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ver_Page_Statement" sheetId="1" r:id="rId1"/>
    <sheet name="Consolidated_Balance_Sheets" sheetId="121" r:id="rId2"/>
    <sheet name="Consolidated_Statements_of_Inc" sheetId="3" r:id="rId3"/>
    <sheet name="Consolidated_Statements_of_Com" sheetId="4" r:id="rId4"/>
    <sheet name="Consolidated_Statements_of_Cha" sheetId="122" r:id="rId5"/>
    <sheet name="Consolidated_Statements_of_Cas" sheetId="6" r:id="rId6"/>
    <sheet name="Significant_Accounting_Policie" sheetId="123" r:id="rId7"/>
    <sheet name="Acquisitions" sheetId="124" r:id="rId8"/>
    <sheet name="Fair_Values_of_Assets_and_Liab" sheetId="125" r:id="rId9"/>
    <sheet name="Fixed_Assets" sheetId="126" r:id="rId10"/>
    <sheet name="Intangible_Assets_and_Goodwill" sheetId="127" r:id="rId11"/>
    <sheet name="LongTerm_Debt" sheetId="128" r:id="rId12"/>
    <sheet name="Income_Taxes_Income_Taxes_Note" sheetId="129" r:id="rId13"/>
    <sheet name="Commitments_and_Contingencies" sheetId="130" r:id="rId14"/>
    <sheet name="StockBased_Compensation" sheetId="131" r:id="rId15"/>
    <sheet name="Earnings_Per_Share" sheetId="132" r:id="rId16"/>
    <sheet name="Accumulated_Other_Comprehensiv" sheetId="133" r:id="rId17"/>
    <sheet name="Derivatives_and_Hedging" sheetId="134" r:id="rId18"/>
    <sheet name="Segment_Information_Segment_In" sheetId="135" r:id="rId19"/>
    <sheet name="Variable_Interest_Entities_and" sheetId="136" r:id="rId20"/>
    <sheet name="Significant_Accounting_Policie1" sheetId="137" r:id="rId21"/>
    <sheet name="Significant_Accounting_Policie2" sheetId="138" r:id="rId22"/>
    <sheet name="Acquisitions_Acquisitions_Tabl" sheetId="139" r:id="rId23"/>
    <sheet name="Acquisitions_Pension_Martin_Cu" sheetId="140" r:id="rId24"/>
    <sheet name="Fair_Values_of_Assets_and_Liab1" sheetId="141" r:id="rId25"/>
    <sheet name="Fixed_Assets_Tables" sheetId="142" r:id="rId26"/>
    <sheet name="Intangible_Assets_and_Goodwill1" sheetId="143" r:id="rId27"/>
    <sheet name="LongTerm_Debt_Tables" sheetId="144" r:id="rId28"/>
    <sheet name="Income_Taxes_Income_Tax_Provis" sheetId="145" r:id="rId29"/>
    <sheet name="Commitments_and_Contingencies_" sheetId="146" r:id="rId30"/>
    <sheet name="Capital_Stock_Changes_in_Commo" sheetId="147" r:id="rId31"/>
    <sheet name="StockBased_Compensation_Tables" sheetId="148" r:id="rId32"/>
    <sheet name="StockBased_Compensation_Restri" sheetId="149" r:id="rId33"/>
    <sheet name="Earnings_Per_Share_Tables" sheetId="150" r:id="rId34"/>
    <sheet name="Accumulated_Other_Comprehensiv1" sheetId="151" r:id="rId35"/>
    <sheet name="Derivatives_and_Hedging_Tables" sheetId="152" r:id="rId36"/>
    <sheet name="Segment_Information_Segment_In1" sheetId="153" r:id="rId37"/>
    <sheet name="Variable_Interest_Entities_and1" sheetId="154" r:id="rId38"/>
    <sheet name="Significant_Accounting_Policie3" sheetId="39" r:id="rId39"/>
    <sheet name="Significant_Accounting_Policie4" sheetId="155" r:id="rId40"/>
    <sheet name="Significant_Accounting_Policie5" sheetId="156" r:id="rId41"/>
    <sheet name="Significant_Accounting_Policie6" sheetId="42" r:id="rId42"/>
    <sheet name="Significant_Accounting_Policie7" sheetId="43" r:id="rId43"/>
    <sheet name="Acquisitions_Martin_Currie_Acq" sheetId="157" r:id="rId44"/>
    <sheet name="Acquisitions_Martin_Currie_Acq1" sheetId="45" r:id="rId45"/>
    <sheet name="Acquisitions_Martin_Currie_Acq2" sheetId="46" r:id="rId46"/>
    <sheet name="Acquisitions_Martin_Currie_Pen" sheetId="47" r:id="rId47"/>
    <sheet name="Acquisitions_QS_Investors_Acqu" sheetId="48" r:id="rId48"/>
    <sheet name="Acquisitions_QS_Investors_Acqu1" sheetId="49" r:id="rId49"/>
    <sheet name="Acquisitions_QS_Investors_Acqu2" sheetId="50" r:id="rId50"/>
    <sheet name="Acquisitions_QS_Investors_Acqu3" sheetId="51" r:id="rId51"/>
    <sheet name="Acquisitions_Fauchier_Acquisit" sheetId="158" r:id="rId52"/>
    <sheet name="Acquisitions_LMIC_Disposition_" sheetId="53" r:id="rId53"/>
    <sheet name="Fair_Values_of_Assets_and_Liab2" sheetId="54" r:id="rId54"/>
    <sheet name="Fair_Values_of_Assets_and_Liab3" sheetId="55" r:id="rId55"/>
    <sheet name="Fair_Values_of_Assets_and_Liab4" sheetId="159" r:id="rId56"/>
    <sheet name="Fair_Values_of_Assets_and_Liab5" sheetId="160" r:id="rId57"/>
    <sheet name="Changes_in_Level_3_Assets_and_" sheetId="58" r:id="rId58"/>
    <sheet name="Fair_Values_of_Assets_and_Liab6" sheetId="161" r:id="rId59"/>
    <sheet name="Fair_Values_of_Assets_and_Liab7" sheetId="60" r:id="rId60"/>
    <sheet name="Schedule_of_Fixed_Assets_Detai" sheetId="162" r:id="rId61"/>
    <sheet name="Fixed_Assets_Depreciation_and_" sheetId="62" r:id="rId62"/>
    <sheet name="Componenants_Intangible_Assets" sheetId="163" r:id="rId63"/>
    <sheet name="Schedule_of_Remaining_Intangib" sheetId="64" r:id="rId64"/>
    <sheet name="Schedule_of_Goodwill_Carrying_" sheetId="65" r:id="rId65"/>
    <sheet name="LongTerm_Debt_Line_of_Credit_I" sheetId="66" r:id="rId66"/>
    <sheet name="LongTerm_Debt_Schedule_of_Curr" sheetId="164" r:id="rId67"/>
    <sheet name="LongTerm_Debt_Convertible_Note" sheetId="68" r:id="rId68"/>
    <sheet name="LongTerm_Debt_Details_of_LongT" sheetId="69" r:id="rId69"/>
    <sheet name="Income_Taxes_Components_of_Inc" sheetId="70" r:id="rId70"/>
    <sheet name="Income_Taxes_Reconciliation_of" sheetId="71" r:id="rId71"/>
    <sheet name="Income_Taxes_UK_Tax_Rate_Chang" sheetId="72" r:id="rId72"/>
    <sheet name="Income_Taxes_Schedule_of_Defer" sheetId="73" r:id="rId73"/>
    <sheet name="Income_Taxes_Valuation_Allowan" sheetId="74" r:id="rId74"/>
    <sheet name="Income_Taxes_Reconciliation_of1" sheetId="75" r:id="rId75"/>
    <sheet name="Income_Taxes_Other_Tax_Informa" sheetId="76" r:id="rId76"/>
    <sheet name="Income_Taxes_Repatriation_Deta" sheetId="77" r:id="rId77"/>
    <sheet name="Schedule_of_Future_Minimum_Ren" sheetId="165" r:id="rId78"/>
    <sheet name="Commitments_and_Contingencies_1" sheetId="166" r:id="rId79"/>
    <sheet name="Commitments_and_Contingencies_2" sheetId="80" r:id="rId80"/>
    <sheet name="Commitments_and_Contingencies_3" sheetId="81" r:id="rId81"/>
    <sheet name="Commitments_and_Contingencies_4" sheetId="167" r:id="rId82"/>
    <sheet name="Commitments_and_Contingencies_5" sheetId="83" r:id="rId83"/>
    <sheet name="Employee_Benefits_Schedule_of_" sheetId="84" r:id="rId84"/>
    <sheet name="Capital_Stock_Shares_Outstandi" sheetId="85" r:id="rId85"/>
    <sheet name="Capital_Stock_Schedule_of_Comm" sheetId="86" r:id="rId86"/>
    <sheet name="Capital_Stock_Dividends_Detail" sheetId="87" r:id="rId87"/>
    <sheet name="Compensation_Expense_Details_1" sheetId="88" r:id="rId88"/>
    <sheet name="StockBased_Compensation_Stock_" sheetId="89" r:id="rId89"/>
    <sheet name="StockBased_Compensation_Outsta" sheetId="90" r:id="rId90"/>
    <sheet name="StockBased_Compensation_Exerci" sheetId="91" r:id="rId91"/>
    <sheet name="StockBased_Compensation_Unvest" sheetId="92" r:id="rId92"/>
    <sheet name="StockBased_Compensation_Fair_V" sheetId="93" r:id="rId93"/>
    <sheet name="StockBased_Compensation_Cheif_" sheetId="94" r:id="rId94"/>
    <sheet name="StockBased_Compensation_Restri1" sheetId="95" r:id="rId95"/>
    <sheet name="StockBased_Compensation_Employ" sheetId="96" r:id="rId96"/>
    <sheet name="StockBased_Compensation_Manage" sheetId="97" r:id="rId97"/>
    <sheet name="StockBased_Compensation_Nonemp" sheetId="98" r:id="rId98"/>
    <sheet name="StockBased_Compensation_Perfor" sheetId="99" r:id="rId99"/>
    <sheet name="StockBased_Compensation_Other_" sheetId="100" r:id="rId100"/>
    <sheet name="Earnings_Per_Share_Shares_Purc" sheetId="101" r:id="rId101"/>
    <sheet name="Earnings_Per_Share_Schedule_of" sheetId="102" r:id="rId102"/>
    <sheet name="Earnings_Per_Share_Dilutive_an" sheetId="103" r:id="rId103"/>
    <sheet name="Accumulated_Other_Comprehensiv2" sheetId="104" r:id="rId104"/>
    <sheet name="Derivatives_and_Hedging_Deriva" sheetId="168" r:id="rId105"/>
    <sheet name="Fair_Value_of_Derivative_Asset" sheetId="169" r:id="rId106"/>
    <sheet name="Derivatives_and_Hedging_Fair_V" sheetId="170" r:id="rId107"/>
    <sheet name="Derivatives_and_Hedging_Fair_V1" sheetId="171" r:id="rId108"/>
    <sheet name="Derivatives_and_Hedging_Gains_" sheetId="109" r:id="rId109"/>
    <sheet name="Segment_Information_Business_S" sheetId="110" r:id="rId110"/>
    <sheet name="Variable_Interest_Entities_and2" sheetId="111" r:id="rId111"/>
    <sheet name="VIE_Consolidated_Balance_Sheet" sheetId="172" r:id="rId112"/>
    <sheet name="VIE_Consolidated_Income_Statem" sheetId="113" r:id="rId113"/>
    <sheet name="Fair_Value_of_Assets_and_Liabi" sheetId="173" r:id="rId114"/>
    <sheet name="Changes_in_Level_3_Assets_and_1" sheetId="115" r:id="rId115"/>
    <sheet name="Variable_Interest_Entities_and3" sheetId="174" r:id="rId116"/>
    <sheet name="CIVs_with_Fair_Value_Determine" sheetId="117" r:id="rId117"/>
    <sheet name="Information_Regarding_the_Cons" sheetId="118" r:id="rId118"/>
    <sheet name="Information_Regarding_Derivati" sheetId="119" r:id="rId119"/>
    <sheet name="Unconsolidated_VIEs_Details_9" sheetId="175" r:id="rId1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86" uniqueCount="2009">
  <si>
    <t>Cover Page Statement (USD $)</t>
  </si>
  <si>
    <t>12 Months Ended</t>
  </si>
  <si>
    <t>Mar. 31, 2015</t>
  </si>
  <si>
    <t>Sep. 30, 2014</t>
  </si>
  <si>
    <t>Document Information [Abstract]</t>
  </si>
  <si>
    <t>Entity Registrant Name</t>
  </si>
  <si>
    <t xml:space="preserve">LEGG MASON, INC. </t>
  </si>
  <si>
    <t>Entity Central Index Key</t>
  </si>
  <si>
    <t>Document Type</t>
  </si>
  <si>
    <t>10-K</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FY</t>
  </si>
  <si>
    <t>Trading Symbol</t>
  </si>
  <si>
    <t>LM</t>
  </si>
  <si>
    <t>Entity Well-known Seasoned Issuer</t>
  </si>
  <si>
    <t>Yes</t>
  </si>
  <si>
    <t>Entity Voluntary Filers</t>
  </si>
  <si>
    <t>No</t>
  </si>
  <si>
    <t>Entity Current Reporting Status</t>
  </si>
  <si>
    <t>Entity Public Float</t>
  </si>
  <si>
    <t>Consolidated Balance Sheets (USD $)</t>
  </si>
  <si>
    <t>In Thousands, except Share data, unless otherwise specified</t>
  </si>
  <si>
    <t>Mar. 31, 2014</t>
  </si>
  <si>
    <t>Common Stock, Par or Stated Value Per Share</t>
  </si>
  <si>
    <t>Current Assets</t>
  </si>
  <si>
    <t>Cash and cash equivalents</t>
  </si>
  <si>
    <t>Receivables:</t>
  </si>
  <si>
    <t>Fixed assets, net</t>
  </si>
  <si>
    <t>STOCKHOLDERS' EQUITY</t>
  </si>
  <si>
    <t>Accumulated other comprehensive income, net</t>
  </si>
  <si>
    <t>Common Stock, Shares Authorized</t>
  </si>
  <si>
    <t>Common Stock, Shares, Issued</t>
  </si>
  <si>
    <t>Consolidated Entity Excluding Consolidated Investment Vehicles Before Eliminations [Member]</t>
  </si>
  <si>
    <t>Investment securities</t>
  </si>
  <si>
    <t>Other current assets</t>
  </si>
  <si>
    <t>Other non-current assets</t>
  </si>
  <si>
    <t>Current Liabilities</t>
  </si>
  <si>
    <t>Current portion of long-term debt</t>
  </si>
  <si>
    <t>Business Combination, Contingent Consideration, Liability, Current</t>
  </si>
  <si>
    <t>Other current liabilities</t>
  </si>
  <si>
    <t>Business Combination, Contingent Consideration, Liability, Noncurrent</t>
  </si>
  <si>
    <t>Other non-current liabilities</t>
  </si>
  <si>
    <t>Long-term Debt</t>
  </si>
  <si>
    <t>Consolidated Investment Vehicles [Member]</t>
  </si>
  <si>
    <t>Investments of consolidated investment vehicles</t>
  </si>
  <si>
    <t>REDEEMABLE NONCONTROLLING INTERESTS</t>
  </si>
  <si>
    <t>Consolidated Legg Mason, Inc.</t>
  </si>
  <si>
    <t>Restricted cash</t>
  </si>
  <si>
    <t>Investment advisory and related fees</t>
  </si>
  <si>
    <t>Other receivables</t>
  </si>
  <si>
    <t>Deferred income taxes</t>
  </si>
  <si>
    <t>Total Current Assets</t>
  </si>
  <si>
    <t>Intangible assets, net</t>
  </si>
  <si>
    <t>Goodwill</t>
  </si>
  <si>
    <t>TOTAL ASSETS</t>
  </si>
  <si>
    <t>Accrued compensation</t>
  </si>
  <si>
    <t>Accounts Payable and Accrued Liabilities, Current</t>
  </si>
  <si>
    <t>Total Current Liabilities</t>
  </si>
  <si>
    <t>Deferred compensation</t>
  </si>
  <si>
    <t>TOTAL LIABILITIES</t>
  </si>
  <si>
    <t>Common stock, par value $.10; authorized 500,000,000 shares; issued 111,469,142 shares in March 2015 and 117,173,639 shares in March 2014</t>
  </si>
  <si>
    <t>Additional paid-in capital</t>
  </si>
  <si>
    <t>Employee stock trust</t>
  </si>
  <si>
    <t>Deferred compensation employee stock trust</t>
  </si>
  <si>
    <t>Retained earnings</t>
  </si>
  <si>
    <t>TOTAL STOCKHOLDERS' EQUITY</t>
  </si>
  <si>
    <t>TOTAL LIABILITIES AND STOCKHOLDERS' EQUITY</t>
  </si>
  <si>
    <t>Management Equity Plan [Member] | Consolidated Legg Mason, Inc.</t>
  </si>
  <si>
    <t>Consolidated Statements of Income (USD $)</t>
  </si>
  <si>
    <t>In Thousands, except Per Share data, unless otherwise specified</t>
  </si>
  <si>
    <t>Mar. 31, 2013</t>
  </si>
  <si>
    <t>Investment advisory fees</t>
  </si>
  <si>
    <t>Total Operating Revenues</t>
  </si>
  <si>
    <t>OPERATING EXPENSES</t>
  </si>
  <si>
    <t>Impairment of Intangible Assets, Indefinite-lived (Excluding Goodwill)</t>
  </si>
  <si>
    <t>OTHER NON-OPERATING INCOME (EXPENSE)</t>
  </si>
  <si>
    <t>Less: Net income attributable to noncontrolling interests</t>
  </si>
  <si>
    <t>Separate accounts</t>
  </si>
  <si>
    <t>Funds</t>
  </si>
  <si>
    <t>Performance fees</t>
  </si>
  <si>
    <t>Distribution and service fees</t>
  </si>
  <si>
    <t>Other</t>
  </si>
  <si>
    <t>Compensation and benefits</t>
  </si>
  <si>
    <t>Distribution and servicing</t>
  </si>
  <si>
    <t>Communications and technology</t>
  </si>
  <si>
    <t>Occupancy</t>
  </si>
  <si>
    <t>Amortization of intangible assets</t>
  </si>
  <si>
    <t>Total Operating Expenses</t>
  </si>
  <si>
    <t>OPERATING INCOME</t>
  </si>
  <si>
    <t>Interest income</t>
  </si>
  <si>
    <t>Interest expense</t>
  </si>
  <si>
    <t>Total Other Non-Operating Income (Expense)</t>
  </si>
  <si>
    <t>INCOME BEFORE INCOME TAX PROVISION</t>
  </si>
  <si>
    <t>Income tax provision</t>
  </si>
  <si>
    <t>NET INCOME</t>
  </si>
  <si>
    <t>NET INCOME ATTRIBUTABLE TO LEGG MASON, INC.</t>
  </si>
  <si>
    <t>NET INCOME PER SHARE ATTRIBUTABLE TO LEGG MASON, INC. COMMON SHAREHOLDERS</t>
  </si>
  <si>
    <t>Basic (in dollars per share)</t>
  </si>
  <si>
    <t>Diluted (in dollars per share)</t>
  </si>
  <si>
    <t>Other income (expense), net, including debt extinguishment losses of $107,074 in July 2014 and $68,675 in May 2012</t>
  </si>
  <si>
    <t>5.5% senior notes | Consolidated Legg Mason, Inc.</t>
  </si>
  <si>
    <t>Payments of Debt Extinguishment Costs</t>
  </si>
  <si>
    <t>Consolidated Statements of Comprehensive Income (USD $)</t>
  </si>
  <si>
    <t>In Thousands, unless otherwise specified</t>
  </si>
  <si>
    <t>Other comprehensive income (loss):</t>
  </si>
  <si>
    <t>Foreign currency translation adjustment</t>
  </si>
  <si>
    <t>Unrealized gains (losses) on investment securities:</t>
  </si>
  <si>
    <t>Unrealized holding losses, net of tax benefit of $3, $123 and $1, respectively</t>
  </si>
  <si>
    <t>Tax benefit on unrealized holding losses on securities</t>
  </si>
  <si>
    <t>Unrealized gains on reverse treasury rate lock, net of tax provision of $233</t>
  </si>
  <si>
    <t>Tax provision for unrealized gain on reverse treasury rate lock</t>
  </si>
  <si>
    <t>Reclassification adjustment for losses included in net income</t>
  </si>
  <si>
    <t>Net unrealized losses on investment securities</t>
  </si>
  <si>
    <t>Other Comprehensive (Income) Loss, Pension and Other Postretirement Benefit Plans, Adjustment, before Tax</t>
  </si>
  <si>
    <t>Reclassification for realized gain on termination of reverse treasury rate lock, net of tax provision of $233</t>
  </si>
  <si>
    <t>Other Comprehensive Income (Loss), Reclassification Adjustment from AOCI on Derivatives, Tax</t>
  </si>
  <si>
    <t>Reclassification for assets held for sale</t>
  </si>
  <si>
    <t>Total other comprehensive income (loss)</t>
  </si>
  <si>
    <t>COMPREHENSIVE INCOME</t>
  </si>
  <si>
    <t>Net Income (Loss) Attributable to Redeemable Noncontrolling Interest</t>
  </si>
  <si>
    <t>COMPREHENSIVE INCOME ATTRIBUTABLE TO LEGG MASON, INC.</t>
  </si>
  <si>
    <t>Consolidated Statements of Changes in Stockholders' Equity (USD $)</t>
  </si>
  <si>
    <t>In Thousands</t>
  </si>
  <si>
    <t>Total</t>
  </si>
  <si>
    <t>COMMON STOCK</t>
  </si>
  <si>
    <t>ADDITIONAL PAID-IN CAPITAL</t>
  </si>
  <si>
    <t>EMPLOYEE STOCK TRUST</t>
  </si>
  <si>
    <t>DEFERRED COMPENSATION EMPLOYEE STOCK TRUST</t>
  </si>
  <si>
    <t>RETAINED EARNINGS, UNAPPROPRIATED</t>
  </si>
  <si>
    <t>ACCUMULATED OTHER COMPREHENSIVE INCOME (LOSS), NET</t>
  </si>
  <si>
    <t>RETAINED EARNINGS, APPROPRIATED</t>
  </si>
  <si>
    <t>Beginning Balance at Mar. 31, 2012</t>
  </si>
  <si>
    <t>Stock options and other stock-based compensation</t>
  </si>
  <si>
    <t>Deferred compensation, net</t>
  </si>
  <si>
    <t>Employee tax withholdings by settlement of net share transactions</t>
  </si>
  <si>
    <t>Shares repurchased and retired</t>
  </si>
  <si>
    <t>Shares Issued to plans</t>
  </si>
  <si>
    <t>Distributions and forfeitures</t>
  </si>
  <si>
    <t>Net Income Attributable to Legg Mason, Inc.</t>
  </si>
  <si>
    <t>Dividends declared</t>
  </si>
  <si>
    <t>Net income reclassified to appropriated retained earnings</t>
  </si>
  <si>
    <t>APIC reclassified for MEP vesting</t>
  </si>
  <si>
    <t>Allocation from Convertible Senior Notes Net of Tax</t>
  </si>
  <si>
    <t>Ending Balance at Mar. 31, 2013</t>
  </si>
  <si>
    <t>Ending Balance at Mar. 31, 2014</t>
  </si>
  <si>
    <t>Other Comprehensive (Income) Loss, Pension and Other Postretirement Benefit Plans, Adjustment, before Reclassification Adjustments and Tax</t>
  </si>
  <si>
    <t>Ending Balance at Mar. 31, 2015</t>
  </si>
  <si>
    <t>Consolidated Statements of Cash Flows (USD $)</t>
  </si>
  <si>
    <t>Adjustments to reconcile Net Income to net cash used in operations:</t>
  </si>
  <si>
    <t>Imputed Interest for Convertible Senior Notes</t>
  </si>
  <si>
    <t>CASH FLOWS FROM FINANCING ACTIVITIES</t>
  </si>
  <si>
    <t>CASH AND CASH EQUIVALENTS AT END OF YEAR</t>
  </si>
  <si>
    <t>CASH FLOWS FROM OPERATING ACTIVITIES</t>
  </si>
  <si>
    <t>Net Income</t>
  </si>
  <si>
    <t>Depreciation and amortization</t>
  </si>
  <si>
    <t>Accretion and amortization of securities discounts and premiums, net</t>
  </si>
  <si>
    <t>Stock-based compensation</t>
  </si>
  <si>
    <t>Decrease (increase) in assets:</t>
  </si>
  <si>
    <t>Investment advisory and related fees receivable</t>
  </si>
  <si>
    <t>Net (purchases) sales of trading and other current investments</t>
  </si>
  <si>
    <t>Increase (decrease) in liabilities:</t>
  </si>
  <si>
    <t>Accounts payable and accrued expenses</t>
  </si>
  <si>
    <t>CASH FLOWS FROM INVESTING ACTIVITIES</t>
  </si>
  <si>
    <t>Payments for fixed assets</t>
  </si>
  <si>
    <t>Business acquisitions, net of cash acquired of $29,830</t>
  </si>
  <si>
    <t>Proceeds from Sales of Assets, Investing Activities</t>
  </si>
  <si>
    <t>Change in restricted cash</t>
  </si>
  <si>
    <t>Proceeds from issuance of long-term debt</t>
  </si>
  <si>
    <t>Debt issuance costs</t>
  </si>
  <si>
    <t>Issuance of common stock for stock-based compensation</t>
  </si>
  <si>
    <t>Employee Tax Withholdings by settlement of net share transaction</t>
  </si>
  <si>
    <t>Repurchase of common stock</t>
  </si>
  <si>
    <t>Dividends paid</t>
  </si>
  <si>
    <t>Net (redemptions/distributions paid to)/subscriptions received from noncontrolling interest holders</t>
  </si>
  <si>
    <t>Income Taxes Paid, Net</t>
  </si>
  <si>
    <t>Interest Paid</t>
  </si>
  <si>
    <t>Net (gains) losses on investments</t>
  </si>
  <si>
    <t>Other assets</t>
  </si>
  <si>
    <t>Other liabilities</t>
  </si>
  <si>
    <t>CASH USED IN OPERATING ACTIVITIES</t>
  </si>
  <si>
    <t>Purchases of investment securities</t>
  </si>
  <si>
    <t>Proceeds from sales and maturities of investment securities</t>
  </si>
  <si>
    <t>CASH PROVIDED BY (USED IN) INVESTING ACTIVITIES</t>
  </si>
  <si>
    <t>Repayment of long-term debt</t>
  </si>
  <si>
    <t>CASH PROVIDED BY (USED IN) FINANCING ACTIVITIES</t>
  </si>
  <si>
    <t>EFFECT OF EXCHANGE RATES ON CASH</t>
  </si>
  <si>
    <t>NET INCREASE (DECREASE) IN CASH AND CASH EQUIVALENTS</t>
  </si>
  <si>
    <t>CASH AND CASH EQUIVALENTS AT BEGINNING OF YEAR</t>
  </si>
  <si>
    <t>Make Whole Premium [Member] | 5.5% senior notes | Consolidated Legg Mason, Inc.</t>
  </si>
  <si>
    <t>Significant Accounting Policies</t>
  </si>
  <si>
    <t>Accounting Policies [Abstract]</t>
  </si>
  <si>
    <t>1. SIGNIFICANT ACCOUNTING POLICIES</t>
  </si>
  <si>
    <t>Basis of Presentation</t>
  </si>
  <si>
    <t>Legg Mason, Inc. ("Parent") and its subsidiaries (collectively, "Legg Mason" or "the Company") are principally engaged in providing asset management and related financial services to individuals, institutions, corporations and municipalities.</t>
  </si>
  <si>
    <t>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6 for a further discussion of VIEs. All material intercompany balances and transactions have been eliminated.</t>
  </si>
  <si>
    <t>Certain amounts in prior year financial statements have been reclassified to conform to the current year presentation, including contingent consideration liabilities and redeemable noncontrolling interests for affiliate management equity plans.</t>
  </si>
  <si>
    <t>All references to fiscal 2015, 2014 or 2013, refer to Legg Mason's fiscal year ended March 31 of that year.</t>
  </si>
  <si>
    <t>Use of Estimates</t>
  </si>
  <si>
    <t>The consolidated financial statements are prepared in accordance with accounting principles generally accepted in the United States of America ("U.S.") and the applicable rules and regulations of the Securities and Exchange Commission, which require management to make assumptions and estimates that affect the amounts reported in the consolidated financial statements and accompanying notes, including revenue recognition, valuation of financial instruments, intangible assets and goodwill, stock-based compensation, income taxes, and consolidation. Management believes that the estimates used are reasonable, although actual amounts could differ from the estimates and the differences could have a material impact on the consolidated financial statements.</t>
  </si>
  <si>
    <t>Consolidation</t>
  </si>
  <si>
    <t xml:space="preserve">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s consolidated investment vehicles (“CIVs”). The consolidation of investment vehicles has no impact on Net Income (Loss) Attributable to Legg Mason, Inc. and does not have a material impact on Legg Mason's consolidated operating results. The change in the value of these CIVs, which is recorded in Other Non-Operating Income (Expense), is reflected in Net Income (Loss), net of amounts allocated to noncontrolling interests. </t>
  </si>
  <si>
    <t>Certain investment vehicles Legg Mason sponsors and is the manager of are considered to be VIEs (as further described below) while others are considered to be voting rights entities (“VREs”) subject to traditional consolidation concepts based on ownership rights.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as of March 31, 2014, and 2013. During fiscal 2015, Legg Mason redeemed a significant portion of its investment in this fund and as a result no longer had a controlling financial interest in the fund, therefore, the fund was not included as a CIV as of March 31, 2015.</t>
  </si>
  <si>
    <t>A VIE is an entity which does not have adequate equity to finance its activities without additional subordinated financial support; or the equity investors, as a group, do not have the normal characteristics of equity for a potential controlling financial interest.</t>
  </si>
  <si>
    <t>Investment Company VIEs</t>
  </si>
  <si>
    <t>For most sponsored investment fund VIEs deemed to be investment companies, including money market funds, Legg Mason determines it is the primary beneficiary of a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t>
  </si>
  <si>
    <t>Legg Mason concluded it was the primary beneficiary of one sponsored investment fund VIE, which was consolidated (and designated as a CIV) as of March 31, 2015, 2014, and 2013, despite significant third party investments in this product. As of March 31, 2015, and 2014, Legg Mason also concluded it was the primary beneficiary of 17 employee-owned funds it sponsors, which were consolidated and reported as CIVs.</t>
  </si>
  <si>
    <t>Other VIEs</t>
  </si>
  <si>
    <t>For other sponsored investment funds that do not meet the investment company criteria, Legg Mason determines on a fund by fund basis if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t>
  </si>
  <si>
    <t>As of March 31, 2015, Legg Mason had a variable interest in three collateralized loan obligations ("CLOs"). Legg Mason concluded it was not the primary beneficiary of these CLOs, which were not consolidated, as it holds no equity interest in these investment vehicles and the level of fees they are estimated to pay to Legg Mason is insignificant. As of March 31, 2014 and 2013, Legg Mason had a variable interest in two of these CLOs, which also were not consolidated in either of those periods.</t>
  </si>
  <si>
    <t>As of March 31, 2014 and 2013, Legg Mason concluded that it was the primary beneficiary of another CLO in which it held a variable interest. Although it held no equity interest in this investment vehicle, it had both the power to control and had a significant variable interest because of the level of its expected subordinated fees. As of March 31, 2014 and 2013, the balances related to this CLO were consolidated and reported as a CIV in the Company's consolidated financial statements. During the three months ended June 30, 2014, this CLO was substantially liquidated and therefore was not consolidated by Legg Mason as of, or subsequent to, June 30, 2014.</t>
  </si>
  <si>
    <t>Legg Mason's investment in CIVs as of March 31, 2015 and 2014 was $15,553 and $39,434, respectively, which represents its maximum risk of loss, excluding uncollected advisory fees, which were not material. The assets of these CIVs are primarily comprised of investment securities. Investors and creditors of these CIVs have no recourse to the general credit or assets of Legg Mason beyond its investment in these funds.</t>
  </si>
  <si>
    <t>See Note 16 for additional information regarding VIEs and VREs.</t>
  </si>
  <si>
    <t>Cash and Cash Equivalents</t>
  </si>
  <si>
    <t>Cash equivalents are highly liquid investments with original maturities of 90 days or less.</t>
  </si>
  <si>
    <t>Restricted Cash</t>
  </si>
  <si>
    <t>Restricted cash represents long-term escrow deposits, cash collateral required for market hedge arrangements, and other cash that is not available to Legg Mason for general corporate use.</t>
  </si>
  <si>
    <t>Financial Instruments</t>
  </si>
  <si>
    <t>Substantially all financial instruments are reflected in the financial statements at fair value or amounts that approximate fair value, except Legg Mason's long-term debt not designated for a hedging transaction.</t>
  </si>
  <si>
    <t>As discussed above in "Consolidation," seed capital investments in proprietary fund produc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Changes in the fair value of proprietary fund products classified as trading or equity method investments are recognized in Other Non-Operating Income (Expense) on the Consolidated Statements of Income (Loss).</t>
  </si>
  <si>
    <t>Legg Mason generally redeems its investment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t>
  </si>
  <si>
    <t>See Notes 3 and 16 for additional information regarding Legg Mason's seed capital investments and the determination of whether investments in proprietary fund products represent VIEs, respectively.</t>
  </si>
  <si>
    <t>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Substantially all of Legg Mason's equity method investees are investment companies which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Non-Operating Income (Expense). A significant portion of earnings (losses) attributable to Legg Mason's equity method investments has offsetting compensation expense adjustments under revenue sharing agreements and deferred compensation arrangements, therefore, fluctuations in the market value of these investments will not have a material impact on Net Income (Loss) Attributable to Legg Mason, Inc.</t>
  </si>
  <si>
    <t>Legg Mason also holds debt and marketable equity investments which are classified as available-for-sale, held-to-maturity or trading. Debt and marketable equity securities classified as available-for-sale are reported at fair value and resulting unrealized gains and losses are reflected in stockholders' equity, noncontrolling interests, and comprehensive income (loss), net of applicable income taxes. Debt securities for which there is positive intent and ability to hold to maturity are classified as held-to-maturity and are recorded at amortized cost. Amortization of discount or premium is recorded under the interest method and is included in interest income. Certain investment securities, including those held by CIVs, are classified as trading securities. These investments are recorded at fair value and unrealized gains and losses are included in current period earnings. Realized gains and losses for all investments are included in current period earnings.</t>
  </si>
  <si>
    <t>Equity and fixed income securities classified as trading or available-for-sale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t>
  </si>
  <si>
    <t>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5, 2014 and 2013, the amount of temporary unrealized losses for investment securities not recognized in income was not material.</t>
  </si>
  <si>
    <t>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t>
  </si>
  <si>
    <t>In addition to the financial instruments described above and the derivative instruments and CLO loans, bonds and debt, described below, other financial instruments that are carried at fair value or amounts that approximate fair value include Cash and cash equivalents and Short-term borrowings. The fair values of Long-term debt at March 31, 2015 and 2014, aggregated $1,166,697 and $1,135,103, respectively. Except for long-term debt designated for a hedging transaction, these fair values were estimated using publicly quoted market prices or discounted cash flow analyses, as appropriate, and were classified as Level 2 in the fair value hierarchy, as described below. The 2.7% Senior Notes due 2019 designated for a hedging transaction are valued as the sum of the amortized cost of the debt and the fair value of the related interest rate contract designated for a hedging transaction which approximates the debt fair value, and was classified as a Level 2 measurement, as discussed below.</t>
  </si>
  <si>
    <t>Derivative Instruments</t>
  </si>
  <si>
    <t xml:space="preserve">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t>
  </si>
  <si>
    <t>With the exception of a reverse treasury rate lock contract and an interest rate swap, as further discussed in Note 6,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in the Consolidated Statements of Income (Loss), depending on the strategy. Gains and losses on derivative instruments of CIVs are recorded as Other non-operating income (loss) of consolidated investment vehicles, net, in the Consolidated Statements of Income (Loss). See Note 14 for additional information regarding derivatives and hedging.</t>
  </si>
  <si>
    <t>Fair Value Measurements</t>
  </si>
  <si>
    <t>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t>
  </si>
  <si>
    <t>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t>
  </si>
  <si>
    <t>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t>
  </si>
  <si>
    <t>Legg Mason's financial instruments are measured and reported at fair value (except debt not designated for a hedging transaction) and are classified and disclosed in one of the following categories:</t>
  </si>
  <si>
    <t>Level 1 — Financial instruments for which prices are quoted in active markets, which, for Legg Mason, include investments in publicly traded mutual funds with quoted market prices and equities listed in active markets and certain derivative instruments.</t>
  </si>
  <si>
    <t>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long-term debt.</t>
  </si>
  <si>
    <t>Level 3 — Financial instruments for which values are based on unobservable inputs, including those for which there is little or no market activity. This category includes investments in partnerships, limited liability companies, private equity funds and prior to June 2014, CLO debt of a CIV. This category may also include certain proprietary fund products with redemption restrictions.</t>
  </si>
  <si>
    <t>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t>
  </si>
  <si>
    <t>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or Level 3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including certain investments held by CIVs prior to June 2014,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in Level 3.</t>
  </si>
  <si>
    <t>The fair value of CLO debt, which existed only through June 2014, was valued using a discounted cash flow methodology. Inputs used to determine the expected cash flows included assumptions about forecasted default and recovery rates that a market participant would use in determining the fair value of the CLO's underlying collateral assets. Given the significance of the unobservable inputs to the fair value measurement, the CLO debt valuation was classified as Level 3.</t>
  </si>
  <si>
    <t>Futures contracts are valued at the last settlement price at the end of each day on the exchange upon which they are traded and are classified as Level 1.</t>
  </si>
  <si>
    <t>As a practical expedient, Legg Mason relies on the NAV of certain investments, classified as Level 2 or Level 3, as their fair value. The NAVs that have been provided by investees are derived from the fair values of the underlying investments as of the reporting date.</t>
  </si>
  <si>
    <t>Any transfers between categories are measured at the beginning of the period.</t>
  </si>
  <si>
    <t>See Note 3 for additional information regarding fair value measurements.</t>
  </si>
  <si>
    <t>Fair Value Option</t>
  </si>
  <si>
    <t>As of March 31, 2014, Legg Mason elected the fair value option for certain eligible assets and liabilities, including corporate loans and debt, of the consolidated CLO (see "Consolidation" above and Note 16). Management believed that the use of the fair value option mitigated the impact of certain timing differences and better matched the changes in fair value of assets and liabilities related to the CLO. Unrealized gains and losses on assets and liabilities for which the fair value option was elected have been reported in earnings. The decision to elect the fair value option is determined on an instrument by instrument basis, must be applied to an entire instrument, and is irrevocable once elected. Liabilities measured at fair value pursuant to the fair value option were included in Debt and other current liabilities of consolidated investment vehicles in the Consolidated Balance Sheet as of March 31, 2014. The CLO substantially liquidated and was deconsolidated as of June 2014. Subsequently, Legg Mason has not elected the fair value option for any other financial assets or liabilities.</t>
  </si>
  <si>
    <t>Appropriated Retained Earnings</t>
  </si>
  <si>
    <t>Upon the election of the fair value option for eligible assets and liabilities of the CLO described above, Legg Mason recorded a cumulative effect adjustment to Appropriated retained earnings for consolidated investment vehicle on the Consolidated Balance Sheets equal to the difference between the fair values of the CLO's assets and liabilities. This difference was recorded as "Appropriated retained earnings for consolidated investment vehicle" because the investors in the CLO, not Legg Mason shareholders, would ultimately realize any benefits or losses associated with the CLO. Changes in the fair values of the CLO assets and liabilities were recorded as Net income (loss) attributable to noncontrolling interests in the Consolidated Statements of Income (Loss) and Appropriated retained earnings for consolidated investment vehicle in the Consolidated Balance Sheets. At March 31, 2014, the CLO was in the final stage of liquidation, and the fair value of its assets and liabilities were substantially equal, and there were no Appropriated retained earnings. As of June 30, 2014, the CLO was deconsolidated.</t>
  </si>
  <si>
    <t>Fixed Assets</t>
  </si>
  <si>
    <t>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t>
  </si>
  <si>
    <t>Intangible Assets and Goodwill</t>
  </si>
  <si>
    <t>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mutual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t>
  </si>
  <si>
    <t>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t>
  </si>
  <si>
    <t>See Note 5 for additional information regarding intangible assets and goodwill and Note 15 for additional business segment information.</t>
  </si>
  <si>
    <t>Contingent Consideration Liabilities</t>
  </si>
  <si>
    <t>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s.</t>
  </si>
  <si>
    <t>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t>
  </si>
  <si>
    <t>See Notes 2 and 8 for additional information regarding contingent consideration liabilities.</t>
  </si>
  <si>
    <t>Translation of Foreign Currencies</t>
  </si>
  <si>
    <t>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Investment Advisory Fees</t>
  </si>
  <si>
    <t>Legg Mason earns investment advisory fees on assets in separately managed accounts, investment funds, and other products managed for Legg Mason's clients. These fees are primarily based on predetermined percentages of the market value of the assets under management ("AUM"), and are recognized over the period in which services are performed and may be billed in advance of the period earned based on AUM at the beginning of the billing period in accordance with the related advisory contracts. Revenue associated with advance billings is deferred and included in Other current liabilities in the Consolidated Balance Sheets and is recognized over the period earned. Performance fees may be earned on certain investment advisory contracts for exceeding performance benchmarks on a relative or absolute basis, depending on the product, and are recognized at the end of the performance measurement period. Accordingly, neither advanced billings nor performance fees are subject to reversal. The largest portion of performance fees are earned based on 12-month performance periods that end in differing quarters during the year, with a portion also based on quarterly performance periods.</t>
  </si>
  <si>
    <t>Legg Mason has responsibility for the valuation of AUM, substantially all of which is based on observable market data from independent pricing services, fund accounting agents, custodians or brokers.</t>
  </si>
  <si>
    <t>Distribution and Service Fees Revenue and Expense</t>
  </si>
  <si>
    <t>Distribution and service fees represent fees earned from funds to reimburse the distributor for the costs of marketing and selling fund shares and servicing proprietary funds and are generally determined as a percentage of client assets. Reported amounts also include fees earned from providing client or shareholder servicing, including record keeping or administrative services to proprietary funds, and non-discretionary advisory services. Distribution fees earned on company-sponsored investment funds are reported as revenue.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Distribution and servicing expense also includes payments to third parties for certain shareholder administrative services and sub-advisory fees paid to unaffiliated asset managers.</t>
  </si>
  <si>
    <t>Deferred Sales Commissions</t>
  </si>
  <si>
    <t>Commissions paid to financial intermediaries in connection with sales of certain classes of company-sponsored mutual funds are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receipts are recorded as distribution and service fee revenue when received and a reduction of the unamortized balance of deferred sales commissions, with a corresponding expense.</t>
  </si>
  <si>
    <t>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years ended March 31, 2015, 2014 and 2013, no impairment charges were recorded. Deferred sales commissions, included in Other non-current assets in the Consolidated Balance Sheets, were $10,422 and $8,031 at March 31, 2015 and 2014, respectively.</t>
  </si>
  <si>
    <t>Income Taxes</t>
  </si>
  <si>
    <t>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t>
  </si>
  <si>
    <t>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t>
  </si>
  <si>
    <t>The Company's accounting policy is to classify interest related to tax matters as interest expense and related penalties, if any, as other operating expense.</t>
  </si>
  <si>
    <t>See Note 7 for additional information regarding income taxes.</t>
  </si>
  <si>
    <t>Loss Contingencies</t>
  </si>
  <si>
    <t>Legg Mason accrues estimates for loss contingencies related to legal actions, investigations, and proceedings, exclusive of legal fees, when it is probable that a liability has been incurred and the amount of loss can be reasonably estimated. Related insurance recoveries are recorded separately when the underwriter has confirmed coverage of a specific claim amount. See Note 8 for additional information.</t>
  </si>
  <si>
    <t>Stock-Based Compensation</t>
  </si>
  <si>
    <t>Legg Mason's stock-based compensation includes stock options, an employee stock purchase plan, market-based performance shares payable in common stock, restricted stock awards and units, management equity plans for certain affiliates and deferred compensation payable in stock. Under its stock compensation plans, Legg Mason issues equity awards to directors, officers, and other key employees.</t>
  </si>
  <si>
    <t>In accordance with the applicable accounting guidance, compensation expense includes costs for all non-vested share-based awards classified as equity at their grant date fair value amortized over the respective vesting periods on the straight-line method. Legg Mason determines the fair value of stock options and affiliate management equity plan grants using the Black-Scholes option-pricing model, with the exception of market-based performance grants, which are valued with a Monte Carlo option-pricing model. See "Other Developments" below and Note 11 for additional information regarding stock-based compensation.</t>
  </si>
  <si>
    <t xml:space="preserve">In conjunction with the December 2012 modification of employment and other arrangements with certain employees of its subsidiary, The Permal Group, Ltd ("Permal"), Legg Mason completed implementation of a management equity plan during the quarter ended June 30, 2013. On March 31, 2014, a similar management equity plan was implemented by Legg Mason for certain employees of its subsidiary ClearBridge Investments, LLC ("ClearBridge"). The plans better align the interests of each affiliate's management with those of Legg Mason and its shareholders, and provide for, among other things, higher margins at specified higher revenue levels. The affiliate management equity plans entitle certain key employees of each affiliate to participate in 15% of the future growth, if any, of the respective affiliates' enterprise value (subject to appropriate discounts) subsequent to the date of grant. Current and future grants under the plans vest 20% annually for five years, over which the related grant-date fair values will be recognized as Compensation expense in the Consolidated Statements of Income. Once vested, plan units can be put to Legg Mason for settlement at fair value, beginning one year after the holder terminates their employment. Legg Mason can also call plan units, generally post employment, for settlement at fair value. Changes in control of Legg Mason or either affiliate do not impact vesting, settlement or other provisions of the units. However, upon sale of substantially all of the affiliate's assets, the vesting of the respectiv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under either plan will not entitle the plan participants, collectively, to more than an aggregate 15% of the future growth of the respective affiliate's enterprise value. Upon vesting, the grant-date fair value of vested plan units will be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See Note 11 for additional information on affiliate management equity plans. </t>
  </si>
  <si>
    <t>Earnings Per Share</t>
  </si>
  <si>
    <t>Basic earnings per share attributable to Legg Mason, Inc. shareholders ("EPS") is calculated by dividing Net Income (Loss) Attributable to Legg Mason, Inc. (adjusted by earnings allocated to participating securities) by the weighted-average number of shares outstanding. Legg Mason issues to employees restricted stock that are deemed to be participating securities prior to vesting, because the unvested restricted shares entitle their holder to nonforfeitable dividend rights. In this circumstance, accounting guidance requires a “two-class method” for EPS calculations that excludes earnings allocated (both distributed and undistributed) to participating securities.</t>
  </si>
  <si>
    <t>Diluted EPS is similar to basic EPS, but adjusts for the effect of potential common shares unless they are antidilutive. For periods with a net loss, potential common shares, other than potentially unvested restricted shares, are considered antidilutive. See Note 12 for additional discussion of EPS.</t>
  </si>
  <si>
    <t>Restructuring Costs</t>
  </si>
  <si>
    <t>As further discussed in Note 2, in March 2014, Legg Mason entered into a definitive agreement to acquire QS Investors Holdings, LLC ("QS Investors"). Legg Mason is integrating its two existing affiliates, Batterymarch Financial Management, Inc. ("Batterymarch") and Legg Mason Global Asset Allocation, LLC ("LMGAA") into QS Investors over time to leverage the best aspects of each subsidiary. The costs anticipated with this integration primarily relate to employee termination benefits, including severance and retention incentives, which are recorded as Compensation and benefits in the Consolidated Statements of Income (Loss). See Note 2 for additional information.</t>
  </si>
  <si>
    <t>Noncontrolling Interests</t>
  </si>
  <si>
    <t xml:space="preserve">For CIV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There were no nonredeemable noncontrolling interests as of March 31, 2015 or 2014. Net income attributable to noncontrolling interests in the Consolidated Statement of Income (Loss) for the year ended March 31, 2013 also includes Net income reclassified to Appropriated retained earnings for consolidated investment vehicle in the Consolidated Balance Sheet. </t>
  </si>
  <si>
    <t>Net income attributable to noncontrolling interests for the years ended March 31, included the following amounts:</t>
  </si>
  <si>
    <t>Years Ended March 31,</t>
  </si>
  <si>
    <t>Net income attributable to redeemable noncontrolling interests</t>
  </si>
  <si>
    <t>$</t>
  </si>
  <si>
    <t>Net income reclassified to appropriated retained earnings for consolidated investment vehicle</t>
  </si>
  <si>
    <t>—</t>
  </si>
  <si>
    <t>(4,829</t>
  </si>
  <si>
    <t>)</t>
  </si>
  <si>
    <t>(7,392</t>
  </si>
  <si>
    <t>(2,948</t>
  </si>
  <si>
    <t>(6,421</t>
  </si>
  <si>
    <t>Total Redeemable noncontrolling interests as of and for the years ended March 31, included the following amounts:</t>
  </si>
  <si>
    <t>Balance, beginning of period</t>
  </si>
  <si>
    <t>Net (redemptions/distributions paid to)/subscriptions received from noncontrolling interests</t>
  </si>
  <si>
    <t>(10,459</t>
  </si>
  <si>
    <t>(3,993</t>
  </si>
  <si>
    <t>Affiliate management equity plan interests</t>
  </si>
  <si>
    <t>Balance, end of period</t>
  </si>
  <si>
    <t>Recent Accounting Developments</t>
  </si>
  <si>
    <t>In May 2015, the Financial Accounting Standards Board (“FASB”) updated the guidance on fair value measurement.  The updated guidance removes the requirement to categorize within the fair value hierarchy and related sensitivity disclosures, all investments for which fair value is measured using the NAV practical expedient.  The amount of such investments would instead be disclosed as a reconciling item between the fair value hierarchy table and the investment amounts reported on the balance sheet.  This guidance will be effective for Legg Mason in fiscal 2017, unless adopted earlier.  Legg Mason is evaluating the impact of its adoption.</t>
  </si>
  <si>
    <t xml:space="preserve">In February 2015, the FASB updated the guidance for consolidation requirements. The updated guidance eliminates the presumption that a general partner should consolidate a limited partnership, and modifies the evaluation of whether limited partnerships and similar legal entities are VIEs or VREs. Additionally, the updated guidance affects the conclusion such that certain fees paid to decision makers are no longer variable interests, and certain related party relationships with a sponsored investment fund may no longer require its consolidation. The update also eliminates the deferral of accounting guidance that requires separate evaluation for investment company VIEs and other VIEs. This update will be effective for Legg Mason in fiscal 2017, unless adopted earlier. Legg Mason is evaluating the timing and impact of its adoption. </t>
  </si>
  <si>
    <t>In August 2014, the FASB updated the guidance on measuring the financial assets and financial liabilities of consolidated collateralized financing entities. The update requires that an entity electing to apply the guidance should measure both the financial assets and financial liabilities using the fair value of the consolidated collateralized financing entity’s financial assets or financial liabilities, whichever is more observable. This update also requires certain disclosures by entities that</t>
  </si>
  <si>
    <t>apply its provisions and will be effective for Legg Mason in fiscal 2017, unless adopted earlier. Legg Mason is evaluating the impact of its adoption.</t>
  </si>
  <si>
    <t>In May 2014, the FASB updated the guidance on revenue recognition. The updated guidance improves comparability and removes inconsistencies in revenue recognition practices across entities, industries, jurisdictions, and capital markets. This update will be tentatively effective for Legg Mason in fiscal 2018 and Legg Mason is evaluating the impact of its adoption.</t>
  </si>
  <si>
    <t>Acquisitions</t>
  </si>
  <si>
    <t>Business Combinations [Abstract]</t>
  </si>
  <si>
    <t>Mergers, Acquisitions and Dispositions Disclosures [Text Block]</t>
  </si>
  <si>
    <t>2. ACQUISITIONS AND DISPOSITION</t>
  </si>
  <si>
    <t>Martin Currie</t>
  </si>
  <si>
    <t>On October 1, 2014, Legg Mason acquired all outstanding equity interests of Martin Currie (Holdings) Limited ("Martin Currie"), pursuant to a share purchase agreement dated July 24, 2014. Martin Currie is an international equity specialist based in the United Kingdom with approximately $9,500,000 in AUM on the date of acquisition. The acquisition required an initial payment of $202,577 (using the foreign exchange rate as of October 1, 2014 for the £125,000 contract amount), which was funded from existing cash. In addition, contingent consideration payments may be due March 31 following the first, second and third anniversaries of closing, aggregating up to approximately $483,000 (using the foreign exchange rate as of March 31, 2015 for the maximum £325,000 contract amount), inclusive of the payment of certain potential pension and other obligations, and dependent on the achievement of certain financial metrics, as specified in the share purchase agreement, at March 31, 2016, 2017, and 2018.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March 31, 2015, the fair value of the Contingent consideration liability was $70,114, a decrease of $5,097 from October 1, 2014, all of which is attributable to changes in the exchange rate, net of accretion, which is included in Accumulated other comprehensive income as Foreign currency translation adjustment. The Contingent consideration liability is included in non-current Contingent consideration in the Consolidated Balance Sheet at March 31, 2015. The Contingent consideration liability is recorded at an entity with a British pound functional currency, such that related changes in the exchange rate do not impact net income.</t>
  </si>
  <si>
    <t xml:space="preserve">A summary of the acquisition-date fair values of the assets acquired and liabilities assumed, after certain measurement period adjustments, are as follows: </t>
  </si>
  <si>
    <t>Purchase price</t>
  </si>
  <si>
    <t>     Cash</t>
  </si>
  <si>
    <t>     Contingent consideration</t>
  </si>
  <si>
    <t>Total Consideration</t>
  </si>
  <si>
    <t>Identifiable assets and liabilities</t>
  </si>
  <si>
    <t>     Indefinite-life intangible fund management contracts</t>
  </si>
  <si>
    <t>     Amortizable intangible asset management contracts</t>
  </si>
  <si>
    <t>Indefinite-life trade name</t>
  </si>
  <si>
    <t>Fixed assets</t>
  </si>
  <si>
    <t>     Liabilities, net</t>
  </si>
  <si>
    <t>(4,388</t>
  </si>
  <si>
    <t>Pension liability</t>
  </si>
  <si>
    <t>(32,433</t>
  </si>
  <si>
    <t>Deferred tax liabilities</t>
  </si>
  <si>
    <t>(31,537</t>
  </si>
  <si>
    <t xml:space="preserve">Total identifiable assets and liabilities </t>
  </si>
  <si>
    <t>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t>
  </si>
  <si>
    <t xml:space="preserve">Management estimated the fair values of the indefinite-life intangible fund management contracts and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t>
  </si>
  <si>
    <t>Projected Cash Flow Growth</t>
  </si>
  <si>
    <t>Discount Rate</t>
  </si>
  <si>
    <t>Indefinite-life intangible fund management contracts and indefinite-life trade name</t>
  </si>
  <si>
    <t>0% to 25% (weighted-average - 11%)</t>
  </si>
  <si>
    <t>Projected AUM Growth / (Attrition)</t>
  </si>
  <si>
    <t>Amortizable intangible asset management contracts</t>
  </si>
  <si>
    <t>6% / (17)%</t>
  </si>
  <si>
    <t xml:space="preserve">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t>
  </si>
  <si>
    <t>AUM growth rates</t>
  </si>
  <si>
    <t>0% to 28% (weighted-average - 14%)</t>
  </si>
  <si>
    <t>Performance fees growth rates</t>
  </si>
  <si>
    <t>0% to 30% (weighted-average - 15%)</t>
  </si>
  <si>
    <t>Discount rates:</t>
  </si>
  <si>
    <t>   Projected AUM</t>
  </si>
  <si>
    <t>   Projected performance fees</t>
  </si>
  <si>
    <t>   Earn-out payments</t>
  </si>
  <si>
    <t>AUM volatility</t>
  </si>
  <si>
    <t>Significant increases (decreases) in projected AUM or performance fees would result in a significantly higher (lower) Contingent consideration liability fair value.</t>
  </si>
  <si>
    <t>The Company has not presented pro forma combined results of operations for this acquisition because the results of operations as reported in the accompanying Consolidated Statements of Income (Loss) would not have been materially different. The financial results of Martin Currie included in Legg Mason's consolidated financial results for the year ended March 31, 2015, include revenues of $32,293 and did not have a material impact on Net Income Attributable to Legg Mason, Inc.</t>
  </si>
  <si>
    <t>Martin Currie Defined Benefit Pension Plan</t>
  </si>
  <si>
    <t>Martin Currie sponsors a retirement and death benefits plan, a defined benefit pension plan, with assets held in a separate trustee-administered fund. Plan assets, comprised of 58% equities (Level 1) and 42% bonds (Level 2), are measured at fair value. Assumptions used to determine the expected return on plan assets targets a 55% / 45% equity/bond allocation with reference to the 15-year FTSE UK Gilt yield for equities and UK long-dated bond yields for bonds. Plan liabilities are measured on an actuarial basis using the projected unit method and discounted at a rate equivalent to the current rate on a high quality bond in the local UK market and currency. As of March 31, 2015, there were no significant concentrations of risk in plan assets. The most recent actuarial valuation was performed as of May 31, 2013, which was updated through the acquisition and balance sheet dates. Accrual of service credit under the plan ceased on October 3, 2014.</t>
  </si>
  <si>
    <t>The resulting net benefit obligation, comprised as follows, is included in the March 31, 2015 Consolidated Balance Sheet as Other non-current liabilities:</t>
  </si>
  <si>
    <t>Fair value of plan assets (at 6.3% expected weighted-average long-term return)</t>
  </si>
  <si>
    <t>Benefit obligation (at 3.3% discount rate)</t>
  </si>
  <si>
    <t>(98,110</t>
  </si>
  <si>
    <t>Unfunded status (excess of benefit obligation over plan assets)</t>
  </si>
  <si>
    <t>(38,706</t>
  </si>
  <si>
    <t>The change in the benefit obligation for the period from acquisition through March 31, 2015 is summarized below:</t>
  </si>
  <si>
    <t>Period From</t>
  </si>
  <si>
    <t>Acquisition</t>
  </si>
  <si>
    <t>Beginning benefit obligation</t>
  </si>
  <si>
    <t>Interest costs</t>
  </si>
  <si>
    <t>Actuarial loss</t>
  </si>
  <si>
    <t>Benefits paid</t>
  </si>
  <si>
    <t>(762</t>
  </si>
  <si>
    <t>Plan curtailments</t>
  </si>
  <si>
    <t>(789</t>
  </si>
  <si>
    <t>Exchange rate changes</t>
  </si>
  <si>
    <t>(8,280</t>
  </si>
  <si>
    <t>Ending benefit obligation</t>
  </si>
  <si>
    <t>The change in plan assets for the period from acquisition through March 31, 2015 is summarized below:</t>
  </si>
  <si>
    <t>Beginning plan assets</t>
  </si>
  <si>
    <t>Actual return on plan assets</t>
  </si>
  <si>
    <t>Employer contributions</t>
  </si>
  <si>
    <t>(5,180</t>
  </si>
  <si>
    <t>Ending plan assets</t>
  </si>
  <si>
    <t>For the year ended March 31, 2015, a net periodic benefit gain of $815 was included in Compensation and benefits expense in the Consolidated Statement of Income.</t>
  </si>
  <si>
    <t>The components of the net periodic benefit gain for the period from acquisition through March 31, 2015 are as follows:</t>
  </si>
  <si>
    <t>Expected return on plan assets</t>
  </si>
  <si>
    <t>(1,756</t>
  </si>
  <si>
    <t>Curtailment gain recognized</t>
  </si>
  <si>
    <t>Net periodic benefit gain</t>
  </si>
  <si>
    <t>(815</t>
  </si>
  <si>
    <t xml:space="preserve">Net actuarial losses of $9,595, were included in Accumulated other comprehensive income in the Consolidated Balance Sheet at March 31, 2015. </t>
  </si>
  <si>
    <t>As of March 31, 2015, the plan expects to make benefit payments over the next 10 fiscal years as follows:</t>
  </si>
  <si>
    <t>2021 - 2025</t>
  </si>
  <si>
    <t>The contingent consideration payments are expected to provide some, if not all, funding of the net plan benefit obligation, through a provision requiring certain amounts to be paid to the plan. Any contingent consideration payments to the plan are based on determination of the plan benefit obligation under local technical provisions utilized by the plan trustees. Absent any such funding or any regulatory requirement to accelerate funding, Martin Currie expects to contribute $2,228 to the plan during the year ending March 31, 2016.</t>
  </si>
  <si>
    <t>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t>
  </si>
  <si>
    <t>QS Investors, LLC</t>
  </si>
  <si>
    <t>Effective May 31, 2014, Legg Mason acquired all of the outstanding equity interests of QS Investors, a customized solutions and global quantitative equities provider. At the time of acquisition, QS Investors had approximately $5,000,000 in AUM and nearly $100,000,000 in assets under advisement.</t>
  </si>
  <si>
    <t xml:space="preserve">The initial purchase price was a cash payment of $11,000, funded from existing cash. In addition, contingent consideration of up to $10,000 and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Contingent consideration liability established at closing had an acquisition date fair value of $13,370, which represented the present value of the contingent consideration expected to be paid. The Contingent consideration liability is included in non-current Contingent consideration in the Consolidated Balance Sheet at March 31, 2015 and has accreted to $13,553. </t>
  </si>
  <si>
    <t>Investments</t>
  </si>
  <si>
    <t>     Receivables</t>
  </si>
  <si>
    <t>Liabilities, net</t>
  </si>
  <si>
    <t>(6,620</t>
  </si>
  <si>
    <t>The fair value of the amortizable intangible asset management contracts had a useful life of 10 years at acquisition. Purchase price allocated to goodwill is expected to be deductible for U.S. tax purposes over a period of 15 years.</t>
  </si>
  <si>
    <t xml:space="preserve">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t>
  </si>
  <si>
    <t>Projected Cash Flow Attrition, Net</t>
  </si>
  <si>
    <t>Projected Revenue Growth Rates</t>
  </si>
  <si>
    <t>Discount Rates</t>
  </si>
  <si>
    <t>Contingent consideration</t>
  </si>
  <si>
    <t>0% to 10% (weighted-average - 6%)</t>
  </si>
  <si>
    <t>1.2% / 2.1%</t>
  </si>
  <si>
    <t>Goodwill is principally attributable to synergies expected to arise with QS Investors.</t>
  </si>
  <si>
    <t xml:space="preserve">The Company has not presented pro forma combined results of operations for this acquisition because the results of operations as reported in the accompanying Consolidated Statements of Income (Loss) would not have been materially different. The financial results of QS Investors included in Legg Mason's consolidated financial results for the year ended March 31, 2015, include revenues of $12,340, and did not have a material impact on Net Income Attributable to Legg Mason, Inc. </t>
  </si>
  <si>
    <t>Over time, Legg Mason is integrating two existing affiliates, Batterymarch and LMGAA, into QS Investors to capture synergies and leverage the best capabilities of each entity. In connection with the integration, total charges for restructuring and transition costs of $38,404 have been recognized through March 31, 2015, which includes $35,846 and $2,558 for the years ended March 31, 2015 and 2014, respectively, primarily recorded in Compensation and benefits in the Consolidated Statements of Income (Loss). These costs are primarily comprised of charges for employee termination benefits, including severance and retention incentives, as well as real estate related charges. Any additional charges related to the integration are not expected to be material.</t>
  </si>
  <si>
    <t>The table below presents a summary of changes in the restructuring and transition-related liability from December 31, 2013 through March 31, 2015 and cumulative charges incurred to date:</t>
  </si>
  <si>
    <t>Compensation</t>
  </si>
  <si>
    <t>Balance as of December 31, 2013</t>
  </si>
  <si>
    <t>Accrued charges</t>
  </si>
  <si>
    <t>Balance as of March 31, 2014</t>
  </si>
  <si>
    <t>Payments</t>
  </si>
  <si>
    <t>(24,658</t>
  </si>
  <si>
    <t>(3,940</t>
  </si>
  <si>
    <t>(28,598</t>
  </si>
  <si>
    <t>Balance as of March 31, 2015</t>
  </si>
  <si>
    <t>Non-cash charges(2)</t>
  </si>
  <si>
    <t>   Year ended March 31, 2014</t>
  </si>
  <si>
    <t>   Year ended March 31, 2015</t>
  </si>
  <si>
    <t>Cumulative charges incurred as of March 31, 2015</t>
  </si>
  <si>
    <t xml:space="preserve">(1) Includes lease loss reserve of $6,760 for space permanently abandoned. </t>
  </si>
  <si>
    <t>(2) Includes stock-based compensation expense and accelerated fixed asset depreciation.</t>
  </si>
  <si>
    <t>Fauchier Partners Management, Limited</t>
  </si>
  <si>
    <t>On March 13, 2013, Permal acquired all of the outstanding share capital of Fauchier Partners Management, Limited ("Fauchier"), a European based manager of funds-of-hedge funds, from BNP Paribas Investment Partners, S.A. At the time of acquisition, Fauchier managed assets of approximately $5,400,000.</t>
  </si>
  <si>
    <t>The initial purchase price was a cash payment of $63,433, which was funded from existing cash resources. As of March 31, 2015, $22,276 (using the exchange rate as of March 31, 2015 for the maximum £15,000 payment amount) was due under the agreements governing the acquisition for the second anniversary contingent consideration payment, and was paid in May 2015. In addition, contingent consideration of up to approximately $30,000 (using the exchange rate as of March 31, 2015 for the £20,000 maximum contract amount), may be due on or about the fourth anniversary of closing, dependent on achieving certain levels of revenue, net of distribution costs. As of March 31, 2015, the fair value of the related Contingent consideration liability was $27,117, $22,276 of which relates to the second anniversary payment and is included in current Contingent consideration in the Consolidated Balance Sheet, with the remainder included in non-current Contingent consideration in the Consolidated Balance Sheet. The decrease of $2,436 from March 31, 2014, was attributable to changes in the exchange rate, net of accretion. Legg Mason has executed currency forwards to economically hedge the risk of movements in the exchange rate between the U.S. dollar and the British pound in which the estimated contingent liability payment amounts are denominated. See Note 14 for additional information regarding derivatives and hedging.</t>
  </si>
  <si>
    <t>A summary of the acquisition-date fair values of the assets acquired and liabilities assumed are as follows:</t>
  </si>
  <si>
    <t>Receivables</t>
  </si>
  <si>
    <t>Other current liabilities, net</t>
  </si>
  <si>
    <t>(16,667</t>
  </si>
  <si>
    <t>     Deferred tax liability</t>
  </si>
  <si>
    <t>(15,638</t>
  </si>
  <si>
    <t>The fair value of the amortizable intangible asset management contracts is being amortized over a period of six years. These acquired intangible assets and goodwill are not deductible for U.K. tax purposes.</t>
  </si>
  <si>
    <t xml:space="preserve">Management estimated the fair values of the indefinite-life intangible fund management contracts based upon discounted cash flow analyses, and the contingent consideration expected to be paid based upon probability-weighted revenue projections, using unobservable market data inputs, which are Level 3 measurements. As is typical with the acquisition of a portion of a business from a larger financial services firm with other related operations, Legg Mason expected some initial contraction in the acquired business. The significant assumptions used in these analyses at acquisition included projected annual cash flows, revenues and discount rates, are summarized as follows: </t>
  </si>
  <si>
    <t>Projected Cash Flow Growth Rates</t>
  </si>
  <si>
    <t>Indefinite-life intangible fund management contracts</t>
  </si>
  <si>
    <t>(35)% to 11% (weighted-average - 6% )</t>
  </si>
  <si>
    <t>(16)% to 3% (weighted-average - (5)%)</t>
  </si>
  <si>
    <t>The contingent consideration estimate was revised as of March 31, 2014, to consider the higher level of Fauchier performance fees through March 31, 2014 and included various scenarios with net revenue growth rates ranging from 0% to 8% (weighted-average 2%) and a discount rate of 2.7%.</t>
  </si>
  <si>
    <t>The Company has not presented pro forma combined results of operations for this acquisition because the results of operations as reported in the accompanying Consolidated Statements of Income (Loss) would not have been materially different. The financial results of Fauchier included in Legg Mason's consolidated financial results for the year ended March 31, 2014, included revenues of $72,088, and did not have a material impact on Net Income Attributable to Legg Mason, Inc.</t>
  </si>
  <si>
    <t>Disposition</t>
  </si>
  <si>
    <t>Legg Mason Investment Counsel &amp; Trust</t>
  </si>
  <si>
    <t>On November 7, 2014, Legg Mason completed the previously announced sale of all of its equity interests in Legg Mason Investment Counsel &amp; Trust Company N.A. ("LMIC") for proceeds of $47,000 to Stifel Financial Corporation's Global Wealth Management segment. The sale did not have a material impact on Legg Mason's consolidated financial condition or results of operations.</t>
  </si>
  <si>
    <t>Fair Values of Assets and Liabilities</t>
  </si>
  <si>
    <t>Fair Value Disclosures [Abstract]</t>
  </si>
  <si>
    <t>3. INVESTMENTS AND FAIR VALUE OF ASSETS AND LIABILITIES</t>
  </si>
  <si>
    <t>The disclosures below include details of Legg Mason's financial assets and financial liabilities that are measured at fair value, excluding the financial assets and financial liabilities of CIVs. See Note 16 Variable Interest Entities and Consolidation of Investment Vehicles, for information related to the assets and liabilities of CIVs that are measured at fair value.</t>
  </si>
  <si>
    <t>Legg Mason has investments in debt and equity securities that are generally classified as trading as described in Note 1. Investments as of March 31, 2015 and 2014, are as follows:</t>
  </si>
  <si>
    <t>Investment securities:</t>
  </si>
  <si>
    <t>Current investments</t>
  </si>
  <si>
    <t>Available-for-sale</t>
  </si>
  <si>
    <t>Other(1)</t>
  </si>
  <si>
    <t>Includes investments in private equity securities that do not have readily determinable fair values.</t>
  </si>
  <si>
    <t xml:space="preserve">The net unrealized and realized gain (loss) for investment securities classified as trading was $10,545, $22,963 and $18,260 for fiscal 2015, 2014 and 2013, respectively. </t>
  </si>
  <si>
    <t>All available-for-sale investments were held by Legg Mason's subsidiary LMIC. In connection with the previously discussed sale of LMIC, all of its related assets and liabilities were reclassified to assets held for sale effective in the first quarter of fiscal 2015, therefore, as of March 31, 2015, Legg Mason no longer held any available-for-sale investments. At March 31, 2014, available-for-sale investments consisted of mortgage backed securities, U.S. government and agency securities and equity securities. Gross unrealized gains and (losses) for investments classified as available-for-sale were $203 and $(451), respectively, as of March 31, 2014.</t>
  </si>
  <si>
    <t>For available-for-sale investments, Legg Mason used the specific identification method to determine the cost of a security sold and the amount reclassified from accumulated other comprehensive income into earnings. The proceeds and gross realized gains and losses from sales and maturities of available-for-sale investments were as follows:</t>
  </si>
  <si>
    <t>Years Ended March 31,</t>
  </si>
  <si>
    <t>Available-for-sale:</t>
  </si>
  <si>
    <t>Proceeds</t>
  </si>
  <si>
    <t>Gross realized gains</t>
  </si>
  <si>
    <t>Gross realized losses</t>
  </si>
  <si>
    <t>(29</t>
  </si>
  <si>
    <t>(43</t>
  </si>
  <si>
    <t>Legg Mason had no investments classified as held-to-maturity as of March 31, 2015 and 2014.</t>
  </si>
  <si>
    <t>The fair values of financial assets and (liabilities) of the Company were determined using the following categories of inputs:</t>
  </si>
  <si>
    <t>As of March 31, 2015</t>
  </si>
  <si>
    <t>Quoted prices in active markets</t>
  </si>
  <si>
    <t>(Level 1)</t>
  </si>
  <si>
    <t xml:space="preserve">Significant other observable </t>
  </si>
  <si>
    <t>inputs</t>
  </si>
  <si>
    <t>(Level 2)</t>
  </si>
  <si>
    <t>Significant unobservable inputs</t>
  </si>
  <si>
    <t>(Level 3)</t>
  </si>
  <si>
    <t>Assets:</t>
  </si>
  <si>
    <t>Cash equivalents(1):</t>
  </si>
  <si>
    <t>Money market funds</t>
  </si>
  <si>
    <t>Time deposits and other</t>
  </si>
  <si>
    <t>Total cash equivalents</t>
  </si>
  <si>
    <t>Current investments:</t>
  </si>
  <si>
    <t>Trading investments relating to long-term incentive compensation plans(2)</t>
  </si>
  <si>
    <t>Trading investments of proprietary fund products and other trading investments(3)</t>
  </si>
  <si>
    <t>Equity method investments relating to long-term incentive compensation plans, proprietary fund products and other investments(4)(5)</t>
  </si>
  <si>
    <t>Total current investments</t>
  </si>
  <si>
    <t>Investments in partnerships, LLCs and other(6)</t>
  </si>
  <si>
    <t xml:space="preserve">Equity method investments in partnerships </t>
  </si>
  <si>
    <t>     and LLCs(4)(6)</t>
  </si>
  <si>
    <t>`</t>
  </si>
  <si>
    <t>Derivative assets(7)</t>
  </si>
  <si>
    <t>Other investments(6)</t>
  </si>
  <si>
    <t>Liabilities:</t>
  </si>
  <si>
    <t>  Long-term debt(8)</t>
  </si>
  <si>
    <t>(255,462</t>
  </si>
  <si>
    <t>  Contingent consideration liabilities(9)</t>
  </si>
  <si>
    <t>(110,784</t>
  </si>
  <si>
    <t>Derivative liabilities(7)</t>
  </si>
  <si>
    <t>(8,665</t>
  </si>
  <si>
    <t>(374,911</t>
  </si>
  <si>
    <t>As of March 31, 2014</t>
  </si>
  <si>
    <t>Available-for-sale investment securities(6)</t>
  </si>
  <si>
    <t>Equity method investments in partnerships and LLCs(4)(6)</t>
  </si>
  <si>
    <t>  Contingent consideration liability(9)</t>
  </si>
  <si>
    <t>(29,553</t>
  </si>
  <si>
    <t>(2,335</t>
  </si>
  <si>
    <t>(31,888</t>
  </si>
  <si>
    <t>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the purchase of the instrument and its expected realization, and are classified as Level 2.</t>
  </si>
  <si>
    <t>Primarily mutual funds where there is minimal market risk to the Company as any change in value is primarily offset by an adjustment to compensation expense and related deferred compensation liability.</t>
  </si>
  <si>
    <t xml:space="preserve">Trading investments of proprietary fund products and other trading investments consist of approximately 63% and 37% in equity and debt securities, respectively, as of March 31, 2015, and approximately 53% and 47% in equity and debt securities, respectively, as of March 31, 2014. </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Includes investments under the equity method (which approximate fair value) relating to long-term incentive compensation plans of $8,728 and $14,125 as of March 31, 2015 and March 31, 2014, respectively, and proprietary fund products and other investments of $7,444 and $8,497 as of March 31, 2015 and March 31, 2014, respectively, which are classified as Investment securities in the Consolidated Balance Sheets.</t>
  </si>
  <si>
    <t>Amounts are included in Other non-current assets in the Consolidated Balance Sheets for each of the periods presented.</t>
  </si>
  <si>
    <t>See Note 14.</t>
  </si>
  <si>
    <t>Long-term debt amount is the sum of the amortized cost of long-term debt and the fair value of an interest rate swap contract designated as a fair value hedge. See Note 6.</t>
  </si>
  <si>
    <t>See Note 2.</t>
  </si>
  <si>
    <t>Proprietary fund products include seed capital investments made by Legg Mason to fund new investment strategies and products. Legg Mason had investments in proprietary fund products, which totaled $392,039 and $405,918, as of March 31, 2015 and 2014, respectively, which are substantially comprised of investments in 52 funds and 46 funds, respectively, that are individually greater than $1,000, with minimal third-party investment, and together comprise over 90% of the total seed capital investments in each period.</t>
  </si>
  <si>
    <t>See Notes 1 and 16 for information regarding the determination of whether investments in proprietary fund products represent VIEs and consolidation.</t>
  </si>
  <si>
    <t>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t>
  </si>
  <si>
    <t>The changes in financial assets and (liabilities) measured at fair value using significant unobservable inputs (Level 3) for the years ended March 31, 2015 and 2014, are presented in the tables below:</t>
  </si>
  <si>
    <t>Value as of March 31, 2014</t>
  </si>
  <si>
    <t>Purchases</t>
  </si>
  <si>
    <t>Sales</t>
  </si>
  <si>
    <t>Redemptions/ Settlements/ Other</t>
  </si>
  <si>
    <t>Transfers</t>
  </si>
  <si>
    <t>Realized and unrealized gains/(losses), net</t>
  </si>
  <si>
    <t>Value as of March 31, 2015</t>
  </si>
  <si>
    <t>Trading investments of proprietary fund products and other trading investments</t>
  </si>
  <si>
    <t>(27</t>
  </si>
  <si>
    <t>Investments in partnerships, LLCs and other</t>
  </si>
  <si>
    <t>(24</t>
  </si>
  <si>
    <t>(5,108</t>
  </si>
  <si>
    <t>(1,943</t>
  </si>
  <si>
    <t>Equity method investments in partnerships and LLCs</t>
  </si>
  <si>
    <t>(14,101</t>
  </si>
  <si>
    <t>(1,121</t>
  </si>
  <si>
    <t>(1,455</t>
  </si>
  <si>
    <t>Other investments</t>
  </si>
  <si>
    <t>(13</t>
  </si>
  <si>
    <t>(14,152</t>
  </si>
  <si>
    <t>(6,229</t>
  </si>
  <si>
    <t>(3,390</t>
  </si>
  <si>
    <t>Contingent consideration liabilities</t>
  </si>
  <si>
    <t>(88,581</t>
  </si>
  <si>
    <t>Value as of March 31, 2013</t>
  </si>
  <si>
    <t>Redemptions/Settlements/ Other</t>
  </si>
  <si>
    <t>(77</t>
  </si>
  <si>
    <t>(731</t>
  </si>
  <si>
    <t>(4,869</t>
  </si>
  <si>
    <t>(576</t>
  </si>
  <si>
    <t>(750</t>
  </si>
  <si>
    <t>(9,258</t>
  </si>
  <si>
    <t>(12</t>
  </si>
  <si>
    <t>(9</t>
  </si>
  <si>
    <t>(1,493</t>
  </si>
  <si>
    <t>(14,204</t>
  </si>
  <si>
    <t>Contingent consideration liability</t>
  </si>
  <si>
    <t>(21,900</t>
  </si>
  <si>
    <t>(7,653</t>
  </si>
  <si>
    <r>
      <t>Realized and unrealized gains and losses recorded for Level 3 investments are primarily included in Other Non-Operating Income (Expense) in the Consolidated Statements of Income (Loss). The change in unrealized gains (losses) for Level 3 investments and liabilities still held at the reporting date was $2,439 and $(5,210) for the years ended March 31, 2015</t>
    </r>
    <r>
      <rPr>
        <sz val="10"/>
        <color theme="1"/>
        <rFont val="Inherit"/>
      </rPr>
      <t xml:space="preserve"> and </t>
    </r>
    <r>
      <rPr>
        <sz val="10.5"/>
        <color theme="1"/>
        <rFont val="Inherit"/>
      </rPr>
      <t>2014, respectively.</t>
    </r>
  </si>
  <si>
    <t>There were no significant transfers between Level 1 and Level 2 during the years ended March 31, 2015 and 2014.</t>
  </si>
  <si>
    <t>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March 31, 2015 and March 31, 2014, the nature of these investments and any related liquidation restrictions or other factors which may impact the ultimate value realized:</t>
  </si>
  <si>
    <t>Fair Value Determined Using NAV</t>
  </si>
  <si>
    <t>Category of Investment</t>
  </si>
  <si>
    <t>Investment Strategy</t>
  </si>
  <si>
    <t>Unfunded Commitments</t>
  </si>
  <si>
    <t>Remaining Term</t>
  </si>
  <si>
    <t>Funds-of-hedge funds</t>
  </si>
  <si>
    <t>Global macro, fixed income, long/short equity, natural resources, systematic, emerging market, European hedge</t>
  </si>
  <si>
    <t>n/a</t>
  </si>
  <si>
    <t>Hedge funds</t>
  </si>
  <si>
    <t>Fixed income - developed market, event driven, fixed income - hedge, relative value arbitrage, European hedge</t>
  </si>
  <si>
    <t>Private equity funds</t>
  </si>
  <si>
    <t>Long/short equity</t>
  </si>
  <si>
    <t>Up to 9 years</t>
  </si>
  <si>
    <t>Various</t>
  </si>
  <si>
    <t>Various (3)</t>
  </si>
  <si>
    <t>n/a-not applicable</t>
  </si>
  <si>
    <t>Liquidation restrictions: 9% monthly redemption and 91% quarterly redemption as of March 31, 2015. 40% monthly redemption and 60% quarterly redemption as of March 31, 2014.</t>
  </si>
  <si>
    <t>Liquidations are expected over the remaining term.</t>
  </si>
  <si>
    <t>Of this balance, 21% has a remaining term of less than one year and 79% has a remaining term of 18 years.</t>
  </si>
  <si>
    <t>Comprised of 38% and 62% of Level 2 and Level 3 assets, respectively, as of March 31, 2015 and 31% and 69% of Level 2 and Level 3 assets, respectively, as of March 31, 2014.</t>
  </si>
  <si>
    <t>There are no current plans to sell any of these investments held as of March 31, 2015.</t>
  </si>
  <si>
    <t>Property, Plant and Equipment [Abstract]</t>
  </si>
  <si>
    <t>4. FIXED ASSETS</t>
  </si>
  <si>
    <t>The following table reflects the components of fixed assets as of:</t>
  </si>
  <si>
    <t>Equipment</t>
  </si>
  <si>
    <t>Software</t>
  </si>
  <si>
    <t>Leasehold improvements</t>
  </si>
  <si>
    <t>Total cost</t>
  </si>
  <si>
    <t>Less: accumulated depreciation and amortization</t>
  </si>
  <si>
    <t>(446,452</t>
  </si>
  <si>
    <t>(417,537</t>
  </si>
  <si>
    <r>
      <t>Depreciation and amortization expense related to fixed assets was $52,461</t>
    </r>
    <r>
      <rPr>
        <sz val="10"/>
        <color theme="1"/>
        <rFont val="Inherit"/>
      </rPr>
      <t xml:space="preserve">, </t>
    </r>
    <r>
      <rPr>
        <sz val="10.5"/>
        <color theme="1"/>
        <rFont val="Inherit"/>
      </rPr>
      <t>$50,531, and $73,829 for the years ended March 31, 2015, 2014, and 2013, respectively. This includes accelerated depreciation and amortization of $1,265</t>
    </r>
    <r>
      <rPr>
        <sz val="10"/>
        <color theme="1"/>
        <rFont val="Inherit"/>
      </rPr>
      <t xml:space="preserve"> in fiscal 2015 primarily arising from the </t>
    </r>
    <r>
      <rPr>
        <sz val="10.5"/>
        <color theme="1"/>
        <rFont val="Inherit"/>
      </rPr>
      <t>integration over time of Batterymarch into QS Investors, $2,542 in 2014, primarily arising from various corporate initiatives, and $21,020 in fiscal 2013, arising from an initiative to reduce space requirements.</t>
    </r>
  </si>
  <si>
    <t>Goodwill and Intangible Assets Disclosure [Abstract]</t>
  </si>
  <si>
    <t>5. INTANGIBLE ASSETS AND GOODWILL</t>
  </si>
  <si>
    <t>Goodwill and indefinite-life intangible assets are not amortized, and the values of other identifiable intangible assets are amortized over their useful lives, unless the assets are determined to have indefinite useful lives. Goodwill and indefinite-life intangible assets are analyzed to determine if the fair value of the assets exceeds the book value. Intangible assets subject to amortization are considered for impairment at each reporting period. If the fair value is less than the book value, Legg Mason will record an impairment charge.</t>
  </si>
  <si>
    <t>The following table reflects the components of intangible assets as of:</t>
  </si>
  <si>
    <t>Cost</t>
  </si>
  <si>
    <t>Accumulated amortization</t>
  </si>
  <si>
    <t>(166,583</t>
  </si>
  <si>
    <t>(197,255</t>
  </si>
  <si>
    <t>Net</t>
  </si>
  <si>
    <t>Indefinite–life intangible assets</t>
  </si>
  <si>
    <t>U.S. domestic mutual fund management contracts</t>
  </si>
  <si>
    <t>Permal/Fauchier funds-of-hedge fund management contracts</t>
  </si>
  <si>
    <t>Other fund management contracts(1)</t>
  </si>
  <si>
    <t>Trade names(1)</t>
  </si>
  <si>
    <t>As of March 31, 2015, Other fund management contracts and Trade names include $124,002 and $6,524, respectively, related to the acquisition of Martin Currie.</t>
  </si>
  <si>
    <t>In connection with the previously discussed sale of LMIC, amortizable intangible asset management contracts with a cost of $36,864 and accumulated amortization of $30,205 were sold on November 7, 2014. Also, the acquisitions of Martin Currie and QS Investors included amortizable intangible asset management contracts of $15,234 and $7,060, respectively. The acquisition of Martin Currie also included an indefinite-life trade name with a value of $7,130. See Note 2 for additional information on the acquisitions and disposition.</t>
  </si>
  <si>
    <t xml:space="preserve">Legg Mason completed its annual impairment testing process of goodwill and indefinite-life intangible assets and determined that there was no impairment in the value of these assets as of December 31, 2014. As a result of uncertainty regarding future market conditions and economic results, assessing the fair value of the reporting unit and intangible assets requires management to exercise significant judgment. The current assessed fair value of the indefinite-life funds-of-hedge funds contracts asset related to the Permal and Fauchier acquisitions exceeds the combined carrying values by 13%. Should market performance, flows, or related AUM levels decrease in the near term, or other factors change, such that cash flow projections deviate from current projections, it is reasonably possible that the assets could be deemed to be impaired by a material amount. The current assessed fair value of the indefinite-life domestic mutual funds contracts asset related to the Citigroup Asset Management ("CAM") acquisition exceeds the carrying value by 41%. Legg Mason also determined that no triggering events occurred as of March 31, 2015 that would require further impairment testing. </t>
  </si>
  <si>
    <t>As of March 31, 2015, amortizable intangible asset management contracts are being amortized over a weighted-average remaining life of 9.3 years.</t>
  </si>
  <si>
    <t>Estimated amortization expense for each of the next five fiscal years is as follows:</t>
  </si>
  <si>
    <t>Thereafter</t>
  </si>
  <si>
    <t>The change in the carrying value of goodwill is summarized below:</t>
  </si>
  <si>
    <t>Gross Book Value</t>
  </si>
  <si>
    <t>Accumulated Impairment</t>
  </si>
  <si>
    <t>Net Book Value</t>
  </si>
  <si>
    <t>Balance as of March 31, 2013</t>
  </si>
  <si>
    <t>(1,161,900</t>
  </si>
  <si>
    <t>Impact of excess tax basis amortization</t>
  </si>
  <si>
    <t>(21,675</t>
  </si>
  <si>
    <t>Changes in foreign exchange rates and other</t>
  </si>
  <si>
    <t>(6,967</t>
  </si>
  <si>
    <t>(21,742</t>
  </si>
  <si>
    <t>Business acquisitions, net of $(9,271) relating to the sale of LMIC (See Note 2)</t>
  </si>
  <si>
    <t>(45,198</t>
  </si>
  <si>
    <t>Legg Mason recognizes the tax benefit of the amortization of excess tax benefit related to the CAM acquisition. In accordance with accounting guidance for income taxes, the tax benefit is recorded as a reduction of goodwill and deferred tax liabilities as the benefit is realized.</t>
  </si>
  <si>
    <t>Long-Term Debt</t>
  </si>
  <si>
    <t>Debt Disclosure [Abstract]</t>
  </si>
  <si>
    <t>6. SHORT-TERM BORROWINGS AND LONG-TERM DEBT</t>
  </si>
  <si>
    <r>
      <t xml:space="preserve">The disclosures below include details of Legg Mason’s debt, excluding the debt of CIVs.  See Note 16, </t>
    </r>
    <r>
      <rPr>
        <sz val="10.5"/>
        <color rgb="FF000000"/>
        <rFont val="Inherit"/>
      </rPr>
      <t>Variable Interest Entities and Consolidation of Investment Vehicles</t>
    </r>
    <r>
      <rPr>
        <sz val="10.5"/>
        <color theme="1"/>
        <rFont val="Inherit"/>
      </rPr>
      <t>, for information related to the debt of CIVs.</t>
    </r>
  </si>
  <si>
    <t>As of March 31, 2015 and 2014, Legg Mason had $750,000 of revolving credit facility capacity. Pursuant to a capital plan, in June 2012, Legg Mason entered into an unsecured credit agreement which provided for a $500,000 revolving credit facility and a $500,000 term loan, which was repaid in fiscal 2014, as further discussed below. The proceeds of the term loan were used to repay the $500,000 of outstanding borrowings under the previous revolving credit facility, which was then terminated. In January 2014, Legg Mason entered into a $250,000 incremental borrowing credit facility, which was contemplated in, and is in addition to the $500,000 revolving credit facility. Both revolving credit facilities expire in June 2017. The revolving credit facilities have interest rates of LIBOR plus 150 basis points and annual commitment fees of 20 basis points. The interest rates may change in the future based on changes in Legg Mason's credit ratings. These revolving credit facilities are available for capital needs and for general corporate purposes. There were no borrowings outstanding under either of these facilities as of March 31, 2015 and 2014.</t>
  </si>
  <si>
    <t>The revolving credit facilities have standard financial covenants, including a maximum net debt to EBITDA ratio (as defined in the documents) of 2.5 to 1 and minimum EBITDA to interest ratio (as defined in the documents) of 4.0 to 1. As of March 31, 2015, Legg Mason's net debt to EBITDA ratio was 1.3 to 1 and EBITDA to interest expense ratio was 13.5 to 1, and therefore, Legg Mason has maintained compliance with the applicable covenants.</t>
  </si>
  <si>
    <t>Long-term debt consists of the following:</t>
  </si>
  <si>
    <t>Carrying Value</t>
  </si>
  <si>
    <t xml:space="preserve">Fair Value Hedge Adjustment </t>
  </si>
  <si>
    <t>Unamortized Discount (Premium)</t>
  </si>
  <si>
    <t>Maturity Amount</t>
  </si>
  <si>
    <t>5.5% Senior Notes</t>
  </si>
  <si>
    <t>2.7% Senior Notes due July 2019</t>
  </si>
  <si>
    <t>(5,462</t>
  </si>
  <si>
    <t>3.95% Senior Notes due July 2024</t>
  </si>
  <si>
    <t>5.625% Senior Notes due January 2044</t>
  </si>
  <si>
    <t>(3,519</t>
  </si>
  <si>
    <t>Other term loans</t>
  </si>
  <si>
    <t>Subtotal</t>
  </si>
  <si>
    <t>(2,627</t>
  </si>
  <si>
    <t>Less: current portion</t>
  </si>
  <si>
    <t xml:space="preserve">In May 2012, Legg Mason announced a capital plan that included refinancing the Company's then outstanding 2.5% convertible notes (the "Convertible Notes"). The refinancing was effected through the issuance of $650,000 of 5.5% Senior Notes due 2019 (the "5.5% Senior Notes"), the net proceeds of which, together with cash on hand and $250,000 of remaining borrowing capacity under a then existing revolving credit facility, were used to repurchase all $1,250,000 of the Convertible Notes. The terms of the repurchase included the repayment of the Convertible Notes at par plus accrued interest, a prepayment fee of $6,250, and a non-cash exchange of warrants to the holders of the Convertible Notes that replicated and extended the contingent conversion feature of the Convertible Notes. The cash payment of $1,256,250 to repurchase the Convertible Notes was allocated between their liability and equity components based on a liability fair value of $1,193,971, determined using a then current market interest rate of 4.1%, resulting in a loss on debt extinguishment of $68,975, including $7,851 of accelerated deferred issue costs. The remaining balance of the cash payment was allocated to the equity component of the Convertible Notes for a $62,279 reduction of additional paid-in capital, offset by related tax benefits of $31,446. The $1,193,971 amount of cash repurchase payment allocated to the liability component of the Convertible Notes upon their extinguishment exceeded the initial allocated value at issuance of $977,933, requiring the Consolidated Statements of Cash Flows for the year ended March 31, 2013 to include an allocation of the $216,038 excess to operating activities. </t>
  </si>
  <si>
    <t>The warrants issued to the holders of the Convertible Notes in connection with the repurchase of the Convertible Notes provide for the purchase, in the aggregate and subject to adjustment, of 14,205 shares of our common stock, on a net share settled basis, at an exercise price of $88 per share. The warrants expire in July 2017 and can be settled, at the Company's election, in either shares of common stock or cash. Accordingly, the warrants are accounted for as equity. In connection with the extinguishment of the Convertible Notes, hedge transactions (purchased call options and warrants) executed in connection with the initial issuance of the Convertible Notes were also terminated.</t>
  </si>
  <si>
    <t xml:space="preserve">The $650,000 of 5.5% Senior Notes, were sold at a discount of $6,754, which was being amortized to interest expense over the seven-year term, prior to the redemption of the 5.5% Senior Notes in July 2014, as further discussed below. The 5.5% Senior Notes could be redeemed at any time prior to their scheduled maturity, in part or in aggregate, at the greater of the related principal amount at that time or the sum of the remaining scheduled payments discounted at the Treasury rate (as defined) plus 0.5%, together with any related accrued and unpaid interest. </t>
  </si>
  <si>
    <t>In January 2014, Legg Mason issued $400,000 of 5.625% Senior Notes due January 2044, the net proceeds of which, together with cash on hand, were used to repay the $450,000 of outstanding borrowings under the five-year term loan entered into in conjunction with the unsecured credit agreement noted above. The 5.625% Senior Notes were sold at a discount of $6,260 , which is being amortized to interest expense over the 30-year term.</t>
  </si>
  <si>
    <t xml:space="preserve">In June 2014, Legg Mason issued $250,000 of 2.7% Senior Notes due 2019 (the "2019 Notes"), $250,000 of 3.95% Senior Notes due 2024 (the "2024 Notes"), and an additional $150,000 of the existing 5.625% Senior Notes due 2044 (the "2044 Notes" and, together with the 2019 Notes and the 2024 Notes, the "Notes"). In July 2014, the Company used $658,769 in proceeds from the sale of the Notes, net of related fees, together with cash on hand, to call the outstanding $650,000 of 5.5% Senior Notes and pay a related make-whole premium of $98,418, as discussed below. </t>
  </si>
  <si>
    <t xml:space="preserve">On June 23, 2014, Legg Mason entered into a reverse treasury rate lock contract with a financial intermediary with a notional amount of $650,000, which was designated as a cash flow hedge. The contract was issued in connection with the retirement of the 5.5% Senior Notes. The Company entered into the reverse treasury rate lock agreement in order to hedge the variability in the retirement payment on the entire principal amount of debt. The reverse treasury rate lock contract effectively fixed the present value of the forecasted debt make-whole payment which was priced on July 18, 2014, to eliminate risk associated with changes in the five-year U.S. treasury yield. </t>
  </si>
  <si>
    <t>The 5.5% Senior Notes were retired on July 23, 2014, and resulted in a pre-tax, non-operating charge of $107,074 , consisting of a make-whole premium of $98,418 to call the 5.5% Senior Notes, net of $638 from the settlement of the reverse treasury lock before related administrative fees, and $8,656 associated with existing deferred charges and original issue discount.</t>
  </si>
  <si>
    <t>The $250,000 2019 Notes were sold at a discount of $553, which is being amortized to interest expense over the five-year term. The 2019 Notes can be redeemed at any time prior to the scheduled maturity in part or in aggregate, at the greater of the related principal amount at that time or the sum of the remaining scheduled payments discounted at the treasury rate (as defined) plus 0.20%, together with any related accrued and unpaid interest.</t>
  </si>
  <si>
    <r>
      <t xml:space="preserve">On June 23, 2014, Legg Mason entered into an interest rate swap contract with a financial intermediary with a notional amount of $250,000, which was designated as a fair value hedge. The interest rate swap is being used to effectively convert the 2019 Notes from fixed rate debt to floating rate debt and has identical terms as the underlying debt being hedged, so no ineffectiveness is expected. The swap has a five-year term, and matures on July 15, 2019. The fair value of the contract at </t>
    </r>
    <r>
      <rPr>
        <sz val="10.5"/>
        <color rgb="FF000000"/>
        <rFont val="Times New Roman"/>
        <family val="1"/>
      </rPr>
      <t>March 31, 2015</t>
    </r>
    <r>
      <rPr>
        <sz val="10.5"/>
        <color theme="1"/>
        <rFont val="Inherit"/>
      </rPr>
      <t>, was a derivative asset of $5,462, which is classified as Other assets with a corresponding fair value adjustment recorded as Other income (gain on hedging activity) in the Consolidated Statement of Income for the year ended March 31, 2015. The carrying value of the debt in the Consolidated Balance Sheet is likewise increased by $5,462 with a corresponding fair value adjustment recorded as Other expense (loss on hedging activity) in the Consolidated Statement of Income for the year ended March 31, 2015. The related hedging gains and losses offset one another for no net income or loss impact. The swap payment dates coincide with the debt payment dates on July 15 and January 15. The related receipts/payments by Legg Mason are recorded as Interest expense in the Consolidated Statement of Income. Since the original terms and conditions of the hedged instruments are unchanged, the swap continues to be an effective fair value hedge.</t>
    </r>
  </si>
  <si>
    <t>The $250,000 2024 Notes were sold at a discount of $458,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together with any related accrued and unpaid interest.</t>
  </si>
  <si>
    <t xml:space="preserve">As previously discussed, in January 2014, Legg Mason issued $400,000 of 5.625% Senior Notes. An additional $150,000 of 2044 Notes were issued in June 2014 and were sold at a premium of $9,779, which is also being amortized to interest expense over the 30-year term. All of the 2044 Notes can be redeemed at any time prior to their scheduled maturity in part or in aggregate, at the greater of the related principal amount at that time or the sum of the remaining scheduled payments discounted at the treasury rate (as defined) plus 0.30%, together with any related accrued and unpaid interest. </t>
  </si>
  <si>
    <t>As of March 31, 2015, $250,000 of long-term debt matures in fiscal 2020, and $800,000 matures thereafter.</t>
  </si>
  <si>
    <t>At March 31, 2015, the estimated fair value of long-term debt was approximately $1,166,697, including $255,462 for the 2019 Notes which are carried at an amount that approximates fair value in the Consolidated Balance Sheets. The debt fair value was estimated using publicly quoted market prices and was classified as Level 2 in the fair value hierarchy.</t>
  </si>
  <si>
    <t>Income Taxes Income Taxes (Notes)</t>
  </si>
  <si>
    <t>Income Tax Disclosure [Abstract]</t>
  </si>
  <si>
    <t>Income Tax Disclosure [Text Block]</t>
  </si>
  <si>
    <t>7. INCOME TAXES</t>
  </si>
  <si>
    <t>The components of income (loss) before income tax provision (benefit) are as follows:</t>
  </si>
  <si>
    <t>Domestic</t>
  </si>
  <si>
    <t>(264,342</t>
  </si>
  <si>
    <t>Foreign</t>
  </si>
  <si>
    <t>(246,265</t>
  </si>
  <si>
    <t>(510,607</t>
  </si>
  <si>
    <t>The components of income tax expense (benefit) are as follows:</t>
  </si>
  <si>
    <t>Federal</t>
  </si>
  <si>
    <t>(74,185</t>
  </si>
  <si>
    <t>(1,450</t>
  </si>
  <si>
    <t>(85,677</t>
  </si>
  <si>
    <t>State and local</t>
  </si>
  <si>
    <t>Total income tax provision (benefit)</t>
  </si>
  <si>
    <t>(150,859</t>
  </si>
  <si>
    <t>Current</t>
  </si>
  <si>
    <t>Deferred</t>
  </si>
  <si>
    <t>(157,355</t>
  </si>
  <si>
    <t>A reconciliation of the difference between the effective income tax (benefit) rate and the statutory federal income tax (benefit) rate is as follows:</t>
  </si>
  <si>
    <t>Tax provision (benefit) at statutory U.S. federal income tax rate</t>
  </si>
  <si>
    <t> %</t>
  </si>
  <si>
    <t>(35.0</t>
  </si>
  <si>
    <t>)%</t>
  </si>
  <si>
    <t>State income taxes, net of federal income tax benefit(1)</t>
  </si>
  <si>
    <t>Effect of foreign tax rates(1)</t>
  </si>
  <si>
    <t>(4.9</t>
  </si>
  <si>
    <t>(4.2</t>
  </si>
  <si>
    <t>Changes in U.K. tax rates on deferred tax assets and liabilities</t>
  </si>
  <si>
    <t>(4.6</t>
  </si>
  <si>
    <t>(3.5</t>
  </si>
  <si>
    <t>Net (income) loss attributable to noncontrolling interests</t>
  </si>
  <si>
    <t>(0.5</t>
  </si>
  <si>
    <t>Other, net(1)</t>
  </si>
  <si>
    <t>Effective income tax (benefit) rate</t>
  </si>
  <si>
    <t>(29.5</t>
  </si>
  <si>
    <t>State income taxes include changes in related valuation allowances, net of the impact on deferred tax assets of changes in state apportionment factors and planning strategies. The effect of foreign tax rates also includes changes in related valuation allowances. Other includes changes in federal valuation allowances and permanent tax adjustments. See schedule below for the change in valuation allowances by jurisdiction.</t>
  </si>
  <si>
    <t xml:space="preserve">In July 2012, The U.K. Finance Act 2012 was enacted, which reduced the main U.K. corporate tax rate from 25% to 24% effective April 1, 2012 and 23% effective April 1, 2013. In July 2013, the Finance Bill 2013 was enacted, further reducing the main U.K. corporate tax rate to 21% effective April 1, 2014 and 20% effective April 1, 2015. The reductions in the U.K. corporate tax rate resulted in tax benefits of $19,164 and $18,075, recognized in fiscal 2014 and 2013, respectively, as a result of the revaluation of deferred tax assets and liabilities at the new rates. </t>
  </si>
  <si>
    <t>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are as follows:</t>
  </si>
  <si>
    <t>DEFERRED TAX ASSETS</t>
  </si>
  <si>
    <t>Accrued compensation and benefits</t>
  </si>
  <si>
    <t>Accrued expenses</t>
  </si>
  <si>
    <t>Operating loss carryforwards</t>
  </si>
  <si>
    <t>Capital loss carryforwards</t>
  </si>
  <si>
    <t>Foreign tax credit carryforward</t>
  </si>
  <si>
    <t>Federal benefit of uncertain tax positions</t>
  </si>
  <si>
    <t>Mutual fund launch costs</t>
  </si>
  <si>
    <t>Martin Currie defined benefit pension liability</t>
  </si>
  <si>
    <t>Deferred tax assets</t>
  </si>
  <si>
    <t>Valuation allowance</t>
  </si>
  <si>
    <t>(96,687</t>
  </si>
  <si>
    <t>(90,832</t>
  </si>
  <si>
    <t>Deferred tax assets after valuation allowance</t>
  </si>
  <si>
    <t>DEFERRED TAX LIABILITIES</t>
  </si>
  <si>
    <t>Basis differences, principally for intangible assets and goodwill</t>
  </si>
  <si>
    <t>Net unrealized gains from investments</t>
  </si>
  <si>
    <t>Net deferred tax assets (liabilities)</t>
  </si>
  <si>
    <t>(30,525</t>
  </si>
  <si>
    <t>Certain tax benefits associated with Legg Mason's employee stock plans are recorded directly in Stockholders' Equity. No tax benefit was recorded to equity in fiscal 2015, 2014 or 2013, due to the net operating loss position of the Company. As of March 31, 2015, an aggregate $15,444 of tax benefit will be recognized as an increase in Stockholders' Equity when the related net operating losses are ultimately realized.</t>
  </si>
  <si>
    <t>Legg Mason has various loss and tax credit carryforwards that may provide future tax benefits. Related valuation allowances are established in accordance with accounting guidance for income taxes, if it is management's opinion that it is more likely than not that these benefits will not be realized. To the extent the analysis of the realization of deferred tax assets relies on deferred tax liabilities, Legg Mason has considered the timing, nature, and jurisdiction of reversals, as well as, future increases relating to the tax amortization of goodwill and indefinite-life intangible assets.</t>
  </si>
  <si>
    <t>Substantially all of Legg Mason's deferred tax assets relate to U.S. federal, state and U.K. taxing jurisdictions. As of March 31, 2015, U.S. federal deferred tax assets aggregated $702,233, realization of which is expected to require approximately $3,500,000 of future U.S. earnings. Based on estimates of future taxable income, using assumptions consistent with those used in Legg Mason's goodwill impairment testing, it is more likely than not that substantially all of the current federal tax benefits relating to net operating losses are realizable. With respect to deferred tax assets relating to foreign tax credit carryforwards, it is more likely than not that tax benefits relating to the utilization of approximately $40,000 of foreign taxes as credits will not be realized and a valuation allowance was established in a prior period. Except as it relates to Martin Currie's deferred tax assets discussed below, no additional federal valuation allowance was established in fiscal 2015. In addition, a valuation allowance was established in prior years for a substantial portion of our deferred tax assets relating to U.K. and other foreign taxing jurisdictions. While tax planning may enhance Legg Mason's tax positions, the realization of tax benefits on deferred tax assets for which valuation allowances have not been provided is not dependent on implementation of any significant tax strategies.</t>
  </si>
  <si>
    <t>As of March 31, 2015, U.S. state deferred tax assets aggregated approximately $186,944. Due to limitations on utilization of net operating loss carryforwards and taking into consideration certain state tax planning strategies, a valuation allowance of $34,600 was established in prior years for state net operating loss benefits generated in certain jurisdictions in cases where it is not more likely than not that these benefits will ultimately be realized. A valuation allowance of $9,359 was released in fiscal 2015 due to updated forecasts, state law changes, and planned implementation of various tax planning strategies. Due to the uncertainty of future state apportionment factors and future effective state tax rates, the value of state net operating loss benefits ultimately realized may vary.</t>
  </si>
  <si>
    <t>As of March 31, 2015, the Company has a valuation allowance of $18,441 for the deferred tax assets related to Martin Currie entities. Of this amount, approximately $17,000 was established as a purchase accounting adjustment recorded upon acquisition based on historical and current net operating losses of Martin Currie.</t>
  </si>
  <si>
    <t>The following deferred tax assets and valuation allowances relating to carryforwards have been recorded at March 31, 2015 and 2014, respectively.</t>
  </si>
  <si>
    <t>Expires Beginning</t>
  </si>
  <si>
    <t>after Fiscal Year</t>
  </si>
  <si>
    <t>U.S. federal net operating losses</t>
  </si>
  <si>
    <t>U.S. federal capital losses</t>
  </si>
  <si>
    <t>U.S. federal foreign tax credits</t>
  </si>
  <si>
    <t>U.S. charitable contributions</t>
  </si>
  <si>
    <t>U.S. state net operating losses (1,2)</t>
  </si>
  <si>
    <t>U.S. state capital losses</t>
  </si>
  <si>
    <t>Foreign net operating losses</t>
  </si>
  <si>
    <t>Foreign capital losses</t>
  </si>
  <si>
    <t>Total deferred tax assets for carryforwards</t>
  </si>
  <si>
    <t>VALUATION ALLOWANCES</t>
  </si>
  <si>
    <t>U.S. state net operating losses</t>
  </si>
  <si>
    <t>Valuation allowances for carryforwards</t>
  </si>
  <si>
    <t>Foreign other deferred assets</t>
  </si>
  <si>
    <t>Total valuation allowances</t>
  </si>
  <si>
    <t>(1) Substantially all of the U.S. state net operating losses carryforward through fiscal 2029.</t>
  </si>
  <si>
    <t>(2)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Legg Mason had total gross unrecognized tax benefits of approximately $92,344, $77,892 and $72,650 as of March 31, 2015, 2014 and 2013, respectively. Of these totals, approximately $62,775, $51,518 and $46,340, respectively, (net of the federal benefit for state tax liabilities) are the amounts of unrecognized benefits which, if recognized, would favorably impact future income tax provisions and effective tax rates. During fiscal 2015, as a result of the net impact of effective settlement of tax examinations, previously unrecognized benefits of $6,719 were realized.</t>
  </si>
  <si>
    <t>A reconciliation of the beginning and ending amount of unrecognized gross tax benefits for the years ended March 31, 2015, 2014 and 2013, is as follows:</t>
  </si>
  <si>
    <t>Balance, beginning of year</t>
  </si>
  <si>
    <t>Additions based on tax positions related to the current year</t>
  </si>
  <si>
    <t>Additions for tax positions of prior years</t>
  </si>
  <si>
    <t>Reductions for tax positions of prior years</t>
  </si>
  <si>
    <t>(138</t>
  </si>
  <si>
    <t>(13,083</t>
  </si>
  <si>
    <t>Decreases related to settlements with taxing authorities</t>
  </si>
  <si>
    <t>(8,521</t>
  </si>
  <si>
    <t>(12,889</t>
  </si>
  <si>
    <t>(25,205</t>
  </si>
  <si>
    <t>Expiration of statutes of limitations</t>
  </si>
  <si>
    <t>(58</t>
  </si>
  <si>
    <t>Balance, end of year</t>
  </si>
  <si>
    <t>Although management cannot predict with any degree of certainty the timing of ultimate resolution of matters under review by various taxing jurisdictions, it is reasonably possible that the Company’s gross unrecognized tax benefits balance may change within the next 12 months by up to $17,000 as a result of the expiration of statutes of limitations and the completion of tax authorities examinations.</t>
  </si>
  <si>
    <t xml:space="preserve">On April 13, 2015, reforms to New York City’s corporate tax structure were enacted which included changes in the calculation of net operating loss carryforwards and changes in the way sales revenue is sourced. Legg Mason currently estimates that the revaluation of deferred tax assets and liabilities under the new rules will result in the recognition of a one-time income tax benefit of approximately $10,000 to $20,000 in the first quarter of fiscal 2016. </t>
  </si>
  <si>
    <t>The Company accrues interest related to unrecognized tax benefits in interest expense and recognizes penalties in other operating expense. During the years ended March 31, 2015, 2014 and 2013, the Company recognized approximately $1,492, $(580), and $5,500, respectively, which was substantially all interest. At March 31, 2015, 2014 and 2013, Legg Mason had approximately $8,570, $7,300, and $14,000, respectively, accrued for interest and penalties on tax contingencies in the Consolidated Balance Sheets.</t>
  </si>
  <si>
    <t>Legg Mason's prior year tax returns are subject to examination by the Internal Revenue Service, Her Majesty’s Revenue &amp; Customs, Brazilian and other tax authorities in various other countries and states. The following tax years remain open to income tax examination for each of the more significant jurisdictions where Legg Mason is subject to income taxes: after fiscal 2009 for U.S. federal; after fiscal 2013 for the U.K.; after calendar year 2006 for Brazil; after fiscal 2009 for the state of California; after fiscal 2008 for the state of New York; and after fiscal 2010 for the states of Connecticut, Maryland and Massachusetts. The Company does not anticipate making any significant cash payments with the settlement of these audits in excess of amounts that have been reserved.</t>
  </si>
  <si>
    <t>Except as noted below, Legg Mason intends to permanently reinvest overseas substantially all of the cumulative undistributed earnings of its foreign subsidiaries. Accordingly, no additional U.S. federal income taxes have been provided for undistributed earnings to the extent that they are permanently reinvested in Legg Mason's foreign operations. It is not practical at this time to determine the income tax liability that would result upon repatriation of additional accumulated foreign earnings.</t>
  </si>
  <si>
    <t>In order to increase the amount of cash available in the U.S. for general corporate purposes, Legg Mason plans to utilize up to $257,000 of foreign cash over the next several years, of which only $16,000 is accumulated foreign earnings. Due to certain tax planning strategies, Legg Mason anticipates that it will generate a tax benefit of approximately $12,000 with respect to this repatriation and adjusted the tax reserve accordingly in fiscal 2014. No further repatriation of accumulated prior period foreign earnings is currently planned.  However, if circumstances change, Legg Mason will provide for and pay any applicable additional U.S. taxes in connection with repatriation of offshore funds.  It is not practical at this time to determine the income tax liability that would result from any further repatriation of accumulated foreign earnings. As of March 31, 2015, Legg Mason had available domestically cash and cash equivalents of approximately $400,000 and a $750,000 undrawn credit facility to meet domestic liquidity needs and to provide flexibility in maximizing cost effective capital deployment without repatriating additional accumulated foreign earnings.</t>
  </si>
  <si>
    <t>Commitments and Contingencies</t>
  </si>
  <si>
    <t>Commitments and Contingencies Disclosure [Abstract]</t>
  </si>
  <si>
    <t>8. COMMITMENTS AND CONTINGENCIES</t>
  </si>
  <si>
    <t>Legg Mason leases office facilities and equipment under non-cancelable operating leases, and also has multi-year agreements for certain services. These leases and service agreements expire on varying dates through fiscal 2028. Certain leases provide for renewal options and contain escalation clauses providing for increased rentals based upon maintenance, utility and tax increases.</t>
  </si>
  <si>
    <t>As of March 31, 2015, the minimum annual aggregate rentals under operating leases and service agreements are as follows:</t>
  </si>
  <si>
    <t>The minimum rental commitments shown above have not been reduced by $162,826 for minimum sublease rentals to be received in the future under non-cancelable subleases, of which approximately 35% is due from one counterparty.  The lease reserve liability, which is included in the table below, for space subleased as of March 31, 2015 and March 31, 2014 was $43,726 and $36,170, respectively. If a sub-tenant defaults on a sublease, Legg Mason may incur operating charges to adjust the existing lease reserve liability to reflect expected future sublease rentals at reduced amounts, as a result of the then current commercial real estate market.</t>
  </si>
  <si>
    <t>The above minimum rental commitments include $703,481 in real estate and equipment leases and $88,672 in service and maintenance agreements.</t>
  </si>
  <si>
    <t xml:space="preserve">The minimum rental commitments shown above include $5,176 for commitments related to space that has been vacated, but for which subleases are being pursued. The related lease reserve liability, also included in the table below, was $2,213 and $19,330 as of March 31, 2015 and March 31, 2014,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
  </si>
  <si>
    <t>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t>
  </si>
  <si>
    <t>Balance as of March 31, 2012</t>
  </si>
  <si>
    <t>Accrued charges for vacated and subleased space (1)</t>
  </si>
  <si>
    <t>Payments, net</t>
  </si>
  <si>
    <t>(15,341</t>
  </si>
  <si>
    <t>Adjustments and other</t>
  </si>
  <si>
    <t>(1,590</t>
  </si>
  <si>
    <t>(17,117</t>
  </si>
  <si>
    <t>(1,666</t>
  </si>
  <si>
    <t>(15,001</t>
  </si>
  <si>
    <t>(3,583</t>
  </si>
  <si>
    <t>(1) Included in Occupancy expense in the Consolidated Statements of Income (Loss)</t>
  </si>
  <si>
    <t>The following table reflects rental expense under all operating leases and servicing agreements:</t>
  </si>
  <si>
    <t>Rental expense</t>
  </si>
  <si>
    <t>Less: sublease income</t>
  </si>
  <si>
    <t>Net rent expense</t>
  </si>
  <si>
    <t>Legg Mason recognizes rent expense ratably over the lease period based upon the aggregate lease payments. The lease period is determined as the original lease term without renewals, unless and until the exercise of lease renewal options is reasonably assured, and also includes any periods provided by the landlord as a "free rent" period. Aggregate lease payments include all rental payments specified in the contract, including contractual rent increases, and are reduced by any lease incentives received from the landlord, including those used for tenant improvements.</t>
  </si>
  <si>
    <t xml:space="preserve">As of March 31, 2015, Legg Mason had commitments to invest approximately $34,261 in limited partnerships that make private investments. These commitments are expected to be outstanding, or funded as required, through the end of their respective investment periods ranging through fiscal 2021. </t>
  </si>
  <si>
    <t>As of March 31, 2015, Legg Mason had various commitments to pay contingent consideration relating to business acquisitions, the fair value of which aggregates $110,784, of which $22,276 is a current liability. These commitments are further described below.</t>
  </si>
  <si>
    <t>In connection with the acquisition of Martin Currie in October 2014, as further discussed in Note 2, contingent consideration payments may be due March 31 following the first, second and third anniversaries of closing, aggregating up to approximately $483,000 (using the foreign exchange rate as of March 31, 2015 for the maximum £325,000 contract amount), inclusive of the payment of certain potential pension and other obligations, and dependent on the achievement of certain financial metrics, as specified in the share purchase agreement, at March 31, 2016, 2017, and 2018. The Contingent consideration liability established at closing had an acquisition date fair value of $75,211 (using the foreign exchange rate as of October 1, 2014). Actual payments to be made will also include amounts for certain potential pension and other obligations that are accounted for separately. As of March 31, 2015, the fair value of the Contingent consideration liability was $70,114, a decrease of $5,097 from October 1, 2014, substantially all of which is attributable to changes in the exchange rate, net of accretion.</t>
  </si>
  <si>
    <t xml:space="preserve">In connection with the acquisition of QS Investors in May 2014, as further discussed in Note 2, contingent consideration of up to approximately $10,000 and approximately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Contingent consideration liability established at closing had an acquisition date fair value of $13,370, which represented the present value of the contingent consideration expected to be paid, and has accreted to $13,553 as of March 31, 2015. </t>
  </si>
  <si>
    <t>In connection with the acquisition of Fauchier in March 2013, as further discussed in Note 2, contingent consideration of $22,276 (using the foreign exchange rate as of March 31, 2015, for the maximum £15,000 payment amount) was due as of March 31, 2015, for the second anniversary contingent consideration payment, and was paid in May 2015. In addition, up to approximately $30,000 (using the foreign exchange rate as of March 31, 2015 for the £20,000 maximum contractual amount), may be due on or about the fourth anniversary of closing, which is dependent upon the achievement of certain levels of revenue, net of distribution costs. The fair value of the Contingent consideration liability was $27,117 as of March 31, 2015, $22,276 of which relates to the second anniversary payment. The decrease of $2,436 from March 31, 2014, was attributable to changes in the exchange rate, net of accretion. Legg Mason has executed currency forwards to economically hedge the risk of movements in the exchange rate between the U.S. dollar and the British pound in which the estimated contingent liability payment amounts are denominated. See Note 14 for additional information regarding derivatives and hedging.</t>
  </si>
  <si>
    <t>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t>
  </si>
  <si>
    <t>Legg Mason has been the subject of customer complaints and has also been named as a defendant in various legal actions arising primarily from securities brokerage, asset management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t>
  </si>
  <si>
    <t xml:space="preserve">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t>
  </si>
  <si>
    <t xml:space="preserve">In management's opinion, an adequate accrual has been made as of March 31, 2015,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t>
  </si>
  <si>
    <t>As of March 31, 2015 and 2014, Legg Mason's liability for losses and contingencies was $200 and $500, respectively. During fiscal 2015, 2014 and 2013, Legg Mason had charges relating to litigation and other proceedings of approximately $200, $200, and $5,200, respectively (net of recoveries of $19,300 and $15,200 in fiscal 2014 and 2013, respectively).</t>
  </si>
  <si>
    <t>Disclosure of Compensation Related Costs, Share-based Payments [Abstract]</t>
  </si>
  <si>
    <t>11.  STOCK-BASED COMPENSATION</t>
  </si>
  <si>
    <t>Legg Mason's stock-based compensation includes stock options, an employee stock purchase plan, market-based performance shares payable in common stock, restricted stock awards and units, affiliate management equity plans and deferred compensation payable in stock. Effective July 26, 2011, the number of shares authorized to be issued under Legg Mason's active equity incentive stock plan was 41,500. Remaining shares available for issuance under the active equity incentive stock plan as of March 31, 2015, were 8,267. Options under Legg Mason’s employee stock plans have been granted at prices not less than 100% of the fair market value. Options are generally exercisable in equal increments over four or five years and expire within eight to ten years from the date of grant.</t>
  </si>
  <si>
    <t>As further discussed below, the components of our total stock-based compensation expense for the years ended March 31, 2015, 2014, and 2013 were as follows:</t>
  </si>
  <si>
    <t xml:space="preserve">Years Ended March 31, </t>
  </si>
  <si>
    <t>Stock options</t>
  </si>
  <si>
    <t>Restricted stock and restricted stock units</t>
  </si>
  <si>
    <t>Employee stock purchase plan</t>
  </si>
  <si>
    <t>Affiliate management equity plans</t>
  </si>
  <si>
    <t>Non-employee directors</t>
  </si>
  <si>
    <t>Performance share units</t>
  </si>
  <si>
    <t>Total stock-based compensation expense</t>
  </si>
  <si>
    <t>Stock Options</t>
  </si>
  <si>
    <t>Compensation expense relating to stock options for the years ended March 31, 2015, 2014, and 2013 was $11,584, $13,530, and $10,979 respectively. The related income tax benefit for the years ended March 31, 2015, 2014, and 2013 was $4,681, $5,244, and $4,293, respectively.</t>
  </si>
  <si>
    <t>Stock option transactions under Legg Mason's equity incentive plans during the years ended March 31, 2015, 2014, and 2013 are summarized below:</t>
  </si>
  <si>
    <t>Number of Shares</t>
  </si>
  <si>
    <t>Weighted-Average Exercise Price Per Share</t>
  </si>
  <si>
    <t>Options outstanding at March 31, 2012</t>
  </si>
  <si>
    <t>Granted</t>
  </si>
  <si>
    <t>Exercised</t>
  </si>
  <si>
    <t>(25</t>
  </si>
  <si>
    <t>Canceled/forfeited</t>
  </si>
  <si>
    <t>(1,204</t>
  </si>
  <si>
    <t>Options outstanding at March 31, 2013</t>
  </si>
  <si>
    <t>(804</t>
  </si>
  <si>
    <t>(971</t>
  </si>
  <si>
    <t>Options Outstanding at March 31, 2014</t>
  </si>
  <si>
    <t>(694</t>
  </si>
  <si>
    <t>(593</t>
  </si>
  <si>
    <t>Options outstanding at March 31, 2015</t>
  </si>
  <si>
    <t>The total intrinsic value of options exercised during the years ended March 31, 2015, 2014, and 2013, was $14,351, $6,064, and $168, respectively. At March 31, 2015, the aggregate intrinsic value of options outstanding was $85,351.</t>
  </si>
  <si>
    <t>The following information summarizes Legg Mason's stock options outstanding at March 31, 2015:</t>
  </si>
  <si>
    <t>Exercise</t>
  </si>
  <si>
    <t>Price Range</t>
  </si>
  <si>
    <t>Option Shares</t>
  </si>
  <si>
    <t>Outstanding</t>
  </si>
  <si>
    <t>Weighted-Average</t>
  </si>
  <si>
    <t>Exercise Price</t>
  </si>
  <si>
    <t>Per Share</t>
  </si>
  <si>
    <t>Remaining Life</t>
  </si>
  <si>
    <t>(in years)</t>
  </si>
  <si>
    <t>$ 14.81 - $ 25.00</t>
  </si>
  <si>
    <t>    25.01 - 35.00</t>
  </si>
  <si>
    <t>    35.01 - 94.00</t>
  </si>
  <si>
    <t>    94.01 - 122.93</t>
  </si>
  <si>
    <t xml:space="preserve">At March 31, 2015, 2014, and 2013, options were exercisable for 2,202, 2,531, and 3,254 shares, respectively, and the weighted-average exercise prices were $41.50, $54.04, and $69.07, respectively. Stock options exercisable at March 31, 2015, have a weighted-average remaining contractual life of 3.3 years.  At March 31, 2015, the aggregate intrinsic value of exercisable shares was $46,303. </t>
  </si>
  <si>
    <t>The following summarizes Legg Mason's stock options exercisable at March 31, 2015:</t>
  </si>
  <si>
    <t>Exercisable</t>
  </si>
  <si>
    <t>The following information summarizes unvested stock options under Legg Mason's equity incentive plans for the year ended March 31, 2015:</t>
  </si>
  <si>
    <t>Number</t>
  </si>
  <si>
    <t>of Shares</t>
  </si>
  <si>
    <t>Grant Date</t>
  </si>
  <si>
    <t>Fair Value</t>
  </si>
  <si>
    <t>Shares unvested at March 31, 2014</t>
  </si>
  <si>
    <t>Vested</t>
  </si>
  <si>
    <t>(888</t>
  </si>
  <si>
    <t>(70</t>
  </si>
  <si>
    <t>Shares unvested at March 31, 2015</t>
  </si>
  <si>
    <t>Unamortized compensation cost related to unvested options at March 31, 2015, was $15,371 and is expected to be recognized over a weighted average period of 1.7 years.</t>
  </si>
  <si>
    <t xml:space="preserve">Cash received from exercises of stock options under Legg Mason's equity incentive plans was $22,069, $23,818, and $660 for the years ended March 31, 2015, 2014, and 2013, respectively. The tax benefit expected to be realized for the tax deductions from these option exercises totaled $4,856, $1,815, and $45 for the years ended March 31, 2015, 2014, and 2013, respectively. </t>
  </si>
  <si>
    <r>
      <t>The weighted-average fair value of service-based stock option grants during the years ended March 31, 2015</t>
    </r>
    <r>
      <rPr>
        <sz val="10"/>
        <color theme="1"/>
        <rFont val="Inherit"/>
      </rPr>
      <t xml:space="preserve">, </t>
    </r>
    <r>
      <rPr>
        <sz val="10.5"/>
        <color theme="1"/>
        <rFont val="Inherit"/>
      </rPr>
      <t>2014, and 2013, excluding those granted to our Chief Executive Officer in May 2013 discussed below, using the Black-Scholes option pricing model, was $12.03</t>
    </r>
    <r>
      <rPr>
        <sz val="10"/>
        <color theme="1"/>
        <rFont val="Inherit"/>
      </rPr>
      <t xml:space="preserve">, </t>
    </r>
    <r>
      <rPr>
        <sz val="10.5"/>
        <color theme="1"/>
        <rFont val="Inherit"/>
      </rPr>
      <t xml:space="preserve">$12.13, and $9.47 per share, respectively. </t>
    </r>
  </si>
  <si>
    <t>The following weighted-average assumptions were used in the model for grants in fiscal 2015, 2014 and 2013:</t>
  </si>
  <si>
    <t>Expected dividend yield</t>
  </si>
  <si>
    <t>%</t>
  </si>
  <si>
    <t>Risk-free interest rate</t>
  </si>
  <si>
    <t>Expected volatility</t>
  </si>
  <si>
    <t>Expected life (in years)</t>
  </si>
  <si>
    <t>Legg Mason uses an equally weighted combination of both implied and historical volatility to measure expected volatility for calculating Black-Scholes option values.</t>
  </si>
  <si>
    <t>In May 2013, Legg Mason awarded options to purchase 500 shares of Legg Mason, Inc. common stock at an exercise price of $31.46, equal to the then current market value of Legg Mason's common stock, to its Chief Executive Officer, which are included in the outstanding options table above. The award had a grant date fair value of $5,525 and is subject to vesting requirements, 25% of which vests over a two-year service period; 25% of which vests over a two-year service period and is subject to Legg Mason's common stock price equaling or exceeding $36.46 for 20 consecutive trading days; 25% of which was subject to Legg Mason's common stock price equaling or exceeding $41.46 for 20 consecutive trading days; and 25% of which was subject to Legg Mason's common stock price equaling or exceeding $46.46 for 20 consecutive trading days; as well as a requirement that certain shares received upon exercise are retained for a two-year period. In each of January and June 2014, 25% (50% in aggregate) of this award vested when the Legg Mason stock price met and exceeded $41.46 and $46.46, respectively, for 20 consecutive trading days. The weighted-average fair value per share for these awards of $11.05 was estimated as of the grant date using a grant price of $31.46, and a Monte Carlo option pricing model with the following assumptions:</t>
  </si>
  <si>
    <t>Restricted Stock</t>
  </si>
  <si>
    <t>Restricted stock and restricted stock unit transactions during the years ended March 31, 2015, 2014, and 2013, are summarized below:</t>
  </si>
  <si>
    <t>Number of Shares</t>
  </si>
  <si>
    <t>Weighted-Average Grant Date Value</t>
  </si>
  <si>
    <t>Unvested shares at March 31, 2012</t>
  </si>
  <si>
    <t>(1,177</t>
  </si>
  <si>
    <t>(143</t>
  </si>
  <si>
    <t>Unvested Shares at March 31, 2013</t>
  </si>
  <si>
    <t>(1,622</t>
  </si>
  <si>
    <t>(151</t>
  </si>
  <si>
    <t>Unvested Shares at March 31, 2014</t>
  </si>
  <si>
    <t>(1,330</t>
  </si>
  <si>
    <t>(190</t>
  </si>
  <si>
    <t>Unvested Shares at March 31, 2015</t>
  </si>
  <si>
    <t>The restricted stock and restricted stock units were non-cash transactions. For the years ended March 31, 2015, 2014, and 2013, Legg Mason recognized $45,975, $48,263, and $46,351, respectively, in compensation expense and related tax benefits of $18,246, $18,575, and $17,697, respectively, for restricted stock and restricted stock unit awards. Unamortized compensation cost related to unvested restricted stock and restricted stock unit awards for 3,050 shares not yet recognized at March 31, 2015, was $70,478 and is expected to be recognized over a weighted-average period of 1.7 years.</t>
  </si>
  <si>
    <t xml:space="preserve">In connection with the change in Legg Mason's Chief Executive Officer in September 2012, 325 shares of restricted stock were granted to certain executives and key employees, with an aggregate value of $8,400. In March 2013, the vesting of 85 of these shares was accelerated in connection with the termination of the recipients' employment. The remaining shares vested on March 31, 2014. Compensation expense for the year ended March 31, 2013, includes approximately $6,400 of accelerated stock-based net compensation costs associated with the departure of Legg Mason executive officers during fiscal 2013, of which $1,400 relates to the accelerated vesting of shares in March 2013. </t>
  </si>
  <si>
    <t>Legg Mason has a qualified Employee Stock Purchase Plan covering substantially all U.S. employees. Shares of common stock are purchased in the open market on behalf of participating employees, subject to a 4,500 total share limit under the plan. Purchases are made through payroll deductions and Legg Mason provides a 15% contribution towards purchases, which is charged to earnings. Legg Mason’s contribution increased from 10% to 15% in January 2014. During the fiscal years ended March 31, 2015, 2014 and 2013, approximately 107, 85, and 107 shares, respectively, have been purchased in the open market on behalf of participating employees. In fiscal 2015, 2014 and 2013, Legg Mason recognized $673, $315, and $238, respectively, in compensation expense related to the stock purchase plan.</t>
  </si>
  <si>
    <r>
      <t>On June 28, 2013, Legg Mason implemented a management equity plan and granted units to key employees of Permal that entitle them to participate in 15% of the future growth of the Permal enterprise value (subject to appropriate discounts), if any, subsequent to the grant date. On March 31, 2014, a similar management equity plan was implemented by Legg Mason with a grant to certain key employees of ClearBridge. Independent valuations determined the aggregate cost of the awards to be approximately $9,000 and $16,000 for Permal and ClearBridge, respectively, which will be recognized as Compensation and benefits expense in the Consolidated Statements of Income over the related vesting periods, through December 2017 and March 2019, respectively. Both arrangements provide that one-half of the respective cost will be absorbed by the affiliates' incentive pool. Total compensation expense related to affiliate management equity plans was $5,206</t>
    </r>
    <r>
      <rPr>
        <sz val="10"/>
        <color theme="1"/>
        <rFont val="Inherit"/>
      </rPr>
      <t xml:space="preserve"> and </t>
    </r>
    <r>
      <rPr>
        <sz val="10.5"/>
        <color theme="1"/>
        <rFont val="Inherit"/>
      </rPr>
      <t xml:space="preserve">$2,270 for the years ended March 31, 2015 and 2014, respectively. As of March 31, 2015, the redemption amount of vested units under both plans, as if they were currently redeemable, aggregated approximately $10,000. </t>
    </r>
  </si>
  <si>
    <r>
      <t>Legg Mason also has an equity plan for non-employee directors. Under the current equity plan, directors may elect to receive shares of stock or restricted stock units. Prior to a July 19, 2007 amendment to the Plan, directors could also elect to receive stock options. Options granted under the old plan are immediately exercisable at a price equal to the market value of the shares on the date of grant and have a term of not more than ten years. In fiscal 2015, 2014, and 2013, Legg Mason recognized expense of $1,550, $1,950, and $1,250, respectively, for awards under this plan. Shares, options, and restricted stock units issuable under this equity plan are limited to 625 in aggregate, of which 359 shares were issued as of March 31, 2015. As of March 31, 2015, non-employee directors held no stock options, and as of March 31, 2014 and 2013, non-employee directors held 32 and 112 stock options, respectively, which are included in the outstanding options table. During the years ended March 31, 2015, 2014, and 2013, non-employee directors did not exercise any stock options. During the years ended March 31, 2015 and 2014, there were 32 and 26 stock options canceled or forfeited from the current equity plan for non-employee directors, respectively, and during the year ended March 31, 2013, there were no stock options canceled or forfeited from the current equity plan. For the years ended March 31, 2014 and 2013, there were 54 and 72 stock options canceled or forfeited, respectively, related to an equity plan for non-employee directors which was discontinued in July 2005. As of March 31, 2015, 2014, and 2013, non-employee directors held 45</t>
    </r>
    <r>
      <rPr>
        <sz val="10"/>
        <color theme="1"/>
        <rFont val="Inherit"/>
      </rPr>
      <t xml:space="preserve">, </t>
    </r>
    <r>
      <rPr>
        <sz val="10.5"/>
        <color theme="1"/>
        <rFont val="Inherit"/>
      </rPr>
      <t>64, and 91 restricted stock units, respectively, which vest on the grant date and are, therefore, not included in the unvested shares of restricted stock and restricted stock units in the table above. During the years ended March 31, 2015, 2014 and 2013, non-employee directors were granted 8, 12, and 17 restricted stock units, respectively, and 23, 47, and 35 shares of common stock, respectively. During the years ended March 31, 2015, and 2014, there were 27</t>
    </r>
    <r>
      <rPr>
        <sz val="10"/>
        <color theme="1"/>
        <rFont val="Inherit"/>
      </rPr>
      <t xml:space="preserve"> and </t>
    </r>
    <r>
      <rPr>
        <sz val="10.5"/>
        <color theme="1"/>
        <rFont val="Inherit"/>
      </rPr>
      <t>39 restricted stock units distributed, respectively, and during the year ended March 31, 2013, there were no restricted stock units distributed.</t>
    </r>
  </si>
  <si>
    <t>In May 2014, Legg Mason granted certain executive officers a total of 78 performance share units as part of their fiscal 2014 incentive award with an aggregate value of $3,457. The vesting of performance share units and the number of shares payable at vesting, are determined based on Legg Mason’s relative total stockholder return over a three-year period ending April 30, 2017. Compensation expense relating to the performance units for the year ended March 31, 2015 was $1,056. The grant date fair value per unit for these awards of $44.11 was estimated as of the grant date using a Monte Carlo pricing model with the following assumptions:</t>
  </si>
  <si>
    <t>During fiscal 2012, Legg Mason established a long-term incentive plan (the "LTIP") under its equity incentive plan, which provided an additional element of compensation that is based on performance, determined as the achievement of a pre-defined amount of Legg Mason's cumulative adjusted earnings per share over the respective performance periods. Under the LTIP, executive officers were granted cash value performance units in the quarter ended June 2011 and the quarter ended September 2012 for target amounts up to 1,850 in each period. Awards granted under the LTIP that vest may be settled in cash and/or shares of Legg Mason common stock, at the discretion of Legg Mason. The September 2012 grant performance period ended on March 31, 2015, and resulted in a payment amount of 1,000 to be settled in cash by June 15, 2015. The June 2011 grant performance period ended March 31, 2014, and no cash and/or shares were due.</t>
  </si>
  <si>
    <t>Deferred compensation payable in shares of Legg Mason common stock has been granted to certain employees in an elective plan. The vesting in the plan is immediate and the plan provides for discounts of up to 10% on contributions and dividends. Effective January 1, 2015, there will be no additional contributions to the plan, with the remaining 283 shares reserved for future dividend distributions. In fiscal 2015, 2014 and 2013, Legg Mason recognized $201, $160, and $165, respectively, in compensation expense related to this plan. During fiscal 2015, 2014 and 2013, Legg Mason issued 44, 51, and 71 shares, respectively, under the plan with a weighted-average fair value per share at the grant date of $45.83, $31.90, and $23.07,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15, 2014 and 2013, were 660, 672 and 726, respectively.</t>
  </si>
  <si>
    <t>Earnings Per Share [Abstract]</t>
  </si>
  <si>
    <t xml:space="preserve">12. EARNINGS PER SHARE </t>
  </si>
  <si>
    <t>Basic earnings per share attributable to Legg Mason, Inc. shareholders ("EPS") is calculated by dividing Net Income (Loss) Attributable to Legg Mason, Inc. (adjusted by earnings allocated to participating securities) by the weighted-average number of shares outstanding. Legg Mason issues to employees restricted stock that are deemed to be participating securities prior to vesting, because the unvested restricted shares entitle their holder to nonforfeitable dividend rights. In this circumstance, accounting guidance requires a “two-class method” for EPS calculations that excludes earnings (both distributed and undistributed) allocated to participating securities.</t>
  </si>
  <si>
    <t xml:space="preserve">Diluted EPS is similar to basic EPS, but adjusts for the effect of potential common shares unless they are antidilutive. For periods with a net loss, potential common shares other than potentially unvested restricted shares, are considered antidilutive. </t>
  </si>
  <si>
    <t>In May 2012, Legg Mason's Board of Directors authorized $1,000,000 for additional purchases of Legg Mason common stock, $13,515 of which remained as of March 31, 2015. In January 2015, Legg Mason's Board of Directors authorized $1,000,000 for additional purchases of Legg Mason common stock, which is in addition to the $13,515 remaining under the prior authorization. There is no expiration date attached to either share repurchase authorization.</t>
  </si>
  <si>
    <t>During the years ended March 31, 2015, 2014, and 2013, Legg Mason repurchased and retired 6,931, 9,677, and 16,199 shares of its common stock, respectively, for $356,522, $359,996, and $425,475, respectively, through open market purchases. The par value of the shares repurchased is charged to common stock, with the excess of the purchase price over par first charged against additional paid-in capital, with the remaining balance, if any, charged against retained earnings.</t>
  </si>
  <si>
    <t>The following table presents the computations of basic and diluted EPS:</t>
  </si>
  <si>
    <t>Basic weighted-average shares for EPS</t>
  </si>
  <si>
    <t>Potential common shares:</t>
  </si>
  <si>
    <t>Dilutive employee stock options</t>
  </si>
  <si>
    <t>Diluted weighted-average shares outstanding for EPS</t>
  </si>
  <si>
    <t>Net Income (Loss) Attributable to Legg Mason, Inc.</t>
  </si>
  <si>
    <t>(353,327</t>
  </si>
  <si>
    <t>Less: Earnings (distributed and undistributed) allocated to participating securities</t>
  </si>
  <si>
    <t>Net income (loss) (distributed and undistributed) allocated to shareholders (excluding participating securities)</t>
  </si>
  <si>
    <t>Net Income (Loss) per share Attributable to Legg Mason, Inc. Shareholders</t>
  </si>
  <si>
    <t>Basic</t>
  </si>
  <si>
    <t>(2.65</t>
  </si>
  <si>
    <t>Diluted</t>
  </si>
  <si>
    <t>The weighted-average shares for the year ended March 31, 2015, excludes 3,065 of weighted-average unvested restricted shares deemed to be participating securities. The exclusion of weighted-average unvested restricted shares deemed to be participating securities and any allocation of earnings to participating securities would not materially impact the calculation of basic or diluted earnings per share in either fiscal 2014 or 2013.</t>
  </si>
  <si>
    <r>
      <t>The diluted EPS calculations for the years ended March 31, 2015</t>
    </r>
    <r>
      <rPr>
        <sz val="10"/>
        <color theme="1"/>
        <rFont val="Inherit"/>
      </rPr>
      <t xml:space="preserve">, </t>
    </r>
    <r>
      <rPr>
        <sz val="10.5"/>
        <color theme="1"/>
        <rFont val="Inherit"/>
      </rPr>
      <t>2014, and 2013, exclude any potential common shares issuable under the 14,205 warrants issued in connection with the repurchase of the Convertible Notes in May 2012 because the market price of Legg Mason common stock did not exceed the exercise price, and therefore, the warrants would be antidilutive.</t>
    </r>
  </si>
  <si>
    <t>Options to purchase 1,319 and 2,620 shares for the years ended March 31, 2015 and 2014,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 The diluted EPS calculation for the year ended March 31, 2013, excludes 5,730 potential common shares that are antidilutive due to the net loss for the fiscal year. Unvested restricted shares for the years ended March 31, 2015, 2014 and 2013, were antidilutive and therefore do not further impact diluted EPS.</t>
  </si>
  <si>
    <t>Accumulated Other Comprehensive Income Accumulated Other Comprehensive Income (Notes)</t>
  </si>
  <si>
    <t>Temporary Equity Disclosure [Abstract]</t>
  </si>
  <si>
    <t>Comprehensive Income (Loss) Note [Text Block]</t>
  </si>
  <si>
    <t>13. ACCUMULATED OTHER COMPREHENSIVE INCOME (LOSS)</t>
  </si>
  <si>
    <t>Accumulated other comprehensive income includes cumulative foreign currency translation adjustments and net of tax, gains and losses on investment securities. The change in the accumulated translation adjustments for fiscal 2015 and 2014, primarily resulted from the impact of changes in the British pound, Brazilian real, the Australian dollar, and the Japanese yen, in relation to the U.S. dollar on the net assets of Legg Mason's subsidiaries in the U.K., Brazil, Australia, and Japan, for which the pound, the real, the Australian dollar, and the yen, are the functional currencies, respectively.</t>
  </si>
  <si>
    <t xml:space="preserve">A summary of Legg Mason's accumulated other comprehensive income (loss) as of March 31, 2015 and 2014, is as follows: </t>
  </si>
  <si>
    <t>(51,147</t>
  </si>
  <si>
    <t>Unrealized gains on investment securities, net of tax provision of $76 in fiscal 2014</t>
  </si>
  <si>
    <t>Net actuarial losses on defined benefit pension plan</t>
  </si>
  <si>
    <t>(9,595</t>
  </si>
  <si>
    <t>(60,742</t>
  </si>
  <si>
    <t>There were no significant amounts reclassified from Accumulated other comprehensive income (loss) to the Consolidated Statements of Income (Loss) for the years ended March 31, 2015, 2014 or 2013, except for $405, net of income tax provision of $233, realized on the termination of a reverse treasury rate lock contract, in the year ended March 31, 2015 as further described in Note 6.</t>
  </si>
  <si>
    <t>Derivatives and Hedging</t>
  </si>
  <si>
    <t>Derivative Instruments and Hedging Activities Disclosure [Abstract]</t>
  </si>
  <si>
    <t>14. DERIVATIVES AND HEDGING</t>
  </si>
  <si>
    <r>
      <t xml:space="preserve">The disclosures below detail Legg Mason’s derivatives and hedging activities excluding the derivatives and hedging activities of CIVs. See Note 16, </t>
    </r>
    <r>
      <rPr>
        <sz val="10.5"/>
        <color rgb="FF000000"/>
        <rFont val="Inherit"/>
      </rPr>
      <t>Variable Interest Entities and Consolidation of Investment Vehicles</t>
    </r>
    <r>
      <rPr>
        <sz val="10.5"/>
        <color theme="1"/>
        <rFont val="Inherit"/>
      </rPr>
      <t>, for information related to the derivatives and hedging of CIVs.</t>
    </r>
  </si>
  <si>
    <r>
      <t>Legg Mason uses currency forwards to economically hedge the risk of movements in exchange rates, primarily between the U.S. dollar, British pound, Japanese yen, Australian dollar, euro, Chinese yuan, Indian rupee, Indonesian rupiah, Malaysian ringgit, Philippine peso, Chilean peso, and South Korean won. All derivative transactions for which Legg Mason has certain legally enforceable rights of setoff are governed by International Swaps and Derivative Association ("ISDA") Master Agreements. For these derivative transactions, we have one ISDA Master Agreement with each of the significant counterparties, which cover our transactions with that counterparty. Each of the respective ISDA agreements provide for settlement netting and close-out netting between Legg Mason and that counterparty, which are legally enforceable rights to setoff. Other assets and Other liabilities recorded on the Consolidated Balance Sheet as of March 31, 2015</t>
    </r>
    <r>
      <rPr>
        <sz val="10"/>
        <color theme="1"/>
        <rFont val="Inherit"/>
      </rPr>
      <t>, were $6,042</t>
    </r>
    <r>
      <rPr>
        <sz val="10.5"/>
        <color theme="1"/>
        <rFont val="Inherit"/>
      </rPr>
      <t xml:space="preserve"> and $8,665, respectively. Net Other assets from these activities recorded on the Consolidated Balance Sheet as March 31, 2014 was $1,249. </t>
    </r>
  </si>
  <si>
    <t>Legg Mason also uses market hedges on certain seed capital investments by entering into futures contracts to sell index funds that benchmark the hedged seed capital investments. Open futures contracts required cash collateral of $8,343 and $12,985 as of March 31, 2015 and 2014, respectively.</t>
  </si>
  <si>
    <t>With the exception of the reverse treasury rate lock contract and interest rate swap contract discussed in Note 6, Legg Mason has not designated any derivatives as hedging instruments for accounting purposes during the periods ended March 31, 2015 and 2014. As of March 31, 2015, Legg Mason had open currency forward contracts and open futures and forwards contracts relating to seed capital investments with aggregate notional values totaling $165,291 and $162,965, respectively. As of March 31, 2015, the weighted-average remaining contract terms for currency forward contracts and futures and forward contracts relating to seed capital investments were four months and three months, respectively.</t>
  </si>
  <si>
    <t>The following table presents the derivative assets and related offsets, if any, as of March 31, 2015:</t>
  </si>
  <si>
    <t>Gross amounts not offset in the Balance Sheet</t>
  </si>
  <si>
    <t>Gross amounts of recognized assets</t>
  </si>
  <si>
    <t>Gross amounts offset in the Balance Sheet</t>
  </si>
  <si>
    <t>Net amount of derivative assets presented in the Balance Sheet</t>
  </si>
  <si>
    <t>Financial instruments</t>
  </si>
  <si>
    <t xml:space="preserve">Cash collateral </t>
  </si>
  <si>
    <t xml:space="preserve">Net amount as of </t>
  </si>
  <si>
    <t>Derivative instruments designated as hedging instruments (See Note 6)</t>
  </si>
  <si>
    <t>Interest rate swap</t>
  </si>
  <si>
    <t>Derivative instruments not designated as hedging instruments</t>
  </si>
  <si>
    <t>Currency forward contracts</t>
  </si>
  <si>
    <t>(259</t>
  </si>
  <si>
    <t>Futures and forward contracts relating to seed capital investments</t>
  </si>
  <si>
    <t>(17</t>
  </si>
  <si>
    <t>Total derivative instruments not designated as hedging instruments</t>
  </si>
  <si>
    <t>(276</t>
  </si>
  <si>
    <t>Total derivative instruments</t>
  </si>
  <si>
    <t>The following table presents the derivative liabilities and related offsets, if any, as of March 31, 2015:</t>
  </si>
  <si>
    <t>Gross amounts of recognized liabilities</t>
  </si>
  <si>
    <t>Net amount of derivative liabilities presented in the Balance Sheet</t>
  </si>
  <si>
    <t>Cash collateral</t>
  </si>
  <si>
    <t>(8,623</t>
  </si>
  <si>
    <t>(6,296</t>
  </si>
  <si>
    <t>(2,369</t>
  </si>
  <si>
    <t>(322</t>
  </si>
  <si>
    <t>The following table presents the fair values as of March 31, 2014, of derivative instruments, classified as Other assets and Other liabilities in the Consolidated Balance Sheets:</t>
  </si>
  <si>
    <t>Assets</t>
  </si>
  <si>
    <t>Liabilities</t>
  </si>
  <si>
    <t>(825</t>
  </si>
  <si>
    <t>(1,510</t>
  </si>
  <si>
    <t xml:space="preserve">The following tables present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t>
  </si>
  <si>
    <t>Income Statement Classification</t>
  </si>
  <si>
    <t>Gains</t>
  </si>
  <si>
    <t>Losses</t>
  </si>
  <si>
    <t>Derivatives not designated as hedging instruments</t>
  </si>
  <si>
    <t>Currency forward contracts for:</t>
  </si>
  <si>
    <t>Operating activities</t>
  </si>
  <si>
    <t>Other expense</t>
  </si>
  <si>
    <t>(16,518</t>
  </si>
  <si>
    <t>(2,617</t>
  </si>
  <si>
    <t>(1,858</t>
  </si>
  <si>
    <t> Seed capital investments</t>
  </si>
  <si>
    <t>Other non-operating income (expense)</t>
  </si>
  <si>
    <t>(1,719</t>
  </si>
  <si>
    <t>(380</t>
  </si>
  <si>
    <t>(15,413</t>
  </si>
  <si>
    <t>(19,403</t>
  </si>
  <si>
    <t>(5,597</t>
  </si>
  <si>
    <t>Total gain (loss) from derivatives not designated as hedging instruments</t>
  </si>
  <si>
    <t>(32,190</t>
  </si>
  <si>
    <t>(23,739</t>
  </si>
  <si>
    <t>(7,835</t>
  </si>
  <si>
    <t>Derivatives designated as hedging instruments (See Note 6)</t>
  </si>
  <si>
    <t>    Reverse treasury rate lock</t>
  </si>
  <si>
    <t>Segment Information Segment Information (Notes)</t>
  </si>
  <si>
    <t>Segment Reporting [Abstract]</t>
  </si>
  <si>
    <t>Segment Reporting Disclosure [Text Block]</t>
  </si>
  <si>
    <t>15. BUSINESS SEGMENT INFORMATION</t>
  </si>
  <si>
    <t>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AUM and vary based upon factors such as the type of underlying investment product and the type of services that are provided. In addition, performance fees may be earned under certain investment advisory contracts for exceeding performance benchmarks.</t>
  </si>
  <si>
    <t>Revenues by geographic location are primarily based on the geographic location of the advisor or the domicile of fund families managed by Legg Mason.</t>
  </si>
  <si>
    <t>The table below reflects our revenues and long-lived assets by geographic region as of March 31:</t>
  </si>
  <si>
    <t>OPERATING REVENUES</t>
  </si>
  <si>
    <t>United States</t>
  </si>
  <si>
    <t>United Kingdom</t>
  </si>
  <si>
    <t>Other International</t>
  </si>
  <si>
    <t>INTANGIBLE ASSETS, NET AND GOODWILL</t>
  </si>
  <si>
    <t>Variable Interest Entities and Consolidation of Investment Vehicles</t>
  </si>
  <si>
    <t>Variable Interest Entities and Consolidation of Investment Vehicles [Abstract]</t>
  </si>
  <si>
    <t>Consolidated Investment Vehicles and Other Variable Interest Entities Disclosure [Text Block]</t>
  </si>
  <si>
    <t xml:space="preserve">16. VARIABLE INTEREST ENTITIES AND CONSOLIDATED INVESTMENT VEHICLES </t>
  </si>
  <si>
    <t xml:space="preserve">As further discussed in Notes 1 and 3, in accordance with financial accounting standards, Legg Mason consolidates certain sponsored investment vehicles, some of which are designated as CIVs. As of March 31, 2015, Legg Mason concluded it was the primary beneficiary of one sponsored investment fund VIE, which was consolidated (and designated a CIV) as of March 31, 2015, 2014, and 2013, despite significant third party investments in this product. As of March 31, 2015 and 2014, Legg Mason also concluded it was the primary beneficiary of 17 employee-owned funds it sponsors, which were consolidated and reported as CIVs. </t>
  </si>
  <si>
    <t>Legg Mason also held a longer-term controlling financial interest in one sponsored investment fund VRE, which has third-party investors and was consolidated and included as a CIV as of March 31, 2014, and 2013. In January 2015, Legg Mason redeemed a significant portion of its investment in this fund and as a result no longer had a controlling financial interest in the fund, therefore, the fund was not included as a CIV as of March 31, 2015.</t>
  </si>
  <si>
    <t>In addition, as of March 31, 2014 and 2013, Legg Mason concluded it was the primary beneficiary of one of three CLOs in which it had a variable interest. As of March 31, 2014 and 2013, the balances related to this CLO were consolidated and reported as a CIV in the Company's consolidated financial statements. During the three months ended June 30, 2014, this CLO substantially liquidated and therefore it was not consolidated by Legg Mason as of, or subsequent to, June 30, 2014.</t>
  </si>
  <si>
    <t>Legg Mason's investment in CIVs, as of March 31, 2015 and 2014, was $15,553 and $39,434, respectively, including VREs of $19,659 as of March 31, 2014,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t>
  </si>
  <si>
    <t>The following tables reflect the impact of CIVs in the Consolidated Balance Sheets as of March 31, 2015 and 2014, respectively, and the Consolidated Statements of Income (Loss) for the years ended March 31, 2015, 2014, and, 2013, respectively:</t>
  </si>
  <si>
    <t>Consolidating Balance Sheets</t>
  </si>
  <si>
    <t>Balance</t>
  </si>
  <si>
    <t>Before</t>
  </si>
  <si>
    <t>Consolidation of CIVs</t>
  </si>
  <si>
    <t>CIVs</t>
  </si>
  <si>
    <t>Eliminations</t>
  </si>
  <si>
    <t>Consolidated Totals</t>
  </si>
  <si>
    <t>(15,583</t>
  </si>
  <si>
    <t>(42,981</t>
  </si>
  <si>
    <t>Non-current assets</t>
  </si>
  <si>
    <t>Total Assets</t>
  </si>
  <si>
    <t>(30</t>
  </si>
  <si>
    <t>(3,547</t>
  </si>
  <si>
    <t>Non-current liabilities</t>
  </si>
  <si>
    <t>Total Liabilities</t>
  </si>
  <si>
    <t>Redeemable Non-controlling interests</t>
  </si>
  <si>
    <t>Total Stockholders’ Equity</t>
  </si>
  <si>
    <t>(22,705</t>
  </si>
  <si>
    <t>(55,081</t>
  </si>
  <si>
    <t>Total Liabilities and Equity</t>
  </si>
  <si>
    <t>Consolidating Statements of Income (Loss)</t>
  </si>
  <si>
    <t>Year Ended</t>
  </si>
  <si>
    <t>(721</t>
  </si>
  <si>
    <t>(728</t>
  </si>
  <si>
    <t>Operating Income (Loss)</t>
  </si>
  <si>
    <t>(906</t>
  </si>
  <si>
    <t>(136,186</t>
  </si>
  <si>
    <t>(130,226</t>
  </si>
  <si>
    <t>Income Before Income Tax Provision</t>
  </si>
  <si>
    <t>Less:  Net income attributable to noncontrolling interests</t>
  </si>
  <si>
    <t>Net Income (Loss) Attributable to Legg Mason, Inc.</t>
  </si>
  <si>
    <t>(4,977</t>
  </si>
  <si>
    <t>(1,950</t>
  </si>
  <si>
    <t>(1,956</t>
  </si>
  <si>
    <t>(2,376</t>
  </si>
  <si>
    <t>(10,333</t>
  </si>
  <si>
    <t>(3,364</t>
  </si>
  <si>
    <t>(11,252</t>
  </si>
  <si>
    <t>Income Before Income Tax Provision (Benefit)</t>
  </si>
  <si>
    <t>(3,358</t>
  </si>
  <si>
    <t>Net Income (Loss)</t>
  </si>
  <si>
    <t>Less:  Net income (loss) attributable to noncontrolling interests</t>
  </si>
  <si>
    <t>(3,289</t>
  </si>
  <si>
    <t>(69</t>
  </si>
  <si>
    <t>(2,397</t>
  </si>
  <si>
    <t>(2,403</t>
  </si>
  <si>
    <t>(431,540</t>
  </si>
  <si>
    <t>(2,965</t>
  </si>
  <si>
    <t>(434,499</t>
  </si>
  <si>
    <t>Total Other Non-Operating Expense</t>
  </si>
  <si>
    <t>(72,177</t>
  </si>
  <si>
    <t>(2,864</t>
  </si>
  <si>
    <t>(1,067</t>
  </si>
  <si>
    <t>(76,108</t>
  </si>
  <si>
    <t>Income Before Income Tax Benefit</t>
  </si>
  <si>
    <t>(503,717</t>
  </si>
  <si>
    <t>(5,829</t>
  </si>
  <si>
    <t>(1,061</t>
  </si>
  <si>
    <t>Income tax provision benefit</t>
  </si>
  <si>
    <t>Net Loss</t>
  </si>
  <si>
    <t>(352,858</t>
  </si>
  <si>
    <t>(359,748</t>
  </si>
  <si>
    <t>(6,890</t>
  </si>
  <si>
    <t>Other non-operating income (expense) includes interest income, interest expense and net gains (losses) on investments and long-term debt of CIVs determined on an accrual basis.</t>
  </si>
  <si>
    <t xml:space="preserve">The consolidation of CIVs has no impact on Net Income (Loss) Attributable to Legg Mason, Inc. </t>
  </si>
  <si>
    <t>The fair value of the financial assets and (liabilities) of CIVs were determined using the following categories of inputs as of March 31, 2015 and 2014:</t>
  </si>
  <si>
    <t>Significant other observable inputs</t>
  </si>
  <si>
    <t>Trading investments:</t>
  </si>
  <si>
    <t>     Proprietary funds</t>
  </si>
  <si>
    <t>Total trading investments</t>
  </si>
  <si>
    <t>Investments:</t>
  </si>
  <si>
    <t>CLO debt</t>
  </si>
  <si>
    <t>(79,179</t>
  </si>
  <si>
    <t>Derivative liabilities</t>
  </si>
  <si>
    <t>(1,888</t>
  </si>
  <si>
    <t>(81,067</t>
  </si>
  <si>
    <t xml:space="preserve">Except for the CLO debt, substantially all of the above financial instruments where valuation methods rely on other than observable market inputs as a significant input utilize the NAV practical expedient, such that measurement uncertainty has little relevance. During the quarter ended June 30, 2014, the CLO substantially liquidated and was not consolidated as of March 31, 2015. As of March 31, 2014, the carrying value of the CLO debt approximated the amount to be paid to investors, and there was no appreciable measurement uncertainty. </t>
  </si>
  <si>
    <t xml:space="preserve">The changes in assets and (liabilities) of CIVs measured at fair value using significant unobservable inputs (Level 3) for the years ended March 31, 2015 and 2014, are presented in the tables below: </t>
  </si>
  <si>
    <t>Settlements / Other</t>
  </si>
  <si>
    <t>(5,761</t>
  </si>
  <si>
    <t>(692</t>
  </si>
  <si>
    <t>(3,124</t>
  </si>
  <si>
    <t>(34,042</t>
  </si>
  <si>
    <t>(8,885</t>
  </si>
  <si>
    <t>(63</t>
  </si>
  <si>
    <t>Total realized and unrealized gains (losses), net</t>
  </si>
  <si>
    <t>(8,037</t>
  </si>
  <si>
    <t>(207,835</t>
  </si>
  <si>
    <t>(4,391</t>
  </si>
  <si>
    <t xml:space="preserve">Realized and unrealized gains and losses recorded for Level 3 assets and liabilities of CIVs are included in Other non-operating income (expense) of CIVs in the Consolidated Statements of Income (Loss). Total unrealized losses for Level 3 investments and liabilities of CIVs relating only to those assets and liabilities still held at the reporting date were $79 and $2,284 for the years ended March 31, 2015 and 2014, respectively. </t>
  </si>
  <si>
    <t>There were no transfers between Level 1 and Level 2 during either of the years ended March 31, 2015 and 2014.</t>
  </si>
  <si>
    <t>The NAVs used as a practical expedient by CIVs have been provided by the investees and have been derived from the fair values of the underlying investments as of the respective reporting dates. The following table summarizes, as of March 31, 2015 and 2014, the nature of these investments and any related liquidation restrictions or other factors, which may impact the ultimate value realized:</t>
  </si>
  <si>
    <t>Fair Value Determined</t>
  </si>
  <si>
    <t> Using NAV</t>
  </si>
  <si>
    <t>Global macro, fixed income, long/short equity, systematic, emerging market, U.S. and European hedge</t>
  </si>
  <si>
    <t>(1) </t>
  </si>
  <si>
    <t>(2) </t>
  </si>
  <si>
    <t>(3) </t>
  </si>
  <si>
    <t>n/a – not applicable</t>
  </si>
  <si>
    <t>Redemption restrictions: 8% daily redemption; 5% monthly redemption; 3% quarterly redemption; and 84% are subject to three to five year lock-up or side pocket provisions.</t>
  </si>
  <si>
    <r>
      <t>Redemption restrictions:</t>
    </r>
    <r>
      <rPr>
        <sz val="10"/>
        <color theme="1"/>
        <rFont val="Inherit"/>
      </rPr>
      <t xml:space="preserve"> </t>
    </r>
    <r>
      <rPr>
        <sz val="8.5"/>
        <color theme="1"/>
        <rFont val="Inherit"/>
      </rPr>
      <t>10% daily redemption; 6% monthly redemption; 2% quarterly redemption; and 82% are subject to three to five year lock-up or side pocket provisions.</t>
    </r>
  </si>
  <si>
    <t>Fund was no longer consolidated as of March 31, 2015.</t>
  </si>
  <si>
    <t>As of March 31, 2014, Legg Mason elected the fair value option for certain eligible assets and liabilities, including corporate loans and debt, of the consolidated CLO. Management believed that the use of the fair value option mitigated the impact of certain timing differences and better matched the changes in fair value of assets and liabilities related to the CLO. Legg Mason did not elect the fair value option for any assets or liabilities as of March 31, 2015, as the CLO was no longer consolidated.</t>
  </si>
  <si>
    <t>The following table presents the fair value and unpaid principal balance of CLO debt carried at fair value under the fair value option as of March 31, 2014:</t>
  </si>
  <si>
    <t>March 31, 2014</t>
  </si>
  <si>
    <t>Principal amounts outstanding</t>
  </si>
  <si>
    <t>Excess unpaid principal over fair value</t>
  </si>
  <si>
    <t>(12,935</t>
  </si>
  <si>
    <t>Fair value</t>
  </si>
  <si>
    <t>During the year ended March 31, 2014, total net losses of $5,914, were recognized in Other non-operating income (losses) of CIVs, net, in the Consolidated Statements of Income (Loss) related to assets and liabilities for which the fair value option was elected. CLO loans and CLO debt measured at fair value have floating interest rates, therefore, substantially all of the estimated gains and losses included in earnings for the year ended March 31, 2014, were attributable to instrument specific credit risk.</t>
  </si>
  <si>
    <t xml:space="preserve">As of March 31, 2015, there were no derivative liabilities of CIVs. Total derivative liabilities of CIVs of $1,888 as of March 31, 2014, are recorded in Other liabilities of CIVs.  Gains and (losses) of $1,311 and $(1,537), respectively, for the year ended March 31, 2014, related to derivative liabilities of CIVs are included in Other non-operating income (loss) of CIVs. </t>
  </si>
  <si>
    <t>As of March 31, 2015 and 2014, for VIEs in which Legg Mason holds a variable interest or is the sponsor and holds a variable interest, but for which it was not the primary beneficiary, Legg Mason's carrying value and maximum risk of loss were as follows:</t>
  </si>
  <si>
    <t>Equity Interests</t>
  </si>
  <si>
    <t>on the</t>
  </si>
  <si>
    <t>Consolidated</t>
  </si>
  <si>
    <t>Balance Sheet (1)</t>
  </si>
  <si>
    <t>Maximum</t>
  </si>
  <si>
    <t>Risk of Loss (2)</t>
  </si>
  <si>
    <t>CLOs</t>
  </si>
  <si>
    <t>Real Estate Investment Trust</t>
  </si>
  <si>
    <t>Other sponsored investment funds</t>
  </si>
  <si>
    <t>Includes $27,463 and $23,404 related to investments in proprietary funds products as of March 31, 2015 and 2014, respectively.</t>
  </si>
  <si>
    <t>Includes equity investments the Company has made or is required to make and any earned but uncollected management fees.</t>
  </si>
  <si>
    <t xml:space="preserve">The Company's total AUM of unconsolidated VIEs was $19,527,670 and $16,032,764 as of March 31, 2015 and 2014, respectively. </t>
  </si>
  <si>
    <t>The assets of these VIEs are primarily comprised of cash and cash equivalents and investment securities, and the liabilities are primarily comprised of debt and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t>
  </si>
  <si>
    <t>Significant Accounting Policies Significant Accounting Policies (Policies)</t>
  </si>
  <si>
    <t>Basis of Presentation and Significant Accounting Policies [Text Block]</t>
  </si>
  <si>
    <t>Use of Estimates, Policy [Policy Text Block]</t>
  </si>
  <si>
    <t>Consolidation, Policy</t>
  </si>
  <si>
    <t>Cash and Cash Equivalents, Restricted Cash and Cash Equivalents, Policy [Policy Text Block]</t>
  </si>
  <si>
    <t>Investment, Policy [Policy Text Block]</t>
  </si>
  <si>
    <t>Derivatives, Policy [Policy Text Block]</t>
  </si>
  <si>
    <t>Fair Value of Financial Instruments, Policy [Policy Text Block]</t>
  </si>
  <si>
    <t>Fair Value Measurement, Policy [Policy Text Block]</t>
  </si>
  <si>
    <t>Appropriated Retained Earnings [Policy Text Block]</t>
  </si>
  <si>
    <t>Property, Plant and Equipment, Policy [Policy Text Block]</t>
  </si>
  <si>
    <t>Goodwill and Intangible Assets, Policy [Policy Text Block]</t>
  </si>
  <si>
    <t>Contingent Liability Reserve Estimate, Policy [Policy Text Block]</t>
  </si>
  <si>
    <t>Foreign Currency Transactions and Translations Policy [Policy Text Block]</t>
  </si>
  <si>
    <t>Management and Investment Advisory Fees, Policy [Policy Text Block]</t>
  </si>
  <si>
    <t>Revenue Recognition, Services, Refundable Fees for Services [Policy Text Block]</t>
  </si>
  <si>
    <t>Revenue Recognition, Deferred Revenue [Policy Text Block]</t>
  </si>
  <si>
    <t>Income Tax, Policy [Policy Text Block]</t>
  </si>
  <si>
    <t>Commitments and Contingencies, Policy [Policy Text Block]</t>
  </si>
  <si>
    <t>Share-based Compensation, Option and Incentive Plans Policy [Policy Text Block]</t>
  </si>
  <si>
    <t>Earnings Per Share, Policy [Policy Text Block]</t>
  </si>
  <si>
    <t>Costs Associated with Exit or Disposal Activities or Restructurings, Policy</t>
  </si>
  <si>
    <t>As further discussed in Note 2, in March 2014, Legg Mason entered into a definitive agreement to acquire QS Investors Holdings, LLC ("QS Investors"). Legg Mason is integrating its two existing affiliates, Batterymarch Financial Management, Inc. ("Batterymarch") and Legg Mason Global Asset Allocation, LLC ("LMGAA") into QS Investors over time to leverage the best aspects of each subsidiary. The costs anticipated with this integration primarily relate to employee termination benefits, including severance and retention incentives, which are recorded as Compensation and benefits in the Consolidated Statements of Income (Loss). See Note 2 for additional information</t>
  </si>
  <si>
    <t>Noncontrolling Interests Redeemable</t>
  </si>
  <si>
    <t>Description of New Accounting Pronouncements Not yet Adopted [Text Block]</t>
  </si>
  <si>
    <t>Significant Accounting Policies (Tables)</t>
  </si>
  <si>
    <t>Net Income (Loss) Attributable to Noncontrolling Interests [Table Text Block]</t>
  </si>
  <si>
    <t>Changes in redeemable noncontrolling interests</t>
  </si>
  <si>
    <t>Acquisitions Acquisitions (Tables)</t>
  </si>
  <si>
    <t>Business Acquisition [Line Items]</t>
  </si>
  <si>
    <t>Restructuring and Related Costs [Table Text Block]</t>
  </si>
  <si>
    <t>Martin Currie [Member]</t>
  </si>
  <si>
    <t>Schedule of Recognized Identified Assets Acquired and Liabilities Assumed [Table Text Block]</t>
  </si>
  <si>
    <t>Fair Value Inputs, Assets, Quantitative Information [Table Text Block]</t>
  </si>
  <si>
    <t>Fair Value Inputs, Liabilities, Quantitative Information [Table Text Block]</t>
  </si>
  <si>
    <t>QS Investors [Domain]</t>
  </si>
  <si>
    <t>Fair Value Inputs Assets Liabilities Quantitative Information [Table Text Block]</t>
  </si>
  <si>
    <t>Fauchier [Member]</t>
  </si>
  <si>
    <t>Acquisitions Pension (Martin Currie) (Tables) (Martin Currie [Member])</t>
  </si>
  <si>
    <t>Defined Benefit Plan Disclosure [Line Items]</t>
  </si>
  <si>
    <t>Schedule of Accumulated Benefit Obligations in Excess of Fair Value of Plan Assets [Table Text Block]</t>
  </si>
  <si>
    <t>Schedule of Changes in Projected Benefit Obligations [Table Text Block]</t>
  </si>
  <si>
    <t>Schedule of Changes in Fair Value of Plan Assets [Table Text Block]</t>
  </si>
  <si>
    <t>Schedule of Net Benefit Costs [Table Text Block]</t>
  </si>
  <si>
    <t>Schedule of Expected Benefit Payments [Table Text Block]</t>
  </si>
  <si>
    <t>Fair Values of Assets and Liabilities (Tables) (Consolidated Entity Excluding Consolidated Investment Vehicles Before Eliminations [Member])</t>
  </si>
  <si>
    <t>Schedule of Trading Securities and Other Trading Assets [Line Items]</t>
  </si>
  <si>
    <t>Marketable Securities [Table Text Block]</t>
  </si>
  <si>
    <t>Available-for-sale Securities [Table Text Block]</t>
  </si>
  <si>
    <t>Fair Value Measurements, Recurring and Nonrecurring [Table Text Block]</t>
  </si>
  <si>
    <t>Fair Value, Assets Measured on Recurring Basis, Unobservable Input Reconciliation [Table Text Block]</t>
  </si>
  <si>
    <t>Fair Value, Investments, Entities that Calculate Net Asset Value Per Share [Table Text Block]</t>
  </si>
  <si>
    <t>Fixed Assets (Tables)</t>
  </si>
  <si>
    <t>Components of fixed assets</t>
  </si>
  <si>
    <t>Intangible Assets and Goodwill (Tables)</t>
  </si>
  <si>
    <t>Components of intangible assets</t>
  </si>
  <si>
    <t>Estimated amortization expense</t>
  </si>
  <si>
    <t>Changes in carrying value of goodwill</t>
  </si>
  <si>
    <t>Long-Term Debt (Tables)</t>
  </si>
  <si>
    <t>Schedule of Long-term Debt Instruments [Table Text Block]</t>
  </si>
  <si>
    <t>Income Taxes Income Tax Provision (Benefit)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Summary of Positions for which Significant Change in Unrecognized Tax Benefits is Reasonably Possible [Table Text Block]</t>
  </si>
  <si>
    <t>Commitments and Contingencies (Tables)</t>
  </si>
  <si>
    <t>Schedule Of Future Minimum Rental Payments For Operating Leases</t>
  </si>
  <si>
    <t>Lease Liability Reserve Roll Forward [Table Text Block]</t>
  </si>
  <si>
    <t>Schedule of Rent Expense [Table Text Block]</t>
  </si>
  <si>
    <t>Capital Stock Changes in Common Stock (Tables)</t>
  </si>
  <si>
    <t>Equity [Abstract]</t>
  </si>
  <si>
    <t>Schedule of Stock by Class [Table Text Block]</t>
  </si>
  <si>
    <t>Beginning balance</t>
  </si>
  <si>
    <t>Shares issued for:</t>
  </si>
  <si>
    <t>Stock option exercises and other stock-based compensation</t>
  </si>
  <si>
    <t>(6,931</t>
  </si>
  <si>
    <t>(9,677</t>
  </si>
  <si>
    <t>(16,199</t>
  </si>
  <si>
    <t>Employee tax withholding by settlement of net share transactions</t>
  </si>
  <si>
    <t>(473</t>
  </si>
  <si>
    <t>(555</t>
  </si>
  <si>
    <t>(410</t>
  </si>
  <si>
    <t>Ending balance</t>
  </si>
  <si>
    <t>Stock-Based Compensation (Tables)</t>
  </si>
  <si>
    <t>Share-based Compensation Arrangement by Share-based Payment Award</t>
  </si>
  <si>
    <t>Schedule of Share-based Compensation, Stock Options, Activity [Table Text Block]</t>
  </si>
  <si>
    <t>Schedule of Share-based Compensation, Shares Authorized under Stock Option Plans, by Exercise Price Range [Table Text Block]</t>
  </si>
  <si>
    <t>Schedule of Share-based Compensation Arrangement by Share-based Payment Award, Options, Vested and Expected to Vest, Outstanding [Table Text Block]</t>
  </si>
  <si>
    <t>Management [Member]</t>
  </si>
  <si>
    <t>Assumptions used to determine the weighted-average fair value of option grants</t>
  </si>
  <si>
    <t>Chief Executive Officer [Member]</t>
  </si>
  <si>
    <t>Key Employees</t>
  </si>
  <si>
    <t>Stock-Based Compensation Restricted Stock (Tables)</t>
  </si>
  <si>
    <t>Restricted stock and restricted stock unit transactions</t>
  </si>
  <si>
    <t>Earnings Per Share (Tables)</t>
  </si>
  <si>
    <t>Computations of basic and diluted EPS</t>
  </si>
  <si>
    <t>Accumulated Other Comprehensive Income Accumulated Comprehensive Income (Loss) (Tables)</t>
  </si>
  <si>
    <t>Schedule of Accumulated Other Comprehensive Income (Loss) [Table Text Block]</t>
  </si>
  <si>
    <t>Derivatives and Hedging (Tables)</t>
  </si>
  <si>
    <t>Schedule of Derivative Assets at Fair Value [Table Text Block]</t>
  </si>
  <si>
    <t>Schedule of Derivative Liabilities at Fair Value [Table Text Block]</t>
  </si>
  <si>
    <t>Schedule of Derivative Assets and Liabilities at Fair Value</t>
  </si>
  <si>
    <t>Schedule of Derivative Instruments, Gain (Loss) in Statement of Financial Performance</t>
  </si>
  <si>
    <t>Segment Information Segment Information (Tables)</t>
  </si>
  <si>
    <t>Schedule of Segment Reporting Information, by Segment [Table Text Block]</t>
  </si>
  <si>
    <t>Variable Interest Entities and Consolidation of Investment Vehicles (Tables)</t>
  </si>
  <si>
    <t>Noncontrolling Interest [Line Items]</t>
  </si>
  <si>
    <t>Condensed Balance Sheet [Table Text Block]</t>
  </si>
  <si>
    <t>Condensed Income Statement [Table Text Block]</t>
  </si>
  <si>
    <t>Fair Value Assets and Liabilities Measured on Recurring Basis, Unobservable Input, Reconciliation [Table Text Block] [Table Text Block]</t>
  </si>
  <si>
    <t xml:space="preserve">March 31, 2015 and 2014, are presented in the tables below: </t>
  </si>
  <si>
    <t>Fair Value, Option, Quantitative Disclosures</t>
  </si>
  <si>
    <t>Legg Mason, Inc</t>
  </si>
  <si>
    <t>Schedule of Variable Interest Entities [Table Text Block]</t>
  </si>
  <si>
    <t>Significant Accounting Policies Consolidation (Details) (USD $)</t>
  </si>
  <si>
    <t>Variable Interest Entity</t>
  </si>
  <si>
    <t>Variable Interest Entity, Number of Collateralized Securites Vehicles</t>
  </si>
  <si>
    <t>Variable Interest Entity, Primary Beneficiary, Number of Collateralized Securites Vehicles</t>
  </si>
  <si>
    <t>Number of Sponsored Investment Fund Vie</t>
  </si>
  <si>
    <t>Variable Interest Entity Controlling Financial Interest Number of Sponsored Investment Fund Vres</t>
  </si>
  <si>
    <t>Investment in Proprietary Fund Products, Initial Investment</t>
  </si>
  <si>
    <t>Employee Owned Funds</t>
  </si>
  <si>
    <t>Significant Accounting Policies Financial Instruments (Details) (USD $)</t>
  </si>
  <si>
    <t>Significant Accounting Policies [Line Items]</t>
  </si>
  <si>
    <t>Equity Method Investment, Ownership Percentage</t>
  </si>
  <si>
    <t>Minimum</t>
  </si>
  <si>
    <t>Long-term Debt, Fair Value</t>
  </si>
  <si>
    <t>Significant Accounting Policies Deferred Sales Commissions (Details) (USD $)</t>
  </si>
  <si>
    <t>Deferred Sales Commission</t>
  </si>
  <si>
    <t>Significant Accounting Policies Non-Controlling Interests (Details) (USD $)</t>
  </si>
  <si>
    <t>Net income attributable to redeemable noncontrolling interest</t>
  </si>
  <si>
    <t>Significant Accounting Policies Redeemable Non-Controlling Interests (Details) (USD $)</t>
  </si>
  <si>
    <t>Mar. 31, 2012</t>
  </si>
  <si>
    <t>Redeemable Noncontrolling Interest [Line Items]</t>
  </si>
  <si>
    <t>Redeemable Noncontrolling Interest</t>
  </si>
  <si>
    <t>Proceeds from (Payments to) Noncontrolling Interests</t>
  </si>
  <si>
    <t>Additional Paid-in Capital [Member] | Consolidated Legg Mason, Inc.</t>
  </si>
  <si>
    <t>Acquisitions Martin Currie Acquisition (Details) (Martin Currie [Member])</t>
  </si>
  <si>
    <t>6 Months Ended</t>
  </si>
  <si>
    <t>USD ($)</t>
  </si>
  <si>
    <t>GBP (£)</t>
  </si>
  <si>
    <t>Oct. 01, 2014</t>
  </si>
  <si>
    <t>Assets Under Management</t>
  </si>
  <si>
    <t>Payments to Acquire Businesses, Gross</t>
  </si>
  <si>
    <t>Business Combination, Contingent Consideration Arrangements, Range of Outcomes, Value, High</t>
  </si>
  <si>
    <t>Business Combination, Contingent Consideration, Liability</t>
  </si>
  <si>
    <t>Business Combination, Contingent Consideration Arrangements, Change in Amount of Contingent Consideration, Liability</t>
  </si>
  <si>
    <t>Acquisitions Martin Currie Acquisition - Purchase Price Allocation (Details) (USD $)</t>
  </si>
  <si>
    <t>Business Combination, Recognized Identifiable Assets Acquired and Liabilities Assumed, Cash and Equivalents</t>
  </si>
  <si>
    <t>Business Combination, Consideration Transferred</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et</t>
  </si>
  <si>
    <t>Other Fund Management Contracts [Member] | Martin Currie [Member]</t>
  </si>
  <si>
    <t>Business Combination, Recognized Identifiable Assets Acquired and Liabilities Assumed, Indefinite-Lived Intangible Assets</t>
  </si>
  <si>
    <t>Trade Names | Martin Currie [Member]</t>
  </si>
  <si>
    <t>Acquisitions Martin Currie Acquisition - Fair Value Assumptions (Details) (USD $)</t>
  </si>
  <si>
    <t>Fair Value Measurements, Recurring and Nonrecurring, Valuation Techniques [Line Items]</t>
  </si>
  <si>
    <t>Revenues</t>
  </si>
  <si>
    <t>Fund management contracts [Member] | Martin Currie [Member]</t>
  </si>
  <si>
    <t>Acquired Finite-lived Intangible Assets, Weighted Average Useful Life</t>
  </si>
  <si>
    <t>12 years 0 days</t>
  </si>
  <si>
    <t>Fund management contracts [Member] | Martin Currie [Member] | Fair Value, Inputs, Level 3 [Member]</t>
  </si>
  <si>
    <t>Fair Value Input, Projected Cash Flow Growth Rate, Low End of Range</t>
  </si>
  <si>
    <t>Fair Value Input, Projected Cash Flow Growth Rate, High End of Range</t>
  </si>
  <si>
    <t>Fair Value Input, Projected Cash Flow Growth Rate, Average</t>
  </si>
  <si>
    <t>Fair Value Inputs, Discount Rate</t>
  </si>
  <si>
    <t>Asset Management Contracts | Martin Currie [Member] | Fair Value, Inputs, Level 3 [Member]</t>
  </si>
  <si>
    <t>Fair Value Inputs, Long-term AUM Growth Rate</t>
  </si>
  <si>
    <t>Fair Value Inputs, Attrition Rate</t>
  </si>
  <si>
    <t>Assets Under Management [Member] | Martin Currie [Member] | Fair Value, Inputs, Level 3 [Member]</t>
  </si>
  <si>
    <t>Fair Value Assumptions, Weighted Average Volatility Rate</t>
  </si>
  <si>
    <t>Performance Fees [Member] | Martin Currie [Member] | Fair Value, Inputs, Level 3 [Member]</t>
  </si>
  <si>
    <t>Earn-out Payments [Member] | Martin Currie [Member] | Fair Value, Inputs, Level 3 [Member]</t>
  </si>
  <si>
    <t>Defined Benefit Plan, Assumptions Used Calculating Net Periodic Benefit Cost, Discount Rate</t>
  </si>
  <si>
    <t>Defined Benefit Plan, Assumptions Used Calculating Net Periodic Benefit Cost, Expected Long-term Return on Assets</t>
  </si>
  <si>
    <t>Acquisitions Martin Currie (Pension Details) (Details) (USD $)</t>
  </si>
  <si>
    <t>Mar. 31, 2016</t>
  </si>
  <si>
    <t>Defined Benefit Plans and Other Postretirement Benefit Plans Table Text Block [Line Items]</t>
  </si>
  <si>
    <t>Defined Benefit Plan, Expected Future Benefit Payments, Next Twelve Months</t>
  </si>
  <si>
    <t>Defined Benefit Plan, Fair Value of Plan Assets</t>
  </si>
  <si>
    <t>Defined Benefit Plan, Actual Return on Plan Assets</t>
  </si>
  <si>
    <t>Defined Benefit Plan, Contributions by Employer</t>
  </si>
  <si>
    <t>Defined Benefit Plan, Benefit Obligation</t>
  </si>
  <si>
    <t>Defined Benefit Plan, Interest Cost</t>
  </si>
  <si>
    <t>Defined Benefit Plan, Actuarial Gain (Loss)</t>
  </si>
  <si>
    <t>Defined Benefit Plan, Benefits Paid</t>
  </si>
  <si>
    <t>Defined Benefit Plan, Foreign Currency Exchange Rate Changes, Plan Assets</t>
  </si>
  <si>
    <t>Defined Benefit Plan, Curtailments</t>
  </si>
  <si>
    <t>Defined Benefit Plan, Funded Status of Plan</t>
  </si>
  <si>
    <t>Defined Benefit Plan, Expected Return on Plan Assets</t>
  </si>
  <si>
    <t>Defined Benefit Plan, Net Periodic Benefit Cost</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Fair Value, Inputs, Level 2 [Member] | Bonds [Member]</t>
  </si>
  <si>
    <t>Defined Benefit Plan, Actual Plan Asset Allocations</t>
  </si>
  <si>
    <t>Defined Benefit Plan, Target Plan Asset Allocations</t>
  </si>
  <si>
    <t>Fair Value, Inputs, Level 1 [Member] | Equity [Member]</t>
  </si>
  <si>
    <t>Scenario, Forecast [Member] | Martin Currie [Member]</t>
  </si>
  <si>
    <t>Defined Benefit Plans, Estimated Future Employer Contributions in Next Fiscal Year</t>
  </si>
  <si>
    <t>Acquisitions QS Investors Acquisition (Details) (QS Investors [Domain], USD $)</t>
  </si>
  <si>
    <t>Assets Under Advisement, Carrying Amount</t>
  </si>
  <si>
    <t>Contingent payment due on second anniversary of acquisition</t>
  </si>
  <si>
    <t>Contingent Payment due on fourth anniversary of acquisition</t>
  </si>
  <si>
    <t>Acquisitions QS Investors Acquisition - Purchase Price Allocation (Details) (USD $)</t>
  </si>
  <si>
    <t>Business Combination, Recognized Identifiable Assets Acquired and Liabilities Assumed, Current Assets, Marketable Securities</t>
  </si>
  <si>
    <t>Business Combination, Recognized Identifiable Assets Acquired and Liabilities Assumed, Current Assets, Receivables</t>
  </si>
  <si>
    <t>Acquisitions QS Investors Acquisition - Fair Value Assumptions (Details) (USD $)</t>
  </si>
  <si>
    <t>QS Investors [Domain] | Fund management contracts [Member]</t>
  </si>
  <si>
    <t>10 years 0 days</t>
  </si>
  <si>
    <t>QS Investors [Domain] | Fair Value, Inputs, Level 3 [Member] | Fund management contracts [Member]</t>
  </si>
  <si>
    <t>QS Investors [Domain] | Contingent payment due on second anniversary of acquisition | Fair Value, Inputs, Level 3 [Member] | Contingent Consideration Liability</t>
  </si>
  <si>
    <t>QS Investors [Domain] | Contingent Payment due on fourth anniversary of acquisition | Fair Value, Inputs, Level 3 [Member] | Contingent Consideration Liability</t>
  </si>
  <si>
    <t>Minimum | QS Investors [Domain] | Fair Value, Inputs, Level 3 [Member] | Contingent Consideration Liability</t>
  </si>
  <si>
    <t>Maximum | QS Investors [Domain] | Fair Value, Inputs, Level 3 [Member] | Contingent Consideration Liability</t>
  </si>
  <si>
    <t>Weighted Average | QS Investors [Domain] | Fair Value, Inputs, Level 3 [Member] | Contingent Consideration Liability</t>
  </si>
  <si>
    <t>Acquisitions QS Investors Acquisition - Restructuring (Details) (USD $)</t>
  </si>
  <si>
    <t>3 Months Ended</t>
  </si>
  <si>
    <t>15 Months Ended</t>
  </si>
  <si>
    <t>Dec. 31, 2013</t>
  </si>
  <si>
    <t>Restructuring Cost and Reserve [Line Items]</t>
  </si>
  <si>
    <t>Restructuring Reserve</t>
  </si>
  <si>
    <t>Restructuring Reserve, Accrual Adjustment</t>
  </si>
  <si>
    <t>Payments for Restructuring</t>
  </si>
  <si>
    <t>Restructuring Reserve, Settled without Cash</t>
  </si>
  <si>
    <t>[1]</t>
  </si>
  <si>
    <t>Restructuring and Related Cost, Cost Incurred to Date</t>
  </si>
  <si>
    <t>Restructuring and Related Cost, Incurred Cost</t>
  </si>
  <si>
    <t>Other Restructuring [Member]</t>
  </si>
  <si>
    <t>[2]</t>
  </si>
  <si>
    <t>Employee Severance [Member]</t>
  </si>
  <si>
    <t>Commitments Related to Vacated Space that Remains Vacant [Member]</t>
  </si>
  <si>
    <t>Valuation Allowances and Reserves, Balance</t>
  </si>
  <si>
    <t>Commitments Related to Vacated Space that Remains Vacant [Member] | Other Restructuring [Member]</t>
  </si>
  <si>
    <t>Includes stock-based compensation expense and accelerated fixed asset depreciation.</t>
  </si>
  <si>
    <t>Includes lease loss reserve of $6,760 for space permanently abandoned.</t>
  </si>
  <si>
    <t>Acquisitions Fauchier Acquisition (Details)</t>
  </si>
  <si>
    <t>Mar. 13, 2013</t>
  </si>
  <si>
    <t>Other Fund Management Contracts [Member]</t>
  </si>
  <si>
    <t>Asset Management Contracts</t>
  </si>
  <si>
    <t>Fair Value, Inputs, Level 3 [Member]</t>
  </si>
  <si>
    <t>Contingent Consideration Liability</t>
  </si>
  <si>
    <t>Other Current Liabilities [Member]</t>
  </si>
  <si>
    <t>Weighted Average</t>
  </si>
  <si>
    <t>6 years 0 days</t>
  </si>
  <si>
    <t>Acquisitions LMIC Disposition (Details) (USD $)</t>
  </si>
  <si>
    <t>Long Lived Assets Held-for-sale [Line Items]</t>
  </si>
  <si>
    <t>Proceeds from Sales of Business, Affiliate and Productive Assets</t>
  </si>
  <si>
    <t>Fair Values of Assets and Liabilities Investment Securities (Details) (USD $)</t>
  </si>
  <si>
    <t>Schedule of Investments [Line Items]</t>
  </si>
  <si>
    <t>Available-for-sale Securities</t>
  </si>
  <si>
    <t>Net Realized and Unrealized Gain (Loss) on Trading Securities</t>
  </si>
  <si>
    <t>Short-term Investments</t>
  </si>
  <si>
    <t>Other Investments</t>
  </si>
  <si>
    <t>Trading Securities</t>
  </si>
  <si>
    <t>Fair Values of Assets and Liabilities Available for Sale Securities (Details) (Consolidated Entity Excluding Consolidated Investment Vehicles Before Eliminations [Member], USD $)</t>
  </si>
  <si>
    <t>Schedule of Available-for-sale Securities [Line Items]</t>
  </si>
  <si>
    <t>Proceeds from Sale of Available-for-sale Securities</t>
  </si>
  <si>
    <t>Available-for-sale Securities, Gross Realized Gains</t>
  </si>
  <si>
    <t>Available-for-sale Securities, Gross Realized Losses</t>
  </si>
  <si>
    <t>Available-for-sale Securities [Member]</t>
  </si>
  <si>
    <t>Unrealized Gain on Securities</t>
  </si>
  <si>
    <t>Unrealized Loss on Securities</t>
  </si>
  <si>
    <t>Fair Values of Assets and Liabilities by Level (Details 1) (USD $)</t>
  </si>
  <si>
    <t>Current Investments</t>
  </si>
  <si>
    <t>Proprietary Fund Products Equity Securities</t>
  </si>
  <si>
    <t>Proprietary Fund Products Debt Securities</t>
  </si>
  <si>
    <t>Fair Value, Assets and Liabilities Measured on Recurring and Nonrecurring Basis [Line Items]</t>
  </si>
  <si>
    <t>Derivative Asset, Fair Value, Gross Asset Including Not Subject to Master Netting Arrangement</t>
  </si>
  <si>
    <t>[3]</t>
  </si>
  <si>
    <t>Assets, Fair Value Disclosure</t>
  </si>
  <si>
    <t>Contingent Consideration</t>
  </si>
  <si>
    <t>[4]</t>
  </si>
  <si>
    <t>Derivative Liability, Fair Value, Gross Liability Including Not Subject to Master Netting Arrangement</t>
  </si>
  <si>
    <t>Financial and Nonfinancial Liabilities, Fair Value Disclosure</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Consolidated Entity Excluding Consolidated Investment Vehicles Before Eliminations [Member] | Long Term Incentive Compensation Plans [Member]</t>
  </si>
  <si>
    <t>[5]</t>
  </si>
  <si>
    <t>Consolidated Entity Excluding Consolidated Investment Vehicles Before Eliminations [Member] | Long Term Incentive Compensation Plans [Member] | Fair Value, Inputs, Level 1 [Member]</t>
  </si>
  <si>
    <t>Consolidated Entity Excluding Consolidated Investment Vehicles Before Eliminations [Member] | Long Term Incentive Compensation Plans [Member] | Fair Value, Inputs, Level 2 [Member]</t>
  </si>
  <si>
    <t>Equity method investments relating to long-term incentive compensation plans, proprietary fund products and other investments</t>
  </si>
  <si>
    <t>Consolidated Entity Excluding Consolidated Investment Vehicles Before Eliminations [Member] | Long Term Incentive Compensation Plans [Member] | Fair Value, Inputs, Level 3 [Member]</t>
  </si>
  <si>
    <t>Consolidated Entity Excluding Consolidated Investment Vehicles Before Eliminations [Member] | Proprietary Fund Product And Other Investments [Member]</t>
  </si>
  <si>
    <t>[6]</t>
  </si>
  <si>
    <t>Consolidated Entity Excluding Consolidated Investment Vehicles Before Eliminations [Member] | Proprietary Fund Product And Other Investments [Member] | Fair Value, Inputs, Level 1 [Member]</t>
  </si>
  <si>
    <t>Consolidated Entity Excluding Consolidated Investment Vehicles Before Eliminations [Member] | Proprietary Fund Product And Other Investments [Member] | Fair Value, Inputs, Level 2 [Member]</t>
  </si>
  <si>
    <t>Consolidated Entity Excluding Consolidated Investment Vehicles Before Eliminations [Member] | Proprietary Fund Product And Other Investments [Member] | Fair Value, Inputs, Level 3 [Member]</t>
  </si>
  <si>
    <t>Consolidated Entity Excluding Consolidated Investment Vehicles Before Eliminations [Member] | Equity Method Investments Related To Long Term Incentive Compensation Plans Proprietary Fund Products And Other Investments [Member]</t>
  </si>
  <si>
    <t>[7],[8]</t>
  </si>
  <si>
    <t>Consolidated Entity Excluding Consolidated Investment Vehicles Before Eliminations [Member] | Equity Method Investments Related To Long Term Incentive Compensation Plans Proprietary Fund Products And Other Investments [Member] | Fair Value, Inputs, Level 1 [Member]</t>
  </si>
  <si>
    <t>Consolidated Entity Excluding Consolidated Investment Vehicles Before Eliminations [Member] | Equity Method Investments Related To Long Term Incentive Compensation Plans Proprietary Fund Products And Other Investments [Member] | Fair Value, Inputs, Level 2 [Member]</t>
  </si>
  <si>
    <t>Consolidated Entity Excluding Consolidated Investment Vehicles Before Eliminations [Member] | Equity Method Investments Related To Long Term Incentive Compensation Plans Proprietary Fund Products And Other Investments [Member] | Fair Value, Inputs, Level 3 [Member]</t>
  </si>
  <si>
    <t>Consolidated Entity Excluding Consolidated Investment Vehicles Before Eliminations [Member] | Equity Method Investments In Partnerships And LLCs [Member]</t>
  </si>
  <si>
    <t>[3],[7]</t>
  </si>
  <si>
    <t>Consolidated Entity Excluding Consolidated Investment Vehicles Before Eliminations [Member] | Equity Method Investments In Partnerships And LLCs [Member] | Fair Value, Inputs, Level 1 [Member]</t>
  </si>
  <si>
    <t>Consolidated Entity Excluding Consolidated Investment Vehicles Before Eliminations [Member] | Equity Method Investments In Partnerships And LLCs [Member] | Fair Value, Inputs, Level 2 [Member]</t>
  </si>
  <si>
    <t>Consolidated Entity Excluding Consolidated Investment Vehicles Before Eliminations [Member] | Equity Method Investments In Partnerships And LLCs [Member] | Fair Value, Inputs, Level 3 [Member]</t>
  </si>
  <si>
    <t>2.7% Senior Notes [Member] | Consolidated Entity Excluding Consolidated Investment Vehicles Before Eliminations [Member]</t>
  </si>
  <si>
    <t>[9]</t>
  </si>
  <si>
    <t>2.7% Senior Notes [Member] | Consolidated Entity Excluding Consolidated Investment Vehicles Before Eliminations [Member] | Fair Value, Inputs, Level 1 [Member]</t>
  </si>
  <si>
    <t>2.7% Senior Notes [Member] | Consolidated Entity Excluding Consolidated Investment Vehicles Before Eliminations [Member] | Fair Value, Inputs, Level 2 [Member]</t>
  </si>
  <si>
    <t>2.7% Senior Notes [Member] | Consolidated Entity Excluding Consolidated Investment Vehicles Before Eliminations [Member] | Fair Value, Inputs, Level 3 [Member]</t>
  </si>
  <si>
    <t>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the purchase of the instrument and its expected realization, and are classified as Level 2.</t>
  </si>
  <si>
    <t>Trading investments of proprietary fund products and other trading investments consist of approximately 63% and 37% in equity and debt securities, respectively, as of March 31, 2015, and approximately 53% and 47% in equity and debt securities, respectively, as of March 31, 2014.</t>
  </si>
  <si>
    <t>[7]</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8]</t>
  </si>
  <si>
    <t>Fair Values of Assets and Liabilities Information Regarding Proprietary Fund Products (Details 2) (USD $)</t>
  </si>
  <si>
    <t>Fair Value, Option, Quantitative Disclosures [Line Items]</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Proprietary Funds [Member]</t>
  </si>
  <si>
    <t>Investment in Proprietary Fund Products</t>
  </si>
  <si>
    <t>Changes in Level 3 Assets and Liabilities (Details 3) (Consolidated Entity Excluding Consolidated Investment Vehicles Before Eliminations [Member], USD $)</t>
  </si>
  <si>
    <t>Fair Value, Assets Measured on Recurring Basis, Unobservable Input Reconciliation [Line Items]</t>
  </si>
  <si>
    <t>Assets measured at fair value using significant unobservable inputs, value at beginning of period</t>
  </si>
  <si>
    <t>Redemptions/Settlements/Other</t>
  </si>
  <si>
    <t>Transfers, Net</t>
  </si>
  <si>
    <t>Assets measured at fair value using significant unobservable inputs, value at end of period</t>
  </si>
  <si>
    <t>Unrealized Gains (Losses) Relating to Fair Value Measurements Using Unobservable Inputs Assets and Liabilities Still Held at Reporting Date</t>
  </si>
  <si>
    <t>Proprietary Fund Product And Other Investments [Member]</t>
  </si>
  <si>
    <t>Investment In Partnerships And Limited Liability Companies [Member]</t>
  </si>
  <si>
    <t>Equity Method Investments In Partnerships And LLCs [Member]</t>
  </si>
  <si>
    <t>Other Investments [Member]</t>
  </si>
  <si>
    <t>Liabilities measured at fair value using significant unobservable inputs, value at beginning of period</t>
  </si>
  <si>
    <t>Liabilities measured at fair value using significant unobservable inputs, value at end of period</t>
  </si>
  <si>
    <t>Fair Values of Assets and Liabilities Transfers Between Level 1 and Level 2 (Details) (Consolidated Entity Excluding Consolidated Investment Vehicles Before Eliminations [Member], USD $)</t>
  </si>
  <si>
    <t>Fair Value Inputs, Assets, Quantitative Inform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s of Assets and Liabilities (Details 4) (USD $)</t>
  </si>
  <si>
    <t>Fair Value, Investments, Entities that Calculate Net Asset Value Per Share [Line Items]</t>
  </si>
  <si>
    <t>Assets valued using net asset value as practical expedient - Level 2</t>
  </si>
  <si>
    <t>Assets at fair value using net asset as practical expedient - Level 3</t>
  </si>
  <si>
    <t>Funds-Of-Hedge Funds [Member]</t>
  </si>
  <si>
    <t>Percentage of Monthly Redemption</t>
  </si>
  <si>
    <t>Percentage of Quarterly Redemption</t>
  </si>
  <si>
    <t>Percentage of Redemption, Investment Funds, With Less Than One Year</t>
  </si>
  <si>
    <t>Percentage of Investment of 19 Year Redemption</t>
  </si>
  <si>
    <t>Held-to-maturity Securities, Fair Value</t>
  </si>
  <si>
    <t>Alternative Investments Fair Value Disclosure</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9.0 years</t>
  </si>
  <si>
    <t>Consolidated Entity Excluding Consolidated Investment Vehicles Before Eliminations [Member] | Other Investments [Member]</t>
  </si>
  <si>
    <t>Investments Remaining Term, Category One</t>
  </si>
  <si>
    <t>1 year 0 months</t>
  </si>
  <si>
    <t>Investments Remaining Term, Category Two</t>
  </si>
  <si>
    <t>18 years 0 months</t>
  </si>
  <si>
    <t>9% monthly redemption and 91% quarterly redemption as of March 31, 2015. 40% monthly redemption and 60% quarterly redemption as of March 31, 2014.</t>
  </si>
  <si>
    <t>Schedule of Fixed Assets (Details) (USD $)</t>
  </si>
  <si>
    <t>Fixed assets:</t>
  </si>
  <si>
    <t>Fixed Assets Depreciation and Amortization Expense (Details 2) (USD $)</t>
  </si>
  <si>
    <t>Property, Plant and Equipment</t>
  </si>
  <si>
    <t>Accelerated Depreciation, Other</t>
  </si>
  <si>
    <t>Componenants Intangible Assets (Details 1) (USD $)</t>
  </si>
  <si>
    <t>Finite-Lived and Indefinite-lived Intangible Assets</t>
  </si>
  <si>
    <t>Indefinite-life intangible assets</t>
  </si>
  <si>
    <t>U.S. Domestic Mutual Fund Management Contracts</t>
  </si>
  <si>
    <t>Permal/Fauchier Funds-Of-Hedge Fund Management Contracts</t>
  </si>
  <si>
    <t>Trade Names</t>
  </si>
  <si>
    <t>Martin Currie [Member] | Other Fund Management Contracts [Member]</t>
  </si>
  <si>
    <t>Martin Currie [Member] | Trade Names</t>
  </si>
  <si>
    <t>LMIC [Member] | Asset Management Contracts</t>
  </si>
  <si>
    <t>Martin Currie [Member] | Asset Management Contracts</t>
  </si>
  <si>
    <t>QS Investors [Domain] | Asset Management Contracts</t>
  </si>
  <si>
    <t>(1)As of March 31, 2015, Other fund management contracts and Trade names include $124,002 and $6,524, respectively, related to the acquisition of Martin Currie.</t>
  </si>
  <si>
    <t>Schedule of Remaining Intangible Amortization (Details 3) (USD $)</t>
  </si>
  <si>
    <t>Finite-Lived Intangible Assets Future Amortization Expense [Line Items]</t>
  </si>
  <si>
    <t>Finite-Lived Intangible Asset, Useful Life</t>
  </si>
  <si>
    <t>9 years 110 days</t>
  </si>
  <si>
    <t>Schedule of Goodwill Carrying Value Rollfoward (Details 4) (USD $)</t>
  </si>
  <si>
    <t>Goodwill Gross Value [Member]</t>
  </si>
  <si>
    <t>Goodwill, Gross</t>
  </si>
  <si>
    <t>Business acquisition, net of $8,104 reclassification relating to LMIC (See Note 3)</t>
  </si>
  <si>
    <t>Other, including changes in foreign exchange rates</t>
  </si>
  <si>
    <t>Goodwill Accumulated Impairment [Member]</t>
  </si>
  <si>
    <t>Goodwill, Impaired, Accumulated Impairment Loss</t>
  </si>
  <si>
    <t>Goodwill Net Value [Member]</t>
  </si>
  <si>
    <t>Long-Term Debt Line of Credit Information (Details) (USD $)</t>
  </si>
  <si>
    <t>Jan. 31, 2014</t>
  </si>
  <si>
    <t>Jun. 27, 2012</t>
  </si>
  <si>
    <t>Line of Credit Facility [Line Items]</t>
  </si>
  <si>
    <t>Line of Credit Facility, Maximum Borrowing Capacity</t>
  </si>
  <si>
    <t>Debt Instrument, Face Amount</t>
  </si>
  <si>
    <t>Line of Credit Facility, Repayment of Borrowings</t>
  </si>
  <si>
    <t>Line of Credit Facility, Commitment Fee Percentage</t>
  </si>
  <si>
    <t>Maximum Net Debt to Earnings before Interest Taxes Depreciation and Amortization, Ratio</t>
  </si>
  <si>
    <t>Minimum Earnings before Interest Taxes Depreciation and Amortization to Interest, Ratio</t>
  </si>
  <si>
    <t>Debt to Earnings before Interest Taxes Depreciation and Amortization, Ratio</t>
  </si>
  <si>
    <t>Earnings before Interest Taxes Depreciation and Amortization to Interest Expense, Ratio</t>
  </si>
  <si>
    <t>London Interbank Offered Rate (LIBOR) [Member]</t>
  </si>
  <si>
    <t>Debt Instrument, Basis Spread on Variable Rate</t>
  </si>
  <si>
    <t>Long-Term Debt Schedule of Current Value of Long-term Debt (Details) (USD $)</t>
  </si>
  <si>
    <t>Jun. 26, 2014</t>
  </si>
  <si>
    <t>3.95% Senior Notes [Member]</t>
  </si>
  <si>
    <t>Debt Instrument</t>
  </si>
  <si>
    <t>Debt Instrument, Unamortized Discount</t>
  </si>
  <si>
    <t>Long-term Debt, Gross</t>
  </si>
  <si>
    <t>5.5% senior notes</t>
  </si>
  <si>
    <t>2.7% Senior Notes [Member]</t>
  </si>
  <si>
    <t>5.625% senior notes</t>
  </si>
  <si>
    <t>Debt Instrument, Unamortized Premium</t>
  </si>
  <si>
    <t>Long-Term Debt, Adjustment for Hedging</t>
  </si>
  <si>
    <t>Debt Instrument, Unamortized Discount (Premium), Net</t>
  </si>
  <si>
    <t>Long-Term Debt, Adjustment for Hedging, Current Maturities</t>
  </si>
  <si>
    <t>Long-Term Debt, Unamortized Discount, Current Maturities</t>
  </si>
  <si>
    <t>Consolidated Entity Excluding Consolidated Investment Vehicles Before Eliminations [Member] | 3.95% Senior Notes [Member]</t>
  </si>
  <si>
    <t>Consolidated Entity Excluding Consolidated Investment Vehicles Before Eliminations [Member] | 5.5% senior notes</t>
  </si>
  <si>
    <t>Consolidated Entity Excluding Consolidated Investment Vehicles Before Eliminations [Member] | 2.7% Senior Notes [Member]</t>
  </si>
  <si>
    <t>Consolidated Entity Excluding Consolidated Investment Vehicles Before Eliminations [Member] | 5.625% senior notes</t>
  </si>
  <si>
    <t>Consolidated Entity Excluding Consolidated Investment Vehicles Before Eliminations [Member] | Other term loans</t>
  </si>
  <si>
    <t>Consolidated Entity Excluding Consolidated Investment Vehicles Before Eliminations [Member] | Long-term Debt [Member]</t>
  </si>
  <si>
    <t>Long-term Debt, Gross, Excluding Current Maturities</t>
  </si>
  <si>
    <t>Long-Term Debt Convertible Notes Information (Details) (USD $)</t>
  </si>
  <si>
    <t>2.5% Convertible Senior Notes</t>
  </si>
  <si>
    <t>Debt Instrument, Interest Rate, Stated Percentage</t>
  </si>
  <si>
    <t>Prepayment fee on repurchase of notes</t>
  </si>
  <si>
    <t>Repayments of Debt</t>
  </si>
  <si>
    <t>Debt instrument, current market interest rate</t>
  </si>
  <si>
    <t>Gains (Losses) on Extinguishment of Debt</t>
  </si>
  <si>
    <t>Write off of Deferred Debt Issuance Cost</t>
  </si>
  <si>
    <t>Adjustments to Additional Paid in Capital, Equity Component of Convertible Debt, Subsequent Adjustments</t>
  </si>
  <si>
    <t>Extinguishment of Debt, Gain (Loss), Income Tax</t>
  </si>
  <si>
    <t>Fair value of convertible debt allocated to liability component at issuance</t>
  </si>
  <si>
    <t>Excess of allocation to liability component of convertible debt at extinguishment over initial allocation recorded as an operating cash flow</t>
  </si>
  <si>
    <t>Class of Warrant or Right, Number of Securities Called by Warrants or Rights</t>
  </si>
  <si>
    <t>Debt Instrument, Convertible, Conversion Price</t>
  </si>
  <si>
    <t>Long-Term Debt Details of Long-Term Debt (Details 1) (USD $)</t>
  </si>
  <si>
    <t>1 Months Ended</t>
  </si>
  <si>
    <t>Jul. 18, 2014</t>
  </si>
  <si>
    <t>Jun. 30, 2014</t>
  </si>
  <si>
    <t>Jun. 23, 2014</t>
  </si>
  <si>
    <t>Proceeds from Issuance of Debt</t>
  </si>
  <si>
    <t>Unrealized Gain (Loss) on Interest Rate Cash Flow Hedges, Pretax, Accumulated Other Comprehensive Income (Loss)</t>
  </si>
  <si>
    <t>Long-term Debt, Maturities, Repayments of Principal in Year Five</t>
  </si>
  <si>
    <t>Long-term Debt, Maturities, Repayments of Principal after Year Five</t>
  </si>
  <si>
    <t>Five-year term loan [Member]</t>
  </si>
  <si>
    <t>Make Whole Premium [Member] | 5.5% senior notes</t>
  </si>
  <si>
    <t>Non-Cash Write-off [Member] | 5.5% senior notes</t>
  </si>
  <si>
    <t>Consolidated Entity Excluding Consolidated Investment Vehicles Before Eliminations [Member] | Interest Rate Swap [Member]</t>
  </si>
  <si>
    <t>Derivative, Notional Amount</t>
  </si>
  <si>
    <t>Fair Value, Inputs, Level 2 [Member] | Consolidated Entity Excluding Consolidated Investment Vehicles Before Eliminations [Member] | 2.7% Senior Notes [Member]</t>
  </si>
  <si>
    <t>US Treasury Interest Rate [Member]</t>
  </si>
  <si>
    <t>US Treasury Interest Rate [Member] | 3.95% Senior Notes [Member]</t>
  </si>
  <si>
    <t>US Treasury Interest Rate [Member] | 5.625% senior notes</t>
  </si>
  <si>
    <t>US Treasury Interest Rate [Member] | 5.5% senior notes</t>
  </si>
  <si>
    <t>Other Assets [Member] | Consolidated Entity Excluding Consolidated Investment Vehicles Before Eliminations [Member] | Interest Rate Swap [Member]</t>
  </si>
  <si>
    <t>Derivative Instruments in Hedges, Assets, at Fair Value</t>
  </si>
  <si>
    <t>Income Taxes Components of Income Tax Expense (Benefit) (Details) (Consolidated Legg Mason, Inc., USD $)</t>
  </si>
  <si>
    <t>Schedule of Income Tax Expense [Line Items]</t>
  </si>
  <si>
    <t>Income Tax Expense (Benefit)</t>
  </si>
  <si>
    <t>Current Income Tax Expense (Benefit)</t>
  </si>
  <si>
    <t>Deferred Income Tax Expense (Benefit)</t>
  </si>
  <si>
    <t>Foreign Tax Authority [Member]</t>
  </si>
  <si>
    <t>State and Local Jurisdiction [Member]</t>
  </si>
  <si>
    <t>Domestic Tax Authority [Member]</t>
  </si>
  <si>
    <t>Income Taxes Reconciliation of Income Tax Rate (Details)</t>
  </si>
  <si>
    <t>Effective Income Tax Rate Reconciliation, at Federal Statutory Income Tax Rate, Percent</t>
  </si>
  <si>
    <t>Effective Income Tax Rate Reconciliation, State and Local Income Taxes, Percent</t>
  </si>
  <si>
    <t>Effective Income Tax Rate Reconciliation, Foreign Income Tax Rate Differential, Percent</t>
  </si>
  <si>
    <t>Effective Income Tax Rate Reconciliation, Change in Enacted Tax Rate, Percent</t>
  </si>
  <si>
    <t>Effective Income Tax Rate Reconciliation, Noncontrolling Interest Income (Loss), Percent</t>
  </si>
  <si>
    <t>Effective Income Tax Rate Reconciliation, Other Adjustments, Percent</t>
  </si>
  <si>
    <t>Effective Income Tax Rate Reconciliation, Percent</t>
  </si>
  <si>
    <t>Income Taxes UK Tax Rate Changes (Details) (USD $)</t>
  </si>
  <si>
    <t>Reconciliation of Tax Rate [Line Items]</t>
  </si>
  <si>
    <t>UNITED KINGDOM</t>
  </si>
  <si>
    <t>Effective Income Tax Rate Reconciliation, Change in Enacted Tax Rate, Amount</t>
  </si>
  <si>
    <t>Scenario, Forecast [Member] | UNITED KINGDOM</t>
  </si>
  <si>
    <t>Income Taxes Schedule of Deferred Taxes (Details) (USD $)</t>
  </si>
  <si>
    <t>Schedule of Deferred Tax Assets [Line Items]</t>
  </si>
  <si>
    <t>Deferred Tax Assets, Tax Deferred Expense, Compensation and Benefits</t>
  </si>
  <si>
    <t>Deferred Tax Assets, Tax Deferred Expense, Reserves and Accruals, Accrued Liabilities</t>
  </si>
  <si>
    <t>Deferred Tax Assets, Operating Loss Carryforwards</t>
  </si>
  <si>
    <t>Deferred Tax Assets, Capital Loss Carryforwards</t>
  </si>
  <si>
    <t>Deferred Tax Assets, Tax Credit Carryforwards, Foreign</t>
  </si>
  <si>
    <t>Deferred Tax Assets, Other</t>
  </si>
  <si>
    <t>Deferred Tax Assets, Tax Deferred Expense, Compensation and Benefits, Pensions</t>
  </si>
  <si>
    <t>Deferred Tax Assets, Gross</t>
  </si>
  <si>
    <t>U.S. Earnings</t>
  </si>
  <si>
    <t>Deferred Tax Assets, Valuation Allowance</t>
  </si>
  <si>
    <t>Deferred Tax Assets, Net of Valuation Allowance</t>
  </si>
  <si>
    <t>Deferred Tax Liabilities, Goodwill and Intangible Assets</t>
  </si>
  <si>
    <t>Deferred Tax Liabilities, Property, Plant and Equipment</t>
  </si>
  <si>
    <t>Deferred Tax Liabilities, Unrealized Gains on Trading Securities</t>
  </si>
  <si>
    <t>Deferred Tax Liabilities, Other</t>
  </si>
  <si>
    <t>Deferred Tax Liabilities, Deferred Expense</t>
  </si>
  <si>
    <t>Deferred Tax Assets, Net</t>
  </si>
  <si>
    <t>Federal Benefit of Uncertain Tax Positions [Member]</t>
  </si>
  <si>
    <t>Fund Launch Costs [Member]</t>
  </si>
  <si>
    <t>Valuation Allowances and Reserves, Period Increase (Decrease)</t>
  </si>
  <si>
    <t>Valuation Allowance, Deferred Tax Asset, Increase (Decrease), Amount</t>
  </si>
  <si>
    <t>Valuation Allowance, Operating Loss Carryforwards [Member]</t>
  </si>
  <si>
    <t>Income Taxes Valuation Allowances (Details) (USD $)</t>
  </si>
  <si>
    <t>Valuation Allowance [Line Items]</t>
  </si>
  <si>
    <t>Unrecognized Tax Benefits, Decrease Resulting from Settlements with Taxing Authorities</t>
  </si>
  <si>
    <t>Tax Credit Carryforward, Deferred Tax Asset</t>
  </si>
  <si>
    <t>Operating Loss Carryforwards, Valuation Allowance</t>
  </si>
  <si>
    <t>Previously Unrecognized [Member]</t>
  </si>
  <si>
    <t>Deferred Tax Assets, Operating Loss Carryforwards, Domestic</t>
  </si>
  <si>
    <t>Deferred Tax Assets, Charitable Contribution Carryforwards</t>
  </si>
  <si>
    <t>Domestic Tax Authority [Member] | Valuation Allowance, Operating Loss Carryforwards [Member]</t>
  </si>
  <si>
    <t>Domestic Tax Authority [Member] | Capital Loss Carryforward [Member]</t>
  </si>
  <si>
    <t>Domestic Tax Authority [Member] | Valuation Allowance, Tax Credit Carryforward [Member]</t>
  </si>
  <si>
    <t>Deferred Tax Assets, Operating Loss Carryforwards, State and Local</t>
  </si>
  <si>
    <t>[1],[2]</t>
  </si>
  <si>
    <t>State and Local Jurisdiction [Member] | Valuation Allowance, Operating Loss Carryforwards [Member]</t>
  </si>
  <si>
    <t>State and Local Jurisdiction [Member] | Capital Loss Carryforward [Member]</t>
  </si>
  <si>
    <t>Deferred Tax Assets, Operating Loss Carryforwards, Foreign</t>
  </si>
  <si>
    <t>Foreign Tax Authority [Member] | Valuation Allowance, Operating Loss Carryforwards [Member]</t>
  </si>
  <si>
    <t>Foreign Tax Authority [Member] | Capital Loss Carryforward [Member]</t>
  </si>
  <si>
    <t>Foreign Tax Authority [Member] | Valuation Allowance, Other Tax Carryforward [Member]</t>
  </si>
  <si>
    <t>Substantially all of the U.S. state net operating losses carryforward through fiscal 2029.</t>
  </si>
  <si>
    <t>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Income Taxes Reconciliation of Unrecognized Tax Benefits (Details) (USD $)</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Income Tax Penalties and Interest Expense</t>
  </si>
  <si>
    <t>Unrecognized Tax Benefits, Income Tax Penalties and Interest Accrued</t>
  </si>
  <si>
    <t>Income Taxes Other Tax Information (Details) (USD $)</t>
  </si>
  <si>
    <t>Unrecognized Tax Benefits that Would Impact Effective Tax Rate</t>
  </si>
  <si>
    <t>Significant Change in Unrecognized Tax Benefits is Reasonably Possible, Amount of Unrecorded Benefit</t>
  </si>
  <si>
    <t>Income Taxes Repatriation (Details) (USD $)</t>
  </si>
  <si>
    <t>Jun. 30, 2015</t>
  </si>
  <si>
    <t>Details of Repatriation of Foreign Earnings [Line Items]</t>
  </si>
  <si>
    <t>Cash</t>
  </si>
  <si>
    <t>Retained Earnings (Accumulated Deficit)</t>
  </si>
  <si>
    <t>Incremental Tax Expense Associated With Future Repatriation Of Earnings From Foreign Subsidiaries</t>
  </si>
  <si>
    <t>Scenario, Forecast [Member] | Minimum | NEW YORK</t>
  </si>
  <si>
    <t>New Accounting Pronouncement or Change in Accounting Principle, Effect of Change on Operating Results</t>
  </si>
  <si>
    <t>Scenario, Forecast [Member] | Maximum | NEW YORK</t>
  </si>
  <si>
    <t>Schedule of Future Minimum Rental Payments (Details 1) (USD $)</t>
  </si>
  <si>
    <t>Operating leases</t>
  </si>
  <si>
    <t>Commitments and Contingencies Information Regarding Rental Commitments (Details 2) (USD $)</t>
  </si>
  <si>
    <t>Property Subject to or Available for Operating Lease [Line Items]</t>
  </si>
  <si>
    <t>Minimum Rental Commitments in Real Estate and Equipment Lease</t>
  </si>
  <si>
    <t>Operating Leases, Future Minimum Payments Due, Future Minimum Sublease Rentals</t>
  </si>
  <si>
    <t>Percentage of Sublease Rentals due from Counterparty</t>
  </si>
  <si>
    <t>Real Estate And Equipment [Member]</t>
  </si>
  <si>
    <t>Service, Support And Maintenance Agreements [Member]</t>
  </si>
  <si>
    <t>Commitments Related to Vacated and Subleased Space [Member]</t>
  </si>
  <si>
    <t>Commitments and Contingencies Lease Reserve Rollforward (Details 3) (Vacated Office Space [Member], USD $)</t>
  </si>
  <si>
    <t>Vacated Office Space [Member]</t>
  </si>
  <si>
    <t>Schedule of Lease Reserve Liability Rollforward [Line Items]</t>
  </si>
  <si>
    <t>Valuation Allowances and Reserves, Charged to Cost and Expense</t>
  </si>
  <si>
    <t>Lease Liability Related To Space Permanentely Abandonded</t>
  </si>
  <si>
    <t>Rental Payments, Net of Sublease Income</t>
  </si>
  <si>
    <t>Adjustments to Lease Liability Related to Vacant Space</t>
  </si>
  <si>
    <t>Commitments and Contingencies Rent Expense (Details) (USD $)</t>
  </si>
  <si>
    <t>Operating Leases, Rent Expense</t>
  </si>
  <si>
    <t>Operating Leases, Rent Expense, Sublease Rentals</t>
  </si>
  <si>
    <t>Operating Leases, Rent Expense, Net</t>
  </si>
  <si>
    <t>Commitments and Contingencies Information Regarding Other Commitments (Details 4)</t>
  </si>
  <si>
    <t>Investment In Limited Partnerships [Member]</t>
  </si>
  <si>
    <t>Other Commitments [Line Items]</t>
  </si>
  <si>
    <t>Commitments in Limited Partnerships</t>
  </si>
  <si>
    <t>£ 15,000</t>
  </si>
  <si>
    <t>Commitments and Contingencies Loss Contingencies (Details) (USD $)</t>
  </si>
  <si>
    <t>Loss Contingency Accrual</t>
  </si>
  <si>
    <t>Loss Contingency Accrual, Provision</t>
  </si>
  <si>
    <t>Loss Contingency, Receivable, Receipts</t>
  </si>
  <si>
    <t>Employee Benefits Schedule of Defined Cotnribution Plan (Details) (USD $)</t>
  </si>
  <si>
    <t>Defined Contribution Plan Disclosure [Line Items]</t>
  </si>
  <si>
    <t>Defined Contribution Plan, Employer Matching Contribution, Percent of Employees' Gross Pay</t>
  </si>
  <si>
    <t>Defined Contribution Plan, Maximum Annual Contributions Per Employee, Amount</t>
  </si>
  <si>
    <t>Defined Contribution Plan, Employer Discretionary Contribution Amount</t>
  </si>
  <si>
    <t>Defined Contribution Plan, Employer Matching Contribution, Percent of Match</t>
  </si>
  <si>
    <t>Capital Stock Shares Outstanding (details) (USD $)</t>
  </si>
  <si>
    <t>Jan. 29, 2015</t>
  </si>
  <si>
    <t>Class of Stock [Line Items]</t>
  </si>
  <si>
    <t>Preferred Stock, Shares Authorized</t>
  </si>
  <si>
    <t>Common Stock, Capital Shares Reserved for Future Issuance</t>
  </si>
  <si>
    <t>Stock Repurchase Program, Authorized Amount</t>
  </si>
  <si>
    <t>Stock Repurchase Program, Remaining Authorized Repurchase Amount</t>
  </si>
  <si>
    <t>Stock Repurchased and Retired During Period, Shares</t>
  </si>
  <si>
    <t>Stock Repurchased and Retired During Period, Value</t>
  </si>
  <si>
    <t>Capital Stock Schedule of Common Stock Shares (Details)</t>
  </si>
  <si>
    <t>Common Stock, Shares, Outstanding, Beginning Balance</t>
  </si>
  <si>
    <t>Stock Issued During Period, Shares, Share-based Compensation, Gross</t>
  </si>
  <si>
    <t>Stock Issued During Period, Shares, Employee Benefit Plan</t>
  </si>
  <si>
    <t>Stock Issued During Period, Shares, Restricted Stock Award, Net of Forfeitures</t>
  </si>
  <si>
    <t>Shares Paid for Tax Withholding for Share Based Compensation</t>
  </si>
  <si>
    <t>Common Stock, Shares, Outstanding, Ending Balance</t>
  </si>
  <si>
    <t>Capital Stock Dividends (Details) (USD $)</t>
  </si>
  <si>
    <t>Common Stock, Dividends, Per Share, Declared</t>
  </si>
  <si>
    <t>Dividends Payable</t>
  </si>
  <si>
    <t>Compensation Expense (Details 1)</t>
  </si>
  <si>
    <t>Jul. 26, 2011</t>
  </si>
  <si>
    <t>Share-based Compensation Arrangement by Share-based Payment Award, Number of Shares Authorized</t>
  </si>
  <si>
    <t>Share-based Compensation Arrangement by Share-based Payment Award, Expiration Period</t>
  </si>
  <si>
    <t>8 years 0 days</t>
  </si>
  <si>
    <t>Share-based Compensation Arrangement by Share-based Payment Award, Award Vesting Period</t>
  </si>
  <si>
    <t>4 years 0 days</t>
  </si>
  <si>
    <t>5 years 0 days</t>
  </si>
  <si>
    <t>Employee Stock Option</t>
  </si>
  <si>
    <t>Share-based Compensation Arrangement by Share-based Payment Award Granted Price as Percentage of Fair Market Value Minimum</t>
  </si>
  <si>
    <t>Stock Compensation Plan</t>
  </si>
  <si>
    <t>Share-based Compensation Arrangement by Share-based Payment Award, Number of Shares Available for Grant</t>
  </si>
  <si>
    <t>Stock-Based Compensation Stock Based Compensation Summary (Details) (USD $)</t>
  </si>
  <si>
    <t>Allocated Share-based Compensation Expense</t>
  </si>
  <si>
    <t>Share-based Compensation Arrangement by Share-based Payment Award, Options, Outstanding, Intrinsic Value</t>
  </si>
  <si>
    <t>Management Equity Plan [Member]</t>
  </si>
  <si>
    <t>Deferred Compensation Arrangement with Individual, Compensation Expense</t>
  </si>
  <si>
    <t>Restricted Stock [Member]</t>
  </si>
  <si>
    <t>Employee Stock Purchase Plan [Member]</t>
  </si>
  <si>
    <t>Employee Stock Ownership Plan (ESOP), Compensation Expense</t>
  </si>
  <si>
    <t>Rabbi trust [Domain]</t>
  </si>
  <si>
    <t>Director [Member]</t>
  </si>
  <si>
    <t>Key Employees | Restricted Stock [Member]</t>
  </si>
  <si>
    <t>Stock-Based Compensation Outstanding Stock Options (Details 2) (USD $)</t>
  </si>
  <si>
    <t>Stock based compensation disclosure</t>
  </si>
  <si>
    <t>Share-based Compensation Arrangement by Share-based Payment Award, Options, Exercises in Period, Intrinsic Value</t>
  </si>
  <si>
    <t>Employee Service Share-based Compensation, Tax Benefit from Compensation Expens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Range of exercise price, 14.81 - 25.00 [Member] | Employee Stock Option</t>
  </si>
  <si>
    <t>Share-based Compensation Arrangement by Share-based Payment Award, Options, Outstanding, Weighted Average Remaining Contractual Term</t>
  </si>
  <si>
    <t>4 years 266 days</t>
  </si>
  <si>
    <t>Range of exercise price, 25.01 - 35.00 [Member] | Employee Stock Option</t>
  </si>
  <si>
    <t>4 years 95 days</t>
  </si>
  <si>
    <t>Range of exercise price, 35.01 - 94.00 [Member] | Employee Stock Option</t>
  </si>
  <si>
    <t>6 years 266 days</t>
  </si>
  <si>
    <t>Range of exercise price, 94.01 - 122.93 [Member] | Employee Stock Option</t>
  </si>
  <si>
    <t>0 years 113 days</t>
  </si>
  <si>
    <t>Stock-Based Compensation Exercisable Stock Options (Details 3) (Employee Stock Option, USD $)</t>
  </si>
  <si>
    <t>Share-based Compensation, Shares Authorized under Stock Option Plans, Exercise Price Range [Line Item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110 days</t>
  </si>
  <si>
    <t>Share-based Compensation Arrangement by Share-based Payment Award, Options, Exercisable, Intrinsic Value</t>
  </si>
  <si>
    <t>Range of exercise price, 14.81 - 25.00 [Member]</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f exercise price, 25.01 - 35.00 [Member]</t>
  </si>
  <si>
    <t>Range of exercise price, 35.01 - 94.00 [Member]</t>
  </si>
  <si>
    <t>Range of exercise price, 94.01 - 122.93 [Member]</t>
  </si>
  <si>
    <t>Stock-Based Compensation Unvested Stock Options (Details 4) (USD $)</t>
  </si>
  <si>
    <t>Schedule of Unvested Shares [Line Items]</t>
  </si>
  <si>
    <t>Share-based Compensation Arrangement by Share-based Payment Award, Options, Nonvested, Weighted Average Grant Date Fair Valu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Options, Nonvested Options Forfeited, Weighted Average Grant Date Fair Value</t>
  </si>
  <si>
    <t>Employee Service Share-based Compensation, Nonvested Awards, Compensation Cost Not yet Recognized</t>
  </si>
  <si>
    <t>Proceeds from Stock Options Exercised</t>
  </si>
  <si>
    <t>Employee Service Share-based Compensation, Tax Benefit Realized from Exercise of Stock Options</t>
  </si>
  <si>
    <t>Share-based Compensation Arrangement by Share-based Payment Award, Options, Nonvested, Number of Shares</t>
  </si>
  <si>
    <t>Employee Service Share-based Compensation, Nonvested Awards, Compensation Cost Not yet Recognized, Period for Recognition</t>
  </si>
  <si>
    <t>1 year 256 days</t>
  </si>
  <si>
    <t>Share-based Compensation Arrangement by Share-based Payment Award, Options, Vested, Number of Shares</t>
  </si>
  <si>
    <t>Share-based Compensation Arrangement by Share-based Payment Award, Options, Nonvested Options Forfeited, Number of Shares</t>
  </si>
  <si>
    <t>Stock-Based Compensation Fair Value of Options, Excluding CEO Options (Details) (USD $)</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343 days</t>
  </si>
  <si>
    <t>4 years 339 days</t>
  </si>
  <si>
    <t>5 years 7 days</t>
  </si>
  <si>
    <t>Stock-Based Compensation Cheif Executive Officer Options and Awards (Details 6) (USD $)</t>
  </si>
  <si>
    <t>Share-based Compensation, Shares Authorized under Stock Option Plans, Exercise Price Range, Outstanding Options, Weighted Average Exercise Price</t>
  </si>
  <si>
    <t>Tranche one [Member] | Chief Executive Officer [Member]</t>
  </si>
  <si>
    <t>Share-based Compensation Arrangement by Share-based Payment Award, Award Vesting Rights, Percentage</t>
  </si>
  <si>
    <t>Tranche two [Member] | Chief Executive Officer [Member]</t>
  </si>
  <si>
    <t>Target Share Price, Option Vesting Requirement</t>
  </si>
  <si>
    <t>Tranche three [Member] | Chief Executive Officer [Member]</t>
  </si>
  <si>
    <t>Tranche four [Member] | Chief Executive Officer [Member]</t>
  </si>
  <si>
    <t>All tranches [Member] | Chief Executive Officer [Member]</t>
  </si>
  <si>
    <t>Stock-Based Compensation Restricted Stock and Restricted Stock Unit Transactions (Details 9) (USD $)</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 | Key Employees</t>
  </si>
  <si>
    <t>Stock Issued During Period, Value, Restricted Stock Award, Gross</t>
  </si>
  <si>
    <t>Share-based Compensation Arrangement by Share-based Payment Award, Accelerated Vesting, Number</t>
  </si>
  <si>
    <t>Share-based Compensation Arrangement by Share-based Payment Award Accelerated Compensation Cost</t>
  </si>
  <si>
    <t>Stock-Based Compensation Employee Stock Purchase Plan (Details 7) (USD $)</t>
  </si>
  <si>
    <t>21 Months Ended</t>
  </si>
  <si>
    <t>Employee Stock Ownership Plan (ESOP) Disclosures [Line Items]</t>
  </si>
  <si>
    <t>Employee Stock Ownership Plan (ESOP), Shares in ESOP</t>
  </si>
  <si>
    <t>Share-based Compensation Arrangement by Share-based Payment Award, Discount from Market Price, Purchase Date</t>
  </si>
  <si>
    <t>Employee Stock Ownership Plan (ESOP), Number of Allocated Shares</t>
  </si>
  <si>
    <t>Stock-Based Compensation Management Equity Plans (Details 10) (USD $)</t>
  </si>
  <si>
    <t>Sep. 30, 2012</t>
  </si>
  <si>
    <t>Deferred Compensation Arrangement with Individual, Excluding Share-based Payments and Postretirement Benefits [Line Items]</t>
  </si>
  <si>
    <t>Aggregate Cost of Awards</t>
  </si>
  <si>
    <t>Deferred Compensation Arrangement with Individual, Fair Value of Shares Issued</t>
  </si>
  <si>
    <t>Profits interests equity plan participation percentage</t>
  </si>
  <si>
    <t>Management Equity Plan [Member] | Permal [Member]</t>
  </si>
  <si>
    <t>Management Equity Plan [Member] | ClearBridge Investments [Member]</t>
  </si>
  <si>
    <t>Stock-Based Compensation Non-employee Directors Equity Plan (Details 11) (USD $)</t>
  </si>
  <si>
    <t>Share-based Compensation Arrangement by Share-based Payment Award, Shares Issued in Period</t>
  </si>
  <si>
    <t>Current Plan [Member]</t>
  </si>
  <si>
    <t>Previous Equity Plan for Non-Employee Directors [Member]</t>
  </si>
  <si>
    <t>Restricted Stock [Member] | Director [Member]</t>
  </si>
  <si>
    <t>Share-based Compensation Arrangement by Share-based Payment Award, Non-Option Equity Instruments, Granted</t>
  </si>
  <si>
    <t>Share-based Compensation Arrangement by Share-based Payment Award, Non-Option Equity Instruments, Exercised</t>
  </si>
  <si>
    <t>Restricted Stock Units Outstanding to Non-Employee Director Number of Shares</t>
  </si>
  <si>
    <t>Stock-Based Compensation Performance Shares Granted to Key Employees (Details) (USD $)</t>
  </si>
  <si>
    <t>Share-based Compensation Arrangement by Share-based Payment Award, Equity Instruments Other than Options, Aggregate Intrinsic Value, Outstanding</t>
  </si>
  <si>
    <t>Stock Issued During Period, Shares, Restricted Stock Award, Gross</t>
  </si>
  <si>
    <t>Stock-Based Compensation Other Information (Details) (USD $)</t>
  </si>
  <si>
    <t>Share-based Compensation Arrangement by Share-based Payment Award, Compensation Cost</t>
  </si>
  <si>
    <t>Earnings Per Share Shares Purchased and Retired (Details 2) (USD $)</t>
  </si>
  <si>
    <t>Share data in Thousands, unless otherwise specified</t>
  </si>
  <si>
    <t>Earnings Per Share Schedule of Basic and Diluted Earnings Per Share (Details 3) (USD $)</t>
  </si>
  <si>
    <t>Schedule of Basic and Diluted Earnings Per Share [Line Items]</t>
  </si>
  <si>
    <t>Weighted Average Number of Shares Outstanding, Basic</t>
  </si>
  <si>
    <t>Incremental Common Shares Attributable to Dilutive Effect of Share-based Payment Arrangements</t>
  </si>
  <si>
    <t>Weighted Average Number of Shares Outstanding, Diluted</t>
  </si>
  <si>
    <t>Earnings Per Share, Basic</t>
  </si>
  <si>
    <t>Earnings Per Share, Diluted</t>
  </si>
  <si>
    <t>Participating Securities, Distributed and Undistributed Earnings (Loss), Diluted</t>
  </si>
  <si>
    <t>Net Income (Loss) Available to Common Stockholders, Diluted</t>
  </si>
  <si>
    <t>Earnings Per Share Dilutive and Anti-dilutive Share Information (Details 4) (Details)</t>
  </si>
  <si>
    <t>Antidilutive Securities Excluded from Computation of Earnings Per Share [Line Items]</t>
  </si>
  <si>
    <t>Antidilutive Securities Excluded from Computation of Earnings Per Share, Amount</t>
  </si>
  <si>
    <t>Antidilutive shares due to proceeds from exercising exceeded price of shares [Domain]</t>
  </si>
  <si>
    <t>Accumulated Other Comprehensive Income AOCI Table (details) (USD $)</t>
  </si>
  <si>
    <t>Statement of Comprehensive Income [Abstract]</t>
  </si>
  <si>
    <t>Other Comprehensive Income (Loss), Unrealized Holding Gain (Loss) on Securities Arising During Period, Net of Tax</t>
  </si>
  <si>
    <t>Other Comprehensive Income (Loss), Pension and Other Postretirement Benefit Plans, Net Unamortized Gain (Loss) Arising During Period, Net of Tax</t>
  </si>
  <si>
    <t>Accumulated Other Comprehensive Income (Loss), Net of Tax</t>
  </si>
  <si>
    <t>Other Comprehensive Income (Loss), Unrealized Gain (Loss) on Derivatives Arising During Period, Net of Tax</t>
  </si>
  <si>
    <t>Other Comprehensive Income (Loss), Unrealized Gain (Loss) on Derivatives Arising During Period, Tax</t>
  </si>
  <si>
    <t>Other Comprehensive Income (Loss), Unrealized Holding Gain (Loss) on Securities Arising During Period, Tax</t>
  </si>
  <si>
    <t>Derivatives and Hedging Derivative Instruments and Hedging Activities Disclosure (Details) (USD $)</t>
  </si>
  <si>
    <t>Derivative</t>
  </si>
  <si>
    <t>Collateral Already Posted, Aggregate Fair Value</t>
  </si>
  <si>
    <t>Other Assets [Member]</t>
  </si>
  <si>
    <t>Amount Net for Fair Value of Derivative Assets and (Liabilities)</t>
  </si>
  <si>
    <t>Other Liabilities [Member]</t>
  </si>
  <si>
    <t>Foreign Exchange Forward [Member]</t>
  </si>
  <si>
    <t>Forward Contracts [Member]</t>
  </si>
  <si>
    <t>Fair Value of Derivative Assets (Details 1) (Consolidated Entity Excluding Consolidated Investment Vehicles Before Eliminations [Member], USD $)</t>
  </si>
  <si>
    <t>Derivative Asset, Fair Value, Gross Asset</t>
  </si>
  <si>
    <t>Derivative Asset, Not Subject to Master Netting Arrangement</t>
  </si>
  <si>
    <t>Derivative Asset, Collateral, Obligation to Return Cash, Offset</t>
  </si>
  <si>
    <t>Derivative Asset, Fair Value, Gross Liability</t>
  </si>
  <si>
    <t>Derivative Asset</t>
  </si>
  <si>
    <t>Designated as Hedging Instrument [Member] | Interest Rate Swap [Member]</t>
  </si>
  <si>
    <t>Not Designated as Hedging Instrument [Member]</t>
  </si>
  <si>
    <t>Not Designated as Hedging Instrument [Member] | Foreign Exchange Forward [Member]</t>
  </si>
  <si>
    <t>Not Designated as Hedging Instrument [Member] | Forward Contracts [Member]</t>
  </si>
  <si>
    <t>Derivatives and Hedging Fair Value of Derivative Liabilities (Details) (Consolidated Entity Excluding Consolidated Investment Vehicles Before Eliminations [Member], USD $)</t>
  </si>
  <si>
    <t>Derivative Liability, Fair Value, Gross Liability</t>
  </si>
  <si>
    <t>Derivative Liability, Collateral, Right to Reclaim Cash, Offset</t>
  </si>
  <si>
    <t>Derivative Liability, Fair Value, Gross Asset</t>
  </si>
  <si>
    <t>Derivative Liability</t>
  </si>
  <si>
    <t>Derivative Liability, Not Subject to Master Netting Arrangement</t>
  </si>
  <si>
    <t>Derivatives and Hedging Fair Value of Derivative Assets and Liabilities (Details) (Not Designated as Hedging Instrument [Member], Consolidated Entity Excluding Consolidated Investment Vehicles Before Eliminations [Member], USD $)</t>
  </si>
  <si>
    <t>Derivative Instruments Not Designated as Hedging Instruments, Asset, at Fair Value</t>
  </si>
  <si>
    <t>Other Assets [Member] | Forward Contracts [Member]</t>
  </si>
  <si>
    <t>Other Assets [Member] | Future [Member]</t>
  </si>
  <si>
    <t>Derivative Instruments Not Designated as Hedging Instruments, Liability, at Fair Value</t>
  </si>
  <si>
    <t>Other Liabilities [Member] | Forward Contracts [Member]</t>
  </si>
  <si>
    <t>Other Liabilities [Member] | Future [Member]</t>
  </si>
  <si>
    <t>Derivatives and Hedging Gains and (Losses) of Derivative Instruments (Details) (Consolidated Entity Excluding Consolidated Investment Vehicles Before Eliminations [Member], USD $)</t>
  </si>
  <si>
    <t>Derivative Instruments, Gain (Loss) [Line Items]</t>
  </si>
  <si>
    <t>Derivative Instruments Not Designated as Hedging Instruments, Gain</t>
  </si>
  <si>
    <t>Derivative Instruments Not Designated as Hedging Instruments, Loss</t>
  </si>
  <si>
    <t>Derivative, Gain on Derivative</t>
  </si>
  <si>
    <t>Derivative, Loss on Derivative</t>
  </si>
  <si>
    <t>Forward Contracts [Member] | Other Expense [Member]</t>
  </si>
  <si>
    <t>Forward Contracts [Member] | Other Nonoperating Income (Expense) [Member]</t>
  </si>
  <si>
    <t>Future [Member] | Other Nonoperating Income (Expense) [Member]</t>
  </si>
  <si>
    <t>Treasury Lock [Member] | Other Nonoperating Income (Expense) [Member]</t>
  </si>
  <si>
    <t>Interest Rate Swap [Member] | Interest Expense [Member]</t>
  </si>
  <si>
    <t>Segment Information Business Segment Information (Details) (USD $)</t>
  </si>
  <si>
    <t>Segment Reporting Information [Line Items]</t>
  </si>
  <si>
    <t>Intangible Assets, Net (Including Goodwill)</t>
  </si>
  <si>
    <t>UNITED STATES</t>
  </si>
  <si>
    <t>Other Segments [Member]</t>
  </si>
  <si>
    <t>Variable Interest Entities and Consolidation of Investment Vehicles Information about Investments in CIV's (Details) (USD $)</t>
  </si>
  <si>
    <t>Voting Rights Entity, Primary Beneficiary [Member]</t>
  </si>
  <si>
    <t>Long-term Investments</t>
  </si>
  <si>
    <t>VIE Consolidated Balance Sheet Detail (Details) (USD $)</t>
  </si>
  <si>
    <t>Non-current Assets</t>
  </si>
  <si>
    <t>Non-current Liabilities</t>
  </si>
  <si>
    <t>Total Stockholders' Equity</t>
  </si>
  <si>
    <t>Reportable Legal Entities [Member] | Balance Before Consolidation of CIVs</t>
  </si>
  <si>
    <t>Reportable Legal Entities [Member] | CIVs</t>
  </si>
  <si>
    <t>VIE Consolidated Income Statements Details (Details 2) (USD $)</t>
  </si>
  <si>
    <t>Condensed Income Statements, Captions [Line Items]</t>
  </si>
  <si>
    <t>Balance Before Consolidation of CIVs</t>
  </si>
  <si>
    <t>Fair Value of Assets and Liabilities of CIVs by Level (Details 3) (Consolidated Investment Vehicles [Member], USD $)</t>
  </si>
  <si>
    <t>Liabilities, Fair Value Disclosure, Recurring</t>
  </si>
  <si>
    <t>Other Credit Derivatives [Member]</t>
  </si>
  <si>
    <t>Collateralized Debt Obligations [Member]</t>
  </si>
  <si>
    <t>Fair Value, Inputs, Level 1 [Member]</t>
  </si>
  <si>
    <t>Fair Value, Inputs, Level 1 [Member] | Other Credit Derivatives [Member]</t>
  </si>
  <si>
    <t>Fair Value, Inputs, Level 1 [Member] | Collateralized Debt Obligations [Member]</t>
  </si>
  <si>
    <t>Fair Value, Inputs, Level 2 [Member]</t>
  </si>
  <si>
    <t>Fair Value, Inputs, Level 2 [Member] | Other Credit Derivatives [Member]</t>
  </si>
  <si>
    <t>Fair Value, Inputs, Level 2 [Member] | Collateralized Debt Obligations [Member]</t>
  </si>
  <si>
    <t>Fair Value, Inputs, Level 3 [Member] | Other Credit Derivatives [Member]</t>
  </si>
  <si>
    <t>Fair Value, Inputs, Level 3 [Member] | Collateralized Debt Obligations [Member]</t>
  </si>
  <si>
    <t>Hedge Funds</t>
  </si>
  <si>
    <t>Hedge Funds | Fair Value, Inputs, Level 1 [Member]</t>
  </si>
  <si>
    <t>Hedge Funds | Fair Value, Inputs, Level 2 [Member]</t>
  </si>
  <si>
    <t>Hedge Funds | Fair Value, Inputs, Level 3 [Member]</t>
  </si>
  <si>
    <t>Proprietary Funds [Member] | Fair Value, Inputs, Level 1 [Member]</t>
  </si>
  <si>
    <t>Proprietary Funds [Member] | Fair Value, Inputs, Level 2 [Member]</t>
  </si>
  <si>
    <t>Proprietary Funds [Member] | Fair Value, Inputs, Level 3 [Member]</t>
  </si>
  <si>
    <t>Private Equity Funds</t>
  </si>
  <si>
    <t>Private Equity Funds | Fair Value, Inputs, Level 1 [Member]</t>
  </si>
  <si>
    <t>Private Equity Funds | Fair Value, Inputs, Level 2 [Member]</t>
  </si>
  <si>
    <t>Private Equity Funds | Fair Value, Inputs, Level 3 [Member]</t>
  </si>
  <si>
    <t>Changes in Level 3 Assets and Liabilities of CIVs (Details 5) (CIVs, Fair Value, Inputs, Level 3 [Member], USD $)</t>
  </si>
  <si>
    <t>ASSETS:</t>
  </si>
  <si>
    <t>Unrealized gains (losses) on Level 3 assets and liabilities still held at the reporting date</t>
  </si>
  <si>
    <t>LIABILITIES:</t>
  </si>
  <si>
    <t>Variable Interest Entities and Consolidation of Investment Vehicles Transfers Between Levels 1 and 2 (Details) (Consolidated Investment Vehicles [Member], USD $)</t>
  </si>
  <si>
    <t>CIV's with Fair Value Determined using NAV (Details 6) (USD $)</t>
  </si>
  <si>
    <t>Investment Lock up Period</t>
  </si>
  <si>
    <t>CIVs | Private Equity Funds</t>
  </si>
  <si>
    <t>CIVs | Hedge Funds</t>
  </si>
  <si>
    <t>PercentageDailyRedemption</t>
  </si>
  <si>
    <t>Percentage Subject to Lock in Period</t>
  </si>
  <si>
    <t>Redemption restrictions: 10% daily redemption; 6% monthly redemption; 2% quarterly redemption; and 82% are subject to three to five year lock-up or side pocket provisions.</t>
  </si>
  <si>
    <t>Information Regarding the Consolidated CLO (Details 7) (USD $)</t>
  </si>
  <si>
    <t>Principal amounts outstanding of CLO Debt</t>
  </si>
  <si>
    <t>Collateralized Debt Obligations [Member] | CIVs</t>
  </si>
  <si>
    <t>Other Nonoperating Income (Expense) [Member] | CIVs</t>
  </si>
  <si>
    <t>Fair Value Option, Gain (Loss) recognized in other non-operating income of CIVs</t>
  </si>
  <si>
    <t>Information Regarding Derivatives of CIVs (Details 8) (CIVs, USD $)</t>
  </si>
  <si>
    <t>Other Nonoperating income (expense) [Member]</t>
  </si>
  <si>
    <t>Gain on Derivative Assets and Liabilities Recorded in Other Non-Operating Income of Consolidated Investment Vehicles</t>
  </si>
  <si>
    <t>Loss on Derivative Assets and Liabilities Recorded in Other Non-Operating Income of Consolidated Investment Vehicles</t>
  </si>
  <si>
    <t>Unconsolidated VIE's (Details 9) (Variable Interest Entity, Not Primary Beneficiary [Member], USD $)</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sz val="10"/>
      <color theme="1"/>
      <name val="Inherit"/>
    </font>
    <font>
      <b/>
      <i/>
      <sz val="10.5"/>
      <color theme="1"/>
      <name val="Inherit"/>
    </font>
    <font>
      <b/>
      <sz val="10"/>
      <color theme="1"/>
      <name val="Inherit"/>
    </font>
    <font>
      <i/>
      <sz val="10.5"/>
      <color theme="1"/>
      <name val="Inherit"/>
    </font>
    <font>
      <sz val="8"/>
      <color theme="1"/>
      <name val="Inherit"/>
    </font>
    <font>
      <sz val="8.5"/>
      <color theme="1"/>
      <name val="Inherit"/>
    </font>
    <font>
      <sz val="10.5"/>
      <color rgb="FF000000"/>
      <name val="Inherit"/>
    </font>
    <font>
      <sz val="10.5"/>
      <color rgb="FF000000"/>
      <name val="Times New Roman"/>
      <family val="1"/>
    </font>
    <font>
      <b/>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right" wrapText="1"/>
    </xf>
    <xf numFmtId="0" fontId="22"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2" fillId="33" borderId="10" xfId="0" applyFont="1" applyFill="1" applyBorder="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2"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1" fillId="33" borderId="10" xfId="0" applyFont="1" applyFill="1" applyBorder="1" applyAlignment="1">
      <alignment horizontal="righ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2"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3"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center" wrapText="1"/>
    </xf>
    <xf numFmtId="0" fontId="22" fillId="33" borderId="0" xfId="0" applyFont="1" applyFill="1" applyAlignment="1">
      <alignment horizontal="center" wrapText="1"/>
    </xf>
    <xf numFmtId="0" fontId="21" fillId="0" borderId="0" xfId="0" applyFont="1" applyAlignment="1">
      <alignment horizontal="left" wrapText="1" indent="2"/>
    </xf>
    <xf numFmtId="0" fontId="22" fillId="0" borderId="0" xfId="0" applyFont="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9" fontId="21" fillId="33" borderId="12" xfId="0" applyNumberFormat="1" applyFont="1" applyFill="1" applyBorder="1" applyAlignment="1">
      <alignment horizontal="center" wrapText="1"/>
    </xf>
    <xf numFmtId="0" fontId="26"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indent="2"/>
    </xf>
    <xf numFmtId="0" fontId="27" fillId="0" borderId="0" xfId="0" applyFont="1" applyAlignment="1">
      <alignment vertical="top" wrapText="1"/>
    </xf>
    <xf numFmtId="0" fontId="27" fillId="0" borderId="0" xfId="0" applyFont="1" applyAlignment="1">
      <alignment horizontal="justify" vertical="top" wrapText="1"/>
    </xf>
    <xf numFmtId="0" fontId="21" fillId="0" borderId="10" xfId="0" applyFont="1" applyBorder="1" applyAlignment="1">
      <alignment horizontal="left" wrapText="1" indent="1"/>
    </xf>
    <xf numFmtId="0" fontId="0" fillId="0" borderId="10" xfId="0" applyBorder="1" applyAlignment="1">
      <alignment wrapText="1"/>
    </xf>
    <xf numFmtId="0" fontId="21" fillId="0" borderId="10" xfId="0" applyFont="1" applyBorder="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33" borderId="12" xfId="0" applyFont="1" applyFill="1" applyBorder="1" applyAlignment="1">
      <alignment horizontal="left" wrapText="1" indent="1"/>
    </xf>
    <xf numFmtId="0" fontId="20" fillId="33" borderId="12"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indent="4"/>
    </xf>
    <xf numFmtId="0" fontId="20" fillId="33" borderId="10" xfId="0" applyFont="1" applyFill="1" applyBorder="1" applyAlignment="1">
      <alignment horizontal="right" wrapText="1"/>
    </xf>
    <xf numFmtId="0" fontId="21" fillId="0" borderId="12" xfId="0" applyFont="1" applyBorder="1" applyAlignment="1">
      <alignment horizontal="left" wrapText="1" indent="1"/>
    </xf>
    <xf numFmtId="0" fontId="21" fillId="33" borderId="0" xfId="0" applyFont="1" applyFill="1" applyAlignment="1">
      <alignment horizontal="justify" wrapText="1"/>
    </xf>
    <xf numFmtId="0" fontId="21" fillId="33" borderId="10" xfId="0" applyFont="1" applyFill="1" applyBorder="1" applyAlignment="1">
      <alignment horizontal="left" wrapText="1" indent="1"/>
    </xf>
    <xf numFmtId="0" fontId="21" fillId="0" borderId="12" xfId="0" applyFont="1" applyBorder="1" applyAlignment="1">
      <alignment horizontal="center" wrapText="1"/>
    </xf>
    <xf numFmtId="3" fontId="21" fillId="0" borderId="0" xfId="0" applyNumberFormat="1" applyFont="1" applyBorder="1" applyAlignment="1">
      <alignment horizontal="right" wrapText="1"/>
    </xf>
    <xf numFmtId="0" fontId="22"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left" wrapText="1" indent="2"/>
    </xf>
    <xf numFmtId="0" fontId="26" fillId="0" borderId="0" xfId="0" applyFont="1" applyAlignment="1">
      <alignment horizontal="left" wrapText="1"/>
    </xf>
    <xf numFmtId="3" fontId="21" fillId="33" borderId="0" xfId="0" applyNumberFormat="1" applyFont="1" applyFill="1" applyAlignment="1">
      <alignment horizontal="right" wrapText="1" indent="1"/>
    </xf>
    <xf numFmtId="3" fontId="21" fillId="0" borderId="0" xfId="0" applyNumberFormat="1" applyFont="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15" fontId="20" fillId="0" borderId="11" xfId="0" applyNumberFormat="1" applyFont="1" applyBorder="1" applyAlignment="1">
      <alignment horizontal="center" wrapText="1"/>
    </xf>
    <xf numFmtId="15" fontId="21" fillId="0" borderId="11" xfId="0" applyNumberFormat="1"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7" fillId="0" borderId="0" xfId="0" applyFont="1" applyAlignment="1">
      <alignment wrapText="1"/>
    </xf>
    <xf numFmtId="0" fontId="21" fillId="33" borderId="10" xfId="0" applyFont="1" applyFill="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20"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left" wrapText="1" indent="3"/>
    </xf>
    <xf numFmtId="3" fontId="20" fillId="0" borderId="0" xfId="0" applyNumberFormat="1" applyFont="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2" xfId="0" applyFont="1" applyFill="1" applyBorder="1" applyAlignment="1">
      <alignment horizontal="right" wrapText="1"/>
    </xf>
    <xf numFmtId="0" fontId="21" fillId="0" borderId="10" xfId="0" applyFont="1" applyBorder="1" applyAlignment="1">
      <alignment wrapText="1"/>
    </xf>
    <xf numFmtId="0" fontId="27" fillId="0" borderId="0" xfId="0" applyFont="1" applyAlignment="1">
      <alignment horizontal="justify" wrapText="1"/>
    </xf>
    <xf numFmtId="0" fontId="21" fillId="0" borderId="10" xfId="0" applyFont="1" applyBorder="1" applyAlignment="1">
      <alignment horizontal="justify" wrapText="1"/>
    </xf>
    <xf numFmtId="0" fontId="21" fillId="33" borderId="12" xfId="0" applyFont="1" applyFill="1" applyBorder="1" applyAlignment="1">
      <alignment horizontal="justify" wrapText="1"/>
    </xf>
    <xf numFmtId="0" fontId="21" fillId="33" borderId="10" xfId="0" applyFont="1" applyFill="1" applyBorder="1" applyAlignment="1">
      <alignment horizontal="justify"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right" wrapText="1"/>
    </xf>
    <xf numFmtId="0" fontId="21" fillId="33" borderId="12" xfId="0" applyFont="1" applyFill="1" applyBorder="1" applyAlignment="1">
      <alignment horizontal="left" wrapText="1" indent="2"/>
    </xf>
    <xf numFmtId="0" fontId="21" fillId="33" borderId="10" xfId="0" applyFont="1" applyFill="1" applyBorder="1" applyAlignment="1">
      <alignment horizontal="left" wrapText="1" indent="2"/>
    </xf>
    <xf numFmtId="0" fontId="20" fillId="33" borderId="0" xfId="0" applyFont="1" applyFill="1" applyBorder="1" applyAlignment="1">
      <alignment horizontal="right" wrapText="1"/>
    </xf>
    <xf numFmtId="0" fontId="21" fillId="33" borderId="12" xfId="0" applyFont="1" applyFill="1" applyBorder="1" applyAlignment="1">
      <alignment horizontal="left" wrapText="1" indent="4"/>
    </xf>
    <xf numFmtId="0" fontId="21" fillId="33" borderId="10" xfId="0" applyFont="1" applyFill="1" applyBorder="1" applyAlignment="1">
      <alignment horizontal="left" wrapText="1" indent="3"/>
    </xf>
    <xf numFmtId="0" fontId="21" fillId="0" borderId="12" xfId="0" applyFont="1" applyBorder="1" applyAlignment="1">
      <alignment horizontal="left" wrapText="1" indent="4"/>
    </xf>
    <xf numFmtId="0" fontId="21" fillId="0" borderId="10" xfId="0" applyFont="1" applyBorder="1" applyAlignment="1">
      <alignment horizontal="left" wrapText="1" indent="4"/>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24" fillId="33" borderId="0" xfId="0" applyNumberFormat="1" applyFont="1" applyFill="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15" fontId="30"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left" wrapText="1" inden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0" xfId="0" applyFont="1" applyFill="1" applyBorder="1" applyAlignment="1">
      <alignment horizontal="lef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indent="1"/>
    </xf>
    <xf numFmtId="0" fontId="30" fillId="0" borderId="0" xfId="0" applyFont="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30" fillId="33" borderId="0" xfId="0" applyFont="1" applyFill="1" applyAlignment="1">
      <alignment horizontal="right" wrapText="1"/>
    </xf>
    <xf numFmtId="0" fontId="27" fillId="33" borderId="0" xfId="0" applyFont="1" applyFill="1" applyAlignment="1">
      <alignment horizontal="right" wrapText="1"/>
    </xf>
    <xf numFmtId="0" fontId="30" fillId="0" borderId="10" xfId="0" applyFont="1" applyBorder="1" applyAlignment="1">
      <alignment horizontal="left" wrapText="1"/>
    </xf>
    <xf numFmtId="0" fontId="27" fillId="33" borderId="12" xfId="0" applyFont="1" applyFill="1" applyBorder="1" applyAlignment="1">
      <alignment horizontal="left" wrapText="1" indent="1"/>
    </xf>
    <xf numFmtId="15" fontId="30" fillId="0" borderId="11" xfId="0" applyNumberFormat="1" applyFont="1" applyBorder="1" applyAlignment="1">
      <alignment horizontal="center" wrapText="1"/>
    </xf>
    <xf numFmtId="0" fontId="30" fillId="0" borderId="0" xfId="0" applyFont="1" applyBorder="1" applyAlignment="1">
      <alignment horizontal="center" wrapText="1"/>
    </xf>
    <xf numFmtId="0" fontId="27" fillId="33" borderId="0" xfId="0" applyFont="1" applyFill="1" applyBorder="1" applyAlignment="1">
      <alignment horizontal="left" wrapText="1" indent="1"/>
    </xf>
    <xf numFmtId="15" fontId="27" fillId="0" borderId="11" xfId="0" applyNumberFormat="1" applyFont="1" applyBorder="1" applyAlignment="1">
      <alignment horizontal="center" wrapText="1"/>
    </xf>
    <xf numFmtId="0" fontId="27" fillId="0" borderId="0" xfId="0" applyFont="1" applyBorder="1" applyAlignment="1">
      <alignment horizontal="center" wrapText="1"/>
    </xf>
    <xf numFmtId="0" fontId="27" fillId="0" borderId="10" xfId="0" applyFont="1" applyBorder="1" applyAlignment="1">
      <alignment horizontal="left" wrapText="1" indent="1"/>
    </xf>
    <xf numFmtId="0" fontId="27" fillId="0" borderId="10" xfId="0" applyFont="1" applyBorder="1" applyAlignment="1">
      <alignment horizontal="left" wrapText="1"/>
    </xf>
    <xf numFmtId="0" fontId="21" fillId="33" borderId="0" xfId="0" applyFont="1" applyFill="1" applyAlignment="1">
      <alignment horizontal="right" wrapText="1" indent="3"/>
    </xf>
    <xf numFmtId="0" fontId="21" fillId="33" borderId="10" xfId="0" applyFont="1" applyFill="1" applyBorder="1" applyAlignment="1">
      <alignment horizontal="right" wrapText="1" indent="3"/>
    </xf>
    <xf numFmtId="3" fontId="21" fillId="33" borderId="0" xfId="0" applyNumberFormat="1" applyFont="1" applyFill="1" applyAlignment="1">
      <alignment horizontal="right" wrapText="1" indent="3"/>
    </xf>
    <xf numFmtId="3" fontId="21" fillId="33" borderId="10" xfId="0" applyNumberFormat="1" applyFont="1" applyFill="1" applyBorder="1" applyAlignment="1">
      <alignment horizontal="right" wrapText="1" indent="3"/>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10" xfId="0" applyFont="1" applyBorder="1" applyAlignment="1">
      <alignment horizontal="left" wrapText="1" indent="3"/>
    </xf>
    <xf numFmtId="0" fontId="21" fillId="33" borderId="12" xfId="0" applyFont="1" applyFill="1" applyBorder="1" applyAlignment="1">
      <alignment horizontal="left" wrapText="1" indent="3"/>
    </xf>
    <xf numFmtId="0" fontId="18" fillId="0" borderId="0" xfId="0" applyFont="1" applyAlignment="1">
      <alignment horizontal="center" wrapText="1"/>
    </xf>
    <xf numFmtId="0" fontId="18" fillId="0" borderId="12" xfId="0" applyFont="1" applyBorder="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4.28515625" bestFit="1" customWidth="1"/>
  </cols>
  <sheetData>
    <row r="1" spans="1:4">
      <c r="A1" s="9" t="s">
        <v>0</v>
      </c>
      <c r="B1" s="1" t="s">
        <v>1</v>
      </c>
      <c r="C1" s="1"/>
      <c r="D1" s="1"/>
    </row>
    <row r="2" spans="1:4">
      <c r="A2" s="9"/>
      <c r="B2" s="1" t="s">
        <v>2</v>
      </c>
      <c r="C2" s="2">
        <v>42143</v>
      </c>
      <c r="D2" s="1" t="s">
        <v>3</v>
      </c>
    </row>
    <row r="3" spans="1:4">
      <c r="A3" s="4" t="s">
        <v>4</v>
      </c>
      <c r="B3" s="5"/>
      <c r="C3" s="5"/>
      <c r="D3" s="5"/>
    </row>
    <row r="4" spans="1:4">
      <c r="A4" s="3" t="s">
        <v>5</v>
      </c>
      <c r="B4" s="5" t="s">
        <v>6</v>
      </c>
      <c r="C4" s="5"/>
      <c r="D4" s="5"/>
    </row>
    <row r="5" spans="1:4">
      <c r="A5" s="3" t="s">
        <v>7</v>
      </c>
      <c r="B5" s="5">
        <v>704051</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f>--3-31</f>
        <v>-28</v>
      </c>
      <c r="C9" s="5"/>
      <c r="D9" s="5"/>
    </row>
    <row r="10" spans="1:4">
      <c r="A10" s="3" t="s">
        <v>13</v>
      </c>
      <c r="B10" s="5" t="s">
        <v>14</v>
      </c>
      <c r="C10" s="5"/>
      <c r="D10" s="5"/>
    </row>
    <row r="11" spans="1:4" ht="30">
      <c r="A11" s="3" t="s">
        <v>15</v>
      </c>
      <c r="B11" s="5"/>
      <c r="C11" s="7">
        <v>110852676</v>
      </c>
      <c r="D11" s="5"/>
    </row>
    <row r="12" spans="1:4">
      <c r="A12" s="3" t="s">
        <v>16</v>
      </c>
      <c r="B12" s="5">
        <v>2015</v>
      </c>
      <c r="C12" s="5"/>
      <c r="D12" s="5"/>
    </row>
    <row r="13" spans="1:4">
      <c r="A13" s="3" t="s">
        <v>17</v>
      </c>
      <c r="B13" s="5" t="s">
        <v>18</v>
      </c>
      <c r="C13" s="5"/>
      <c r="D13" s="5"/>
    </row>
    <row r="14" spans="1:4">
      <c r="A14" s="3" t="s">
        <v>19</v>
      </c>
      <c r="B14" s="5" t="s">
        <v>20</v>
      </c>
      <c r="C14" s="5"/>
      <c r="D14" s="5"/>
    </row>
    <row r="15" spans="1:4">
      <c r="A15" s="3" t="s">
        <v>21</v>
      </c>
      <c r="B15" s="5" t="s">
        <v>22</v>
      </c>
      <c r="C15" s="5"/>
      <c r="D15" s="5"/>
    </row>
    <row r="16" spans="1:4">
      <c r="A16" s="3" t="s">
        <v>23</v>
      </c>
      <c r="B16" s="5" t="s">
        <v>24</v>
      </c>
      <c r="C16" s="5"/>
      <c r="D16" s="5"/>
    </row>
    <row r="17" spans="1:4">
      <c r="A17" s="3" t="s">
        <v>25</v>
      </c>
      <c r="B17" s="5" t="s">
        <v>22</v>
      </c>
      <c r="C17" s="5"/>
      <c r="D17" s="5"/>
    </row>
    <row r="18" spans="1:4">
      <c r="A18" s="3" t="s">
        <v>26</v>
      </c>
      <c r="B18" s="5"/>
      <c r="C18" s="5"/>
      <c r="D18" s="8">
        <v>5188306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9" t="s">
        <v>256</v>
      </c>
      <c r="B1" s="9" t="s">
        <v>1</v>
      </c>
      <c r="C1" s="9"/>
      <c r="D1" s="9"/>
      <c r="E1" s="9"/>
      <c r="F1" s="9"/>
      <c r="G1" s="9"/>
      <c r="H1" s="9"/>
      <c r="I1" s="9"/>
      <c r="J1" s="9"/>
    </row>
    <row r="2" spans="1:10" ht="15" customHeight="1">
      <c r="A2" s="9"/>
      <c r="B2" s="9" t="s">
        <v>2</v>
      </c>
      <c r="C2" s="9"/>
      <c r="D2" s="9"/>
      <c r="E2" s="9"/>
      <c r="F2" s="9"/>
      <c r="G2" s="9"/>
      <c r="H2" s="9"/>
      <c r="I2" s="9"/>
      <c r="J2" s="9"/>
    </row>
    <row r="3" spans="1:10" ht="30">
      <c r="A3" s="4" t="s">
        <v>592</v>
      </c>
      <c r="B3" s="85"/>
      <c r="C3" s="85"/>
      <c r="D3" s="85"/>
      <c r="E3" s="85"/>
      <c r="F3" s="85"/>
      <c r="G3" s="85"/>
      <c r="H3" s="85"/>
      <c r="I3" s="85"/>
      <c r="J3" s="85"/>
    </row>
    <row r="4" spans="1:10">
      <c r="A4" s="86" t="s">
        <v>256</v>
      </c>
      <c r="B4" s="120" t="s">
        <v>593</v>
      </c>
      <c r="C4" s="120"/>
      <c r="D4" s="120"/>
      <c r="E4" s="120"/>
      <c r="F4" s="120"/>
      <c r="G4" s="120"/>
      <c r="H4" s="120"/>
      <c r="I4" s="120"/>
      <c r="J4" s="120"/>
    </row>
    <row r="5" spans="1:10">
      <c r="A5" s="86"/>
      <c r="B5" s="85"/>
      <c r="C5" s="85"/>
      <c r="D5" s="85"/>
      <c r="E5" s="85"/>
      <c r="F5" s="85"/>
      <c r="G5" s="85"/>
      <c r="H5" s="85"/>
      <c r="I5" s="85"/>
      <c r="J5" s="85"/>
    </row>
    <row r="6" spans="1:10">
      <c r="A6" s="86"/>
      <c r="B6" s="88" t="s">
        <v>594</v>
      </c>
      <c r="C6" s="88"/>
      <c r="D6" s="88"/>
      <c r="E6" s="88"/>
      <c r="F6" s="88"/>
      <c r="G6" s="88"/>
      <c r="H6" s="88"/>
      <c r="I6" s="88"/>
      <c r="J6" s="88"/>
    </row>
    <row r="7" spans="1:10">
      <c r="A7" s="86"/>
      <c r="B7" s="31"/>
      <c r="C7" s="31"/>
      <c r="D7" s="31"/>
      <c r="E7" s="31"/>
      <c r="F7" s="31"/>
      <c r="G7" s="31"/>
      <c r="H7" s="31"/>
      <c r="I7" s="31"/>
      <c r="J7" s="31"/>
    </row>
    <row r="8" spans="1:10">
      <c r="A8" s="86"/>
      <c r="B8" s="11"/>
      <c r="C8" s="11"/>
      <c r="D8" s="11"/>
      <c r="E8" s="11"/>
      <c r="F8" s="11"/>
      <c r="G8" s="11"/>
      <c r="H8" s="11"/>
      <c r="I8" s="11"/>
      <c r="J8" s="11"/>
    </row>
    <row r="9" spans="1:10" ht="15.75" thickBot="1">
      <c r="A9" s="86"/>
      <c r="B9" s="27"/>
      <c r="C9" s="13"/>
      <c r="D9" s="172">
        <v>42094</v>
      </c>
      <c r="E9" s="172"/>
      <c r="F9" s="172"/>
      <c r="G9" s="13"/>
      <c r="H9" s="173">
        <v>41729</v>
      </c>
      <c r="I9" s="173"/>
      <c r="J9" s="173"/>
    </row>
    <row r="10" spans="1:10">
      <c r="A10" s="86"/>
      <c r="B10" s="143" t="s">
        <v>595</v>
      </c>
      <c r="C10" s="40"/>
      <c r="D10" s="41" t="s">
        <v>297</v>
      </c>
      <c r="E10" s="43">
        <v>152893</v>
      </c>
      <c r="F10" s="45"/>
      <c r="G10" s="40"/>
      <c r="H10" s="39" t="s">
        <v>297</v>
      </c>
      <c r="I10" s="48">
        <v>147663</v>
      </c>
      <c r="J10" s="45"/>
    </row>
    <row r="11" spans="1:10">
      <c r="A11" s="86"/>
      <c r="B11" s="73"/>
      <c r="C11" s="40"/>
      <c r="D11" s="42"/>
      <c r="E11" s="44"/>
      <c r="F11" s="46"/>
      <c r="G11" s="40"/>
      <c r="H11" s="47"/>
      <c r="I11" s="49"/>
      <c r="J11" s="46"/>
    </row>
    <row r="12" spans="1:10">
      <c r="A12" s="86"/>
      <c r="B12" s="52" t="s">
        <v>596</v>
      </c>
      <c r="C12" s="33"/>
      <c r="D12" s="71">
        <v>269745</v>
      </c>
      <c r="E12" s="71"/>
      <c r="F12" s="33"/>
      <c r="G12" s="33"/>
      <c r="H12" s="72">
        <v>249368</v>
      </c>
      <c r="I12" s="72"/>
      <c r="J12" s="33"/>
    </row>
    <row r="13" spans="1:10">
      <c r="A13" s="86"/>
      <c r="B13" s="52"/>
      <c r="C13" s="33"/>
      <c r="D13" s="71"/>
      <c r="E13" s="71"/>
      <c r="F13" s="33"/>
      <c r="G13" s="33"/>
      <c r="H13" s="72"/>
      <c r="I13" s="72"/>
      <c r="J13" s="33"/>
    </row>
    <row r="14" spans="1:10">
      <c r="A14" s="86"/>
      <c r="B14" s="73" t="s">
        <v>597</v>
      </c>
      <c r="C14" s="40"/>
      <c r="D14" s="122">
        <v>203420</v>
      </c>
      <c r="E14" s="122"/>
      <c r="F14" s="40"/>
      <c r="G14" s="40"/>
      <c r="H14" s="76">
        <v>209747</v>
      </c>
      <c r="I14" s="76"/>
      <c r="J14" s="40"/>
    </row>
    <row r="15" spans="1:10" ht="15.75" thickBot="1">
      <c r="A15" s="86"/>
      <c r="B15" s="151"/>
      <c r="C15" s="40"/>
      <c r="D15" s="63"/>
      <c r="E15" s="63"/>
      <c r="F15" s="64"/>
      <c r="G15" s="40"/>
      <c r="H15" s="84"/>
      <c r="I15" s="84"/>
      <c r="J15" s="64"/>
    </row>
    <row r="16" spans="1:10">
      <c r="A16" s="86"/>
      <c r="B16" s="174" t="s">
        <v>598</v>
      </c>
      <c r="C16" s="33"/>
      <c r="D16" s="114">
        <v>626058</v>
      </c>
      <c r="E16" s="114"/>
      <c r="F16" s="93"/>
      <c r="G16" s="33"/>
      <c r="H16" s="98">
        <v>606778</v>
      </c>
      <c r="I16" s="98"/>
      <c r="J16" s="93"/>
    </row>
    <row r="17" spans="1:10">
      <c r="A17" s="86"/>
      <c r="B17" s="141"/>
      <c r="C17" s="33"/>
      <c r="D17" s="175"/>
      <c r="E17" s="175"/>
      <c r="F17" s="154"/>
      <c r="G17" s="33"/>
      <c r="H17" s="72"/>
      <c r="I17" s="72"/>
      <c r="J17" s="33"/>
    </row>
    <row r="18" spans="1:10" ht="28.5" thickBot="1">
      <c r="A18" s="86"/>
      <c r="B18" s="169" t="s">
        <v>599</v>
      </c>
      <c r="C18" s="18"/>
      <c r="D18" s="148" t="s">
        <v>600</v>
      </c>
      <c r="E18" s="148"/>
      <c r="F18" s="171" t="s">
        <v>301</v>
      </c>
      <c r="G18" s="18"/>
      <c r="H18" s="65" t="s">
        <v>601</v>
      </c>
      <c r="I18" s="65"/>
      <c r="J18" s="111" t="s">
        <v>301</v>
      </c>
    </row>
    <row r="19" spans="1:10">
      <c r="A19" s="86"/>
      <c r="B19" s="149" t="s">
        <v>34</v>
      </c>
      <c r="C19" s="33"/>
      <c r="D19" s="94" t="s">
        <v>297</v>
      </c>
      <c r="E19" s="114">
        <v>179606</v>
      </c>
      <c r="F19" s="93"/>
      <c r="G19" s="33"/>
      <c r="H19" s="96" t="s">
        <v>297</v>
      </c>
      <c r="I19" s="98">
        <v>189241</v>
      </c>
      <c r="J19" s="93"/>
    </row>
    <row r="20" spans="1:10" ht="15.75" thickBot="1">
      <c r="A20" s="86"/>
      <c r="B20" s="53"/>
      <c r="C20" s="33"/>
      <c r="D20" s="113"/>
      <c r="E20" s="115"/>
      <c r="F20" s="56"/>
      <c r="G20" s="33"/>
      <c r="H20" s="60"/>
      <c r="I20" s="92"/>
      <c r="J20" s="56"/>
    </row>
    <row r="21" spans="1:10">
      <c r="A21" s="86"/>
      <c r="B21" s="85"/>
      <c r="C21" s="85"/>
      <c r="D21" s="85"/>
      <c r="E21" s="85"/>
      <c r="F21" s="85"/>
      <c r="G21" s="85"/>
      <c r="H21" s="85"/>
      <c r="I21" s="85"/>
      <c r="J21" s="85"/>
    </row>
    <row r="22" spans="1:10" ht="40.5" customHeight="1">
      <c r="A22" s="86"/>
      <c r="B22" s="88" t="s">
        <v>602</v>
      </c>
      <c r="C22" s="88"/>
      <c r="D22" s="88"/>
      <c r="E22" s="88"/>
      <c r="F22" s="88"/>
      <c r="G22" s="88"/>
      <c r="H22" s="88"/>
      <c r="I22" s="88"/>
      <c r="J22" s="88"/>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5703125" bestFit="1" customWidth="1"/>
    <col min="5" max="5" width="16.42578125" bestFit="1" customWidth="1"/>
    <col min="6" max="6" width="12.28515625" bestFit="1" customWidth="1"/>
  </cols>
  <sheetData>
    <row r="1" spans="1:6" ht="15" customHeight="1">
      <c r="A1" s="1" t="s">
        <v>1875</v>
      </c>
      <c r="B1" s="9" t="s">
        <v>1</v>
      </c>
      <c r="C1" s="9"/>
      <c r="D1" s="9"/>
      <c r="E1" s="1" t="s">
        <v>1370</v>
      </c>
      <c r="F1" s="1"/>
    </row>
    <row r="2" spans="1:6" ht="30">
      <c r="A2" s="1" t="s">
        <v>76</v>
      </c>
      <c r="B2" s="1" t="s">
        <v>2</v>
      </c>
      <c r="C2" s="1" t="s">
        <v>29</v>
      </c>
      <c r="D2" s="1" t="s">
        <v>77</v>
      </c>
      <c r="E2" s="1" t="s">
        <v>2</v>
      </c>
      <c r="F2" s="1" t="s">
        <v>1857</v>
      </c>
    </row>
    <row r="3" spans="1:6" ht="45">
      <c r="A3" s="4" t="s">
        <v>1230</v>
      </c>
      <c r="B3" s="5"/>
      <c r="C3" s="5"/>
      <c r="D3" s="5"/>
      <c r="E3" s="5"/>
      <c r="F3" s="5"/>
    </row>
    <row r="4" spans="1:6" ht="30">
      <c r="A4" s="3" t="s">
        <v>1762</v>
      </c>
      <c r="B4" s="8">
        <v>66245</v>
      </c>
      <c r="C4" s="8">
        <v>66488</v>
      </c>
      <c r="D4" s="8">
        <v>58983</v>
      </c>
      <c r="E4" s="5"/>
      <c r="F4" s="5"/>
    </row>
    <row r="5" spans="1:6">
      <c r="A5" s="3" t="s">
        <v>1859</v>
      </c>
      <c r="B5" s="5"/>
      <c r="C5" s="5"/>
      <c r="D5" s="5"/>
      <c r="E5" s="5"/>
      <c r="F5" s="7">
        <v>1850</v>
      </c>
    </row>
    <row r="6" spans="1:6" ht="45">
      <c r="A6" s="3" t="s">
        <v>1876</v>
      </c>
      <c r="B6" s="7">
        <v>1000</v>
      </c>
      <c r="C6" s="5"/>
      <c r="D6" s="5"/>
      <c r="E6" s="5"/>
      <c r="F6" s="5"/>
    </row>
    <row r="7" spans="1:6">
      <c r="A7" s="3" t="s">
        <v>1769</v>
      </c>
      <c r="B7" s="5"/>
      <c r="C7" s="5"/>
      <c r="D7" s="5"/>
      <c r="E7" s="5"/>
      <c r="F7" s="5"/>
    </row>
    <row r="8" spans="1:6" ht="45">
      <c r="A8" s="4" t="s">
        <v>1230</v>
      </c>
      <c r="B8" s="5"/>
      <c r="C8" s="5"/>
      <c r="D8" s="5"/>
      <c r="E8" s="5"/>
      <c r="F8" s="5"/>
    </row>
    <row r="9" spans="1:6" ht="60">
      <c r="A9" s="3" t="s">
        <v>1854</v>
      </c>
      <c r="B9" s="5"/>
      <c r="C9" s="5"/>
      <c r="D9" s="5"/>
      <c r="E9" s="280">
        <v>0.1</v>
      </c>
      <c r="F9" s="5"/>
    </row>
    <row r="10" spans="1:6" ht="60">
      <c r="A10" s="3" t="s">
        <v>1840</v>
      </c>
      <c r="B10" s="5">
        <v>283</v>
      </c>
      <c r="C10" s="5"/>
      <c r="D10" s="5"/>
      <c r="E10" s="5">
        <v>283</v>
      </c>
      <c r="F10" s="5"/>
    </row>
    <row r="11" spans="1:6" ht="30">
      <c r="A11" s="3" t="s">
        <v>1762</v>
      </c>
      <c r="B11" s="8">
        <v>201</v>
      </c>
      <c r="C11" s="8">
        <v>160</v>
      </c>
      <c r="D11" s="8">
        <v>165</v>
      </c>
      <c r="E11" s="5"/>
      <c r="F11" s="5"/>
    </row>
    <row r="12" spans="1:6" ht="60">
      <c r="A12" s="3" t="s">
        <v>1869</v>
      </c>
      <c r="B12" s="5">
        <v>44</v>
      </c>
      <c r="C12" s="5">
        <v>51</v>
      </c>
      <c r="D12" s="5">
        <v>71</v>
      </c>
      <c r="E12" s="5"/>
      <c r="F12" s="5"/>
    </row>
    <row r="13" spans="1:6" ht="75">
      <c r="A13" s="3" t="s">
        <v>1841</v>
      </c>
      <c r="B13" s="10">
        <v>45.83</v>
      </c>
      <c r="C13" s="10">
        <v>31.9</v>
      </c>
      <c r="D13" s="10">
        <v>23.07</v>
      </c>
      <c r="E13" s="10">
        <v>45.83</v>
      </c>
      <c r="F13" s="5"/>
    </row>
    <row r="14" spans="1:6" ht="45">
      <c r="A14" s="3" t="s">
        <v>1776</v>
      </c>
      <c r="B14" s="5">
        <v>660</v>
      </c>
      <c r="C14" s="5">
        <v>672</v>
      </c>
      <c r="D14" s="5">
        <v>726</v>
      </c>
      <c r="E14" s="5">
        <v>660</v>
      </c>
      <c r="F14"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5703125" bestFit="1" customWidth="1"/>
    <col min="5" max="6" width="14.28515625" bestFit="1" customWidth="1"/>
  </cols>
  <sheetData>
    <row r="1" spans="1:6" ht="15" customHeight="1">
      <c r="A1" s="1" t="s">
        <v>1877</v>
      </c>
      <c r="B1" s="9" t="s">
        <v>1</v>
      </c>
      <c r="C1" s="9"/>
      <c r="D1" s="9"/>
      <c r="E1" s="1"/>
      <c r="F1" s="1"/>
    </row>
    <row r="2" spans="1:6" ht="30">
      <c r="A2" s="1" t="s">
        <v>1878</v>
      </c>
      <c r="B2" s="1" t="s">
        <v>2</v>
      </c>
      <c r="C2" s="1" t="s">
        <v>29</v>
      </c>
      <c r="D2" s="1" t="s">
        <v>77</v>
      </c>
      <c r="E2" s="1" t="s">
        <v>1731</v>
      </c>
      <c r="F2" s="2">
        <v>41039</v>
      </c>
    </row>
    <row r="3" spans="1:6">
      <c r="A3" s="4" t="s">
        <v>902</v>
      </c>
      <c r="B3" s="5"/>
      <c r="C3" s="5"/>
      <c r="D3" s="5"/>
      <c r="E3" s="5"/>
      <c r="F3" s="5"/>
    </row>
    <row r="4" spans="1:6" ht="30">
      <c r="A4" s="3" t="s">
        <v>1735</v>
      </c>
      <c r="B4" s="5"/>
      <c r="C4" s="5"/>
      <c r="D4" s="5"/>
      <c r="E4" s="8">
        <v>1000000000</v>
      </c>
      <c r="F4" s="8">
        <v>1000000000</v>
      </c>
    </row>
    <row r="5" spans="1:6" ht="30">
      <c r="A5" s="3" t="s">
        <v>1736</v>
      </c>
      <c r="B5" s="7">
        <v>13515000</v>
      </c>
      <c r="C5" s="5"/>
      <c r="D5" s="5"/>
      <c r="E5" s="5"/>
      <c r="F5" s="5"/>
    </row>
    <row r="6" spans="1:6" ht="30">
      <c r="A6" s="3" t="s">
        <v>1737</v>
      </c>
      <c r="B6" s="7">
        <v>6931</v>
      </c>
      <c r="C6" s="7">
        <v>9677</v>
      </c>
      <c r="D6" s="7">
        <v>16199</v>
      </c>
      <c r="E6" s="5"/>
      <c r="F6" s="5"/>
    </row>
    <row r="7" spans="1:6" ht="30">
      <c r="A7" s="3" t="s">
        <v>1738</v>
      </c>
      <c r="B7" s="8">
        <v>356522000</v>
      </c>
      <c r="C7" s="8">
        <v>359996000</v>
      </c>
      <c r="D7" s="8">
        <v>425475000</v>
      </c>
      <c r="E7" s="5"/>
      <c r="F7" s="5"/>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879</v>
      </c>
      <c r="B1" s="9" t="s">
        <v>1</v>
      </c>
      <c r="C1" s="9"/>
      <c r="D1" s="9"/>
    </row>
    <row r="2" spans="1:4" ht="30">
      <c r="A2" s="1" t="s">
        <v>76</v>
      </c>
      <c r="B2" s="1" t="s">
        <v>2</v>
      </c>
      <c r="C2" s="1" t="s">
        <v>29</v>
      </c>
      <c r="D2" s="1" t="s">
        <v>77</v>
      </c>
    </row>
    <row r="3" spans="1:4">
      <c r="A3" s="3" t="s">
        <v>53</v>
      </c>
      <c r="B3" s="5"/>
      <c r="C3" s="5"/>
      <c r="D3" s="5"/>
    </row>
    <row r="4" spans="1:4" ht="30">
      <c r="A4" s="4" t="s">
        <v>1880</v>
      </c>
      <c r="B4" s="5"/>
      <c r="C4" s="5"/>
      <c r="D4" s="5"/>
    </row>
    <row r="5" spans="1:4" ht="30">
      <c r="A5" s="3" t="s">
        <v>1881</v>
      </c>
      <c r="B5" s="7">
        <v>112019</v>
      </c>
      <c r="C5" s="7">
        <v>121941</v>
      </c>
      <c r="D5" s="7">
        <v>133226</v>
      </c>
    </row>
    <row r="6" spans="1:4" ht="45">
      <c r="A6" s="3" t="s">
        <v>1882</v>
      </c>
      <c r="B6" s="7">
        <v>1227</v>
      </c>
      <c r="C6" s="5">
        <v>442</v>
      </c>
      <c r="D6" s="5">
        <v>0</v>
      </c>
    </row>
    <row r="7" spans="1:4" ht="30">
      <c r="A7" s="3" t="s">
        <v>1883</v>
      </c>
      <c r="B7" s="7">
        <v>113246</v>
      </c>
      <c r="C7" s="7">
        <v>122383</v>
      </c>
      <c r="D7" s="7">
        <v>133226</v>
      </c>
    </row>
    <row r="8" spans="1:4" ht="30">
      <c r="A8" s="3" t="s">
        <v>145</v>
      </c>
      <c r="B8" s="8">
        <v>237080</v>
      </c>
      <c r="C8" s="8">
        <v>284784</v>
      </c>
      <c r="D8" s="8">
        <v>-353327</v>
      </c>
    </row>
    <row r="9" spans="1:4">
      <c r="A9" s="3" t="s">
        <v>1884</v>
      </c>
      <c r="B9" s="10">
        <v>2.06</v>
      </c>
      <c r="C9" s="10">
        <v>2.34</v>
      </c>
      <c r="D9" s="10">
        <v>-2.65</v>
      </c>
    </row>
    <row r="10" spans="1:4">
      <c r="A10" s="3" t="s">
        <v>1885</v>
      </c>
      <c r="B10" s="10">
        <v>2.04</v>
      </c>
      <c r="C10" s="10">
        <v>2.33</v>
      </c>
      <c r="D10" s="10">
        <v>-2.65</v>
      </c>
    </row>
    <row r="11" spans="1:4" ht="45">
      <c r="A11" s="3" t="s">
        <v>39</v>
      </c>
      <c r="B11" s="5"/>
      <c r="C11" s="5"/>
      <c r="D11" s="5"/>
    </row>
    <row r="12" spans="1:4" ht="30">
      <c r="A12" s="4" t="s">
        <v>1880</v>
      </c>
      <c r="B12" s="5"/>
      <c r="C12" s="5"/>
      <c r="D12" s="5"/>
    </row>
    <row r="13" spans="1:4" ht="30">
      <c r="A13" s="3" t="s">
        <v>145</v>
      </c>
      <c r="B13" s="7">
        <v>237080</v>
      </c>
      <c r="C13" s="7">
        <v>284784</v>
      </c>
      <c r="D13" s="7">
        <v>-353327</v>
      </c>
    </row>
    <row r="14" spans="1:4" ht="45">
      <c r="A14" s="3" t="s">
        <v>1886</v>
      </c>
      <c r="B14" s="7">
        <v>6340</v>
      </c>
      <c r="C14" s="5">
        <v>0</v>
      </c>
      <c r="D14" s="5">
        <v>0</v>
      </c>
    </row>
    <row r="15" spans="1:4" ht="30">
      <c r="A15" s="3" t="s">
        <v>1887</v>
      </c>
      <c r="B15" s="8">
        <v>230740</v>
      </c>
      <c r="C15" s="8">
        <v>284784</v>
      </c>
      <c r="D15" s="8">
        <v>-35332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1" t="s">
        <v>1888</v>
      </c>
      <c r="B1" s="9" t="s">
        <v>1</v>
      </c>
      <c r="C1" s="9"/>
      <c r="D1" s="9"/>
      <c r="E1" s="1"/>
    </row>
    <row r="2" spans="1:5" ht="30">
      <c r="A2" s="1" t="s">
        <v>110</v>
      </c>
      <c r="B2" s="1" t="s">
        <v>77</v>
      </c>
      <c r="C2" s="1" t="s">
        <v>2</v>
      </c>
      <c r="D2" s="1" t="s">
        <v>29</v>
      </c>
      <c r="E2" s="1" t="s">
        <v>1553</v>
      </c>
    </row>
    <row r="3" spans="1:5" ht="45">
      <c r="A3" s="4" t="s">
        <v>1889</v>
      </c>
      <c r="B3" s="5"/>
      <c r="C3" s="5"/>
      <c r="D3" s="5"/>
      <c r="E3" s="5"/>
    </row>
    <row r="4" spans="1:5" ht="45">
      <c r="A4" s="3" t="s">
        <v>1890</v>
      </c>
      <c r="B4" s="7">
        <v>5730</v>
      </c>
      <c r="C4" s="5"/>
      <c r="D4" s="5"/>
      <c r="E4" s="5"/>
    </row>
    <row r="5" spans="1:5" ht="45">
      <c r="A5" s="3" t="s">
        <v>1891</v>
      </c>
      <c r="B5" s="5"/>
      <c r="C5" s="5"/>
      <c r="D5" s="5"/>
      <c r="E5" s="5"/>
    </row>
    <row r="6" spans="1:5" ht="45">
      <c r="A6" s="4" t="s">
        <v>1889</v>
      </c>
      <c r="B6" s="5"/>
      <c r="C6" s="5"/>
      <c r="D6" s="5"/>
      <c r="E6" s="5"/>
    </row>
    <row r="7" spans="1:5" ht="45">
      <c r="A7" s="3" t="s">
        <v>1890</v>
      </c>
      <c r="B7" s="5"/>
      <c r="C7" s="7">
        <v>1319</v>
      </c>
      <c r="D7" s="7">
        <v>2620</v>
      </c>
      <c r="E7" s="5"/>
    </row>
    <row r="8" spans="1:5">
      <c r="A8" s="3" t="s">
        <v>1574</v>
      </c>
      <c r="B8" s="5"/>
      <c r="C8" s="5"/>
      <c r="D8" s="5"/>
      <c r="E8" s="5"/>
    </row>
    <row r="9" spans="1:5" ht="45">
      <c r="A9" s="4" t="s">
        <v>1889</v>
      </c>
      <c r="B9" s="5"/>
      <c r="C9" s="5"/>
      <c r="D9" s="5"/>
      <c r="E9" s="5"/>
    </row>
    <row r="10" spans="1:5" ht="30">
      <c r="A10" s="3" t="s">
        <v>1585</v>
      </c>
      <c r="B10" s="5"/>
      <c r="C10" s="7">
        <v>14205</v>
      </c>
      <c r="D10" s="5"/>
      <c r="E10" s="7">
        <v>14205</v>
      </c>
    </row>
    <row r="11" spans="1:5">
      <c r="A11" s="3" t="s">
        <v>1766</v>
      </c>
      <c r="B11" s="5"/>
      <c r="C11" s="5"/>
      <c r="D11" s="5"/>
      <c r="E11" s="5"/>
    </row>
    <row r="12" spans="1:5" ht="45">
      <c r="A12" s="4" t="s">
        <v>1889</v>
      </c>
      <c r="B12" s="5"/>
      <c r="C12" s="5"/>
      <c r="D12" s="5"/>
      <c r="E12" s="5"/>
    </row>
    <row r="13" spans="1:5" ht="60">
      <c r="A13" s="3" t="s">
        <v>1840</v>
      </c>
      <c r="B13" s="5"/>
      <c r="C13" s="7">
        <v>3065</v>
      </c>
      <c r="D13" s="5"/>
      <c r="E13" s="5"/>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892</v>
      </c>
      <c r="B1" s="9" t="s">
        <v>1</v>
      </c>
      <c r="C1" s="9"/>
    </row>
    <row r="2" spans="1:3" ht="30">
      <c r="A2" s="1" t="s">
        <v>110</v>
      </c>
      <c r="B2" s="1" t="s">
        <v>2</v>
      </c>
      <c r="C2" s="1" t="s">
        <v>29</v>
      </c>
    </row>
    <row r="3" spans="1:3" ht="30">
      <c r="A3" s="4" t="s">
        <v>1893</v>
      </c>
      <c r="B3" s="5"/>
      <c r="C3" s="5"/>
    </row>
    <row r="4" spans="1:3" ht="30">
      <c r="A4" s="3" t="s">
        <v>112</v>
      </c>
      <c r="B4" s="8">
        <v>-51147</v>
      </c>
      <c r="C4" s="8">
        <v>37835</v>
      </c>
    </row>
    <row r="5" spans="1:3" ht="60">
      <c r="A5" s="3" t="s">
        <v>1894</v>
      </c>
      <c r="B5" s="5">
        <v>0</v>
      </c>
      <c r="C5" s="5">
        <v>114</v>
      </c>
    </row>
    <row r="6" spans="1:3" ht="60">
      <c r="A6" s="3" t="s">
        <v>1895</v>
      </c>
      <c r="B6" s="7">
        <v>-9595</v>
      </c>
      <c r="C6" s="5">
        <v>0</v>
      </c>
    </row>
    <row r="7" spans="1:3" ht="30">
      <c r="A7" s="3" t="s">
        <v>1896</v>
      </c>
      <c r="B7" s="7">
        <v>-60742</v>
      </c>
      <c r="C7" s="7">
        <v>37949</v>
      </c>
    </row>
    <row r="8" spans="1:3" ht="45">
      <c r="A8" s="3" t="s">
        <v>1897</v>
      </c>
      <c r="B8" s="5">
        <v>405</v>
      </c>
      <c r="C8" s="5"/>
    </row>
    <row r="9" spans="1:3" ht="45">
      <c r="A9" s="3" t="s">
        <v>1898</v>
      </c>
      <c r="B9" s="5">
        <v>233</v>
      </c>
      <c r="C9" s="5"/>
    </row>
    <row r="10" spans="1:3" ht="45">
      <c r="A10" s="3" t="s">
        <v>1899</v>
      </c>
      <c r="B10" s="8">
        <v>0</v>
      </c>
      <c r="C10" s="8">
        <v>7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900</v>
      </c>
      <c r="B1" s="9" t="s">
        <v>2</v>
      </c>
      <c r="C1" s="9" t="s">
        <v>29</v>
      </c>
    </row>
    <row r="2" spans="1:3" ht="30">
      <c r="A2" s="1" t="s">
        <v>110</v>
      </c>
      <c r="B2" s="9"/>
      <c r="C2" s="9"/>
    </row>
    <row r="3" spans="1:3">
      <c r="A3" s="4" t="s">
        <v>1901</v>
      </c>
      <c r="B3" s="5"/>
      <c r="C3" s="5"/>
    </row>
    <row r="4" spans="1:3" ht="30">
      <c r="A4" s="3" t="s">
        <v>1902</v>
      </c>
      <c r="B4" s="8">
        <v>8343</v>
      </c>
      <c r="C4" s="8">
        <v>12985</v>
      </c>
    </row>
    <row r="5" spans="1:3">
      <c r="A5" s="3" t="s">
        <v>1903</v>
      </c>
      <c r="B5" s="5"/>
      <c r="C5" s="5"/>
    </row>
    <row r="6" spans="1:3">
      <c r="A6" s="4" t="s">
        <v>1901</v>
      </c>
      <c r="B6" s="5"/>
      <c r="C6" s="5"/>
    </row>
    <row r="7" spans="1:3" ht="30">
      <c r="A7" s="3" t="s">
        <v>1904</v>
      </c>
      <c r="B7" s="7">
        <v>6042</v>
      </c>
      <c r="C7" s="7">
        <v>1249</v>
      </c>
    </row>
    <row r="8" spans="1:3">
      <c r="A8" s="3" t="s">
        <v>1905</v>
      </c>
      <c r="B8" s="5"/>
      <c r="C8" s="5"/>
    </row>
    <row r="9" spans="1:3">
      <c r="A9" s="4" t="s">
        <v>1901</v>
      </c>
      <c r="B9" s="5"/>
      <c r="C9" s="5"/>
    </row>
    <row r="10" spans="1:3" ht="30">
      <c r="A10" s="3" t="s">
        <v>1904</v>
      </c>
      <c r="B10" s="7">
        <v>8665</v>
      </c>
      <c r="C10" s="5"/>
    </row>
    <row r="11" spans="1:3">
      <c r="A11" s="3" t="s">
        <v>1906</v>
      </c>
      <c r="B11" s="5"/>
      <c r="C11" s="5"/>
    </row>
    <row r="12" spans="1:3">
      <c r="A12" s="4" t="s">
        <v>1901</v>
      </c>
      <c r="B12" s="5"/>
      <c r="C12" s="5"/>
    </row>
    <row r="13" spans="1:3">
      <c r="A13" s="3" t="s">
        <v>1600</v>
      </c>
      <c r="B13" s="7">
        <v>165291</v>
      </c>
      <c r="C13" s="5"/>
    </row>
    <row r="14" spans="1:3">
      <c r="A14" s="3" t="s">
        <v>1907</v>
      </c>
      <c r="B14" s="5"/>
      <c r="C14" s="5"/>
    </row>
    <row r="15" spans="1:3">
      <c r="A15" s="4" t="s">
        <v>1901</v>
      </c>
      <c r="B15" s="5"/>
      <c r="C15" s="5"/>
    </row>
    <row r="16" spans="1:3">
      <c r="A16" s="3" t="s">
        <v>1600</v>
      </c>
      <c r="B16" s="8">
        <v>162965</v>
      </c>
      <c r="C16" s="5"/>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s>
  <sheetData>
    <row r="1" spans="1:5" ht="60">
      <c r="A1" s="1" t="s">
        <v>1908</v>
      </c>
      <c r="B1" s="9" t="s">
        <v>2</v>
      </c>
      <c r="C1" s="9"/>
      <c r="D1" s="9" t="s">
        <v>29</v>
      </c>
      <c r="E1" s="9"/>
    </row>
    <row r="2" spans="1:5" ht="30">
      <c r="A2" s="1" t="s">
        <v>110</v>
      </c>
      <c r="B2" s="9"/>
      <c r="C2" s="9"/>
      <c r="D2" s="9"/>
      <c r="E2" s="9"/>
    </row>
    <row r="3" spans="1:5">
      <c r="A3" s="4" t="s">
        <v>1901</v>
      </c>
      <c r="B3" s="5"/>
      <c r="C3" s="5"/>
      <c r="D3" s="5"/>
      <c r="E3" s="5"/>
    </row>
    <row r="4" spans="1:5" ht="45">
      <c r="A4" s="3" t="s">
        <v>1420</v>
      </c>
      <c r="B4" s="8">
        <v>6042</v>
      </c>
      <c r="C4" s="281" t="s">
        <v>1377</v>
      </c>
      <c r="D4" s="8">
        <v>3584</v>
      </c>
      <c r="E4" s="281" t="s">
        <v>1377</v>
      </c>
    </row>
    <row r="5" spans="1:5" ht="30">
      <c r="A5" s="3" t="s">
        <v>1909</v>
      </c>
      <c r="B5" s="5">
        <v>856</v>
      </c>
      <c r="C5" s="5"/>
      <c r="D5" s="5"/>
      <c r="E5" s="5"/>
    </row>
    <row r="6" spans="1:5" ht="30">
      <c r="A6" s="3" t="s">
        <v>1910</v>
      </c>
      <c r="B6" s="7">
        <v>5462</v>
      </c>
      <c r="C6" s="5"/>
      <c r="D6" s="5"/>
      <c r="E6" s="5"/>
    </row>
    <row r="7" spans="1:5" ht="30">
      <c r="A7" s="3" t="s">
        <v>1911</v>
      </c>
      <c r="B7" s="5">
        <v>0</v>
      </c>
      <c r="C7" s="5"/>
      <c r="D7" s="5"/>
      <c r="E7" s="5"/>
    </row>
    <row r="8" spans="1:5" ht="30">
      <c r="A8" s="3" t="s">
        <v>1912</v>
      </c>
      <c r="B8" s="5">
        <v>-276</v>
      </c>
      <c r="C8" s="5"/>
      <c r="D8" s="5"/>
      <c r="E8" s="5"/>
    </row>
    <row r="9" spans="1:5">
      <c r="A9" s="3" t="s">
        <v>1913</v>
      </c>
      <c r="B9" s="5">
        <v>580</v>
      </c>
      <c r="C9" s="5"/>
      <c r="D9" s="5"/>
      <c r="E9" s="5"/>
    </row>
    <row r="10" spans="1:5" ht="45">
      <c r="A10" s="3" t="s">
        <v>1914</v>
      </c>
      <c r="B10" s="5"/>
      <c r="C10" s="5"/>
      <c r="D10" s="5"/>
      <c r="E10" s="5"/>
    </row>
    <row r="11" spans="1:5">
      <c r="A11" s="4" t="s">
        <v>1901</v>
      </c>
      <c r="B11" s="5"/>
      <c r="C11" s="5"/>
      <c r="D11" s="5"/>
      <c r="E11" s="5"/>
    </row>
    <row r="12" spans="1:5" ht="45">
      <c r="A12" s="3" t="s">
        <v>1420</v>
      </c>
      <c r="B12" s="7">
        <v>5462</v>
      </c>
      <c r="C12" s="5"/>
      <c r="D12" s="5"/>
      <c r="E12" s="5"/>
    </row>
    <row r="13" spans="1:5" ht="30">
      <c r="A13" s="3" t="s">
        <v>1909</v>
      </c>
      <c r="B13" s="5">
        <v>0</v>
      </c>
      <c r="C13" s="5"/>
      <c r="D13" s="5"/>
      <c r="E13" s="5"/>
    </row>
    <row r="14" spans="1:5" ht="30">
      <c r="A14" s="3" t="s">
        <v>1910</v>
      </c>
      <c r="B14" s="7">
        <v>5462</v>
      </c>
      <c r="C14" s="5"/>
      <c r="D14" s="5"/>
      <c r="E14" s="5"/>
    </row>
    <row r="15" spans="1:5" ht="30">
      <c r="A15" s="3" t="s">
        <v>1911</v>
      </c>
      <c r="B15" s="5">
        <v>0</v>
      </c>
      <c r="C15" s="5"/>
      <c r="D15" s="5"/>
      <c r="E15" s="5"/>
    </row>
    <row r="16" spans="1:5" ht="30">
      <c r="A16" s="3" t="s">
        <v>1912</v>
      </c>
      <c r="B16" s="5">
        <v>0</v>
      </c>
      <c r="C16" s="5"/>
      <c r="D16" s="5"/>
      <c r="E16" s="5"/>
    </row>
    <row r="17" spans="1:5">
      <c r="A17" s="3" t="s">
        <v>1913</v>
      </c>
      <c r="B17" s="5">
        <v>0</v>
      </c>
      <c r="C17" s="5"/>
      <c r="D17" s="5"/>
      <c r="E17" s="5"/>
    </row>
    <row r="18" spans="1:5" ht="30">
      <c r="A18" s="3" t="s">
        <v>1915</v>
      </c>
      <c r="B18" s="5"/>
      <c r="C18" s="5"/>
      <c r="D18" s="5"/>
      <c r="E18" s="5"/>
    </row>
    <row r="19" spans="1:5">
      <c r="A19" s="4" t="s">
        <v>1901</v>
      </c>
      <c r="B19" s="5"/>
      <c r="C19" s="5"/>
      <c r="D19" s="5"/>
      <c r="E19" s="5"/>
    </row>
    <row r="20" spans="1:5" ht="45">
      <c r="A20" s="3" t="s">
        <v>1420</v>
      </c>
      <c r="B20" s="5">
        <v>580</v>
      </c>
      <c r="C20" s="5"/>
      <c r="D20" s="5"/>
      <c r="E20" s="5"/>
    </row>
    <row r="21" spans="1:5" ht="30">
      <c r="A21" s="3" t="s">
        <v>1909</v>
      </c>
      <c r="B21" s="5">
        <v>856</v>
      </c>
      <c r="C21" s="5"/>
      <c r="D21" s="5"/>
      <c r="E21" s="5"/>
    </row>
    <row r="22" spans="1:5" ht="30">
      <c r="A22" s="3" t="s">
        <v>1910</v>
      </c>
      <c r="B22" s="5">
        <v>0</v>
      </c>
      <c r="C22" s="5"/>
      <c r="D22" s="5"/>
      <c r="E22" s="5"/>
    </row>
    <row r="23" spans="1:5" ht="30">
      <c r="A23" s="3" t="s">
        <v>1911</v>
      </c>
      <c r="B23" s="5">
        <v>0</v>
      </c>
      <c r="C23" s="5"/>
      <c r="D23" s="5"/>
      <c r="E23" s="5"/>
    </row>
    <row r="24" spans="1:5" ht="30">
      <c r="A24" s="3" t="s">
        <v>1912</v>
      </c>
      <c r="B24" s="5">
        <v>-276</v>
      </c>
      <c r="C24" s="5"/>
      <c r="D24" s="5"/>
      <c r="E24" s="5"/>
    </row>
    <row r="25" spans="1:5">
      <c r="A25" s="3" t="s">
        <v>1913</v>
      </c>
      <c r="B25" s="5">
        <v>580</v>
      </c>
      <c r="C25" s="5"/>
      <c r="D25" s="5"/>
      <c r="E25" s="5"/>
    </row>
    <row r="26" spans="1:5" ht="45">
      <c r="A26" s="3" t="s">
        <v>1916</v>
      </c>
      <c r="B26" s="5"/>
      <c r="C26" s="5"/>
      <c r="D26" s="5"/>
      <c r="E26" s="5"/>
    </row>
    <row r="27" spans="1:5">
      <c r="A27" s="4" t="s">
        <v>1901</v>
      </c>
      <c r="B27" s="5"/>
      <c r="C27" s="5"/>
      <c r="D27" s="5"/>
      <c r="E27" s="5"/>
    </row>
    <row r="28" spans="1:5" ht="45">
      <c r="A28" s="3" t="s">
        <v>1420</v>
      </c>
      <c r="B28" s="5">
        <v>522</v>
      </c>
      <c r="C28" s="5"/>
      <c r="D28" s="5"/>
      <c r="E28" s="5"/>
    </row>
    <row r="29" spans="1:5" ht="30">
      <c r="A29" s="3" t="s">
        <v>1909</v>
      </c>
      <c r="B29" s="5">
        <v>781</v>
      </c>
      <c r="C29" s="5"/>
      <c r="D29" s="5"/>
      <c r="E29" s="5"/>
    </row>
    <row r="30" spans="1:5" ht="30">
      <c r="A30" s="3" t="s">
        <v>1910</v>
      </c>
      <c r="B30" s="5">
        <v>0</v>
      </c>
      <c r="C30" s="5"/>
      <c r="D30" s="5"/>
      <c r="E30" s="5"/>
    </row>
    <row r="31" spans="1:5" ht="30">
      <c r="A31" s="3" t="s">
        <v>1911</v>
      </c>
      <c r="B31" s="5">
        <v>0</v>
      </c>
      <c r="C31" s="5"/>
      <c r="D31" s="5"/>
      <c r="E31" s="5"/>
    </row>
    <row r="32" spans="1:5" ht="30">
      <c r="A32" s="3" t="s">
        <v>1912</v>
      </c>
      <c r="B32" s="5">
        <v>-259</v>
      </c>
      <c r="C32" s="5"/>
      <c r="D32" s="5"/>
      <c r="E32" s="5"/>
    </row>
    <row r="33" spans="1:5">
      <c r="A33" s="3" t="s">
        <v>1913</v>
      </c>
      <c r="B33" s="5">
        <v>522</v>
      </c>
      <c r="C33" s="5"/>
      <c r="D33" s="5"/>
      <c r="E33" s="5"/>
    </row>
    <row r="34" spans="1:5" ht="45">
      <c r="A34" s="3" t="s">
        <v>1917</v>
      </c>
      <c r="B34" s="5"/>
      <c r="C34" s="5"/>
      <c r="D34" s="5"/>
      <c r="E34" s="5"/>
    </row>
    <row r="35" spans="1:5">
      <c r="A35" s="4" t="s">
        <v>1901</v>
      </c>
      <c r="B35" s="5"/>
      <c r="C35" s="5"/>
      <c r="D35" s="5"/>
      <c r="E35" s="5"/>
    </row>
    <row r="36" spans="1:5" ht="45">
      <c r="A36" s="3" t="s">
        <v>1420</v>
      </c>
      <c r="B36" s="5">
        <v>58</v>
      </c>
      <c r="C36" s="5"/>
      <c r="D36" s="5"/>
      <c r="E36" s="5"/>
    </row>
    <row r="37" spans="1:5" ht="30">
      <c r="A37" s="3" t="s">
        <v>1909</v>
      </c>
      <c r="B37" s="5">
        <v>75</v>
      </c>
      <c r="C37" s="5"/>
      <c r="D37" s="5"/>
      <c r="E37" s="5"/>
    </row>
    <row r="38" spans="1:5" ht="30">
      <c r="A38" s="3" t="s">
        <v>1910</v>
      </c>
      <c r="B38" s="5">
        <v>0</v>
      </c>
      <c r="C38" s="5"/>
      <c r="D38" s="5"/>
      <c r="E38" s="5"/>
    </row>
    <row r="39" spans="1:5" ht="30">
      <c r="A39" s="3" t="s">
        <v>1911</v>
      </c>
      <c r="B39" s="5">
        <v>0</v>
      </c>
      <c r="C39" s="5"/>
      <c r="D39" s="5"/>
      <c r="E39" s="5"/>
    </row>
    <row r="40" spans="1:5" ht="30">
      <c r="A40" s="3" t="s">
        <v>1912</v>
      </c>
      <c r="B40" s="5">
        <v>-17</v>
      </c>
      <c r="C40" s="5"/>
      <c r="D40" s="5"/>
      <c r="E40" s="5"/>
    </row>
    <row r="41" spans="1:5">
      <c r="A41" s="3" t="s">
        <v>1913</v>
      </c>
      <c r="B41" s="8">
        <v>58</v>
      </c>
      <c r="C41" s="5"/>
      <c r="D41" s="5"/>
      <c r="E41" s="5"/>
    </row>
    <row r="42" spans="1:5">
      <c r="A42" s="85"/>
      <c r="B42" s="85"/>
      <c r="C42" s="85"/>
      <c r="D42" s="85"/>
      <c r="E42" s="85"/>
    </row>
    <row r="43" spans="1:5" ht="15" customHeight="1">
      <c r="A43" s="3" t="s">
        <v>1377</v>
      </c>
      <c r="B43" s="86" t="s">
        <v>522</v>
      </c>
      <c r="C43" s="86"/>
      <c r="D43" s="86"/>
      <c r="E43" s="86"/>
    </row>
  </sheetData>
  <mergeCells count="4">
    <mergeCell ref="B1:C2"/>
    <mergeCell ref="D1:E2"/>
    <mergeCell ref="A42:E42"/>
    <mergeCell ref="B43:E4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s>
  <sheetData>
    <row r="1" spans="1:5" ht="75">
      <c r="A1" s="1" t="s">
        <v>1918</v>
      </c>
      <c r="B1" s="9" t="s">
        <v>2</v>
      </c>
      <c r="C1" s="9"/>
      <c r="D1" s="9" t="s">
        <v>29</v>
      </c>
      <c r="E1" s="9"/>
    </row>
    <row r="2" spans="1:5" ht="30">
      <c r="A2" s="1" t="s">
        <v>110</v>
      </c>
      <c r="B2" s="9"/>
      <c r="C2" s="9"/>
      <c r="D2" s="9"/>
      <c r="E2" s="9"/>
    </row>
    <row r="3" spans="1:5">
      <c r="A3" s="4" t="s">
        <v>1901</v>
      </c>
      <c r="B3" s="5"/>
      <c r="C3" s="5"/>
      <c r="D3" s="5"/>
      <c r="E3" s="5"/>
    </row>
    <row r="4" spans="1:5" ht="45">
      <c r="A4" s="3" t="s">
        <v>1425</v>
      </c>
      <c r="B4" s="8">
        <v>-8665</v>
      </c>
      <c r="C4" s="281" t="s">
        <v>1377</v>
      </c>
      <c r="D4" s="8">
        <v>-2335</v>
      </c>
      <c r="E4" s="281" t="s">
        <v>1377</v>
      </c>
    </row>
    <row r="5" spans="1:5" ht="30">
      <c r="A5" s="3" t="s">
        <v>1915</v>
      </c>
      <c r="B5" s="5"/>
      <c r="C5" s="5"/>
      <c r="D5" s="5"/>
      <c r="E5" s="5"/>
    </row>
    <row r="6" spans="1:5">
      <c r="A6" s="4" t="s">
        <v>1901</v>
      </c>
      <c r="B6" s="5"/>
      <c r="C6" s="5"/>
      <c r="D6" s="5"/>
      <c r="E6" s="5"/>
    </row>
    <row r="7" spans="1:5" ht="30">
      <c r="A7" s="3" t="s">
        <v>1919</v>
      </c>
      <c r="B7" s="7">
        <v>-8623</v>
      </c>
      <c r="C7" s="5"/>
      <c r="D7" s="5"/>
      <c r="E7" s="5"/>
    </row>
    <row r="8" spans="1:5" ht="30">
      <c r="A8" s="3" t="s">
        <v>1920</v>
      </c>
      <c r="B8" s="7">
        <v>8343</v>
      </c>
      <c r="C8" s="5"/>
      <c r="D8" s="5"/>
      <c r="E8" s="5"/>
    </row>
    <row r="9" spans="1:5" ht="30">
      <c r="A9" s="3" t="s">
        <v>1921</v>
      </c>
      <c r="B9" s="7">
        <v>2327</v>
      </c>
      <c r="C9" s="5"/>
      <c r="D9" s="5"/>
      <c r="E9" s="5"/>
    </row>
    <row r="10" spans="1:5">
      <c r="A10" s="3" t="s">
        <v>1922</v>
      </c>
      <c r="B10" s="7">
        <v>-6296</v>
      </c>
      <c r="C10" s="5"/>
      <c r="D10" s="5"/>
      <c r="E10" s="5"/>
    </row>
    <row r="11" spans="1:5" ht="30">
      <c r="A11" s="3" t="s">
        <v>1923</v>
      </c>
      <c r="B11" s="7">
        <v>-2369</v>
      </c>
      <c r="C11" s="5"/>
      <c r="D11" s="5"/>
      <c r="E11" s="5"/>
    </row>
    <row r="12" spans="1:5" ht="45">
      <c r="A12" s="3" t="s">
        <v>1425</v>
      </c>
      <c r="B12" s="5">
        <v>-322</v>
      </c>
      <c r="C12" s="5"/>
      <c r="D12" s="5"/>
      <c r="E12" s="5"/>
    </row>
    <row r="13" spans="1:5" ht="45">
      <c r="A13" s="3" t="s">
        <v>1916</v>
      </c>
      <c r="B13" s="5"/>
      <c r="C13" s="5"/>
      <c r="D13" s="5"/>
      <c r="E13" s="5"/>
    </row>
    <row r="14" spans="1:5">
      <c r="A14" s="4" t="s">
        <v>1901</v>
      </c>
      <c r="B14" s="5"/>
      <c r="C14" s="5"/>
      <c r="D14" s="5"/>
      <c r="E14" s="5"/>
    </row>
    <row r="15" spans="1:5" ht="30">
      <c r="A15" s="3" t="s">
        <v>1919</v>
      </c>
      <c r="B15" s="7">
        <v>-8623</v>
      </c>
      <c r="C15" s="5"/>
      <c r="D15" s="5"/>
      <c r="E15" s="5"/>
    </row>
    <row r="16" spans="1:5" ht="30">
      <c r="A16" s="3" t="s">
        <v>1920</v>
      </c>
      <c r="B16" s="5">
        <v>0</v>
      </c>
      <c r="C16" s="5"/>
      <c r="D16" s="5"/>
      <c r="E16" s="5"/>
    </row>
    <row r="17" spans="1:5" ht="30">
      <c r="A17" s="3" t="s">
        <v>1921</v>
      </c>
      <c r="B17" s="7">
        <v>2327</v>
      </c>
      <c r="C17" s="5"/>
      <c r="D17" s="5"/>
      <c r="E17" s="5"/>
    </row>
    <row r="18" spans="1:5">
      <c r="A18" s="3" t="s">
        <v>1922</v>
      </c>
      <c r="B18" s="7">
        <v>-6296</v>
      </c>
      <c r="C18" s="5"/>
      <c r="D18" s="5"/>
      <c r="E18" s="5"/>
    </row>
    <row r="19" spans="1:5" ht="30">
      <c r="A19" s="3" t="s">
        <v>1923</v>
      </c>
      <c r="B19" s="5">
        <v>0</v>
      </c>
      <c r="C19" s="5"/>
      <c r="D19" s="5"/>
      <c r="E19" s="5"/>
    </row>
    <row r="20" spans="1:5" ht="45">
      <c r="A20" s="3" t="s">
        <v>1425</v>
      </c>
      <c r="B20" s="7">
        <v>-6296</v>
      </c>
      <c r="C20" s="5"/>
      <c r="D20" s="5"/>
      <c r="E20" s="5"/>
    </row>
    <row r="21" spans="1:5" ht="45">
      <c r="A21" s="3" t="s">
        <v>1917</v>
      </c>
      <c r="B21" s="5"/>
      <c r="C21" s="5"/>
      <c r="D21" s="5"/>
      <c r="E21" s="5"/>
    </row>
    <row r="22" spans="1:5">
      <c r="A22" s="4" t="s">
        <v>1901</v>
      </c>
      <c r="B22" s="5"/>
      <c r="C22" s="5"/>
      <c r="D22" s="5"/>
      <c r="E22" s="5"/>
    </row>
    <row r="23" spans="1:5" ht="30">
      <c r="A23" s="3" t="s">
        <v>1919</v>
      </c>
      <c r="B23" s="5">
        <v>0</v>
      </c>
      <c r="C23" s="5"/>
      <c r="D23" s="5"/>
      <c r="E23" s="5"/>
    </row>
    <row r="24" spans="1:5" ht="30">
      <c r="A24" s="3" t="s">
        <v>1920</v>
      </c>
      <c r="B24" s="7">
        <v>8343</v>
      </c>
      <c r="C24" s="5"/>
      <c r="D24" s="5"/>
      <c r="E24" s="5"/>
    </row>
    <row r="25" spans="1:5" ht="30">
      <c r="A25" s="3" t="s">
        <v>1921</v>
      </c>
      <c r="B25" s="5">
        <v>0</v>
      </c>
      <c r="C25" s="5"/>
      <c r="D25" s="5"/>
      <c r="E25" s="5"/>
    </row>
    <row r="26" spans="1:5">
      <c r="A26" s="3" t="s">
        <v>1922</v>
      </c>
      <c r="B26" s="5">
        <v>0</v>
      </c>
      <c r="C26" s="5"/>
      <c r="D26" s="5"/>
      <c r="E26" s="5"/>
    </row>
    <row r="27" spans="1:5" ht="30">
      <c r="A27" s="3" t="s">
        <v>1923</v>
      </c>
      <c r="B27" s="7">
        <v>-2369</v>
      </c>
      <c r="C27" s="5"/>
      <c r="D27" s="5"/>
      <c r="E27" s="5"/>
    </row>
    <row r="28" spans="1:5" ht="45">
      <c r="A28" s="3" t="s">
        <v>1425</v>
      </c>
      <c r="B28" s="8">
        <v>5974</v>
      </c>
      <c r="C28" s="5"/>
      <c r="D28" s="5"/>
      <c r="E28" s="5"/>
    </row>
    <row r="29" spans="1:5">
      <c r="A29" s="85"/>
      <c r="B29" s="85"/>
      <c r="C29" s="85"/>
      <c r="D29" s="85"/>
      <c r="E29" s="85"/>
    </row>
    <row r="30" spans="1:5" ht="15" customHeight="1">
      <c r="A30" s="3" t="s">
        <v>1377</v>
      </c>
      <c r="B30" s="86" t="s">
        <v>522</v>
      </c>
      <c r="C30" s="86"/>
      <c r="D30" s="86"/>
      <c r="E30" s="86"/>
    </row>
  </sheetData>
  <mergeCells count="4">
    <mergeCell ref="B1:C2"/>
    <mergeCell ref="D1:E2"/>
    <mergeCell ref="A29:E29"/>
    <mergeCell ref="B30:E3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105">
      <c r="A1" s="1" t="s">
        <v>1924</v>
      </c>
      <c r="B1" s="9" t="s">
        <v>29</v>
      </c>
    </row>
    <row r="2" spans="1:2" ht="30">
      <c r="A2" s="1" t="s">
        <v>110</v>
      </c>
      <c r="B2" s="9"/>
    </row>
    <row r="3" spans="1:2">
      <c r="A3" s="3" t="s">
        <v>1903</v>
      </c>
      <c r="B3" s="5"/>
    </row>
    <row r="4" spans="1:2">
      <c r="A4" s="4" t="s">
        <v>1901</v>
      </c>
      <c r="B4" s="5"/>
    </row>
    <row r="5" spans="1:2" ht="45">
      <c r="A5" s="3" t="s">
        <v>1925</v>
      </c>
      <c r="B5" s="8">
        <v>3584</v>
      </c>
    </row>
    <row r="6" spans="1:2" ht="30">
      <c r="A6" s="3" t="s">
        <v>1926</v>
      </c>
      <c r="B6" s="5"/>
    </row>
    <row r="7" spans="1:2">
      <c r="A7" s="4" t="s">
        <v>1901</v>
      </c>
      <c r="B7" s="5"/>
    </row>
    <row r="8" spans="1:2" ht="45">
      <c r="A8" s="3" t="s">
        <v>1925</v>
      </c>
      <c r="B8" s="7">
        <v>3271</v>
      </c>
    </row>
    <row r="9" spans="1:2" ht="30">
      <c r="A9" s="3" t="s">
        <v>1927</v>
      </c>
      <c r="B9" s="5"/>
    </row>
    <row r="10" spans="1:2">
      <c r="A10" s="4" t="s">
        <v>1901</v>
      </c>
      <c r="B10" s="5"/>
    </row>
    <row r="11" spans="1:2" ht="45">
      <c r="A11" s="3" t="s">
        <v>1925</v>
      </c>
      <c r="B11" s="5">
        <v>313</v>
      </c>
    </row>
    <row r="12" spans="1:2">
      <c r="A12" s="3" t="s">
        <v>1905</v>
      </c>
      <c r="B12" s="5"/>
    </row>
    <row r="13" spans="1:2">
      <c r="A13" s="4" t="s">
        <v>1901</v>
      </c>
      <c r="B13" s="5"/>
    </row>
    <row r="14" spans="1:2" ht="45">
      <c r="A14" s="3" t="s">
        <v>1928</v>
      </c>
      <c r="B14" s="7">
        <v>-2335</v>
      </c>
    </row>
    <row r="15" spans="1:2" ht="30">
      <c r="A15" s="3" t="s">
        <v>1929</v>
      </c>
      <c r="B15" s="5"/>
    </row>
    <row r="16" spans="1:2">
      <c r="A16" s="4" t="s">
        <v>1901</v>
      </c>
      <c r="B16" s="5"/>
    </row>
    <row r="17" spans="1:2" ht="45">
      <c r="A17" s="3" t="s">
        <v>1928</v>
      </c>
      <c r="B17" s="5">
        <v>-825</v>
      </c>
    </row>
    <row r="18" spans="1:2" ht="30">
      <c r="A18" s="3" t="s">
        <v>1930</v>
      </c>
      <c r="B18" s="5"/>
    </row>
    <row r="19" spans="1:2">
      <c r="A19" s="4" t="s">
        <v>1901</v>
      </c>
      <c r="B19" s="5"/>
    </row>
    <row r="20" spans="1:2" ht="45">
      <c r="A20" s="3" t="s">
        <v>1928</v>
      </c>
      <c r="B20" s="8">
        <v>-151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1931</v>
      </c>
      <c r="B1" s="9" t="s">
        <v>1</v>
      </c>
      <c r="C1" s="9"/>
      <c r="D1" s="9"/>
    </row>
    <row r="2" spans="1:4" ht="30">
      <c r="A2" s="1" t="s">
        <v>110</v>
      </c>
      <c r="B2" s="1" t="s">
        <v>2</v>
      </c>
      <c r="C2" s="1" t="s">
        <v>29</v>
      </c>
      <c r="D2" s="1" t="s">
        <v>77</v>
      </c>
    </row>
    <row r="3" spans="1:4" ht="30">
      <c r="A3" s="4" t="s">
        <v>1932</v>
      </c>
      <c r="B3" s="5"/>
      <c r="C3" s="5"/>
      <c r="D3" s="5"/>
    </row>
    <row r="4" spans="1:4" ht="30">
      <c r="A4" s="3" t="s">
        <v>1933</v>
      </c>
      <c r="B4" s="8">
        <v>18442</v>
      </c>
      <c r="C4" s="8">
        <v>9625</v>
      </c>
      <c r="D4" s="8">
        <v>6654</v>
      </c>
    </row>
    <row r="5" spans="1:4" ht="30">
      <c r="A5" s="3" t="s">
        <v>1934</v>
      </c>
      <c r="B5" s="7">
        <v>-32190</v>
      </c>
      <c r="C5" s="7">
        <v>-23739</v>
      </c>
      <c r="D5" s="7">
        <v>-7835</v>
      </c>
    </row>
    <row r="6" spans="1:4">
      <c r="A6" s="3" t="s">
        <v>1935</v>
      </c>
      <c r="B6" s="7">
        <v>24542</v>
      </c>
      <c r="C6" s="7">
        <v>9625</v>
      </c>
      <c r="D6" s="7">
        <v>6654</v>
      </c>
    </row>
    <row r="7" spans="1:4">
      <c r="A7" s="3" t="s">
        <v>1936</v>
      </c>
      <c r="B7" s="7">
        <v>-32190</v>
      </c>
      <c r="C7" s="7">
        <v>-23739</v>
      </c>
      <c r="D7" s="7">
        <v>-7835</v>
      </c>
    </row>
    <row r="8" spans="1:4" ht="30">
      <c r="A8" s="3" t="s">
        <v>1937</v>
      </c>
      <c r="B8" s="5"/>
      <c r="C8" s="5"/>
      <c r="D8" s="5"/>
    </row>
    <row r="9" spans="1:4" ht="30">
      <c r="A9" s="4" t="s">
        <v>1932</v>
      </c>
      <c r="B9" s="5"/>
      <c r="C9" s="5"/>
      <c r="D9" s="5"/>
    </row>
    <row r="10" spans="1:4" ht="30">
      <c r="A10" s="3" t="s">
        <v>1933</v>
      </c>
      <c r="B10" s="7">
        <v>5150</v>
      </c>
      <c r="C10" s="7">
        <v>7098</v>
      </c>
      <c r="D10" s="7">
        <v>3650</v>
      </c>
    </row>
    <row r="11" spans="1:4" ht="30">
      <c r="A11" s="3" t="s">
        <v>1934</v>
      </c>
      <c r="B11" s="7">
        <v>-16518</v>
      </c>
      <c r="C11" s="7">
        <v>-2617</v>
      </c>
      <c r="D11" s="7">
        <v>-1858</v>
      </c>
    </row>
    <row r="12" spans="1:4" ht="45">
      <c r="A12" s="3" t="s">
        <v>1938</v>
      </c>
      <c r="B12" s="5"/>
      <c r="C12" s="5"/>
      <c r="D12" s="5"/>
    </row>
    <row r="13" spans="1:4" ht="30">
      <c r="A13" s="4" t="s">
        <v>1932</v>
      </c>
      <c r="B13" s="5"/>
      <c r="C13" s="5"/>
      <c r="D13" s="5"/>
    </row>
    <row r="14" spans="1:4" ht="30">
      <c r="A14" s="3" t="s">
        <v>1933</v>
      </c>
      <c r="B14" s="7">
        <v>2491</v>
      </c>
      <c r="C14" s="5">
        <v>56</v>
      </c>
      <c r="D14" s="7">
        <v>1090</v>
      </c>
    </row>
    <row r="15" spans="1:4" ht="30">
      <c r="A15" s="3" t="s">
        <v>1934</v>
      </c>
      <c r="B15" s="5">
        <v>-259</v>
      </c>
      <c r="C15" s="7">
        <v>-1719</v>
      </c>
      <c r="D15" s="5">
        <v>-380</v>
      </c>
    </row>
    <row r="16" spans="1:4" ht="45">
      <c r="A16" s="3" t="s">
        <v>1939</v>
      </c>
      <c r="B16" s="5"/>
      <c r="C16" s="5"/>
      <c r="D16" s="5"/>
    </row>
    <row r="17" spans="1:4" ht="30">
      <c r="A17" s="4" t="s">
        <v>1932</v>
      </c>
      <c r="B17" s="5"/>
      <c r="C17" s="5"/>
      <c r="D17" s="5"/>
    </row>
    <row r="18" spans="1:4" ht="30">
      <c r="A18" s="3" t="s">
        <v>1933</v>
      </c>
      <c r="B18" s="7">
        <v>10801</v>
      </c>
      <c r="C18" s="7">
        <v>2471</v>
      </c>
      <c r="D18" s="7">
        <v>1914</v>
      </c>
    </row>
    <row r="19" spans="1:4" ht="30">
      <c r="A19" s="3" t="s">
        <v>1934</v>
      </c>
      <c r="B19" s="7">
        <v>-15413</v>
      </c>
      <c r="C19" s="7">
        <v>-19403</v>
      </c>
      <c r="D19" s="7">
        <v>-5597</v>
      </c>
    </row>
    <row r="20" spans="1:4" ht="45">
      <c r="A20" s="3" t="s">
        <v>1940</v>
      </c>
      <c r="B20" s="5"/>
      <c r="C20" s="5"/>
      <c r="D20" s="5"/>
    </row>
    <row r="21" spans="1:4" ht="30">
      <c r="A21" s="4" t="s">
        <v>1932</v>
      </c>
      <c r="B21" s="5"/>
      <c r="C21" s="5"/>
      <c r="D21" s="5"/>
    </row>
    <row r="22" spans="1:4">
      <c r="A22" s="3" t="s">
        <v>1935</v>
      </c>
      <c r="B22" s="5">
        <v>638</v>
      </c>
      <c r="C22" s="5">
        <v>0</v>
      </c>
      <c r="D22" s="5">
        <v>0</v>
      </c>
    </row>
    <row r="23" spans="1:4">
      <c r="A23" s="3" t="s">
        <v>1936</v>
      </c>
      <c r="B23" s="5">
        <v>0</v>
      </c>
      <c r="C23" s="5">
        <v>0</v>
      </c>
      <c r="D23" s="5">
        <v>0</v>
      </c>
    </row>
    <row r="24" spans="1:4" ht="30">
      <c r="A24" s="3" t="s">
        <v>1941</v>
      </c>
      <c r="B24" s="5"/>
      <c r="C24" s="5"/>
      <c r="D24" s="5"/>
    </row>
    <row r="25" spans="1:4" ht="30">
      <c r="A25" s="4" t="s">
        <v>1932</v>
      </c>
      <c r="B25" s="5"/>
      <c r="C25" s="5"/>
      <c r="D25" s="5"/>
    </row>
    <row r="26" spans="1:4">
      <c r="A26" s="3" t="s">
        <v>1935</v>
      </c>
      <c r="B26" s="7">
        <v>5462</v>
      </c>
      <c r="C26" s="5">
        <v>0</v>
      </c>
      <c r="D26" s="5">
        <v>0</v>
      </c>
    </row>
    <row r="27" spans="1:4">
      <c r="A27" s="3" t="s">
        <v>1936</v>
      </c>
      <c r="B27" s="8">
        <v>0</v>
      </c>
      <c r="C27" s="8">
        <v>0</v>
      </c>
      <c r="D27"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3" width="36.5703125" bestFit="1" customWidth="1"/>
    <col min="4" max="4" width="5.85546875" customWidth="1"/>
    <col min="5" max="5" width="28" customWidth="1"/>
    <col min="6" max="6" width="4.5703125" customWidth="1"/>
    <col min="7" max="7" width="25.140625" customWidth="1"/>
    <col min="8" max="8" width="5.85546875" customWidth="1"/>
    <col min="9" max="9" width="30" customWidth="1"/>
    <col min="10" max="10" width="4.5703125" customWidth="1"/>
    <col min="11" max="11" width="25.140625" customWidth="1"/>
    <col min="12" max="12" width="5.85546875" customWidth="1"/>
    <col min="13" max="13" width="28" customWidth="1"/>
    <col min="14" max="14" width="4.5703125" customWidth="1"/>
  </cols>
  <sheetData>
    <row r="1" spans="1:14" ht="15" customHeight="1">
      <c r="A1" s="9" t="s">
        <v>25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03</v>
      </c>
      <c r="B3" s="85"/>
      <c r="C3" s="85"/>
      <c r="D3" s="85"/>
      <c r="E3" s="85"/>
      <c r="F3" s="85"/>
      <c r="G3" s="85"/>
      <c r="H3" s="85"/>
      <c r="I3" s="85"/>
      <c r="J3" s="85"/>
      <c r="K3" s="85"/>
      <c r="L3" s="85"/>
      <c r="M3" s="85"/>
      <c r="N3" s="85"/>
    </row>
    <row r="4" spans="1:14">
      <c r="A4" s="86" t="s">
        <v>258</v>
      </c>
      <c r="B4" s="87" t="s">
        <v>604</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ht="27" customHeight="1">
      <c r="A6" s="86"/>
      <c r="B6" s="88" t="s">
        <v>605</v>
      </c>
      <c r="C6" s="88"/>
      <c r="D6" s="88"/>
      <c r="E6" s="88"/>
      <c r="F6" s="88"/>
      <c r="G6" s="88"/>
      <c r="H6" s="88"/>
      <c r="I6" s="88"/>
      <c r="J6" s="88"/>
      <c r="K6" s="88"/>
      <c r="L6" s="88"/>
      <c r="M6" s="88"/>
      <c r="N6" s="88"/>
    </row>
    <row r="7" spans="1:14">
      <c r="A7" s="86"/>
      <c r="B7" s="85"/>
      <c r="C7" s="85"/>
      <c r="D7" s="85"/>
      <c r="E7" s="85"/>
      <c r="F7" s="85"/>
      <c r="G7" s="85"/>
      <c r="H7" s="85"/>
      <c r="I7" s="85"/>
      <c r="J7" s="85"/>
      <c r="K7" s="85"/>
      <c r="L7" s="85"/>
      <c r="M7" s="85"/>
      <c r="N7" s="85"/>
    </row>
    <row r="8" spans="1:14">
      <c r="A8" s="86"/>
      <c r="B8" s="88" t="s">
        <v>606</v>
      </c>
      <c r="C8" s="88"/>
      <c r="D8" s="88"/>
      <c r="E8" s="88"/>
      <c r="F8" s="88"/>
      <c r="G8" s="88"/>
      <c r="H8" s="88"/>
      <c r="I8" s="88"/>
      <c r="J8" s="88"/>
      <c r="K8" s="88"/>
      <c r="L8" s="88"/>
      <c r="M8" s="88"/>
      <c r="N8" s="88"/>
    </row>
    <row r="9" spans="1:14">
      <c r="A9" s="86"/>
      <c r="B9" s="31"/>
      <c r="C9" s="31"/>
      <c r="D9" s="31"/>
      <c r="E9" s="31"/>
      <c r="F9" s="31"/>
      <c r="G9" s="31"/>
      <c r="H9" s="31"/>
      <c r="I9" s="31"/>
      <c r="J9" s="31"/>
    </row>
    <row r="10" spans="1:14">
      <c r="A10" s="86"/>
      <c r="B10" s="11"/>
      <c r="C10" s="11"/>
      <c r="D10" s="11"/>
      <c r="E10" s="11"/>
      <c r="F10" s="11"/>
      <c r="G10" s="11"/>
      <c r="H10" s="11"/>
      <c r="I10" s="11"/>
      <c r="J10" s="11"/>
    </row>
    <row r="11" spans="1:14" ht="15.75" thickBot="1">
      <c r="A11" s="86"/>
      <c r="B11" s="15"/>
      <c r="C11" s="13"/>
      <c r="D11" s="172">
        <v>42094</v>
      </c>
      <c r="E11" s="172"/>
      <c r="F11" s="172"/>
      <c r="G11" s="13"/>
      <c r="H11" s="173">
        <v>41729</v>
      </c>
      <c r="I11" s="173"/>
      <c r="J11" s="173"/>
    </row>
    <row r="12" spans="1:14">
      <c r="A12" s="86"/>
      <c r="B12" s="41" t="s">
        <v>348</v>
      </c>
      <c r="C12" s="40"/>
      <c r="D12" s="144"/>
      <c r="E12" s="144"/>
      <c r="F12" s="45"/>
      <c r="G12" s="40"/>
      <c r="H12" s="50"/>
      <c r="I12" s="50"/>
      <c r="J12" s="45"/>
    </row>
    <row r="13" spans="1:14">
      <c r="A13" s="86"/>
      <c r="B13" s="75"/>
      <c r="C13" s="40"/>
      <c r="D13" s="74"/>
      <c r="E13" s="74"/>
      <c r="F13" s="40"/>
      <c r="G13" s="40"/>
      <c r="H13" s="77"/>
      <c r="I13" s="77"/>
      <c r="J13" s="40"/>
    </row>
    <row r="14" spans="1:14">
      <c r="A14" s="86"/>
      <c r="B14" s="52" t="s">
        <v>607</v>
      </c>
      <c r="C14" s="33"/>
      <c r="D14" s="120" t="s">
        <v>297</v>
      </c>
      <c r="E14" s="71">
        <v>188312</v>
      </c>
      <c r="F14" s="33"/>
      <c r="G14" s="33"/>
      <c r="H14" s="59" t="s">
        <v>297</v>
      </c>
      <c r="I14" s="72">
        <v>207224</v>
      </c>
      <c r="J14" s="33"/>
    </row>
    <row r="15" spans="1:14">
      <c r="A15" s="86"/>
      <c r="B15" s="52"/>
      <c r="C15" s="33"/>
      <c r="D15" s="120"/>
      <c r="E15" s="71"/>
      <c r="F15" s="33"/>
      <c r="G15" s="33"/>
      <c r="H15" s="59"/>
      <c r="I15" s="72"/>
      <c r="J15" s="33"/>
    </row>
    <row r="16" spans="1:14" ht="15.75" thickBot="1">
      <c r="A16" s="86"/>
      <c r="B16" s="169" t="s">
        <v>608</v>
      </c>
      <c r="C16" s="18"/>
      <c r="D16" s="148" t="s">
        <v>609</v>
      </c>
      <c r="E16" s="148"/>
      <c r="F16" s="19" t="s">
        <v>301</v>
      </c>
      <c r="G16" s="18"/>
      <c r="H16" s="65" t="s">
        <v>610</v>
      </c>
      <c r="I16" s="65"/>
      <c r="J16" s="17" t="s">
        <v>301</v>
      </c>
    </row>
    <row r="17" spans="1:10">
      <c r="A17" s="86"/>
      <c r="B17" s="174" t="s">
        <v>611</v>
      </c>
      <c r="C17" s="33"/>
      <c r="D17" s="114">
        <v>21729</v>
      </c>
      <c r="E17" s="114"/>
      <c r="F17" s="93"/>
      <c r="G17" s="33"/>
      <c r="H17" s="98">
        <v>9969</v>
      </c>
      <c r="I17" s="98"/>
      <c r="J17" s="93"/>
    </row>
    <row r="18" spans="1:10" ht="15.75" thickBot="1">
      <c r="A18" s="86"/>
      <c r="B18" s="142"/>
      <c r="C18" s="33"/>
      <c r="D18" s="115"/>
      <c r="E18" s="115"/>
      <c r="F18" s="56"/>
      <c r="G18" s="33"/>
      <c r="H18" s="92"/>
      <c r="I18" s="92"/>
      <c r="J18" s="56"/>
    </row>
    <row r="19" spans="1:10">
      <c r="A19" s="86"/>
      <c r="B19" s="41" t="s">
        <v>612</v>
      </c>
      <c r="C19" s="40"/>
      <c r="D19" s="177"/>
      <c r="E19" s="177"/>
      <c r="F19" s="45"/>
      <c r="G19" s="40"/>
      <c r="H19" s="177"/>
      <c r="I19" s="177"/>
      <c r="J19" s="45"/>
    </row>
    <row r="20" spans="1:10">
      <c r="A20" s="86"/>
      <c r="B20" s="75"/>
      <c r="C20" s="40"/>
      <c r="D20" s="176"/>
      <c r="E20" s="176"/>
      <c r="F20" s="40"/>
      <c r="G20" s="40"/>
      <c r="H20" s="176"/>
      <c r="I20" s="176"/>
      <c r="J20" s="40"/>
    </row>
    <row r="21" spans="1:10">
      <c r="A21" s="86"/>
      <c r="B21" s="52" t="s">
        <v>613</v>
      </c>
      <c r="C21" s="33"/>
      <c r="D21" s="71">
        <v>2106351</v>
      </c>
      <c r="E21" s="71"/>
      <c r="F21" s="33"/>
      <c r="G21" s="33"/>
      <c r="H21" s="72">
        <v>2106351</v>
      </c>
      <c r="I21" s="72"/>
      <c r="J21" s="33"/>
    </row>
    <row r="22" spans="1:10">
      <c r="A22" s="86"/>
      <c r="B22" s="52"/>
      <c r="C22" s="33"/>
      <c r="D22" s="71"/>
      <c r="E22" s="71"/>
      <c r="F22" s="33"/>
      <c r="G22" s="33"/>
      <c r="H22" s="72"/>
      <c r="I22" s="72"/>
      <c r="J22" s="33"/>
    </row>
    <row r="23" spans="1:10">
      <c r="A23" s="86"/>
      <c r="B23" s="73" t="s">
        <v>614</v>
      </c>
      <c r="C23" s="40"/>
      <c r="D23" s="122">
        <v>698104</v>
      </c>
      <c r="E23" s="122"/>
      <c r="F23" s="40"/>
      <c r="G23" s="40"/>
      <c r="H23" s="76">
        <v>698104</v>
      </c>
      <c r="I23" s="76"/>
      <c r="J23" s="40"/>
    </row>
    <row r="24" spans="1:10">
      <c r="A24" s="86"/>
      <c r="B24" s="73"/>
      <c r="C24" s="40"/>
      <c r="D24" s="122"/>
      <c r="E24" s="122"/>
      <c r="F24" s="40"/>
      <c r="G24" s="40"/>
      <c r="H24" s="76"/>
      <c r="I24" s="76"/>
      <c r="J24" s="40"/>
    </row>
    <row r="25" spans="1:10">
      <c r="A25" s="86"/>
      <c r="B25" s="52" t="s">
        <v>615</v>
      </c>
      <c r="C25" s="33"/>
      <c r="D25" s="71">
        <v>427816</v>
      </c>
      <c r="E25" s="71"/>
      <c r="F25" s="33"/>
      <c r="G25" s="33"/>
      <c r="H25" s="72">
        <v>304549</v>
      </c>
      <c r="I25" s="72"/>
      <c r="J25" s="33"/>
    </row>
    <row r="26" spans="1:10">
      <c r="A26" s="86"/>
      <c r="B26" s="52"/>
      <c r="C26" s="33"/>
      <c r="D26" s="71"/>
      <c r="E26" s="71"/>
      <c r="F26" s="33"/>
      <c r="G26" s="33"/>
      <c r="H26" s="72"/>
      <c r="I26" s="72"/>
      <c r="J26" s="33"/>
    </row>
    <row r="27" spans="1:10">
      <c r="A27" s="86"/>
      <c r="B27" s="73" t="s">
        <v>616</v>
      </c>
      <c r="C27" s="40"/>
      <c r="D27" s="122">
        <v>59334</v>
      </c>
      <c r="E27" s="122"/>
      <c r="F27" s="40"/>
      <c r="G27" s="40"/>
      <c r="H27" s="76">
        <v>52800</v>
      </c>
      <c r="I27" s="76"/>
      <c r="J27" s="40"/>
    </row>
    <row r="28" spans="1:10" ht="15.75" thickBot="1">
      <c r="A28" s="86"/>
      <c r="B28" s="151"/>
      <c r="C28" s="40"/>
      <c r="D28" s="63"/>
      <c r="E28" s="63"/>
      <c r="F28" s="64"/>
      <c r="G28" s="40"/>
      <c r="H28" s="84"/>
      <c r="I28" s="84"/>
      <c r="J28" s="64"/>
    </row>
    <row r="29" spans="1:10">
      <c r="A29" s="86"/>
      <c r="B29" s="96"/>
      <c r="C29" s="33"/>
      <c r="D29" s="114">
        <v>3291605</v>
      </c>
      <c r="E29" s="114"/>
      <c r="F29" s="93"/>
      <c r="G29" s="33"/>
      <c r="H29" s="98">
        <v>3161804</v>
      </c>
      <c r="I29" s="98"/>
      <c r="J29" s="93"/>
    </row>
    <row r="30" spans="1:10" ht="15.75" thickBot="1">
      <c r="A30" s="86"/>
      <c r="B30" s="60"/>
      <c r="C30" s="33"/>
      <c r="D30" s="115"/>
      <c r="E30" s="115"/>
      <c r="F30" s="56"/>
      <c r="G30" s="33"/>
      <c r="H30" s="92"/>
      <c r="I30" s="92"/>
      <c r="J30" s="56"/>
    </row>
    <row r="31" spans="1:10">
      <c r="A31" s="86"/>
      <c r="B31" s="39" t="s">
        <v>59</v>
      </c>
      <c r="C31" s="40"/>
      <c r="D31" s="41" t="s">
        <v>297</v>
      </c>
      <c r="E31" s="43">
        <v>3313334</v>
      </c>
      <c r="F31" s="45"/>
      <c r="G31" s="40"/>
      <c r="H31" s="39" t="s">
        <v>297</v>
      </c>
      <c r="I31" s="48">
        <v>3171773</v>
      </c>
      <c r="J31" s="45"/>
    </row>
    <row r="32" spans="1:10" ht="15.75" thickBot="1">
      <c r="A32" s="86"/>
      <c r="B32" s="61"/>
      <c r="C32" s="40"/>
      <c r="D32" s="62"/>
      <c r="E32" s="63"/>
      <c r="F32" s="64"/>
      <c r="G32" s="40"/>
      <c r="H32" s="61"/>
      <c r="I32" s="84"/>
      <c r="J32" s="64"/>
    </row>
    <row r="33" spans="1:14">
      <c r="A33" s="86"/>
      <c r="B33" s="11"/>
      <c r="C33" s="11"/>
    </row>
    <row r="34" spans="1:14" ht="45">
      <c r="A34" s="86"/>
      <c r="B34" s="178">
        <v>-1</v>
      </c>
      <c r="C34" s="179" t="s">
        <v>617</v>
      </c>
    </row>
    <row r="35" spans="1:14">
      <c r="A35" s="86"/>
      <c r="B35" s="85"/>
      <c r="C35" s="85"/>
      <c r="D35" s="85"/>
      <c r="E35" s="85"/>
      <c r="F35" s="85"/>
      <c r="G35" s="85"/>
      <c r="H35" s="85"/>
      <c r="I35" s="85"/>
      <c r="J35" s="85"/>
      <c r="K35" s="85"/>
      <c r="L35" s="85"/>
      <c r="M35" s="85"/>
      <c r="N35" s="85"/>
    </row>
    <row r="36" spans="1:14" ht="40.5" customHeight="1">
      <c r="A36" s="86"/>
      <c r="B36" s="88" t="s">
        <v>618</v>
      </c>
      <c r="C36" s="88"/>
      <c r="D36" s="88"/>
      <c r="E36" s="88"/>
      <c r="F36" s="88"/>
      <c r="G36" s="88"/>
      <c r="H36" s="88"/>
      <c r="I36" s="88"/>
      <c r="J36" s="88"/>
      <c r="K36" s="88"/>
      <c r="L36" s="88"/>
      <c r="M36" s="88"/>
      <c r="N36" s="88"/>
    </row>
    <row r="37" spans="1:14">
      <c r="A37" s="86"/>
      <c r="B37" s="85"/>
      <c r="C37" s="85"/>
      <c r="D37" s="85"/>
      <c r="E37" s="85"/>
      <c r="F37" s="85"/>
      <c r="G37" s="85"/>
      <c r="H37" s="85"/>
      <c r="I37" s="85"/>
      <c r="J37" s="85"/>
      <c r="K37" s="85"/>
      <c r="L37" s="85"/>
      <c r="M37" s="85"/>
      <c r="N37" s="85"/>
    </row>
    <row r="38" spans="1:14" ht="67.5" customHeight="1">
      <c r="A38" s="86"/>
      <c r="B38" s="88" t="s">
        <v>619</v>
      </c>
      <c r="C38" s="88"/>
      <c r="D38" s="88"/>
      <c r="E38" s="88"/>
      <c r="F38" s="88"/>
      <c r="G38" s="88"/>
      <c r="H38" s="88"/>
      <c r="I38" s="88"/>
      <c r="J38" s="88"/>
      <c r="K38" s="88"/>
      <c r="L38" s="88"/>
      <c r="M38" s="88"/>
      <c r="N38" s="88"/>
    </row>
    <row r="39" spans="1:14">
      <c r="A39" s="86"/>
      <c r="B39" s="85"/>
      <c r="C39" s="85"/>
      <c r="D39" s="85"/>
      <c r="E39" s="85"/>
      <c r="F39" s="85"/>
      <c r="G39" s="85"/>
      <c r="H39" s="85"/>
      <c r="I39" s="85"/>
      <c r="J39" s="85"/>
      <c r="K39" s="85"/>
      <c r="L39" s="85"/>
      <c r="M39" s="85"/>
      <c r="N39" s="85"/>
    </row>
    <row r="40" spans="1:14">
      <c r="A40" s="86"/>
      <c r="B40" s="88" t="s">
        <v>620</v>
      </c>
      <c r="C40" s="88"/>
      <c r="D40" s="88"/>
      <c r="E40" s="88"/>
      <c r="F40" s="88"/>
      <c r="G40" s="88"/>
      <c r="H40" s="88"/>
      <c r="I40" s="88"/>
      <c r="J40" s="88"/>
      <c r="K40" s="88"/>
      <c r="L40" s="88"/>
      <c r="M40" s="88"/>
      <c r="N40" s="88"/>
    </row>
    <row r="41" spans="1:14">
      <c r="A41" s="86"/>
      <c r="B41" s="85"/>
      <c r="C41" s="85"/>
      <c r="D41" s="85"/>
      <c r="E41" s="85"/>
      <c r="F41" s="85"/>
      <c r="G41" s="85"/>
      <c r="H41" s="85"/>
      <c r="I41" s="85"/>
      <c r="J41" s="85"/>
      <c r="K41" s="85"/>
      <c r="L41" s="85"/>
      <c r="M41" s="85"/>
      <c r="N41" s="85"/>
    </row>
    <row r="42" spans="1:14">
      <c r="A42" s="86"/>
      <c r="B42" s="88" t="s">
        <v>621</v>
      </c>
      <c r="C42" s="88"/>
      <c r="D42" s="88"/>
      <c r="E42" s="88"/>
      <c r="F42" s="88"/>
      <c r="G42" s="88"/>
      <c r="H42" s="88"/>
      <c r="I42" s="88"/>
      <c r="J42" s="88"/>
      <c r="K42" s="88"/>
      <c r="L42" s="88"/>
      <c r="M42" s="88"/>
      <c r="N42" s="88"/>
    </row>
    <row r="43" spans="1:14">
      <c r="A43" s="86"/>
      <c r="B43" s="31"/>
      <c r="C43" s="31"/>
      <c r="D43" s="31"/>
      <c r="E43" s="31"/>
      <c r="F43" s="31"/>
    </row>
    <row r="44" spans="1:14">
      <c r="A44" s="86"/>
      <c r="B44" s="11"/>
      <c r="C44" s="11"/>
      <c r="D44" s="11"/>
      <c r="E44" s="11"/>
      <c r="F44" s="11"/>
    </row>
    <row r="45" spans="1:14">
      <c r="A45" s="86"/>
      <c r="B45" s="38">
        <v>2016</v>
      </c>
      <c r="C45" s="40"/>
      <c r="D45" s="38" t="s">
        <v>297</v>
      </c>
      <c r="E45" s="76">
        <v>2710</v>
      </c>
      <c r="F45" s="40"/>
    </row>
    <row r="46" spans="1:14">
      <c r="A46" s="86"/>
      <c r="B46" s="38"/>
      <c r="C46" s="40"/>
      <c r="D46" s="38"/>
      <c r="E46" s="76"/>
      <c r="F46" s="40"/>
    </row>
    <row r="47" spans="1:14">
      <c r="A47" s="86"/>
      <c r="B47" s="59">
        <v>2017</v>
      </c>
      <c r="C47" s="33"/>
      <c r="D47" s="72">
        <v>2710</v>
      </c>
      <c r="E47" s="72"/>
      <c r="F47" s="33"/>
    </row>
    <row r="48" spans="1:14">
      <c r="A48" s="86"/>
      <c r="B48" s="59"/>
      <c r="C48" s="33"/>
      <c r="D48" s="72"/>
      <c r="E48" s="72"/>
      <c r="F48" s="33"/>
    </row>
    <row r="49" spans="1:14">
      <c r="A49" s="86"/>
      <c r="B49" s="38">
        <v>2018</v>
      </c>
      <c r="C49" s="40"/>
      <c r="D49" s="76">
        <v>2710</v>
      </c>
      <c r="E49" s="76"/>
      <c r="F49" s="40"/>
    </row>
    <row r="50" spans="1:14">
      <c r="A50" s="86"/>
      <c r="B50" s="38"/>
      <c r="C50" s="40"/>
      <c r="D50" s="76"/>
      <c r="E50" s="76"/>
      <c r="F50" s="40"/>
    </row>
    <row r="51" spans="1:14">
      <c r="A51" s="86"/>
      <c r="B51" s="59">
        <v>2019</v>
      </c>
      <c r="C51" s="33"/>
      <c r="D51" s="72">
        <v>2710</v>
      </c>
      <c r="E51" s="72"/>
      <c r="F51" s="33"/>
    </row>
    <row r="52" spans="1:14">
      <c r="A52" s="86"/>
      <c r="B52" s="59"/>
      <c r="C52" s="33"/>
      <c r="D52" s="72"/>
      <c r="E52" s="72"/>
      <c r="F52" s="33"/>
    </row>
    <row r="53" spans="1:14">
      <c r="A53" s="86"/>
      <c r="B53" s="38">
        <v>2020</v>
      </c>
      <c r="C53" s="40"/>
      <c r="D53" s="76">
        <v>2227</v>
      </c>
      <c r="E53" s="76"/>
      <c r="F53" s="40"/>
    </row>
    <row r="54" spans="1:14">
      <c r="A54" s="86"/>
      <c r="B54" s="38"/>
      <c r="C54" s="40"/>
      <c r="D54" s="76"/>
      <c r="E54" s="76"/>
      <c r="F54" s="40"/>
    </row>
    <row r="55" spans="1:14">
      <c r="A55" s="86"/>
      <c r="B55" s="59" t="s">
        <v>622</v>
      </c>
      <c r="C55" s="33"/>
      <c r="D55" s="72">
        <v>8662</v>
      </c>
      <c r="E55" s="72"/>
      <c r="F55" s="33"/>
    </row>
    <row r="56" spans="1:14" ht="15.75" thickBot="1">
      <c r="A56" s="86"/>
      <c r="B56" s="60"/>
      <c r="C56" s="33"/>
      <c r="D56" s="92"/>
      <c r="E56" s="92"/>
      <c r="F56" s="56"/>
    </row>
    <row r="57" spans="1:14">
      <c r="A57" s="86"/>
      <c r="B57" s="39" t="s">
        <v>130</v>
      </c>
      <c r="C57" s="40"/>
      <c r="D57" s="39" t="s">
        <v>297</v>
      </c>
      <c r="E57" s="48">
        <v>21729</v>
      </c>
      <c r="F57" s="45"/>
    </row>
    <row r="58" spans="1:14" ht="15.75" thickBot="1">
      <c r="A58" s="86"/>
      <c r="B58" s="61"/>
      <c r="C58" s="40"/>
      <c r="D58" s="61"/>
      <c r="E58" s="84"/>
      <c r="F58" s="64"/>
    </row>
    <row r="59" spans="1:14">
      <c r="A59" s="86"/>
      <c r="B59" s="85"/>
      <c r="C59" s="85"/>
      <c r="D59" s="85"/>
      <c r="E59" s="85"/>
      <c r="F59" s="85"/>
      <c r="G59" s="85"/>
      <c r="H59" s="85"/>
      <c r="I59" s="85"/>
      <c r="J59" s="85"/>
      <c r="K59" s="85"/>
      <c r="L59" s="85"/>
      <c r="M59" s="85"/>
      <c r="N59" s="85"/>
    </row>
    <row r="60" spans="1:14">
      <c r="A60" s="86"/>
      <c r="B60" s="88" t="s">
        <v>623</v>
      </c>
      <c r="C60" s="88"/>
      <c r="D60" s="88"/>
      <c r="E60" s="88"/>
      <c r="F60" s="88"/>
      <c r="G60" s="88"/>
      <c r="H60" s="88"/>
      <c r="I60" s="88"/>
      <c r="J60" s="88"/>
      <c r="K60" s="88"/>
      <c r="L60" s="88"/>
      <c r="M60" s="88"/>
      <c r="N60" s="88"/>
    </row>
    <row r="61" spans="1:14">
      <c r="A61" s="86"/>
      <c r="B61" s="31"/>
      <c r="C61" s="31"/>
      <c r="D61" s="31"/>
      <c r="E61" s="31"/>
      <c r="F61" s="31"/>
      <c r="G61" s="31"/>
      <c r="H61" s="31"/>
      <c r="I61" s="31"/>
      <c r="J61" s="31"/>
      <c r="K61" s="31"/>
      <c r="L61" s="31"/>
      <c r="M61" s="31"/>
      <c r="N61" s="31"/>
    </row>
    <row r="62" spans="1:14">
      <c r="A62" s="86"/>
      <c r="B62" s="11"/>
      <c r="C62" s="11"/>
      <c r="D62" s="11"/>
      <c r="E62" s="11"/>
      <c r="F62" s="11"/>
      <c r="G62" s="11"/>
      <c r="H62" s="11"/>
      <c r="I62" s="11"/>
      <c r="J62" s="11"/>
      <c r="K62" s="11"/>
      <c r="L62" s="11"/>
      <c r="M62" s="11"/>
      <c r="N62" s="11"/>
    </row>
    <row r="63" spans="1:14" ht="15.75" thickBot="1">
      <c r="A63" s="86"/>
      <c r="B63" s="15"/>
      <c r="C63" s="13"/>
      <c r="D63" s="35" t="s">
        <v>624</v>
      </c>
      <c r="E63" s="35"/>
      <c r="F63" s="35"/>
      <c r="G63" s="13"/>
      <c r="H63" s="35" t="s">
        <v>625</v>
      </c>
      <c r="I63" s="35"/>
      <c r="J63" s="35"/>
      <c r="K63" s="13"/>
      <c r="L63" s="35" t="s">
        <v>626</v>
      </c>
      <c r="M63" s="35"/>
      <c r="N63" s="35"/>
    </row>
    <row r="64" spans="1:14">
      <c r="A64" s="86"/>
      <c r="B64" s="39" t="s">
        <v>627</v>
      </c>
      <c r="C64" s="40"/>
      <c r="D64" s="39" t="s">
        <v>297</v>
      </c>
      <c r="E64" s="48">
        <v>2431065</v>
      </c>
      <c r="F64" s="45"/>
      <c r="G64" s="45"/>
      <c r="H64" s="39" t="s">
        <v>297</v>
      </c>
      <c r="I64" s="50" t="s">
        <v>628</v>
      </c>
      <c r="J64" s="39" t="s">
        <v>301</v>
      </c>
      <c r="K64" s="40"/>
      <c r="L64" s="39" t="s">
        <v>297</v>
      </c>
      <c r="M64" s="48">
        <v>1269165</v>
      </c>
      <c r="N64" s="45"/>
    </row>
    <row r="65" spans="1:14">
      <c r="A65" s="86"/>
      <c r="B65" s="47"/>
      <c r="C65" s="40"/>
      <c r="D65" s="47"/>
      <c r="E65" s="49"/>
      <c r="F65" s="46"/>
      <c r="G65" s="46"/>
      <c r="H65" s="47"/>
      <c r="I65" s="51"/>
      <c r="J65" s="47"/>
      <c r="K65" s="40"/>
      <c r="L65" s="47"/>
      <c r="M65" s="49"/>
      <c r="N65" s="46"/>
    </row>
    <row r="66" spans="1:14">
      <c r="A66" s="86"/>
      <c r="B66" s="59" t="s">
        <v>629</v>
      </c>
      <c r="C66" s="33"/>
      <c r="D66" s="57" t="s">
        <v>630</v>
      </c>
      <c r="E66" s="57"/>
      <c r="F66" s="59" t="s">
        <v>301</v>
      </c>
      <c r="G66" s="33"/>
      <c r="H66" s="57" t="s">
        <v>299</v>
      </c>
      <c r="I66" s="57"/>
      <c r="J66" s="33"/>
      <c r="K66" s="33"/>
      <c r="L66" s="57" t="s">
        <v>630</v>
      </c>
      <c r="M66" s="57"/>
      <c r="N66" s="59" t="s">
        <v>301</v>
      </c>
    </row>
    <row r="67" spans="1:14">
      <c r="A67" s="86"/>
      <c r="B67" s="59"/>
      <c r="C67" s="33"/>
      <c r="D67" s="57"/>
      <c r="E67" s="57"/>
      <c r="F67" s="59"/>
      <c r="G67" s="33"/>
      <c r="H67" s="57"/>
      <c r="I67" s="57"/>
      <c r="J67" s="33"/>
      <c r="K67" s="33"/>
      <c r="L67" s="57"/>
      <c r="M67" s="57"/>
      <c r="N67" s="59"/>
    </row>
    <row r="68" spans="1:14">
      <c r="A68" s="86"/>
      <c r="B68" s="38" t="s">
        <v>631</v>
      </c>
      <c r="C68" s="40"/>
      <c r="D68" s="77" t="s">
        <v>632</v>
      </c>
      <c r="E68" s="77"/>
      <c r="F68" s="38" t="s">
        <v>301</v>
      </c>
      <c r="G68" s="40"/>
      <c r="H68" s="77" t="s">
        <v>299</v>
      </c>
      <c r="I68" s="77"/>
      <c r="J68" s="40"/>
      <c r="K68" s="40"/>
      <c r="L68" s="77" t="s">
        <v>632</v>
      </c>
      <c r="M68" s="77"/>
      <c r="N68" s="38" t="s">
        <v>301</v>
      </c>
    </row>
    <row r="69" spans="1:14" ht="15.75" thickBot="1">
      <c r="A69" s="86"/>
      <c r="B69" s="61"/>
      <c r="C69" s="40"/>
      <c r="D69" s="65"/>
      <c r="E69" s="65"/>
      <c r="F69" s="61"/>
      <c r="G69" s="64"/>
      <c r="H69" s="65"/>
      <c r="I69" s="65"/>
      <c r="J69" s="64"/>
      <c r="K69" s="40"/>
      <c r="L69" s="65"/>
      <c r="M69" s="65"/>
      <c r="N69" s="61"/>
    </row>
    <row r="70" spans="1:14">
      <c r="A70" s="86"/>
      <c r="B70" s="96" t="s">
        <v>423</v>
      </c>
      <c r="C70" s="33"/>
      <c r="D70" s="96" t="s">
        <v>297</v>
      </c>
      <c r="E70" s="98">
        <v>2402423</v>
      </c>
      <c r="F70" s="93"/>
      <c r="G70" s="93"/>
      <c r="H70" s="96" t="s">
        <v>297</v>
      </c>
      <c r="I70" s="155" t="s">
        <v>628</v>
      </c>
      <c r="J70" s="96" t="s">
        <v>301</v>
      </c>
      <c r="K70" s="33"/>
      <c r="L70" s="96" t="s">
        <v>297</v>
      </c>
      <c r="M70" s="98">
        <v>1240523</v>
      </c>
      <c r="N70" s="93"/>
    </row>
    <row r="71" spans="1:14">
      <c r="A71" s="86"/>
      <c r="B71" s="180"/>
      <c r="C71" s="33"/>
      <c r="D71" s="180"/>
      <c r="E71" s="153"/>
      <c r="F71" s="154"/>
      <c r="G71" s="154"/>
      <c r="H71" s="180"/>
      <c r="I71" s="156"/>
      <c r="J71" s="180"/>
      <c r="K71" s="33"/>
      <c r="L71" s="180"/>
      <c r="M71" s="153"/>
      <c r="N71" s="154"/>
    </row>
    <row r="72" spans="1:14">
      <c r="A72" s="86"/>
      <c r="B72" s="38" t="s">
        <v>629</v>
      </c>
      <c r="C72" s="40"/>
      <c r="D72" s="77" t="s">
        <v>633</v>
      </c>
      <c r="E72" s="77"/>
      <c r="F72" s="38" t="s">
        <v>301</v>
      </c>
      <c r="G72" s="40"/>
      <c r="H72" s="77" t="s">
        <v>299</v>
      </c>
      <c r="I72" s="77"/>
      <c r="J72" s="40"/>
      <c r="K72" s="40"/>
      <c r="L72" s="77" t="s">
        <v>633</v>
      </c>
      <c r="M72" s="77"/>
      <c r="N72" s="38" t="s">
        <v>301</v>
      </c>
    </row>
    <row r="73" spans="1:14">
      <c r="A73" s="86"/>
      <c r="B73" s="38"/>
      <c r="C73" s="40"/>
      <c r="D73" s="77"/>
      <c r="E73" s="77"/>
      <c r="F73" s="38"/>
      <c r="G73" s="40"/>
      <c r="H73" s="77"/>
      <c r="I73" s="77"/>
      <c r="J73" s="40"/>
      <c r="K73" s="40"/>
      <c r="L73" s="77"/>
      <c r="M73" s="77"/>
      <c r="N73" s="38"/>
    </row>
    <row r="74" spans="1:14" ht="25.5" customHeight="1">
      <c r="A74" s="86"/>
      <c r="B74" s="128" t="s">
        <v>634</v>
      </c>
      <c r="C74" s="33"/>
      <c r="D74" s="72">
        <v>165927</v>
      </c>
      <c r="E74" s="72"/>
      <c r="F74" s="33"/>
      <c r="G74" s="33"/>
      <c r="H74" s="57" t="s">
        <v>299</v>
      </c>
      <c r="I74" s="57"/>
      <c r="J74" s="33"/>
      <c r="K74" s="33"/>
      <c r="L74" s="72">
        <v>165927</v>
      </c>
      <c r="M74" s="72"/>
      <c r="N74" s="33"/>
    </row>
    <row r="75" spans="1:14">
      <c r="A75" s="86"/>
      <c r="B75" s="128"/>
      <c r="C75" s="33"/>
      <c r="D75" s="72"/>
      <c r="E75" s="72"/>
      <c r="F75" s="33"/>
      <c r="G75" s="33"/>
      <c r="H75" s="57"/>
      <c r="I75" s="57"/>
      <c r="J75" s="33"/>
      <c r="K75" s="33"/>
      <c r="L75" s="72"/>
      <c r="M75" s="72"/>
      <c r="N75" s="33"/>
    </row>
    <row r="76" spans="1:14">
      <c r="A76" s="86"/>
      <c r="B76" s="38" t="s">
        <v>631</v>
      </c>
      <c r="C76" s="40"/>
      <c r="D76" s="77" t="s">
        <v>635</v>
      </c>
      <c r="E76" s="77"/>
      <c r="F76" s="38" t="s">
        <v>301</v>
      </c>
      <c r="G76" s="40"/>
      <c r="H76" s="77" t="s">
        <v>299</v>
      </c>
      <c r="I76" s="77"/>
      <c r="J76" s="40"/>
      <c r="K76" s="40"/>
      <c r="L76" s="77" t="s">
        <v>635</v>
      </c>
      <c r="M76" s="77"/>
      <c r="N76" s="38" t="s">
        <v>301</v>
      </c>
    </row>
    <row r="77" spans="1:14" ht="15.75" thickBot="1">
      <c r="A77" s="86"/>
      <c r="B77" s="61"/>
      <c r="C77" s="40"/>
      <c r="D77" s="65"/>
      <c r="E77" s="65"/>
      <c r="F77" s="61"/>
      <c r="G77" s="64"/>
      <c r="H77" s="65"/>
      <c r="I77" s="65"/>
      <c r="J77" s="64"/>
      <c r="K77" s="40"/>
      <c r="L77" s="65"/>
      <c r="M77" s="65"/>
      <c r="N77" s="61"/>
    </row>
    <row r="78" spans="1:14">
      <c r="A78" s="86"/>
      <c r="B78" s="94" t="s">
        <v>428</v>
      </c>
      <c r="C78" s="33"/>
      <c r="D78" s="94" t="s">
        <v>297</v>
      </c>
      <c r="E78" s="114">
        <v>2501410</v>
      </c>
      <c r="F78" s="93"/>
      <c r="G78" s="93"/>
      <c r="H78" s="94" t="s">
        <v>297</v>
      </c>
      <c r="I78" s="121" t="s">
        <v>628</v>
      </c>
      <c r="J78" s="94" t="s">
        <v>301</v>
      </c>
      <c r="K78" s="33"/>
      <c r="L78" s="94" t="s">
        <v>297</v>
      </c>
      <c r="M78" s="114">
        <v>1339510</v>
      </c>
      <c r="N78" s="93"/>
    </row>
    <row r="79" spans="1:14" ht="15.75" thickBot="1">
      <c r="A79" s="86"/>
      <c r="B79" s="113"/>
      <c r="C79" s="33"/>
      <c r="D79" s="113"/>
      <c r="E79" s="115"/>
      <c r="F79" s="56"/>
      <c r="G79" s="56"/>
      <c r="H79" s="113"/>
      <c r="I79" s="55"/>
      <c r="J79" s="113"/>
      <c r="K79" s="33"/>
      <c r="L79" s="113"/>
      <c r="M79" s="115"/>
      <c r="N79" s="56"/>
    </row>
    <row r="80" spans="1:14">
      <c r="A80" s="86"/>
      <c r="B80" s="85"/>
      <c r="C80" s="85"/>
      <c r="D80" s="85"/>
      <c r="E80" s="85"/>
      <c r="F80" s="85"/>
      <c r="G80" s="85"/>
      <c r="H80" s="85"/>
      <c r="I80" s="85"/>
      <c r="J80" s="85"/>
      <c r="K80" s="85"/>
      <c r="L80" s="85"/>
      <c r="M80" s="85"/>
      <c r="N80" s="85"/>
    </row>
    <row r="81" spans="1:14" ht="27" customHeight="1">
      <c r="A81" s="86"/>
      <c r="B81" s="88" t="s">
        <v>636</v>
      </c>
      <c r="C81" s="88"/>
      <c r="D81" s="88"/>
      <c r="E81" s="88"/>
      <c r="F81" s="88"/>
      <c r="G81" s="88"/>
      <c r="H81" s="88"/>
      <c r="I81" s="88"/>
      <c r="J81" s="88"/>
      <c r="K81" s="88"/>
      <c r="L81" s="88"/>
      <c r="M81" s="88"/>
      <c r="N81" s="88"/>
    </row>
  </sheetData>
  <mergeCells count="225">
    <mergeCell ref="B81:N81"/>
    <mergeCell ref="B40:N40"/>
    <mergeCell ref="B41:N41"/>
    <mergeCell ref="B42:N42"/>
    <mergeCell ref="B59:N59"/>
    <mergeCell ref="B60:N60"/>
    <mergeCell ref="B80:N80"/>
    <mergeCell ref="B8:N8"/>
    <mergeCell ref="B35:N35"/>
    <mergeCell ref="B36:N36"/>
    <mergeCell ref="B37:N37"/>
    <mergeCell ref="B38:N38"/>
    <mergeCell ref="B39:N39"/>
    <mergeCell ref="N78:N79"/>
    <mergeCell ref="A1:A2"/>
    <mergeCell ref="B1:N1"/>
    <mergeCell ref="B2:N2"/>
    <mergeCell ref="B3:N3"/>
    <mergeCell ref="A4:A81"/>
    <mergeCell ref="B4:N4"/>
    <mergeCell ref="B5:N5"/>
    <mergeCell ref="B6:N6"/>
    <mergeCell ref="B7:N7"/>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K70:K71"/>
    <mergeCell ref="L70:L71"/>
    <mergeCell ref="M70:M71"/>
    <mergeCell ref="N70:N71"/>
    <mergeCell ref="B72:B73"/>
    <mergeCell ref="C72:C73"/>
    <mergeCell ref="D72:E73"/>
    <mergeCell ref="F72:F73"/>
    <mergeCell ref="G72:G73"/>
    <mergeCell ref="H72:I73"/>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1:N61"/>
    <mergeCell ref="D63:F63"/>
    <mergeCell ref="H63:J63"/>
    <mergeCell ref="L63:N63"/>
    <mergeCell ref="B64:B65"/>
    <mergeCell ref="C64:C65"/>
    <mergeCell ref="D64:D65"/>
    <mergeCell ref="E64:E65"/>
    <mergeCell ref="F64:F65"/>
    <mergeCell ref="G64:G6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F43"/>
    <mergeCell ref="B45:B46"/>
    <mergeCell ref="C45:C46"/>
    <mergeCell ref="D45:D46"/>
    <mergeCell ref="E45:E46"/>
    <mergeCell ref="F45:F4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942</v>
      </c>
      <c r="B1" s="9" t="s">
        <v>1</v>
      </c>
      <c r="C1" s="9"/>
      <c r="D1" s="9"/>
    </row>
    <row r="2" spans="1:4" ht="30">
      <c r="A2" s="1" t="s">
        <v>110</v>
      </c>
      <c r="B2" s="1" t="s">
        <v>2</v>
      </c>
      <c r="C2" s="1" t="s">
        <v>29</v>
      </c>
      <c r="D2" s="1" t="s">
        <v>77</v>
      </c>
    </row>
    <row r="3" spans="1:4" ht="30">
      <c r="A3" s="4" t="s">
        <v>1943</v>
      </c>
      <c r="B3" s="5"/>
      <c r="C3" s="5"/>
      <c r="D3" s="5"/>
    </row>
    <row r="4" spans="1:4">
      <c r="A4" s="3" t="s">
        <v>1307</v>
      </c>
      <c r="B4" s="8">
        <v>2819106</v>
      </c>
      <c r="C4" s="8">
        <v>2741757</v>
      </c>
      <c r="D4" s="8">
        <v>2612650</v>
      </c>
    </row>
    <row r="5" spans="1:4" ht="30">
      <c r="A5" s="3" t="s">
        <v>1944</v>
      </c>
      <c r="B5" s="7">
        <v>4652844</v>
      </c>
      <c r="C5" s="7">
        <v>4412296</v>
      </c>
      <c r="D5" s="7">
        <v>4446727</v>
      </c>
    </row>
    <row r="6" spans="1:4">
      <c r="A6" s="3" t="s">
        <v>1945</v>
      </c>
      <c r="B6" s="5"/>
      <c r="C6" s="5"/>
      <c r="D6" s="5"/>
    </row>
    <row r="7" spans="1:4" ht="30">
      <c r="A7" s="4" t="s">
        <v>1943</v>
      </c>
      <c r="B7" s="5"/>
      <c r="C7" s="5"/>
      <c r="D7" s="5"/>
    </row>
    <row r="8" spans="1:4">
      <c r="A8" s="3" t="s">
        <v>1307</v>
      </c>
      <c r="B8" s="7">
        <v>1977975</v>
      </c>
      <c r="C8" s="7">
        <v>1874328</v>
      </c>
      <c r="D8" s="7">
        <v>1800539</v>
      </c>
    </row>
    <row r="9" spans="1:4" ht="30">
      <c r="A9" s="3" t="s">
        <v>1944</v>
      </c>
      <c r="B9" s="7">
        <v>3135226</v>
      </c>
      <c r="C9" s="7">
        <v>3127654</v>
      </c>
      <c r="D9" s="7">
        <v>3139050</v>
      </c>
    </row>
    <row r="10" spans="1:4">
      <c r="A10" s="3" t="s">
        <v>1626</v>
      </c>
      <c r="B10" s="5"/>
      <c r="C10" s="5"/>
      <c r="D10" s="5"/>
    </row>
    <row r="11" spans="1:4" ht="30">
      <c r="A11" s="4" t="s">
        <v>1943</v>
      </c>
      <c r="B11" s="5"/>
      <c r="C11" s="5"/>
      <c r="D11" s="5"/>
    </row>
    <row r="12" spans="1:4">
      <c r="A12" s="3" t="s">
        <v>1307</v>
      </c>
      <c r="B12" s="7">
        <v>398729</v>
      </c>
      <c r="C12" s="7">
        <v>436542</v>
      </c>
      <c r="D12" s="7">
        <v>387966</v>
      </c>
    </row>
    <row r="13" spans="1:4" ht="30">
      <c r="A13" s="3" t="s">
        <v>1944</v>
      </c>
      <c r="B13" s="7">
        <v>1062332</v>
      </c>
      <c r="C13" s="7">
        <v>879946</v>
      </c>
      <c r="D13" s="7">
        <v>895767</v>
      </c>
    </row>
    <row r="14" spans="1:4">
      <c r="A14" s="3" t="s">
        <v>1946</v>
      </c>
      <c r="B14" s="5"/>
      <c r="C14" s="5"/>
      <c r="D14" s="5"/>
    </row>
    <row r="15" spans="1:4" ht="30">
      <c r="A15" s="4" t="s">
        <v>1943</v>
      </c>
      <c r="B15" s="5"/>
      <c r="C15" s="5"/>
      <c r="D15" s="5"/>
    </row>
    <row r="16" spans="1:4">
      <c r="A16" s="3" t="s">
        <v>1307</v>
      </c>
      <c r="B16" s="7">
        <v>442402</v>
      </c>
      <c r="C16" s="7">
        <v>430887</v>
      </c>
      <c r="D16" s="7">
        <v>424145</v>
      </c>
    </row>
    <row r="17" spans="1:4" ht="30">
      <c r="A17" s="3" t="s">
        <v>1944</v>
      </c>
      <c r="B17" s="8">
        <v>455286</v>
      </c>
      <c r="C17" s="8">
        <v>404696</v>
      </c>
      <c r="D17" s="8">
        <v>41191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947</v>
      </c>
      <c r="B1" s="9" t="s">
        <v>1</v>
      </c>
      <c r="C1" s="9"/>
    </row>
    <row r="2" spans="1:3" ht="30">
      <c r="A2" s="1" t="s">
        <v>110</v>
      </c>
      <c r="B2" s="1" t="s">
        <v>2</v>
      </c>
      <c r="C2" s="1" t="s">
        <v>29</v>
      </c>
    </row>
    <row r="3" spans="1:3">
      <c r="A3" s="4" t="s">
        <v>1261</v>
      </c>
      <c r="B3" s="5"/>
      <c r="C3" s="5"/>
    </row>
    <row r="4" spans="1:3" ht="45">
      <c r="A4" s="3" t="s">
        <v>1263</v>
      </c>
      <c r="B4" s="5">
        <v>2</v>
      </c>
      <c r="C4" s="5">
        <v>2</v>
      </c>
    </row>
    <row r="5" spans="1:3" ht="30">
      <c r="A5" s="3" t="s">
        <v>1264</v>
      </c>
      <c r="B5" s="5">
        <v>1</v>
      </c>
      <c r="C5" s="5">
        <v>1</v>
      </c>
    </row>
    <row r="6" spans="1:3" ht="45">
      <c r="A6" s="3" t="s">
        <v>1265</v>
      </c>
      <c r="B6" s="5">
        <v>1</v>
      </c>
      <c r="C6" s="5">
        <v>1</v>
      </c>
    </row>
    <row r="7" spans="1:3">
      <c r="A7" s="3" t="s">
        <v>1267</v>
      </c>
      <c r="B7" s="5">
        <v>17</v>
      </c>
      <c r="C7" s="5">
        <v>16</v>
      </c>
    </row>
    <row r="8" spans="1:3" ht="30">
      <c r="A8" s="3" t="s">
        <v>1262</v>
      </c>
      <c r="B8" s="5">
        <v>0</v>
      </c>
      <c r="C8" s="5">
        <v>1</v>
      </c>
    </row>
    <row r="9" spans="1:3" ht="30">
      <c r="A9" s="3" t="s">
        <v>50</v>
      </c>
      <c r="B9" s="5"/>
      <c r="C9" s="5"/>
    </row>
    <row r="10" spans="1:3">
      <c r="A10" s="4" t="s">
        <v>1261</v>
      </c>
      <c r="B10" s="5"/>
      <c r="C10" s="5"/>
    </row>
    <row r="11" spans="1:3">
      <c r="A11" s="3" t="s">
        <v>404</v>
      </c>
      <c r="B11" s="7">
        <v>15553</v>
      </c>
      <c r="C11" s="7">
        <v>39434</v>
      </c>
    </row>
    <row r="12" spans="1:3" ht="30">
      <c r="A12" s="3" t="s">
        <v>1948</v>
      </c>
      <c r="B12" s="5"/>
      <c r="C12" s="5"/>
    </row>
    <row r="13" spans="1:3">
      <c r="A13" s="4" t="s">
        <v>1261</v>
      </c>
      <c r="B13" s="5"/>
      <c r="C13" s="5"/>
    </row>
    <row r="14" spans="1:3">
      <c r="A14" s="3" t="s">
        <v>1949</v>
      </c>
      <c r="B14" s="5"/>
      <c r="C14" s="7">
        <v>19659</v>
      </c>
    </row>
    <row r="15" spans="1:3" ht="30">
      <c r="A15" s="3" t="s">
        <v>50</v>
      </c>
      <c r="B15" s="5"/>
      <c r="C15" s="5"/>
    </row>
    <row r="16" spans="1:3">
      <c r="A16" s="4" t="s">
        <v>1261</v>
      </c>
      <c r="B16" s="5"/>
      <c r="C16" s="5"/>
    </row>
    <row r="17" spans="1:3">
      <c r="A17" s="3" t="s">
        <v>1949</v>
      </c>
      <c r="B17" s="5">
        <v>0</v>
      </c>
      <c r="C17" s="7">
        <v>3181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30">
      <c r="A1" s="1" t="s">
        <v>1950</v>
      </c>
      <c r="B1" s="9" t="s">
        <v>2</v>
      </c>
      <c r="C1" s="9" t="s">
        <v>29</v>
      </c>
      <c r="D1" s="9" t="s">
        <v>77</v>
      </c>
      <c r="E1" s="9" t="s">
        <v>1278</v>
      </c>
    </row>
    <row r="2" spans="1:5" ht="30">
      <c r="A2" s="1" t="s">
        <v>110</v>
      </c>
      <c r="B2" s="9"/>
      <c r="C2" s="9"/>
      <c r="D2" s="9"/>
      <c r="E2" s="9"/>
    </row>
    <row r="3" spans="1:5">
      <c r="A3" s="3" t="s">
        <v>1023</v>
      </c>
      <c r="B3" s="5"/>
      <c r="C3" s="5"/>
      <c r="D3" s="5"/>
      <c r="E3" s="5"/>
    </row>
    <row r="4" spans="1:5">
      <c r="A4" s="4" t="s">
        <v>1261</v>
      </c>
      <c r="B4" s="5"/>
      <c r="C4" s="5"/>
      <c r="D4" s="5"/>
      <c r="E4" s="5"/>
    </row>
    <row r="5" spans="1:5">
      <c r="A5" s="3" t="s">
        <v>1280</v>
      </c>
      <c r="B5" s="8">
        <v>38498</v>
      </c>
      <c r="C5" s="8">
        <v>43328</v>
      </c>
      <c r="D5" s="5"/>
      <c r="E5" s="5"/>
    </row>
    <row r="6" spans="1:5">
      <c r="A6" s="3" t="s">
        <v>1024</v>
      </c>
      <c r="B6" s="5"/>
      <c r="C6" s="5"/>
      <c r="D6" s="5"/>
      <c r="E6" s="5"/>
    </row>
    <row r="7" spans="1:5">
      <c r="A7" s="4" t="s">
        <v>1261</v>
      </c>
      <c r="B7" s="5"/>
      <c r="C7" s="5"/>
      <c r="D7" s="5"/>
      <c r="E7" s="5"/>
    </row>
    <row r="8" spans="1:5">
      <c r="A8" s="3" t="s">
        <v>31</v>
      </c>
      <c r="B8" s="7">
        <v>-15583</v>
      </c>
      <c r="C8" s="7">
        <v>-42981</v>
      </c>
      <c r="D8" s="5"/>
      <c r="E8" s="5"/>
    </row>
    <row r="9" spans="1:5">
      <c r="A9" s="3" t="s">
        <v>1951</v>
      </c>
      <c r="B9" s="5">
        <v>0</v>
      </c>
      <c r="C9" s="5">
        <v>0</v>
      </c>
      <c r="D9" s="5"/>
      <c r="E9" s="5"/>
    </row>
    <row r="10" spans="1:5">
      <c r="A10" s="3" t="s">
        <v>1029</v>
      </c>
      <c r="B10" s="7">
        <v>-15583</v>
      </c>
      <c r="C10" s="7">
        <v>-42981</v>
      </c>
      <c r="D10" s="5"/>
      <c r="E10" s="5"/>
    </row>
    <row r="11" spans="1:5">
      <c r="A11" s="3" t="s">
        <v>43</v>
      </c>
      <c r="B11" s="5">
        <v>-30</v>
      </c>
      <c r="C11" s="7">
        <v>-3547</v>
      </c>
      <c r="D11" s="5"/>
      <c r="E11" s="5"/>
    </row>
    <row r="12" spans="1:5">
      <c r="A12" s="3" t="s">
        <v>1952</v>
      </c>
      <c r="B12" s="5">
        <v>0</v>
      </c>
      <c r="C12" s="5">
        <v>0</v>
      </c>
      <c r="D12" s="5"/>
      <c r="E12" s="5"/>
    </row>
    <row r="13" spans="1:5">
      <c r="A13" s="3" t="s">
        <v>1033</v>
      </c>
      <c r="B13" s="5">
        <v>-30</v>
      </c>
      <c r="C13" s="7">
        <v>-3547</v>
      </c>
      <c r="D13" s="5"/>
      <c r="E13" s="5"/>
    </row>
    <row r="14" spans="1:5">
      <c r="A14" s="3" t="s">
        <v>1280</v>
      </c>
      <c r="B14" s="7">
        <v>7152</v>
      </c>
      <c r="C14" s="7">
        <v>15647</v>
      </c>
      <c r="D14" s="5"/>
      <c r="E14" s="5"/>
    </row>
    <row r="15" spans="1:5">
      <c r="A15" s="3" t="s">
        <v>1953</v>
      </c>
      <c r="B15" s="7">
        <v>-22705</v>
      </c>
      <c r="C15" s="7">
        <v>-55081</v>
      </c>
      <c r="D15" s="5"/>
      <c r="E15" s="5"/>
    </row>
    <row r="16" spans="1:5" ht="30">
      <c r="A16" s="3" t="s">
        <v>73</v>
      </c>
      <c r="B16" s="7">
        <v>-15583</v>
      </c>
      <c r="C16" s="7">
        <v>-42981</v>
      </c>
      <c r="D16" s="5"/>
      <c r="E16" s="5"/>
    </row>
    <row r="17" spans="1:5">
      <c r="A17" s="3" t="s">
        <v>53</v>
      </c>
      <c r="B17" s="5"/>
      <c r="C17" s="5"/>
      <c r="D17" s="5"/>
      <c r="E17" s="5"/>
    </row>
    <row r="18" spans="1:5">
      <c r="A18" s="4" t="s">
        <v>1261</v>
      </c>
      <c r="B18" s="5"/>
      <c r="C18" s="5"/>
      <c r="D18" s="5"/>
      <c r="E18" s="5"/>
    </row>
    <row r="19" spans="1:5">
      <c r="A19" s="3" t="s">
        <v>31</v>
      </c>
      <c r="B19" s="7">
        <v>1922035</v>
      </c>
      <c r="C19" s="7">
        <v>2128591</v>
      </c>
      <c r="D19" s="5"/>
      <c r="E19" s="5"/>
    </row>
    <row r="20" spans="1:5">
      <c r="A20" s="3" t="s">
        <v>1951</v>
      </c>
      <c r="B20" s="7">
        <v>5151942</v>
      </c>
      <c r="C20" s="7">
        <v>4982758</v>
      </c>
      <c r="D20" s="5"/>
      <c r="E20" s="5"/>
    </row>
    <row r="21" spans="1:5">
      <c r="A21" s="3" t="s">
        <v>1029</v>
      </c>
      <c r="B21" s="7">
        <v>7073977</v>
      </c>
      <c r="C21" s="7">
        <v>7111349</v>
      </c>
      <c r="D21" s="5"/>
      <c r="E21" s="5"/>
    </row>
    <row r="22" spans="1:5">
      <c r="A22" s="3" t="s">
        <v>43</v>
      </c>
      <c r="B22" s="7">
        <v>815046</v>
      </c>
      <c r="C22" s="7">
        <v>821245</v>
      </c>
      <c r="D22" s="5"/>
      <c r="E22" s="5"/>
    </row>
    <row r="23" spans="1:5">
      <c r="A23" s="3" t="s">
        <v>1952</v>
      </c>
      <c r="B23" s="7">
        <v>1728510</v>
      </c>
      <c r="C23" s="7">
        <v>1520236</v>
      </c>
      <c r="D23" s="5"/>
      <c r="E23" s="5"/>
    </row>
    <row r="24" spans="1:5">
      <c r="A24" s="3" t="s">
        <v>1033</v>
      </c>
      <c r="B24" s="7">
        <v>2543556</v>
      </c>
      <c r="C24" s="7">
        <v>2341481</v>
      </c>
      <c r="D24" s="5"/>
      <c r="E24" s="5"/>
    </row>
    <row r="25" spans="1:5">
      <c r="A25" s="3" t="s">
        <v>1280</v>
      </c>
      <c r="B25" s="7">
        <v>45520</v>
      </c>
      <c r="C25" s="7">
        <v>45144</v>
      </c>
      <c r="D25" s="7">
        <v>21009</v>
      </c>
      <c r="E25" s="7">
        <v>24031</v>
      </c>
    </row>
    <row r="26" spans="1:5">
      <c r="A26" s="3" t="s">
        <v>1953</v>
      </c>
      <c r="B26" s="7">
        <v>4484901</v>
      </c>
      <c r="C26" s="7">
        <v>4724724</v>
      </c>
      <c r="D26" s="5"/>
      <c r="E26" s="5"/>
    </row>
    <row r="27" spans="1:5" ht="30">
      <c r="A27" s="3" t="s">
        <v>73</v>
      </c>
      <c r="B27" s="7">
        <v>7073977</v>
      </c>
      <c r="C27" s="7">
        <v>7111349</v>
      </c>
      <c r="D27" s="5"/>
      <c r="E27" s="5"/>
    </row>
    <row r="28" spans="1:5" ht="30">
      <c r="A28" s="3" t="s">
        <v>1954</v>
      </c>
      <c r="B28" s="5"/>
      <c r="C28" s="5"/>
      <c r="D28" s="5"/>
      <c r="E28" s="5"/>
    </row>
    <row r="29" spans="1:5">
      <c r="A29" s="4" t="s">
        <v>1261</v>
      </c>
      <c r="B29" s="5"/>
      <c r="C29" s="5"/>
      <c r="D29" s="5"/>
      <c r="E29" s="5"/>
    </row>
    <row r="30" spans="1:5">
      <c r="A30" s="3" t="s">
        <v>31</v>
      </c>
      <c r="B30" s="7">
        <v>1880689</v>
      </c>
      <c r="C30" s="7">
        <v>2032827</v>
      </c>
      <c r="D30" s="5"/>
      <c r="E30" s="5"/>
    </row>
    <row r="31" spans="1:5">
      <c r="A31" s="3" t="s">
        <v>1951</v>
      </c>
      <c r="B31" s="7">
        <v>5151942</v>
      </c>
      <c r="C31" s="7">
        <v>4950948</v>
      </c>
      <c r="D31" s="5"/>
      <c r="E31" s="5"/>
    </row>
    <row r="32" spans="1:5">
      <c r="A32" s="3" t="s">
        <v>1029</v>
      </c>
      <c r="B32" s="7">
        <v>7032631</v>
      </c>
      <c r="C32" s="7">
        <v>6983775</v>
      </c>
      <c r="D32" s="5"/>
      <c r="E32" s="5"/>
    </row>
    <row r="33" spans="1:5">
      <c r="A33" s="3" t="s">
        <v>43</v>
      </c>
      <c r="B33" s="7">
        <v>808640</v>
      </c>
      <c r="C33" s="7">
        <v>735737</v>
      </c>
      <c r="D33" s="5"/>
      <c r="E33" s="5"/>
    </row>
    <row r="34" spans="1:5">
      <c r="A34" s="3" t="s">
        <v>1952</v>
      </c>
      <c r="B34" s="7">
        <v>1728510</v>
      </c>
      <c r="C34" s="7">
        <v>1520236</v>
      </c>
      <c r="D34" s="5"/>
      <c r="E34" s="5"/>
    </row>
    <row r="35" spans="1:5">
      <c r="A35" s="3" t="s">
        <v>1033</v>
      </c>
      <c r="B35" s="7">
        <v>2537150</v>
      </c>
      <c r="C35" s="7">
        <v>2255973</v>
      </c>
      <c r="D35" s="5"/>
      <c r="E35" s="5"/>
    </row>
    <row r="36" spans="1:5">
      <c r="A36" s="3" t="s">
        <v>1280</v>
      </c>
      <c r="B36" s="7">
        <v>10787</v>
      </c>
      <c r="C36" s="7">
        <v>3172</v>
      </c>
      <c r="D36" s="5"/>
      <c r="E36" s="5"/>
    </row>
    <row r="37" spans="1:5">
      <c r="A37" s="3" t="s">
        <v>1953</v>
      </c>
      <c r="B37" s="7">
        <v>4484694</v>
      </c>
      <c r="C37" s="7">
        <v>4724630</v>
      </c>
      <c r="D37" s="5"/>
      <c r="E37" s="5"/>
    </row>
    <row r="38" spans="1:5" ht="30">
      <c r="A38" s="3" t="s">
        <v>73</v>
      </c>
      <c r="B38" s="7">
        <v>7032631</v>
      </c>
      <c r="C38" s="7">
        <v>6983775</v>
      </c>
      <c r="D38" s="5"/>
      <c r="E38" s="5"/>
    </row>
    <row r="39" spans="1:5" ht="30">
      <c r="A39" s="3" t="s">
        <v>1955</v>
      </c>
      <c r="B39" s="5"/>
      <c r="C39" s="5"/>
      <c r="D39" s="5"/>
      <c r="E39" s="5"/>
    </row>
    <row r="40" spans="1:5">
      <c r="A40" s="4" t="s">
        <v>1261</v>
      </c>
      <c r="B40" s="5"/>
      <c r="C40" s="5"/>
      <c r="D40" s="5"/>
      <c r="E40" s="5"/>
    </row>
    <row r="41" spans="1:5">
      <c r="A41" s="3" t="s">
        <v>31</v>
      </c>
      <c r="B41" s="7">
        <v>56929</v>
      </c>
      <c r="C41" s="7">
        <v>138745</v>
      </c>
      <c r="D41" s="5"/>
      <c r="E41" s="5"/>
    </row>
    <row r="42" spans="1:5">
      <c r="A42" s="3" t="s">
        <v>1951</v>
      </c>
      <c r="B42" s="5">
        <v>0</v>
      </c>
      <c r="C42" s="7">
        <v>31810</v>
      </c>
      <c r="D42" s="5"/>
      <c r="E42" s="5"/>
    </row>
    <row r="43" spans="1:5">
      <c r="A43" s="3" t="s">
        <v>1029</v>
      </c>
      <c r="B43" s="7">
        <v>56929</v>
      </c>
      <c r="C43" s="7">
        <v>170555</v>
      </c>
      <c r="D43" s="5"/>
      <c r="E43" s="5"/>
    </row>
    <row r="44" spans="1:5">
      <c r="A44" s="3" t="s">
        <v>43</v>
      </c>
      <c r="B44" s="7">
        <v>6436</v>
      </c>
      <c r="C44" s="7">
        <v>89055</v>
      </c>
      <c r="D44" s="5"/>
      <c r="E44" s="5"/>
    </row>
    <row r="45" spans="1:5">
      <c r="A45" s="3" t="s">
        <v>1952</v>
      </c>
      <c r="B45" s="5">
        <v>0</v>
      </c>
      <c r="C45" s="5">
        <v>0</v>
      </c>
      <c r="D45" s="5"/>
      <c r="E45" s="5"/>
    </row>
    <row r="46" spans="1:5">
      <c r="A46" s="3" t="s">
        <v>1033</v>
      </c>
      <c r="B46" s="7">
        <v>6436</v>
      </c>
      <c r="C46" s="7">
        <v>89055</v>
      </c>
      <c r="D46" s="5"/>
      <c r="E46" s="5"/>
    </row>
    <row r="47" spans="1:5">
      <c r="A47" s="3" t="s">
        <v>1280</v>
      </c>
      <c r="B47" s="7">
        <v>27581</v>
      </c>
      <c r="C47" s="7">
        <v>26325</v>
      </c>
      <c r="D47" s="5"/>
      <c r="E47" s="5"/>
    </row>
    <row r="48" spans="1:5">
      <c r="A48" s="3" t="s">
        <v>1953</v>
      </c>
      <c r="B48" s="7">
        <v>22912</v>
      </c>
      <c r="C48" s="7">
        <v>55175</v>
      </c>
      <c r="D48" s="5"/>
      <c r="E48" s="5"/>
    </row>
    <row r="49" spans="1:5" ht="30">
      <c r="A49" s="3" t="s">
        <v>73</v>
      </c>
      <c r="B49" s="8">
        <v>56929</v>
      </c>
      <c r="C49" s="8">
        <v>170555</v>
      </c>
      <c r="D49" s="5"/>
      <c r="E49" s="5"/>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956</v>
      </c>
      <c r="B1" s="9" t="s">
        <v>1</v>
      </c>
      <c r="C1" s="9"/>
      <c r="D1" s="9"/>
    </row>
    <row r="2" spans="1:4" ht="30">
      <c r="A2" s="1" t="s">
        <v>110</v>
      </c>
      <c r="B2" s="1" t="s">
        <v>2</v>
      </c>
      <c r="C2" s="1" t="s">
        <v>29</v>
      </c>
      <c r="D2" s="1" t="s">
        <v>77</v>
      </c>
    </row>
    <row r="3" spans="1:4" ht="30">
      <c r="A3" s="4" t="s">
        <v>1957</v>
      </c>
      <c r="B3" s="5"/>
      <c r="C3" s="5"/>
      <c r="D3" s="5"/>
    </row>
    <row r="4" spans="1:4">
      <c r="A4" s="3" t="s">
        <v>79</v>
      </c>
      <c r="B4" s="8">
        <v>2819106</v>
      </c>
      <c r="C4" s="8">
        <v>2741757</v>
      </c>
      <c r="D4" s="8">
        <v>2612650</v>
      </c>
    </row>
    <row r="5" spans="1:4" ht="30">
      <c r="A5" s="3" t="s">
        <v>83</v>
      </c>
      <c r="B5" s="5"/>
      <c r="C5" s="7">
        <v>-2948</v>
      </c>
      <c r="D5" s="7">
        <v>-6421</v>
      </c>
    </row>
    <row r="6" spans="1:4">
      <c r="A6" s="3" t="s">
        <v>1958</v>
      </c>
      <c r="B6" s="5"/>
      <c r="C6" s="5"/>
      <c r="D6" s="5"/>
    </row>
    <row r="7" spans="1:4" ht="30">
      <c r="A7" s="4" t="s">
        <v>1957</v>
      </c>
      <c r="B7" s="5"/>
      <c r="C7" s="5"/>
      <c r="D7" s="5"/>
    </row>
    <row r="8" spans="1:4" ht="30">
      <c r="A8" s="3" t="s">
        <v>145</v>
      </c>
      <c r="B8" s="7">
        <v>237080</v>
      </c>
      <c r="C8" s="7">
        <v>284784</v>
      </c>
      <c r="D8" s="7">
        <v>-353327</v>
      </c>
    </row>
    <row r="9" spans="1:4">
      <c r="A9" s="3" t="s">
        <v>1024</v>
      </c>
      <c r="B9" s="5"/>
      <c r="C9" s="5"/>
      <c r="D9" s="5"/>
    </row>
    <row r="10" spans="1:4" ht="30">
      <c r="A10" s="4" t="s">
        <v>1957</v>
      </c>
      <c r="B10" s="5"/>
      <c r="C10" s="5"/>
      <c r="D10" s="5"/>
    </row>
    <row r="11" spans="1:4">
      <c r="A11" s="3" t="s">
        <v>79</v>
      </c>
      <c r="B11" s="5">
        <v>-721</v>
      </c>
      <c r="C11" s="7">
        <v>-1950</v>
      </c>
      <c r="D11" s="7">
        <v>-2397</v>
      </c>
    </row>
    <row r="12" spans="1:4">
      <c r="A12" s="3" t="s">
        <v>94</v>
      </c>
      <c r="B12" s="5">
        <v>-728</v>
      </c>
      <c r="C12" s="7">
        <v>-1956</v>
      </c>
      <c r="D12" s="7">
        <v>-2403</v>
      </c>
    </row>
    <row r="13" spans="1:4">
      <c r="A13" s="3" t="s">
        <v>95</v>
      </c>
      <c r="B13" s="5">
        <v>7</v>
      </c>
      <c r="C13" s="5">
        <v>6</v>
      </c>
      <c r="D13" s="5">
        <v>6</v>
      </c>
    </row>
    <row r="14" spans="1:4" ht="30">
      <c r="A14" s="3" t="s">
        <v>98</v>
      </c>
      <c r="B14" s="5">
        <v>77</v>
      </c>
      <c r="C14" s="7">
        <v>-3364</v>
      </c>
      <c r="D14" s="7">
        <v>-1067</v>
      </c>
    </row>
    <row r="15" spans="1:4" ht="30">
      <c r="A15" s="3" t="s">
        <v>99</v>
      </c>
      <c r="B15" s="5">
        <v>84</v>
      </c>
      <c r="C15" s="7">
        <v>-3358</v>
      </c>
      <c r="D15" s="7">
        <v>-1061</v>
      </c>
    </row>
    <row r="16" spans="1:4">
      <c r="A16" s="3" t="s">
        <v>100</v>
      </c>
      <c r="B16" s="5">
        <v>0</v>
      </c>
      <c r="C16" s="5">
        <v>0</v>
      </c>
      <c r="D16" s="5">
        <v>0</v>
      </c>
    </row>
    <row r="17" spans="1:4">
      <c r="A17" s="3" t="s">
        <v>101</v>
      </c>
      <c r="B17" s="5">
        <v>84</v>
      </c>
      <c r="C17" s="7">
        <v>-3358</v>
      </c>
      <c r="D17" s="7">
        <v>-1061</v>
      </c>
    </row>
    <row r="18" spans="1:4" ht="30">
      <c r="A18" s="3" t="s">
        <v>83</v>
      </c>
      <c r="B18" s="7">
        <v>5061</v>
      </c>
      <c r="C18" s="7">
        <v>-3289</v>
      </c>
      <c r="D18" s="7">
        <v>-6890</v>
      </c>
    </row>
    <row r="19" spans="1:4" ht="30">
      <c r="A19" s="3" t="s">
        <v>145</v>
      </c>
      <c r="B19" s="7">
        <v>-4977</v>
      </c>
      <c r="C19" s="5">
        <v>-69</v>
      </c>
      <c r="D19" s="7">
        <v>5829</v>
      </c>
    </row>
    <row r="20" spans="1:4">
      <c r="A20" s="3" t="s">
        <v>53</v>
      </c>
      <c r="B20" s="5"/>
      <c r="C20" s="5"/>
      <c r="D20" s="5"/>
    </row>
    <row r="21" spans="1:4" ht="30">
      <c r="A21" s="4" t="s">
        <v>1957</v>
      </c>
      <c r="B21" s="5"/>
      <c r="C21" s="5"/>
      <c r="D21" s="5"/>
    </row>
    <row r="22" spans="1:4">
      <c r="A22" s="3" t="s">
        <v>79</v>
      </c>
      <c r="B22" s="7">
        <v>2819106</v>
      </c>
      <c r="C22" s="7">
        <v>2741757</v>
      </c>
      <c r="D22" s="7">
        <v>2612650</v>
      </c>
    </row>
    <row r="23" spans="1:4">
      <c r="A23" s="3" t="s">
        <v>94</v>
      </c>
      <c r="B23" s="7">
        <v>2320887</v>
      </c>
      <c r="C23" s="7">
        <v>2310864</v>
      </c>
      <c r="D23" s="7">
        <v>3047149</v>
      </c>
    </row>
    <row r="24" spans="1:4">
      <c r="A24" s="3" t="s">
        <v>95</v>
      </c>
      <c r="B24" s="7">
        <v>498219</v>
      </c>
      <c r="C24" s="7">
        <v>430893</v>
      </c>
      <c r="D24" s="7">
        <v>-434499</v>
      </c>
    </row>
    <row r="25" spans="1:4" ht="30">
      <c r="A25" s="3" t="s">
        <v>98</v>
      </c>
      <c r="B25" s="7">
        <v>-130226</v>
      </c>
      <c r="C25" s="7">
        <v>-11252</v>
      </c>
      <c r="D25" s="7">
        <v>-76108</v>
      </c>
    </row>
    <row r="26" spans="1:4" ht="30">
      <c r="A26" s="3" t="s">
        <v>99</v>
      </c>
      <c r="B26" s="7">
        <v>367993</v>
      </c>
      <c r="C26" s="7">
        <v>419641</v>
      </c>
      <c r="D26" s="7">
        <v>-510607</v>
      </c>
    </row>
    <row r="27" spans="1:4">
      <c r="A27" s="3" t="s">
        <v>100</v>
      </c>
      <c r="B27" s="7">
        <v>125284</v>
      </c>
      <c r="C27" s="7">
        <v>137805</v>
      </c>
      <c r="D27" s="7">
        <v>-150859</v>
      </c>
    </row>
    <row r="28" spans="1:4">
      <c r="A28" s="3" t="s">
        <v>101</v>
      </c>
      <c r="B28" s="7">
        <v>242709</v>
      </c>
      <c r="C28" s="7">
        <v>281836</v>
      </c>
      <c r="D28" s="7">
        <v>-359748</v>
      </c>
    </row>
    <row r="29" spans="1:4" ht="30">
      <c r="A29" s="3" t="s">
        <v>83</v>
      </c>
      <c r="B29" s="7">
        <v>5629</v>
      </c>
      <c r="C29" s="7">
        <v>-2948</v>
      </c>
      <c r="D29" s="7">
        <v>-6421</v>
      </c>
    </row>
    <row r="30" spans="1:4" ht="30">
      <c r="A30" s="3" t="s">
        <v>145</v>
      </c>
      <c r="B30" s="7">
        <v>237080</v>
      </c>
      <c r="C30" s="7">
        <v>284784</v>
      </c>
      <c r="D30" s="7">
        <v>-353327</v>
      </c>
    </row>
    <row r="31" spans="1:4" ht="30">
      <c r="A31" s="3" t="s">
        <v>1954</v>
      </c>
      <c r="B31" s="5"/>
      <c r="C31" s="5"/>
      <c r="D31" s="5"/>
    </row>
    <row r="32" spans="1:4" ht="30">
      <c r="A32" s="4" t="s">
        <v>1957</v>
      </c>
      <c r="B32" s="5"/>
      <c r="C32" s="5"/>
      <c r="D32" s="5"/>
    </row>
    <row r="33" spans="1:4">
      <c r="A33" s="3" t="s">
        <v>79</v>
      </c>
      <c r="B33" s="7">
        <v>2819827</v>
      </c>
      <c r="C33" s="7">
        <v>2743707</v>
      </c>
      <c r="D33" s="7">
        <v>2615047</v>
      </c>
    </row>
    <row r="34" spans="1:4">
      <c r="A34" s="3" t="s">
        <v>94</v>
      </c>
      <c r="B34" s="7">
        <v>2320709</v>
      </c>
      <c r="C34" s="7">
        <v>2310444</v>
      </c>
      <c r="D34" s="7">
        <v>3046587</v>
      </c>
    </row>
    <row r="35" spans="1:4">
      <c r="A35" s="3" t="s">
        <v>95</v>
      </c>
      <c r="B35" s="7">
        <v>499118</v>
      </c>
      <c r="C35" s="7">
        <v>433263</v>
      </c>
      <c r="D35" s="7">
        <v>-431540</v>
      </c>
    </row>
    <row r="36" spans="1:4" ht="30">
      <c r="A36" s="3" t="s">
        <v>98</v>
      </c>
      <c r="B36" s="7">
        <v>-136186</v>
      </c>
      <c r="C36" s="7">
        <v>-10333</v>
      </c>
      <c r="D36" s="7">
        <v>-72177</v>
      </c>
    </row>
    <row r="37" spans="1:4" ht="30">
      <c r="A37" s="3" t="s">
        <v>99</v>
      </c>
      <c r="B37" s="7">
        <v>362932</v>
      </c>
      <c r="C37" s="7">
        <v>422930</v>
      </c>
      <c r="D37" s="7">
        <v>-503717</v>
      </c>
    </row>
    <row r="38" spans="1:4">
      <c r="A38" s="3" t="s">
        <v>100</v>
      </c>
      <c r="B38" s="7">
        <v>125284</v>
      </c>
      <c r="C38" s="7">
        <v>137805</v>
      </c>
      <c r="D38" s="7">
        <v>-150859</v>
      </c>
    </row>
    <row r="39" spans="1:4">
      <c r="A39" s="3" t="s">
        <v>101</v>
      </c>
      <c r="B39" s="7">
        <v>237648</v>
      </c>
      <c r="C39" s="7">
        <v>285125</v>
      </c>
      <c r="D39" s="7">
        <v>-352858</v>
      </c>
    </row>
    <row r="40" spans="1:4" ht="30">
      <c r="A40" s="3" t="s">
        <v>83</v>
      </c>
      <c r="B40" s="5">
        <v>568</v>
      </c>
      <c r="C40" s="5">
        <v>341</v>
      </c>
      <c r="D40" s="5">
        <v>469</v>
      </c>
    </row>
    <row r="41" spans="1:4" ht="30">
      <c r="A41" s="3" t="s">
        <v>145</v>
      </c>
      <c r="B41" s="7">
        <v>237080</v>
      </c>
      <c r="C41" s="7">
        <v>284784</v>
      </c>
      <c r="D41" s="7">
        <v>-353327</v>
      </c>
    </row>
    <row r="42" spans="1:4" ht="30">
      <c r="A42" s="3" t="s">
        <v>1955</v>
      </c>
      <c r="B42" s="5"/>
      <c r="C42" s="5"/>
      <c r="D42" s="5"/>
    </row>
    <row r="43" spans="1:4" ht="30">
      <c r="A43" s="4" t="s">
        <v>1957</v>
      </c>
      <c r="B43" s="5"/>
      <c r="C43" s="5"/>
      <c r="D43" s="5"/>
    </row>
    <row r="44" spans="1:4">
      <c r="A44" s="3" t="s">
        <v>79</v>
      </c>
      <c r="B44" s="5">
        <v>0</v>
      </c>
      <c r="C44" s="5">
        <v>0</v>
      </c>
      <c r="D44" s="5">
        <v>0</v>
      </c>
    </row>
    <row r="45" spans="1:4">
      <c r="A45" s="3" t="s">
        <v>94</v>
      </c>
      <c r="B45" s="5">
        <v>906</v>
      </c>
      <c r="C45" s="7">
        <v>2376</v>
      </c>
      <c r="D45" s="7">
        <v>2965</v>
      </c>
    </row>
    <row r="46" spans="1:4">
      <c r="A46" s="3" t="s">
        <v>95</v>
      </c>
      <c r="B46" s="5">
        <v>-906</v>
      </c>
      <c r="C46" s="7">
        <v>-2376</v>
      </c>
      <c r="D46" s="7">
        <v>-2965</v>
      </c>
    </row>
    <row r="47" spans="1:4" ht="30">
      <c r="A47" s="3" t="s">
        <v>98</v>
      </c>
      <c r="B47" s="7">
        <v>5883</v>
      </c>
      <c r="C47" s="7">
        <v>2445</v>
      </c>
      <c r="D47" s="7">
        <v>-2864</v>
      </c>
    </row>
    <row r="48" spans="1:4" ht="30">
      <c r="A48" s="3" t="s">
        <v>99</v>
      </c>
      <c r="B48" s="7">
        <v>4977</v>
      </c>
      <c r="C48" s="5">
        <v>69</v>
      </c>
      <c r="D48" s="7">
        <v>-5829</v>
      </c>
    </row>
    <row r="49" spans="1:4">
      <c r="A49" s="3" t="s">
        <v>100</v>
      </c>
      <c r="B49" s="5">
        <v>0</v>
      </c>
      <c r="C49" s="5">
        <v>0</v>
      </c>
      <c r="D49" s="5">
        <v>0</v>
      </c>
    </row>
    <row r="50" spans="1:4">
      <c r="A50" s="3" t="s">
        <v>101</v>
      </c>
      <c r="B50" s="7">
        <v>4977</v>
      </c>
      <c r="C50" s="5">
        <v>69</v>
      </c>
      <c r="D50" s="7">
        <v>-5829</v>
      </c>
    </row>
    <row r="51" spans="1:4" ht="30">
      <c r="A51" s="3" t="s">
        <v>83</v>
      </c>
      <c r="B51" s="5">
        <v>0</v>
      </c>
      <c r="C51" s="5">
        <v>0</v>
      </c>
      <c r="D51" s="5">
        <v>0</v>
      </c>
    </row>
    <row r="52" spans="1:4" ht="30">
      <c r="A52" s="3" t="s">
        <v>145</v>
      </c>
      <c r="B52" s="8">
        <v>4977</v>
      </c>
      <c r="C52" s="8">
        <v>69</v>
      </c>
      <c r="D52" s="8">
        <v>-582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45">
      <c r="A1" s="1" t="s">
        <v>1959</v>
      </c>
      <c r="B1" s="9" t="s">
        <v>2</v>
      </c>
      <c r="C1" s="9" t="s">
        <v>29</v>
      </c>
    </row>
    <row r="2" spans="1:3" ht="30">
      <c r="A2" s="1" t="s">
        <v>110</v>
      </c>
      <c r="B2" s="9"/>
      <c r="C2" s="9"/>
    </row>
    <row r="3" spans="1:3" ht="45">
      <c r="A3" s="4" t="s">
        <v>1419</v>
      </c>
      <c r="B3" s="5"/>
      <c r="C3" s="5"/>
    </row>
    <row r="4" spans="1:3">
      <c r="A4" s="3" t="s">
        <v>1404</v>
      </c>
      <c r="B4" s="8">
        <v>48000</v>
      </c>
      <c r="C4" s="8">
        <v>50463</v>
      </c>
    </row>
    <row r="5" spans="1:3">
      <c r="A5" s="3" t="s">
        <v>1949</v>
      </c>
      <c r="B5" s="5">
        <v>0</v>
      </c>
      <c r="C5" s="7">
        <v>31810</v>
      </c>
    </row>
    <row r="6" spans="1:3">
      <c r="A6" s="3" t="s">
        <v>1422</v>
      </c>
      <c r="B6" s="5"/>
      <c r="C6" s="7">
        <v>82273</v>
      </c>
    </row>
    <row r="7" spans="1:3" ht="30">
      <c r="A7" s="3" t="s">
        <v>1960</v>
      </c>
      <c r="B7" s="5"/>
      <c r="C7" s="7">
        <v>-81067</v>
      </c>
    </row>
    <row r="8" spans="1:3">
      <c r="A8" s="3" t="s">
        <v>1961</v>
      </c>
      <c r="B8" s="5"/>
      <c r="C8" s="5"/>
    </row>
    <row r="9" spans="1:3" ht="45">
      <c r="A9" s="4" t="s">
        <v>1419</v>
      </c>
      <c r="B9" s="5"/>
      <c r="C9" s="5"/>
    </row>
    <row r="10" spans="1:3">
      <c r="A10" s="3" t="s">
        <v>1092</v>
      </c>
      <c r="B10" s="5"/>
      <c r="C10" s="7">
        <v>-1888</v>
      </c>
    </row>
    <row r="11" spans="1:3" ht="30">
      <c r="A11" s="3" t="s">
        <v>1962</v>
      </c>
      <c r="B11" s="5"/>
      <c r="C11" s="5"/>
    </row>
    <row r="12" spans="1:3" ht="45">
      <c r="A12" s="4" t="s">
        <v>1419</v>
      </c>
      <c r="B12" s="5"/>
      <c r="C12" s="5"/>
    </row>
    <row r="13" spans="1:3">
      <c r="A13" s="3" t="s">
        <v>1272</v>
      </c>
      <c r="B13" s="5"/>
      <c r="C13" s="7">
        <v>-79179</v>
      </c>
    </row>
    <row r="14" spans="1:3">
      <c r="A14" s="3" t="s">
        <v>1963</v>
      </c>
      <c r="B14" s="5"/>
      <c r="C14" s="5"/>
    </row>
    <row r="15" spans="1:3" ht="45">
      <c r="A15" s="4" t="s">
        <v>1419</v>
      </c>
      <c r="B15" s="5"/>
      <c r="C15" s="5"/>
    </row>
    <row r="16" spans="1:3">
      <c r="A16" s="3" t="s">
        <v>1404</v>
      </c>
      <c r="B16" s="7">
        <v>29495</v>
      </c>
      <c r="C16" s="7">
        <v>28634</v>
      </c>
    </row>
    <row r="17" spans="1:3">
      <c r="A17" s="3" t="s">
        <v>1422</v>
      </c>
      <c r="B17" s="5"/>
      <c r="C17" s="7">
        <v>28634</v>
      </c>
    </row>
    <row r="18" spans="1:3" ht="30">
      <c r="A18" s="3" t="s">
        <v>1960</v>
      </c>
      <c r="B18" s="5"/>
      <c r="C18" s="5">
        <v>0</v>
      </c>
    </row>
    <row r="19" spans="1:3" ht="30">
      <c r="A19" s="3" t="s">
        <v>1964</v>
      </c>
      <c r="B19" s="5"/>
      <c r="C19" s="5"/>
    </row>
    <row r="20" spans="1:3" ht="45">
      <c r="A20" s="4" t="s">
        <v>1419</v>
      </c>
      <c r="B20" s="5"/>
      <c r="C20" s="5"/>
    </row>
    <row r="21" spans="1:3">
      <c r="A21" s="3" t="s">
        <v>1092</v>
      </c>
      <c r="B21" s="5"/>
      <c r="C21" s="5">
        <v>0</v>
      </c>
    </row>
    <row r="22" spans="1:3" ht="45">
      <c r="A22" s="3" t="s">
        <v>1965</v>
      </c>
      <c r="B22" s="5"/>
      <c r="C22" s="5"/>
    </row>
    <row r="23" spans="1:3" ht="45">
      <c r="A23" s="4" t="s">
        <v>1419</v>
      </c>
      <c r="B23" s="5"/>
      <c r="C23" s="5"/>
    </row>
    <row r="24" spans="1:3">
      <c r="A24" s="3" t="s">
        <v>1272</v>
      </c>
      <c r="B24" s="5"/>
      <c r="C24" s="5">
        <v>0</v>
      </c>
    </row>
    <row r="25" spans="1:3">
      <c r="A25" s="3" t="s">
        <v>1966</v>
      </c>
      <c r="B25" s="5"/>
      <c r="C25" s="5"/>
    </row>
    <row r="26" spans="1:3" ht="45">
      <c r="A26" s="4" t="s">
        <v>1419</v>
      </c>
      <c r="B26" s="5"/>
      <c r="C26" s="5"/>
    </row>
    <row r="27" spans="1:3">
      <c r="A27" s="3" t="s">
        <v>1404</v>
      </c>
      <c r="B27" s="7">
        <v>4412</v>
      </c>
      <c r="C27" s="7">
        <v>3941</v>
      </c>
    </row>
    <row r="28" spans="1:3">
      <c r="A28" s="3" t="s">
        <v>1422</v>
      </c>
      <c r="B28" s="5"/>
      <c r="C28" s="7">
        <v>3941</v>
      </c>
    </row>
    <row r="29" spans="1:3" ht="30">
      <c r="A29" s="3" t="s">
        <v>1960</v>
      </c>
      <c r="B29" s="5"/>
      <c r="C29" s="7">
        <v>-1888</v>
      </c>
    </row>
    <row r="30" spans="1:3" ht="30">
      <c r="A30" s="3" t="s">
        <v>1967</v>
      </c>
      <c r="B30" s="5"/>
      <c r="C30" s="5"/>
    </row>
    <row r="31" spans="1:3" ht="45">
      <c r="A31" s="4" t="s">
        <v>1419</v>
      </c>
      <c r="B31" s="5"/>
      <c r="C31" s="5"/>
    </row>
    <row r="32" spans="1:3">
      <c r="A32" s="3" t="s">
        <v>1092</v>
      </c>
      <c r="B32" s="5"/>
      <c r="C32" s="7">
        <v>-1888</v>
      </c>
    </row>
    <row r="33" spans="1:3" ht="45">
      <c r="A33" s="3" t="s">
        <v>1968</v>
      </c>
      <c r="B33" s="5"/>
      <c r="C33" s="5"/>
    </row>
    <row r="34" spans="1:3" ht="45">
      <c r="A34" s="4" t="s">
        <v>1419</v>
      </c>
      <c r="B34" s="5"/>
      <c r="C34" s="5"/>
    </row>
    <row r="35" spans="1:3">
      <c r="A35" s="3" t="s">
        <v>1272</v>
      </c>
      <c r="B35" s="5"/>
      <c r="C35" s="5">
        <v>0</v>
      </c>
    </row>
    <row r="36" spans="1:3">
      <c r="A36" s="3" t="s">
        <v>1392</v>
      </c>
      <c r="B36" s="5"/>
      <c r="C36" s="5"/>
    </row>
    <row r="37" spans="1:3" ht="45">
      <c r="A37" s="4" t="s">
        <v>1419</v>
      </c>
      <c r="B37" s="5"/>
      <c r="C37" s="5"/>
    </row>
    <row r="38" spans="1:3">
      <c r="A38" s="3" t="s">
        <v>1404</v>
      </c>
      <c r="B38" s="7">
        <v>14093</v>
      </c>
      <c r="C38" s="7">
        <v>17888</v>
      </c>
    </row>
    <row r="39" spans="1:3">
      <c r="A39" s="3" t="s">
        <v>1422</v>
      </c>
      <c r="B39" s="5"/>
      <c r="C39" s="7">
        <v>49698</v>
      </c>
    </row>
    <row r="40" spans="1:3" ht="30">
      <c r="A40" s="3" t="s">
        <v>1960</v>
      </c>
      <c r="B40" s="5"/>
      <c r="C40" s="7">
        <v>-79179</v>
      </c>
    </row>
    <row r="41" spans="1:3" ht="30">
      <c r="A41" s="3" t="s">
        <v>1969</v>
      </c>
      <c r="B41" s="5"/>
      <c r="C41" s="5"/>
    </row>
    <row r="42" spans="1:3" ht="45">
      <c r="A42" s="4" t="s">
        <v>1419</v>
      </c>
      <c r="B42" s="5"/>
      <c r="C42" s="5"/>
    </row>
    <row r="43" spans="1:3">
      <c r="A43" s="3" t="s">
        <v>1092</v>
      </c>
      <c r="B43" s="5"/>
      <c r="C43" s="5">
        <v>0</v>
      </c>
    </row>
    <row r="44" spans="1:3" ht="45">
      <c r="A44" s="3" t="s">
        <v>1970</v>
      </c>
      <c r="B44" s="5"/>
      <c r="C44" s="5"/>
    </row>
    <row r="45" spans="1:3" ht="45">
      <c r="A45" s="4" t="s">
        <v>1419</v>
      </c>
      <c r="B45" s="5"/>
      <c r="C45" s="5"/>
    </row>
    <row r="46" spans="1:3">
      <c r="A46" s="3" t="s">
        <v>1272</v>
      </c>
      <c r="B46" s="5"/>
      <c r="C46" s="7">
        <v>-79179</v>
      </c>
    </row>
    <row r="47" spans="1:3">
      <c r="A47" s="3" t="s">
        <v>1971</v>
      </c>
      <c r="B47" s="5"/>
      <c r="C47" s="5"/>
    </row>
    <row r="48" spans="1:3" ht="45">
      <c r="A48" s="4" t="s">
        <v>1419</v>
      </c>
      <c r="B48" s="5"/>
      <c r="C48" s="5"/>
    </row>
    <row r="49" spans="1:3">
      <c r="A49" s="3" t="s">
        <v>1404</v>
      </c>
      <c r="B49" s="7">
        <v>19613</v>
      </c>
      <c r="C49" s="7">
        <v>22939</v>
      </c>
    </row>
    <row r="50" spans="1:3" ht="30">
      <c r="A50" s="3" t="s">
        <v>1972</v>
      </c>
      <c r="B50" s="5"/>
      <c r="C50" s="5"/>
    </row>
    <row r="51" spans="1:3" ht="45">
      <c r="A51" s="4" t="s">
        <v>1419</v>
      </c>
      <c r="B51" s="5"/>
      <c r="C51" s="5"/>
    </row>
    <row r="52" spans="1:3">
      <c r="A52" s="3" t="s">
        <v>1404</v>
      </c>
      <c r="B52" s="7">
        <v>1108</v>
      </c>
      <c r="C52" s="7">
        <v>1110</v>
      </c>
    </row>
    <row r="53" spans="1:3" ht="30">
      <c r="A53" s="3" t="s">
        <v>1973</v>
      </c>
      <c r="B53" s="5"/>
      <c r="C53" s="5"/>
    </row>
    <row r="54" spans="1:3" ht="45">
      <c r="A54" s="4" t="s">
        <v>1419</v>
      </c>
      <c r="B54" s="5"/>
      <c r="C54" s="5"/>
    </row>
    <row r="55" spans="1:3">
      <c r="A55" s="3" t="s">
        <v>1404</v>
      </c>
      <c r="B55" s="7">
        <v>4412</v>
      </c>
      <c r="C55" s="7">
        <v>3941</v>
      </c>
    </row>
    <row r="56" spans="1:3" ht="30">
      <c r="A56" s="3" t="s">
        <v>1974</v>
      </c>
      <c r="B56" s="5"/>
      <c r="C56" s="5"/>
    </row>
    <row r="57" spans="1:3" ht="45">
      <c r="A57" s="4" t="s">
        <v>1419</v>
      </c>
      <c r="B57" s="5"/>
      <c r="C57" s="5"/>
    </row>
    <row r="58" spans="1:3">
      <c r="A58" s="3" t="s">
        <v>1404</v>
      </c>
      <c r="B58" s="7">
        <v>14093</v>
      </c>
      <c r="C58" s="7">
        <v>17888</v>
      </c>
    </row>
    <row r="59" spans="1:3">
      <c r="A59" s="3" t="s">
        <v>1466</v>
      </c>
      <c r="B59" s="5"/>
      <c r="C59" s="5"/>
    </row>
    <row r="60" spans="1:3" ht="45">
      <c r="A60" s="4" t="s">
        <v>1419</v>
      </c>
      <c r="B60" s="5"/>
      <c r="C60" s="5"/>
    </row>
    <row r="61" spans="1:3">
      <c r="A61" s="3" t="s">
        <v>1404</v>
      </c>
      <c r="B61" s="7">
        <v>28387</v>
      </c>
      <c r="C61" s="7">
        <v>27524</v>
      </c>
    </row>
    <row r="62" spans="1:3" ht="30">
      <c r="A62" s="3" t="s">
        <v>1975</v>
      </c>
      <c r="B62" s="5"/>
      <c r="C62" s="5"/>
    </row>
    <row r="63" spans="1:3" ht="45">
      <c r="A63" s="4" t="s">
        <v>1419</v>
      </c>
      <c r="B63" s="5"/>
      <c r="C63" s="5"/>
    </row>
    <row r="64" spans="1:3">
      <c r="A64" s="3" t="s">
        <v>1404</v>
      </c>
      <c r="B64" s="7">
        <v>28387</v>
      </c>
      <c r="C64" s="7">
        <v>27524</v>
      </c>
    </row>
    <row r="65" spans="1:3" ht="30">
      <c r="A65" s="3" t="s">
        <v>1976</v>
      </c>
      <c r="B65" s="5"/>
      <c r="C65" s="5"/>
    </row>
    <row r="66" spans="1:3" ht="45">
      <c r="A66" s="4" t="s">
        <v>1419</v>
      </c>
      <c r="B66" s="5"/>
      <c r="C66" s="5"/>
    </row>
    <row r="67" spans="1:3">
      <c r="A67" s="3" t="s">
        <v>1404</v>
      </c>
      <c r="B67" s="5">
        <v>0</v>
      </c>
      <c r="C67" s="5">
        <v>0</v>
      </c>
    </row>
    <row r="68" spans="1:3" ht="30">
      <c r="A68" s="3" t="s">
        <v>1977</v>
      </c>
      <c r="B68" s="5"/>
      <c r="C68" s="5"/>
    </row>
    <row r="69" spans="1:3" ht="45">
      <c r="A69" s="4" t="s">
        <v>1419</v>
      </c>
      <c r="B69" s="5"/>
      <c r="C69" s="5"/>
    </row>
    <row r="70" spans="1:3">
      <c r="A70" s="3" t="s">
        <v>1404</v>
      </c>
      <c r="B70" s="5">
        <v>0</v>
      </c>
      <c r="C70" s="5">
        <v>0</v>
      </c>
    </row>
    <row r="71" spans="1:3">
      <c r="A71" s="3" t="s">
        <v>1978</v>
      </c>
      <c r="B71" s="5"/>
      <c r="C71" s="5"/>
    </row>
    <row r="72" spans="1:3" ht="45">
      <c r="A72" s="4" t="s">
        <v>1419</v>
      </c>
      <c r="B72" s="5"/>
      <c r="C72" s="5"/>
    </row>
    <row r="73" spans="1:3">
      <c r="A73" s="3" t="s">
        <v>1949</v>
      </c>
      <c r="B73" s="5"/>
      <c r="C73" s="7">
        <v>31810</v>
      </c>
    </row>
    <row r="74" spans="1:3" ht="30">
      <c r="A74" s="3" t="s">
        <v>1979</v>
      </c>
      <c r="B74" s="5"/>
      <c r="C74" s="5"/>
    </row>
    <row r="75" spans="1:3" ht="45">
      <c r="A75" s="4" t="s">
        <v>1419</v>
      </c>
      <c r="B75" s="5"/>
      <c r="C75" s="5"/>
    </row>
    <row r="76" spans="1:3">
      <c r="A76" s="3" t="s">
        <v>1949</v>
      </c>
      <c r="B76" s="5"/>
      <c r="C76" s="5">
        <v>0</v>
      </c>
    </row>
    <row r="77" spans="1:3" ht="30">
      <c r="A77" s="3" t="s">
        <v>1980</v>
      </c>
      <c r="B77" s="5"/>
      <c r="C77" s="5"/>
    </row>
    <row r="78" spans="1:3" ht="45">
      <c r="A78" s="4" t="s">
        <v>1419</v>
      </c>
      <c r="B78" s="5"/>
      <c r="C78" s="5"/>
    </row>
    <row r="79" spans="1:3">
      <c r="A79" s="3" t="s">
        <v>1949</v>
      </c>
      <c r="B79" s="5"/>
      <c r="C79" s="5">
        <v>0</v>
      </c>
    </row>
    <row r="80" spans="1:3" ht="30">
      <c r="A80" s="3" t="s">
        <v>1981</v>
      </c>
      <c r="B80" s="5"/>
      <c r="C80" s="5"/>
    </row>
    <row r="81" spans="1:3" ht="45">
      <c r="A81" s="4" t="s">
        <v>1419</v>
      </c>
      <c r="B81" s="5"/>
      <c r="C81" s="5"/>
    </row>
    <row r="82" spans="1:3">
      <c r="A82" s="3" t="s">
        <v>1949</v>
      </c>
      <c r="B82" s="5"/>
      <c r="C82" s="8">
        <v>3181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982</v>
      </c>
      <c r="B1" s="9" t="s">
        <v>1</v>
      </c>
      <c r="C1" s="9"/>
    </row>
    <row r="2" spans="1:3" ht="30">
      <c r="A2" s="1" t="s">
        <v>110</v>
      </c>
      <c r="B2" s="1" t="s">
        <v>2</v>
      </c>
      <c r="C2" s="1" t="s">
        <v>29</v>
      </c>
    </row>
    <row r="3" spans="1:3">
      <c r="A3" s="4" t="s">
        <v>1983</v>
      </c>
      <c r="B3" s="5"/>
      <c r="C3" s="5"/>
    </row>
    <row r="4" spans="1:3" ht="45">
      <c r="A4" s="3" t="s">
        <v>1470</v>
      </c>
      <c r="B4" s="8">
        <v>49698</v>
      </c>
      <c r="C4" s="8">
        <v>46430</v>
      </c>
    </row>
    <row r="5" spans="1:3">
      <c r="A5" s="3" t="s">
        <v>530</v>
      </c>
      <c r="B5" s="7">
        <v>7307</v>
      </c>
      <c r="C5" s="7">
        <v>5327</v>
      </c>
    </row>
    <row r="6" spans="1:3">
      <c r="A6" s="3" t="s">
        <v>531</v>
      </c>
      <c r="B6" s="7">
        <v>-8885</v>
      </c>
      <c r="C6" s="7">
        <v>-8037</v>
      </c>
    </row>
    <row r="7" spans="1:3">
      <c r="A7" s="3" t="s">
        <v>1471</v>
      </c>
      <c r="B7" s="7">
        <v>-34042</v>
      </c>
      <c r="C7" s="5">
        <v>0</v>
      </c>
    </row>
    <row r="8" spans="1:3">
      <c r="A8" s="3" t="s">
        <v>1472</v>
      </c>
      <c r="B8" s="5">
        <v>78</v>
      </c>
      <c r="C8" s="5">
        <v>0</v>
      </c>
    </row>
    <row r="9" spans="1:3" ht="30">
      <c r="A9" s="3" t="s">
        <v>534</v>
      </c>
      <c r="B9" s="5">
        <v>-63</v>
      </c>
      <c r="C9" s="7">
        <v>5978</v>
      </c>
    </row>
    <row r="10" spans="1:3" ht="45">
      <c r="A10" s="3" t="s">
        <v>1473</v>
      </c>
      <c r="B10" s="7">
        <v>14093</v>
      </c>
      <c r="C10" s="7">
        <v>49698</v>
      </c>
    </row>
    <row r="11" spans="1:3">
      <c r="A11" s="4" t="s">
        <v>456</v>
      </c>
      <c r="B11" s="5"/>
      <c r="C11" s="5"/>
    </row>
    <row r="12" spans="1:3" ht="30">
      <c r="A12" s="3" t="s">
        <v>1104</v>
      </c>
      <c r="B12" s="5">
        <v>-63</v>
      </c>
      <c r="C12" s="7">
        <v>1587</v>
      </c>
    </row>
    <row r="13" spans="1:3" ht="45">
      <c r="A13" s="3" t="s">
        <v>1984</v>
      </c>
      <c r="B13" s="5">
        <v>-79</v>
      </c>
      <c r="C13" s="7">
        <v>-2284</v>
      </c>
    </row>
    <row r="14" spans="1:3">
      <c r="A14" s="3" t="s">
        <v>1971</v>
      </c>
      <c r="B14" s="5"/>
      <c r="C14" s="5"/>
    </row>
    <row r="15" spans="1:3">
      <c r="A15" s="4" t="s">
        <v>1983</v>
      </c>
      <c r="B15" s="5"/>
      <c r="C15" s="5"/>
    </row>
    <row r="16" spans="1:3" ht="45">
      <c r="A16" s="3" t="s">
        <v>1470</v>
      </c>
      <c r="B16" s="7">
        <v>17888</v>
      </c>
      <c r="C16" s="7">
        <v>19448</v>
      </c>
    </row>
    <row r="17" spans="1:3">
      <c r="A17" s="3" t="s">
        <v>530</v>
      </c>
      <c r="B17" s="7">
        <v>2580</v>
      </c>
      <c r="C17" s="7">
        <v>3516</v>
      </c>
    </row>
    <row r="18" spans="1:3">
      <c r="A18" s="3" t="s">
        <v>531</v>
      </c>
      <c r="B18" s="7">
        <v>-5761</v>
      </c>
      <c r="C18" s="7">
        <v>-8037</v>
      </c>
    </row>
    <row r="19" spans="1:3">
      <c r="A19" s="3" t="s">
        <v>1471</v>
      </c>
      <c r="B19" s="5">
        <v>0</v>
      </c>
      <c r="C19" s="5">
        <v>0</v>
      </c>
    </row>
    <row r="20" spans="1:3">
      <c r="A20" s="3" t="s">
        <v>1472</v>
      </c>
      <c r="B20" s="5">
        <v>78</v>
      </c>
      <c r="C20" s="5">
        <v>0</v>
      </c>
    </row>
    <row r="21" spans="1:3" ht="30">
      <c r="A21" s="3" t="s">
        <v>534</v>
      </c>
      <c r="B21" s="5">
        <v>-692</v>
      </c>
      <c r="C21" s="7">
        <v>2961</v>
      </c>
    </row>
    <row r="22" spans="1:3" ht="45">
      <c r="A22" s="3" t="s">
        <v>1473</v>
      </c>
      <c r="B22" s="7">
        <v>14093</v>
      </c>
      <c r="C22" s="7">
        <v>17888</v>
      </c>
    </row>
    <row r="23" spans="1:3">
      <c r="A23" s="3" t="s">
        <v>1978</v>
      </c>
      <c r="B23" s="5"/>
      <c r="C23" s="5"/>
    </row>
    <row r="24" spans="1:3">
      <c r="A24" s="4" t="s">
        <v>1983</v>
      </c>
      <c r="B24" s="5"/>
      <c r="C24" s="5"/>
    </row>
    <row r="25" spans="1:3" ht="45">
      <c r="A25" s="3" t="s">
        <v>1470</v>
      </c>
      <c r="B25" s="7">
        <v>31810</v>
      </c>
      <c r="C25" s="7">
        <v>26982</v>
      </c>
    </row>
    <row r="26" spans="1:3">
      <c r="A26" s="3" t="s">
        <v>530</v>
      </c>
      <c r="B26" s="7">
        <v>4727</v>
      </c>
      <c r="C26" s="7">
        <v>1811</v>
      </c>
    </row>
    <row r="27" spans="1:3">
      <c r="A27" s="3" t="s">
        <v>531</v>
      </c>
      <c r="B27" s="7">
        <v>-3124</v>
      </c>
      <c r="C27" s="5">
        <v>0</v>
      </c>
    </row>
    <row r="28" spans="1:3">
      <c r="A28" s="3" t="s">
        <v>1471</v>
      </c>
      <c r="B28" s="7">
        <v>-34042</v>
      </c>
      <c r="C28" s="5">
        <v>0</v>
      </c>
    </row>
    <row r="29" spans="1:3">
      <c r="A29" s="3" t="s">
        <v>1472</v>
      </c>
      <c r="B29" s="5">
        <v>0</v>
      </c>
      <c r="C29" s="5">
        <v>0</v>
      </c>
    </row>
    <row r="30" spans="1:3" ht="30">
      <c r="A30" s="3" t="s">
        <v>534</v>
      </c>
      <c r="B30" s="5">
        <v>629</v>
      </c>
      <c r="C30" s="7">
        <v>3017</v>
      </c>
    </row>
    <row r="31" spans="1:3" ht="45">
      <c r="A31" s="3" t="s">
        <v>1473</v>
      </c>
      <c r="B31" s="5">
        <v>0</v>
      </c>
      <c r="C31" s="7">
        <v>31810</v>
      </c>
    </row>
    <row r="32" spans="1:3" ht="30">
      <c r="A32" s="3" t="s">
        <v>1962</v>
      </c>
      <c r="B32" s="5"/>
      <c r="C32" s="5"/>
    </row>
    <row r="33" spans="1:3">
      <c r="A33" s="4" t="s">
        <v>1985</v>
      </c>
      <c r="B33" s="5"/>
      <c r="C33" s="5"/>
    </row>
    <row r="34" spans="1:3" ht="45">
      <c r="A34" s="3" t="s">
        <v>1479</v>
      </c>
      <c r="B34" s="7">
        <v>-79179</v>
      </c>
      <c r="C34" s="7">
        <v>-207835</v>
      </c>
    </row>
    <row r="35" spans="1:3">
      <c r="A35" s="3" t="s">
        <v>530</v>
      </c>
      <c r="B35" s="5">
        <v>0</v>
      </c>
      <c r="C35" s="5">
        <v>0</v>
      </c>
    </row>
    <row r="36" spans="1:3">
      <c r="A36" s="3" t="s">
        <v>531</v>
      </c>
      <c r="B36" s="5">
        <v>0</v>
      </c>
      <c r="C36" s="5">
        <v>0</v>
      </c>
    </row>
    <row r="37" spans="1:3">
      <c r="A37" s="3" t="s">
        <v>1471</v>
      </c>
      <c r="B37" s="7">
        <v>79179</v>
      </c>
      <c r="C37" s="7">
        <v>133047</v>
      </c>
    </row>
    <row r="38" spans="1:3">
      <c r="A38" s="3" t="s">
        <v>1472</v>
      </c>
      <c r="B38" s="5">
        <v>0</v>
      </c>
      <c r="C38" s="5">
        <v>0</v>
      </c>
    </row>
    <row r="39" spans="1:3" ht="30">
      <c r="A39" s="3" t="s">
        <v>534</v>
      </c>
      <c r="B39" s="5">
        <v>0</v>
      </c>
      <c r="C39" s="7">
        <v>-4391</v>
      </c>
    </row>
    <row r="40" spans="1:3" ht="45">
      <c r="A40" s="3" t="s">
        <v>1480</v>
      </c>
      <c r="B40" s="8">
        <v>0</v>
      </c>
      <c r="C40" s="8">
        <v>-79179</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75">
      <c r="A1" s="1" t="s">
        <v>1986</v>
      </c>
      <c r="B1" s="9" t="s">
        <v>2</v>
      </c>
      <c r="C1" s="9" t="s">
        <v>29</v>
      </c>
    </row>
    <row r="2" spans="1:3" ht="30">
      <c r="A2" s="1" t="s">
        <v>110</v>
      </c>
      <c r="B2" s="9"/>
      <c r="C2" s="9"/>
    </row>
    <row r="3" spans="1:3" ht="30">
      <c r="A3" s="3" t="s">
        <v>50</v>
      </c>
      <c r="B3" s="5"/>
      <c r="C3" s="5"/>
    </row>
    <row r="4" spans="1:3">
      <c r="A4" s="4" t="s">
        <v>1261</v>
      </c>
      <c r="B4" s="5"/>
      <c r="C4" s="5"/>
    </row>
    <row r="5" spans="1:3" ht="30">
      <c r="A5" s="3" t="s">
        <v>1483</v>
      </c>
      <c r="B5" s="8">
        <v>0</v>
      </c>
      <c r="C5" s="8">
        <v>0</v>
      </c>
    </row>
    <row r="6" spans="1:3" ht="30">
      <c r="A6" s="3" t="s">
        <v>1484</v>
      </c>
      <c r="B6" s="5">
        <v>0</v>
      </c>
      <c r="C6" s="5">
        <v>0</v>
      </c>
    </row>
    <row r="7" spans="1:3" ht="30">
      <c r="A7" s="3" t="s">
        <v>1485</v>
      </c>
      <c r="B7" s="5">
        <v>0</v>
      </c>
      <c r="C7" s="5">
        <v>0</v>
      </c>
    </row>
    <row r="8" spans="1:3" ht="30">
      <c r="A8" s="3" t="s">
        <v>1486</v>
      </c>
      <c r="B8" s="8">
        <v>0</v>
      </c>
      <c r="C8" s="8">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5.42578125" customWidth="1"/>
    <col min="3" max="3" width="12.85546875" customWidth="1"/>
    <col min="4" max="4" width="35.42578125" customWidth="1"/>
    <col min="5" max="5" width="12.85546875" customWidth="1"/>
  </cols>
  <sheetData>
    <row r="1" spans="1:5" ht="15" customHeight="1">
      <c r="A1" s="1" t="s">
        <v>1987</v>
      </c>
      <c r="B1" s="9" t="s">
        <v>1</v>
      </c>
      <c r="C1" s="9"/>
      <c r="D1" s="9"/>
      <c r="E1" s="9"/>
    </row>
    <row r="2" spans="1:5" ht="30">
      <c r="A2" s="1" t="s">
        <v>110</v>
      </c>
      <c r="B2" s="9" t="s">
        <v>2</v>
      </c>
      <c r="C2" s="9"/>
      <c r="D2" s="9" t="s">
        <v>29</v>
      </c>
      <c r="E2" s="9"/>
    </row>
    <row r="3" spans="1:5" ht="45">
      <c r="A3" s="4" t="s">
        <v>1488</v>
      </c>
      <c r="B3" s="5"/>
      <c r="C3" s="5"/>
      <c r="D3" s="5"/>
      <c r="E3" s="5"/>
    </row>
    <row r="4" spans="1:5">
      <c r="A4" s="3" t="s">
        <v>1267</v>
      </c>
      <c r="B4" s="5">
        <v>17</v>
      </c>
      <c r="C4" s="5"/>
      <c r="D4" s="5">
        <v>16</v>
      </c>
      <c r="E4" s="5"/>
    </row>
    <row r="5" spans="1:5">
      <c r="A5" s="3" t="s">
        <v>1271</v>
      </c>
      <c r="B5" s="5"/>
      <c r="C5" s="5"/>
      <c r="D5" s="5"/>
      <c r="E5" s="5"/>
    </row>
    <row r="6" spans="1:5" ht="45">
      <c r="A6" s="4" t="s">
        <v>1488</v>
      </c>
      <c r="B6" s="5"/>
      <c r="C6" s="5"/>
      <c r="D6" s="5"/>
      <c r="E6" s="5"/>
    </row>
    <row r="7" spans="1:5">
      <c r="A7" s="3" t="s">
        <v>1988</v>
      </c>
      <c r="B7" s="5">
        <v>3</v>
      </c>
      <c r="C7" s="5"/>
      <c r="D7" s="5">
        <v>3</v>
      </c>
      <c r="E7" s="5"/>
    </row>
    <row r="8" spans="1:5">
      <c r="A8" s="3" t="s">
        <v>1135</v>
      </c>
      <c r="B8" s="5"/>
      <c r="C8" s="5"/>
      <c r="D8" s="5"/>
      <c r="E8" s="5"/>
    </row>
    <row r="9" spans="1:5" ht="45">
      <c r="A9" s="4" t="s">
        <v>1488</v>
      </c>
      <c r="B9" s="5"/>
      <c r="C9" s="5"/>
      <c r="D9" s="5"/>
      <c r="E9" s="5"/>
    </row>
    <row r="10" spans="1:5">
      <c r="A10" s="3" t="s">
        <v>1988</v>
      </c>
      <c r="B10" s="5">
        <v>5</v>
      </c>
      <c r="C10" s="5"/>
      <c r="D10" s="5">
        <v>5</v>
      </c>
      <c r="E10" s="5"/>
    </row>
    <row r="11" spans="1:5">
      <c r="A11" s="3" t="s">
        <v>1023</v>
      </c>
      <c r="B11" s="5"/>
      <c r="C11" s="5"/>
      <c r="D11" s="5"/>
      <c r="E11" s="5"/>
    </row>
    <row r="12" spans="1:5" ht="45">
      <c r="A12" s="4" t="s">
        <v>1488</v>
      </c>
      <c r="B12" s="5"/>
      <c r="C12" s="5"/>
      <c r="D12" s="5"/>
      <c r="E12" s="5"/>
    </row>
    <row r="13" spans="1:5" ht="30">
      <c r="A13" s="3" t="s">
        <v>1497</v>
      </c>
      <c r="B13" s="7">
        <v>19613</v>
      </c>
      <c r="C13" s="5"/>
      <c r="D13" s="7">
        <v>54749</v>
      </c>
      <c r="E13" s="5"/>
    </row>
    <row r="14" spans="1:5">
      <c r="A14" s="3" t="s">
        <v>1989</v>
      </c>
      <c r="B14" s="5"/>
      <c r="C14" s="5"/>
      <c r="D14" s="5"/>
      <c r="E14" s="5"/>
    </row>
    <row r="15" spans="1:5" ht="45">
      <c r="A15" s="4" t="s">
        <v>1488</v>
      </c>
      <c r="B15" s="5"/>
      <c r="C15" s="5"/>
      <c r="D15" s="5"/>
      <c r="E15" s="5"/>
    </row>
    <row r="16" spans="1:5" ht="30">
      <c r="A16" s="3" t="s">
        <v>1497</v>
      </c>
      <c r="B16" s="5">
        <v>0</v>
      </c>
      <c r="C16" s="281" t="s">
        <v>1377</v>
      </c>
      <c r="D16" s="7">
        <v>31810</v>
      </c>
      <c r="E16" s="281" t="s">
        <v>1377</v>
      </c>
    </row>
    <row r="17" spans="1:5">
      <c r="A17" s="3" t="s">
        <v>1990</v>
      </c>
      <c r="B17" s="5"/>
      <c r="C17" s="5"/>
      <c r="D17" s="5"/>
      <c r="E17" s="5"/>
    </row>
    <row r="18" spans="1:5" ht="45">
      <c r="A18" s="4" t="s">
        <v>1488</v>
      </c>
      <c r="B18" s="5"/>
      <c r="C18" s="5"/>
      <c r="D18" s="5"/>
      <c r="E18" s="5"/>
    </row>
    <row r="19" spans="1:5" ht="30">
      <c r="A19" s="3" t="s">
        <v>1497</v>
      </c>
      <c r="B19" s="7">
        <v>19613</v>
      </c>
      <c r="C19" s="281" t="s">
        <v>1381</v>
      </c>
      <c r="D19" s="7">
        <v>22939</v>
      </c>
      <c r="E19" s="281" t="s">
        <v>1421</v>
      </c>
    </row>
    <row r="20" spans="1:5">
      <c r="A20" s="3" t="s">
        <v>1991</v>
      </c>
      <c r="B20" s="280">
        <v>0.08</v>
      </c>
      <c r="C20" s="5"/>
      <c r="D20" s="280">
        <v>0.1</v>
      </c>
      <c r="E20" s="5"/>
    </row>
    <row r="21" spans="1:5">
      <c r="A21" s="3" t="s">
        <v>1492</v>
      </c>
      <c r="B21" s="280">
        <v>0.05</v>
      </c>
      <c r="C21" s="5"/>
      <c r="D21" s="280">
        <v>0.06</v>
      </c>
      <c r="E21" s="5"/>
    </row>
    <row r="22" spans="1:5">
      <c r="A22" s="3" t="s">
        <v>1493</v>
      </c>
      <c r="B22" s="280">
        <v>0.03</v>
      </c>
      <c r="C22" s="5"/>
      <c r="D22" s="280">
        <v>0.02</v>
      </c>
      <c r="E22" s="5"/>
    </row>
    <row r="23" spans="1:5">
      <c r="A23" s="3" t="s">
        <v>1992</v>
      </c>
      <c r="B23" s="280">
        <v>0.84</v>
      </c>
      <c r="C23" s="5"/>
      <c r="D23" s="280">
        <v>0.82</v>
      </c>
      <c r="E23" s="5"/>
    </row>
    <row r="24" spans="1:5">
      <c r="A24" s="85"/>
      <c r="B24" s="85"/>
      <c r="C24" s="85"/>
      <c r="D24" s="85"/>
      <c r="E24" s="85"/>
    </row>
    <row r="25" spans="1:5" ht="15" customHeight="1">
      <c r="A25" s="3" t="s">
        <v>1377</v>
      </c>
      <c r="B25" s="86" t="s">
        <v>1120</v>
      </c>
      <c r="C25" s="86"/>
      <c r="D25" s="86"/>
      <c r="E25" s="86"/>
    </row>
    <row r="26" spans="1:5" ht="30" customHeight="1">
      <c r="A26" s="3" t="s">
        <v>1381</v>
      </c>
      <c r="B26" s="86" t="s">
        <v>1118</v>
      </c>
      <c r="C26" s="86"/>
      <c r="D26" s="86"/>
      <c r="E26" s="86"/>
    </row>
    <row r="27" spans="1:5" ht="30" customHeight="1">
      <c r="A27" s="3" t="s">
        <v>1421</v>
      </c>
      <c r="B27" s="86" t="s">
        <v>1993</v>
      </c>
      <c r="C27" s="86"/>
      <c r="D27" s="86"/>
      <c r="E27" s="86"/>
    </row>
  </sheetData>
  <mergeCells count="7">
    <mergeCell ref="B27:E27"/>
    <mergeCell ref="B1:E1"/>
    <mergeCell ref="B2:C2"/>
    <mergeCell ref="D2:E2"/>
    <mergeCell ref="A24:E24"/>
    <mergeCell ref="B25:E25"/>
    <mergeCell ref="B26:E2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994</v>
      </c>
      <c r="B1" s="1" t="s">
        <v>1</v>
      </c>
      <c r="C1" s="1"/>
    </row>
    <row r="2" spans="1:3" ht="30">
      <c r="A2" s="1" t="s">
        <v>110</v>
      </c>
      <c r="B2" s="1" t="s">
        <v>29</v>
      </c>
      <c r="C2" s="1" t="s">
        <v>1540</v>
      </c>
    </row>
    <row r="3" spans="1:3">
      <c r="A3" s="4" t="s">
        <v>1090</v>
      </c>
      <c r="B3" s="5"/>
      <c r="C3" s="5"/>
    </row>
    <row r="4" spans="1:3" ht="30">
      <c r="A4" s="3" t="s">
        <v>1995</v>
      </c>
      <c r="B4" s="5"/>
      <c r="C4" s="8">
        <v>500000</v>
      </c>
    </row>
    <row r="5" spans="1:3" ht="30">
      <c r="A5" s="3" t="s">
        <v>1996</v>
      </c>
      <c r="B5" s="5"/>
      <c r="C5" s="5"/>
    </row>
    <row r="6" spans="1:3">
      <c r="A6" s="4" t="s">
        <v>1090</v>
      </c>
      <c r="B6" s="5"/>
      <c r="C6" s="5"/>
    </row>
    <row r="7" spans="1:3" ht="30">
      <c r="A7" s="3" t="s">
        <v>1995</v>
      </c>
      <c r="B7" s="7">
        <v>92114</v>
      </c>
      <c r="C7" s="5"/>
    </row>
    <row r="8" spans="1:3">
      <c r="A8" s="3" t="s">
        <v>1125</v>
      </c>
      <c r="B8" s="7">
        <v>-12935</v>
      </c>
      <c r="C8" s="5"/>
    </row>
    <row r="9" spans="1:3">
      <c r="A9" s="3" t="s">
        <v>1127</v>
      </c>
      <c r="B9" s="7">
        <v>79179</v>
      </c>
      <c r="C9" s="5"/>
    </row>
    <row r="10" spans="1:3" ht="30">
      <c r="A10" s="3" t="s">
        <v>1997</v>
      </c>
      <c r="B10" s="5"/>
      <c r="C10" s="5"/>
    </row>
    <row r="11" spans="1:3">
      <c r="A11" s="4" t="s">
        <v>1090</v>
      </c>
      <c r="B11" s="5"/>
      <c r="C11" s="5"/>
    </row>
    <row r="12" spans="1:3" ht="45">
      <c r="A12" s="3" t="s">
        <v>1998</v>
      </c>
      <c r="B12" s="8">
        <v>-5914</v>
      </c>
      <c r="C12" s="5"/>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999</v>
      </c>
      <c r="B1" s="1" t="s">
        <v>1</v>
      </c>
    </row>
    <row r="2" spans="1:2" ht="30">
      <c r="A2" s="1" t="s">
        <v>110</v>
      </c>
      <c r="B2" s="1" t="s">
        <v>29</v>
      </c>
    </row>
    <row r="3" spans="1:2">
      <c r="A3" s="3" t="s">
        <v>1905</v>
      </c>
      <c r="B3" s="5"/>
    </row>
    <row r="4" spans="1:2">
      <c r="A4" s="4" t="s">
        <v>1555</v>
      </c>
      <c r="B4" s="5"/>
    </row>
    <row r="5" spans="1:2">
      <c r="A5" s="3" t="s">
        <v>1092</v>
      </c>
      <c r="B5" s="8">
        <v>-1888</v>
      </c>
    </row>
    <row r="6" spans="1:2" ht="30">
      <c r="A6" s="3" t="s">
        <v>2000</v>
      </c>
      <c r="B6" s="5"/>
    </row>
    <row r="7" spans="1:2">
      <c r="A7" s="4" t="s">
        <v>1555</v>
      </c>
      <c r="B7" s="5"/>
    </row>
    <row r="8" spans="1:2" ht="60">
      <c r="A8" s="3" t="s">
        <v>2001</v>
      </c>
      <c r="B8" s="7">
        <v>1311</v>
      </c>
    </row>
    <row r="9" spans="1:2" ht="60">
      <c r="A9" s="3" t="s">
        <v>2002</v>
      </c>
      <c r="B9" s="8">
        <v>-153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4.42578125" bestFit="1" customWidth="1"/>
    <col min="2" max="2" width="36.5703125" bestFit="1" customWidth="1"/>
    <col min="3" max="3" width="32.5703125" customWidth="1"/>
    <col min="4" max="4" width="7.28515625" customWidth="1"/>
    <col min="5" max="5" width="36" customWidth="1"/>
    <col min="6" max="7" width="32.5703125" customWidth="1"/>
    <col min="8" max="8" width="7.28515625" customWidth="1"/>
    <col min="9" max="9" width="24.28515625" customWidth="1"/>
    <col min="10" max="10" width="6" customWidth="1"/>
    <col min="11" max="11" width="32.5703125" customWidth="1"/>
    <col min="12" max="12" width="7.28515625" customWidth="1"/>
    <col min="13" max="13" width="24.28515625" customWidth="1"/>
    <col min="14" max="14" width="6" customWidth="1"/>
    <col min="15" max="15" width="32.5703125" customWidth="1"/>
    <col min="16" max="16" width="7.28515625" customWidth="1"/>
    <col min="17" max="17" width="36" customWidth="1"/>
    <col min="18" max="19" width="32.5703125" customWidth="1"/>
    <col min="20" max="20" width="7.28515625" customWidth="1"/>
    <col min="21" max="21" width="36" customWidth="1"/>
    <col min="22" max="22" width="32.5703125" customWidth="1"/>
  </cols>
  <sheetData>
    <row r="1" spans="1:22" ht="15" customHeight="1">
      <c r="A1" s="9" t="s">
        <v>637</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638</v>
      </c>
      <c r="B3" s="85"/>
      <c r="C3" s="85"/>
      <c r="D3" s="85"/>
      <c r="E3" s="85"/>
      <c r="F3" s="85"/>
      <c r="G3" s="85"/>
      <c r="H3" s="85"/>
      <c r="I3" s="85"/>
      <c r="J3" s="85"/>
      <c r="K3" s="85"/>
      <c r="L3" s="85"/>
      <c r="M3" s="85"/>
      <c r="N3" s="85"/>
      <c r="O3" s="85"/>
      <c r="P3" s="85"/>
      <c r="Q3" s="85"/>
      <c r="R3" s="85"/>
      <c r="S3" s="85"/>
      <c r="T3" s="85"/>
      <c r="U3" s="85"/>
      <c r="V3" s="85"/>
    </row>
    <row r="4" spans="1:22">
      <c r="A4" s="86" t="s">
        <v>637</v>
      </c>
      <c r="B4" s="87" t="s">
        <v>639</v>
      </c>
      <c r="C4" s="87"/>
      <c r="D4" s="87"/>
      <c r="E4" s="87"/>
      <c r="F4" s="87"/>
      <c r="G4" s="87"/>
      <c r="H4" s="87"/>
      <c r="I4" s="87"/>
      <c r="J4" s="87"/>
      <c r="K4" s="87"/>
      <c r="L4" s="87"/>
      <c r="M4" s="87"/>
      <c r="N4" s="87"/>
      <c r="O4" s="87"/>
      <c r="P4" s="87"/>
      <c r="Q4" s="87"/>
      <c r="R4" s="87"/>
      <c r="S4" s="87"/>
      <c r="T4" s="87"/>
      <c r="U4" s="87"/>
      <c r="V4" s="87"/>
    </row>
    <row r="5" spans="1:22">
      <c r="A5" s="86"/>
      <c r="B5" s="85"/>
      <c r="C5" s="85"/>
      <c r="D5" s="85"/>
      <c r="E5" s="85"/>
      <c r="F5" s="85"/>
      <c r="G5" s="85"/>
      <c r="H5" s="85"/>
      <c r="I5" s="85"/>
      <c r="J5" s="85"/>
      <c r="K5" s="85"/>
      <c r="L5" s="85"/>
      <c r="M5" s="85"/>
      <c r="N5" s="85"/>
      <c r="O5" s="85"/>
      <c r="P5" s="85"/>
      <c r="Q5" s="85"/>
      <c r="R5" s="85"/>
      <c r="S5" s="85"/>
      <c r="T5" s="85"/>
      <c r="U5" s="85"/>
      <c r="V5" s="85"/>
    </row>
    <row r="6" spans="1:22">
      <c r="A6" s="86"/>
      <c r="B6" s="88" t="s">
        <v>640</v>
      </c>
      <c r="C6" s="88"/>
      <c r="D6" s="88"/>
      <c r="E6" s="88"/>
      <c r="F6" s="88"/>
      <c r="G6" s="88"/>
      <c r="H6" s="88"/>
      <c r="I6" s="88"/>
      <c r="J6" s="88"/>
      <c r="K6" s="88"/>
      <c r="L6" s="88"/>
      <c r="M6" s="88"/>
      <c r="N6" s="88"/>
      <c r="O6" s="88"/>
      <c r="P6" s="88"/>
      <c r="Q6" s="88"/>
      <c r="R6" s="88"/>
      <c r="S6" s="88"/>
      <c r="T6" s="88"/>
      <c r="U6" s="88"/>
      <c r="V6" s="88"/>
    </row>
    <row r="7" spans="1:22">
      <c r="A7" s="86"/>
      <c r="B7" s="85"/>
      <c r="C7" s="85"/>
      <c r="D7" s="85"/>
      <c r="E7" s="85"/>
      <c r="F7" s="85"/>
      <c r="G7" s="85"/>
      <c r="H7" s="85"/>
      <c r="I7" s="85"/>
      <c r="J7" s="85"/>
      <c r="K7" s="85"/>
      <c r="L7" s="85"/>
      <c r="M7" s="85"/>
      <c r="N7" s="85"/>
      <c r="O7" s="85"/>
      <c r="P7" s="85"/>
      <c r="Q7" s="85"/>
      <c r="R7" s="85"/>
      <c r="S7" s="85"/>
      <c r="T7" s="85"/>
      <c r="U7" s="85"/>
      <c r="V7" s="85"/>
    </row>
    <row r="8" spans="1:22" ht="40.5" customHeight="1">
      <c r="A8" s="86"/>
      <c r="B8" s="88" t="s">
        <v>641</v>
      </c>
      <c r="C8" s="88"/>
      <c r="D8" s="88"/>
      <c r="E8" s="88"/>
      <c r="F8" s="88"/>
      <c r="G8" s="88"/>
      <c r="H8" s="88"/>
      <c r="I8" s="88"/>
      <c r="J8" s="88"/>
      <c r="K8" s="88"/>
      <c r="L8" s="88"/>
      <c r="M8" s="88"/>
      <c r="N8" s="88"/>
      <c r="O8" s="88"/>
      <c r="P8" s="88"/>
      <c r="Q8" s="88"/>
      <c r="R8" s="88"/>
      <c r="S8" s="88"/>
      <c r="T8" s="88"/>
      <c r="U8" s="88"/>
      <c r="V8" s="88"/>
    </row>
    <row r="9" spans="1:22">
      <c r="A9" s="86"/>
      <c r="B9" s="85"/>
      <c r="C9" s="85"/>
      <c r="D9" s="85"/>
      <c r="E9" s="85"/>
      <c r="F9" s="85"/>
      <c r="G9" s="85"/>
      <c r="H9" s="85"/>
      <c r="I9" s="85"/>
      <c r="J9" s="85"/>
      <c r="K9" s="85"/>
      <c r="L9" s="85"/>
      <c r="M9" s="85"/>
      <c r="N9" s="85"/>
      <c r="O9" s="85"/>
      <c r="P9" s="85"/>
      <c r="Q9" s="85"/>
      <c r="R9" s="85"/>
      <c r="S9" s="85"/>
      <c r="T9" s="85"/>
      <c r="U9" s="85"/>
      <c r="V9" s="85"/>
    </row>
    <row r="10" spans="1:22">
      <c r="A10" s="86"/>
      <c r="B10" s="88" t="s">
        <v>642</v>
      </c>
      <c r="C10" s="88"/>
      <c r="D10" s="88"/>
      <c r="E10" s="88"/>
      <c r="F10" s="88"/>
      <c r="G10" s="88"/>
      <c r="H10" s="88"/>
      <c r="I10" s="88"/>
      <c r="J10" s="88"/>
      <c r="K10" s="88"/>
      <c r="L10" s="88"/>
      <c r="M10" s="88"/>
      <c r="N10" s="88"/>
      <c r="O10" s="88"/>
      <c r="P10" s="88"/>
      <c r="Q10" s="88"/>
      <c r="R10" s="88"/>
      <c r="S10" s="88"/>
      <c r="T10" s="88"/>
      <c r="U10" s="88"/>
      <c r="V10" s="88"/>
    </row>
    <row r="11" spans="1:22">
      <c r="A11" s="86"/>
      <c r="B11" s="88" t="s">
        <v>643</v>
      </c>
      <c r="C11" s="88"/>
      <c r="D11" s="88"/>
      <c r="E11" s="88"/>
      <c r="F11" s="88"/>
      <c r="G11" s="88"/>
      <c r="H11" s="88"/>
      <c r="I11" s="88"/>
      <c r="J11" s="88"/>
      <c r="K11" s="88"/>
      <c r="L11" s="88"/>
      <c r="M11" s="88"/>
      <c r="N11" s="88"/>
      <c r="O11" s="88"/>
      <c r="P11" s="88"/>
      <c r="Q11" s="88"/>
      <c r="R11" s="88"/>
      <c r="S11" s="88"/>
      <c r="T11" s="88"/>
      <c r="U11" s="88"/>
      <c r="V11" s="88"/>
    </row>
    <row r="12" spans="1:22">
      <c r="A12" s="86"/>
      <c r="B12" s="31"/>
      <c r="C12" s="31"/>
      <c r="D12" s="31"/>
      <c r="E12" s="31"/>
      <c r="F12" s="31"/>
      <c r="G12" s="31"/>
      <c r="H12" s="31"/>
      <c r="I12" s="31"/>
      <c r="J12" s="31"/>
      <c r="K12" s="31"/>
      <c r="L12" s="31"/>
      <c r="M12" s="31"/>
      <c r="N12" s="31"/>
      <c r="O12" s="31"/>
      <c r="P12" s="31"/>
      <c r="Q12" s="31"/>
      <c r="R12" s="31"/>
      <c r="S12" s="31"/>
      <c r="T12" s="31"/>
      <c r="U12" s="31"/>
      <c r="V12" s="31"/>
    </row>
    <row r="13" spans="1:22">
      <c r="A13" s="86"/>
      <c r="B13" s="11"/>
      <c r="C13" s="11"/>
      <c r="D13" s="11"/>
      <c r="E13" s="11"/>
      <c r="F13" s="11"/>
      <c r="G13" s="11"/>
      <c r="H13" s="11"/>
      <c r="I13" s="11"/>
      <c r="J13" s="11"/>
      <c r="K13" s="11"/>
      <c r="L13" s="11"/>
      <c r="M13" s="11"/>
      <c r="N13" s="11"/>
      <c r="O13" s="11"/>
      <c r="P13" s="11"/>
      <c r="Q13" s="11"/>
      <c r="R13" s="11"/>
      <c r="S13" s="11"/>
      <c r="T13" s="11"/>
      <c r="U13" s="11"/>
      <c r="V13" s="11"/>
    </row>
    <row r="14" spans="1:22" ht="15.75" thickBot="1">
      <c r="A14" s="86"/>
      <c r="B14" s="29"/>
      <c r="C14" s="13"/>
      <c r="D14" s="172">
        <v>42094</v>
      </c>
      <c r="E14" s="172"/>
      <c r="F14" s="172"/>
      <c r="G14" s="172"/>
      <c r="H14" s="172"/>
      <c r="I14" s="172"/>
      <c r="J14" s="172"/>
      <c r="K14" s="172"/>
      <c r="L14" s="172"/>
      <c r="M14" s="172"/>
      <c r="N14" s="172"/>
      <c r="O14" s="172"/>
      <c r="P14" s="172"/>
      <c r="Q14" s="172"/>
      <c r="R14" s="172"/>
      <c r="S14" s="13"/>
      <c r="T14" s="173">
        <v>41729</v>
      </c>
      <c r="U14" s="173"/>
      <c r="V14" s="173"/>
    </row>
    <row r="15" spans="1:22" ht="15.75" thickBot="1">
      <c r="A15" s="86"/>
      <c r="B15" s="15"/>
      <c r="C15" s="13"/>
      <c r="D15" s="36" t="s">
        <v>644</v>
      </c>
      <c r="E15" s="36"/>
      <c r="F15" s="36"/>
      <c r="G15" s="13"/>
      <c r="H15" s="36" t="s">
        <v>645</v>
      </c>
      <c r="I15" s="36"/>
      <c r="J15" s="36"/>
      <c r="K15" s="27"/>
      <c r="L15" s="36" t="s">
        <v>646</v>
      </c>
      <c r="M15" s="36"/>
      <c r="N15" s="36"/>
      <c r="O15" s="13"/>
      <c r="P15" s="36" t="s">
        <v>647</v>
      </c>
      <c r="Q15" s="36"/>
      <c r="R15" s="36"/>
      <c r="S15" s="13"/>
      <c r="T15" s="37" t="s">
        <v>644</v>
      </c>
      <c r="U15" s="37"/>
      <c r="V15" s="37"/>
    </row>
    <row r="16" spans="1:22">
      <c r="A16" s="86"/>
      <c r="B16" s="39" t="s">
        <v>648</v>
      </c>
      <c r="C16" s="40"/>
      <c r="D16" s="41" t="s">
        <v>297</v>
      </c>
      <c r="E16" s="144" t="s">
        <v>299</v>
      </c>
      <c r="F16" s="45"/>
      <c r="G16" s="40"/>
      <c r="H16" s="41" t="s">
        <v>297</v>
      </c>
      <c r="I16" s="144" t="s">
        <v>299</v>
      </c>
      <c r="J16" s="45"/>
      <c r="K16" s="45"/>
      <c r="L16" s="41" t="s">
        <v>297</v>
      </c>
      <c r="M16" s="144" t="s">
        <v>299</v>
      </c>
      <c r="N16" s="45"/>
      <c r="O16" s="40"/>
      <c r="P16" s="41" t="s">
        <v>297</v>
      </c>
      <c r="Q16" s="144" t="s">
        <v>299</v>
      </c>
      <c r="R16" s="45"/>
      <c r="S16" s="40"/>
      <c r="T16" s="39" t="s">
        <v>297</v>
      </c>
      <c r="U16" s="48">
        <v>645042</v>
      </c>
      <c r="V16" s="45"/>
    </row>
    <row r="17" spans="1:22">
      <c r="A17" s="86"/>
      <c r="B17" s="38"/>
      <c r="C17" s="40"/>
      <c r="D17" s="75"/>
      <c r="E17" s="74"/>
      <c r="F17" s="40"/>
      <c r="G17" s="40"/>
      <c r="H17" s="75"/>
      <c r="I17" s="74"/>
      <c r="J17" s="40"/>
      <c r="K17" s="40"/>
      <c r="L17" s="75"/>
      <c r="M17" s="74"/>
      <c r="N17" s="40"/>
      <c r="O17" s="40"/>
      <c r="P17" s="75"/>
      <c r="Q17" s="74"/>
      <c r="R17" s="40"/>
      <c r="S17" s="40"/>
      <c r="T17" s="38"/>
      <c r="U17" s="76"/>
      <c r="V17" s="40"/>
    </row>
    <row r="18" spans="1:22">
      <c r="A18" s="86"/>
      <c r="B18" s="59" t="s">
        <v>649</v>
      </c>
      <c r="C18" s="33"/>
      <c r="D18" s="71">
        <v>254993</v>
      </c>
      <c r="E18" s="71"/>
      <c r="F18" s="33"/>
      <c r="G18" s="33"/>
      <c r="H18" s="54" t="s">
        <v>650</v>
      </c>
      <c r="I18" s="54"/>
      <c r="J18" s="120" t="s">
        <v>301</v>
      </c>
      <c r="K18" s="33"/>
      <c r="L18" s="54">
        <v>469</v>
      </c>
      <c r="M18" s="54"/>
      <c r="N18" s="33"/>
      <c r="O18" s="33"/>
      <c r="P18" s="71">
        <v>250000</v>
      </c>
      <c r="Q18" s="71"/>
      <c r="R18" s="33"/>
      <c r="S18" s="33"/>
      <c r="T18" s="57" t="s">
        <v>299</v>
      </c>
      <c r="U18" s="57"/>
      <c r="V18" s="33"/>
    </row>
    <row r="19" spans="1:22">
      <c r="A19" s="86"/>
      <c r="B19" s="59"/>
      <c r="C19" s="33"/>
      <c r="D19" s="71"/>
      <c r="E19" s="71"/>
      <c r="F19" s="33"/>
      <c r="G19" s="33"/>
      <c r="H19" s="54"/>
      <c r="I19" s="54"/>
      <c r="J19" s="120"/>
      <c r="K19" s="33"/>
      <c r="L19" s="54"/>
      <c r="M19" s="54"/>
      <c r="N19" s="33"/>
      <c r="O19" s="33"/>
      <c r="P19" s="71"/>
      <c r="Q19" s="71"/>
      <c r="R19" s="33"/>
      <c r="S19" s="33"/>
      <c r="T19" s="57"/>
      <c r="U19" s="57"/>
      <c r="V19" s="33"/>
    </row>
    <row r="20" spans="1:22">
      <c r="A20" s="86"/>
      <c r="B20" s="38" t="s">
        <v>651</v>
      </c>
      <c r="C20" s="40"/>
      <c r="D20" s="122">
        <v>249577</v>
      </c>
      <c r="E20" s="122"/>
      <c r="F20" s="40"/>
      <c r="G20" s="40"/>
      <c r="H20" s="74" t="s">
        <v>299</v>
      </c>
      <c r="I20" s="74"/>
      <c r="J20" s="40"/>
      <c r="K20" s="40"/>
      <c r="L20" s="74">
        <v>423</v>
      </c>
      <c r="M20" s="74"/>
      <c r="N20" s="40"/>
      <c r="O20" s="40"/>
      <c r="P20" s="122">
        <v>250000</v>
      </c>
      <c r="Q20" s="122"/>
      <c r="R20" s="40"/>
      <c r="S20" s="40"/>
      <c r="T20" s="77" t="s">
        <v>299</v>
      </c>
      <c r="U20" s="77"/>
      <c r="V20" s="40"/>
    </row>
    <row r="21" spans="1:22">
      <c r="A21" s="86"/>
      <c r="B21" s="38"/>
      <c r="C21" s="40"/>
      <c r="D21" s="122"/>
      <c r="E21" s="122"/>
      <c r="F21" s="40"/>
      <c r="G21" s="40"/>
      <c r="H21" s="74"/>
      <c r="I21" s="74"/>
      <c r="J21" s="40"/>
      <c r="K21" s="40"/>
      <c r="L21" s="74"/>
      <c r="M21" s="74"/>
      <c r="N21" s="40"/>
      <c r="O21" s="40"/>
      <c r="P21" s="122"/>
      <c r="Q21" s="122"/>
      <c r="R21" s="40"/>
      <c r="S21" s="40"/>
      <c r="T21" s="77"/>
      <c r="U21" s="77"/>
      <c r="V21" s="40"/>
    </row>
    <row r="22" spans="1:22">
      <c r="A22" s="86"/>
      <c r="B22" s="59" t="s">
        <v>652</v>
      </c>
      <c r="C22" s="33"/>
      <c r="D22" s="71">
        <v>553519</v>
      </c>
      <c r="E22" s="71"/>
      <c r="F22" s="33"/>
      <c r="G22" s="33"/>
      <c r="H22" s="54" t="s">
        <v>299</v>
      </c>
      <c r="I22" s="54"/>
      <c r="J22" s="33"/>
      <c r="K22" s="33"/>
      <c r="L22" s="54" t="s">
        <v>653</v>
      </c>
      <c r="M22" s="54"/>
      <c r="N22" s="120" t="s">
        <v>301</v>
      </c>
      <c r="O22" s="33"/>
      <c r="P22" s="71">
        <v>550000</v>
      </c>
      <c r="Q22" s="71"/>
      <c r="R22" s="33"/>
      <c r="S22" s="33"/>
      <c r="T22" s="72">
        <v>393784</v>
      </c>
      <c r="U22" s="72"/>
      <c r="V22" s="33"/>
    </row>
    <row r="23" spans="1:22">
      <c r="A23" s="86"/>
      <c r="B23" s="59"/>
      <c r="C23" s="33"/>
      <c r="D23" s="71"/>
      <c r="E23" s="71"/>
      <c r="F23" s="33"/>
      <c r="G23" s="33"/>
      <c r="H23" s="54"/>
      <c r="I23" s="54"/>
      <c r="J23" s="33"/>
      <c r="K23" s="33"/>
      <c r="L23" s="54"/>
      <c r="M23" s="54"/>
      <c r="N23" s="120"/>
      <c r="O23" s="33"/>
      <c r="P23" s="71"/>
      <c r="Q23" s="71"/>
      <c r="R23" s="33"/>
      <c r="S23" s="33"/>
      <c r="T23" s="72"/>
      <c r="U23" s="72"/>
      <c r="V23" s="33"/>
    </row>
    <row r="24" spans="1:22">
      <c r="A24" s="86"/>
      <c r="B24" s="38" t="s">
        <v>654</v>
      </c>
      <c r="C24" s="40"/>
      <c r="D24" s="74" t="s">
        <v>299</v>
      </c>
      <c r="E24" s="74"/>
      <c r="F24" s="40"/>
      <c r="G24" s="40"/>
      <c r="H24" s="74" t="s">
        <v>299</v>
      </c>
      <c r="I24" s="74"/>
      <c r="J24" s="40"/>
      <c r="K24" s="40"/>
      <c r="L24" s="74" t="s">
        <v>299</v>
      </c>
      <c r="M24" s="74"/>
      <c r="N24" s="40"/>
      <c r="O24" s="40"/>
      <c r="P24" s="74" t="s">
        <v>299</v>
      </c>
      <c r="Q24" s="74"/>
      <c r="R24" s="40"/>
      <c r="S24" s="40"/>
      <c r="T24" s="77">
        <v>438</v>
      </c>
      <c r="U24" s="77"/>
      <c r="V24" s="40"/>
    </row>
    <row r="25" spans="1:22" ht="15.75" thickBot="1">
      <c r="A25" s="86"/>
      <c r="B25" s="61"/>
      <c r="C25" s="40"/>
      <c r="D25" s="148"/>
      <c r="E25" s="148"/>
      <c r="F25" s="64"/>
      <c r="G25" s="40"/>
      <c r="H25" s="148"/>
      <c r="I25" s="148"/>
      <c r="J25" s="64"/>
      <c r="K25" s="64"/>
      <c r="L25" s="148"/>
      <c r="M25" s="148"/>
      <c r="N25" s="64"/>
      <c r="O25" s="40"/>
      <c r="P25" s="148"/>
      <c r="Q25" s="148"/>
      <c r="R25" s="64"/>
      <c r="S25" s="40"/>
      <c r="T25" s="65"/>
      <c r="U25" s="65"/>
      <c r="V25" s="64"/>
    </row>
    <row r="26" spans="1:22">
      <c r="A26" s="86"/>
      <c r="B26" s="149" t="s">
        <v>655</v>
      </c>
      <c r="C26" s="33"/>
      <c r="D26" s="114">
        <v>1058089</v>
      </c>
      <c r="E26" s="114"/>
      <c r="F26" s="93"/>
      <c r="G26" s="33"/>
      <c r="H26" s="121" t="s">
        <v>650</v>
      </c>
      <c r="I26" s="121"/>
      <c r="J26" s="94" t="s">
        <v>301</v>
      </c>
      <c r="K26" s="93"/>
      <c r="L26" s="121" t="s">
        <v>656</v>
      </c>
      <c r="M26" s="121"/>
      <c r="N26" s="94" t="s">
        <v>301</v>
      </c>
      <c r="O26" s="33"/>
      <c r="P26" s="114">
        <v>1050000</v>
      </c>
      <c r="Q26" s="114"/>
      <c r="R26" s="93"/>
      <c r="S26" s="33"/>
      <c r="T26" s="98">
        <v>1039264</v>
      </c>
      <c r="U26" s="98"/>
      <c r="V26" s="93"/>
    </row>
    <row r="27" spans="1:22">
      <c r="A27" s="86"/>
      <c r="B27" s="52"/>
      <c r="C27" s="33"/>
      <c r="D27" s="71"/>
      <c r="E27" s="71"/>
      <c r="F27" s="33"/>
      <c r="G27" s="33"/>
      <c r="H27" s="181"/>
      <c r="I27" s="181"/>
      <c r="J27" s="182"/>
      <c r="K27" s="154"/>
      <c r="L27" s="181"/>
      <c r="M27" s="181"/>
      <c r="N27" s="182"/>
      <c r="O27" s="33"/>
      <c r="P27" s="71"/>
      <c r="Q27" s="71"/>
      <c r="R27" s="33"/>
      <c r="S27" s="33"/>
      <c r="T27" s="72"/>
      <c r="U27" s="72"/>
      <c r="V27" s="33"/>
    </row>
    <row r="28" spans="1:22">
      <c r="A28" s="86"/>
      <c r="B28" s="38" t="s">
        <v>657</v>
      </c>
      <c r="C28" s="40"/>
      <c r="D28" s="74" t="s">
        <v>299</v>
      </c>
      <c r="E28" s="74"/>
      <c r="F28" s="40"/>
      <c r="G28" s="40"/>
      <c r="H28" s="74" t="s">
        <v>299</v>
      </c>
      <c r="I28" s="74"/>
      <c r="J28" s="40"/>
      <c r="K28" s="40"/>
      <c r="L28" s="74" t="s">
        <v>299</v>
      </c>
      <c r="M28" s="74"/>
      <c r="N28" s="40"/>
      <c r="O28" s="40"/>
      <c r="P28" s="74" t="s">
        <v>299</v>
      </c>
      <c r="Q28" s="74"/>
      <c r="R28" s="40"/>
      <c r="S28" s="40"/>
      <c r="T28" s="77">
        <v>438</v>
      </c>
      <c r="U28" s="77"/>
      <c r="V28" s="40"/>
    </row>
    <row r="29" spans="1:22" ht="15.75" thickBot="1">
      <c r="A29" s="86"/>
      <c r="B29" s="61"/>
      <c r="C29" s="40"/>
      <c r="D29" s="148"/>
      <c r="E29" s="148"/>
      <c r="F29" s="64"/>
      <c r="G29" s="40"/>
      <c r="H29" s="148"/>
      <c r="I29" s="148"/>
      <c r="J29" s="64"/>
      <c r="K29" s="64"/>
      <c r="L29" s="148"/>
      <c r="M29" s="148"/>
      <c r="N29" s="64"/>
      <c r="O29" s="40"/>
      <c r="P29" s="148"/>
      <c r="Q29" s="148"/>
      <c r="R29" s="64"/>
      <c r="S29" s="40"/>
      <c r="T29" s="65"/>
      <c r="U29" s="65"/>
      <c r="V29" s="64"/>
    </row>
    <row r="30" spans="1:22">
      <c r="A30" s="86"/>
      <c r="B30" s="96" t="s">
        <v>130</v>
      </c>
      <c r="C30" s="33"/>
      <c r="D30" s="94" t="s">
        <v>297</v>
      </c>
      <c r="E30" s="114">
        <v>1058089</v>
      </c>
      <c r="F30" s="93"/>
      <c r="G30" s="33"/>
      <c r="H30" s="94" t="s">
        <v>297</v>
      </c>
      <c r="I30" s="121" t="s">
        <v>650</v>
      </c>
      <c r="J30" s="94" t="s">
        <v>301</v>
      </c>
      <c r="K30" s="93"/>
      <c r="L30" s="94" t="s">
        <v>297</v>
      </c>
      <c r="M30" s="121" t="s">
        <v>656</v>
      </c>
      <c r="N30" s="94" t="s">
        <v>301</v>
      </c>
      <c r="O30" s="33"/>
      <c r="P30" s="94" t="s">
        <v>297</v>
      </c>
      <c r="Q30" s="114">
        <v>1050000</v>
      </c>
      <c r="R30" s="93"/>
      <c r="S30" s="33"/>
      <c r="T30" s="96" t="s">
        <v>297</v>
      </c>
      <c r="U30" s="98">
        <v>1038826</v>
      </c>
      <c r="V30" s="93"/>
    </row>
    <row r="31" spans="1:22" ht="15.75" thickBot="1">
      <c r="A31" s="86"/>
      <c r="B31" s="60"/>
      <c r="C31" s="33"/>
      <c r="D31" s="113"/>
      <c r="E31" s="115"/>
      <c r="F31" s="56"/>
      <c r="G31" s="33"/>
      <c r="H31" s="113"/>
      <c r="I31" s="55"/>
      <c r="J31" s="113"/>
      <c r="K31" s="56"/>
      <c r="L31" s="113"/>
      <c r="M31" s="55"/>
      <c r="N31" s="113"/>
      <c r="O31" s="33"/>
      <c r="P31" s="113"/>
      <c r="Q31" s="115"/>
      <c r="R31" s="56"/>
      <c r="S31" s="33"/>
      <c r="T31" s="60"/>
      <c r="U31" s="92"/>
      <c r="V31" s="56"/>
    </row>
    <row r="32" spans="1:22">
      <c r="A32" s="86"/>
      <c r="B32" s="85"/>
      <c r="C32" s="85"/>
      <c r="D32" s="85"/>
      <c r="E32" s="85"/>
      <c r="F32" s="85"/>
      <c r="G32" s="85"/>
      <c r="H32" s="85"/>
      <c r="I32" s="85"/>
      <c r="J32" s="85"/>
      <c r="K32" s="85"/>
      <c r="L32" s="85"/>
      <c r="M32" s="85"/>
      <c r="N32" s="85"/>
      <c r="O32" s="85"/>
      <c r="P32" s="85"/>
      <c r="Q32" s="85"/>
      <c r="R32" s="85"/>
      <c r="S32" s="85"/>
      <c r="T32" s="85"/>
      <c r="U32" s="85"/>
      <c r="V32" s="85"/>
    </row>
    <row r="33" spans="1:22" ht="54" customHeight="1">
      <c r="A33" s="86"/>
      <c r="B33" s="88" t="s">
        <v>658</v>
      </c>
      <c r="C33" s="88"/>
      <c r="D33" s="88"/>
      <c r="E33" s="88"/>
      <c r="F33" s="88"/>
      <c r="G33" s="88"/>
      <c r="H33" s="88"/>
      <c r="I33" s="88"/>
      <c r="J33" s="88"/>
      <c r="K33" s="88"/>
      <c r="L33" s="88"/>
      <c r="M33" s="88"/>
      <c r="N33" s="88"/>
      <c r="O33" s="88"/>
      <c r="P33" s="88"/>
      <c r="Q33" s="88"/>
      <c r="R33" s="88"/>
      <c r="S33" s="88"/>
      <c r="T33" s="88"/>
      <c r="U33" s="88"/>
      <c r="V33" s="88"/>
    </row>
    <row r="34" spans="1:22">
      <c r="A34" s="86"/>
      <c r="B34" s="85"/>
      <c r="C34" s="85"/>
      <c r="D34" s="85"/>
      <c r="E34" s="85"/>
      <c r="F34" s="85"/>
      <c r="G34" s="85"/>
      <c r="H34" s="85"/>
      <c r="I34" s="85"/>
      <c r="J34" s="85"/>
      <c r="K34" s="85"/>
      <c r="L34" s="85"/>
      <c r="M34" s="85"/>
      <c r="N34" s="85"/>
      <c r="O34" s="85"/>
      <c r="P34" s="85"/>
      <c r="Q34" s="85"/>
      <c r="R34" s="85"/>
      <c r="S34" s="85"/>
      <c r="T34" s="85"/>
      <c r="U34" s="85"/>
      <c r="V34" s="85"/>
    </row>
    <row r="35" spans="1:22" ht="27" customHeight="1">
      <c r="A35" s="86"/>
      <c r="B35" s="88" t="s">
        <v>659</v>
      </c>
      <c r="C35" s="88"/>
      <c r="D35" s="88"/>
      <c r="E35" s="88"/>
      <c r="F35" s="88"/>
      <c r="G35" s="88"/>
      <c r="H35" s="88"/>
      <c r="I35" s="88"/>
      <c r="J35" s="88"/>
      <c r="K35" s="88"/>
      <c r="L35" s="88"/>
      <c r="M35" s="88"/>
      <c r="N35" s="88"/>
      <c r="O35" s="88"/>
      <c r="P35" s="88"/>
      <c r="Q35" s="88"/>
      <c r="R35" s="88"/>
      <c r="S35" s="88"/>
      <c r="T35" s="88"/>
      <c r="U35" s="88"/>
      <c r="V35" s="88"/>
    </row>
    <row r="36" spans="1:22">
      <c r="A36" s="86"/>
      <c r="B36" s="85"/>
      <c r="C36" s="85"/>
      <c r="D36" s="85"/>
      <c r="E36" s="85"/>
      <c r="F36" s="85"/>
      <c r="G36" s="85"/>
      <c r="H36" s="85"/>
      <c r="I36" s="85"/>
      <c r="J36" s="85"/>
      <c r="K36" s="85"/>
      <c r="L36" s="85"/>
      <c r="M36" s="85"/>
      <c r="N36" s="85"/>
      <c r="O36" s="85"/>
      <c r="P36" s="85"/>
      <c r="Q36" s="85"/>
      <c r="R36" s="85"/>
      <c r="S36" s="85"/>
      <c r="T36" s="85"/>
      <c r="U36" s="85"/>
      <c r="V36" s="85"/>
    </row>
    <row r="37" spans="1:22" ht="27" customHeight="1">
      <c r="A37" s="86"/>
      <c r="B37" s="88" t="s">
        <v>660</v>
      </c>
      <c r="C37" s="88"/>
      <c r="D37" s="88"/>
      <c r="E37" s="88"/>
      <c r="F37" s="88"/>
      <c r="G37" s="88"/>
      <c r="H37" s="88"/>
      <c r="I37" s="88"/>
      <c r="J37" s="88"/>
      <c r="K37" s="88"/>
      <c r="L37" s="88"/>
      <c r="M37" s="88"/>
      <c r="N37" s="88"/>
      <c r="O37" s="88"/>
      <c r="P37" s="88"/>
      <c r="Q37" s="88"/>
      <c r="R37" s="88"/>
      <c r="S37" s="88"/>
      <c r="T37" s="88"/>
      <c r="U37" s="88"/>
      <c r="V37" s="88"/>
    </row>
    <row r="38" spans="1:22">
      <c r="A38" s="86"/>
      <c r="B38" s="88" t="s">
        <v>661</v>
      </c>
      <c r="C38" s="88"/>
      <c r="D38" s="88"/>
      <c r="E38" s="88"/>
      <c r="F38" s="88"/>
      <c r="G38" s="88"/>
      <c r="H38" s="88"/>
      <c r="I38" s="88"/>
      <c r="J38" s="88"/>
      <c r="K38" s="88"/>
      <c r="L38" s="88"/>
      <c r="M38" s="88"/>
      <c r="N38" s="88"/>
      <c r="O38" s="88"/>
      <c r="P38" s="88"/>
      <c r="Q38" s="88"/>
      <c r="R38" s="88"/>
      <c r="S38" s="88"/>
      <c r="T38" s="88"/>
      <c r="U38" s="88"/>
      <c r="V38" s="88"/>
    </row>
    <row r="39" spans="1:22" ht="27" customHeight="1">
      <c r="A39" s="86"/>
      <c r="B39" s="88" t="s">
        <v>662</v>
      </c>
      <c r="C39" s="88"/>
      <c r="D39" s="88"/>
      <c r="E39" s="88"/>
      <c r="F39" s="88"/>
      <c r="G39" s="88"/>
      <c r="H39" s="88"/>
      <c r="I39" s="88"/>
      <c r="J39" s="88"/>
      <c r="K39" s="88"/>
      <c r="L39" s="88"/>
      <c r="M39" s="88"/>
      <c r="N39" s="88"/>
      <c r="O39" s="88"/>
      <c r="P39" s="88"/>
      <c r="Q39" s="88"/>
      <c r="R39" s="88"/>
      <c r="S39" s="88"/>
      <c r="T39" s="88"/>
      <c r="U39" s="88"/>
      <c r="V39" s="88"/>
    </row>
    <row r="40" spans="1:22">
      <c r="A40" s="86"/>
      <c r="B40" s="85"/>
      <c r="C40" s="85"/>
      <c r="D40" s="85"/>
      <c r="E40" s="85"/>
      <c r="F40" s="85"/>
      <c r="G40" s="85"/>
      <c r="H40" s="85"/>
      <c r="I40" s="85"/>
      <c r="J40" s="85"/>
      <c r="K40" s="85"/>
      <c r="L40" s="85"/>
      <c r="M40" s="85"/>
      <c r="N40" s="85"/>
      <c r="O40" s="85"/>
      <c r="P40" s="85"/>
      <c r="Q40" s="85"/>
      <c r="R40" s="85"/>
      <c r="S40" s="85"/>
      <c r="T40" s="85"/>
      <c r="U40" s="85"/>
      <c r="V40" s="85"/>
    </row>
    <row r="41" spans="1:22" ht="27" customHeight="1">
      <c r="A41" s="86"/>
      <c r="B41" s="88" t="s">
        <v>663</v>
      </c>
      <c r="C41" s="88"/>
      <c r="D41" s="88"/>
      <c r="E41" s="88"/>
      <c r="F41" s="88"/>
      <c r="G41" s="88"/>
      <c r="H41" s="88"/>
      <c r="I41" s="88"/>
      <c r="J41" s="88"/>
      <c r="K41" s="88"/>
      <c r="L41" s="88"/>
      <c r="M41" s="88"/>
      <c r="N41" s="88"/>
      <c r="O41" s="88"/>
      <c r="P41" s="88"/>
      <c r="Q41" s="88"/>
      <c r="R41" s="88"/>
      <c r="S41" s="88"/>
      <c r="T41" s="88"/>
      <c r="U41" s="88"/>
      <c r="V41" s="88"/>
    </row>
    <row r="42" spans="1:22">
      <c r="A42" s="86"/>
      <c r="B42" s="85"/>
      <c r="C42" s="85"/>
      <c r="D42" s="85"/>
      <c r="E42" s="85"/>
      <c r="F42" s="85"/>
      <c r="G42" s="85"/>
      <c r="H42" s="85"/>
      <c r="I42" s="85"/>
      <c r="J42" s="85"/>
      <c r="K42" s="85"/>
      <c r="L42" s="85"/>
      <c r="M42" s="85"/>
      <c r="N42" s="85"/>
      <c r="O42" s="85"/>
      <c r="P42" s="85"/>
      <c r="Q42" s="85"/>
      <c r="R42" s="85"/>
      <c r="S42" s="85"/>
      <c r="T42" s="85"/>
      <c r="U42" s="85"/>
      <c r="V42" s="85"/>
    </row>
    <row r="43" spans="1:22">
      <c r="A43" s="86"/>
      <c r="B43" s="88" t="s">
        <v>664</v>
      </c>
      <c r="C43" s="88"/>
      <c r="D43" s="88"/>
      <c r="E43" s="88"/>
      <c r="F43" s="88"/>
      <c r="G43" s="88"/>
      <c r="H43" s="88"/>
      <c r="I43" s="88"/>
      <c r="J43" s="88"/>
      <c r="K43" s="88"/>
      <c r="L43" s="88"/>
      <c r="M43" s="88"/>
      <c r="N43" s="88"/>
      <c r="O43" s="88"/>
      <c r="P43" s="88"/>
      <c r="Q43" s="88"/>
      <c r="R43" s="88"/>
      <c r="S43" s="88"/>
      <c r="T43" s="88"/>
      <c r="U43" s="88"/>
      <c r="V43" s="88"/>
    </row>
    <row r="44" spans="1:22">
      <c r="A44" s="86"/>
      <c r="B44" s="85"/>
      <c r="C44" s="85"/>
      <c r="D44" s="85"/>
      <c r="E44" s="85"/>
      <c r="F44" s="85"/>
      <c r="G44" s="85"/>
      <c r="H44" s="85"/>
      <c r="I44" s="85"/>
      <c r="J44" s="85"/>
      <c r="K44" s="85"/>
      <c r="L44" s="85"/>
      <c r="M44" s="85"/>
      <c r="N44" s="85"/>
      <c r="O44" s="85"/>
      <c r="P44" s="85"/>
      <c r="Q44" s="85"/>
      <c r="R44" s="85"/>
      <c r="S44" s="85"/>
      <c r="T44" s="85"/>
      <c r="U44" s="85"/>
      <c r="V44" s="85"/>
    </row>
    <row r="45" spans="1:22">
      <c r="A45" s="86"/>
      <c r="B45" s="87" t="s">
        <v>649</v>
      </c>
      <c r="C45" s="87"/>
      <c r="D45" s="87"/>
      <c r="E45" s="87"/>
      <c r="F45" s="87"/>
      <c r="G45" s="87"/>
      <c r="H45" s="87"/>
      <c r="I45" s="87"/>
      <c r="J45" s="87"/>
      <c r="K45" s="87"/>
      <c r="L45" s="87"/>
      <c r="M45" s="87"/>
      <c r="N45" s="87"/>
      <c r="O45" s="87"/>
      <c r="P45" s="87"/>
      <c r="Q45" s="87"/>
      <c r="R45" s="87"/>
      <c r="S45" s="87"/>
      <c r="T45" s="87"/>
      <c r="U45" s="87"/>
      <c r="V45" s="87"/>
    </row>
    <row r="46" spans="1:22">
      <c r="A46" s="86"/>
      <c r="B46" s="88" t="s">
        <v>665</v>
      </c>
      <c r="C46" s="88"/>
      <c r="D46" s="88"/>
      <c r="E46" s="88"/>
      <c r="F46" s="88"/>
      <c r="G46" s="88"/>
      <c r="H46" s="88"/>
      <c r="I46" s="88"/>
      <c r="J46" s="88"/>
      <c r="K46" s="88"/>
      <c r="L46" s="88"/>
      <c r="M46" s="88"/>
      <c r="N46" s="88"/>
      <c r="O46" s="88"/>
      <c r="P46" s="88"/>
      <c r="Q46" s="88"/>
      <c r="R46" s="88"/>
      <c r="S46" s="88"/>
      <c r="T46" s="88"/>
      <c r="U46" s="88"/>
      <c r="V46" s="88"/>
    </row>
    <row r="47" spans="1:22">
      <c r="A47" s="86"/>
      <c r="B47" s="85"/>
      <c r="C47" s="85"/>
      <c r="D47" s="85"/>
      <c r="E47" s="85"/>
      <c r="F47" s="85"/>
      <c r="G47" s="85"/>
      <c r="H47" s="85"/>
      <c r="I47" s="85"/>
      <c r="J47" s="85"/>
      <c r="K47" s="85"/>
      <c r="L47" s="85"/>
      <c r="M47" s="85"/>
      <c r="N47" s="85"/>
      <c r="O47" s="85"/>
      <c r="P47" s="85"/>
      <c r="Q47" s="85"/>
      <c r="R47" s="85"/>
      <c r="S47" s="85"/>
      <c r="T47" s="85"/>
      <c r="U47" s="85"/>
      <c r="V47" s="85"/>
    </row>
    <row r="48" spans="1:22" ht="40.5" customHeight="1">
      <c r="A48" s="86"/>
      <c r="B48" s="88" t="s">
        <v>666</v>
      </c>
      <c r="C48" s="88"/>
      <c r="D48" s="88"/>
      <c r="E48" s="88"/>
      <c r="F48" s="88"/>
      <c r="G48" s="88"/>
      <c r="H48" s="88"/>
      <c r="I48" s="88"/>
      <c r="J48" s="88"/>
      <c r="K48" s="88"/>
      <c r="L48" s="88"/>
      <c r="M48" s="88"/>
      <c r="N48" s="88"/>
      <c r="O48" s="88"/>
      <c r="P48" s="88"/>
      <c r="Q48" s="88"/>
      <c r="R48" s="88"/>
      <c r="S48" s="88"/>
      <c r="T48" s="88"/>
      <c r="U48" s="88"/>
      <c r="V48" s="88"/>
    </row>
    <row r="49" spans="1:22">
      <c r="A49" s="86"/>
      <c r="B49" s="85"/>
      <c r="C49" s="85"/>
      <c r="D49" s="85"/>
      <c r="E49" s="85"/>
      <c r="F49" s="85"/>
      <c r="G49" s="85"/>
      <c r="H49" s="85"/>
      <c r="I49" s="85"/>
      <c r="J49" s="85"/>
      <c r="K49" s="85"/>
      <c r="L49" s="85"/>
      <c r="M49" s="85"/>
      <c r="N49" s="85"/>
      <c r="O49" s="85"/>
      <c r="P49" s="85"/>
      <c r="Q49" s="85"/>
      <c r="R49" s="85"/>
      <c r="S49" s="85"/>
      <c r="T49" s="85"/>
      <c r="U49" s="85"/>
      <c r="V49" s="85"/>
    </row>
    <row r="50" spans="1:22">
      <c r="A50" s="86"/>
      <c r="B50" s="87" t="s">
        <v>651</v>
      </c>
      <c r="C50" s="87"/>
      <c r="D50" s="87"/>
      <c r="E50" s="87"/>
      <c r="F50" s="87"/>
      <c r="G50" s="87"/>
      <c r="H50" s="87"/>
      <c r="I50" s="87"/>
      <c r="J50" s="87"/>
      <c r="K50" s="87"/>
      <c r="L50" s="87"/>
      <c r="M50" s="87"/>
      <c r="N50" s="87"/>
      <c r="O50" s="87"/>
      <c r="P50" s="87"/>
      <c r="Q50" s="87"/>
      <c r="R50" s="87"/>
      <c r="S50" s="87"/>
      <c r="T50" s="87"/>
      <c r="U50" s="87"/>
      <c r="V50" s="87"/>
    </row>
    <row r="51" spans="1:22">
      <c r="A51" s="86"/>
      <c r="B51" s="88" t="s">
        <v>667</v>
      </c>
      <c r="C51" s="88"/>
      <c r="D51" s="88"/>
      <c r="E51" s="88"/>
      <c r="F51" s="88"/>
      <c r="G51" s="88"/>
      <c r="H51" s="88"/>
      <c r="I51" s="88"/>
      <c r="J51" s="88"/>
      <c r="K51" s="88"/>
      <c r="L51" s="88"/>
      <c r="M51" s="88"/>
      <c r="N51" s="88"/>
      <c r="O51" s="88"/>
      <c r="P51" s="88"/>
      <c r="Q51" s="88"/>
      <c r="R51" s="88"/>
      <c r="S51" s="88"/>
      <c r="T51" s="88"/>
      <c r="U51" s="88"/>
      <c r="V51" s="88"/>
    </row>
    <row r="52" spans="1:22">
      <c r="A52" s="86"/>
      <c r="B52" s="85"/>
      <c r="C52" s="85"/>
      <c r="D52" s="85"/>
      <c r="E52" s="85"/>
      <c r="F52" s="85"/>
      <c r="G52" s="85"/>
      <c r="H52" s="85"/>
      <c r="I52" s="85"/>
      <c r="J52" s="85"/>
      <c r="K52" s="85"/>
      <c r="L52" s="85"/>
      <c r="M52" s="85"/>
      <c r="N52" s="85"/>
      <c r="O52" s="85"/>
      <c r="P52" s="85"/>
      <c r="Q52" s="85"/>
      <c r="R52" s="85"/>
      <c r="S52" s="85"/>
      <c r="T52" s="85"/>
      <c r="U52" s="85"/>
      <c r="V52" s="85"/>
    </row>
    <row r="53" spans="1:22">
      <c r="A53" s="86"/>
      <c r="B53" s="87" t="s">
        <v>652</v>
      </c>
      <c r="C53" s="87"/>
      <c r="D53" s="87"/>
      <c r="E53" s="87"/>
      <c r="F53" s="87"/>
      <c r="G53" s="87"/>
      <c r="H53" s="87"/>
      <c r="I53" s="87"/>
      <c r="J53" s="87"/>
      <c r="K53" s="87"/>
      <c r="L53" s="87"/>
      <c r="M53" s="87"/>
      <c r="N53" s="87"/>
      <c r="O53" s="87"/>
      <c r="P53" s="87"/>
      <c r="Q53" s="87"/>
      <c r="R53" s="87"/>
      <c r="S53" s="87"/>
      <c r="T53" s="87"/>
      <c r="U53" s="87"/>
      <c r="V53" s="87"/>
    </row>
    <row r="54" spans="1:22" ht="27" customHeight="1">
      <c r="A54" s="86"/>
      <c r="B54" s="88" t="s">
        <v>668</v>
      </c>
      <c r="C54" s="88"/>
      <c r="D54" s="88"/>
      <c r="E54" s="88"/>
      <c r="F54" s="88"/>
      <c r="G54" s="88"/>
      <c r="H54" s="88"/>
      <c r="I54" s="88"/>
      <c r="J54" s="88"/>
      <c r="K54" s="88"/>
      <c r="L54" s="88"/>
      <c r="M54" s="88"/>
      <c r="N54" s="88"/>
      <c r="O54" s="88"/>
      <c r="P54" s="88"/>
      <c r="Q54" s="88"/>
      <c r="R54" s="88"/>
      <c r="S54" s="88"/>
      <c r="T54" s="88"/>
      <c r="U54" s="88"/>
      <c r="V54" s="88"/>
    </row>
    <row r="55" spans="1:22">
      <c r="A55" s="86"/>
      <c r="B55" s="85"/>
      <c r="C55" s="85"/>
      <c r="D55" s="85"/>
      <c r="E55" s="85"/>
      <c r="F55" s="85"/>
      <c r="G55" s="85"/>
      <c r="H55" s="85"/>
      <c r="I55" s="85"/>
      <c r="J55" s="85"/>
      <c r="K55" s="85"/>
      <c r="L55" s="85"/>
      <c r="M55" s="85"/>
      <c r="N55" s="85"/>
      <c r="O55" s="85"/>
      <c r="P55" s="85"/>
      <c r="Q55" s="85"/>
      <c r="R55" s="85"/>
      <c r="S55" s="85"/>
      <c r="T55" s="85"/>
      <c r="U55" s="85"/>
      <c r="V55" s="85"/>
    </row>
    <row r="56" spans="1:22">
      <c r="A56" s="86"/>
      <c r="B56" s="88" t="s">
        <v>669</v>
      </c>
      <c r="C56" s="88"/>
      <c r="D56" s="88"/>
      <c r="E56" s="88"/>
      <c r="F56" s="88"/>
      <c r="G56" s="88"/>
      <c r="H56" s="88"/>
      <c r="I56" s="88"/>
      <c r="J56" s="88"/>
      <c r="K56" s="88"/>
      <c r="L56" s="88"/>
      <c r="M56" s="88"/>
      <c r="N56" s="88"/>
      <c r="O56" s="88"/>
      <c r="P56" s="88"/>
      <c r="Q56" s="88"/>
      <c r="R56" s="88"/>
      <c r="S56" s="88"/>
      <c r="T56" s="88"/>
      <c r="U56" s="88"/>
      <c r="V56" s="88"/>
    </row>
    <row r="57" spans="1:22">
      <c r="A57" s="86"/>
      <c r="B57" s="85"/>
      <c r="C57" s="85"/>
      <c r="D57" s="85"/>
      <c r="E57" s="85"/>
      <c r="F57" s="85"/>
      <c r="G57" s="85"/>
      <c r="H57" s="85"/>
      <c r="I57" s="85"/>
      <c r="J57" s="85"/>
      <c r="K57" s="85"/>
      <c r="L57" s="85"/>
      <c r="M57" s="85"/>
      <c r="N57" s="85"/>
      <c r="O57" s="85"/>
      <c r="P57" s="85"/>
      <c r="Q57" s="85"/>
      <c r="R57" s="85"/>
      <c r="S57" s="85"/>
      <c r="T57" s="85"/>
      <c r="U57" s="85"/>
      <c r="V57" s="85"/>
    </row>
    <row r="58" spans="1:22">
      <c r="A58" s="86"/>
      <c r="B58" s="88" t="s">
        <v>670</v>
      </c>
      <c r="C58" s="88"/>
      <c r="D58" s="88"/>
      <c r="E58" s="88"/>
      <c r="F58" s="88"/>
      <c r="G58" s="88"/>
      <c r="H58" s="88"/>
      <c r="I58" s="88"/>
      <c r="J58" s="88"/>
      <c r="K58" s="88"/>
      <c r="L58" s="88"/>
      <c r="M58" s="88"/>
      <c r="N58" s="88"/>
      <c r="O58" s="88"/>
      <c r="P58" s="88"/>
      <c r="Q58" s="88"/>
      <c r="R58" s="88"/>
      <c r="S58" s="88"/>
      <c r="T58" s="88"/>
      <c r="U58" s="88"/>
      <c r="V58" s="88"/>
    </row>
  </sheetData>
  <mergeCells count="186">
    <mergeCell ref="B57:V57"/>
    <mergeCell ref="B58:V58"/>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7:V7"/>
    <mergeCell ref="B8:V8"/>
    <mergeCell ref="B9:V9"/>
    <mergeCell ref="B10:V10"/>
    <mergeCell ref="B11:V11"/>
    <mergeCell ref="B32:V32"/>
    <mergeCell ref="U30:U31"/>
    <mergeCell ref="V30:V31"/>
    <mergeCell ref="A1:A2"/>
    <mergeCell ref="B1:V1"/>
    <mergeCell ref="B2:V2"/>
    <mergeCell ref="B3:V3"/>
    <mergeCell ref="A4:A58"/>
    <mergeCell ref="B4:V4"/>
    <mergeCell ref="B5:V5"/>
    <mergeCell ref="B6:V6"/>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R14"/>
    <mergeCell ref="T14:V14"/>
    <mergeCell ref="D15:F15"/>
    <mergeCell ref="H15:J15"/>
    <mergeCell ref="L15:N15"/>
    <mergeCell ref="P15:R15"/>
    <mergeCell ref="T15:V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2003</v>
      </c>
      <c r="B1" s="9" t="s">
        <v>2</v>
      </c>
      <c r="C1" s="9"/>
      <c r="D1" s="9" t="s">
        <v>29</v>
      </c>
      <c r="E1" s="9"/>
    </row>
    <row r="2" spans="1:5" ht="30">
      <c r="A2" s="1" t="s">
        <v>110</v>
      </c>
      <c r="B2" s="9"/>
      <c r="C2" s="9"/>
      <c r="D2" s="9"/>
      <c r="E2" s="9"/>
    </row>
    <row r="3" spans="1:5">
      <c r="A3" s="4" t="s">
        <v>1261</v>
      </c>
      <c r="B3" s="5"/>
      <c r="C3" s="5"/>
      <c r="D3" s="5"/>
      <c r="E3" s="5"/>
    </row>
    <row r="4" spans="1:5" ht="45">
      <c r="A4" s="3" t="s">
        <v>2004</v>
      </c>
      <c r="B4" s="8">
        <v>35009</v>
      </c>
      <c r="C4" s="281" t="s">
        <v>1377</v>
      </c>
      <c r="D4" s="8">
        <v>35568</v>
      </c>
      <c r="E4" s="281" t="s">
        <v>1377</v>
      </c>
    </row>
    <row r="5" spans="1:5" ht="45">
      <c r="A5" s="3" t="s">
        <v>2005</v>
      </c>
      <c r="B5" s="7">
        <v>53705</v>
      </c>
      <c r="C5" s="281" t="s">
        <v>1381</v>
      </c>
      <c r="D5" s="7">
        <v>83147</v>
      </c>
      <c r="E5" s="281" t="s">
        <v>1381</v>
      </c>
    </row>
    <row r="6" spans="1:5">
      <c r="A6" s="3" t="s">
        <v>1288</v>
      </c>
      <c r="B6" s="7">
        <v>19527670</v>
      </c>
      <c r="C6" s="5"/>
      <c r="D6" s="7">
        <v>16032764</v>
      </c>
      <c r="E6" s="5"/>
    </row>
    <row r="7" spans="1:5">
      <c r="A7" s="3" t="s">
        <v>2006</v>
      </c>
      <c r="B7" s="5"/>
      <c r="C7" s="5"/>
      <c r="D7" s="5"/>
      <c r="E7" s="5"/>
    </row>
    <row r="8" spans="1:5">
      <c r="A8" s="4" t="s">
        <v>1261</v>
      </c>
      <c r="B8" s="5"/>
      <c r="C8" s="5"/>
      <c r="D8" s="5"/>
      <c r="E8" s="5"/>
    </row>
    <row r="9" spans="1:5" ht="45">
      <c r="A9" s="3" t="s">
        <v>2004</v>
      </c>
      <c r="B9" s="5">
        <v>0</v>
      </c>
      <c r="C9" s="281" t="s">
        <v>1377</v>
      </c>
      <c r="D9" s="5">
        <v>0</v>
      </c>
      <c r="E9" s="281" t="s">
        <v>1377</v>
      </c>
    </row>
    <row r="10" spans="1:5" ht="45">
      <c r="A10" s="3" t="s">
        <v>2005</v>
      </c>
      <c r="B10" s="7">
        <v>1146</v>
      </c>
      <c r="C10" s="281" t="s">
        <v>1381</v>
      </c>
      <c r="D10" s="5">
        <v>911</v>
      </c>
      <c r="E10" s="281" t="s">
        <v>1381</v>
      </c>
    </row>
    <row r="11" spans="1:5" ht="30">
      <c r="A11" s="3" t="s">
        <v>2007</v>
      </c>
      <c r="B11" s="5"/>
      <c r="C11" s="5"/>
      <c r="D11" s="5"/>
      <c r="E11" s="5"/>
    </row>
    <row r="12" spans="1:5">
      <c r="A12" s="4" t="s">
        <v>1261</v>
      </c>
      <c r="B12" s="5"/>
      <c r="C12" s="5"/>
      <c r="D12" s="5"/>
      <c r="E12" s="5"/>
    </row>
    <row r="13" spans="1:5" ht="45">
      <c r="A13" s="3" t="s">
        <v>2004</v>
      </c>
      <c r="B13" s="7">
        <v>13026</v>
      </c>
      <c r="C13" s="281" t="s">
        <v>1377</v>
      </c>
      <c r="D13" s="7">
        <v>1442</v>
      </c>
      <c r="E13" s="281" t="s">
        <v>1377</v>
      </c>
    </row>
    <row r="14" spans="1:5" ht="45">
      <c r="A14" s="3" t="s">
        <v>2005</v>
      </c>
      <c r="B14" s="7">
        <v>18096</v>
      </c>
      <c r="C14" s="281" t="s">
        <v>1381</v>
      </c>
      <c r="D14" s="7">
        <v>3715</v>
      </c>
      <c r="E14" s="281" t="s">
        <v>1381</v>
      </c>
    </row>
    <row r="15" spans="1:5" ht="30">
      <c r="A15" s="3" t="s">
        <v>2008</v>
      </c>
      <c r="B15" s="5"/>
      <c r="C15" s="5"/>
      <c r="D15" s="5"/>
      <c r="E15" s="5"/>
    </row>
    <row r="16" spans="1:5">
      <c r="A16" s="4" t="s">
        <v>1261</v>
      </c>
      <c r="B16" s="5"/>
      <c r="C16" s="5"/>
      <c r="D16" s="5"/>
      <c r="E16" s="5"/>
    </row>
    <row r="17" spans="1:5" ht="45">
      <c r="A17" s="3" t="s">
        <v>2004</v>
      </c>
      <c r="B17" s="7">
        <v>21983</v>
      </c>
      <c r="C17" s="281" t="s">
        <v>1377</v>
      </c>
      <c r="D17" s="7">
        <v>34126</v>
      </c>
      <c r="E17" s="281" t="s">
        <v>1377</v>
      </c>
    </row>
    <row r="18" spans="1:5" ht="45">
      <c r="A18" s="3" t="s">
        <v>2005</v>
      </c>
      <c r="B18" s="7">
        <v>34463</v>
      </c>
      <c r="C18" s="281" t="s">
        <v>1381</v>
      </c>
      <c r="D18" s="7">
        <v>78521</v>
      </c>
      <c r="E18" s="281" t="s">
        <v>1381</v>
      </c>
    </row>
    <row r="19" spans="1:5">
      <c r="A19" s="3" t="s">
        <v>1466</v>
      </c>
      <c r="B19" s="5"/>
      <c r="C19" s="5"/>
      <c r="D19" s="5"/>
      <c r="E19" s="5"/>
    </row>
    <row r="20" spans="1:5">
      <c r="A20" s="4" t="s">
        <v>1261</v>
      </c>
      <c r="B20" s="5"/>
      <c r="C20" s="5"/>
      <c r="D20" s="5"/>
      <c r="E20" s="5"/>
    </row>
    <row r="21" spans="1:5" ht="45">
      <c r="A21" s="3" t="s">
        <v>2004</v>
      </c>
      <c r="B21" s="8">
        <v>27463</v>
      </c>
      <c r="C21" s="5"/>
      <c r="D21" s="8">
        <v>23404</v>
      </c>
      <c r="E21" s="5"/>
    </row>
    <row r="22" spans="1:5">
      <c r="A22" s="85"/>
      <c r="B22" s="85"/>
      <c r="C22" s="85"/>
      <c r="D22" s="85"/>
      <c r="E22" s="85"/>
    </row>
    <row r="23" spans="1:5" ht="30" customHeight="1">
      <c r="A23" s="3" t="s">
        <v>1377</v>
      </c>
      <c r="B23" s="86" t="s">
        <v>1140</v>
      </c>
      <c r="C23" s="86"/>
      <c r="D23" s="86"/>
      <c r="E23" s="86"/>
    </row>
    <row r="24" spans="1:5" ht="30" customHeight="1">
      <c r="A24" s="3" t="s">
        <v>1381</v>
      </c>
      <c r="B24" s="86" t="s">
        <v>1141</v>
      </c>
      <c r="C24" s="86"/>
      <c r="D24" s="86"/>
      <c r="E24" s="86"/>
    </row>
  </sheetData>
  <mergeCells count="5">
    <mergeCell ref="B1:C2"/>
    <mergeCell ref="D1:E2"/>
    <mergeCell ref="A22:E22"/>
    <mergeCell ref="B23:E23"/>
    <mergeCell ref="B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1" width="33.28515625" bestFit="1" customWidth="1"/>
    <col min="2" max="3" width="36.5703125" bestFit="1" customWidth="1"/>
    <col min="4" max="4" width="11.140625" customWidth="1"/>
    <col min="5" max="5" width="20.7109375" customWidth="1"/>
    <col min="6" max="6" width="4.140625" customWidth="1"/>
    <col min="7" max="7" width="13.7109375" customWidth="1"/>
    <col min="8" max="8" width="8" customWidth="1"/>
    <col min="9" max="9" width="20.7109375" customWidth="1"/>
    <col min="10" max="10" width="14" customWidth="1"/>
    <col min="11" max="11" width="8.42578125" customWidth="1"/>
    <col min="12" max="12" width="36.5703125" customWidth="1"/>
    <col min="13" max="13" width="22.5703125" customWidth="1"/>
    <col min="14" max="14" width="4.140625" customWidth="1"/>
  </cols>
  <sheetData>
    <row r="1" spans="1:14" ht="15" customHeight="1">
      <c r="A1" s="9" t="s">
        <v>67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72</v>
      </c>
      <c r="B3" s="85"/>
      <c r="C3" s="85"/>
      <c r="D3" s="85"/>
      <c r="E3" s="85"/>
      <c r="F3" s="85"/>
      <c r="G3" s="85"/>
      <c r="H3" s="85"/>
      <c r="I3" s="85"/>
      <c r="J3" s="85"/>
      <c r="K3" s="85"/>
      <c r="L3" s="85"/>
      <c r="M3" s="85"/>
      <c r="N3" s="85"/>
    </row>
    <row r="4" spans="1:14">
      <c r="A4" s="86" t="s">
        <v>673</v>
      </c>
      <c r="B4" s="90" t="s">
        <v>674</v>
      </c>
      <c r="C4" s="90"/>
      <c r="D4" s="90"/>
      <c r="E4" s="90"/>
      <c r="F4" s="90"/>
      <c r="G4" s="90"/>
      <c r="H4" s="90"/>
      <c r="I4" s="90"/>
      <c r="J4" s="90"/>
      <c r="K4" s="90"/>
      <c r="L4" s="90"/>
      <c r="M4" s="90"/>
      <c r="N4" s="90"/>
    </row>
    <row r="5" spans="1:14">
      <c r="A5" s="86"/>
      <c r="B5" s="85"/>
      <c r="C5" s="85"/>
      <c r="D5" s="85"/>
      <c r="E5" s="85"/>
      <c r="F5" s="85"/>
      <c r="G5" s="85"/>
      <c r="H5" s="85"/>
      <c r="I5" s="85"/>
      <c r="J5" s="85"/>
      <c r="K5" s="85"/>
      <c r="L5" s="85"/>
      <c r="M5" s="85"/>
      <c r="N5" s="85"/>
    </row>
    <row r="6" spans="1:14">
      <c r="A6" s="86"/>
      <c r="B6" s="88" t="s">
        <v>675</v>
      </c>
      <c r="C6" s="88"/>
      <c r="D6" s="88"/>
      <c r="E6" s="88"/>
      <c r="F6" s="88"/>
      <c r="G6" s="88"/>
      <c r="H6" s="88"/>
      <c r="I6" s="88"/>
      <c r="J6" s="88"/>
      <c r="K6" s="88"/>
      <c r="L6" s="88"/>
      <c r="M6" s="88"/>
      <c r="N6" s="88"/>
    </row>
    <row r="7" spans="1:14">
      <c r="A7" s="86"/>
      <c r="B7" s="31"/>
      <c r="C7" s="31"/>
      <c r="D7" s="31"/>
      <c r="E7" s="31"/>
      <c r="F7" s="31"/>
      <c r="G7" s="31"/>
      <c r="H7" s="31"/>
      <c r="I7" s="31"/>
      <c r="J7" s="31"/>
      <c r="K7" s="31"/>
      <c r="L7" s="31"/>
      <c r="M7" s="31"/>
      <c r="N7" s="31"/>
    </row>
    <row r="8" spans="1:14">
      <c r="A8" s="86"/>
      <c r="B8" s="11"/>
      <c r="C8" s="11"/>
      <c r="D8" s="11"/>
      <c r="E8" s="11"/>
      <c r="F8" s="11"/>
      <c r="G8" s="11"/>
      <c r="H8" s="11"/>
      <c r="I8" s="11"/>
      <c r="J8" s="11"/>
      <c r="K8" s="11"/>
      <c r="L8" s="11"/>
      <c r="M8" s="11"/>
      <c r="N8" s="11"/>
    </row>
    <row r="9" spans="1:14" ht="15.75" thickBot="1">
      <c r="A9" s="86"/>
      <c r="B9" s="27"/>
      <c r="C9" s="13"/>
      <c r="D9" s="70">
        <v>2015</v>
      </c>
      <c r="E9" s="70"/>
      <c r="F9" s="70"/>
      <c r="G9" s="13"/>
      <c r="H9" s="35">
        <v>2014</v>
      </c>
      <c r="I9" s="35"/>
      <c r="J9" s="35"/>
      <c r="K9" s="13"/>
      <c r="L9" s="35">
        <v>2013</v>
      </c>
      <c r="M9" s="35"/>
      <c r="N9" s="35"/>
    </row>
    <row r="10" spans="1:14">
      <c r="A10" s="86"/>
      <c r="B10" s="39" t="s">
        <v>676</v>
      </c>
      <c r="C10" s="40"/>
      <c r="D10" s="41" t="s">
        <v>297</v>
      </c>
      <c r="E10" s="43">
        <v>249380</v>
      </c>
      <c r="F10" s="45"/>
      <c r="G10" s="40"/>
      <c r="H10" s="39" t="s">
        <v>297</v>
      </c>
      <c r="I10" s="48">
        <v>320890</v>
      </c>
      <c r="J10" s="45"/>
      <c r="K10" s="40"/>
      <c r="L10" s="39" t="s">
        <v>297</v>
      </c>
      <c r="M10" s="50" t="s">
        <v>677</v>
      </c>
      <c r="N10" s="39" t="s">
        <v>301</v>
      </c>
    </row>
    <row r="11" spans="1:14">
      <c r="A11" s="86"/>
      <c r="B11" s="47"/>
      <c r="C11" s="40"/>
      <c r="D11" s="42"/>
      <c r="E11" s="44"/>
      <c r="F11" s="46"/>
      <c r="G11" s="40"/>
      <c r="H11" s="47"/>
      <c r="I11" s="49"/>
      <c r="J11" s="46"/>
      <c r="K11" s="40"/>
      <c r="L11" s="47"/>
      <c r="M11" s="51"/>
      <c r="N11" s="47"/>
    </row>
    <row r="12" spans="1:14">
      <c r="A12" s="86"/>
      <c r="B12" s="59" t="s">
        <v>678</v>
      </c>
      <c r="C12" s="33"/>
      <c r="D12" s="71">
        <v>118613</v>
      </c>
      <c r="E12" s="71"/>
      <c r="F12" s="33"/>
      <c r="G12" s="33"/>
      <c r="H12" s="72">
        <v>98751</v>
      </c>
      <c r="I12" s="72"/>
      <c r="J12" s="33"/>
      <c r="K12" s="33"/>
      <c r="L12" s="57" t="s">
        <v>679</v>
      </c>
      <c r="M12" s="57"/>
      <c r="N12" s="59" t="s">
        <v>301</v>
      </c>
    </row>
    <row r="13" spans="1:14" ht="15.75" thickBot="1">
      <c r="A13" s="86"/>
      <c r="B13" s="60"/>
      <c r="C13" s="33"/>
      <c r="D13" s="115"/>
      <c r="E13" s="115"/>
      <c r="F13" s="56"/>
      <c r="G13" s="33"/>
      <c r="H13" s="92"/>
      <c r="I13" s="92"/>
      <c r="J13" s="56"/>
      <c r="K13" s="33"/>
      <c r="L13" s="58"/>
      <c r="M13" s="58"/>
      <c r="N13" s="60"/>
    </row>
    <row r="14" spans="1:14">
      <c r="A14" s="86"/>
      <c r="B14" s="39" t="s">
        <v>130</v>
      </c>
      <c r="C14" s="40"/>
      <c r="D14" s="41" t="s">
        <v>297</v>
      </c>
      <c r="E14" s="43">
        <v>367993</v>
      </c>
      <c r="F14" s="45"/>
      <c r="G14" s="40"/>
      <c r="H14" s="39" t="s">
        <v>297</v>
      </c>
      <c r="I14" s="48">
        <v>419641</v>
      </c>
      <c r="J14" s="45"/>
      <c r="K14" s="40"/>
      <c r="L14" s="39" t="s">
        <v>297</v>
      </c>
      <c r="M14" s="50" t="s">
        <v>680</v>
      </c>
      <c r="N14" s="39" t="s">
        <v>301</v>
      </c>
    </row>
    <row r="15" spans="1:14" ht="15.75" thickBot="1">
      <c r="A15" s="86"/>
      <c r="B15" s="61"/>
      <c r="C15" s="40"/>
      <c r="D15" s="62"/>
      <c r="E15" s="63"/>
      <c r="F15" s="64"/>
      <c r="G15" s="40"/>
      <c r="H15" s="61"/>
      <c r="I15" s="84"/>
      <c r="J15" s="64"/>
      <c r="K15" s="40"/>
      <c r="L15" s="61"/>
      <c r="M15" s="65"/>
      <c r="N15" s="61"/>
    </row>
    <row r="16" spans="1:14">
      <c r="A16" s="86"/>
      <c r="B16" s="85"/>
      <c r="C16" s="85"/>
      <c r="D16" s="85"/>
      <c r="E16" s="85"/>
      <c r="F16" s="85"/>
      <c r="G16" s="85"/>
      <c r="H16" s="85"/>
      <c r="I16" s="85"/>
      <c r="J16" s="85"/>
      <c r="K16" s="85"/>
      <c r="L16" s="85"/>
      <c r="M16" s="85"/>
      <c r="N16" s="85"/>
    </row>
    <row r="17" spans="1:14">
      <c r="A17" s="86"/>
      <c r="B17" s="88" t="s">
        <v>681</v>
      </c>
      <c r="C17" s="88"/>
      <c r="D17" s="88"/>
      <c r="E17" s="88"/>
      <c r="F17" s="88"/>
      <c r="G17" s="88"/>
      <c r="H17" s="88"/>
      <c r="I17" s="88"/>
      <c r="J17" s="88"/>
      <c r="K17" s="88"/>
      <c r="L17" s="88"/>
      <c r="M17" s="88"/>
      <c r="N17" s="88"/>
    </row>
    <row r="18" spans="1:14">
      <c r="A18" s="86"/>
      <c r="B18" s="31"/>
      <c r="C18" s="31"/>
      <c r="D18" s="31"/>
      <c r="E18" s="31"/>
      <c r="F18" s="31"/>
      <c r="G18" s="31"/>
      <c r="H18" s="31"/>
      <c r="I18" s="31"/>
      <c r="J18" s="31"/>
      <c r="K18" s="31"/>
      <c r="L18" s="31"/>
      <c r="M18" s="31"/>
      <c r="N18" s="31"/>
    </row>
    <row r="19" spans="1:14">
      <c r="A19" s="86"/>
      <c r="B19" s="11"/>
      <c r="C19" s="11"/>
      <c r="D19" s="11"/>
      <c r="E19" s="11"/>
      <c r="F19" s="11"/>
      <c r="G19" s="11"/>
      <c r="H19" s="11"/>
      <c r="I19" s="11"/>
      <c r="J19" s="11"/>
      <c r="K19" s="11"/>
      <c r="L19" s="11"/>
      <c r="M19" s="11"/>
      <c r="N19" s="11"/>
    </row>
    <row r="20" spans="1:14" ht="15.75" thickBot="1">
      <c r="A20" s="86"/>
      <c r="B20" s="27"/>
      <c r="C20" s="13"/>
      <c r="D20" s="70">
        <v>2015</v>
      </c>
      <c r="E20" s="70"/>
      <c r="F20" s="70"/>
      <c r="G20" s="13"/>
      <c r="H20" s="35">
        <v>2014</v>
      </c>
      <c r="I20" s="35"/>
      <c r="J20" s="35"/>
      <c r="K20" s="13"/>
      <c r="L20" s="35">
        <v>2013</v>
      </c>
      <c r="M20" s="35"/>
      <c r="N20" s="35"/>
    </row>
    <row r="21" spans="1:14">
      <c r="A21" s="86"/>
      <c r="B21" s="39" t="s">
        <v>682</v>
      </c>
      <c r="C21" s="40"/>
      <c r="D21" s="41" t="s">
        <v>297</v>
      </c>
      <c r="E21" s="43">
        <v>95499</v>
      </c>
      <c r="F21" s="45"/>
      <c r="G21" s="40"/>
      <c r="H21" s="39" t="s">
        <v>297</v>
      </c>
      <c r="I21" s="48">
        <v>125494</v>
      </c>
      <c r="J21" s="45"/>
      <c r="K21" s="40"/>
      <c r="L21" s="39" t="s">
        <v>297</v>
      </c>
      <c r="M21" s="50" t="s">
        <v>683</v>
      </c>
      <c r="N21" s="39" t="s">
        <v>301</v>
      </c>
    </row>
    <row r="22" spans="1:14">
      <c r="A22" s="86"/>
      <c r="B22" s="47"/>
      <c r="C22" s="40"/>
      <c r="D22" s="42"/>
      <c r="E22" s="44"/>
      <c r="F22" s="46"/>
      <c r="G22" s="40"/>
      <c r="H22" s="47"/>
      <c r="I22" s="49"/>
      <c r="J22" s="46"/>
      <c r="K22" s="40"/>
      <c r="L22" s="47"/>
      <c r="M22" s="51"/>
      <c r="N22" s="47"/>
    </row>
    <row r="23" spans="1:14">
      <c r="A23" s="86"/>
      <c r="B23" s="59" t="s">
        <v>678</v>
      </c>
      <c r="C23" s="33"/>
      <c r="D23" s="71">
        <v>20365</v>
      </c>
      <c r="E23" s="71"/>
      <c r="F23" s="33"/>
      <c r="G23" s="33"/>
      <c r="H23" s="57" t="s">
        <v>684</v>
      </c>
      <c r="I23" s="57"/>
      <c r="J23" s="59" t="s">
        <v>301</v>
      </c>
      <c r="K23" s="33"/>
      <c r="L23" s="57" t="s">
        <v>685</v>
      </c>
      <c r="M23" s="57"/>
      <c r="N23" s="59" t="s">
        <v>301</v>
      </c>
    </row>
    <row r="24" spans="1:14">
      <c r="A24" s="86"/>
      <c r="B24" s="59"/>
      <c r="C24" s="33"/>
      <c r="D24" s="71"/>
      <c r="E24" s="71"/>
      <c r="F24" s="33"/>
      <c r="G24" s="33"/>
      <c r="H24" s="57"/>
      <c r="I24" s="57"/>
      <c r="J24" s="59"/>
      <c r="K24" s="33"/>
      <c r="L24" s="57"/>
      <c r="M24" s="57"/>
      <c r="N24" s="59"/>
    </row>
    <row r="25" spans="1:14">
      <c r="A25" s="86"/>
      <c r="B25" s="38" t="s">
        <v>686</v>
      </c>
      <c r="C25" s="40"/>
      <c r="D25" s="122">
        <v>9420</v>
      </c>
      <c r="E25" s="122"/>
      <c r="F25" s="40"/>
      <c r="G25" s="40"/>
      <c r="H25" s="76">
        <v>13761</v>
      </c>
      <c r="I25" s="76"/>
      <c r="J25" s="40"/>
      <c r="K25" s="40"/>
      <c r="L25" s="76">
        <v>9003</v>
      </c>
      <c r="M25" s="76"/>
      <c r="N25" s="40"/>
    </row>
    <row r="26" spans="1:14" ht="15.75" thickBot="1">
      <c r="A26" s="86"/>
      <c r="B26" s="61"/>
      <c r="C26" s="40"/>
      <c r="D26" s="63"/>
      <c r="E26" s="63"/>
      <c r="F26" s="64"/>
      <c r="G26" s="40"/>
      <c r="H26" s="84"/>
      <c r="I26" s="84"/>
      <c r="J26" s="64"/>
      <c r="K26" s="40"/>
      <c r="L26" s="84"/>
      <c r="M26" s="84"/>
      <c r="N26" s="64"/>
    </row>
    <row r="27" spans="1:14">
      <c r="A27" s="86"/>
      <c r="B27" s="96" t="s">
        <v>687</v>
      </c>
      <c r="C27" s="33"/>
      <c r="D27" s="94" t="s">
        <v>297</v>
      </c>
      <c r="E27" s="114">
        <v>125284</v>
      </c>
      <c r="F27" s="93"/>
      <c r="G27" s="33"/>
      <c r="H27" s="96" t="s">
        <v>297</v>
      </c>
      <c r="I27" s="98">
        <v>137805</v>
      </c>
      <c r="J27" s="93"/>
      <c r="K27" s="33"/>
      <c r="L27" s="96" t="s">
        <v>297</v>
      </c>
      <c r="M27" s="155" t="s">
        <v>688</v>
      </c>
      <c r="N27" s="96" t="s">
        <v>301</v>
      </c>
    </row>
    <row r="28" spans="1:14" ht="15.75" thickBot="1">
      <c r="A28" s="86"/>
      <c r="B28" s="60"/>
      <c r="C28" s="33"/>
      <c r="D28" s="113"/>
      <c r="E28" s="115"/>
      <c r="F28" s="56"/>
      <c r="G28" s="33"/>
      <c r="H28" s="60"/>
      <c r="I28" s="92"/>
      <c r="J28" s="56"/>
      <c r="K28" s="33"/>
      <c r="L28" s="60"/>
      <c r="M28" s="58"/>
      <c r="N28" s="60"/>
    </row>
    <row r="29" spans="1:14">
      <c r="A29" s="86"/>
      <c r="B29" s="13"/>
      <c r="C29" s="13"/>
      <c r="D29" s="93"/>
      <c r="E29" s="93"/>
      <c r="F29" s="93"/>
      <c r="G29" s="13"/>
      <c r="H29" s="93"/>
      <c r="I29" s="93"/>
      <c r="J29" s="93"/>
      <c r="K29" s="13"/>
      <c r="L29" s="93"/>
      <c r="M29" s="93"/>
      <c r="N29" s="93"/>
    </row>
    <row r="30" spans="1:14">
      <c r="A30" s="86"/>
      <c r="B30" s="38" t="s">
        <v>689</v>
      </c>
      <c r="C30" s="40"/>
      <c r="D30" s="75" t="s">
        <v>297</v>
      </c>
      <c r="E30" s="122">
        <v>24897</v>
      </c>
      <c r="F30" s="40"/>
      <c r="G30" s="40"/>
      <c r="H30" s="38" t="s">
        <v>297</v>
      </c>
      <c r="I30" s="76">
        <v>19375</v>
      </c>
      <c r="J30" s="40"/>
      <c r="K30" s="40"/>
      <c r="L30" s="38" t="s">
        <v>297</v>
      </c>
      <c r="M30" s="76">
        <v>6496</v>
      </c>
      <c r="N30" s="40"/>
    </row>
    <row r="31" spans="1:14">
      <c r="A31" s="86"/>
      <c r="B31" s="38"/>
      <c r="C31" s="40"/>
      <c r="D31" s="75"/>
      <c r="E31" s="122"/>
      <c r="F31" s="40"/>
      <c r="G31" s="40"/>
      <c r="H31" s="38"/>
      <c r="I31" s="76"/>
      <c r="J31" s="40"/>
      <c r="K31" s="40"/>
      <c r="L31" s="38"/>
      <c r="M31" s="76"/>
      <c r="N31" s="40"/>
    </row>
    <row r="32" spans="1:14">
      <c r="A32" s="86"/>
      <c r="B32" s="59" t="s">
        <v>690</v>
      </c>
      <c r="C32" s="33"/>
      <c r="D32" s="71">
        <v>100387</v>
      </c>
      <c r="E32" s="71"/>
      <c r="F32" s="33"/>
      <c r="G32" s="33"/>
      <c r="H32" s="72">
        <v>118430</v>
      </c>
      <c r="I32" s="72"/>
      <c r="J32" s="33"/>
      <c r="K32" s="33"/>
      <c r="L32" s="57" t="s">
        <v>691</v>
      </c>
      <c r="M32" s="57"/>
      <c r="N32" s="59" t="s">
        <v>301</v>
      </c>
    </row>
    <row r="33" spans="1:14" ht="15.75" thickBot="1">
      <c r="A33" s="86"/>
      <c r="B33" s="60"/>
      <c r="C33" s="33"/>
      <c r="D33" s="115"/>
      <c r="E33" s="115"/>
      <c r="F33" s="56"/>
      <c r="G33" s="33"/>
      <c r="H33" s="92"/>
      <c r="I33" s="92"/>
      <c r="J33" s="56"/>
      <c r="K33" s="33"/>
      <c r="L33" s="58"/>
      <c r="M33" s="58"/>
      <c r="N33" s="60"/>
    </row>
    <row r="34" spans="1:14">
      <c r="A34" s="86"/>
      <c r="B34" s="39" t="s">
        <v>687</v>
      </c>
      <c r="C34" s="40"/>
      <c r="D34" s="41" t="s">
        <v>297</v>
      </c>
      <c r="E34" s="43">
        <v>125284</v>
      </c>
      <c r="F34" s="45"/>
      <c r="G34" s="40"/>
      <c r="H34" s="39" t="s">
        <v>297</v>
      </c>
      <c r="I34" s="48">
        <v>137805</v>
      </c>
      <c r="J34" s="45"/>
      <c r="K34" s="40"/>
      <c r="L34" s="39" t="s">
        <v>297</v>
      </c>
      <c r="M34" s="50" t="s">
        <v>688</v>
      </c>
      <c r="N34" s="39" t="s">
        <v>301</v>
      </c>
    </row>
    <row r="35" spans="1:14" ht="15.75" thickBot="1">
      <c r="A35" s="86"/>
      <c r="B35" s="61"/>
      <c r="C35" s="40"/>
      <c r="D35" s="62"/>
      <c r="E35" s="63"/>
      <c r="F35" s="64"/>
      <c r="G35" s="40"/>
      <c r="H35" s="61"/>
      <c r="I35" s="84"/>
      <c r="J35" s="64"/>
      <c r="K35" s="40"/>
      <c r="L35" s="61"/>
      <c r="M35" s="65"/>
      <c r="N35" s="61"/>
    </row>
    <row r="36" spans="1:14">
      <c r="A36" s="86"/>
      <c r="B36" s="85"/>
      <c r="C36" s="85"/>
      <c r="D36" s="85"/>
      <c r="E36" s="85"/>
      <c r="F36" s="85"/>
      <c r="G36" s="85"/>
      <c r="H36" s="85"/>
      <c r="I36" s="85"/>
      <c r="J36" s="85"/>
      <c r="K36" s="85"/>
      <c r="L36" s="85"/>
      <c r="M36" s="85"/>
      <c r="N36" s="85"/>
    </row>
    <row r="37" spans="1:14">
      <c r="A37" s="86"/>
      <c r="B37" s="88" t="s">
        <v>692</v>
      </c>
      <c r="C37" s="88"/>
      <c r="D37" s="88"/>
      <c r="E37" s="88"/>
      <c r="F37" s="88"/>
      <c r="G37" s="88"/>
      <c r="H37" s="88"/>
      <c r="I37" s="88"/>
      <c r="J37" s="88"/>
      <c r="K37" s="88"/>
      <c r="L37" s="88"/>
      <c r="M37" s="88"/>
      <c r="N37" s="88"/>
    </row>
    <row r="38" spans="1:14">
      <c r="A38" s="86"/>
      <c r="B38" s="31"/>
      <c r="C38" s="31"/>
      <c r="D38" s="31"/>
      <c r="E38" s="31"/>
      <c r="F38" s="31"/>
      <c r="G38" s="31"/>
      <c r="H38" s="31"/>
      <c r="I38" s="31"/>
      <c r="J38" s="31"/>
      <c r="K38" s="31"/>
    </row>
    <row r="39" spans="1:14">
      <c r="A39" s="86"/>
      <c r="B39" s="11"/>
      <c r="C39" s="11"/>
      <c r="D39" s="11"/>
      <c r="E39" s="11"/>
      <c r="F39" s="11"/>
      <c r="G39" s="11"/>
      <c r="H39" s="11"/>
      <c r="I39" s="11"/>
      <c r="J39" s="11"/>
      <c r="K39" s="11"/>
    </row>
    <row r="40" spans="1:14" ht="15.75" thickBot="1">
      <c r="A40" s="86"/>
      <c r="B40" s="27"/>
      <c r="C40" s="13"/>
      <c r="D40" s="70">
        <v>2015</v>
      </c>
      <c r="E40" s="70"/>
      <c r="F40" s="13"/>
      <c r="G40" s="35">
        <v>2014</v>
      </c>
      <c r="H40" s="35"/>
      <c r="I40" s="13"/>
      <c r="J40" s="35">
        <v>2013</v>
      </c>
      <c r="K40" s="35"/>
    </row>
    <row r="41" spans="1:14" ht="27.75">
      <c r="A41" s="86"/>
      <c r="B41" s="22" t="s">
        <v>693</v>
      </c>
      <c r="C41" s="18"/>
      <c r="D41" s="183">
        <v>35</v>
      </c>
      <c r="E41" s="20" t="s">
        <v>694</v>
      </c>
      <c r="F41" s="18"/>
      <c r="G41" s="24">
        <v>35</v>
      </c>
      <c r="H41" s="22" t="s">
        <v>694</v>
      </c>
      <c r="I41" s="18"/>
      <c r="J41" s="24" t="s">
        <v>695</v>
      </c>
      <c r="K41" s="22" t="s">
        <v>696</v>
      </c>
    </row>
    <row r="42" spans="1:14">
      <c r="A42" s="86"/>
      <c r="B42" s="32" t="s">
        <v>697</v>
      </c>
      <c r="C42" s="33"/>
      <c r="D42" s="54">
        <v>1.5</v>
      </c>
      <c r="E42" s="33"/>
      <c r="F42" s="33"/>
      <c r="G42" s="57">
        <v>2</v>
      </c>
      <c r="H42" s="33"/>
      <c r="I42" s="33"/>
      <c r="J42" s="57">
        <v>1.5</v>
      </c>
      <c r="K42" s="33"/>
    </row>
    <row r="43" spans="1:14">
      <c r="A43" s="86"/>
      <c r="B43" s="32"/>
      <c r="C43" s="33"/>
      <c r="D43" s="54"/>
      <c r="E43" s="33"/>
      <c r="F43" s="33"/>
      <c r="G43" s="57"/>
      <c r="H43" s="33"/>
      <c r="I43" s="33"/>
      <c r="J43" s="57"/>
      <c r="K43" s="33"/>
    </row>
    <row r="44" spans="1:14">
      <c r="A44" s="86"/>
      <c r="B44" s="176" t="s">
        <v>698</v>
      </c>
      <c r="C44" s="40"/>
      <c r="D44" s="74" t="s">
        <v>699</v>
      </c>
      <c r="E44" s="75" t="s">
        <v>301</v>
      </c>
      <c r="F44" s="40"/>
      <c r="G44" s="77" t="s">
        <v>700</v>
      </c>
      <c r="H44" s="38" t="s">
        <v>301</v>
      </c>
      <c r="I44" s="40"/>
      <c r="J44" s="77">
        <v>3.8</v>
      </c>
      <c r="K44" s="40"/>
    </row>
    <row r="45" spans="1:14">
      <c r="A45" s="86"/>
      <c r="B45" s="176"/>
      <c r="C45" s="40"/>
      <c r="D45" s="74"/>
      <c r="E45" s="75"/>
      <c r="F45" s="40"/>
      <c r="G45" s="77"/>
      <c r="H45" s="38"/>
      <c r="I45" s="40"/>
      <c r="J45" s="77"/>
      <c r="K45" s="40"/>
    </row>
    <row r="46" spans="1:14">
      <c r="A46" s="86"/>
      <c r="B46" s="59" t="s">
        <v>701</v>
      </c>
      <c r="C46" s="33"/>
      <c r="D46" s="54" t="s">
        <v>299</v>
      </c>
      <c r="E46" s="33"/>
      <c r="F46" s="33"/>
      <c r="G46" s="57" t="s">
        <v>702</v>
      </c>
      <c r="H46" s="59" t="s">
        <v>301</v>
      </c>
      <c r="I46" s="33"/>
      <c r="J46" s="57" t="s">
        <v>703</v>
      </c>
      <c r="K46" s="59" t="s">
        <v>301</v>
      </c>
    </row>
    <row r="47" spans="1:14">
      <c r="A47" s="86"/>
      <c r="B47" s="59"/>
      <c r="C47" s="33"/>
      <c r="D47" s="54"/>
      <c r="E47" s="33"/>
      <c r="F47" s="33"/>
      <c r="G47" s="57"/>
      <c r="H47" s="59"/>
      <c r="I47" s="33"/>
      <c r="J47" s="57"/>
      <c r="K47" s="59"/>
    </row>
    <row r="48" spans="1:14">
      <c r="A48" s="86"/>
      <c r="B48" s="38" t="s">
        <v>704</v>
      </c>
      <c r="C48" s="40"/>
      <c r="D48" s="74" t="s">
        <v>705</v>
      </c>
      <c r="E48" s="75" t="s">
        <v>301</v>
      </c>
      <c r="F48" s="40"/>
      <c r="G48" s="77">
        <v>0.3</v>
      </c>
      <c r="H48" s="40"/>
      <c r="I48" s="40"/>
      <c r="J48" s="77">
        <v>0.5</v>
      </c>
      <c r="K48" s="40"/>
    </row>
    <row r="49" spans="1:14">
      <c r="A49" s="86"/>
      <c r="B49" s="38"/>
      <c r="C49" s="40"/>
      <c r="D49" s="74"/>
      <c r="E49" s="75"/>
      <c r="F49" s="40"/>
      <c r="G49" s="77"/>
      <c r="H49" s="40"/>
      <c r="I49" s="40"/>
      <c r="J49" s="77"/>
      <c r="K49" s="40"/>
    </row>
    <row r="50" spans="1:14">
      <c r="A50" s="86"/>
      <c r="B50" s="32" t="s">
        <v>706</v>
      </c>
      <c r="C50" s="33"/>
      <c r="D50" s="54">
        <v>2.9</v>
      </c>
      <c r="E50" s="33"/>
      <c r="F50" s="33"/>
      <c r="G50" s="57">
        <v>4.3</v>
      </c>
      <c r="H50" s="33"/>
      <c r="I50" s="33"/>
      <c r="J50" s="57">
        <v>3.2</v>
      </c>
      <c r="K50" s="33"/>
    </row>
    <row r="51" spans="1:14" ht="15.75" thickBot="1">
      <c r="A51" s="86"/>
      <c r="B51" s="184"/>
      <c r="C51" s="33"/>
      <c r="D51" s="55"/>
      <c r="E51" s="56"/>
      <c r="F51" s="33"/>
      <c r="G51" s="58"/>
      <c r="H51" s="56"/>
      <c r="I51" s="33"/>
      <c r="J51" s="58"/>
      <c r="K51" s="56"/>
    </row>
    <row r="52" spans="1:14" ht="15.75" thickBot="1">
      <c r="A52" s="86"/>
      <c r="B52" s="111" t="s">
        <v>707</v>
      </c>
      <c r="C52" s="18"/>
      <c r="D52" s="170">
        <v>34</v>
      </c>
      <c r="E52" s="171" t="s">
        <v>694</v>
      </c>
      <c r="F52" s="18"/>
      <c r="G52" s="112">
        <v>32.799999999999997</v>
      </c>
      <c r="H52" s="111" t="s">
        <v>694</v>
      </c>
      <c r="I52" s="18"/>
      <c r="J52" s="112" t="s">
        <v>708</v>
      </c>
      <c r="K52" s="111" t="s">
        <v>696</v>
      </c>
    </row>
    <row r="53" spans="1:14">
      <c r="A53" s="86"/>
      <c r="B53" s="11"/>
      <c r="C53" s="11"/>
    </row>
    <row r="54" spans="1:14" ht="112.5">
      <c r="A54" s="86"/>
      <c r="B54" s="131">
        <v>-1</v>
      </c>
      <c r="C54" s="132" t="s">
        <v>709</v>
      </c>
    </row>
    <row r="55" spans="1:14">
      <c r="A55" s="86"/>
      <c r="B55" s="85"/>
      <c r="C55" s="85"/>
      <c r="D55" s="85"/>
      <c r="E55" s="85"/>
      <c r="F55" s="85"/>
      <c r="G55" s="85"/>
      <c r="H55" s="85"/>
      <c r="I55" s="85"/>
      <c r="J55" s="85"/>
      <c r="K55" s="85"/>
      <c r="L55" s="85"/>
      <c r="M55" s="85"/>
      <c r="N55" s="85"/>
    </row>
    <row r="56" spans="1:14" ht="40.5" customHeight="1">
      <c r="A56" s="86"/>
      <c r="B56" s="88" t="s">
        <v>710</v>
      </c>
      <c r="C56" s="88"/>
      <c r="D56" s="88"/>
      <c r="E56" s="88"/>
      <c r="F56" s="88"/>
      <c r="G56" s="88"/>
      <c r="H56" s="88"/>
      <c r="I56" s="88"/>
      <c r="J56" s="88"/>
      <c r="K56" s="88"/>
      <c r="L56" s="88"/>
      <c r="M56" s="88"/>
      <c r="N56" s="88"/>
    </row>
    <row r="57" spans="1:14">
      <c r="A57" s="86"/>
      <c r="B57" s="85"/>
      <c r="C57" s="85"/>
      <c r="D57" s="85"/>
      <c r="E57" s="85"/>
      <c r="F57" s="85"/>
      <c r="G57" s="85"/>
      <c r="H57" s="85"/>
      <c r="I57" s="85"/>
      <c r="J57" s="85"/>
      <c r="K57" s="85"/>
      <c r="L57" s="85"/>
      <c r="M57" s="85"/>
      <c r="N57" s="85"/>
    </row>
    <row r="58" spans="1:14" ht="27" customHeight="1">
      <c r="A58" s="86"/>
      <c r="B58" s="88" t="s">
        <v>711</v>
      </c>
      <c r="C58" s="88"/>
      <c r="D58" s="88"/>
      <c r="E58" s="88"/>
      <c r="F58" s="88"/>
      <c r="G58" s="88"/>
      <c r="H58" s="88"/>
      <c r="I58" s="88"/>
      <c r="J58" s="88"/>
      <c r="K58" s="88"/>
      <c r="L58" s="88"/>
      <c r="M58" s="88"/>
      <c r="N58" s="88"/>
    </row>
    <row r="59" spans="1:14">
      <c r="A59" s="86"/>
      <c r="B59" s="31"/>
      <c r="C59" s="31"/>
      <c r="D59" s="31"/>
      <c r="E59" s="31"/>
      <c r="F59" s="31"/>
      <c r="G59" s="31"/>
      <c r="H59" s="31"/>
      <c r="I59" s="31"/>
      <c r="J59" s="31"/>
    </row>
    <row r="60" spans="1:14">
      <c r="A60" s="86"/>
      <c r="B60" s="11"/>
      <c r="C60" s="11"/>
      <c r="D60" s="11"/>
      <c r="E60" s="11"/>
      <c r="F60" s="11"/>
      <c r="G60" s="11"/>
      <c r="H60" s="11"/>
      <c r="I60" s="11"/>
      <c r="J60" s="11"/>
    </row>
    <row r="61" spans="1:14" ht="15.75" thickBot="1">
      <c r="A61" s="86"/>
      <c r="B61" s="27"/>
      <c r="C61" s="13"/>
      <c r="D61" s="70">
        <v>2015</v>
      </c>
      <c r="E61" s="70"/>
      <c r="F61" s="70"/>
      <c r="G61" s="13"/>
      <c r="H61" s="35">
        <v>2014</v>
      </c>
      <c r="I61" s="35"/>
      <c r="J61" s="35"/>
    </row>
    <row r="62" spans="1:14">
      <c r="A62" s="86"/>
      <c r="B62" s="20" t="s">
        <v>712</v>
      </c>
      <c r="C62" s="18"/>
      <c r="D62" s="45"/>
      <c r="E62" s="45"/>
      <c r="F62" s="45"/>
      <c r="G62" s="18"/>
      <c r="H62" s="45"/>
      <c r="I62" s="45"/>
      <c r="J62" s="45"/>
    </row>
    <row r="63" spans="1:14">
      <c r="A63" s="86"/>
      <c r="B63" s="59" t="s">
        <v>713</v>
      </c>
      <c r="C63" s="33"/>
      <c r="D63" s="120" t="s">
        <v>297</v>
      </c>
      <c r="E63" s="71">
        <v>158369</v>
      </c>
      <c r="F63" s="33"/>
      <c r="G63" s="33"/>
      <c r="H63" s="59" t="s">
        <v>297</v>
      </c>
      <c r="I63" s="72">
        <v>154074</v>
      </c>
      <c r="J63" s="33"/>
    </row>
    <row r="64" spans="1:14">
      <c r="A64" s="86"/>
      <c r="B64" s="59"/>
      <c r="C64" s="33"/>
      <c r="D64" s="120"/>
      <c r="E64" s="71"/>
      <c r="F64" s="33"/>
      <c r="G64" s="33"/>
      <c r="H64" s="59"/>
      <c r="I64" s="72"/>
      <c r="J64" s="33"/>
    </row>
    <row r="65" spans="1:10">
      <c r="A65" s="86"/>
      <c r="B65" s="38" t="s">
        <v>714</v>
      </c>
      <c r="C65" s="40"/>
      <c r="D65" s="122">
        <v>60282</v>
      </c>
      <c r="E65" s="122"/>
      <c r="F65" s="40"/>
      <c r="G65" s="40"/>
      <c r="H65" s="76">
        <v>61575</v>
      </c>
      <c r="I65" s="76"/>
      <c r="J65" s="40"/>
    </row>
    <row r="66" spans="1:10">
      <c r="A66" s="86"/>
      <c r="B66" s="38"/>
      <c r="C66" s="40"/>
      <c r="D66" s="122"/>
      <c r="E66" s="122"/>
      <c r="F66" s="40"/>
      <c r="G66" s="40"/>
      <c r="H66" s="76"/>
      <c r="I66" s="76"/>
      <c r="J66" s="40"/>
    </row>
    <row r="67" spans="1:10">
      <c r="A67" s="86"/>
      <c r="B67" s="59" t="s">
        <v>715</v>
      </c>
      <c r="C67" s="33"/>
      <c r="D67" s="71">
        <v>290765</v>
      </c>
      <c r="E67" s="71"/>
      <c r="F67" s="33"/>
      <c r="G67" s="33"/>
      <c r="H67" s="72">
        <v>267940</v>
      </c>
      <c r="I67" s="72"/>
      <c r="J67" s="33"/>
    </row>
    <row r="68" spans="1:10">
      <c r="A68" s="86"/>
      <c r="B68" s="59"/>
      <c r="C68" s="33"/>
      <c r="D68" s="71"/>
      <c r="E68" s="71"/>
      <c r="F68" s="33"/>
      <c r="G68" s="33"/>
      <c r="H68" s="72"/>
      <c r="I68" s="72"/>
      <c r="J68" s="33"/>
    </row>
    <row r="69" spans="1:10">
      <c r="A69" s="86"/>
      <c r="B69" s="38" t="s">
        <v>716</v>
      </c>
      <c r="C69" s="40"/>
      <c r="D69" s="122">
        <v>5335</v>
      </c>
      <c r="E69" s="122"/>
      <c r="F69" s="40"/>
      <c r="G69" s="40"/>
      <c r="H69" s="76">
        <v>10015</v>
      </c>
      <c r="I69" s="76"/>
      <c r="J69" s="40"/>
    </row>
    <row r="70" spans="1:10">
      <c r="A70" s="86"/>
      <c r="B70" s="38"/>
      <c r="C70" s="40"/>
      <c r="D70" s="122"/>
      <c r="E70" s="122"/>
      <c r="F70" s="40"/>
      <c r="G70" s="40"/>
      <c r="H70" s="76"/>
      <c r="I70" s="76"/>
      <c r="J70" s="40"/>
    </row>
    <row r="71" spans="1:10">
      <c r="A71" s="86"/>
      <c r="B71" s="59" t="s">
        <v>717</v>
      </c>
      <c r="C71" s="33"/>
      <c r="D71" s="71">
        <v>247027</v>
      </c>
      <c r="E71" s="71"/>
      <c r="F71" s="33"/>
      <c r="G71" s="33"/>
      <c r="H71" s="72">
        <v>235661</v>
      </c>
      <c r="I71" s="72"/>
      <c r="J71" s="33"/>
    </row>
    <row r="72" spans="1:10">
      <c r="A72" s="86"/>
      <c r="B72" s="59"/>
      <c r="C72" s="33"/>
      <c r="D72" s="71"/>
      <c r="E72" s="71"/>
      <c r="F72" s="33"/>
      <c r="G72" s="33"/>
      <c r="H72" s="72"/>
      <c r="I72" s="72"/>
      <c r="J72" s="33"/>
    </row>
    <row r="73" spans="1:10">
      <c r="A73" s="86"/>
      <c r="B73" s="38" t="s">
        <v>718</v>
      </c>
      <c r="C73" s="40"/>
      <c r="D73" s="122">
        <v>18461</v>
      </c>
      <c r="E73" s="122"/>
      <c r="F73" s="40"/>
      <c r="G73" s="40"/>
      <c r="H73" s="76">
        <v>16914</v>
      </c>
      <c r="I73" s="76"/>
      <c r="J73" s="40"/>
    </row>
    <row r="74" spans="1:10">
      <c r="A74" s="86"/>
      <c r="B74" s="38"/>
      <c r="C74" s="40"/>
      <c r="D74" s="122"/>
      <c r="E74" s="122"/>
      <c r="F74" s="40"/>
      <c r="G74" s="40"/>
      <c r="H74" s="76"/>
      <c r="I74" s="76"/>
      <c r="J74" s="40"/>
    </row>
    <row r="75" spans="1:10">
      <c r="A75" s="86"/>
      <c r="B75" s="59" t="s">
        <v>719</v>
      </c>
      <c r="C75" s="33"/>
      <c r="D75" s="71">
        <v>30968</v>
      </c>
      <c r="E75" s="71"/>
      <c r="F75" s="33"/>
      <c r="G75" s="33"/>
      <c r="H75" s="72">
        <v>31774</v>
      </c>
      <c r="I75" s="72"/>
      <c r="J75" s="33"/>
    </row>
    <row r="76" spans="1:10">
      <c r="A76" s="86"/>
      <c r="B76" s="59"/>
      <c r="C76" s="33"/>
      <c r="D76" s="71"/>
      <c r="E76" s="71"/>
      <c r="F76" s="33"/>
      <c r="G76" s="33"/>
      <c r="H76" s="72"/>
      <c r="I76" s="72"/>
      <c r="J76" s="33"/>
    </row>
    <row r="77" spans="1:10">
      <c r="A77" s="86"/>
      <c r="B77" s="38" t="s">
        <v>720</v>
      </c>
      <c r="C77" s="40"/>
      <c r="D77" s="122">
        <v>7741</v>
      </c>
      <c r="E77" s="122"/>
      <c r="F77" s="40"/>
      <c r="G77" s="40"/>
      <c r="H77" s="77" t="s">
        <v>299</v>
      </c>
      <c r="I77" s="77"/>
      <c r="J77" s="40"/>
    </row>
    <row r="78" spans="1:10">
      <c r="A78" s="86"/>
      <c r="B78" s="38"/>
      <c r="C78" s="40"/>
      <c r="D78" s="122"/>
      <c r="E78" s="122"/>
      <c r="F78" s="40"/>
      <c r="G78" s="40"/>
      <c r="H78" s="77"/>
      <c r="I78" s="77"/>
      <c r="J78" s="40"/>
    </row>
    <row r="79" spans="1:10">
      <c r="A79" s="86"/>
      <c r="B79" s="59" t="s">
        <v>88</v>
      </c>
      <c r="C79" s="33"/>
      <c r="D79" s="71">
        <v>3817</v>
      </c>
      <c r="E79" s="71"/>
      <c r="F79" s="33"/>
      <c r="G79" s="33"/>
      <c r="H79" s="57">
        <v>303</v>
      </c>
      <c r="I79" s="57"/>
      <c r="J79" s="33"/>
    </row>
    <row r="80" spans="1:10" ht="15.75" thickBot="1">
      <c r="A80" s="86"/>
      <c r="B80" s="60"/>
      <c r="C80" s="33"/>
      <c r="D80" s="115"/>
      <c r="E80" s="115"/>
      <c r="F80" s="56"/>
      <c r="G80" s="33"/>
      <c r="H80" s="58"/>
      <c r="I80" s="58"/>
      <c r="J80" s="56"/>
    </row>
    <row r="81" spans="1:10">
      <c r="A81" s="86"/>
      <c r="B81" s="39" t="s">
        <v>721</v>
      </c>
      <c r="C81" s="40"/>
      <c r="D81" s="43">
        <v>822765</v>
      </c>
      <c r="E81" s="43"/>
      <c r="F81" s="45"/>
      <c r="G81" s="40"/>
      <c r="H81" s="48">
        <v>778256</v>
      </c>
      <c r="I81" s="48"/>
      <c r="J81" s="45"/>
    </row>
    <row r="82" spans="1:10">
      <c r="A82" s="86"/>
      <c r="B82" s="38"/>
      <c r="C82" s="40"/>
      <c r="D82" s="122"/>
      <c r="E82" s="122"/>
      <c r="F82" s="40"/>
      <c r="G82" s="40"/>
      <c r="H82" s="76"/>
      <c r="I82" s="76"/>
      <c r="J82" s="40"/>
    </row>
    <row r="83" spans="1:10" ht="15.75" thickBot="1">
      <c r="A83" s="86"/>
      <c r="B83" s="29" t="s">
        <v>722</v>
      </c>
      <c r="C83" s="13"/>
      <c r="D83" s="55" t="s">
        <v>723</v>
      </c>
      <c r="E83" s="55"/>
      <c r="F83" s="136" t="s">
        <v>301</v>
      </c>
      <c r="G83" s="13"/>
      <c r="H83" s="58" t="s">
        <v>724</v>
      </c>
      <c r="I83" s="58"/>
      <c r="J83" s="15" t="s">
        <v>301</v>
      </c>
    </row>
    <row r="84" spans="1:10">
      <c r="A84" s="86"/>
      <c r="B84" s="39" t="s">
        <v>725</v>
      </c>
      <c r="C84" s="40"/>
      <c r="D84" s="41" t="s">
        <v>297</v>
      </c>
      <c r="E84" s="43">
        <v>726078</v>
      </c>
      <c r="F84" s="45"/>
      <c r="G84" s="40"/>
      <c r="H84" s="39" t="s">
        <v>297</v>
      </c>
      <c r="I84" s="48">
        <v>687424</v>
      </c>
      <c r="J84" s="45"/>
    </row>
    <row r="85" spans="1:10" ht="15.75" thickBot="1">
      <c r="A85" s="86"/>
      <c r="B85" s="61"/>
      <c r="C85" s="40"/>
      <c r="D85" s="62"/>
      <c r="E85" s="63"/>
      <c r="F85" s="64"/>
      <c r="G85" s="40"/>
      <c r="H85" s="61"/>
      <c r="I85" s="84"/>
      <c r="J85" s="64"/>
    </row>
    <row r="86" spans="1:10">
      <c r="A86" s="86"/>
      <c r="B86" s="13"/>
      <c r="C86" s="13"/>
      <c r="D86" s="93"/>
      <c r="E86" s="93"/>
      <c r="F86" s="93"/>
      <c r="G86" s="13"/>
      <c r="H86" s="93"/>
      <c r="I86" s="93"/>
      <c r="J86" s="93"/>
    </row>
    <row r="87" spans="1:10">
      <c r="A87" s="86"/>
      <c r="B87" s="91" t="s">
        <v>726</v>
      </c>
      <c r="C87" s="13"/>
      <c r="D87" s="33"/>
      <c r="E87" s="33"/>
      <c r="F87" s="33"/>
      <c r="G87" s="13"/>
      <c r="H87" s="33"/>
      <c r="I87" s="33"/>
      <c r="J87" s="33"/>
    </row>
    <row r="88" spans="1:10">
      <c r="A88" s="86"/>
      <c r="B88" s="38" t="s">
        <v>727</v>
      </c>
      <c r="C88" s="40"/>
      <c r="D88" s="75" t="s">
        <v>297</v>
      </c>
      <c r="E88" s="122">
        <v>82636</v>
      </c>
      <c r="F88" s="40"/>
      <c r="G88" s="40"/>
      <c r="H88" s="38" t="s">
        <v>297</v>
      </c>
      <c r="I88" s="76">
        <v>72596</v>
      </c>
      <c r="J88" s="40"/>
    </row>
    <row r="89" spans="1:10">
      <c r="A89" s="86"/>
      <c r="B89" s="38"/>
      <c r="C89" s="40"/>
      <c r="D89" s="75"/>
      <c r="E89" s="122"/>
      <c r="F89" s="40"/>
      <c r="G89" s="40"/>
      <c r="H89" s="38"/>
      <c r="I89" s="76"/>
      <c r="J89" s="40"/>
    </row>
    <row r="90" spans="1:10">
      <c r="A90" s="86"/>
      <c r="B90" s="59" t="s">
        <v>161</v>
      </c>
      <c r="C90" s="33"/>
      <c r="D90" s="71">
        <v>666057</v>
      </c>
      <c r="E90" s="71"/>
      <c r="F90" s="33"/>
      <c r="G90" s="33"/>
      <c r="H90" s="72">
        <v>523595</v>
      </c>
      <c r="I90" s="72"/>
      <c r="J90" s="33"/>
    </row>
    <row r="91" spans="1:10">
      <c r="A91" s="86"/>
      <c r="B91" s="59"/>
      <c r="C91" s="33"/>
      <c r="D91" s="71"/>
      <c r="E91" s="71"/>
      <c r="F91" s="33"/>
      <c r="G91" s="33"/>
      <c r="H91" s="72"/>
      <c r="I91" s="72"/>
      <c r="J91" s="33"/>
    </row>
    <row r="92" spans="1:10">
      <c r="A92" s="86"/>
      <c r="B92" s="38" t="s">
        <v>728</v>
      </c>
      <c r="C92" s="40"/>
      <c r="D92" s="122">
        <v>7832</v>
      </c>
      <c r="E92" s="122"/>
      <c r="F92" s="40"/>
      <c r="G92" s="40"/>
      <c r="H92" s="76">
        <v>4743</v>
      </c>
      <c r="I92" s="76"/>
      <c r="J92" s="40"/>
    </row>
    <row r="93" spans="1:10">
      <c r="A93" s="86"/>
      <c r="B93" s="38"/>
      <c r="C93" s="40"/>
      <c r="D93" s="122"/>
      <c r="E93" s="122"/>
      <c r="F93" s="40"/>
      <c r="G93" s="40"/>
      <c r="H93" s="76"/>
      <c r="I93" s="76"/>
      <c r="J93" s="40"/>
    </row>
    <row r="94" spans="1:10">
      <c r="A94" s="86"/>
      <c r="B94" s="59" t="s">
        <v>88</v>
      </c>
      <c r="C94" s="33"/>
      <c r="D94" s="54">
        <v>78</v>
      </c>
      <c r="E94" s="54"/>
      <c r="F94" s="33"/>
      <c r="G94" s="33"/>
      <c r="H94" s="57">
        <v>221</v>
      </c>
      <c r="I94" s="57"/>
      <c r="J94" s="33"/>
    </row>
    <row r="95" spans="1:10" ht="15.75" thickBot="1">
      <c r="A95" s="86"/>
      <c r="B95" s="60"/>
      <c r="C95" s="33"/>
      <c r="D95" s="55"/>
      <c r="E95" s="55"/>
      <c r="F95" s="56"/>
      <c r="G95" s="33"/>
      <c r="H95" s="58"/>
      <c r="I95" s="58"/>
      <c r="J95" s="56"/>
    </row>
    <row r="96" spans="1:10">
      <c r="A96" s="86"/>
      <c r="B96" s="39" t="s">
        <v>338</v>
      </c>
      <c r="C96" s="40"/>
      <c r="D96" s="43">
        <v>756603</v>
      </c>
      <c r="E96" s="43"/>
      <c r="F96" s="45"/>
      <c r="G96" s="40"/>
      <c r="H96" s="48">
        <v>601155</v>
      </c>
      <c r="I96" s="48"/>
      <c r="J96" s="45"/>
    </row>
    <row r="97" spans="1:14" ht="15.75" thickBot="1">
      <c r="A97" s="86"/>
      <c r="B97" s="61"/>
      <c r="C97" s="40"/>
      <c r="D97" s="63"/>
      <c r="E97" s="63"/>
      <c r="F97" s="64"/>
      <c r="G97" s="40"/>
      <c r="H97" s="84"/>
      <c r="I97" s="84"/>
      <c r="J97" s="64"/>
    </row>
    <row r="98" spans="1:14">
      <c r="A98" s="86"/>
      <c r="B98" s="96" t="s">
        <v>729</v>
      </c>
      <c r="C98" s="33"/>
      <c r="D98" s="94" t="s">
        <v>297</v>
      </c>
      <c r="E98" s="121" t="s">
        <v>730</v>
      </c>
      <c r="F98" s="94" t="s">
        <v>301</v>
      </c>
      <c r="G98" s="33"/>
      <c r="H98" s="96" t="s">
        <v>297</v>
      </c>
      <c r="I98" s="98">
        <v>86269</v>
      </c>
      <c r="J98" s="93"/>
    </row>
    <row r="99" spans="1:14" ht="15.75" thickBot="1">
      <c r="A99" s="86"/>
      <c r="B99" s="60"/>
      <c r="C99" s="33"/>
      <c r="D99" s="113"/>
      <c r="E99" s="55"/>
      <c r="F99" s="113"/>
      <c r="G99" s="33"/>
      <c r="H99" s="60"/>
      <c r="I99" s="92"/>
      <c r="J99" s="56"/>
    </row>
    <row r="100" spans="1:14">
      <c r="A100" s="86"/>
      <c r="B100" s="85"/>
      <c r="C100" s="85"/>
      <c r="D100" s="85"/>
      <c r="E100" s="85"/>
      <c r="F100" s="85"/>
      <c r="G100" s="85"/>
      <c r="H100" s="85"/>
      <c r="I100" s="85"/>
      <c r="J100" s="85"/>
      <c r="K100" s="85"/>
      <c r="L100" s="85"/>
      <c r="M100" s="85"/>
      <c r="N100" s="85"/>
    </row>
    <row r="101" spans="1:14" ht="27" customHeight="1">
      <c r="A101" s="86"/>
      <c r="B101" s="88" t="s">
        <v>731</v>
      </c>
      <c r="C101" s="88"/>
      <c r="D101" s="88"/>
      <c r="E101" s="88"/>
      <c r="F101" s="88"/>
      <c r="G101" s="88"/>
      <c r="H101" s="88"/>
      <c r="I101" s="88"/>
      <c r="J101" s="88"/>
      <c r="K101" s="88"/>
      <c r="L101" s="88"/>
      <c r="M101" s="88"/>
      <c r="N101" s="88"/>
    </row>
    <row r="102" spans="1:14">
      <c r="A102" s="86"/>
      <c r="B102" s="85"/>
      <c r="C102" s="85"/>
      <c r="D102" s="85"/>
      <c r="E102" s="85"/>
      <c r="F102" s="85"/>
      <c r="G102" s="85"/>
      <c r="H102" s="85"/>
      <c r="I102" s="85"/>
      <c r="J102" s="85"/>
      <c r="K102" s="85"/>
      <c r="L102" s="85"/>
      <c r="M102" s="85"/>
      <c r="N102" s="85"/>
    </row>
    <row r="103" spans="1:14" ht="40.5" customHeight="1">
      <c r="A103" s="86"/>
      <c r="B103" s="88" t="s">
        <v>732</v>
      </c>
      <c r="C103" s="88"/>
      <c r="D103" s="88"/>
      <c r="E103" s="88"/>
      <c r="F103" s="88"/>
      <c r="G103" s="88"/>
      <c r="H103" s="88"/>
      <c r="I103" s="88"/>
      <c r="J103" s="88"/>
      <c r="K103" s="88"/>
      <c r="L103" s="88"/>
      <c r="M103" s="88"/>
      <c r="N103" s="88"/>
    </row>
    <row r="104" spans="1:14">
      <c r="A104" s="86"/>
      <c r="B104" s="85"/>
      <c r="C104" s="85"/>
      <c r="D104" s="85"/>
      <c r="E104" s="85"/>
      <c r="F104" s="85"/>
      <c r="G104" s="85"/>
      <c r="H104" s="85"/>
      <c r="I104" s="85"/>
      <c r="J104" s="85"/>
      <c r="K104" s="85"/>
      <c r="L104" s="85"/>
      <c r="M104" s="85"/>
      <c r="N104" s="85"/>
    </row>
    <row r="105" spans="1:14" ht="81" customHeight="1">
      <c r="A105" s="86"/>
      <c r="B105" s="88" t="s">
        <v>733</v>
      </c>
      <c r="C105" s="88"/>
      <c r="D105" s="88"/>
      <c r="E105" s="88"/>
      <c r="F105" s="88"/>
      <c r="G105" s="88"/>
      <c r="H105" s="88"/>
      <c r="I105" s="88"/>
      <c r="J105" s="88"/>
      <c r="K105" s="88"/>
      <c r="L105" s="88"/>
      <c r="M105" s="88"/>
      <c r="N105" s="88"/>
    </row>
    <row r="106" spans="1:14">
      <c r="A106" s="86"/>
      <c r="B106" s="85"/>
      <c r="C106" s="85"/>
      <c r="D106" s="85"/>
      <c r="E106" s="85"/>
      <c r="F106" s="85"/>
      <c r="G106" s="85"/>
      <c r="H106" s="85"/>
      <c r="I106" s="85"/>
      <c r="J106" s="85"/>
      <c r="K106" s="85"/>
      <c r="L106" s="85"/>
      <c r="M106" s="85"/>
      <c r="N106" s="85"/>
    </row>
    <row r="107" spans="1:14" ht="40.5" customHeight="1">
      <c r="A107" s="86"/>
      <c r="B107" s="88" t="s">
        <v>734</v>
      </c>
      <c r="C107" s="88"/>
      <c r="D107" s="88"/>
      <c r="E107" s="88"/>
      <c r="F107" s="88"/>
      <c r="G107" s="88"/>
      <c r="H107" s="88"/>
      <c r="I107" s="88"/>
      <c r="J107" s="88"/>
      <c r="K107" s="88"/>
      <c r="L107" s="88"/>
      <c r="M107" s="88"/>
      <c r="N107" s="88"/>
    </row>
    <row r="108" spans="1:14">
      <c r="A108" s="86"/>
      <c r="B108" s="85"/>
      <c r="C108" s="85"/>
      <c r="D108" s="85"/>
      <c r="E108" s="85"/>
      <c r="F108" s="85"/>
      <c r="G108" s="85"/>
      <c r="H108" s="85"/>
      <c r="I108" s="85"/>
      <c r="J108" s="85"/>
      <c r="K108" s="85"/>
      <c r="L108" s="85"/>
      <c r="M108" s="85"/>
      <c r="N108" s="85"/>
    </row>
    <row r="109" spans="1:14" ht="27" customHeight="1">
      <c r="A109" s="86"/>
      <c r="B109" s="88" t="s">
        <v>735</v>
      </c>
      <c r="C109" s="88"/>
      <c r="D109" s="88"/>
      <c r="E109" s="88"/>
      <c r="F109" s="88"/>
      <c r="G109" s="88"/>
      <c r="H109" s="88"/>
      <c r="I109" s="88"/>
      <c r="J109" s="88"/>
      <c r="K109" s="88"/>
      <c r="L109" s="88"/>
      <c r="M109" s="88"/>
      <c r="N109" s="88"/>
    </row>
    <row r="110" spans="1:14">
      <c r="A110" s="86"/>
      <c r="B110" s="85"/>
      <c r="C110" s="85"/>
      <c r="D110" s="85"/>
      <c r="E110" s="85"/>
      <c r="F110" s="85"/>
      <c r="G110" s="85"/>
      <c r="H110" s="85"/>
      <c r="I110" s="85"/>
      <c r="J110" s="85"/>
      <c r="K110" s="85"/>
      <c r="L110" s="85"/>
      <c r="M110" s="85"/>
      <c r="N110" s="85"/>
    </row>
    <row r="111" spans="1:14">
      <c r="A111" s="86"/>
      <c r="B111" s="88" t="s">
        <v>736</v>
      </c>
      <c r="C111" s="88"/>
      <c r="D111" s="88"/>
      <c r="E111" s="88"/>
      <c r="F111" s="88"/>
      <c r="G111" s="88"/>
      <c r="H111" s="88"/>
      <c r="I111" s="88"/>
      <c r="J111" s="88"/>
      <c r="K111" s="88"/>
      <c r="L111" s="88"/>
      <c r="M111" s="88"/>
      <c r="N111" s="88"/>
    </row>
    <row r="112" spans="1:14">
      <c r="A112" s="86"/>
      <c r="B112" s="31"/>
      <c r="C112" s="31"/>
      <c r="D112" s="31"/>
      <c r="E112" s="31"/>
      <c r="F112" s="31"/>
      <c r="G112" s="31"/>
      <c r="H112" s="31"/>
      <c r="I112" s="31"/>
      <c r="J112" s="31"/>
      <c r="K112" s="31"/>
      <c r="L112" s="31"/>
    </row>
    <row r="113" spans="1:12">
      <c r="A113" s="86"/>
      <c r="B113" s="11"/>
      <c r="C113" s="11"/>
      <c r="D113" s="11"/>
      <c r="E113" s="11"/>
      <c r="F113" s="11"/>
      <c r="G113" s="11"/>
      <c r="H113" s="11"/>
      <c r="I113" s="11"/>
      <c r="J113" s="11"/>
      <c r="K113" s="11"/>
      <c r="L113" s="11"/>
    </row>
    <row r="114" spans="1:12">
      <c r="A114" s="86"/>
      <c r="B114" s="33"/>
      <c r="C114" s="33"/>
      <c r="D114" s="127">
        <v>2015</v>
      </c>
      <c r="E114" s="127"/>
      <c r="F114" s="127"/>
      <c r="G114" s="33"/>
      <c r="H114" s="34">
        <v>2014</v>
      </c>
      <c r="I114" s="34"/>
      <c r="J114" s="34"/>
      <c r="K114" s="33"/>
      <c r="L114" s="14" t="s">
        <v>737</v>
      </c>
    </row>
    <row r="115" spans="1:12" ht="15.75" thickBot="1">
      <c r="A115" s="86"/>
      <c r="B115" s="56"/>
      <c r="C115" s="33"/>
      <c r="D115" s="70"/>
      <c r="E115" s="70"/>
      <c r="F115" s="70"/>
      <c r="G115" s="33"/>
      <c r="H115" s="35"/>
      <c r="I115" s="35"/>
      <c r="J115" s="35"/>
      <c r="K115" s="33"/>
      <c r="L115" s="66" t="s">
        <v>738</v>
      </c>
    </row>
    <row r="116" spans="1:12">
      <c r="A116" s="86"/>
      <c r="B116" s="20" t="s">
        <v>712</v>
      </c>
      <c r="C116" s="18"/>
      <c r="D116" s="45"/>
      <c r="E116" s="45"/>
      <c r="F116" s="45"/>
      <c r="G116" s="18"/>
      <c r="H116" s="45"/>
      <c r="I116" s="45"/>
      <c r="J116" s="45"/>
      <c r="K116" s="18"/>
      <c r="L116" s="18"/>
    </row>
    <row r="117" spans="1:12">
      <c r="A117" s="86"/>
      <c r="B117" s="52" t="s">
        <v>739</v>
      </c>
      <c r="C117" s="33"/>
      <c r="D117" s="120" t="s">
        <v>297</v>
      </c>
      <c r="E117" s="71">
        <v>96774</v>
      </c>
      <c r="F117" s="33"/>
      <c r="G117" s="33"/>
      <c r="H117" s="59" t="s">
        <v>297</v>
      </c>
      <c r="I117" s="72">
        <v>80515</v>
      </c>
      <c r="J117" s="33"/>
      <c r="K117" s="33"/>
      <c r="L117" s="57">
        <v>2031</v>
      </c>
    </row>
    <row r="118" spans="1:12">
      <c r="A118" s="86"/>
      <c r="B118" s="52"/>
      <c r="C118" s="33"/>
      <c r="D118" s="120"/>
      <c r="E118" s="71"/>
      <c r="F118" s="33"/>
      <c r="G118" s="33"/>
      <c r="H118" s="59"/>
      <c r="I118" s="72"/>
      <c r="J118" s="33"/>
      <c r="K118" s="33"/>
      <c r="L118" s="57"/>
    </row>
    <row r="119" spans="1:12">
      <c r="A119" s="86"/>
      <c r="B119" s="73" t="s">
        <v>740</v>
      </c>
      <c r="C119" s="40"/>
      <c r="D119" s="74" t="s">
        <v>299</v>
      </c>
      <c r="E119" s="74"/>
      <c r="F119" s="40"/>
      <c r="G119" s="40"/>
      <c r="H119" s="76">
        <v>3545</v>
      </c>
      <c r="I119" s="76"/>
      <c r="J119" s="40"/>
      <c r="K119" s="40"/>
      <c r="L119" s="77" t="s">
        <v>578</v>
      </c>
    </row>
    <row r="120" spans="1:12">
      <c r="A120" s="86"/>
      <c r="B120" s="73"/>
      <c r="C120" s="40"/>
      <c r="D120" s="74"/>
      <c r="E120" s="74"/>
      <c r="F120" s="40"/>
      <c r="G120" s="40"/>
      <c r="H120" s="76"/>
      <c r="I120" s="76"/>
      <c r="J120" s="40"/>
      <c r="K120" s="40"/>
      <c r="L120" s="77"/>
    </row>
    <row r="121" spans="1:12">
      <c r="A121" s="86"/>
      <c r="B121" s="52" t="s">
        <v>741</v>
      </c>
      <c r="C121" s="33"/>
      <c r="D121" s="71">
        <v>247027</v>
      </c>
      <c r="E121" s="71"/>
      <c r="F121" s="33"/>
      <c r="G121" s="33"/>
      <c r="H121" s="72">
        <v>235661</v>
      </c>
      <c r="I121" s="72"/>
      <c r="J121" s="33"/>
      <c r="K121" s="33"/>
      <c r="L121" s="57">
        <v>2015</v>
      </c>
    </row>
    <row r="122" spans="1:12">
      <c r="A122" s="86"/>
      <c r="B122" s="52"/>
      <c r="C122" s="33"/>
      <c r="D122" s="71"/>
      <c r="E122" s="71"/>
      <c r="F122" s="33"/>
      <c r="G122" s="33"/>
      <c r="H122" s="72"/>
      <c r="I122" s="72"/>
      <c r="J122" s="33"/>
      <c r="K122" s="33"/>
      <c r="L122" s="57"/>
    </row>
    <row r="123" spans="1:12">
      <c r="A123" s="86"/>
      <c r="B123" s="73" t="s">
        <v>742</v>
      </c>
      <c r="C123" s="40"/>
      <c r="D123" s="74">
        <v>233</v>
      </c>
      <c r="E123" s="74"/>
      <c r="F123" s="40"/>
      <c r="G123" s="40"/>
      <c r="H123" s="77" t="s">
        <v>299</v>
      </c>
      <c r="I123" s="77"/>
      <c r="J123" s="40"/>
      <c r="K123" s="40"/>
      <c r="L123" s="77">
        <v>2020</v>
      </c>
    </row>
    <row r="124" spans="1:12">
      <c r="A124" s="86"/>
      <c r="B124" s="73"/>
      <c r="C124" s="40"/>
      <c r="D124" s="74"/>
      <c r="E124" s="74"/>
      <c r="F124" s="40"/>
      <c r="G124" s="40"/>
      <c r="H124" s="77"/>
      <c r="I124" s="77"/>
      <c r="J124" s="40"/>
      <c r="K124" s="40"/>
      <c r="L124" s="77"/>
    </row>
    <row r="125" spans="1:12">
      <c r="A125" s="86"/>
      <c r="B125" s="52" t="s">
        <v>743</v>
      </c>
      <c r="C125" s="33"/>
      <c r="D125" s="71">
        <v>168069</v>
      </c>
      <c r="E125" s="71"/>
      <c r="F125" s="33"/>
      <c r="G125" s="33"/>
      <c r="H125" s="72">
        <v>168173</v>
      </c>
      <c r="I125" s="72"/>
      <c r="J125" s="33"/>
      <c r="K125" s="33"/>
      <c r="L125" s="57">
        <v>2016</v>
      </c>
    </row>
    <row r="126" spans="1:12">
      <c r="A126" s="86"/>
      <c r="B126" s="52"/>
      <c r="C126" s="33"/>
      <c r="D126" s="71"/>
      <c r="E126" s="71"/>
      <c r="F126" s="33"/>
      <c r="G126" s="33"/>
      <c r="H126" s="72"/>
      <c r="I126" s="72"/>
      <c r="J126" s="33"/>
      <c r="K126" s="33"/>
      <c r="L126" s="57"/>
    </row>
    <row r="127" spans="1:12">
      <c r="A127" s="86"/>
      <c r="B127" s="73" t="s">
        <v>744</v>
      </c>
      <c r="C127" s="40"/>
      <c r="D127" s="74">
        <v>44</v>
      </c>
      <c r="E127" s="74"/>
      <c r="F127" s="40"/>
      <c r="G127" s="40"/>
      <c r="H127" s="77">
        <v>532</v>
      </c>
      <c r="I127" s="77"/>
      <c r="J127" s="40"/>
      <c r="K127" s="40"/>
      <c r="L127" s="77">
        <v>2016</v>
      </c>
    </row>
    <row r="128" spans="1:12">
      <c r="A128" s="86"/>
      <c r="B128" s="73"/>
      <c r="C128" s="40"/>
      <c r="D128" s="74"/>
      <c r="E128" s="74"/>
      <c r="F128" s="40"/>
      <c r="G128" s="40"/>
      <c r="H128" s="77"/>
      <c r="I128" s="77"/>
      <c r="J128" s="40"/>
      <c r="K128" s="40"/>
      <c r="L128" s="77"/>
    </row>
    <row r="129" spans="1:12">
      <c r="A129" s="86"/>
      <c r="B129" s="52" t="s">
        <v>745</v>
      </c>
      <c r="C129" s="33"/>
      <c r="D129" s="71">
        <v>25877</v>
      </c>
      <c r="E129" s="71"/>
      <c r="F129" s="33"/>
      <c r="G129" s="33"/>
      <c r="H129" s="72">
        <v>19252</v>
      </c>
      <c r="I129" s="72"/>
      <c r="J129" s="33"/>
      <c r="K129" s="33"/>
      <c r="L129" s="57">
        <v>2027</v>
      </c>
    </row>
    <row r="130" spans="1:12">
      <c r="A130" s="86"/>
      <c r="B130" s="52"/>
      <c r="C130" s="33"/>
      <c r="D130" s="71"/>
      <c r="E130" s="71"/>
      <c r="F130" s="33"/>
      <c r="G130" s="33"/>
      <c r="H130" s="72"/>
      <c r="I130" s="72"/>
      <c r="J130" s="33"/>
      <c r="K130" s="33"/>
      <c r="L130" s="57"/>
    </row>
    <row r="131" spans="1:12">
      <c r="A131" s="86"/>
      <c r="B131" s="73" t="s">
        <v>746</v>
      </c>
      <c r="C131" s="40"/>
      <c r="D131" s="122">
        <v>5290</v>
      </c>
      <c r="E131" s="122"/>
      <c r="F131" s="40"/>
      <c r="G131" s="40"/>
      <c r="H131" s="76">
        <v>5938</v>
      </c>
      <c r="I131" s="76"/>
      <c r="J131" s="40"/>
      <c r="K131" s="40"/>
      <c r="L131" s="77" t="s">
        <v>578</v>
      </c>
    </row>
    <row r="132" spans="1:12" ht="15.75" thickBot="1">
      <c r="A132" s="86"/>
      <c r="B132" s="151"/>
      <c r="C132" s="40"/>
      <c r="D132" s="63"/>
      <c r="E132" s="63"/>
      <c r="F132" s="64"/>
      <c r="G132" s="64"/>
      <c r="H132" s="84"/>
      <c r="I132" s="84"/>
      <c r="J132" s="64"/>
      <c r="K132" s="40"/>
      <c r="L132" s="77"/>
    </row>
    <row r="133" spans="1:12">
      <c r="A133" s="86"/>
      <c r="B133" s="96" t="s">
        <v>747</v>
      </c>
      <c r="C133" s="33"/>
      <c r="D133" s="94" t="s">
        <v>297</v>
      </c>
      <c r="E133" s="114">
        <v>543314</v>
      </c>
      <c r="F133" s="93"/>
      <c r="G133" s="93"/>
      <c r="H133" s="96" t="s">
        <v>297</v>
      </c>
      <c r="I133" s="98">
        <v>513616</v>
      </c>
      <c r="J133" s="93"/>
      <c r="K133" s="33"/>
      <c r="L133" s="33"/>
    </row>
    <row r="134" spans="1:12" ht="15.75" thickBot="1">
      <c r="A134" s="86"/>
      <c r="B134" s="60"/>
      <c r="C134" s="33"/>
      <c r="D134" s="113"/>
      <c r="E134" s="115"/>
      <c r="F134" s="56"/>
      <c r="G134" s="33"/>
      <c r="H134" s="60"/>
      <c r="I134" s="92"/>
      <c r="J134" s="56"/>
      <c r="K134" s="33"/>
      <c r="L134" s="33"/>
    </row>
    <row r="135" spans="1:12">
      <c r="A135" s="86"/>
      <c r="B135" s="13"/>
      <c r="C135" s="13"/>
      <c r="D135" s="93"/>
      <c r="E135" s="93"/>
      <c r="F135" s="93"/>
      <c r="G135" s="13"/>
      <c r="H135" s="93"/>
      <c r="I135" s="93"/>
      <c r="J135" s="93"/>
      <c r="K135" s="13"/>
      <c r="L135" s="13"/>
    </row>
    <row r="136" spans="1:12">
      <c r="A136" s="86"/>
      <c r="B136" s="19" t="s">
        <v>748</v>
      </c>
      <c r="C136" s="18"/>
      <c r="D136" s="40"/>
      <c r="E136" s="40"/>
      <c r="F136" s="40"/>
      <c r="G136" s="18"/>
      <c r="H136" s="40"/>
      <c r="I136" s="40"/>
      <c r="J136" s="40"/>
      <c r="K136" s="18"/>
      <c r="L136" s="18"/>
    </row>
    <row r="137" spans="1:12">
      <c r="A137" s="86"/>
      <c r="B137" s="52" t="s">
        <v>739</v>
      </c>
      <c r="C137" s="33"/>
      <c r="D137" s="120" t="s">
        <v>297</v>
      </c>
      <c r="E137" s="71">
        <v>1282</v>
      </c>
      <c r="F137" s="33"/>
      <c r="G137" s="33"/>
      <c r="H137" s="59" t="s">
        <v>297</v>
      </c>
      <c r="I137" s="57" t="s">
        <v>299</v>
      </c>
      <c r="J137" s="33"/>
      <c r="K137" s="33"/>
      <c r="L137" s="33"/>
    </row>
    <row r="138" spans="1:12">
      <c r="A138" s="86"/>
      <c r="B138" s="52"/>
      <c r="C138" s="33"/>
      <c r="D138" s="120"/>
      <c r="E138" s="71"/>
      <c r="F138" s="33"/>
      <c r="G138" s="33"/>
      <c r="H138" s="59"/>
      <c r="I138" s="57"/>
      <c r="J138" s="33"/>
      <c r="K138" s="33"/>
      <c r="L138" s="33"/>
    </row>
    <row r="139" spans="1:12">
      <c r="A139" s="86"/>
      <c r="B139" s="73" t="s">
        <v>740</v>
      </c>
      <c r="C139" s="40"/>
      <c r="D139" s="74" t="s">
        <v>299</v>
      </c>
      <c r="E139" s="74"/>
      <c r="F139" s="40"/>
      <c r="G139" s="40"/>
      <c r="H139" s="77">
        <v>74</v>
      </c>
      <c r="I139" s="77"/>
      <c r="J139" s="40"/>
      <c r="K139" s="40"/>
      <c r="L139" s="40"/>
    </row>
    <row r="140" spans="1:12">
      <c r="A140" s="86"/>
      <c r="B140" s="73"/>
      <c r="C140" s="40"/>
      <c r="D140" s="74"/>
      <c r="E140" s="74"/>
      <c r="F140" s="40"/>
      <c r="G140" s="40"/>
      <c r="H140" s="77"/>
      <c r="I140" s="77"/>
      <c r="J140" s="40"/>
      <c r="K140" s="40"/>
      <c r="L140" s="40"/>
    </row>
    <row r="141" spans="1:12">
      <c r="A141" s="86"/>
      <c r="B141" s="52" t="s">
        <v>741</v>
      </c>
      <c r="C141" s="33"/>
      <c r="D141" s="71">
        <v>25429</v>
      </c>
      <c r="E141" s="71"/>
      <c r="F141" s="33"/>
      <c r="G141" s="33"/>
      <c r="H141" s="72">
        <v>25947</v>
      </c>
      <c r="I141" s="72"/>
      <c r="J141" s="33"/>
      <c r="K141" s="33"/>
      <c r="L141" s="33"/>
    </row>
    <row r="142" spans="1:12">
      <c r="A142" s="86"/>
      <c r="B142" s="52"/>
      <c r="C142" s="33"/>
      <c r="D142" s="71"/>
      <c r="E142" s="71"/>
      <c r="F142" s="33"/>
      <c r="G142" s="33"/>
      <c r="H142" s="72"/>
      <c r="I142" s="72"/>
      <c r="J142" s="33"/>
      <c r="K142" s="33"/>
      <c r="L142" s="33"/>
    </row>
    <row r="143" spans="1:12">
      <c r="A143" s="86"/>
      <c r="B143" s="73" t="s">
        <v>749</v>
      </c>
      <c r="C143" s="40"/>
      <c r="D143" s="122">
        <v>26828</v>
      </c>
      <c r="E143" s="122"/>
      <c r="F143" s="40"/>
      <c r="G143" s="40"/>
      <c r="H143" s="76">
        <v>34590</v>
      </c>
      <c r="I143" s="76"/>
      <c r="J143" s="40"/>
      <c r="K143" s="40"/>
      <c r="L143" s="40"/>
    </row>
    <row r="144" spans="1:12">
      <c r="A144" s="86"/>
      <c r="B144" s="73"/>
      <c r="C144" s="40"/>
      <c r="D144" s="122"/>
      <c r="E144" s="122"/>
      <c r="F144" s="40"/>
      <c r="G144" s="40"/>
      <c r="H144" s="76"/>
      <c r="I144" s="76"/>
      <c r="J144" s="40"/>
      <c r="K144" s="40"/>
      <c r="L144" s="40"/>
    </row>
    <row r="145" spans="1:14">
      <c r="A145" s="86"/>
      <c r="B145" s="52" t="s">
        <v>744</v>
      </c>
      <c r="C145" s="33"/>
      <c r="D145" s="54">
        <v>44</v>
      </c>
      <c r="E145" s="54"/>
      <c r="F145" s="33"/>
      <c r="G145" s="33"/>
      <c r="H145" s="57">
        <v>129</v>
      </c>
      <c r="I145" s="57"/>
      <c r="J145" s="33"/>
      <c r="K145" s="33"/>
      <c r="L145" s="33"/>
    </row>
    <row r="146" spans="1:14">
      <c r="A146" s="86"/>
      <c r="B146" s="52"/>
      <c r="C146" s="33"/>
      <c r="D146" s="54"/>
      <c r="E146" s="54"/>
      <c r="F146" s="33"/>
      <c r="G146" s="33"/>
      <c r="H146" s="57"/>
      <c r="I146" s="57"/>
      <c r="J146" s="33"/>
      <c r="K146" s="33"/>
      <c r="L146" s="33"/>
    </row>
    <row r="147" spans="1:14">
      <c r="A147" s="86"/>
      <c r="B147" s="73" t="s">
        <v>745</v>
      </c>
      <c r="C147" s="40"/>
      <c r="D147" s="122">
        <v>23504</v>
      </c>
      <c r="E147" s="122"/>
      <c r="F147" s="40"/>
      <c r="G147" s="40"/>
      <c r="H147" s="76">
        <v>15738</v>
      </c>
      <c r="I147" s="76"/>
      <c r="J147" s="40"/>
      <c r="K147" s="40"/>
      <c r="L147" s="40"/>
    </row>
    <row r="148" spans="1:14">
      <c r="A148" s="86"/>
      <c r="B148" s="73"/>
      <c r="C148" s="40"/>
      <c r="D148" s="122"/>
      <c r="E148" s="122"/>
      <c r="F148" s="40"/>
      <c r="G148" s="40"/>
      <c r="H148" s="76"/>
      <c r="I148" s="76"/>
      <c r="J148" s="40"/>
      <c r="K148" s="40"/>
      <c r="L148" s="40"/>
    </row>
    <row r="149" spans="1:14">
      <c r="A149" s="86"/>
      <c r="B149" s="52" t="s">
        <v>746</v>
      </c>
      <c r="C149" s="33"/>
      <c r="D149" s="71">
        <v>5290</v>
      </c>
      <c r="E149" s="71"/>
      <c r="F149" s="33"/>
      <c r="G149" s="33"/>
      <c r="H149" s="72">
        <v>5938</v>
      </c>
      <c r="I149" s="72"/>
      <c r="J149" s="33"/>
      <c r="K149" s="33"/>
      <c r="L149" s="33"/>
    </row>
    <row r="150" spans="1:14" ht="15.75" thickBot="1">
      <c r="A150" s="86"/>
      <c r="B150" s="53"/>
      <c r="C150" s="33"/>
      <c r="D150" s="115"/>
      <c r="E150" s="115"/>
      <c r="F150" s="56"/>
      <c r="G150" s="56"/>
      <c r="H150" s="92"/>
      <c r="I150" s="92"/>
      <c r="J150" s="56"/>
      <c r="K150" s="33"/>
      <c r="L150" s="33"/>
    </row>
    <row r="151" spans="1:14">
      <c r="A151" s="86"/>
      <c r="B151" s="39" t="s">
        <v>750</v>
      </c>
      <c r="C151" s="40"/>
      <c r="D151" s="43">
        <v>82377</v>
      </c>
      <c r="E151" s="43"/>
      <c r="F151" s="45"/>
      <c r="G151" s="45"/>
      <c r="H151" s="48">
        <v>82416</v>
      </c>
      <c r="I151" s="48"/>
      <c r="J151" s="45"/>
      <c r="K151" s="40"/>
      <c r="L151" s="40"/>
    </row>
    <row r="152" spans="1:14">
      <c r="A152" s="86"/>
      <c r="B152" s="47"/>
      <c r="C152" s="40"/>
      <c r="D152" s="44"/>
      <c r="E152" s="44"/>
      <c r="F152" s="46"/>
      <c r="G152" s="40"/>
      <c r="H152" s="49"/>
      <c r="I152" s="49"/>
      <c r="J152" s="46"/>
      <c r="K152" s="40"/>
      <c r="L152" s="40"/>
    </row>
    <row r="153" spans="1:14">
      <c r="A153" s="86"/>
      <c r="B153" s="52" t="s">
        <v>751</v>
      </c>
      <c r="C153" s="33"/>
      <c r="D153" s="71">
        <v>14310</v>
      </c>
      <c r="E153" s="71"/>
      <c r="F153" s="33"/>
      <c r="G153" s="33"/>
      <c r="H153" s="72">
        <v>8416</v>
      </c>
      <c r="I153" s="72"/>
      <c r="J153" s="33"/>
      <c r="K153" s="33"/>
      <c r="L153" s="33"/>
    </row>
    <row r="154" spans="1:14" ht="15.75" thickBot="1">
      <c r="A154" s="86"/>
      <c r="B154" s="53"/>
      <c r="C154" s="33"/>
      <c r="D154" s="115"/>
      <c r="E154" s="115"/>
      <c r="F154" s="56"/>
      <c r="G154" s="56"/>
      <c r="H154" s="92"/>
      <c r="I154" s="92"/>
      <c r="J154" s="56"/>
      <c r="K154" s="33"/>
      <c r="L154" s="33"/>
    </row>
    <row r="155" spans="1:14">
      <c r="A155" s="86"/>
      <c r="B155" s="39" t="s">
        <v>752</v>
      </c>
      <c r="C155" s="40"/>
      <c r="D155" s="41" t="s">
        <v>297</v>
      </c>
      <c r="E155" s="43">
        <v>96687</v>
      </c>
      <c r="F155" s="45"/>
      <c r="G155" s="45"/>
      <c r="H155" s="39" t="s">
        <v>297</v>
      </c>
      <c r="I155" s="48">
        <v>90832</v>
      </c>
      <c r="J155" s="45"/>
      <c r="K155" s="40"/>
      <c r="L155" s="40"/>
    </row>
    <row r="156" spans="1:14" ht="15.75" thickBot="1">
      <c r="A156" s="86"/>
      <c r="B156" s="61"/>
      <c r="C156" s="40"/>
      <c r="D156" s="62"/>
      <c r="E156" s="63"/>
      <c r="F156" s="64"/>
      <c r="G156" s="40"/>
      <c r="H156" s="61"/>
      <c r="I156" s="84"/>
      <c r="J156" s="64"/>
      <c r="K156" s="40"/>
      <c r="L156" s="40"/>
    </row>
    <row r="157" spans="1:14">
      <c r="A157" s="86"/>
      <c r="B157" s="185" t="s">
        <v>753</v>
      </c>
      <c r="C157" s="185"/>
      <c r="D157" s="185"/>
      <c r="E157" s="185"/>
      <c r="F157" s="185"/>
      <c r="G157" s="185"/>
      <c r="H157" s="185"/>
      <c r="I157" s="185"/>
      <c r="J157" s="185"/>
      <c r="K157" s="185"/>
      <c r="L157" s="185"/>
      <c r="M157" s="185"/>
      <c r="N157" s="185"/>
    </row>
    <row r="158" spans="1:14">
      <c r="A158" s="86"/>
      <c r="B158" s="185" t="s">
        <v>754</v>
      </c>
      <c r="C158" s="185"/>
      <c r="D158" s="185"/>
      <c r="E158" s="185"/>
      <c r="F158" s="185"/>
      <c r="G158" s="185"/>
      <c r="H158" s="185"/>
      <c r="I158" s="185"/>
      <c r="J158" s="185"/>
      <c r="K158" s="185"/>
      <c r="L158" s="185"/>
      <c r="M158" s="185"/>
      <c r="N158" s="185"/>
    </row>
    <row r="159" spans="1:14">
      <c r="A159" s="86"/>
      <c r="B159" s="85"/>
      <c r="C159" s="85"/>
      <c r="D159" s="85"/>
      <c r="E159" s="85"/>
      <c r="F159" s="85"/>
      <c r="G159" s="85"/>
      <c r="H159" s="85"/>
      <c r="I159" s="85"/>
      <c r="J159" s="85"/>
      <c r="K159" s="85"/>
      <c r="L159" s="85"/>
      <c r="M159" s="85"/>
      <c r="N159" s="85"/>
    </row>
    <row r="160" spans="1:14" ht="40.5" customHeight="1">
      <c r="A160" s="86"/>
      <c r="B160" s="88" t="s">
        <v>755</v>
      </c>
      <c r="C160" s="88"/>
      <c r="D160" s="88"/>
      <c r="E160" s="88"/>
      <c r="F160" s="88"/>
      <c r="G160" s="88"/>
      <c r="H160" s="88"/>
      <c r="I160" s="88"/>
      <c r="J160" s="88"/>
      <c r="K160" s="88"/>
      <c r="L160" s="88"/>
      <c r="M160" s="88"/>
      <c r="N160" s="88"/>
    </row>
    <row r="161" spans="1:14">
      <c r="A161" s="86"/>
      <c r="B161" s="88" t="s">
        <v>756</v>
      </c>
      <c r="C161" s="88"/>
      <c r="D161" s="88"/>
      <c r="E161" s="88"/>
      <c r="F161" s="88"/>
      <c r="G161" s="88"/>
      <c r="H161" s="88"/>
      <c r="I161" s="88"/>
      <c r="J161" s="88"/>
      <c r="K161" s="88"/>
      <c r="L161" s="88"/>
      <c r="M161" s="88"/>
      <c r="N161" s="88"/>
    </row>
    <row r="162" spans="1:14">
      <c r="A162" s="86"/>
      <c r="B162" s="31"/>
      <c r="C162" s="31"/>
      <c r="D162" s="31"/>
      <c r="E162" s="31"/>
      <c r="F162" s="31"/>
      <c r="G162" s="31"/>
      <c r="H162" s="31"/>
      <c r="I162" s="31"/>
      <c r="J162" s="31"/>
      <c r="K162" s="31"/>
      <c r="L162" s="31"/>
      <c r="M162" s="31"/>
      <c r="N162" s="31"/>
    </row>
    <row r="163" spans="1:14">
      <c r="A163" s="86"/>
      <c r="B163" s="11"/>
      <c r="C163" s="11"/>
      <c r="D163" s="11"/>
      <c r="E163" s="11"/>
      <c r="F163" s="11"/>
      <c r="G163" s="11"/>
      <c r="H163" s="11"/>
      <c r="I163" s="11"/>
      <c r="J163" s="11"/>
      <c r="K163" s="11"/>
      <c r="L163" s="11"/>
      <c r="M163" s="11"/>
      <c r="N163" s="11"/>
    </row>
    <row r="164" spans="1:14" ht="15.75" thickBot="1">
      <c r="A164" s="86"/>
      <c r="B164" s="27"/>
      <c r="C164" s="13"/>
      <c r="D164" s="70">
        <v>2015</v>
      </c>
      <c r="E164" s="70"/>
      <c r="F164" s="70"/>
      <c r="G164" s="13"/>
      <c r="H164" s="35">
        <v>2014</v>
      </c>
      <c r="I164" s="35"/>
      <c r="J164" s="35"/>
      <c r="K164" s="13"/>
      <c r="L164" s="35">
        <v>2013</v>
      </c>
      <c r="M164" s="35"/>
      <c r="N164" s="35"/>
    </row>
    <row r="165" spans="1:14">
      <c r="A165" s="86"/>
      <c r="B165" s="39" t="s">
        <v>757</v>
      </c>
      <c r="C165" s="40"/>
      <c r="D165" s="41" t="s">
        <v>297</v>
      </c>
      <c r="E165" s="43">
        <v>77892</v>
      </c>
      <c r="F165" s="45"/>
      <c r="G165" s="45"/>
      <c r="H165" s="39" t="s">
        <v>297</v>
      </c>
      <c r="I165" s="48">
        <v>72650</v>
      </c>
      <c r="J165" s="45"/>
      <c r="K165" s="45"/>
      <c r="L165" s="39" t="s">
        <v>297</v>
      </c>
      <c r="M165" s="48">
        <v>90831</v>
      </c>
      <c r="N165" s="45"/>
    </row>
    <row r="166" spans="1:14">
      <c r="A166" s="86"/>
      <c r="B166" s="47"/>
      <c r="C166" s="40"/>
      <c r="D166" s="42"/>
      <c r="E166" s="44"/>
      <c r="F166" s="46"/>
      <c r="G166" s="46"/>
      <c r="H166" s="47"/>
      <c r="I166" s="49"/>
      <c r="J166" s="46"/>
      <c r="K166" s="46"/>
      <c r="L166" s="47"/>
      <c r="M166" s="49"/>
      <c r="N166" s="46"/>
    </row>
    <row r="167" spans="1:14">
      <c r="A167" s="86"/>
      <c r="B167" s="59" t="s">
        <v>758</v>
      </c>
      <c r="C167" s="33"/>
      <c r="D167" s="71">
        <v>9919</v>
      </c>
      <c r="E167" s="71"/>
      <c r="F167" s="33"/>
      <c r="G167" s="33"/>
      <c r="H167" s="72">
        <v>5659</v>
      </c>
      <c r="I167" s="72"/>
      <c r="J167" s="33"/>
      <c r="K167" s="33"/>
      <c r="L167" s="72">
        <v>11726</v>
      </c>
      <c r="M167" s="72"/>
      <c r="N167" s="33"/>
    </row>
    <row r="168" spans="1:14">
      <c r="A168" s="86"/>
      <c r="B168" s="59"/>
      <c r="C168" s="33"/>
      <c r="D168" s="71"/>
      <c r="E168" s="71"/>
      <c r="F168" s="33"/>
      <c r="G168" s="33"/>
      <c r="H168" s="72"/>
      <c r="I168" s="72"/>
      <c r="J168" s="33"/>
      <c r="K168" s="33"/>
      <c r="L168" s="72"/>
      <c r="M168" s="72"/>
      <c r="N168" s="33"/>
    </row>
    <row r="169" spans="1:14">
      <c r="A169" s="86"/>
      <c r="B169" s="38" t="s">
        <v>759</v>
      </c>
      <c r="C169" s="40"/>
      <c r="D169" s="122">
        <v>13054</v>
      </c>
      <c r="E169" s="122"/>
      <c r="F169" s="40"/>
      <c r="G169" s="40"/>
      <c r="H169" s="76">
        <v>12610</v>
      </c>
      <c r="I169" s="76"/>
      <c r="J169" s="40"/>
      <c r="K169" s="40"/>
      <c r="L169" s="76">
        <v>8439</v>
      </c>
      <c r="M169" s="76"/>
      <c r="N169" s="40"/>
    </row>
    <row r="170" spans="1:14">
      <c r="A170" s="86"/>
      <c r="B170" s="38"/>
      <c r="C170" s="40"/>
      <c r="D170" s="122"/>
      <c r="E170" s="122"/>
      <c r="F170" s="40"/>
      <c r="G170" s="40"/>
      <c r="H170" s="76"/>
      <c r="I170" s="76"/>
      <c r="J170" s="40"/>
      <c r="K170" s="40"/>
      <c r="L170" s="76"/>
      <c r="M170" s="76"/>
      <c r="N170" s="40"/>
    </row>
    <row r="171" spans="1:14">
      <c r="A171" s="86"/>
      <c r="B171" s="59" t="s">
        <v>760</v>
      </c>
      <c r="C171" s="33"/>
      <c r="D171" s="54" t="s">
        <v>299</v>
      </c>
      <c r="E171" s="54"/>
      <c r="F171" s="33"/>
      <c r="G171" s="33"/>
      <c r="H171" s="57" t="s">
        <v>761</v>
      </c>
      <c r="I171" s="57"/>
      <c r="J171" s="59" t="s">
        <v>301</v>
      </c>
      <c r="K171" s="33"/>
      <c r="L171" s="57" t="s">
        <v>762</v>
      </c>
      <c r="M171" s="57"/>
      <c r="N171" s="59" t="s">
        <v>301</v>
      </c>
    </row>
    <row r="172" spans="1:14">
      <c r="A172" s="86"/>
      <c r="B172" s="59"/>
      <c r="C172" s="33"/>
      <c r="D172" s="54"/>
      <c r="E172" s="54"/>
      <c r="F172" s="33"/>
      <c r="G172" s="33"/>
      <c r="H172" s="57"/>
      <c r="I172" s="57"/>
      <c r="J172" s="59"/>
      <c r="K172" s="33"/>
      <c r="L172" s="57"/>
      <c r="M172" s="57"/>
      <c r="N172" s="59"/>
    </row>
    <row r="173" spans="1:14" ht="27.75">
      <c r="A173" s="86"/>
      <c r="B173" s="17" t="s">
        <v>763</v>
      </c>
      <c r="C173" s="18"/>
      <c r="D173" s="74" t="s">
        <v>764</v>
      </c>
      <c r="E173" s="74"/>
      <c r="F173" s="19" t="s">
        <v>301</v>
      </c>
      <c r="G173" s="18"/>
      <c r="H173" s="77" t="s">
        <v>765</v>
      </c>
      <c r="I173" s="77"/>
      <c r="J173" s="17" t="s">
        <v>301</v>
      </c>
      <c r="K173" s="18"/>
      <c r="L173" s="77" t="s">
        <v>766</v>
      </c>
      <c r="M173" s="77"/>
      <c r="N173" s="17" t="s">
        <v>301</v>
      </c>
    </row>
    <row r="174" spans="1:14">
      <c r="A174" s="86"/>
      <c r="B174" s="59" t="s">
        <v>767</v>
      </c>
      <c r="C174" s="33"/>
      <c r="D174" s="54" t="s">
        <v>299</v>
      </c>
      <c r="E174" s="54"/>
      <c r="F174" s="33"/>
      <c r="G174" s="33"/>
      <c r="H174" s="57" t="s">
        <v>299</v>
      </c>
      <c r="I174" s="57"/>
      <c r="J174" s="33"/>
      <c r="K174" s="33"/>
      <c r="L174" s="57" t="s">
        <v>768</v>
      </c>
      <c r="M174" s="57"/>
      <c r="N174" s="59" t="s">
        <v>301</v>
      </c>
    </row>
    <row r="175" spans="1:14" ht="15.75" thickBot="1">
      <c r="A175" s="86"/>
      <c r="B175" s="60"/>
      <c r="C175" s="33"/>
      <c r="D175" s="55"/>
      <c r="E175" s="55"/>
      <c r="F175" s="56"/>
      <c r="G175" s="56"/>
      <c r="H175" s="58"/>
      <c r="I175" s="58"/>
      <c r="J175" s="56"/>
      <c r="K175" s="56"/>
      <c r="L175" s="58"/>
      <c r="M175" s="58"/>
      <c r="N175" s="60"/>
    </row>
    <row r="176" spans="1:14">
      <c r="A176" s="86"/>
      <c r="B176" s="39" t="s">
        <v>769</v>
      </c>
      <c r="C176" s="40"/>
      <c r="D176" s="41" t="s">
        <v>297</v>
      </c>
      <c r="E176" s="43">
        <v>92344</v>
      </c>
      <c r="F176" s="45"/>
      <c r="G176" s="45"/>
      <c r="H176" s="39" t="s">
        <v>297</v>
      </c>
      <c r="I176" s="48">
        <v>77892</v>
      </c>
      <c r="J176" s="45"/>
      <c r="K176" s="45"/>
      <c r="L176" s="39" t="s">
        <v>297</v>
      </c>
      <c r="M176" s="48">
        <v>72650</v>
      </c>
      <c r="N176" s="45"/>
    </row>
    <row r="177" spans="1:14" ht="15.75" thickBot="1">
      <c r="A177" s="86"/>
      <c r="B177" s="61"/>
      <c r="C177" s="40"/>
      <c r="D177" s="62"/>
      <c r="E177" s="63"/>
      <c r="F177" s="64"/>
      <c r="G177" s="40"/>
      <c r="H177" s="61"/>
      <c r="I177" s="84"/>
      <c r="J177" s="64"/>
      <c r="K177" s="40"/>
      <c r="L177" s="61"/>
      <c r="M177" s="84"/>
      <c r="N177" s="64"/>
    </row>
    <row r="178" spans="1:14">
      <c r="A178" s="86"/>
      <c r="B178" s="85"/>
      <c r="C178" s="85"/>
      <c r="D178" s="85"/>
      <c r="E178" s="85"/>
      <c r="F178" s="85"/>
      <c r="G178" s="85"/>
      <c r="H178" s="85"/>
      <c r="I178" s="85"/>
      <c r="J178" s="85"/>
      <c r="K178" s="85"/>
      <c r="L178" s="85"/>
      <c r="M178" s="85"/>
      <c r="N178" s="85"/>
    </row>
    <row r="179" spans="1:14" ht="27" customHeight="1">
      <c r="A179" s="86"/>
      <c r="B179" s="88" t="s">
        <v>770</v>
      </c>
      <c r="C179" s="88"/>
      <c r="D179" s="88"/>
      <c r="E179" s="88"/>
      <c r="F179" s="88"/>
      <c r="G179" s="88"/>
      <c r="H179" s="88"/>
      <c r="I179" s="88"/>
      <c r="J179" s="88"/>
      <c r="K179" s="88"/>
      <c r="L179" s="88"/>
      <c r="M179" s="88"/>
      <c r="N179" s="88"/>
    </row>
    <row r="180" spans="1:14">
      <c r="A180" s="86"/>
      <c r="B180" s="85"/>
      <c r="C180" s="85"/>
      <c r="D180" s="85"/>
      <c r="E180" s="85"/>
      <c r="F180" s="85"/>
      <c r="G180" s="85"/>
      <c r="H180" s="85"/>
      <c r="I180" s="85"/>
      <c r="J180" s="85"/>
      <c r="K180" s="85"/>
      <c r="L180" s="85"/>
      <c r="M180" s="85"/>
      <c r="N180" s="85"/>
    </row>
    <row r="181" spans="1:14" ht="27" customHeight="1">
      <c r="A181" s="86"/>
      <c r="B181" s="88" t="s">
        <v>771</v>
      </c>
      <c r="C181" s="88"/>
      <c r="D181" s="88"/>
      <c r="E181" s="88"/>
      <c r="F181" s="88"/>
      <c r="G181" s="88"/>
      <c r="H181" s="88"/>
      <c r="I181" s="88"/>
      <c r="J181" s="88"/>
      <c r="K181" s="88"/>
      <c r="L181" s="88"/>
      <c r="M181" s="88"/>
      <c r="N181" s="88"/>
    </row>
    <row r="182" spans="1:14" ht="27" customHeight="1">
      <c r="A182" s="86"/>
      <c r="B182" s="88" t="s">
        <v>772</v>
      </c>
      <c r="C182" s="88"/>
      <c r="D182" s="88"/>
      <c r="E182" s="88"/>
      <c r="F182" s="88"/>
      <c r="G182" s="88"/>
      <c r="H182" s="88"/>
      <c r="I182" s="88"/>
      <c r="J182" s="88"/>
      <c r="K182" s="88"/>
      <c r="L182" s="88"/>
      <c r="M182" s="88"/>
      <c r="N182" s="88"/>
    </row>
    <row r="183" spans="1:14">
      <c r="A183" s="86"/>
      <c r="B183" s="85"/>
      <c r="C183" s="85"/>
      <c r="D183" s="85"/>
      <c r="E183" s="85"/>
      <c r="F183" s="85"/>
      <c r="G183" s="85"/>
      <c r="H183" s="85"/>
      <c r="I183" s="85"/>
      <c r="J183" s="85"/>
      <c r="K183" s="85"/>
      <c r="L183" s="85"/>
      <c r="M183" s="85"/>
      <c r="N183" s="85"/>
    </row>
    <row r="184" spans="1:14" ht="40.5" customHeight="1">
      <c r="A184" s="86"/>
      <c r="B184" s="88" t="s">
        <v>773</v>
      </c>
      <c r="C184" s="88"/>
      <c r="D184" s="88"/>
      <c r="E184" s="88"/>
      <c r="F184" s="88"/>
      <c r="G184" s="88"/>
      <c r="H184" s="88"/>
      <c r="I184" s="88"/>
      <c r="J184" s="88"/>
      <c r="K184" s="88"/>
      <c r="L184" s="88"/>
      <c r="M184" s="88"/>
      <c r="N184" s="88"/>
    </row>
    <row r="185" spans="1:14">
      <c r="A185" s="86"/>
      <c r="B185" s="85"/>
      <c r="C185" s="85"/>
      <c r="D185" s="85"/>
      <c r="E185" s="85"/>
      <c r="F185" s="85"/>
      <c r="G185" s="85"/>
      <c r="H185" s="85"/>
      <c r="I185" s="85"/>
      <c r="J185" s="85"/>
      <c r="K185" s="85"/>
      <c r="L185" s="85"/>
      <c r="M185" s="85"/>
      <c r="N185" s="85"/>
    </row>
    <row r="186" spans="1:14" ht="27" customHeight="1">
      <c r="A186" s="86"/>
      <c r="B186" s="88" t="s">
        <v>774</v>
      </c>
      <c r="C186" s="88"/>
      <c r="D186" s="88"/>
      <c r="E186" s="88"/>
      <c r="F186" s="88"/>
      <c r="G186" s="88"/>
      <c r="H186" s="88"/>
      <c r="I186" s="88"/>
      <c r="J186" s="88"/>
      <c r="K186" s="88"/>
      <c r="L186" s="88"/>
      <c r="M186" s="88"/>
      <c r="N186" s="88"/>
    </row>
    <row r="187" spans="1:14">
      <c r="A187" s="86"/>
      <c r="B187" s="85"/>
      <c r="C187" s="85"/>
      <c r="D187" s="85"/>
      <c r="E187" s="85"/>
      <c r="F187" s="85"/>
      <c r="G187" s="85"/>
      <c r="H187" s="85"/>
      <c r="I187" s="85"/>
      <c r="J187" s="85"/>
      <c r="K187" s="85"/>
      <c r="L187" s="85"/>
      <c r="M187" s="85"/>
      <c r="N187" s="85"/>
    </row>
    <row r="188" spans="1:14" ht="67.5" customHeight="1">
      <c r="A188" s="86"/>
      <c r="B188" s="88" t="s">
        <v>775</v>
      </c>
      <c r="C188" s="88"/>
      <c r="D188" s="88"/>
      <c r="E188" s="88"/>
      <c r="F188" s="88"/>
      <c r="G188" s="88"/>
      <c r="H188" s="88"/>
      <c r="I188" s="88"/>
      <c r="J188" s="88"/>
      <c r="K188" s="88"/>
      <c r="L188" s="88"/>
      <c r="M188" s="88"/>
      <c r="N188" s="88"/>
    </row>
  </sheetData>
  <mergeCells count="630">
    <mergeCell ref="B184:N184"/>
    <mergeCell ref="B185:N185"/>
    <mergeCell ref="B186:N186"/>
    <mergeCell ref="B187:N187"/>
    <mergeCell ref="B188:N188"/>
    <mergeCell ref="B178:N178"/>
    <mergeCell ref="B179:N179"/>
    <mergeCell ref="B180:N180"/>
    <mergeCell ref="B181:N181"/>
    <mergeCell ref="B182:N182"/>
    <mergeCell ref="B183:N183"/>
    <mergeCell ref="B111:N111"/>
    <mergeCell ref="B157:N157"/>
    <mergeCell ref="B158:N158"/>
    <mergeCell ref="B159:N159"/>
    <mergeCell ref="B160:N160"/>
    <mergeCell ref="B161:N161"/>
    <mergeCell ref="B105:N105"/>
    <mergeCell ref="B106:N106"/>
    <mergeCell ref="B107:N107"/>
    <mergeCell ref="B108:N108"/>
    <mergeCell ref="B109:N109"/>
    <mergeCell ref="B110:N110"/>
    <mergeCell ref="B58:N58"/>
    <mergeCell ref="B100:N100"/>
    <mergeCell ref="B101:N101"/>
    <mergeCell ref="B102:N102"/>
    <mergeCell ref="B103:N103"/>
    <mergeCell ref="B104:N104"/>
    <mergeCell ref="N176:N177"/>
    <mergeCell ref="A1:A2"/>
    <mergeCell ref="B1:N1"/>
    <mergeCell ref="B2:N2"/>
    <mergeCell ref="B3:N3"/>
    <mergeCell ref="A4:A188"/>
    <mergeCell ref="B4:N4"/>
    <mergeCell ref="B5:N5"/>
    <mergeCell ref="B6:N6"/>
    <mergeCell ref="B16:N16"/>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N171:N172"/>
    <mergeCell ref="D173:E173"/>
    <mergeCell ref="H173:I173"/>
    <mergeCell ref="L173:M173"/>
    <mergeCell ref="B174:B175"/>
    <mergeCell ref="C174:C175"/>
    <mergeCell ref="D174:E175"/>
    <mergeCell ref="F174:F175"/>
    <mergeCell ref="G174:G175"/>
    <mergeCell ref="H174:I175"/>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55:I156"/>
    <mergeCell ref="J155:J156"/>
    <mergeCell ref="K155:K156"/>
    <mergeCell ref="L155:L156"/>
    <mergeCell ref="B162:N162"/>
    <mergeCell ref="D164:F164"/>
    <mergeCell ref="H164:J164"/>
    <mergeCell ref="L164:N164"/>
    <mergeCell ref="J153:J154"/>
    <mergeCell ref="K153:K154"/>
    <mergeCell ref="L153:L154"/>
    <mergeCell ref="B155:B156"/>
    <mergeCell ref="C155:C156"/>
    <mergeCell ref="D155:D156"/>
    <mergeCell ref="E155:E156"/>
    <mergeCell ref="F155:F156"/>
    <mergeCell ref="G155:G156"/>
    <mergeCell ref="H155:H156"/>
    <mergeCell ref="B153:B154"/>
    <mergeCell ref="C153:C154"/>
    <mergeCell ref="D153:E154"/>
    <mergeCell ref="F153:F154"/>
    <mergeCell ref="G153:G154"/>
    <mergeCell ref="H153:I154"/>
    <mergeCell ref="L149:L150"/>
    <mergeCell ref="B151:B152"/>
    <mergeCell ref="C151:C152"/>
    <mergeCell ref="D151:E152"/>
    <mergeCell ref="F151:F152"/>
    <mergeCell ref="G151:G152"/>
    <mergeCell ref="H151:I152"/>
    <mergeCell ref="J151:J152"/>
    <mergeCell ref="K151:K152"/>
    <mergeCell ref="L151:L152"/>
    <mergeCell ref="K147:K148"/>
    <mergeCell ref="L147:L148"/>
    <mergeCell ref="B149:B150"/>
    <mergeCell ref="C149:C150"/>
    <mergeCell ref="D149:E150"/>
    <mergeCell ref="F149:F150"/>
    <mergeCell ref="G149:G150"/>
    <mergeCell ref="H149:I150"/>
    <mergeCell ref="J149:J150"/>
    <mergeCell ref="K149:K150"/>
    <mergeCell ref="J145:J146"/>
    <mergeCell ref="K145:K146"/>
    <mergeCell ref="L145:L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L141:L142"/>
    <mergeCell ref="B143:B144"/>
    <mergeCell ref="C143:C144"/>
    <mergeCell ref="D143:E144"/>
    <mergeCell ref="F143:F144"/>
    <mergeCell ref="G143:G144"/>
    <mergeCell ref="H143:I144"/>
    <mergeCell ref="J143:J144"/>
    <mergeCell ref="K143:K144"/>
    <mergeCell ref="L143:L144"/>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H133:H134"/>
    <mergeCell ref="I133:I134"/>
    <mergeCell ref="J133:J134"/>
    <mergeCell ref="K133:K134"/>
    <mergeCell ref="L133:L134"/>
    <mergeCell ref="D135:F135"/>
    <mergeCell ref="H135:J135"/>
    <mergeCell ref="B133:B134"/>
    <mergeCell ref="C133:C134"/>
    <mergeCell ref="D133:D134"/>
    <mergeCell ref="E133:E134"/>
    <mergeCell ref="F133:F134"/>
    <mergeCell ref="G133:G134"/>
    <mergeCell ref="L129:L130"/>
    <mergeCell ref="B131:B132"/>
    <mergeCell ref="C131:C132"/>
    <mergeCell ref="D131:E132"/>
    <mergeCell ref="F131:F132"/>
    <mergeCell ref="G131:G132"/>
    <mergeCell ref="H131:I132"/>
    <mergeCell ref="J131:J132"/>
    <mergeCell ref="K131:K132"/>
    <mergeCell ref="L131:L132"/>
    <mergeCell ref="K127:K128"/>
    <mergeCell ref="L127:L128"/>
    <mergeCell ref="B129:B130"/>
    <mergeCell ref="C129:C130"/>
    <mergeCell ref="D129:E130"/>
    <mergeCell ref="F129:F130"/>
    <mergeCell ref="G129:G130"/>
    <mergeCell ref="H129:I130"/>
    <mergeCell ref="J129:J130"/>
    <mergeCell ref="K129:K130"/>
    <mergeCell ref="J125:J126"/>
    <mergeCell ref="K125:K126"/>
    <mergeCell ref="L125:L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L121:L122"/>
    <mergeCell ref="B123:B124"/>
    <mergeCell ref="C123:C124"/>
    <mergeCell ref="D123:E124"/>
    <mergeCell ref="F123:F124"/>
    <mergeCell ref="G123:G124"/>
    <mergeCell ref="H123:I124"/>
    <mergeCell ref="J123:J124"/>
    <mergeCell ref="K123:K124"/>
    <mergeCell ref="L123:L124"/>
    <mergeCell ref="K119:K120"/>
    <mergeCell ref="L119:L120"/>
    <mergeCell ref="B121:B122"/>
    <mergeCell ref="C121:C122"/>
    <mergeCell ref="D121:E122"/>
    <mergeCell ref="F121:F122"/>
    <mergeCell ref="G121:G122"/>
    <mergeCell ref="H121:I122"/>
    <mergeCell ref="J121:J122"/>
    <mergeCell ref="K121:K122"/>
    <mergeCell ref="J117:J118"/>
    <mergeCell ref="K117:K118"/>
    <mergeCell ref="L117:L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H98:H99"/>
    <mergeCell ref="I98:I99"/>
    <mergeCell ref="J98:J99"/>
    <mergeCell ref="B112:L112"/>
    <mergeCell ref="B114:B115"/>
    <mergeCell ref="C114:C115"/>
    <mergeCell ref="D114:F115"/>
    <mergeCell ref="G114:G115"/>
    <mergeCell ref="H114:J115"/>
    <mergeCell ref="K114:K115"/>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G88:G89"/>
    <mergeCell ref="H88:H89"/>
    <mergeCell ref="I88:I89"/>
    <mergeCell ref="J88:J89"/>
    <mergeCell ref="B90:B91"/>
    <mergeCell ref="C90:C91"/>
    <mergeCell ref="D90:E91"/>
    <mergeCell ref="F90:F91"/>
    <mergeCell ref="G90:G91"/>
    <mergeCell ref="H90:I91"/>
    <mergeCell ref="J84:J85"/>
    <mergeCell ref="D86:F86"/>
    <mergeCell ref="H86:J86"/>
    <mergeCell ref="D87:F87"/>
    <mergeCell ref="H87:J87"/>
    <mergeCell ref="B88:B89"/>
    <mergeCell ref="C88:C89"/>
    <mergeCell ref="D88:D89"/>
    <mergeCell ref="E88:E89"/>
    <mergeCell ref="F88:F89"/>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0:H51"/>
    <mergeCell ref="I50:I51"/>
    <mergeCell ref="J50:J51"/>
    <mergeCell ref="K50:K51"/>
    <mergeCell ref="B59:J59"/>
    <mergeCell ref="D61:F61"/>
    <mergeCell ref="H61:J61"/>
    <mergeCell ref="B55:N55"/>
    <mergeCell ref="B56:N56"/>
    <mergeCell ref="B57:N57"/>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K34:K35"/>
    <mergeCell ref="L34:L35"/>
    <mergeCell ref="M34:M35"/>
    <mergeCell ref="N34:N35"/>
    <mergeCell ref="B38:K38"/>
    <mergeCell ref="D40:E40"/>
    <mergeCell ref="G40:H40"/>
    <mergeCell ref="J40:K40"/>
    <mergeCell ref="B36:N36"/>
    <mergeCell ref="B37:N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4:K15"/>
    <mergeCell ref="L14:L15"/>
    <mergeCell ref="M14:M15"/>
    <mergeCell ref="N14:N15"/>
    <mergeCell ref="B18:N18"/>
    <mergeCell ref="D20:F20"/>
    <mergeCell ref="H20:J20"/>
    <mergeCell ref="L20:N20"/>
    <mergeCell ref="B17:N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8.28515625" customWidth="1"/>
    <col min="4" max="4" width="6.5703125" customWidth="1"/>
    <col min="5" max="5" width="26.140625" customWidth="1"/>
    <col min="6" max="6" width="5.28515625" customWidth="1"/>
    <col min="7" max="7" width="28.28515625" customWidth="1"/>
    <col min="8" max="8" width="6.5703125" customWidth="1"/>
    <col min="9" max="9" width="26.140625" customWidth="1"/>
    <col min="10" max="11" width="28.28515625" customWidth="1"/>
    <col min="12" max="12" width="6.5703125" customWidth="1"/>
    <col min="13" max="13" width="26.140625" customWidth="1"/>
    <col min="14" max="14" width="28.28515625" customWidth="1"/>
  </cols>
  <sheetData>
    <row r="1" spans="1:14" ht="15" customHeight="1">
      <c r="A1" s="9" t="s">
        <v>77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77</v>
      </c>
      <c r="B3" s="85"/>
      <c r="C3" s="85"/>
      <c r="D3" s="85"/>
      <c r="E3" s="85"/>
      <c r="F3" s="85"/>
      <c r="G3" s="85"/>
      <c r="H3" s="85"/>
      <c r="I3" s="85"/>
      <c r="J3" s="85"/>
      <c r="K3" s="85"/>
      <c r="L3" s="85"/>
      <c r="M3" s="85"/>
      <c r="N3" s="85"/>
    </row>
    <row r="4" spans="1:14">
      <c r="A4" s="86" t="s">
        <v>776</v>
      </c>
      <c r="B4" s="87" t="s">
        <v>778</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ht="27" customHeight="1">
      <c r="A6" s="86"/>
      <c r="B6" s="88" t="s">
        <v>779</v>
      </c>
      <c r="C6" s="88"/>
      <c r="D6" s="88"/>
      <c r="E6" s="88"/>
      <c r="F6" s="88"/>
      <c r="G6" s="88"/>
      <c r="H6" s="88"/>
      <c r="I6" s="88"/>
      <c r="J6" s="88"/>
      <c r="K6" s="88"/>
      <c r="L6" s="88"/>
      <c r="M6" s="88"/>
      <c r="N6" s="88"/>
    </row>
    <row r="7" spans="1:14">
      <c r="A7" s="86"/>
      <c r="B7" s="85"/>
      <c r="C7" s="85"/>
      <c r="D7" s="85"/>
      <c r="E7" s="85"/>
      <c r="F7" s="85"/>
      <c r="G7" s="85"/>
      <c r="H7" s="85"/>
      <c r="I7" s="85"/>
      <c r="J7" s="85"/>
      <c r="K7" s="85"/>
      <c r="L7" s="85"/>
      <c r="M7" s="85"/>
      <c r="N7" s="85"/>
    </row>
    <row r="8" spans="1:14">
      <c r="A8" s="86"/>
      <c r="B8" s="88" t="s">
        <v>780</v>
      </c>
      <c r="C8" s="88"/>
      <c r="D8" s="88"/>
      <c r="E8" s="88"/>
      <c r="F8" s="88"/>
      <c r="G8" s="88"/>
      <c r="H8" s="88"/>
      <c r="I8" s="88"/>
      <c r="J8" s="88"/>
      <c r="K8" s="88"/>
      <c r="L8" s="88"/>
      <c r="M8" s="88"/>
      <c r="N8" s="88"/>
    </row>
    <row r="9" spans="1:14">
      <c r="A9" s="86"/>
      <c r="B9" s="31"/>
      <c r="C9" s="31"/>
      <c r="D9" s="31"/>
      <c r="E9" s="31"/>
      <c r="F9" s="31"/>
    </row>
    <row r="10" spans="1:14">
      <c r="A10" s="86"/>
      <c r="B10" s="11"/>
      <c r="C10" s="11"/>
      <c r="D10" s="11"/>
      <c r="E10" s="11"/>
      <c r="F10" s="11"/>
    </row>
    <row r="11" spans="1:14">
      <c r="A11" s="86"/>
      <c r="B11" s="150">
        <v>2016</v>
      </c>
      <c r="C11" s="40"/>
      <c r="D11" s="38" t="s">
        <v>297</v>
      </c>
      <c r="E11" s="76">
        <v>134034</v>
      </c>
      <c r="F11" s="40"/>
    </row>
    <row r="12" spans="1:14">
      <c r="A12" s="86"/>
      <c r="B12" s="150"/>
      <c r="C12" s="40"/>
      <c r="D12" s="38"/>
      <c r="E12" s="76"/>
      <c r="F12" s="40"/>
    </row>
    <row r="13" spans="1:14">
      <c r="A13" s="86"/>
      <c r="B13" s="88">
        <v>2017</v>
      </c>
      <c r="C13" s="33"/>
      <c r="D13" s="72">
        <v>112593</v>
      </c>
      <c r="E13" s="72"/>
      <c r="F13" s="33"/>
    </row>
    <row r="14" spans="1:14">
      <c r="A14" s="86"/>
      <c r="B14" s="88"/>
      <c r="C14" s="33"/>
      <c r="D14" s="72"/>
      <c r="E14" s="72"/>
      <c r="F14" s="33"/>
    </row>
    <row r="15" spans="1:14">
      <c r="A15" s="86"/>
      <c r="B15" s="150">
        <v>2018</v>
      </c>
      <c r="C15" s="40"/>
      <c r="D15" s="76">
        <v>97711</v>
      </c>
      <c r="E15" s="76"/>
      <c r="F15" s="40"/>
    </row>
    <row r="16" spans="1:14">
      <c r="A16" s="86"/>
      <c r="B16" s="150"/>
      <c r="C16" s="40"/>
      <c r="D16" s="76"/>
      <c r="E16" s="76"/>
      <c r="F16" s="40"/>
    </row>
    <row r="17" spans="1:14">
      <c r="A17" s="86"/>
      <c r="B17" s="88">
        <v>2019</v>
      </c>
      <c r="C17" s="33"/>
      <c r="D17" s="72">
        <v>81557</v>
      </c>
      <c r="E17" s="72"/>
      <c r="F17" s="33"/>
    </row>
    <row r="18" spans="1:14">
      <c r="A18" s="86"/>
      <c r="B18" s="88"/>
      <c r="C18" s="33"/>
      <c r="D18" s="72"/>
      <c r="E18" s="72"/>
      <c r="F18" s="33"/>
    </row>
    <row r="19" spans="1:14">
      <c r="A19" s="86"/>
      <c r="B19" s="150">
        <v>2020</v>
      </c>
      <c r="C19" s="40"/>
      <c r="D19" s="76">
        <v>75188</v>
      </c>
      <c r="E19" s="76"/>
      <c r="F19" s="40"/>
    </row>
    <row r="20" spans="1:14">
      <c r="A20" s="86"/>
      <c r="B20" s="150"/>
      <c r="C20" s="40"/>
      <c r="D20" s="76"/>
      <c r="E20" s="76"/>
      <c r="F20" s="40"/>
    </row>
    <row r="21" spans="1:14">
      <c r="A21" s="86"/>
      <c r="B21" s="88" t="s">
        <v>622</v>
      </c>
      <c r="C21" s="33"/>
      <c r="D21" s="72">
        <v>291070</v>
      </c>
      <c r="E21" s="72"/>
      <c r="F21" s="33"/>
    </row>
    <row r="22" spans="1:14" ht="15.75" thickBot="1">
      <c r="A22" s="86"/>
      <c r="B22" s="186"/>
      <c r="C22" s="33"/>
      <c r="D22" s="92"/>
      <c r="E22" s="92"/>
      <c r="F22" s="56"/>
    </row>
    <row r="23" spans="1:14">
      <c r="A23" s="86"/>
      <c r="B23" s="187" t="s">
        <v>130</v>
      </c>
      <c r="C23" s="40"/>
      <c r="D23" s="39" t="s">
        <v>297</v>
      </c>
      <c r="E23" s="48">
        <v>792153</v>
      </c>
      <c r="F23" s="45"/>
    </row>
    <row r="24" spans="1:14" ht="15.75" thickBot="1">
      <c r="A24" s="86"/>
      <c r="B24" s="188"/>
      <c r="C24" s="40"/>
      <c r="D24" s="61"/>
      <c r="E24" s="84"/>
      <c r="F24" s="64"/>
    </row>
    <row r="25" spans="1:14">
      <c r="A25" s="86"/>
      <c r="B25" s="85"/>
      <c r="C25" s="85"/>
      <c r="D25" s="85"/>
      <c r="E25" s="85"/>
      <c r="F25" s="85"/>
      <c r="G25" s="85"/>
      <c r="H25" s="85"/>
      <c r="I25" s="85"/>
      <c r="J25" s="85"/>
      <c r="K25" s="85"/>
      <c r="L25" s="85"/>
      <c r="M25" s="85"/>
      <c r="N25" s="85"/>
    </row>
    <row r="26" spans="1:14" ht="40.5" customHeight="1">
      <c r="A26" s="86"/>
      <c r="B26" s="88" t="s">
        <v>781</v>
      </c>
      <c r="C26" s="88"/>
      <c r="D26" s="88"/>
      <c r="E26" s="88"/>
      <c r="F26" s="88"/>
      <c r="G26" s="88"/>
      <c r="H26" s="88"/>
      <c r="I26" s="88"/>
      <c r="J26" s="88"/>
      <c r="K26" s="88"/>
      <c r="L26" s="88"/>
      <c r="M26" s="88"/>
      <c r="N26" s="88"/>
    </row>
    <row r="27" spans="1:14">
      <c r="A27" s="86"/>
      <c r="B27" s="85"/>
      <c r="C27" s="85"/>
      <c r="D27" s="85"/>
      <c r="E27" s="85"/>
      <c r="F27" s="85"/>
      <c r="G27" s="85"/>
      <c r="H27" s="85"/>
      <c r="I27" s="85"/>
      <c r="J27" s="85"/>
      <c r="K27" s="85"/>
      <c r="L27" s="85"/>
      <c r="M27" s="85"/>
      <c r="N27" s="85"/>
    </row>
    <row r="28" spans="1:14">
      <c r="A28" s="86"/>
      <c r="B28" s="88" t="s">
        <v>782</v>
      </c>
      <c r="C28" s="88"/>
      <c r="D28" s="88"/>
      <c r="E28" s="88"/>
      <c r="F28" s="88"/>
      <c r="G28" s="88"/>
      <c r="H28" s="88"/>
      <c r="I28" s="88"/>
      <c r="J28" s="88"/>
      <c r="K28" s="88"/>
      <c r="L28" s="88"/>
      <c r="M28" s="88"/>
      <c r="N28" s="88"/>
    </row>
    <row r="29" spans="1:14">
      <c r="A29" s="86"/>
      <c r="B29" s="85"/>
      <c r="C29" s="85"/>
      <c r="D29" s="85"/>
      <c r="E29" s="85"/>
      <c r="F29" s="85"/>
      <c r="G29" s="85"/>
      <c r="H29" s="85"/>
      <c r="I29" s="85"/>
      <c r="J29" s="85"/>
      <c r="K29" s="85"/>
      <c r="L29" s="85"/>
      <c r="M29" s="85"/>
      <c r="N29" s="85"/>
    </row>
    <row r="30" spans="1:14" ht="40.5" customHeight="1">
      <c r="A30" s="86"/>
      <c r="B30" s="88" t="s">
        <v>783</v>
      </c>
      <c r="C30" s="88"/>
      <c r="D30" s="88"/>
      <c r="E30" s="88"/>
      <c r="F30" s="88"/>
      <c r="G30" s="88"/>
      <c r="H30" s="88"/>
      <c r="I30" s="88"/>
      <c r="J30" s="88"/>
      <c r="K30" s="88"/>
      <c r="L30" s="88"/>
      <c r="M30" s="88"/>
      <c r="N30" s="88"/>
    </row>
    <row r="31" spans="1:14">
      <c r="A31" s="86"/>
      <c r="B31" s="85"/>
      <c r="C31" s="85"/>
      <c r="D31" s="85"/>
      <c r="E31" s="85"/>
      <c r="F31" s="85"/>
      <c r="G31" s="85"/>
      <c r="H31" s="85"/>
      <c r="I31" s="85"/>
      <c r="J31" s="85"/>
      <c r="K31" s="85"/>
      <c r="L31" s="85"/>
      <c r="M31" s="85"/>
      <c r="N31" s="85"/>
    </row>
    <row r="32" spans="1:14">
      <c r="A32" s="86"/>
      <c r="B32" s="88" t="s">
        <v>784</v>
      </c>
      <c r="C32" s="88"/>
      <c r="D32" s="88"/>
      <c r="E32" s="88"/>
      <c r="F32" s="88"/>
      <c r="G32" s="88"/>
      <c r="H32" s="88"/>
      <c r="I32" s="88"/>
      <c r="J32" s="88"/>
      <c r="K32" s="88"/>
      <c r="L32" s="88"/>
      <c r="M32" s="88"/>
      <c r="N32" s="88"/>
    </row>
    <row r="33" spans="1:6">
      <c r="A33" s="86"/>
      <c r="B33" s="31"/>
      <c r="C33" s="31"/>
      <c r="D33" s="31"/>
      <c r="E33" s="31"/>
      <c r="F33" s="31"/>
    </row>
    <row r="34" spans="1:6">
      <c r="A34" s="86"/>
      <c r="B34" s="11"/>
      <c r="C34" s="11"/>
      <c r="D34" s="11"/>
      <c r="E34" s="11"/>
      <c r="F34" s="11"/>
    </row>
    <row r="35" spans="1:6">
      <c r="A35" s="86"/>
      <c r="B35" s="38" t="s">
        <v>785</v>
      </c>
      <c r="C35" s="40"/>
      <c r="D35" s="38" t="s">
        <v>297</v>
      </c>
      <c r="E35" s="76">
        <v>44763</v>
      </c>
      <c r="F35" s="40"/>
    </row>
    <row r="36" spans="1:6">
      <c r="A36" s="86"/>
      <c r="B36" s="38"/>
      <c r="C36" s="40"/>
      <c r="D36" s="38"/>
      <c r="E36" s="76"/>
      <c r="F36" s="40"/>
    </row>
    <row r="37" spans="1:6">
      <c r="A37" s="86"/>
      <c r="B37" s="59" t="s">
        <v>786</v>
      </c>
      <c r="C37" s="33"/>
      <c r="D37" s="72">
        <v>39080</v>
      </c>
      <c r="E37" s="72"/>
      <c r="F37" s="33"/>
    </row>
    <row r="38" spans="1:6">
      <c r="A38" s="86"/>
      <c r="B38" s="59"/>
      <c r="C38" s="33"/>
      <c r="D38" s="72"/>
      <c r="E38" s="72"/>
      <c r="F38" s="33"/>
    </row>
    <row r="39" spans="1:6">
      <c r="A39" s="86"/>
      <c r="B39" s="17" t="s">
        <v>787</v>
      </c>
      <c r="C39" s="18"/>
      <c r="D39" s="77" t="s">
        <v>788</v>
      </c>
      <c r="E39" s="77"/>
      <c r="F39" s="17" t="s">
        <v>301</v>
      </c>
    </row>
    <row r="40" spans="1:6" ht="15.75" thickBot="1">
      <c r="A40" s="86"/>
      <c r="B40" s="15" t="s">
        <v>789</v>
      </c>
      <c r="C40" s="13"/>
      <c r="D40" s="58" t="s">
        <v>790</v>
      </c>
      <c r="E40" s="58"/>
      <c r="F40" s="15" t="s">
        <v>301</v>
      </c>
    </row>
    <row r="41" spans="1:6">
      <c r="A41" s="86"/>
      <c r="B41" s="39" t="s">
        <v>627</v>
      </c>
      <c r="C41" s="40"/>
      <c r="D41" s="39" t="s">
        <v>297</v>
      </c>
      <c r="E41" s="48">
        <v>66912</v>
      </c>
      <c r="F41" s="45"/>
    </row>
    <row r="42" spans="1:6">
      <c r="A42" s="86"/>
      <c r="B42" s="38"/>
      <c r="C42" s="40"/>
      <c r="D42" s="38"/>
      <c r="E42" s="76"/>
      <c r="F42" s="40"/>
    </row>
    <row r="43" spans="1:6">
      <c r="A43" s="86"/>
      <c r="B43" s="59" t="s">
        <v>786</v>
      </c>
      <c r="C43" s="33"/>
      <c r="D43" s="72">
        <v>7371</v>
      </c>
      <c r="E43" s="72"/>
      <c r="F43" s="33"/>
    </row>
    <row r="44" spans="1:6">
      <c r="A44" s="86"/>
      <c r="B44" s="59"/>
      <c r="C44" s="33"/>
      <c r="D44" s="72"/>
      <c r="E44" s="72"/>
      <c r="F44" s="33"/>
    </row>
    <row r="45" spans="1:6">
      <c r="A45" s="86"/>
      <c r="B45" s="17" t="s">
        <v>787</v>
      </c>
      <c r="C45" s="18"/>
      <c r="D45" s="77" t="s">
        <v>791</v>
      </c>
      <c r="E45" s="77"/>
      <c r="F45" s="17" t="s">
        <v>301</v>
      </c>
    </row>
    <row r="46" spans="1:6" ht="15.75" thickBot="1">
      <c r="A46" s="86"/>
      <c r="B46" s="15" t="s">
        <v>789</v>
      </c>
      <c r="C46" s="13"/>
      <c r="D46" s="58" t="s">
        <v>792</v>
      </c>
      <c r="E46" s="58"/>
      <c r="F46" s="15" t="s">
        <v>301</v>
      </c>
    </row>
    <row r="47" spans="1:6">
      <c r="A47" s="86"/>
      <c r="B47" s="39" t="s">
        <v>423</v>
      </c>
      <c r="C47" s="40"/>
      <c r="D47" s="48">
        <v>55500</v>
      </c>
      <c r="E47" s="48"/>
      <c r="F47" s="45"/>
    </row>
    <row r="48" spans="1:6">
      <c r="A48" s="86"/>
      <c r="B48" s="38"/>
      <c r="C48" s="40"/>
      <c r="D48" s="76"/>
      <c r="E48" s="76"/>
      <c r="F48" s="40"/>
    </row>
    <row r="49" spans="1:14">
      <c r="A49" s="86"/>
      <c r="B49" s="59" t="s">
        <v>786</v>
      </c>
      <c r="C49" s="33"/>
      <c r="D49" s="80">
        <v>9023</v>
      </c>
      <c r="E49" s="80"/>
      <c r="F49" s="33"/>
    </row>
    <row r="50" spans="1:14">
      <c r="A50" s="86"/>
      <c r="B50" s="59"/>
      <c r="C50" s="33"/>
      <c r="D50" s="80"/>
      <c r="E50" s="80"/>
      <c r="F50" s="33"/>
    </row>
    <row r="51" spans="1:14">
      <c r="A51" s="86"/>
      <c r="B51" s="17" t="s">
        <v>787</v>
      </c>
      <c r="C51" s="18"/>
      <c r="D51" s="77" t="s">
        <v>793</v>
      </c>
      <c r="E51" s="77"/>
      <c r="F51" s="17" t="s">
        <v>301</v>
      </c>
    </row>
    <row r="52" spans="1:14" ht="15.75" thickBot="1">
      <c r="A52" s="86"/>
      <c r="B52" s="29" t="s">
        <v>789</v>
      </c>
      <c r="C52" s="13"/>
      <c r="D52" s="58" t="s">
        <v>794</v>
      </c>
      <c r="E52" s="58"/>
      <c r="F52" s="15" t="s">
        <v>301</v>
      </c>
    </row>
    <row r="53" spans="1:14">
      <c r="A53" s="86"/>
      <c r="B53" s="41" t="s">
        <v>428</v>
      </c>
      <c r="C53" s="40"/>
      <c r="D53" s="41" t="s">
        <v>297</v>
      </c>
      <c r="E53" s="43">
        <v>45939</v>
      </c>
      <c r="F53" s="45"/>
    </row>
    <row r="54" spans="1:14" ht="15.75" thickBot="1">
      <c r="A54" s="86"/>
      <c r="B54" s="62"/>
      <c r="C54" s="40"/>
      <c r="D54" s="62"/>
      <c r="E54" s="63"/>
      <c r="F54" s="64"/>
    </row>
    <row r="55" spans="1:14">
      <c r="A55" s="86"/>
      <c r="B55" s="126" t="s">
        <v>795</v>
      </c>
      <c r="C55" s="126"/>
      <c r="D55" s="126"/>
      <c r="E55" s="126"/>
      <c r="F55" s="126"/>
      <c r="G55" s="126"/>
      <c r="H55" s="126"/>
      <c r="I55" s="126"/>
      <c r="J55" s="126"/>
      <c r="K55" s="126"/>
      <c r="L55" s="126"/>
      <c r="M55" s="126"/>
      <c r="N55" s="126"/>
    </row>
    <row r="56" spans="1:14">
      <c r="A56" s="86"/>
      <c r="B56" s="85"/>
      <c r="C56" s="85"/>
      <c r="D56" s="85"/>
      <c r="E56" s="85"/>
      <c r="F56" s="85"/>
      <c r="G56" s="85"/>
      <c r="H56" s="85"/>
      <c r="I56" s="85"/>
      <c r="J56" s="85"/>
      <c r="K56" s="85"/>
      <c r="L56" s="85"/>
      <c r="M56" s="85"/>
      <c r="N56" s="85"/>
    </row>
    <row r="57" spans="1:14">
      <c r="A57" s="86"/>
      <c r="B57" s="88" t="s">
        <v>796</v>
      </c>
      <c r="C57" s="88"/>
      <c r="D57" s="88"/>
      <c r="E57" s="88"/>
      <c r="F57" s="88"/>
      <c r="G57" s="88"/>
      <c r="H57" s="88"/>
      <c r="I57" s="88"/>
      <c r="J57" s="88"/>
      <c r="K57" s="88"/>
      <c r="L57" s="88"/>
      <c r="M57" s="88"/>
      <c r="N57" s="88"/>
    </row>
    <row r="58" spans="1:14">
      <c r="A58" s="86"/>
      <c r="B58" s="31"/>
      <c r="C58" s="31"/>
      <c r="D58" s="31"/>
      <c r="E58" s="31"/>
      <c r="F58" s="31"/>
      <c r="G58" s="31"/>
      <c r="H58" s="31"/>
      <c r="I58" s="31"/>
      <c r="J58" s="31"/>
      <c r="K58" s="31"/>
      <c r="L58" s="31"/>
      <c r="M58" s="31"/>
      <c r="N58" s="31"/>
    </row>
    <row r="59" spans="1:14">
      <c r="A59" s="86"/>
      <c r="B59" s="11"/>
      <c r="C59" s="11"/>
      <c r="D59" s="11"/>
      <c r="E59" s="11"/>
      <c r="F59" s="11"/>
      <c r="G59" s="11"/>
      <c r="H59" s="11"/>
      <c r="I59" s="11"/>
      <c r="J59" s="11"/>
      <c r="K59" s="11"/>
      <c r="L59" s="11"/>
      <c r="M59" s="11"/>
      <c r="N59" s="11"/>
    </row>
    <row r="60" spans="1:14" ht="15.75" thickBot="1">
      <c r="A60" s="86"/>
      <c r="B60" s="27"/>
      <c r="C60" s="13"/>
      <c r="D60" s="70">
        <v>2015</v>
      </c>
      <c r="E60" s="70"/>
      <c r="F60" s="70"/>
      <c r="G60" s="13"/>
      <c r="H60" s="35">
        <v>2014</v>
      </c>
      <c r="I60" s="35"/>
      <c r="J60" s="35"/>
      <c r="K60" s="13"/>
      <c r="L60" s="35">
        <v>2013</v>
      </c>
      <c r="M60" s="35"/>
      <c r="N60" s="35"/>
    </row>
    <row r="61" spans="1:14">
      <c r="A61" s="86"/>
      <c r="B61" s="39" t="s">
        <v>797</v>
      </c>
      <c r="C61" s="40"/>
      <c r="D61" s="41" t="s">
        <v>297</v>
      </c>
      <c r="E61" s="43">
        <v>136414</v>
      </c>
      <c r="F61" s="45"/>
      <c r="G61" s="40"/>
      <c r="H61" s="39" t="s">
        <v>297</v>
      </c>
      <c r="I61" s="48">
        <v>130880</v>
      </c>
      <c r="J61" s="45"/>
      <c r="K61" s="40"/>
      <c r="L61" s="39" t="s">
        <v>297</v>
      </c>
      <c r="M61" s="48">
        <v>138488</v>
      </c>
      <c r="N61" s="45"/>
    </row>
    <row r="62" spans="1:14">
      <c r="A62" s="86"/>
      <c r="B62" s="47"/>
      <c r="C62" s="40"/>
      <c r="D62" s="75"/>
      <c r="E62" s="122"/>
      <c r="F62" s="40"/>
      <c r="G62" s="40"/>
      <c r="H62" s="38"/>
      <c r="I62" s="76"/>
      <c r="J62" s="40"/>
      <c r="K62" s="40"/>
      <c r="L62" s="38"/>
      <c r="M62" s="76"/>
      <c r="N62" s="40"/>
    </row>
    <row r="63" spans="1:14">
      <c r="A63" s="86"/>
      <c r="B63" s="59" t="s">
        <v>798</v>
      </c>
      <c r="C63" s="33"/>
      <c r="D63" s="71">
        <v>19672</v>
      </c>
      <c r="E63" s="71"/>
      <c r="F63" s="33"/>
      <c r="G63" s="33"/>
      <c r="H63" s="72">
        <v>16289</v>
      </c>
      <c r="I63" s="72"/>
      <c r="J63" s="33"/>
      <c r="K63" s="33"/>
      <c r="L63" s="72">
        <v>14750</v>
      </c>
      <c r="M63" s="72"/>
      <c r="N63" s="33"/>
    </row>
    <row r="64" spans="1:14" ht="15.75" thickBot="1">
      <c r="A64" s="86"/>
      <c r="B64" s="60"/>
      <c r="C64" s="33"/>
      <c r="D64" s="115"/>
      <c r="E64" s="115"/>
      <c r="F64" s="56"/>
      <c r="G64" s="33"/>
      <c r="H64" s="92"/>
      <c r="I64" s="92"/>
      <c r="J64" s="56"/>
      <c r="K64" s="33"/>
      <c r="L64" s="92"/>
      <c r="M64" s="92"/>
      <c r="N64" s="56"/>
    </row>
    <row r="65" spans="1:14">
      <c r="A65" s="86"/>
      <c r="B65" s="39" t="s">
        <v>799</v>
      </c>
      <c r="C65" s="40"/>
      <c r="D65" s="41" t="s">
        <v>297</v>
      </c>
      <c r="E65" s="43">
        <v>116742</v>
      </c>
      <c r="F65" s="45"/>
      <c r="G65" s="40"/>
      <c r="H65" s="39" t="s">
        <v>297</v>
      </c>
      <c r="I65" s="48">
        <v>114591</v>
      </c>
      <c r="J65" s="45"/>
      <c r="K65" s="40"/>
      <c r="L65" s="39" t="s">
        <v>297</v>
      </c>
      <c r="M65" s="48">
        <v>123738</v>
      </c>
      <c r="N65" s="45"/>
    </row>
    <row r="66" spans="1:14" ht="15.75" thickBot="1">
      <c r="A66" s="86"/>
      <c r="B66" s="61"/>
      <c r="C66" s="40"/>
      <c r="D66" s="62"/>
      <c r="E66" s="63"/>
      <c r="F66" s="64"/>
      <c r="G66" s="40"/>
      <c r="H66" s="61"/>
      <c r="I66" s="84"/>
      <c r="J66" s="64"/>
      <c r="K66" s="40"/>
      <c r="L66" s="61"/>
      <c r="M66" s="84"/>
      <c r="N66" s="64"/>
    </row>
    <row r="67" spans="1:14">
      <c r="A67" s="86"/>
      <c r="B67" s="85"/>
      <c r="C67" s="85"/>
      <c r="D67" s="85"/>
      <c r="E67" s="85"/>
      <c r="F67" s="85"/>
      <c r="G67" s="85"/>
      <c r="H67" s="85"/>
      <c r="I67" s="85"/>
      <c r="J67" s="85"/>
      <c r="K67" s="85"/>
      <c r="L67" s="85"/>
      <c r="M67" s="85"/>
      <c r="N67" s="85"/>
    </row>
    <row r="68" spans="1:14" ht="27" customHeight="1">
      <c r="A68" s="86"/>
      <c r="B68" s="88" t="s">
        <v>800</v>
      </c>
      <c r="C68" s="88"/>
      <c r="D68" s="88"/>
      <c r="E68" s="88"/>
      <c r="F68" s="88"/>
      <c r="G68" s="88"/>
      <c r="H68" s="88"/>
      <c r="I68" s="88"/>
      <c r="J68" s="88"/>
      <c r="K68" s="88"/>
      <c r="L68" s="88"/>
      <c r="M68" s="88"/>
      <c r="N68" s="88"/>
    </row>
    <row r="69" spans="1:14">
      <c r="A69" s="86"/>
      <c r="B69" s="85"/>
      <c r="C69" s="85"/>
      <c r="D69" s="85"/>
      <c r="E69" s="85"/>
      <c r="F69" s="85"/>
      <c r="G69" s="85"/>
      <c r="H69" s="85"/>
      <c r="I69" s="85"/>
      <c r="J69" s="85"/>
      <c r="K69" s="85"/>
      <c r="L69" s="85"/>
      <c r="M69" s="85"/>
      <c r="N69" s="85"/>
    </row>
    <row r="70" spans="1:14">
      <c r="A70" s="86"/>
      <c r="B70" s="88" t="s">
        <v>801</v>
      </c>
      <c r="C70" s="88"/>
      <c r="D70" s="88"/>
      <c r="E70" s="88"/>
      <c r="F70" s="88"/>
      <c r="G70" s="88"/>
      <c r="H70" s="88"/>
      <c r="I70" s="88"/>
      <c r="J70" s="88"/>
      <c r="K70" s="88"/>
      <c r="L70" s="88"/>
      <c r="M70" s="88"/>
      <c r="N70" s="88"/>
    </row>
    <row r="71" spans="1:14">
      <c r="A71" s="86"/>
      <c r="B71" s="85"/>
      <c r="C71" s="85"/>
      <c r="D71" s="85"/>
      <c r="E71" s="85"/>
      <c r="F71" s="85"/>
      <c r="G71" s="85"/>
      <c r="H71" s="85"/>
      <c r="I71" s="85"/>
      <c r="J71" s="85"/>
      <c r="K71" s="85"/>
      <c r="L71" s="85"/>
      <c r="M71" s="85"/>
      <c r="N71" s="85"/>
    </row>
    <row r="72" spans="1:14">
      <c r="A72" s="86"/>
      <c r="B72" s="88" t="s">
        <v>802</v>
      </c>
      <c r="C72" s="88"/>
      <c r="D72" s="88"/>
      <c r="E72" s="88"/>
      <c r="F72" s="88"/>
      <c r="G72" s="88"/>
      <c r="H72" s="88"/>
      <c r="I72" s="88"/>
      <c r="J72" s="88"/>
      <c r="K72" s="88"/>
      <c r="L72" s="88"/>
      <c r="M72" s="88"/>
      <c r="N72" s="88"/>
    </row>
    <row r="73" spans="1:14">
      <c r="A73" s="86"/>
      <c r="B73" s="85"/>
      <c r="C73" s="85"/>
      <c r="D73" s="85"/>
      <c r="E73" s="85"/>
      <c r="F73" s="85"/>
      <c r="G73" s="85"/>
      <c r="H73" s="85"/>
      <c r="I73" s="85"/>
      <c r="J73" s="85"/>
      <c r="K73" s="85"/>
      <c r="L73" s="85"/>
      <c r="M73" s="85"/>
      <c r="N73" s="85"/>
    </row>
    <row r="74" spans="1:14" ht="54" customHeight="1">
      <c r="A74" s="86"/>
      <c r="B74" s="88" t="s">
        <v>803</v>
      </c>
      <c r="C74" s="88"/>
      <c r="D74" s="88"/>
      <c r="E74" s="88"/>
      <c r="F74" s="88"/>
      <c r="G74" s="88"/>
      <c r="H74" s="88"/>
      <c r="I74" s="88"/>
      <c r="J74" s="88"/>
      <c r="K74" s="88"/>
      <c r="L74" s="88"/>
      <c r="M74" s="88"/>
      <c r="N74" s="88"/>
    </row>
    <row r="75" spans="1:14">
      <c r="A75" s="86"/>
      <c r="B75" s="85"/>
      <c r="C75" s="85"/>
      <c r="D75" s="85"/>
      <c r="E75" s="85"/>
      <c r="F75" s="85"/>
      <c r="G75" s="85"/>
      <c r="H75" s="85"/>
      <c r="I75" s="85"/>
      <c r="J75" s="85"/>
      <c r="K75" s="85"/>
      <c r="L75" s="85"/>
      <c r="M75" s="85"/>
      <c r="N75" s="85"/>
    </row>
    <row r="76" spans="1:14" ht="40.5" customHeight="1">
      <c r="A76" s="86"/>
      <c r="B76" s="88" t="s">
        <v>804</v>
      </c>
      <c r="C76" s="88"/>
      <c r="D76" s="88"/>
      <c r="E76" s="88"/>
      <c r="F76" s="88"/>
      <c r="G76" s="88"/>
      <c r="H76" s="88"/>
      <c r="I76" s="88"/>
      <c r="J76" s="88"/>
      <c r="K76" s="88"/>
      <c r="L76" s="88"/>
      <c r="M76" s="88"/>
      <c r="N76" s="88"/>
    </row>
    <row r="77" spans="1:14">
      <c r="A77" s="86"/>
      <c r="B77" s="85"/>
      <c r="C77" s="85"/>
      <c r="D77" s="85"/>
      <c r="E77" s="85"/>
      <c r="F77" s="85"/>
      <c r="G77" s="85"/>
      <c r="H77" s="85"/>
      <c r="I77" s="85"/>
      <c r="J77" s="85"/>
      <c r="K77" s="85"/>
      <c r="L77" s="85"/>
      <c r="M77" s="85"/>
      <c r="N77" s="85"/>
    </row>
    <row r="78" spans="1:14" ht="54" customHeight="1">
      <c r="A78" s="86"/>
      <c r="B78" s="88" t="s">
        <v>805</v>
      </c>
      <c r="C78" s="88"/>
      <c r="D78" s="88"/>
      <c r="E78" s="88"/>
      <c r="F78" s="88"/>
      <c r="G78" s="88"/>
      <c r="H78" s="88"/>
      <c r="I78" s="88"/>
      <c r="J78" s="88"/>
      <c r="K78" s="88"/>
      <c r="L78" s="88"/>
      <c r="M78" s="88"/>
      <c r="N78" s="88"/>
    </row>
    <row r="79" spans="1:14">
      <c r="A79" s="86"/>
      <c r="B79" s="85"/>
      <c r="C79" s="85"/>
      <c r="D79" s="85"/>
      <c r="E79" s="85"/>
      <c r="F79" s="85"/>
      <c r="G79" s="85"/>
      <c r="H79" s="85"/>
      <c r="I79" s="85"/>
      <c r="J79" s="85"/>
      <c r="K79" s="85"/>
      <c r="L79" s="85"/>
      <c r="M79" s="85"/>
      <c r="N79" s="85"/>
    </row>
    <row r="80" spans="1:14" ht="27" customHeight="1">
      <c r="A80" s="86"/>
      <c r="B80" s="88" t="s">
        <v>806</v>
      </c>
      <c r="C80" s="88"/>
      <c r="D80" s="88"/>
      <c r="E80" s="88"/>
      <c r="F80" s="88"/>
      <c r="G80" s="88"/>
      <c r="H80" s="88"/>
      <c r="I80" s="88"/>
      <c r="J80" s="88"/>
      <c r="K80" s="88"/>
      <c r="L80" s="88"/>
      <c r="M80" s="88"/>
      <c r="N80" s="88"/>
    </row>
    <row r="81" spans="1:14">
      <c r="A81" s="86"/>
      <c r="B81" s="85"/>
      <c r="C81" s="85"/>
      <c r="D81" s="85"/>
      <c r="E81" s="85"/>
      <c r="F81" s="85"/>
      <c r="G81" s="85"/>
      <c r="H81" s="85"/>
      <c r="I81" s="85"/>
      <c r="J81" s="85"/>
      <c r="K81" s="85"/>
      <c r="L81" s="85"/>
      <c r="M81" s="85"/>
      <c r="N81" s="85"/>
    </row>
    <row r="82" spans="1:14" ht="40.5" customHeight="1">
      <c r="A82" s="86"/>
      <c r="B82" s="88" t="s">
        <v>807</v>
      </c>
      <c r="C82" s="88"/>
      <c r="D82" s="88"/>
      <c r="E82" s="88"/>
      <c r="F82" s="88"/>
      <c r="G82" s="88"/>
      <c r="H82" s="88"/>
      <c r="I82" s="88"/>
      <c r="J82" s="88"/>
      <c r="K82" s="88"/>
      <c r="L82" s="88"/>
      <c r="M82" s="88"/>
      <c r="N82" s="88"/>
    </row>
    <row r="83" spans="1:14">
      <c r="A83" s="86"/>
      <c r="B83" s="85"/>
      <c r="C83" s="85"/>
      <c r="D83" s="85"/>
      <c r="E83" s="85"/>
      <c r="F83" s="85"/>
      <c r="G83" s="85"/>
      <c r="H83" s="85"/>
      <c r="I83" s="85"/>
      <c r="J83" s="85"/>
      <c r="K83" s="85"/>
      <c r="L83" s="85"/>
      <c r="M83" s="85"/>
      <c r="N83" s="85"/>
    </row>
    <row r="84" spans="1:14" ht="67.5" customHeight="1">
      <c r="A84" s="86"/>
      <c r="B84" s="88" t="s">
        <v>808</v>
      </c>
      <c r="C84" s="88"/>
      <c r="D84" s="88"/>
      <c r="E84" s="88"/>
      <c r="F84" s="88"/>
      <c r="G84" s="88"/>
      <c r="H84" s="88"/>
      <c r="I84" s="88"/>
      <c r="J84" s="88"/>
      <c r="K84" s="88"/>
      <c r="L84" s="88"/>
      <c r="M84" s="88"/>
      <c r="N84" s="88"/>
    </row>
    <row r="85" spans="1:14">
      <c r="A85" s="86"/>
      <c r="B85" s="85"/>
      <c r="C85" s="85"/>
      <c r="D85" s="85"/>
      <c r="E85" s="85"/>
      <c r="F85" s="85"/>
      <c r="G85" s="85"/>
      <c r="H85" s="85"/>
      <c r="I85" s="85"/>
      <c r="J85" s="85"/>
      <c r="K85" s="85"/>
      <c r="L85" s="85"/>
      <c r="M85" s="85"/>
      <c r="N85" s="85"/>
    </row>
    <row r="86" spans="1:14" ht="40.5" customHeight="1">
      <c r="A86" s="86"/>
      <c r="B86" s="88" t="s">
        <v>809</v>
      </c>
      <c r="C86" s="88"/>
      <c r="D86" s="88"/>
      <c r="E86" s="88"/>
      <c r="F86" s="88"/>
      <c r="G86" s="88"/>
      <c r="H86" s="88"/>
      <c r="I86" s="88"/>
      <c r="J86" s="88"/>
      <c r="K86" s="88"/>
      <c r="L86" s="88"/>
      <c r="M86" s="88"/>
      <c r="N86" s="88"/>
    </row>
    <row r="87" spans="1:14">
      <c r="A87" s="86"/>
      <c r="B87" s="85"/>
      <c r="C87" s="85"/>
      <c r="D87" s="85"/>
      <c r="E87" s="85"/>
      <c r="F87" s="85"/>
      <c r="G87" s="85"/>
      <c r="H87" s="85"/>
      <c r="I87" s="85"/>
      <c r="J87" s="85"/>
      <c r="K87" s="85"/>
      <c r="L87" s="85"/>
      <c r="M87" s="85"/>
      <c r="N87" s="85"/>
    </row>
    <row r="88" spans="1:14" ht="27" customHeight="1">
      <c r="A88" s="86"/>
      <c r="B88" s="88" t="s">
        <v>810</v>
      </c>
      <c r="C88" s="88"/>
      <c r="D88" s="88"/>
      <c r="E88" s="88"/>
      <c r="F88" s="88"/>
      <c r="G88" s="88"/>
      <c r="H88" s="88"/>
      <c r="I88" s="88"/>
      <c r="J88" s="88"/>
      <c r="K88" s="88"/>
      <c r="L88" s="88"/>
      <c r="M88" s="88"/>
      <c r="N88" s="88"/>
    </row>
  </sheetData>
  <mergeCells count="152">
    <mergeCell ref="B85:N85"/>
    <mergeCell ref="B86:N86"/>
    <mergeCell ref="B87:N87"/>
    <mergeCell ref="B88:N88"/>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30:N30"/>
    <mergeCell ref="B31:N31"/>
    <mergeCell ref="B32:N32"/>
    <mergeCell ref="B55:N55"/>
    <mergeCell ref="B56:N56"/>
    <mergeCell ref="B57:N57"/>
    <mergeCell ref="B8:N8"/>
    <mergeCell ref="B25:N25"/>
    <mergeCell ref="B26:N26"/>
    <mergeCell ref="B27:N27"/>
    <mergeCell ref="B28:N28"/>
    <mergeCell ref="B29:N29"/>
    <mergeCell ref="N65:N66"/>
    <mergeCell ref="A1:A2"/>
    <mergeCell ref="B1:N1"/>
    <mergeCell ref="B2:N2"/>
    <mergeCell ref="B3:N3"/>
    <mergeCell ref="A4:A88"/>
    <mergeCell ref="B4:N4"/>
    <mergeCell ref="B5:N5"/>
    <mergeCell ref="B6:N6"/>
    <mergeCell ref="B7:N7"/>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B53:B54"/>
    <mergeCell ref="C53:C54"/>
    <mergeCell ref="D53:D54"/>
    <mergeCell ref="E53:E54"/>
    <mergeCell ref="F53:F54"/>
    <mergeCell ref="B58:N58"/>
    <mergeCell ref="B49:B50"/>
    <mergeCell ref="C49:C50"/>
    <mergeCell ref="D49:E50"/>
    <mergeCell ref="F49:F50"/>
    <mergeCell ref="D51:E51"/>
    <mergeCell ref="D52:E52"/>
    <mergeCell ref="D45:E45"/>
    <mergeCell ref="D46:E46"/>
    <mergeCell ref="B47:B48"/>
    <mergeCell ref="C47:C48"/>
    <mergeCell ref="D47:E48"/>
    <mergeCell ref="F47:F48"/>
    <mergeCell ref="B41:B42"/>
    <mergeCell ref="C41:C42"/>
    <mergeCell ref="D41:D42"/>
    <mergeCell ref="E41:E42"/>
    <mergeCell ref="F41:F42"/>
    <mergeCell ref="B43:B44"/>
    <mergeCell ref="C43:C44"/>
    <mergeCell ref="D43:E44"/>
    <mergeCell ref="F43:F44"/>
    <mergeCell ref="B37:B38"/>
    <mergeCell ref="C37:C38"/>
    <mergeCell ref="D37:E38"/>
    <mergeCell ref="F37:F38"/>
    <mergeCell ref="D39:E39"/>
    <mergeCell ref="D40:E40"/>
    <mergeCell ref="B33:F33"/>
    <mergeCell ref="B35:B36"/>
    <mergeCell ref="C35:C36"/>
    <mergeCell ref="D35:D36"/>
    <mergeCell ref="E35:E36"/>
    <mergeCell ref="F35:F3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2" width="36.5703125" bestFit="1" customWidth="1"/>
    <col min="3" max="3" width="27.140625" customWidth="1"/>
    <col min="4" max="4" width="20.42578125" customWidth="1"/>
    <col min="5" max="5" width="21.7109375" customWidth="1"/>
    <col min="6" max="6" width="27.140625" customWidth="1"/>
    <col min="7" max="8" width="20" customWidth="1"/>
    <col min="9" max="9" width="21.7109375" customWidth="1"/>
    <col min="10" max="11" width="16.5703125" customWidth="1"/>
    <col min="12" max="12" width="6.28515625" customWidth="1"/>
    <col min="13" max="13" width="21.7109375" customWidth="1"/>
    <col min="14" max="14" width="27.140625" customWidth="1"/>
  </cols>
  <sheetData>
    <row r="1" spans="1:14" ht="15" customHeight="1">
      <c r="A1" s="9" t="s">
        <v>28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811</v>
      </c>
      <c r="B3" s="85"/>
      <c r="C3" s="85"/>
      <c r="D3" s="85"/>
      <c r="E3" s="85"/>
      <c r="F3" s="85"/>
      <c r="G3" s="85"/>
      <c r="H3" s="85"/>
      <c r="I3" s="85"/>
      <c r="J3" s="85"/>
      <c r="K3" s="85"/>
      <c r="L3" s="85"/>
      <c r="M3" s="85"/>
      <c r="N3" s="85"/>
    </row>
    <row r="4" spans="1:14">
      <c r="A4" s="86" t="s">
        <v>283</v>
      </c>
      <c r="B4" s="87" t="s">
        <v>812</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ht="40.5" customHeight="1">
      <c r="A6" s="86"/>
      <c r="B6" s="88" t="s">
        <v>813</v>
      </c>
      <c r="C6" s="88"/>
      <c r="D6" s="88"/>
      <c r="E6" s="88"/>
      <c r="F6" s="88"/>
      <c r="G6" s="88"/>
      <c r="H6" s="88"/>
      <c r="I6" s="88"/>
      <c r="J6" s="88"/>
      <c r="K6" s="88"/>
      <c r="L6" s="88"/>
      <c r="M6" s="88"/>
      <c r="N6" s="88"/>
    </row>
    <row r="7" spans="1:14">
      <c r="A7" s="86"/>
      <c r="B7" s="85"/>
      <c r="C7" s="85"/>
      <c r="D7" s="85"/>
      <c r="E7" s="85"/>
      <c r="F7" s="85"/>
      <c r="G7" s="85"/>
      <c r="H7" s="85"/>
      <c r="I7" s="85"/>
      <c r="J7" s="85"/>
      <c r="K7" s="85"/>
      <c r="L7" s="85"/>
      <c r="M7" s="85"/>
      <c r="N7" s="85"/>
    </row>
    <row r="8" spans="1:14">
      <c r="A8" s="86"/>
      <c r="B8" s="88" t="s">
        <v>814</v>
      </c>
      <c r="C8" s="88"/>
      <c r="D8" s="88"/>
      <c r="E8" s="88"/>
      <c r="F8" s="88"/>
      <c r="G8" s="88"/>
      <c r="H8" s="88"/>
      <c r="I8" s="88"/>
      <c r="J8" s="88"/>
      <c r="K8" s="88"/>
      <c r="L8" s="88"/>
      <c r="M8" s="88"/>
      <c r="N8" s="88"/>
    </row>
    <row r="9" spans="1:14">
      <c r="A9" s="86"/>
      <c r="B9" s="31"/>
      <c r="C9" s="31"/>
      <c r="D9" s="31"/>
      <c r="E9" s="31"/>
      <c r="F9" s="31"/>
      <c r="G9" s="31"/>
      <c r="H9" s="31"/>
      <c r="I9" s="31"/>
      <c r="J9" s="31"/>
      <c r="K9" s="31"/>
      <c r="L9" s="31"/>
      <c r="M9" s="31"/>
      <c r="N9" s="31"/>
    </row>
    <row r="10" spans="1:14">
      <c r="A10" s="86"/>
      <c r="B10" s="11"/>
      <c r="C10" s="11"/>
      <c r="D10" s="11"/>
      <c r="E10" s="11"/>
      <c r="F10" s="11"/>
      <c r="G10" s="11"/>
      <c r="H10" s="11"/>
      <c r="I10" s="11"/>
      <c r="J10" s="11"/>
      <c r="K10" s="11"/>
      <c r="L10" s="11"/>
      <c r="M10" s="11"/>
      <c r="N10" s="11"/>
    </row>
    <row r="11" spans="1:14" ht="15.75" thickBot="1">
      <c r="A11" s="86"/>
      <c r="B11" s="13"/>
      <c r="C11" s="13"/>
      <c r="D11" s="35" t="s">
        <v>815</v>
      </c>
      <c r="E11" s="35"/>
      <c r="F11" s="35"/>
      <c r="G11" s="35"/>
      <c r="H11" s="35"/>
      <c r="I11" s="35"/>
      <c r="J11" s="35"/>
      <c r="K11" s="35"/>
      <c r="L11" s="35"/>
      <c r="M11" s="35"/>
      <c r="N11" s="35"/>
    </row>
    <row r="12" spans="1:14" ht="15.75" thickBot="1">
      <c r="A12" s="86"/>
      <c r="B12" s="27"/>
      <c r="C12" s="13"/>
      <c r="D12" s="36">
        <v>2015</v>
      </c>
      <c r="E12" s="36"/>
      <c r="F12" s="36"/>
      <c r="G12" s="13"/>
      <c r="H12" s="37">
        <v>2014</v>
      </c>
      <c r="I12" s="37"/>
      <c r="J12" s="37"/>
      <c r="K12" s="13"/>
      <c r="L12" s="37">
        <v>2013</v>
      </c>
      <c r="M12" s="37"/>
      <c r="N12" s="37"/>
    </row>
    <row r="13" spans="1:14">
      <c r="A13" s="86"/>
      <c r="B13" s="39" t="s">
        <v>816</v>
      </c>
      <c r="C13" s="40"/>
      <c r="D13" s="41" t="s">
        <v>297</v>
      </c>
      <c r="E13" s="43">
        <v>11584</v>
      </c>
      <c r="F13" s="45"/>
      <c r="G13" s="40"/>
      <c r="H13" s="39" t="s">
        <v>297</v>
      </c>
      <c r="I13" s="48">
        <v>13530</v>
      </c>
      <c r="J13" s="45"/>
      <c r="K13" s="40"/>
      <c r="L13" s="39" t="s">
        <v>297</v>
      </c>
      <c r="M13" s="48">
        <v>10979</v>
      </c>
      <c r="N13" s="45"/>
    </row>
    <row r="14" spans="1:14">
      <c r="A14" s="86"/>
      <c r="B14" s="38"/>
      <c r="C14" s="40"/>
      <c r="D14" s="75"/>
      <c r="E14" s="122"/>
      <c r="F14" s="40"/>
      <c r="G14" s="40"/>
      <c r="H14" s="38"/>
      <c r="I14" s="76"/>
      <c r="J14" s="40"/>
      <c r="K14" s="40"/>
      <c r="L14" s="38"/>
      <c r="M14" s="76"/>
      <c r="N14" s="40"/>
    </row>
    <row r="15" spans="1:14">
      <c r="A15" s="86"/>
      <c r="B15" s="59" t="s">
        <v>817</v>
      </c>
      <c r="C15" s="33"/>
      <c r="D15" s="71">
        <v>45975</v>
      </c>
      <c r="E15" s="71"/>
      <c r="F15" s="33"/>
      <c r="G15" s="33"/>
      <c r="H15" s="72">
        <v>48263</v>
      </c>
      <c r="I15" s="72"/>
      <c r="J15" s="33"/>
      <c r="K15" s="33"/>
      <c r="L15" s="72">
        <v>46351</v>
      </c>
      <c r="M15" s="72"/>
      <c r="N15" s="33"/>
    </row>
    <row r="16" spans="1:14">
      <c r="A16" s="86"/>
      <c r="B16" s="59"/>
      <c r="C16" s="33"/>
      <c r="D16" s="71"/>
      <c r="E16" s="71"/>
      <c r="F16" s="33"/>
      <c r="G16" s="33"/>
      <c r="H16" s="72"/>
      <c r="I16" s="72"/>
      <c r="J16" s="33"/>
      <c r="K16" s="33"/>
      <c r="L16" s="72"/>
      <c r="M16" s="72"/>
      <c r="N16" s="33"/>
    </row>
    <row r="17" spans="1:14">
      <c r="A17" s="86"/>
      <c r="B17" s="38" t="s">
        <v>818</v>
      </c>
      <c r="C17" s="40"/>
      <c r="D17" s="74">
        <v>673</v>
      </c>
      <c r="E17" s="74"/>
      <c r="F17" s="40"/>
      <c r="G17" s="40"/>
      <c r="H17" s="77">
        <v>315</v>
      </c>
      <c r="I17" s="77"/>
      <c r="J17" s="40"/>
      <c r="K17" s="40"/>
      <c r="L17" s="77">
        <v>238</v>
      </c>
      <c r="M17" s="77"/>
      <c r="N17" s="40"/>
    </row>
    <row r="18" spans="1:14">
      <c r="A18" s="86"/>
      <c r="B18" s="38"/>
      <c r="C18" s="40"/>
      <c r="D18" s="74"/>
      <c r="E18" s="74"/>
      <c r="F18" s="40"/>
      <c r="G18" s="40"/>
      <c r="H18" s="77"/>
      <c r="I18" s="77"/>
      <c r="J18" s="40"/>
      <c r="K18" s="40"/>
      <c r="L18" s="77"/>
      <c r="M18" s="77"/>
      <c r="N18" s="40"/>
    </row>
    <row r="19" spans="1:14">
      <c r="A19" s="86"/>
      <c r="B19" s="59" t="s">
        <v>819</v>
      </c>
      <c r="C19" s="33"/>
      <c r="D19" s="71">
        <v>5206</v>
      </c>
      <c r="E19" s="71"/>
      <c r="F19" s="33"/>
      <c r="G19" s="33"/>
      <c r="H19" s="72">
        <v>2270</v>
      </c>
      <c r="I19" s="72"/>
      <c r="J19" s="33"/>
      <c r="K19" s="33"/>
      <c r="L19" s="57" t="s">
        <v>299</v>
      </c>
      <c r="M19" s="57"/>
      <c r="N19" s="33"/>
    </row>
    <row r="20" spans="1:14">
      <c r="A20" s="86"/>
      <c r="B20" s="59"/>
      <c r="C20" s="33"/>
      <c r="D20" s="71"/>
      <c r="E20" s="71"/>
      <c r="F20" s="33"/>
      <c r="G20" s="33"/>
      <c r="H20" s="72"/>
      <c r="I20" s="72"/>
      <c r="J20" s="33"/>
      <c r="K20" s="33"/>
      <c r="L20" s="57"/>
      <c r="M20" s="57"/>
      <c r="N20" s="33"/>
    </row>
    <row r="21" spans="1:14">
      <c r="A21" s="86"/>
      <c r="B21" s="38" t="s">
        <v>820</v>
      </c>
      <c r="C21" s="40"/>
      <c r="D21" s="122">
        <v>1550</v>
      </c>
      <c r="E21" s="122"/>
      <c r="F21" s="40"/>
      <c r="G21" s="40"/>
      <c r="H21" s="76">
        <v>1950</v>
      </c>
      <c r="I21" s="76"/>
      <c r="J21" s="40"/>
      <c r="K21" s="40"/>
      <c r="L21" s="76">
        <v>1250</v>
      </c>
      <c r="M21" s="76"/>
      <c r="N21" s="40"/>
    </row>
    <row r="22" spans="1:14">
      <c r="A22" s="86"/>
      <c r="B22" s="38"/>
      <c r="C22" s="40"/>
      <c r="D22" s="122"/>
      <c r="E22" s="122"/>
      <c r="F22" s="40"/>
      <c r="G22" s="40"/>
      <c r="H22" s="76"/>
      <c r="I22" s="76"/>
      <c r="J22" s="40"/>
      <c r="K22" s="40"/>
      <c r="L22" s="76"/>
      <c r="M22" s="76"/>
      <c r="N22" s="40"/>
    </row>
    <row r="23" spans="1:14">
      <c r="A23" s="86"/>
      <c r="B23" s="59" t="s">
        <v>821</v>
      </c>
      <c r="C23" s="33"/>
      <c r="D23" s="71">
        <v>1056</v>
      </c>
      <c r="E23" s="71"/>
      <c r="F23" s="33"/>
      <c r="G23" s="33"/>
      <c r="H23" s="57" t="s">
        <v>299</v>
      </c>
      <c r="I23" s="57"/>
      <c r="J23" s="33"/>
      <c r="K23" s="33"/>
      <c r="L23" s="57" t="s">
        <v>299</v>
      </c>
      <c r="M23" s="57"/>
      <c r="N23" s="33"/>
    </row>
    <row r="24" spans="1:14">
      <c r="A24" s="86"/>
      <c r="B24" s="59"/>
      <c r="C24" s="33"/>
      <c r="D24" s="71"/>
      <c r="E24" s="71"/>
      <c r="F24" s="33"/>
      <c r="G24" s="33"/>
      <c r="H24" s="57"/>
      <c r="I24" s="57"/>
      <c r="J24" s="33"/>
      <c r="K24" s="33"/>
      <c r="L24" s="57"/>
      <c r="M24" s="57"/>
      <c r="N24" s="33"/>
    </row>
    <row r="25" spans="1:14">
      <c r="A25" s="86"/>
      <c r="B25" s="38" t="s">
        <v>69</v>
      </c>
      <c r="C25" s="40"/>
      <c r="D25" s="74">
        <v>201</v>
      </c>
      <c r="E25" s="74"/>
      <c r="F25" s="40"/>
      <c r="G25" s="40"/>
      <c r="H25" s="77">
        <v>160</v>
      </c>
      <c r="I25" s="77"/>
      <c r="J25" s="40"/>
      <c r="K25" s="40"/>
      <c r="L25" s="77">
        <v>165</v>
      </c>
      <c r="M25" s="77"/>
      <c r="N25" s="40"/>
    </row>
    <row r="26" spans="1:14" ht="15.75" thickBot="1">
      <c r="A26" s="86"/>
      <c r="B26" s="61"/>
      <c r="C26" s="40"/>
      <c r="D26" s="148"/>
      <c r="E26" s="148"/>
      <c r="F26" s="64"/>
      <c r="G26" s="40"/>
      <c r="H26" s="65"/>
      <c r="I26" s="65"/>
      <c r="J26" s="64"/>
      <c r="K26" s="40"/>
      <c r="L26" s="65"/>
      <c r="M26" s="65"/>
      <c r="N26" s="64"/>
    </row>
    <row r="27" spans="1:14">
      <c r="A27" s="86"/>
      <c r="B27" s="96" t="s">
        <v>822</v>
      </c>
      <c r="C27" s="33"/>
      <c r="D27" s="94" t="s">
        <v>297</v>
      </c>
      <c r="E27" s="114">
        <v>66245</v>
      </c>
      <c r="F27" s="93"/>
      <c r="G27" s="33"/>
      <c r="H27" s="96" t="s">
        <v>297</v>
      </c>
      <c r="I27" s="98">
        <v>66488</v>
      </c>
      <c r="J27" s="93"/>
      <c r="K27" s="33"/>
      <c r="L27" s="96" t="s">
        <v>297</v>
      </c>
      <c r="M27" s="98">
        <v>58983</v>
      </c>
      <c r="N27" s="93"/>
    </row>
    <row r="28" spans="1:14" ht="15.75" thickBot="1">
      <c r="A28" s="86"/>
      <c r="B28" s="60"/>
      <c r="C28" s="33"/>
      <c r="D28" s="113"/>
      <c r="E28" s="115"/>
      <c r="F28" s="56"/>
      <c r="G28" s="33"/>
      <c r="H28" s="60"/>
      <c r="I28" s="92"/>
      <c r="J28" s="56"/>
      <c r="K28" s="33"/>
      <c r="L28" s="60"/>
      <c r="M28" s="92"/>
      <c r="N28" s="56"/>
    </row>
    <row r="29" spans="1:14">
      <c r="A29" s="86"/>
      <c r="B29" s="85"/>
      <c r="C29" s="85"/>
      <c r="D29" s="85"/>
      <c r="E29" s="85"/>
      <c r="F29" s="85"/>
      <c r="G29" s="85"/>
      <c r="H29" s="85"/>
      <c r="I29" s="85"/>
      <c r="J29" s="85"/>
      <c r="K29" s="85"/>
      <c r="L29" s="85"/>
      <c r="M29" s="85"/>
      <c r="N29" s="85"/>
    </row>
    <row r="30" spans="1:14">
      <c r="A30" s="86"/>
      <c r="B30" s="87" t="s">
        <v>823</v>
      </c>
      <c r="C30" s="87"/>
      <c r="D30" s="87"/>
      <c r="E30" s="87"/>
      <c r="F30" s="87"/>
      <c r="G30" s="87"/>
      <c r="H30" s="87"/>
      <c r="I30" s="87"/>
      <c r="J30" s="87"/>
      <c r="K30" s="87"/>
      <c r="L30" s="87"/>
      <c r="M30" s="87"/>
      <c r="N30" s="87"/>
    </row>
    <row r="31" spans="1:14">
      <c r="A31" s="86"/>
      <c r="B31" s="88" t="s">
        <v>824</v>
      </c>
      <c r="C31" s="88"/>
      <c r="D31" s="88"/>
      <c r="E31" s="88"/>
      <c r="F31" s="88"/>
      <c r="G31" s="88"/>
      <c r="H31" s="88"/>
      <c r="I31" s="88"/>
      <c r="J31" s="88"/>
      <c r="K31" s="88"/>
      <c r="L31" s="88"/>
      <c r="M31" s="88"/>
      <c r="N31" s="88"/>
    </row>
    <row r="32" spans="1:14">
      <c r="A32" s="86"/>
      <c r="B32" s="85"/>
      <c r="C32" s="85"/>
      <c r="D32" s="85"/>
      <c r="E32" s="85"/>
      <c r="F32" s="85"/>
      <c r="G32" s="85"/>
      <c r="H32" s="85"/>
      <c r="I32" s="85"/>
      <c r="J32" s="85"/>
      <c r="K32" s="85"/>
      <c r="L32" s="85"/>
      <c r="M32" s="85"/>
      <c r="N32" s="85"/>
    </row>
    <row r="33" spans="1:14">
      <c r="A33" s="86"/>
      <c r="B33" s="88" t="s">
        <v>825</v>
      </c>
      <c r="C33" s="88"/>
      <c r="D33" s="88"/>
      <c r="E33" s="88"/>
      <c r="F33" s="88"/>
      <c r="G33" s="88"/>
      <c r="H33" s="88"/>
      <c r="I33" s="88"/>
      <c r="J33" s="88"/>
      <c r="K33" s="88"/>
      <c r="L33" s="88"/>
      <c r="M33" s="88"/>
      <c r="N33" s="88"/>
    </row>
    <row r="34" spans="1:14">
      <c r="A34" s="86"/>
      <c r="B34" s="31"/>
      <c r="C34" s="31"/>
      <c r="D34" s="31"/>
      <c r="E34" s="31"/>
      <c r="F34" s="31"/>
      <c r="G34" s="31"/>
      <c r="H34" s="31"/>
      <c r="I34" s="31"/>
    </row>
    <row r="35" spans="1:14">
      <c r="A35" s="86"/>
      <c r="B35" s="11"/>
      <c r="C35" s="11"/>
      <c r="D35" s="11"/>
      <c r="E35" s="11"/>
      <c r="F35" s="11"/>
      <c r="G35" s="11"/>
      <c r="H35" s="11"/>
      <c r="I35" s="11"/>
    </row>
    <row r="36" spans="1:14" ht="15.75" thickBot="1">
      <c r="A36" s="86"/>
      <c r="B36" s="15"/>
      <c r="C36" s="13"/>
      <c r="D36" s="35" t="s">
        <v>826</v>
      </c>
      <c r="E36" s="35"/>
      <c r="F36" s="13"/>
      <c r="G36" s="35" t="s">
        <v>827</v>
      </c>
      <c r="H36" s="35"/>
      <c r="I36" s="35"/>
    </row>
    <row r="37" spans="1:14">
      <c r="A37" s="86"/>
      <c r="B37" s="39" t="s">
        <v>828</v>
      </c>
      <c r="C37" s="40"/>
      <c r="D37" s="48">
        <v>5624</v>
      </c>
      <c r="E37" s="45"/>
      <c r="F37" s="40"/>
      <c r="G37" s="39" t="s">
        <v>297</v>
      </c>
      <c r="H37" s="50">
        <v>57.78</v>
      </c>
      <c r="I37" s="45"/>
    </row>
    <row r="38" spans="1:14">
      <c r="A38" s="86"/>
      <c r="B38" s="47"/>
      <c r="C38" s="40"/>
      <c r="D38" s="49"/>
      <c r="E38" s="46"/>
      <c r="F38" s="40"/>
      <c r="G38" s="47"/>
      <c r="H38" s="51"/>
      <c r="I38" s="46"/>
    </row>
    <row r="39" spans="1:14">
      <c r="A39" s="86"/>
      <c r="B39" s="59" t="s">
        <v>829</v>
      </c>
      <c r="C39" s="33"/>
      <c r="D39" s="57">
        <v>966</v>
      </c>
      <c r="E39" s="33"/>
      <c r="F39" s="33"/>
      <c r="G39" s="57">
        <v>23.72</v>
      </c>
      <c r="H39" s="57"/>
      <c r="I39" s="33"/>
    </row>
    <row r="40" spans="1:14">
      <c r="A40" s="86"/>
      <c r="B40" s="59"/>
      <c r="C40" s="33"/>
      <c r="D40" s="57"/>
      <c r="E40" s="33"/>
      <c r="F40" s="33"/>
      <c r="G40" s="57"/>
      <c r="H40" s="57"/>
      <c r="I40" s="33"/>
    </row>
    <row r="41" spans="1:14">
      <c r="A41" s="86"/>
      <c r="B41" s="38" t="s">
        <v>830</v>
      </c>
      <c r="C41" s="40"/>
      <c r="D41" s="77" t="s">
        <v>831</v>
      </c>
      <c r="E41" s="38" t="s">
        <v>301</v>
      </c>
      <c r="F41" s="40"/>
      <c r="G41" s="77">
        <v>21.8</v>
      </c>
      <c r="H41" s="77"/>
      <c r="I41" s="40"/>
    </row>
    <row r="42" spans="1:14">
      <c r="A42" s="86"/>
      <c r="B42" s="38"/>
      <c r="C42" s="40"/>
      <c r="D42" s="77"/>
      <c r="E42" s="38"/>
      <c r="F42" s="40"/>
      <c r="G42" s="77"/>
      <c r="H42" s="77"/>
      <c r="I42" s="40"/>
    </row>
    <row r="43" spans="1:14">
      <c r="A43" s="86"/>
      <c r="B43" s="59" t="s">
        <v>832</v>
      </c>
      <c r="C43" s="33"/>
      <c r="D43" s="57" t="s">
        <v>833</v>
      </c>
      <c r="E43" s="59" t="s">
        <v>301</v>
      </c>
      <c r="F43" s="33"/>
      <c r="G43" s="57">
        <v>51.87</v>
      </c>
      <c r="H43" s="57"/>
      <c r="I43" s="33"/>
    </row>
    <row r="44" spans="1:14" ht="15.75" thickBot="1">
      <c r="A44" s="86"/>
      <c r="B44" s="60"/>
      <c r="C44" s="33"/>
      <c r="D44" s="58"/>
      <c r="E44" s="60"/>
      <c r="F44" s="33"/>
      <c r="G44" s="58"/>
      <c r="H44" s="58"/>
      <c r="I44" s="56"/>
    </row>
    <row r="45" spans="1:14">
      <c r="A45" s="86"/>
      <c r="B45" s="39" t="s">
        <v>834</v>
      </c>
      <c r="C45" s="40"/>
      <c r="D45" s="48">
        <v>5361</v>
      </c>
      <c r="E45" s="45"/>
      <c r="F45" s="40"/>
      <c r="G45" s="39" t="s">
        <v>297</v>
      </c>
      <c r="H45" s="50">
        <v>53.13</v>
      </c>
      <c r="I45" s="45"/>
    </row>
    <row r="46" spans="1:14">
      <c r="A46" s="86"/>
      <c r="B46" s="47"/>
      <c r="C46" s="40"/>
      <c r="D46" s="49"/>
      <c r="E46" s="46"/>
      <c r="F46" s="40"/>
      <c r="G46" s="47"/>
      <c r="H46" s="51"/>
      <c r="I46" s="46"/>
    </row>
    <row r="47" spans="1:14">
      <c r="A47" s="86"/>
      <c r="B47" s="59" t="s">
        <v>829</v>
      </c>
      <c r="C47" s="33"/>
      <c r="D47" s="72">
        <v>1215</v>
      </c>
      <c r="E47" s="33"/>
      <c r="F47" s="33"/>
      <c r="G47" s="57">
        <v>33.64</v>
      </c>
      <c r="H47" s="57"/>
      <c r="I47" s="33"/>
    </row>
    <row r="48" spans="1:14">
      <c r="A48" s="86"/>
      <c r="B48" s="59"/>
      <c r="C48" s="33"/>
      <c r="D48" s="72"/>
      <c r="E48" s="33"/>
      <c r="F48" s="33"/>
      <c r="G48" s="57"/>
      <c r="H48" s="57"/>
      <c r="I48" s="33"/>
    </row>
    <row r="49" spans="1:14">
      <c r="A49" s="86"/>
      <c r="B49" s="38" t="s">
        <v>830</v>
      </c>
      <c r="C49" s="40"/>
      <c r="D49" s="77" t="s">
        <v>835</v>
      </c>
      <c r="E49" s="38" t="s">
        <v>301</v>
      </c>
      <c r="F49" s="40"/>
      <c r="G49" s="77">
        <v>30.52</v>
      </c>
      <c r="H49" s="77"/>
      <c r="I49" s="40"/>
    </row>
    <row r="50" spans="1:14">
      <c r="A50" s="86"/>
      <c r="B50" s="38"/>
      <c r="C50" s="40"/>
      <c r="D50" s="77"/>
      <c r="E50" s="38"/>
      <c r="F50" s="40"/>
      <c r="G50" s="77"/>
      <c r="H50" s="77"/>
      <c r="I50" s="40"/>
    </row>
    <row r="51" spans="1:14">
      <c r="A51" s="86"/>
      <c r="B51" s="59" t="s">
        <v>832</v>
      </c>
      <c r="C51" s="33"/>
      <c r="D51" s="57" t="s">
        <v>836</v>
      </c>
      <c r="E51" s="59" t="s">
        <v>301</v>
      </c>
      <c r="F51" s="33"/>
      <c r="G51" s="57">
        <v>97.49</v>
      </c>
      <c r="H51" s="57"/>
      <c r="I51" s="33"/>
    </row>
    <row r="52" spans="1:14" ht="15.75" thickBot="1">
      <c r="A52" s="86"/>
      <c r="B52" s="60"/>
      <c r="C52" s="33"/>
      <c r="D52" s="58"/>
      <c r="E52" s="60"/>
      <c r="F52" s="33"/>
      <c r="G52" s="58"/>
      <c r="H52" s="58"/>
      <c r="I52" s="56"/>
    </row>
    <row r="53" spans="1:14">
      <c r="A53" s="86"/>
      <c r="B53" s="39" t="s">
        <v>837</v>
      </c>
      <c r="C53" s="40"/>
      <c r="D53" s="48">
        <v>4801</v>
      </c>
      <c r="E53" s="45"/>
      <c r="F53" s="40"/>
      <c r="G53" s="39" t="s">
        <v>297</v>
      </c>
      <c r="H53" s="50">
        <v>43.02</v>
      </c>
      <c r="I53" s="45"/>
    </row>
    <row r="54" spans="1:14">
      <c r="A54" s="86"/>
      <c r="B54" s="47"/>
      <c r="C54" s="40"/>
      <c r="D54" s="76"/>
      <c r="E54" s="40"/>
      <c r="F54" s="40"/>
      <c r="G54" s="38"/>
      <c r="H54" s="77"/>
      <c r="I54" s="40"/>
    </row>
    <row r="55" spans="1:14">
      <c r="A55" s="86"/>
      <c r="B55" s="59" t="s">
        <v>829</v>
      </c>
      <c r="C55" s="33"/>
      <c r="D55" s="57">
        <v>918</v>
      </c>
      <c r="E55" s="33"/>
      <c r="F55" s="33"/>
      <c r="G55" s="57">
        <v>47.65</v>
      </c>
      <c r="H55" s="57"/>
      <c r="I55" s="33"/>
    </row>
    <row r="56" spans="1:14">
      <c r="A56" s="86"/>
      <c r="B56" s="59"/>
      <c r="C56" s="33"/>
      <c r="D56" s="57"/>
      <c r="E56" s="33"/>
      <c r="F56" s="33"/>
      <c r="G56" s="57"/>
      <c r="H56" s="57"/>
      <c r="I56" s="33"/>
    </row>
    <row r="57" spans="1:14">
      <c r="A57" s="86"/>
      <c r="B57" s="38" t="s">
        <v>830</v>
      </c>
      <c r="C57" s="40"/>
      <c r="D57" s="77" t="s">
        <v>838</v>
      </c>
      <c r="E57" s="38" t="s">
        <v>301</v>
      </c>
      <c r="F57" s="40"/>
      <c r="G57" s="77">
        <v>30.75</v>
      </c>
      <c r="H57" s="77"/>
      <c r="I57" s="40"/>
    </row>
    <row r="58" spans="1:14">
      <c r="A58" s="86"/>
      <c r="B58" s="38"/>
      <c r="C58" s="40"/>
      <c r="D58" s="77"/>
      <c r="E58" s="38"/>
      <c r="F58" s="40"/>
      <c r="G58" s="77"/>
      <c r="H58" s="77"/>
      <c r="I58" s="40"/>
    </row>
    <row r="59" spans="1:14">
      <c r="A59" s="86"/>
      <c r="B59" s="59" t="s">
        <v>832</v>
      </c>
      <c r="C59" s="33"/>
      <c r="D59" s="57" t="s">
        <v>839</v>
      </c>
      <c r="E59" s="59" t="s">
        <v>301</v>
      </c>
      <c r="F59" s="33"/>
      <c r="G59" s="57">
        <v>90.31</v>
      </c>
      <c r="H59" s="57"/>
      <c r="I59" s="33"/>
    </row>
    <row r="60" spans="1:14" ht="15.75" thickBot="1">
      <c r="A60" s="86"/>
      <c r="B60" s="60"/>
      <c r="C60" s="33"/>
      <c r="D60" s="58"/>
      <c r="E60" s="60"/>
      <c r="F60" s="33"/>
      <c r="G60" s="58"/>
      <c r="H60" s="58"/>
      <c r="I60" s="56"/>
    </row>
    <row r="61" spans="1:14">
      <c r="A61" s="86"/>
      <c r="B61" s="41" t="s">
        <v>840</v>
      </c>
      <c r="C61" s="40"/>
      <c r="D61" s="43">
        <v>4432</v>
      </c>
      <c r="E61" s="45"/>
      <c r="F61" s="40"/>
      <c r="G61" s="41" t="s">
        <v>297</v>
      </c>
      <c r="H61" s="144">
        <v>39.58</v>
      </c>
      <c r="I61" s="45"/>
    </row>
    <row r="62" spans="1:14" ht="15.75" thickBot="1">
      <c r="A62" s="86"/>
      <c r="B62" s="62"/>
      <c r="C62" s="40"/>
      <c r="D62" s="63"/>
      <c r="E62" s="64"/>
      <c r="F62" s="40"/>
      <c r="G62" s="62"/>
      <c r="H62" s="148"/>
      <c r="I62" s="64"/>
    </row>
    <row r="63" spans="1:14">
      <c r="A63" s="86"/>
      <c r="B63" s="88" t="s">
        <v>841</v>
      </c>
      <c r="C63" s="88"/>
      <c r="D63" s="88"/>
      <c r="E63" s="88"/>
      <c r="F63" s="88"/>
      <c r="G63" s="88"/>
      <c r="H63" s="88"/>
      <c r="I63" s="88"/>
      <c r="J63" s="88"/>
      <c r="K63" s="88"/>
      <c r="L63" s="88"/>
      <c r="M63" s="88"/>
      <c r="N63" s="88"/>
    </row>
    <row r="64" spans="1:14">
      <c r="A64" s="86"/>
      <c r="B64" s="88" t="s">
        <v>842</v>
      </c>
      <c r="C64" s="88"/>
      <c r="D64" s="88"/>
      <c r="E64" s="88"/>
      <c r="F64" s="88"/>
      <c r="G64" s="88"/>
      <c r="H64" s="88"/>
      <c r="I64" s="88"/>
      <c r="J64" s="88"/>
      <c r="K64" s="88"/>
      <c r="L64" s="88"/>
      <c r="M64" s="88"/>
      <c r="N64" s="88"/>
    </row>
    <row r="65" spans="1:14">
      <c r="A65" s="86"/>
      <c r="B65" s="31"/>
      <c r="C65" s="31"/>
      <c r="D65" s="31"/>
      <c r="E65" s="31"/>
      <c r="F65" s="31"/>
      <c r="G65" s="31"/>
      <c r="H65" s="31"/>
      <c r="I65" s="31"/>
      <c r="J65" s="31"/>
      <c r="K65" s="31"/>
      <c r="L65" s="31"/>
    </row>
    <row r="66" spans="1:14">
      <c r="A66" s="86"/>
      <c r="B66" s="11"/>
      <c r="C66" s="11"/>
      <c r="D66" s="11"/>
      <c r="E66" s="11"/>
      <c r="F66" s="11"/>
      <c r="G66" s="11"/>
      <c r="H66" s="11"/>
      <c r="I66" s="11"/>
      <c r="J66" s="11"/>
      <c r="K66" s="11"/>
      <c r="L66" s="11"/>
    </row>
    <row r="67" spans="1:14">
      <c r="A67" s="86"/>
      <c r="B67" s="29" t="s">
        <v>843</v>
      </c>
      <c r="C67" s="33"/>
      <c r="D67" s="34" t="s">
        <v>845</v>
      </c>
      <c r="E67" s="34"/>
      <c r="F67" s="33"/>
      <c r="G67" s="34" t="s">
        <v>847</v>
      </c>
      <c r="H67" s="34"/>
      <c r="I67" s="34"/>
      <c r="J67" s="33"/>
      <c r="K67" s="34" t="s">
        <v>847</v>
      </c>
      <c r="L67" s="34"/>
    </row>
    <row r="68" spans="1:14">
      <c r="A68" s="86"/>
      <c r="B68" s="29" t="s">
        <v>844</v>
      </c>
      <c r="C68" s="33"/>
      <c r="D68" s="34" t="s">
        <v>846</v>
      </c>
      <c r="E68" s="34"/>
      <c r="F68" s="33"/>
      <c r="G68" s="34" t="s">
        <v>848</v>
      </c>
      <c r="H68" s="34"/>
      <c r="I68" s="34"/>
      <c r="J68" s="33"/>
      <c r="K68" s="34" t="s">
        <v>850</v>
      </c>
      <c r="L68" s="34"/>
    </row>
    <row r="69" spans="1:14" ht="15.75" thickBot="1">
      <c r="A69" s="86"/>
      <c r="B69" s="134"/>
      <c r="C69" s="33"/>
      <c r="D69" s="139"/>
      <c r="E69" s="139"/>
      <c r="F69" s="33"/>
      <c r="G69" s="35" t="s">
        <v>849</v>
      </c>
      <c r="H69" s="35"/>
      <c r="I69" s="35"/>
      <c r="J69" s="33"/>
      <c r="K69" s="35" t="s">
        <v>851</v>
      </c>
      <c r="L69" s="35"/>
    </row>
    <row r="70" spans="1:14">
      <c r="A70" s="86"/>
      <c r="B70" s="39" t="s">
        <v>852</v>
      </c>
      <c r="C70" s="40"/>
      <c r="D70" s="50">
        <v>710</v>
      </c>
      <c r="E70" s="45"/>
      <c r="F70" s="40"/>
      <c r="G70" s="189" t="s">
        <v>297</v>
      </c>
      <c r="H70" s="191">
        <v>22.8</v>
      </c>
      <c r="I70" s="45"/>
      <c r="J70" s="40"/>
      <c r="K70" s="50">
        <v>4.7300000000000004</v>
      </c>
      <c r="L70" s="45"/>
    </row>
    <row r="71" spans="1:14">
      <c r="A71" s="86"/>
      <c r="B71" s="47"/>
      <c r="C71" s="40"/>
      <c r="D71" s="51"/>
      <c r="E71" s="46"/>
      <c r="F71" s="40"/>
      <c r="G71" s="190"/>
      <c r="H71" s="192"/>
      <c r="I71" s="46"/>
      <c r="J71" s="40"/>
      <c r="K71" s="51"/>
      <c r="L71" s="46"/>
    </row>
    <row r="72" spans="1:14">
      <c r="A72" s="86"/>
      <c r="B72" s="59" t="s">
        <v>853</v>
      </c>
      <c r="C72" s="33"/>
      <c r="D72" s="72">
        <v>1873</v>
      </c>
      <c r="E72" s="33"/>
      <c r="F72" s="33"/>
      <c r="G72" s="82">
        <v>31.91</v>
      </c>
      <c r="H72" s="82"/>
      <c r="I72" s="33"/>
      <c r="J72" s="33"/>
      <c r="K72" s="57">
        <v>4.26</v>
      </c>
      <c r="L72" s="33"/>
    </row>
    <row r="73" spans="1:14">
      <c r="A73" s="86"/>
      <c r="B73" s="59"/>
      <c r="C73" s="33"/>
      <c r="D73" s="72"/>
      <c r="E73" s="33"/>
      <c r="F73" s="33"/>
      <c r="G73" s="82"/>
      <c r="H73" s="82"/>
      <c r="I73" s="33"/>
      <c r="J73" s="33"/>
      <c r="K73" s="57"/>
      <c r="L73" s="33"/>
    </row>
    <row r="74" spans="1:14">
      <c r="A74" s="86"/>
      <c r="B74" s="38" t="s">
        <v>854</v>
      </c>
      <c r="C74" s="40"/>
      <c r="D74" s="76">
        <v>1495</v>
      </c>
      <c r="E74" s="40"/>
      <c r="F74" s="40"/>
      <c r="G74" s="193">
        <v>42.67</v>
      </c>
      <c r="H74" s="193"/>
      <c r="I74" s="40"/>
      <c r="J74" s="40"/>
      <c r="K74" s="77">
        <v>6.73</v>
      </c>
      <c r="L74" s="40"/>
    </row>
    <row r="75" spans="1:14">
      <c r="A75" s="86"/>
      <c r="B75" s="38"/>
      <c r="C75" s="40"/>
      <c r="D75" s="76"/>
      <c r="E75" s="40"/>
      <c r="F75" s="40"/>
      <c r="G75" s="193"/>
      <c r="H75" s="193"/>
      <c r="I75" s="40"/>
      <c r="J75" s="40"/>
      <c r="K75" s="77"/>
      <c r="L75" s="40"/>
    </row>
    <row r="76" spans="1:14">
      <c r="A76" s="86"/>
      <c r="B76" s="59" t="s">
        <v>855</v>
      </c>
      <c r="C76" s="33"/>
      <c r="D76" s="57">
        <v>354</v>
      </c>
      <c r="E76" s="33"/>
      <c r="F76" s="33"/>
      <c r="G76" s="82">
        <v>100.77</v>
      </c>
      <c r="H76" s="82"/>
      <c r="I76" s="33"/>
      <c r="J76" s="33"/>
      <c r="K76" s="57">
        <v>0.31</v>
      </c>
      <c r="L76" s="33"/>
    </row>
    <row r="77" spans="1:14" ht="15.75" thickBot="1">
      <c r="A77" s="86"/>
      <c r="B77" s="59"/>
      <c r="C77" s="33"/>
      <c r="D77" s="58"/>
      <c r="E77" s="56"/>
      <c r="F77" s="33"/>
      <c r="G77" s="82"/>
      <c r="H77" s="82"/>
      <c r="I77" s="33"/>
      <c r="J77" s="33"/>
      <c r="K77" s="57"/>
      <c r="L77" s="33"/>
    </row>
    <row r="78" spans="1:14">
      <c r="A78" s="86"/>
      <c r="B78" s="33"/>
      <c r="C78" s="33"/>
      <c r="D78" s="98">
        <v>4432</v>
      </c>
      <c r="E78" s="93"/>
      <c r="F78" s="33"/>
      <c r="G78" s="33"/>
      <c r="H78" s="33"/>
      <c r="I78" s="33"/>
      <c r="J78" s="33"/>
      <c r="K78" s="33"/>
      <c r="L78" s="33"/>
    </row>
    <row r="79" spans="1:14" ht="15.75" thickBot="1">
      <c r="A79" s="86"/>
      <c r="B79" s="33"/>
      <c r="C79" s="33"/>
      <c r="D79" s="92"/>
      <c r="E79" s="56"/>
      <c r="F79" s="33"/>
      <c r="G79" s="33"/>
      <c r="H79" s="33"/>
      <c r="I79" s="33"/>
      <c r="J79" s="33"/>
      <c r="K79" s="33"/>
      <c r="L79" s="33"/>
    </row>
    <row r="80" spans="1:14" ht="27" customHeight="1">
      <c r="A80" s="86"/>
      <c r="B80" s="88" t="s">
        <v>856</v>
      </c>
      <c r="C80" s="88"/>
      <c r="D80" s="88"/>
      <c r="E80" s="88"/>
      <c r="F80" s="88"/>
      <c r="G80" s="88"/>
      <c r="H80" s="88"/>
      <c r="I80" s="88"/>
      <c r="J80" s="88"/>
      <c r="K80" s="88"/>
      <c r="L80" s="88"/>
      <c r="M80" s="88"/>
      <c r="N80" s="88"/>
    </row>
    <row r="81" spans="1:14">
      <c r="A81" s="86"/>
      <c r="B81" s="88" t="s">
        <v>857</v>
      </c>
      <c r="C81" s="88"/>
      <c r="D81" s="88"/>
      <c r="E81" s="88"/>
      <c r="F81" s="88"/>
      <c r="G81" s="88"/>
      <c r="H81" s="88"/>
      <c r="I81" s="88"/>
      <c r="J81" s="88"/>
      <c r="K81" s="88"/>
      <c r="L81" s="88"/>
      <c r="M81" s="88"/>
      <c r="N81" s="88"/>
    </row>
    <row r="82" spans="1:14">
      <c r="A82" s="86"/>
      <c r="B82" s="31"/>
      <c r="C82" s="31"/>
      <c r="D82" s="31"/>
      <c r="E82" s="31"/>
      <c r="F82" s="31"/>
      <c r="G82" s="31"/>
      <c r="H82" s="31"/>
      <c r="I82" s="31"/>
    </row>
    <row r="83" spans="1:14">
      <c r="A83" s="86"/>
      <c r="B83" s="11"/>
      <c r="C83" s="11"/>
      <c r="D83" s="11"/>
      <c r="E83" s="11"/>
      <c r="F83" s="11"/>
      <c r="G83" s="11"/>
      <c r="H83" s="11"/>
      <c r="I83" s="11"/>
    </row>
    <row r="84" spans="1:14">
      <c r="A84" s="86"/>
      <c r="B84" s="29" t="s">
        <v>843</v>
      </c>
      <c r="C84" s="33"/>
      <c r="D84" s="34" t="s">
        <v>845</v>
      </c>
      <c r="E84" s="34"/>
      <c r="F84" s="33"/>
      <c r="G84" s="34" t="s">
        <v>847</v>
      </c>
      <c r="H84" s="34"/>
      <c r="I84" s="34"/>
    </row>
    <row r="85" spans="1:14">
      <c r="A85" s="86"/>
      <c r="B85" s="29" t="s">
        <v>844</v>
      </c>
      <c r="C85" s="33"/>
      <c r="D85" s="34" t="s">
        <v>858</v>
      </c>
      <c r="E85" s="34"/>
      <c r="F85" s="33"/>
      <c r="G85" s="34" t="s">
        <v>848</v>
      </c>
      <c r="H85" s="34"/>
      <c r="I85" s="34"/>
    </row>
    <row r="86" spans="1:14" ht="15.75" thickBot="1">
      <c r="A86" s="86"/>
      <c r="B86" s="134"/>
      <c r="C86" s="33"/>
      <c r="D86" s="139"/>
      <c r="E86" s="139"/>
      <c r="F86" s="33"/>
      <c r="G86" s="35" t="s">
        <v>849</v>
      </c>
      <c r="H86" s="35"/>
      <c r="I86" s="35"/>
    </row>
    <row r="87" spans="1:14">
      <c r="A87" s="86"/>
      <c r="B87" s="39" t="s">
        <v>852</v>
      </c>
      <c r="C87" s="40"/>
      <c r="D87" s="50">
        <v>332</v>
      </c>
      <c r="E87" s="45"/>
      <c r="F87" s="40"/>
      <c r="G87" s="189" t="s">
        <v>297</v>
      </c>
      <c r="H87" s="191">
        <v>21.76</v>
      </c>
      <c r="I87" s="45"/>
    </row>
    <row r="88" spans="1:14">
      <c r="A88" s="86"/>
      <c r="B88" s="47"/>
      <c r="C88" s="40"/>
      <c r="D88" s="51"/>
      <c r="E88" s="46"/>
      <c r="F88" s="40"/>
      <c r="G88" s="190"/>
      <c r="H88" s="192"/>
      <c r="I88" s="46"/>
    </row>
    <row r="89" spans="1:14">
      <c r="A89" s="86"/>
      <c r="B89" s="59" t="s">
        <v>853</v>
      </c>
      <c r="C89" s="33"/>
      <c r="D89" s="72">
        <v>1398</v>
      </c>
      <c r="E89" s="33"/>
      <c r="F89" s="33"/>
      <c r="G89" s="82">
        <v>31.7</v>
      </c>
      <c r="H89" s="82"/>
      <c r="I89" s="33"/>
    </row>
    <row r="90" spans="1:14">
      <c r="A90" s="86"/>
      <c r="B90" s="59"/>
      <c r="C90" s="33"/>
      <c r="D90" s="72"/>
      <c r="E90" s="33"/>
      <c r="F90" s="33"/>
      <c r="G90" s="82"/>
      <c r="H90" s="82"/>
      <c r="I90" s="33"/>
    </row>
    <row r="91" spans="1:14">
      <c r="A91" s="86"/>
      <c r="B91" s="38" t="s">
        <v>854</v>
      </c>
      <c r="C91" s="40"/>
      <c r="D91" s="77">
        <v>118</v>
      </c>
      <c r="E91" s="40"/>
      <c r="F91" s="40"/>
      <c r="G91" s="193">
        <v>35.159999999999997</v>
      </c>
      <c r="H91" s="193"/>
      <c r="I91" s="40"/>
    </row>
    <row r="92" spans="1:14">
      <c r="A92" s="86"/>
      <c r="B92" s="38"/>
      <c r="C92" s="40"/>
      <c r="D92" s="77"/>
      <c r="E92" s="40"/>
      <c r="F92" s="40"/>
      <c r="G92" s="193"/>
      <c r="H92" s="193"/>
      <c r="I92" s="40"/>
    </row>
    <row r="93" spans="1:14">
      <c r="A93" s="86"/>
      <c r="B93" s="59" t="s">
        <v>855</v>
      </c>
      <c r="C93" s="33"/>
      <c r="D93" s="57">
        <v>354</v>
      </c>
      <c r="E93" s="33"/>
      <c r="F93" s="33"/>
      <c r="G93" s="82">
        <v>100.77</v>
      </c>
      <c r="H93" s="82"/>
      <c r="I93" s="33"/>
    </row>
    <row r="94" spans="1:14" ht="15.75" thickBot="1">
      <c r="A94" s="86"/>
      <c r="B94" s="59"/>
      <c r="C94" s="33"/>
      <c r="D94" s="58"/>
      <c r="E94" s="56"/>
      <c r="F94" s="33"/>
      <c r="G94" s="82"/>
      <c r="H94" s="82"/>
      <c r="I94" s="33"/>
    </row>
    <row r="95" spans="1:14">
      <c r="A95" s="86"/>
      <c r="B95" s="33"/>
      <c r="C95" s="33"/>
      <c r="D95" s="98">
        <v>2202</v>
      </c>
      <c r="E95" s="93"/>
      <c r="F95" s="33"/>
      <c r="G95" s="33"/>
      <c r="H95" s="33"/>
      <c r="I95" s="33"/>
    </row>
    <row r="96" spans="1:14" ht="15.75" thickBot="1">
      <c r="A96" s="86"/>
      <c r="B96" s="33"/>
      <c r="C96" s="33"/>
      <c r="D96" s="92"/>
      <c r="E96" s="56"/>
      <c r="F96" s="33"/>
      <c r="G96" s="33"/>
      <c r="H96" s="33"/>
      <c r="I96" s="33"/>
    </row>
    <row r="97" spans="1:14">
      <c r="A97" s="86"/>
      <c r="B97" s="85"/>
      <c r="C97" s="85"/>
      <c r="D97" s="85"/>
      <c r="E97" s="85"/>
      <c r="F97" s="85"/>
      <c r="G97" s="85"/>
      <c r="H97" s="85"/>
      <c r="I97" s="85"/>
      <c r="J97" s="85"/>
      <c r="K97" s="85"/>
      <c r="L97" s="85"/>
      <c r="M97" s="85"/>
      <c r="N97" s="85"/>
    </row>
    <row r="98" spans="1:14">
      <c r="A98" s="86"/>
      <c r="B98" s="88" t="s">
        <v>859</v>
      </c>
      <c r="C98" s="88"/>
      <c r="D98" s="88"/>
      <c r="E98" s="88"/>
      <c r="F98" s="88"/>
      <c r="G98" s="88"/>
      <c r="H98" s="88"/>
      <c r="I98" s="88"/>
      <c r="J98" s="88"/>
      <c r="K98" s="88"/>
      <c r="L98" s="88"/>
      <c r="M98" s="88"/>
      <c r="N98" s="88"/>
    </row>
    <row r="99" spans="1:14">
      <c r="A99" s="86"/>
      <c r="B99" s="31"/>
      <c r="C99" s="31"/>
      <c r="D99" s="31"/>
      <c r="E99" s="31"/>
      <c r="F99" s="31"/>
      <c r="G99" s="31"/>
      <c r="H99" s="31"/>
      <c r="I99" s="31"/>
    </row>
    <row r="100" spans="1:14">
      <c r="A100" s="86"/>
      <c r="B100" s="11"/>
      <c r="C100" s="11"/>
      <c r="D100" s="11"/>
      <c r="E100" s="11"/>
      <c r="F100" s="11"/>
      <c r="G100" s="11"/>
      <c r="H100" s="11"/>
      <c r="I100" s="11"/>
    </row>
    <row r="101" spans="1:14">
      <c r="A101" s="86"/>
      <c r="B101" s="33"/>
      <c r="C101" s="33"/>
      <c r="D101" s="34" t="s">
        <v>860</v>
      </c>
      <c r="E101" s="34"/>
      <c r="F101" s="33"/>
      <c r="G101" s="34" t="s">
        <v>847</v>
      </c>
      <c r="H101" s="34"/>
      <c r="I101" s="34"/>
    </row>
    <row r="102" spans="1:14">
      <c r="A102" s="86"/>
      <c r="B102" s="33"/>
      <c r="C102" s="33"/>
      <c r="D102" s="34" t="s">
        <v>861</v>
      </c>
      <c r="E102" s="34"/>
      <c r="F102" s="33"/>
      <c r="G102" s="34" t="s">
        <v>862</v>
      </c>
      <c r="H102" s="34"/>
      <c r="I102" s="34"/>
    </row>
    <row r="103" spans="1:14" ht="15.75" thickBot="1">
      <c r="A103" s="86"/>
      <c r="B103" s="56"/>
      <c r="C103" s="33"/>
      <c r="D103" s="139"/>
      <c r="E103" s="139"/>
      <c r="F103" s="33"/>
      <c r="G103" s="35" t="s">
        <v>863</v>
      </c>
      <c r="H103" s="35"/>
      <c r="I103" s="35"/>
    </row>
    <row r="104" spans="1:14">
      <c r="A104" s="86"/>
      <c r="B104" s="39" t="s">
        <v>864</v>
      </c>
      <c r="C104" s="40"/>
      <c r="D104" s="48">
        <v>2270</v>
      </c>
      <c r="E104" s="45"/>
      <c r="F104" s="40"/>
      <c r="G104" s="39" t="s">
        <v>297</v>
      </c>
      <c r="H104" s="50">
        <v>11.58</v>
      </c>
      <c r="I104" s="45"/>
    </row>
    <row r="105" spans="1:14">
      <c r="A105" s="86"/>
      <c r="B105" s="38"/>
      <c r="C105" s="40"/>
      <c r="D105" s="49"/>
      <c r="E105" s="46"/>
      <c r="F105" s="40"/>
      <c r="G105" s="47"/>
      <c r="H105" s="51"/>
      <c r="I105" s="46"/>
    </row>
    <row r="106" spans="1:14">
      <c r="A106" s="86"/>
      <c r="B106" s="59" t="s">
        <v>829</v>
      </c>
      <c r="C106" s="33"/>
      <c r="D106" s="57">
        <v>918</v>
      </c>
      <c r="E106" s="33"/>
      <c r="F106" s="33"/>
      <c r="G106" s="57">
        <v>12.03</v>
      </c>
      <c r="H106" s="57"/>
      <c r="I106" s="33"/>
    </row>
    <row r="107" spans="1:14">
      <c r="A107" s="86"/>
      <c r="B107" s="59"/>
      <c r="C107" s="33"/>
      <c r="D107" s="57"/>
      <c r="E107" s="33"/>
      <c r="F107" s="33"/>
      <c r="G107" s="57"/>
      <c r="H107" s="57"/>
      <c r="I107" s="33"/>
    </row>
    <row r="108" spans="1:14">
      <c r="A108" s="86"/>
      <c r="B108" s="38" t="s">
        <v>865</v>
      </c>
      <c r="C108" s="40"/>
      <c r="D108" s="77" t="s">
        <v>866</v>
      </c>
      <c r="E108" s="38" t="s">
        <v>301</v>
      </c>
      <c r="F108" s="40"/>
      <c r="G108" s="77">
        <v>11.62</v>
      </c>
      <c r="H108" s="77"/>
      <c r="I108" s="40"/>
    </row>
    <row r="109" spans="1:14">
      <c r="A109" s="86"/>
      <c r="B109" s="38"/>
      <c r="C109" s="40"/>
      <c r="D109" s="77"/>
      <c r="E109" s="38"/>
      <c r="F109" s="40"/>
      <c r="G109" s="77"/>
      <c r="H109" s="77"/>
      <c r="I109" s="40"/>
    </row>
    <row r="110" spans="1:14">
      <c r="A110" s="86"/>
      <c r="B110" s="59" t="s">
        <v>832</v>
      </c>
      <c r="C110" s="33"/>
      <c r="D110" s="57" t="s">
        <v>867</v>
      </c>
      <c r="E110" s="59" t="s">
        <v>301</v>
      </c>
      <c r="F110" s="33"/>
      <c r="G110" s="57">
        <v>11.86</v>
      </c>
      <c r="H110" s="57"/>
      <c r="I110" s="33"/>
    </row>
    <row r="111" spans="1:14" ht="15.75" thickBot="1">
      <c r="A111" s="86"/>
      <c r="B111" s="60"/>
      <c r="C111" s="33"/>
      <c r="D111" s="58"/>
      <c r="E111" s="60"/>
      <c r="F111" s="33"/>
      <c r="G111" s="58"/>
      <c r="H111" s="58"/>
      <c r="I111" s="56"/>
    </row>
    <row r="112" spans="1:14">
      <c r="A112" s="86"/>
      <c r="B112" s="41" t="s">
        <v>868</v>
      </c>
      <c r="C112" s="40"/>
      <c r="D112" s="43">
        <v>2230</v>
      </c>
      <c r="E112" s="45"/>
      <c r="F112" s="40"/>
      <c r="G112" s="41" t="s">
        <v>297</v>
      </c>
      <c r="H112" s="144">
        <v>11.73</v>
      </c>
      <c r="I112" s="45"/>
    </row>
    <row r="113" spans="1:14" ht="15.75" thickBot="1">
      <c r="A113" s="86"/>
      <c r="B113" s="62"/>
      <c r="C113" s="40"/>
      <c r="D113" s="63"/>
      <c r="E113" s="64"/>
      <c r="F113" s="40"/>
      <c r="G113" s="62"/>
      <c r="H113" s="148"/>
      <c r="I113" s="64"/>
    </row>
    <row r="114" spans="1:14">
      <c r="A114" s="86"/>
      <c r="B114" s="88"/>
      <c r="C114" s="88"/>
      <c r="D114" s="88"/>
      <c r="E114" s="88"/>
      <c r="F114" s="88"/>
      <c r="G114" s="88"/>
      <c r="H114" s="88"/>
      <c r="I114" s="88"/>
      <c r="J114" s="88"/>
      <c r="K114" s="88"/>
      <c r="L114" s="88"/>
      <c r="M114" s="88"/>
      <c r="N114" s="88"/>
    </row>
    <row r="115" spans="1:14">
      <c r="A115" s="86"/>
      <c r="B115" s="88" t="s">
        <v>869</v>
      </c>
      <c r="C115" s="88"/>
      <c r="D115" s="88"/>
      <c r="E115" s="88"/>
      <c r="F115" s="88"/>
      <c r="G115" s="88"/>
      <c r="H115" s="88"/>
      <c r="I115" s="88"/>
      <c r="J115" s="88"/>
      <c r="K115" s="88"/>
      <c r="L115" s="88"/>
      <c r="M115" s="88"/>
      <c r="N115" s="88"/>
    </row>
    <row r="116" spans="1:14">
      <c r="A116" s="86"/>
      <c r="B116" s="85"/>
      <c r="C116" s="85"/>
      <c r="D116" s="85"/>
      <c r="E116" s="85"/>
      <c r="F116" s="85"/>
      <c r="G116" s="85"/>
      <c r="H116" s="85"/>
      <c r="I116" s="85"/>
      <c r="J116" s="85"/>
      <c r="K116" s="85"/>
      <c r="L116" s="85"/>
      <c r="M116" s="85"/>
      <c r="N116" s="85"/>
    </row>
    <row r="117" spans="1:14" ht="27" customHeight="1">
      <c r="A117" s="86"/>
      <c r="B117" s="88" t="s">
        <v>870</v>
      </c>
      <c r="C117" s="88"/>
      <c r="D117" s="88"/>
      <c r="E117" s="88"/>
      <c r="F117" s="88"/>
      <c r="G117" s="88"/>
      <c r="H117" s="88"/>
      <c r="I117" s="88"/>
      <c r="J117" s="88"/>
      <c r="K117" s="88"/>
      <c r="L117" s="88"/>
      <c r="M117" s="88"/>
      <c r="N117" s="88"/>
    </row>
    <row r="118" spans="1:14">
      <c r="A118" s="86"/>
      <c r="B118" s="85"/>
      <c r="C118" s="85"/>
      <c r="D118" s="85"/>
      <c r="E118" s="85"/>
      <c r="F118" s="85"/>
      <c r="G118" s="85"/>
      <c r="H118" s="85"/>
      <c r="I118" s="85"/>
      <c r="J118" s="85"/>
      <c r="K118" s="85"/>
      <c r="L118" s="85"/>
      <c r="M118" s="85"/>
      <c r="N118" s="85"/>
    </row>
    <row r="119" spans="1:14" ht="27" customHeight="1">
      <c r="A119" s="86"/>
      <c r="B119" s="88" t="s">
        <v>871</v>
      </c>
      <c r="C119" s="88"/>
      <c r="D119" s="88"/>
      <c r="E119" s="88"/>
      <c r="F119" s="88"/>
      <c r="G119" s="88"/>
      <c r="H119" s="88"/>
      <c r="I119" s="88"/>
      <c r="J119" s="88"/>
      <c r="K119" s="88"/>
      <c r="L119" s="88"/>
      <c r="M119" s="88"/>
      <c r="N119" s="88"/>
    </row>
    <row r="120" spans="1:14">
      <c r="A120" s="86"/>
      <c r="B120" s="85"/>
      <c r="C120" s="85"/>
      <c r="D120" s="85"/>
      <c r="E120" s="85"/>
      <c r="F120" s="85"/>
      <c r="G120" s="85"/>
      <c r="H120" s="85"/>
      <c r="I120" s="85"/>
      <c r="J120" s="85"/>
      <c r="K120" s="85"/>
      <c r="L120" s="85"/>
      <c r="M120" s="85"/>
      <c r="N120" s="85"/>
    </row>
    <row r="121" spans="1:14">
      <c r="A121" s="86"/>
      <c r="B121" s="88" t="s">
        <v>872</v>
      </c>
      <c r="C121" s="88"/>
      <c r="D121" s="88"/>
      <c r="E121" s="88"/>
      <c r="F121" s="88"/>
      <c r="G121" s="88"/>
      <c r="H121" s="88"/>
      <c r="I121" s="88"/>
      <c r="J121" s="88"/>
      <c r="K121" s="88"/>
      <c r="L121" s="88"/>
      <c r="M121" s="88"/>
      <c r="N121" s="88"/>
    </row>
    <row r="122" spans="1:14">
      <c r="A122" s="86"/>
      <c r="B122" s="31"/>
      <c r="C122" s="31"/>
      <c r="D122" s="31"/>
      <c r="E122" s="31"/>
      <c r="F122" s="31"/>
      <c r="G122" s="31"/>
      <c r="H122" s="31"/>
      <c r="I122" s="31"/>
      <c r="J122" s="31"/>
      <c r="K122" s="31"/>
    </row>
    <row r="123" spans="1:14">
      <c r="A123" s="86"/>
      <c r="B123" s="11"/>
      <c r="C123" s="11"/>
      <c r="D123" s="11"/>
      <c r="E123" s="11"/>
      <c r="F123" s="11"/>
      <c r="G123" s="11"/>
      <c r="H123" s="11"/>
      <c r="I123" s="11"/>
      <c r="J123" s="11"/>
      <c r="K123" s="11"/>
    </row>
    <row r="124" spans="1:14" ht="15.75" thickBot="1">
      <c r="A124" s="86"/>
      <c r="B124" s="13"/>
      <c r="C124" s="13"/>
      <c r="D124" s="35" t="s">
        <v>295</v>
      </c>
      <c r="E124" s="35"/>
      <c r="F124" s="35"/>
      <c r="G124" s="35"/>
      <c r="H124" s="35"/>
      <c r="I124" s="35"/>
      <c r="J124" s="35"/>
      <c r="K124" s="35"/>
    </row>
    <row r="125" spans="1:14" ht="15.75" thickBot="1">
      <c r="A125" s="86"/>
      <c r="B125" s="15"/>
      <c r="C125" s="13"/>
      <c r="D125" s="36">
        <v>2015</v>
      </c>
      <c r="E125" s="36"/>
      <c r="F125" s="13"/>
      <c r="G125" s="37">
        <v>2014</v>
      </c>
      <c r="H125" s="37"/>
      <c r="I125" s="13"/>
      <c r="J125" s="37">
        <v>2013</v>
      </c>
      <c r="K125" s="37"/>
    </row>
    <row r="126" spans="1:14">
      <c r="A126" s="86"/>
      <c r="B126" s="17" t="s">
        <v>873</v>
      </c>
      <c r="C126" s="18"/>
      <c r="D126" s="183">
        <v>1.04</v>
      </c>
      <c r="E126" s="20" t="s">
        <v>874</v>
      </c>
      <c r="F126" s="18"/>
      <c r="G126" s="24">
        <v>1.54</v>
      </c>
      <c r="H126" s="22" t="s">
        <v>874</v>
      </c>
      <c r="I126" s="18"/>
      <c r="J126" s="24">
        <v>1.44</v>
      </c>
      <c r="K126" s="22" t="s">
        <v>874</v>
      </c>
    </row>
    <row r="127" spans="1:14">
      <c r="A127" s="86"/>
      <c r="B127" s="29" t="s">
        <v>875</v>
      </c>
      <c r="C127" s="13"/>
      <c r="D127" s="26">
        <v>1.51</v>
      </c>
      <c r="E127" s="91" t="s">
        <v>874</v>
      </c>
      <c r="F127" s="13"/>
      <c r="G127" s="28">
        <v>0.8</v>
      </c>
      <c r="H127" s="29" t="s">
        <v>874</v>
      </c>
      <c r="I127" s="13"/>
      <c r="J127" s="28">
        <v>0.81</v>
      </c>
      <c r="K127" s="29" t="s">
        <v>874</v>
      </c>
    </row>
    <row r="128" spans="1:14">
      <c r="A128" s="86"/>
      <c r="B128" s="17" t="s">
        <v>876</v>
      </c>
      <c r="C128" s="18"/>
      <c r="D128" s="69">
        <v>29.53</v>
      </c>
      <c r="E128" s="19" t="s">
        <v>874</v>
      </c>
      <c r="F128" s="18"/>
      <c r="G128" s="23">
        <v>45.08</v>
      </c>
      <c r="H128" s="17" t="s">
        <v>874</v>
      </c>
      <c r="I128" s="18"/>
      <c r="J128" s="23">
        <v>51.8</v>
      </c>
      <c r="K128" s="17" t="s">
        <v>874</v>
      </c>
    </row>
    <row r="129" spans="1:14">
      <c r="A129" s="86"/>
      <c r="B129" s="59" t="s">
        <v>877</v>
      </c>
      <c r="C129" s="33"/>
      <c r="D129" s="54">
        <v>4.9400000000000004</v>
      </c>
      <c r="E129" s="33"/>
      <c r="F129" s="33"/>
      <c r="G129" s="57">
        <v>4.93</v>
      </c>
      <c r="H129" s="33"/>
      <c r="I129" s="33"/>
      <c r="J129" s="57">
        <v>5.0199999999999996</v>
      </c>
      <c r="K129" s="33"/>
    </row>
    <row r="130" spans="1:14" ht="15.75" thickBot="1">
      <c r="A130" s="86"/>
      <c r="B130" s="60"/>
      <c r="C130" s="33"/>
      <c r="D130" s="55"/>
      <c r="E130" s="56"/>
      <c r="F130" s="33"/>
      <c r="G130" s="58"/>
      <c r="H130" s="56"/>
      <c r="I130" s="33"/>
      <c r="J130" s="58"/>
      <c r="K130" s="56"/>
    </row>
    <row r="131" spans="1:14">
      <c r="A131" s="86"/>
      <c r="B131" s="85"/>
      <c r="C131" s="85"/>
      <c r="D131" s="85"/>
      <c r="E131" s="85"/>
      <c r="F131" s="85"/>
      <c r="G131" s="85"/>
      <c r="H131" s="85"/>
      <c r="I131" s="85"/>
      <c r="J131" s="85"/>
      <c r="K131" s="85"/>
      <c r="L131" s="85"/>
      <c r="M131" s="85"/>
      <c r="N131" s="85"/>
    </row>
    <row r="132" spans="1:14">
      <c r="A132" s="86"/>
      <c r="B132" s="88" t="s">
        <v>878</v>
      </c>
      <c r="C132" s="88"/>
      <c r="D132" s="88"/>
      <c r="E132" s="88"/>
      <c r="F132" s="88"/>
      <c r="G132" s="88"/>
      <c r="H132" s="88"/>
      <c r="I132" s="88"/>
      <c r="J132" s="88"/>
      <c r="K132" s="88"/>
      <c r="L132" s="88"/>
      <c r="M132" s="88"/>
      <c r="N132" s="88"/>
    </row>
    <row r="133" spans="1:14">
      <c r="A133" s="86"/>
      <c r="B133" s="85"/>
      <c r="C133" s="85"/>
      <c r="D133" s="85"/>
      <c r="E133" s="85"/>
      <c r="F133" s="85"/>
      <c r="G133" s="85"/>
      <c r="H133" s="85"/>
      <c r="I133" s="85"/>
      <c r="J133" s="85"/>
      <c r="K133" s="85"/>
      <c r="L133" s="85"/>
      <c r="M133" s="85"/>
      <c r="N133" s="85"/>
    </row>
    <row r="134" spans="1:14" ht="67.5" customHeight="1">
      <c r="A134" s="86"/>
      <c r="B134" s="88" t="s">
        <v>879</v>
      </c>
      <c r="C134" s="88"/>
      <c r="D134" s="88"/>
      <c r="E134" s="88"/>
      <c r="F134" s="88"/>
      <c r="G134" s="88"/>
      <c r="H134" s="88"/>
      <c r="I134" s="88"/>
      <c r="J134" s="88"/>
      <c r="K134" s="88"/>
      <c r="L134" s="88"/>
      <c r="M134" s="88"/>
      <c r="N134" s="88"/>
    </row>
    <row r="135" spans="1:14">
      <c r="A135" s="86"/>
      <c r="B135" s="31"/>
      <c r="C135" s="31"/>
      <c r="D135" s="31"/>
      <c r="E135" s="31"/>
    </row>
    <row r="136" spans="1:14" ht="15.75" thickBot="1">
      <c r="A136" s="86"/>
      <c r="B136" s="11"/>
      <c r="C136" s="11"/>
      <c r="D136" s="11"/>
      <c r="E136" s="11"/>
    </row>
    <row r="137" spans="1:14">
      <c r="A137" s="86"/>
      <c r="B137" s="22" t="s">
        <v>873</v>
      </c>
      <c r="C137" s="21"/>
      <c r="D137" s="24">
        <v>1.48</v>
      </c>
      <c r="E137" s="22" t="s">
        <v>874</v>
      </c>
    </row>
    <row r="138" spans="1:14">
      <c r="A138" s="86"/>
      <c r="B138" s="29" t="s">
        <v>875</v>
      </c>
      <c r="C138" s="13"/>
      <c r="D138" s="28">
        <v>0.86</v>
      </c>
      <c r="E138" s="29" t="s">
        <v>874</v>
      </c>
    </row>
    <row r="139" spans="1:14" ht="15.75" thickBot="1">
      <c r="A139" s="86"/>
      <c r="B139" s="111" t="s">
        <v>876</v>
      </c>
      <c r="C139" s="30"/>
      <c r="D139" s="112">
        <v>44.05</v>
      </c>
      <c r="E139" s="111" t="s">
        <v>874</v>
      </c>
    </row>
    <row r="140" spans="1:14">
      <c r="A140" s="86"/>
      <c r="B140" s="85"/>
      <c r="C140" s="85"/>
      <c r="D140" s="85"/>
      <c r="E140" s="85"/>
      <c r="F140" s="85"/>
      <c r="G140" s="85"/>
      <c r="H140" s="85"/>
      <c r="I140" s="85"/>
      <c r="J140" s="85"/>
      <c r="K140" s="85"/>
      <c r="L140" s="85"/>
      <c r="M140" s="85"/>
      <c r="N140" s="85"/>
    </row>
    <row r="141" spans="1:14">
      <c r="A141" s="86"/>
      <c r="B141" s="87" t="s">
        <v>880</v>
      </c>
      <c r="C141" s="87"/>
      <c r="D141" s="87"/>
      <c r="E141" s="87"/>
      <c r="F141" s="87"/>
      <c r="G141" s="87"/>
      <c r="H141" s="87"/>
      <c r="I141" s="87"/>
      <c r="J141" s="87"/>
      <c r="K141" s="87"/>
      <c r="L141" s="87"/>
      <c r="M141" s="87"/>
      <c r="N141" s="87"/>
    </row>
    <row r="142" spans="1:14">
      <c r="A142" s="86"/>
      <c r="B142" s="88" t="s">
        <v>881</v>
      </c>
      <c r="C142" s="88"/>
      <c r="D142" s="88"/>
      <c r="E142" s="88"/>
      <c r="F142" s="88"/>
      <c r="G142" s="88"/>
      <c r="H142" s="88"/>
      <c r="I142" s="88"/>
      <c r="J142" s="88"/>
      <c r="K142" s="88"/>
      <c r="L142" s="88"/>
      <c r="M142" s="88"/>
      <c r="N142" s="88"/>
    </row>
    <row r="143" spans="1:14">
      <c r="A143" s="86"/>
      <c r="B143" s="31"/>
      <c r="C143" s="31"/>
      <c r="D143" s="31"/>
      <c r="E143" s="31"/>
      <c r="F143" s="31"/>
      <c r="G143" s="31"/>
      <c r="H143" s="31"/>
      <c r="I143" s="31"/>
    </row>
    <row r="144" spans="1:14">
      <c r="A144" s="86"/>
      <c r="B144" s="11"/>
      <c r="C144" s="11"/>
      <c r="D144" s="11"/>
      <c r="E144" s="11"/>
      <c r="F144" s="11"/>
      <c r="G144" s="11"/>
      <c r="H144" s="11"/>
      <c r="I144" s="11"/>
    </row>
    <row r="145" spans="1:9" ht="15.75" thickBot="1">
      <c r="A145" s="86"/>
      <c r="B145" s="136"/>
      <c r="C145" s="13"/>
      <c r="D145" s="35" t="s">
        <v>882</v>
      </c>
      <c r="E145" s="35"/>
      <c r="F145" s="13"/>
      <c r="G145" s="35" t="s">
        <v>883</v>
      </c>
      <c r="H145" s="35"/>
      <c r="I145" s="35"/>
    </row>
    <row r="146" spans="1:9">
      <c r="A146" s="86"/>
      <c r="B146" s="39" t="s">
        <v>884</v>
      </c>
      <c r="C146" s="40"/>
      <c r="D146" s="48">
        <v>2873</v>
      </c>
      <c r="E146" s="45"/>
      <c r="F146" s="40"/>
      <c r="G146" s="39" t="s">
        <v>297</v>
      </c>
      <c r="H146" s="50">
        <v>33.83</v>
      </c>
      <c r="I146" s="45"/>
    </row>
    <row r="147" spans="1:9">
      <c r="A147" s="86"/>
      <c r="B147" s="47"/>
      <c r="C147" s="40"/>
      <c r="D147" s="49"/>
      <c r="E147" s="46"/>
      <c r="F147" s="40"/>
      <c r="G147" s="47"/>
      <c r="H147" s="51"/>
      <c r="I147" s="46"/>
    </row>
    <row r="148" spans="1:9">
      <c r="A148" s="86"/>
      <c r="B148" s="59" t="s">
        <v>829</v>
      </c>
      <c r="C148" s="33"/>
      <c r="D148" s="72">
        <v>2185</v>
      </c>
      <c r="E148" s="33"/>
      <c r="F148" s="33"/>
      <c r="G148" s="57">
        <v>24.04</v>
      </c>
      <c r="H148" s="57"/>
      <c r="I148" s="33"/>
    </row>
    <row r="149" spans="1:9">
      <c r="A149" s="86"/>
      <c r="B149" s="59"/>
      <c r="C149" s="33"/>
      <c r="D149" s="72"/>
      <c r="E149" s="33"/>
      <c r="F149" s="33"/>
      <c r="G149" s="57"/>
      <c r="H149" s="57"/>
      <c r="I149" s="33"/>
    </row>
    <row r="150" spans="1:9">
      <c r="A150" s="86"/>
      <c r="B150" s="38" t="s">
        <v>865</v>
      </c>
      <c r="C150" s="40"/>
      <c r="D150" s="77" t="s">
        <v>885</v>
      </c>
      <c r="E150" s="38" t="s">
        <v>301</v>
      </c>
      <c r="F150" s="40"/>
      <c r="G150" s="77">
        <v>31.22</v>
      </c>
      <c r="H150" s="77"/>
      <c r="I150" s="40"/>
    </row>
    <row r="151" spans="1:9">
      <c r="A151" s="86"/>
      <c r="B151" s="38"/>
      <c r="C151" s="40"/>
      <c r="D151" s="77"/>
      <c r="E151" s="38"/>
      <c r="F151" s="40"/>
      <c r="G151" s="77"/>
      <c r="H151" s="77"/>
      <c r="I151" s="40"/>
    </row>
    <row r="152" spans="1:9">
      <c r="A152" s="86"/>
      <c r="B152" s="59" t="s">
        <v>832</v>
      </c>
      <c r="C152" s="33"/>
      <c r="D152" s="57" t="s">
        <v>886</v>
      </c>
      <c r="E152" s="59" t="s">
        <v>301</v>
      </c>
      <c r="F152" s="33"/>
      <c r="G152" s="57">
        <v>58.3</v>
      </c>
      <c r="H152" s="57"/>
      <c r="I152" s="33"/>
    </row>
    <row r="153" spans="1:9" ht="15.75" thickBot="1">
      <c r="A153" s="86"/>
      <c r="B153" s="60"/>
      <c r="C153" s="33"/>
      <c r="D153" s="58"/>
      <c r="E153" s="60"/>
      <c r="F153" s="33"/>
      <c r="G153" s="58"/>
      <c r="H153" s="58"/>
      <c r="I153" s="56"/>
    </row>
    <row r="154" spans="1:9">
      <c r="A154" s="86"/>
      <c r="B154" s="39" t="s">
        <v>887</v>
      </c>
      <c r="C154" s="40"/>
      <c r="D154" s="48">
        <v>3738</v>
      </c>
      <c r="E154" s="45"/>
      <c r="F154" s="40"/>
      <c r="G154" s="39" t="s">
        <v>297</v>
      </c>
      <c r="H154" s="50">
        <v>27.99</v>
      </c>
      <c r="I154" s="45"/>
    </row>
    <row r="155" spans="1:9">
      <c r="A155" s="86"/>
      <c r="B155" s="47"/>
      <c r="C155" s="40"/>
      <c r="D155" s="49"/>
      <c r="E155" s="46"/>
      <c r="F155" s="40"/>
      <c r="G155" s="47"/>
      <c r="H155" s="51"/>
      <c r="I155" s="46"/>
    </row>
    <row r="156" spans="1:9">
      <c r="A156" s="86"/>
      <c r="B156" s="59" t="s">
        <v>829</v>
      </c>
      <c r="C156" s="33"/>
      <c r="D156" s="72">
        <v>1369</v>
      </c>
      <c r="E156" s="33"/>
      <c r="F156" s="33"/>
      <c r="G156" s="57">
        <v>35.659999999999997</v>
      </c>
      <c r="H156" s="57"/>
      <c r="I156" s="33"/>
    </row>
    <row r="157" spans="1:9">
      <c r="A157" s="86"/>
      <c r="B157" s="59"/>
      <c r="C157" s="33"/>
      <c r="D157" s="72"/>
      <c r="E157" s="33"/>
      <c r="F157" s="33"/>
      <c r="G157" s="57"/>
      <c r="H157" s="57"/>
      <c r="I157" s="33"/>
    </row>
    <row r="158" spans="1:9">
      <c r="A158" s="86"/>
      <c r="B158" s="38" t="s">
        <v>865</v>
      </c>
      <c r="C158" s="40"/>
      <c r="D158" s="77" t="s">
        <v>888</v>
      </c>
      <c r="E158" s="38" t="s">
        <v>301</v>
      </c>
      <c r="F158" s="40"/>
      <c r="G158" s="77">
        <v>28.66</v>
      </c>
      <c r="H158" s="77"/>
      <c r="I158" s="40"/>
    </row>
    <row r="159" spans="1:9">
      <c r="A159" s="86"/>
      <c r="B159" s="38"/>
      <c r="C159" s="40"/>
      <c r="D159" s="77"/>
      <c r="E159" s="38"/>
      <c r="F159" s="40"/>
      <c r="G159" s="77"/>
      <c r="H159" s="77"/>
      <c r="I159" s="40"/>
    </row>
    <row r="160" spans="1:9">
      <c r="A160" s="86"/>
      <c r="B160" s="59" t="s">
        <v>832</v>
      </c>
      <c r="C160" s="33"/>
      <c r="D160" s="57" t="s">
        <v>889</v>
      </c>
      <c r="E160" s="59" t="s">
        <v>301</v>
      </c>
      <c r="F160" s="33"/>
      <c r="G160" s="57">
        <v>29.04</v>
      </c>
      <c r="H160" s="57"/>
      <c r="I160" s="33"/>
    </row>
    <row r="161" spans="1:14" ht="15.75" thickBot="1">
      <c r="A161" s="86"/>
      <c r="B161" s="60"/>
      <c r="C161" s="33"/>
      <c r="D161" s="58"/>
      <c r="E161" s="60"/>
      <c r="F161" s="33"/>
      <c r="G161" s="58"/>
      <c r="H161" s="58"/>
      <c r="I161" s="56"/>
    </row>
    <row r="162" spans="1:14">
      <c r="A162" s="86"/>
      <c r="B162" s="39" t="s">
        <v>890</v>
      </c>
      <c r="C162" s="40"/>
      <c r="D162" s="48">
        <v>3334</v>
      </c>
      <c r="E162" s="45"/>
      <c r="F162" s="40"/>
      <c r="G162" s="39" t="s">
        <v>297</v>
      </c>
      <c r="H162" s="50">
        <v>30.77</v>
      </c>
      <c r="I162" s="45"/>
    </row>
    <row r="163" spans="1:14">
      <c r="A163" s="86"/>
      <c r="B163" s="47"/>
      <c r="C163" s="40"/>
      <c r="D163" s="49"/>
      <c r="E163" s="46"/>
      <c r="F163" s="40"/>
      <c r="G163" s="47"/>
      <c r="H163" s="51"/>
      <c r="I163" s="46"/>
    </row>
    <row r="164" spans="1:14">
      <c r="A164" s="86"/>
      <c r="B164" s="59" t="s">
        <v>829</v>
      </c>
      <c r="C164" s="33"/>
      <c r="D164" s="72">
        <v>1236</v>
      </c>
      <c r="E164" s="33"/>
      <c r="F164" s="33"/>
      <c r="G164" s="57">
        <v>48.03</v>
      </c>
      <c r="H164" s="57"/>
      <c r="I164" s="33"/>
    </row>
    <row r="165" spans="1:14">
      <c r="A165" s="86"/>
      <c r="B165" s="59"/>
      <c r="C165" s="33"/>
      <c r="D165" s="72"/>
      <c r="E165" s="33"/>
      <c r="F165" s="33"/>
      <c r="G165" s="57"/>
      <c r="H165" s="57"/>
      <c r="I165" s="33"/>
    </row>
    <row r="166" spans="1:14">
      <c r="A166" s="86"/>
      <c r="B166" s="38" t="s">
        <v>865</v>
      </c>
      <c r="C166" s="40"/>
      <c r="D166" s="77" t="s">
        <v>891</v>
      </c>
      <c r="E166" s="38" t="s">
        <v>301</v>
      </c>
      <c r="F166" s="40"/>
      <c r="G166" s="77">
        <v>30.92</v>
      </c>
      <c r="H166" s="77"/>
      <c r="I166" s="40"/>
    </row>
    <row r="167" spans="1:14">
      <c r="A167" s="86"/>
      <c r="B167" s="38"/>
      <c r="C167" s="40"/>
      <c r="D167" s="77"/>
      <c r="E167" s="38"/>
      <c r="F167" s="40"/>
      <c r="G167" s="77"/>
      <c r="H167" s="77"/>
      <c r="I167" s="40"/>
    </row>
    <row r="168" spans="1:14">
      <c r="A168" s="86"/>
      <c r="B168" s="59" t="s">
        <v>832</v>
      </c>
      <c r="C168" s="33"/>
      <c r="D168" s="57" t="s">
        <v>892</v>
      </c>
      <c r="E168" s="59" t="s">
        <v>301</v>
      </c>
      <c r="F168" s="33"/>
      <c r="G168" s="57">
        <v>35.950000000000003</v>
      </c>
      <c r="H168" s="57"/>
      <c r="I168" s="33"/>
    </row>
    <row r="169" spans="1:14" ht="15.75" thickBot="1">
      <c r="A169" s="86"/>
      <c r="B169" s="60"/>
      <c r="C169" s="33"/>
      <c r="D169" s="58"/>
      <c r="E169" s="60"/>
      <c r="F169" s="33"/>
      <c r="G169" s="58"/>
      <c r="H169" s="58"/>
      <c r="I169" s="56"/>
    </row>
    <row r="170" spans="1:14">
      <c r="A170" s="86"/>
      <c r="B170" s="41" t="s">
        <v>893</v>
      </c>
      <c r="C170" s="40"/>
      <c r="D170" s="43">
        <v>3050</v>
      </c>
      <c r="E170" s="45"/>
      <c r="F170" s="40"/>
      <c r="G170" s="41" t="s">
        <v>297</v>
      </c>
      <c r="H170" s="144">
        <v>37.380000000000003</v>
      </c>
      <c r="I170" s="45"/>
    </row>
    <row r="171" spans="1:14" ht="15.75" thickBot="1">
      <c r="A171" s="86"/>
      <c r="B171" s="62"/>
      <c r="C171" s="40"/>
      <c r="D171" s="63"/>
      <c r="E171" s="64"/>
      <c r="F171" s="40"/>
      <c r="G171" s="62"/>
      <c r="H171" s="148"/>
      <c r="I171" s="64"/>
    </row>
    <row r="172" spans="1:14">
      <c r="A172" s="86"/>
      <c r="B172" s="85"/>
      <c r="C172" s="85"/>
      <c r="D172" s="85"/>
      <c r="E172" s="85"/>
      <c r="F172" s="85"/>
      <c r="G172" s="85"/>
      <c r="H172" s="85"/>
      <c r="I172" s="85"/>
      <c r="J172" s="85"/>
      <c r="K172" s="85"/>
      <c r="L172" s="85"/>
      <c r="M172" s="85"/>
      <c r="N172" s="85"/>
    </row>
    <row r="173" spans="1:14" ht="27" customHeight="1">
      <c r="A173" s="86"/>
      <c r="B173" s="88" t="s">
        <v>894</v>
      </c>
      <c r="C173" s="88"/>
      <c r="D173" s="88"/>
      <c r="E173" s="88"/>
      <c r="F173" s="88"/>
      <c r="G173" s="88"/>
      <c r="H173" s="88"/>
      <c r="I173" s="88"/>
      <c r="J173" s="88"/>
      <c r="K173" s="88"/>
      <c r="L173" s="88"/>
      <c r="M173" s="88"/>
      <c r="N173" s="88"/>
    </row>
    <row r="174" spans="1:14">
      <c r="A174" s="86"/>
      <c r="B174" s="85"/>
      <c r="C174" s="85"/>
      <c r="D174" s="85"/>
      <c r="E174" s="85"/>
      <c r="F174" s="85"/>
      <c r="G174" s="85"/>
      <c r="H174" s="85"/>
      <c r="I174" s="85"/>
      <c r="J174" s="85"/>
      <c r="K174" s="85"/>
      <c r="L174" s="85"/>
      <c r="M174" s="85"/>
      <c r="N174" s="85"/>
    </row>
    <row r="175" spans="1:14" ht="40.5" customHeight="1">
      <c r="A175" s="86"/>
      <c r="B175" s="88" t="s">
        <v>895</v>
      </c>
      <c r="C175" s="88"/>
      <c r="D175" s="88"/>
      <c r="E175" s="88"/>
      <c r="F175" s="88"/>
      <c r="G175" s="88"/>
      <c r="H175" s="88"/>
      <c r="I175" s="88"/>
      <c r="J175" s="88"/>
      <c r="K175" s="88"/>
      <c r="L175" s="88"/>
      <c r="M175" s="88"/>
      <c r="N175" s="88"/>
    </row>
    <row r="176" spans="1:14">
      <c r="A176" s="86"/>
      <c r="B176" s="85"/>
      <c r="C176" s="85"/>
      <c r="D176" s="85"/>
      <c r="E176" s="85"/>
      <c r="F176" s="85"/>
      <c r="G176" s="85"/>
      <c r="H176" s="85"/>
      <c r="I176" s="85"/>
      <c r="J176" s="85"/>
      <c r="K176" s="85"/>
      <c r="L176" s="85"/>
      <c r="M176" s="85"/>
      <c r="N176" s="85"/>
    </row>
    <row r="177" spans="1:14">
      <c r="A177" s="86"/>
      <c r="B177" s="87" t="s">
        <v>88</v>
      </c>
      <c r="C177" s="87"/>
      <c r="D177" s="87"/>
      <c r="E177" s="87"/>
      <c r="F177" s="87"/>
      <c r="G177" s="87"/>
      <c r="H177" s="87"/>
      <c r="I177" s="87"/>
      <c r="J177" s="87"/>
      <c r="K177" s="87"/>
      <c r="L177" s="87"/>
      <c r="M177" s="87"/>
      <c r="N177" s="87"/>
    </row>
    <row r="178" spans="1:14" ht="40.5" customHeight="1">
      <c r="A178" s="86"/>
      <c r="B178" s="88" t="s">
        <v>896</v>
      </c>
      <c r="C178" s="88"/>
      <c r="D178" s="88"/>
      <c r="E178" s="88"/>
      <c r="F178" s="88"/>
      <c r="G178" s="88"/>
      <c r="H178" s="88"/>
      <c r="I178" s="88"/>
      <c r="J178" s="88"/>
      <c r="K178" s="88"/>
      <c r="L178" s="88"/>
      <c r="M178" s="88"/>
      <c r="N178" s="88"/>
    </row>
    <row r="179" spans="1:14">
      <c r="A179" s="86"/>
      <c r="B179" s="85"/>
      <c r="C179" s="85"/>
      <c r="D179" s="85"/>
      <c r="E179" s="85"/>
      <c r="F179" s="85"/>
      <c r="G179" s="85"/>
      <c r="H179" s="85"/>
      <c r="I179" s="85"/>
      <c r="J179" s="85"/>
      <c r="K179" s="85"/>
      <c r="L179" s="85"/>
      <c r="M179" s="85"/>
      <c r="N179" s="85"/>
    </row>
    <row r="180" spans="1:14" ht="54" customHeight="1">
      <c r="A180" s="86"/>
      <c r="B180" s="88" t="s">
        <v>897</v>
      </c>
      <c r="C180" s="88"/>
      <c r="D180" s="88"/>
      <c r="E180" s="88"/>
      <c r="F180" s="88"/>
      <c r="G180" s="88"/>
      <c r="H180" s="88"/>
      <c r="I180" s="88"/>
      <c r="J180" s="88"/>
      <c r="K180" s="88"/>
      <c r="L180" s="88"/>
      <c r="M180" s="88"/>
      <c r="N180" s="88"/>
    </row>
    <row r="181" spans="1:14" ht="108" customHeight="1">
      <c r="A181" s="86"/>
      <c r="B181" s="88" t="s">
        <v>898</v>
      </c>
      <c r="C181" s="88"/>
      <c r="D181" s="88"/>
      <c r="E181" s="88"/>
      <c r="F181" s="88"/>
      <c r="G181" s="88"/>
      <c r="H181" s="88"/>
      <c r="I181" s="88"/>
      <c r="J181" s="88"/>
      <c r="K181" s="88"/>
      <c r="L181" s="88"/>
      <c r="M181" s="88"/>
      <c r="N181" s="88"/>
    </row>
    <row r="182" spans="1:14">
      <c r="A182" s="86"/>
      <c r="B182" s="85"/>
      <c r="C182" s="85"/>
      <c r="D182" s="85"/>
      <c r="E182" s="85"/>
      <c r="F182" s="85"/>
      <c r="G182" s="85"/>
      <c r="H182" s="85"/>
      <c r="I182" s="85"/>
      <c r="J182" s="85"/>
      <c r="K182" s="85"/>
      <c r="L182" s="85"/>
      <c r="M182" s="85"/>
      <c r="N182" s="85"/>
    </row>
    <row r="183" spans="1:14" ht="40.5" customHeight="1">
      <c r="A183" s="86"/>
      <c r="B183" s="88" t="s">
        <v>899</v>
      </c>
      <c r="C183" s="88"/>
      <c r="D183" s="88"/>
      <c r="E183" s="88"/>
      <c r="F183" s="88"/>
      <c r="G183" s="88"/>
      <c r="H183" s="88"/>
      <c r="I183" s="88"/>
      <c r="J183" s="88"/>
      <c r="K183" s="88"/>
      <c r="L183" s="88"/>
      <c r="M183" s="88"/>
      <c r="N183" s="88"/>
    </row>
    <row r="184" spans="1:14">
      <c r="A184" s="86"/>
      <c r="B184" s="31"/>
      <c r="C184" s="31"/>
      <c r="D184" s="31"/>
      <c r="E184" s="31"/>
    </row>
    <row r="185" spans="1:14" ht="15.75" thickBot="1">
      <c r="A185" s="86"/>
      <c r="B185" s="11"/>
      <c r="C185" s="11"/>
      <c r="D185" s="11"/>
      <c r="E185" s="11"/>
    </row>
    <row r="186" spans="1:14">
      <c r="A186" s="86"/>
      <c r="B186" s="22" t="s">
        <v>873</v>
      </c>
      <c r="C186" s="21"/>
      <c r="D186" s="24">
        <v>1.33</v>
      </c>
      <c r="E186" s="22" t="s">
        <v>874</v>
      </c>
    </row>
    <row r="187" spans="1:14">
      <c r="A187" s="86"/>
      <c r="B187" s="29" t="s">
        <v>875</v>
      </c>
      <c r="C187" s="13"/>
      <c r="D187" s="28">
        <v>0.75</v>
      </c>
      <c r="E187" s="29" t="s">
        <v>874</v>
      </c>
    </row>
    <row r="188" spans="1:14" ht="15.75" thickBot="1">
      <c r="A188" s="86"/>
      <c r="B188" s="111" t="s">
        <v>876</v>
      </c>
      <c r="C188" s="30"/>
      <c r="D188" s="112">
        <v>30.81</v>
      </c>
      <c r="E188" s="111" t="s">
        <v>874</v>
      </c>
    </row>
    <row r="189" spans="1:14">
      <c r="A189" s="86"/>
      <c r="B189" s="85"/>
      <c r="C189" s="85"/>
      <c r="D189" s="85"/>
      <c r="E189" s="85"/>
      <c r="F189" s="85"/>
      <c r="G189" s="85"/>
      <c r="H189" s="85"/>
      <c r="I189" s="85"/>
      <c r="J189" s="85"/>
      <c r="K189" s="85"/>
      <c r="L189" s="85"/>
      <c r="M189" s="85"/>
      <c r="N189" s="85"/>
    </row>
    <row r="190" spans="1:14" ht="54" customHeight="1">
      <c r="A190" s="86"/>
      <c r="B190" s="88" t="s">
        <v>900</v>
      </c>
      <c r="C190" s="88"/>
      <c r="D190" s="88"/>
      <c r="E190" s="88"/>
      <c r="F190" s="88"/>
      <c r="G190" s="88"/>
      <c r="H190" s="88"/>
      <c r="I190" s="88"/>
      <c r="J190" s="88"/>
      <c r="K190" s="88"/>
      <c r="L190" s="88"/>
      <c r="M190" s="88"/>
      <c r="N190" s="88"/>
    </row>
    <row r="191" spans="1:14">
      <c r="A191" s="86"/>
      <c r="B191" s="85"/>
      <c r="C191" s="85"/>
      <c r="D191" s="85"/>
      <c r="E191" s="85"/>
      <c r="F191" s="85"/>
      <c r="G191" s="85"/>
      <c r="H191" s="85"/>
      <c r="I191" s="85"/>
      <c r="J191" s="85"/>
      <c r="K191" s="85"/>
      <c r="L191" s="85"/>
      <c r="M191" s="85"/>
      <c r="N191" s="85"/>
    </row>
    <row r="192" spans="1:14" ht="67.5" customHeight="1">
      <c r="A192" s="86"/>
      <c r="B192" s="88" t="s">
        <v>901</v>
      </c>
      <c r="C192" s="88"/>
      <c r="D192" s="88"/>
      <c r="E192" s="88"/>
      <c r="F192" s="88"/>
      <c r="G192" s="88"/>
      <c r="H192" s="88"/>
      <c r="I192" s="88"/>
      <c r="J192" s="88"/>
      <c r="K192" s="88"/>
      <c r="L192" s="88"/>
      <c r="M192" s="88"/>
      <c r="N192" s="88"/>
    </row>
  </sheetData>
  <mergeCells count="509">
    <mergeCell ref="B182:N182"/>
    <mergeCell ref="B183:N183"/>
    <mergeCell ref="B189:N189"/>
    <mergeCell ref="B190:N190"/>
    <mergeCell ref="B191:N191"/>
    <mergeCell ref="B192:N192"/>
    <mergeCell ref="B176:N176"/>
    <mergeCell ref="B177:N177"/>
    <mergeCell ref="B178:N178"/>
    <mergeCell ref="B179:N179"/>
    <mergeCell ref="B180:N180"/>
    <mergeCell ref="B181:N181"/>
    <mergeCell ref="B141:N141"/>
    <mergeCell ref="B142:N142"/>
    <mergeCell ref="B172:N172"/>
    <mergeCell ref="B173:N173"/>
    <mergeCell ref="B174:N174"/>
    <mergeCell ref="B175:N175"/>
    <mergeCell ref="B117:N117"/>
    <mergeCell ref="B118:N118"/>
    <mergeCell ref="B119:N119"/>
    <mergeCell ref="B120:N120"/>
    <mergeCell ref="B121:N121"/>
    <mergeCell ref="B131:N131"/>
    <mergeCell ref="B63:N63"/>
    <mergeCell ref="B64:N64"/>
    <mergeCell ref="B80:N80"/>
    <mergeCell ref="B81:N81"/>
    <mergeCell ref="B97:N97"/>
    <mergeCell ref="B98:N98"/>
    <mergeCell ref="B8:N8"/>
    <mergeCell ref="B29:N29"/>
    <mergeCell ref="B30:N30"/>
    <mergeCell ref="B31:N31"/>
    <mergeCell ref="B32:N32"/>
    <mergeCell ref="B33:N33"/>
    <mergeCell ref="B184:E184"/>
    <mergeCell ref="A1:A2"/>
    <mergeCell ref="B1:N1"/>
    <mergeCell ref="B2:N2"/>
    <mergeCell ref="B3:N3"/>
    <mergeCell ref="A4:A192"/>
    <mergeCell ref="B4:N4"/>
    <mergeCell ref="B5:N5"/>
    <mergeCell ref="B6:N6"/>
    <mergeCell ref="B7:N7"/>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H169"/>
    <mergeCell ref="I164:I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H165"/>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H161"/>
    <mergeCell ref="I156:I157"/>
    <mergeCell ref="B158:B159"/>
    <mergeCell ref="C158:C159"/>
    <mergeCell ref="D158:D159"/>
    <mergeCell ref="E158:E159"/>
    <mergeCell ref="F158:F159"/>
    <mergeCell ref="G158:H159"/>
    <mergeCell ref="I158:I159"/>
    <mergeCell ref="B156:B157"/>
    <mergeCell ref="C156:C157"/>
    <mergeCell ref="D156:D157"/>
    <mergeCell ref="E156:E157"/>
    <mergeCell ref="F156:F157"/>
    <mergeCell ref="G156:H157"/>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H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D145:E145"/>
    <mergeCell ref="G145:I145"/>
    <mergeCell ref="B146:B147"/>
    <mergeCell ref="C146:C147"/>
    <mergeCell ref="D146:D147"/>
    <mergeCell ref="E146:E147"/>
    <mergeCell ref="F146:F147"/>
    <mergeCell ref="G146:G147"/>
    <mergeCell ref="H146:H147"/>
    <mergeCell ref="I146:I147"/>
    <mergeCell ref="H129:H130"/>
    <mergeCell ref="I129:I130"/>
    <mergeCell ref="J129:J130"/>
    <mergeCell ref="K129:K130"/>
    <mergeCell ref="B135:E135"/>
    <mergeCell ref="B143:I143"/>
    <mergeCell ref="B132:N132"/>
    <mergeCell ref="B133:N133"/>
    <mergeCell ref="B134:N134"/>
    <mergeCell ref="B140:N140"/>
    <mergeCell ref="B129:B130"/>
    <mergeCell ref="C129:C130"/>
    <mergeCell ref="D129:D130"/>
    <mergeCell ref="E129:E130"/>
    <mergeCell ref="F129:F130"/>
    <mergeCell ref="G129:G130"/>
    <mergeCell ref="H112:H113"/>
    <mergeCell ref="I112:I113"/>
    <mergeCell ref="B122:K122"/>
    <mergeCell ref="D124:K124"/>
    <mergeCell ref="D125:E125"/>
    <mergeCell ref="G125:H125"/>
    <mergeCell ref="J125:K125"/>
    <mergeCell ref="B114:N114"/>
    <mergeCell ref="B115:N115"/>
    <mergeCell ref="B116:N116"/>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B99:I99"/>
    <mergeCell ref="B101:B103"/>
    <mergeCell ref="C101:C103"/>
    <mergeCell ref="D101:E101"/>
    <mergeCell ref="D102:E102"/>
    <mergeCell ref="D103:E103"/>
    <mergeCell ref="F101:F103"/>
    <mergeCell ref="G101:I101"/>
    <mergeCell ref="G102:I102"/>
    <mergeCell ref="G103:I103"/>
    <mergeCell ref="I93:I94"/>
    <mergeCell ref="B95:B96"/>
    <mergeCell ref="C95:C96"/>
    <mergeCell ref="D95:D96"/>
    <mergeCell ref="E95:E96"/>
    <mergeCell ref="F95:F96"/>
    <mergeCell ref="G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G86:I86"/>
    <mergeCell ref="B87:B88"/>
    <mergeCell ref="C87:C88"/>
    <mergeCell ref="D87:D88"/>
    <mergeCell ref="E87:E88"/>
    <mergeCell ref="F87:F88"/>
    <mergeCell ref="G87:G88"/>
    <mergeCell ref="H87:H88"/>
    <mergeCell ref="I87:I88"/>
    <mergeCell ref="J78:J79"/>
    <mergeCell ref="K78:L79"/>
    <mergeCell ref="B82:I82"/>
    <mergeCell ref="C84:C86"/>
    <mergeCell ref="D84:E84"/>
    <mergeCell ref="D85:E85"/>
    <mergeCell ref="D86:E86"/>
    <mergeCell ref="F84:F86"/>
    <mergeCell ref="G84:I84"/>
    <mergeCell ref="G85:I85"/>
    <mergeCell ref="I76:I77"/>
    <mergeCell ref="J76:J77"/>
    <mergeCell ref="K76:K77"/>
    <mergeCell ref="L76:L77"/>
    <mergeCell ref="B78:B79"/>
    <mergeCell ref="C78:C79"/>
    <mergeCell ref="D78:D79"/>
    <mergeCell ref="E78:E79"/>
    <mergeCell ref="F78:F79"/>
    <mergeCell ref="G78:I79"/>
    <mergeCell ref="I74:I75"/>
    <mergeCell ref="J74:J75"/>
    <mergeCell ref="K74:K75"/>
    <mergeCell ref="L74:L75"/>
    <mergeCell ref="B76:B77"/>
    <mergeCell ref="C76:C77"/>
    <mergeCell ref="D76:D77"/>
    <mergeCell ref="E76:E77"/>
    <mergeCell ref="F76:F77"/>
    <mergeCell ref="G76:H77"/>
    <mergeCell ref="I72:I73"/>
    <mergeCell ref="J72:J73"/>
    <mergeCell ref="K72:K73"/>
    <mergeCell ref="L72:L73"/>
    <mergeCell ref="B74:B75"/>
    <mergeCell ref="C74:C75"/>
    <mergeCell ref="D74:D75"/>
    <mergeCell ref="E74:E75"/>
    <mergeCell ref="F74:F75"/>
    <mergeCell ref="G74:H75"/>
    <mergeCell ref="I70:I71"/>
    <mergeCell ref="J70:J71"/>
    <mergeCell ref="K70:K71"/>
    <mergeCell ref="L70:L71"/>
    <mergeCell ref="B72:B73"/>
    <mergeCell ref="C72:C73"/>
    <mergeCell ref="D72:D73"/>
    <mergeCell ref="E72:E73"/>
    <mergeCell ref="F72:F73"/>
    <mergeCell ref="G72:H73"/>
    <mergeCell ref="K67:L67"/>
    <mergeCell ref="K68:L68"/>
    <mergeCell ref="K69:L69"/>
    <mergeCell ref="B70:B71"/>
    <mergeCell ref="C70:C71"/>
    <mergeCell ref="D70:D71"/>
    <mergeCell ref="E70:E71"/>
    <mergeCell ref="F70:F71"/>
    <mergeCell ref="G70:G71"/>
    <mergeCell ref="H70:H71"/>
    <mergeCell ref="B65:L65"/>
    <mergeCell ref="C67:C69"/>
    <mergeCell ref="D67:E67"/>
    <mergeCell ref="D68:E68"/>
    <mergeCell ref="D69:E69"/>
    <mergeCell ref="F67:F69"/>
    <mergeCell ref="G67:I67"/>
    <mergeCell ref="G68:I68"/>
    <mergeCell ref="G69:I69"/>
    <mergeCell ref="J67:J69"/>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D36:E36"/>
    <mergeCell ref="G36:I36"/>
    <mergeCell ref="B37:B38"/>
    <mergeCell ref="C37:C38"/>
    <mergeCell ref="D37:D38"/>
    <mergeCell ref="E37:E38"/>
    <mergeCell ref="F37:F38"/>
    <mergeCell ref="G37:G38"/>
    <mergeCell ref="H37:H38"/>
    <mergeCell ref="I37:I38"/>
    <mergeCell ref="J27:J28"/>
    <mergeCell ref="K27:K28"/>
    <mergeCell ref="L27:L28"/>
    <mergeCell ref="M27:M28"/>
    <mergeCell ref="N27:N28"/>
    <mergeCell ref="B34:I34"/>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2" width="36.5703125" bestFit="1" customWidth="1"/>
    <col min="3" max="3" width="28.140625" customWidth="1"/>
    <col min="4" max="4" width="6.5703125" customWidth="1"/>
    <col min="5" max="5" width="25.85546875" customWidth="1"/>
    <col min="6" max="7" width="28.140625" customWidth="1"/>
    <col min="8" max="8" width="6.5703125" customWidth="1"/>
    <col min="9" max="9" width="25.85546875" customWidth="1"/>
    <col min="10" max="11" width="28.140625" customWidth="1"/>
    <col min="12" max="12" width="6.5703125" customWidth="1"/>
    <col min="13" max="13" width="28.140625" customWidth="1"/>
    <col min="14" max="14" width="5.28515625" customWidth="1"/>
  </cols>
  <sheetData>
    <row r="1" spans="1:14" ht="15" customHeight="1">
      <c r="A1" s="9" t="s">
        <v>28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02</v>
      </c>
      <c r="B3" s="85"/>
      <c r="C3" s="85"/>
      <c r="D3" s="85"/>
      <c r="E3" s="85"/>
      <c r="F3" s="85"/>
      <c r="G3" s="85"/>
      <c r="H3" s="85"/>
      <c r="I3" s="85"/>
      <c r="J3" s="85"/>
      <c r="K3" s="85"/>
      <c r="L3" s="85"/>
      <c r="M3" s="85"/>
      <c r="N3" s="85"/>
    </row>
    <row r="4" spans="1:14">
      <c r="A4" s="86" t="s">
        <v>287</v>
      </c>
      <c r="B4" s="87" t="s">
        <v>903</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ht="40.5" customHeight="1">
      <c r="A6" s="86"/>
      <c r="B6" s="88" t="s">
        <v>904</v>
      </c>
      <c r="C6" s="88"/>
      <c r="D6" s="88"/>
      <c r="E6" s="88"/>
      <c r="F6" s="88"/>
      <c r="G6" s="88"/>
      <c r="H6" s="88"/>
      <c r="I6" s="88"/>
      <c r="J6" s="88"/>
      <c r="K6" s="88"/>
      <c r="L6" s="88"/>
      <c r="M6" s="88"/>
      <c r="N6" s="88"/>
    </row>
    <row r="7" spans="1:14">
      <c r="A7" s="86"/>
      <c r="B7" s="85"/>
      <c r="C7" s="85"/>
      <c r="D7" s="85"/>
      <c r="E7" s="85"/>
      <c r="F7" s="85"/>
      <c r="G7" s="85"/>
      <c r="H7" s="85"/>
      <c r="I7" s="85"/>
      <c r="J7" s="85"/>
      <c r="K7" s="85"/>
      <c r="L7" s="85"/>
      <c r="M7" s="85"/>
      <c r="N7" s="85"/>
    </row>
    <row r="8" spans="1:14">
      <c r="A8" s="86"/>
      <c r="B8" s="88" t="s">
        <v>905</v>
      </c>
      <c r="C8" s="88"/>
      <c r="D8" s="88"/>
      <c r="E8" s="88"/>
      <c r="F8" s="88"/>
      <c r="G8" s="88"/>
      <c r="H8" s="88"/>
      <c r="I8" s="88"/>
      <c r="J8" s="88"/>
      <c r="K8" s="88"/>
      <c r="L8" s="88"/>
      <c r="M8" s="88"/>
      <c r="N8" s="88"/>
    </row>
    <row r="9" spans="1:14">
      <c r="A9" s="86"/>
      <c r="B9" s="85"/>
      <c r="C9" s="85"/>
      <c r="D9" s="85"/>
      <c r="E9" s="85"/>
      <c r="F9" s="85"/>
      <c r="G9" s="85"/>
      <c r="H9" s="85"/>
      <c r="I9" s="85"/>
      <c r="J9" s="85"/>
      <c r="K9" s="85"/>
      <c r="L9" s="85"/>
      <c r="M9" s="85"/>
      <c r="N9" s="85"/>
    </row>
    <row r="10" spans="1:14" ht="27" customHeight="1">
      <c r="A10" s="86"/>
      <c r="B10" s="88" t="s">
        <v>906</v>
      </c>
      <c r="C10" s="88"/>
      <c r="D10" s="88"/>
      <c r="E10" s="88"/>
      <c r="F10" s="88"/>
      <c r="G10" s="88"/>
      <c r="H10" s="88"/>
      <c r="I10" s="88"/>
      <c r="J10" s="88"/>
      <c r="K10" s="88"/>
      <c r="L10" s="88"/>
      <c r="M10" s="88"/>
      <c r="N10" s="88"/>
    </row>
    <row r="11" spans="1:14">
      <c r="A11" s="86"/>
      <c r="B11" s="85"/>
      <c r="C11" s="85"/>
      <c r="D11" s="85"/>
      <c r="E11" s="85"/>
      <c r="F11" s="85"/>
      <c r="G11" s="85"/>
      <c r="H11" s="85"/>
      <c r="I11" s="85"/>
      <c r="J11" s="85"/>
      <c r="K11" s="85"/>
      <c r="L11" s="85"/>
      <c r="M11" s="85"/>
      <c r="N11" s="85"/>
    </row>
    <row r="12" spans="1:14" ht="27" customHeight="1">
      <c r="A12" s="86"/>
      <c r="B12" s="88" t="s">
        <v>907</v>
      </c>
      <c r="C12" s="88"/>
      <c r="D12" s="88"/>
      <c r="E12" s="88"/>
      <c r="F12" s="88"/>
      <c r="G12" s="88"/>
      <c r="H12" s="88"/>
      <c r="I12" s="88"/>
      <c r="J12" s="88"/>
      <c r="K12" s="88"/>
      <c r="L12" s="88"/>
      <c r="M12" s="88"/>
      <c r="N12" s="88"/>
    </row>
    <row r="13" spans="1:14">
      <c r="A13" s="86"/>
      <c r="B13" s="85"/>
      <c r="C13" s="85"/>
      <c r="D13" s="85"/>
      <c r="E13" s="85"/>
      <c r="F13" s="85"/>
      <c r="G13" s="85"/>
      <c r="H13" s="85"/>
      <c r="I13" s="85"/>
      <c r="J13" s="85"/>
      <c r="K13" s="85"/>
      <c r="L13" s="85"/>
      <c r="M13" s="85"/>
      <c r="N13" s="85"/>
    </row>
    <row r="14" spans="1:14">
      <c r="A14" s="86"/>
      <c r="B14" s="88" t="s">
        <v>908</v>
      </c>
      <c r="C14" s="88"/>
      <c r="D14" s="88"/>
      <c r="E14" s="88"/>
      <c r="F14" s="88"/>
      <c r="G14" s="88"/>
      <c r="H14" s="88"/>
      <c r="I14" s="88"/>
      <c r="J14" s="88"/>
      <c r="K14" s="88"/>
      <c r="L14" s="88"/>
      <c r="M14" s="88"/>
      <c r="N14" s="88"/>
    </row>
    <row r="15" spans="1:14">
      <c r="A15" s="86"/>
      <c r="B15" s="31"/>
      <c r="C15" s="31"/>
      <c r="D15" s="31"/>
      <c r="E15" s="31"/>
      <c r="F15" s="31"/>
      <c r="G15" s="31"/>
      <c r="H15" s="31"/>
      <c r="I15" s="31"/>
      <c r="J15" s="31"/>
      <c r="K15" s="31"/>
      <c r="L15" s="31"/>
      <c r="M15" s="31"/>
      <c r="N15" s="31"/>
    </row>
    <row r="16" spans="1:14">
      <c r="A16" s="86"/>
      <c r="B16" s="11"/>
      <c r="C16" s="11"/>
      <c r="D16" s="11"/>
      <c r="E16" s="11"/>
      <c r="F16" s="11"/>
      <c r="G16" s="11"/>
      <c r="H16" s="11"/>
      <c r="I16" s="11"/>
      <c r="J16" s="11"/>
      <c r="K16" s="11"/>
      <c r="L16" s="11"/>
      <c r="M16" s="11"/>
      <c r="N16" s="11"/>
    </row>
    <row r="17" spans="1:14" ht="15.75" thickBot="1">
      <c r="A17" s="86"/>
      <c r="B17" s="29"/>
      <c r="C17" s="13"/>
      <c r="D17" s="35" t="s">
        <v>295</v>
      </c>
      <c r="E17" s="35"/>
      <c r="F17" s="35"/>
      <c r="G17" s="35"/>
      <c r="H17" s="35"/>
      <c r="I17" s="35"/>
      <c r="J17" s="35"/>
      <c r="K17" s="35"/>
      <c r="L17" s="35"/>
      <c r="M17" s="35"/>
      <c r="N17" s="35"/>
    </row>
    <row r="18" spans="1:14" ht="15.75" thickBot="1">
      <c r="A18" s="86"/>
      <c r="B18" s="15"/>
      <c r="C18" s="13"/>
      <c r="D18" s="36">
        <v>2015</v>
      </c>
      <c r="E18" s="36"/>
      <c r="F18" s="36"/>
      <c r="G18" s="13"/>
      <c r="H18" s="37">
        <v>2014</v>
      </c>
      <c r="I18" s="37"/>
      <c r="J18" s="37"/>
      <c r="K18" s="13"/>
      <c r="L18" s="37">
        <v>2013</v>
      </c>
      <c r="M18" s="37"/>
      <c r="N18" s="37"/>
    </row>
    <row r="19" spans="1:14">
      <c r="A19" s="86"/>
      <c r="B19" s="96" t="s">
        <v>909</v>
      </c>
      <c r="C19" s="33"/>
      <c r="D19" s="114">
        <v>112019</v>
      </c>
      <c r="E19" s="114"/>
      <c r="F19" s="93"/>
      <c r="G19" s="33"/>
      <c r="H19" s="98">
        <v>121941</v>
      </c>
      <c r="I19" s="98"/>
      <c r="J19" s="93"/>
      <c r="K19" s="33"/>
      <c r="L19" s="98">
        <v>133226</v>
      </c>
      <c r="M19" s="98"/>
      <c r="N19" s="93"/>
    </row>
    <row r="20" spans="1:14">
      <c r="A20" s="86"/>
      <c r="B20" s="59"/>
      <c r="C20" s="33"/>
      <c r="D20" s="175"/>
      <c r="E20" s="175"/>
      <c r="F20" s="154"/>
      <c r="G20" s="33"/>
      <c r="H20" s="153"/>
      <c r="I20" s="153"/>
      <c r="J20" s="154"/>
      <c r="K20" s="33"/>
      <c r="L20" s="153"/>
      <c r="M20" s="153"/>
      <c r="N20" s="154"/>
    </row>
    <row r="21" spans="1:14">
      <c r="A21" s="86"/>
      <c r="B21" s="17" t="s">
        <v>910</v>
      </c>
      <c r="C21" s="18"/>
      <c r="D21" s="40"/>
      <c r="E21" s="40"/>
      <c r="F21" s="40"/>
      <c r="G21" s="18"/>
      <c r="H21" s="40"/>
      <c r="I21" s="40"/>
      <c r="J21" s="40"/>
      <c r="K21" s="18"/>
      <c r="L21" s="40"/>
      <c r="M21" s="40"/>
      <c r="N21" s="40"/>
    </row>
    <row r="22" spans="1:14">
      <c r="A22" s="86"/>
      <c r="B22" s="128" t="s">
        <v>911</v>
      </c>
      <c r="C22" s="33"/>
      <c r="D22" s="71">
        <v>1227</v>
      </c>
      <c r="E22" s="71"/>
      <c r="F22" s="33"/>
      <c r="G22" s="33"/>
      <c r="H22" s="57">
        <v>442</v>
      </c>
      <c r="I22" s="57"/>
      <c r="J22" s="33"/>
      <c r="K22" s="33"/>
      <c r="L22" s="57" t="s">
        <v>299</v>
      </c>
      <c r="M22" s="57"/>
      <c r="N22" s="33"/>
    </row>
    <row r="23" spans="1:14" ht="15.75" thickBot="1">
      <c r="A23" s="86"/>
      <c r="B23" s="130"/>
      <c r="C23" s="33"/>
      <c r="D23" s="115"/>
      <c r="E23" s="115"/>
      <c r="F23" s="56"/>
      <c r="G23" s="33"/>
      <c r="H23" s="58"/>
      <c r="I23" s="58"/>
      <c r="J23" s="56"/>
      <c r="K23" s="33"/>
      <c r="L23" s="58"/>
      <c r="M23" s="58"/>
      <c r="N23" s="56"/>
    </row>
    <row r="24" spans="1:14">
      <c r="A24" s="86"/>
      <c r="B24" s="194" t="s">
        <v>912</v>
      </c>
      <c r="C24" s="40"/>
      <c r="D24" s="43">
        <v>113246</v>
      </c>
      <c r="E24" s="43"/>
      <c r="F24" s="45"/>
      <c r="G24" s="40"/>
      <c r="H24" s="48">
        <v>122383</v>
      </c>
      <c r="I24" s="48"/>
      <c r="J24" s="45"/>
      <c r="K24" s="40"/>
      <c r="L24" s="48">
        <v>133226</v>
      </c>
      <c r="M24" s="48"/>
      <c r="N24" s="45"/>
    </row>
    <row r="25" spans="1:14" ht="15.75" thickBot="1">
      <c r="A25" s="86"/>
      <c r="B25" s="195"/>
      <c r="C25" s="40"/>
      <c r="D25" s="63"/>
      <c r="E25" s="63"/>
      <c r="F25" s="64"/>
      <c r="G25" s="40"/>
      <c r="H25" s="84"/>
      <c r="I25" s="84"/>
      <c r="J25" s="64"/>
      <c r="K25" s="40"/>
      <c r="L25" s="84"/>
      <c r="M25" s="84"/>
      <c r="N25" s="64"/>
    </row>
    <row r="26" spans="1:14">
      <c r="A26" s="86"/>
      <c r="B26" s="13"/>
      <c r="C26" s="13"/>
      <c r="D26" s="93"/>
      <c r="E26" s="93"/>
      <c r="F26" s="93"/>
      <c r="G26" s="13"/>
      <c r="H26" s="93"/>
      <c r="I26" s="93"/>
      <c r="J26" s="93"/>
      <c r="K26" s="13"/>
      <c r="L26" s="93"/>
      <c r="M26" s="93"/>
      <c r="N26" s="93"/>
    </row>
    <row r="27" spans="1:14">
      <c r="A27" s="86"/>
      <c r="B27" s="38" t="s">
        <v>913</v>
      </c>
      <c r="C27" s="40"/>
      <c r="D27" s="75" t="s">
        <v>297</v>
      </c>
      <c r="E27" s="122">
        <v>237080</v>
      </c>
      <c r="F27" s="40"/>
      <c r="G27" s="40"/>
      <c r="H27" s="38" t="s">
        <v>297</v>
      </c>
      <c r="I27" s="76">
        <v>284784</v>
      </c>
      <c r="J27" s="40"/>
      <c r="K27" s="40"/>
      <c r="L27" s="38" t="s">
        <v>297</v>
      </c>
      <c r="M27" s="77" t="s">
        <v>914</v>
      </c>
      <c r="N27" s="38" t="s">
        <v>301</v>
      </c>
    </row>
    <row r="28" spans="1:14">
      <c r="A28" s="86"/>
      <c r="B28" s="38"/>
      <c r="C28" s="40"/>
      <c r="D28" s="75"/>
      <c r="E28" s="122"/>
      <c r="F28" s="40"/>
      <c r="G28" s="40"/>
      <c r="H28" s="38"/>
      <c r="I28" s="76"/>
      <c r="J28" s="40"/>
      <c r="K28" s="40"/>
      <c r="L28" s="38"/>
      <c r="M28" s="77"/>
      <c r="N28" s="38"/>
    </row>
    <row r="29" spans="1:14" ht="24.75" customHeight="1">
      <c r="A29" s="86"/>
      <c r="B29" s="128" t="s">
        <v>915</v>
      </c>
      <c r="C29" s="33"/>
      <c r="D29" s="71">
        <v>6340</v>
      </c>
      <c r="E29" s="71"/>
      <c r="F29" s="33"/>
      <c r="G29" s="33"/>
      <c r="H29" s="57" t="s">
        <v>299</v>
      </c>
      <c r="I29" s="57"/>
      <c r="J29" s="33"/>
      <c r="K29" s="33"/>
      <c r="L29" s="57" t="s">
        <v>299</v>
      </c>
      <c r="M29" s="57"/>
      <c r="N29" s="33"/>
    </row>
    <row r="30" spans="1:14" ht="15.75" thickBot="1">
      <c r="A30" s="86"/>
      <c r="B30" s="130"/>
      <c r="C30" s="33"/>
      <c r="D30" s="115"/>
      <c r="E30" s="115"/>
      <c r="F30" s="56"/>
      <c r="G30" s="33"/>
      <c r="H30" s="58"/>
      <c r="I30" s="58"/>
      <c r="J30" s="56"/>
      <c r="K30" s="33"/>
      <c r="L30" s="58"/>
      <c r="M30" s="58"/>
      <c r="N30" s="56"/>
    </row>
    <row r="31" spans="1:14" ht="24.75" customHeight="1">
      <c r="A31" s="86"/>
      <c r="B31" s="194" t="s">
        <v>916</v>
      </c>
      <c r="C31" s="40"/>
      <c r="D31" s="41" t="s">
        <v>297</v>
      </c>
      <c r="E31" s="43">
        <v>230740</v>
      </c>
      <c r="F31" s="45"/>
      <c r="G31" s="40"/>
      <c r="H31" s="39" t="s">
        <v>297</v>
      </c>
      <c r="I31" s="48">
        <v>284784</v>
      </c>
      <c r="J31" s="45"/>
      <c r="K31" s="40"/>
      <c r="L31" s="39" t="s">
        <v>297</v>
      </c>
      <c r="M31" s="50" t="s">
        <v>914</v>
      </c>
      <c r="N31" s="39" t="s">
        <v>301</v>
      </c>
    </row>
    <row r="32" spans="1:14" ht="15.75" thickBot="1">
      <c r="A32" s="86"/>
      <c r="B32" s="195"/>
      <c r="C32" s="40"/>
      <c r="D32" s="62"/>
      <c r="E32" s="63"/>
      <c r="F32" s="64"/>
      <c r="G32" s="40"/>
      <c r="H32" s="61"/>
      <c r="I32" s="84"/>
      <c r="J32" s="64"/>
      <c r="K32" s="40"/>
      <c r="L32" s="61"/>
      <c r="M32" s="65"/>
      <c r="N32" s="61"/>
    </row>
    <row r="33" spans="1:14">
      <c r="A33" s="86"/>
      <c r="B33" s="13"/>
      <c r="C33" s="13"/>
      <c r="D33" s="93"/>
      <c r="E33" s="93"/>
      <c r="F33" s="93"/>
      <c r="G33" s="13"/>
      <c r="H33" s="93"/>
      <c r="I33" s="93"/>
      <c r="J33" s="93"/>
      <c r="K33" s="13"/>
      <c r="L33" s="93"/>
      <c r="M33" s="93"/>
      <c r="N33" s="93"/>
    </row>
    <row r="34" spans="1:14" ht="25.5" customHeight="1">
      <c r="A34" s="86"/>
      <c r="B34" s="129" t="s">
        <v>917</v>
      </c>
      <c r="C34" s="40"/>
      <c r="D34" s="40"/>
      <c r="E34" s="40"/>
      <c r="F34" s="40"/>
      <c r="G34" s="40"/>
      <c r="H34" s="40"/>
      <c r="I34" s="40"/>
      <c r="J34" s="40"/>
      <c r="K34" s="40"/>
      <c r="L34" s="40"/>
      <c r="M34" s="40"/>
      <c r="N34" s="40"/>
    </row>
    <row r="35" spans="1:14">
      <c r="A35" s="86"/>
      <c r="B35" s="129"/>
      <c r="C35" s="40"/>
      <c r="D35" s="40"/>
      <c r="E35" s="40"/>
      <c r="F35" s="40"/>
      <c r="G35" s="40"/>
      <c r="H35" s="40"/>
      <c r="I35" s="40"/>
      <c r="J35" s="40"/>
      <c r="K35" s="40"/>
      <c r="L35" s="40"/>
      <c r="M35" s="40"/>
      <c r="N35" s="40"/>
    </row>
    <row r="36" spans="1:14">
      <c r="A36" s="86"/>
      <c r="B36" s="59" t="s">
        <v>918</v>
      </c>
      <c r="C36" s="33"/>
      <c r="D36" s="120" t="s">
        <v>297</v>
      </c>
      <c r="E36" s="54">
        <v>2.06</v>
      </c>
      <c r="F36" s="33"/>
      <c r="G36" s="33"/>
      <c r="H36" s="59" t="s">
        <v>297</v>
      </c>
      <c r="I36" s="57">
        <v>2.34</v>
      </c>
      <c r="J36" s="33"/>
      <c r="K36" s="33"/>
      <c r="L36" s="59" t="s">
        <v>297</v>
      </c>
      <c r="M36" s="57" t="s">
        <v>919</v>
      </c>
      <c r="N36" s="59" t="s">
        <v>301</v>
      </c>
    </row>
    <row r="37" spans="1:14">
      <c r="A37" s="86"/>
      <c r="B37" s="59"/>
      <c r="C37" s="33"/>
      <c r="D37" s="120"/>
      <c r="E37" s="54"/>
      <c r="F37" s="33"/>
      <c r="G37" s="33"/>
      <c r="H37" s="59"/>
      <c r="I37" s="57"/>
      <c r="J37" s="33"/>
      <c r="K37" s="33"/>
      <c r="L37" s="59"/>
      <c r="M37" s="57"/>
      <c r="N37" s="59"/>
    </row>
    <row r="38" spans="1:14">
      <c r="A38" s="86"/>
      <c r="B38" s="38" t="s">
        <v>920</v>
      </c>
      <c r="C38" s="40"/>
      <c r="D38" s="75" t="s">
        <v>297</v>
      </c>
      <c r="E38" s="74">
        <v>2.04</v>
      </c>
      <c r="F38" s="40"/>
      <c r="G38" s="40"/>
      <c r="H38" s="38" t="s">
        <v>297</v>
      </c>
      <c r="I38" s="77">
        <v>2.33</v>
      </c>
      <c r="J38" s="40"/>
      <c r="K38" s="40"/>
      <c r="L38" s="38" t="s">
        <v>297</v>
      </c>
      <c r="M38" s="77" t="s">
        <v>919</v>
      </c>
      <c r="N38" s="38" t="s">
        <v>301</v>
      </c>
    </row>
    <row r="39" spans="1:14" ht="15.75" thickBot="1">
      <c r="A39" s="86"/>
      <c r="B39" s="61"/>
      <c r="C39" s="40"/>
      <c r="D39" s="62"/>
      <c r="E39" s="148"/>
      <c r="F39" s="64"/>
      <c r="G39" s="40"/>
      <c r="H39" s="61"/>
      <c r="I39" s="65"/>
      <c r="J39" s="64"/>
      <c r="K39" s="40"/>
      <c r="L39" s="61"/>
      <c r="M39" s="65"/>
      <c r="N39" s="61"/>
    </row>
    <row r="40" spans="1:14">
      <c r="A40" s="86"/>
      <c r="B40" s="85"/>
      <c r="C40" s="85"/>
      <c r="D40" s="85"/>
      <c r="E40" s="85"/>
      <c r="F40" s="85"/>
      <c r="G40" s="85"/>
      <c r="H40" s="85"/>
      <c r="I40" s="85"/>
      <c r="J40" s="85"/>
      <c r="K40" s="85"/>
      <c r="L40" s="85"/>
      <c r="M40" s="85"/>
      <c r="N40" s="85"/>
    </row>
    <row r="41" spans="1:14" ht="27" customHeight="1">
      <c r="A41" s="86"/>
      <c r="B41" s="88" t="s">
        <v>921</v>
      </c>
      <c r="C41" s="88"/>
      <c r="D41" s="88"/>
      <c r="E41" s="88"/>
      <c r="F41" s="88"/>
      <c r="G41" s="88"/>
      <c r="H41" s="88"/>
      <c r="I41" s="88"/>
      <c r="J41" s="88"/>
      <c r="K41" s="88"/>
      <c r="L41" s="88"/>
      <c r="M41" s="88"/>
      <c r="N41" s="88"/>
    </row>
    <row r="42" spans="1:14">
      <c r="A42" s="86"/>
      <c r="B42" s="85"/>
      <c r="C42" s="85"/>
      <c r="D42" s="85"/>
      <c r="E42" s="85"/>
      <c r="F42" s="85"/>
      <c r="G42" s="85"/>
      <c r="H42" s="85"/>
      <c r="I42" s="85"/>
      <c r="J42" s="85"/>
      <c r="K42" s="85"/>
      <c r="L42" s="85"/>
      <c r="M42" s="85"/>
      <c r="N42" s="85"/>
    </row>
    <row r="43" spans="1:14" ht="27" customHeight="1">
      <c r="A43" s="86"/>
      <c r="B43" s="88" t="s">
        <v>922</v>
      </c>
      <c r="C43" s="88"/>
      <c r="D43" s="88"/>
      <c r="E43" s="88"/>
      <c r="F43" s="88"/>
      <c r="G43" s="88"/>
      <c r="H43" s="88"/>
      <c r="I43" s="88"/>
      <c r="J43" s="88"/>
      <c r="K43" s="88"/>
      <c r="L43" s="88"/>
      <c r="M43" s="88"/>
      <c r="N43" s="88"/>
    </row>
    <row r="44" spans="1:14" ht="40.5" customHeight="1">
      <c r="A44" s="86"/>
      <c r="B44" s="88" t="s">
        <v>923</v>
      </c>
      <c r="C44" s="88"/>
      <c r="D44" s="88"/>
      <c r="E44" s="88"/>
      <c r="F44" s="88"/>
      <c r="G44" s="88"/>
      <c r="H44" s="88"/>
      <c r="I44" s="88"/>
      <c r="J44" s="88"/>
      <c r="K44" s="88"/>
      <c r="L44" s="88"/>
      <c r="M44" s="88"/>
      <c r="N44" s="88"/>
    </row>
  </sheetData>
  <mergeCells count="134">
    <mergeCell ref="B14:N14"/>
    <mergeCell ref="B40:N40"/>
    <mergeCell ref="B41:N41"/>
    <mergeCell ref="B42:N42"/>
    <mergeCell ref="B43:N43"/>
    <mergeCell ref="B44:N44"/>
    <mergeCell ref="B8:N8"/>
    <mergeCell ref="B9:N9"/>
    <mergeCell ref="B10:N10"/>
    <mergeCell ref="B11:N11"/>
    <mergeCell ref="B12:N12"/>
    <mergeCell ref="B13:N13"/>
    <mergeCell ref="N38:N39"/>
    <mergeCell ref="A1:A2"/>
    <mergeCell ref="B1:N1"/>
    <mergeCell ref="B2:N2"/>
    <mergeCell ref="B3:N3"/>
    <mergeCell ref="A4:A44"/>
    <mergeCell ref="B4:N4"/>
    <mergeCell ref="B5:N5"/>
    <mergeCell ref="B6:N6"/>
    <mergeCell ref="B7:N7"/>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L34:N35"/>
    <mergeCell ref="B36:B37"/>
    <mergeCell ref="C36:C37"/>
    <mergeCell ref="D36:D37"/>
    <mergeCell ref="E36:E37"/>
    <mergeCell ref="F36:F37"/>
    <mergeCell ref="G36:G37"/>
    <mergeCell ref="H36:H37"/>
    <mergeCell ref="I36:I37"/>
    <mergeCell ref="J36:J37"/>
    <mergeCell ref="B34:B35"/>
    <mergeCell ref="C34:C35"/>
    <mergeCell ref="D34:F35"/>
    <mergeCell ref="G34:G35"/>
    <mergeCell ref="H34:J35"/>
    <mergeCell ref="K34:K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H19:I20"/>
    <mergeCell ref="J19:J20"/>
    <mergeCell ref="K19:K20"/>
    <mergeCell ref="L19:M20"/>
    <mergeCell ref="N19:N20"/>
    <mergeCell ref="D21:F21"/>
    <mergeCell ref="H21:J21"/>
    <mergeCell ref="L21:N21"/>
    <mergeCell ref="B15:N15"/>
    <mergeCell ref="D17:N17"/>
    <mergeCell ref="D18:F18"/>
    <mergeCell ref="H18:J18"/>
    <mergeCell ref="L18:N18"/>
    <mergeCell ref="B19:B20"/>
    <mergeCell ref="C19:C20"/>
    <mergeCell ref="D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6" customWidth="1"/>
    <col min="4" max="4" width="6" customWidth="1"/>
    <col min="5" max="5" width="22.85546875" customWidth="1"/>
    <col min="6" max="6" width="4.85546875" customWidth="1"/>
    <col min="7" max="7" width="26" customWidth="1"/>
    <col min="8" max="8" width="6" customWidth="1"/>
    <col min="9" max="9" width="20.7109375" customWidth="1"/>
    <col min="10" max="10" width="26" customWidth="1"/>
  </cols>
  <sheetData>
    <row r="1" spans="1:10" ht="30" customHeight="1">
      <c r="A1" s="9" t="s">
        <v>924</v>
      </c>
      <c r="B1" s="9" t="s">
        <v>1</v>
      </c>
      <c r="C1" s="9"/>
      <c r="D1" s="9"/>
      <c r="E1" s="9"/>
      <c r="F1" s="9"/>
      <c r="G1" s="9"/>
      <c r="H1" s="9"/>
      <c r="I1" s="9"/>
      <c r="J1" s="9"/>
    </row>
    <row r="2" spans="1:10" ht="15" customHeight="1">
      <c r="A2" s="9"/>
      <c r="B2" s="9" t="s">
        <v>2</v>
      </c>
      <c r="C2" s="9"/>
      <c r="D2" s="9"/>
      <c r="E2" s="9"/>
      <c r="F2" s="9"/>
      <c r="G2" s="9"/>
      <c r="H2" s="9"/>
      <c r="I2" s="9"/>
      <c r="J2" s="9"/>
    </row>
    <row r="3" spans="1:10">
      <c r="A3" s="4" t="s">
        <v>925</v>
      </c>
      <c r="B3" s="85"/>
      <c r="C3" s="85"/>
      <c r="D3" s="85"/>
      <c r="E3" s="85"/>
      <c r="F3" s="85"/>
      <c r="G3" s="85"/>
      <c r="H3" s="85"/>
      <c r="I3" s="85"/>
      <c r="J3" s="85"/>
    </row>
    <row r="4" spans="1:10">
      <c r="A4" s="86" t="s">
        <v>926</v>
      </c>
      <c r="B4" s="90" t="s">
        <v>927</v>
      </c>
      <c r="C4" s="90"/>
      <c r="D4" s="90"/>
      <c r="E4" s="90"/>
      <c r="F4" s="90"/>
      <c r="G4" s="90"/>
      <c r="H4" s="90"/>
      <c r="I4" s="90"/>
      <c r="J4" s="90"/>
    </row>
    <row r="5" spans="1:10">
      <c r="A5" s="86"/>
      <c r="B5" s="85"/>
      <c r="C5" s="85"/>
      <c r="D5" s="85"/>
      <c r="E5" s="85"/>
      <c r="F5" s="85"/>
      <c r="G5" s="85"/>
      <c r="H5" s="85"/>
      <c r="I5" s="85"/>
      <c r="J5" s="85"/>
    </row>
    <row r="6" spans="1:10" ht="54" customHeight="1">
      <c r="A6" s="86"/>
      <c r="B6" s="88" t="s">
        <v>928</v>
      </c>
      <c r="C6" s="88"/>
      <c r="D6" s="88"/>
      <c r="E6" s="88"/>
      <c r="F6" s="88"/>
      <c r="G6" s="88"/>
      <c r="H6" s="88"/>
      <c r="I6" s="88"/>
      <c r="J6" s="88"/>
    </row>
    <row r="7" spans="1:10">
      <c r="A7" s="86"/>
      <c r="B7" s="88" t="s">
        <v>929</v>
      </c>
      <c r="C7" s="88"/>
      <c r="D7" s="88"/>
      <c r="E7" s="88"/>
      <c r="F7" s="88"/>
      <c r="G7" s="88"/>
      <c r="H7" s="88"/>
      <c r="I7" s="88"/>
      <c r="J7" s="88"/>
    </row>
    <row r="8" spans="1:10">
      <c r="A8" s="86"/>
      <c r="B8" s="31"/>
      <c r="C8" s="31"/>
      <c r="D8" s="31"/>
      <c r="E8" s="31"/>
      <c r="F8" s="31"/>
      <c r="G8" s="31"/>
      <c r="H8" s="31"/>
      <c r="I8" s="31"/>
      <c r="J8" s="31"/>
    </row>
    <row r="9" spans="1:10">
      <c r="A9" s="86"/>
      <c r="B9" s="11"/>
      <c r="C9" s="11"/>
      <c r="D9" s="11"/>
      <c r="E9" s="11"/>
      <c r="F9" s="11"/>
      <c r="G9" s="11"/>
      <c r="H9" s="11"/>
      <c r="I9" s="11"/>
      <c r="J9" s="11"/>
    </row>
    <row r="10" spans="1:10" ht="15.75" thickBot="1">
      <c r="A10" s="86"/>
      <c r="B10" s="27"/>
      <c r="C10" s="13"/>
      <c r="D10" s="70">
        <v>2015</v>
      </c>
      <c r="E10" s="70"/>
      <c r="F10" s="70"/>
      <c r="G10" s="13"/>
      <c r="H10" s="35">
        <v>2014</v>
      </c>
      <c r="I10" s="35"/>
      <c r="J10" s="35"/>
    </row>
    <row r="11" spans="1:10">
      <c r="A11" s="86"/>
      <c r="B11" s="39" t="s">
        <v>112</v>
      </c>
      <c r="C11" s="40"/>
      <c r="D11" s="41" t="s">
        <v>297</v>
      </c>
      <c r="E11" s="144" t="s">
        <v>930</v>
      </c>
      <c r="F11" s="41" t="s">
        <v>301</v>
      </c>
      <c r="G11" s="40"/>
      <c r="H11" s="39" t="s">
        <v>297</v>
      </c>
      <c r="I11" s="48">
        <v>37835</v>
      </c>
      <c r="J11" s="45"/>
    </row>
    <row r="12" spans="1:10">
      <c r="A12" s="86"/>
      <c r="B12" s="47"/>
      <c r="C12" s="40"/>
      <c r="D12" s="42"/>
      <c r="E12" s="196"/>
      <c r="F12" s="42"/>
      <c r="G12" s="40"/>
      <c r="H12" s="47"/>
      <c r="I12" s="49"/>
      <c r="J12" s="46"/>
    </row>
    <row r="13" spans="1:10" ht="25.5" customHeight="1">
      <c r="A13" s="86"/>
      <c r="B13" s="128" t="s">
        <v>931</v>
      </c>
      <c r="C13" s="33"/>
      <c r="D13" s="54" t="s">
        <v>299</v>
      </c>
      <c r="E13" s="54"/>
      <c r="F13" s="33"/>
      <c r="G13" s="33"/>
      <c r="H13" s="57">
        <v>114</v>
      </c>
      <c r="I13" s="57"/>
      <c r="J13" s="33"/>
    </row>
    <row r="14" spans="1:10">
      <c r="A14" s="86"/>
      <c r="B14" s="128"/>
      <c r="C14" s="33"/>
      <c r="D14" s="54"/>
      <c r="E14" s="54"/>
      <c r="F14" s="33"/>
      <c r="G14" s="33"/>
      <c r="H14" s="57"/>
      <c r="I14" s="57"/>
      <c r="J14" s="33"/>
    </row>
    <row r="15" spans="1:10">
      <c r="A15" s="86"/>
      <c r="B15" s="129" t="s">
        <v>932</v>
      </c>
      <c r="C15" s="40"/>
      <c r="D15" s="74" t="s">
        <v>933</v>
      </c>
      <c r="E15" s="74"/>
      <c r="F15" s="75" t="s">
        <v>301</v>
      </c>
      <c r="G15" s="40"/>
      <c r="H15" s="77" t="s">
        <v>299</v>
      </c>
      <c r="I15" s="77"/>
      <c r="J15" s="40"/>
    </row>
    <row r="16" spans="1:10" ht="15.75" thickBot="1">
      <c r="A16" s="86"/>
      <c r="B16" s="195"/>
      <c r="C16" s="40"/>
      <c r="D16" s="148"/>
      <c r="E16" s="148"/>
      <c r="F16" s="62"/>
      <c r="G16" s="40"/>
      <c r="H16" s="65"/>
      <c r="I16" s="65"/>
      <c r="J16" s="64"/>
    </row>
    <row r="17" spans="1:10">
      <c r="A17" s="86"/>
      <c r="B17" s="96" t="s">
        <v>130</v>
      </c>
      <c r="C17" s="33"/>
      <c r="D17" s="94" t="s">
        <v>297</v>
      </c>
      <c r="E17" s="121" t="s">
        <v>934</v>
      </c>
      <c r="F17" s="94" t="s">
        <v>301</v>
      </c>
      <c r="G17" s="33"/>
      <c r="H17" s="96" t="s">
        <v>297</v>
      </c>
      <c r="I17" s="98">
        <v>37949</v>
      </c>
      <c r="J17" s="93"/>
    </row>
    <row r="18" spans="1:10" ht="15.75" thickBot="1">
      <c r="A18" s="86"/>
      <c r="B18" s="60"/>
      <c r="C18" s="33"/>
      <c r="D18" s="113"/>
      <c r="E18" s="55"/>
      <c r="F18" s="113"/>
      <c r="G18" s="33"/>
      <c r="H18" s="60"/>
      <c r="I18" s="92"/>
      <c r="J18" s="56"/>
    </row>
    <row r="19" spans="1:10">
      <c r="A19" s="86"/>
      <c r="B19" s="85"/>
      <c r="C19" s="85"/>
      <c r="D19" s="85"/>
      <c r="E19" s="85"/>
      <c r="F19" s="85"/>
      <c r="G19" s="85"/>
      <c r="H19" s="85"/>
      <c r="I19" s="85"/>
      <c r="J19" s="85"/>
    </row>
    <row r="20" spans="1:10" ht="40.5" customHeight="1">
      <c r="A20" s="86"/>
      <c r="B20" s="88" t="s">
        <v>935</v>
      </c>
      <c r="C20" s="88"/>
      <c r="D20" s="88"/>
      <c r="E20" s="88"/>
      <c r="F20" s="88"/>
      <c r="G20" s="88"/>
      <c r="H20" s="88"/>
      <c r="I20" s="88"/>
      <c r="J20" s="88"/>
    </row>
  </sheetData>
  <mergeCells count="46">
    <mergeCell ref="B20:J20"/>
    <mergeCell ref="A1:A2"/>
    <mergeCell ref="B1:J1"/>
    <mergeCell ref="B2:J2"/>
    <mergeCell ref="B3:J3"/>
    <mergeCell ref="A4:A20"/>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cols>
    <col min="1" max="2" width="36.5703125" bestFit="1" customWidth="1"/>
    <col min="3" max="3" width="36.5703125" customWidth="1"/>
    <col min="4" max="4" width="36.5703125" bestFit="1" customWidth="1"/>
    <col min="5" max="5" width="30" customWidth="1"/>
    <col min="6" max="6" width="9.28515625" customWidth="1"/>
    <col min="7" max="7" width="31.85546875" customWidth="1"/>
    <col min="8" max="8" width="9.28515625" customWidth="1"/>
    <col min="9" max="9" width="30" customWidth="1"/>
    <col min="10" max="10" width="9.28515625" customWidth="1"/>
    <col min="11" max="11" width="35.140625" customWidth="1"/>
    <col min="12" max="12" width="11.5703125" customWidth="1"/>
    <col min="13" max="13" width="36.5703125" customWidth="1"/>
    <col min="14" max="14" width="11.5703125" customWidth="1"/>
    <col min="15" max="15" width="27.28515625" customWidth="1"/>
    <col min="16" max="16" width="9.28515625" customWidth="1"/>
    <col min="17" max="17" width="30" customWidth="1"/>
    <col min="18" max="18" width="9.28515625" customWidth="1"/>
    <col min="19" max="19" width="35.140625" customWidth="1"/>
    <col min="20" max="20" width="9.28515625" customWidth="1"/>
    <col min="21" max="21" width="27.28515625" customWidth="1"/>
    <col min="22" max="22" width="9.28515625" customWidth="1"/>
    <col min="23" max="23" width="27.28515625" customWidth="1"/>
    <col min="24" max="24" width="9.28515625" customWidth="1"/>
    <col min="25" max="25" width="30" customWidth="1"/>
    <col min="26" max="26" width="9.28515625" customWidth="1"/>
    <col min="27" max="27" width="30" customWidth="1"/>
    <col min="28" max="28" width="7.42578125" customWidth="1"/>
  </cols>
  <sheetData>
    <row r="1" spans="1:28" ht="15" customHeight="1">
      <c r="A1" s="9" t="s">
        <v>93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c r="A3" s="4" t="s">
        <v>937</v>
      </c>
      <c r="B3" s="85"/>
      <c r="C3" s="85"/>
      <c r="D3" s="85"/>
      <c r="E3" s="85"/>
      <c r="F3" s="85"/>
      <c r="G3" s="85"/>
      <c r="H3" s="85"/>
      <c r="I3" s="85"/>
      <c r="J3" s="85"/>
      <c r="K3" s="85"/>
      <c r="L3" s="85"/>
      <c r="M3" s="85"/>
      <c r="N3" s="85"/>
      <c r="O3" s="85"/>
      <c r="P3" s="85"/>
      <c r="Q3" s="85"/>
      <c r="R3" s="85"/>
      <c r="S3" s="85"/>
      <c r="T3" s="85"/>
      <c r="U3" s="85"/>
      <c r="V3" s="85"/>
      <c r="W3" s="85"/>
      <c r="X3" s="85"/>
      <c r="Y3" s="85"/>
      <c r="Z3" s="85"/>
      <c r="AA3" s="85"/>
      <c r="AB3" s="85"/>
    </row>
    <row r="4" spans="1:28">
      <c r="A4" s="86" t="s">
        <v>936</v>
      </c>
      <c r="B4" s="87" t="s">
        <v>938</v>
      </c>
      <c r="C4" s="87"/>
      <c r="D4" s="87"/>
      <c r="E4" s="87"/>
      <c r="F4" s="87"/>
      <c r="G4" s="87"/>
      <c r="H4" s="87"/>
      <c r="I4" s="87"/>
      <c r="J4" s="87"/>
      <c r="K4" s="87"/>
      <c r="L4" s="87"/>
      <c r="M4" s="87"/>
      <c r="N4" s="87"/>
      <c r="O4" s="87"/>
      <c r="P4" s="87"/>
      <c r="Q4" s="87"/>
      <c r="R4" s="87"/>
      <c r="S4" s="87"/>
      <c r="T4" s="87"/>
      <c r="U4" s="87"/>
      <c r="V4" s="87"/>
      <c r="W4" s="87"/>
      <c r="X4" s="87"/>
      <c r="Y4" s="87"/>
      <c r="Z4" s="87"/>
      <c r="AA4" s="87"/>
      <c r="AB4" s="87"/>
    </row>
    <row r="5" spans="1:28">
      <c r="A5" s="86"/>
      <c r="B5" s="85"/>
      <c r="C5" s="85"/>
      <c r="D5" s="85"/>
      <c r="E5" s="85"/>
      <c r="F5" s="85"/>
      <c r="G5" s="85"/>
      <c r="H5" s="85"/>
      <c r="I5" s="85"/>
      <c r="J5" s="85"/>
      <c r="K5" s="85"/>
      <c r="L5" s="85"/>
      <c r="M5" s="85"/>
      <c r="N5" s="85"/>
      <c r="O5" s="85"/>
      <c r="P5" s="85"/>
      <c r="Q5" s="85"/>
      <c r="R5" s="85"/>
      <c r="S5" s="85"/>
      <c r="T5" s="85"/>
      <c r="U5" s="85"/>
      <c r="V5" s="85"/>
      <c r="W5" s="85"/>
      <c r="X5" s="85"/>
      <c r="Y5" s="85"/>
      <c r="Z5" s="85"/>
      <c r="AA5" s="85"/>
      <c r="AB5" s="85"/>
    </row>
    <row r="6" spans="1:28">
      <c r="A6" s="86"/>
      <c r="B6" s="88" t="s">
        <v>939</v>
      </c>
      <c r="C6" s="88"/>
      <c r="D6" s="88"/>
      <c r="E6" s="88"/>
      <c r="F6" s="88"/>
      <c r="G6" s="88"/>
      <c r="H6" s="88"/>
      <c r="I6" s="88"/>
      <c r="J6" s="88"/>
      <c r="K6" s="88"/>
      <c r="L6" s="88"/>
      <c r="M6" s="88"/>
      <c r="N6" s="88"/>
      <c r="O6" s="88"/>
      <c r="P6" s="88"/>
      <c r="Q6" s="88"/>
      <c r="R6" s="88"/>
      <c r="S6" s="88"/>
      <c r="T6" s="88"/>
      <c r="U6" s="88"/>
      <c r="V6" s="88"/>
      <c r="W6" s="88"/>
      <c r="X6" s="88"/>
      <c r="Y6" s="88"/>
      <c r="Z6" s="88"/>
      <c r="AA6" s="88"/>
      <c r="AB6" s="88"/>
    </row>
    <row r="7" spans="1:28">
      <c r="A7" s="86"/>
      <c r="B7" s="85"/>
      <c r="C7" s="85"/>
      <c r="D7" s="85"/>
      <c r="E7" s="85"/>
      <c r="F7" s="85"/>
      <c r="G7" s="85"/>
      <c r="H7" s="85"/>
      <c r="I7" s="85"/>
      <c r="J7" s="85"/>
      <c r="K7" s="85"/>
      <c r="L7" s="85"/>
      <c r="M7" s="85"/>
      <c r="N7" s="85"/>
      <c r="O7" s="85"/>
      <c r="P7" s="85"/>
      <c r="Q7" s="85"/>
      <c r="R7" s="85"/>
      <c r="S7" s="85"/>
      <c r="T7" s="85"/>
      <c r="U7" s="85"/>
      <c r="V7" s="85"/>
      <c r="W7" s="85"/>
      <c r="X7" s="85"/>
      <c r="Y7" s="85"/>
      <c r="Z7" s="85"/>
      <c r="AA7" s="85"/>
      <c r="AB7" s="85"/>
    </row>
    <row r="8" spans="1:28" ht="27" customHeight="1">
      <c r="A8" s="86"/>
      <c r="B8" s="88" t="s">
        <v>940</v>
      </c>
      <c r="C8" s="88"/>
      <c r="D8" s="88"/>
      <c r="E8" s="88"/>
      <c r="F8" s="88"/>
      <c r="G8" s="88"/>
      <c r="H8" s="88"/>
      <c r="I8" s="88"/>
      <c r="J8" s="88"/>
      <c r="K8" s="88"/>
      <c r="L8" s="88"/>
      <c r="M8" s="88"/>
      <c r="N8" s="88"/>
      <c r="O8" s="88"/>
      <c r="P8" s="88"/>
      <c r="Q8" s="88"/>
      <c r="R8" s="88"/>
      <c r="S8" s="88"/>
      <c r="T8" s="88"/>
      <c r="U8" s="88"/>
      <c r="V8" s="88"/>
      <c r="W8" s="88"/>
      <c r="X8" s="88"/>
      <c r="Y8" s="88"/>
      <c r="Z8" s="88"/>
      <c r="AA8" s="88"/>
      <c r="AB8" s="88"/>
    </row>
    <row r="9" spans="1:28">
      <c r="A9" s="86"/>
      <c r="B9" s="85"/>
      <c r="C9" s="85"/>
      <c r="D9" s="85"/>
      <c r="E9" s="85"/>
      <c r="F9" s="85"/>
      <c r="G9" s="85"/>
      <c r="H9" s="85"/>
      <c r="I9" s="85"/>
      <c r="J9" s="85"/>
      <c r="K9" s="85"/>
      <c r="L9" s="85"/>
      <c r="M9" s="85"/>
      <c r="N9" s="85"/>
      <c r="O9" s="85"/>
      <c r="P9" s="85"/>
      <c r="Q9" s="85"/>
      <c r="R9" s="85"/>
      <c r="S9" s="85"/>
      <c r="T9" s="85"/>
      <c r="U9" s="85"/>
      <c r="V9" s="85"/>
      <c r="W9" s="85"/>
      <c r="X9" s="85"/>
      <c r="Y9" s="85"/>
      <c r="Z9" s="85"/>
      <c r="AA9" s="85"/>
      <c r="AB9" s="85"/>
    </row>
    <row r="10" spans="1:28">
      <c r="A10" s="86"/>
      <c r="B10" s="88" t="s">
        <v>941</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row>
    <row r="11" spans="1:28">
      <c r="A11" s="86"/>
      <c r="B11" s="85"/>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row>
    <row r="12" spans="1:28" ht="27" customHeight="1">
      <c r="A12" s="86"/>
      <c r="B12" s="88" t="s">
        <v>942</v>
      </c>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row>
    <row r="13" spans="1:28">
      <c r="A13" s="86"/>
      <c r="B13" s="85"/>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row>
    <row r="14" spans="1:28">
      <c r="A14" s="86"/>
      <c r="B14" s="88" t="s">
        <v>943</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row>
    <row r="15" spans="1:28">
      <c r="A15" s="86"/>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8">
      <c r="A16" s="86"/>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c r="A17" s="86"/>
      <c r="B17" s="13"/>
      <c r="C17" s="13"/>
      <c r="D17" s="33"/>
      <c r="E17" s="33"/>
      <c r="F17" s="33"/>
      <c r="G17" s="13"/>
      <c r="H17" s="33"/>
      <c r="I17" s="33"/>
      <c r="J17" s="33"/>
      <c r="K17" s="13"/>
      <c r="L17" s="33"/>
      <c r="M17" s="33"/>
      <c r="N17" s="33"/>
      <c r="O17" s="13"/>
      <c r="P17" s="70" t="s">
        <v>944</v>
      </c>
      <c r="Q17" s="70"/>
      <c r="R17" s="70"/>
      <c r="S17" s="70"/>
      <c r="T17" s="70"/>
      <c r="U17" s="70"/>
      <c r="V17" s="70"/>
      <c r="W17" s="13"/>
      <c r="X17" s="33"/>
      <c r="Y17" s="33"/>
      <c r="Z17" s="33"/>
    </row>
    <row r="18" spans="1:26">
      <c r="A18" s="86"/>
      <c r="B18" s="33"/>
      <c r="C18" s="33"/>
      <c r="D18" s="127" t="s">
        <v>945</v>
      </c>
      <c r="E18" s="127"/>
      <c r="F18" s="127"/>
      <c r="G18" s="33"/>
      <c r="H18" s="127" t="s">
        <v>946</v>
      </c>
      <c r="I18" s="127"/>
      <c r="J18" s="127"/>
      <c r="K18" s="33"/>
      <c r="L18" s="127" t="s">
        <v>947</v>
      </c>
      <c r="M18" s="127"/>
      <c r="N18" s="127"/>
      <c r="O18" s="33"/>
      <c r="P18" s="138" t="s">
        <v>948</v>
      </c>
      <c r="Q18" s="138"/>
      <c r="R18" s="138"/>
      <c r="S18" s="93"/>
      <c r="T18" s="138" t="s">
        <v>949</v>
      </c>
      <c r="U18" s="138"/>
      <c r="V18" s="138"/>
      <c r="W18" s="33"/>
      <c r="X18" s="127" t="s">
        <v>950</v>
      </c>
      <c r="Y18" s="127"/>
      <c r="Z18" s="127"/>
    </row>
    <row r="19" spans="1:26" ht="15.75" thickBot="1">
      <c r="A19" s="86"/>
      <c r="B19" s="56"/>
      <c r="C19" s="56"/>
      <c r="D19" s="70"/>
      <c r="E19" s="70"/>
      <c r="F19" s="70"/>
      <c r="G19" s="33"/>
      <c r="H19" s="70"/>
      <c r="I19" s="70"/>
      <c r="J19" s="70"/>
      <c r="K19" s="33"/>
      <c r="L19" s="70"/>
      <c r="M19" s="70"/>
      <c r="N19" s="70"/>
      <c r="O19" s="33"/>
      <c r="P19" s="70"/>
      <c r="Q19" s="70"/>
      <c r="R19" s="70"/>
      <c r="S19" s="33"/>
      <c r="T19" s="70"/>
      <c r="U19" s="70"/>
      <c r="V19" s="70"/>
      <c r="W19" s="33"/>
      <c r="X19" s="172">
        <v>42094</v>
      </c>
      <c r="Y19" s="172"/>
      <c r="Z19" s="172"/>
    </row>
    <row r="20" spans="1:26">
      <c r="A20" s="86"/>
      <c r="B20" s="38" t="s">
        <v>951</v>
      </c>
      <c r="C20" s="38"/>
      <c r="D20" s="38"/>
      <c r="E20" s="38"/>
      <c r="F20" s="38"/>
      <c r="G20" s="38"/>
      <c r="H20" s="38"/>
      <c r="I20" s="38"/>
      <c r="J20" s="38"/>
      <c r="K20" s="38"/>
      <c r="L20" s="38"/>
      <c r="M20" s="38"/>
      <c r="N20" s="38"/>
      <c r="O20" s="38"/>
      <c r="P20" s="45"/>
      <c r="Q20" s="45"/>
      <c r="R20" s="45"/>
      <c r="S20" s="18"/>
      <c r="T20" s="45"/>
      <c r="U20" s="45"/>
      <c r="V20" s="45"/>
      <c r="W20" s="18"/>
      <c r="X20" s="45"/>
      <c r="Y20" s="45"/>
      <c r="Z20" s="45"/>
    </row>
    <row r="21" spans="1:26">
      <c r="A21" s="86"/>
      <c r="B21" s="128" t="s">
        <v>952</v>
      </c>
      <c r="C21" s="33"/>
      <c r="D21" s="120" t="s">
        <v>297</v>
      </c>
      <c r="E21" s="54" t="s">
        <v>299</v>
      </c>
      <c r="F21" s="33"/>
      <c r="G21" s="33"/>
      <c r="H21" s="120" t="s">
        <v>297</v>
      </c>
      <c r="I21" s="54" t="s">
        <v>299</v>
      </c>
      <c r="J21" s="33"/>
      <c r="K21" s="33"/>
      <c r="L21" s="120" t="s">
        <v>297</v>
      </c>
      <c r="M21" s="54" t="s">
        <v>299</v>
      </c>
      <c r="N21" s="33"/>
      <c r="O21" s="33"/>
      <c r="P21" s="120" t="s">
        <v>297</v>
      </c>
      <c r="Q21" s="71">
        <v>5462</v>
      </c>
      <c r="R21" s="33"/>
      <c r="S21" s="33"/>
      <c r="T21" s="120" t="s">
        <v>297</v>
      </c>
      <c r="U21" s="54" t="s">
        <v>299</v>
      </c>
      <c r="V21" s="33"/>
      <c r="W21" s="33"/>
      <c r="X21" s="120" t="s">
        <v>297</v>
      </c>
      <c r="Y21" s="71">
        <v>5462</v>
      </c>
      <c r="Z21" s="33"/>
    </row>
    <row r="22" spans="1:26">
      <c r="A22" s="86"/>
      <c r="B22" s="128"/>
      <c r="C22" s="33"/>
      <c r="D22" s="120"/>
      <c r="E22" s="54"/>
      <c r="F22" s="33"/>
      <c r="G22" s="33"/>
      <c r="H22" s="120"/>
      <c r="I22" s="54"/>
      <c r="J22" s="33"/>
      <c r="K22" s="33"/>
      <c r="L22" s="120"/>
      <c r="M22" s="54"/>
      <c r="N22" s="33"/>
      <c r="O22" s="33"/>
      <c r="P22" s="120"/>
      <c r="Q22" s="71"/>
      <c r="R22" s="33"/>
      <c r="S22" s="33"/>
      <c r="T22" s="120"/>
      <c r="U22" s="54"/>
      <c r="V22" s="33"/>
      <c r="W22" s="33"/>
      <c r="X22" s="120"/>
      <c r="Y22" s="71"/>
      <c r="Z22" s="33"/>
    </row>
    <row r="23" spans="1:26">
      <c r="A23" s="86"/>
      <c r="B23" s="18"/>
      <c r="C23" s="18"/>
      <c r="D23" s="40"/>
      <c r="E23" s="40"/>
      <c r="F23" s="40"/>
      <c r="G23" s="18"/>
      <c r="H23" s="40"/>
      <c r="I23" s="40"/>
      <c r="J23" s="40"/>
      <c r="K23" s="18"/>
      <c r="L23" s="40"/>
      <c r="M23" s="40"/>
      <c r="N23" s="40"/>
      <c r="O23" s="18"/>
      <c r="P23" s="40"/>
      <c r="Q23" s="40"/>
      <c r="R23" s="40"/>
      <c r="S23" s="18"/>
      <c r="T23" s="40"/>
      <c r="U23" s="40"/>
      <c r="V23" s="40"/>
      <c r="W23" s="18"/>
      <c r="X23" s="40"/>
      <c r="Y23" s="40"/>
      <c r="Z23" s="40"/>
    </row>
    <row r="24" spans="1:26">
      <c r="A24" s="86"/>
      <c r="B24" s="59" t="s">
        <v>953</v>
      </c>
      <c r="C24" s="59"/>
      <c r="D24" s="59"/>
      <c r="E24" s="59"/>
      <c r="F24" s="59"/>
      <c r="G24" s="59"/>
      <c r="H24" s="59"/>
      <c r="I24" s="59"/>
      <c r="J24" s="59"/>
      <c r="K24" s="59"/>
      <c r="L24" s="59"/>
      <c r="M24" s="59"/>
      <c r="N24" s="59"/>
      <c r="O24" s="13"/>
      <c r="P24" s="33"/>
      <c r="Q24" s="33"/>
      <c r="R24" s="33"/>
      <c r="S24" s="13"/>
      <c r="T24" s="33"/>
      <c r="U24" s="33"/>
      <c r="V24" s="33"/>
      <c r="W24" s="13"/>
      <c r="X24" s="33"/>
      <c r="Y24" s="33"/>
      <c r="Z24" s="33"/>
    </row>
    <row r="25" spans="1:26">
      <c r="A25" s="86"/>
      <c r="B25" s="140" t="s">
        <v>954</v>
      </c>
      <c r="C25" s="40"/>
      <c r="D25" s="74">
        <v>781</v>
      </c>
      <c r="E25" s="74"/>
      <c r="F25" s="40"/>
      <c r="G25" s="40"/>
      <c r="H25" s="74" t="s">
        <v>955</v>
      </c>
      <c r="I25" s="74"/>
      <c r="J25" s="75" t="s">
        <v>301</v>
      </c>
      <c r="K25" s="40"/>
      <c r="L25" s="74">
        <v>522</v>
      </c>
      <c r="M25" s="74"/>
      <c r="N25" s="40"/>
      <c r="O25" s="40"/>
      <c r="P25" s="74" t="s">
        <v>299</v>
      </c>
      <c r="Q25" s="74"/>
      <c r="R25" s="40"/>
      <c r="S25" s="40"/>
      <c r="T25" s="74" t="s">
        <v>299</v>
      </c>
      <c r="U25" s="74"/>
      <c r="V25" s="40"/>
      <c r="W25" s="40"/>
      <c r="X25" s="74">
        <v>522</v>
      </c>
      <c r="Y25" s="74"/>
      <c r="Z25" s="40"/>
    </row>
    <row r="26" spans="1:26">
      <c r="A26" s="86"/>
      <c r="B26" s="140"/>
      <c r="C26" s="40"/>
      <c r="D26" s="74"/>
      <c r="E26" s="74"/>
      <c r="F26" s="40"/>
      <c r="G26" s="40"/>
      <c r="H26" s="74"/>
      <c r="I26" s="74"/>
      <c r="J26" s="75"/>
      <c r="K26" s="40"/>
      <c r="L26" s="74"/>
      <c r="M26" s="74"/>
      <c r="N26" s="40"/>
      <c r="O26" s="40"/>
      <c r="P26" s="74"/>
      <c r="Q26" s="74"/>
      <c r="R26" s="40"/>
      <c r="S26" s="40"/>
      <c r="T26" s="74"/>
      <c r="U26" s="74"/>
      <c r="V26" s="40"/>
      <c r="W26" s="40"/>
      <c r="X26" s="74"/>
      <c r="Y26" s="74"/>
      <c r="Z26" s="40"/>
    </row>
    <row r="27" spans="1:26">
      <c r="A27" s="86"/>
      <c r="B27" s="141" t="s">
        <v>956</v>
      </c>
      <c r="C27" s="33"/>
      <c r="D27" s="54">
        <v>75</v>
      </c>
      <c r="E27" s="54"/>
      <c r="F27" s="33"/>
      <c r="G27" s="33"/>
      <c r="H27" s="54" t="s">
        <v>957</v>
      </c>
      <c r="I27" s="54"/>
      <c r="J27" s="120" t="s">
        <v>301</v>
      </c>
      <c r="K27" s="33"/>
      <c r="L27" s="54">
        <v>58</v>
      </c>
      <c r="M27" s="54"/>
      <c r="N27" s="33"/>
      <c r="O27" s="33"/>
      <c r="P27" s="54" t="s">
        <v>299</v>
      </c>
      <c r="Q27" s="54"/>
      <c r="R27" s="33"/>
      <c r="S27" s="33"/>
      <c r="T27" s="54" t="s">
        <v>299</v>
      </c>
      <c r="U27" s="54"/>
      <c r="V27" s="33"/>
      <c r="W27" s="33"/>
      <c r="X27" s="54">
        <v>58</v>
      </c>
      <c r="Y27" s="54"/>
      <c r="Z27" s="33"/>
    </row>
    <row r="28" spans="1:26" ht="15.75" thickBot="1">
      <c r="A28" s="86"/>
      <c r="B28" s="142"/>
      <c r="C28" s="33"/>
      <c r="D28" s="55"/>
      <c r="E28" s="55"/>
      <c r="F28" s="56"/>
      <c r="G28" s="33"/>
      <c r="H28" s="55"/>
      <c r="I28" s="55"/>
      <c r="J28" s="113"/>
      <c r="K28" s="33"/>
      <c r="L28" s="55"/>
      <c r="M28" s="55"/>
      <c r="N28" s="56"/>
      <c r="O28" s="33"/>
      <c r="P28" s="55"/>
      <c r="Q28" s="55"/>
      <c r="R28" s="56"/>
      <c r="S28" s="33"/>
      <c r="T28" s="55"/>
      <c r="U28" s="55"/>
      <c r="V28" s="56"/>
      <c r="W28" s="33"/>
      <c r="X28" s="55"/>
      <c r="Y28" s="55"/>
      <c r="Z28" s="56"/>
    </row>
    <row r="29" spans="1:26">
      <c r="A29" s="86"/>
      <c r="B29" s="197" t="s">
        <v>958</v>
      </c>
      <c r="C29" s="40"/>
      <c r="D29" s="144">
        <v>856</v>
      </c>
      <c r="E29" s="144"/>
      <c r="F29" s="45"/>
      <c r="G29" s="40"/>
      <c r="H29" s="144" t="s">
        <v>959</v>
      </c>
      <c r="I29" s="144"/>
      <c r="J29" s="41" t="s">
        <v>301</v>
      </c>
      <c r="K29" s="40"/>
      <c r="L29" s="144">
        <v>580</v>
      </c>
      <c r="M29" s="144"/>
      <c r="N29" s="45"/>
      <c r="O29" s="40"/>
      <c r="P29" s="144" t="s">
        <v>299</v>
      </c>
      <c r="Q29" s="144"/>
      <c r="R29" s="45"/>
      <c r="S29" s="40"/>
      <c r="T29" s="144" t="s">
        <v>299</v>
      </c>
      <c r="U29" s="144"/>
      <c r="V29" s="45"/>
      <c r="W29" s="40"/>
      <c r="X29" s="144">
        <v>580</v>
      </c>
      <c r="Y29" s="144"/>
      <c r="Z29" s="45"/>
    </row>
    <row r="30" spans="1:26" ht="15.75" thickBot="1">
      <c r="A30" s="86"/>
      <c r="B30" s="147"/>
      <c r="C30" s="64"/>
      <c r="D30" s="148"/>
      <c r="E30" s="148"/>
      <c r="F30" s="64"/>
      <c r="G30" s="40"/>
      <c r="H30" s="148"/>
      <c r="I30" s="148"/>
      <c r="J30" s="62"/>
      <c r="K30" s="40"/>
      <c r="L30" s="148"/>
      <c r="M30" s="148"/>
      <c r="N30" s="64"/>
      <c r="O30" s="40"/>
      <c r="P30" s="148"/>
      <c r="Q30" s="148"/>
      <c r="R30" s="64"/>
      <c r="S30" s="40"/>
      <c r="T30" s="148"/>
      <c r="U30" s="148"/>
      <c r="V30" s="64"/>
      <c r="W30" s="40"/>
      <c r="X30" s="148"/>
      <c r="Y30" s="148"/>
      <c r="Z30" s="64"/>
    </row>
    <row r="31" spans="1:26">
      <c r="A31" s="86"/>
      <c r="B31" s="96" t="s">
        <v>960</v>
      </c>
      <c r="C31" s="93"/>
      <c r="D31" s="94" t="s">
        <v>297</v>
      </c>
      <c r="E31" s="121">
        <v>856</v>
      </c>
      <c r="F31" s="93"/>
      <c r="G31" s="33"/>
      <c r="H31" s="94" t="s">
        <v>297</v>
      </c>
      <c r="I31" s="121" t="s">
        <v>959</v>
      </c>
      <c r="J31" s="94" t="s">
        <v>301</v>
      </c>
      <c r="K31" s="33"/>
      <c r="L31" s="94" t="s">
        <v>297</v>
      </c>
      <c r="M31" s="121">
        <v>580</v>
      </c>
      <c r="N31" s="93"/>
      <c r="O31" s="33"/>
      <c r="P31" s="94" t="s">
        <v>297</v>
      </c>
      <c r="Q31" s="114">
        <v>5462</v>
      </c>
      <c r="R31" s="93"/>
      <c r="S31" s="33"/>
      <c r="T31" s="94" t="s">
        <v>297</v>
      </c>
      <c r="U31" s="121" t="s">
        <v>299</v>
      </c>
      <c r="V31" s="93"/>
      <c r="W31" s="33"/>
      <c r="X31" s="94" t="s">
        <v>297</v>
      </c>
      <c r="Y31" s="114">
        <v>6042</v>
      </c>
      <c r="Z31" s="93"/>
    </row>
    <row r="32" spans="1:26" ht="15.75" thickBot="1">
      <c r="A32" s="86"/>
      <c r="B32" s="60"/>
      <c r="C32" s="56"/>
      <c r="D32" s="113"/>
      <c r="E32" s="55"/>
      <c r="F32" s="56"/>
      <c r="G32" s="33"/>
      <c r="H32" s="113"/>
      <c r="I32" s="55"/>
      <c r="J32" s="113"/>
      <c r="K32" s="33"/>
      <c r="L32" s="113"/>
      <c r="M32" s="55"/>
      <c r="N32" s="56"/>
      <c r="O32" s="33"/>
      <c r="P32" s="113"/>
      <c r="Q32" s="115"/>
      <c r="R32" s="56"/>
      <c r="S32" s="33"/>
      <c r="T32" s="113"/>
      <c r="U32" s="55"/>
      <c r="V32" s="56"/>
      <c r="W32" s="33"/>
      <c r="X32" s="113"/>
      <c r="Y32" s="115"/>
      <c r="Z32" s="56"/>
    </row>
    <row r="33" spans="1:28">
      <c r="A33" s="86"/>
      <c r="B33" s="85"/>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row>
    <row r="34" spans="1:28">
      <c r="A34" s="86"/>
      <c r="B34" s="88" t="s">
        <v>961</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row>
    <row r="35" spans="1:28">
      <c r="A35" s="86"/>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8">
      <c r="A36" s="86"/>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8" ht="15.75" thickBot="1">
      <c r="A37" s="86"/>
      <c r="B37" s="13"/>
      <c r="C37" s="13"/>
      <c r="D37" s="33"/>
      <c r="E37" s="33"/>
      <c r="F37" s="33"/>
      <c r="G37" s="13"/>
      <c r="H37" s="33"/>
      <c r="I37" s="33"/>
      <c r="J37" s="33"/>
      <c r="K37" s="13"/>
      <c r="L37" s="33"/>
      <c r="M37" s="33"/>
      <c r="N37" s="33"/>
      <c r="O37" s="13"/>
      <c r="P37" s="70" t="s">
        <v>944</v>
      </c>
      <c r="Q37" s="70"/>
      <c r="R37" s="70"/>
      <c r="S37" s="70"/>
      <c r="T37" s="70"/>
      <c r="U37" s="70"/>
      <c r="V37" s="70"/>
      <c r="W37" s="13"/>
      <c r="X37" s="33"/>
      <c r="Y37" s="33"/>
      <c r="Z37" s="33"/>
    </row>
    <row r="38" spans="1:28">
      <c r="A38" s="86"/>
      <c r="B38" s="33"/>
      <c r="C38" s="33"/>
      <c r="D38" s="127" t="s">
        <v>962</v>
      </c>
      <c r="E38" s="127"/>
      <c r="F38" s="127"/>
      <c r="G38" s="33"/>
      <c r="H38" s="127" t="s">
        <v>946</v>
      </c>
      <c r="I38" s="127"/>
      <c r="J38" s="127"/>
      <c r="K38" s="33"/>
      <c r="L38" s="127" t="s">
        <v>963</v>
      </c>
      <c r="M38" s="127"/>
      <c r="N38" s="127"/>
      <c r="O38" s="33"/>
      <c r="P38" s="138" t="s">
        <v>948</v>
      </c>
      <c r="Q38" s="138"/>
      <c r="R38" s="138"/>
      <c r="S38" s="93"/>
      <c r="T38" s="138" t="s">
        <v>964</v>
      </c>
      <c r="U38" s="138"/>
      <c r="V38" s="138"/>
      <c r="W38" s="33"/>
      <c r="X38" s="127" t="s">
        <v>950</v>
      </c>
      <c r="Y38" s="127"/>
      <c r="Z38" s="127"/>
    </row>
    <row r="39" spans="1:28" ht="15.75" thickBot="1">
      <c r="A39" s="86"/>
      <c r="B39" s="56"/>
      <c r="C39" s="56"/>
      <c r="D39" s="70"/>
      <c r="E39" s="70"/>
      <c r="F39" s="70"/>
      <c r="G39" s="33"/>
      <c r="H39" s="70"/>
      <c r="I39" s="70"/>
      <c r="J39" s="70"/>
      <c r="K39" s="33"/>
      <c r="L39" s="70"/>
      <c r="M39" s="70"/>
      <c r="N39" s="70"/>
      <c r="O39" s="33"/>
      <c r="P39" s="70"/>
      <c r="Q39" s="70"/>
      <c r="R39" s="70"/>
      <c r="S39" s="33"/>
      <c r="T39" s="70"/>
      <c r="U39" s="70"/>
      <c r="V39" s="70"/>
      <c r="W39" s="33"/>
      <c r="X39" s="172">
        <v>42094</v>
      </c>
      <c r="Y39" s="172"/>
      <c r="Z39" s="172"/>
    </row>
    <row r="40" spans="1:28">
      <c r="A40" s="86"/>
      <c r="B40" s="38" t="s">
        <v>953</v>
      </c>
      <c r="C40" s="38"/>
      <c r="D40" s="38"/>
      <c r="E40" s="38"/>
      <c r="F40" s="38"/>
      <c r="G40" s="38"/>
      <c r="H40" s="38"/>
      <c r="I40" s="38"/>
      <c r="J40" s="38"/>
      <c r="K40" s="38"/>
      <c r="L40" s="38"/>
      <c r="M40" s="38"/>
      <c r="N40" s="38"/>
      <c r="O40" s="18"/>
      <c r="P40" s="45"/>
      <c r="Q40" s="45"/>
      <c r="R40" s="45"/>
      <c r="S40" s="18"/>
      <c r="T40" s="45"/>
      <c r="U40" s="45"/>
      <c r="V40" s="45"/>
      <c r="W40" s="18"/>
      <c r="X40" s="45"/>
      <c r="Y40" s="45"/>
      <c r="Z40" s="45"/>
    </row>
    <row r="41" spans="1:28">
      <c r="A41" s="86"/>
      <c r="B41" s="141" t="s">
        <v>954</v>
      </c>
      <c r="C41" s="33"/>
      <c r="D41" s="120" t="s">
        <v>297</v>
      </c>
      <c r="E41" s="54" t="s">
        <v>965</v>
      </c>
      <c r="F41" s="120" t="s">
        <v>301</v>
      </c>
      <c r="G41" s="33"/>
      <c r="H41" s="120" t="s">
        <v>297</v>
      </c>
      <c r="I41" s="71">
        <v>2327</v>
      </c>
      <c r="J41" s="33"/>
      <c r="K41" s="33"/>
      <c r="L41" s="120" t="s">
        <v>297</v>
      </c>
      <c r="M41" s="54" t="s">
        <v>966</v>
      </c>
      <c r="N41" s="120" t="s">
        <v>301</v>
      </c>
      <c r="O41" s="33"/>
      <c r="P41" s="120" t="s">
        <v>297</v>
      </c>
      <c r="Q41" s="54" t="s">
        <v>299</v>
      </c>
      <c r="R41" s="33"/>
      <c r="S41" s="33"/>
      <c r="T41" s="120" t="s">
        <v>297</v>
      </c>
      <c r="U41" s="54" t="s">
        <v>299</v>
      </c>
      <c r="V41" s="33"/>
      <c r="W41" s="33"/>
      <c r="X41" s="120" t="s">
        <v>297</v>
      </c>
      <c r="Y41" s="54" t="s">
        <v>966</v>
      </c>
      <c r="Z41" s="120" t="s">
        <v>301</v>
      </c>
    </row>
    <row r="42" spans="1:28">
      <c r="A42" s="86"/>
      <c r="B42" s="141"/>
      <c r="C42" s="33"/>
      <c r="D42" s="120"/>
      <c r="E42" s="54"/>
      <c r="F42" s="120"/>
      <c r="G42" s="33"/>
      <c r="H42" s="120"/>
      <c r="I42" s="71"/>
      <c r="J42" s="33"/>
      <c r="K42" s="33"/>
      <c r="L42" s="120"/>
      <c r="M42" s="54"/>
      <c r="N42" s="120"/>
      <c r="O42" s="33"/>
      <c r="P42" s="120"/>
      <c r="Q42" s="54"/>
      <c r="R42" s="33"/>
      <c r="S42" s="33"/>
      <c r="T42" s="120"/>
      <c r="U42" s="54"/>
      <c r="V42" s="33"/>
      <c r="W42" s="33"/>
      <c r="X42" s="120"/>
      <c r="Y42" s="54"/>
      <c r="Z42" s="120"/>
    </row>
    <row r="43" spans="1:28">
      <c r="A43" s="86"/>
      <c r="B43" s="140" t="s">
        <v>956</v>
      </c>
      <c r="C43" s="40"/>
      <c r="D43" s="74" t="s">
        <v>299</v>
      </c>
      <c r="E43" s="74"/>
      <c r="F43" s="40"/>
      <c r="G43" s="40"/>
      <c r="H43" s="74" t="s">
        <v>299</v>
      </c>
      <c r="I43" s="74"/>
      <c r="J43" s="40"/>
      <c r="K43" s="40"/>
      <c r="L43" s="74" t="s">
        <v>299</v>
      </c>
      <c r="M43" s="74"/>
      <c r="N43" s="40"/>
      <c r="O43" s="40"/>
      <c r="P43" s="74" t="s">
        <v>967</v>
      </c>
      <c r="Q43" s="74"/>
      <c r="R43" s="75" t="s">
        <v>301</v>
      </c>
      <c r="S43" s="40"/>
      <c r="T43" s="122">
        <v>8343</v>
      </c>
      <c r="U43" s="122"/>
      <c r="V43" s="40"/>
      <c r="W43" s="40"/>
      <c r="X43" s="122">
        <v>5974</v>
      </c>
      <c r="Y43" s="122"/>
      <c r="Z43" s="40"/>
    </row>
    <row r="44" spans="1:28" ht="15.75" thickBot="1">
      <c r="A44" s="86"/>
      <c r="B44" s="198"/>
      <c r="C44" s="64"/>
      <c r="D44" s="148"/>
      <c r="E44" s="148"/>
      <c r="F44" s="64"/>
      <c r="G44" s="40"/>
      <c r="H44" s="148"/>
      <c r="I44" s="148"/>
      <c r="J44" s="64"/>
      <c r="K44" s="40"/>
      <c r="L44" s="148"/>
      <c r="M44" s="148"/>
      <c r="N44" s="64"/>
      <c r="O44" s="40"/>
      <c r="P44" s="148"/>
      <c r="Q44" s="148"/>
      <c r="R44" s="62"/>
      <c r="S44" s="40"/>
      <c r="T44" s="63"/>
      <c r="U44" s="63"/>
      <c r="V44" s="64"/>
      <c r="W44" s="40"/>
      <c r="X44" s="63"/>
      <c r="Y44" s="63"/>
      <c r="Z44" s="64"/>
    </row>
    <row r="45" spans="1:28">
      <c r="A45" s="86"/>
      <c r="B45" s="157" t="s">
        <v>958</v>
      </c>
      <c r="C45" s="93"/>
      <c r="D45" s="94" t="s">
        <v>297</v>
      </c>
      <c r="E45" s="121" t="s">
        <v>965</v>
      </c>
      <c r="F45" s="94" t="s">
        <v>301</v>
      </c>
      <c r="G45" s="33"/>
      <c r="H45" s="94" t="s">
        <v>297</v>
      </c>
      <c r="I45" s="114">
        <v>2327</v>
      </c>
      <c r="J45" s="93"/>
      <c r="K45" s="33"/>
      <c r="L45" s="94" t="s">
        <v>297</v>
      </c>
      <c r="M45" s="121" t="s">
        <v>966</v>
      </c>
      <c r="N45" s="94" t="s">
        <v>301</v>
      </c>
      <c r="O45" s="33"/>
      <c r="P45" s="94" t="s">
        <v>297</v>
      </c>
      <c r="Q45" s="121" t="s">
        <v>967</v>
      </c>
      <c r="R45" s="94" t="s">
        <v>301</v>
      </c>
      <c r="S45" s="33"/>
      <c r="T45" s="94" t="s">
        <v>297</v>
      </c>
      <c r="U45" s="114">
        <v>8343</v>
      </c>
      <c r="V45" s="93"/>
      <c r="W45" s="33"/>
      <c r="X45" s="94" t="s">
        <v>297</v>
      </c>
      <c r="Y45" s="121" t="s">
        <v>968</v>
      </c>
      <c r="Z45" s="94" t="s">
        <v>301</v>
      </c>
    </row>
    <row r="46" spans="1:28" ht="15.75" thickBot="1">
      <c r="A46" s="86"/>
      <c r="B46" s="130"/>
      <c r="C46" s="56"/>
      <c r="D46" s="113"/>
      <c r="E46" s="55"/>
      <c r="F46" s="113"/>
      <c r="G46" s="33"/>
      <c r="H46" s="113"/>
      <c r="I46" s="115"/>
      <c r="J46" s="56"/>
      <c r="K46" s="33"/>
      <c r="L46" s="113"/>
      <c r="M46" s="55"/>
      <c r="N46" s="113"/>
      <c r="O46" s="33"/>
      <c r="P46" s="113"/>
      <c r="Q46" s="55"/>
      <c r="R46" s="113"/>
      <c r="S46" s="33"/>
      <c r="T46" s="113"/>
      <c r="U46" s="115"/>
      <c r="V46" s="56"/>
      <c r="W46" s="33"/>
      <c r="X46" s="113"/>
      <c r="Y46" s="55"/>
      <c r="Z46" s="113"/>
    </row>
    <row r="47" spans="1:28">
      <c r="A47" s="86"/>
      <c r="B47" s="85"/>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row>
    <row r="48" spans="1:28">
      <c r="A48" s="86"/>
      <c r="B48" s="88" t="s">
        <v>969</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row>
    <row r="49" spans="1:28">
      <c r="A49" s="86"/>
      <c r="B49" s="31"/>
      <c r="C49" s="31"/>
      <c r="D49" s="31"/>
      <c r="E49" s="31"/>
      <c r="F49" s="31"/>
      <c r="G49" s="31"/>
      <c r="H49" s="31"/>
      <c r="I49" s="31"/>
      <c r="J49" s="31"/>
    </row>
    <row r="50" spans="1:28">
      <c r="A50" s="86"/>
      <c r="B50" s="11"/>
      <c r="C50" s="11"/>
      <c r="D50" s="11"/>
      <c r="E50" s="11"/>
      <c r="F50" s="11"/>
      <c r="G50" s="11"/>
      <c r="H50" s="11"/>
      <c r="I50" s="11"/>
      <c r="J50" s="11"/>
    </row>
    <row r="51" spans="1:28" ht="15.75" thickBot="1">
      <c r="A51" s="86"/>
      <c r="B51" s="13"/>
      <c r="C51" s="13"/>
      <c r="D51" s="35">
        <v>2014</v>
      </c>
      <c r="E51" s="35"/>
      <c r="F51" s="35"/>
      <c r="G51" s="35"/>
      <c r="H51" s="35"/>
      <c r="I51" s="35"/>
      <c r="J51" s="35"/>
    </row>
    <row r="52" spans="1:28" ht="15.75" thickBot="1">
      <c r="A52" s="86"/>
      <c r="B52" s="27"/>
      <c r="C52" s="13"/>
      <c r="D52" s="37" t="s">
        <v>970</v>
      </c>
      <c r="E52" s="37"/>
      <c r="F52" s="37"/>
      <c r="G52" s="13"/>
      <c r="H52" s="37" t="s">
        <v>971</v>
      </c>
      <c r="I52" s="37"/>
      <c r="J52" s="37"/>
    </row>
    <row r="53" spans="1:28" ht="27.75">
      <c r="A53" s="86"/>
      <c r="B53" s="68" t="s">
        <v>953</v>
      </c>
      <c r="C53" s="18"/>
      <c r="D53" s="45"/>
      <c r="E53" s="45"/>
      <c r="F53" s="45"/>
      <c r="G53" s="18"/>
      <c r="H53" s="45"/>
      <c r="I53" s="45"/>
      <c r="J53" s="45"/>
    </row>
    <row r="54" spans="1:28">
      <c r="A54" s="86"/>
      <c r="B54" s="52" t="s">
        <v>954</v>
      </c>
      <c r="C54" s="33"/>
      <c r="D54" s="59" t="s">
        <v>297</v>
      </c>
      <c r="E54" s="72">
        <v>3271</v>
      </c>
      <c r="F54" s="33"/>
      <c r="G54" s="33"/>
      <c r="H54" s="59" t="s">
        <v>297</v>
      </c>
      <c r="I54" s="57" t="s">
        <v>972</v>
      </c>
      <c r="J54" s="59" t="s">
        <v>301</v>
      </c>
    </row>
    <row r="55" spans="1:28">
      <c r="A55" s="86"/>
      <c r="B55" s="52"/>
      <c r="C55" s="33"/>
      <c r="D55" s="59"/>
      <c r="E55" s="72"/>
      <c r="F55" s="33"/>
      <c r="G55" s="33"/>
      <c r="H55" s="59"/>
      <c r="I55" s="57"/>
      <c r="J55" s="59"/>
    </row>
    <row r="56" spans="1:28">
      <c r="A56" s="86"/>
      <c r="B56" s="73" t="s">
        <v>956</v>
      </c>
      <c r="C56" s="40"/>
      <c r="D56" s="77">
        <v>313</v>
      </c>
      <c r="E56" s="77"/>
      <c r="F56" s="40"/>
      <c r="G56" s="40"/>
      <c r="H56" s="77" t="s">
        <v>973</v>
      </c>
      <c r="I56" s="77"/>
      <c r="J56" s="38" t="s">
        <v>301</v>
      </c>
    </row>
    <row r="57" spans="1:28" ht="15.75" thickBot="1">
      <c r="A57" s="86"/>
      <c r="B57" s="151"/>
      <c r="C57" s="40"/>
      <c r="D57" s="65"/>
      <c r="E57" s="65"/>
      <c r="F57" s="64"/>
      <c r="G57" s="40"/>
      <c r="H57" s="65"/>
      <c r="I57" s="65"/>
      <c r="J57" s="61"/>
    </row>
    <row r="58" spans="1:28">
      <c r="A58" s="86"/>
      <c r="B58" s="199" t="s">
        <v>958</v>
      </c>
      <c r="C58" s="33"/>
      <c r="D58" s="96" t="s">
        <v>297</v>
      </c>
      <c r="E58" s="98">
        <v>3584</v>
      </c>
      <c r="F58" s="93"/>
      <c r="G58" s="33"/>
      <c r="H58" s="96" t="s">
        <v>297</v>
      </c>
      <c r="I58" s="155" t="s">
        <v>514</v>
      </c>
      <c r="J58" s="96" t="s">
        <v>301</v>
      </c>
    </row>
    <row r="59" spans="1:28" ht="15.75" thickBot="1">
      <c r="A59" s="86"/>
      <c r="B59" s="200"/>
      <c r="C59" s="33"/>
      <c r="D59" s="60"/>
      <c r="E59" s="92"/>
      <c r="F59" s="56"/>
      <c r="G59" s="33"/>
      <c r="H59" s="60"/>
      <c r="I59" s="58"/>
      <c r="J59" s="60"/>
    </row>
    <row r="60" spans="1:28">
      <c r="A60" s="86"/>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row>
    <row r="61" spans="1:28">
      <c r="A61" s="86"/>
      <c r="B61" s="88" t="s">
        <v>974</v>
      </c>
      <c r="C61" s="88"/>
      <c r="D61" s="88"/>
      <c r="E61" s="88"/>
      <c r="F61" s="88"/>
      <c r="G61" s="88"/>
      <c r="H61" s="88"/>
      <c r="I61" s="88"/>
      <c r="J61" s="88"/>
      <c r="K61" s="88"/>
      <c r="L61" s="88"/>
      <c r="M61" s="88"/>
      <c r="N61" s="88"/>
      <c r="O61" s="88"/>
      <c r="P61" s="88"/>
      <c r="Q61" s="88"/>
      <c r="R61" s="88"/>
      <c r="S61" s="88"/>
      <c r="T61" s="88"/>
      <c r="U61" s="88"/>
      <c r="V61" s="88"/>
      <c r="W61" s="88"/>
      <c r="X61" s="88"/>
      <c r="Y61" s="88"/>
      <c r="Z61" s="88"/>
      <c r="AA61" s="88"/>
      <c r="AB61" s="88"/>
    </row>
    <row r="62" spans="1:28">
      <c r="A62" s="86"/>
      <c r="B62" s="11"/>
    </row>
    <row r="63" spans="1:28">
      <c r="A63" s="86"/>
      <c r="B63" s="11"/>
    </row>
    <row r="64" spans="1:28">
      <c r="A64" s="86"/>
      <c r="B64" s="13"/>
    </row>
    <row r="65" spans="1:28">
      <c r="A65" s="86"/>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row>
    <row r="66" spans="1:28">
      <c r="A66" s="86"/>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15.75" thickBot="1">
      <c r="A67" s="86"/>
      <c r="B67" s="13"/>
      <c r="C67" s="13"/>
      <c r="D67" s="13"/>
      <c r="E67" s="13"/>
      <c r="F67" s="35" t="s">
        <v>295</v>
      </c>
      <c r="G67" s="35"/>
      <c r="H67" s="35"/>
      <c r="I67" s="35"/>
      <c r="J67" s="35"/>
      <c r="K67" s="35"/>
      <c r="L67" s="35"/>
      <c r="M67" s="35"/>
      <c r="N67" s="35"/>
      <c r="O67" s="35"/>
      <c r="P67" s="35"/>
      <c r="Q67" s="35"/>
      <c r="R67" s="35"/>
      <c r="S67" s="35"/>
      <c r="T67" s="35"/>
      <c r="U67" s="35"/>
      <c r="V67" s="35"/>
      <c r="W67" s="35"/>
      <c r="X67" s="35"/>
      <c r="Y67" s="35"/>
      <c r="Z67" s="35"/>
      <c r="AA67" s="35"/>
      <c r="AB67" s="35"/>
    </row>
    <row r="68" spans="1:28" ht="15.75" thickBot="1">
      <c r="A68" s="86"/>
      <c r="B68" s="13"/>
      <c r="C68" s="13"/>
      <c r="D68" s="13"/>
      <c r="E68" s="13"/>
      <c r="F68" s="36">
        <v>2015</v>
      </c>
      <c r="G68" s="36"/>
      <c r="H68" s="36"/>
      <c r="I68" s="36"/>
      <c r="J68" s="36"/>
      <c r="K68" s="36"/>
      <c r="L68" s="36"/>
      <c r="M68" s="13"/>
      <c r="N68" s="37">
        <v>2014</v>
      </c>
      <c r="O68" s="37"/>
      <c r="P68" s="37"/>
      <c r="Q68" s="37"/>
      <c r="R68" s="37"/>
      <c r="S68" s="37"/>
      <c r="T68" s="37"/>
      <c r="U68" s="13"/>
      <c r="V68" s="37">
        <v>2013</v>
      </c>
      <c r="W68" s="37"/>
      <c r="X68" s="37"/>
      <c r="Y68" s="37"/>
      <c r="Z68" s="37"/>
      <c r="AA68" s="37"/>
      <c r="AB68" s="37"/>
    </row>
    <row r="69" spans="1:28" ht="15.75" thickBot="1">
      <c r="A69" s="86"/>
      <c r="B69" s="27"/>
      <c r="C69" s="27"/>
      <c r="D69" s="66" t="s">
        <v>975</v>
      </c>
      <c r="E69" s="13"/>
      <c r="F69" s="36" t="s">
        <v>976</v>
      </c>
      <c r="G69" s="36"/>
      <c r="H69" s="36"/>
      <c r="I69" s="13"/>
      <c r="J69" s="36" t="s">
        <v>977</v>
      </c>
      <c r="K69" s="36"/>
      <c r="L69" s="36"/>
      <c r="M69" s="13"/>
      <c r="N69" s="37" t="s">
        <v>976</v>
      </c>
      <c r="O69" s="37"/>
      <c r="P69" s="37"/>
      <c r="Q69" s="13"/>
      <c r="R69" s="37" t="s">
        <v>977</v>
      </c>
      <c r="S69" s="37"/>
      <c r="T69" s="37"/>
      <c r="U69" s="13"/>
      <c r="V69" s="37" t="s">
        <v>976</v>
      </c>
      <c r="W69" s="37"/>
      <c r="X69" s="37"/>
      <c r="Y69" s="13"/>
      <c r="Z69" s="37" t="s">
        <v>977</v>
      </c>
      <c r="AA69" s="37"/>
      <c r="AB69" s="37"/>
    </row>
    <row r="70" spans="1:28">
      <c r="A70" s="86"/>
      <c r="B70" s="38" t="s">
        <v>978</v>
      </c>
      <c r="C70" s="38"/>
      <c r="D70" s="38"/>
      <c r="E70" s="38"/>
      <c r="F70" s="38"/>
      <c r="G70" s="38"/>
      <c r="H70" s="38"/>
      <c r="I70" s="18"/>
      <c r="J70" s="45"/>
      <c r="K70" s="45"/>
      <c r="L70" s="45"/>
      <c r="M70" s="18"/>
      <c r="N70" s="45"/>
      <c r="O70" s="45"/>
      <c r="P70" s="45"/>
      <c r="Q70" s="18"/>
      <c r="R70" s="45"/>
      <c r="S70" s="45"/>
      <c r="T70" s="45"/>
      <c r="U70" s="18"/>
      <c r="V70" s="45"/>
      <c r="W70" s="45"/>
      <c r="X70" s="45"/>
      <c r="Y70" s="18"/>
      <c r="Z70" s="45"/>
      <c r="AA70" s="45"/>
      <c r="AB70" s="45"/>
    </row>
    <row r="71" spans="1:28">
      <c r="A71" s="86"/>
      <c r="B71" s="107" t="s">
        <v>979</v>
      </c>
      <c r="C71" s="13"/>
      <c r="D71" s="13"/>
      <c r="E71" s="13"/>
      <c r="F71" s="33"/>
      <c r="G71" s="33"/>
      <c r="H71" s="33"/>
      <c r="I71" s="13"/>
      <c r="J71" s="33"/>
      <c r="K71" s="33"/>
      <c r="L71" s="33"/>
      <c r="M71" s="13"/>
      <c r="N71" s="33"/>
      <c r="O71" s="33"/>
      <c r="P71" s="33"/>
      <c r="Q71" s="13"/>
      <c r="R71" s="33"/>
      <c r="S71" s="33"/>
      <c r="T71" s="33"/>
      <c r="U71" s="13"/>
      <c r="V71" s="33"/>
      <c r="W71" s="33"/>
      <c r="X71" s="33"/>
      <c r="Y71" s="13"/>
      <c r="Z71" s="33"/>
      <c r="AA71" s="33"/>
      <c r="AB71" s="33"/>
    </row>
    <row r="72" spans="1:28">
      <c r="A72" s="86"/>
      <c r="B72" s="140" t="s">
        <v>980</v>
      </c>
      <c r="C72" s="40"/>
      <c r="D72" s="201" t="s">
        <v>981</v>
      </c>
      <c r="E72" s="40"/>
      <c r="F72" s="75" t="s">
        <v>297</v>
      </c>
      <c r="G72" s="122">
        <v>5150</v>
      </c>
      <c r="H72" s="40"/>
      <c r="I72" s="40"/>
      <c r="J72" s="75" t="s">
        <v>297</v>
      </c>
      <c r="K72" s="74" t="s">
        <v>982</v>
      </c>
      <c r="L72" s="75" t="s">
        <v>301</v>
      </c>
      <c r="M72" s="40"/>
      <c r="N72" s="38" t="s">
        <v>297</v>
      </c>
      <c r="O72" s="76">
        <v>7098</v>
      </c>
      <c r="P72" s="40"/>
      <c r="Q72" s="40"/>
      <c r="R72" s="38" t="s">
        <v>297</v>
      </c>
      <c r="S72" s="77" t="s">
        <v>983</v>
      </c>
      <c r="T72" s="38" t="s">
        <v>301</v>
      </c>
      <c r="U72" s="40"/>
      <c r="V72" s="38" t="s">
        <v>297</v>
      </c>
      <c r="W72" s="76">
        <v>3650</v>
      </c>
      <c r="X72" s="40"/>
      <c r="Y72" s="40"/>
      <c r="Z72" s="38" t="s">
        <v>297</v>
      </c>
      <c r="AA72" s="77" t="s">
        <v>984</v>
      </c>
      <c r="AB72" s="38" t="s">
        <v>301</v>
      </c>
    </row>
    <row r="73" spans="1:28">
      <c r="A73" s="86"/>
      <c r="B73" s="140"/>
      <c r="C73" s="40"/>
      <c r="D73" s="201"/>
      <c r="E73" s="40"/>
      <c r="F73" s="75"/>
      <c r="G73" s="122"/>
      <c r="H73" s="40"/>
      <c r="I73" s="40"/>
      <c r="J73" s="75"/>
      <c r="K73" s="74"/>
      <c r="L73" s="75"/>
      <c r="M73" s="40"/>
      <c r="N73" s="38"/>
      <c r="O73" s="76"/>
      <c r="P73" s="40"/>
      <c r="Q73" s="40"/>
      <c r="R73" s="38"/>
      <c r="S73" s="77"/>
      <c r="T73" s="38"/>
      <c r="U73" s="40"/>
      <c r="V73" s="38"/>
      <c r="W73" s="76"/>
      <c r="X73" s="40"/>
      <c r="Y73" s="40"/>
      <c r="Z73" s="38"/>
      <c r="AA73" s="77"/>
      <c r="AB73" s="38"/>
    </row>
    <row r="74" spans="1:28">
      <c r="A74" s="86"/>
      <c r="B74" s="141" t="s">
        <v>985</v>
      </c>
      <c r="C74" s="33"/>
      <c r="D74" s="34" t="s">
        <v>986</v>
      </c>
      <c r="E74" s="33"/>
      <c r="F74" s="71">
        <v>2491</v>
      </c>
      <c r="G74" s="71"/>
      <c r="H74" s="33"/>
      <c r="I74" s="33"/>
      <c r="J74" s="54" t="s">
        <v>955</v>
      </c>
      <c r="K74" s="54"/>
      <c r="L74" s="120" t="s">
        <v>301</v>
      </c>
      <c r="M74" s="33"/>
      <c r="N74" s="57">
        <v>56</v>
      </c>
      <c r="O74" s="57"/>
      <c r="P74" s="33"/>
      <c r="Q74" s="33"/>
      <c r="R74" s="57" t="s">
        <v>987</v>
      </c>
      <c r="S74" s="57"/>
      <c r="T74" s="59" t="s">
        <v>301</v>
      </c>
      <c r="U74" s="33"/>
      <c r="V74" s="72">
        <v>1090</v>
      </c>
      <c r="W74" s="72"/>
      <c r="X74" s="33"/>
      <c r="Y74" s="33"/>
      <c r="Z74" s="57" t="s">
        <v>988</v>
      </c>
      <c r="AA74" s="57"/>
      <c r="AB74" s="59" t="s">
        <v>301</v>
      </c>
    </row>
    <row r="75" spans="1:28">
      <c r="A75" s="86"/>
      <c r="B75" s="141"/>
      <c r="C75" s="33"/>
      <c r="D75" s="34"/>
      <c r="E75" s="33"/>
      <c r="F75" s="71"/>
      <c r="G75" s="71"/>
      <c r="H75" s="33"/>
      <c r="I75" s="33"/>
      <c r="J75" s="54"/>
      <c r="K75" s="54"/>
      <c r="L75" s="120"/>
      <c r="M75" s="33"/>
      <c r="N75" s="57"/>
      <c r="O75" s="57"/>
      <c r="P75" s="33"/>
      <c r="Q75" s="33"/>
      <c r="R75" s="57"/>
      <c r="S75" s="57"/>
      <c r="T75" s="59"/>
      <c r="U75" s="33"/>
      <c r="V75" s="72"/>
      <c r="W75" s="72"/>
      <c r="X75" s="33"/>
      <c r="Y75" s="33"/>
      <c r="Z75" s="57"/>
      <c r="AA75" s="57"/>
      <c r="AB75" s="59"/>
    </row>
    <row r="76" spans="1:28">
      <c r="A76" s="86"/>
      <c r="B76" s="129" t="s">
        <v>956</v>
      </c>
      <c r="C76" s="40"/>
      <c r="D76" s="201" t="s">
        <v>986</v>
      </c>
      <c r="E76" s="40"/>
      <c r="F76" s="122">
        <v>10801</v>
      </c>
      <c r="G76" s="122"/>
      <c r="H76" s="40"/>
      <c r="I76" s="40"/>
      <c r="J76" s="74" t="s">
        <v>989</v>
      </c>
      <c r="K76" s="74"/>
      <c r="L76" s="75" t="s">
        <v>301</v>
      </c>
      <c r="M76" s="40"/>
      <c r="N76" s="76">
        <v>2471</v>
      </c>
      <c r="O76" s="76"/>
      <c r="P76" s="40"/>
      <c r="Q76" s="40"/>
      <c r="R76" s="77" t="s">
        <v>990</v>
      </c>
      <c r="S76" s="77"/>
      <c r="T76" s="38" t="s">
        <v>301</v>
      </c>
      <c r="U76" s="40"/>
      <c r="V76" s="76">
        <v>1914</v>
      </c>
      <c r="W76" s="76"/>
      <c r="X76" s="40"/>
      <c r="Y76" s="40"/>
      <c r="Z76" s="77" t="s">
        <v>991</v>
      </c>
      <c r="AA76" s="77"/>
      <c r="AB76" s="38" t="s">
        <v>301</v>
      </c>
    </row>
    <row r="77" spans="1:28" ht="15.75" thickBot="1">
      <c r="A77" s="86"/>
      <c r="B77" s="195"/>
      <c r="C77" s="64"/>
      <c r="D77" s="202"/>
      <c r="E77" s="40"/>
      <c r="F77" s="63"/>
      <c r="G77" s="63"/>
      <c r="H77" s="64"/>
      <c r="I77" s="40"/>
      <c r="J77" s="148"/>
      <c r="K77" s="148"/>
      <c r="L77" s="62"/>
      <c r="M77" s="40"/>
      <c r="N77" s="84"/>
      <c r="O77" s="84"/>
      <c r="P77" s="64"/>
      <c r="Q77" s="40"/>
      <c r="R77" s="65"/>
      <c r="S77" s="65"/>
      <c r="T77" s="61"/>
      <c r="U77" s="40"/>
      <c r="V77" s="84"/>
      <c r="W77" s="84"/>
      <c r="X77" s="64"/>
      <c r="Y77" s="40"/>
      <c r="Z77" s="65"/>
      <c r="AA77" s="65"/>
      <c r="AB77" s="61"/>
    </row>
    <row r="78" spans="1:28">
      <c r="A78" s="86"/>
      <c r="B78" s="157" t="s">
        <v>992</v>
      </c>
      <c r="C78" s="157"/>
      <c r="D78" s="157"/>
      <c r="E78" s="33"/>
      <c r="F78" s="114">
        <v>18442</v>
      </c>
      <c r="G78" s="114"/>
      <c r="H78" s="93"/>
      <c r="I78" s="33"/>
      <c r="J78" s="121" t="s">
        <v>993</v>
      </c>
      <c r="K78" s="121"/>
      <c r="L78" s="94" t="s">
        <v>301</v>
      </c>
      <c r="M78" s="33"/>
      <c r="N78" s="98">
        <v>9625</v>
      </c>
      <c r="O78" s="98"/>
      <c r="P78" s="93"/>
      <c r="Q78" s="33"/>
      <c r="R78" s="155" t="s">
        <v>994</v>
      </c>
      <c r="S78" s="155"/>
      <c r="T78" s="96" t="s">
        <v>301</v>
      </c>
      <c r="U78" s="33"/>
      <c r="V78" s="98">
        <v>6654</v>
      </c>
      <c r="W78" s="98"/>
      <c r="X78" s="93"/>
      <c r="Y78" s="33"/>
      <c r="Z78" s="155" t="s">
        <v>995</v>
      </c>
      <c r="AA78" s="155"/>
      <c r="AB78" s="96" t="s">
        <v>301</v>
      </c>
    </row>
    <row r="79" spans="1:28">
      <c r="A79" s="86"/>
      <c r="B79" s="128"/>
      <c r="C79" s="128"/>
      <c r="D79" s="128"/>
      <c r="E79" s="33"/>
      <c r="F79" s="71"/>
      <c r="G79" s="71"/>
      <c r="H79" s="33"/>
      <c r="I79" s="33"/>
      <c r="J79" s="54"/>
      <c r="K79" s="54"/>
      <c r="L79" s="120"/>
      <c r="M79" s="33"/>
      <c r="N79" s="72"/>
      <c r="O79" s="72"/>
      <c r="P79" s="33"/>
      <c r="Q79" s="33"/>
      <c r="R79" s="57"/>
      <c r="S79" s="57"/>
      <c r="T79" s="59"/>
      <c r="U79" s="33"/>
      <c r="V79" s="72"/>
      <c r="W79" s="72"/>
      <c r="X79" s="33"/>
      <c r="Y79" s="33"/>
      <c r="Z79" s="57"/>
      <c r="AA79" s="57"/>
      <c r="AB79" s="59"/>
    </row>
    <row r="80" spans="1:28">
      <c r="A80" s="86"/>
      <c r="B80" s="40"/>
      <c r="C80" s="40"/>
      <c r="D80" s="40"/>
      <c r="E80" s="40"/>
      <c r="F80" s="40"/>
      <c r="G80" s="40"/>
      <c r="H80" s="40"/>
      <c r="I80" s="18"/>
      <c r="J80" s="40"/>
      <c r="K80" s="40"/>
      <c r="L80" s="40"/>
      <c r="M80" s="18"/>
      <c r="N80" s="40"/>
      <c r="O80" s="40"/>
      <c r="P80" s="40"/>
      <c r="Q80" s="18"/>
      <c r="R80" s="40"/>
      <c r="S80" s="40"/>
      <c r="T80" s="40"/>
      <c r="U80" s="18"/>
      <c r="V80" s="40"/>
      <c r="W80" s="40"/>
      <c r="X80" s="40"/>
      <c r="Y80" s="18"/>
      <c r="Z80" s="40"/>
      <c r="AA80" s="40"/>
      <c r="AB80" s="40"/>
    </row>
    <row r="81" spans="1:28">
      <c r="A81" s="86"/>
      <c r="B81" s="59" t="s">
        <v>996</v>
      </c>
      <c r="C81" s="59"/>
      <c r="D81" s="59"/>
      <c r="E81" s="59"/>
      <c r="F81" s="59"/>
      <c r="G81" s="59"/>
      <c r="H81" s="59"/>
      <c r="I81" s="59"/>
      <c r="J81" s="59"/>
      <c r="K81" s="59"/>
      <c r="L81" s="59"/>
      <c r="M81" s="13"/>
      <c r="N81" s="33"/>
      <c r="O81" s="33"/>
      <c r="P81" s="33"/>
      <c r="Q81" s="13"/>
      <c r="R81" s="33"/>
      <c r="S81" s="33"/>
      <c r="T81" s="33"/>
      <c r="U81" s="13"/>
      <c r="V81" s="33"/>
      <c r="W81" s="33"/>
      <c r="X81" s="33"/>
      <c r="Y81" s="13"/>
      <c r="Z81" s="33"/>
      <c r="AA81" s="33"/>
      <c r="AB81" s="33"/>
    </row>
    <row r="82" spans="1:28">
      <c r="A82" s="86"/>
      <c r="B82" s="73" t="s">
        <v>952</v>
      </c>
      <c r="C82" s="40"/>
      <c r="D82" s="201" t="s">
        <v>97</v>
      </c>
      <c r="E82" s="40"/>
      <c r="F82" s="203">
        <v>5462</v>
      </c>
      <c r="G82" s="203"/>
      <c r="H82" s="40"/>
      <c r="I82" s="40"/>
      <c r="J82" s="74" t="s">
        <v>299</v>
      </c>
      <c r="K82" s="74"/>
      <c r="L82" s="40"/>
      <c r="M82" s="40"/>
      <c r="N82" s="77" t="s">
        <v>299</v>
      </c>
      <c r="O82" s="77"/>
      <c r="P82" s="40"/>
      <c r="Q82" s="40"/>
      <c r="R82" s="77" t="s">
        <v>299</v>
      </c>
      <c r="S82" s="77"/>
      <c r="T82" s="40"/>
      <c r="U82" s="40"/>
      <c r="V82" s="77" t="s">
        <v>299</v>
      </c>
      <c r="W82" s="77"/>
      <c r="X82" s="40"/>
      <c r="Y82" s="40"/>
      <c r="Z82" s="77" t="s">
        <v>299</v>
      </c>
      <c r="AA82" s="77"/>
      <c r="AB82" s="40"/>
    </row>
    <row r="83" spans="1:28">
      <c r="A83" s="86"/>
      <c r="B83" s="73"/>
      <c r="C83" s="40"/>
      <c r="D83" s="201"/>
      <c r="E83" s="40"/>
      <c r="F83" s="203"/>
      <c r="G83" s="203"/>
      <c r="H83" s="40"/>
      <c r="I83" s="40"/>
      <c r="J83" s="74"/>
      <c r="K83" s="74"/>
      <c r="L83" s="40"/>
      <c r="M83" s="40"/>
      <c r="N83" s="77"/>
      <c r="O83" s="77"/>
      <c r="P83" s="40"/>
      <c r="Q83" s="40"/>
      <c r="R83" s="77"/>
      <c r="S83" s="77"/>
      <c r="T83" s="40"/>
      <c r="U83" s="40"/>
      <c r="V83" s="77"/>
      <c r="W83" s="77"/>
      <c r="X83" s="40"/>
      <c r="Y83" s="40"/>
      <c r="Z83" s="77"/>
      <c r="AA83" s="77"/>
      <c r="AB83" s="40"/>
    </row>
    <row r="84" spans="1:28">
      <c r="A84" s="86"/>
      <c r="B84" s="128" t="s">
        <v>997</v>
      </c>
      <c r="C84" s="33"/>
      <c r="D84" s="34" t="s">
        <v>986</v>
      </c>
      <c r="E84" s="33"/>
      <c r="F84" s="54">
        <v>638</v>
      </c>
      <c r="G84" s="54"/>
      <c r="H84" s="33"/>
      <c r="I84" s="33"/>
      <c r="J84" s="54" t="s">
        <v>299</v>
      </c>
      <c r="K84" s="54"/>
      <c r="L84" s="33"/>
      <c r="M84" s="33"/>
      <c r="N84" s="57" t="s">
        <v>299</v>
      </c>
      <c r="O84" s="57"/>
      <c r="P84" s="33"/>
      <c r="Q84" s="33"/>
      <c r="R84" s="57" t="s">
        <v>299</v>
      </c>
      <c r="S84" s="57"/>
      <c r="T84" s="33"/>
      <c r="U84" s="33"/>
      <c r="V84" s="57" t="s">
        <v>299</v>
      </c>
      <c r="W84" s="57"/>
      <c r="X84" s="33"/>
      <c r="Y84" s="33"/>
      <c r="Z84" s="57" t="s">
        <v>299</v>
      </c>
      <c r="AA84" s="57"/>
      <c r="AB84" s="33"/>
    </row>
    <row r="85" spans="1:28" ht="15.75" thickBot="1">
      <c r="A85" s="86"/>
      <c r="B85" s="130"/>
      <c r="C85" s="56"/>
      <c r="D85" s="35"/>
      <c r="E85" s="33"/>
      <c r="F85" s="55"/>
      <c r="G85" s="55"/>
      <c r="H85" s="56"/>
      <c r="I85" s="33"/>
      <c r="J85" s="55"/>
      <c r="K85" s="55"/>
      <c r="L85" s="56"/>
      <c r="M85" s="33"/>
      <c r="N85" s="58"/>
      <c r="O85" s="58"/>
      <c r="P85" s="56"/>
      <c r="Q85" s="33"/>
      <c r="R85" s="58"/>
      <c r="S85" s="58"/>
      <c r="T85" s="56"/>
      <c r="U85" s="33"/>
      <c r="V85" s="58"/>
      <c r="W85" s="58"/>
      <c r="X85" s="56"/>
      <c r="Y85" s="33"/>
      <c r="Z85" s="58"/>
      <c r="AA85" s="58"/>
      <c r="AB85" s="56"/>
    </row>
    <row r="86" spans="1:28">
      <c r="A86" s="86"/>
      <c r="B86" s="39" t="s">
        <v>130</v>
      </c>
      <c r="C86" s="45"/>
      <c r="D86" s="45"/>
      <c r="E86" s="40"/>
      <c r="F86" s="41" t="s">
        <v>297</v>
      </c>
      <c r="G86" s="43">
        <v>24542</v>
      </c>
      <c r="H86" s="45"/>
      <c r="I86" s="40"/>
      <c r="J86" s="41" t="s">
        <v>297</v>
      </c>
      <c r="K86" s="144" t="s">
        <v>993</v>
      </c>
      <c r="L86" s="41" t="s">
        <v>301</v>
      </c>
      <c r="M86" s="40"/>
      <c r="N86" s="39" t="s">
        <v>297</v>
      </c>
      <c r="O86" s="48">
        <v>9625</v>
      </c>
      <c r="P86" s="45"/>
      <c r="Q86" s="40"/>
      <c r="R86" s="39" t="s">
        <v>297</v>
      </c>
      <c r="S86" s="50" t="s">
        <v>994</v>
      </c>
      <c r="T86" s="39" t="s">
        <v>301</v>
      </c>
      <c r="U86" s="40"/>
      <c r="V86" s="39" t="s">
        <v>297</v>
      </c>
      <c r="W86" s="48">
        <v>6654</v>
      </c>
      <c r="X86" s="45"/>
      <c r="Y86" s="40"/>
      <c r="Z86" s="39" t="s">
        <v>297</v>
      </c>
      <c r="AA86" s="50" t="s">
        <v>995</v>
      </c>
      <c r="AB86" s="39" t="s">
        <v>301</v>
      </c>
    </row>
    <row r="87" spans="1:28" ht="15.75" thickBot="1">
      <c r="A87" s="86"/>
      <c r="B87" s="61"/>
      <c r="C87" s="64"/>
      <c r="D87" s="64"/>
      <c r="E87" s="40"/>
      <c r="F87" s="62"/>
      <c r="G87" s="63"/>
      <c r="H87" s="64"/>
      <c r="I87" s="40"/>
      <c r="J87" s="62"/>
      <c r="K87" s="148"/>
      <c r="L87" s="62"/>
      <c r="M87" s="40"/>
      <c r="N87" s="61"/>
      <c r="O87" s="84"/>
      <c r="P87" s="64"/>
      <c r="Q87" s="40"/>
      <c r="R87" s="61"/>
      <c r="S87" s="65"/>
      <c r="T87" s="61"/>
      <c r="U87" s="40"/>
      <c r="V87" s="61"/>
      <c r="W87" s="84"/>
      <c r="X87" s="64"/>
      <c r="Y87" s="40"/>
      <c r="Z87" s="61"/>
      <c r="AA87" s="65"/>
      <c r="AB87" s="61"/>
    </row>
  </sheetData>
  <mergeCells count="478">
    <mergeCell ref="B13:AB13"/>
    <mergeCell ref="B14:AB14"/>
    <mergeCell ref="B33:AB33"/>
    <mergeCell ref="B34:AB34"/>
    <mergeCell ref="B47:AB47"/>
    <mergeCell ref="B48:AB48"/>
    <mergeCell ref="B7:AB7"/>
    <mergeCell ref="B8:AB8"/>
    <mergeCell ref="B9:AB9"/>
    <mergeCell ref="B10:AB10"/>
    <mergeCell ref="B11:AB11"/>
    <mergeCell ref="B12:AB12"/>
    <mergeCell ref="AA86:AA87"/>
    <mergeCell ref="AB86:AB87"/>
    <mergeCell ref="A1:A2"/>
    <mergeCell ref="B1:AB1"/>
    <mergeCell ref="B2:AB2"/>
    <mergeCell ref="B3:AB3"/>
    <mergeCell ref="A4:A87"/>
    <mergeCell ref="B4:AB4"/>
    <mergeCell ref="B5:AB5"/>
    <mergeCell ref="B6:AB6"/>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Y84:Y85"/>
    <mergeCell ref="Z84:AA85"/>
    <mergeCell ref="AB84:AB85"/>
    <mergeCell ref="B86:B87"/>
    <mergeCell ref="C86:C87"/>
    <mergeCell ref="D86:D87"/>
    <mergeCell ref="E86:E87"/>
    <mergeCell ref="F86:F87"/>
    <mergeCell ref="G86:G87"/>
    <mergeCell ref="H86:H87"/>
    <mergeCell ref="Q84:Q85"/>
    <mergeCell ref="R84:S85"/>
    <mergeCell ref="T84:T85"/>
    <mergeCell ref="U84:U85"/>
    <mergeCell ref="V84:W85"/>
    <mergeCell ref="X84:X85"/>
    <mergeCell ref="I84:I85"/>
    <mergeCell ref="J84:K85"/>
    <mergeCell ref="L84:L85"/>
    <mergeCell ref="M84:M85"/>
    <mergeCell ref="N84:O85"/>
    <mergeCell ref="P84:P85"/>
    <mergeCell ref="X82:X83"/>
    <mergeCell ref="Y82:Y83"/>
    <mergeCell ref="Z82:AA83"/>
    <mergeCell ref="AB82:AB83"/>
    <mergeCell ref="B84:B85"/>
    <mergeCell ref="C84:C85"/>
    <mergeCell ref="D84:D85"/>
    <mergeCell ref="E84:E85"/>
    <mergeCell ref="F84:G85"/>
    <mergeCell ref="H84:H85"/>
    <mergeCell ref="P82:P83"/>
    <mergeCell ref="Q82:Q83"/>
    <mergeCell ref="R82:S83"/>
    <mergeCell ref="T82:T83"/>
    <mergeCell ref="U82:U83"/>
    <mergeCell ref="V82:W83"/>
    <mergeCell ref="H82:H83"/>
    <mergeCell ref="I82:I83"/>
    <mergeCell ref="J82:K83"/>
    <mergeCell ref="L82:L83"/>
    <mergeCell ref="M82:M83"/>
    <mergeCell ref="N82:O83"/>
    <mergeCell ref="B81:L81"/>
    <mergeCell ref="N81:P81"/>
    <mergeCell ref="R81:T81"/>
    <mergeCell ref="V81:X81"/>
    <mergeCell ref="Z81:AB81"/>
    <mergeCell ref="B82:B83"/>
    <mergeCell ref="C82:C83"/>
    <mergeCell ref="D82:D83"/>
    <mergeCell ref="E82:E83"/>
    <mergeCell ref="F82:G83"/>
    <mergeCell ref="X78:X79"/>
    <mergeCell ref="Y78:Y79"/>
    <mergeCell ref="Z78:AA79"/>
    <mergeCell ref="AB78:AB79"/>
    <mergeCell ref="B80:H80"/>
    <mergeCell ref="J80:L80"/>
    <mergeCell ref="N80:P80"/>
    <mergeCell ref="R80:T80"/>
    <mergeCell ref="V80:X80"/>
    <mergeCell ref="Z80:AB80"/>
    <mergeCell ref="P78:P79"/>
    <mergeCell ref="Q78:Q79"/>
    <mergeCell ref="R78:S79"/>
    <mergeCell ref="T78:T79"/>
    <mergeCell ref="U78:U79"/>
    <mergeCell ref="V78:W79"/>
    <mergeCell ref="AB76:AB77"/>
    <mergeCell ref="B78:D79"/>
    <mergeCell ref="E78:E79"/>
    <mergeCell ref="F78:G79"/>
    <mergeCell ref="H78:H79"/>
    <mergeCell ref="I78:I79"/>
    <mergeCell ref="J78:K79"/>
    <mergeCell ref="L78:L79"/>
    <mergeCell ref="M78:M79"/>
    <mergeCell ref="N78:O79"/>
    <mergeCell ref="T76:T77"/>
    <mergeCell ref="U76:U77"/>
    <mergeCell ref="V76:W77"/>
    <mergeCell ref="X76:X77"/>
    <mergeCell ref="Y76:Y77"/>
    <mergeCell ref="Z76:AA77"/>
    <mergeCell ref="L76:L77"/>
    <mergeCell ref="M76:M77"/>
    <mergeCell ref="N76:O77"/>
    <mergeCell ref="P76:P77"/>
    <mergeCell ref="Q76:Q77"/>
    <mergeCell ref="R76:S77"/>
    <mergeCell ref="Z74:AA75"/>
    <mergeCell ref="AB74:AB75"/>
    <mergeCell ref="B76:B77"/>
    <mergeCell ref="C76:C77"/>
    <mergeCell ref="D76:D77"/>
    <mergeCell ref="E76:E77"/>
    <mergeCell ref="F76:G77"/>
    <mergeCell ref="H76:H77"/>
    <mergeCell ref="I76:I77"/>
    <mergeCell ref="J76:K77"/>
    <mergeCell ref="R74:S75"/>
    <mergeCell ref="T74:T75"/>
    <mergeCell ref="U74:U75"/>
    <mergeCell ref="V74:W75"/>
    <mergeCell ref="X74:X75"/>
    <mergeCell ref="Y74:Y75"/>
    <mergeCell ref="J74:K75"/>
    <mergeCell ref="L74:L75"/>
    <mergeCell ref="M74:M75"/>
    <mergeCell ref="N74:O75"/>
    <mergeCell ref="P74:P75"/>
    <mergeCell ref="Q74:Q75"/>
    <mergeCell ref="Z72:Z73"/>
    <mergeCell ref="AA72:AA73"/>
    <mergeCell ref="AB72:AB73"/>
    <mergeCell ref="B74:B75"/>
    <mergeCell ref="C74:C75"/>
    <mergeCell ref="D74:D75"/>
    <mergeCell ref="E74:E75"/>
    <mergeCell ref="F74:G75"/>
    <mergeCell ref="H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F71:H71"/>
    <mergeCell ref="J71:L71"/>
    <mergeCell ref="N71:P71"/>
    <mergeCell ref="R71:T71"/>
    <mergeCell ref="V71:X71"/>
    <mergeCell ref="Z71:AB71"/>
    <mergeCell ref="B70:H70"/>
    <mergeCell ref="J70:L70"/>
    <mergeCell ref="N70:P70"/>
    <mergeCell ref="R70:T70"/>
    <mergeCell ref="V70:X70"/>
    <mergeCell ref="Z70:AB70"/>
    <mergeCell ref="F69:H69"/>
    <mergeCell ref="J69:L69"/>
    <mergeCell ref="N69:P69"/>
    <mergeCell ref="R69:T69"/>
    <mergeCell ref="V69:X69"/>
    <mergeCell ref="Z69:AB69"/>
    <mergeCell ref="H58:H59"/>
    <mergeCell ref="I58:I59"/>
    <mergeCell ref="J58:J59"/>
    <mergeCell ref="B65:AB65"/>
    <mergeCell ref="F67:AB67"/>
    <mergeCell ref="F68:L68"/>
    <mergeCell ref="N68:T68"/>
    <mergeCell ref="V68:AB68"/>
    <mergeCell ref="B60:AB60"/>
    <mergeCell ref="B61:AB61"/>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Z45:Z46"/>
    <mergeCell ref="B49:J49"/>
    <mergeCell ref="D51:J51"/>
    <mergeCell ref="D52:F52"/>
    <mergeCell ref="H52:J52"/>
    <mergeCell ref="D53:F53"/>
    <mergeCell ref="H53:J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X38:Z38"/>
    <mergeCell ref="X39:Z39"/>
    <mergeCell ref="B40:N40"/>
    <mergeCell ref="P40:R40"/>
    <mergeCell ref="T40:V40"/>
    <mergeCell ref="X40:Z40"/>
    <mergeCell ref="L38:N39"/>
    <mergeCell ref="O38:O39"/>
    <mergeCell ref="P38:R39"/>
    <mergeCell ref="S38:S39"/>
    <mergeCell ref="T38:V39"/>
    <mergeCell ref="W38:W39"/>
    <mergeCell ref="B38:B39"/>
    <mergeCell ref="C38:C39"/>
    <mergeCell ref="D38:F39"/>
    <mergeCell ref="G38:G39"/>
    <mergeCell ref="H38:J39"/>
    <mergeCell ref="K38:K39"/>
    <mergeCell ref="W31:W32"/>
    <mergeCell ref="X31:X32"/>
    <mergeCell ref="Y31:Y32"/>
    <mergeCell ref="Z31:Z32"/>
    <mergeCell ref="B35:Z35"/>
    <mergeCell ref="D37:F37"/>
    <mergeCell ref="H37:J37"/>
    <mergeCell ref="L37:N37"/>
    <mergeCell ref="P37:V37"/>
    <mergeCell ref="X37:Z37"/>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4:N24"/>
    <mergeCell ref="P24:R24"/>
    <mergeCell ref="T24:V24"/>
    <mergeCell ref="X24:Z24"/>
    <mergeCell ref="B25:B26"/>
    <mergeCell ref="C25:C26"/>
    <mergeCell ref="D25:E26"/>
    <mergeCell ref="F25:F26"/>
    <mergeCell ref="G25:G26"/>
    <mergeCell ref="H25:I26"/>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8:Z18"/>
    <mergeCell ref="X19:Z19"/>
    <mergeCell ref="B20:O20"/>
    <mergeCell ref="P20:R20"/>
    <mergeCell ref="T20:V20"/>
    <mergeCell ref="X20:Z20"/>
    <mergeCell ref="L18:N19"/>
    <mergeCell ref="O18:O19"/>
    <mergeCell ref="P18:R19"/>
    <mergeCell ref="S18:S19"/>
    <mergeCell ref="T18:V19"/>
    <mergeCell ref="W18:W19"/>
    <mergeCell ref="B18:B19"/>
    <mergeCell ref="C18:C19"/>
    <mergeCell ref="D18:F19"/>
    <mergeCell ref="G18:G19"/>
    <mergeCell ref="H18:J19"/>
    <mergeCell ref="K18:K19"/>
    <mergeCell ref="B15:Z15"/>
    <mergeCell ref="D17:F17"/>
    <mergeCell ref="H17:J17"/>
    <mergeCell ref="L17:N17"/>
    <mergeCell ref="P17:V17"/>
    <mergeCell ref="X17:Z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4.7109375" customWidth="1"/>
    <col min="4" max="4" width="5.7109375" customWidth="1"/>
    <col min="5" max="5" width="27.42578125" customWidth="1"/>
    <col min="6" max="7" width="24.7109375" customWidth="1"/>
    <col min="8" max="8" width="5.7109375" customWidth="1"/>
    <col min="9" max="9" width="27.42578125" customWidth="1"/>
    <col min="10" max="11" width="24.7109375" customWidth="1"/>
    <col min="12" max="12" width="5.7109375" customWidth="1"/>
    <col min="13" max="13" width="27.42578125" customWidth="1"/>
    <col min="14" max="14" width="24.7109375" customWidth="1"/>
  </cols>
  <sheetData>
    <row r="1" spans="1:14" ht="15" customHeight="1">
      <c r="A1" s="9" t="s">
        <v>99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99</v>
      </c>
      <c r="B3" s="85"/>
      <c r="C3" s="85"/>
      <c r="D3" s="85"/>
      <c r="E3" s="85"/>
      <c r="F3" s="85"/>
      <c r="G3" s="85"/>
      <c r="H3" s="85"/>
      <c r="I3" s="85"/>
      <c r="J3" s="85"/>
      <c r="K3" s="85"/>
      <c r="L3" s="85"/>
      <c r="M3" s="85"/>
      <c r="N3" s="85"/>
    </row>
    <row r="4" spans="1:14">
      <c r="A4" s="86" t="s">
        <v>1000</v>
      </c>
      <c r="B4" s="87" t="s">
        <v>1001</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ht="40.5" customHeight="1">
      <c r="A6" s="86"/>
      <c r="B6" s="88" t="s">
        <v>1002</v>
      </c>
      <c r="C6" s="88"/>
      <c r="D6" s="88"/>
      <c r="E6" s="88"/>
      <c r="F6" s="88"/>
      <c r="G6" s="88"/>
      <c r="H6" s="88"/>
      <c r="I6" s="88"/>
      <c r="J6" s="88"/>
      <c r="K6" s="88"/>
      <c r="L6" s="88"/>
      <c r="M6" s="88"/>
      <c r="N6" s="88"/>
    </row>
    <row r="7" spans="1:14">
      <c r="A7" s="86"/>
      <c r="B7" s="85"/>
      <c r="C7" s="85"/>
      <c r="D7" s="85"/>
      <c r="E7" s="85"/>
      <c r="F7" s="85"/>
      <c r="G7" s="85"/>
      <c r="H7" s="85"/>
      <c r="I7" s="85"/>
      <c r="J7" s="85"/>
      <c r="K7" s="85"/>
      <c r="L7" s="85"/>
      <c r="M7" s="85"/>
      <c r="N7" s="85"/>
    </row>
    <row r="8" spans="1:14">
      <c r="A8" s="86"/>
      <c r="B8" s="88" t="s">
        <v>1003</v>
      </c>
      <c r="C8" s="88"/>
      <c r="D8" s="88"/>
      <c r="E8" s="88"/>
      <c r="F8" s="88"/>
      <c r="G8" s="88"/>
      <c r="H8" s="88"/>
      <c r="I8" s="88"/>
      <c r="J8" s="88"/>
      <c r="K8" s="88"/>
      <c r="L8" s="88"/>
      <c r="M8" s="88"/>
      <c r="N8" s="88"/>
    </row>
    <row r="9" spans="1:14">
      <c r="A9" s="86"/>
      <c r="B9" s="85"/>
      <c r="C9" s="85"/>
      <c r="D9" s="85"/>
      <c r="E9" s="85"/>
      <c r="F9" s="85"/>
      <c r="G9" s="85"/>
      <c r="H9" s="85"/>
      <c r="I9" s="85"/>
      <c r="J9" s="85"/>
      <c r="K9" s="85"/>
      <c r="L9" s="85"/>
      <c r="M9" s="85"/>
      <c r="N9" s="85"/>
    </row>
    <row r="10" spans="1:14">
      <c r="A10" s="86"/>
      <c r="B10" s="88" t="s">
        <v>1004</v>
      </c>
      <c r="C10" s="88"/>
      <c r="D10" s="88"/>
      <c r="E10" s="88"/>
      <c r="F10" s="88"/>
      <c r="G10" s="88"/>
      <c r="H10" s="88"/>
      <c r="I10" s="88"/>
      <c r="J10" s="88"/>
      <c r="K10" s="88"/>
      <c r="L10" s="88"/>
      <c r="M10" s="88"/>
      <c r="N10" s="88"/>
    </row>
    <row r="11" spans="1:14">
      <c r="A11" s="86"/>
      <c r="B11" s="31"/>
      <c r="C11" s="31"/>
      <c r="D11" s="31"/>
      <c r="E11" s="31"/>
      <c r="F11" s="31"/>
      <c r="G11" s="31"/>
      <c r="H11" s="31"/>
      <c r="I11" s="31"/>
      <c r="J11" s="31"/>
      <c r="K11" s="31"/>
      <c r="L11" s="31"/>
      <c r="M11" s="31"/>
      <c r="N11" s="31"/>
    </row>
    <row r="12" spans="1:14">
      <c r="A12" s="86"/>
      <c r="B12" s="11"/>
      <c r="C12" s="11"/>
      <c r="D12" s="11"/>
      <c r="E12" s="11"/>
      <c r="F12" s="11"/>
      <c r="G12" s="11"/>
      <c r="H12" s="11"/>
      <c r="I12" s="11"/>
      <c r="J12" s="11"/>
      <c r="K12" s="11"/>
      <c r="L12" s="11"/>
      <c r="M12" s="11"/>
      <c r="N12" s="11"/>
    </row>
    <row r="13" spans="1:14" ht="15.75" thickBot="1">
      <c r="A13" s="86"/>
      <c r="B13" s="27"/>
      <c r="C13" s="13"/>
      <c r="D13" s="70">
        <v>2015</v>
      </c>
      <c r="E13" s="70"/>
      <c r="F13" s="70"/>
      <c r="G13" s="13"/>
      <c r="H13" s="35">
        <v>2014</v>
      </c>
      <c r="I13" s="35"/>
      <c r="J13" s="35"/>
      <c r="K13" s="13"/>
      <c r="L13" s="35">
        <v>2013</v>
      </c>
      <c r="M13" s="35"/>
      <c r="N13" s="35"/>
    </row>
    <row r="14" spans="1:14">
      <c r="A14" s="86"/>
      <c r="B14" s="20" t="s">
        <v>1005</v>
      </c>
      <c r="C14" s="18"/>
      <c r="D14" s="45"/>
      <c r="E14" s="45"/>
      <c r="F14" s="45"/>
      <c r="G14" s="18"/>
      <c r="H14" s="45"/>
      <c r="I14" s="45"/>
      <c r="J14" s="45"/>
      <c r="K14" s="18"/>
      <c r="L14" s="45"/>
      <c r="M14" s="45"/>
      <c r="N14" s="45"/>
    </row>
    <row r="15" spans="1:14">
      <c r="A15" s="86"/>
      <c r="B15" s="52" t="s">
        <v>1006</v>
      </c>
      <c r="C15" s="33"/>
      <c r="D15" s="120" t="s">
        <v>297</v>
      </c>
      <c r="E15" s="71">
        <v>1977975</v>
      </c>
      <c r="F15" s="33"/>
      <c r="G15" s="33"/>
      <c r="H15" s="59" t="s">
        <v>297</v>
      </c>
      <c r="I15" s="72">
        <v>1874328</v>
      </c>
      <c r="J15" s="33"/>
      <c r="K15" s="33"/>
      <c r="L15" s="59" t="s">
        <v>297</v>
      </c>
      <c r="M15" s="72">
        <v>1800539</v>
      </c>
      <c r="N15" s="33"/>
    </row>
    <row r="16" spans="1:14">
      <c r="A16" s="86"/>
      <c r="B16" s="52"/>
      <c r="C16" s="33"/>
      <c r="D16" s="120"/>
      <c r="E16" s="71"/>
      <c r="F16" s="33"/>
      <c r="G16" s="33"/>
      <c r="H16" s="59"/>
      <c r="I16" s="72"/>
      <c r="J16" s="33"/>
      <c r="K16" s="33"/>
      <c r="L16" s="59"/>
      <c r="M16" s="72"/>
      <c r="N16" s="33"/>
    </row>
    <row r="17" spans="1:14">
      <c r="A17" s="86"/>
      <c r="B17" s="73" t="s">
        <v>1007</v>
      </c>
      <c r="C17" s="40"/>
      <c r="D17" s="122">
        <v>398729</v>
      </c>
      <c r="E17" s="122"/>
      <c r="F17" s="40"/>
      <c r="G17" s="40"/>
      <c r="H17" s="76">
        <v>436542</v>
      </c>
      <c r="I17" s="76"/>
      <c r="J17" s="40"/>
      <c r="K17" s="40"/>
      <c r="L17" s="76">
        <v>387966</v>
      </c>
      <c r="M17" s="76"/>
      <c r="N17" s="40"/>
    </row>
    <row r="18" spans="1:14">
      <c r="A18" s="86"/>
      <c r="B18" s="73"/>
      <c r="C18" s="40"/>
      <c r="D18" s="122"/>
      <c r="E18" s="122"/>
      <c r="F18" s="40"/>
      <c r="G18" s="40"/>
      <c r="H18" s="76"/>
      <c r="I18" s="76"/>
      <c r="J18" s="40"/>
      <c r="K18" s="40"/>
      <c r="L18" s="76"/>
      <c r="M18" s="76"/>
      <c r="N18" s="40"/>
    </row>
    <row r="19" spans="1:14">
      <c r="A19" s="86"/>
      <c r="B19" s="52" t="s">
        <v>1008</v>
      </c>
      <c r="C19" s="33"/>
      <c r="D19" s="71">
        <v>442402</v>
      </c>
      <c r="E19" s="71"/>
      <c r="F19" s="33"/>
      <c r="G19" s="33"/>
      <c r="H19" s="72">
        <v>430887</v>
      </c>
      <c r="I19" s="72"/>
      <c r="J19" s="33"/>
      <c r="K19" s="33"/>
      <c r="L19" s="72">
        <v>424145</v>
      </c>
      <c r="M19" s="72"/>
      <c r="N19" s="33"/>
    </row>
    <row r="20" spans="1:14" ht="15.75" thickBot="1">
      <c r="A20" s="86"/>
      <c r="B20" s="53"/>
      <c r="C20" s="33"/>
      <c r="D20" s="115"/>
      <c r="E20" s="115"/>
      <c r="F20" s="56"/>
      <c r="G20" s="33"/>
      <c r="H20" s="92"/>
      <c r="I20" s="92"/>
      <c r="J20" s="56"/>
      <c r="K20" s="33"/>
      <c r="L20" s="92"/>
      <c r="M20" s="92"/>
      <c r="N20" s="56"/>
    </row>
    <row r="21" spans="1:14">
      <c r="A21" s="86"/>
      <c r="B21" s="194" t="s">
        <v>130</v>
      </c>
      <c r="C21" s="40"/>
      <c r="D21" s="41" t="s">
        <v>297</v>
      </c>
      <c r="E21" s="43">
        <v>2819106</v>
      </c>
      <c r="F21" s="45"/>
      <c r="G21" s="40"/>
      <c r="H21" s="39" t="s">
        <v>297</v>
      </c>
      <c r="I21" s="48">
        <v>2741757</v>
      </c>
      <c r="J21" s="45"/>
      <c r="K21" s="40"/>
      <c r="L21" s="39" t="s">
        <v>297</v>
      </c>
      <c r="M21" s="48">
        <v>2612650</v>
      </c>
      <c r="N21" s="45"/>
    </row>
    <row r="22" spans="1:14" ht="15.75" thickBot="1">
      <c r="A22" s="86"/>
      <c r="B22" s="195"/>
      <c r="C22" s="40"/>
      <c r="D22" s="62"/>
      <c r="E22" s="63"/>
      <c r="F22" s="64"/>
      <c r="G22" s="40"/>
      <c r="H22" s="61"/>
      <c r="I22" s="84"/>
      <c r="J22" s="64"/>
      <c r="K22" s="40"/>
      <c r="L22" s="61"/>
      <c r="M22" s="84"/>
      <c r="N22" s="64"/>
    </row>
    <row r="23" spans="1:14" ht="27.75">
      <c r="A23" s="86"/>
      <c r="B23" s="91" t="s">
        <v>1009</v>
      </c>
      <c r="C23" s="13"/>
      <c r="D23" s="93"/>
      <c r="E23" s="93"/>
      <c r="F23" s="93"/>
      <c r="G23" s="13"/>
      <c r="H23" s="93"/>
      <c r="I23" s="93"/>
      <c r="J23" s="93"/>
      <c r="K23" s="13"/>
      <c r="L23" s="93"/>
      <c r="M23" s="93"/>
      <c r="N23" s="93"/>
    </row>
    <row r="24" spans="1:14">
      <c r="A24" s="86"/>
      <c r="B24" s="73" t="s">
        <v>1006</v>
      </c>
      <c r="C24" s="40"/>
      <c r="D24" s="75" t="s">
        <v>297</v>
      </c>
      <c r="E24" s="122">
        <v>3135226</v>
      </c>
      <c r="F24" s="40"/>
      <c r="G24" s="40"/>
      <c r="H24" s="38" t="s">
        <v>297</v>
      </c>
      <c r="I24" s="76">
        <v>3127654</v>
      </c>
      <c r="J24" s="40"/>
      <c r="K24" s="40"/>
      <c r="L24" s="38" t="s">
        <v>297</v>
      </c>
      <c r="M24" s="76">
        <v>3139050</v>
      </c>
      <c r="N24" s="40"/>
    </row>
    <row r="25" spans="1:14">
      <c r="A25" s="86"/>
      <c r="B25" s="73"/>
      <c r="C25" s="40"/>
      <c r="D25" s="75"/>
      <c r="E25" s="122"/>
      <c r="F25" s="40"/>
      <c r="G25" s="40"/>
      <c r="H25" s="38"/>
      <c r="I25" s="76"/>
      <c r="J25" s="40"/>
      <c r="K25" s="40"/>
      <c r="L25" s="38"/>
      <c r="M25" s="76"/>
      <c r="N25" s="40"/>
    </row>
    <row r="26" spans="1:14">
      <c r="A26" s="86"/>
      <c r="B26" s="52" t="s">
        <v>1007</v>
      </c>
      <c r="C26" s="33"/>
      <c r="D26" s="71">
        <v>1062332</v>
      </c>
      <c r="E26" s="71"/>
      <c r="F26" s="33"/>
      <c r="G26" s="33"/>
      <c r="H26" s="72">
        <v>879946</v>
      </c>
      <c r="I26" s="72"/>
      <c r="J26" s="33"/>
      <c r="K26" s="33"/>
      <c r="L26" s="72">
        <v>895767</v>
      </c>
      <c r="M26" s="72"/>
      <c r="N26" s="33"/>
    </row>
    <row r="27" spans="1:14">
      <c r="A27" s="86"/>
      <c r="B27" s="52"/>
      <c r="C27" s="33"/>
      <c r="D27" s="71"/>
      <c r="E27" s="71"/>
      <c r="F27" s="33"/>
      <c r="G27" s="33"/>
      <c r="H27" s="72"/>
      <c r="I27" s="72"/>
      <c r="J27" s="33"/>
      <c r="K27" s="33"/>
      <c r="L27" s="72"/>
      <c r="M27" s="72"/>
      <c r="N27" s="33"/>
    </row>
    <row r="28" spans="1:14">
      <c r="A28" s="86"/>
      <c r="B28" s="73" t="s">
        <v>1008</v>
      </c>
      <c r="C28" s="40"/>
      <c r="D28" s="122">
        <v>455286</v>
      </c>
      <c r="E28" s="122"/>
      <c r="F28" s="40"/>
      <c r="G28" s="40"/>
      <c r="H28" s="76">
        <v>404696</v>
      </c>
      <c r="I28" s="76"/>
      <c r="J28" s="40"/>
      <c r="K28" s="40"/>
      <c r="L28" s="76">
        <v>411910</v>
      </c>
      <c r="M28" s="76"/>
      <c r="N28" s="40"/>
    </row>
    <row r="29" spans="1:14" ht="15.75" thickBot="1">
      <c r="A29" s="86"/>
      <c r="B29" s="151"/>
      <c r="C29" s="40"/>
      <c r="D29" s="63"/>
      <c r="E29" s="63"/>
      <c r="F29" s="64"/>
      <c r="G29" s="40"/>
      <c r="H29" s="84"/>
      <c r="I29" s="84"/>
      <c r="J29" s="64"/>
      <c r="K29" s="40"/>
      <c r="L29" s="84"/>
      <c r="M29" s="84"/>
      <c r="N29" s="64"/>
    </row>
    <row r="30" spans="1:14">
      <c r="A30" s="86"/>
      <c r="B30" s="157" t="s">
        <v>130</v>
      </c>
      <c r="C30" s="33"/>
      <c r="D30" s="94" t="s">
        <v>297</v>
      </c>
      <c r="E30" s="114">
        <v>4652844</v>
      </c>
      <c r="F30" s="93"/>
      <c r="G30" s="33"/>
      <c r="H30" s="96" t="s">
        <v>297</v>
      </c>
      <c r="I30" s="98">
        <v>4412296</v>
      </c>
      <c r="J30" s="93"/>
      <c r="K30" s="33"/>
      <c r="L30" s="96" t="s">
        <v>297</v>
      </c>
      <c r="M30" s="98">
        <v>4446727</v>
      </c>
      <c r="N30" s="93"/>
    </row>
    <row r="31" spans="1:14" ht="15.75" thickBot="1">
      <c r="A31" s="86"/>
      <c r="B31" s="130"/>
      <c r="C31" s="33"/>
      <c r="D31" s="113"/>
      <c r="E31" s="115"/>
      <c r="F31" s="56"/>
      <c r="G31" s="33"/>
      <c r="H31" s="60"/>
      <c r="I31" s="92"/>
      <c r="J31" s="56"/>
      <c r="K31" s="33"/>
      <c r="L31" s="60"/>
      <c r="M31" s="92"/>
      <c r="N31" s="56"/>
    </row>
  </sheetData>
  <mergeCells count="114">
    <mergeCell ref="B5:N5"/>
    <mergeCell ref="B6:N6"/>
    <mergeCell ref="B7:N7"/>
    <mergeCell ref="B8:N8"/>
    <mergeCell ref="B9:N9"/>
    <mergeCell ref="B10:N10"/>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c r="A1" s="1" t="s">
        <v>27</v>
      </c>
      <c r="B1" s="9" t="s">
        <v>2</v>
      </c>
      <c r="C1" s="9" t="s">
        <v>29</v>
      </c>
    </row>
    <row r="2" spans="1:3" ht="30">
      <c r="A2" s="1" t="s">
        <v>28</v>
      </c>
      <c r="B2" s="9"/>
      <c r="C2" s="9"/>
    </row>
    <row r="3" spans="1:3" ht="30">
      <c r="A3" s="3" t="s">
        <v>30</v>
      </c>
      <c r="B3" s="10">
        <v>0.1</v>
      </c>
      <c r="C3" s="10">
        <v>0.1</v>
      </c>
    </row>
    <row r="4" spans="1:3">
      <c r="A4" s="4" t="s">
        <v>31</v>
      </c>
      <c r="B4" s="5"/>
      <c r="C4" s="5"/>
    </row>
    <row r="5" spans="1:3">
      <c r="A5" s="3" t="s">
        <v>32</v>
      </c>
      <c r="B5" s="8">
        <v>400000</v>
      </c>
      <c r="C5" s="5"/>
    </row>
    <row r="6" spans="1:3">
      <c r="A6" s="4" t="s">
        <v>33</v>
      </c>
      <c r="B6" s="5"/>
      <c r="C6" s="5"/>
    </row>
    <row r="7" spans="1:3">
      <c r="A7" s="3" t="s">
        <v>34</v>
      </c>
      <c r="B7" s="7">
        <v>179606</v>
      </c>
      <c r="C7" s="7">
        <v>189241</v>
      </c>
    </row>
    <row r="8" spans="1:3">
      <c r="A8" s="4" t="s">
        <v>35</v>
      </c>
      <c r="B8" s="5"/>
      <c r="C8" s="5"/>
    </row>
    <row r="9" spans="1:3" ht="30">
      <c r="A9" s="3" t="s">
        <v>36</v>
      </c>
      <c r="B9" s="7">
        <v>-60742</v>
      </c>
      <c r="C9" s="7">
        <v>37949</v>
      </c>
    </row>
    <row r="10" spans="1:3">
      <c r="A10" s="3" t="s">
        <v>37</v>
      </c>
      <c r="B10" s="7">
        <v>500000000</v>
      </c>
      <c r="C10" s="7">
        <v>500000000</v>
      </c>
    </row>
    <row r="11" spans="1:3">
      <c r="A11" s="3" t="s">
        <v>38</v>
      </c>
      <c r="B11" s="7">
        <v>111469142</v>
      </c>
      <c r="C11" s="7">
        <v>117173639</v>
      </c>
    </row>
    <row r="12" spans="1:3" ht="45">
      <c r="A12" s="3" t="s">
        <v>39</v>
      </c>
      <c r="B12" s="5"/>
      <c r="C12" s="5"/>
    </row>
    <row r="13" spans="1:3">
      <c r="A13" s="4" t="s">
        <v>31</v>
      </c>
      <c r="B13" s="5"/>
      <c r="C13" s="5"/>
    </row>
    <row r="14" spans="1:3">
      <c r="A14" s="3" t="s">
        <v>32</v>
      </c>
      <c r="B14" s="7">
        <v>669552</v>
      </c>
      <c r="C14" s="7">
        <v>858022</v>
      </c>
    </row>
    <row r="15" spans="1:3">
      <c r="A15" s="4" t="s">
        <v>33</v>
      </c>
      <c r="B15" s="5"/>
      <c r="C15" s="5"/>
    </row>
    <row r="16" spans="1:3">
      <c r="A16" s="3" t="s">
        <v>40</v>
      </c>
      <c r="B16" s="7">
        <v>454735</v>
      </c>
      <c r="C16" s="7">
        <v>467726</v>
      </c>
    </row>
    <row r="17" spans="1:3">
      <c r="A17" s="3" t="s">
        <v>41</v>
      </c>
      <c r="B17" s="7">
        <v>51750</v>
      </c>
      <c r="C17" s="7">
        <v>47677</v>
      </c>
    </row>
    <row r="18" spans="1:3">
      <c r="A18" s="3" t="s">
        <v>42</v>
      </c>
      <c r="B18" s="7">
        <v>157514</v>
      </c>
      <c r="C18" s="7">
        <v>183706</v>
      </c>
    </row>
    <row r="19" spans="1:3">
      <c r="A19" s="4" t="s">
        <v>43</v>
      </c>
      <c r="B19" s="5"/>
      <c r="C19" s="5"/>
    </row>
    <row r="20" spans="1:3">
      <c r="A20" s="3" t="s">
        <v>44</v>
      </c>
      <c r="B20" s="5">
        <v>0</v>
      </c>
      <c r="C20" s="5">
        <v>438</v>
      </c>
    </row>
    <row r="21" spans="1:3" ht="30">
      <c r="A21" s="3" t="s">
        <v>45</v>
      </c>
      <c r="B21" s="7">
        <v>22276</v>
      </c>
      <c r="C21" s="5">
        <v>0</v>
      </c>
    </row>
    <row r="22" spans="1:3">
      <c r="A22" s="3" t="s">
        <v>46</v>
      </c>
      <c r="B22" s="7">
        <v>177879</v>
      </c>
      <c r="C22" s="7">
        <v>91586</v>
      </c>
    </row>
    <row r="23" spans="1:3" ht="30">
      <c r="A23" s="3" t="s">
        <v>47</v>
      </c>
      <c r="B23" s="7">
        <v>88508</v>
      </c>
      <c r="C23" s="7">
        <v>29553</v>
      </c>
    </row>
    <row r="24" spans="1:3">
      <c r="A24" s="3" t="s">
        <v>48</v>
      </c>
      <c r="B24" s="7">
        <v>167998</v>
      </c>
      <c r="C24" s="7">
        <v>136656</v>
      </c>
    </row>
    <row r="25" spans="1:3">
      <c r="A25" s="3" t="s">
        <v>49</v>
      </c>
      <c r="B25" s="7">
        <v>1058089</v>
      </c>
      <c r="C25" s="7">
        <v>1038826</v>
      </c>
    </row>
    <row r="26" spans="1:3" ht="30">
      <c r="A26" s="3" t="s">
        <v>50</v>
      </c>
      <c r="B26" s="5"/>
      <c r="C26" s="5"/>
    </row>
    <row r="27" spans="1:3">
      <c r="A27" s="4" t="s">
        <v>31</v>
      </c>
      <c r="B27" s="5"/>
      <c r="C27" s="5"/>
    </row>
    <row r="28" spans="1:3">
      <c r="A28" s="3" t="s">
        <v>32</v>
      </c>
      <c r="B28" s="7">
        <v>2808</v>
      </c>
      <c r="C28" s="7">
        <v>56372</v>
      </c>
    </row>
    <row r="29" spans="1:3">
      <c r="A29" s="4" t="s">
        <v>33</v>
      </c>
      <c r="B29" s="5"/>
      <c r="C29" s="5"/>
    </row>
    <row r="30" spans="1:3">
      <c r="A30" s="3" t="s">
        <v>40</v>
      </c>
      <c r="B30" s="7">
        <v>48000</v>
      </c>
      <c r="C30" s="7">
        <v>50463</v>
      </c>
    </row>
    <row r="31" spans="1:3">
      <c r="A31" s="3" t="s">
        <v>41</v>
      </c>
      <c r="B31" s="7">
        <v>6121</v>
      </c>
      <c r="C31" s="7">
        <v>31910</v>
      </c>
    </row>
    <row r="32" spans="1:3" ht="30">
      <c r="A32" s="3" t="s">
        <v>51</v>
      </c>
      <c r="B32" s="5">
        <v>0</v>
      </c>
      <c r="C32" s="7">
        <v>31810</v>
      </c>
    </row>
    <row r="33" spans="1:3">
      <c r="A33" s="4" t="s">
        <v>43</v>
      </c>
      <c r="B33" s="5"/>
      <c r="C33" s="5"/>
    </row>
    <row r="34" spans="1:3">
      <c r="A34" s="3" t="s">
        <v>46</v>
      </c>
      <c r="B34" s="7">
        <v>6436</v>
      </c>
      <c r="C34" s="7">
        <v>88936</v>
      </c>
    </row>
    <row r="35" spans="1:3" ht="30">
      <c r="A35" s="3" t="s">
        <v>52</v>
      </c>
      <c r="B35" s="7">
        <v>38498</v>
      </c>
      <c r="C35" s="7">
        <v>43328</v>
      </c>
    </row>
    <row r="36" spans="1:3">
      <c r="A36" s="3" t="s">
        <v>53</v>
      </c>
      <c r="B36" s="5"/>
      <c r="C36" s="5"/>
    </row>
    <row r="37" spans="1:3">
      <c r="A37" s="4" t="s">
        <v>31</v>
      </c>
      <c r="B37" s="5"/>
      <c r="C37" s="5"/>
    </row>
    <row r="38" spans="1:3">
      <c r="A38" s="3" t="s">
        <v>54</v>
      </c>
      <c r="B38" s="7">
        <v>32114</v>
      </c>
      <c r="C38" s="7">
        <v>13455</v>
      </c>
    </row>
    <row r="39" spans="1:3">
      <c r="A39" s="4" t="s">
        <v>33</v>
      </c>
      <c r="B39" s="5"/>
      <c r="C39" s="5"/>
    </row>
    <row r="40" spans="1:3">
      <c r="A40" s="3" t="s">
        <v>55</v>
      </c>
      <c r="B40" s="7">
        <v>368399</v>
      </c>
      <c r="C40" s="7">
        <v>348633</v>
      </c>
    </row>
    <row r="41" spans="1:3">
      <c r="A41" s="3" t="s">
        <v>56</v>
      </c>
      <c r="B41" s="7">
        <v>118850</v>
      </c>
      <c r="C41" s="7">
        <v>68186</v>
      </c>
    </row>
    <row r="42" spans="1:3">
      <c r="A42" s="3" t="s">
        <v>57</v>
      </c>
      <c r="B42" s="7">
        <v>169706</v>
      </c>
      <c r="C42" s="7">
        <v>186147</v>
      </c>
    </row>
    <row r="43" spans="1:3">
      <c r="A43" s="3" t="s">
        <v>58</v>
      </c>
      <c r="B43" s="7">
        <v>1922035</v>
      </c>
      <c r="C43" s="7">
        <v>2128591</v>
      </c>
    </row>
    <row r="44" spans="1:3">
      <c r="A44" s="3" t="s">
        <v>34</v>
      </c>
      <c r="B44" s="7">
        <v>179606</v>
      </c>
      <c r="C44" s="7">
        <v>189241</v>
      </c>
    </row>
    <row r="45" spans="1:3">
      <c r="A45" s="3" t="s">
        <v>59</v>
      </c>
      <c r="B45" s="7">
        <v>3313334</v>
      </c>
      <c r="C45" s="7">
        <v>3171773</v>
      </c>
    </row>
    <row r="46" spans="1:3">
      <c r="A46" s="3" t="s">
        <v>60</v>
      </c>
      <c r="B46" s="7">
        <v>1339510</v>
      </c>
      <c r="C46" s="7">
        <v>1240523</v>
      </c>
    </row>
    <row r="47" spans="1:3">
      <c r="A47" s="3" t="s">
        <v>57</v>
      </c>
      <c r="B47" s="7">
        <v>161978</v>
      </c>
      <c r="C47" s="7">
        <v>165705</v>
      </c>
    </row>
    <row r="48" spans="1:3">
      <c r="A48" s="3" t="s">
        <v>61</v>
      </c>
      <c r="B48" s="7">
        <v>7073977</v>
      </c>
      <c r="C48" s="7">
        <v>7111349</v>
      </c>
    </row>
    <row r="49" spans="1:3">
      <c r="A49" s="4" t="s">
        <v>43</v>
      </c>
      <c r="B49" s="5"/>
      <c r="C49" s="5"/>
    </row>
    <row r="50" spans="1:3">
      <c r="A50" s="3" t="s">
        <v>62</v>
      </c>
      <c r="B50" s="7">
        <v>400245</v>
      </c>
      <c r="C50" s="7">
        <v>425466</v>
      </c>
    </row>
    <row r="51" spans="1:3" ht="30">
      <c r="A51" s="3" t="s">
        <v>63</v>
      </c>
      <c r="B51" s="7">
        <v>208210</v>
      </c>
      <c r="C51" s="7">
        <v>214819</v>
      </c>
    </row>
    <row r="52" spans="1:3">
      <c r="A52" s="3" t="s">
        <v>64</v>
      </c>
      <c r="B52" s="7">
        <v>815046</v>
      </c>
      <c r="C52" s="7">
        <v>821245</v>
      </c>
    </row>
    <row r="53" spans="1:3">
      <c r="A53" s="3" t="s">
        <v>65</v>
      </c>
      <c r="B53" s="7">
        <v>51706</v>
      </c>
      <c r="C53" s="7">
        <v>49618</v>
      </c>
    </row>
    <row r="54" spans="1:3">
      <c r="A54" s="3" t="s">
        <v>57</v>
      </c>
      <c r="B54" s="7">
        <v>362209</v>
      </c>
      <c r="C54" s="7">
        <v>265583</v>
      </c>
    </row>
    <row r="55" spans="1:3">
      <c r="A55" s="3" t="s">
        <v>66</v>
      </c>
      <c r="B55" s="7">
        <v>2543556</v>
      </c>
      <c r="C55" s="7">
        <v>2341481</v>
      </c>
    </row>
    <row r="56" spans="1:3" ht="30">
      <c r="A56" s="3" t="s">
        <v>52</v>
      </c>
      <c r="B56" s="7">
        <v>45520</v>
      </c>
      <c r="C56" s="7">
        <v>45144</v>
      </c>
    </row>
    <row r="57" spans="1:3">
      <c r="A57" s="4" t="s">
        <v>35</v>
      </c>
      <c r="B57" s="5"/>
      <c r="C57" s="5"/>
    </row>
    <row r="58" spans="1:3" ht="60">
      <c r="A58" s="3" t="s">
        <v>67</v>
      </c>
      <c r="B58" s="7">
        <v>11147</v>
      </c>
      <c r="C58" s="7">
        <v>11717</v>
      </c>
    </row>
    <row r="59" spans="1:3">
      <c r="A59" s="3" t="s">
        <v>68</v>
      </c>
      <c r="B59" s="7">
        <v>2844441</v>
      </c>
      <c r="C59" s="7">
        <v>3148396</v>
      </c>
    </row>
    <row r="60" spans="1:3">
      <c r="A60" s="3" t="s">
        <v>69</v>
      </c>
      <c r="B60" s="7">
        <v>-29570</v>
      </c>
      <c r="C60" s="7">
        <v>-29922</v>
      </c>
    </row>
    <row r="61" spans="1:3" ht="30">
      <c r="A61" s="3" t="s">
        <v>70</v>
      </c>
      <c r="B61" s="7">
        <v>29570</v>
      </c>
      <c r="C61" s="7">
        <v>29922</v>
      </c>
    </row>
    <row r="62" spans="1:3">
      <c r="A62" s="3" t="s">
        <v>71</v>
      </c>
      <c r="B62" s="7">
        <v>1690055</v>
      </c>
      <c r="C62" s="7">
        <v>1526662</v>
      </c>
    </row>
    <row r="63" spans="1:3" ht="30">
      <c r="A63" s="3" t="s">
        <v>36</v>
      </c>
      <c r="B63" s="7">
        <v>-60742</v>
      </c>
      <c r="C63" s="7">
        <v>37949</v>
      </c>
    </row>
    <row r="64" spans="1:3">
      <c r="A64" s="3" t="s">
        <v>72</v>
      </c>
      <c r="B64" s="7">
        <v>4484901</v>
      </c>
      <c r="C64" s="7">
        <v>4724724</v>
      </c>
    </row>
    <row r="65" spans="1:3" ht="30">
      <c r="A65" s="3" t="s">
        <v>73</v>
      </c>
      <c r="B65" s="7">
        <v>7073977</v>
      </c>
      <c r="C65" s="7">
        <v>7111349</v>
      </c>
    </row>
    <row r="66" spans="1:3" ht="30">
      <c r="A66" s="3" t="s">
        <v>74</v>
      </c>
      <c r="B66" s="5"/>
      <c r="C66" s="5"/>
    </row>
    <row r="67" spans="1:3">
      <c r="A67" s="4" t="s">
        <v>43</v>
      </c>
      <c r="B67" s="5"/>
      <c r="C67" s="5"/>
    </row>
    <row r="68" spans="1:3" ht="30">
      <c r="A68" s="3" t="s">
        <v>52</v>
      </c>
      <c r="B68" s="8">
        <v>7022</v>
      </c>
      <c r="C68" s="8">
        <v>1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2"/>
  <sheetViews>
    <sheetView showGridLines="0" workbookViewId="0"/>
  </sheetViews>
  <sheetFormatPr defaultRowHeight="15"/>
  <cols>
    <col min="1" max="4" width="36.5703125" bestFit="1" customWidth="1"/>
    <col min="5" max="5" width="18.5703125" customWidth="1"/>
    <col min="6" max="6" width="4.28515625" customWidth="1"/>
    <col min="7" max="7" width="14.85546875" customWidth="1"/>
    <col min="8" max="8" width="6.7109375" customWidth="1"/>
    <col min="9" max="9" width="23.42578125" customWidth="1"/>
    <col min="10" max="10" width="6.7109375" customWidth="1"/>
    <col min="11" max="11" width="14.85546875" customWidth="1"/>
    <col min="12" max="12" width="4.28515625" customWidth="1"/>
    <col min="13" max="13" width="16.28515625" customWidth="1"/>
    <col min="14" max="14" width="36.5703125" customWidth="1"/>
    <col min="15" max="15" width="18.5703125" customWidth="1"/>
    <col min="16" max="16" width="36" customWidth="1"/>
    <col min="17" max="17" width="17.28515625" customWidth="1"/>
    <col min="18" max="18" width="3.42578125" customWidth="1"/>
    <col min="19" max="19" width="18.5703125" customWidth="1"/>
    <col min="20" max="20" width="4.28515625" customWidth="1"/>
    <col min="21" max="21" width="16.140625" customWidth="1"/>
    <col min="22" max="23" width="18.5703125" customWidth="1"/>
    <col min="24" max="24" width="8" customWidth="1"/>
    <col min="25" max="25" width="26.140625" customWidth="1"/>
    <col min="26" max="26" width="6.28515625" customWidth="1"/>
    <col min="27" max="27" width="18.5703125" customWidth="1"/>
    <col min="28" max="28" width="4.85546875" customWidth="1"/>
    <col min="29" max="29" width="18.85546875" customWidth="1"/>
    <col min="30" max="30" width="3.85546875" customWidth="1"/>
    <col min="31" max="31" width="18.5703125" customWidth="1"/>
    <col min="32" max="32" width="3.7109375" customWidth="1"/>
    <col min="33" max="33" width="16.140625" customWidth="1"/>
    <col min="34" max="34" width="18.5703125" customWidth="1"/>
  </cols>
  <sheetData>
    <row r="1" spans="1:34" ht="15" customHeight="1">
      <c r="A1" s="9" t="s">
        <v>101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4" t="s">
        <v>1011</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c r="A4" s="86" t="s">
        <v>1012</v>
      </c>
      <c r="B4" s="87" t="s">
        <v>1013</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86"/>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ht="27" customHeight="1">
      <c r="A6" s="86"/>
      <c r="B6" s="88" t="s">
        <v>1014</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c r="A7" s="86"/>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row>
    <row r="8" spans="1:34">
      <c r="A8" s="86"/>
      <c r="B8" s="88" t="s">
        <v>1015</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row>
    <row r="9" spans="1:34">
      <c r="A9" s="86"/>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row>
    <row r="10" spans="1:34">
      <c r="A10" s="86"/>
      <c r="B10" s="88" t="s">
        <v>1016</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c r="AD10" s="88"/>
      <c r="AE10" s="88"/>
      <c r="AF10" s="88"/>
      <c r="AG10" s="88"/>
      <c r="AH10" s="88"/>
    </row>
    <row r="11" spans="1:34">
      <c r="A11" s="86"/>
      <c r="B11" s="85"/>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row>
    <row r="12" spans="1:34">
      <c r="A12" s="86"/>
      <c r="B12" s="88" t="s">
        <v>1017</v>
      </c>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c r="AH12" s="88"/>
    </row>
    <row r="13" spans="1:34">
      <c r="A13" s="86"/>
      <c r="B13" s="85"/>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row>
    <row r="14" spans="1:34">
      <c r="A14" s="86"/>
      <c r="B14" s="88" t="s">
        <v>1018</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88"/>
    </row>
    <row r="15" spans="1:34">
      <c r="A15" s="86"/>
      <c r="B15" s="120" t="s">
        <v>1019</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c r="AC15" s="120"/>
      <c r="AD15" s="120"/>
      <c r="AE15" s="120"/>
      <c r="AF15" s="120"/>
      <c r="AG15" s="120"/>
      <c r="AH15" s="120"/>
    </row>
    <row r="16" spans="1:34">
      <c r="A16" s="86"/>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c r="A17" s="86"/>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15.75" thickBot="1">
      <c r="A18" s="86"/>
      <c r="B18" s="204"/>
      <c r="C18" s="13"/>
      <c r="D18" s="207">
        <v>42094</v>
      </c>
      <c r="E18" s="207"/>
      <c r="F18" s="207"/>
      <c r="G18" s="207"/>
      <c r="H18" s="207"/>
      <c r="I18" s="207"/>
      <c r="J18" s="207"/>
      <c r="K18" s="207"/>
      <c r="L18" s="207"/>
      <c r="M18" s="207"/>
      <c r="N18" s="207"/>
      <c r="O18" s="207"/>
      <c r="P18" s="207"/>
      <c r="Q18" s="207"/>
      <c r="R18" s="207"/>
      <c r="S18" s="13"/>
      <c r="T18" s="208">
        <v>41729</v>
      </c>
      <c r="U18" s="208"/>
      <c r="V18" s="208"/>
      <c r="W18" s="208"/>
      <c r="X18" s="208"/>
      <c r="Y18" s="208"/>
      <c r="Z18" s="208"/>
      <c r="AA18" s="208"/>
      <c r="AB18" s="208"/>
      <c r="AC18" s="208"/>
      <c r="AD18" s="208"/>
      <c r="AE18" s="208"/>
      <c r="AF18" s="208"/>
      <c r="AG18" s="208"/>
      <c r="AH18" s="208"/>
    </row>
    <row r="19" spans="1:34">
      <c r="A19" s="86"/>
      <c r="B19" s="209"/>
      <c r="C19" s="33"/>
      <c r="D19" s="212" t="s">
        <v>1020</v>
      </c>
      <c r="E19" s="212"/>
      <c r="F19" s="212"/>
      <c r="G19" s="93"/>
      <c r="H19" s="212" t="s">
        <v>1023</v>
      </c>
      <c r="I19" s="212"/>
      <c r="J19" s="212"/>
      <c r="K19" s="93"/>
      <c r="L19" s="212" t="s">
        <v>1024</v>
      </c>
      <c r="M19" s="212"/>
      <c r="N19" s="212"/>
      <c r="O19" s="93"/>
      <c r="P19" s="212" t="s">
        <v>1025</v>
      </c>
      <c r="Q19" s="212"/>
      <c r="R19" s="212"/>
      <c r="S19" s="33"/>
      <c r="T19" s="215" t="s">
        <v>1020</v>
      </c>
      <c r="U19" s="215"/>
      <c r="V19" s="215"/>
      <c r="W19" s="93"/>
      <c r="X19" s="215" t="s">
        <v>1023</v>
      </c>
      <c r="Y19" s="215"/>
      <c r="Z19" s="215"/>
      <c r="AA19" s="93"/>
      <c r="AB19" s="215" t="s">
        <v>1024</v>
      </c>
      <c r="AC19" s="215"/>
      <c r="AD19" s="215"/>
      <c r="AE19" s="93"/>
      <c r="AF19" s="215" t="s">
        <v>1025</v>
      </c>
      <c r="AG19" s="215"/>
      <c r="AH19" s="215"/>
    </row>
    <row r="20" spans="1:34">
      <c r="A20" s="86"/>
      <c r="B20" s="209"/>
      <c r="C20" s="33"/>
      <c r="D20" s="211" t="s">
        <v>1021</v>
      </c>
      <c r="E20" s="211"/>
      <c r="F20" s="211"/>
      <c r="G20" s="33"/>
      <c r="H20" s="211"/>
      <c r="I20" s="211"/>
      <c r="J20" s="211"/>
      <c r="K20" s="33"/>
      <c r="L20" s="211"/>
      <c r="M20" s="211"/>
      <c r="N20" s="211"/>
      <c r="O20" s="33"/>
      <c r="P20" s="211"/>
      <c r="Q20" s="211"/>
      <c r="R20" s="211"/>
      <c r="S20" s="33"/>
      <c r="T20" s="214" t="s">
        <v>1021</v>
      </c>
      <c r="U20" s="214"/>
      <c r="V20" s="214"/>
      <c r="W20" s="33"/>
      <c r="X20" s="214"/>
      <c r="Y20" s="214"/>
      <c r="Z20" s="214"/>
      <c r="AA20" s="33"/>
      <c r="AB20" s="214"/>
      <c r="AC20" s="214"/>
      <c r="AD20" s="214"/>
      <c r="AE20" s="33"/>
      <c r="AF20" s="214"/>
      <c r="AG20" s="214"/>
      <c r="AH20" s="214"/>
    </row>
    <row r="21" spans="1:34" ht="15.75" thickBot="1">
      <c r="A21" s="86"/>
      <c r="B21" s="210"/>
      <c r="C21" s="33"/>
      <c r="D21" s="213" t="s">
        <v>1022</v>
      </c>
      <c r="E21" s="213"/>
      <c r="F21" s="213"/>
      <c r="G21" s="33"/>
      <c r="H21" s="213"/>
      <c r="I21" s="213"/>
      <c r="J21" s="213"/>
      <c r="K21" s="33"/>
      <c r="L21" s="213"/>
      <c r="M21" s="213"/>
      <c r="N21" s="213"/>
      <c r="O21" s="33"/>
      <c r="P21" s="213"/>
      <c r="Q21" s="213"/>
      <c r="R21" s="213"/>
      <c r="S21" s="33"/>
      <c r="T21" s="216" t="s">
        <v>1022</v>
      </c>
      <c r="U21" s="216"/>
      <c r="V21" s="216"/>
      <c r="W21" s="33"/>
      <c r="X21" s="216"/>
      <c r="Y21" s="216"/>
      <c r="Z21" s="216"/>
      <c r="AA21" s="33"/>
      <c r="AB21" s="216"/>
      <c r="AC21" s="216"/>
      <c r="AD21" s="216"/>
      <c r="AE21" s="33"/>
      <c r="AF21" s="216"/>
      <c r="AG21" s="216"/>
      <c r="AH21" s="216"/>
    </row>
    <row r="22" spans="1:34">
      <c r="A22" s="86"/>
      <c r="B22" s="218" t="s">
        <v>31</v>
      </c>
      <c r="C22" s="40"/>
      <c r="D22" s="219" t="s">
        <v>297</v>
      </c>
      <c r="E22" s="221">
        <v>1880689</v>
      </c>
      <c r="F22" s="45"/>
      <c r="G22" s="40"/>
      <c r="H22" s="219" t="s">
        <v>297</v>
      </c>
      <c r="I22" s="221">
        <v>56929</v>
      </c>
      <c r="J22" s="45"/>
      <c r="K22" s="40"/>
      <c r="L22" s="219" t="s">
        <v>297</v>
      </c>
      <c r="M22" s="223" t="s">
        <v>1026</v>
      </c>
      <c r="N22" s="219" t="s">
        <v>301</v>
      </c>
      <c r="O22" s="40"/>
      <c r="P22" s="219" t="s">
        <v>297</v>
      </c>
      <c r="Q22" s="221">
        <v>1922035</v>
      </c>
      <c r="R22" s="45"/>
      <c r="S22" s="40"/>
      <c r="T22" s="218" t="s">
        <v>297</v>
      </c>
      <c r="U22" s="228">
        <v>2032827</v>
      </c>
      <c r="V22" s="45"/>
      <c r="W22" s="40"/>
      <c r="X22" s="218" t="s">
        <v>297</v>
      </c>
      <c r="Y22" s="228">
        <v>138745</v>
      </c>
      <c r="Z22" s="45"/>
      <c r="AA22" s="40"/>
      <c r="AB22" s="218" t="s">
        <v>297</v>
      </c>
      <c r="AC22" s="230" t="s">
        <v>1027</v>
      </c>
      <c r="AD22" s="218" t="s">
        <v>301</v>
      </c>
      <c r="AE22" s="40"/>
      <c r="AF22" s="218" t="s">
        <v>297</v>
      </c>
      <c r="AG22" s="228">
        <v>2128591</v>
      </c>
      <c r="AH22" s="45"/>
    </row>
    <row r="23" spans="1:34">
      <c r="A23" s="86"/>
      <c r="B23" s="217"/>
      <c r="C23" s="40"/>
      <c r="D23" s="220"/>
      <c r="E23" s="222"/>
      <c r="F23" s="46"/>
      <c r="G23" s="40"/>
      <c r="H23" s="220"/>
      <c r="I23" s="222"/>
      <c r="J23" s="46"/>
      <c r="K23" s="40"/>
      <c r="L23" s="220"/>
      <c r="M23" s="224"/>
      <c r="N23" s="220"/>
      <c r="O23" s="40"/>
      <c r="P23" s="225"/>
      <c r="Q23" s="226"/>
      <c r="R23" s="40"/>
      <c r="S23" s="40"/>
      <c r="T23" s="227"/>
      <c r="U23" s="229"/>
      <c r="V23" s="46"/>
      <c r="W23" s="40"/>
      <c r="X23" s="227"/>
      <c r="Y23" s="229"/>
      <c r="Z23" s="46"/>
      <c r="AA23" s="40"/>
      <c r="AB23" s="227"/>
      <c r="AC23" s="231"/>
      <c r="AD23" s="227"/>
      <c r="AE23" s="40"/>
      <c r="AF23" s="217"/>
      <c r="AG23" s="232"/>
      <c r="AH23" s="40"/>
    </row>
    <row r="24" spans="1:34">
      <c r="A24" s="86"/>
      <c r="B24" s="233" t="s">
        <v>1028</v>
      </c>
      <c r="C24" s="33"/>
      <c r="D24" s="235">
        <v>5151942</v>
      </c>
      <c r="E24" s="235"/>
      <c r="F24" s="33"/>
      <c r="G24" s="33"/>
      <c r="H24" s="237" t="s">
        <v>299</v>
      </c>
      <c r="I24" s="237"/>
      <c r="J24" s="33"/>
      <c r="K24" s="33"/>
      <c r="L24" s="237" t="s">
        <v>299</v>
      </c>
      <c r="M24" s="237"/>
      <c r="N24" s="33"/>
      <c r="O24" s="33"/>
      <c r="P24" s="235">
        <v>5151942</v>
      </c>
      <c r="Q24" s="235"/>
      <c r="R24" s="33"/>
      <c r="S24" s="33"/>
      <c r="T24" s="239">
        <v>4950948</v>
      </c>
      <c r="U24" s="239"/>
      <c r="V24" s="33"/>
      <c r="W24" s="33"/>
      <c r="X24" s="239">
        <v>31810</v>
      </c>
      <c r="Y24" s="239"/>
      <c r="Z24" s="33"/>
      <c r="AA24" s="33"/>
      <c r="AB24" s="241" t="s">
        <v>299</v>
      </c>
      <c r="AC24" s="241"/>
      <c r="AD24" s="33"/>
      <c r="AE24" s="33"/>
      <c r="AF24" s="239">
        <v>4982758</v>
      </c>
      <c r="AG24" s="239"/>
      <c r="AH24" s="33"/>
    </row>
    <row r="25" spans="1:34" ht="15.75" thickBot="1">
      <c r="A25" s="86"/>
      <c r="B25" s="234"/>
      <c r="C25" s="33"/>
      <c r="D25" s="236"/>
      <c r="E25" s="236"/>
      <c r="F25" s="56"/>
      <c r="G25" s="33"/>
      <c r="H25" s="238"/>
      <c r="I25" s="238"/>
      <c r="J25" s="56"/>
      <c r="K25" s="33"/>
      <c r="L25" s="238"/>
      <c r="M25" s="238"/>
      <c r="N25" s="56"/>
      <c r="O25" s="33"/>
      <c r="P25" s="236"/>
      <c r="Q25" s="236"/>
      <c r="R25" s="56"/>
      <c r="S25" s="33"/>
      <c r="T25" s="240"/>
      <c r="U25" s="240"/>
      <c r="V25" s="56"/>
      <c r="W25" s="33"/>
      <c r="X25" s="240"/>
      <c r="Y25" s="240"/>
      <c r="Z25" s="56"/>
      <c r="AA25" s="33"/>
      <c r="AB25" s="242"/>
      <c r="AC25" s="242"/>
      <c r="AD25" s="56"/>
      <c r="AE25" s="33"/>
      <c r="AF25" s="240"/>
      <c r="AG25" s="240"/>
      <c r="AH25" s="56"/>
    </row>
    <row r="26" spans="1:34">
      <c r="A26" s="86"/>
      <c r="B26" s="218" t="s">
        <v>1029</v>
      </c>
      <c r="C26" s="40"/>
      <c r="D26" s="219" t="s">
        <v>297</v>
      </c>
      <c r="E26" s="221">
        <v>7032631</v>
      </c>
      <c r="F26" s="45"/>
      <c r="G26" s="40"/>
      <c r="H26" s="219" t="s">
        <v>297</v>
      </c>
      <c r="I26" s="221">
        <v>56929</v>
      </c>
      <c r="J26" s="45"/>
      <c r="K26" s="40"/>
      <c r="L26" s="219" t="s">
        <v>297</v>
      </c>
      <c r="M26" s="223" t="s">
        <v>1026</v>
      </c>
      <c r="N26" s="219" t="s">
        <v>301</v>
      </c>
      <c r="O26" s="40"/>
      <c r="P26" s="219" t="s">
        <v>297</v>
      </c>
      <c r="Q26" s="221">
        <v>7073977</v>
      </c>
      <c r="R26" s="45"/>
      <c r="S26" s="40"/>
      <c r="T26" s="218" t="s">
        <v>297</v>
      </c>
      <c r="U26" s="228">
        <v>6983775</v>
      </c>
      <c r="V26" s="45"/>
      <c r="W26" s="40"/>
      <c r="X26" s="218" t="s">
        <v>297</v>
      </c>
      <c r="Y26" s="228">
        <v>170555</v>
      </c>
      <c r="Z26" s="45"/>
      <c r="AA26" s="40"/>
      <c r="AB26" s="218" t="s">
        <v>297</v>
      </c>
      <c r="AC26" s="230" t="s">
        <v>1027</v>
      </c>
      <c r="AD26" s="218" t="s">
        <v>301</v>
      </c>
      <c r="AE26" s="40"/>
      <c r="AF26" s="218" t="s">
        <v>297</v>
      </c>
      <c r="AG26" s="228">
        <v>7111349</v>
      </c>
      <c r="AH26" s="45"/>
    </row>
    <row r="27" spans="1:34" ht="15.75" thickBot="1">
      <c r="A27" s="86"/>
      <c r="B27" s="243"/>
      <c r="C27" s="40"/>
      <c r="D27" s="244"/>
      <c r="E27" s="245"/>
      <c r="F27" s="64"/>
      <c r="G27" s="40"/>
      <c r="H27" s="244"/>
      <c r="I27" s="245"/>
      <c r="J27" s="64"/>
      <c r="K27" s="40"/>
      <c r="L27" s="244"/>
      <c r="M27" s="246"/>
      <c r="N27" s="244"/>
      <c r="O27" s="40"/>
      <c r="P27" s="244"/>
      <c r="Q27" s="245"/>
      <c r="R27" s="64"/>
      <c r="S27" s="40"/>
      <c r="T27" s="243"/>
      <c r="U27" s="247"/>
      <c r="V27" s="64"/>
      <c r="W27" s="40"/>
      <c r="X27" s="243"/>
      <c r="Y27" s="247"/>
      <c r="Z27" s="64"/>
      <c r="AA27" s="40"/>
      <c r="AB27" s="243"/>
      <c r="AC27" s="248"/>
      <c r="AD27" s="243"/>
      <c r="AE27" s="40"/>
      <c r="AF27" s="243"/>
      <c r="AG27" s="247"/>
      <c r="AH27" s="64"/>
    </row>
    <row r="28" spans="1:34">
      <c r="A28" s="86"/>
      <c r="B28" s="249" t="s">
        <v>43</v>
      </c>
      <c r="C28" s="33"/>
      <c r="D28" s="251" t="s">
        <v>297</v>
      </c>
      <c r="E28" s="252">
        <v>808640</v>
      </c>
      <c r="F28" s="93"/>
      <c r="G28" s="33"/>
      <c r="H28" s="251" t="s">
        <v>297</v>
      </c>
      <c r="I28" s="252">
        <v>6436</v>
      </c>
      <c r="J28" s="93"/>
      <c r="K28" s="33"/>
      <c r="L28" s="251" t="s">
        <v>297</v>
      </c>
      <c r="M28" s="253" t="s">
        <v>1030</v>
      </c>
      <c r="N28" s="251" t="s">
        <v>301</v>
      </c>
      <c r="O28" s="33"/>
      <c r="P28" s="251" t="s">
        <v>297</v>
      </c>
      <c r="Q28" s="252">
        <v>815046</v>
      </c>
      <c r="R28" s="93"/>
      <c r="S28" s="33"/>
      <c r="T28" s="254" t="s">
        <v>297</v>
      </c>
      <c r="U28" s="255">
        <v>735737</v>
      </c>
      <c r="V28" s="93"/>
      <c r="W28" s="33"/>
      <c r="X28" s="254" t="s">
        <v>297</v>
      </c>
      <c r="Y28" s="255">
        <v>89055</v>
      </c>
      <c r="Z28" s="93"/>
      <c r="AA28" s="33"/>
      <c r="AB28" s="254" t="s">
        <v>297</v>
      </c>
      <c r="AC28" s="256" t="s">
        <v>1031</v>
      </c>
      <c r="AD28" s="254" t="s">
        <v>301</v>
      </c>
      <c r="AE28" s="33"/>
      <c r="AF28" s="254" t="s">
        <v>297</v>
      </c>
      <c r="AG28" s="255">
        <v>821245</v>
      </c>
      <c r="AH28" s="93"/>
    </row>
    <row r="29" spans="1:34">
      <c r="A29" s="86"/>
      <c r="B29" s="233"/>
      <c r="C29" s="33"/>
      <c r="D29" s="250"/>
      <c r="E29" s="235"/>
      <c r="F29" s="33"/>
      <c r="G29" s="33"/>
      <c r="H29" s="250"/>
      <c r="I29" s="235"/>
      <c r="J29" s="33"/>
      <c r="K29" s="33"/>
      <c r="L29" s="250"/>
      <c r="M29" s="237"/>
      <c r="N29" s="250"/>
      <c r="O29" s="33"/>
      <c r="P29" s="250"/>
      <c r="Q29" s="235"/>
      <c r="R29" s="33"/>
      <c r="S29" s="33"/>
      <c r="T29" s="209"/>
      <c r="U29" s="239"/>
      <c r="V29" s="33"/>
      <c r="W29" s="33"/>
      <c r="X29" s="209"/>
      <c r="Y29" s="239"/>
      <c r="Z29" s="33"/>
      <c r="AA29" s="33"/>
      <c r="AB29" s="209"/>
      <c r="AC29" s="241"/>
      <c r="AD29" s="209"/>
      <c r="AE29" s="33"/>
      <c r="AF29" s="209"/>
      <c r="AG29" s="239"/>
      <c r="AH29" s="33"/>
    </row>
    <row r="30" spans="1:34">
      <c r="A30" s="86"/>
      <c r="B30" s="257" t="s">
        <v>1032</v>
      </c>
      <c r="C30" s="40"/>
      <c r="D30" s="226">
        <v>1728510</v>
      </c>
      <c r="E30" s="226"/>
      <c r="F30" s="40"/>
      <c r="G30" s="40"/>
      <c r="H30" s="259" t="s">
        <v>299</v>
      </c>
      <c r="I30" s="259"/>
      <c r="J30" s="40"/>
      <c r="K30" s="40"/>
      <c r="L30" s="259" t="s">
        <v>299</v>
      </c>
      <c r="M30" s="259"/>
      <c r="N30" s="40"/>
      <c r="O30" s="40"/>
      <c r="P30" s="226">
        <v>1728510</v>
      </c>
      <c r="Q30" s="226"/>
      <c r="R30" s="40"/>
      <c r="S30" s="40"/>
      <c r="T30" s="232">
        <v>1520236</v>
      </c>
      <c r="U30" s="232"/>
      <c r="V30" s="40"/>
      <c r="W30" s="40"/>
      <c r="X30" s="260" t="s">
        <v>299</v>
      </c>
      <c r="Y30" s="260"/>
      <c r="Z30" s="40"/>
      <c r="AA30" s="40"/>
      <c r="AB30" s="260" t="s">
        <v>299</v>
      </c>
      <c r="AC30" s="260"/>
      <c r="AD30" s="40"/>
      <c r="AE30" s="40"/>
      <c r="AF30" s="232">
        <v>1520236</v>
      </c>
      <c r="AG30" s="232"/>
      <c r="AH30" s="40"/>
    </row>
    <row r="31" spans="1:34" ht="15.75" thickBot="1">
      <c r="A31" s="86"/>
      <c r="B31" s="258"/>
      <c r="C31" s="40"/>
      <c r="D31" s="245"/>
      <c r="E31" s="245"/>
      <c r="F31" s="64"/>
      <c r="G31" s="40"/>
      <c r="H31" s="246"/>
      <c r="I31" s="246"/>
      <c r="J31" s="64"/>
      <c r="K31" s="40"/>
      <c r="L31" s="246"/>
      <c r="M31" s="246"/>
      <c r="N31" s="64"/>
      <c r="O31" s="40"/>
      <c r="P31" s="245"/>
      <c r="Q31" s="245"/>
      <c r="R31" s="64"/>
      <c r="S31" s="40"/>
      <c r="T31" s="247"/>
      <c r="U31" s="247"/>
      <c r="V31" s="64"/>
      <c r="W31" s="40"/>
      <c r="X31" s="248"/>
      <c r="Y31" s="248"/>
      <c r="Z31" s="64"/>
      <c r="AA31" s="40"/>
      <c r="AB31" s="248"/>
      <c r="AC31" s="248"/>
      <c r="AD31" s="64"/>
      <c r="AE31" s="40"/>
      <c r="AF31" s="247"/>
      <c r="AG31" s="247"/>
      <c r="AH31" s="64"/>
    </row>
    <row r="32" spans="1:34">
      <c r="A32" s="86"/>
      <c r="B32" s="254" t="s">
        <v>1033</v>
      </c>
      <c r="C32" s="33"/>
      <c r="D32" s="252">
        <v>2537150</v>
      </c>
      <c r="E32" s="252"/>
      <c r="F32" s="93"/>
      <c r="G32" s="33"/>
      <c r="H32" s="252">
        <v>6436</v>
      </c>
      <c r="I32" s="252"/>
      <c r="J32" s="93"/>
      <c r="K32" s="33"/>
      <c r="L32" s="253" t="s">
        <v>1030</v>
      </c>
      <c r="M32" s="253"/>
      <c r="N32" s="251" t="s">
        <v>301</v>
      </c>
      <c r="O32" s="33"/>
      <c r="P32" s="252">
        <v>2543556</v>
      </c>
      <c r="Q32" s="252"/>
      <c r="R32" s="93"/>
      <c r="S32" s="33"/>
      <c r="T32" s="255">
        <v>2255973</v>
      </c>
      <c r="U32" s="255"/>
      <c r="V32" s="93"/>
      <c r="W32" s="33"/>
      <c r="X32" s="255">
        <v>89055</v>
      </c>
      <c r="Y32" s="255"/>
      <c r="Z32" s="93"/>
      <c r="AA32" s="33"/>
      <c r="AB32" s="256" t="s">
        <v>1031</v>
      </c>
      <c r="AC32" s="256"/>
      <c r="AD32" s="254" t="s">
        <v>301</v>
      </c>
      <c r="AE32" s="33"/>
      <c r="AF32" s="255">
        <v>2341481</v>
      </c>
      <c r="AG32" s="255"/>
      <c r="AH32" s="93"/>
    </row>
    <row r="33" spans="1:34" ht="15.75" thickBot="1">
      <c r="A33" s="86"/>
      <c r="B33" s="210"/>
      <c r="C33" s="33"/>
      <c r="D33" s="236"/>
      <c r="E33" s="236"/>
      <c r="F33" s="56"/>
      <c r="G33" s="33"/>
      <c r="H33" s="236"/>
      <c r="I33" s="236"/>
      <c r="J33" s="56"/>
      <c r="K33" s="33"/>
      <c r="L33" s="238"/>
      <c r="M33" s="238"/>
      <c r="N33" s="261"/>
      <c r="O33" s="33"/>
      <c r="P33" s="236"/>
      <c r="Q33" s="236"/>
      <c r="R33" s="56"/>
      <c r="S33" s="33"/>
      <c r="T33" s="240"/>
      <c r="U33" s="240"/>
      <c r="V33" s="56"/>
      <c r="W33" s="33"/>
      <c r="X33" s="240"/>
      <c r="Y33" s="240"/>
      <c r="Z33" s="56"/>
      <c r="AA33" s="33"/>
      <c r="AB33" s="242"/>
      <c r="AC33" s="242"/>
      <c r="AD33" s="210"/>
      <c r="AE33" s="33"/>
      <c r="AF33" s="240"/>
      <c r="AG33" s="240"/>
      <c r="AH33" s="56"/>
    </row>
    <row r="34" spans="1:34">
      <c r="A34" s="86"/>
      <c r="B34" s="262" t="s">
        <v>1034</v>
      </c>
      <c r="C34" s="40"/>
      <c r="D34" s="221">
        <v>10787</v>
      </c>
      <c r="E34" s="221"/>
      <c r="F34" s="45"/>
      <c r="G34" s="40"/>
      <c r="H34" s="221">
        <v>27581</v>
      </c>
      <c r="I34" s="221"/>
      <c r="J34" s="45"/>
      <c r="K34" s="40"/>
      <c r="L34" s="221">
        <v>7152</v>
      </c>
      <c r="M34" s="221"/>
      <c r="N34" s="45"/>
      <c r="O34" s="40"/>
      <c r="P34" s="221">
        <v>45520</v>
      </c>
      <c r="Q34" s="221"/>
      <c r="R34" s="45"/>
      <c r="S34" s="40"/>
      <c r="T34" s="228">
        <v>3172</v>
      </c>
      <c r="U34" s="228"/>
      <c r="V34" s="45"/>
      <c r="W34" s="40"/>
      <c r="X34" s="228">
        <v>26325</v>
      </c>
      <c r="Y34" s="228"/>
      <c r="Z34" s="45"/>
      <c r="AA34" s="40"/>
      <c r="AB34" s="228">
        <v>15647</v>
      </c>
      <c r="AC34" s="228"/>
      <c r="AD34" s="45"/>
      <c r="AE34" s="40"/>
      <c r="AF34" s="228">
        <v>45144</v>
      </c>
      <c r="AG34" s="228"/>
      <c r="AH34" s="45"/>
    </row>
    <row r="35" spans="1:34">
      <c r="A35" s="86"/>
      <c r="B35" s="257"/>
      <c r="C35" s="40"/>
      <c r="D35" s="226"/>
      <c r="E35" s="226"/>
      <c r="F35" s="40"/>
      <c r="G35" s="40"/>
      <c r="H35" s="226"/>
      <c r="I35" s="226"/>
      <c r="J35" s="40"/>
      <c r="K35" s="40"/>
      <c r="L35" s="226"/>
      <c r="M35" s="226"/>
      <c r="N35" s="40"/>
      <c r="O35" s="40"/>
      <c r="P35" s="226"/>
      <c r="Q35" s="226"/>
      <c r="R35" s="40"/>
      <c r="S35" s="40"/>
      <c r="T35" s="232"/>
      <c r="U35" s="232"/>
      <c r="V35" s="40"/>
      <c r="W35" s="40"/>
      <c r="X35" s="232"/>
      <c r="Y35" s="232"/>
      <c r="Z35" s="40"/>
      <c r="AA35" s="40"/>
      <c r="AB35" s="232"/>
      <c r="AC35" s="232"/>
      <c r="AD35" s="40"/>
      <c r="AE35" s="40"/>
      <c r="AF35" s="232"/>
      <c r="AG35" s="232"/>
      <c r="AH35" s="40"/>
    </row>
    <row r="36" spans="1:34">
      <c r="A36" s="86"/>
      <c r="B36" s="233" t="s">
        <v>1035</v>
      </c>
      <c r="C36" s="33"/>
      <c r="D36" s="235">
        <v>4484694</v>
      </c>
      <c r="E36" s="235"/>
      <c r="F36" s="33"/>
      <c r="G36" s="33"/>
      <c r="H36" s="235">
        <v>22912</v>
      </c>
      <c r="I36" s="235"/>
      <c r="J36" s="33"/>
      <c r="K36" s="33"/>
      <c r="L36" s="237" t="s">
        <v>1036</v>
      </c>
      <c r="M36" s="237"/>
      <c r="N36" s="250" t="s">
        <v>301</v>
      </c>
      <c r="O36" s="33"/>
      <c r="P36" s="235">
        <v>4484901</v>
      </c>
      <c r="Q36" s="235"/>
      <c r="R36" s="33"/>
      <c r="S36" s="33"/>
      <c r="T36" s="239">
        <v>4724630</v>
      </c>
      <c r="U36" s="239"/>
      <c r="V36" s="33"/>
      <c r="W36" s="33"/>
      <c r="X36" s="239">
        <v>55175</v>
      </c>
      <c r="Y36" s="239"/>
      <c r="Z36" s="33"/>
      <c r="AA36" s="33"/>
      <c r="AB36" s="241" t="s">
        <v>1037</v>
      </c>
      <c r="AC36" s="241"/>
      <c r="AD36" s="209" t="s">
        <v>301</v>
      </c>
      <c r="AE36" s="33"/>
      <c r="AF36" s="239">
        <v>4724724</v>
      </c>
      <c r="AG36" s="239"/>
      <c r="AH36" s="33"/>
    </row>
    <row r="37" spans="1:34" ht="15.75" thickBot="1">
      <c r="A37" s="86"/>
      <c r="B37" s="234"/>
      <c r="C37" s="33"/>
      <c r="D37" s="236"/>
      <c r="E37" s="236"/>
      <c r="F37" s="56"/>
      <c r="G37" s="33"/>
      <c r="H37" s="236"/>
      <c r="I37" s="236"/>
      <c r="J37" s="56"/>
      <c r="K37" s="33"/>
      <c r="L37" s="238"/>
      <c r="M37" s="238"/>
      <c r="N37" s="261"/>
      <c r="O37" s="33"/>
      <c r="P37" s="236"/>
      <c r="Q37" s="236"/>
      <c r="R37" s="56"/>
      <c r="S37" s="33"/>
      <c r="T37" s="240"/>
      <c r="U37" s="240"/>
      <c r="V37" s="56"/>
      <c r="W37" s="33"/>
      <c r="X37" s="240"/>
      <c r="Y37" s="240"/>
      <c r="Z37" s="56"/>
      <c r="AA37" s="33"/>
      <c r="AB37" s="242"/>
      <c r="AC37" s="242"/>
      <c r="AD37" s="210"/>
      <c r="AE37" s="33"/>
      <c r="AF37" s="240"/>
      <c r="AG37" s="240"/>
      <c r="AH37" s="56"/>
    </row>
    <row r="38" spans="1:34">
      <c r="A38" s="86"/>
      <c r="B38" s="262" t="s">
        <v>1038</v>
      </c>
      <c r="C38" s="40"/>
      <c r="D38" s="219" t="s">
        <v>297</v>
      </c>
      <c r="E38" s="221">
        <v>7032631</v>
      </c>
      <c r="F38" s="45"/>
      <c r="G38" s="40"/>
      <c r="H38" s="219" t="s">
        <v>297</v>
      </c>
      <c r="I38" s="221">
        <v>56929</v>
      </c>
      <c r="J38" s="45"/>
      <c r="K38" s="40"/>
      <c r="L38" s="219" t="s">
        <v>297</v>
      </c>
      <c r="M38" s="223" t="s">
        <v>1026</v>
      </c>
      <c r="N38" s="219" t="s">
        <v>301</v>
      </c>
      <c r="O38" s="40"/>
      <c r="P38" s="219" t="s">
        <v>297</v>
      </c>
      <c r="Q38" s="221">
        <v>7073977</v>
      </c>
      <c r="R38" s="45"/>
      <c r="S38" s="40"/>
      <c r="T38" s="218" t="s">
        <v>297</v>
      </c>
      <c r="U38" s="228">
        <v>6983775</v>
      </c>
      <c r="V38" s="45"/>
      <c r="W38" s="40"/>
      <c r="X38" s="218" t="s">
        <v>297</v>
      </c>
      <c r="Y38" s="228">
        <v>170555</v>
      </c>
      <c r="Z38" s="45"/>
      <c r="AA38" s="40"/>
      <c r="AB38" s="218" t="s">
        <v>297</v>
      </c>
      <c r="AC38" s="230" t="s">
        <v>1027</v>
      </c>
      <c r="AD38" s="218" t="s">
        <v>301</v>
      </c>
      <c r="AE38" s="40"/>
      <c r="AF38" s="218" t="s">
        <v>297</v>
      </c>
      <c r="AG38" s="228">
        <v>7111349</v>
      </c>
      <c r="AH38" s="45"/>
    </row>
    <row r="39" spans="1:34" ht="15.75" thickBot="1">
      <c r="A39" s="86"/>
      <c r="B39" s="258"/>
      <c r="C39" s="40"/>
      <c r="D39" s="244"/>
      <c r="E39" s="245"/>
      <c r="F39" s="64"/>
      <c r="G39" s="40"/>
      <c r="H39" s="244"/>
      <c r="I39" s="245"/>
      <c r="J39" s="64"/>
      <c r="K39" s="40"/>
      <c r="L39" s="244"/>
      <c r="M39" s="246"/>
      <c r="N39" s="244"/>
      <c r="O39" s="40"/>
      <c r="P39" s="244"/>
      <c r="Q39" s="245"/>
      <c r="R39" s="64"/>
      <c r="S39" s="40"/>
      <c r="T39" s="243"/>
      <c r="U39" s="247"/>
      <c r="V39" s="64"/>
      <c r="W39" s="40"/>
      <c r="X39" s="243"/>
      <c r="Y39" s="247"/>
      <c r="Z39" s="64"/>
      <c r="AA39" s="40"/>
      <c r="AB39" s="243"/>
      <c r="AC39" s="248"/>
      <c r="AD39" s="243"/>
      <c r="AE39" s="40"/>
      <c r="AF39" s="243"/>
      <c r="AG39" s="247"/>
      <c r="AH39" s="64"/>
    </row>
    <row r="40" spans="1:34">
      <c r="A40" s="86"/>
      <c r="B40" s="120" t="s">
        <v>1039</v>
      </c>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120"/>
      <c r="AA40" s="120"/>
      <c r="AB40" s="120"/>
      <c r="AC40" s="120"/>
      <c r="AD40" s="120"/>
      <c r="AE40" s="120"/>
      <c r="AF40" s="120"/>
      <c r="AG40" s="120"/>
      <c r="AH40" s="120"/>
    </row>
    <row r="41" spans="1:34">
      <c r="A41" s="86"/>
      <c r="B41" s="11"/>
    </row>
    <row r="42" spans="1:34">
      <c r="A42" s="86"/>
      <c r="B42" s="11"/>
    </row>
    <row r="43" spans="1:34">
      <c r="A43" s="86"/>
      <c r="B43" s="13"/>
    </row>
    <row r="44" spans="1:34">
      <c r="A44" s="86"/>
      <c r="B44" s="31"/>
      <c r="C44" s="31"/>
      <c r="D44" s="31"/>
      <c r="E44" s="31"/>
      <c r="F44" s="31"/>
      <c r="G44" s="31"/>
      <c r="H44" s="31"/>
      <c r="I44" s="31"/>
      <c r="J44" s="31"/>
      <c r="K44" s="31"/>
      <c r="L44" s="31"/>
      <c r="M44" s="31"/>
      <c r="N44" s="31"/>
      <c r="O44" s="31"/>
      <c r="P44" s="31"/>
      <c r="Q44" s="31"/>
      <c r="R44" s="31"/>
    </row>
    <row r="45" spans="1:34">
      <c r="A45" s="86"/>
      <c r="B45" s="11"/>
      <c r="C45" s="11"/>
      <c r="D45" s="11"/>
      <c r="E45" s="11"/>
      <c r="F45" s="11"/>
      <c r="G45" s="11"/>
      <c r="H45" s="11"/>
      <c r="I45" s="11"/>
      <c r="J45" s="11"/>
      <c r="K45" s="11"/>
      <c r="L45" s="11"/>
      <c r="M45" s="11"/>
      <c r="N45" s="11"/>
      <c r="O45" s="11"/>
      <c r="P45" s="11"/>
      <c r="Q45" s="11"/>
      <c r="R45" s="11"/>
    </row>
    <row r="46" spans="1:34" ht="15.75" thickBot="1">
      <c r="A46" s="86"/>
      <c r="B46" s="13"/>
      <c r="C46" s="13"/>
      <c r="D46" s="213" t="s">
        <v>1040</v>
      </c>
      <c r="E46" s="213"/>
      <c r="F46" s="213"/>
      <c r="G46" s="213"/>
      <c r="H46" s="213"/>
      <c r="I46" s="213"/>
      <c r="J46" s="213"/>
      <c r="K46" s="213"/>
      <c r="L46" s="213"/>
      <c r="M46" s="213"/>
      <c r="N46" s="213"/>
      <c r="O46" s="213"/>
      <c r="P46" s="213"/>
      <c r="Q46" s="213"/>
      <c r="R46" s="213"/>
    </row>
    <row r="47" spans="1:34" ht="15.75" thickBot="1">
      <c r="A47" s="86"/>
      <c r="B47" s="204"/>
      <c r="C47" s="13"/>
      <c r="D47" s="263">
        <v>42094</v>
      </c>
      <c r="E47" s="263"/>
      <c r="F47" s="263"/>
      <c r="G47" s="263"/>
      <c r="H47" s="263"/>
      <c r="I47" s="263"/>
      <c r="J47" s="263"/>
      <c r="K47" s="263"/>
      <c r="L47" s="263"/>
      <c r="M47" s="263"/>
      <c r="N47" s="263"/>
      <c r="O47" s="263"/>
      <c r="P47" s="263"/>
      <c r="Q47" s="263"/>
      <c r="R47" s="263"/>
    </row>
    <row r="48" spans="1:34">
      <c r="A48" s="86"/>
      <c r="B48" s="233"/>
      <c r="C48" s="33"/>
      <c r="D48" s="212" t="s">
        <v>1020</v>
      </c>
      <c r="E48" s="212"/>
      <c r="F48" s="212"/>
      <c r="G48" s="93"/>
      <c r="H48" s="212" t="s">
        <v>1023</v>
      </c>
      <c r="I48" s="212"/>
      <c r="J48" s="212"/>
      <c r="K48" s="93"/>
      <c r="L48" s="212" t="s">
        <v>1024</v>
      </c>
      <c r="M48" s="212"/>
      <c r="N48" s="212"/>
      <c r="O48" s="93"/>
      <c r="P48" s="212" t="s">
        <v>1025</v>
      </c>
      <c r="Q48" s="212"/>
      <c r="R48" s="212"/>
    </row>
    <row r="49" spans="1:18">
      <c r="A49" s="86"/>
      <c r="B49" s="233"/>
      <c r="C49" s="33"/>
      <c r="D49" s="211" t="s">
        <v>1021</v>
      </c>
      <c r="E49" s="211"/>
      <c r="F49" s="211"/>
      <c r="G49" s="33"/>
      <c r="H49" s="264"/>
      <c r="I49" s="264"/>
      <c r="J49" s="264"/>
      <c r="K49" s="33"/>
      <c r="L49" s="264"/>
      <c r="M49" s="264"/>
      <c r="N49" s="264"/>
      <c r="O49" s="33"/>
      <c r="P49" s="264"/>
      <c r="Q49" s="264"/>
      <c r="R49" s="264"/>
    </row>
    <row r="50" spans="1:18" ht="15.75" thickBot="1">
      <c r="A50" s="86"/>
      <c r="B50" s="234"/>
      <c r="C50" s="33"/>
      <c r="D50" s="213" t="s">
        <v>1022</v>
      </c>
      <c r="E50" s="213"/>
      <c r="F50" s="213"/>
      <c r="G50" s="33"/>
      <c r="H50" s="213"/>
      <c r="I50" s="213"/>
      <c r="J50" s="213"/>
      <c r="K50" s="33"/>
      <c r="L50" s="213"/>
      <c r="M50" s="213"/>
      <c r="N50" s="213"/>
      <c r="O50" s="33"/>
      <c r="P50" s="213"/>
      <c r="Q50" s="213"/>
      <c r="R50" s="213"/>
    </row>
    <row r="51" spans="1:18">
      <c r="A51" s="86"/>
      <c r="B51" s="262" t="s">
        <v>79</v>
      </c>
      <c r="C51" s="40"/>
      <c r="D51" s="219" t="s">
        <v>297</v>
      </c>
      <c r="E51" s="221">
        <v>2819827</v>
      </c>
      <c r="F51" s="45"/>
      <c r="G51" s="40"/>
      <c r="H51" s="219" t="s">
        <v>297</v>
      </c>
      <c r="I51" s="223" t="s">
        <v>299</v>
      </c>
      <c r="J51" s="45"/>
      <c r="K51" s="40"/>
      <c r="L51" s="219" t="s">
        <v>297</v>
      </c>
      <c r="M51" s="223" t="s">
        <v>1041</v>
      </c>
      <c r="N51" s="219" t="s">
        <v>301</v>
      </c>
      <c r="O51" s="40"/>
      <c r="P51" s="219" t="s">
        <v>297</v>
      </c>
      <c r="Q51" s="221">
        <v>2819106</v>
      </c>
      <c r="R51" s="45"/>
    </row>
    <row r="52" spans="1:18">
      <c r="A52" s="86"/>
      <c r="B52" s="265"/>
      <c r="C52" s="40"/>
      <c r="D52" s="220"/>
      <c r="E52" s="222"/>
      <c r="F52" s="46"/>
      <c r="G52" s="40"/>
      <c r="H52" s="220"/>
      <c r="I52" s="224"/>
      <c r="J52" s="46"/>
      <c r="K52" s="40"/>
      <c r="L52" s="220"/>
      <c r="M52" s="224"/>
      <c r="N52" s="220"/>
      <c r="O52" s="40"/>
      <c r="P52" s="220"/>
      <c r="Q52" s="222"/>
      <c r="R52" s="46"/>
    </row>
    <row r="53" spans="1:18">
      <c r="A53" s="86"/>
      <c r="B53" s="233" t="s">
        <v>94</v>
      </c>
      <c r="C53" s="33"/>
      <c r="D53" s="235">
        <v>2320709</v>
      </c>
      <c r="E53" s="235"/>
      <c r="F53" s="33"/>
      <c r="G53" s="33"/>
      <c r="H53" s="237">
        <v>906</v>
      </c>
      <c r="I53" s="237"/>
      <c r="J53" s="33"/>
      <c r="K53" s="33"/>
      <c r="L53" s="237" t="s">
        <v>1042</v>
      </c>
      <c r="M53" s="237"/>
      <c r="N53" s="250" t="s">
        <v>301</v>
      </c>
      <c r="O53" s="33"/>
      <c r="P53" s="235">
        <v>2320887</v>
      </c>
      <c r="Q53" s="235"/>
      <c r="R53" s="33"/>
    </row>
    <row r="54" spans="1:18" ht="15.75" thickBot="1">
      <c r="A54" s="86"/>
      <c r="B54" s="234"/>
      <c r="C54" s="33"/>
      <c r="D54" s="236"/>
      <c r="E54" s="236"/>
      <c r="F54" s="56"/>
      <c r="G54" s="33"/>
      <c r="H54" s="238"/>
      <c r="I54" s="238"/>
      <c r="J54" s="56"/>
      <c r="K54" s="33"/>
      <c r="L54" s="238"/>
      <c r="M54" s="238"/>
      <c r="N54" s="261"/>
      <c r="O54" s="33"/>
      <c r="P54" s="236"/>
      <c r="Q54" s="236"/>
      <c r="R54" s="56"/>
    </row>
    <row r="55" spans="1:18">
      <c r="A55" s="86"/>
      <c r="B55" s="262" t="s">
        <v>1043</v>
      </c>
      <c r="C55" s="40"/>
      <c r="D55" s="221">
        <v>499118</v>
      </c>
      <c r="E55" s="221"/>
      <c r="F55" s="45"/>
      <c r="G55" s="40"/>
      <c r="H55" s="223" t="s">
        <v>1044</v>
      </c>
      <c r="I55" s="223"/>
      <c r="J55" s="219" t="s">
        <v>301</v>
      </c>
      <c r="K55" s="40"/>
      <c r="L55" s="223">
        <v>7</v>
      </c>
      <c r="M55" s="223"/>
      <c r="N55" s="45"/>
      <c r="O55" s="40"/>
      <c r="P55" s="221">
        <v>498219</v>
      </c>
      <c r="Q55" s="221"/>
      <c r="R55" s="45"/>
    </row>
    <row r="56" spans="1:18">
      <c r="A56" s="86"/>
      <c r="B56" s="257"/>
      <c r="C56" s="40"/>
      <c r="D56" s="226"/>
      <c r="E56" s="226"/>
      <c r="F56" s="40"/>
      <c r="G56" s="40"/>
      <c r="H56" s="259"/>
      <c r="I56" s="259"/>
      <c r="J56" s="225"/>
      <c r="K56" s="40"/>
      <c r="L56" s="259"/>
      <c r="M56" s="259"/>
      <c r="N56" s="40"/>
      <c r="O56" s="40"/>
      <c r="P56" s="226"/>
      <c r="Q56" s="226"/>
      <c r="R56" s="40"/>
    </row>
    <row r="57" spans="1:18">
      <c r="A57" s="86"/>
      <c r="B57" s="233" t="s">
        <v>98</v>
      </c>
      <c r="C57" s="33"/>
      <c r="D57" s="237" t="s">
        <v>1045</v>
      </c>
      <c r="E57" s="237"/>
      <c r="F57" s="250" t="s">
        <v>301</v>
      </c>
      <c r="G57" s="33"/>
      <c r="H57" s="235">
        <v>5883</v>
      </c>
      <c r="I57" s="235"/>
      <c r="J57" s="33"/>
      <c r="K57" s="33"/>
      <c r="L57" s="237">
        <v>77</v>
      </c>
      <c r="M57" s="237"/>
      <c r="N57" s="33"/>
      <c r="O57" s="33"/>
      <c r="P57" s="237" t="s">
        <v>1046</v>
      </c>
      <c r="Q57" s="237"/>
      <c r="R57" s="250" t="s">
        <v>301</v>
      </c>
    </row>
    <row r="58" spans="1:18" ht="15.75" thickBot="1">
      <c r="A58" s="86"/>
      <c r="B58" s="234"/>
      <c r="C58" s="33"/>
      <c r="D58" s="238"/>
      <c r="E58" s="238"/>
      <c r="F58" s="261"/>
      <c r="G58" s="33"/>
      <c r="H58" s="236"/>
      <c r="I58" s="236"/>
      <c r="J58" s="56"/>
      <c r="K58" s="33"/>
      <c r="L58" s="238"/>
      <c r="M58" s="238"/>
      <c r="N58" s="56"/>
      <c r="O58" s="33"/>
      <c r="P58" s="238"/>
      <c r="Q58" s="238"/>
      <c r="R58" s="261"/>
    </row>
    <row r="59" spans="1:18">
      <c r="A59" s="86"/>
      <c r="B59" s="262" t="s">
        <v>1047</v>
      </c>
      <c r="C59" s="40"/>
      <c r="D59" s="221">
        <v>362932</v>
      </c>
      <c r="E59" s="221"/>
      <c r="F59" s="45"/>
      <c r="G59" s="40"/>
      <c r="H59" s="221">
        <v>4977</v>
      </c>
      <c r="I59" s="221"/>
      <c r="J59" s="45"/>
      <c r="K59" s="40"/>
      <c r="L59" s="223">
        <v>84</v>
      </c>
      <c r="M59" s="223"/>
      <c r="N59" s="45"/>
      <c r="O59" s="40"/>
      <c r="P59" s="221">
        <v>367993</v>
      </c>
      <c r="Q59" s="221"/>
      <c r="R59" s="45"/>
    </row>
    <row r="60" spans="1:18">
      <c r="A60" s="86"/>
      <c r="B60" s="257"/>
      <c r="C60" s="40"/>
      <c r="D60" s="226"/>
      <c r="E60" s="226"/>
      <c r="F60" s="40"/>
      <c r="G60" s="40"/>
      <c r="H60" s="226"/>
      <c r="I60" s="226"/>
      <c r="J60" s="40"/>
      <c r="K60" s="40"/>
      <c r="L60" s="259"/>
      <c r="M60" s="259"/>
      <c r="N60" s="40"/>
      <c r="O60" s="40"/>
      <c r="P60" s="226"/>
      <c r="Q60" s="226"/>
      <c r="R60" s="40"/>
    </row>
    <row r="61" spans="1:18">
      <c r="A61" s="86"/>
      <c r="B61" s="233" t="s">
        <v>100</v>
      </c>
      <c r="C61" s="33"/>
      <c r="D61" s="235">
        <v>125284</v>
      </c>
      <c r="E61" s="235"/>
      <c r="F61" s="33"/>
      <c r="G61" s="33"/>
      <c r="H61" s="237" t="s">
        <v>299</v>
      </c>
      <c r="I61" s="237"/>
      <c r="J61" s="33"/>
      <c r="K61" s="33"/>
      <c r="L61" s="237" t="s">
        <v>299</v>
      </c>
      <c r="M61" s="237"/>
      <c r="N61" s="33"/>
      <c r="O61" s="33"/>
      <c r="P61" s="235">
        <v>125284</v>
      </c>
      <c r="Q61" s="235"/>
      <c r="R61" s="33"/>
    </row>
    <row r="62" spans="1:18" ht="15.75" thickBot="1">
      <c r="A62" s="86"/>
      <c r="B62" s="234"/>
      <c r="C62" s="33"/>
      <c r="D62" s="236"/>
      <c r="E62" s="236"/>
      <c r="F62" s="56"/>
      <c r="G62" s="33"/>
      <c r="H62" s="238"/>
      <c r="I62" s="238"/>
      <c r="J62" s="56"/>
      <c r="K62" s="33"/>
      <c r="L62" s="238"/>
      <c r="M62" s="238"/>
      <c r="N62" s="56"/>
      <c r="O62" s="33"/>
      <c r="P62" s="236"/>
      <c r="Q62" s="236"/>
      <c r="R62" s="56"/>
    </row>
    <row r="63" spans="1:18">
      <c r="A63" s="86"/>
      <c r="B63" s="218" t="s">
        <v>160</v>
      </c>
      <c r="C63" s="40"/>
      <c r="D63" s="221">
        <v>237648</v>
      </c>
      <c r="E63" s="221"/>
      <c r="F63" s="45"/>
      <c r="G63" s="40"/>
      <c r="H63" s="221">
        <v>4977</v>
      </c>
      <c r="I63" s="221"/>
      <c r="J63" s="45"/>
      <c r="K63" s="40"/>
      <c r="L63" s="223">
        <v>84</v>
      </c>
      <c r="M63" s="223"/>
      <c r="N63" s="45"/>
      <c r="O63" s="40"/>
      <c r="P63" s="221">
        <v>242709</v>
      </c>
      <c r="Q63" s="221"/>
      <c r="R63" s="45"/>
    </row>
    <row r="64" spans="1:18">
      <c r="A64" s="86"/>
      <c r="B64" s="217"/>
      <c r="C64" s="40"/>
      <c r="D64" s="226"/>
      <c r="E64" s="226"/>
      <c r="F64" s="40"/>
      <c r="G64" s="40"/>
      <c r="H64" s="226"/>
      <c r="I64" s="226"/>
      <c r="J64" s="40"/>
      <c r="K64" s="40"/>
      <c r="L64" s="259"/>
      <c r="M64" s="259"/>
      <c r="N64" s="40"/>
      <c r="O64" s="40"/>
      <c r="P64" s="226"/>
      <c r="Q64" s="226"/>
      <c r="R64" s="40"/>
    </row>
    <row r="65" spans="1:34">
      <c r="A65" s="86"/>
      <c r="B65" s="233" t="s">
        <v>1048</v>
      </c>
      <c r="C65" s="33"/>
      <c r="D65" s="237">
        <v>568</v>
      </c>
      <c r="E65" s="237"/>
      <c r="F65" s="33"/>
      <c r="G65" s="33"/>
      <c r="H65" s="237" t="s">
        <v>299</v>
      </c>
      <c r="I65" s="237"/>
      <c r="J65" s="33"/>
      <c r="K65" s="33"/>
      <c r="L65" s="235">
        <v>5061</v>
      </c>
      <c r="M65" s="235"/>
      <c r="N65" s="33"/>
      <c r="O65" s="33"/>
      <c r="P65" s="235">
        <v>5629</v>
      </c>
      <c r="Q65" s="235"/>
      <c r="R65" s="33"/>
    </row>
    <row r="66" spans="1:34" ht="15.75" thickBot="1">
      <c r="A66" s="86"/>
      <c r="B66" s="234"/>
      <c r="C66" s="33"/>
      <c r="D66" s="238"/>
      <c r="E66" s="238"/>
      <c r="F66" s="56"/>
      <c r="G66" s="33"/>
      <c r="H66" s="238"/>
      <c r="I66" s="238"/>
      <c r="J66" s="56"/>
      <c r="K66" s="33"/>
      <c r="L66" s="236"/>
      <c r="M66" s="236"/>
      <c r="N66" s="56"/>
      <c r="O66" s="33"/>
      <c r="P66" s="236"/>
      <c r="Q66" s="236"/>
      <c r="R66" s="56"/>
    </row>
    <row r="67" spans="1:34">
      <c r="A67" s="86"/>
      <c r="B67" s="262" t="s">
        <v>1049</v>
      </c>
      <c r="C67" s="40"/>
      <c r="D67" s="219" t="s">
        <v>297</v>
      </c>
      <c r="E67" s="221">
        <v>237080</v>
      </c>
      <c r="F67" s="45"/>
      <c r="G67" s="40"/>
      <c r="H67" s="219" t="s">
        <v>297</v>
      </c>
      <c r="I67" s="221">
        <v>4977</v>
      </c>
      <c r="J67" s="45"/>
      <c r="K67" s="40"/>
      <c r="L67" s="219" t="s">
        <v>297</v>
      </c>
      <c r="M67" s="223" t="s">
        <v>1050</v>
      </c>
      <c r="N67" s="219" t="s">
        <v>301</v>
      </c>
      <c r="O67" s="40"/>
      <c r="P67" s="219" t="s">
        <v>297</v>
      </c>
      <c r="Q67" s="221">
        <v>237080</v>
      </c>
      <c r="R67" s="45"/>
    </row>
    <row r="68" spans="1:34" ht="15.75" thickBot="1">
      <c r="A68" s="86"/>
      <c r="B68" s="258"/>
      <c r="C68" s="40"/>
      <c r="D68" s="244"/>
      <c r="E68" s="245"/>
      <c r="F68" s="64"/>
      <c r="G68" s="40"/>
      <c r="H68" s="244"/>
      <c r="I68" s="245"/>
      <c r="J68" s="64"/>
      <c r="K68" s="40"/>
      <c r="L68" s="244"/>
      <c r="M68" s="246"/>
      <c r="N68" s="244"/>
      <c r="O68" s="40"/>
      <c r="P68" s="244"/>
      <c r="Q68" s="245"/>
      <c r="R68" s="64"/>
    </row>
    <row r="69" spans="1:34">
      <c r="A69" s="86"/>
      <c r="B69" s="278"/>
      <c r="C69" s="278"/>
      <c r="D69" s="278"/>
      <c r="E69" s="278"/>
      <c r="F69" s="278"/>
      <c r="G69" s="278"/>
      <c r="H69" s="278"/>
      <c r="I69" s="278"/>
      <c r="J69" s="278"/>
      <c r="K69" s="278"/>
      <c r="L69" s="278"/>
      <c r="M69" s="278"/>
      <c r="N69" s="278"/>
      <c r="O69" s="278"/>
      <c r="P69" s="278"/>
      <c r="Q69" s="278"/>
      <c r="R69" s="278"/>
      <c r="S69" s="278"/>
      <c r="T69" s="278"/>
      <c r="U69" s="278"/>
      <c r="V69" s="278"/>
      <c r="W69" s="278"/>
      <c r="X69" s="278"/>
      <c r="Y69" s="278"/>
      <c r="Z69" s="278"/>
      <c r="AA69" s="278"/>
      <c r="AB69" s="278"/>
      <c r="AC69" s="278"/>
      <c r="AD69" s="278"/>
      <c r="AE69" s="278"/>
      <c r="AF69" s="278"/>
      <c r="AG69" s="278"/>
      <c r="AH69" s="278"/>
    </row>
    <row r="70" spans="1:34">
      <c r="A70" s="86"/>
      <c r="B70" s="31"/>
      <c r="C70" s="31"/>
      <c r="D70" s="31"/>
      <c r="E70" s="31"/>
      <c r="F70" s="31"/>
      <c r="G70" s="31"/>
      <c r="H70" s="31"/>
      <c r="I70" s="31"/>
      <c r="J70" s="31"/>
      <c r="K70" s="31"/>
      <c r="L70" s="31"/>
      <c r="M70" s="31"/>
      <c r="N70" s="31"/>
      <c r="O70" s="31"/>
      <c r="P70" s="31"/>
      <c r="Q70" s="31"/>
      <c r="R70" s="31"/>
    </row>
    <row r="71" spans="1:34">
      <c r="A71" s="86"/>
      <c r="B71" s="11"/>
      <c r="C71" s="11"/>
      <c r="D71" s="11"/>
      <c r="E71" s="11"/>
      <c r="F71" s="11"/>
      <c r="G71" s="11"/>
      <c r="H71" s="11"/>
      <c r="I71" s="11"/>
      <c r="J71" s="11"/>
      <c r="K71" s="11"/>
      <c r="L71" s="11"/>
      <c r="M71" s="11"/>
      <c r="N71" s="11"/>
      <c r="O71" s="11"/>
      <c r="P71" s="11"/>
      <c r="Q71" s="11"/>
      <c r="R71" s="11"/>
    </row>
    <row r="72" spans="1:34" ht="15.75" thickBot="1">
      <c r="A72" s="86"/>
      <c r="B72" s="13"/>
      <c r="C72" s="13"/>
      <c r="D72" s="216" t="s">
        <v>1040</v>
      </c>
      <c r="E72" s="216"/>
      <c r="F72" s="216"/>
      <c r="G72" s="216"/>
      <c r="H72" s="216"/>
      <c r="I72" s="216"/>
      <c r="J72" s="216"/>
      <c r="K72" s="216"/>
      <c r="L72" s="216"/>
      <c r="M72" s="216"/>
      <c r="N72" s="216"/>
      <c r="O72" s="216"/>
      <c r="P72" s="216"/>
      <c r="Q72" s="216"/>
      <c r="R72" s="216"/>
    </row>
    <row r="73" spans="1:34" ht="15.75" thickBot="1">
      <c r="A73" s="86"/>
      <c r="B73" s="204"/>
      <c r="C73" s="13"/>
      <c r="D73" s="266">
        <v>41729</v>
      </c>
      <c r="E73" s="266"/>
      <c r="F73" s="266"/>
      <c r="G73" s="266"/>
      <c r="H73" s="266"/>
      <c r="I73" s="266"/>
      <c r="J73" s="266"/>
      <c r="K73" s="266"/>
      <c r="L73" s="266"/>
      <c r="M73" s="266"/>
      <c r="N73" s="266"/>
      <c r="O73" s="266"/>
      <c r="P73" s="266"/>
      <c r="Q73" s="266"/>
      <c r="R73" s="266"/>
    </row>
    <row r="74" spans="1:34">
      <c r="A74" s="86"/>
      <c r="B74" s="233"/>
      <c r="C74" s="33"/>
      <c r="D74" s="215" t="s">
        <v>1020</v>
      </c>
      <c r="E74" s="215"/>
      <c r="F74" s="215"/>
      <c r="G74" s="93"/>
      <c r="H74" s="215" t="s">
        <v>1023</v>
      </c>
      <c r="I74" s="215"/>
      <c r="J74" s="215"/>
      <c r="K74" s="93"/>
      <c r="L74" s="215" t="s">
        <v>1024</v>
      </c>
      <c r="M74" s="215"/>
      <c r="N74" s="215"/>
      <c r="O74" s="93"/>
      <c r="P74" s="215" t="s">
        <v>1025</v>
      </c>
      <c r="Q74" s="215"/>
      <c r="R74" s="215"/>
    </row>
    <row r="75" spans="1:34">
      <c r="A75" s="86"/>
      <c r="B75" s="233"/>
      <c r="C75" s="33"/>
      <c r="D75" s="214" t="s">
        <v>1021</v>
      </c>
      <c r="E75" s="214"/>
      <c r="F75" s="214"/>
      <c r="G75" s="33"/>
      <c r="H75" s="267"/>
      <c r="I75" s="267"/>
      <c r="J75" s="267"/>
      <c r="K75" s="33"/>
      <c r="L75" s="267"/>
      <c r="M75" s="267"/>
      <c r="N75" s="267"/>
      <c r="O75" s="33"/>
      <c r="P75" s="267"/>
      <c r="Q75" s="267"/>
      <c r="R75" s="267"/>
    </row>
    <row r="76" spans="1:34" ht="15.75" thickBot="1">
      <c r="A76" s="86"/>
      <c r="B76" s="234"/>
      <c r="C76" s="33"/>
      <c r="D76" s="216" t="s">
        <v>1022</v>
      </c>
      <c r="E76" s="216"/>
      <c r="F76" s="216"/>
      <c r="G76" s="33"/>
      <c r="H76" s="216"/>
      <c r="I76" s="216"/>
      <c r="J76" s="216"/>
      <c r="K76" s="33"/>
      <c r="L76" s="216"/>
      <c r="M76" s="216"/>
      <c r="N76" s="216"/>
      <c r="O76" s="33"/>
      <c r="P76" s="216"/>
      <c r="Q76" s="216"/>
      <c r="R76" s="216"/>
    </row>
    <row r="77" spans="1:34">
      <c r="A77" s="86"/>
      <c r="B77" s="262" t="s">
        <v>79</v>
      </c>
      <c r="C77" s="40"/>
      <c r="D77" s="218" t="s">
        <v>297</v>
      </c>
      <c r="E77" s="228">
        <v>2743707</v>
      </c>
      <c r="F77" s="45"/>
      <c r="G77" s="40"/>
      <c r="H77" s="218" t="s">
        <v>297</v>
      </c>
      <c r="I77" s="230" t="s">
        <v>299</v>
      </c>
      <c r="J77" s="45"/>
      <c r="K77" s="40"/>
      <c r="L77" s="218" t="s">
        <v>297</v>
      </c>
      <c r="M77" s="230" t="s">
        <v>1051</v>
      </c>
      <c r="N77" s="218" t="s">
        <v>301</v>
      </c>
      <c r="O77" s="40"/>
      <c r="P77" s="218" t="s">
        <v>297</v>
      </c>
      <c r="Q77" s="228">
        <v>2741757</v>
      </c>
      <c r="R77" s="45"/>
    </row>
    <row r="78" spans="1:34">
      <c r="A78" s="86"/>
      <c r="B78" s="265"/>
      <c r="C78" s="40"/>
      <c r="D78" s="227"/>
      <c r="E78" s="229"/>
      <c r="F78" s="46"/>
      <c r="G78" s="40"/>
      <c r="H78" s="227"/>
      <c r="I78" s="231"/>
      <c r="J78" s="46"/>
      <c r="K78" s="40"/>
      <c r="L78" s="227"/>
      <c r="M78" s="231"/>
      <c r="N78" s="227"/>
      <c r="O78" s="40"/>
      <c r="P78" s="227"/>
      <c r="Q78" s="229"/>
      <c r="R78" s="46"/>
    </row>
    <row r="79" spans="1:34">
      <c r="A79" s="86"/>
      <c r="B79" s="233" t="s">
        <v>94</v>
      </c>
      <c r="C79" s="33"/>
      <c r="D79" s="239">
        <v>2310444</v>
      </c>
      <c r="E79" s="239"/>
      <c r="F79" s="33"/>
      <c r="G79" s="33"/>
      <c r="H79" s="239">
        <v>2376</v>
      </c>
      <c r="I79" s="239"/>
      <c r="J79" s="33"/>
      <c r="K79" s="33"/>
      <c r="L79" s="241" t="s">
        <v>1052</v>
      </c>
      <c r="M79" s="241"/>
      <c r="N79" s="209" t="s">
        <v>301</v>
      </c>
      <c r="O79" s="33"/>
      <c r="P79" s="239">
        <v>2310864</v>
      </c>
      <c r="Q79" s="239"/>
      <c r="R79" s="33"/>
    </row>
    <row r="80" spans="1:34" ht="15.75" thickBot="1">
      <c r="A80" s="86"/>
      <c r="B80" s="234"/>
      <c r="C80" s="33"/>
      <c r="D80" s="240"/>
      <c r="E80" s="240"/>
      <c r="F80" s="56"/>
      <c r="G80" s="33"/>
      <c r="H80" s="240"/>
      <c r="I80" s="240"/>
      <c r="J80" s="56"/>
      <c r="K80" s="33"/>
      <c r="L80" s="242"/>
      <c r="M80" s="242"/>
      <c r="N80" s="210"/>
      <c r="O80" s="33"/>
      <c r="P80" s="240"/>
      <c r="Q80" s="240"/>
      <c r="R80" s="56"/>
    </row>
    <row r="81" spans="1:34">
      <c r="A81" s="86"/>
      <c r="B81" s="262" t="s">
        <v>1043</v>
      </c>
      <c r="C81" s="40"/>
      <c r="D81" s="228">
        <v>433263</v>
      </c>
      <c r="E81" s="228"/>
      <c r="F81" s="45"/>
      <c r="G81" s="40"/>
      <c r="H81" s="230" t="s">
        <v>1053</v>
      </c>
      <c r="I81" s="230"/>
      <c r="J81" s="218" t="s">
        <v>301</v>
      </c>
      <c r="K81" s="40"/>
      <c r="L81" s="230">
        <v>6</v>
      </c>
      <c r="M81" s="230"/>
      <c r="N81" s="45"/>
      <c r="O81" s="40"/>
      <c r="P81" s="228">
        <v>430893</v>
      </c>
      <c r="Q81" s="228"/>
      <c r="R81" s="45"/>
    </row>
    <row r="82" spans="1:34">
      <c r="A82" s="86"/>
      <c r="B82" s="257"/>
      <c r="C82" s="40"/>
      <c r="D82" s="232"/>
      <c r="E82" s="232"/>
      <c r="F82" s="40"/>
      <c r="G82" s="40"/>
      <c r="H82" s="260"/>
      <c r="I82" s="260"/>
      <c r="J82" s="217"/>
      <c r="K82" s="40"/>
      <c r="L82" s="260"/>
      <c r="M82" s="260"/>
      <c r="N82" s="40"/>
      <c r="O82" s="40"/>
      <c r="P82" s="232"/>
      <c r="Q82" s="232"/>
      <c r="R82" s="40"/>
    </row>
    <row r="83" spans="1:34">
      <c r="A83" s="86"/>
      <c r="B83" s="233" t="s">
        <v>98</v>
      </c>
      <c r="C83" s="33"/>
      <c r="D83" s="241" t="s">
        <v>1054</v>
      </c>
      <c r="E83" s="241"/>
      <c r="F83" s="209" t="s">
        <v>301</v>
      </c>
      <c r="G83" s="33"/>
      <c r="H83" s="239">
        <v>2445</v>
      </c>
      <c r="I83" s="239"/>
      <c r="J83" s="33"/>
      <c r="K83" s="33"/>
      <c r="L83" s="241" t="s">
        <v>1055</v>
      </c>
      <c r="M83" s="241"/>
      <c r="N83" s="209" t="s">
        <v>301</v>
      </c>
      <c r="O83" s="33"/>
      <c r="P83" s="241" t="s">
        <v>1056</v>
      </c>
      <c r="Q83" s="241"/>
      <c r="R83" s="209" t="s">
        <v>301</v>
      </c>
    </row>
    <row r="84" spans="1:34" ht="15.75" thickBot="1">
      <c r="A84" s="86"/>
      <c r="B84" s="234"/>
      <c r="C84" s="33"/>
      <c r="D84" s="242"/>
      <c r="E84" s="242"/>
      <c r="F84" s="210"/>
      <c r="G84" s="33"/>
      <c r="H84" s="240"/>
      <c r="I84" s="240"/>
      <c r="J84" s="56"/>
      <c r="K84" s="33"/>
      <c r="L84" s="242"/>
      <c r="M84" s="242"/>
      <c r="N84" s="210"/>
      <c r="O84" s="33"/>
      <c r="P84" s="242"/>
      <c r="Q84" s="242"/>
      <c r="R84" s="210"/>
    </row>
    <row r="85" spans="1:34">
      <c r="A85" s="86"/>
      <c r="B85" s="262" t="s">
        <v>1057</v>
      </c>
      <c r="C85" s="40"/>
      <c r="D85" s="228">
        <v>422930</v>
      </c>
      <c r="E85" s="228"/>
      <c r="F85" s="45"/>
      <c r="G85" s="40"/>
      <c r="H85" s="230">
        <v>69</v>
      </c>
      <c r="I85" s="230"/>
      <c r="J85" s="45"/>
      <c r="K85" s="40"/>
      <c r="L85" s="230" t="s">
        <v>1058</v>
      </c>
      <c r="M85" s="230"/>
      <c r="N85" s="218" t="s">
        <v>301</v>
      </c>
      <c r="O85" s="40"/>
      <c r="P85" s="228">
        <v>419641</v>
      </c>
      <c r="Q85" s="228"/>
      <c r="R85" s="45"/>
    </row>
    <row r="86" spans="1:34">
      <c r="A86" s="86"/>
      <c r="B86" s="257"/>
      <c r="C86" s="40"/>
      <c r="D86" s="232"/>
      <c r="E86" s="232"/>
      <c r="F86" s="40"/>
      <c r="G86" s="40"/>
      <c r="H86" s="260"/>
      <c r="I86" s="260"/>
      <c r="J86" s="40"/>
      <c r="K86" s="40"/>
      <c r="L86" s="260"/>
      <c r="M86" s="260"/>
      <c r="N86" s="217"/>
      <c r="O86" s="40"/>
      <c r="P86" s="232"/>
      <c r="Q86" s="232"/>
      <c r="R86" s="40"/>
    </row>
    <row r="87" spans="1:34">
      <c r="A87" s="86"/>
      <c r="B87" s="233" t="s">
        <v>100</v>
      </c>
      <c r="C87" s="33"/>
      <c r="D87" s="239">
        <v>137805</v>
      </c>
      <c r="E87" s="239"/>
      <c r="F87" s="33"/>
      <c r="G87" s="33"/>
      <c r="H87" s="241" t="s">
        <v>299</v>
      </c>
      <c r="I87" s="241"/>
      <c r="J87" s="33"/>
      <c r="K87" s="33"/>
      <c r="L87" s="241" t="s">
        <v>299</v>
      </c>
      <c r="M87" s="241"/>
      <c r="N87" s="33"/>
      <c r="O87" s="33"/>
      <c r="P87" s="239">
        <v>137805</v>
      </c>
      <c r="Q87" s="239"/>
      <c r="R87" s="33"/>
    </row>
    <row r="88" spans="1:34" ht="15.75" thickBot="1">
      <c r="A88" s="86"/>
      <c r="B88" s="234"/>
      <c r="C88" s="33"/>
      <c r="D88" s="240"/>
      <c r="E88" s="240"/>
      <c r="F88" s="56"/>
      <c r="G88" s="33"/>
      <c r="H88" s="242"/>
      <c r="I88" s="242"/>
      <c r="J88" s="56"/>
      <c r="K88" s="33"/>
      <c r="L88" s="242"/>
      <c r="M88" s="242"/>
      <c r="N88" s="56"/>
      <c r="O88" s="33"/>
      <c r="P88" s="240"/>
      <c r="Q88" s="240"/>
      <c r="R88" s="56"/>
    </row>
    <row r="89" spans="1:34">
      <c r="A89" s="86"/>
      <c r="B89" s="218" t="s">
        <v>1059</v>
      </c>
      <c r="C89" s="40"/>
      <c r="D89" s="228">
        <v>285125</v>
      </c>
      <c r="E89" s="228"/>
      <c r="F89" s="45"/>
      <c r="G89" s="40"/>
      <c r="H89" s="230">
        <v>69</v>
      </c>
      <c r="I89" s="230"/>
      <c r="J89" s="45"/>
      <c r="K89" s="40"/>
      <c r="L89" s="230" t="s">
        <v>1058</v>
      </c>
      <c r="M89" s="230"/>
      <c r="N89" s="218" t="s">
        <v>301</v>
      </c>
      <c r="O89" s="40"/>
      <c r="P89" s="228">
        <v>281836</v>
      </c>
      <c r="Q89" s="228"/>
      <c r="R89" s="45"/>
    </row>
    <row r="90" spans="1:34">
      <c r="A90" s="86"/>
      <c r="B90" s="217"/>
      <c r="C90" s="40"/>
      <c r="D90" s="232"/>
      <c r="E90" s="232"/>
      <c r="F90" s="40"/>
      <c r="G90" s="40"/>
      <c r="H90" s="260"/>
      <c r="I90" s="260"/>
      <c r="J90" s="40"/>
      <c r="K90" s="40"/>
      <c r="L90" s="260"/>
      <c r="M90" s="260"/>
      <c r="N90" s="217"/>
      <c r="O90" s="40"/>
      <c r="P90" s="232"/>
      <c r="Q90" s="232"/>
      <c r="R90" s="40"/>
    </row>
    <row r="91" spans="1:34">
      <c r="A91" s="86"/>
      <c r="B91" s="233" t="s">
        <v>1060</v>
      </c>
      <c r="C91" s="33"/>
      <c r="D91" s="241">
        <v>341</v>
      </c>
      <c r="E91" s="241"/>
      <c r="F91" s="33"/>
      <c r="G91" s="33"/>
      <c r="H91" s="241" t="s">
        <v>299</v>
      </c>
      <c r="I91" s="241"/>
      <c r="J91" s="33"/>
      <c r="K91" s="33"/>
      <c r="L91" s="241" t="s">
        <v>1061</v>
      </c>
      <c r="M91" s="241"/>
      <c r="N91" s="209" t="s">
        <v>301</v>
      </c>
      <c r="O91" s="33"/>
      <c r="P91" s="241" t="s">
        <v>303</v>
      </c>
      <c r="Q91" s="241"/>
      <c r="R91" s="209" t="s">
        <v>301</v>
      </c>
    </row>
    <row r="92" spans="1:34" ht="15.75" thickBot="1">
      <c r="A92" s="86"/>
      <c r="B92" s="234"/>
      <c r="C92" s="33"/>
      <c r="D92" s="242"/>
      <c r="E92" s="242"/>
      <c r="F92" s="56"/>
      <c r="G92" s="33"/>
      <c r="H92" s="242"/>
      <c r="I92" s="242"/>
      <c r="J92" s="56"/>
      <c r="K92" s="33"/>
      <c r="L92" s="242"/>
      <c r="M92" s="242"/>
      <c r="N92" s="210"/>
      <c r="O92" s="33"/>
      <c r="P92" s="242"/>
      <c r="Q92" s="242"/>
      <c r="R92" s="210"/>
    </row>
    <row r="93" spans="1:34">
      <c r="A93" s="86"/>
      <c r="B93" s="262" t="s">
        <v>1049</v>
      </c>
      <c r="C93" s="40"/>
      <c r="D93" s="218" t="s">
        <v>297</v>
      </c>
      <c r="E93" s="228">
        <v>284784</v>
      </c>
      <c r="F93" s="45"/>
      <c r="G93" s="40"/>
      <c r="H93" s="218" t="s">
        <v>297</v>
      </c>
      <c r="I93" s="230">
        <v>69</v>
      </c>
      <c r="J93" s="45"/>
      <c r="K93" s="40"/>
      <c r="L93" s="218" t="s">
        <v>297</v>
      </c>
      <c r="M93" s="230" t="s">
        <v>1062</v>
      </c>
      <c r="N93" s="218" t="s">
        <v>301</v>
      </c>
      <c r="O93" s="40"/>
      <c r="P93" s="218" t="s">
        <v>297</v>
      </c>
      <c r="Q93" s="228">
        <v>284784</v>
      </c>
      <c r="R93" s="45"/>
    </row>
    <row r="94" spans="1:34" ht="15.75" thickBot="1">
      <c r="A94" s="86"/>
      <c r="B94" s="258"/>
      <c r="C94" s="40"/>
      <c r="D94" s="243"/>
      <c r="E94" s="247"/>
      <c r="F94" s="64"/>
      <c r="G94" s="40"/>
      <c r="H94" s="243"/>
      <c r="I94" s="248"/>
      <c r="J94" s="64"/>
      <c r="K94" s="40"/>
      <c r="L94" s="243"/>
      <c r="M94" s="248"/>
      <c r="N94" s="243"/>
      <c r="O94" s="40"/>
      <c r="P94" s="243"/>
      <c r="Q94" s="247"/>
      <c r="R94" s="64"/>
    </row>
    <row r="95" spans="1:34">
      <c r="A95" s="86"/>
      <c r="B95" s="278"/>
      <c r="C95" s="278"/>
      <c r="D95" s="278"/>
      <c r="E95" s="278"/>
      <c r="F95" s="278"/>
      <c r="G95" s="278"/>
      <c r="H95" s="278"/>
      <c r="I95" s="278"/>
      <c r="J95" s="278"/>
      <c r="K95" s="278"/>
      <c r="L95" s="278"/>
      <c r="M95" s="278"/>
      <c r="N95" s="278"/>
      <c r="O95" s="278"/>
      <c r="P95" s="278"/>
      <c r="Q95" s="278"/>
      <c r="R95" s="278"/>
      <c r="S95" s="278"/>
      <c r="T95" s="278"/>
      <c r="U95" s="278"/>
      <c r="V95" s="278"/>
      <c r="W95" s="278"/>
      <c r="X95" s="278"/>
      <c r="Y95" s="278"/>
      <c r="Z95" s="278"/>
      <c r="AA95" s="278"/>
      <c r="AB95" s="278"/>
      <c r="AC95" s="278"/>
      <c r="AD95" s="278"/>
      <c r="AE95" s="278"/>
      <c r="AF95" s="278"/>
      <c r="AG95" s="278"/>
      <c r="AH95" s="278"/>
    </row>
    <row r="96" spans="1:34">
      <c r="A96" s="86"/>
      <c r="B96" s="31"/>
      <c r="C96" s="31"/>
      <c r="D96" s="31"/>
      <c r="E96" s="31"/>
      <c r="F96" s="31"/>
      <c r="G96" s="31"/>
      <c r="H96" s="31"/>
      <c r="I96" s="31"/>
      <c r="J96" s="31"/>
      <c r="K96" s="31"/>
      <c r="L96" s="31"/>
      <c r="M96" s="31"/>
      <c r="N96" s="31"/>
      <c r="O96" s="31"/>
      <c r="P96" s="31"/>
      <c r="Q96" s="31"/>
      <c r="R96" s="31"/>
    </row>
    <row r="97" spans="1:18">
      <c r="A97" s="86"/>
      <c r="B97" s="11"/>
      <c r="C97" s="11"/>
      <c r="D97" s="11"/>
      <c r="E97" s="11"/>
      <c r="F97" s="11"/>
      <c r="G97" s="11"/>
      <c r="H97" s="11"/>
      <c r="I97" s="11"/>
      <c r="J97" s="11"/>
      <c r="K97" s="11"/>
      <c r="L97" s="11"/>
      <c r="M97" s="11"/>
      <c r="N97" s="11"/>
      <c r="O97" s="11"/>
      <c r="P97" s="11"/>
      <c r="Q97" s="11"/>
      <c r="R97" s="11"/>
    </row>
    <row r="98" spans="1:18" ht="15.75" thickBot="1">
      <c r="A98" s="86"/>
      <c r="B98" s="13"/>
      <c r="C98" s="13"/>
      <c r="D98" s="216" t="s">
        <v>1040</v>
      </c>
      <c r="E98" s="216"/>
      <c r="F98" s="216"/>
      <c r="G98" s="216"/>
      <c r="H98" s="216"/>
      <c r="I98" s="216"/>
      <c r="J98" s="216"/>
      <c r="K98" s="216"/>
      <c r="L98" s="216"/>
      <c r="M98" s="216"/>
      <c r="N98" s="216"/>
      <c r="O98" s="216"/>
      <c r="P98" s="216"/>
      <c r="Q98" s="216"/>
      <c r="R98" s="216"/>
    </row>
    <row r="99" spans="1:18" ht="15.75" thickBot="1">
      <c r="A99" s="86"/>
      <c r="B99" s="204"/>
      <c r="C99" s="13"/>
      <c r="D99" s="266">
        <v>41364</v>
      </c>
      <c r="E99" s="266"/>
      <c r="F99" s="266"/>
      <c r="G99" s="266"/>
      <c r="H99" s="266"/>
      <c r="I99" s="266"/>
      <c r="J99" s="266"/>
      <c r="K99" s="266"/>
      <c r="L99" s="266"/>
      <c r="M99" s="266"/>
      <c r="N99" s="266"/>
      <c r="O99" s="266"/>
      <c r="P99" s="266"/>
      <c r="Q99" s="266"/>
      <c r="R99" s="266"/>
    </row>
    <row r="100" spans="1:18">
      <c r="A100" s="86"/>
      <c r="B100" s="233"/>
      <c r="C100" s="33"/>
      <c r="D100" s="215" t="s">
        <v>1020</v>
      </c>
      <c r="E100" s="215"/>
      <c r="F100" s="215"/>
      <c r="G100" s="93"/>
      <c r="H100" s="215" t="s">
        <v>1023</v>
      </c>
      <c r="I100" s="215"/>
      <c r="J100" s="215"/>
      <c r="K100" s="93"/>
      <c r="L100" s="215" t="s">
        <v>1024</v>
      </c>
      <c r="M100" s="215"/>
      <c r="N100" s="215"/>
      <c r="O100" s="93"/>
      <c r="P100" s="215" t="s">
        <v>1025</v>
      </c>
      <c r="Q100" s="215"/>
      <c r="R100" s="215"/>
    </row>
    <row r="101" spans="1:18">
      <c r="A101" s="86"/>
      <c r="B101" s="233"/>
      <c r="C101" s="33"/>
      <c r="D101" s="214" t="s">
        <v>1021</v>
      </c>
      <c r="E101" s="214"/>
      <c r="F101" s="214"/>
      <c r="G101" s="33"/>
      <c r="H101" s="267"/>
      <c r="I101" s="267"/>
      <c r="J101" s="267"/>
      <c r="K101" s="33"/>
      <c r="L101" s="267"/>
      <c r="M101" s="267"/>
      <c r="N101" s="267"/>
      <c r="O101" s="33"/>
      <c r="P101" s="267"/>
      <c r="Q101" s="267"/>
      <c r="R101" s="267"/>
    </row>
    <row r="102" spans="1:18" ht="15.75" thickBot="1">
      <c r="A102" s="86"/>
      <c r="B102" s="234"/>
      <c r="C102" s="33"/>
      <c r="D102" s="216" t="s">
        <v>1022</v>
      </c>
      <c r="E102" s="216"/>
      <c r="F102" s="216"/>
      <c r="G102" s="33"/>
      <c r="H102" s="216"/>
      <c r="I102" s="216"/>
      <c r="J102" s="216"/>
      <c r="K102" s="33"/>
      <c r="L102" s="216"/>
      <c r="M102" s="216"/>
      <c r="N102" s="216"/>
      <c r="O102" s="33"/>
      <c r="P102" s="216"/>
      <c r="Q102" s="216"/>
      <c r="R102" s="216"/>
    </row>
    <row r="103" spans="1:18">
      <c r="A103" s="86"/>
      <c r="B103" s="262" t="s">
        <v>79</v>
      </c>
      <c r="C103" s="40"/>
      <c r="D103" s="218" t="s">
        <v>297</v>
      </c>
      <c r="E103" s="228">
        <v>2615047</v>
      </c>
      <c r="F103" s="45"/>
      <c r="G103" s="40"/>
      <c r="H103" s="218" t="s">
        <v>297</v>
      </c>
      <c r="I103" s="230" t="s">
        <v>299</v>
      </c>
      <c r="J103" s="45"/>
      <c r="K103" s="40"/>
      <c r="L103" s="218" t="s">
        <v>297</v>
      </c>
      <c r="M103" s="230" t="s">
        <v>1063</v>
      </c>
      <c r="N103" s="218" t="s">
        <v>301</v>
      </c>
      <c r="O103" s="40"/>
      <c r="P103" s="218" t="s">
        <v>297</v>
      </c>
      <c r="Q103" s="228">
        <v>2612650</v>
      </c>
      <c r="R103" s="45"/>
    </row>
    <row r="104" spans="1:18">
      <c r="A104" s="86"/>
      <c r="B104" s="265"/>
      <c r="C104" s="40"/>
      <c r="D104" s="227"/>
      <c r="E104" s="229"/>
      <c r="F104" s="46"/>
      <c r="G104" s="40"/>
      <c r="H104" s="227"/>
      <c r="I104" s="231"/>
      <c r="J104" s="46"/>
      <c r="K104" s="40"/>
      <c r="L104" s="227"/>
      <c r="M104" s="231"/>
      <c r="N104" s="227"/>
      <c r="O104" s="40"/>
      <c r="P104" s="227"/>
      <c r="Q104" s="229"/>
      <c r="R104" s="46"/>
    </row>
    <row r="105" spans="1:18">
      <c r="A105" s="86"/>
      <c r="B105" s="233" t="s">
        <v>94</v>
      </c>
      <c r="C105" s="33"/>
      <c r="D105" s="239">
        <v>3046587</v>
      </c>
      <c r="E105" s="239"/>
      <c r="F105" s="33"/>
      <c r="G105" s="33"/>
      <c r="H105" s="239">
        <v>2965</v>
      </c>
      <c r="I105" s="239"/>
      <c r="J105" s="33"/>
      <c r="K105" s="33"/>
      <c r="L105" s="241" t="s">
        <v>1064</v>
      </c>
      <c r="M105" s="241"/>
      <c r="N105" s="209" t="s">
        <v>301</v>
      </c>
      <c r="O105" s="33"/>
      <c r="P105" s="239">
        <v>3047149</v>
      </c>
      <c r="Q105" s="239"/>
      <c r="R105" s="33"/>
    </row>
    <row r="106" spans="1:18" ht="15.75" thickBot="1">
      <c r="A106" s="86"/>
      <c r="B106" s="234"/>
      <c r="C106" s="33"/>
      <c r="D106" s="240"/>
      <c r="E106" s="240"/>
      <c r="F106" s="56"/>
      <c r="G106" s="33"/>
      <c r="H106" s="240"/>
      <c r="I106" s="240"/>
      <c r="J106" s="56"/>
      <c r="K106" s="33"/>
      <c r="L106" s="242"/>
      <c r="M106" s="242"/>
      <c r="N106" s="210"/>
      <c r="O106" s="33"/>
      <c r="P106" s="240"/>
      <c r="Q106" s="240"/>
      <c r="R106" s="56"/>
    </row>
    <row r="107" spans="1:18">
      <c r="A107" s="86"/>
      <c r="B107" s="262" t="s">
        <v>1043</v>
      </c>
      <c r="C107" s="40"/>
      <c r="D107" s="230" t="s">
        <v>1065</v>
      </c>
      <c r="E107" s="230"/>
      <c r="F107" s="218" t="s">
        <v>301</v>
      </c>
      <c r="G107" s="40"/>
      <c r="H107" s="230" t="s">
        <v>1066</v>
      </c>
      <c r="I107" s="230"/>
      <c r="J107" s="218" t="s">
        <v>301</v>
      </c>
      <c r="K107" s="40"/>
      <c r="L107" s="230">
        <v>6</v>
      </c>
      <c r="M107" s="230"/>
      <c r="N107" s="45"/>
      <c r="O107" s="40"/>
      <c r="P107" s="230" t="s">
        <v>1067</v>
      </c>
      <c r="Q107" s="230"/>
      <c r="R107" s="218" t="s">
        <v>301</v>
      </c>
    </row>
    <row r="108" spans="1:18">
      <c r="A108" s="86"/>
      <c r="B108" s="257"/>
      <c r="C108" s="40"/>
      <c r="D108" s="260"/>
      <c r="E108" s="260"/>
      <c r="F108" s="217"/>
      <c r="G108" s="40"/>
      <c r="H108" s="260"/>
      <c r="I108" s="260"/>
      <c r="J108" s="217"/>
      <c r="K108" s="40"/>
      <c r="L108" s="260"/>
      <c r="M108" s="260"/>
      <c r="N108" s="40"/>
      <c r="O108" s="40"/>
      <c r="P108" s="260"/>
      <c r="Q108" s="260"/>
      <c r="R108" s="217"/>
    </row>
    <row r="109" spans="1:18" ht="15.75" thickBot="1">
      <c r="A109" s="86"/>
      <c r="B109" s="268" t="s">
        <v>1068</v>
      </c>
      <c r="C109" s="13"/>
      <c r="D109" s="242" t="s">
        <v>1069</v>
      </c>
      <c r="E109" s="242"/>
      <c r="F109" s="269" t="s">
        <v>301</v>
      </c>
      <c r="G109" s="13"/>
      <c r="H109" s="242" t="s">
        <v>1070</v>
      </c>
      <c r="I109" s="242"/>
      <c r="J109" s="269" t="s">
        <v>301</v>
      </c>
      <c r="K109" s="13"/>
      <c r="L109" s="242" t="s">
        <v>1071</v>
      </c>
      <c r="M109" s="242"/>
      <c r="N109" s="269" t="s">
        <v>301</v>
      </c>
      <c r="O109" s="13"/>
      <c r="P109" s="242" t="s">
        <v>1072</v>
      </c>
      <c r="Q109" s="242"/>
      <c r="R109" s="269" t="s">
        <v>301</v>
      </c>
    </row>
    <row r="110" spans="1:18">
      <c r="A110" s="86"/>
      <c r="B110" s="206" t="s">
        <v>1073</v>
      </c>
      <c r="C110" s="18"/>
      <c r="D110" s="230" t="s">
        <v>1074</v>
      </c>
      <c r="E110" s="230"/>
      <c r="F110" s="205" t="s">
        <v>301</v>
      </c>
      <c r="G110" s="18"/>
      <c r="H110" s="230" t="s">
        <v>1075</v>
      </c>
      <c r="I110" s="230"/>
      <c r="J110" s="205" t="s">
        <v>301</v>
      </c>
      <c r="K110" s="18"/>
      <c r="L110" s="230" t="s">
        <v>1076</v>
      </c>
      <c r="M110" s="230"/>
      <c r="N110" s="205" t="s">
        <v>301</v>
      </c>
      <c r="O110" s="18"/>
      <c r="P110" s="230" t="s">
        <v>680</v>
      </c>
      <c r="Q110" s="230"/>
      <c r="R110" s="205" t="s">
        <v>301</v>
      </c>
    </row>
    <row r="111" spans="1:18">
      <c r="A111" s="86"/>
      <c r="B111" s="233" t="s">
        <v>1077</v>
      </c>
      <c r="C111" s="33"/>
      <c r="D111" s="241" t="s">
        <v>688</v>
      </c>
      <c r="E111" s="241"/>
      <c r="F111" s="209" t="s">
        <v>301</v>
      </c>
      <c r="G111" s="33"/>
      <c r="H111" s="241" t="s">
        <v>299</v>
      </c>
      <c r="I111" s="241"/>
      <c r="J111" s="33"/>
      <c r="K111" s="33"/>
      <c r="L111" s="241" t="s">
        <v>299</v>
      </c>
      <c r="M111" s="241"/>
      <c r="N111" s="33"/>
      <c r="O111" s="33"/>
      <c r="P111" s="241" t="s">
        <v>688</v>
      </c>
      <c r="Q111" s="241"/>
      <c r="R111" s="209" t="s">
        <v>301</v>
      </c>
    </row>
    <row r="112" spans="1:18" ht="15.75" thickBot="1">
      <c r="A112" s="86"/>
      <c r="B112" s="234"/>
      <c r="C112" s="33"/>
      <c r="D112" s="242"/>
      <c r="E112" s="242"/>
      <c r="F112" s="210"/>
      <c r="G112" s="33"/>
      <c r="H112" s="242"/>
      <c r="I112" s="242"/>
      <c r="J112" s="56"/>
      <c r="K112" s="33"/>
      <c r="L112" s="242"/>
      <c r="M112" s="242"/>
      <c r="N112" s="56"/>
      <c r="O112" s="33"/>
      <c r="P112" s="242"/>
      <c r="Q112" s="242"/>
      <c r="R112" s="210"/>
    </row>
    <row r="113" spans="1:34">
      <c r="A113" s="86"/>
      <c r="B113" s="205" t="s">
        <v>1078</v>
      </c>
      <c r="C113" s="18"/>
      <c r="D113" s="230" t="s">
        <v>1079</v>
      </c>
      <c r="E113" s="230"/>
      <c r="F113" s="205" t="s">
        <v>301</v>
      </c>
      <c r="G113" s="18"/>
      <c r="H113" s="230" t="s">
        <v>1075</v>
      </c>
      <c r="I113" s="230"/>
      <c r="J113" s="205" t="s">
        <v>301</v>
      </c>
      <c r="K113" s="18"/>
      <c r="L113" s="230" t="s">
        <v>1076</v>
      </c>
      <c r="M113" s="230"/>
      <c r="N113" s="205" t="s">
        <v>301</v>
      </c>
      <c r="O113" s="18"/>
      <c r="P113" s="230" t="s">
        <v>1080</v>
      </c>
      <c r="Q113" s="230"/>
      <c r="R113" s="205" t="s">
        <v>301</v>
      </c>
    </row>
    <row r="114" spans="1:34">
      <c r="A114" s="86"/>
      <c r="B114" s="233" t="s">
        <v>1060</v>
      </c>
      <c r="C114" s="33"/>
      <c r="D114" s="241">
        <v>469</v>
      </c>
      <c r="E114" s="241"/>
      <c r="F114" s="33"/>
      <c r="G114" s="33"/>
      <c r="H114" s="241" t="s">
        <v>299</v>
      </c>
      <c r="I114" s="241"/>
      <c r="J114" s="33"/>
      <c r="K114" s="33"/>
      <c r="L114" s="241" t="s">
        <v>1081</v>
      </c>
      <c r="M114" s="241"/>
      <c r="N114" s="209" t="s">
        <v>301</v>
      </c>
      <c r="O114" s="33"/>
      <c r="P114" s="241" t="s">
        <v>304</v>
      </c>
      <c r="Q114" s="241"/>
      <c r="R114" s="209" t="s">
        <v>301</v>
      </c>
    </row>
    <row r="115" spans="1:34" ht="15.75" thickBot="1">
      <c r="A115" s="86"/>
      <c r="B115" s="234"/>
      <c r="C115" s="33"/>
      <c r="D115" s="242"/>
      <c r="E115" s="242"/>
      <c r="F115" s="56"/>
      <c r="G115" s="33"/>
      <c r="H115" s="242"/>
      <c r="I115" s="242"/>
      <c r="J115" s="56"/>
      <c r="K115" s="33"/>
      <c r="L115" s="242"/>
      <c r="M115" s="242"/>
      <c r="N115" s="210"/>
      <c r="O115" s="33"/>
      <c r="P115" s="242"/>
      <c r="Q115" s="242"/>
      <c r="R115" s="210"/>
    </row>
    <row r="116" spans="1:34">
      <c r="A116" s="86"/>
      <c r="B116" s="262" t="s">
        <v>1049</v>
      </c>
      <c r="C116" s="40"/>
      <c r="D116" s="218" t="s">
        <v>297</v>
      </c>
      <c r="E116" s="230" t="s">
        <v>914</v>
      </c>
      <c r="F116" s="218" t="s">
        <v>301</v>
      </c>
      <c r="G116" s="40"/>
      <c r="H116" s="218" t="s">
        <v>297</v>
      </c>
      <c r="I116" s="230" t="s">
        <v>1075</v>
      </c>
      <c r="J116" s="218" t="s">
        <v>301</v>
      </c>
      <c r="K116" s="40"/>
      <c r="L116" s="218" t="s">
        <v>297</v>
      </c>
      <c r="M116" s="228">
        <v>5829</v>
      </c>
      <c r="N116" s="45"/>
      <c r="O116" s="40"/>
      <c r="P116" s="218" t="s">
        <v>297</v>
      </c>
      <c r="Q116" s="230" t="s">
        <v>914</v>
      </c>
      <c r="R116" s="218" t="s">
        <v>301</v>
      </c>
    </row>
    <row r="117" spans="1:34" ht="15.75" thickBot="1">
      <c r="A117" s="86"/>
      <c r="B117" s="258"/>
      <c r="C117" s="40"/>
      <c r="D117" s="243"/>
      <c r="E117" s="248"/>
      <c r="F117" s="243"/>
      <c r="G117" s="40"/>
      <c r="H117" s="243"/>
      <c r="I117" s="248"/>
      <c r="J117" s="243"/>
      <c r="K117" s="40"/>
      <c r="L117" s="243"/>
      <c r="M117" s="247"/>
      <c r="N117" s="64"/>
      <c r="O117" s="40"/>
      <c r="P117" s="243"/>
      <c r="Q117" s="248"/>
      <c r="R117" s="243"/>
    </row>
    <row r="118" spans="1:34">
      <c r="A118" s="86"/>
      <c r="B118" s="85"/>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c r="AA118" s="85"/>
      <c r="AB118" s="85"/>
      <c r="AC118" s="85"/>
      <c r="AD118" s="85"/>
      <c r="AE118" s="85"/>
      <c r="AF118" s="85"/>
      <c r="AG118" s="85"/>
      <c r="AH118" s="85"/>
    </row>
    <row r="119" spans="1:34">
      <c r="A119" s="86"/>
      <c r="B119" s="88" t="s">
        <v>1082</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c r="AE119" s="88"/>
      <c r="AF119" s="88"/>
      <c r="AG119" s="88"/>
      <c r="AH119" s="88"/>
    </row>
    <row r="120" spans="1:34">
      <c r="A120" s="86"/>
      <c r="B120" s="85"/>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c r="AA120" s="85"/>
      <c r="AB120" s="85"/>
      <c r="AC120" s="85"/>
      <c r="AD120" s="85"/>
      <c r="AE120" s="85"/>
      <c r="AF120" s="85"/>
      <c r="AG120" s="85"/>
      <c r="AH120" s="85"/>
    </row>
    <row r="121" spans="1:34">
      <c r="A121" s="86"/>
      <c r="B121" s="88" t="s">
        <v>1083</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c r="AG121" s="88"/>
      <c r="AH121" s="88"/>
    </row>
    <row r="122" spans="1:34">
      <c r="A122" s="86"/>
      <c r="B122" s="85"/>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c r="AD122" s="85"/>
      <c r="AE122" s="85"/>
      <c r="AF122" s="85"/>
      <c r="AG122" s="85"/>
      <c r="AH122" s="85"/>
    </row>
    <row r="123" spans="1:34">
      <c r="A123" s="86"/>
      <c r="B123" s="88" t="s">
        <v>1084</v>
      </c>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c r="AE123" s="88"/>
      <c r="AF123" s="88"/>
      <c r="AG123" s="88"/>
      <c r="AH123" s="88"/>
    </row>
    <row r="124" spans="1:34">
      <c r="A124" s="86"/>
      <c r="B124" s="31"/>
      <c r="C124" s="31"/>
      <c r="D124" s="31"/>
      <c r="E124" s="31"/>
      <c r="F124" s="31"/>
      <c r="G124" s="31"/>
      <c r="H124" s="31"/>
      <c r="I124" s="31"/>
      <c r="J124" s="31"/>
      <c r="K124" s="31"/>
      <c r="L124" s="31"/>
      <c r="M124" s="31"/>
      <c r="N124" s="31"/>
      <c r="O124" s="31"/>
      <c r="P124" s="31"/>
      <c r="Q124" s="31"/>
      <c r="R124" s="31"/>
    </row>
    <row r="125" spans="1:34">
      <c r="A125" s="86"/>
      <c r="B125" s="11"/>
      <c r="C125" s="11"/>
      <c r="D125" s="11"/>
      <c r="E125" s="11"/>
      <c r="F125" s="11"/>
      <c r="G125" s="11"/>
      <c r="H125" s="11"/>
      <c r="I125" s="11"/>
      <c r="J125" s="11"/>
      <c r="K125" s="11"/>
      <c r="L125" s="11"/>
      <c r="M125" s="11"/>
      <c r="N125" s="11"/>
      <c r="O125" s="11"/>
      <c r="P125" s="11"/>
      <c r="Q125" s="11"/>
      <c r="R125" s="11"/>
    </row>
    <row r="126" spans="1:34">
      <c r="A126" s="86"/>
      <c r="B126" s="59"/>
      <c r="C126" s="33"/>
      <c r="D126" s="127" t="s">
        <v>478</v>
      </c>
      <c r="E126" s="127"/>
      <c r="F126" s="127"/>
      <c r="G126" s="33"/>
      <c r="H126" s="127" t="s">
        <v>1085</v>
      </c>
      <c r="I126" s="127"/>
      <c r="J126" s="127"/>
      <c r="K126" s="33"/>
      <c r="L126" s="127" t="s">
        <v>483</v>
      </c>
      <c r="M126" s="127"/>
      <c r="N126" s="127"/>
      <c r="O126" s="33"/>
      <c r="P126" s="127" t="s">
        <v>535</v>
      </c>
      <c r="Q126" s="127"/>
      <c r="R126" s="127"/>
    </row>
    <row r="127" spans="1:34" ht="15.75" thickBot="1">
      <c r="A127" s="86"/>
      <c r="B127" s="60"/>
      <c r="C127" s="33"/>
      <c r="D127" s="70" t="s">
        <v>479</v>
      </c>
      <c r="E127" s="70"/>
      <c r="F127" s="70"/>
      <c r="G127" s="33"/>
      <c r="H127" s="70" t="s">
        <v>482</v>
      </c>
      <c r="I127" s="70"/>
      <c r="J127" s="70"/>
      <c r="K127" s="33"/>
      <c r="L127" s="70" t="s">
        <v>484</v>
      </c>
      <c r="M127" s="70"/>
      <c r="N127" s="70"/>
      <c r="O127" s="33"/>
      <c r="P127" s="70"/>
      <c r="Q127" s="70"/>
      <c r="R127" s="70"/>
    </row>
    <row r="128" spans="1:34">
      <c r="A128" s="86"/>
      <c r="B128" s="19" t="s">
        <v>485</v>
      </c>
      <c r="C128" s="18"/>
      <c r="D128" s="45"/>
      <c r="E128" s="45"/>
      <c r="F128" s="45"/>
      <c r="G128" s="18"/>
      <c r="H128" s="45"/>
      <c r="I128" s="45"/>
      <c r="J128" s="45"/>
      <c r="K128" s="18"/>
      <c r="L128" s="45"/>
      <c r="M128" s="45"/>
      <c r="N128" s="45"/>
      <c r="O128" s="18"/>
      <c r="P128" s="45"/>
      <c r="Q128" s="45"/>
      <c r="R128" s="45"/>
    </row>
    <row r="129" spans="1:34">
      <c r="A129" s="86"/>
      <c r="B129" s="25" t="s">
        <v>1086</v>
      </c>
      <c r="C129" s="13"/>
      <c r="D129" s="120"/>
      <c r="E129" s="120"/>
      <c r="F129" s="120"/>
      <c r="G129" s="13"/>
      <c r="H129" s="33"/>
      <c r="I129" s="33"/>
      <c r="J129" s="33"/>
      <c r="K129" s="13"/>
      <c r="L129" s="33"/>
      <c r="M129" s="33"/>
      <c r="N129" s="33"/>
      <c r="O129" s="13"/>
      <c r="P129" s="33"/>
      <c r="Q129" s="33"/>
      <c r="R129" s="33"/>
    </row>
    <row r="130" spans="1:34">
      <c r="A130" s="86"/>
      <c r="B130" s="140" t="s">
        <v>579</v>
      </c>
      <c r="C130" s="40"/>
      <c r="D130" s="75" t="s">
        <v>297</v>
      </c>
      <c r="E130" s="122">
        <v>1108</v>
      </c>
      <c r="F130" s="40"/>
      <c r="G130" s="40"/>
      <c r="H130" s="75" t="s">
        <v>297</v>
      </c>
      <c r="I130" s="122">
        <v>4412</v>
      </c>
      <c r="J130" s="40"/>
      <c r="K130" s="40"/>
      <c r="L130" s="75" t="s">
        <v>297</v>
      </c>
      <c r="M130" s="122">
        <v>14093</v>
      </c>
      <c r="N130" s="40"/>
      <c r="O130" s="40"/>
      <c r="P130" s="75" t="s">
        <v>297</v>
      </c>
      <c r="Q130" s="122">
        <v>19613</v>
      </c>
      <c r="R130" s="40"/>
    </row>
    <row r="131" spans="1:34">
      <c r="A131" s="86"/>
      <c r="B131" s="140"/>
      <c r="C131" s="40"/>
      <c r="D131" s="75"/>
      <c r="E131" s="122"/>
      <c r="F131" s="40"/>
      <c r="G131" s="40"/>
      <c r="H131" s="75"/>
      <c r="I131" s="122"/>
      <c r="J131" s="40"/>
      <c r="K131" s="40"/>
      <c r="L131" s="75"/>
      <c r="M131" s="122"/>
      <c r="N131" s="40"/>
      <c r="O131" s="40"/>
      <c r="P131" s="75"/>
      <c r="Q131" s="122"/>
      <c r="R131" s="40"/>
    </row>
    <row r="132" spans="1:34">
      <c r="A132" s="86"/>
      <c r="B132" s="52" t="s">
        <v>1087</v>
      </c>
      <c r="C132" s="33"/>
      <c r="D132" s="71">
        <v>28387</v>
      </c>
      <c r="E132" s="71"/>
      <c r="F132" s="33"/>
      <c r="G132" s="33"/>
      <c r="H132" s="54" t="s">
        <v>299</v>
      </c>
      <c r="I132" s="54"/>
      <c r="J132" s="33"/>
      <c r="K132" s="33"/>
      <c r="L132" s="54" t="s">
        <v>299</v>
      </c>
      <c r="M132" s="54"/>
      <c r="N132" s="33"/>
      <c r="O132" s="33"/>
      <c r="P132" s="71">
        <v>28387</v>
      </c>
      <c r="Q132" s="71"/>
      <c r="R132" s="33"/>
    </row>
    <row r="133" spans="1:34" ht="15.75" thickBot="1">
      <c r="A133" s="86"/>
      <c r="B133" s="53"/>
      <c r="C133" s="33"/>
      <c r="D133" s="115"/>
      <c r="E133" s="115"/>
      <c r="F133" s="56"/>
      <c r="G133" s="33"/>
      <c r="H133" s="55"/>
      <c r="I133" s="55"/>
      <c r="J133" s="56"/>
      <c r="K133" s="33"/>
      <c r="L133" s="55"/>
      <c r="M133" s="55"/>
      <c r="N133" s="56"/>
      <c r="O133" s="33"/>
      <c r="P133" s="115"/>
      <c r="Q133" s="115"/>
      <c r="R133" s="56"/>
    </row>
    <row r="134" spans="1:34">
      <c r="A134" s="86"/>
      <c r="B134" s="143" t="s">
        <v>1088</v>
      </c>
      <c r="C134" s="40"/>
      <c r="D134" s="41" t="s">
        <v>297</v>
      </c>
      <c r="E134" s="43">
        <v>29495</v>
      </c>
      <c r="F134" s="45"/>
      <c r="G134" s="40"/>
      <c r="H134" s="41" t="s">
        <v>297</v>
      </c>
      <c r="I134" s="43">
        <v>4412</v>
      </c>
      <c r="J134" s="45"/>
      <c r="K134" s="40"/>
      <c r="L134" s="41" t="s">
        <v>297</v>
      </c>
      <c r="M134" s="43">
        <v>14093</v>
      </c>
      <c r="N134" s="45"/>
      <c r="O134" s="40"/>
      <c r="P134" s="41" t="s">
        <v>297</v>
      </c>
      <c r="Q134" s="43">
        <v>48000</v>
      </c>
      <c r="R134" s="45"/>
    </row>
    <row r="135" spans="1:34" ht="15.75" thickBot="1">
      <c r="A135" s="86"/>
      <c r="B135" s="151"/>
      <c r="C135" s="40"/>
      <c r="D135" s="62"/>
      <c r="E135" s="63"/>
      <c r="F135" s="64"/>
      <c r="G135" s="40"/>
      <c r="H135" s="62"/>
      <c r="I135" s="63"/>
      <c r="J135" s="64"/>
      <c r="K135" s="40"/>
      <c r="L135" s="62"/>
      <c r="M135" s="63"/>
      <c r="N135" s="64"/>
      <c r="O135" s="40"/>
      <c r="P135" s="62"/>
      <c r="Q135" s="63"/>
      <c r="R135" s="64"/>
    </row>
    <row r="136" spans="1:34">
      <c r="A136" s="86"/>
      <c r="B136" s="125"/>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c r="Z136" s="125"/>
      <c r="AA136" s="125"/>
      <c r="AB136" s="125"/>
      <c r="AC136" s="125"/>
      <c r="AD136" s="125"/>
      <c r="AE136" s="125"/>
      <c r="AF136" s="125"/>
      <c r="AG136" s="125"/>
      <c r="AH136" s="125"/>
    </row>
    <row r="137" spans="1:34">
      <c r="A137" s="86"/>
      <c r="B137" s="31"/>
      <c r="C137" s="31"/>
      <c r="D137" s="31"/>
      <c r="E137" s="31"/>
      <c r="F137" s="31"/>
      <c r="G137" s="31"/>
      <c r="H137" s="31"/>
      <c r="I137" s="31"/>
      <c r="J137" s="31"/>
      <c r="K137" s="31"/>
      <c r="L137" s="31"/>
      <c r="M137" s="31"/>
      <c r="N137" s="31"/>
      <c r="O137" s="31"/>
      <c r="P137" s="31"/>
      <c r="Q137" s="31"/>
      <c r="R137" s="31"/>
    </row>
    <row r="138" spans="1:34">
      <c r="A138" s="86"/>
      <c r="B138" s="11"/>
      <c r="C138" s="11"/>
      <c r="D138" s="11"/>
      <c r="E138" s="11"/>
      <c r="F138" s="11"/>
      <c r="G138" s="11"/>
      <c r="H138" s="11"/>
      <c r="I138" s="11"/>
      <c r="J138" s="11"/>
      <c r="K138" s="11"/>
      <c r="L138" s="11"/>
      <c r="M138" s="11"/>
      <c r="N138" s="11"/>
      <c r="O138" s="11"/>
      <c r="P138" s="11"/>
      <c r="Q138" s="11"/>
      <c r="R138" s="11"/>
    </row>
    <row r="139" spans="1:34">
      <c r="A139" s="86"/>
      <c r="B139" s="59"/>
      <c r="C139" s="33"/>
      <c r="D139" s="34" t="s">
        <v>478</v>
      </c>
      <c r="E139" s="34"/>
      <c r="F139" s="34"/>
      <c r="G139" s="33"/>
      <c r="H139" s="34" t="s">
        <v>1085</v>
      </c>
      <c r="I139" s="34"/>
      <c r="J139" s="34"/>
      <c r="K139" s="33"/>
      <c r="L139" s="34" t="s">
        <v>483</v>
      </c>
      <c r="M139" s="34"/>
      <c r="N139" s="34"/>
      <c r="O139" s="33"/>
      <c r="P139" s="34" t="s">
        <v>529</v>
      </c>
      <c r="Q139" s="34"/>
      <c r="R139" s="34"/>
    </row>
    <row r="140" spans="1:34" ht="15.75" thickBot="1">
      <c r="A140" s="86"/>
      <c r="B140" s="60"/>
      <c r="C140" s="33"/>
      <c r="D140" s="35" t="s">
        <v>479</v>
      </c>
      <c r="E140" s="35"/>
      <c r="F140" s="35"/>
      <c r="G140" s="33"/>
      <c r="H140" s="35" t="s">
        <v>482</v>
      </c>
      <c r="I140" s="35"/>
      <c r="J140" s="35"/>
      <c r="K140" s="33"/>
      <c r="L140" s="35" t="s">
        <v>484</v>
      </c>
      <c r="M140" s="35"/>
      <c r="N140" s="35"/>
      <c r="O140" s="33"/>
      <c r="P140" s="35"/>
      <c r="Q140" s="35"/>
      <c r="R140" s="35"/>
    </row>
    <row r="141" spans="1:34">
      <c r="A141" s="86"/>
      <c r="B141" s="19" t="s">
        <v>485</v>
      </c>
      <c r="C141" s="18"/>
      <c r="D141" s="45"/>
      <c r="E141" s="45"/>
      <c r="F141" s="45"/>
      <c r="G141" s="18"/>
      <c r="H141" s="45"/>
      <c r="I141" s="45"/>
      <c r="J141" s="45"/>
      <c r="K141" s="18"/>
      <c r="L141" s="45"/>
      <c r="M141" s="45"/>
      <c r="N141" s="45"/>
      <c r="O141" s="18"/>
      <c r="P141" s="45"/>
      <c r="Q141" s="45"/>
      <c r="R141" s="45"/>
    </row>
    <row r="142" spans="1:34">
      <c r="A142" s="86"/>
      <c r="B142" s="25" t="s">
        <v>1086</v>
      </c>
      <c r="C142" s="13"/>
      <c r="D142" s="120"/>
      <c r="E142" s="120"/>
      <c r="F142" s="120"/>
      <c r="G142" s="13"/>
      <c r="H142" s="120"/>
      <c r="I142" s="120"/>
      <c r="J142" s="120"/>
      <c r="K142" s="13"/>
      <c r="L142" s="120"/>
      <c r="M142" s="120"/>
      <c r="N142" s="120"/>
      <c r="O142" s="13"/>
      <c r="P142" s="120"/>
      <c r="Q142" s="120"/>
      <c r="R142" s="120"/>
    </row>
    <row r="143" spans="1:34">
      <c r="A143" s="86"/>
      <c r="B143" s="140" t="s">
        <v>579</v>
      </c>
      <c r="C143" s="40"/>
      <c r="D143" s="38" t="s">
        <v>297</v>
      </c>
      <c r="E143" s="76">
        <v>1110</v>
      </c>
      <c r="F143" s="40"/>
      <c r="G143" s="40"/>
      <c r="H143" s="38" t="s">
        <v>297</v>
      </c>
      <c r="I143" s="76">
        <v>3941</v>
      </c>
      <c r="J143" s="40"/>
      <c r="K143" s="40"/>
      <c r="L143" s="38" t="s">
        <v>297</v>
      </c>
      <c r="M143" s="76">
        <v>17888</v>
      </c>
      <c r="N143" s="40"/>
      <c r="O143" s="40"/>
      <c r="P143" s="38" t="s">
        <v>297</v>
      </c>
      <c r="Q143" s="76">
        <v>22939</v>
      </c>
      <c r="R143" s="40"/>
    </row>
    <row r="144" spans="1:34">
      <c r="A144" s="86"/>
      <c r="B144" s="140"/>
      <c r="C144" s="40"/>
      <c r="D144" s="38"/>
      <c r="E144" s="76"/>
      <c r="F144" s="40"/>
      <c r="G144" s="40"/>
      <c r="H144" s="38"/>
      <c r="I144" s="76"/>
      <c r="J144" s="40"/>
      <c r="K144" s="40"/>
      <c r="L144" s="38"/>
      <c r="M144" s="76"/>
      <c r="N144" s="40"/>
      <c r="O144" s="40"/>
      <c r="P144" s="38"/>
      <c r="Q144" s="76"/>
      <c r="R144" s="40"/>
    </row>
    <row r="145" spans="1:18">
      <c r="A145" s="86"/>
      <c r="B145" s="52" t="s">
        <v>1087</v>
      </c>
      <c r="C145" s="33"/>
      <c r="D145" s="72">
        <v>27524</v>
      </c>
      <c r="E145" s="72"/>
      <c r="F145" s="33"/>
      <c r="G145" s="33"/>
      <c r="H145" s="57" t="s">
        <v>299</v>
      </c>
      <c r="I145" s="57"/>
      <c r="J145" s="33"/>
      <c r="K145" s="33"/>
      <c r="L145" s="57" t="s">
        <v>299</v>
      </c>
      <c r="M145" s="57"/>
      <c r="N145" s="33"/>
      <c r="O145" s="33"/>
      <c r="P145" s="72">
        <v>27524</v>
      </c>
      <c r="Q145" s="72"/>
      <c r="R145" s="33"/>
    </row>
    <row r="146" spans="1:18" ht="15.75" thickBot="1">
      <c r="A146" s="86"/>
      <c r="B146" s="53"/>
      <c r="C146" s="33"/>
      <c r="D146" s="92"/>
      <c r="E146" s="92"/>
      <c r="F146" s="56"/>
      <c r="G146" s="33"/>
      <c r="H146" s="58"/>
      <c r="I146" s="58"/>
      <c r="J146" s="56"/>
      <c r="K146" s="33"/>
      <c r="L146" s="58"/>
      <c r="M146" s="58"/>
      <c r="N146" s="56"/>
      <c r="O146" s="33"/>
      <c r="P146" s="92"/>
      <c r="Q146" s="92"/>
      <c r="R146" s="56"/>
    </row>
    <row r="147" spans="1:18">
      <c r="A147" s="86"/>
      <c r="B147" s="143" t="s">
        <v>1088</v>
      </c>
      <c r="C147" s="40"/>
      <c r="D147" s="48">
        <v>28634</v>
      </c>
      <c r="E147" s="48"/>
      <c r="F147" s="45"/>
      <c r="G147" s="40"/>
      <c r="H147" s="48">
        <v>3941</v>
      </c>
      <c r="I147" s="48"/>
      <c r="J147" s="45"/>
      <c r="K147" s="40"/>
      <c r="L147" s="48">
        <v>17888</v>
      </c>
      <c r="M147" s="48"/>
      <c r="N147" s="45"/>
      <c r="O147" s="40"/>
      <c r="P147" s="48">
        <v>50463</v>
      </c>
      <c r="Q147" s="48"/>
      <c r="R147" s="45"/>
    </row>
    <row r="148" spans="1:18" ht="15.75" thickBot="1">
      <c r="A148" s="86"/>
      <c r="B148" s="151"/>
      <c r="C148" s="40"/>
      <c r="D148" s="84"/>
      <c r="E148" s="84"/>
      <c r="F148" s="64"/>
      <c r="G148" s="40"/>
      <c r="H148" s="84"/>
      <c r="I148" s="84"/>
      <c r="J148" s="64"/>
      <c r="K148" s="40"/>
      <c r="L148" s="84"/>
      <c r="M148" s="84"/>
      <c r="N148" s="64"/>
      <c r="O148" s="40"/>
      <c r="P148" s="84"/>
      <c r="Q148" s="84"/>
      <c r="R148" s="64"/>
    </row>
    <row r="149" spans="1:18">
      <c r="A149" s="86"/>
      <c r="B149" s="25" t="s">
        <v>1089</v>
      </c>
      <c r="C149" s="13"/>
      <c r="D149" s="93"/>
      <c r="E149" s="93"/>
      <c r="F149" s="93"/>
      <c r="G149" s="13"/>
      <c r="H149" s="93"/>
      <c r="I149" s="93"/>
      <c r="J149" s="93"/>
      <c r="K149" s="13"/>
      <c r="L149" s="93"/>
      <c r="M149" s="93"/>
      <c r="N149" s="93"/>
      <c r="O149" s="13"/>
      <c r="P149" s="93"/>
      <c r="Q149" s="93"/>
      <c r="R149" s="93"/>
    </row>
    <row r="150" spans="1:18">
      <c r="A150" s="86"/>
      <c r="B150" s="140" t="s">
        <v>581</v>
      </c>
      <c r="C150" s="40"/>
      <c r="D150" s="77" t="s">
        <v>299</v>
      </c>
      <c r="E150" s="77"/>
      <c r="F150" s="40"/>
      <c r="G150" s="40"/>
      <c r="H150" s="270" t="s">
        <v>299</v>
      </c>
      <c r="I150" s="270"/>
      <c r="J150" s="40"/>
      <c r="K150" s="40"/>
      <c r="L150" s="272">
        <v>31810</v>
      </c>
      <c r="M150" s="272"/>
      <c r="N150" s="40"/>
      <c r="O150" s="40"/>
      <c r="P150" s="76">
        <v>31810</v>
      </c>
      <c r="Q150" s="76"/>
      <c r="R150" s="40"/>
    </row>
    <row r="151" spans="1:18" ht="15.75" thickBot="1">
      <c r="A151" s="86"/>
      <c r="B151" s="198"/>
      <c r="C151" s="40"/>
      <c r="D151" s="65"/>
      <c r="E151" s="65"/>
      <c r="F151" s="64"/>
      <c r="G151" s="40"/>
      <c r="H151" s="271"/>
      <c r="I151" s="271"/>
      <c r="J151" s="64"/>
      <c r="K151" s="40"/>
      <c r="L151" s="273"/>
      <c r="M151" s="273"/>
      <c r="N151" s="64"/>
      <c r="O151" s="40"/>
      <c r="P151" s="84"/>
      <c r="Q151" s="84"/>
      <c r="R151" s="64"/>
    </row>
    <row r="152" spans="1:18">
      <c r="A152" s="86"/>
      <c r="B152" s="96"/>
      <c r="C152" s="33"/>
      <c r="D152" s="96" t="s">
        <v>297</v>
      </c>
      <c r="E152" s="98">
        <v>28634</v>
      </c>
      <c r="F152" s="93"/>
      <c r="G152" s="33"/>
      <c r="H152" s="96" t="s">
        <v>297</v>
      </c>
      <c r="I152" s="98">
        <v>3941</v>
      </c>
      <c r="J152" s="93"/>
      <c r="K152" s="33"/>
      <c r="L152" s="96" t="s">
        <v>297</v>
      </c>
      <c r="M152" s="98">
        <v>49698</v>
      </c>
      <c r="N152" s="93"/>
      <c r="O152" s="33"/>
      <c r="P152" s="96" t="s">
        <v>297</v>
      </c>
      <c r="Q152" s="98">
        <v>82273</v>
      </c>
      <c r="R152" s="93"/>
    </row>
    <row r="153" spans="1:18" ht="15.75" thickBot="1">
      <c r="A153" s="86"/>
      <c r="B153" s="60"/>
      <c r="C153" s="33"/>
      <c r="D153" s="60"/>
      <c r="E153" s="92"/>
      <c r="F153" s="56"/>
      <c r="G153" s="33"/>
      <c r="H153" s="60"/>
      <c r="I153" s="92"/>
      <c r="J153" s="56"/>
      <c r="K153" s="33"/>
      <c r="L153" s="60"/>
      <c r="M153" s="92"/>
      <c r="N153" s="56"/>
      <c r="O153" s="33"/>
      <c r="P153" s="60"/>
      <c r="Q153" s="92"/>
      <c r="R153" s="56"/>
    </row>
    <row r="154" spans="1:18">
      <c r="A154" s="86"/>
      <c r="B154" s="18"/>
      <c r="C154" s="18"/>
      <c r="D154" s="45"/>
      <c r="E154" s="45"/>
      <c r="F154" s="45"/>
      <c r="G154" s="18"/>
      <c r="H154" s="45"/>
      <c r="I154" s="45"/>
      <c r="J154" s="45"/>
      <c r="K154" s="18"/>
      <c r="L154" s="45"/>
      <c r="M154" s="45"/>
      <c r="N154" s="45"/>
      <c r="O154" s="18"/>
      <c r="P154" s="45"/>
      <c r="Q154" s="45"/>
      <c r="R154" s="45"/>
    </row>
    <row r="155" spans="1:18">
      <c r="A155" s="86"/>
      <c r="B155" s="120" t="s">
        <v>501</v>
      </c>
      <c r="C155" s="33"/>
      <c r="D155" s="33"/>
      <c r="E155" s="33"/>
      <c r="F155" s="33"/>
      <c r="G155" s="33"/>
      <c r="H155" s="57"/>
      <c r="I155" s="57"/>
      <c r="J155" s="33"/>
      <c r="K155" s="33"/>
      <c r="L155" s="57"/>
      <c r="M155" s="57"/>
      <c r="N155" s="33"/>
      <c r="O155" s="33"/>
      <c r="P155" s="57"/>
      <c r="Q155" s="57"/>
      <c r="R155" s="33"/>
    </row>
    <row r="156" spans="1:18">
      <c r="A156" s="86"/>
      <c r="B156" s="120"/>
      <c r="C156" s="33"/>
      <c r="D156" s="33"/>
      <c r="E156" s="33"/>
      <c r="F156" s="33"/>
      <c r="G156" s="33"/>
      <c r="H156" s="57"/>
      <c r="I156" s="57"/>
      <c r="J156" s="33"/>
      <c r="K156" s="33"/>
      <c r="L156" s="57"/>
      <c r="M156" s="57"/>
      <c r="N156" s="33"/>
      <c r="O156" s="33"/>
      <c r="P156" s="57"/>
      <c r="Q156" s="57"/>
      <c r="R156" s="33"/>
    </row>
    <row r="157" spans="1:18">
      <c r="A157" s="86"/>
      <c r="B157" s="73" t="s">
        <v>1090</v>
      </c>
      <c r="C157" s="40"/>
      <c r="D157" s="38" t="s">
        <v>297</v>
      </c>
      <c r="E157" s="77" t="s">
        <v>299</v>
      </c>
      <c r="F157" s="40"/>
      <c r="G157" s="40"/>
      <c r="H157" s="38" t="s">
        <v>297</v>
      </c>
      <c r="I157" s="77" t="s">
        <v>299</v>
      </c>
      <c r="J157" s="40"/>
      <c r="K157" s="40"/>
      <c r="L157" s="38" t="s">
        <v>297</v>
      </c>
      <c r="M157" s="77" t="s">
        <v>1091</v>
      </c>
      <c r="N157" s="38" t="s">
        <v>301</v>
      </c>
      <c r="O157" s="40"/>
      <c r="P157" s="38" t="s">
        <v>297</v>
      </c>
      <c r="Q157" s="77" t="s">
        <v>1091</v>
      </c>
      <c r="R157" s="38" t="s">
        <v>301</v>
      </c>
    </row>
    <row r="158" spans="1:18">
      <c r="A158" s="86"/>
      <c r="B158" s="73"/>
      <c r="C158" s="40"/>
      <c r="D158" s="38"/>
      <c r="E158" s="77"/>
      <c r="F158" s="40"/>
      <c r="G158" s="40"/>
      <c r="H158" s="38"/>
      <c r="I158" s="77"/>
      <c r="J158" s="40"/>
      <c r="K158" s="40"/>
      <c r="L158" s="38"/>
      <c r="M158" s="77"/>
      <c r="N158" s="38"/>
      <c r="O158" s="40"/>
      <c r="P158" s="38"/>
      <c r="Q158" s="77"/>
      <c r="R158" s="38"/>
    </row>
    <row r="159" spans="1:18">
      <c r="A159" s="86"/>
      <c r="B159" s="52" t="s">
        <v>1092</v>
      </c>
      <c r="C159" s="33"/>
      <c r="D159" s="57" t="s">
        <v>299</v>
      </c>
      <c r="E159" s="57"/>
      <c r="F159" s="33"/>
      <c r="G159" s="33"/>
      <c r="H159" s="274" t="s">
        <v>1093</v>
      </c>
      <c r="I159" s="274"/>
      <c r="J159" s="59" t="s">
        <v>301</v>
      </c>
      <c r="K159" s="33"/>
      <c r="L159" s="274" t="s">
        <v>299</v>
      </c>
      <c r="M159" s="274"/>
      <c r="N159" s="33"/>
      <c r="O159" s="33"/>
      <c r="P159" s="57" t="s">
        <v>1093</v>
      </c>
      <c r="Q159" s="57"/>
      <c r="R159" s="59" t="s">
        <v>301</v>
      </c>
    </row>
    <row r="160" spans="1:18" ht="15.75" thickBot="1">
      <c r="A160" s="86"/>
      <c r="B160" s="53"/>
      <c r="C160" s="33"/>
      <c r="D160" s="58"/>
      <c r="E160" s="58"/>
      <c r="F160" s="56"/>
      <c r="G160" s="33"/>
      <c r="H160" s="275"/>
      <c r="I160" s="275"/>
      <c r="J160" s="60"/>
      <c r="K160" s="33"/>
      <c r="L160" s="275"/>
      <c r="M160" s="275"/>
      <c r="N160" s="56"/>
      <c r="O160" s="33"/>
      <c r="P160" s="58"/>
      <c r="Q160" s="58"/>
      <c r="R160" s="60"/>
    </row>
    <row r="161" spans="1:34">
      <c r="A161" s="86"/>
      <c r="B161" s="39"/>
      <c r="C161" s="40"/>
      <c r="D161" s="39" t="s">
        <v>297</v>
      </c>
      <c r="E161" s="50" t="s">
        <v>299</v>
      </c>
      <c r="F161" s="45"/>
      <c r="G161" s="40"/>
      <c r="H161" s="39" t="s">
        <v>297</v>
      </c>
      <c r="I161" s="50" t="s">
        <v>1093</v>
      </c>
      <c r="J161" s="39" t="s">
        <v>301</v>
      </c>
      <c r="K161" s="40"/>
      <c r="L161" s="39" t="s">
        <v>297</v>
      </c>
      <c r="M161" s="50" t="s">
        <v>1091</v>
      </c>
      <c r="N161" s="39" t="s">
        <v>301</v>
      </c>
      <c r="O161" s="40"/>
      <c r="P161" s="39" t="s">
        <v>297</v>
      </c>
      <c r="Q161" s="50" t="s">
        <v>1094</v>
      </c>
      <c r="R161" s="39" t="s">
        <v>301</v>
      </c>
    </row>
    <row r="162" spans="1:34" ht="15.75" thickBot="1">
      <c r="A162" s="86"/>
      <c r="B162" s="61"/>
      <c r="C162" s="40"/>
      <c r="D162" s="61"/>
      <c r="E162" s="65"/>
      <c r="F162" s="64"/>
      <c r="G162" s="40"/>
      <c r="H162" s="61"/>
      <c r="I162" s="65"/>
      <c r="J162" s="61"/>
      <c r="K162" s="40"/>
      <c r="L162" s="61"/>
      <c r="M162" s="65"/>
      <c r="N162" s="61"/>
      <c r="O162" s="40"/>
      <c r="P162" s="61"/>
      <c r="Q162" s="65"/>
      <c r="R162" s="61"/>
    </row>
    <row r="163" spans="1:34">
      <c r="A163" s="86"/>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c r="AD163" s="85"/>
      <c r="AE163" s="85"/>
      <c r="AF163" s="85"/>
      <c r="AG163" s="85"/>
      <c r="AH163" s="85"/>
    </row>
    <row r="164" spans="1:34">
      <c r="A164" s="86"/>
      <c r="B164" s="88" t="s">
        <v>1095</v>
      </c>
      <c r="C164" s="88"/>
      <c r="D164" s="88"/>
      <c r="E164" s="88"/>
      <c r="F164" s="88"/>
      <c r="G164" s="88"/>
      <c r="H164" s="88"/>
      <c r="I164" s="88"/>
      <c r="J164" s="88"/>
      <c r="K164" s="88"/>
      <c r="L164" s="88"/>
      <c r="M164" s="88"/>
      <c r="N164" s="88"/>
      <c r="O164" s="88"/>
      <c r="P164" s="88"/>
      <c r="Q164" s="88"/>
      <c r="R164" s="88"/>
      <c r="S164" s="88"/>
      <c r="T164" s="88"/>
      <c r="U164" s="88"/>
      <c r="V164" s="88"/>
      <c r="W164" s="88"/>
      <c r="X164" s="88"/>
      <c r="Y164" s="88"/>
      <c r="Z164" s="88"/>
      <c r="AA164" s="88"/>
      <c r="AB164" s="88"/>
      <c r="AC164" s="88"/>
      <c r="AD164" s="88"/>
      <c r="AE164" s="88"/>
      <c r="AF164" s="88"/>
      <c r="AG164" s="88"/>
      <c r="AH164" s="88"/>
    </row>
    <row r="165" spans="1:34">
      <c r="A165" s="86"/>
      <c r="B165" s="85"/>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85"/>
      <c r="AB165" s="85"/>
      <c r="AC165" s="85"/>
      <c r="AD165" s="85"/>
      <c r="AE165" s="85"/>
      <c r="AF165" s="85"/>
      <c r="AG165" s="85"/>
      <c r="AH165" s="85"/>
    </row>
    <row r="166" spans="1:34">
      <c r="A166" s="86"/>
      <c r="B166" s="88" t="s">
        <v>1096</v>
      </c>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c r="AB166" s="88"/>
      <c r="AC166" s="88"/>
      <c r="AD166" s="88"/>
      <c r="AE166" s="88"/>
      <c r="AF166" s="88"/>
      <c r="AG166" s="88"/>
      <c r="AH166" s="88"/>
    </row>
    <row r="167" spans="1:34">
      <c r="A167" s="86"/>
      <c r="B167" s="11"/>
    </row>
    <row r="168" spans="1:34">
      <c r="A168" s="86"/>
      <c r="B168" s="11"/>
    </row>
    <row r="169" spans="1:34">
      <c r="A169" s="86"/>
      <c r="B169" s="29"/>
    </row>
    <row r="170" spans="1:34">
      <c r="A170" s="86"/>
      <c r="B170" s="11"/>
    </row>
    <row r="171" spans="1:34">
      <c r="A171" s="86"/>
      <c r="B171" s="11"/>
    </row>
    <row r="172" spans="1:34">
      <c r="A172" s="86"/>
      <c r="B172" s="29"/>
    </row>
    <row r="173" spans="1:34">
      <c r="A173" s="86"/>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row>
    <row r="174" spans="1:34">
      <c r="A174" s="86"/>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4" ht="15.75" thickBot="1">
      <c r="A175" s="86"/>
      <c r="B175" s="15"/>
      <c r="C175" s="13"/>
      <c r="D175" s="35" t="s">
        <v>529</v>
      </c>
      <c r="E175" s="35"/>
      <c r="F175" s="35"/>
      <c r="G175" s="13"/>
      <c r="H175" s="35" t="s">
        <v>530</v>
      </c>
      <c r="I175" s="35"/>
      <c r="J175" s="35"/>
      <c r="K175" s="13"/>
      <c r="L175" s="35" t="s">
        <v>531</v>
      </c>
      <c r="M175" s="35"/>
      <c r="N175" s="35"/>
      <c r="O175" s="13"/>
      <c r="P175" s="35" t="s">
        <v>1097</v>
      </c>
      <c r="Q175" s="35"/>
      <c r="R175" s="35"/>
      <c r="S175" s="13"/>
      <c r="T175" s="35" t="s">
        <v>533</v>
      </c>
      <c r="U175" s="35"/>
      <c r="V175" s="35"/>
      <c r="W175" s="13"/>
      <c r="X175" s="35" t="s">
        <v>534</v>
      </c>
      <c r="Y175" s="35"/>
      <c r="Z175" s="35"/>
      <c r="AA175" s="13"/>
      <c r="AB175" s="70" t="s">
        <v>535</v>
      </c>
      <c r="AC175" s="70"/>
      <c r="AD175" s="70"/>
    </row>
    <row r="176" spans="1:34">
      <c r="A176" s="86"/>
      <c r="B176" s="19" t="s">
        <v>485</v>
      </c>
      <c r="C176" s="18"/>
      <c r="D176" s="39"/>
      <c r="E176" s="39"/>
      <c r="F176" s="39"/>
      <c r="G176" s="18"/>
      <c r="H176" s="39"/>
      <c r="I176" s="39"/>
      <c r="J176" s="39"/>
      <c r="K176" s="18"/>
      <c r="L176" s="45"/>
      <c r="M176" s="45"/>
      <c r="N176" s="45"/>
      <c r="O176" s="18"/>
      <c r="P176" s="45"/>
      <c r="Q176" s="45"/>
      <c r="R176" s="45"/>
      <c r="S176" s="18"/>
      <c r="T176" s="39"/>
      <c r="U176" s="39"/>
      <c r="V176" s="39"/>
      <c r="W176" s="18"/>
      <c r="X176" s="39"/>
      <c r="Y176" s="39"/>
      <c r="Z176" s="39"/>
      <c r="AA176" s="18"/>
      <c r="AB176" s="41"/>
      <c r="AC176" s="41"/>
      <c r="AD176" s="41"/>
    </row>
    <row r="177" spans="1:34">
      <c r="A177" s="86"/>
      <c r="B177" s="52" t="s">
        <v>579</v>
      </c>
      <c r="C177" s="33"/>
      <c r="D177" s="120" t="s">
        <v>297</v>
      </c>
      <c r="E177" s="71">
        <v>17888</v>
      </c>
      <c r="F177" s="33"/>
      <c r="G177" s="33"/>
      <c r="H177" s="120" t="s">
        <v>297</v>
      </c>
      <c r="I177" s="71">
        <v>2580</v>
      </c>
      <c r="J177" s="33"/>
      <c r="K177" s="33"/>
      <c r="L177" s="120" t="s">
        <v>297</v>
      </c>
      <c r="M177" s="54" t="s">
        <v>1098</v>
      </c>
      <c r="N177" s="120" t="s">
        <v>301</v>
      </c>
      <c r="O177" s="33"/>
      <c r="P177" s="120" t="s">
        <v>297</v>
      </c>
      <c r="Q177" s="54" t="s">
        <v>299</v>
      </c>
      <c r="R177" s="33"/>
      <c r="S177" s="33"/>
      <c r="T177" s="120" t="s">
        <v>297</v>
      </c>
      <c r="U177" s="54">
        <v>78</v>
      </c>
      <c r="V177" s="33"/>
      <c r="W177" s="33"/>
      <c r="X177" s="120" t="s">
        <v>297</v>
      </c>
      <c r="Y177" s="54" t="s">
        <v>1099</v>
      </c>
      <c r="Z177" s="120" t="s">
        <v>301</v>
      </c>
      <c r="AA177" s="33"/>
      <c r="AB177" s="120" t="s">
        <v>297</v>
      </c>
      <c r="AC177" s="71">
        <v>14093</v>
      </c>
      <c r="AD177" s="33"/>
    </row>
    <row r="178" spans="1:34">
      <c r="A178" s="86"/>
      <c r="B178" s="52"/>
      <c r="C178" s="33"/>
      <c r="D178" s="120"/>
      <c r="E178" s="71"/>
      <c r="F178" s="33"/>
      <c r="G178" s="33"/>
      <c r="H178" s="120"/>
      <c r="I178" s="71"/>
      <c r="J178" s="33"/>
      <c r="K178" s="33"/>
      <c r="L178" s="120"/>
      <c r="M178" s="54"/>
      <c r="N178" s="120"/>
      <c r="O178" s="33"/>
      <c r="P178" s="120"/>
      <c r="Q178" s="54"/>
      <c r="R178" s="33"/>
      <c r="S178" s="33"/>
      <c r="T178" s="120"/>
      <c r="U178" s="54"/>
      <c r="V178" s="33"/>
      <c r="W178" s="33"/>
      <c r="X178" s="120"/>
      <c r="Y178" s="54"/>
      <c r="Z178" s="120"/>
      <c r="AA178" s="33"/>
      <c r="AB178" s="120"/>
      <c r="AC178" s="71"/>
      <c r="AD178" s="33"/>
    </row>
    <row r="179" spans="1:34">
      <c r="A179" s="86"/>
      <c r="B179" s="73" t="s">
        <v>581</v>
      </c>
      <c r="C179" s="40"/>
      <c r="D179" s="122">
        <v>31810</v>
      </c>
      <c r="E179" s="122"/>
      <c r="F179" s="40"/>
      <c r="G179" s="40"/>
      <c r="H179" s="122">
        <v>4727</v>
      </c>
      <c r="I179" s="122"/>
      <c r="J179" s="40"/>
      <c r="K179" s="40"/>
      <c r="L179" s="74" t="s">
        <v>1100</v>
      </c>
      <c r="M179" s="74"/>
      <c r="N179" s="75" t="s">
        <v>301</v>
      </c>
      <c r="O179" s="40"/>
      <c r="P179" s="74" t="s">
        <v>1101</v>
      </c>
      <c r="Q179" s="74"/>
      <c r="R179" s="75" t="s">
        <v>301</v>
      </c>
      <c r="S179" s="40"/>
      <c r="T179" s="74" t="s">
        <v>299</v>
      </c>
      <c r="U179" s="74"/>
      <c r="V179" s="40"/>
      <c r="W179" s="40"/>
      <c r="X179" s="74">
        <v>629</v>
      </c>
      <c r="Y179" s="74"/>
      <c r="Z179" s="40"/>
      <c r="AA179" s="40"/>
      <c r="AB179" s="74" t="s">
        <v>299</v>
      </c>
      <c r="AC179" s="74"/>
      <c r="AD179" s="40"/>
    </row>
    <row r="180" spans="1:34" ht="15.75" thickBot="1">
      <c r="A180" s="86"/>
      <c r="B180" s="151"/>
      <c r="C180" s="40"/>
      <c r="D180" s="63"/>
      <c r="E180" s="63"/>
      <c r="F180" s="64"/>
      <c r="G180" s="40"/>
      <c r="H180" s="63"/>
      <c r="I180" s="63"/>
      <c r="J180" s="64"/>
      <c r="K180" s="40"/>
      <c r="L180" s="148"/>
      <c r="M180" s="148"/>
      <c r="N180" s="62"/>
      <c r="O180" s="40"/>
      <c r="P180" s="148"/>
      <c r="Q180" s="148"/>
      <c r="R180" s="62"/>
      <c r="S180" s="40"/>
      <c r="T180" s="148"/>
      <c r="U180" s="148"/>
      <c r="V180" s="64"/>
      <c r="W180" s="40"/>
      <c r="X180" s="148"/>
      <c r="Y180" s="148"/>
      <c r="Z180" s="64"/>
      <c r="AA180" s="40"/>
      <c r="AB180" s="148"/>
      <c r="AC180" s="148"/>
      <c r="AD180" s="64"/>
    </row>
    <row r="181" spans="1:34">
      <c r="A181" s="86"/>
      <c r="B181" s="96"/>
      <c r="C181" s="33"/>
      <c r="D181" s="94" t="s">
        <v>297</v>
      </c>
      <c r="E181" s="114">
        <v>49698</v>
      </c>
      <c r="F181" s="93"/>
      <c r="G181" s="33"/>
      <c r="H181" s="94" t="s">
        <v>297</v>
      </c>
      <c r="I181" s="114">
        <v>7307</v>
      </c>
      <c r="J181" s="93"/>
      <c r="K181" s="33"/>
      <c r="L181" s="94" t="s">
        <v>297</v>
      </c>
      <c r="M181" s="121" t="s">
        <v>1102</v>
      </c>
      <c r="N181" s="94" t="s">
        <v>301</v>
      </c>
      <c r="O181" s="33"/>
      <c r="P181" s="94" t="s">
        <v>297</v>
      </c>
      <c r="Q181" s="121" t="s">
        <v>1101</v>
      </c>
      <c r="R181" s="94" t="s">
        <v>301</v>
      </c>
      <c r="S181" s="33"/>
      <c r="T181" s="94" t="s">
        <v>297</v>
      </c>
      <c r="U181" s="121">
        <v>78</v>
      </c>
      <c r="V181" s="93"/>
      <c r="W181" s="33"/>
      <c r="X181" s="94" t="s">
        <v>297</v>
      </c>
      <c r="Y181" s="121" t="s">
        <v>1103</v>
      </c>
      <c r="Z181" s="94" t="s">
        <v>301</v>
      </c>
      <c r="AA181" s="33"/>
      <c r="AB181" s="94" t="s">
        <v>297</v>
      </c>
      <c r="AC181" s="114">
        <v>14093</v>
      </c>
      <c r="AD181" s="93"/>
    </row>
    <row r="182" spans="1:34" ht="15.75" thickBot="1">
      <c r="A182" s="86"/>
      <c r="B182" s="60"/>
      <c r="C182" s="33"/>
      <c r="D182" s="113"/>
      <c r="E182" s="115"/>
      <c r="F182" s="56"/>
      <c r="G182" s="33"/>
      <c r="H182" s="113"/>
      <c r="I182" s="115"/>
      <c r="J182" s="56"/>
      <c r="K182" s="33"/>
      <c r="L182" s="113"/>
      <c r="M182" s="55"/>
      <c r="N182" s="113"/>
      <c r="O182" s="33"/>
      <c r="P182" s="113"/>
      <c r="Q182" s="55"/>
      <c r="R182" s="113"/>
      <c r="S182" s="33"/>
      <c r="T182" s="113"/>
      <c r="U182" s="55"/>
      <c r="V182" s="56"/>
      <c r="W182" s="33"/>
      <c r="X182" s="113"/>
      <c r="Y182" s="55"/>
      <c r="Z182" s="113"/>
      <c r="AA182" s="33"/>
      <c r="AB182" s="113"/>
      <c r="AC182" s="115"/>
      <c r="AD182" s="56"/>
    </row>
    <row r="183" spans="1:34">
      <c r="A183" s="86"/>
      <c r="B183" s="41" t="s">
        <v>501</v>
      </c>
      <c r="C183" s="40"/>
      <c r="D183" s="45"/>
      <c r="E183" s="45"/>
      <c r="F183" s="45"/>
      <c r="G183" s="40"/>
      <c r="H183" s="45"/>
      <c r="I183" s="45"/>
      <c r="J183" s="45"/>
      <c r="K183" s="40"/>
      <c r="L183" s="45"/>
      <c r="M183" s="45"/>
      <c r="N183" s="45"/>
      <c r="O183" s="40"/>
      <c r="P183" s="45"/>
      <c r="Q183" s="45"/>
      <c r="R183" s="45"/>
      <c r="S183" s="40"/>
      <c r="T183" s="45"/>
      <c r="U183" s="45"/>
      <c r="V183" s="45"/>
      <c r="W183" s="40"/>
      <c r="X183" s="45"/>
      <c r="Y183" s="45"/>
      <c r="Z183" s="45"/>
      <c r="AA183" s="40"/>
      <c r="AB183" s="144"/>
      <c r="AC183" s="144"/>
      <c r="AD183" s="45"/>
    </row>
    <row r="184" spans="1:34">
      <c r="A184" s="86"/>
      <c r="B184" s="75"/>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74"/>
      <c r="AC184" s="74"/>
      <c r="AD184" s="40"/>
    </row>
    <row r="185" spans="1:34">
      <c r="A185" s="86"/>
      <c r="B185" s="52" t="s">
        <v>1090</v>
      </c>
      <c r="C185" s="33"/>
      <c r="D185" s="120" t="s">
        <v>297</v>
      </c>
      <c r="E185" s="54" t="s">
        <v>1091</v>
      </c>
      <c r="F185" s="120" t="s">
        <v>301</v>
      </c>
      <c r="G185" s="33"/>
      <c r="H185" s="120" t="s">
        <v>297</v>
      </c>
      <c r="I185" s="54" t="s">
        <v>299</v>
      </c>
      <c r="J185" s="33"/>
      <c r="K185" s="33"/>
      <c r="L185" s="120" t="s">
        <v>297</v>
      </c>
      <c r="M185" s="54" t="s">
        <v>299</v>
      </c>
      <c r="N185" s="33"/>
      <c r="O185" s="33"/>
      <c r="P185" s="120" t="s">
        <v>297</v>
      </c>
      <c r="Q185" s="71">
        <v>79179</v>
      </c>
      <c r="R185" s="33"/>
      <c r="S185" s="33"/>
      <c r="T185" s="120" t="s">
        <v>297</v>
      </c>
      <c r="U185" s="54" t="s">
        <v>299</v>
      </c>
      <c r="V185" s="33"/>
      <c r="W185" s="33"/>
      <c r="X185" s="120" t="s">
        <v>297</v>
      </c>
      <c r="Y185" s="54" t="s">
        <v>299</v>
      </c>
      <c r="Z185" s="33"/>
      <c r="AA185" s="33"/>
      <c r="AB185" s="120" t="s">
        <v>297</v>
      </c>
      <c r="AC185" s="54" t="s">
        <v>299</v>
      </c>
      <c r="AD185" s="33"/>
    </row>
    <row r="186" spans="1:34" ht="15.75" thickBot="1">
      <c r="A186" s="86"/>
      <c r="B186" s="53"/>
      <c r="C186" s="33"/>
      <c r="D186" s="113"/>
      <c r="E186" s="55"/>
      <c r="F186" s="113"/>
      <c r="G186" s="33"/>
      <c r="H186" s="113"/>
      <c r="I186" s="55"/>
      <c r="J186" s="56"/>
      <c r="K186" s="33"/>
      <c r="L186" s="113"/>
      <c r="M186" s="55"/>
      <c r="N186" s="56"/>
      <c r="O186" s="33"/>
      <c r="P186" s="113"/>
      <c r="Q186" s="115"/>
      <c r="R186" s="56"/>
      <c r="S186" s="33"/>
      <c r="T186" s="113"/>
      <c r="U186" s="55"/>
      <c r="V186" s="56"/>
      <c r="W186" s="33"/>
      <c r="X186" s="113"/>
      <c r="Y186" s="55"/>
      <c r="Z186" s="56"/>
      <c r="AA186" s="33"/>
      <c r="AB186" s="113"/>
      <c r="AC186" s="55"/>
      <c r="AD186" s="56"/>
    </row>
    <row r="187" spans="1:34">
      <c r="A187" s="86"/>
      <c r="B187" s="38" t="s">
        <v>1104</v>
      </c>
      <c r="C187" s="38"/>
      <c r="D187" s="38"/>
      <c r="E187" s="38"/>
      <c r="F187" s="38"/>
      <c r="G187" s="38"/>
      <c r="H187" s="38"/>
      <c r="I187" s="38"/>
      <c r="J187" s="38"/>
      <c r="K187" s="38"/>
      <c r="L187" s="38"/>
      <c r="M187" s="38"/>
      <c r="N187" s="38"/>
      <c r="O187" s="40"/>
      <c r="P187" s="45"/>
      <c r="Q187" s="45"/>
      <c r="R187" s="45"/>
      <c r="S187" s="40"/>
      <c r="T187" s="50"/>
      <c r="U187" s="50"/>
      <c r="V187" s="45"/>
      <c r="W187" s="40"/>
      <c r="X187" s="41" t="s">
        <v>297</v>
      </c>
      <c r="Y187" s="144" t="s">
        <v>1103</v>
      </c>
      <c r="Z187" s="41" t="s">
        <v>301</v>
      </c>
      <c r="AA187" s="40"/>
      <c r="AB187" s="144"/>
      <c r="AC187" s="144"/>
      <c r="AD187" s="45"/>
    </row>
    <row r="188" spans="1:34" ht="15.75" thickBot="1">
      <c r="A188" s="86"/>
      <c r="B188" s="61"/>
      <c r="C188" s="61"/>
      <c r="D188" s="61"/>
      <c r="E188" s="61"/>
      <c r="F188" s="61"/>
      <c r="G188" s="61"/>
      <c r="H188" s="61"/>
      <c r="I188" s="61"/>
      <c r="J188" s="61"/>
      <c r="K188" s="61"/>
      <c r="L188" s="61"/>
      <c r="M188" s="61"/>
      <c r="N188" s="61"/>
      <c r="O188" s="64"/>
      <c r="P188" s="64"/>
      <c r="Q188" s="64"/>
      <c r="R188" s="64"/>
      <c r="S188" s="64"/>
      <c r="T188" s="65"/>
      <c r="U188" s="65"/>
      <c r="V188" s="64"/>
      <c r="W188" s="64"/>
      <c r="X188" s="62"/>
      <c r="Y188" s="148"/>
      <c r="Z188" s="62"/>
      <c r="AA188" s="40"/>
      <c r="AB188" s="74"/>
      <c r="AC188" s="74"/>
      <c r="AD188" s="40"/>
    </row>
    <row r="189" spans="1:34">
      <c r="A189" s="86"/>
      <c r="B189" s="125"/>
      <c r="C189" s="125"/>
      <c r="D189" s="125"/>
      <c r="E189" s="125"/>
      <c r="F189" s="125"/>
      <c r="G189" s="125"/>
      <c r="H189" s="125"/>
      <c r="I189" s="125"/>
      <c r="J189" s="125"/>
      <c r="K189" s="125"/>
      <c r="L189" s="125"/>
      <c r="M189" s="125"/>
      <c r="N189" s="125"/>
      <c r="O189" s="125"/>
      <c r="P189" s="125"/>
      <c r="Q189" s="125"/>
      <c r="R189" s="125"/>
      <c r="S189" s="125"/>
      <c r="T189" s="125"/>
      <c r="U189" s="125"/>
      <c r="V189" s="125"/>
      <c r="W189" s="125"/>
      <c r="X189" s="125"/>
      <c r="Y189" s="125"/>
      <c r="Z189" s="125"/>
      <c r="AA189" s="125"/>
      <c r="AB189" s="125"/>
      <c r="AC189" s="125"/>
      <c r="AD189" s="125"/>
      <c r="AE189" s="125"/>
      <c r="AF189" s="125"/>
      <c r="AG189" s="125"/>
      <c r="AH189" s="125"/>
    </row>
    <row r="190" spans="1:34">
      <c r="A190" s="86"/>
      <c r="B190" s="31"/>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4">
      <c r="A191" s="86"/>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4" ht="15.75" thickBot="1">
      <c r="A192" s="86"/>
      <c r="B192" s="15"/>
      <c r="C192" s="13"/>
      <c r="D192" s="35" t="s">
        <v>553</v>
      </c>
      <c r="E192" s="35"/>
      <c r="F192" s="35"/>
      <c r="G192" s="13"/>
      <c r="H192" s="35" t="s">
        <v>530</v>
      </c>
      <c r="I192" s="35"/>
      <c r="J192" s="35"/>
      <c r="K192" s="13"/>
      <c r="L192" s="35" t="s">
        <v>531</v>
      </c>
      <c r="M192" s="35"/>
      <c r="N192" s="35"/>
      <c r="O192" s="13"/>
      <c r="P192" s="35" t="s">
        <v>1097</v>
      </c>
      <c r="Q192" s="35"/>
      <c r="R192" s="35"/>
      <c r="S192" s="13"/>
      <c r="T192" s="35" t="s">
        <v>533</v>
      </c>
      <c r="U192" s="35"/>
      <c r="V192" s="35"/>
      <c r="W192" s="13"/>
      <c r="X192" s="35" t="s">
        <v>534</v>
      </c>
      <c r="Y192" s="35"/>
      <c r="Z192" s="35"/>
      <c r="AA192" s="13"/>
      <c r="AB192" s="35" t="s">
        <v>529</v>
      </c>
      <c r="AC192" s="35"/>
      <c r="AD192" s="35"/>
    </row>
    <row r="193" spans="1:34">
      <c r="A193" s="86"/>
      <c r="B193" s="19" t="s">
        <v>485</v>
      </c>
      <c r="C193" s="18"/>
      <c r="D193" s="39"/>
      <c r="E193" s="39"/>
      <c r="F193" s="39"/>
      <c r="G193" s="18"/>
      <c r="H193" s="39"/>
      <c r="I193" s="39"/>
      <c r="J193" s="39"/>
      <c r="K193" s="18"/>
      <c r="L193" s="45"/>
      <c r="M193" s="45"/>
      <c r="N193" s="45"/>
      <c r="O193" s="18"/>
      <c r="P193" s="45"/>
      <c r="Q193" s="45"/>
      <c r="R193" s="45"/>
      <c r="S193" s="18"/>
      <c r="T193" s="39"/>
      <c r="U193" s="39"/>
      <c r="V193" s="39"/>
      <c r="W193" s="18"/>
      <c r="X193" s="39"/>
      <c r="Y193" s="39"/>
      <c r="Z193" s="39"/>
      <c r="AA193" s="18"/>
      <c r="AB193" s="39"/>
      <c r="AC193" s="39"/>
      <c r="AD193" s="39"/>
    </row>
    <row r="194" spans="1:34">
      <c r="A194" s="86"/>
      <c r="B194" s="52" t="s">
        <v>579</v>
      </c>
      <c r="C194" s="33"/>
      <c r="D194" s="59" t="s">
        <v>297</v>
      </c>
      <c r="E194" s="72">
        <v>19448</v>
      </c>
      <c r="F194" s="33"/>
      <c r="G194" s="33"/>
      <c r="H194" s="59" t="s">
        <v>297</v>
      </c>
      <c r="I194" s="72">
        <v>3516</v>
      </c>
      <c r="J194" s="33"/>
      <c r="K194" s="33"/>
      <c r="L194" s="59" t="s">
        <v>297</v>
      </c>
      <c r="M194" s="57" t="s">
        <v>1105</v>
      </c>
      <c r="N194" s="59" t="s">
        <v>301</v>
      </c>
      <c r="O194" s="33"/>
      <c r="P194" s="59" t="s">
        <v>297</v>
      </c>
      <c r="Q194" s="57" t="s">
        <v>299</v>
      </c>
      <c r="R194" s="33"/>
      <c r="S194" s="33"/>
      <c r="T194" s="59" t="s">
        <v>297</v>
      </c>
      <c r="U194" s="57" t="s">
        <v>299</v>
      </c>
      <c r="V194" s="33"/>
      <c r="W194" s="33"/>
      <c r="X194" s="59" t="s">
        <v>297</v>
      </c>
      <c r="Y194" s="72">
        <v>2961</v>
      </c>
      <c r="Z194" s="33"/>
      <c r="AA194" s="33"/>
      <c r="AB194" s="59" t="s">
        <v>297</v>
      </c>
      <c r="AC194" s="72">
        <v>17888</v>
      </c>
      <c r="AD194" s="33"/>
    </row>
    <row r="195" spans="1:34">
      <c r="A195" s="86"/>
      <c r="B195" s="52"/>
      <c r="C195" s="33"/>
      <c r="D195" s="59"/>
      <c r="E195" s="72"/>
      <c r="F195" s="33"/>
      <c r="G195" s="33"/>
      <c r="H195" s="59"/>
      <c r="I195" s="72"/>
      <c r="J195" s="33"/>
      <c r="K195" s="33"/>
      <c r="L195" s="59"/>
      <c r="M195" s="57"/>
      <c r="N195" s="59"/>
      <c r="O195" s="33"/>
      <c r="P195" s="59"/>
      <c r="Q195" s="57"/>
      <c r="R195" s="33"/>
      <c r="S195" s="33"/>
      <c r="T195" s="59"/>
      <c r="U195" s="57"/>
      <c r="V195" s="33"/>
      <c r="W195" s="33"/>
      <c r="X195" s="59"/>
      <c r="Y195" s="72"/>
      <c r="Z195" s="33"/>
      <c r="AA195" s="33"/>
      <c r="AB195" s="59"/>
      <c r="AC195" s="72"/>
      <c r="AD195" s="33"/>
    </row>
    <row r="196" spans="1:34">
      <c r="A196" s="86"/>
      <c r="B196" s="73" t="s">
        <v>581</v>
      </c>
      <c r="C196" s="40"/>
      <c r="D196" s="76">
        <v>26982</v>
      </c>
      <c r="E196" s="76"/>
      <c r="F196" s="40"/>
      <c r="G196" s="40"/>
      <c r="H196" s="76">
        <v>1811</v>
      </c>
      <c r="I196" s="76"/>
      <c r="J196" s="40"/>
      <c r="K196" s="40"/>
      <c r="L196" s="77" t="s">
        <v>299</v>
      </c>
      <c r="M196" s="77"/>
      <c r="N196" s="40"/>
      <c r="O196" s="40"/>
      <c r="P196" s="77" t="s">
        <v>299</v>
      </c>
      <c r="Q196" s="77"/>
      <c r="R196" s="40"/>
      <c r="S196" s="40"/>
      <c r="T196" s="77" t="s">
        <v>299</v>
      </c>
      <c r="U196" s="77"/>
      <c r="V196" s="40"/>
      <c r="W196" s="40"/>
      <c r="X196" s="76">
        <v>3017</v>
      </c>
      <c r="Y196" s="76"/>
      <c r="Z196" s="40"/>
      <c r="AA196" s="40"/>
      <c r="AB196" s="76">
        <v>31810</v>
      </c>
      <c r="AC196" s="76"/>
      <c r="AD196" s="40"/>
    </row>
    <row r="197" spans="1:34" ht="15.75" thickBot="1">
      <c r="A197" s="86"/>
      <c r="B197" s="151"/>
      <c r="C197" s="40"/>
      <c r="D197" s="84"/>
      <c r="E197" s="84"/>
      <c r="F197" s="64"/>
      <c r="G197" s="40"/>
      <c r="H197" s="84"/>
      <c r="I197" s="84"/>
      <c r="J197" s="64"/>
      <c r="K197" s="40"/>
      <c r="L197" s="65"/>
      <c r="M197" s="65"/>
      <c r="N197" s="64"/>
      <c r="O197" s="40"/>
      <c r="P197" s="65"/>
      <c r="Q197" s="65"/>
      <c r="R197" s="64"/>
      <c r="S197" s="40"/>
      <c r="T197" s="65"/>
      <c r="U197" s="65"/>
      <c r="V197" s="64"/>
      <c r="W197" s="40"/>
      <c r="X197" s="84"/>
      <c r="Y197" s="84"/>
      <c r="Z197" s="64"/>
      <c r="AA197" s="40"/>
      <c r="AB197" s="84"/>
      <c r="AC197" s="84"/>
      <c r="AD197" s="64"/>
    </row>
    <row r="198" spans="1:34">
      <c r="A198" s="86"/>
      <c r="B198" s="96"/>
      <c r="C198" s="33"/>
      <c r="D198" s="96" t="s">
        <v>297</v>
      </c>
      <c r="E198" s="98">
        <v>46430</v>
      </c>
      <c r="F198" s="93"/>
      <c r="G198" s="33"/>
      <c r="H198" s="96" t="s">
        <v>297</v>
      </c>
      <c r="I198" s="98">
        <v>5327</v>
      </c>
      <c r="J198" s="93"/>
      <c r="K198" s="33"/>
      <c r="L198" s="96" t="s">
        <v>297</v>
      </c>
      <c r="M198" s="155" t="s">
        <v>1105</v>
      </c>
      <c r="N198" s="96" t="s">
        <v>301</v>
      </c>
      <c r="O198" s="33"/>
      <c r="P198" s="96" t="s">
        <v>297</v>
      </c>
      <c r="Q198" s="155" t="s">
        <v>299</v>
      </c>
      <c r="R198" s="93"/>
      <c r="S198" s="33"/>
      <c r="T198" s="96" t="s">
        <v>297</v>
      </c>
      <c r="U198" s="155" t="s">
        <v>299</v>
      </c>
      <c r="V198" s="93"/>
      <c r="W198" s="33"/>
      <c r="X198" s="96" t="s">
        <v>297</v>
      </c>
      <c r="Y198" s="98">
        <v>5978</v>
      </c>
      <c r="Z198" s="93"/>
      <c r="AA198" s="33"/>
      <c r="AB198" s="96" t="s">
        <v>297</v>
      </c>
      <c r="AC198" s="98">
        <v>49698</v>
      </c>
      <c r="AD198" s="93"/>
    </row>
    <row r="199" spans="1:34" ht="15.75" thickBot="1">
      <c r="A199" s="86"/>
      <c r="B199" s="60"/>
      <c r="C199" s="33"/>
      <c r="D199" s="60"/>
      <c r="E199" s="92"/>
      <c r="F199" s="56"/>
      <c r="G199" s="33"/>
      <c r="H199" s="60"/>
      <c r="I199" s="92"/>
      <c r="J199" s="56"/>
      <c r="K199" s="33"/>
      <c r="L199" s="60"/>
      <c r="M199" s="58"/>
      <c r="N199" s="60"/>
      <c r="O199" s="33"/>
      <c r="P199" s="60"/>
      <c r="Q199" s="58"/>
      <c r="R199" s="56"/>
      <c r="S199" s="33"/>
      <c r="T199" s="60"/>
      <c r="U199" s="58"/>
      <c r="V199" s="56"/>
      <c r="W199" s="33"/>
      <c r="X199" s="60"/>
      <c r="Y199" s="92"/>
      <c r="Z199" s="56"/>
      <c r="AA199" s="33"/>
      <c r="AB199" s="60"/>
      <c r="AC199" s="92"/>
      <c r="AD199" s="56"/>
    </row>
    <row r="200" spans="1:34">
      <c r="A200" s="86"/>
      <c r="B200" s="41" t="s">
        <v>501</v>
      </c>
      <c r="C200" s="40"/>
      <c r="D200" s="45"/>
      <c r="E200" s="45"/>
      <c r="F200" s="45"/>
      <c r="G200" s="40"/>
      <c r="H200" s="45"/>
      <c r="I200" s="45"/>
      <c r="J200" s="45"/>
      <c r="K200" s="40"/>
      <c r="L200" s="45"/>
      <c r="M200" s="45"/>
      <c r="N200" s="45"/>
      <c r="O200" s="40"/>
      <c r="P200" s="45"/>
      <c r="Q200" s="45"/>
      <c r="R200" s="45"/>
      <c r="S200" s="40"/>
      <c r="T200" s="45"/>
      <c r="U200" s="45"/>
      <c r="V200" s="45"/>
      <c r="W200" s="40"/>
      <c r="X200" s="45"/>
      <c r="Y200" s="45"/>
      <c r="Z200" s="45"/>
      <c r="AA200" s="40"/>
      <c r="AB200" s="50"/>
      <c r="AC200" s="50"/>
      <c r="AD200" s="45"/>
    </row>
    <row r="201" spans="1:34">
      <c r="A201" s="86"/>
      <c r="B201" s="75"/>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77"/>
      <c r="AC201" s="77"/>
      <c r="AD201" s="40"/>
    </row>
    <row r="202" spans="1:34">
      <c r="A202" s="86"/>
      <c r="B202" s="52" t="s">
        <v>1090</v>
      </c>
      <c r="C202" s="33"/>
      <c r="D202" s="59" t="s">
        <v>297</v>
      </c>
      <c r="E202" s="57" t="s">
        <v>1106</v>
      </c>
      <c r="F202" s="59" t="s">
        <v>301</v>
      </c>
      <c r="G202" s="33"/>
      <c r="H202" s="59" t="s">
        <v>297</v>
      </c>
      <c r="I202" s="57" t="s">
        <v>299</v>
      </c>
      <c r="J202" s="33"/>
      <c r="K202" s="33"/>
      <c r="L202" s="59" t="s">
        <v>297</v>
      </c>
      <c r="M202" s="57" t="s">
        <v>299</v>
      </c>
      <c r="N202" s="33"/>
      <c r="O202" s="33"/>
      <c r="P202" s="59" t="s">
        <v>297</v>
      </c>
      <c r="Q202" s="72">
        <v>133047</v>
      </c>
      <c r="R202" s="33"/>
      <c r="S202" s="33"/>
      <c r="T202" s="59" t="s">
        <v>297</v>
      </c>
      <c r="U202" s="57" t="s">
        <v>299</v>
      </c>
      <c r="V202" s="33"/>
      <c r="W202" s="33"/>
      <c r="X202" s="59" t="s">
        <v>297</v>
      </c>
      <c r="Y202" s="57" t="s">
        <v>1107</v>
      </c>
      <c r="Z202" s="59" t="s">
        <v>301</v>
      </c>
      <c r="AA202" s="33"/>
      <c r="AB202" s="59" t="s">
        <v>297</v>
      </c>
      <c r="AC202" s="57" t="s">
        <v>1091</v>
      </c>
      <c r="AD202" s="59" t="s">
        <v>301</v>
      </c>
    </row>
    <row r="203" spans="1:34" ht="15.75" thickBot="1">
      <c r="A203" s="86"/>
      <c r="B203" s="53"/>
      <c r="C203" s="33"/>
      <c r="D203" s="60"/>
      <c r="E203" s="58"/>
      <c r="F203" s="60"/>
      <c r="G203" s="33"/>
      <c r="H203" s="60"/>
      <c r="I203" s="58"/>
      <c r="J203" s="56"/>
      <c r="K203" s="33"/>
      <c r="L203" s="60"/>
      <c r="M203" s="58"/>
      <c r="N203" s="56"/>
      <c r="O203" s="33"/>
      <c r="P203" s="60"/>
      <c r="Q203" s="92"/>
      <c r="R203" s="56"/>
      <c r="S203" s="33"/>
      <c r="T203" s="60"/>
      <c r="U203" s="58"/>
      <c r="V203" s="56"/>
      <c r="W203" s="33"/>
      <c r="X203" s="60"/>
      <c r="Y203" s="58"/>
      <c r="Z203" s="60"/>
      <c r="AA203" s="33"/>
      <c r="AB203" s="60"/>
      <c r="AC203" s="58"/>
      <c r="AD203" s="60"/>
    </row>
    <row r="204" spans="1:34">
      <c r="A204" s="86"/>
      <c r="B204" s="38" t="s">
        <v>1104</v>
      </c>
      <c r="C204" s="38"/>
      <c r="D204" s="38"/>
      <c r="E204" s="38"/>
      <c r="F204" s="38"/>
      <c r="G204" s="38"/>
      <c r="H204" s="38"/>
      <c r="I204" s="38"/>
      <c r="J204" s="38"/>
      <c r="K204" s="38"/>
      <c r="L204" s="38"/>
      <c r="M204" s="38"/>
      <c r="N204" s="38"/>
      <c r="O204" s="40"/>
      <c r="P204" s="45"/>
      <c r="Q204" s="45"/>
      <c r="R204" s="45"/>
      <c r="S204" s="40"/>
      <c r="T204" s="45"/>
      <c r="U204" s="45"/>
      <c r="V204" s="45"/>
      <c r="W204" s="40"/>
      <c r="X204" s="39" t="s">
        <v>297</v>
      </c>
      <c r="Y204" s="48">
        <v>1587</v>
      </c>
      <c r="Z204" s="45"/>
      <c r="AA204" s="40"/>
      <c r="AB204" s="45"/>
      <c r="AC204" s="45"/>
      <c r="AD204" s="45"/>
    </row>
    <row r="205" spans="1:34" ht="15.75" thickBot="1">
      <c r="A205" s="86"/>
      <c r="B205" s="61"/>
      <c r="C205" s="61"/>
      <c r="D205" s="61"/>
      <c r="E205" s="61"/>
      <c r="F205" s="61"/>
      <c r="G205" s="61"/>
      <c r="H205" s="61"/>
      <c r="I205" s="61"/>
      <c r="J205" s="61"/>
      <c r="K205" s="61"/>
      <c r="L205" s="61"/>
      <c r="M205" s="61"/>
      <c r="N205" s="61"/>
      <c r="O205" s="64"/>
      <c r="P205" s="64"/>
      <c r="Q205" s="64"/>
      <c r="R205" s="64"/>
      <c r="S205" s="64"/>
      <c r="T205" s="64"/>
      <c r="U205" s="64"/>
      <c r="V205" s="64"/>
      <c r="W205" s="64"/>
      <c r="X205" s="61"/>
      <c r="Y205" s="84"/>
      <c r="Z205" s="64"/>
      <c r="AA205" s="40"/>
      <c r="AB205" s="40"/>
      <c r="AC205" s="40"/>
      <c r="AD205" s="40"/>
    </row>
    <row r="206" spans="1:34">
      <c r="A206" s="86"/>
      <c r="B206" s="85"/>
      <c r="C206" s="85"/>
      <c r="D206" s="85"/>
      <c r="E206" s="85"/>
      <c r="F206" s="85"/>
      <c r="G206" s="85"/>
      <c r="H206" s="85"/>
      <c r="I206" s="85"/>
      <c r="J206" s="85"/>
      <c r="K206" s="85"/>
      <c r="L206" s="85"/>
      <c r="M206" s="85"/>
      <c r="N206" s="85"/>
      <c r="O206" s="85"/>
      <c r="P206" s="85"/>
      <c r="Q206" s="85"/>
      <c r="R206" s="85"/>
      <c r="S206" s="85"/>
      <c r="T206" s="85"/>
      <c r="U206" s="85"/>
      <c r="V206" s="85"/>
      <c r="W206" s="85"/>
      <c r="X206" s="85"/>
      <c r="Y206" s="85"/>
      <c r="Z206" s="85"/>
      <c r="AA206" s="85"/>
      <c r="AB206" s="85"/>
      <c r="AC206" s="85"/>
      <c r="AD206" s="85"/>
      <c r="AE206" s="85"/>
      <c r="AF206" s="85"/>
      <c r="AG206" s="85"/>
      <c r="AH206" s="85"/>
    </row>
    <row r="207" spans="1:34">
      <c r="A207" s="86"/>
      <c r="B207" s="88" t="s">
        <v>1108</v>
      </c>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c r="AH207" s="88"/>
    </row>
    <row r="208" spans="1:34">
      <c r="A208" s="86"/>
      <c r="B208" s="85"/>
      <c r="C208" s="85"/>
      <c r="D208" s="85"/>
      <c r="E208" s="85"/>
      <c r="F208" s="85"/>
      <c r="G208" s="85"/>
      <c r="H208" s="85"/>
      <c r="I208" s="85"/>
      <c r="J208" s="85"/>
      <c r="K208" s="85"/>
      <c r="L208" s="85"/>
      <c r="M208" s="85"/>
      <c r="N208" s="85"/>
      <c r="O208" s="85"/>
      <c r="P208" s="85"/>
      <c r="Q208" s="85"/>
      <c r="R208" s="85"/>
      <c r="S208" s="85"/>
      <c r="T208" s="85"/>
      <c r="U208" s="85"/>
      <c r="V208" s="85"/>
      <c r="W208" s="85"/>
      <c r="X208" s="85"/>
      <c r="Y208" s="85"/>
      <c r="Z208" s="85"/>
      <c r="AA208" s="85"/>
      <c r="AB208" s="85"/>
      <c r="AC208" s="85"/>
      <c r="AD208" s="85"/>
      <c r="AE208" s="85"/>
      <c r="AF208" s="85"/>
      <c r="AG208" s="85"/>
      <c r="AH208" s="85"/>
    </row>
    <row r="209" spans="1:34">
      <c r="A209" s="86"/>
      <c r="B209" s="88" t="s">
        <v>1109</v>
      </c>
      <c r="C209" s="88"/>
      <c r="D209" s="88"/>
      <c r="E209" s="88"/>
      <c r="F209" s="88"/>
      <c r="G209" s="88"/>
      <c r="H209" s="88"/>
      <c r="I209" s="88"/>
      <c r="J209" s="88"/>
      <c r="K209" s="88"/>
      <c r="L209" s="88"/>
      <c r="M209" s="88"/>
      <c r="N209" s="88"/>
      <c r="O209" s="88"/>
      <c r="P209" s="88"/>
      <c r="Q209" s="88"/>
      <c r="R209" s="88"/>
      <c r="S209" s="88"/>
      <c r="T209" s="88"/>
      <c r="U209" s="88"/>
      <c r="V209" s="88"/>
      <c r="W209" s="88"/>
      <c r="X209" s="88"/>
      <c r="Y209" s="88"/>
      <c r="Z209" s="88"/>
      <c r="AA209" s="88"/>
      <c r="AB209" s="88"/>
      <c r="AC209" s="88"/>
      <c r="AD209" s="88"/>
      <c r="AE209" s="88"/>
      <c r="AF209" s="88"/>
      <c r="AG209" s="88"/>
      <c r="AH209" s="88"/>
    </row>
    <row r="210" spans="1:34">
      <c r="A210" s="86"/>
      <c r="B210" s="85"/>
      <c r="C210" s="85"/>
      <c r="D210" s="85"/>
      <c r="E210" s="85"/>
      <c r="F210" s="85"/>
      <c r="G210" s="85"/>
      <c r="H210" s="85"/>
      <c r="I210" s="85"/>
      <c r="J210" s="85"/>
      <c r="K210" s="85"/>
      <c r="L210" s="85"/>
      <c r="M210" s="85"/>
      <c r="N210" s="85"/>
      <c r="O210" s="85"/>
      <c r="P210" s="85"/>
      <c r="Q210" s="85"/>
      <c r="R210" s="85"/>
      <c r="S210" s="85"/>
      <c r="T210" s="85"/>
      <c r="U210" s="85"/>
      <c r="V210" s="85"/>
      <c r="W210" s="85"/>
      <c r="X210" s="85"/>
      <c r="Y210" s="85"/>
      <c r="Z210" s="85"/>
      <c r="AA210" s="85"/>
      <c r="AB210" s="85"/>
      <c r="AC210" s="85"/>
      <c r="AD210" s="85"/>
      <c r="AE210" s="85"/>
      <c r="AF210" s="85"/>
      <c r="AG210" s="85"/>
      <c r="AH210" s="85"/>
    </row>
    <row r="211" spans="1:34">
      <c r="A211" s="86"/>
      <c r="B211" s="88" t="s">
        <v>1110</v>
      </c>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c r="AB211" s="88"/>
      <c r="AC211" s="88"/>
      <c r="AD211" s="88"/>
      <c r="AE211" s="88"/>
      <c r="AF211" s="88"/>
      <c r="AG211" s="88"/>
      <c r="AH211" s="88"/>
    </row>
    <row r="212" spans="1:34">
      <c r="A212" s="86"/>
      <c r="B212" s="31"/>
      <c r="C212" s="31"/>
      <c r="D212" s="31"/>
      <c r="E212" s="31"/>
      <c r="F212" s="31"/>
      <c r="G212" s="31"/>
      <c r="H212" s="31"/>
      <c r="I212" s="31"/>
      <c r="J212" s="31"/>
      <c r="K212" s="31"/>
      <c r="L212" s="31"/>
      <c r="M212" s="31"/>
      <c r="N212" s="31"/>
      <c r="O212" s="31"/>
      <c r="P212" s="31"/>
    </row>
    <row r="213" spans="1:34">
      <c r="A213" s="86"/>
      <c r="B213" s="11"/>
      <c r="C213" s="11"/>
      <c r="D213" s="11"/>
      <c r="E213" s="11"/>
      <c r="F213" s="11"/>
      <c r="G213" s="11"/>
      <c r="H213" s="11"/>
      <c r="I213" s="11"/>
      <c r="J213" s="11"/>
      <c r="K213" s="11"/>
      <c r="L213" s="11"/>
      <c r="M213" s="11"/>
      <c r="N213" s="11"/>
      <c r="O213" s="11"/>
      <c r="P213" s="11"/>
    </row>
    <row r="214" spans="1:34">
      <c r="A214" s="86"/>
      <c r="B214" s="33"/>
      <c r="C214" s="33"/>
      <c r="D214" s="33"/>
      <c r="E214" s="33"/>
      <c r="F214" s="34" t="s">
        <v>1111</v>
      </c>
      <c r="G214" s="34"/>
      <c r="H214" s="34"/>
      <c r="I214" s="34"/>
      <c r="J214" s="34"/>
      <c r="K214" s="34"/>
      <c r="L214" s="34"/>
      <c r="M214" s="33"/>
      <c r="N214" s="127" t="s">
        <v>477</v>
      </c>
      <c r="O214" s="127"/>
      <c r="P214" s="127"/>
    </row>
    <row r="215" spans="1:34" ht="15.75" thickBot="1">
      <c r="A215" s="86"/>
      <c r="B215" s="56"/>
      <c r="C215" s="33"/>
      <c r="D215" s="56"/>
      <c r="E215" s="33"/>
      <c r="F215" s="35" t="s">
        <v>1112</v>
      </c>
      <c r="G215" s="35"/>
      <c r="H215" s="35"/>
      <c r="I215" s="35"/>
      <c r="J215" s="35"/>
      <c r="K215" s="35"/>
      <c r="L215" s="35"/>
      <c r="M215" s="33"/>
      <c r="N215" s="70"/>
      <c r="O215" s="70"/>
      <c r="P215" s="70"/>
    </row>
    <row r="216" spans="1:34" ht="15.75" thickBot="1">
      <c r="A216" s="86"/>
      <c r="B216" s="66" t="s">
        <v>572</v>
      </c>
      <c r="C216" s="13"/>
      <c r="D216" s="66" t="s">
        <v>573</v>
      </c>
      <c r="E216" s="13"/>
      <c r="F216" s="163">
        <v>42094</v>
      </c>
      <c r="G216" s="163"/>
      <c r="H216" s="163"/>
      <c r="I216" s="13"/>
      <c r="J216" s="164">
        <v>41729</v>
      </c>
      <c r="K216" s="164"/>
      <c r="L216" s="164"/>
      <c r="M216" s="29"/>
      <c r="N216" s="67" t="s">
        <v>574</v>
      </c>
      <c r="O216" s="13"/>
      <c r="P216" s="67" t="s">
        <v>575</v>
      </c>
    </row>
    <row r="217" spans="1:34" ht="25.5" customHeight="1">
      <c r="A217" s="86"/>
      <c r="B217" s="143" t="s">
        <v>579</v>
      </c>
      <c r="C217" s="40"/>
      <c r="D217" s="39" t="s">
        <v>1113</v>
      </c>
      <c r="E217" s="40"/>
      <c r="F217" s="41" t="s">
        <v>297</v>
      </c>
      <c r="G217" s="43">
        <v>19613</v>
      </c>
      <c r="H217" s="45"/>
      <c r="I217" s="39" t="s">
        <v>1114</v>
      </c>
      <c r="J217" s="39" t="s">
        <v>297</v>
      </c>
      <c r="K217" s="48">
        <v>22939</v>
      </c>
      <c r="L217" s="45"/>
      <c r="M217" s="38" t="s">
        <v>1115</v>
      </c>
      <c r="N217" s="144" t="s">
        <v>578</v>
      </c>
      <c r="O217" s="40"/>
      <c r="P217" s="144" t="s">
        <v>578</v>
      </c>
    </row>
    <row r="218" spans="1:34">
      <c r="A218" s="86"/>
      <c r="B218" s="73"/>
      <c r="C218" s="40"/>
      <c r="D218" s="38"/>
      <c r="E218" s="40"/>
      <c r="F218" s="42"/>
      <c r="G218" s="44"/>
      <c r="H218" s="46"/>
      <c r="I218" s="47"/>
      <c r="J218" s="47"/>
      <c r="K218" s="49"/>
      <c r="L218" s="46"/>
      <c r="M218" s="38"/>
      <c r="N218" s="196"/>
      <c r="O218" s="40"/>
      <c r="P218" s="196"/>
    </row>
    <row r="219" spans="1:34">
      <c r="A219" s="86"/>
      <c r="B219" s="52" t="s">
        <v>581</v>
      </c>
      <c r="C219" s="33"/>
      <c r="D219" s="59" t="s">
        <v>582</v>
      </c>
      <c r="E219" s="33"/>
      <c r="F219" s="54" t="s">
        <v>299</v>
      </c>
      <c r="G219" s="54"/>
      <c r="H219" s="33"/>
      <c r="I219" s="59" t="s">
        <v>1116</v>
      </c>
      <c r="J219" s="72">
        <v>31810</v>
      </c>
      <c r="K219" s="72"/>
      <c r="L219" s="33"/>
      <c r="M219" s="33"/>
      <c r="N219" s="54" t="s">
        <v>578</v>
      </c>
      <c r="O219" s="33"/>
      <c r="P219" s="54" t="s">
        <v>578</v>
      </c>
    </row>
    <row r="220" spans="1:34" ht="15.75" thickBot="1">
      <c r="A220" s="86"/>
      <c r="B220" s="53"/>
      <c r="C220" s="33"/>
      <c r="D220" s="60"/>
      <c r="E220" s="33"/>
      <c r="F220" s="55"/>
      <c r="G220" s="55"/>
      <c r="H220" s="56"/>
      <c r="I220" s="60"/>
      <c r="J220" s="92"/>
      <c r="K220" s="92"/>
      <c r="L220" s="56"/>
      <c r="M220" s="33"/>
      <c r="N220" s="54"/>
      <c r="O220" s="33"/>
      <c r="P220" s="54"/>
    </row>
    <row r="221" spans="1:34">
      <c r="A221" s="86"/>
      <c r="B221" s="39" t="s">
        <v>130</v>
      </c>
      <c r="C221" s="40"/>
      <c r="D221" s="39"/>
      <c r="E221" s="40"/>
      <c r="F221" s="41" t="s">
        <v>297</v>
      </c>
      <c r="G221" s="43">
        <v>19613</v>
      </c>
      <c r="H221" s="45"/>
      <c r="I221" s="45"/>
      <c r="J221" s="39" t="s">
        <v>297</v>
      </c>
      <c r="K221" s="48">
        <v>54749</v>
      </c>
      <c r="L221" s="45"/>
      <c r="M221" s="38"/>
      <c r="N221" s="40"/>
      <c r="O221" s="40"/>
      <c r="P221" s="74"/>
    </row>
    <row r="222" spans="1:34" ht="15.75" thickBot="1">
      <c r="A222" s="86"/>
      <c r="B222" s="61"/>
      <c r="C222" s="64"/>
      <c r="D222" s="61"/>
      <c r="E222" s="64"/>
      <c r="F222" s="62"/>
      <c r="G222" s="63"/>
      <c r="H222" s="64"/>
      <c r="I222" s="64"/>
      <c r="J222" s="61"/>
      <c r="K222" s="84"/>
      <c r="L222" s="64"/>
      <c r="M222" s="38"/>
      <c r="N222" s="40"/>
      <c r="O222" s="40"/>
      <c r="P222" s="74"/>
    </row>
    <row r="223" spans="1:34">
      <c r="A223" s="86"/>
      <c r="B223" s="185" t="s">
        <v>1117</v>
      </c>
      <c r="C223" s="185"/>
      <c r="D223" s="185"/>
      <c r="E223" s="185"/>
      <c r="F223" s="185"/>
      <c r="G223" s="185"/>
      <c r="H223" s="185"/>
      <c r="I223" s="185"/>
      <c r="J223" s="185"/>
      <c r="K223" s="185"/>
      <c r="L223" s="185"/>
      <c r="M223" s="185"/>
      <c r="N223" s="185"/>
      <c r="O223" s="185"/>
      <c r="P223" s="185"/>
      <c r="Q223" s="185"/>
      <c r="R223" s="185"/>
      <c r="S223" s="185"/>
      <c r="T223" s="185"/>
      <c r="U223" s="185"/>
      <c r="V223" s="185"/>
      <c r="W223" s="185"/>
      <c r="X223" s="185"/>
      <c r="Y223" s="185"/>
      <c r="Z223" s="185"/>
      <c r="AA223" s="185"/>
      <c r="AB223" s="185"/>
      <c r="AC223" s="185"/>
      <c r="AD223" s="185"/>
      <c r="AE223" s="185"/>
      <c r="AF223" s="185"/>
      <c r="AG223" s="185"/>
      <c r="AH223" s="185"/>
    </row>
    <row r="224" spans="1:34">
      <c r="A224" s="86"/>
      <c r="B224" s="11"/>
      <c r="C224" s="11"/>
    </row>
    <row r="225" spans="1:34" ht="45">
      <c r="A225" s="86"/>
      <c r="B225" s="131">
        <v>-1</v>
      </c>
      <c r="C225" s="132" t="s">
        <v>1118</v>
      </c>
    </row>
    <row r="226" spans="1:34">
      <c r="A226" s="86"/>
      <c r="B226" s="11"/>
      <c r="C226" s="11"/>
    </row>
    <row r="227" spans="1:34" ht="46.5">
      <c r="A227" s="86"/>
      <c r="B227" s="131">
        <v>-2</v>
      </c>
      <c r="C227" s="132" t="s">
        <v>1119</v>
      </c>
    </row>
    <row r="228" spans="1:34">
      <c r="A228" s="86"/>
      <c r="B228" s="11"/>
      <c r="C228" s="11"/>
    </row>
    <row r="229" spans="1:34" ht="22.5">
      <c r="A229" s="86"/>
      <c r="B229" s="131">
        <v>-3</v>
      </c>
      <c r="C229" s="132" t="s">
        <v>1120</v>
      </c>
    </row>
    <row r="230" spans="1:34">
      <c r="A230" s="86"/>
      <c r="B230" s="85"/>
      <c r="C230" s="85"/>
      <c r="D230" s="85"/>
      <c r="E230" s="85"/>
      <c r="F230" s="85"/>
      <c r="G230" s="85"/>
      <c r="H230" s="85"/>
      <c r="I230" s="85"/>
      <c r="J230" s="85"/>
      <c r="K230" s="85"/>
      <c r="L230" s="85"/>
      <c r="M230" s="85"/>
      <c r="N230" s="85"/>
      <c r="O230" s="85"/>
      <c r="P230" s="85"/>
      <c r="Q230" s="85"/>
      <c r="R230" s="85"/>
      <c r="S230" s="85"/>
      <c r="T230" s="85"/>
      <c r="U230" s="85"/>
      <c r="V230" s="85"/>
      <c r="W230" s="85"/>
      <c r="X230" s="85"/>
      <c r="Y230" s="85"/>
      <c r="Z230" s="85"/>
      <c r="AA230" s="85"/>
      <c r="AB230" s="85"/>
      <c r="AC230" s="85"/>
      <c r="AD230" s="85"/>
      <c r="AE230" s="85"/>
      <c r="AF230" s="85"/>
      <c r="AG230" s="85"/>
      <c r="AH230" s="85"/>
    </row>
    <row r="231" spans="1:34">
      <c r="A231" s="86"/>
      <c r="B231" s="59" t="s">
        <v>591</v>
      </c>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c r="AD231" s="59"/>
      <c r="AE231" s="59"/>
      <c r="AF231" s="59"/>
      <c r="AG231" s="59"/>
      <c r="AH231" s="59"/>
    </row>
    <row r="232" spans="1:34">
      <c r="A232" s="86"/>
      <c r="B232" s="85"/>
      <c r="C232" s="85"/>
      <c r="D232" s="85"/>
      <c r="E232" s="85"/>
      <c r="F232" s="85"/>
      <c r="G232" s="85"/>
      <c r="H232" s="85"/>
      <c r="I232" s="85"/>
      <c r="J232" s="85"/>
      <c r="K232" s="85"/>
      <c r="L232" s="85"/>
      <c r="M232" s="85"/>
      <c r="N232" s="85"/>
      <c r="O232" s="85"/>
      <c r="P232" s="85"/>
      <c r="Q232" s="85"/>
      <c r="R232" s="85"/>
      <c r="S232" s="85"/>
      <c r="T232" s="85"/>
      <c r="U232" s="85"/>
      <c r="V232" s="85"/>
      <c r="W232" s="85"/>
      <c r="X232" s="85"/>
      <c r="Y232" s="85"/>
      <c r="Z232" s="85"/>
      <c r="AA232" s="85"/>
      <c r="AB232" s="85"/>
      <c r="AC232" s="85"/>
      <c r="AD232" s="85"/>
      <c r="AE232" s="85"/>
      <c r="AF232" s="85"/>
      <c r="AG232" s="85"/>
      <c r="AH232" s="85"/>
    </row>
    <row r="233" spans="1:34">
      <c r="A233" s="86"/>
      <c r="B233" s="88" t="s">
        <v>1121</v>
      </c>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c r="AA233" s="88"/>
      <c r="AB233" s="88"/>
      <c r="AC233" s="88"/>
      <c r="AD233" s="88"/>
      <c r="AE233" s="88"/>
      <c r="AF233" s="88"/>
      <c r="AG233" s="88"/>
      <c r="AH233" s="88"/>
    </row>
    <row r="234" spans="1:34">
      <c r="A234" s="86"/>
      <c r="B234" s="85"/>
      <c r="C234" s="85"/>
      <c r="D234" s="85"/>
      <c r="E234" s="85"/>
      <c r="F234" s="85"/>
      <c r="G234" s="85"/>
      <c r="H234" s="85"/>
      <c r="I234" s="85"/>
      <c r="J234" s="85"/>
      <c r="K234" s="85"/>
      <c r="L234" s="85"/>
      <c r="M234" s="85"/>
      <c r="N234" s="85"/>
      <c r="O234" s="85"/>
      <c r="P234" s="85"/>
      <c r="Q234" s="85"/>
      <c r="R234" s="85"/>
      <c r="S234" s="85"/>
      <c r="T234" s="85"/>
      <c r="U234" s="85"/>
      <c r="V234" s="85"/>
      <c r="W234" s="85"/>
      <c r="X234" s="85"/>
      <c r="Y234" s="85"/>
      <c r="Z234" s="85"/>
      <c r="AA234" s="85"/>
      <c r="AB234" s="85"/>
      <c r="AC234" s="85"/>
      <c r="AD234" s="85"/>
      <c r="AE234" s="85"/>
      <c r="AF234" s="85"/>
      <c r="AG234" s="85"/>
      <c r="AH234" s="85"/>
    </row>
    <row r="235" spans="1:34">
      <c r="A235" s="86"/>
      <c r="B235" s="88" t="s">
        <v>1122</v>
      </c>
      <c r="C235" s="88"/>
      <c r="D235" s="88"/>
      <c r="E235" s="88"/>
      <c r="F235" s="88"/>
      <c r="G235" s="88"/>
      <c r="H235" s="88"/>
      <c r="I235" s="88"/>
      <c r="J235" s="88"/>
      <c r="K235" s="88"/>
      <c r="L235" s="88"/>
      <c r="M235" s="88"/>
      <c r="N235" s="88"/>
      <c r="O235" s="88"/>
      <c r="P235" s="88"/>
      <c r="Q235" s="88"/>
      <c r="R235" s="88"/>
      <c r="S235" s="88"/>
      <c r="T235" s="88"/>
      <c r="U235" s="88"/>
      <c r="V235" s="88"/>
      <c r="W235" s="88"/>
      <c r="X235" s="88"/>
      <c r="Y235" s="88"/>
      <c r="Z235" s="88"/>
      <c r="AA235" s="88"/>
      <c r="AB235" s="88"/>
      <c r="AC235" s="88"/>
      <c r="AD235" s="88"/>
      <c r="AE235" s="88"/>
      <c r="AF235" s="88"/>
      <c r="AG235" s="88"/>
      <c r="AH235" s="88"/>
    </row>
    <row r="236" spans="1:34">
      <c r="A236" s="86"/>
      <c r="B236" s="31"/>
      <c r="C236" s="31"/>
      <c r="D236" s="31"/>
      <c r="E236" s="31"/>
      <c r="F236" s="31"/>
    </row>
    <row r="237" spans="1:34">
      <c r="A237" s="86"/>
      <c r="B237" s="11"/>
      <c r="C237" s="11"/>
      <c r="D237" s="11"/>
      <c r="E237" s="11"/>
      <c r="F237" s="11"/>
    </row>
    <row r="238" spans="1:34" ht="15.75" thickBot="1">
      <c r="A238" s="86"/>
      <c r="B238" s="27"/>
      <c r="C238" s="13"/>
      <c r="D238" s="35" t="s">
        <v>1123</v>
      </c>
      <c r="E238" s="35"/>
      <c r="F238" s="35"/>
    </row>
    <row r="239" spans="1:34">
      <c r="A239" s="86"/>
      <c r="B239" s="277" t="s">
        <v>1124</v>
      </c>
      <c r="C239" s="40"/>
      <c r="D239" s="39" t="s">
        <v>297</v>
      </c>
      <c r="E239" s="48">
        <v>92114</v>
      </c>
      <c r="F239" s="45"/>
    </row>
    <row r="240" spans="1:34">
      <c r="A240" s="86"/>
      <c r="B240" s="140"/>
      <c r="C240" s="40"/>
      <c r="D240" s="38"/>
      <c r="E240" s="76"/>
      <c r="F240" s="40"/>
    </row>
    <row r="241" spans="1:34" ht="28.5" thickBot="1">
      <c r="A241" s="86"/>
      <c r="B241" s="276" t="s">
        <v>1125</v>
      </c>
      <c r="C241" s="13"/>
      <c r="D241" s="58" t="s">
        <v>1126</v>
      </c>
      <c r="E241" s="58"/>
      <c r="F241" s="15" t="s">
        <v>301</v>
      </c>
    </row>
    <row r="242" spans="1:34">
      <c r="A242" s="86"/>
      <c r="B242" s="277" t="s">
        <v>1127</v>
      </c>
      <c r="C242" s="40"/>
      <c r="D242" s="39" t="s">
        <v>297</v>
      </c>
      <c r="E242" s="48">
        <v>79179</v>
      </c>
      <c r="F242" s="45"/>
    </row>
    <row r="243" spans="1:34" ht="15.75" thickBot="1">
      <c r="A243" s="86"/>
      <c r="B243" s="198"/>
      <c r="C243" s="40"/>
      <c r="D243" s="61"/>
      <c r="E243" s="84"/>
      <c r="F243" s="64"/>
    </row>
    <row r="244" spans="1:34">
      <c r="A244" s="86"/>
      <c r="B244" s="85"/>
      <c r="C244" s="85"/>
      <c r="D244" s="85"/>
      <c r="E244" s="85"/>
      <c r="F244" s="85"/>
      <c r="G244" s="85"/>
      <c r="H244" s="85"/>
      <c r="I244" s="85"/>
      <c r="J244" s="85"/>
      <c r="K244" s="85"/>
      <c r="L244" s="85"/>
      <c r="M244" s="85"/>
      <c r="N244" s="85"/>
      <c r="O244" s="85"/>
      <c r="P244" s="85"/>
      <c r="Q244" s="85"/>
      <c r="R244" s="85"/>
      <c r="S244" s="85"/>
      <c r="T244" s="85"/>
      <c r="U244" s="85"/>
      <c r="V244" s="85"/>
      <c r="W244" s="85"/>
      <c r="X244" s="85"/>
      <c r="Y244" s="85"/>
      <c r="Z244" s="85"/>
      <c r="AA244" s="85"/>
      <c r="AB244" s="85"/>
      <c r="AC244" s="85"/>
      <c r="AD244" s="85"/>
      <c r="AE244" s="85"/>
      <c r="AF244" s="85"/>
      <c r="AG244" s="85"/>
      <c r="AH244" s="85"/>
    </row>
    <row r="245" spans="1:34">
      <c r="A245" s="86"/>
      <c r="B245" s="88" t="s">
        <v>1128</v>
      </c>
      <c r="C245" s="88"/>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c r="AF245" s="88"/>
      <c r="AG245" s="88"/>
      <c r="AH245" s="88"/>
    </row>
    <row r="246" spans="1:34">
      <c r="A246" s="86"/>
      <c r="B246" s="85"/>
      <c r="C246" s="85"/>
      <c r="D246" s="85"/>
      <c r="E246" s="85"/>
      <c r="F246" s="85"/>
      <c r="G246" s="85"/>
      <c r="H246" s="85"/>
      <c r="I246" s="85"/>
      <c r="J246" s="85"/>
      <c r="K246" s="85"/>
      <c r="L246" s="85"/>
      <c r="M246" s="85"/>
      <c r="N246" s="85"/>
      <c r="O246" s="85"/>
      <c r="P246" s="85"/>
      <c r="Q246" s="85"/>
      <c r="R246" s="85"/>
      <c r="S246" s="85"/>
      <c r="T246" s="85"/>
      <c r="U246" s="85"/>
      <c r="V246" s="85"/>
      <c r="W246" s="85"/>
      <c r="X246" s="85"/>
      <c r="Y246" s="85"/>
      <c r="Z246" s="85"/>
      <c r="AA246" s="85"/>
      <c r="AB246" s="85"/>
      <c r="AC246" s="85"/>
      <c r="AD246" s="85"/>
      <c r="AE246" s="85"/>
      <c r="AF246" s="85"/>
      <c r="AG246" s="85"/>
      <c r="AH246" s="85"/>
    </row>
    <row r="247" spans="1:34">
      <c r="A247" s="86"/>
      <c r="B247" s="88" t="s">
        <v>1129</v>
      </c>
      <c r="C247" s="88"/>
      <c r="D247" s="88"/>
      <c r="E247" s="88"/>
      <c r="F247" s="88"/>
      <c r="G247" s="88"/>
      <c r="H247" s="88"/>
      <c r="I247" s="88"/>
      <c r="J247" s="88"/>
      <c r="K247" s="88"/>
      <c r="L247" s="88"/>
      <c r="M247" s="88"/>
      <c r="N247" s="88"/>
      <c r="O247" s="88"/>
      <c r="P247" s="88"/>
      <c r="Q247" s="88"/>
      <c r="R247" s="88"/>
      <c r="S247" s="88"/>
      <c r="T247" s="88"/>
      <c r="U247" s="88"/>
      <c r="V247" s="88"/>
      <c r="W247" s="88"/>
      <c r="X247" s="88"/>
      <c r="Y247" s="88"/>
      <c r="Z247" s="88"/>
      <c r="AA247" s="88"/>
      <c r="AB247" s="88"/>
      <c r="AC247" s="88"/>
      <c r="AD247" s="88"/>
      <c r="AE247" s="88"/>
      <c r="AF247" s="88"/>
      <c r="AG247" s="88"/>
      <c r="AH247" s="88"/>
    </row>
    <row r="248" spans="1:34">
      <c r="A248" s="86"/>
      <c r="B248" s="85"/>
      <c r="C248" s="85"/>
      <c r="D248" s="85"/>
      <c r="E248" s="85"/>
      <c r="F248" s="85"/>
      <c r="G248" s="85"/>
      <c r="H248" s="85"/>
      <c r="I248" s="85"/>
      <c r="J248" s="85"/>
      <c r="K248" s="85"/>
      <c r="L248" s="85"/>
      <c r="M248" s="85"/>
      <c r="N248" s="85"/>
      <c r="O248" s="85"/>
      <c r="P248" s="85"/>
      <c r="Q248" s="85"/>
      <c r="R248" s="85"/>
      <c r="S248" s="85"/>
      <c r="T248" s="85"/>
      <c r="U248" s="85"/>
      <c r="V248" s="85"/>
      <c r="W248" s="85"/>
      <c r="X248" s="85"/>
      <c r="Y248" s="85"/>
      <c r="Z248" s="85"/>
      <c r="AA248" s="85"/>
      <c r="AB248" s="85"/>
      <c r="AC248" s="85"/>
      <c r="AD248" s="85"/>
      <c r="AE248" s="85"/>
      <c r="AF248" s="85"/>
      <c r="AG248" s="85"/>
      <c r="AH248" s="85"/>
    </row>
    <row r="249" spans="1:34">
      <c r="A249" s="86"/>
      <c r="B249" s="88" t="s">
        <v>1130</v>
      </c>
      <c r="C249" s="88"/>
      <c r="D249" s="88"/>
      <c r="E249" s="88"/>
      <c r="F249" s="88"/>
      <c r="G249" s="88"/>
      <c r="H249" s="88"/>
      <c r="I249" s="88"/>
      <c r="J249" s="88"/>
      <c r="K249" s="88"/>
      <c r="L249" s="88"/>
      <c r="M249" s="88"/>
      <c r="N249" s="88"/>
      <c r="O249" s="88"/>
      <c r="P249" s="88"/>
      <c r="Q249" s="88"/>
      <c r="R249" s="88"/>
      <c r="S249" s="88"/>
      <c r="T249" s="88"/>
      <c r="U249" s="88"/>
      <c r="V249" s="88"/>
      <c r="W249" s="88"/>
      <c r="X249" s="88"/>
      <c r="Y249" s="88"/>
      <c r="Z249" s="88"/>
      <c r="AA249" s="88"/>
      <c r="AB249" s="88"/>
      <c r="AC249" s="88"/>
      <c r="AD249" s="88"/>
      <c r="AE249" s="88"/>
      <c r="AF249" s="88"/>
      <c r="AG249" s="88"/>
      <c r="AH249" s="88"/>
    </row>
    <row r="250" spans="1:34">
      <c r="A250" s="86"/>
      <c r="B250" s="31"/>
      <c r="C250" s="31"/>
      <c r="D250" s="31"/>
      <c r="E250" s="31"/>
      <c r="F250" s="31"/>
      <c r="G250" s="31"/>
      <c r="H250" s="31"/>
      <c r="I250" s="31"/>
      <c r="J250" s="31"/>
      <c r="K250" s="31"/>
      <c r="L250" s="31"/>
      <c r="M250" s="31"/>
      <c r="N250" s="31"/>
      <c r="O250" s="31"/>
      <c r="P250" s="31"/>
      <c r="Q250" s="31"/>
      <c r="R250" s="31"/>
    </row>
    <row r="251" spans="1:34">
      <c r="A251" s="86"/>
      <c r="B251" s="11"/>
      <c r="C251" s="11"/>
      <c r="D251" s="11"/>
      <c r="E251" s="11"/>
      <c r="F251" s="11"/>
      <c r="G251" s="11"/>
      <c r="H251" s="11"/>
      <c r="I251" s="11"/>
      <c r="J251" s="11"/>
      <c r="K251" s="11"/>
      <c r="L251" s="11"/>
      <c r="M251" s="11"/>
      <c r="N251" s="11"/>
      <c r="O251" s="11"/>
      <c r="P251" s="11"/>
      <c r="Q251" s="11"/>
      <c r="R251" s="11"/>
    </row>
    <row r="252" spans="1:34" ht="15.75" thickBot="1">
      <c r="A252" s="86"/>
      <c r="B252" s="29"/>
      <c r="C252" s="13"/>
      <c r="D252" s="70" t="s">
        <v>477</v>
      </c>
      <c r="E252" s="70"/>
      <c r="F252" s="70"/>
      <c r="G252" s="70"/>
      <c r="H252" s="70"/>
      <c r="I252" s="70"/>
      <c r="J252" s="70"/>
      <c r="K252" s="13"/>
      <c r="L252" s="35" t="s">
        <v>509</v>
      </c>
      <c r="M252" s="35"/>
      <c r="N252" s="35"/>
      <c r="O252" s="35"/>
      <c r="P252" s="35"/>
      <c r="Q252" s="35"/>
      <c r="R252" s="35"/>
    </row>
    <row r="253" spans="1:34">
      <c r="A253" s="86"/>
      <c r="B253" s="33"/>
      <c r="C253" s="33"/>
      <c r="D253" s="138" t="s">
        <v>1131</v>
      </c>
      <c r="E253" s="138"/>
      <c r="F253" s="138"/>
      <c r="G253" s="93"/>
      <c r="H253" s="138" t="s">
        <v>1135</v>
      </c>
      <c r="I253" s="138"/>
      <c r="J253" s="138"/>
      <c r="K253" s="33"/>
      <c r="L253" s="152" t="s">
        <v>1131</v>
      </c>
      <c r="M253" s="152"/>
      <c r="N253" s="152"/>
      <c r="O253" s="93"/>
      <c r="P253" s="152" t="s">
        <v>1135</v>
      </c>
      <c r="Q253" s="152"/>
      <c r="R253" s="152"/>
    </row>
    <row r="254" spans="1:34">
      <c r="A254" s="86"/>
      <c r="B254" s="33"/>
      <c r="C254" s="33"/>
      <c r="D254" s="127" t="s">
        <v>1132</v>
      </c>
      <c r="E254" s="127"/>
      <c r="F254" s="127"/>
      <c r="G254" s="33"/>
      <c r="H254" s="127" t="s">
        <v>1136</v>
      </c>
      <c r="I254" s="127"/>
      <c r="J254" s="127"/>
      <c r="K254" s="33"/>
      <c r="L254" s="34" t="s">
        <v>1132</v>
      </c>
      <c r="M254" s="34"/>
      <c r="N254" s="34"/>
      <c r="O254" s="33"/>
      <c r="P254" s="34" t="s">
        <v>1136</v>
      </c>
      <c r="Q254" s="34"/>
      <c r="R254" s="34"/>
    </row>
    <row r="255" spans="1:34">
      <c r="A255" s="86"/>
      <c r="B255" s="33"/>
      <c r="C255" s="33"/>
      <c r="D255" s="127" t="s">
        <v>1133</v>
      </c>
      <c r="E255" s="127"/>
      <c r="F255" s="127"/>
      <c r="G255" s="33"/>
      <c r="H255" s="85"/>
      <c r="I255" s="85"/>
      <c r="J255" s="85"/>
      <c r="K255" s="33"/>
      <c r="L255" s="34" t="s">
        <v>1133</v>
      </c>
      <c r="M255" s="34"/>
      <c r="N255" s="34"/>
      <c r="O255" s="33"/>
      <c r="P255" s="85"/>
      <c r="Q255" s="85"/>
      <c r="R255" s="85"/>
    </row>
    <row r="256" spans="1:34" ht="15.75" thickBot="1">
      <c r="A256" s="86"/>
      <c r="B256" s="56"/>
      <c r="C256" s="33"/>
      <c r="D256" s="70" t="s">
        <v>1134</v>
      </c>
      <c r="E256" s="70"/>
      <c r="F256" s="70"/>
      <c r="G256" s="33"/>
      <c r="H256" s="139"/>
      <c r="I256" s="139"/>
      <c r="J256" s="139"/>
      <c r="K256" s="33"/>
      <c r="L256" s="35" t="s">
        <v>1134</v>
      </c>
      <c r="M256" s="35"/>
      <c r="N256" s="35"/>
      <c r="O256" s="33"/>
      <c r="P256" s="139"/>
      <c r="Q256" s="139"/>
      <c r="R256" s="139"/>
    </row>
    <row r="257" spans="1:34">
      <c r="A257" s="86"/>
      <c r="B257" s="39" t="s">
        <v>1137</v>
      </c>
      <c r="C257" s="40"/>
      <c r="D257" s="41" t="s">
        <v>297</v>
      </c>
      <c r="E257" s="144" t="s">
        <v>299</v>
      </c>
      <c r="F257" s="45"/>
      <c r="G257" s="40"/>
      <c r="H257" s="41" t="s">
        <v>297</v>
      </c>
      <c r="I257" s="43">
        <v>1146</v>
      </c>
      <c r="J257" s="45"/>
      <c r="K257" s="40"/>
      <c r="L257" s="39" t="s">
        <v>297</v>
      </c>
      <c r="M257" s="50" t="s">
        <v>299</v>
      </c>
      <c r="N257" s="45"/>
      <c r="O257" s="40"/>
      <c r="P257" s="39" t="s">
        <v>297</v>
      </c>
      <c r="Q257" s="50">
        <v>911</v>
      </c>
      <c r="R257" s="45"/>
    </row>
    <row r="258" spans="1:34">
      <c r="A258" s="86"/>
      <c r="B258" s="38"/>
      <c r="C258" s="40"/>
      <c r="D258" s="42"/>
      <c r="E258" s="196"/>
      <c r="F258" s="46"/>
      <c r="G258" s="40"/>
      <c r="H258" s="42"/>
      <c r="I258" s="44"/>
      <c r="J258" s="46"/>
      <c r="K258" s="40"/>
      <c r="L258" s="47"/>
      <c r="M258" s="51"/>
      <c r="N258" s="46"/>
      <c r="O258" s="40"/>
      <c r="P258" s="47"/>
      <c r="Q258" s="51"/>
      <c r="R258" s="46"/>
    </row>
    <row r="259" spans="1:34">
      <c r="A259" s="86"/>
      <c r="B259" s="59" t="s">
        <v>1138</v>
      </c>
      <c r="C259" s="33"/>
      <c r="D259" s="71">
        <v>13026</v>
      </c>
      <c r="E259" s="71"/>
      <c r="F259" s="33"/>
      <c r="G259" s="33"/>
      <c r="H259" s="71">
        <v>18096</v>
      </c>
      <c r="I259" s="71"/>
      <c r="J259" s="33"/>
      <c r="K259" s="33"/>
      <c r="L259" s="72">
        <v>1442</v>
      </c>
      <c r="M259" s="72"/>
      <c r="N259" s="33"/>
      <c r="O259" s="33"/>
      <c r="P259" s="72">
        <v>3715</v>
      </c>
      <c r="Q259" s="72"/>
      <c r="R259" s="33"/>
    </row>
    <row r="260" spans="1:34">
      <c r="A260" s="86"/>
      <c r="B260" s="59"/>
      <c r="C260" s="33"/>
      <c r="D260" s="71"/>
      <c r="E260" s="71"/>
      <c r="F260" s="33"/>
      <c r="G260" s="33"/>
      <c r="H260" s="71"/>
      <c r="I260" s="71"/>
      <c r="J260" s="33"/>
      <c r="K260" s="33"/>
      <c r="L260" s="72"/>
      <c r="M260" s="72"/>
      <c r="N260" s="33"/>
      <c r="O260" s="33"/>
      <c r="P260" s="72"/>
      <c r="Q260" s="72"/>
      <c r="R260" s="33"/>
    </row>
    <row r="261" spans="1:34">
      <c r="A261" s="86"/>
      <c r="B261" s="38" t="s">
        <v>1139</v>
      </c>
      <c r="C261" s="40"/>
      <c r="D261" s="122">
        <v>21983</v>
      </c>
      <c r="E261" s="122"/>
      <c r="F261" s="40"/>
      <c r="G261" s="40"/>
      <c r="H261" s="122">
        <v>34463</v>
      </c>
      <c r="I261" s="122"/>
      <c r="J261" s="40"/>
      <c r="K261" s="40"/>
      <c r="L261" s="76">
        <v>34126</v>
      </c>
      <c r="M261" s="76"/>
      <c r="N261" s="40"/>
      <c r="O261" s="40"/>
      <c r="P261" s="76">
        <v>78521</v>
      </c>
      <c r="Q261" s="76"/>
      <c r="R261" s="40"/>
    </row>
    <row r="262" spans="1:34" ht="15.75" thickBot="1">
      <c r="A262" s="86"/>
      <c r="B262" s="61"/>
      <c r="C262" s="40"/>
      <c r="D262" s="63"/>
      <c r="E262" s="63"/>
      <c r="F262" s="64"/>
      <c r="G262" s="40"/>
      <c r="H262" s="63"/>
      <c r="I262" s="63"/>
      <c r="J262" s="64"/>
      <c r="K262" s="40"/>
      <c r="L262" s="84"/>
      <c r="M262" s="84"/>
      <c r="N262" s="64"/>
      <c r="O262" s="40"/>
      <c r="P262" s="84"/>
      <c r="Q262" s="84"/>
      <c r="R262" s="64"/>
    </row>
    <row r="263" spans="1:34">
      <c r="A263" s="86"/>
      <c r="B263" s="96" t="s">
        <v>130</v>
      </c>
      <c r="C263" s="33"/>
      <c r="D263" s="94" t="s">
        <v>297</v>
      </c>
      <c r="E263" s="114">
        <v>35009</v>
      </c>
      <c r="F263" s="93"/>
      <c r="G263" s="33"/>
      <c r="H263" s="94" t="s">
        <v>297</v>
      </c>
      <c r="I263" s="114">
        <v>53705</v>
      </c>
      <c r="J263" s="93"/>
      <c r="K263" s="33"/>
      <c r="L263" s="96" t="s">
        <v>297</v>
      </c>
      <c r="M263" s="98">
        <v>35568</v>
      </c>
      <c r="N263" s="93"/>
      <c r="O263" s="33"/>
      <c r="P263" s="96" t="s">
        <v>297</v>
      </c>
      <c r="Q263" s="98">
        <v>83147</v>
      </c>
      <c r="R263" s="93"/>
    </row>
    <row r="264" spans="1:34" ht="15.75" thickBot="1">
      <c r="A264" s="86"/>
      <c r="B264" s="60"/>
      <c r="C264" s="33"/>
      <c r="D264" s="113"/>
      <c r="E264" s="115"/>
      <c r="F264" s="56"/>
      <c r="G264" s="33"/>
      <c r="H264" s="113"/>
      <c r="I264" s="115"/>
      <c r="J264" s="56"/>
      <c r="K264" s="33"/>
      <c r="L264" s="60"/>
      <c r="M264" s="92"/>
      <c r="N264" s="56"/>
      <c r="O264" s="33"/>
      <c r="P264" s="60"/>
      <c r="Q264" s="92"/>
      <c r="R264" s="56"/>
    </row>
    <row r="265" spans="1:34">
      <c r="A265" s="86"/>
      <c r="B265" s="11"/>
      <c r="C265" s="11"/>
    </row>
    <row r="266" spans="1:34" ht="33.75">
      <c r="A266" s="86"/>
      <c r="B266" s="131">
        <v>-1</v>
      </c>
      <c r="C266" s="132" t="s">
        <v>1140</v>
      </c>
    </row>
    <row r="267" spans="1:34">
      <c r="A267" s="86"/>
      <c r="B267" s="11"/>
      <c r="C267" s="11"/>
    </row>
    <row r="268" spans="1:34" ht="33.75">
      <c r="A268" s="86"/>
      <c r="B268" s="131">
        <v>-2</v>
      </c>
      <c r="C268" s="132" t="s">
        <v>1141</v>
      </c>
    </row>
    <row r="269" spans="1:34">
      <c r="A269" s="86"/>
      <c r="B269" s="85"/>
      <c r="C269" s="85"/>
      <c r="D269" s="85"/>
      <c r="E269" s="85"/>
      <c r="F269" s="85"/>
      <c r="G269" s="85"/>
      <c r="H269" s="85"/>
      <c r="I269" s="85"/>
      <c r="J269" s="85"/>
      <c r="K269" s="85"/>
      <c r="L269" s="85"/>
      <c r="M269" s="85"/>
      <c r="N269" s="85"/>
      <c r="O269" s="85"/>
      <c r="P269" s="85"/>
      <c r="Q269" s="85"/>
      <c r="R269" s="85"/>
      <c r="S269" s="85"/>
      <c r="T269" s="85"/>
      <c r="U269" s="85"/>
      <c r="V269" s="85"/>
      <c r="W269" s="85"/>
      <c r="X269" s="85"/>
      <c r="Y269" s="85"/>
      <c r="Z269" s="85"/>
      <c r="AA269" s="85"/>
      <c r="AB269" s="85"/>
      <c r="AC269" s="85"/>
      <c r="AD269" s="85"/>
      <c r="AE269" s="85"/>
      <c r="AF269" s="85"/>
      <c r="AG269" s="85"/>
      <c r="AH269" s="85"/>
    </row>
    <row r="270" spans="1:34">
      <c r="A270" s="86"/>
      <c r="B270" s="88" t="s">
        <v>1142</v>
      </c>
      <c r="C270" s="88"/>
      <c r="D270" s="88"/>
      <c r="E270" s="88"/>
      <c r="F270" s="88"/>
      <c r="G270" s="88"/>
      <c r="H270" s="88"/>
      <c r="I270" s="88"/>
      <c r="J270" s="88"/>
      <c r="K270" s="88"/>
      <c r="L270" s="88"/>
      <c r="M270" s="88"/>
      <c r="N270" s="88"/>
      <c r="O270" s="88"/>
      <c r="P270" s="88"/>
      <c r="Q270" s="88"/>
      <c r="R270" s="88"/>
      <c r="S270" s="88"/>
      <c r="T270" s="88"/>
      <c r="U270" s="88"/>
      <c r="V270" s="88"/>
      <c r="W270" s="88"/>
      <c r="X270" s="88"/>
      <c r="Y270" s="88"/>
      <c r="Z270" s="88"/>
      <c r="AA270" s="88"/>
      <c r="AB270" s="88"/>
      <c r="AC270" s="88"/>
      <c r="AD270" s="88"/>
      <c r="AE270" s="88"/>
      <c r="AF270" s="88"/>
      <c r="AG270" s="88"/>
      <c r="AH270" s="88"/>
    </row>
    <row r="271" spans="1:34">
      <c r="A271" s="86"/>
      <c r="B271" s="85"/>
      <c r="C271" s="85"/>
      <c r="D271" s="85"/>
      <c r="E271" s="85"/>
      <c r="F271" s="85"/>
      <c r="G271" s="85"/>
      <c r="H271" s="85"/>
      <c r="I271" s="85"/>
      <c r="J271" s="85"/>
      <c r="K271" s="85"/>
      <c r="L271" s="85"/>
      <c r="M271" s="85"/>
      <c r="N271" s="85"/>
      <c r="O271" s="85"/>
      <c r="P271" s="85"/>
      <c r="Q271" s="85"/>
      <c r="R271" s="85"/>
      <c r="S271" s="85"/>
      <c r="T271" s="85"/>
      <c r="U271" s="85"/>
      <c r="V271" s="85"/>
      <c r="W271" s="85"/>
      <c r="X271" s="85"/>
      <c r="Y271" s="85"/>
      <c r="Z271" s="85"/>
      <c r="AA271" s="85"/>
      <c r="AB271" s="85"/>
      <c r="AC271" s="85"/>
      <c r="AD271" s="85"/>
      <c r="AE271" s="85"/>
      <c r="AF271" s="85"/>
      <c r="AG271" s="85"/>
      <c r="AH271" s="85"/>
    </row>
    <row r="272" spans="1:34">
      <c r="A272" s="86"/>
      <c r="B272" s="88" t="s">
        <v>1143</v>
      </c>
      <c r="C272" s="88"/>
      <c r="D272" s="88"/>
      <c r="E272" s="88"/>
      <c r="F272" s="88"/>
      <c r="G272" s="88"/>
      <c r="H272" s="88"/>
      <c r="I272" s="88"/>
      <c r="J272" s="88"/>
      <c r="K272" s="88"/>
      <c r="L272" s="88"/>
      <c r="M272" s="88"/>
      <c r="N272" s="88"/>
      <c r="O272" s="88"/>
      <c r="P272" s="88"/>
      <c r="Q272" s="88"/>
      <c r="R272" s="88"/>
      <c r="S272" s="88"/>
      <c r="T272" s="88"/>
      <c r="U272" s="88"/>
      <c r="V272" s="88"/>
      <c r="W272" s="88"/>
      <c r="X272" s="88"/>
      <c r="Y272" s="88"/>
      <c r="Z272" s="88"/>
      <c r="AA272" s="88"/>
      <c r="AB272" s="88"/>
      <c r="AC272" s="88"/>
      <c r="AD272" s="88"/>
      <c r="AE272" s="88"/>
      <c r="AF272" s="88"/>
      <c r="AG272" s="88"/>
      <c r="AH272" s="88"/>
    </row>
  </sheetData>
  <mergeCells count="1410">
    <mergeCell ref="B249:AH249"/>
    <mergeCell ref="B269:AH269"/>
    <mergeCell ref="B270:AH270"/>
    <mergeCell ref="B271:AH271"/>
    <mergeCell ref="B272:AH272"/>
    <mergeCell ref="B235:AH235"/>
    <mergeCell ref="B244:AH244"/>
    <mergeCell ref="B245:AH245"/>
    <mergeCell ref="B246:AH246"/>
    <mergeCell ref="B247:AH247"/>
    <mergeCell ref="B248:AH248"/>
    <mergeCell ref="B223:AH223"/>
    <mergeCell ref="B230:AH230"/>
    <mergeCell ref="B231:AH231"/>
    <mergeCell ref="B232:AH232"/>
    <mergeCell ref="B233:AH233"/>
    <mergeCell ref="B234:AH234"/>
    <mergeCell ref="B165:AH165"/>
    <mergeCell ref="B166:AH166"/>
    <mergeCell ref="B189:AH189"/>
    <mergeCell ref="B206:AH206"/>
    <mergeCell ref="B207:AH207"/>
    <mergeCell ref="B208:AH208"/>
    <mergeCell ref="B121:AH121"/>
    <mergeCell ref="B122:AH122"/>
    <mergeCell ref="B123:AH123"/>
    <mergeCell ref="B136:AH136"/>
    <mergeCell ref="B163:AH163"/>
    <mergeCell ref="B164:AH164"/>
    <mergeCell ref="B40:AH40"/>
    <mergeCell ref="B69:AH69"/>
    <mergeCell ref="B95:AH95"/>
    <mergeCell ref="B118:AH118"/>
    <mergeCell ref="B119:AH119"/>
    <mergeCell ref="B120:AH120"/>
    <mergeCell ref="B10:AH10"/>
    <mergeCell ref="B11:AH11"/>
    <mergeCell ref="B12:AH12"/>
    <mergeCell ref="B13:AH13"/>
    <mergeCell ref="B14:AH14"/>
    <mergeCell ref="B15:AH15"/>
    <mergeCell ref="B4:AH4"/>
    <mergeCell ref="B5:AH5"/>
    <mergeCell ref="B6:AH6"/>
    <mergeCell ref="B7:AH7"/>
    <mergeCell ref="B8:AH8"/>
    <mergeCell ref="B9:AH9"/>
    <mergeCell ref="N263:N264"/>
    <mergeCell ref="O263:O264"/>
    <mergeCell ref="P263:P264"/>
    <mergeCell ref="Q263:Q264"/>
    <mergeCell ref="R263:R264"/>
    <mergeCell ref="A1:A2"/>
    <mergeCell ref="B1:AH1"/>
    <mergeCell ref="B2:AH2"/>
    <mergeCell ref="B3:AH3"/>
    <mergeCell ref="A4:A272"/>
    <mergeCell ref="H263:H264"/>
    <mergeCell ref="I263:I264"/>
    <mergeCell ref="J263:J264"/>
    <mergeCell ref="K263:K264"/>
    <mergeCell ref="L263:L264"/>
    <mergeCell ref="M263:M264"/>
    <mergeCell ref="N261:N262"/>
    <mergeCell ref="O261:O262"/>
    <mergeCell ref="P261:Q262"/>
    <mergeCell ref="R261:R262"/>
    <mergeCell ref="B263:B264"/>
    <mergeCell ref="C263:C264"/>
    <mergeCell ref="D263:D264"/>
    <mergeCell ref="E263:E264"/>
    <mergeCell ref="F263:F264"/>
    <mergeCell ref="G263:G264"/>
    <mergeCell ref="R259:R260"/>
    <mergeCell ref="B261:B262"/>
    <mergeCell ref="C261:C262"/>
    <mergeCell ref="D261:E262"/>
    <mergeCell ref="F261:F262"/>
    <mergeCell ref="G261:G262"/>
    <mergeCell ref="H261:I262"/>
    <mergeCell ref="J261:J262"/>
    <mergeCell ref="K261:K262"/>
    <mergeCell ref="L261:M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O253:O256"/>
    <mergeCell ref="P253:R253"/>
    <mergeCell ref="P254:R254"/>
    <mergeCell ref="P255:R255"/>
    <mergeCell ref="P256:R256"/>
    <mergeCell ref="B257:B258"/>
    <mergeCell ref="C257:C258"/>
    <mergeCell ref="D257:D258"/>
    <mergeCell ref="E257:E258"/>
    <mergeCell ref="F257:F258"/>
    <mergeCell ref="H253:J253"/>
    <mergeCell ref="H254:J254"/>
    <mergeCell ref="H255:J255"/>
    <mergeCell ref="H256:J256"/>
    <mergeCell ref="K253:K256"/>
    <mergeCell ref="L253:N253"/>
    <mergeCell ref="L254:N254"/>
    <mergeCell ref="L255:N255"/>
    <mergeCell ref="L256:N256"/>
    <mergeCell ref="B250:R250"/>
    <mergeCell ref="D252:J252"/>
    <mergeCell ref="L252:R252"/>
    <mergeCell ref="B253:B256"/>
    <mergeCell ref="C253:C256"/>
    <mergeCell ref="D253:F253"/>
    <mergeCell ref="D254:F254"/>
    <mergeCell ref="D255:F255"/>
    <mergeCell ref="D256:F256"/>
    <mergeCell ref="G253:G256"/>
    <mergeCell ref="D241:E241"/>
    <mergeCell ref="B242:B243"/>
    <mergeCell ref="C242:C243"/>
    <mergeCell ref="D242:D243"/>
    <mergeCell ref="E242:E243"/>
    <mergeCell ref="F242:F243"/>
    <mergeCell ref="N221:N222"/>
    <mergeCell ref="O221:O222"/>
    <mergeCell ref="P221:P222"/>
    <mergeCell ref="B236:F236"/>
    <mergeCell ref="D238:F238"/>
    <mergeCell ref="B239:B240"/>
    <mergeCell ref="C239:C240"/>
    <mergeCell ref="D239:D240"/>
    <mergeCell ref="E239:E240"/>
    <mergeCell ref="F239:F240"/>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K220"/>
    <mergeCell ref="L219:L220"/>
    <mergeCell ref="M219:M220"/>
    <mergeCell ref="N219:N220"/>
    <mergeCell ref="O219:O220"/>
    <mergeCell ref="P219:P220"/>
    <mergeCell ref="N217:N218"/>
    <mergeCell ref="O217:O218"/>
    <mergeCell ref="P217:P218"/>
    <mergeCell ref="B219:B220"/>
    <mergeCell ref="C219:C220"/>
    <mergeCell ref="D219:D220"/>
    <mergeCell ref="E219:E220"/>
    <mergeCell ref="F219:G220"/>
    <mergeCell ref="H219:H220"/>
    <mergeCell ref="I219:I220"/>
    <mergeCell ref="H217:H218"/>
    <mergeCell ref="I217:I218"/>
    <mergeCell ref="J217:J218"/>
    <mergeCell ref="K217:K218"/>
    <mergeCell ref="L217:L218"/>
    <mergeCell ref="M217:M218"/>
    <mergeCell ref="M214:M215"/>
    <mergeCell ref="N214:P215"/>
    <mergeCell ref="F216:H216"/>
    <mergeCell ref="J216:L216"/>
    <mergeCell ref="B217:B218"/>
    <mergeCell ref="C217:C218"/>
    <mergeCell ref="D217:D218"/>
    <mergeCell ref="E217:E218"/>
    <mergeCell ref="F217:F218"/>
    <mergeCell ref="G217:G218"/>
    <mergeCell ref="B214:B215"/>
    <mergeCell ref="C214:C215"/>
    <mergeCell ref="D214:D215"/>
    <mergeCell ref="E214:E215"/>
    <mergeCell ref="F214:L214"/>
    <mergeCell ref="F215:L215"/>
    <mergeCell ref="X204:X205"/>
    <mergeCell ref="Y204:Y205"/>
    <mergeCell ref="Z204:Z205"/>
    <mergeCell ref="AA204:AA205"/>
    <mergeCell ref="AB204:AD205"/>
    <mergeCell ref="B212:P212"/>
    <mergeCell ref="B209:AH209"/>
    <mergeCell ref="B210:AH210"/>
    <mergeCell ref="B211:AH211"/>
    <mergeCell ref="AA202:AA203"/>
    <mergeCell ref="AB202:AB203"/>
    <mergeCell ref="AC202:AC203"/>
    <mergeCell ref="AD202:AD203"/>
    <mergeCell ref="B204:N205"/>
    <mergeCell ref="O204:O205"/>
    <mergeCell ref="P204:R205"/>
    <mergeCell ref="S204:S205"/>
    <mergeCell ref="T204:V205"/>
    <mergeCell ref="W204:W205"/>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A200:AA201"/>
    <mergeCell ref="AB200:AC201"/>
    <mergeCell ref="AD200:AD201"/>
    <mergeCell ref="B202:B203"/>
    <mergeCell ref="C202:C203"/>
    <mergeCell ref="D202:D203"/>
    <mergeCell ref="E202:E203"/>
    <mergeCell ref="F202:F203"/>
    <mergeCell ref="G202:G203"/>
    <mergeCell ref="H202:H203"/>
    <mergeCell ref="O200:O201"/>
    <mergeCell ref="P200:R201"/>
    <mergeCell ref="S200:S201"/>
    <mergeCell ref="T200:V201"/>
    <mergeCell ref="W200:W201"/>
    <mergeCell ref="X200:Z201"/>
    <mergeCell ref="AB198:AB199"/>
    <mergeCell ref="AC198:AC199"/>
    <mergeCell ref="AD198:AD199"/>
    <mergeCell ref="B200:B201"/>
    <mergeCell ref="C200:C201"/>
    <mergeCell ref="D200:F201"/>
    <mergeCell ref="G200:G201"/>
    <mergeCell ref="H200:J201"/>
    <mergeCell ref="K200:K201"/>
    <mergeCell ref="L200:N201"/>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B196:AC197"/>
    <mergeCell ref="AD196:AD197"/>
    <mergeCell ref="B198:B199"/>
    <mergeCell ref="C198:C199"/>
    <mergeCell ref="D198:D199"/>
    <mergeCell ref="E198:E199"/>
    <mergeCell ref="F198:F199"/>
    <mergeCell ref="G198:G199"/>
    <mergeCell ref="H198:H199"/>
    <mergeCell ref="I198:I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C194:AC195"/>
    <mergeCell ref="AD194:AD195"/>
    <mergeCell ref="B196:B197"/>
    <mergeCell ref="C196:C197"/>
    <mergeCell ref="D196:E197"/>
    <mergeCell ref="F196:F197"/>
    <mergeCell ref="G196:G197"/>
    <mergeCell ref="H196:I197"/>
    <mergeCell ref="J196:J197"/>
    <mergeCell ref="K196:K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B193:AD193"/>
    <mergeCell ref="B194:B195"/>
    <mergeCell ref="C194:C195"/>
    <mergeCell ref="D194:D195"/>
    <mergeCell ref="E194:E195"/>
    <mergeCell ref="F194:F195"/>
    <mergeCell ref="G194:G195"/>
    <mergeCell ref="H194:H195"/>
    <mergeCell ref="I194:I195"/>
    <mergeCell ref="J194:J195"/>
    <mergeCell ref="D193:F193"/>
    <mergeCell ref="H193:J193"/>
    <mergeCell ref="L193:N193"/>
    <mergeCell ref="P193:R193"/>
    <mergeCell ref="T193:V193"/>
    <mergeCell ref="X193:Z193"/>
    <mergeCell ref="AB187:AC188"/>
    <mergeCell ref="AD187:AD188"/>
    <mergeCell ref="B190:AD190"/>
    <mergeCell ref="D192:F192"/>
    <mergeCell ref="H192:J192"/>
    <mergeCell ref="L192:N192"/>
    <mergeCell ref="P192:R192"/>
    <mergeCell ref="T192:V192"/>
    <mergeCell ref="X192:Z192"/>
    <mergeCell ref="AB192:AD192"/>
    <mergeCell ref="V187:V188"/>
    <mergeCell ref="W187:W188"/>
    <mergeCell ref="X187:X188"/>
    <mergeCell ref="Y187:Y188"/>
    <mergeCell ref="Z187:Z188"/>
    <mergeCell ref="AA187:AA188"/>
    <mergeCell ref="Z185:Z186"/>
    <mergeCell ref="AA185:AA186"/>
    <mergeCell ref="AB185:AB186"/>
    <mergeCell ref="AC185:AC186"/>
    <mergeCell ref="AD185:AD186"/>
    <mergeCell ref="B187:N188"/>
    <mergeCell ref="O187:O188"/>
    <mergeCell ref="P187:R188"/>
    <mergeCell ref="S187:S188"/>
    <mergeCell ref="T187:U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X183:Z184"/>
    <mergeCell ref="AA183:AA184"/>
    <mergeCell ref="AB183:AC184"/>
    <mergeCell ref="AD183:AD184"/>
    <mergeCell ref="B185:B186"/>
    <mergeCell ref="C185:C186"/>
    <mergeCell ref="D185:D186"/>
    <mergeCell ref="E185:E186"/>
    <mergeCell ref="F185:F186"/>
    <mergeCell ref="G185:G186"/>
    <mergeCell ref="L183:N184"/>
    <mergeCell ref="O183:O184"/>
    <mergeCell ref="P183:R184"/>
    <mergeCell ref="S183:S184"/>
    <mergeCell ref="T183:V184"/>
    <mergeCell ref="W183:W184"/>
    <mergeCell ref="B183:B184"/>
    <mergeCell ref="C183:C184"/>
    <mergeCell ref="D183:F184"/>
    <mergeCell ref="G183:G184"/>
    <mergeCell ref="H183:J184"/>
    <mergeCell ref="K183:K184"/>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X179:Y180"/>
    <mergeCell ref="Z179:Z180"/>
    <mergeCell ref="AA179:AA180"/>
    <mergeCell ref="AB179:AC180"/>
    <mergeCell ref="AD179:AD180"/>
    <mergeCell ref="B181:B182"/>
    <mergeCell ref="C181:C182"/>
    <mergeCell ref="D181:D182"/>
    <mergeCell ref="E181:E182"/>
    <mergeCell ref="F181:F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Z177:Z178"/>
    <mergeCell ref="AA177:AA178"/>
    <mergeCell ref="AB177:AB178"/>
    <mergeCell ref="AC177:AC178"/>
    <mergeCell ref="AD177:AD178"/>
    <mergeCell ref="B179:B180"/>
    <mergeCell ref="C179:C180"/>
    <mergeCell ref="D179:E180"/>
    <mergeCell ref="F179:F180"/>
    <mergeCell ref="G179:G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B175:AD175"/>
    <mergeCell ref="D176:F176"/>
    <mergeCell ref="H176:J176"/>
    <mergeCell ref="L176:N176"/>
    <mergeCell ref="P176:R176"/>
    <mergeCell ref="T176:V176"/>
    <mergeCell ref="X176:Z176"/>
    <mergeCell ref="AB176:AD176"/>
    <mergeCell ref="P161:P162"/>
    <mergeCell ref="Q161:Q162"/>
    <mergeCell ref="R161:R162"/>
    <mergeCell ref="B173:AD173"/>
    <mergeCell ref="D175:F175"/>
    <mergeCell ref="H175:J175"/>
    <mergeCell ref="L175:N175"/>
    <mergeCell ref="P175:R175"/>
    <mergeCell ref="T175:V175"/>
    <mergeCell ref="X175:Z175"/>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5:K156"/>
    <mergeCell ref="L155:M156"/>
    <mergeCell ref="N155:N156"/>
    <mergeCell ref="O155:O156"/>
    <mergeCell ref="P155:Q156"/>
    <mergeCell ref="R155:R156"/>
    <mergeCell ref="B155:B156"/>
    <mergeCell ref="C155:C156"/>
    <mergeCell ref="D155:F156"/>
    <mergeCell ref="G155:G156"/>
    <mergeCell ref="H155:I156"/>
    <mergeCell ref="J155:J156"/>
    <mergeCell ref="Q152:Q153"/>
    <mergeCell ref="R152:R153"/>
    <mergeCell ref="D154:F154"/>
    <mergeCell ref="H154:J154"/>
    <mergeCell ref="L154:N154"/>
    <mergeCell ref="P154:R154"/>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L147:M148"/>
    <mergeCell ref="N147:N148"/>
    <mergeCell ref="O147:O148"/>
    <mergeCell ref="P147:Q148"/>
    <mergeCell ref="R147:R148"/>
    <mergeCell ref="D149:F149"/>
    <mergeCell ref="H149:J149"/>
    <mergeCell ref="L149:N149"/>
    <mergeCell ref="P149:R149"/>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P141:R141"/>
    <mergeCell ref="D142:F142"/>
    <mergeCell ref="H142:J142"/>
    <mergeCell ref="L142:N142"/>
    <mergeCell ref="P142:R142"/>
    <mergeCell ref="H140:J140"/>
    <mergeCell ref="K139:K140"/>
    <mergeCell ref="L139:N139"/>
    <mergeCell ref="L140:N140"/>
    <mergeCell ref="O139:O140"/>
    <mergeCell ref="P139:R140"/>
    <mergeCell ref="P134:P135"/>
    <mergeCell ref="Q134:Q135"/>
    <mergeCell ref="R134:R135"/>
    <mergeCell ref="B137:R137"/>
    <mergeCell ref="B139:B140"/>
    <mergeCell ref="C139:C140"/>
    <mergeCell ref="D139:F139"/>
    <mergeCell ref="D140:F140"/>
    <mergeCell ref="G139:G140"/>
    <mergeCell ref="H139:J139"/>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D129:F129"/>
    <mergeCell ref="H129:J129"/>
    <mergeCell ref="L129:N129"/>
    <mergeCell ref="P129:R129"/>
    <mergeCell ref="H127:J127"/>
    <mergeCell ref="K126:K127"/>
    <mergeCell ref="L126:N126"/>
    <mergeCell ref="L127:N127"/>
    <mergeCell ref="O126:O127"/>
    <mergeCell ref="P126:R127"/>
    <mergeCell ref="P116:P117"/>
    <mergeCell ref="Q116:Q117"/>
    <mergeCell ref="R116:R117"/>
    <mergeCell ref="B124:R124"/>
    <mergeCell ref="B126:B127"/>
    <mergeCell ref="C126:C127"/>
    <mergeCell ref="D126:F126"/>
    <mergeCell ref="D127:F127"/>
    <mergeCell ref="G126:G127"/>
    <mergeCell ref="H126:J126"/>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R111:R112"/>
    <mergeCell ref="D113:E113"/>
    <mergeCell ref="H113:I113"/>
    <mergeCell ref="L113:M113"/>
    <mergeCell ref="P113:Q113"/>
    <mergeCell ref="B114:B115"/>
    <mergeCell ref="C114:C115"/>
    <mergeCell ref="D114:E115"/>
    <mergeCell ref="F114:F115"/>
    <mergeCell ref="G114:G115"/>
    <mergeCell ref="J111:J112"/>
    <mergeCell ref="K111:K112"/>
    <mergeCell ref="L111:M112"/>
    <mergeCell ref="N111:N112"/>
    <mergeCell ref="O111:O112"/>
    <mergeCell ref="P111:Q112"/>
    <mergeCell ref="D110:E110"/>
    <mergeCell ref="H110:I110"/>
    <mergeCell ref="L110:M110"/>
    <mergeCell ref="P110:Q110"/>
    <mergeCell ref="B111:B112"/>
    <mergeCell ref="C111:C112"/>
    <mergeCell ref="D111:E112"/>
    <mergeCell ref="F111:F112"/>
    <mergeCell ref="G111:G112"/>
    <mergeCell ref="H111:I112"/>
    <mergeCell ref="N107:N108"/>
    <mergeCell ref="O107:O108"/>
    <mergeCell ref="P107:Q108"/>
    <mergeCell ref="R107:R108"/>
    <mergeCell ref="D109:E109"/>
    <mergeCell ref="H109:I109"/>
    <mergeCell ref="L109:M109"/>
    <mergeCell ref="P109:Q109"/>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H100:J102"/>
    <mergeCell ref="K100:K102"/>
    <mergeCell ref="L100:N102"/>
    <mergeCell ref="O100:O102"/>
    <mergeCell ref="P100:R102"/>
    <mergeCell ref="B103:B104"/>
    <mergeCell ref="C103:C104"/>
    <mergeCell ref="D103:D104"/>
    <mergeCell ref="E103:E104"/>
    <mergeCell ref="F103:F104"/>
    <mergeCell ref="B100:B102"/>
    <mergeCell ref="C100:C102"/>
    <mergeCell ref="D100:F100"/>
    <mergeCell ref="D101:F101"/>
    <mergeCell ref="D102:F102"/>
    <mergeCell ref="G100:G102"/>
    <mergeCell ref="P93:P94"/>
    <mergeCell ref="Q93:Q94"/>
    <mergeCell ref="R93:R94"/>
    <mergeCell ref="B96:R96"/>
    <mergeCell ref="D98:R98"/>
    <mergeCell ref="D99:R99"/>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G74:G76"/>
    <mergeCell ref="H74:J76"/>
    <mergeCell ref="K74:K76"/>
    <mergeCell ref="L74:N76"/>
    <mergeCell ref="O74:O76"/>
    <mergeCell ref="P74:R76"/>
    <mergeCell ref="Q67:Q68"/>
    <mergeCell ref="R67:R68"/>
    <mergeCell ref="B70:R70"/>
    <mergeCell ref="D72:R72"/>
    <mergeCell ref="D73:R73"/>
    <mergeCell ref="B74:B76"/>
    <mergeCell ref="C74:C76"/>
    <mergeCell ref="D74:F74"/>
    <mergeCell ref="D75:F75"/>
    <mergeCell ref="D76:F76"/>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H48:J50"/>
    <mergeCell ref="K48:K50"/>
    <mergeCell ref="L48:N50"/>
    <mergeCell ref="O48:O50"/>
    <mergeCell ref="P48:R50"/>
    <mergeCell ref="B51:B52"/>
    <mergeCell ref="C51:C52"/>
    <mergeCell ref="D51:D52"/>
    <mergeCell ref="E51:E52"/>
    <mergeCell ref="F51:F52"/>
    <mergeCell ref="AH38:AH39"/>
    <mergeCell ref="B44:R44"/>
    <mergeCell ref="D46:R46"/>
    <mergeCell ref="D47:R47"/>
    <mergeCell ref="B48:B50"/>
    <mergeCell ref="C48:C50"/>
    <mergeCell ref="D48:F48"/>
    <mergeCell ref="D49:F49"/>
    <mergeCell ref="D50:F50"/>
    <mergeCell ref="G48:G50"/>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F36:AG37"/>
    <mergeCell ref="AH36:AH37"/>
    <mergeCell ref="B38:B39"/>
    <mergeCell ref="C38:C39"/>
    <mergeCell ref="D38:D39"/>
    <mergeCell ref="E38:E39"/>
    <mergeCell ref="F38:F39"/>
    <mergeCell ref="G38:G39"/>
    <mergeCell ref="H38:H39"/>
    <mergeCell ref="I38:I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G28:AG29"/>
    <mergeCell ref="AH28:AH29"/>
    <mergeCell ref="B30:B31"/>
    <mergeCell ref="C30:C31"/>
    <mergeCell ref="D30:E31"/>
    <mergeCell ref="F30:F31"/>
    <mergeCell ref="G30:G31"/>
    <mergeCell ref="H30:I31"/>
    <mergeCell ref="J30:J31"/>
    <mergeCell ref="K30:K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F26:AF27"/>
    <mergeCell ref="AG26:AG27"/>
    <mergeCell ref="AH26:AH27"/>
    <mergeCell ref="B28:B29"/>
    <mergeCell ref="C28:C29"/>
    <mergeCell ref="D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F22:AF23"/>
    <mergeCell ref="AG22:AG23"/>
    <mergeCell ref="AH22:AH23"/>
    <mergeCell ref="B24:B25"/>
    <mergeCell ref="C24:C25"/>
    <mergeCell ref="D24:E25"/>
    <mergeCell ref="F24:F25"/>
    <mergeCell ref="G24:G25"/>
    <mergeCell ref="H24:I25"/>
    <mergeCell ref="J24:J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W21"/>
    <mergeCell ref="X19:Z21"/>
    <mergeCell ref="AA19:AA21"/>
    <mergeCell ref="AB19:AD21"/>
    <mergeCell ref="AE19:AE21"/>
    <mergeCell ref="AF19:AH21"/>
    <mergeCell ref="K19:K21"/>
    <mergeCell ref="L19:N21"/>
    <mergeCell ref="O19:O21"/>
    <mergeCell ref="P19:R21"/>
    <mergeCell ref="S19:S21"/>
    <mergeCell ref="T19:V19"/>
    <mergeCell ref="T20:V20"/>
    <mergeCell ref="T21:V21"/>
    <mergeCell ref="B16:AH16"/>
    <mergeCell ref="D18:R18"/>
    <mergeCell ref="T18:AH18"/>
    <mergeCell ref="B19:B21"/>
    <mergeCell ref="C19:C21"/>
    <mergeCell ref="D19:F19"/>
    <mergeCell ref="D20:F20"/>
    <mergeCell ref="D21:F21"/>
    <mergeCell ref="G19:G21"/>
    <mergeCell ref="H19: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2" width="36.5703125" bestFit="1" customWidth="1"/>
    <col min="3" max="3" width="35.7109375" customWidth="1"/>
    <col min="4" max="4" width="8.28515625" customWidth="1"/>
    <col min="5" max="5" width="28.42578125" customWidth="1"/>
    <col min="6" max="6" width="6.5703125" customWidth="1"/>
    <col min="7" max="7" width="35.7109375" customWidth="1"/>
    <col min="8" max="8" width="8.28515625" customWidth="1"/>
    <col min="9" max="9" width="28.42578125" customWidth="1"/>
    <col min="10" max="10" width="6.5703125" customWidth="1"/>
    <col min="11" max="11" width="35.7109375" customWidth="1"/>
    <col min="12" max="12" width="8.28515625" customWidth="1"/>
    <col min="13" max="13" width="28.42578125" customWidth="1"/>
    <col min="14" max="14" width="6.5703125" customWidth="1"/>
  </cols>
  <sheetData>
    <row r="1" spans="1:14" ht="15" customHeight="1">
      <c r="A1" s="9" t="s">
        <v>114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97</v>
      </c>
      <c r="B3" s="85"/>
      <c r="C3" s="85"/>
      <c r="D3" s="85"/>
      <c r="E3" s="85"/>
      <c r="F3" s="85"/>
      <c r="G3" s="85"/>
      <c r="H3" s="85"/>
      <c r="I3" s="85"/>
      <c r="J3" s="85"/>
      <c r="K3" s="85"/>
      <c r="L3" s="85"/>
      <c r="M3" s="85"/>
      <c r="N3" s="85"/>
    </row>
    <row r="4" spans="1:14">
      <c r="A4" s="86" t="s">
        <v>1145</v>
      </c>
      <c r="B4" s="87" t="s">
        <v>199</v>
      </c>
      <c r="C4" s="87"/>
      <c r="D4" s="87"/>
      <c r="E4" s="87"/>
      <c r="F4" s="87"/>
      <c r="G4" s="87"/>
      <c r="H4" s="87"/>
      <c r="I4" s="87"/>
      <c r="J4" s="87"/>
      <c r="K4" s="87"/>
      <c r="L4" s="87"/>
      <c r="M4" s="87"/>
      <c r="N4" s="87"/>
    </row>
    <row r="5" spans="1:14">
      <c r="A5" s="86"/>
      <c r="B5" s="88" t="s">
        <v>200</v>
      </c>
      <c r="C5" s="88"/>
      <c r="D5" s="88"/>
      <c r="E5" s="88"/>
      <c r="F5" s="88"/>
      <c r="G5" s="88"/>
      <c r="H5" s="88"/>
      <c r="I5" s="88"/>
      <c r="J5" s="88"/>
      <c r="K5" s="88"/>
      <c r="L5" s="88"/>
      <c r="M5" s="88"/>
      <c r="N5" s="88"/>
    </row>
    <row r="6" spans="1:14">
      <c r="A6" s="86"/>
      <c r="B6" s="85"/>
      <c r="C6" s="85"/>
      <c r="D6" s="85"/>
      <c r="E6" s="85"/>
      <c r="F6" s="85"/>
      <c r="G6" s="85"/>
      <c r="H6" s="85"/>
      <c r="I6" s="85"/>
      <c r="J6" s="85"/>
      <c r="K6" s="85"/>
      <c r="L6" s="85"/>
      <c r="M6" s="85"/>
      <c r="N6" s="85"/>
    </row>
    <row r="7" spans="1:14" ht="27" customHeight="1">
      <c r="A7" s="86"/>
      <c r="B7" s="88" t="s">
        <v>201</v>
      </c>
      <c r="C7" s="88"/>
      <c r="D7" s="88"/>
      <c r="E7" s="88"/>
      <c r="F7" s="88"/>
      <c r="G7" s="88"/>
      <c r="H7" s="88"/>
      <c r="I7" s="88"/>
      <c r="J7" s="88"/>
      <c r="K7" s="88"/>
      <c r="L7" s="88"/>
      <c r="M7" s="88"/>
      <c r="N7" s="88"/>
    </row>
    <row r="8" spans="1:14">
      <c r="A8" s="86"/>
      <c r="B8" s="85"/>
      <c r="C8" s="85"/>
      <c r="D8" s="85"/>
      <c r="E8" s="85"/>
      <c r="F8" s="85"/>
      <c r="G8" s="85"/>
      <c r="H8" s="85"/>
      <c r="I8" s="85"/>
      <c r="J8" s="85"/>
      <c r="K8" s="85"/>
      <c r="L8" s="85"/>
      <c r="M8" s="85"/>
      <c r="N8" s="85"/>
    </row>
    <row r="9" spans="1:14">
      <c r="A9" s="86"/>
      <c r="B9" s="88" t="s">
        <v>202</v>
      </c>
      <c r="C9" s="88"/>
      <c r="D9" s="88"/>
      <c r="E9" s="88"/>
      <c r="F9" s="88"/>
      <c r="G9" s="88"/>
      <c r="H9" s="88"/>
      <c r="I9" s="88"/>
      <c r="J9" s="88"/>
      <c r="K9" s="88"/>
      <c r="L9" s="88"/>
      <c r="M9" s="88"/>
      <c r="N9" s="88"/>
    </row>
    <row r="10" spans="1:14">
      <c r="A10" s="86"/>
      <c r="B10" s="85"/>
      <c r="C10" s="85"/>
      <c r="D10" s="85"/>
      <c r="E10" s="85"/>
      <c r="F10" s="85"/>
      <c r="G10" s="85"/>
      <c r="H10" s="85"/>
      <c r="I10" s="85"/>
      <c r="J10" s="85"/>
      <c r="K10" s="85"/>
      <c r="L10" s="85"/>
      <c r="M10" s="85"/>
      <c r="N10" s="85"/>
    </row>
    <row r="11" spans="1:14">
      <c r="A11" s="86"/>
      <c r="B11" s="88" t="s">
        <v>203</v>
      </c>
      <c r="C11" s="88"/>
      <c r="D11" s="88"/>
      <c r="E11" s="88"/>
      <c r="F11" s="88"/>
      <c r="G11" s="88"/>
      <c r="H11" s="88"/>
      <c r="I11" s="88"/>
      <c r="J11" s="88"/>
      <c r="K11" s="88"/>
      <c r="L11" s="88"/>
      <c r="M11" s="88"/>
      <c r="N11" s="88"/>
    </row>
    <row r="12" spans="1:14" ht="15" customHeight="1">
      <c r="A12" s="86" t="s">
        <v>1146</v>
      </c>
      <c r="B12" s="87" t="s">
        <v>204</v>
      </c>
      <c r="C12" s="87"/>
      <c r="D12" s="87"/>
      <c r="E12" s="87"/>
      <c r="F12" s="87"/>
      <c r="G12" s="87"/>
      <c r="H12" s="87"/>
      <c r="I12" s="87"/>
      <c r="J12" s="87"/>
      <c r="K12" s="87"/>
      <c r="L12" s="87"/>
      <c r="M12" s="87"/>
      <c r="N12" s="87"/>
    </row>
    <row r="13" spans="1:14" ht="40.5" customHeight="1">
      <c r="A13" s="86"/>
      <c r="B13" s="88" t="s">
        <v>205</v>
      </c>
      <c r="C13" s="88"/>
      <c r="D13" s="88"/>
      <c r="E13" s="88"/>
      <c r="F13" s="88"/>
      <c r="G13" s="88"/>
      <c r="H13" s="88"/>
      <c r="I13" s="88"/>
      <c r="J13" s="88"/>
      <c r="K13" s="88"/>
      <c r="L13" s="88"/>
      <c r="M13" s="88"/>
      <c r="N13" s="88"/>
    </row>
    <row r="14" spans="1:14">
      <c r="A14" s="86" t="s">
        <v>1147</v>
      </c>
      <c r="B14" s="87" t="s">
        <v>206</v>
      </c>
      <c r="C14" s="87"/>
      <c r="D14" s="87"/>
      <c r="E14" s="87"/>
      <c r="F14" s="87"/>
      <c r="G14" s="87"/>
      <c r="H14" s="87"/>
      <c r="I14" s="87"/>
      <c r="J14" s="87"/>
      <c r="K14" s="87"/>
      <c r="L14" s="87"/>
      <c r="M14" s="87"/>
      <c r="N14" s="87"/>
    </row>
    <row r="15" spans="1:14" ht="54" customHeight="1">
      <c r="A15" s="86"/>
      <c r="B15" s="88" t="s">
        <v>207</v>
      </c>
      <c r="C15" s="88"/>
      <c r="D15" s="88"/>
      <c r="E15" s="88"/>
      <c r="F15" s="88"/>
      <c r="G15" s="88"/>
      <c r="H15" s="88"/>
      <c r="I15" s="88"/>
      <c r="J15" s="88"/>
      <c r="K15" s="88"/>
      <c r="L15" s="88"/>
      <c r="M15" s="88"/>
      <c r="N15" s="88"/>
    </row>
    <row r="16" spans="1:14">
      <c r="A16" s="86"/>
      <c r="B16" s="85"/>
      <c r="C16" s="85"/>
      <c r="D16" s="85"/>
      <c r="E16" s="85"/>
      <c r="F16" s="85"/>
      <c r="G16" s="85"/>
      <c r="H16" s="85"/>
      <c r="I16" s="85"/>
      <c r="J16" s="85"/>
      <c r="K16" s="85"/>
      <c r="L16" s="85"/>
      <c r="M16" s="85"/>
      <c r="N16" s="85"/>
    </row>
    <row r="17" spans="1:14" ht="67.5" customHeight="1">
      <c r="A17" s="86"/>
      <c r="B17" s="88" t="s">
        <v>208</v>
      </c>
      <c r="C17" s="88"/>
      <c r="D17" s="88"/>
      <c r="E17" s="88"/>
      <c r="F17" s="88"/>
      <c r="G17" s="88"/>
      <c r="H17" s="88"/>
      <c r="I17" s="88"/>
      <c r="J17" s="88"/>
      <c r="K17" s="88"/>
      <c r="L17" s="88"/>
      <c r="M17" s="88"/>
      <c r="N17" s="88"/>
    </row>
    <row r="18" spans="1:14">
      <c r="A18" s="86"/>
      <c r="B18" s="85"/>
      <c r="C18" s="85"/>
      <c r="D18" s="85"/>
      <c r="E18" s="85"/>
      <c r="F18" s="85"/>
      <c r="G18" s="85"/>
      <c r="H18" s="85"/>
      <c r="I18" s="85"/>
      <c r="J18" s="85"/>
      <c r="K18" s="85"/>
      <c r="L18" s="85"/>
      <c r="M18" s="85"/>
      <c r="N18" s="85"/>
    </row>
    <row r="19" spans="1:14">
      <c r="A19" s="86"/>
      <c r="B19" s="88" t="s">
        <v>209</v>
      </c>
      <c r="C19" s="88"/>
      <c r="D19" s="88"/>
      <c r="E19" s="88"/>
      <c r="F19" s="88"/>
      <c r="G19" s="88"/>
      <c r="H19" s="88"/>
      <c r="I19" s="88"/>
      <c r="J19" s="88"/>
      <c r="K19" s="88"/>
      <c r="L19" s="88"/>
      <c r="M19" s="88"/>
      <c r="N19" s="88"/>
    </row>
    <row r="20" spans="1:14">
      <c r="A20" s="86"/>
      <c r="B20" s="85"/>
      <c r="C20" s="85"/>
      <c r="D20" s="85"/>
      <c r="E20" s="85"/>
      <c r="F20" s="85"/>
      <c r="G20" s="85"/>
      <c r="H20" s="85"/>
      <c r="I20" s="85"/>
      <c r="J20" s="85"/>
      <c r="K20" s="85"/>
      <c r="L20" s="85"/>
      <c r="M20" s="85"/>
      <c r="N20" s="85"/>
    </row>
    <row r="21" spans="1:14">
      <c r="A21" s="86"/>
      <c r="B21" s="89" t="s">
        <v>210</v>
      </c>
      <c r="C21" s="89"/>
      <c r="D21" s="89"/>
      <c r="E21" s="89"/>
      <c r="F21" s="89"/>
      <c r="G21" s="89"/>
      <c r="H21" s="89"/>
      <c r="I21" s="89"/>
      <c r="J21" s="89"/>
      <c r="K21" s="89"/>
      <c r="L21" s="89"/>
      <c r="M21" s="89"/>
      <c r="N21" s="89"/>
    </row>
    <row r="22" spans="1:14" ht="40.5" customHeight="1">
      <c r="A22" s="86"/>
      <c r="B22" s="88" t="s">
        <v>211</v>
      </c>
      <c r="C22" s="88"/>
      <c r="D22" s="88"/>
      <c r="E22" s="88"/>
      <c r="F22" s="88"/>
      <c r="G22" s="88"/>
      <c r="H22" s="88"/>
      <c r="I22" s="88"/>
      <c r="J22" s="88"/>
      <c r="K22" s="88"/>
      <c r="L22" s="88"/>
      <c r="M22" s="88"/>
      <c r="N22" s="88"/>
    </row>
    <row r="23" spans="1:14">
      <c r="A23" s="86"/>
      <c r="B23" s="85"/>
      <c r="C23" s="85"/>
      <c r="D23" s="85"/>
      <c r="E23" s="85"/>
      <c r="F23" s="85"/>
      <c r="G23" s="85"/>
      <c r="H23" s="85"/>
      <c r="I23" s="85"/>
      <c r="J23" s="85"/>
      <c r="K23" s="85"/>
      <c r="L23" s="85"/>
      <c r="M23" s="85"/>
      <c r="N23" s="85"/>
    </row>
    <row r="24" spans="1:14" ht="27" customHeight="1">
      <c r="A24" s="86"/>
      <c r="B24" s="88" t="s">
        <v>212</v>
      </c>
      <c r="C24" s="88"/>
      <c r="D24" s="88"/>
      <c r="E24" s="88"/>
      <c r="F24" s="88"/>
      <c r="G24" s="88"/>
      <c r="H24" s="88"/>
      <c r="I24" s="88"/>
      <c r="J24" s="88"/>
      <c r="K24" s="88"/>
      <c r="L24" s="88"/>
      <c r="M24" s="88"/>
      <c r="N24" s="88"/>
    </row>
    <row r="25" spans="1:14">
      <c r="A25" s="86"/>
      <c r="B25" s="85"/>
      <c r="C25" s="85"/>
      <c r="D25" s="85"/>
      <c r="E25" s="85"/>
      <c r="F25" s="85"/>
      <c r="G25" s="85"/>
      <c r="H25" s="85"/>
      <c r="I25" s="85"/>
      <c r="J25" s="85"/>
      <c r="K25" s="85"/>
      <c r="L25" s="85"/>
      <c r="M25" s="85"/>
      <c r="N25" s="85"/>
    </row>
    <row r="26" spans="1:14">
      <c r="A26" s="86"/>
      <c r="B26" s="89" t="s">
        <v>213</v>
      </c>
      <c r="C26" s="89"/>
      <c r="D26" s="89"/>
      <c r="E26" s="89"/>
      <c r="F26" s="89"/>
      <c r="G26" s="89"/>
      <c r="H26" s="89"/>
      <c r="I26" s="89"/>
      <c r="J26" s="89"/>
      <c r="K26" s="89"/>
      <c r="L26" s="89"/>
      <c r="M26" s="89"/>
      <c r="N26" s="89"/>
    </row>
    <row r="27" spans="1:14" ht="27" customHeight="1">
      <c r="A27" s="86"/>
      <c r="B27" s="88" t="s">
        <v>214</v>
      </c>
      <c r="C27" s="88"/>
      <c r="D27" s="88"/>
      <c r="E27" s="88"/>
      <c r="F27" s="88"/>
      <c r="G27" s="88"/>
      <c r="H27" s="88"/>
      <c r="I27" s="88"/>
      <c r="J27" s="88"/>
      <c r="K27" s="88"/>
      <c r="L27" s="88"/>
      <c r="M27" s="88"/>
      <c r="N27" s="88"/>
    </row>
    <row r="28" spans="1:14">
      <c r="A28" s="86"/>
      <c r="B28" s="85"/>
      <c r="C28" s="85"/>
      <c r="D28" s="85"/>
      <c r="E28" s="85"/>
      <c r="F28" s="85"/>
      <c r="G28" s="85"/>
      <c r="H28" s="85"/>
      <c r="I28" s="85"/>
      <c r="J28" s="85"/>
      <c r="K28" s="85"/>
      <c r="L28" s="85"/>
      <c r="M28" s="85"/>
      <c r="N28" s="85"/>
    </row>
    <row r="29" spans="1:14" ht="27" customHeight="1">
      <c r="A29" s="86"/>
      <c r="B29" s="88" t="s">
        <v>215</v>
      </c>
      <c r="C29" s="88"/>
      <c r="D29" s="88"/>
      <c r="E29" s="88"/>
      <c r="F29" s="88"/>
      <c r="G29" s="88"/>
      <c r="H29" s="88"/>
      <c r="I29" s="88"/>
      <c r="J29" s="88"/>
      <c r="K29" s="88"/>
      <c r="L29" s="88"/>
      <c r="M29" s="88"/>
      <c r="N29" s="88"/>
    </row>
    <row r="30" spans="1:14">
      <c r="A30" s="86"/>
      <c r="B30" s="85"/>
      <c r="C30" s="85"/>
      <c r="D30" s="85"/>
      <c r="E30" s="85"/>
      <c r="F30" s="85"/>
      <c r="G30" s="85"/>
      <c r="H30" s="85"/>
      <c r="I30" s="85"/>
      <c r="J30" s="85"/>
      <c r="K30" s="85"/>
      <c r="L30" s="85"/>
      <c r="M30" s="85"/>
      <c r="N30" s="85"/>
    </row>
    <row r="31" spans="1:14" ht="40.5" customHeight="1">
      <c r="A31" s="86"/>
      <c r="B31" s="88" t="s">
        <v>216</v>
      </c>
      <c r="C31" s="88"/>
      <c r="D31" s="88"/>
      <c r="E31" s="88"/>
      <c r="F31" s="88"/>
      <c r="G31" s="88"/>
      <c r="H31" s="88"/>
      <c r="I31" s="88"/>
      <c r="J31" s="88"/>
      <c r="K31" s="88"/>
      <c r="L31" s="88"/>
      <c r="M31" s="88"/>
      <c r="N31" s="88"/>
    </row>
    <row r="32" spans="1:14">
      <c r="A32" s="86"/>
      <c r="B32" s="85"/>
      <c r="C32" s="85"/>
      <c r="D32" s="85"/>
      <c r="E32" s="85"/>
      <c r="F32" s="85"/>
      <c r="G32" s="85"/>
      <c r="H32" s="85"/>
      <c r="I32" s="85"/>
      <c r="J32" s="85"/>
      <c r="K32" s="85"/>
      <c r="L32" s="85"/>
      <c r="M32" s="85"/>
      <c r="N32" s="85"/>
    </row>
    <row r="33" spans="1:14" ht="27" customHeight="1">
      <c r="A33" s="86"/>
      <c r="B33" s="88" t="s">
        <v>217</v>
      </c>
      <c r="C33" s="88"/>
      <c r="D33" s="88"/>
      <c r="E33" s="88"/>
      <c r="F33" s="88"/>
      <c r="G33" s="88"/>
      <c r="H33" s="88"/>
      <c r="I33" s="88"/>
      <c r="J33" s="88"/>
      <c r="K33" s="88"/>
      <c r="L33" s="88"/>
      <c r="M33" s="88"/>
      <c r="N33" s="88"/>
    </row>
    <row r="34" spans="1:14">
      <c r="A34" s="86"/>
      <c r="B34" s="85"/>
      <c r="C34" s="85"/>
      <c r="D34" s="85"/>
      <c r="E34" s="85"/>
      <c r="F34" s="85"/>
      <c r="G34" s="85"/>
      <c r="H34" s="85"/>
      <c r="I34" s="85"/>
      <c r="J34" s="85"/>
      <c r="K34" s="85"/>
      <c r="L34" s="85"/>
      <c r="M34" s="85"/>
      <c r="N34" s="85"/>
    </row>
    <row r="35" spans="1:14">
      <c r="A35" s="86"/>
      <c r="B35" s="88" t="s">
        <v>218</v>
      </c>
      <c r="C35" s="88"/>
      <c r="D35" s="88"/>
      <c r="E35" s="88"/>
      <c r="F35" s="88"/>
      <c r="G35" s="88"/>
      <c r="H35" s="88"/>
      <c r="I35" s="88"/>
      <c r="J35" s="88"/>
      <c r="K35" s="88"/>
      <c r="L35" s="88"/>
      <c r="M35" s="88"/>
      <c r="N35" s="88"/>
    </row>
    <row r="36" spans="1:14">
      <c r="A36" s="86" t="s">
        <v>1148</v>
      </c>
      <c r="B36" s="87" t="s">
        <v>219</v>
      </c>
      <c r="C36" s="87"/>
      <c r="D36" s="87"/>
      <c r="E36" s="87"/>
      <c r="F36" s="87"/>
      <c r="G36" s="87"/>
      <c r="H36" s="87"/>
      <c r="I36" s="87"/>
      <c r="J36" s="87"/>
      <c r="K36" s="87"/>
      <c r="L36" s="87"/>
      <c r="M36" s="87"/>
      <c r="N36" s="87"/>
    </row>
    <row r="37" spans="1:14">
      <c r="A37" s="86"/>
      <c r="B37" s="88" t="s">
        <v>220</v>
      </c>
      <c r="C37" s="88"/>
      <c r="D37" s="88"/>
      <c r="E37" s="88"/>
      <c r="F37" s="88"/>
      <c r="G37" s="88"/>
      <c r="H37" s="88"/>
      <c r="I37" s="88"/>
      <c r="J37" s="88"/>
      <c r="K37" s="88"/>
      <c r="L37" s="88"/>
      <c r="M37" s="88"/>
      <c r="N37" s="88"/>
    </row>
    <row r="38" spans="1:14">
      <c r="A38" s="86"/>
      <c r="B38" s="85"/>
      <c r="C38" s="85"/>
      <c r="D38" s="85"/>
      <c r="E38" s="85"/>
      <c r="F38" s="85"/>
      <c r="G38" s="85"/>
      <c r="H38" s="85"/>
      <c r="I38" s="85"/>
      <c r="J38" s="85"/>
      <c r="K38" s="85"/>
      <c r="L38" s="85"/>
      <c r="M38" s="85"/>
      <c r="N38" s="85"/>
    </row>
    <row r="39" spans="1:14">
      <c r="A39" s="86"/>
      <c r="B39" s="87" t="s">
        <v>221</v>
      </c>
      <c r="C39" s="87"/>
      <c r="D39" s="87"/>
      <c r="E39" s="87"/>
      <c r="F39" s="87"/>
      <c r="G39" s="87"/>
      <c r="H39" s="87"/>
      <c r="I39" s="87"/>
      <c r="J39" s="87"/>
      <c r="K39" s="87"/>
      <c r="L39" s="87"/>
      <c r="M39" s="87"/>
      <c r="N39" s="87"/>
    </row>
    <row r="40" spans="1:14">
      <c r="A40" s="86"/>
      <c r="B40" s="88" t="s">
        <v>222</v>
      </c>
      <c r="C40" s="88"/>
      <c r="D40" s="88"/>
      <c r="E40" s="88"/>
      <c r="F40" s="88"/>
      <c r="G40" s="88"/>
      <c r="H40" s="88"/>
      <c r="I40" s="88"/>
      <c r="J40" s="88"/>
      <c r="K40" s="88"/>
      <c r="L40" s="88"/>
      <c r="M40" s="88"/>
      <c r="N40" s="88"/>
    </row>
    <row r="41" spans="1:14">
      <c r="A41" s="86" t="s">
        <v>1149</v>
      </c>
      <c r="B41" s="90" t="s">
        <v>223</v>
      </c>
      <c r="C41" s="90"/>
      <c r="D41" s="90"/>
      <c r="E41" s="90"/>
      <c r="F41" s="90"/>
      <c r="G41" s="90"/>
      <c r="H41" s="90"/>
      <c r="I41" s="90"/>
      <c r="J41" s="90"/>
      <c r="K41" s="90"/>
      <c r="L41" s="90"/>
      <c r="M41" s="90"/>
      <c r="N41" s="90"/>
    </row>
    <row r="42" spans="1:14">
      <c r="A42" s="86"/>
      <c r="B42" s="88" t="s">
        <v>224</v>
      </c>
      <c r="C42" s="88"/>
      <c r="D42" s="88"/>
      <c r="E42" s="88"/>
      <c r="F42" s="88"/>
      <c r="G42" s="88"/>
      <c r="H42" s="88"/>
      <c r="I42" s="88"/>
      <c r="J42" s="88"/>
      <c r="K42" s="88"/>
      <c r="L42" s="88"/>
      <c r="M42" s="88"/>
      <c r="N42" s="88"/>
    </row>
    <row r="43" spans="1:14">
      <c r="A43" s="86"/>
      <c r="B43" s="85"/>
      <c r="C43" s="85"/>
      <c r="D43" s="85"/>
      <c r="E43" s="85"/>
      <c r="F43" s="85"/>
      <c r="G43" s="85"/>
      <c r="H43" s="85"/>
      <c r="I43" s="85"/>
      <c r="J43" s="85"/>
      <c r="K43" s="85"/>
      <c r="L43" s="85"/>
      <c r="M43" s="85"/>
      <c r="N43" s="85"/>
    </row>
    <row r="44" spans="1:14" ht="54" customHeight="1">
      <c r="A44" s="86"/>
      <c r="B44" s="88" t="s">
        <v>225</v>
      </c>
      <c r="C44" s="88"/>
      <c r="D44" s="88"/>
      <c r="E44" s="88"/>
      <c r="F44" s="88"/>
      <c r="G44" s="88"/>
      <c r="H44" s="88"/>
      <c r="I44" s="88"/>
      <c r="J44" s="88"/>
      <c r="K44" s="88"/>
      <c r="L44" s="88"/>
      <c r="M44" s="88"/>
      <c r="N44" s="88"/>
    </row>
    <row r="45" spans="1:14" ht="27" customHeight="1">
      <c r="A45" s="86"/>
      <c r="B45" s="88" t="s">
        <v>226</v>
      </c>
      <c r="C45" s="88"/>
      <c r="D45" s="88"/>
      <c r="E45" s="88"/>
      <c r="F45" s="88"/>
      <c r="G45" s="88"/>
      <c r="H45" s="88"/>
      <c r="I45" s="88"/>
      <c r="J45" s="88"/>
      <c r="K45" s="88"/>
      <c r="L45" s="88"/>
      <c r="M45" s="88"/>
      <c r="N45" s="88"/>
    </row>
    <row r="46" spans="1:14">
      <c r="A46" s="86"/>
      <c r="B46" s="88" t="s">
        <v>227</v>
      </c>
      <c r="C46" s="88"/>
      <c r="D46" s="88"/>
      <c r="E46" s="88"/>
      <c r="F46" s="88"/>
      <c r="G46" s="88"/>
      <c r="H46" s="88"/>
      <c r="I46" s="88"/>
      <c r="J46" s="88"/>
      <c r="K46" s="88"/>
      <c r="L46" s="88"/>
      <c r="M46" s="88"/>
      <c r="N46" s="88"/>
    </row>
    <row r="47" spans="1:14" ht="81" customHeight="1">
      <c r="A47" s="86"/>
      <c r="B47" s="88" t="s">
        <v>228</v>
      </c>
      <c r="C47" s="88"/>
      <c r="D47" s="88"/>
      <c r="E47" s="88"/>
      <c r="F47" s="88"/>
      <c r="G47" s="88"/>
      <c r="H47" s="88"/>
      <c r="I47" s="88"/>
      <c r="J47" s="88"/>
      <c r="K47" s="88"/>
      <c r="L47" s="88"/>
      <c r="M47" s="88"/>
      <c r="N47" s="88"/>
    </row>
    <row r="48" spans="1:14">
      <c r="A48" s="86"/>
      <c r="B48" s="85"/>
      <c r="C48" s="85"/>
      <c r="D48" s="85"/>
      <c r="E48" s="85"/>
      <c r="F48" s="85"/>
      <c r="G48" s="85"/>
      <c r="H48" s="85"/>
      <c r="I48" s="85"/>
      <c r="J48" s="85"/>
      <c r="K48" s="85"/>
      <c r="L48" s="85"/>
      <c r="M48" s="85"/>
      <c r="N48" s="85"/>
    </row>
    <row r="49" spans="1:14" ht="54" customHeight="1">
      <c r="A49" s="86"/>
      <c r="B49" s="88" t="s">
        <v>229</v>
      </c>
      <c r="C49" s="88"/>
      <c r="D49" s="88"/>
      <c r="E49" s="88"/>
      <c r="F49" s="88"/>
      <c r="G49" s="88"/>
      <c r="H49" s="88"/>
      <c r="I49" s="88"/>
      <c r="J49" s="88"/>
      <c r="K49" s="88"/>
      <c r="L49" s="88"/>
      <c r="M49" s="88"/>
      <c r="N49" s="88"/>
    </row>
    <row r="50" spans="1:14">
      <c r="A50" s="86"/>
      <c r="B50" s="85"/>
      <c r="C50" s="85"/>
      <c r="D50" s="85"/>
      <c r="E50" s="85"/>
      <c r="F50" s="85"/>
      <c r="G50" s="85"/>
      <c r="H50" s="85"/>
      <c r="I50" s="85"/>
      <c r="J50" s="85"/>
      <c r="K50" s="85"/>
      <c r="L50" s="85"/>
      <c r="M50" s="85"/>
      <c r="N50" s="85"/>
    </row>
    <row r="51" spans="1:14" ht="27" customHeight="1">
      <c r="A51" s="86"/>
      <c r="B51" s="88" t="s">
        <v>230</v>
      </c>
      <c r="C51" s="88"/>
      <c r="D51" s="88"/>
      <c r="E51" s="88"/>
      <c r="F51" s="88"/>
      <c r="G51" s="88"/>
      <c r="H51" s="88"/>
      <c r="I51" s="88"/>
      <c r="J51" s="88"/>
      <c r="K51" s="88"/>
      <c r="L51" s="88"/>
      <c r="M51" s="88"/>
      <c r="N51" s="88"/>
    </row>
    <row r="52" spans="1:14">
      <c r="A52" s="86"/>
      <c r="B52" s="85"/>
      <c r="C52" s="85"/>
      <c r="D52" s="85"/>
      <c r="E52" s="85"/>
      <c r="F52" s="85"/>
      <c r="G52" s="85"/>
      <c r="H52" s="85"/>
      <c r="I52" s="85"/>
      <c r="J52" s="85"/>
      <c r="K52" s="85"/>
      <c r="L52" s="85"/>
      <c r="M52" s="85"/>
      <c r="N52" s="85"/>
    </row>
    <row r="53" spans="1:14" ht="27" customHeight="1">
      <c r="A53" s="86"/>
      <c r="B53" s="88" t="s">
        <v>231</v>
      </c>
      <c r="C53" s="88"/>
      <c r="D53" s="88"/>
      <c r="E53" s="88"/>
      <c r="F53" s="88"/>
      <c r="G53" s="88"/>
      <c r="H53" s="88"/>
      <c r="I53" s="88"/>
      <c r="J53" s="88"/>
      <c r="K53" s="88"/>
      <c r="L53" s="88"/>
      <c r="M53" s="88"/>
      <c r="N53" s="88"/>
    </row>
    <row r="54" spans="1:14">
      <c r="A54" s="86"/>
      <c r="B54" s="85"/>
      <c r="C54" s="85"/>
      <c r="D54" s="85"/>
      <c r="E54" s="85"/>
      <c r="F54" s="85"/>
      <c r="G54" s="85"/>
      <c r="H54" s="85"/>
      <c r="I54" s="85"/>
      <c r="J54" s="85"/>
      <c r="K54" s="85"/>
      <c r="L54" s="85"/>
      <c r="M54" s="85"/>
      <c r="N54" s="85"/>
    </row>
    <row r="55" spans="1:14" ht="27" customHeight="1">
      <c r="A55" s="86"/>
      <c r="B55" s="88" t="s">
        <v>232</v>
      </c>
      <c r="C55" s="88"/>
      <c r="D55" s="88"/>
      <c r="E55" s="88"/>
      <c r="F55" s="88"/>
      <c r="G55" s="88"/>
      <c r="H55" s="88"/>
      <c r="I55" s="88"/>
      <c r="J55" s="88"/>
      <c r="K55" s="88"/>
      <c r="L55" s="88"/>
      <c r="M55" s="88"/>
      <c r="N55" s="88"/>
    </row>
    <row r="56" spans="1:14" ht="54" customHeight="1">
      <c r="A56" s="86"/>
      <c r="B56" s="88" t="s">
        <v>233</v>
      </c>
      <c r="C56" s="88"/>
      <c r="D56" s="88"/>
      <c r="E56" s="88"/>
      <c r="F56" s="88"/>
      <c r="G56" s="88"/>
      <c r="H56" s="88"/>
      <c r="I56" s="88"/>
      <c r="J56" s="88"/>
      <c r="K56" s="88"/>
      <c r="L56" s="88"/>
      <c r="M56" s="88"/>
      <c r="N56" s="88"/>
    </row>
    <row r="57" spans="1:14">
      <c r="A57" s="86" t="s">
        <v>1150</v>
      </c>
      <c r="B57" s="87" t="s">
        <v>234</v>
      </c>
      <c r="C57" s="87"/>
      <c r="D57" s="87"/>
      <c r="E57" s="87"/>
      <c r="F57" s="87"/>
      <c r="G57" s="87"/>
      <c r="H57" s="87"/>
      <c r="I57" s="87"/>
      <c r="J57" s="87"/>
      <c r="K57" s="87"/>
      <c r="L57" s="87"/>
      <c r="M57" s="87"/>
      <c r="N57" s="87"/>
    </row>
    <row r="58" spans="1:14" ht="27" customHeight="1">
      <c r="A58" s="86"/>
      <c r="B58" s="88" t="s">
        <v>235</v>
      </c>
      <c r="C58" s="88"/>
      <c r="D58" s="88"/>
      <c r="E58" s="88"/>
      <c r="F58" s="88"/>
      <c r="G58" s="88"/>
      <c r="H58" s="88"/>
      <c r="I58" s="88"/>
      <c r="J58" s="88"/>
      <c r="K58" s="88"/>
      <c r="L58" s="88"/>
      <c r="M58" s="88"/>
      <c r="N58" s="88"/>
    </row>
    <row r="59" spans="1:14">
      <c r="A59" s="86"/>
      <c r="B59" s="85"/>
      <c r="C59" s="85"/>
      <c r="D59" s="85"/>
      <c r="E59" s="85"/>
      <c r="F59" s="85"/>
      <c r="G59" s="85"/>
      <c r="H59" s="85"/>
      <c r="I59" s="85"/>
      <c r="J59" s="85"/>
      <c r="K59" s="85"/>
      <c r="L59" s="85"/>
      <c r="M59" s="85"/>
      <c r="N59" s="85"/>
    </row>
    <row r="60" spans="1:14" ht="40.5" customHeight="1">
      <c r="A60" s="86"/>
      <c r="B60" s="88" t="s">
        <v>236</v>
      </c>
      <c r="C60" s="88"/>
      <c r="D60" s="88"/>
      <c r="E60" s="88"/>
      <c r="F60" s="88"/>
      <c r="G60" s="88"/>
      <c r="H60" s="88"/>
      <c r="I60" s="88"/>
      <c r="J60" s="88"/>
      <c r="K60" s="88"/>
      <c r="L60" s="88"/>
      <c r="M60" s="88"/>
      <c r="N60" s="88"/>
    </row>
    <row r="61" spans="1:14">
      <c r="A61" s="86" t="s">
        <v>1151</v>
      </c>
      <c r="B61" s="87" t="s">
        <v>237</v>
      </c>
      <c r="C61" s="87"/>
      <c r="D61" s="87"/>
      <c r="E61" s="87"/>
      <c r="F61" s="87"/>
      <c r="G61" s="87"/>
      <c r="H61" s="87"/>
      <c r="I61" s="87"/>
      <c r="J61" s="87"/>
      <c r="K61" s="87"/>
      <c r="L61" s="87"/>
      <c r="M61" s="87"/>
      <c r="N61" s="87"/>
    </row>
    <row r="62" spans="1:14" ht="40.5" customHeight="1">
      <c r="A62" s="86"/>
      <c r="B62" s="88" t="s">
        <v>238</v>
      </c>
      <c r="C62" s="88"/>
      <c r="D62" s="88"/>
      <c r="E62" s="88"/>
      <c r="F62" s="88"/>
      <c r="G62" s="88"/>
      <c r="H62" s="88"/>
      <c r="I62" s="88"/>
      <c r="J62" s="88"/>
      <c r="K62" s="88"/>
      <c r="L62" s="88"/>
      <c r="M62" s="88"/>
      <c r="N62" s="88"/>
    </row>
    <row r="63" spans="1:14">
      <c r="A63" s="86"/>
      <c r="B63" s="85"/>
      <c r="C63" s="85"/>
      <c r="D63" s="85"/>
      <c r="E63" s="85"/>
      <c r="F63" s="85"/>
      <c r="G63" s="85"/>
      <c r="H63" s="85"/>
      <c r="I63" s="85"/>
      <c r="J63" s="85"/>
      <c r="K63" s="85"/>
      <c r="L63" s="85"/>
      <c r="M63" s="85"/>
      <c r="N63" s="85"/>
    </row>
    <row r="64" spans="1:14" ht="40.5" customHeight="1">
      <c r="A64" s="86"/>
      <c r="B64" s="88" t="s">
        <v>239</v>
      </c>
      <c r="C64" s="88"/>
      <c r="D64" s="88"/>
      <c r="E64" s="88"/>
      <c r="F64" s="88"/>
      <c r="G64" s="88"/>
      <c r="H64" s="88"/>
      <c r="I64" s="88"/>
      <c r="J64" s="88"/>
      <c r="K64" s="88"/>
      <c r="L64" s="88"/>
      <c r="M64" s="88"/>
      <c r="N64" s="88"/>
    </row>
    <row r="65" spans="1:14">
      <c r="A65" s="86"/>
      <c r="B65" s="85"/>
      <c r="C65" s="85"/>
      <c r="D65" s="85"/>
      <c r="E65" s="85"/>
      <c r="F65" s="85"/>
      <c r="G65" s="85"/>
      <c r="H65" s="85"/>
      <c r="I65" s="85"/>
      <c r="J65" s="85"/>
      <c r="K65" s="85"/>
      <c r="L65" s="85"/>
      <c r="M65" s="85"/>
      <c r="N65" s="85"/>
    </row>
    <row r="66" spans="1:14">
      <c r="A66" s="86"/>
      <c r="B66" s="88" t="s">
        <v>240</v>
      </c>
      <c r="C66" s="88"/>
      <c r="D66" s="88"/>
      <c r="E66" s="88"/>
      <c r="F66" s="88"/>
      <c r="G66" s="88"/>
      <c r="H66" s="88"/>
      <c r="I66" s="88"/>
      <c r="J66" s="88"/>
      <c r="K66" s="88"/>
      <c r="L66" s="88"/>
      <c r="M66" s="88"/>
      <c r="N66" s="88"/>
    </row>
    <row r="67" spans="1:14">
      <c r="A67" s="86"/>
      <c r="B67" s="85"/>
      <c r="C67" s="85"/>
      <c r="D67" s="85"/>
      <c r="E67" s="85"/>
      <c r="F67" s="85"/>
      <c r="G67" s="85"/>
      <c r="H67" s="85"/>
      <c r="I67" s="85"/>
      <c r="J67" s="85"/>
      <c r="K67" s="85"/>
      <c r="L67" s="85"/>
      <c r="M67" s="85"/>
      <c r="N67" s="85"/>
    </row>
    <row r="68" spans="1:14">
      <c r="A68" s="86"/>
      <c r="B68" s="88" t="s">
        <v>241</v>
      </c>
      <c r="C68" s="88"/>
      <c r="D68" s="88"/>
      <c r="E68" s="88"/>
      <c r="F68" s="88"/>
      <c r="G68" s="88"/>
      <c r="H68" s="88"/>
      <c r="I68" s="88"/>
      <c r="J68" s="88"/>
      <c r="K68" s="88"/>
      <c r="L68" s="88"/>
      <c r="M68" s="88"/>
      <c r="N68" s="88"/>
    </row>
    <row r="69" spans="1:14">
      <c r="A69" s="86"/>
      <c r="B69" s="85"/>
      <c r="C69" s="85"/>
      <c r="D69" s="85"/>
      <c r="E69" s="85"/>
      <c r="F69" s="85"/>
      <c r="G69" s="85"/>
      <c r="H69" s="85"/>
      <c r="I69" s="85"/>
      <c r="J69" s="85"/>
      <c r="K69" s="85"/>
      <c r="L69" s="85"/>
      <c r="M69" s="85"/>
      <c r="N69" s="85"/>
    </row>
    <row r="70" spans="1:14">
      <c r="A70" s="86"/>
      <c r="B70" s="88" t="s">
        <v>242</v>
      </c>
      <c r="C70" s="88"/>
      <c r="D70" s="88"/>
      <c r="E70" s="88"/>
      <c r="F70" s="88"/>
      <c r="G70" s="88"/>
      <c r="H70" s="88"/>
      <c r="I70" s="88"/>
      <c r="J70" s="88"/>
      <c r="K70" s="88"/>
      <c r="L70" s="88"/>
      <c r="M70" s="88"/>
      <c r="N70" s="88"/>
    </row>
    <row r="71" spans="1:14">
      <c r="A71" s="86"/>
      <c r="B71" s="85"/>
      <c r="C71" s="85"/>
      <c r="D71" s="85"/>
      <c r="E71" s="85"/>
      <c r="F71" s="85"/>
      <c r="G71" s="85"/>
      <c r="H71" s="85"/>
      <c r="I71" s="85"/>
      <c r="J71" s="85"/>
      <c r="K71" s="85"/>
      <c r="L71" s="85"/>
      <c r="M71" s="85"/>
      <c r="N71" s="85"/>
    </row>
    <row r="72" spans="1:14" ht="27" customHeight="1">
      <c r="A72" s="86"/>
      <c r="B72" s="88" t="s">
        <v>243</v>
      </c>
      <c r="C72" s="88"/>
      <c r="D72" s="88"/>
      <c r="E72" s="88"/>
      <c r="F72" s="88"/>
      <c r="G72" s="88"/>
      <c r="H72" s="88"/>
      <c r="I72" s="88"/>
      <c r="J72" s="88"/>
      <c r="K72" s="88"/>
      <c r="L72" s="88"/>
      <c r="M72" s="88"/>
      <c r="N72" s="88"/>
    </row>
    <row r="73" spans="1:14" ht="27" customHeight="1">
      <c r="A73" s="86"/>
      <c r="B73" s="88" t="s">
        <v>244</v>
      </c>
      <c r="C73" s="88"/>
      <c r="D73" s="88"/>
      <c r="E73" s="88"/>
      <c r="F73" s="88"/>
      <c r="G73" s="88"/>
      <c r="H73" s="88"/>
      <c r="I73" s="88"/>
      <c r="J73" s="88"/>
      <c r="K73" s="88"/>
      <c r="L73" s="88"/>
      <c r="M73" s="88"/>
      <c r="N73" s="88"/>
    </row>
    <row r="74" spans="1:14">
      <c r="A74" s="86"/>
      <c r="B74" s="85"/>
      <c r="C74" s="85"/>
      <c r="D74" s="85"/>
      <c r="E74" s="85"/>
      <c r="F74" s="85"/>
      <c r="G74" s="85"/>
      <c r="H74" s="85"/>
      <c r="I74" s="85"/>
      <c r="J74" s="85"/>
      <c r="K74" s="85"/>
      <c r="L74" s="85"/>
      <c r="M74" s="85"/>
      <c r="N74" s="85"/>
    </row>
    <row r="75" spans="1:14">
      <c r="A75" s="86"/>
      <c r="B75" s="88" t="s">
        <v>245</v>
      </c>
      <c r="C75" s="88"/>
      <c r="D75" s="88"/>
      <c r="E75" s="88"/>
      <c r="F75" s="88"/>
      <c r="G75" s="88"/>
      <c r="H75" s="88"/>
      <c r="I75" s="88"/>
      <c r="J75" s="88"/>
      <c r="K75" s="88"/>
      <c r="L75" s="88"/>
      <c r="M75" s="88"/>
      <c r="N75" s="88"/>
    </row>
    <row r="76" spans="1:14">
      <c r="A76" s="86"/>
      <c r="B76" s="85"/>
      <c r="C76" s="85"/>
      <c r="D76" s="85"/>
      <c r="E76" s="85"/>
      <c r="F76" s="85"/>
      <c r="G76" s="85"/>
      <c r="H76" s="85"/>
      <c r="I76" s="85"/>
      <c r="J76" s="85"/>
      <c r="K76" s="85"/>
      <c r="L76" s="85"/>
      <c r="M76" s="85"/>
      <c r="N76" s="85"/>
    </row>
    <row r="77" spans="1:14" ht="54" customHeight="1">
      <c r="A77" s="86"/>
      <c r="B77" s="88" t="s">
        <v>246</v>
      </c>
      <c r="C77" s="88"/>
      <c r="D77" s="88"/>
      <c r="E77" s="88"/>
      <c r="F77" s="88"/>
      <c r="G77" s="88"/>
      <c r="H77" s="88"/>
      <c r="I77" s="88"/>
      <c r="J77" s="88"/>
      <c r="K77" s="88"/>
      <c r="L77" s="88"/>
      <c r="M77" s="88"/>
      <c r="N77" s="88"/>
    </row>
    <row r="78" spans="1:14">
      <c r="A78" s="86"/>
      <c r="B78" s="85"/>
      <c r="C78" s="85"/>
      <c r="D78" s="85"/>
      <c r="E78" s="85"/>
      <c r="F78" s="85"/>
      <c r="G78" s="85"/>
      <c r="H78" s="85"/>
      <c r="I78" s="85"/>
      <c r="J78" s="85"/>
      <c r="K78" s="85"/>
      <c r="L78" s="85"/>
      <c r="M78" s="85"/>
      <c r="N78" s="85"/>
    </row>
    <row r="79" spans="1:14" ht="27" customHeight="1">
      <c r="A79" s="86"/>
      <c r="B79" s="88" t="s">
        <v>247</v>
      </c>
      <c r="C79" s="88"/>
      <c r="D79" s="88"/>
      <c r="E79" s="88"/>
      <c r="F79" s="88"/>
      <c r="G79" s="88"/>
      <c r="H79" s="88"/>
      <c r="I79" s="88"/>
      <c r="J79" s="88"/>
      <c r="K79" s="88"/>
      <c r="L79" s="88"/>
      <c r="M79" s="88"/>
      <c r="N79" s="88"/>
    </row>
    <row r="80" spans="1:14">
      <c r="A80" s="86"/>
      <c r="B80" s="85"/>
      <c r="C80" s="85"/>
      <c r="D80" s="85"/>
      <c r="E80" s="85"/>
      <c r="F80" s="85"/>
      <c r="G80" s="85"/>
      <c r="H80" s="85"/>
      <c r="I80" s="85"/>
      <c r="J80" s="85"/>
      <c r="K80" s="85"/>
      <c r="L80" s="85"/>
      <c r="M80" s="85"/>
      <c r="N80" s="85"/>
    </row>
    <row r="81" spans="1:14">
      <c r="A81" s="86"/>
      <c r="B81" s="88" t="s">
        <v>248</v>
      </c>
      <c r="C81" s="88"/>
      <c r="D81" s="88"/>
      <c r="E81" s="88"/>
      <c r="F81" s="88"/>
      <c r="G81" s="88"/>
      <c r="H81" s="88"/>
      <c r="I81" s="88"/>
      <c r="J81" s="88"/>
      <c r="K81" s="88"/>
      <c r="L81" s="88"/>
      <c r="M81" s="88"/>
      <c r="N81" s="88"/>
    </row>
    <row r="82" spans="1:14">
      <c r="A82" s="86"/>
      <c r="B82" s="85"/>
      <c r="C82" s="85"/>
      <c r="D82" s="85"/>
      <c r="E82" s="85"/>
      <c r="F82" s="85"/>
      <c r="G82" s="85"/>
      <c r="H82" s="85"/>
      <c r="I82" s="85"/>
      <c r="J82" s="85"/>
      <c r="K82" s="85"/>
      <c r="L82" s="85"/>
      <c r="M82" s="85"/>
      <c r="N82" s="85"/>
    </row>
    <row r="83" spans="1:14">
      <c r="A83" s="86"/>
      <c r="B83" s="88" t="s">
        <v>249</v>
      </c>
      <c r="C83" s="88"/>
      <c r="D83" s="88"/>
      <c r="E83" s="88"/>
      <c r="F83" s="88"/>
      <c r="G83" s="88"/>
      <c r="H83" s="88"/>
      <c r="I83" s="88"/>
      <c r="J83" s="88"/>
      <c r="K83" s="88"/>
      <c r="L83" s="88"/>
      <c r="M83" s="88"/>
      <c r="N83" s="88"/>
    </row>
    <row r="84" spans="1:14">
      <c r="A84" s="86"/>
      <c r="B84" s="85"/>
      <c r="C84" s="85"/>
      <c r="D84" s="85"/>
      <c r="E84" s="85"/>
      <c r="F84" s="85"/>
      <c r="G84" s="85"/>
      <c r="H84" s="85"/>
      <c r="I84" s="85"/>
      <c r="J84" s="85"/>
      <c r="K84" s="85"/>
      <c r="L84" s="85"/>
      <c r="M84" s="85"/>
      <c r="N84" s="85"/>
    </row>
    <row r="85" spans="1:14">
      <c r="A85" s="86"/>
      <c r="B85" s="88" t="s">
        <v>250</v>
      </c>
      <c r="C85" s="88"/>
      <c r="D85" s="88"/>
      <c r="E85" s="88"/>
      <c r="F85" s="88"/>
      <c r="G85" s="88"/>
      <c r="H85" s="88"/>
      <c r="I85" s="88"/>
      <c r="J85" s="88"/>
      <c r="K85" s="88"/>
      <c r="L85" s="88"/>
      <c r="M85" s="88"/>
      <c r="N85" s="88"/>
    </row>
    <row r="86" spans="1:14">
      <c r="A86" s="86"/>
      <c r="B86" s="85"/>
      <c r="C86" s="85"/>
      <c r="D86" s="85"/>
      <c r="E86" s="85"/>
      <c r="F86" s="85"/>
      <c r="G86" s="85"/>
      <c r="H86" s="85"/>
      <c r="I86" s="85"/>
      <c r="J86" s="85"/>
      <c r="K86" s="85"/>
      <c r="L86" s="85"/>
      <c r="M86" s="85"/>
      <c r="N86" s="85"/>
    </row>
    <row r="87" spans="1:14">
      <c r="A87" s="86"/>
      <c r="B87" s="88" t="s">
        <v>251</v>
      </c>
      <c r="C87" s="88"/>
      <c r="D87" s="88"/>
      <c r="E87" s="88"/>
      <c r="F87" s="88"/>
      <c r="G87" s="88"/>
      <c r="H87" s="88"/>
      <c r="I87" s="88"/>
      <c r="J87" s="88"/>
      <c r="K87" s="88"/>
      <c r="L87" s="88"/>
      <c r="M87" s="88"/>
      <c r="N87" s="88"/>
    </row>
    <row r="88" spans="1:14" ht="15" customHeight="1">
      <c r="A88" s="86" t="s">
        <v>1152</v>
      </c>
      <c r="B88" s="87" t="s">
        <v>252</v>
      </c>
      <c r="C88" s="87"/>
      <c r="D88" s="87"/>
      <c r="E88" s="87"/>
      <c r="F88" s="87"/>
      <c r="G88" s="87"/>
      <c r="H88" s="87"/>
      <c r="I88" s="87"/>
      <c r="J88" s="87"/>
      <c r="K88" s="87"/>
      <c r="L88" s="87"/>
      <c r="M88" s="87"/>
      <c r="N88" s="87"/>
    </row>
    <row r="89" spans="1:14" ht="54" customHeight="1">
      <c r="A89" s="86"/>
      <c r="B89" s="88" t="s">
        <v>253</v>
      </c>
      <c r="C89" s="88"/>
      <c r="D89" s="88"/>
      <c r="E89" s="88"/>
      <c r="F89" s="88"/>
      <c r="G89" s="88"/>
      <c r="H89" s="88"/>
      <c r="I89" s="88"/>
      <c r="J89" s="88"/>
      <c r="K89" s="88"/>
      <c r="L89" s="88"/>
      <c r="M89" s="88"/>
      <c r="N89" s="88"/>
    </row>
    <row r="90" spans="1:14" ht="15" customHeight="1">
      <c r="A90" s="86" t="s">
        <v>1153</v>
      </c>
      <c r="B90" s="87" t="s">
        <v>254</v>
      </c>
      <c r="C90" s="87"/>
      <c r="D90" s="87"/>
      <c r="E90" s="87"/>
      <c r="F90" s="87"/>
      <c r="G90" s="87"/>
      <c r="H90" s="87"/>
      <c r="I90" s="87"/>
      <c r="J90" s="87"/>
      <c r="K90" s="87"/>
      <c r="L90" s="87"/>
      <c r="M90" s="87"/>
      <c r="N90" s="87"/>
    </row>
    <row r="91" spans="1:14" ht="54" customHeight="1">
      <c r="A91" s="86"/>
      <c r="B91" s="88" t="s">
        <v>255</v>
      </c>
      <c r="C91" s="88"/>
      <c r="D91" s="88"/>
      <c r="E91" s="88"/>
      <c r="F91" s="88"/>
      <c r="G91" s="88"/>
      <c r="H91" s="88"/>
      <c r="I91" s="88"/>
      <c r="J91" s="88"/>
      <c r="K91" s="88"/>
      <c r="L91" s="88"/>
      <c r="M91" s="88"/>
      <c r="N91" s="88"/>
    </row>
    <row r="92" spans="1:14" ht="15" customHeight="1">
      <c r="A92" s="86" t="s">
        <v>1154</v>
      </c>
      <c r="B92" s="87" t="s">
        <v>256</v>
      </c>
      <c r="C92" s="87"/>
      <c r="D92" s="87"/>
      <c r="E92" s="87"/>
      <c r="F92" s="87"/>
      <c r="G92" s="87"/>
      <c r="H92" s="87"/>
      <c r="I92" s="87"/>
      <c r="J92" s="87"/>
      <c r="K92" s="87"/>
      <c r="L92" s="87"/>
      <c r="M92" s="87"/>
      <c r="N92" s="87"/>
    </row>
    <row r="93" spans="1:14" ht="67.5" customHeight="1">
      <c r="A93" s="86"/>
      <c r="B93" s="88" t="s">
        <v>257</v>
      </c>
      <c r="C93" s="88"/>
      <c r="D93" s="88"/>
      <c r="E93" s="88"/>
      <c r="F93" s="88"/>
      <c r="G93" s="88"/>
      <c r="H93" s="88"/>
      <c r="I93" s="88"/>
      <c r="J93" s="88"/>
      <c r="K93" s="88"/>
      <c r="L93" s="88"/>
      <c r="M93" s="88"/>
      <c r="N93" s="88"/>
    </row>
    <row r="94" spans="1:14">
      <c r="A94" s="86" t="s">
        <v>1155</v>
      </c>
      <c r="B94" s="87" t="s">
        <v>258</v>
      </c>
      <c r="C94" s="87"/>
      <c r="D94" s="87"/>
      <c r="E94" s="87"/>
      <c r="F94" s="87"/>
      <c r="G94" s="87"/>
      <c r="H94" s="87"/>
      <c r="I94" s="87"/>
      <c r="J94" s="87"/>
      <c r="K94" s="87"/>
      <c r="L94" s="87"/>
      <c r="M94" s="87"/>
      <c r="N94" s="87"/>
    </row>
    <row r="95" spans="1:14" ht="54" customHeight="1">
      <c r="A95" s="86"/>
      <c r="B95" s="88" t="s">
        <v>259</v>
      </c>
      <c r="C95" s="88"/>
      <c r="D95" s="88"/>
      <c r="E95" s="88"/>
      <c r="F95" s="88"/>
      <c r="G95" s="88"/>
      <c r="H95" s="88"/>
      <c r="I95" s="88"/>
      <c r="J95" s="88"/>
      <c r="K95" s="88"/>
      <c r="L95" s="88"/>
      <c r="M95" s="88"/>
      <c r="N95" s="88"/>
    </row>
    <row r="96" spans="1:14">
      <c r="A96" s="86"/>
      <c r="B96" s="85"/>
      <c r="C96" s="85"/>
      <c r="D96" s="85"/>
      <c r="E96" s="85"/>
      <c r="F96" s="85"/>
      <c r="G96" s="85"/>
      <c r="H96" s="85"/>
      <c r="I96" s="85"/>
      <c r="J96" s="85"/>
      <c r="K96" s="85"/>
      <c r="L96" s="85"/>
      <c r="M96" s="85"/>
      <c r="N96" s="85"/>
    </row>
    <row r="97" spans="1:14" ht="162" customHeight="1">
      <c r="A97" s="86"/>
      <c r="B97" s="88" t="s">
        <v>260</v>
      </c>
      <c r="C97" s="88"/>
      <c r="D97" s="88"/>
      <c r="E97" s="88"/>
      <c r="F97" s="88"/>
      <c r="G97" s="88"/>
      <c r="H97" s="88"/>
      <c r="I97" s="88"/>
      <c r="J97" s="88"/>
      <c r="K97" s="88"/>
      <c r="L97" s="88"/>
      <c r="M97" s="88"/>
      <c r="N97" s="88"/>
    </row>
    <row r="98" spans="1:14">
      <c r="A98" s="86"/>
      <c r="B98" s="88" t="s">
        <v>261</v>
      </c>
      <c r="C98" s="88"/>
      <c r="D98" s="88"/>
      <c r="E98" s="88"/>
      <c r="F98" s="88"/>
      <c r="G98" s="88"/>
      <c r="H98" s="88"/>
      <c r="I98" s="88"/>
      <c r="J98" s="88"/>
      <c r="K98" s="88"/>
      <c r="L98" s="88"/>
      <c r="M98" s="88"/>
      <c r="N98" s="88"/>
    </row>
    <row r="99" spans="1:14">
      <c r="A99" s="86" t="s">
        <v>1156</v>
      </c>
      <c r="B99" s="87" t="s">
        <v>262</v>
      </c>
      <c r="C99" s="87"/>
      <c r="D99" s="87"/>
      <c r="E99" s="87"/>
      <c r="F99" s="87"/>
      <c r="G99" s="87"/>
      <c r="H99" s="87"/>
      <c r="I99" s="87"/>
      <c r="J99" s="87"/>
      <c r="K99" s="87"/>
      <c r="L99" s="87"/>
      <c r="M99" s="87"/>
      <c r="N99" s="87"/>
    </row>
    <row r="100" spans="1:14" ht="27" customHeight="1">
      <c r="A100" s="86"/>
      <c r="B100" s="88" t="s">
        <v>263</v>
      </c>
      <c r="C100" s="88"/>
      <c r="D100" s="88"/>
      <c r="E100" s="88"/>
      <c r="F100" s="88"/>
      <c r="G100" s="88"/>
      <c r="H100" s="88"/>
      <c r="I100" s="88"/>
      <c r="J100" s="88"/>
      <c r="K100" s="88"/>
      <c r="L100" s="88"/>
      <c r="M100" s="88"/>
      <c r="N100" s="88"/>
    </row>
    <row r="101" spans="1:14">
      <c r="A101" s="86"/>
      <c r="B101" s="85"/>
      <c r="C101" s="85"/>
      <c r="D101" s="85"/>
      <c r="E101" s="85"/>
      <c r="F101" s="85"/>
      <c r="G101" s="85"/>
      <c r="H101" s="85"/>
      <c r="I101" s="85"/>
      <c r="J101" s="85"/>
      <c r="K101" s="85"/>
      <c r="L101" s="85"/>
      <c r="M101" s="85"/>
      <c r="N101" s="85"/>
    </row>
    <row r="102" spans="1:14" ht="27" customHeight="1">
      <c r="A102" s="86"/>
      <c r="B102" s="88" t="s">
        <v>264</v>
      </c>
      <c r="C102" s="88"/>
      <c r="D102" s="88"/>
      <c r="E102" s="88"/>
      <c r="F102" s="88"/>
      <c r="G102" s="88"/>
      <c r="H102" s="88"/>
      <c r="I102" s="88"/>
      <c r="J102" s="88"/>
      <c r="K102" s="88"/>
      <c r="L102" s="88"/>
      <c r="M102" s="88"/>
      <c r="N102" s="88"/>
    </row>
    <row r="103" spans="1:14">
      <c r="A103" s="86"/>
      <c r="B103" s="85"/>
      <c r="C103" s="85"/>
      <c r="D103" s="85"/>
      <c r="E103" s="85"/>
      <c r="F103" s="85"/>
      <c r="G103" s="85"/>
      <c r="H103" s="85"/>
      <c r="I103" s="85"/>
      <c r="J103" s="85"/>
      <c r="K103" s="85"/>
      <c r="L103" s="85"/>
      <c r="M103" s="85"/>
      <c r="N103" s="85"/>
    </row>
    <row r="104" spans="1:14">
      <c r="A104" s="86"/>
      <c r="B104" s="88" t="s">
        <v>265</v>
      </c>
      <c r="C104" s="88"/>
      <c r="D104" s="88"/>
      <c r="E104" s="88"/>
      <c r="F104" s="88"/>
      <c r="G104" s="88"/>
      <c r="H104" s="88"/>
      <c r="I104" s="88"/>
      <c r="J104" s="88"/>
      <c r="K104" s="88"/>
      <c r="L104" s="88"/>
      <c r="M104" s="88"/>
      <c r="N104" s="88"/>
    </row>
    <row r="105" spans="1:14" ht="15" customHeight="1">
      <c r="A105" s="86" t="s">
        <v>1157</v>
      </c>
      <c r="B105" s="87" t="s">
        <v>266</v>
      </c>
      <c r="C105" s="87"/>
      <c r="D105" s="87"/>
      <c r="E105" s="87"/>
      <c r="F105" s="87"/>
      <c r="G105" s="87"/>
      <c r="H105" s="87"/>
      <c r="I105" s="87"/>
      <c r="J105" s="87"/>
      <c r="K105" s="87"/>
      <c r="L105" s="87"/>
      <c r="M105" s="87"/>
      <c r="N105" s="87"/>
    </row>
    <row r="106" spans="1:14" ht="27" customHeight="1">
      <c r="A106" s="86"/>
      <c r="B106" s="88" t="s">
        <v>267</v>
      </c>
      <c r="C106" s="88"/>
      <c r="D106" s="88"/>
      <c r="E106" s="88"/>
      <c r="F106" s="88"/>
      <c r="G106" s="88"/>
      <c r="H106" s="88"/>
      <c r="I106" s="88"/>
      <c r="J106" s="88"/>
      <c r="K106" s="88"/>
      <c r="L106" s="88"/>
      <c r="M106" s="88"/>
      <c r="N106" s="88"/>
    </row>
    <row r="107" spans="1:14">
      <c r="A107" s="86" t="s">
        <v>1158</v>
      </c>
      <c r="B107" s="87" t="s">
        <v>268</v>
      </c>
      <c r="C107" s="87"/>
      <c r="D107" s="87"/>
      <c r="E107" s="87"/>
      <c r="F107" s="87"/>
      <c r="G107" s="87"/>
      <c r="H107" s="87"/>
      <c r="I107" s="87"/>
      <c r="J107" s="87"/>
      <c r="K107" s="87"/>
      <c r="L107" s="87"/>
      <c r="M107" s="87"/>
      <c r="N107" s="87"/>
    </row>
    <row r="108" spans="1:14" ht="67.5" customHeight="1">
      <c r="A108" s="86"/>
      <c r="B108" s="88" t="s">
        <v>269</v>
      </c>
      <c r="C108" s="88"/>
      <c r="D108" s="88"/>
      <c r="E108" s="88"/>
      <c r="F108" s="88"/>
      <c r="G108" s="88"/>
      <c r="H108" s="88"/>
      <c r="I108" s="88"/>
      <c r="J108" s="88"/>
      <c r="K108" s="88"/>
      <c r="L108" s="88"/>
      <c r="M108" s="88"/>
      <c r="N108" s="88"/>
    </row>
    <row r="109" spans="1:14">
      <c r="A109" s="86"/>
      <c r="B109" s="85"/>
      <c r="C109" s="85"/>
      <c r="D109" s="85"/>
      <c r="E109" s="85"/>
      <c r="F109" s="85"/>
      <c r="G109" s="85"/>
      <c r="H109" s="85"/>
      <c r="I109" s="85"/>
      <c r="J109" s="85"/>
      <c r="K109" s="85"/>
      <c r="L109" s="85"/>
      <c r="M109" s="85"/>
      <c r="N109" s="85"/>
    </row>
    <row r="110" spans="1:14">
      <c r="A110" s="86"/>
      <c r="B110" s="88" t="s">
        <v>270</v>
      </c>
      <c r="C110" s="88"/>
      <c r="D110" s="88"/>
      <c r="E110" s="88"/>
      <c r="F110" s="88"/>
      <c r="G110" s="88"/>
      <c r="H110" s="88"/>
      <c r="I110" s="88"/>
      <c r="J110" s="88"/>
      <c r="K110" s="88"/>
      <c r="L110" s="88"/>
      <c r="M110" s="88"/>
      <c r="N110" s="88"/>
    </row>
    <row r="111" spans="1:14" ht="30" customHeight="1">
      <c r="A111" s="86" t="s">
        <v>1159</v>
      </c>
      <c r="B111" s="87" t="s">
        <v>271</v>
      </c>
      <c r="C111" s="87"/>
      <c r="D111" s="87"/>
      <c r="E111" s="87"/>
      <c r="F111" s="87"/>
      <c r="G111" s="87"/>
      <c r="H111" s="87"/>
      <c r="I111" s="87"/>
      <c r="J111" s="87"/>
      <c r="K111" s="87"/>
      <c r="L111" s="87"/>
      <c r="M111" s="87"/>
      <c r="N111" s="87"/>
    </row>
    <row r="112" spans="1:14" ht="54" customHeight="1">
      <c r="A112" s="86"/>
      <c r="B112" s="88" t="s">
        <v>272</v>
      </c>
      <c r="C112" s="88"/>
      <c r="D112" s="88"/>
      <c r="E112" s="88"/>
      <c r="F112" s="88"/>
      <c r="G112" s="88"/>
      <c r="H112" s="88"/>
      <c r="I112" s="88"/>
      <c r="J112" s="88"/>
      <c r="K112" s="88"/>
      <c r="L112" s="88"/>
      <c r="M112" s="88"/>
      <c r="N112" s="88"/>
    </row>
    <row r="113" spans="1:14">
      <c r="A113" s="86" t="s">
        <v>1160</v>
      </c>
      <c r="B113" s="87" t="s">
        <v>273</v>
      </c>
      <c r="C113" s="87"/>
      <c r="D113" s="87"/>
      <c r="E113" s="87"/>
      <c r="F113" s="87"/>
      <c r="G113" s="87"/>
      <c r="H113" s="87"/>
      <c r="I113" s="87"/>
      <c r="J113" s="87"/>
      <c r="K113" s="87"/>
      <c r="L113" s="87"/>
      <c r="M113" s="87"/>
      <c r="N113" s="87"/>
    </row>
    <row r="114" spans="1:14" ht="40.5" customHeight="1">
      <c r="A114" s="86"/>
      <c r="B114" s="88" t="s">
        <v>274</v>
      </c>
      <c r="C114" s="88"/>
      <c r="D114" s="88"/>
      <c r="E114" s="88"/>
      <c r="F114" s="88"/>
      <c r="G114" s="88"/>
      <c r="H114" s="88"/>
      <c r="I114" s="88"/>
      <c r="J114" s="88"/>
      <c r="K114" s="88"/>
      <c r="L114" s="88"/>
      <c r="M114" s="88"/>
      <c r="N114" s="88"/>
    </row>
    <row r="115" spans="1:14">
      <c r="A115" s="86"/>
      <c r="B115" s="85"/>
      <c r="C115" s="85"/>
      <c r="D115" s="85"/>
      <c r="E115" s="85"/>
      <c r="F115" s="85"/>
      <c r="G115" s="85"/>
      <c r="H115" s="85"/>
      <c r="I115" s="85"/>
      <c r="J115" s="85"/>
      <c r="K115" s="85"/>
      <c r="L115" s="85"/>
      <c r="M115" s="85"/>
      <c r="N115" s="85"/>
    </row>
    <row r="116" spans="1:14" ht="54" customHeight="1">
      <c r="A116" s="86"/>
      <c r="B116" s="88" t="s">
        <v>275</v>
      </c>
      <c r="C116" s="88"/>
      <c r="D116" s="88"/>
      <c r="E116" s="88"/>
      <c r="F116" s="88"/>
      <c r="G116" s="88"/>
      <c r="H116" s="88"/>
      <c r="I116" s="88"/>
      <c r="J116" s="88"/>
      <c r="K116" s="88"/>
      <c r="L116" s="88"/>
      <c r="M116" s="88"/>
      <c r="N116" s="88"/>
    </row>
    <row r="117" spans="1:14">
      <c r="A117" s="86" t="s">
        <v>1161</v>
      </c>
      <c r="B117" s="87" t="s">
        <v>276</v>
      </c>
      <c r="C117" s="87"/>
      <c r="D117" s="87"/>
      <c r="E117" s="87"/>
      <c r="F117" s="87"/>
      <c r="G117" s="87"/>
      <c r="H117" s="87"/>
      <c r="I117" s="87"/>
      <c r="J117" s="87"/>
      <c r="K117" s="87"/>
      <c r="L117" s="87"/>
      <c r="M117" s="87"/>
      <c r="N117" s="87"/>
    </row>
    <row r="118" spans="1:14" ht="27" customHeight="1">
      <c r="A118" s="86"/>
      <c r="B118" s="88" t="s">
        <v>277</v>
      </c>
      <c r="C118" s="88"/>
      <c r="D118" s="88"/>
      <c r="E118" s="88"/>
      <c r="F118" s="88"/>
      <c r="G118" s="88"/>
      <c r="H118" s="88"/>
      <c r="I118" s="88"/>
      <c r="J118" s="88"/>
      <c r="K118" s="88"/>
      <c r="L118" s="88"/>
      <c r="M118" s="88"/>
      <c r="N118" s="88"/>
    </row>
    <row r="119" spans="1:14">
      <c r="A119" s="86"/>
      <c r="B119" s="85"/>
      <c r="C119" s="85"/>
      <c r="D119" s="85"/>
      <c r="E119" s="85"/>
      <c r="F119" s="85"/>
      <c r="G119" s="85"/>
      <c r="H119" s="85"/>
      <c r="I119" s="85"/>
      <c r="J119" s="85"/>
      <c r="K119" s="85"/>
      <c r="L119" s="85"/>
      <c r="M119" s="85"/>
      <c r="N119" s="85"/>
    </row>
    <row r="120" spans="1:14" ht="27" customHeight="1">
      <c r="A120" s="86"/>
      <c r="B120" s="88" t="s">
        <v>278</v>
      </c>
      <c r="C120" s="88"/>
      <c r="D120" s="88"/>
      <c r="E120" s="88"/>
      <c r="F120" s="88"/>
      <c r="G120" s="88"/>
      <c r="H120" s="88"/>
      <c r="I120" s="88"/>
      <c r="J120" s="88"/>
      <c r="K120" s="88"/>
      <c r="L120" s="88"/>
      <c r="M120" s="88"/>
      <c r="N120" s="88"/>
    </row>
    <row r="121" spans="1:14">
      <c r="A121" s="86"/>
      <c r="B121" s="85"/>
      <c r="C121" s="85"/>
      <c r="D121" s="85"/>
      <c r="E121" s="85"/>
      <c r="F121" s="85"/>
      <c r="G121" s="85"/>
      <c r="H121" s="85"/>
      <c r="I121" s="85"/>
      <c r="J121" s="85"/>
      <c r="K121" s="85"/>
      <c r="L121" s="85"/>
      <c r="M121" s="85"/>
      <c r="N121" s="85"/>
    </row>
    <row r="122" spans="1:14">
      <c r="A122" s="86"/>
      <c r="B122" s="88" t="s">
        <v>279</v>
      </c>
      <c r="C122" s="88"/>
      <c r="D122" s="88"/>
      <c r="E122" s="88"/>
      <c r="F122" s="88"/>
      <c r="G122" s="88"/>
      <c r="H122" s="88"/>
      <c r="I122" s="88"/>
      <c r="J122" s="88"/>
      <c r="K122" s="88"/>
      <c r="L122" s="88"/>
      <c r="M122" s="88"/>
      <c r="N122" s="88"/>
    </row>
    <row r="123" spans="1:14">
      <c r="A123" s="86"/>
      <c r="B123" s="85"/>
      <c r="C123" s="85"/>
      <c r="D123" s="85"/>
      <c r="E123" s="85"/>
      <c r="F123" s="85"/>
      <c r="G123" s="85"/>
      <c r="H123" s="85"/>
      <c r="I123" s="85"/>
      <c r="J123" s="85"/>
      <c r="K123" s="85"/>
      <c r="L123" s="85"/>
      <c r="M123" s="85"/>
      <c r="N123" s="85"/>
    </row>
    <row r="124" spans="1:14">
      <c r="A124" s="86"/>
      <c r="B124" s="88" t="s">
        <v>280</v>
      </c>
      <c r="C124" s="88"/>
      <c r="D124" s="88"/>
      <c r="E124" s="88"/>
      <c r="F124" s="88"/>
      <c r="G124" s="88"/>
      <c r="H124" s="88"/>
      <c r="I124" s="88"/>
      <c r="J124" s="88"/>
      <c r="K124" s="88"/>
      <c r="L124" s="88"/>
      <c r="M124" s="88"/>
      <c r="N124" s="88"/>
    </row>
    <row r="125" spans="1:14" ht="15" customHeight="1">
      <c r="A125" s="86" t="s">
        <v>1162</v>
      </c>
      <c r="B125" s="87" t="s">
        <v>281</v>
      </c>
      <c r="C125" s="87"/>
      <c r="D125" s="87"/>
      <c r="E125" s="87"/>
      <c r="F125" s="87"/>
      <c r="G125" s="87"/>
      <c r="H125" s="87"/>
      <c r="I125" s="87"/>
      <c r="J125" s="87"/>
      <c r="K125" s="87"/>
      <c r="L125" s="87"/>
      <c r="M125" s="87"/>
      <c r="N125" s="87"/>
    </row>
    <row r="126" spans="1:14" ht="27" customHeight="1">
      <c r="A126" s="86"/>
      <c r="B126" s="88" t="s">
        <v>282</v>
      </c>
      <c r="C126" s="88"/>
      <c r="D126" s="88"/>
      <c r="E126" s="88"/>
      <c r="F126" s="88"/>
      <c r="G126" s="88"/>
      <c r="H126" s="88"/>
      <c r="I126" s="88"/>
      <c r="J126" s="88"/>
      <c r="K126" s="88"/>
      <c r="L126" s="88"/>
      <c r="M126" s="88"/>
      <c r="N126" s="88"/>
    </row>
    <row r="127" spans="1:14">
      <c r="A127" s="86" t="s">
        <v>1163</v>
      </c>
      <c r="B127" s="87" t="s">
        <v>283</v>
      </c>
      <c r="C127" s="87"/>
      <c r="D127" s="87"/>
      <c r="E127" s="87"/>
      <c r="F127" s="87"/>
      <c r="G127" s="87"/>
      <c r="H127" s="87"/>
      <c r="I127" s="87"/>
      <c r="J127" s="87"/>
      <c r="K127" s="87"/>
      <c r="L127" s="87"/>
      <c r="M127" s="87"/>
      <c r="N127" s="87"/>
    </row>
    <row r="128" spans="1:14" ht="27" customHeight="1">
      <c r="A128" s="86"/>
      <c r="B128" s="88" t="s">
        <v>284</v>
      </c>
      <c r="C128" s="88"/>
      <c r="D128" s="88"/>
      <c r="E128" s="88"/>
      <c r="F128" s="88"/>
      <c r="G128" s="88"/>
      <c r="H128" s="88"/>
      <c r="I128" s="88"/>
      <c r="J128" s="88"/>
      <c r="K128" s="88"/>
      <c r="L128" s="88"/>
      <c r="M128" s="88"/>
      <c r="N128" s="88"/>
    </row>
    <row r="129" spans="1:14">
      <c r="A129" s="86"/>
      <c r="B129" s="85"/>
      <c r="C129" s="85"/>
      <c r="D129" s="85"/>
      <c r="E129" s="85"/>
      <c r="F129" s="85"/>
      <c r="G129" s="85"/>
      <c r="H129" s="85"/>
      <c r="I129" s="85"/>
      <c r="J129" s="85"/>
      <c r="K129" s="85"/>
      <c r="L129" s="85"/>
      <c r="M129" s="85"/>
      <c r="N129" s="85"/>
    </row>
    <row r="130" spans="1:14" ht="40.5" customHeight="1">
      <c r="A130" s="86"/>
      <c r="B130" s="88" t="s">
        <v>285</v>
      </c>
      <c r="C130" s="88"/>
      <c r="D130" s="88"/>
      <c r="E130" s="88"/>
      <c r="F130" s="88"/>
      <c r="G130" s="88"/>
      <c r="H130" s="88"/>
      <c r="I130" s="88"/>
      <c r="J130" s="88"/>
      <c r="K130" s="88"/>
      <c r="L130" s="88"/>
      <c r="M130" s="88"/>
      <c r="N130" s="88"/>
    </row>
    <row r="131" spans="1:14">
      <c r="A131" s="86"/>
      <c r="B131" s="85"/>
      <c r="C131" s="85"/>
      <c r="D131" s="85"/>
      <c r="E131" s="85"/>
      <c r="F131" s="85"/>
      <c r="G131" s="85"/>
      <c r="H131" s="85"/>
      <c r="I131" s="85"/>
      <c r="J131" s="85"/>
      <c r="K131" s="85"/>
      <c r="L131" s="85"/>
      <c r="M131" s="85"/>
      <c r="N131" s="85"/>
    </row>
    <row r="132" spans="1:14" ht="121.5" customHeight="1">
      <c r="A132" s="86"/>
      <c r="B132" s="88" t="s">
        <v>286</v>
      </c>
      <c r="C132" s="88"/>
      <c r="D132" s="88"/>
      <c r="E132" s="88"/>
      <c r="F132" s="88"/>
      <c r="G132" s="88"/>
      <c r="H132" s="88"/>
      <c r="I132" s="88"/>
      <c r="J132" s="88"/>
      <c r="K132" s="88"/>
      <c r="L132" s="88"/>
      <c r="M132" s="88"/>
      <c r="N132" s="88"/>
    </row>
    <row r="133" spans="1:14">
      <c r="A133" s="86" t="s">
        <v>1164</v>
      </c>
      <c r="B133" s="87" t="s">
        <v>287</v>
      </c>
      <c r="C133" s="87"/>
      <c r="D133" s="87"/>
      <c r="E133" s="87"/>
      <c r="F133" s="87"/>
      <c r="G133" s="87"/>
      <c r="H133" s="87"/>
      <c r="I133" s="87"/>
      <c r="J133" s="87"/>
      <c r="K133" s="87"/>
      <c r="L133" s="87"/>
      <c r="M133" s="87"/>
      <c r="N133" s="87"/>
    </row>
    <row r="134" spans="1:14" ht="40.5" customHeight="1">
      <c r="A134" s="86"/>
      <c r="B134" s="88" t="s">
        <v>288</v>
      </c>
      <c r="C134" s="88"/>
      <c r="D134" s="88"/>
      <c r="E134" s="88"/>
      <c r="F134" s="88"/>
      <c r="G134" s="88"/>
      <c r="H134" s="88"/>
      <c r="I134" s="88"/>
      <c r="J134" s="88"/>
      <c r="K134" s="88"/>
      <c r="L134" s="88"/>
      <c r="M134" s="88"/>
      <c r="N134" s="88"/>
    </row>
    <row r="135" spans="1:14">
      <c r="A135" s="86"/>
      <c r="B135" s="85"/>
      <c r="C135" s="85"/>
      <c r="D135" s="85"/>
      <c r="E135" s="85"/>
      <c r="F135" s="85"/>
      <c r="G135" s="85"/>
      <c r="H135" s="85"/>
      <c r="I135" s="85"/>
      <c r="J135" s="85"/>
      <c r="K135" s="85"/>
      <c r="L135" s="85"/>
      <c r="M135" s="85"/>
      <c r="N135" s="85"/>
    </row>
    <row r="136" spans="1:14">
      <c r="A136" s="86"/>
      <c r="B136" s="88" t="s">
        <v>289</v>
      </c>
      <c r="C136" s="88"/>
      <c r="D136" s="88"/>
      <c r="E136" s="88"/>
      <c r="F136" s="88"/>
      <c r="G136" s="88"/>
      <c r="H136" s="88"/>
      <c r="I136" s="88"/>
      <c r="J136" s="88"/>
      <c r="K136" s="88"/>
      <c r="L136" s="88"/>
      <c r="M136" s="88"/>
      <c r="N136" s="88"/>
    </row>
    <row r="137" spans="1:14" ht="15" customHeight="1">
      <c r="A137" s="86" t="s">
        <v>1165</v>
      </c>
      <c r="B137" s="87" t="s">
        <v>290</v>
      </c>
      <c r="C137" s="87"/>
      <c r="D137" s="87"/>
      <c r="E137" s="87"/>
      <c r="F137" s="87"/>
      <c r="G137" s="87"/>
      <c r="H137" s="87"/>
      <c r="I137" s="87"/>
      <c r="J137" s="87"/>
      <c r="K137" s="87"/>
      <c r="L137" s="87"/>
      <c r="M137" s="87"/>
      <c r="N137" s="87"/>
    </row>
    <row r="138" spans="1:14" ht="40.5" customHeight="1">
      <c r="A138" s="86"/>
      <c r="B138" s="88" t="s">
        <v>1166</v>
      </c>
      <c r="C138" s="88"/>
      <c r="D138" s="88"/>
      <c r="E138" s="88"/>
      <c r="F138" s="88"/>
      <c r="G138" s="88"/>
      <c r="H138" s="88"/>
      <c r="I138" s="88"/>
      <c r="J138" s="88"/>
      <c r="K138" s="88"/>
      <c r="L138" s="88"/>
      <c r="M138" s="88"/>
      <c r="N138" s="88"/>
    </row>
    <row r="139" spans="1:14">
      <c r="A139" s="86" t="s">
        <v>1167</v>
      </c>
      <c r="B139" s="87" t="s">
        <v>292</v>
      </c>
      <c r="C139" s="87"/>
      <c r="D139" s="87"/>
      <c r="E139" s="87"/>
      <c r="F139" s="87"/>
      <c r="G139" s="87"/>
      <c r="H139" s="87"/>
      <c r="I139" s="87"/>
      <c r="J139" s="87"/>
      <c r="K139" s="87"/>
      <c r="L139" s="87"/>
      <c r="M139" s="87"/>
      <c r="N139" s="87"/>
    </row>
    <row r="140" spans="1:14" ht="40.5" customHeight="1">
      <c r="A140" s="86"/>
      <c r="B140" s="88" t="s">
        <v>293</v>
      </c>
      <c r="C140" s="88"/>
      <c r="D140" s="88"/>
      <c r="E140" s="88"/>
      <c r="F140" s="88"/>
      <c r="G140" s="88"/>
      <c r="H140" s="88"/>
      <c r="I140" s="88"/>
      <c r="J140" s="88"/>
      <c r="K140" s="88"/>
      <c r="L140" s="88"/>
      <c r="M140" s="88"/>
      <c r="N140" s="88"/>
    </row>
    <row r="141" spans="1:14">
      <c r="A141" s="86"/>
      <c r="B141" s="85"/>
      <c r="C141" s="85"/>
      <c r="D141" s="85"/>
      <c r="E141" s="85"/>
      <c r="F141" s="85"/>
      <c r="G141" s="85"/>
      <c r="H141" s="85"/>
      <c r="I141" s="85"/>
      <c r="J141" s="85"/>
      <c r="K141" s="85"/>
      <c r="L141" s="85"/>
      <c r="M141" s="85"/>
      <c r="N141" s="85"/>
    </row>
    <row r="142" spans="1:14">
      <c r="A142" s="86"/>
      <c r="B142" s="88" t="s">
        <v>294</v>
      </c>
      <c r="C142" s="88"/>
      <c r="D142" s="88"/>
      <c r="E142" s="88"/>
      <c r="F142" s="88"/>
      <c r="G142" s="88"/>
      <c r="H142" s="88"/>
      <c r="I142" s="88"/>
      <c r="J142" s="88"/>
      <c r="K142" s="88"/>
      <c r="L142" s="88"/>
      <c r="M142" s="88"/>
      <c r="N142" s="88"/>
    </row>
    <row r="143" spans="1:14">
      <c r="A143" s="86"/>
      <c r="B143" s="31"/>
      <c r="C143" s="31"/>
      <c r="D143" s="31"/>
      <c r="E143" s="31"/>
      <c r="F143" s="31"/>
      <c r="G143" s="31"/>
      <c r="H143" s="31"/>
      <c r="I143" s="31"/>
      <c r="J143" s="31"/>
      <c r="K143" s="31"/>
      <c r="L143" s="31"/>
      <c r="M143" s="31"/>
      <c r="N143" s="31"/>
    </row>
    <row r="144" spans="1:14">
      <c r="A144" s="86"/>
      <c r="B144" s="11"/>
      <c r="C144" s="11"/>
      <c r="D144" s="11"/>
      <c r="E144" s="11"/>
      <c r="F144" s="11"/>
      <c r="G144" s="11"/>
      <c r="H144" s="11"/>
      <c r="I144" s="11"/>
      <c r="J144" s="11"/>
      <c r="K144" s="11"/>
      <c r="L144" s="11"/>
      <c r="M144" s="11"/>
      <c r="N144" s="11"/>
    </row>
    <row r="145" spans="1:14">
      <c r="A145" s="86"/>
      <c r="B145" s="32"/>
      <c r="C145" s="33"/>
      <c r="D145" s="34" t="s">
        <v>295</v>
      </c>
      <c r="E145" s="34"/>
      <c r="F145" s="34"/>
      <c r="G145" s="34"/>
      <c r="H145" s="34"/>
      <c r="I145" s="34"/>
      <c r="J145" s="34"/>
      <c r="K145" s="34"/>
      <c r="L145" s="34"/>
      <c r="M145" s="34"/>
      <c r="N145" s="34"/>
    </row>
    <row r="146" spans="1:14">
      <c r="A146" s="86"/>
      <c r="B146" s="32"/>
      <c r="C146" s="33"/>
      <c r="D146" s="34"/>
      <c r="E146" s="34"/>
      <c r="F146" s="34"/>
      <c r="G146" s="34"/>
      <c r="H146" s="34"/>
      <c r="I146" s="34"/>
      <c r="J146" s="34"/>
      <c r="K146" s="34"/>
      <c r="L146" s="34"/>
      <c r="M146" s="34"/>
      <c r="N146" s="34"/>
    </row>
    <row r="147" spans="1:14" ht="15.75" thickBot="1">
      <c r="A147" s="86"/>
      <c r="B147" s="32"/>
      <c r="C147" s="33"/>
      <c r="D147" s="35"/>
      <c r="E147" s="35"/>
      <c r="F147" s="35"/>
      <c r="G147" s="35"/>
      <c r="H147" s="35"/>
      <c r="I147" s="35"/>
      <c r="J147" s="35"/>
      <c r="K147" s="35"/>
      <c r="L147" s="35"/>
      <c r="M147" s="35"/>
      <c r="N147" s="35"/>
    </row>
    <row r="148" spans="1:14" ht="15.75" thickBot="1">
      <c r="A148" s="86"/>
      <c r="B148" s="15"/>
      <c r="C148" s="13"/>
      <c r="D148" s="36">
        <v>2015</v>
      </c>
      <c r="E148" s="36"/>
      <c r="F148" s="36"/>
      <c r="G148" s="13"/>
      <c r="H148" s="37">
        <v>2014</v>
      </c>
      <c r="I148" s="37"/>
      <c r="J148" s="37"/>
      <c r="K148" s="13"/>
      <c r="L148" s="37">
        <v>2013</v>
      </c>
      <c r="M148" s="37"/>
      <c r="N148" s="37"/>
    </row>
    <row r="149" spans="1:14">
      <c r="A149" s="86"/>
      <c r="B149" s="39" t="s">
        <v>296</v>
      </c>
      <c r="C149" s="40"/>
      <c r="D149" s="41" t="s">
        <v>297</v>
      </c>
      <c r="E149" s="43">
        <v>5629</v>
      </c>
      <c r="F149" s="45"/>
      <c r="G149" s="40"/>
      <c r="H149" s="39" t="s">
        <v>297</v>
      </c>
      <c r="I149" s="48">
        <v>1881</v>
      </c>
      <c r="J149" s="45"/>
      <c r="K149" s="40"/>
      <c r="L149" s="39" t="s">
        <v>297</v>
      </c>
      <c r="M149" s="50">
        <v>971</v>
      </c>
      <c r="N149" s="45"/>
    </row>
    <row r="150" spans="1:14">
      <c r="A150" s="86"/>
      <c r="B150" s="38"/>
      <c r="C150" s="40"/>
      <c r="D150" s="42"/>
      <c r="E150" s="44"/>
      <c r="F150" s="46"/>
      <c r="G150" s="40"/>
      <c r="H150" s="47"/>
      <c r="I150" s="49"/>
      <c r="J150" s="46"/>
      <c r="K150" s="40"/>
      <c r="L150" s="47"/>
      <c r="M150" s="51"/>
      <c r="N150" s="46"/>
    </row>
    <row r="151" spans="1:14" ht="24.75" customHeight="1">
      <c r="A151" s="86"/>
      <c r="B151" s="52" t="s">
        <v>298</v>
      </c>
      <c r="C151" s="33"/>
      <c r="D151" s="54" t="s">
        <v>299</v>
      </c>
      <c r="E151" s="54"/>
      <c r="F151" s="33"/>
      <c r="G151" s="33"/>
      <c r="H151" s="57" t="s">
        <v>300</v>
      </c>
      <c r="I151" s="57"/>
      <c r="J151" s="59" t="s">
        <v>301</v>
      </c>
      <c r="K151" s="33"/>
      <c r="L151" s="57" t="s">
        <v>302</v>
      </c>
      <c r="M151" s="57"/>
      <c r="N151" s="59" t="s">
        <v>301</v>
      </c>
    </row>
    <row r="152" spans="1:14" ht="15.75" thickBot="1">
      <c r="A152" s="86"/>
      <c r="B152" s="53"/>
      <c r="C152" s="33"/>
      <c r="D152" s="55"/>
      <c r="E152" s="55"/>
      <c r="F152" s="56"/>
      <c r="G152" s="33"/>
      <c r="H152" s="58"/>
      <c r="I152" s="58"/>
      <c r="J152" s="60"/>
      <c r="K152" s="33"/>
      <c r="L152" s="58"/>
      <c r="M152" s="58"/>
      <c r="N152" s="60"/>
    </row>
    <row r="153" spans="1:14">
      <c r="A153" s="86"/>
      <c r="B153" s="39" t="s">
        <v>130</v>
      </c>
      <c r="C153" s="40"/>
      <c r="D153" s="41" t="s">
        <v>297</v>
      </c>
      <c r="E153" s="43">
        <v>5629</v>
      </c>
      <c r="F153" s="45"/>
      <c r="G153" s="40"/>
      <c r="H153" s="39" t="s">
        <v>297</v>
      </c>
      <c r="I153" s="50" t="s">
        <v>303</v>
      </c>
      <c r="J153" s="39" t="s">
        <v>301</v>
      </c>
      <c r="K153" s="40"/>
      <c r="L153" s="39" t="s">
        <v>297</v>
      </c>
      <c r="M153" s="50" t="s">
        <v>304</v>
      </c>
      <c r="N153" s="39" t="s">
        <v>301</v>
      </c>
    </row>
    <row r="154" spans="1:14" ht="15.75" thickBot="1">
      <c r="A154" s="86"/>
      <c r="B154" s="61"/>
      <c r="C154" s="40"/>
      <c r="D154" s="62"/>
      <c r="E154" s="63"/>
      <c r="F154" s="64"/>
      <c r="G154" s="40"/>
      <c r="H154" s="61"/>
      <c r="I154" s="65"/>
      <c r="J154" s="61"/>
      <c r="K154" s="40"/>
      <c r="L154" s="61"/>
      <c r="M154" s="65"/>
      <c r="N154" s="61"/>
    </row>
    <row r="155" spans="1:14">
      <c r="A155" s="86"/>
      <c r="B155" s="85"/>
      <c r="C155" s="85"/>
      <c r="D155" s="85"/>
      <c r="E155" s="85"/>
      <c r="F155" s="85"/>
      <c r="G155" s="85"/>
      <c r="H155" s="85"/>
      <c r="I155" s="85"/>
      <c r="J155" s="85"/>
      <c r="K155" s="85"/>
      <c r="L155" s="85"/>
      <c r="M155" s="85"/>
      <c r="N155" s="85"/>
    </row>
    <row r="156" spans="1:14">
      <c r="A156" s="86"/>
      <c r="B156" s="88" t="s">
        <v>305</v>
      </c>
      <c r="C156" s="88"/>
      <c r="D156" s="88"/>
      <c r="E156" s="88"/>
      <c r="F156" s="88"/>
      <c r="G156" s="88"/>
      <c r="H156" s="88"/>
      <c r="I156" s="88"/>
      <c r="J156" s="88"/>
      <c r="K156" s="88"/>
      <c r="L156" s="88"/>
      <c r="M156" s="88"/>
      <c r="N156" s="88"/>
    </row>
    <row r="157" spans="1:14">
      <c r="A157" s="86"/>
      <c r="B157" s="31"/>
      <c r="C157" s="31"/>
      <c r="D157" s="31"/>
      <c r="E157" s="31"/>
      <c r="F157" s="31"/>
      <c r="G157" s="31"/>
      <c r="H157" s="31"/>
      <c r="I157" s="31"/>
      <c r="J157" s="31"/>
      <c r="K157" s="31"/>
      <c r="L157" s="31"/>
      <c r="M157" s="31"/>
      <c r="N157" s="31"/>
    </row>
    <row r="158" spans="1:14">
      <c r="A158" s="86"/>
      <c r="B158" s="11"/>
      <c r="C158" s="11"/>
      <c r="D158" s="11"/>
      <c r="E158" s="11"/>
      <c r="F158" s="11"/>
      <c r="G158" s="11"/>
      <c r="H158" s="11"/>
      <c r="I158" s="11"/>
      <c r="J158" s="11"/>
      <c r="K158" s="11"/>
      <c r="L158" s="11"/>
      <c r="M158" s="11"/>
      <c r="N158" s="11"/>
    </row>
    <row r="159" spans="1:14" ht="15.75" thickBot="1">
      <c r="A159" s="86"/>
      <c r="B159" s="13"/>
      <c r="C159" s="13"/>
      <c r="D159" s="35" t="s">
        <v>295</v>
      </c>
      <c r="E159" s="35"/>
      <c r="F159" s="35"/>
      <c r="G159" s="35"/>
      <c r="H159" s="35"/>
      <c r="I159" s="35"/>
      <c r="J159" s="35"/>
      <c r="K159" s="35"/>
      <c r="L159" s="35"/>
      <c r="M159" s="35"/>
      <c r="N159" s="35"/>
    </row>
    <row r="160" spans="1:14" ht="15.75" thickBot="1">
      <c r="A160" s="86"/>
      <c r="B160" s="15"/>
      <c r="C160" s="13"/>
      <c r="D160" s="36">
        <v>2015</v>
      </c>
      <c r="E160" s="36"/>
      <c r="F160" s="36"/>
      <c r="G160" s="13"/>
      <c r="H160" s="37">
        <v>2014</v>
      </c>
      <c r="I160" s="37"/>
      <c r="J160" s="37"/>
      <c r="K160" s="13"/>
      <c r="L160" s="37">
        <v>2013</v>
      </c>
      <c r="M160" s="37"/>
      <c r="N160" s="37"/>
    </row>
    <row r="161" spans="1:14">
      <c r="A161" s="86"/>
      <c r="B161" s="39" t="s">
        <v>306</v>
      </c>
      <c r="C161" s="40"/>
      <c r="D161" s="41" t="s">
        <v>297</v>
      </c>
      <c r="E161" s="43">
        <v>45144</v>
      </c>
      <c r="F161" s="45"/>
      <c r="G161" s="40"/>
      <c r="H161" s="39" t="s">
        <v>297</v>
      </c>
      <c r="I161" s="48">
        <v>21009</v>
      </c>
      <c r="J161" s="45"/>
      <c r="K161" s="40"/>
      <c r="L161" s="39" t="s">
        <v>297</v>
      </c>
      <c r="M161" s="48">
        <v>24031</v>
      </c>
      <c r="N161" s="45"/>
    </row>
    <row r="162" spans="1:14">
      <c r="A162" s="86"/>
      <c r="B162" s="38"/>
      <c r="C162" s="40"/>
      <c r="D162" s="42"/>
      <c r="E162" s="44"/>
      <c r="F162" s="46"/>
      <c r="G162" s="40"/>
      <c r="H162" s="47"/>
      <c r="I162" s="49"/>
      <c r="J162" s="46"/>
      <c r="K162" s="40"/>
      <c r="L162" s="47"/>
      <c r="M162" s="49"/>
      <c r="N162" s="46"/>
    </row>
    <row r="163" spans="1:14">
      <c r="A163" s="86"/>
      <c r="B163" s="59" t="s">
        <v>296</v>
      </c>
      <c r="C163" s="33"/>
      <c r="D163" s="71">
        <v>5629</v>
      </c>
      <c r="E163" s="71"/>
      <c r="F163" s="33"/>
      <c r="G163" s="33"/>
      <c r="H163" s="72">
        <v>1881</v>
      </c>
      <c r="I163" s="72"/>
      <c r="J163" s="33"/>
      <c r="K163" s="33"/>
      <c r="L163" s="57">
        <v>971</v>
      </c>
      <c r="M163" s="57"/>
      <c r="N163" s="33"/>
    </row>
    <row r="164" spans="1:14">
      <c r="A164" s="86"/>
      <c r="B164" s="59"/>
      <c r="C164" s="33"/>
      <c r="D164" s="71"/>
      <c r="E164" s="71"/>
      <c r="F164" s="33"/>
      <c r="G164" s="33"/>
      <c r="H164" s="72"/>
      <c r="I164" s="72"/>
      <c r="J164" s="33"/>
      <c r="K164" s="33"/>
      <c r="L164" s="57"/>
      <c r="M164" s="57"/>
      <c r="N164" s="33"/>
    </row>
    <row r="165" spans="1:14" ht="25.5" customHeight="1">
      <c r="A165" s="86"/>
      <c r="B165" s="73" t="s">
        <v>307</v>
      </c>
      <c r="C165" s="40"/>
      <c r="D165" s="74" t="s">
        <v>308</v>
      </c>
      <c r="E165" s="74"/>
      <c r="F165" s="75" t="s">
        <v>301</v>
      </c>
      <c r="G165" s="40"/>
      <c r="H165" s="76">
        <v>20438</v>
      </c>
      <c r="I165" s="76"/>
      <c r="J165" s="40"/>
      <c r="K165" s="40"/>
      <c r="L165" s="77" t="s">
        <v>309</v>
      </c>
      <c r="M165" s="77"/>
      <c r="N165" s="38" t="s">
        <v>301</v>
      </c>
    </row>
    <row r="166" spans="1:14">
      <c r="A166" s="86"/>
      <c r="B166" s="73"/>
      <c r="C166" s="40"/>
      <c r="D166" s="74"/>
      <c r="E166" s="74"/>
      <c r="F166" s="75"/>
      <c r="G166" s="40"/>
      <c r="H166" s="76"/>
      <c r="I166" s="76"/>
      <c r="J166" s="40"/>
      <c r="K166" s="40"/>
      <c r="L166" s="77"/>
      <c r="M166" s="77"/>
      <c r="N166" s="38"/>
    </row>
    <row r="167" spans="1:14">
      <c r="A167" s="86"/>
      <c r="B167" s="52" t="s">
        <v>310</v>
      </c>
      <c r="C167" s="33"/>
      <c r="D167" s="78">
        <v>5206</v>
      </c>
      <c r="E167" s="78"/>
      <c r="F167" s="33"/>
      <c r="G167" s="33"/>
      <c r="H167" s="80">
        <v>1816</v>
      </c>
      <c r="I167" s="80"/>
      <c r="J167" s="33"/>
      <c r="K167" s="33"/>
      <c r="L167" s="82" t="s">
        <v>299</v>
      </c>
      <c r="M167" s="82"/>
      <c r="N167" s="33"/>
    </row>
    <row r="168" spans="1:14" ht="15.75" thickBot="1">
      <c r="A168" s="86"/>
      <c r="B168" s="53"/>
      <c r="C168" s="33"/>
      <c r="D168" s="79"/>
      <c r="E168" s="79"/>
      <c r="F168" s="56"/>
      <c r="G168" s="33"/>
      <c r="H168" s="81"/>
      <c r="I168" s="81"/>
      <c r="J168" s="56"/>
      <c r="K168" s="33"/>
      <c r="L168" s="83"/>
      <c r="M168" s="83"/>
      <c r="N168" s="56"/>
    </row>
    <row r="169" spans="1:14">
      <c r="A169" s="86"/>
      <c r="B169" s="39" t="s">
        <v>311</v>
      </c>
      <c r="C169" s="40"/>
      <c r="D169" s="41" t="s">
        <v>297</v>
      </c>
      <c r="E169" s="43">
        <v>45520</v>
      </c>
      <c r="F169" s="45"/>
      <c r="G169" s="40"/>
      <c r="H169" s="39" t="s">
        <v>297</v>
      </c>
      <c r="I169" s="48">
        <v>45144</v>
      </c>
      <c r="J169" s="45"/>
      <c r="K169" s="40"/>
      <c r="L169" s="39" t="s">
        <v>297</v>
      </c>
      <c r="M169" s="48">
        <v>21009</v>
      </c>
      <c r="N169" s="45"/>
    </row>
    <row r="170" spans="1:14" ht="15.75" thickBot="1">
      <c r="A170" s="86"/>
      <c r="B170" s="61"/>
      <c r="C170" s="40"/>
      <c r="D170" s="62"/>
      <c r="E170" s="63"/>
      <c r="F170" s="64"/>
      <c r="G170" s="40"/>
      <c r="H170" s="61"/>
      <c r="I170" s="84"/>
      <c r="J170" s="64"/>
      <c r="K170" s="40"/>
      <c r="L170" s="61"/>
      <c r="M170" s="84"/>
      <c r="N170" s="64"/>
    </row>
    <row r="171" spans="1:14">
      <c r="A171" s="86" t="s">
        <v>1168</v>
      </c>
      <c r="B171" s="87" t="s">
        <v>312</v>
      </c>
      <c r="C171" s="87"/>
      <c r="D171" s="87"/>
      <c r="E171" s="87"/>
      <c r="F171" s="87"/>
      <c r="G171" s="87"/>
      <c r="H171" s="87"/>
      <c r="I171" s="87"/>
      <c r="J171" s="87"/>
      <c r="K171" s="87"/>
      <c r="L171" s="87"/>
      <c r="M171" s="87"/>
      <c r="N171" s="87"/>
    </row>
    <row r="172" spans="1:14" ht="40.5" customHeight="1">
      <c r="A172" s="86"/>
      <c r="B172" s="88" t="s">
        <v>313</v>
      </c>
      <c r="C172" s="88"/>
      <c r="D172" s="88"/>
      <c r="E172" s="88"/>
      <c r="F172" s="88"/>
      <c r="G172" s="88"/>
      <c r="H172" s="88"/>
      <c r="I172" s="88"/>
      <c r="J172" s="88"/>
      <c r="K172" s="88"/>
      <c r="L172" s="88"/>
      <c r="M172" s="88"/>
      <c r="N172" s="88"/>
    </row>
    <row r="173" spans="1:14">
      <c r="A173" s="86"/>
      <c r="B173" s="85"/>
      <c r="C173" s="85"/>
      <c r="D173" s="85"/>
      <c r="E173" s="85"/>
      <c r="F173" s="85"/>
      <c r="G173" s="85"/>
      <c r="H173" s="85"/>
      <c r="I173" s="85"/>
      <c r="J173" s="85"/>
      <c r="K173" s="85"/>
      <c r="L173" s="85"/>
      <c r="M173" s="85"/>
      <c r="N173" s="85"/>
    </row>
    <row r="174" spans="1:14" ht="40.5" customHeight="1">
      <c r="A174" s="86"/>
      <c r="B174" s="88" t="s">
        <v>314</v>
      </c>
      <c r="C174" s="88"/>
      <c r="D174" s="88"/>
      <c r="E174" s="88"/>
      <c r="F174" s="88"/>
      <c r="G174" s="88"/>
      <c r="H174" s="88"/>
      <c r="I174" s="88"/>
      <c r="J174" s="88"/>
      <c r="K174" s="88"/>
      <c r="L174" s="88"/>
      <c r="M174" s="88"/>
      <c r="N174" s="88"/>
    </row>
    <row r="175" spans="1:14">
      <c r="A175" s="86"/>
      <c r="B175" s="85"/>
      <c r="C175" s="85"/>
      <c r="D175" s="85"/>
      <c r="E175" s="85"/>
      <c r="F175" s="85"/>
      <c r="G175" s="85"/>
      <c r="H175" s="85"/>
      <c r="I175" s="85"/>
      <c r="J175" s="85"/>
      <c r="K175" s="85"/>
      <c r="L175" s="85"/>
      <c r="M175" s="85"/>
      <c r="N175" s="85"/>
    </row>
    <row r="176" spans="1:14" ht="27" customHeight="1">
      <c r="A176" s="86"/>
      <c r="B176" s="88" t="s">
        <v>315</v>
      </c>
      <c r="C176" s="88"/>
      <c r="D176" s="88"/>
      <c r="E176" s="88"/>
      <c r="F176" s="88"/>
      <c r="G176" s="88"/>
      <c r="H176" s="88"/>
      <c r="I176" s="88"/>
      <c r="J176" s="88"/>
      <c r="K176" s="88"/>
      <c r="L176" s="88"/>
      <c r="M176" s="88"/>
      <c r="N176" s="88"/>
    </row>
    <row r="177" spans="1:14">
      <c r="A177" s="86"/>
      <c r="B177" s="88" t="s">
        <v>316</v>
      </c>
      <c r="C177" s="88"/>
      <c r="D177" s="88"/>
      <c r="E177" s="88"/>
      <c r="F177" s="88"/>
      <c r="G177" s="88"/>
      <c r="H177" s="88"/>
      <c r="I177" s="88"/>
      <c r="J177" s="88"/>
      <c r="K177" s="88"/>
      <c r="L177" s="88"/>
      <c r="M177" s="88"/>
      <c r="N177" s="88"/>
    </row>
    <row r="178" spans="1:14">
      <c r="A178" s="86"/>
      <c r="B178" s="85"/>
      <c r="C178" s="85"/>
      <c r="D178" s="85"/>
      <c r="E178" s="85"/>
      <c r="F178" s="85"/>
      <c r="G178" s="85"/>
      <c r="H178" s="85"/>
      <c r="I178" s="85"/>
      <c r="J178" s="85"/>
      <c r="K178" s="85"/>
      <c r="L178" s="85"/>
      <c r="M178" s="85"/>
      <c r="N178" s="85"/>
    </row>
    <row r="179" spans="1:14" ht="27" customHeight="1">
      <c r="A179" s="86"/>
      <c r="B179" s="88" t="s">
        <v>317</v>
      </c>
      <c r="C179" s="88"/>
      <c r="D179" s="88"/>
      <c r="E179" s="88"/>
      <c r="F179" s="88"/>
      <c r="G179" s="88"/>
      <c r="H179" s="88"/>
      <c r="I179" s="88"/>
      <c r="J179" s="88"/>
      <c r="K179" s="88"/>
      <c r="L179" s="88"/>
      <c r="M179" s="88"/>
      <c r="N179" s="88"/>
    </row>
  </sheetData>
  <mergeCells count="281">
    <mergeCell ref="A171:A179"/>
    <mergeCell ref="B171:N171"/>
    <mergeCell ref="B172:N172"/>
    <mergeCell ref="B173:N173"/>
    <mergeCell ref="B174:N174"/>
    <mergeCell ref="B175:N175"/>
    <mergeCell ref="B176:N176"/>
    <mergeCell ref="B177:N177"/>
    <mergeCell ref="B178:N178"/>
    <mergeCell ref="B179:N179"/>
    <mergeCell ref="A139:A170"/>
    <mergeCell ref="B139:N139"/>
    <mergeCell ref="B140:N140"/>
    <mergeCell ref="B141:N141"/>
    <mergeCell ref="B142:N142"/>
    <mergeCell ref="B155:N155"/>
    <mergeCell ref="B156:N156"/>
    <mergeCell ref="A133:A136"/>
    <mergeCell ref="B133:N133"/>
    <mergeCell ref="B134:N134"/>
    <mergeCell ref="B135:N135"/>
    <mergeCell ref="B136:N136"/>
    <mergeCell ref="A137:A138"/>
    <mergeCell ref="B137:N137"/>
    <mergeCell ref="B138:N138"/>
    <mergeCell ref="A125:A126"/>
    <mergeCell ref="B125:N125"/>
    <mergeCell ref="B126:N126"/>
    <mergeCell ref="A127:A132"/>
    <mergeCell ref="B127:N127"/>
    <mergeCell ref="B128:N128"/>
    <mergeCell ref="B129:N129"/>
    <mergeCell ref="B130:N130"/>
    <mergeCell ref="B131:N131"/>
    <mergeCell ref="B132:N132"/>
    <mergeCell ref="A117:A124"/>
    <mergeCell ref="B117:N117"/>
    <mergeCell ref="B118:N118"/>
    <mergeCell ref="B119:N119"/>
    <mergeCell ref="B120:N120"/>
    <mergeCell ref="B121:N121"/>
    <mergeCell ref="B122:N122"/>
    <mergeCell ref="B123:N123"/>
    <mergeCell ref="B124:N124"/>
    <mergeCell ref="A111:A112"/>
    <mergeCell ref="B111:N111"/>
    <mergeCell ref="B112:N112"/>
    <mergeCell ref="A113:A116"/>
    <mergeCell ref="B113:N113"/>
    <mergeCell ref="B114:N114"/>
    <mergeCell ref="B115:N115"/>
    <mergeCell ref="B116:N116"/>
    <mergeCell ref="A105:A106"/>
    <mergeCell ref="B105:N105"/>
    <mergeCell ref="B106:N106"/>
    <mergeCell ref="A107:A110"/>
    <mergeCell ref="B107:N107"/>
    <mergeCell ref="B108:N108"/>
    <mergeCell ref="B109:N109"/>
    <mergeCell ref="B110:N110"/>
    <mergeCell ref="A99:A104"/>
    <mergeCell ref="B99:N99"/>
    <mergeCell ref="B100:N100"/>
    <mergeCell ref="B101:N101"/>
    <mergeCell ref="B102:N102"/>
    <mergeCell ref="B103:N103"/>
    <mergeCell ref="B104:N104"/>
    <mergeCell ref="A92:A93"/>
    <mergeCell ref="B92:N92"/>
    <mergeCell ref="B93:N93"/>
    <mergeCell ref="A94:A98"/>
    <mergeCell ref="B94:N94"/>
    <mergeCell ref="B95:N95"/>
    <mergeCell ref="B96:N96"/>
    <mergeCell ref="B97:N97"/>
    <mergeCell ref="B98:N98"/>
    <mergeCell ref="A88:A89"/>
    <mergeCell ref="B88:N88"/>
    <mergeCell ref="B89:N89"/>
    <mergeCell ref="A90:A91"/>
    <mergeCell ref="B90:N90"/>
    <mergeCell ref="B91:N91"/>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A61:A87"/>
    <mergeCell ref="B61:N61"/>
    <mergeCell ref="B62:N62"/>
    <mergeCell ref="B63:N63"/>
    <mergeCell ref="B64:N64"/>
    <mergeCell ref="B65:N65"/>
    <mergeCell ref="B66:N66"/>
    <mergeCell ref="B67:N67"/>
    <mergeCell ref="B68:N68"/>
    <mergeCell ref="B69:N69"/>
    <mergeCell ref="B56:N56"/>
    <mergeCell ref="A57:A60"/>
    <mergeCell ref="B57:N57"/>
    <mergeCell ref="B58:N58"/>
    <mergeCell ref="B59:N59"/>
    <mergeCell ref="B60:N60"/>
    <mergeCell ref="B50:N50"/>
    <mergeCell ref="B51:N51"/>
    <mergeCell ref="B52:N52"/>
    <mergeCell ref="B53:N53"/>
    <mergeCell ref="B54:N54"/>
    <mergeCell ref="B55:N55"/>
    <mergeCell ref="A41:A56"/>
    <mergeCell ref="B41:N41"/>
    <mergeCell ref="B42:N42"/>
    <mergeCell ref="B43:N43"/>
    <mergeCell ref="B44:N44"/>
    <mergeCell ref="B45:N45"/>
    <mergeCell ref="B46:N46"/>
    <mergeCell ref="B47:N47"/>
    <mergeCell ref="B48:N48"/>
    <mergeCell ref="B49:N49"/>
    <mergeCell ref="B35:N35"/>
    <mergeCell ref="A36:A40"/>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A14:A35"/>
    <mergeCell ref="B14:N14"/>
    <mergeCell ref="B15:N15"/>
    <mergeCell ref="B16:N16"/>
    <mergeCell ref="B17:N17"/>
    <mergeCell ref="B18:N18"/>
    <mergeCell ref="B19:N19"/>
    <mergeCell ref="B20:N20"/>
    <mergeCell ref="B21:N21"/>
    <mergeCell ref="B22:N22"/>
    <mergeCell ref="B8:N8"/>
    <mergeCell ref="B9:N9"/>
    <mergeCell ref="B10:N10"/>
    <mergeCell ref="B11:N11"/>
    <mergeCell ref="A12:A13"/>
    <mergeCell ref="B12:N12"/>
    <mergeCell ref="B13:N13"/>
    <mergeCell ref="N169:N170"/>
    <mergeCell ref="A1:A2"/>
    <mergeCell ref="B1:N1"/>
    <mergeCell ref="B2:N2"/>
    <mergeCell ref="B3:N3"/>
    <mergeCell ref="A4:A11"/>
    <mergeCell ref="B4:N4"/>
    <mergeCell ref="B5:N5"/>
    <mergeCell ref="B6:N6"/>
    <mergeCell ref="B7:N7"/>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I161:I162"/>
    <mergeCell ref="J161:J162"/>
    <mergeCell ref="K161:K162"/>
    <mergeCell ref="L161:L162"/>
    <mergeCell ref="M161:M162"/>
    <mergeCell ref="N161:N162"/>
    <mergeCell ref="D160:F160"/>
    <mergeCell ref="H160:J160"/>
    <mergeCell ref="L160:N160"/>
    <mergeCell ref="B161:B162"/>
    <mergeCell ref="C161:C162"/>
    <mergeCell ref="D161:D162"/>
    <mergeCell ref="E161:E162"/>
    <mergeCell ref="F161:F162"/>
    <mergeCell ref="G161:G162"/>
    <mergeCell ref="H161:H162"/>
    <mergeCell ref="K153:K154"/>
    <mergeCell ref="L153:L154"/>
    <mergeCell ref="M153:M154"/>
    <mergeCell ref="N153:N154"/>
    <mergeCell ref="B157:N157"/>
    <mergeCell ref="D159:N159"/>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3:N143"/>
    <mergeCell ref="B145:B147"/>
    <mergeCell ref="C145:C147"/>
    <mergeCell ref="D145:N147"/>
    <mergeCell ref="D148:F148"/>
    <mergeCell ref="H148:J148"/>
    <mergeCell ref="L148:N1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140625" bestFit="1" customWidth="1"/>
    <col min="5" max="5" width="7.28515625" bestFit="1" customWidth="1"/>
    <col min="6" max="6" width="1.7109375" bestFit="1" customWidth="1"/>
    <col min="8" max="8" width="2.140625" bestFit="1" customWidth="1"/>
    <col min="9" max="9" width="7.28515625" bestFit="1" customWidth="1"/>
    <col min="10" max="10" width="1.7109375" bestFit="1" customWidth="1"/>
    <col min="12" max="12" width="2.140625" bestFit="1" customWidth="1"/>
    <col min="13" max="13" width="7.28515625" bestFit="1" customWidth="1"/>
    <col min="14" max="14" width="1.7109375" bestFit="1" customWidth="1"/>
  </cols>
  <sheetData>
    <row r="1" spans="1:14" ht="15" customHeight="1">
      <c r="A1" s="9" t="s">
        <v>116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97</v>
      </c>
      <c r="B3" s="85"/>
      <c r="C3" s="85"/>
      <c r="D3" s="85"/>
      <c r="E3" s="85"/>
      <c r="F3" s="85"/>
      <c r="G3" s="85"/>
      <c r="H3" s="85"/>
      <c r="I3" s="85"/>
      <c r="J3" s="85"/>
      <c r="K3" s="85"/>
      <c r="L3" s="85"/>
      <c r="M3" s="85"/>
      <c r="N3" s="85"/>
    </row>
    <row r="4" spans="1:14">
      <c r="A4" s="86" t="s">
        <v>1170</v>
      </c>
      <c r="B4" s="31"/>
      <c r="C4" s="31"/>
      <c r="D4" s="31"/>
      <c r="E4" s="31"/>
      <c r="F4" s="31"/>
      <c r="G4" s="31"/>
      <c r="H4" s="31"/>
      <c r="I4" s="31"/>
      <c r="J4" s="31"/>
      <c r="K4" s="31"/>
      <c r="L4" s="31"/>
      <c r="M4" s="31"/>
      <c r="N4" s="31"/>
    </row>
    <row r="5" spans="1:14">
      <c r="A5" s="86"/>
      <c r="B5" s="11"/>
      <c r="C5" s="11"/>
      <c r="D5" s="11"/>
      <c r="E5" s="11"/>
      <c r="F5" s="11"/>
      <c r="G5" s="11"/>
      <c r="H5" s="11"/>
      <c r="I5" s="11"/>
      <c r="J5" s="11"/>
      <c r="K5" s="11"/>
      <c r="L5" s="11"/>
      <c r="M5" s="11"/>
      <c r="N5" s="11"/>
    </row>
    <row r="6" spans="1:14">
      <c r="A6" s="86"/>
      <c r="B6" s="32"/>
      <c r="C6" s="33"/>
      <c r="D6" s="34" t="s">
        <v>295</v>
      </c>
      <c r="E6" s="34"/>
      <c r="F6" s="34"/>
      <c r="G6" s="34"/>
      <c r="H6" s="34"/>
      <c r="I6" s="34"/>
      <c r="J6" s="34"/>
      <c r="K6" s="34"/>
      <c r="L6" s="34"/>
      <c r="M6" s="34"/>
      <c r="N6" s="34"/>
    </row>
    <row r="7" spans="1:14">
      <c r="A7" s="86"/>
      <c r="B7" s="32"/>
      <c r="C7" s="33"/>
      <c r="D7" s="34"/>
      <c r="E7" s="34"/>
      <c r="F7" s="34"/>
      <c r="G7" s="34"/>
      <c r="H7" s="34"/>
      <c r="I7" s="34"/>
      <c r="J7" s="34"/>
      <c r="K7" s="34"/>
      <c r="L7" s="34"/>
      <c r="M7" s="34"/>
      <c r="N7" s="34"/>
    </row>
    <row r="8" spans="1:14" ht="15.75" thickBot="1">
      <c r="A8" s="86"/>
      <c r="B8" s="32"/>
      <c r="C8" s="33"/>
      <c r="D8" s="35"/>
      <c r="E8" s="35"/>
      <c r="F8" s="35"/>
      <c r="G8" s="35"/>
      <c r="H8" s="35"/>
      <c r="I8" s="35"/>
      <c r="J8" s="35"/>
      <c r="K8" s="35"/>
      <c r="L8" s="35"/>
      <c r="M8" s="35"/>
      <c r="N8" s="35"/>
    </row>
    <row r="9" spans="1:14" ht="15.75" thickBot="1">
      <c r="A9" s="86"/>
      <c r="B9" s="15"/>
      <c r="C9" s="13"/>
      <c r="D9" s="36">
        <v>2015</v>
      </c>
      <c r="E9" s="36"/>
      <c r="F9" s="36"/>
      <c r="G9" s="13"/>
      <c r="H9" s="37">
        <v>2014</v>
      </c>
      <c r="I9" s="37"/>
      <c r="J9" s="37"/>
      <c r="K9" s="13"/>
      <c r="L9" s="37">
        <v>2013</v>
      </c>
      <c r="M9" s="37"/>
      <c r="N9" s="37"/>
    </row>
    <row r="10" spans="1:14">
      <c r="A10" s="86"/>
      <c r="B10" s="39" t="s">
        <v>296</v>
      </c>
      <c r="C10" s="40"/>
      <c r="D10" s="41" t="s">
        <v>297</v>
      </c>
      <c r="E10" s="43">
        <v>5629</v>
      </c>
      <c r="F10" s="45"/>
      <c r="G10" s="40"/>
      <c r="H10" s="39" t="s">
        <v>297</v>
      </c>
      <c r="I10" s="48">
        <v>1881</v>
      </c>
      <c r="J10" s="45"/>
      <c r="K10" s="40"/>
      <c r="L10" s="39" t="s">
        <v>297</v>
      </c>
      <c r="M10" s="50">
        <v>971</v>
      </c>
      <c r="N10" s="45"/>
    </row>
    <row r="11" spans="1:14">
      <c r="A11" s="86"/>
      <c r="B11" s="38"/>
      <c r="C11" s="40"/>
      <c r="D11" s="42"/>
      <c r="E11" s="44"/>
      <c r="F11" s="46"/>
      <c r="G11" s="40"/>
      <c r="H11" s="47"/>
      <c r="I11" s="49"/>
      <c r="J11" s="46"/>
      <c r="K11" s="40"/>
      <c r="L11" s="47"/>
      <c r="M11" s="51"/>
      <c r="N11" s="46"/>
    </row>
    <row r="12" spans="1:14" ht="24.75" customHeight="1">
      <c r="A12" s="86"/>
      <c r="B12" s="52" t="s">
        <v>298</v>
      </c>
      <c r="C12" s="33"/>
      <c r="D12" s="54" t="s">
        <v>299</v>
      </c>
      <c r="E12" s="54"/>
      <c r="F12" s="33"/>
      <c r="G12" s="33"/>
      <c r="H12" s="57" t="s">
        <v>300</v>
      </c>
      <c r="I12" s="57"/>
      <c r="J12" s="59" t="s">
        <v>301</v>
      </c>
      <c r="K12" s="33"/>
      <c r="L12" s="57" t="s">
        <v>302</v>
      </c>
      <c r="M12" s="57"/>
      <c r="N12" s="59" t="s">
        <v>301</v>
      </c>
    </row>
    <row r="13" spans="1:14" ht="15.75" thickBot="1">
      <c r="A13" s="86"/>
      <c r="B13" s="53"/>
      <c r="C13" s="33"/>
      <c r="D13" s="55"/>
      <c r="E13" s="55"/>
      <c r="F13" s="56"/>
      <c r="G13" s="33"/>
      <c r="H13" s="58"/>
      <c r="I13" s="58"/>
      <c r="J13" s="60"/>
      <c r="K13" s="33"/>
      <c r="L13" s="58"/>
      <c r="M13" s="58"/>
      <c r="N13" s="60"/>
    </row>
    <row r="14" spans="1:14">
      <c r="A14" s="86"/>
      <c r="B14" s="39" t="s">
        <v>130</v>
      </c>
      <c r="C14" s="40"/>
      <c r="D14" s="41" t="s">
        <v>297</v>
      </c>
      <c r="E14" s="43">
        <v>5629</v>
      </c>
      <c r="F14" s="45"/>
      <c r="G14" s="40"/>
      <c r="H14" s="39" t="s">
        <v>297</v>
      </c>
      <c r="I14" s="50" t="s">
        <v>303</v>
      </c>
      <c r="J14" s="39" t="s">
        <v>301</v>
      </c>
      <c r="K14" s="40"/>
      <c r="L14" s="39" t="s">
        <v>297</v>
      </c>
      <c r="M14" s="50" t="s">
        <v>304</v>
      </c>
      <c r="N14" s="39" t="s">
        <v>301</v>
      </c>
    </row>
    <row r="15" spans="1:14" ht="15.75" thickBot="1">
      <c r="A15" s="86"/>
      <c r="B15" s="61"/>
      <c r="C15" s="40"/>
      <c r="D15" s="62"/>
      <c r="E15" s="63"/>
      <c r="F15" s="64"/>
      <c r="G15" s="40"/>
      <c r="H15" s="61"/>
      <c r="I15" s="65"/>
      <c r="J15" s="61"/>
      <c r="K15" s="40"/>
      <c r="L15" s="61"/>
      <c r="M15" s="65"/>
      <c r="N15" s="61"/>
    </row>
    <row r="16" spans="1:14">
      <c r="A16" s="86" t="s">
        <v>1171</v>
      </c>
      <c r="B16" s="31"/>
      <c r="C16" s="31"/>
      <c r="D16" s="31"/>
      <c r="E16" s="31"/>
      <c r="F16" s="31"/>
      <c r="G16" s="31"/>
      <c r="H16" s="31"/>
      <c r="I16" s="31"/>
      <c r="J16" s="31"/>
      <c r="K16" s="31"/>
      <c r="L16" s="31"/>
      <c r="M16" s="31"/>
      <c r="N16" s="31"/>
    </row>
    <row r="17" spans="1:14">
      <c r="A17" s="86"/>
      <c r="B17" s="11"/>
      <c r="C17" s="11"/>
      <c r="D17" s="11"/>
      <c r="E17" s="11"/>
      <c r="F17" s="11"/>
      <c r="G17" s="11"/>
      <c r="H17" s="11"/>
      <c r="I17" s="11"/>
      <c r="J17" s="11"/>
      <c r="K17" s="11"/>
      <c r="L17" s="11"/>
      <c r="M17" s="11"/>
      <c r="N17" s="11"/>
    </row>
    <row r="18" spans="1:14" ht="15.75" thickBot="1">
      <c r="A18" s="86"/>
      <c r="B18" s="13"/>
      <c r="C18" s="13"/>
      <c r="D18" s="35" t="s">
        <v>295</v>
      </c>
      <c r="E18" s="35"/>
      <c r="F18" s="35"/>
      <c r="G18" s="35"/>
      <c r="H18" s="35"/>
      <c r="I18" s="35"/>
      <c r="J18" s="35"/>
      <c r="K18" s="35"/>
      <c r="L18" s="35"/>
      <c r="M18" s="35"/>
      <c r="N18" s="35"/>
    </row>
    <row r="19" spans="1:14" ht="15.75" thickBot="1">
      <c r="A19" s="86"/>
      <c r="B19" s="15"/>
      <c r="C19" s="13"/>
      <c r="D19" s="36">
        <v>2015</v>
      </c>
      <c r="E19" s="36"/>
      <c r="F19" s="36"/>
      <c r="G19" s="13"/>
      <c r="H19" s="37">
        <v>2014</v>
      </c>
      <c r="I19" s="37"/>
      <c r="J19" s="37"/>
      <c r="K19" s="13"/>
      <c r="L19" s="37">
        <v>2013</v>
      </c>
      <c r="M19" s="37"/>
      <c r="N19" s="37"/>
    </row>
    <row r="20" spans="1:14">
      <c r="A20" s="86"/>
      <c r="B20" s="39" t="s">
        <v>306</v>
      </c>
      <c r="C20" s="40"/>
      <c r="D20" s="41" t="s">
        <v>297</v>
      </c>
      <c r="E20" s="43">
        <v>45144</v>
      </c>
      <c r="F20" s="45"/>
      <c r="G20" s="40"/>
      <c r="H20" s="39" t="s">
        <v>297</v>
      </c>
      <c r="I20" s="48">
        <v>21009</v>
      </c>
      <c r="J20" s="45"/>
      <c r="K20" s="40"/>
      <c r="L20" s="39" t="s">
        <v>297</v>
      </c>
      <c r="M20" s="48">
        <v>24031</v>
      </c>
      <c r="N20" s="45"/>
    </row>
    <row r="21" spans="1:14">
      <c r="A21" s="86"/>
      <c r="B21" s="38"/>
      <c r="C21" s="40"/>
      <c r="D21" s="42"/>
      <c r="E21" s="44"/>
      <c r="F21" s="46"/>
      <c r="G21" s="40"/>
      <c r="H21" s="47"/>
      <c r="I21" s="49"/>
      <c r="J21" s="46"/>
      <c r="K21" s="40"/>
      <c r="L21" s="47"/>
      <c r="M21" s="49"/>
      <c r="N21" s="46"/>
    </row>
    <row r="22" spans="1:14">
      <c r="A22" s="86"/>
      <c r="B22" s="59" t="s">
        <v>296</v>
      </c>
      <c r="C22" s="33"/>
      <c r="D22" s="71">
        <v>5629</v>
      </c>
      <c r="E22" s="71"/>
      <c r="F22" s="33"/>
      <c r="G22" s="33"/>
      <c r="H22" s="72">
        <v>1881</v>
      </c>
      <c r="I22" s="72"/>
      <c r="J22" s="33"/>
      <c r="K22" s="33"/>
      <c r="L22" s="57">
        <v>971</v>
      </c>
      <c r="M22" s="57"/>
      <c r="N22" s="33"/>
    </row>
    <row r="23" spans="1:14">
      <c r="A23" s="86"/>
      <c r="B23" s="59"/>
      <c r="C23" s="33"/>
      <c r="D23" s="71"/>
      <c r="E23" s="71"/>
      <c r="F23" s="33"/>
      <c r="G23" s="33"/>
      <c r="H23" s="72"/>
      <c r="I23" s="72"/>
      <c r="J23" s="33"/>
      <c r="K23" s="33"/>
      <c r="L23" s="57"/>
      <c r="M23" s="57"/>
      <c r="N23" s="33"/>
    </row>
    <row r="24" spans="1:14" ht="25.5" customHeight="1">
      <c r="A24" s="86"/>
      <c r="B24" s="73" t="s">
        <v>307</v>
      </c>
      <c r="C24" s="40"/>
      <c r="D24" s="74" t="s">
        <v>308</v>
      </c>
      <c r="E24" s="74"/>
      <c r="F24" s="75" t="s">
        <v>301</v>
      </c>
      <c r="G24" s="40"/>
      <c r="H24" s="76">
        <v>20438</v>
      </c>
      <c r="I24" s="76"/>
      <c r="J24" s="40"/>
      <c r="K24" s="40"/>
      <c r="L24" s="77" t="s">
        <v>309</v>
      </c>
      <c r="M24" s="77"/>
      <c r="N24" s="38" t="s">
        <v>301</v>
      </c>
    </row>
    <row r="25" spans="1:14">
      <c r="A25" s="86"/>
      <c r="B25" s="73"/>
      <c r="C25" s="40"/>
      <c r="D25" s="74"/>
      <c r="E25" s="74"/>
      <c r="F25" s="75"/>
      <c r="G25" s="40"/>
      <c r="H25" s="76"/>
      <c r="I25" s="76"/>
      <c r="J25" s="40"/>
      <c r="K25" s="40"/>
      <c r="L25" s="77"/>
      <c r="M25" s="77"/>
      <c r="N25" s="38"/>
    </row>
    <row r="26" spans="1:14">
      <c r="A26" s="86"/>
      <c r="B26" s="52" t="s">
        <v>310</v>
      </c>
      <c r="C26" s="33"/>
      <c r="D26" s="78">
        <v>5206</v>
      </c>
      <c r="E26" s="78"/>
      <c r="F26" s="33"/>
      <c r="G26" s="33"/>
      <c r="H26" s="80">
        <v>1816</v>
      </c>
      <c r="I26" s="80"/>
      <c r="J26" s="33"/>
      <c r="K26" s="33"/>
      <c r="L26" s="82" t="s">
        <v>299</v>
      </c>
      <c r="M26" s="82"/>
      <c r="N26" s="33"/>
    </row>
    <row r="27" spans="1:14" ht="15.75" thickBot="1">
      <c r="A27" s="86"/>
      <c r="B27" s="53"/>
      <c r="C27" s="33"/>
      <c r="D27" s="79"/>
      <c r="E27" s="79"/>
      <c r="F27" s="56"/>
      <c r="G27" s="33"/>
      <c r="H27" s="81"/>
      <c r="I27" s="81"/>
      <c r="J27" s="56"/>
      <c r="K27" s="33"/>
      <c r="L27" s="83"/>
      <c r="M27" s="83"/>
      <c r="N27" s="56"/>
    </row>
    <row r="28" spans="1:14">
      <c r="A28" s="86"/>
      <c r="B28" s="39" t="s">
        <v>311</v>
      </c>
      <c r="C28" s="40"/>
      <c r="D28" s="41" t="s">
        <v>297</v>
      </c>
      <c r="E28" s="43">
        <v>45520</v>
      </c>
      <c r="F28" s="45"/>
      <c r="G28" s="40"/>
      <c r="H28" s="39" t="s">
        <v>297</v>
      </c>
      <c r="I28" s="48">
        <v>45144</v>
      </c>
      <c r="J28" s="45"/>
      <c r="K28" s="40"/>
      <c r="L28" s="39" t="s">
        <v>297</v>
      </c>
      <c r="M28" s="48">
        <v>21009</v>
      </c>
      <c r="N28" s="45"/>
    </row>
    <row r="29" spans="1:14" ht="15.75" thickBot="1">
      <c r="A29" s="86"/>
      <c r="B29" s="61"/>
      <c r="C29" s="40"/>
      <c r="D29" s="62"/>
      <c r="E29" s="63"/>
      <c r="F29" s="64"/>
      <c r="G29" s="40"/>
      <c r="H29" s="61"/>
      <c r="I29" s="84"/>
      <c r="J29" s="64"/>
      <c r="K29" s="40"/>
      <c r="L29" s="61"/>
      <c r="M29" s="84"/>
      <c r="N29" s="64"/>
    </row>
  </sheetData>
  <mergeCells count="110">
    <mergeCell ref="N28:N29"/>
    <mergeCell ref="A1:A2"/>
    <mergeCell ref="B1:N1"/>
    <mergeCell ref="B2:N2"/>
    <mergeCell ref="B3:N3"/>
    <mergeCell ref="A4:A15"/>
    <mergeCell ref="A16:A29"/>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4:K15"/>
    <mergeCell ref="L14:L15"/>
    <mergeCell ref="M14:M15"/>
    <mergeCell ref="N14:N15"/>
    <mergeCell ref="B16:N16"/>
    <mergeCell ref="D18:N18"/>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4:N4"/>
    <mergeCell ref="B6:B8"/>
    <mergeCell ref="C6:C8"/>
    <mergeCell ref="D6: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4" max="4" width="36.5703125" bestFit="1" customWidth="1"/>
    <col min="5" max="5" width="8.42578125" bestFit="1" customWidth="1"/>
    <col min="6" max="6" width="14.85546875" bestFit="1" customWidth="1"/>
    <col min="8" max="8" width="2.140625" bestFit="1" customWidth="1"/>
    <col min="9" max="9" width="7.28515625" bestFit="1" customWidth="1"/>
    <col min="10" max="10" width="1.7109375" bestFit="1" customWidth="1"/>
    <col min="11" max="11" width="2.42578125" bestFit="1" customWidth="1"/>
    <col min="12" max="12" width="2.140625" bestFit="1" customWidth="1"/>
    <col min="13" max="13" width="7.28515625" bestFit="1" customWidth="1"/>
    <col min="14" max="14" width="1.7109375" bestFit="1" customWidth="1"/>
  </cols>
  <sheetData>
    <row r="1" spans="1:14" ht="15" customHeight="1">
      <c r="A1" s="9" t="s">
        <v>117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173</v>
      </c>
      <c r="B3" s="85"/>
      <c r="C3" s="85"/>
      <c r="D3" s="85"/>
      <c r="E3" s="85"/>
      <c r="F3" s="85"/>
      <c r="G3" s="85"/>
      <c r="H3" s="85"/>
      <c r="I3" s="85"/>
      <c r="J3" s="85"/>
      <c r="K3" s="85"/>
      <c r="L3" s="85"/>
      <c r="M3" s="85"/>
      <c r="N3" s="85"/>
    </row>
    <row r="4" spans="1:14">
      <c r="A4" s="86" t="s">
        <v>1174</v>
      </c>
      <c r="B4" s="31"/>
      <c r="C4" s="31"/>
      <c r="D4" s="31"/>
      <c r="E4" s="31"/>
      <c r="F4" s="31"/>
      <c r="G4" s="31"/>
      <c r="H4" s="31"/>
      <c r="I4" s="31"/>
      <c r="J4" s="31"/>
      <c r="K4" s="31"/>
      <c r="L4" s="31"/>
      <c r="M4" s="31"/>
      <c r="N4" s="31"/>
    </row>
    <row r="5" spans="1:14">
      <c r="A5" s="86"/>
      <c r="B5" s="11"/>
      <c r="C5" s="11"/>
      <c r="D5" s="11"/>
      <c r="E5" s="11"/>
      <c r="F5" s="11"/>
      <c r="G5" s="11"/>
      <c r="H5" s="11"/>
      <c r="I5" s="11"/>
      <c r="J5" s="11"/>
      <c r="K5" s="11"/>
      <c r="L5" s="11"/>
      <c r="M5" s="11"/>
      <c r="N5" s="11"/>
    </row>
    <row r="6" spans="1:14" ht="15.75" thickBot="1">
      <c r="A6" s="86"/>
      <c r="B6" s="27"/>
      <c r="C6" s="13"/>
      <c r="D6" s="35" t="s">
        <v>420</v>
      </c>
      <c r="E6" s="35"/>
      <c r="F6" s="35"/>
      <c r="G6" s="13"/>
      <c r="H6" s="35" t="s">
        <v>88</v>
      </c>
      <c r="I6" s="35"/>
      <c r="J6" s="35"/>
      <c r="K6" s="13"/>
      <c r="L6" s="35" t="s">
        <v>130</v>
      </c>
      <c r="M6" s="35"/>
      <c r="N6" s="35"/>
    </row>
    <row r="7" spans="1:14">
      <c r="A7" s="86"/>
      <c r="B7" s="39" t="s">
        <v>421</v>
      </c>
      <c r="C7" s="40"/>
      <c r="D7" s="39" t="s">
        <v>297</v>
      </c>
      <c r="E7" s="50" t="s">
        <v>299</v>
      </c>
      <c r="F7" s="45"/>
      <c r="G7" s="40"/>
      <c r="H7" s="39" t="s">
        <v>297</v>
      </c>
      <c r="I7" s="50" t="s">
        <v>299</v>
      </c>
      <c r="J7" s="45"/>
      <c r="K7" s="40"/>
      <c r="L7" s="39" t="s">
        <v>297</v>
      </c>
      <c r="M7" s="50" t="s">
        <v>299</v>
      </c>
      <c r="N7" s="45"/>
    </row>
    <row r="8" spans="1:14">
      <c r="A8" s="86"/>
      <c r="B8" s="38"/>
      <c r="C8" s="40"/>
      <c r="D8" s="38"/>
      <c r="E8" s="77"/>
      <c r="F8" s="40"/>
      <c r="G8" s="40"/>
      <c r="H8" s="38"/>
      <c r="I8" s="77"/>
      <c r="J8" s="40"/>
      <c r="K8" s="40"/>
      <c r="L8" s="38"/>
      <c r="M8" s="77"/>
      <c r="N8" s="40"/>
    </row>
    <row r="9" spans="1:14">
      <c r="A9" s="86"/>
      <c r="B9" s="59" t="s">
        <v>422</v>
      </c>
      <c r="C9" s="33"/>
      <c r="D9" s="72">
        <v>2161</v>
      </c>
      <c r="E9" s="72"/>
      <c r="F9" s="33"/>
      <c r="G9" s="33"/>
      <c r="H9" s="57">
        <v>111</v>
      </c>
      <c r="I9" s="57"/>
      <c r="J9" s="33"/>
      <c r="K9" s="33"/>
      <c r="L9" s="72">
        <v>2272</v>
      </c>
      <c r="M9" s="72"/>
      <c r="N9" s="33"/>
    </row>
    <row r="10" spans="1:14" ht="15.75" thickBot="1">
      <c r="A10" s="86"/>
      <c r="B10" s="60"/>
      <c r="C10" s="33"/>
      <c r="D10" s="92"/>
      <c r="E10" s="92"/>
      <c r="F10" s="56"/>
      <c r="G10" s="33"/>
      <c r="H10" s="58"/>
      <c r="I10" s="58"/>
      <c r="J10" s="56"/>
      <c r="K10" s="33"/>
      <c r="L10" s="92"/>
      <c r="M10" s="92"/>
      <c r="N10" s="56"/>
    </row>
    <row r="11" spans="1:14">
      <c r="A11" s="86"/>
      <c r="B11" s="39" t="s">
        <v>423</v>
      </c>
      <c r="C11" s="40"/>
      <c r="D11" s="48">
        <v>2161</v>
      </c>
      <c r="E11" s="48"/>
      <c r="F11" s="45"/>
      <c r="G11" s="40"/>
      <c r="H11" s="50">
        <v>111</v>
      </c>
      <c r="I11" s="50"/>
      <c r="J11" s="45"/>
      <c r="K11" s="40"/>
      <c r="L11" s="48">
        <v>2272</v>
      </c>
      <c r="M11" s="48"/>
      <c r="N11" s="45"/>
    </row>
    <row r="12" spans="1:14">
      <c r="A12" s="86"/>
      <c r="B12" s="38"/>
      <c r="C12" s="40"/>
      <c r="D12" s="76"/>
      <c r="E12" s="76"/>
      <c r="F12" s="40"/>
      <c r="G12" s="40"/>
      <c r="H12" s="51"/>
      <c r="I12" s="51"/>
      <c r="J12" s="46"/>
      <c r="K12" s="40"/>
      <c r="L12" s="49"/>
      <c r="M12" s="49"/>
      <c r="N12" s="46"/>
    </row>
    <row r="13" spans="1:14">
      <c r="A13" s="86"/>
      <c r="B13" s="59" t="s">
        <v>422</v>
      </c>
      <c r="C13" s="33"/>
      <c r="D13" s="72">
        <v>22897</v>
      </c>
      <c r="E13" s="72"/>
      <c r="F13" s="33"/>
      <c r="G13" s="33"/>
      <c r="H13" s="72">
        <v>9720</v>
      </c>
      <c r="I13" s="72"/>
      <c r="J13" s="33"/>
      <c r="K13" s="119">
        <v>-1</v>
      </c>
      <c r="L13" s="72">
        <v>32617</v>
      </c>
      <c r="M13" s="72"/>
      <c r="N13" s="33"/>
    </row>
    <row r="14" spans="1:14">
      <c r="A14" s="86"/>
      <c r="B14" s="59"/>
      <c r="C14" s="33"/>
      <c r="D14" s="72"/>
      <c r="E14" s="72"/>
      <c r="F14" s="33"/>
      <c r="G14" s="33"/>
      <c r="H14" s="72"/>
      <c r="I14" s="72"/>
      <c r="J14" s="33"/>
      <c r="K14" s="119"/>
      <c r="L14" s="72"/>
      <c r="M14" s="72"/>
      <c r="N14" s="33"/>
    </row>
    <row r="15" spans="1:14" ht="15.75" thickBot="1">
      <c r="A15" s="86"/>
      <c r="B15" s="111" t="s">
        <v>424</v>
      </c>
      <c r="C15" s="18"/>
      <c r="D15" s="65" t="s">
        <v>425</v>
      </c>
      <c r="E15" s="65"/>
      <c r="F15" s="111" t="s">
        <v>301</v>
      </c>
      <c r="G15" s="18"/>
      <c r="H15" s="65" t="s">
        <v>426</v>
      </c>
      <c r="I15" s="65"/>
      <c r="J15" s="111" t="s">
        <v>301</v>
      </c>
      <c r="K15" s="18"/>
      <c r="L15" s="65" t="s">
        <v>427</v>
      </c>
      <c r="M15" s="65"/>
      <c r="N15" s="111" t="s">
        <v>301</v>
      </c>
    </row>
    <row r="16" spans="1:14">
      <c r="A16" s="86"/>
      <c r="B16" s="94" t="s">
        <v>428</v>
      </c>
      <c r="C16" s="33"/>
      <c r="D16" s="94" t="s">
        <v>297</v>
      </c>
      <c r="E16" s="121">
        <v>400</v>
      </c>
      <c r="F16" s="93"/>
      <c r="G16" s="33"/>
      <c r="H16" s="94" t="s">
        <v>297</v>
      </c>
      <c r="I16" s="114">
        <v>5891</v>
      </c>
      <c r="J16" s="93"/>
      <c r="K16" s="33"/>
      <c r="L16" s="94" t="s">
        <v>297</v>
      </c>
      <c r="M16" s="114">
        <v>6291</v>
      </c>
      <c r="N16" s="93"/>
    </row>
    <row r="17" spans="1:14" ht="15.75" thickBot="1">
      <c r="A17" s="86"/>
      <c r="B17" s="113"/>
      <c r="C17" s="33"/>
      <c r="D17" s="113"/>
      <c r="E17" s="55"/>
      <c r="F17" s="56"/>
      <c r="G17" s="33"/>
      <c r="H17" s="113"/>
      <c r="I17" s="115"/>
      <c r="J17" s="56"/>
      <c r="K17" s="33"/>
      <c r="L17" s="113"/>
      <c r="M17" s="115"/>
      <c r="N17" s="56"/>
    </row>
    <row r="18" spans="1:14">
      <c r="A18" s="86"/>
      <c r="B18" s="18"/>
      <c r="C18" s="18"/>
      <c r="D18" s="45"/>
      <c r="E18" s="45"/>
      <c r="F18" s="45"/>
      <c r="G18" s="18"/>
      <c r="H18" s="45"/>
      <c r="I18" s="45"/>
      <c r="J18" s="45"/>
      <c r="K18" s="18"/>
      <c r="L18" s="45"/>
      <c r="M18" s="45"/>
      <c r="N18" s="45"/>
    </row>
    <row r="19" spans="1:14">
      <c r="A19" s="86"/>
      <c r="B19" s="17" t="s">
        <v>429</v>
      </c>
      <c r="C19" s="18"/>
      <c r="D19" s="40"/>
      <c r="E19" s="40"/>
      <c r="F19" s="40"/>
      <c r="G19" s="18"/>
      <c r="H19" s="40"/>
      <c r="I19" s="40"/>
      <c r="J19" s="40"/>
      <c r="K19" s="18"/>
      <c r="L19" s="40"/>
      <c r="M19" s="40"/>
      <c r="N19" s="40"/>
    </row>
    <row r="20" spans="1:14">
      <c r="A20" s="86"/>
      <c r="B20" s="59" t="s">
        <v>430</v>
      </c>
      <c r="C20" s="33"/>
      <c r="D20" s="59" t="s">
        <v>297</v>
      </c>
      <c r="E20" s="57" t="s">
        <v>299</v>
      </c>
      <c r="F20" s="33"/>
      <c r="G20" s="33"/>
      <c r="H20" s="59" t="s">
        <v>297</v>
      </c>
      <c r="I20" s="57">
        <v>286</v>
      </c>
      <c r="J20" s="33"/>
      <c r="K20" s="33"/>
      <c r="L20" s="59" t="s">
        <v>297</v>
      </c>
      <c r="M20" s="57">
        <v>286</v>
      </c>
      <c r="N20" s="33"/>
    </row>
    <row r="21" spans="1:14">
      <c r="A21" s="86"/>
      <c r="B21" s="59"/>
      <c r="C21" s="33"/>
      <c r="D21" s="59"/>
      <c r="E21" s="57"/>
      <c r="F21" s="33"/>
      <c r="G21" s="33"/>
      <c r="H21" s="59"/>
      <c r="I21" s="57"/>
      <c r="J21" s="33"/>
      <c r="K21" s="33"/>
      <c r="L21" s="59"/>
      <c r="M21" s="57"/>
      <c r="N21" s="33"/>
    </row>
    <row r="22" spans="1:14">
      <c r="A22" s="86"/>
      <c r="B22" s="75" t="s">
        <v>431</v>
      </c>
      <c r="C22" s="40"/>
      <c r="D22" s="122">
        <v>1659</v>
      </c>
      <c r="E22" s="122"/>
      <c r="F22" s="40"/>
      <c r="G22" s="40"/>
      <c r="H22" s="122">
        <v>1570</v>
      </c>
      <c r="I22" s="122"/>
      <c r="J22" s="40"/>
      <c r="K22" s="40"/>
      <c r="L22" s="122">
        <v>3229</v>
      </c>
      <c r="M22" s="122"/>
      <c r="N22" s="40"/>
    </row>
    <row r="23" spans="1:14" ht="15.75" thickBot="1">
      <c r="A23" s="86"/>
      <c r="B23" s="62"/>
      <c r="C23" s="40"/>
      <c r="D23" s="63"/>
      <c r="E23" s="63"/>
      <c r="F23" s="64"/>
      <c r="G23" s="40"/>
      <c r="H23" s="63"/>
      <c r="I23" s="63"/>
      <c r="J23" s="64"/>
      <c r="K23" s="40"/>
      <c r="L23" s="63"/>
      <c r="M23" s="63"/>
      <c r="N23" s="64"/>
    </row>
    <row r="24" spans="1:14">
      <c r="A24" s="86"/>
      <c r="B24" s="94" t="s">
        <v>130</v>
      </c>
      <c r="C24" s="33"/>
      <c r="D24" s="94" t="s">
        <v>297</v>
      </c>
      <c r="E24" s="114">
        <v>1659</v>
      </c>
      <c r="F24" s="93"/>
      <c r="G24" s="33"/>
      <c r="H24" s="94" t="s">
        <v>297</v>
      </c>
      <c r="I24" s="114">
        <v>1856</v>
      </c>
      <c r="J24" s="93"/>
      <c r="K24" s="33"/>
      <c r="L24" s="94" t="s">
        <v>297</v>
      </c>
      <c r="M24" s="114">
        <v>3515</v>
      </c>
      <c r="N24" s="93"/>
    </row>
    <row r="25" spans="1:14" ht="15.75" thickBot="1">
      <c r="A25" s="86"/>
      <c r="B25" s="113"/>
      <c r="C25" s="33"/>
      <c r="D25" s="113"/>
      <c r="E25" s="115"/>
      <c r="F25" s="56"/>
      <c r="G25" s="33"/>
      <c r="H25" s="113"/>
      <c r="I25" s="115"/>
      <c r="J25" s="56"/>
      <c r="K25" s="33"/>
      <c r="L25" s="113"/>
      <c r="M25" s="115"/>
      <c r="N25" s="56"/>
    </row>
    <row r="26" spans="1:14">
      <c r="A26" s="86"/>
      <c r="B26" s="18"/>
      <c r="C26" s="18"/>
      <c r="D26" s="45"/>
      <c r="E26" s="45"/>
      <c r="F26" s="45"/>
      <c r="G26" s="18"/>
      <c r="H26" s="45"/>
      <c r="I26" s="45"/>
      <c r="J26" s="45"/>
      <c r="K26" s="18"/>
      <c r="L26" s="45"/>
      <c r="M26" s="45"/>
      <c r="N26" s="45"/>
    </row>
    <row r="27" spans="1:14">
      <c r="A27" s="86"/>
      <c r="B27" s="75" t="s">
        <v>432</v>
      </c>
      <c r="C27" s="40"/>
      <c r="D27" s="75" t="s">
        <v>297</v>
      </c>
      <c r="E27" s="122">
        <v>26717</v>
      </c>
      <c r="F27" s="40"/>
      <c r="G27" s="40"/>
      <c r="H27" s="75" t="s">
        <v>297</v>
      </c>
      <c r="I27" s="122">
        <v>11687</v>
      </c>
      <c r="J27" s="40"/>
      <c r="K27" s="40"/>
      <c r="L27" s="75" t="s">
        <v>297</v>
      </c>
      <c r="M27" s="122">
        <v>38404</v>
      </c>
      <c r="N27" s="40"/>
    </row>
    <row r="28" spans="1:14" ht="15.75" thickBot="1">
      <c r="A28" s="86"/>
      <c r="B28" s="62"/>
      <c r="C28" s="40"/>
      <c r="D28" s="62"/>
      <c r="E28" s="63"/>
      <c r="F28" s="64"/>
      <c r="G28" s="40"/>
      <c r="H28" s="62"/>
      <c r="I28" s="63"/>
      <c r="J28" s="64"/>
      <c r="K28" s="40"/>
      <c r="L28" s="62"/>
      <c r="M28" s="63"/>
      <c r="N28" s="64"/>
    </row>
    <row r="29" spans="1:14">
      <c r="A29" s="3" t="s">
        <v>1175</v>
      </c>
      <c r="B29" s="85"/>
      <c r="C29" s="85"/>
      <c r="D29" s="85"/>
      <c r="E29" s="85"/>
      <c r="F29" s="85"/>
      <c r="G29" s="85"/>
      <c r="H29" s="85"/>
      <c r="I29" s="85"/>
      <c r="J29" s="85"/>
      <c r="K29" s="85"/>
      <c r="L29" s="85"/>
      <c r="M29" s="85"/>
      <c r="N29" s="85"/>
    </row>
    <row r="30" spans="1:14">
      <c r="A30" s="4" t="s">
        <v>1173</v>
      </c>
      <c r="B30" s="85"/>
      <c r="C30" s="85"/>
      <c r="D30" s="85"/>
      <c r="E30" s="85"/>
      <c r="F30" s="85"/>
      <c r="G30" s="85"/>
      <c r="H30" s="85"/>
      <c r="I30" s="85"/>
      <c r="J30" s="85"/>
      <c r="K30" s="85"/>
      <c r="L30" s="85"/>
      <c r="M30" s="85"/>
      <c r="N30" s="85"/>
    </row>
    <row r="31" spans="1:14">
      <c r="A31" s="86" t="s">
        <v>1176</v>
      </c>
      <c r="B31" s="31"/>
      <c r="C31" s="31"/>
      <c r="D31" s="31"/>
      <c r="E31" s="31"/>
      <c r="F31" s="31"/>
    </row>
    <row r="32" spans="1:14">
      <c r="A32" s="86"/>
      <c r="B32" s="11"/>
      <c r="C32" s="11"/>
      <c r="D32" s="11"/>
      <c r="E32" s="11"/>
      <c r="F32" s="11"/>
    </row>
    <row r="33" spans="1:6">
      <c r="A33" s="86"/>
      <c r="B33" s="91" t="s">
        <v>325</v>
      </c>
      <c r="C33" s="13"/>
      <c r="D33" s="33"/>
      <c r="E33" s="33"/>
      <c r="F33" s="33"/>
    </row>
    <row r="34" spans="1:6">
      <c r="A34" s="86"/>
      <c r="B34" s="38" t="s">
        <v>326</v>
      </c>
      <c r="C34" s="40"/>
      <c r="D34" s="38" t="s">
        <v>297</v>
      </c>
      <c r="E34" s="76">
        <v>202577</v>
      </c>
      <c r="F34" s="40"/>
    </row>
    <row r="35" spans="1:6">
      <c r="A35" s="86"/>
      <c r="B35" s="38"/>
      <c r="C35" s="40"/>
      <c r="D35" s="38"/>
      <c r="E35" s="76"/>
      <c r="F35" s="40"/>
    </row>
    <row r="36" spans="1:6">
      <c r="A36" s="86"/>
      <c r="B36" s="59" t="s">
        <v>327</v>
      </c>
      <c r="C36" s="33"/>
      <c r="D36" s="72">
        <v>75211</v>
      </c>
      <c r="E36" s="72"/>
      <c r="F36" s="33"/>
    </row>
    <row r="37" spans="1:6" ht="15.75" thickBot="1">
      <c r="A37" s="86"/>
      <c r="B37" s="60"/>
      <c r="C37" s="33"/>
      <c r="D37" s="92"/>
      <c r="E37" s="92"/>
      <c r="F37" s="56"/>
    </row>
    <row r="38" spans="1:6">
      <c r="A38" s="86"/>
      <c r="B38" s="39" t="s">
        <v>328</v>
      </c>
      <c r="C38" s="40"/>
      <c r="D38" s="48">
        <v>277788</v>
      </c>
      <c r="E38" s="48"/>
      <c r="F38" s="45"/>
    </row>
    <row r="39" spans="1:6" ht="15.75" thickBot="1">
      <c r="A39" s="86"/>
      <c r="B39" s="61"/>
      <c r="C39" s="40"/>
      <c r="D39" s="84"/>
      <c r="E39" s="84"/>
      <c r="F39" s="64"/>
    </row>
    <row r="40" spans="1:6">
      <c r="A40" s="86"/>
      <c r="B40" s="91" t="s">
        <v>329</v>
      </c>
      <c r="C40" s="13"/>
      <c r="D40" s="93"/>
      <c r="E40" s="93"/>
      <c r="F40" s="93"/>
    </row>
    <row r="41" spans="1:6">
      <c r="A41" s="86"/>
      <c r="B41" s="38" t="s">
        <v>326</v>
      </c>
      <c r="C41" s="40"/>
      <c r="D41" s="76">
        <v>29389</v>
      </c>
      <c r="E41" s="76"/>
      <c r="F41" s="40"/>
    </row>
    <row r="42" spans="1:6">
      <c r="A42" s="86"/>
      <c r="B42" s="38"/>
      <c r="C42" s="40"/>
      <c r="D42" s="76"/>
      <c r="E42" s="76"/>
      <c r="F42" s="40"/>
    </row>
    <row r="43" spans="1:6">
      <c r="A43" s="86"/>
      <c r="B43" s="59" t="s">
        <v>330</v>
      </c>
      <c r="C43" s="33"/>
      <c r="D43" s="72">
        <v>135321</v>
      </c>
      <c r="E43" s="72"/>
      <c r="F43" s="33"/>
    </row>
    <row r="44" spans="1:6">
      <c r="A44" s="86"/>
      <c r="B44" s="59"/>
      <c r="C44" s="33"/>
      <c r="D44" s="72"/>
      <c r="E44" s="72"/>
      <c r="F44" s="33"/>
    </row>
    <row r="45" spans="1:6">
      <c r="A45" s="86"/>
      <c r="B45" s="38" t="s">
        <v>331</v>
      </c>
      <c r="C45" s="40"/>
      <c r="D45" s="76">
        <v>15234</v>
      </c>
      <c r="E45" s="76"/>
      <c r="F45" s="40"/>
    </row>
    <row r="46" spans="1:6">
      <c r="A46" s="86"/>
      <c r="B46" s="38"/>
      <c r="C46" s="40"/>
      <c r="D46" s="76"/>
      <c r="E46" s="76"/>
      <c r="F46" s="40"/>
    </row>
    <row r="47" spans="1:6">
      <c r="A47" s="86"/>
      <c r="B47" s="59" t="s">
        <v>332</v>
      </c>
      <c r="C47" s="33"/>
      <c r="D47" s="72">
        <v>7130</v>
      </c>
      <c r="E47" s="72"/>
      <c r="F47" s="33"/>
    </row>
    <row r="48" spans="1:6">
      <c r="A48" s="86"/>
      <c r="B48" s="59"/>
      <c r="C48" s="33"/>
      <c r="D48" s="72"/>
      <c r="E48" s="72"/>
      <c r="F48" s="33"/>
    </row>
    <row r="49" spans="1:6">
      <c r="A49" s="86"/>
      <c r="B49" s="38" t="s">
        <v>333</v>
      </c>
      <c r="C49" s="40"/>
      <c r="D49" s="77">
        <v>784</v>
      </c>
      <c r="E49" s="77"/>
      <c r="F49" s="40"/>
    </row>
    <row r="50" spans="1:6">
      <c r="A50" s="86"/>
      <c r="B50" s="38"/>
      <c r="C50" s="40"/>
      <c r="D50" s="77"/>
      <c r="E50" s="77"/>
      <c r="F50" s="40"/>
    </row>
    <row r="51" spans="1:6">
      <c r="A51" s="86"/>
      <c r="B51" s="29" t="s">
        <v>334</v>
      </c>
      <c r="C51" s="13"/>
      <c r="D51" s="57" t="s">
        <v>335</v>
      </c>
      <c r="E51" s="57"/>
      <c r="F51" s="29" t="s">
        <v>301</v>
      </c>
    </row>
    <row r="52" spans="1:6">
      <c r="A52" s="86"/>
      <c r="B52" s="17" t="s">
        <v>336</v>
      </c>
      <c r="C52" s="18"/>
      <c r="D52" s="77" t="s">
        <v>337</v>
      </c>
      <c r="E52" s="77"/>
      <c r="F52" s="17" t="s">
        <v>301</v>
      </c>
    </row>
    <row r="53" spans="1:6" ht="15.75" thickBot="1">
      <c r="A53" s="86"/>
      <c r="B53" s="15" t="s">
        <v>338</v>
      </c>
      <c r="C53" s="13"/>
      <c r="D53" s="58" t="s">
        <v>339</v>
      </c>
      <c r="E53" s="58"/>
      <c r="F53" s="15" t="s">
        <v>301</v>
      </c>
    </row>
    <row r="54" spans="1:6">
      <c r="A54" s="86"/>
      <c r="B54" s="39" t="s">
        <v>340</v>
      </c>
      <c r="C54" s="40"/>
      <c r="D54" s="48">
        <v>119500</v>
      </c>
      <c r="E54" s="48"/>
      <c r="F54" s="45"/>
    </row>
    <row r="55" spans="1:6" ht="15.75" thickBot="1">
      <c r="A55" s="86"/>
      <c r="B55" s="61"/>
      <c r="C55" s="40"/>
      <c r="D55" s="84"/>
      <c r="E55" s="84"/>
      <c r="F55" s="64"/>
    </row>
    <row r="56" spans="1:6">
      <c r="A56" s="86"/>
      <c r="B56" s="94" t="s">
        <v>60</v>
      </c>
      <c r="C56" s="33"/>
      <c r="D56" s="96" t="s">
        <v>297</v>
      </c>
      <c r="E56" s="98">
        <v>158288</v>
      </c>
      <c r="F56" s="93"/>
    </row>
    <row r="57" spans="1:6" ht="15.75" thickBot="1">
      <c r="A57" s="86"/>
      <c r="B57" s="95"/>
      <c r="C57" s="33"/>
      <c r="D57" s="97"/>
      <c r="E57" s="99"/>
      <c r="F57" s="100"/>
    </row>
    <row r="58" spans="1:6" ht="15.75" thickTop="1">
      <c r="A58" s="86" t="s">
        <v>1177</v>
      </c>
      <c r="B58" s="31"/>
      <c r="C58" s="31"/>
      <c r="D58" s="31"/>
      <c r="E58" s="31"/>
      <c r="F58" s="31"/>
    </row>
    <row r="59" spans="1:6">
      <c r="A59" s="86"/>
      <c r="B59" s="11"/>
      <c r="C59" s="11"/>
      <c r="D59" s="11"/>
      <c r="E59" s="11"/>
      <c r="F59" s="11"/>
    </row>
    <row r="60" spans="1:6" ht="15.75" thickBot="1">
      <c r="A60" s="86"/>
      <c r="B60" s="13"/>
      <c r="C60" s="13"/>
      <c r="D60" s="66" t="s">
        <v>343</v>
      </c>
      <c r="E60" s="13"/>
      <c r="F60" s="66" t="s">
        <v>344</v>
      </c>
    </row>
    <row r="61" spans="1:6" ht="41.25">
      <c r="A61" s="86"/>
      <c r="B61" s="101" t="s">
        <v>345</v>
      </c>
      <c r="C61" s="18"/>
      <c r="D61" s="102" t="s">
        <v>346</v>
      </c>
      <c r="E61" s="18"/>
      <c r="F61" s="103">
        <v>0.15</v>
      </c>
    </row>
    <row r="62" spans="1:6">
      <c r="A62" s="86"/>
      <c r="B62" s="13"/>
      <c r="C62" s="13"/>
      <c r="D62" s="13"/>
      <c r="E62" s="13"/>
      <c r="F62" s="13"/>
    </row>
    <row r="63" spans="1:6" ht="15.75" thickBot="1">
      <c r="A63" s="86"/>
      <c r="B63" s="13"/>
      <c r="C63" s="13"/>
      <c r="D63" s="66" t="s">
        <v>347</v>
      </c>
      <c r="E63" s="13"/>
      <c r="F63" s="66" t="s">
        <v>344</v>
      </c>
    </row>
    <row r="64" spans="1:6" ht="27.75">
      <c r="A64" s="86"/>
      <c r="B64" s="101" t="s">
        <v>348</v>
      </c>
      <c r="C64" s="18"/>
      <c r="D64" s="104" t="s">
        <v>349</v>
      </c>
      <c r="E64" s="18"/>
      <c r="F64" s="105">
        <v>0.15</v>
      </c>
    </row>
    <row r="65" spans="1:14">
      <c r="A65" s="86" t="s">
        <v>1178</v>
      </c>
      <c r="B65" s="31"/>
      <c r="C65" s="31"/>
      <c r="D65" s="31"/>
    </row>
    <row r="66" spans="1:14">
      <c r="A66" s="86"/>
      <c r="B66" s="11"/>
      <c r="C66" s="11"/>
      <c r="D66" s="11"/>
    </row>
    <row r="67" spans="1:14">
      <c r="A67" s="86"/>
      <c r="B67" s="101" t="s">
        <v>351</v>
      </c>
      <c r="C67" s="18"/>
      <c r="D67" s="106" t="s">
        <v>352</v>
      </c>
    </row>
    <row r="68" spans="1:14">
      <c r="A68" s="86"/>
      <c r="B68" s="107" t="s">
        <v>353</v>
      </c>
      <c r="C68" s="13"/>
      <c r="D68" s="108" t="s">
        <v>354</v>
      </c>
    </row>
    <row r="69" spans="1:14">
      <c r="A69" s="86"/>
      <c r="B69" s="101" t="s">
        <v>355</v>
      </c>
      <c r="C69" s="18"/>
      <c r="D69" s="18"/>
    </row>
    <row r="70" spans="1:14">
      <c r="A70" s="86"/>
      <c r="B70" s="107" t="s">
        <v>356</v>
      </c>
      <c r="C70" s="13"/>
      <c r="D70" s="109">
        <v>0.13</v>
      </c>
    </row>
    <row r="71" spans="1:14">
      <c r="A71" s="86"/>
      <c r="B71" s="101" t="s">
        <v>357</v>
      </c>
      <c r="C71" s="18"/>
      <c r="D71" s="110">
        <v>0.15</v>
      </c>
    </row>
    <row r="72" spans="1:14">
      <c r="A72" s="86"/>
      <c r="B72" s="107" t="s">
        <v>358</v>
      </c>
      <c r="C72" s="13"/>
      <c r="D72" s="109">
        <v>1.2999999999999999E-2</v>
      </c>
    </row>
    <row r="73" spans="1:14">
      <c r="A73" s="86"/>
      <c r="B73" s="68" t="s">
        <v>359</v>
      </c>
      <c r="C73" s="18"/>
      <c r="D73" s="110">
        <v>0.188</v>
      </c>
    </row>
    <row r="74" spans="1:14">
      <c r="A74" s="3" t="s">
        <v>1179</v>
      </c>
      <c r="B74" s="85"/>
      <c r="C74" s="85"/>
      <c r="D74" s="85"/>
      <c r="E74" s="85"/>
      <c r="F74" s="85"/>
      <c r="G74" s="85"/>
      <c r="H74" s="85"/>
      <c r="I74" s="85"/>
      <c r="J74" s="85"/>
      <c r="K74" s="85"/>
      <c r="L74" s="85"/>
      <c r="M74" s="85"/>
      <c r="N74" s="85"/>
    </row>
    <row r="75" spans="1:14">
      <c r="A75" s="4" t="s">
        <v>1173</v>
      </c>
      <c r="B75" s="85"/>
      <c r="C75" s="85"/>
      <c r="D75" s="85"/>
      <c r="E75" s="85"/>
      <c r="F75" s="85"/>
      <c r="G75" s="85"/>
      <c r="H75" s="85"/>
      <c r="I75" s="85"/>
      <c r="J75" s="85"/>
      <c r="K75" s="85"/>
      <c r="L75" s="85"/>
      <c r="M75" s="85"/>
      <c r="N75" s="85"/>
    </row>
    <row r="76" spans="1:14">
      <c r="A76" s="86" t="s">
        <v>1176</v>
      </c>
      <c r="B76" s="31"/>
      <c r="C76" s="31"/>
      <c r="D76" s="31"/>
      <c r="E76" s="31"/>
      <c r="F76" s="31"/>
    </row>
    <row r="77" spans="1:14">
      <c r="A77" s="86"/>
      <c r="B77" s="11"/>
      <c r="C77" s="11"/>
      <c r="D77" s="11"/>
      <c r="E77" s="11"/>
      <c r="F77" s="11"/>
    </row>
    <row r="78" spans="1:14">
      <c r="A78" s="86"/>
      <c r="B78" s="91" t="s">
        <v>325</v>
      </c>
      <c r="C78" s="13"/>
      <c r="D78" s="33"/>
      <c r="E78" s="33"/>
      <c r="F78" s="33"/>
    </row>
    <row r="79" spans="1:14">
      <c r="A79" s="86"/>
      <c r="B79" s="38" t="s">
        <v>326</v>
      </c>
      <c r="C79" s="40"/>
      <c r="D79" s="38" t="s">
        <v>297</v>
      </c>
      <c r="E79" s="76">
        <v>11000</v>
      </c>
      <c r="F79" s="40"/>
    </row>
    <row r="80" spans="1:14">
      <c r="A80" s="86"/>
      <c r="B80" s="38"/>
      <c r="C80" s="40"/>
      <c r="D80" s="38"/>
      <c r="E80" s="76"/>
      <c r="F80" s="40"/>
    </row>
    <row r="81" spans="1:6">
      <c r="A81" s="86"/>
      <c r="B81" s="59" t="s">
        <v>327</v>
      </c>
      <c r="C81" s="33"/>
      <c r="D81" s="72">
        <v>13370</v>
      </c>
      <c r="E81" s="72"/>
      <c r="F81" s="33"/>
    </row>
    <row r="82" spans="1:6" ht="15.75" thickBot="1">
      <c r="A82" s="86"/>
      <c r="B82" s="60"/>
      <c r="C82" s="33"/>
      <c r="D82" s="92"/>
      <c r="E82" s="92"/>
      <c r="F82" s="56"/>
    </row>
    <row r="83" spans="1:6">
      <c r="A83" s="86"/>
      <c r="B83" s="39" t="s">
        <v>328</v>
      </c>
      <c r="C83" s="40"/>
      <c r="D83" s="48">
        <v>24370</v>
      </c>
      <c r="E83" s="48"/>
      <c r="F83" s="45"/>
    </row>
    <row r="84" spans="1:6" ht="15.75" thickBot="1">
      <c r="A84" s="86"/>
      <c r="B84" s="61"/>
      <c r="C84" s="40"/>
      <c r="D84" s="84"/>
      <c r="E84" s="84"/>
      <c r="F84" s="64"/>
    </row>
    <row r="85" spans="1:6">
      <c r="A85" s="86"/>
      <c r="B85" s="91" t="s">
        <v>329</v>
      </c>
      <c r="C85" s="13"/>
      <c r="D85" s="93"/>
      <c r="E85" s="93"/>
      <c r="F85" s="93"/>
    </row>
    <row r="86" spans="1:6">
      <c r="A86" s="86"/>
      <c r="B86" s="38" t="s">
        <v>326</v>
      </c>
      <c r="C86" s="40"/>
      <c r="D86" s="77">
        <v>441</v>
      </c>
      <c r="E86" s="77"/>
      <c r="F86" s="40"/>
    </row>
    <row r="87" spans="1:6">
      <c r="A87" s="86"/>
      <c r="B87" s="38"/>
      <c r="C87" s="40"/>
      <c r="D87" s="77"/>
      <c r="E87" s="77"/>
      <c r="F87" s="40"/>
    </row>
    <row r="88" spans="1:6">
      <c r="A88" s="86"/>
      <c r="B88" s="59" t="s">
        <v>404</v>
      </c>
      <c r="C88" s="33"/>
      <c r="D88" s="72">
        <v>3281</v>
      </c>
      <c r="E88" s="72"/>
      <c r="F88" s="33"/>
    </row>
    <row r="89" spans="1:6">
      <c r="A89" s="86"/>
      <c r="B89" s="59"/>
      <c r="C89" s="33"/>
      <c r="D89" s="72"/>
      <c r="E89" s="72"/>
      <c r="F89" s="33"/>
    </row>
    <row r="90" spans="1:6">
      <c r="A90" s="86"/>
      <c r="B90" s="38" t="s">
        <v>405</v>
      </c>
      <c r="C90" s="40"/>
      <c r="D90" s="76">
        <v>2699</v>
      </c>
      <c r="E90" s="76"/>
      <c r="F90" s="40"/>
    </row>
    <row r="91" spans="1:6">
      <c r="A91" s="86"/>
      <c r="B91" s="38"/>
      <c r="C91" s="40"/>
      <c r="D91" s="76"/>
      <c r="E91" s="76"/>
      <c r="F91" s="40"/>
    </row>
    <row r="92" spans="1:6">
      <c r="A92" s="86"/>
      <c r="B92" s="59" t="s">
        <v>331</v>
      </c>
      <c r="C92" s="33"/>
      <c r="D92" s="72">
        <v>7060</v>
      </c>
      <c r="E92" s="72"/>
      <c r="F92" s="33"/>
    </row>
    <row r="93" spans="1:6">
      <c r="A93" s="86"/>
      <c r="B93" s="59"/>
      <c r="C93" s="33"/>
      <c r="D93" s="72"/>
      <c r="E93" s="72"/>
      <c r="F93" s="33"/>
    </row>
    <row r="94" spans="1:6">
      <c r="A94" s="86"/>
      <c r="B94" s="38" t="s">
        <v>333</v>
      </c>
      <c r="C94" s="40"/>
      <c r="D94" s="77">
        <v>599</v>
      </c>
      <c r="E94" s="77"/>
      <c r="F94" s="40"/>
    </row>
    <row r="95" spans="1:6">
      <c r="A95" s="86"/>
      <c r="B95" s="38"/>
      <c r="C95" s="40"/>
      <c r="D95" s="77"/>
      <c r="E95" s="77"/>
      <c r="F95" s="40"/>
    </row>
    <row r="96" spans="1:6" ht="15.75" thickBot="1">
      <c r="A96" s="86"/>
      <c r="B96" s="15" t="s">
        <v>406</v>
      </c>
      <c r="C96" s="13"/>
      <c r="D96" s="58" t="s">
        <v>407</v>
      </c>
      <c r="E96" s="58"/>
      <c r="F96" s="15" t="s">
        <v>301</v>
      </c>
    </row>
    <row r="97" spans="1:14">
      <c r="A97" s="86"/>
      <c r="B97" s="39" t="s">
        <v>340</v>
      </c>
      <c r="C97" s="40"/>
      <c r="D97" s="48">
        <v>7460</v>
      </c>
      <c r="E97" s="48"/>
      <c r="F97" s="45"/>
    </row>
    <row r="98" spans="1:14" ht="15.75" thickBot="1">
      <c r="A98" s="86"/>
      <c r="B98" s="61"/>
      <c r="C98" s="40"/>
      <c r="D98" s="84"/>
      <c r="E98" s="84"/>
      <c r="F98" s="64"/>
    </row>
    <row r="99" spans="1:14">
      <c r="A99" s="86"/>
      <c r="B99" s="94" t="s">
        <v>60</v>
      </c>
      <c r="C99" s="33"/>
      <c r="D99" s="96" t="s">
        <v>297</v>
      </c>
      <c r="E99" s="98">
        <v>16910</v>
      </c>
      <c r="F99" s="93"/>
    </row>
    <row r="100" spans="1:14" ht="15.75" thickBot="1">
      <c r="A100" s="86"/>
      <c r="B100" s="95"/>
      <c r="C100" s="33"/>
      <c r="D100" s="97"/>
      <c r="E100" s="99"/>
      <c r="F100" s="100"/>
    </row>
    <row r="101" spans="1:14" ht="15.75" thickTop="1">
      <c r="A101" s="86" t="s">
        <v>1180</v>
      </c>
      <c r="B101" s="31"/>
      <c r="C101" s="31"/>
      <c r="D101" s="31"/>
      <c r="E101" s="31"/>
      <c r="F101" s="31"/>
    </row>
    <row r="102" spans="1:14">
      <c r="A102" s="86"/>
      <c r="B102" s="11"/>
      <c r="C102" s="11"/>
      <c r="D102" s="11"/>
      <c r="E102" s="11"/>
      <c r="F102" s="11"/>
    </row>
    <row r="103" spans="1:14" ht="15.75" thickBot="1">
      <c r="A103" s="86"/>
      <c r="B103" s="13"/>
      <c r="C103" s="13"/>
      <c r="D103" s="66" t="s">
        <v>410</v>
      </c>
      <c r="E103" s="13"/>
      <c r="F103" s="66" t="s">
        <v>344</v>
      </c>
    </row>
    <row r="104" spans="1:14" ht="27.75">
      <c r="A104" s="86"/>
      <c r="B104" s="101" t="s">
        <v>348</v>
      </c>
      <c r="C104" s="18"/>
      <c r="D104" s="118">
        <v>-0.1</v>
      </c>
      <c r="E104" s="18"/>
      <c r="F104" s="103">
        <v>0.15</v>
      </c>
    </row>
    <row r="105" spans="1:14">
      <c r="A105" s="86"/>
      <c r="B105" s="13"/>
      <c r="C105" s="13"/>
      <c r="D105" s="13"/>
      <c r="E105" s="13"/>
      <c r="F105" s="13"/>
    </row>
    <row r="106" spans="1:14" ht="15.75" thickBot="1">
      <c r="A106" s="86"/>
      <c r="B106" s="13"/>
      <c r="C106" s="13"/>
      <c r="D106" s="66" t="s">
        <v>411</v>
      </c>
      <c r="E106" s="13"/>
      <c r="F106" s="66" t="s">
        <v>412</v>
      </c>
    </row>
    <row r="107" spans="1:14">
      <c r="A107" s="86"/>
      <c r="B107" s="101" t="s">
        <v>413</v>
      </c>
      <c r="C107" s="18"/>
      <c r="D107" s="102" t="s">
        <v>414</v>
      </c>
      <c r="E107" s="18"/>
      <c r="F107" s="102" t="s">
        <v>415</v>
      </c>
    </row>
    <row r="108" spans="1:14">
      <c r="A108" s="3" t="s">
        <v>1181</v>
      </c>
      <c r="B108" s="85"/>
      <c r="C108" s="85"/>
      <c r="D108" s="85"/>
      <c r="E108" s="85"/>
      <c r="F108" s="85"/>
      <c r="G108" s="85"/>
      <c r="H108" s="85"/>
      <c r="I108" s="85"/>
      <c r="J108" s="85"/>
      <c r="K108" s="85"/>
      <c r="L108" s="85"/>
      <c r="M108" s="85"/>
      <c r="N108" s="85"/>
    </row>
    <row r="109" spans="1:14">
      <c r="A109" s="4" t="s">
        <v>1173</v>
      </c>
      <c r="B109" s="85"/>
      <c r="C109" s="85"/>
      <c r="D109" s="85"/>
      <c r="E109" s="85"/>
      <c r="F109" s="85"/>
      <c r="G109" s="85"/>
      <c r="H109" s="85"/>
      <c r="I109" s="85"/>
      <c r="J109" s="85"/>
      <c r="K109" s="85"/>
      <c r="L109" s="85"/>
      <c r="M109" s="85"/>
      <c r="N109" s="85"/>
    </row>
    <row r="110" spans="1:14">
      <c r="A110" s="86" t="s">
        <v>1176</v>
      </c>
      <c r="B110" s="31"/>
      <c r="C110" s="31"/>
      <c r="D110" s="31"/>
      <c r="E110" s="31"/>
      <c r="F110" s="31"/>
    </row>
    <row r="111" spans="1:14">
      <c r="A111" s="86"/>
      <c r="B111" s="11"/>
      <c r="C111" s="11"/>
      <c r="D111" s="11"/>
      <c r="E111" s="11"/>
      <c r="F111" s="11"/>
    </row>
    <row r="112" spans="1:14">
      <c r="A112" s="86"/>
      <c r="B112" s="91" t="s">
        <v>325</v>
      </c>
      <c r="C112" s="13"/>
      <c r="D112" s="33"/>
      <c r="E112" s="33"/>
      <c r="F112" s="33"/>
    </row>
    <row r="113" spans="1:6">
      <c r="A113" s="86"/>
      <c r="B113" s="38" t="s">
        <v>326</v>
      </c>
      <c r="C113" s="40"/>
      <c r="D113" s="38" t="s">
        <v>297</v>
      </c>
      <c r="E113" s="76">
        <v>63433</v>
      </c>
      <c r="F113" s="40"/>
    </row>
    <row r="114" spans="1:6">
      <c r="A114" s="86"/>
      <c r="B114" s="38"/>
      <c r="C114" s="40"/>
      <c r="D114" s="38"/>
      <c r="E114" s="76"/>
      <c r="F114" s="40"/>
    </row>
    <row r="115" spans="1:6">
      <c r="A115" s="86"/>
      <c r="B115" s="59" t="s">
        <v>327</v>
      </c>
      <c r="C115" s="33"/>
      <c r="D115" s="72">
        <v>21566</v>
      </c>
      <c r="E115" s="72"/>
      <c r="F115" s="33"/>
    </row>
    <row r="116" spans="1:6" ht="15.75" thickBot="1">
      <c r="A116" s="86"/>
      <c r="B116" s="60"/>
      <c r="C116" s="33"/>
      <c r="D116" s="92"/>
      <c r="E116" s="92"/>
      <c r="F116" s="56"/>
    </row>
    <row r="117" spans="1:6">
      <c r="A117" s="86"/>
      <c r="B117" s="39" t="s">
        <v>328</v>
      </c>
      <c r="C117" s="40"/>
      <c r="D117" s="48">
        <v>84999</v>
      </c>
      <c r="E117" s="48"/>
      <c r="F117" s="45"/>
    </row>
    <row r="118" spans="1:6" ht="15.75" thickBot="1">
      <c r="A118" s="86"/>
      <c r="B118" s="61"/>
      <c r="C118" s="40"/>
      <c r="D118" s="84"/>
      <c r="E118" s="84"/>
      <c r="F118" s="64"/>
    </row>
    <row r="119" spans="1:6">
      <c r="A119" s="86"/>
      <c r="B119" s="91" t="s">
        <v>329</v>
      </c>
      <c r="C119" s="13"/>
      <c r="D119" s="93"/>
      <c r="E119" s="93"/>
      <c r="F119" s="93"/>
    </row>
    <row r="120" spans="1:6">
      <c r="A120" s="86"/>
      <c r="B120" s="38" t="s">
        <v>326</v>
      </c>
      <c r="C120" s="40"/>
      <c r="D120" s="76">
        <v>8156</v>
      </c>
      <c r="E120" s="76"/>
      <c r="F120" s="40"/>
    </row>
    <row r="121" spans="1:6">
      <c r="A121" s="86"/>
      <c r="B121" s="38"/>
      <c r="C121" s="40"/>
      <c r="D121" s="76"/>
      <c r="E121" s="76"/>
      <c r="F121" s="40"/>
    </row>
    <row r="122" spans="1:6">
      <c r="A122" s="86"/>
      <c r="B122" s="59" t="s">
        <v>439</v>
      </c>
      <c r="C122" s="33"/>
      <c r="D122" s="72">
        <v>12174</v>
      </c>
      <c r="E122" s="72"/>
      <c r="F122" s="33"/>
    </row>
    <row r="123" spans="1:6">
      <c r="A123" s="86"/>
      <c r="B123" s="59"/>
      <c r="C123" s="33"/>
      <c r="D123" s="72"/>
      <c r="E123" s="72"/>
      <c r="F123" s="33"/>
    </row>
    <row r="124" spans="1:6">
      <c r="A124" s="86"/>
      <c r="B124" s="38" t="s">
        <v>331</v>
      </c>
      <c r="C124" s="40"/>
      <c r="D124" s="76">
        <v>2865</v>
      </c>
      <c r="E124" s="76"/>
      <c r="F124" s="40"/>
    </row>
    <row r="125" spans="1:6">
      <c r="A125" s="86"/>
      <c r="B125" s="38"/>
      <c r="C125" s="40"/>
      <c r="D125" s="76"/>
      <c r="E125" s="76"/>
      <c r="F125" s="40"/>
    </row>
    <row r="126" spans="1:6">
      <c r="A126" s="86"/>
      <c r="B126" s="59" t="s">
        <v>330</v>
      </c>
      <c r="C126" s="33"/>
      <c r="D126" s="72">
        <v>65126</v>
      </c>
      <c r="E126" s="72"/>
      <c r="F126" s="33"/>
    </row>
    <row r="127" spans="1:6">
      <c r="A127" s="86"/>
      <c r="B127" s="59"/>
      <c r="C127" s="33"/>
      <c r="D127" s="72"/>
      <c r="E127" s="72"/>
      <c r="F127" s="33"/>
    </row>
    <row r="128" spans="1:6">
      <c r="A128" s="86"/>
      <c r="B128" s="17" t="s">
        <v>440</v>
      </c>
      <c r="C128" s="18"/>
      <c r="D128" s="77" t="s">
        <v>441</v>
      </c>
      <c r="E128" s="77"/>
      <c r="F128" s="17" t="s">
        <v>301</v>
      </c>
    </row>
    <row r="129" spans="1:6" ht="15.75" thickBot="1">
      <c r="A129" s="86"/>
      <c r="B129" s="29" t="s">
        <v>442</v>
      </c>
      <c r="C129" s="13"/>
      <c r="D129" s="58" t="s">
        <v>443</v>
      </c>
      <c r="E129" s="58"/>
      <c r="F129" s="29" t="s">
        <v>301</v>
      </c>
    </row>
    <row r="130" spans="1:6">
      <c r="A130" s="86"/>
      <c r="B130" s="39" t="s">
        <v>340</v>
      </c>
      <c r="C130" s="40"/>
      <c r="D130" s="48">
        <v>56016</v>
      </c>
      <c r="E130" s="48"/>
      <c r="F130" s="45"/>
    </row>
    <row r="131" spans="1:6" ht="15.75" thickBot="1">
      <c r="A131" s="86"/>
      <c r="B131" s="61"/>
      <c r="C131" s="40"/>
      <c r="D131" s="84"/>
      <c r="E131" s="84"/>
      <c r="F131" s="64"/>
    </row>
    <row r="132" spans="1:6">
      <c r="A132" s="86"/>
      <c r="B132" s="94" t="s">
        <v>60</v>
      </c>
      <c r="C132" s="33"/>
      <c r="D132" s="96" t="s">
        <v>297</v>
      </c>
      <c r="E132" s="98">
        <v>28983</v>
      </c>
      <c r="F132" s="93"/>
    </row>
    <row r="133" spans="1:6" ht="15.75" thickBot="1">
      <c r="A133" s="86"/>
      <c r="B133" s="95"/>
      <c r="C133" s="33"/>
      <c r="D133" s="97"/>
      <c r="E133" s="99"/>
      <c r="F133" s="100"/>
    </row>
    <row r="134" spans="1:6" ht="15.75" thickTop="1">
      <c r="A134" s="86" t="s">
        <v>1180</v>
      </c>
      <c r="B134" s="31"/>
      <c r="C134" s="31"/>
      <c r="D134" s="31"/>
      <c r="E134" s="31"/>
      <c r="F134" s="31"/>
    </row>
    <row r="135" spans="1:6">
      <c r="A135" s="86"/>
      <c r="B135" s="11"/>
      <c r="C135" s="11"/>
      <c r="D135" s="11"/>
      <c r="E135" s="11"/>
      <c r="F135" s="11"/>
    </row>
    <row r="136" spans="1:6" ht="15.75" thickBot="1">
      <c r="A136" s="86"/>
      <c r="B136" s="13"/>
      <c r="C136" s="13"/>
      <c r="D136" s="66" t="s">
        <v>446</v>
      </c>
      <c r="E136" s="13"/>
      <c r="F136" s="66" t="s">
        <v>344</v>
      </c>
    </row>
    <row r="137" spans="1:6" ht="27.75">
      <c r="A137" s="86"/>
      <c r="B137" s="101" t="s">
        <v>447</v>
      </c>
      <c r="C137" s="18"/>
      <c r="D137" s="102" t="s">
        <v>448</v>
      </c>
      <c r="E137" s="18"/>
      <c r="F137" s="103">
        <v>0.16</v>
      </c>
    </row>
    <row r="138" spans="1:6">
      <c r="A138" s="86"/>
      <c r="B138" s="13"/>
      <c r="C138" s="13"/>
      <c r="D138" s="13"/>
      <c r="E138" s="13"/>
      <c r="F138" s="13"/>
    </row>
    <row r="139" spans="1:6" ht="15.75" thickBot="1">
      <c r="A139" s="86"/>
      <c r="B139" s="13"/>
      <c r="C139" s="13"/>
      <c r="D139" s="66" t="s">
        <v>411</v>
      </c>
      <c r="E139" s="13"/>
      <c r="F139" s="13"/>
    </row>
    <row r="140" spans="1:6" ht="27.75">
      <c r="A140" s="86"/>
      <c r="B140" s="101" t="s">
        <v>413</v>
      </c>
      <c r="C140" s="18"/>
      <c r="D140" s="102" t="s">
        <v>449</v>
      </c>
      <c r="E140" s="18"/>
      <c r="F140" s="103">
        <v>0.02</v>
      </c>
    </row>
  </sheetData>
  <mergeCells count="280">
    <mergeCell ref="A101:A107"/>
    <mergeCell ref="B108:N108"/>
    <mergeCell ref="B109:N109"/>
    <mergeCell ref="A110:A133"/>
    <mergeCell ref="A134:A140"/>
    <mergeCell ref="A31:A57"/>
    <mergeCell ref="A58:A64"/>
    <mergeCell ref="A65:A73"/>
    <mergeCell ref="B74:N74"/>
    <mergeCell ref="B75:N75"/>
    <mergeCell ref="A76:A100"/>
    <mergeCell ref="A1:A2"/>
    <mergeCell ref="B1:N1"/>
    <mergeCell ref="B2:N2"/>
    <mergeCell ref="B3:N3"/>
    <mergeCell ref="A4:A28"/>
    <mergeCell ref="B29:N29"/>
    <mergeCell ref="B132:B133"/>
    <mergeCell ref="C132:C133"/>
    <mergeCell ref="D132:D133"/>
    <mergeCell ref="E132:E133"/>
    <mergeCell ref="F132:F133"/>
    <mergeCell ref="B134:F134"/>
    <mergeCell ref="D128:E128"/>
    <mergeCell ref="D129:E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D119:F119"/>
    <mergeCell ref="B120:B121"/>
    <mergeCell ref="C120:C121"/>
    <mergeCell ref="D120:E121"/>
    <mergeCell ref="F120:F121"/>
    <mergeCell ref="B122:B123"/>
    <mergeCell ref="C122:C123"/>
    <mergeCell ref="D122:E123"/>
    <mergeCell ref="F122:F123"/>
    <mergeCell ref="B115:B116"/>
    <mergeCell ref="C115:C116"/>
    <mergeCell ref="D115:E116"/>
    <mergeCell ref="F115:F116"/>
    <mergeCell ref="B117:B118"/>
    <mergeCell ref="C117:C118"/>
    <mergeCell ref="D117:E118"/>
    <mergeCell ref="F117:F118"/>
    <mergeCell ref="B110:F110"/>
    <mergeCell ref="D112:F112"/>
    <mergeCell ref="B113:B114"/>
    <mergeCell ref="C113:C114"/>
    <mergeCell ref="D113:D114"/>
    <mergeCell ref="E113:E114"/>
    <mergeCell ref="F113:F114"/>
    <mergeCell ref="B99:B100"/>
    <mergeCell ref="C99:C100"/>
    <mergeCell ref="D99:D100"/>
    <mergeCell ref="E99:E100"/>
    <mergeCell ref="F99:F100"/>
    <mergeCell ref="B101:F101"/>
    <mergeCell ref="B94:B95"/>
    <mergeCell ref="C94:C95"/>
    <mergeCell ref="D94:E95"/>
    <mergeCell ref="F94:F95"/>
    <mergeCell ref="D96:E96"/>
    <mergeCell ref="B97:B98"/>
    <mergeCell ref="C97:C98"/>
    <mergeCell ref="D97:E98"/>
    <mergeCell ref="F97:F98"/>
    <mergeCell ref="B90:B91"/>
    <mergeCell ref="C90:C91"/>
    <mergeCell ref="D90:E91"/>
    <mergeCell ref="F90:F91"/>
    <mergeCell ref="B92:B93"/>
    <mergeCell ref="C92:C93"/>
    <mergeCell ref="D92:E93"/>
    <mergeCell ref="F92:F93"/>
    <mergeCell ref="D85:F85"/>
    <mergeCell ref="B86:B87"/>
    <mergeCell ref="C86:C87"/>
    <mergeCell ref="D86:E87"/>
    <mergeCell ref="F86:F87"/>
    <mergeCell ref="B88:B89"/>
    <mergeCell ref="C88:C89"/>
    <mergeCell ref="D88:E89"/>
    <mergeCell ref="F88:F89"/>
    <mergeCell ref="B81:B82"/>
    <mergeCell ref="C81:C82"/>
    <mergeCell ref="D81:E82"/>
    <mergeCell ref="F81:F82"/>
    <mergeCell ref="B83:B84"/>
    <mergeCell ref="C83:C84"/>
    <mergeCell ref="D83:E84"/>
    <mergeCell ref="F83:F84"/>
    <mergeCell ref="B58:F58"/>
    <mergeCell ref="B65:D65"/>
    <mergeCell ref="B76:F76"/>
    <mergeCell ref="D78:F78"/>
    <mergeCell ref="B79:B80"/>
    <mergeCell ref="C79:C80"/>
    <mergeCell ref="D79:D80"/>
    <mergeCell ref="E79:E80"/>
    <mergeCell ref="F79:F80"/>
    <mergeCell ref="D53:E53"/>
    <mergeCell ref="B54:B55"/>
    <mergeCell ref="C54:C55"/>
    <mergeCell ref="D54:E55"/>
    <mergeCell ref="F54:F55"/>
    <mergeCell ref="B56:B57"/>
    <mergeCell ref="C56:C57"/>
    <mergeCell ref="D56:D57"/>
    <mergeCell ref="E56:E57"/>
    <mergeCell ref="F56:F57"/>
    <mergeCell ref="B49:B50"/>
    <mergeCell ref="C49:C50"/>
    <mergeCell ref="D49:E50"/>
    <mergeCell ref="F49:F50"/>
    <mergeCell ref="D51:E51"/>
    <mergeCell ref="D52:E52"/>
    <mergeCell ref="B45:B46"/>
    <mergeCell ref="C45:C46"/>
    <mergeCell ref="D45:E46"/>
    <mergeCell ref="F45:F46"/>
    <mergeCell ref="B47:B48"/>
    <mergeCell ref="C47:C48"/>
    <mergeCell ref="D47:E48"/>
    <mergeCell ref="F47:F48"/>
    <mergeCell ref="D40:F40"/>
    <mergeCell ref="B41:B42"/>
    <mergeCell ref="C41:C42"/>
    <mergeCell ref="D41:E42"/>
    <mergeCell ref="F41:F42"/>
    <mergeCell ref="B43:B44"/>
    <mergeCell ref="C43:C44"/>
    <mergeCell ref="D43:E44"/>
    <mergeCell ref="F43:F44"/>
    <mergeCell ref="B36:B37"/>
    <mergeCell ref="C36:C37"/>
    <mergeCell ref="D36:E37"/>
    <mergeCell ref="F36:F37"/>
    <mergeCell ref="B38:B39"/>
    <mergeCell ref="C38:C39"/>
    <mergeCell ref="D38:E39"/>
    <mergeCell ref="F38:F39"/>
    <mergeCell ref="N27:N28"/>
    <mergeCell ref="B31:F31"/>
    <mergeCell ref="D33:F33"/>
    <mergeCell ref="B34:B35"/>
    <mergeCell ref="C34:C35"/>
    <mergeCell ref="D34:D35"/>
    <mergeCell ref="E34:E35"/>
    <mergeCell ref="F34:F35"/>
    <mergeCell ref="B30:N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2" width="36.5703125" bestFit="1" customWidth="1"/>
    <col min="4" max="4" width="2.140625" customWidth="1"/>
    <col min="5" max="5" width="8" customWidth="1"/>
    <col min="6" max="6" width="1.7109375" customWidth="1"/>
  </cols>
  <sheetData>
    <row r="1" spans="1:6" ht="15" customHeight="1">
      <c r="A1" s="9" t="s">
        <v>1182</v>
      </c>
      <c r="B1" s="9" t="s">
        <v>1</v>
      </c>
      <c r="C1" s="9"/>
      <c r="D1" s="9"/>
      <c r="E1" s="9"/>
      <c r="F1" s="9"/>
    </row>
    <row r="2" spans="1:6" ht="15" customHeight="1">
      <c r="A2" s="9"/>
      <c r="B2" s="9" t="s">
        <v>2</v>
      </c>
      <c r="C2" s="9"/>
      <c r="D2" s="9"/>
      <c r="E2" s="9"/>
      <c r="F2" s="9"/>
    </row>
    <row r="3" spans="1:6">
      <c r="A3" s="3" t="s">
        <v>1175</v>
      </c>
      <c r="B3" s="85"/>
      <c r="C3" s="85"/>
      <c r="D3" s="85"/>
      <c r="E3" s="85"/>
      <c r="F3" s="85"/>
    </row>
    <row r="4" spans="1:6" ht="30">
      <c r="A4" s="4" t="s">
        <v>1183</v>
      </c>
      <c r="B4" s="85"/>
      <c r="C4" s="85"/>
      <c r="D4" s="85"/>
      <c r="E4" s="85"/>
      <c r="F4" s="85"/>
    </row>
    <row r="5" spans="1:6">
      <c r="A5" s="86" t="s">
        <v>1184</v>
      </c>
      <c r="B5" s="31"/>
      <c r="C5" s="31"/>
      <c r="D5" s="31"/>
      <c r="E5" s="31"/>
      <c r="F5" s="31"/>
    </row>
    <row r="6" spans="1:6">
      <c r="A6" s="86"/>
      <c r="B6" s="11"/>
      <c r="C6" s="11"/>
      <c r="D6" s="11"/>
      <c r="E6" s="11"/>
      <c r="F6" s="11"/>
    </row>
    <row r="7" spans="1:6" ht="25.5" customHeight="1">
      <c r="A7" s="86"/>
      <c r="B7" s="38" t="s">
        <v>365</v>
      </c>
      <c r="C7" s="40"/>
      <c r="D7" s="38" t="s">
        <v>297</v>
      </c>
      <c r="E7" s="76">
        <v>59404</v>
      </c>
      <c r="F7" s="40"/>
    </row>
    <row r="8" spans="1:6">
      <c r="A8" s="86"/>
      <c r="B8" s="38"/>
      <c r="C8" s="40"/>
      <c r="D8" s="38"/>
      <c r="E8" s="76"/>
      <c r="F8" s="40"/>
    </row>
    <row r="9" spans="1:6" ht="28.5" thickBot="1">
      <c r="A9" s="86"/>
      <c r="B9" s="15" t="s">
        <v>366</v>
      </c>
      <c r="C9" s="13"/>
      <c r="D9" s="58" t="s">
        <v>367</v>
      </c>
      <c r="E9" s="58"/>
      <c r="F9" s="15" t="s">
        <v>301</v>
      </c>
    </row>
    <row r="10" spans="1:6" ht="28.5" thickBot="1">
      <c r="A10" s="86"/>
      <c r="B10" s="111" t="s">
        <v>368</v>
      </c>
      <c r="C10" s="18"/>
      <c r="D10" s="111" t="s">
        <v>297</v>
      </c>
      <c r="E10" s="112" t="s">
        <v>369</v>
      </c>
      <c r="F10" s="111" t="s">
        <v>301</v>
      </c>
    </row>
    <row r="11" spans="1:6">
      <c r="A11" s="86" t="s">
        <v>1185</v>
      </c>
      <c r="B11" s="31"/>
      <c r="C11" s="31"/>
      <c r="D11" s="31"/>
      <c r="E11" s="31"/>
      <c r="F11" s="31"/>
    </row>
    <row r="12" spans="1:6">
      <c r="A12" s="86"/>
      <c r="B12" s="11"/>
      <c r="C12" s="11"/>
      <c r="D12" s="11"/>
      <c r="E12" s="11"/>
      <c r="F12" s="11"/>
    </row>
    <row r="13" spans="1:6">
      <c r="A13" s="86"/>
      <c r="B13" s="13"/>
      <c r="C13" s="13"/>
      <c r="D13" s="34" t="s">
        <v>371</v>
      </c>
      <c r="E13" s="34"/>
      <c r="F13" s="34"/>
    </row>
    <row r="14" spans="1:6" ht="15.75" thickBot="1">
      <c r="A14" s="86"/>
      <c r="B14" s="27"/>
      <c r="C14" s="13"/>
      <c r="D14" s="35" t="s">
        <v>372</v>
      </c>
      <c r="E14" s="35"/>
      <c r="F14" s="35"/>
    </row>
    <row r="15" spans="1:6">
      <c r="A15" s="86"/>
      <c r="B15" s="39" t="s">
        <v>373</v>
      </c>
      <c r="C15" s="40"/>
      <c r="D15" s="39" t="s">
        <v>297</v>
      </c>
      <c r="E15" s="48">
        <v>91750</v>
      </c>
      <c r="F15" s="45"/>
    </row>
    <row r="16" spans="1:6">
      <c r="A16" s="86"/>
      <c r="B16" s="38"/>
      <c r="C16" s="40"/>
      <c r="D16" s="38"/>
      <c r="E16" s="76"/>
      <c r="F16" s="40"/>
    </row>
    <row r="17" spans="1:6">
      <c r="A17" s="86"/>
      <c r="B17" s="59" t="s">
        <v>374</v>
      </c>
      <c r="C17" s="33"/>
      <c r="D17" s="72">
        <v>1730</v>
      </c>
      <c r="E17" s="72"/>
      <c r="F17" s="33"/>
    </row>
    <row r="18" spans="1:6">
      <c r="A18" s="86"/>
      <c r="B18" s="59"/>
      <c r="C18" s="33"/>
      <c r="D18" s="72"/>
      <c r="E18" s="72"/>
      <c r="F18" s="33"/>
    </row>
    <row r="19" spans="1:6">
      <c r="A19" s="86"/>
      <c r="B19" s="38" t="s">
        <v>375</v>
      </c>
      <c r="C19" s="40"/>
      <c r="D19" s="76">
        <v>14461</v>
      </c>
      <c r="E19" s="76"/>
      <c r="F19" s="40"/>
    </row>
    <row r="20" spans="1:6">
      <c r="A20" s="86"/>
      <c r="B20" s="38"/>
      <c r="C20" s="40"/>
      <c r="D20" s="76"/>
      <c r="E20" s="76"/>
      <c r="F20" s="40"/>
    </row>
    <row r="21" spans="1:6">
      <c r="A21" s="86"/>
      <c r="B21" s="29" t="s">
        <v>376</v>
      </c>
      <c r="C21" s="13"/>
      <c r="D21" s="57" t="s">
        <v>377</v>
      </c>
      <c r="E21" s="57"/>
      <c r="F21" s="29" t="s">
        <v>301</v>
      </c>
    </row>
    <row r="22" spans="1:6">
      <c r="A22" s="86"/>
      <c r="B22" s="17" t="s">
        <v>378</v>
      </c>
      <c r="C22" s="18"/>
      <c r="D22" s="77" t="s">
        <v>379</v>
      </c>
      <c r="E22" s="77"/>
      <c r="F22" s="17" t="s">
        <v>301</v>
      </c>
    </row>
    <row r="23" spans="1:6" ht="15.75" thickBot="1">
      <c r="A23" s="86"/>
      <c r="B23" s="15" t="s">
        <v>380</v>
      </c>
      <c r="C23" s="13"/>
      <c r="D23" s="58" t="s">
        <v>381</v>
      </c>
      <c r="E23" s="58"/>
      <c r="F23" s="15" t="s">
        <v>301</v>
      </c>
    </row>
    <row r="24" spans="1:6">
      <c r="A24" s="86"/>
      <c r="B24" s="41" t="s">
        <v>382</v>
      </c>
      <c r="C24" s="40"/>
      <c r="D24" s="41" t="s">
        <v>297</v>
      </c>
      <c r="E24" s="43">
        <v>98110</v>
      </c>
      <c r="F24" s="45"/>
    </row>
    <row r="25" spans="1:6" ht="15.75" thickBot="1">
      <c r="A25" s="86"/>
      <c r="B25" s="62"/>
      <c r="C25" s="40"/>
      <c r="D25" s="62"/>
      <c r="E25" s="63"/>
      <c r="F25" s="64"/>
    </row>
    <row r="26" spans="1:6">
      <c r="A26" s="86" t="s">
        <v>1186</v>
      </c>
      <c r="B26" s="31"/>
      <c r="C26" s="31"/>
      <c r="D26" s="31"/>
      <c r="E26" s="31"/>
      <c r="F26" s="31"/>
    </row>
    <row r="27" spans="1:6">
      <c r="A27" s="86"/>
      <c r="B27" s="11"/>
      <c r="C27" s="11"/>
      <c r="D27" s="11"/>
      <c r="E27" s="11"/>
      <c r="F27" s="11"/>
    </row>
    <row r="28" spans="1:6">
      <c r="A28" s="86"/>
      <c r="B28" s="13"/>
      <c r="C28" s="13"/>
      <c r="D28" s="34" t="s">
        <v>371</v>
      </c>
      <c r="E28" s="34"/>
      <c r="F28" s="34"/>
    </row>
    <row r="29" spans="1:6" ht="15.75" thickBot="1">
      <c r="A29" s="86"/>
      <c r="B29" s="27"/>
      <c r="C29" s="13"/>
      <c r="D29" s="35" t="s">
        <v>372</v>
      </c>
      <c r="E29" s="35"/>
      <c r="F29" s="35"/>
    </row>
    <row r="30" spans="1:6">
      <c r="A30" s="86"/>
      <c r="B30" s="39" t="s">
        <v>384</v>
      </c>
      <c r="C30" s="40"/>
      <c r="D30" s="39" t="s">
        <v>297</v>
      </c>
      <c r="E30" s="48">
        <v>59317</v>
      </c>
      <c r="F30" s="45"/>
    </row>
    <row r="31" spans="1:6">
      <c r="A31" s="86"/>
      <c r="B31" s="38"/>
      <c r="C31" s="40"/>
      <c r="D31" s="38"/>
      <c r="E31" s="76"/>
      <c r="F31" s="40"/>
    </row>
    <row r="32" spans="1:6">
      <c r="A32" s="86"/>
      <c r="B32" s="59" t="s">
        <v>385</v>
      </c>
      <c r="C32" s="33"/>
      <c r="D32" s="72">
        <v>6028</v>
      </c>
      <c r="E32" s="72"/>
      <c r="F32" s="33"/>
    </row>
    <row r="33" spans="1:6">
      <c r="A33" s="86"/>
      <c r="B33" s="59"/>
      <c r="C33" s="33"/>
      <c r="D33" s="72"/>
      <c r="E33" s="72"/>
      <c r="F33" s="33"/>
    </row>
    <row r="34" spans="1:6">
      <c r="A34" s="86"/>
      <c r="B34" s="38" t="s">
        <v>386</v>
      </c>
      <c r="C34" s="40"/>
      <c r="D34" s="77">
        <v>1</v>
      </c>
      <c r="E34" s="77"/>
      <c r="F34" s="40"/>
    </row>
    <row r="35" spans="1:6">
      <c r="A35" s="86"/>
      <c r="B35" s="38"/>
      <c r="C35" s="40"/>
      <c r="D35" s="77"/>
      <c r="E35" s="77"/>
      <c r="F35" s="40"/>
    </row>
    <row r="36" spans="1:6">
      <c r="A36" s="86"/>
      <c r="B36" s="29" t="s">
        <v>376</v>
      </c>
      <c r="C36" s="13"/>
      <c r="D36" s="57" t="s">
        <v>377</v>
      </c>
      <c r="E36" s="57"/>
      <c r="F36" s="29" t="s">
        <v>301</v>
      </c>
    </row>
    <row r="37" spans="1:6" ht="15.75" thickBot="1">
      <c r="A37" s="86"/>
      <c r="B37" s="111" t="s">
        <v>380</v>
      </c>
      <c r="C37" s="18"/>
      <c r="D37" s="65" t="s">
        <v>387</v>
      </c>
      <c r="E37" s="65"/>
      <c r="F37" s="111" t="s">
        <v>301</v>
      </c>
    </row>
    <row r="38" spans="1:6">
      <c r="A38" s="86"/>
      <c r="B38" s="94" t="s">
        <v>388</v>
      </c>
      <c r="C38" s="33"/>
      <c r="D38" s="94" t="s">
        <v>297</v>
      </c>
      <c r="E38" s="114">
        <v>59404</v>
      </c>
      <c r="F38" s="93"/>
    </row>
    <row r="39" spans="1:6" ht="15.75" thickBot="1">
      <c r="A39" s="86"/>
      <c r="B39" s="113"/>
      <c r="C39" s="33"/>
      <c r="D39" s="113"/>
      <c r="E39" s="115"/>
      <c r="F39" s="56"/>
    </row>
    <row r="40" spans="1:6">
      <c r="A40" s="86" t="s">
        <v>1187</v>
      </c>
      <c r="B40" s="31"/>
      <c r="C40" s="31"/>
      <c r="D40" s="31"/>
      <c r="E40" s="31"/>
      <c r="F40" s="31"/>
    </row>
    <row r="41" spans="1:6">
      <c r="A41" s="86"/>
      <c r="B41" s="11"/>
      <c r="C41" s="11"/>
      <c r="D41" s="11"/>
      <c r="E41" s="11"/>
      <c r="F41" s="11"/>
    </row>
    <row r="42" spans="1:6">
      <c r="A42" s="86"/>
      <c r="B42" s="13"/>
      <c r="C42" s="13"/>
      <c r="D42" s="34" t="s">
        <v>371</v>
      </c>
      <c r="E42" s="34"/>
      <c r="F42" s="34"/>
    </row>
    <row r="43" spans="1:6" ht="15.75" thickBot="1">
      <c r="A43" s="86"/>
      <c r="B43" s="27"/>
      <c r="C43" s="13"/>
      <c r="D43" s="35" t="s">
        <v>372</v>
      </c>
      <c r="E43" s="35"/>
      <c r="F43" s="35"/>
    </row>
    <row r="44" spans="1:6">
      <c r="A44" s="86"/>
      <c r="B44" s="39" t="s">
        <v>374</v>
      </c>
      <c r="C44" s="40"/>
      <c r="D44" s="39" t="s">
        <v>297</v>
      </c>
      <c r="E44" s="48">
        <v>1730</v>
      </c>
      <c r="F44" s="45"/>
    </row>
    <row r="45" spans="1:6">
      <c r="A45" s="86"/>
      <c r="B45" s="47"/>
      <c r="C45" s="40"/>
      <c r="D45" s="47"/>
      <c r="E45" s="49"/>
      <c r="F45" s="46"/>
    </row>
    <row r="46" spans="1:6">
      <c r="A46" s="86"/>
      <c r="B46" s="29" t="s">
        <v>391</v>
      </c>
      <c r="C46" s="13"/>
      <c r="D46" s="57" t="s">
        <v>392</v>
      </c>
      <c r="E46" s="57"/>
      <c r="F46" s="29" t="s">
        <v>301</v>
      </c>
    </row>
    <row r="47" spans="1:6" ht="15.75" thickBot="1">
      <c r="A47" s="86"/>
      <c r="B47" s="111" t="s">
        <v>393</v>
      </c>
      <c r="C47" s="18"/>
      <c r="D47" s="65" t="s">
        <v>379</v>
      </c>
      <c r="E47" s="65"/>
      <c r="F47" s="111" t="s">
        <v>301</v>
      </c>
    </row>
    <row r="48" spans="1:6" ht="15.75" thickBot="1">
      <c r="A48" s="86"/>
      <c r="B48" s="116" t="s">
        <v>394</v>
      </c>
      <c r="C48" s="13"/>
      <c r="D48" s="116" t="s">
        <v>297</v>
      </c>
      <c r="E48" s="117" t="s">
        <v>395</v>
      </c>
      <c r="F48" s="116" t="s">
        <v>301</v>
      </c>
    </row>
    <row r="49" spans="1:6">
      <c r="A49" s="86" t="s">
        <v>1188</v>
      </c>
      <c r="B49" s="31"/>
      <c r="C49" s="31"/>
      <c r="D49" s="31"/>
      <c r="E49" s="31"/>
      <c r="F49" s="31"/>
    </row>
    <row r="50" spans="1:6">
      <c r="A50" s="86"/>
      <c r="B50" s="11"/>
      <c r="C50" s="11"/>
      <c r="D50" s="11"/>
      <c r="E50" s="11"/>
      <c r="F50" s="11"/>
    </row>
    <row r="51" spans="1:6">
      <c r="A51" s="86"/>
      <c r="B51" s="38">
        <v>2016</v>
      </c>
      <c r="C51" s="40"/>
      <c r="D51" s="38" t="s">
        <v>297</v>
      </c>
      <c r="E51" s="76">
        <v>1184</v>
      </c>
      <c r="F51" s="40"/>
    </row>
    <row r="52" spans="1:6">
      <c r="A52" s="86"/>
      <c r="B52" s="38"/>
      <c r="C52" s="40"/>
      <c r="D52" s="38"/>
      <c r="E52" s="76"/>
      <c r="F52" s="40"/>
    </row>
    <row r="53" spans="1:6">
      <c r="A53" s="86"/>
      <c r="B53" s="59">
        <v>2017</v>
      </c>
      <c r="C53" s="33"/>
      <c r="D53" s="72">
        <v>1235</v>
      </c>
      <c r="E53" s="72"/>
      <c r="F53" s="33"/>
    </row>
    <row r="54" spans="1:6">
      <c r="A54" s="86"/>
      <c r="B54" s="59"/>
      <c r="C54" s="33"/>
      <c r="D54" s="72"/>
      <c r="E54" s="72"/>
      <c r="F54" s="33"/>
    </row>
    <row r="55" spans="1:6">
      <c r="A55" s="86"/>
      <c r="B55" s="38">
        <v>2018</v>
      </c>
      <c r="C55" s="40"/>
      <c r="D55" s="76">
        <v>1324</v>
      </c>
      <c r="E55" s="76"/>
      <c r="F55" s="40"/>
    </row>
    <row r="56" spans="1:6">
      <c r="A56" s="86"/>
      <c r="B56" s="38"/>
      <c r="C56" s="40"/>
      <c r="D56" s="76"/>
      <c r="E56" s="76"/>
      <c r="F56" s="40"/>
    </row>
    <row r="57" spans="1:6">
      <c r="A57" s="86"/>
      <c r="B57" s="59">
        <v>2019</v>
      </c>
      <c r="C57" s="33"/>
      <c r="D57" s="72">
        <v>1611</v>
      </c>
      <c r="E57" s="72"/>
      <c r="F57" s="33"/>
    </row>
    <row r="58" spans="1:6">
      <c r="A58" s="86"/>
      <c r="B58" s="59"/>
      <c r="C58" s="33"/>
      <c r="D58" s="72"/>
      <c r="E58" s="72"/>
      <c r="F58" s="33"/>
    </row>
    <row r="59" spans="1:6">
      <c r="A59" s="86"/>
      <c r="B59" s="38">
        <v>2020</v>
      </c>
      <c r="C59" s="40"/>
      <c r="D59" s="76">
        <v>1588</v>
      </c>
      <c r="E59" s="76"/>
      <c r="F59" s="40"/>
    </row>
    <row r="60" spans="1:6">
      <c r="A60" s="86"/>
      <c r="B60" s="38"/>
      <c r="C60" s="40"/>
      <c r="D60" s="76"/>
      <c r="E60" s="76"/>
      <c r="F60" s="40"/>
    </row>
    <row r="61" spans="1:6">
      <c r="A61" s="86"/>
      <c r="B61" s="59" t="s">
        <v>398</v>
      </c>
      <c r="C61" s="33"/>
      <c r="D61" s="72">
        <v>13788</v>
      </c>
      <c r="E61" s="72"/>
      <c r="F61" s="33"/>
    </row>
    <row r="62" spans="1:6">
      <c r="A62" s="86"/>
      <c r="B62" s="59"/>
      <c r="C62" s="33"/>
      <c r="D62" s="72"/>
      <c r="E62" s="72"/>
      <c r="F62" s="33"/>
    </row>
  </sheetData>
  <mergeCells count="100">
    <mergeCell ref="A11:A25"/>
    <mergeCell ref="A26:A39"/>
    <mergeCell ref="A40:A48"/>
    <mergeCell ref="A49:A62"/>
    <mergeCell ref="B61:B62"/>
    <mergeCell ref="C61:C62"/>
    <mergeCell ref="D61:E62"/>
    <mergeCell ref="F61:F62"/>
    <mergeCell ref="A1:A2"/>
    <mergeCell ref="B1:F1"/>
    <mergeCell ref="B2:F2"/>
    <mergeCell ref="B3:F3"/>
    <mergeCell ref="B4:F4"/>
    <mergeCell ref="A5:A10"/>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D46:E46"/>
    <mergeCell ref="D47:E47"/>
    <mergeCell ref="B49:F49"/>
    <mergeCell ref="B51:B52"/>
    <mergeCell ref="C51:C52"/>
    <mergeCell ref="D51:D52"/>
    <mergeCell ref="E51:E52"/>
    <mergeCell ref="F51:F52"/>
    <mergeCell ref="F38:F39"/>
    <mergeCell ref="B40:F40"/>
    <mergeCell ref="D42:F42"/>
    <mergeCell ref="D43:F43"/>
    <mergeCell ref="B44:B45"/>
    <mergeCell ref="C44:C45"/>
    <mergeCell ref="D44:D45"/>
    <mergeCell ref="E44:E45"/>
    <mergeCell ref="F44:F45"/>
    <mergeCell ref="D36:E36"/>
    <mergeCell ref="D37:E37"/>
    <mergeCell ref="B38:B39"/>
    <mergeCell ref="C38:C39"/>
    <mergeCell ref="D38:D39"/>
    <mergeCell ref="E38:E39"/>
    <mergeCell ref="B32:B33"/>
    <mergeCell ref="C32:C33"/>
    <mergeCell ref="D32:E33"/>
    <mergeCell ref="F32:F33"/>
    <mergeCell ref="B34:B35"/>
    <mergeCell ref="C34:C35"/>
    <mergeCell ref="D34:E35"/>
    <mergeCell ref="F34:F35"/>
    <mergeCell ref="F24:F25"/>
    <mergeCell ref="B26:F26"/>
    <mergeCell ref="D28:F28"/>
    <mergeCell ref="D29:F29"/>
    <mergeCell ref="B30:B31"/>
    <mergeCell ref="C30:C31"/>
    <mergeCell ref="D30:D31"/>
    <mergeCell ref="E30:E31"/>
    <mergeCell ref="F30:F31"/>
    <mergeCell ref="D21:E21"/>
    <mergeCell ref="D22:E22"/>
    <mergeCell ref="D23:E23"/>
    <mergeCell ref="B24:B25"/>
    <mergeCell ref="C24:C25"/>
    <mergeCell ref="D24:D25"/>
    <mergeCell ref="E24:E25"/>
    <mergeCell ref="B17:B18"/>
    <mergeCell ref="C17:C18"/>
    <mergeCell ref="D17:E18"/>
    <mergeCell ref="F17:F18"/>
    <mergeCell ref="B19:B20"/>
    <mergeCell ref="C19:C20"/>
    <mergeCell ref="D19:E20"/>
    <mergeCell ref="F19:F20"/>
    <mergeCell ref="D9:E9"/>
    <mergeCell ref="B11:F11"/>
    <mergeCell ref="D13:F13"/>
    <mergeCell ref="D14:F14"/>
    <mergeCell ref="B15:B16"/>
    <mergeCell ref="C15:C16"/>
    <mergeCell ref="D15:D16"/>
    <mergeCell ref="E15:E16"/>
    <mergeCell ref="F15:F16"/>
    <mergeCell ref="B5:F5"/>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4"/>
  <sheetViews>
    <sheetView showGridLines="0" workbookViewId="0"/>
  </sheetViews>
  <sheetFormatPr defaultRowHeight="15"/>
  <cols>
    <col min="1" max="4" width="36.5703125" bestFit="1" customWidth="1"/>
    <col min="5" max="5" width="8.42578125" bestFit="1" customWidth="1"/>
    <col min="6" max="6" width="2.140625" bestFit="1" customWidth="1"/>
    <col min="7" max="7" width="7.28515625" bestFit="1" customWidth="1"/>
    <col min="8" max="8" width="4.85546875" customWidth="1"/>
    <col min="9" max="9" width="20.85546875" customWidth="1"/>
    <col min="10" max="10" width="4.85546875" customWidth="1"/>
    <col min="11" max="11" width="7.28515625" bestFit="1" customWidth="1"/>
    <col min="12" max="12" width="5.28515625" customWidth="1"/>
    <col min="13" max="13" width="22.85546875" customWidth="1"/>
    <col min="14" max="14" width="9" customWidth="1"/>
    <col min="15" max="15" width="12.5703125" customWidth="1"/>
    <col min="16" max="16" width="3.5703125" customWidth="1"/>
    <col min="17" max="17" width="10.7109375" customWidth="1"/>
    <col min="18" max="18" width="18.42578125" customWidth="1"/>
    <col min="20" max="20" width="2.140625" bestFit="1" customWidth="1"/>
    <col min="21" max="21" width="3" bestFit="1" customWidth="1"/>
    <col min="24" max="24" width="8" customWidth="1"/>
    <col min="25" max="25" width="26" customWidth="1"/>
    <col min="26" max="26" width="6.42578125" customWidth="1"/>
    <col min="28" max="28" width="4.5703125" customWidth="1"/>
    <col min="29" max="29" width="19.5703125" customWidth="1"/>
    <col min="30" max="30" width="3.5703125" customWidth="1"/>
  </cols>
  <sheetData>
    <row r="1" spans="1:30" ht="45" customHeight="1">
      <c r="A1" s="9" t="s">
        <v>11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39</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row>
    <row r="4" spans="1:30" ht="30">
      <c r="A4" s="4" t="s">
        <v>1190</v>
      </c>
      <c r="B4" s="85"/>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c r="A5" s="86" t="s">
        <v>1191</v>
      </c>
      <c r="B5" s="31"/>
      <c r="C5" s="31"/>
      <c r="D5" s="31"/>
      <c r="E5" s="31"/>
      <c r="F5" s="31"/>
      <c r="G5" s="31"/>
      <c r="H5" s="31"/>
      <c r="I5" s="31"/>
      <c r="J5" s="31"/>
    </row>
    <row r="6" spans="1:30">
      <c r="A6" s="86"/>
      <c r="B6" s="11"/>
      <c r="C6" s="11"/>
      <c r="D6" s="11"/>
      <c r="E6" s="11"/>
      <c r="F6" s="11"/>
      <c r="G6" s="11"/>
      <c r="H6" s="11"/>
      <c r="I6" s="11"/>
      <c r="J6" s="11"/>
    </row>
    <row r="7" spans="1:30" ht="15.75" thickBot="1">
      <c r="A7" s="86"/>
      <c r="B7" s="27"/>
      <c r="C7" s="13"/>
      <c r="D7" s="70">
        <v>2015</v>
      </c>
      <c r="E7" s="70"/>
      <c r="F7" s="70"/>
      <c r="G7" s="13"/>
      <c r="H7" s="35">
        <v>2014</v>
      </c>
      <c r="I7" s="35"/>
      <c r="J7" s="35"/>
    </row>
    <row r="8" spans="1:30">
      <c r="A8" s="86"/>
      <c r="B8" s="22" t="s">
        <v>460</v>
      </c>
      <c r="C8" s="18"/>
      <c r="D8" s="45"/>
      <c r="E8" s="45"/>
      <c r="F8" s="45"/>
      <c r="G8" s="18"/>
      <c r="H8" s="45"/>
      <c r="I8" s="45"/>
      <c r="J8" s="45"/>
    </row>
    <row r="9" spans="1:30">
      <c r="A9" s="86"/>
      <c r="B9" s="128" t="s">
        <v>461</v>
      </c>
      <c r="C9" s="33"/>
      <c r="D9" s="120" t="s">
        <v>297</v>
      </c>
      <c r="E9" s="71">
        <v>454735</v>
      </c>
      <c r="F9" s="33"/>
      <c r="G9" s="33"/>
      <c r="H9" s="59" t="s">
        <v>297</v>
      </c>
      <c r="I9" s="72">
        <v>467726</v>
      </c>
      <c r="J9" s="33"/>
    </row>
    <row r="10" spans="1:30">
      <c r="A10" s="86"/>
      <c r="B10" s="128"/>
      <c r="C10" s="33"/>
      <c r="D10" s="120"/>
      <c r="E10" s="71"/>
      <c r="F10" s="33"/>
      <c r="G10" s="33"/>
      <c r="H10" s="59"/>
      <c r="I10" s="72"/>
      <c r="J10" s="33"/>
    </row>
    <row r="11" spans="1:30">
      <c r="A11" s="86"/>
      <c r="B11" s="129" t="s">
        <v>462</v>
      </c>
      <c r="C11" s="40"/>
      <c r="D11" s="74" t="s">
        <v>299</v>
      </c>
      <c r="E11" s="74"/>
      <c r="F11" s="40"/>
      <c r="G11" s="40"/>
      <c r="H11" s="76">
        <v>12072</v>
      </c>
      <c r="I11" s="76"/>
      <c r="J11" s="40"/>
    </row>
    <row r="12" spans="1:30">
      <c r="A12" s="86"/>
      <c r="B12" s="129"/>
      <c r="C12" s="40"/>
      <c r="D12" s="74"/>
      <c r="E12" s="74"/>
      <c r="F12" s="40"/>
      <c r="G12" s="40"/>
      <c r="H12" s="76"/>
      <c r="I12" s="76"/>
      <c r="J12" s="40"/>
    </row>
    <row r="13" spans="1:30">
      <c r="A13" s="86"/>
      <c r="B13" s="128" t="s">
        <v>463</v>
      </c>
      <c r="C13" s="33"/>
      <c r="D13" s="54">
        <v>77</v>
      </c>
      <c r="E13" s="54"/>
      <c r="F13" s="33"/>
      <c r="G13" s="33"/>
      <c r="H13" s="57">
        <v>90</v>
      </c>
      <c r="I13" s="57"/>
      <c r="J13" s="33"/>
    </row>
    <row r="14" spans="1:30" ht="15.75" thickBot="1">
      <c r="A14" s="86"/>
      <c r="B14" s="130"/>
      <c r="C14" s="33"/>
      <c r="D14" s="55"/>
      <c r="E14" s="55"/>
      <c r="F14" s="56"/>
      <c r="G14" s="33"/>
      <c r="H14" s="58"/>
      <c r="I14" s="58"/>
      <c r="J14" s="56"/>
    </row>
    <row r="15" spans="1:30">
      <c r="A15" s="86"/>
      <c r="B15" s="39" t="s">
        <v>130</v>
      </c>
      <c r="C15" s="40"/>
      <c r="D15" s="41" t="s">
        <v>297</v>
      </c>
      <c r="E15" s="43">
        <v>454812</v>
      </c>
      <c r="F15" s="45"/>
      <c r="G15" s="40"/>
      <c r="H15" s="39" t="s">
        <v>297</v>
      </c>
      <c r="I15" s="48">
        <v>479888</v>
      </c>
      <c r="J15" s="45"/>
    </row>
    <row r="16" spans="1:30" ht="15.75" thickBot="1">
      <c r="A16" s="86"/>
      <c r="B16" s="61"/>
      <c r="C16" s="40"/>
      <c r="D16" s="62"/>
      <c r="E16" s="63"/>
      <c r="F16" s="64"/>
      <c r="G16" s="40"/>
      <c r="H16" s="61"/>
      <c r="I16" s="84"/>
      <c r="J16" s="64"/>
    </row>
    <row r="17" spans="1:18">
      <c r="A17" s="86" t="s">
        <v>1192</v>
      </c>
      <c r="B17" s="31"/>
      <c r="C17" s="31"/>
      <c r="D17" s="31"/>
      <c r="E17" s="31"/>
      <c r="F17" s="31"/>
      <c r="G17" s="31"/>
      <c r="H17" s="31"/>
      <c r="I17" s="31"/>
      <c r="J17" s="31"/>
    </row>
    <row r="18" spans="1:18">
      <c r="A18" s="86"/>
      <c r="B18" s="11"/>
      <c r="C18" s="11"/>
      <c r="D18" s="11"/>
      <c r="E18" s="11"/>
      <c r="F18" s="11"/>
      <c r="G18" s="11"/>
      <c r="H18" s="11"/>
      <c r="I18" s="11"/>
      <c r="J18" s="11"/>
    </row>
    <row r="19" spans="1:18" ht="15.75" thickBot="1">
      <c r="A19" s="86"/>
      <c r="B19" s="13"/>
      <c r="C19" s="13"/>
      <c r="D19" s="35" t="s">
        <v>468</v>
      </c>
      <c r="E19" s="35"/>
      <c r="F19" s="35"/>
      <c r="G19" s="35"/>
      <c r="H19" s="35"/>
      <c r="I19" s="35"/>
      <c r="J19" s="35"/>
    </row>
    <row r="20" spans="1:18" ht="15.75" thickBot="1">
      <c r="A20" s="86"/>
      <c r="B20" s="27"/>
      <c r="C20" s="13"/>
      <c r="D20" s="37">
        <v>2014</v>
      </c>
      <c r="E20" s="37"/>
      <c r="F20" s="37"/>
      <c r="G20" s="13"/>
      <c r="H20" s="37">
        <v>2013</v>
      </c>
      <c r="I20" s="37"/>
      <c r="J20" s="37"/>
    </row>
    <row r="21" spans="1:18">
      <c r="A21" s="86"/>
      <c r="B21" s="22" t="s">
        <v>469</v>
      </c>
      <c r="C21" s="18"/>
      <c r="D21" s="45"/>
      <c r="E21" s="45"/>
      <c r="F21" s="45"/>
      <c r="G21" s="18"/>
      <c r="H21" s="45"/>
      <c r="I21" s="45"/>
      <c r="J21" s="45"/>
    </row>
    <row r="22" spans="1:18">
      <c r="A22" s="86"/>
      <c r="B22" s="52" t="s">
        <v>470</v>
      </c>
      <c r="C22" s="33"/>
      <c r="D22" s="59" t="s">
        <v>297</v>
      </c>
      <c r="E22" s="72">
        <v>4306</v>
      </c>
      <c r="F22" s="33"/>
      <c r="G22" s="33"/>
      <c r="H22" s="59" t="s">
        <v>297</v>
      </c>
      <c r="I22" s="72">
        <v>5272</v>
      </c>
      <c r="J22" s="33"/>
    </row>
    <row r="23" spans="1:18">
      <c r="A23" s="86"/>
      <c r="B23" s="52"/>
      <c r="C23" s="33"/>
      <c r="D23" s="59"/>
      <c r="E23" s="72"/>
      <c r="F23" s="33"/>
      <c r="G23" s="33"/>
      <c r="H23" s="59"/>
      <c r="I23" s="72"/>
      <c r="J23" s="33"/>
    </row>
    <row r="24" spans="1:18">
      <c r="A24" s="86"/>
      <c r="B24" s="73" t="s">
        <v>471</v>
      </c>
      <c r="C24" s="40"/>
      <c r="D24" s="77" t="s">
        <v>299</v>
      </c>
      <c r="E24" s="77"/>
      <c r="F24" s="40"/>
      <c r="G24" s="40"/>
      <c r="H24" s="77">
        <v>22</v>
      </c>
      <c r="I24" s="77"/>
      <c r="J24" s="40"/>
    </row>
    <row r="25" spans="1:18">
      <c r="A25" s="86"/>
      <c r="B25" s="73"/>
      <c r="C25" s="40"/>
      <c r="D25" s="77"/>
      <c r="E25" s="77"/>
      <c r="F25" s="40"/>
      <c r="G25" s="40"/>
      <c r="H25" s="77"/>
      <c r="I25" s="77"/>
      <c r="J25" s="40"/>
    </row>
    <row r="26" spans="1:18" ht="15.75" thickBot="1">
      <c r="A26" s="86"/>
      <c r="B26" s="133" t="s">
        <v>472</v>
      </c>
      <c r="C26" s="13"/>
      <c r="D26" s="58" t="s">
        <v>473</v>
      </c>
      <c r="E26" s="58"/>
      <c r="F26" s="15" t="s">
        <v>301</v>
      </c>
      <c r="G26" s="13"/>
      <c r="H26" s="58" t="s">
        <v>474</v>
      </c>
      <c r="I26" s="58"/>
      <c r="J26" s="15" t="s">
        <v>301</v>
      </c>
    </row>
    <row r="27" spans="1:18">
      <c r="A27" s="86" t="s">
        <v>1193</v>
      </c>
      <c r="B27" s="31"/>
      <c r="C27" s="31"/>
      <c r="D27" s="31"/>
      <c r="E27" s="31"/>
      <c r="F27" s="31"/>
      <c r="G27" s="31"/>
      <c r="H27" s="31"/>
      <c r="I27" s="31"/>
      <c r="J27" s="31"/>
      <c r="K27" s="31"/>
      <c r="L27" s="31"/>
      <c r="M27" s="31"/>
      <c r="N27" s="31"/>
      <c r="O27" s="31"/>
      <c r="P27" s="31"/>
      <c r="Q27" s="31"/>
      <c r="R27" s="31"/>
    </row>
    <row r="28" spans="1:18">
      <c r="A28" s="86"/>
      <c r="B28" s="11"/>
      <c r="C28" s="11"/>
      <c r="D28" s="11"/>
      <c r="E28" s="11"/>
      <c r="F28" s="11"/>
      <c r="G28" s="11"/>
      <c r="H28" s="11"/>
      <c r="I28" s="11"/>
      <c r="J28" s="11"/>
      <c r="K28" s="11"/>
      <c r="L28" s="11"/>
      <c r="M28" s="11"/>
      <c r="N28" s="11"/>
      <c r="O28" s="11"/>
      <c r="P28" s="11"/>
      <c r="Q28" s="11"/>
      <c r="R28" s="11"/>
    </row>
    <row r="29" spans="1:18" ht="15.75" thickBot="1">
      <c r="A29" s="86"/>
      <c r="B29" s="13"/>
      <c r="C29" s="13"/>
      <c r="D29" s="70" t="s">
        <v>477</v>
      </c>
      <c r="E29" s="70"/>
      <c r="F29" s="70"/>
      <c r="G29" s="70"/>
      <c r="H29" s="70"/>
      <c r="I29" s="70"/>
      <c r="J29" s="70"/>
      <c r="K29" s="70"/>
      <c r="L29" s="70"/>
      <c r="M29" s="70"/>
      <c r="N29" s="70"/>
      <c r="O29" s="70"/>
      <c r="P29" s="70"/>
      <c r="Q29" s="70"/>
      <c r="R29" s="70"/>
    </row>
    <row r="30" spans="1:18">
      <c r="A30" s="86"/>
      <c r="B30" s="59"/>
      <c r="C30" s="33"/>
      <c r="D30" s="138" t="s">
        <v>478</v>
      </c>
      <c r="E30" s="138"/>
      <c r="F30" s="138"/>
      <c r="G30" s="93"/>
      <c r="H30" s="138" t="s">
        <v>480</v>
      </c>
      <c r="I30" s="138"/>
      <c r="J30" s="138"/>
      <c r="K30" s="93"/>
      <c r="L30" s="138" t="s">
        <v>483</v>
      </c>
      <c r="M30" s="138"/>
      <c r="N30" s="138"/>
      <c r="O30" s="93"/>
      <c r="P30" s="138" t="s">
        <v>130</v>
      </c>
      <c r="Q30" s="138"/>
      <c r="R30" s="138"/>
    </row>
    <row r="31" spans="1:18">
      <c r="A31" s="86"/>
      <c r="B31" s="59"/>
      <c r="C31" s="33"/>
      <c r="D31" s="127" t="s">
        <v>479</v>
      </c>
      <c r="E31" s="127"/>
      <c r="F31" s="127"/>
      <c r="G31" s="33"/>
      <c r="H31" s="127" t="s">
        <v>481</v>
      </c>
      <c r="I31" s="127"/>
      <c r="J31" s="127"/>
      <c r="K31" s="33"/>
      <c r="L31" s="127" t="s">
        <v>484</v>
      </c>
      <c r="M31" s="127"/>
      <c r="N31" s="127"/>
      <c r="O31" s="33"/>
      <c r="P31" s="127"/>
      <c r="Q31" s="127"/>
      <c r="R31" s="127"/>
    </row>
    <row r="32" spans="1:18" ht="15.75" thickBot="1">
      <c r="A32" s="86"/>
      <c r="B32" s="60"/>
      <c r="C32" s="33"/>
      <c r="D32" s="139"/>
      <c r="E32" s="139"/>
      <c r="F32" s="139"/>
      <c r="G32" s="33"/>
      <c r="H32" s="70" t="s">
        <v>482</v>
      </c>
      <c r="I32" s="70"/>
      <c r="J32" s="70"/>
      <c r="K32" s="33"/>
      <c r="L32" s="139"/>
      <c r="M32" s="139"/>
      <c r="N32" s="139"/>
      <c r="O32" s="33"/>
      <c r="P32" s="70"/>
      <c r="Q32" s="70"/>
      <c r="R32" s="70"/>
    </row>
    <row r="33" spans="1:18">
      <c r="A33" s="86"/>
      <c r="B33" s="19" t="s">
        <v>485</v>
      </c>
      <c r="C33" s="18"/>
      <c r="D33" s="41"/>
      <c r="E33" s="41"/>
      <c r="F33" s="41"/>
      <c r="G33" s="18"/>
      <c r="H33" s="41"/>
      <c r="I33" s="41"/>
      <c r="J33" s="41"/>
      <c r="K33" s="18"/>
      <c r="L33" s="41"/>
      <c r="M33" s="41"/>
      <c r="N33" s="41"/>
      <c r="O33" s="18"/>
      <c r="P33" s="41"/>
      <c r="Q33" s="41"/>
      <c r="R33" s="41"/>
    </row>
    <row r="34" spans="1:18">
      <c r="A34" s="86"/>
      <c r="B34" s="12" t="s">
        <v>486</v>
      </c>
      <c r="C34" s="13"/>
      <c r="D34" s="120"/>
      <c r="E34" s="120"/>
      <c r="F34" s="120"/>
      <c r="G34" s="13"/>
      <c r="H34" s="120"/>
      <c r="I34" s="120"/>
      <c r="J34" s="120"/>
      <c r="K34" s="13"/>
      <c r="L34" s="120"/>
      <c r="M34" s="120"/>
      <c r="N34" s="120"/>
      <c r="O34" s="13"/>
      <c r="P34" s="120"/>
      <c r="Q34" s="120"/>
      <c r="R34" s="120"/>
    </row>
    <row r="35" spans="1:18">
      <c r="A35" s="86"/>
      <c r="B35" s="140" t="s">
        <v>487</v>
      </c>
      <c r="C35" s="40"/>
      <c r="D35" s="75" t="s">
        <v>297</v>
      </c>
      <c r="E35" s="122">
        <v>353265</v>
      </c>
      <c r="F35" s="40"/>
      <c r="G35" s="40"/>
      <c r="H35" s="75" t="s">
        <v>297</v>
      </c>
      <c r="I35" s="74" t="s">
        <v>299</v>
      </c>
      <c r="J35" s="40"/>
      <c r="K35" s="40"/>
      <c r="L35" s="75" t="s">
        <v>297</v>
      </c>
      <c r="M35" s="74" t="s">
        <v>299</v>
      </c>
      <c r="N35" s="40"/>
      <c r="O35" s="40"/>
      <c r="P35" s="75" t="s">
        <v>297</v>
      </c>
      <c r="Q35" s="122">
        <v>353265</v>
      </c>
      <c r="R35" s="40"/>
    </row>
    <row r="36" spans="1:18">
      <c r="A36" s="86"/>
      <c r="B36" s="140"/>
      <c r="C36" s="40"/>
      <c r="D36" s="75"/>
      <c r="E36" s="122"/>
      <c r="F36" s="40"/>
      <c r="G36" s="40"/>
      <c r="H36" s="75"/>
      <c r="I36" s="74"/>
      <c r="J36" s="40"/>
      <c r="K36" s="40"/>
      <c r="L36" s="75"/>
      <c r="M36" s="74"/>
      <c r="N36" s="40"/>
      <c r="O36" s="40"/>
      <c r="P36" s="75"/>
      <c r="Q36" s="122"/>
      <c r="R36" s="40"/>
    </row>
    <row r="37" spans="1:18">
      <c r="A37" s="86"/>
      <c r="B37" s="141" t="s">
        <v>488</v>
      </c>
      <c r="C37" s="33"/>
      <c r="D37" s="54" t="s">
        <v>299</v>
      </c>
      <c r="E37" s="54"/>
      <c r="F37" s="33"/>
      <c r="G37" s="33"/>
      <c r="H37" s="71">
        <v>47035</v>
      </c>
      <c r="I37" s="71"/>
      <c r="J37" s="33"/>
      <c r="K37" s="33"/>
      <c r="L37" s="54" t="s">
        <v>299</v>
      </c>
      <c r="M37" s="54"/>
      <c r="N37" s="33"/>
      <c r="O37" s="33"/>
      <c r="P37" s="71">
        <v>47035</v>
      </c>
      <c r="Q37" s="71"/>
      <c r="R37" s="33"/>
    </row>
    <row r="38" spans="1:18" ht="15.75" thickBot="1">
      <c r="A38" s="86"/>
      <c r="B38" s="142"/>
      <c r="C38" s="33"/>
      <c r="D38" s="55"/>
      <c r="E38" s="55"/>
      <c r="F38" s="56"/>
      <c r="G38" s="33"/>
      <c r="H38" s="115"/>
      <c r="I38" s="115"/>
      <c r="J38" s="56"/>
      <c r="K38" s="33"/>
      <c r="L38" s="55"/>
      <c r="M38" s="55"/>
      <c r="N38" s="56"/>
      <c r="O38" s="33"/>
      <c r="P38" s="115"/>
      <c r="Q38" s="115"/>
      <c r="R38" s="56"/>
    </row>
    <row r="39" spans="1:18">
      <c r="A39" s="86"/>
      <c r="B39" s="143" t="s">
        <v>489</v>
      </c>
      <c r="C39" s="40"/>
      <c r="D39" s="43">
        <v>353265</v>
      </c>
      <c r="E39" s="43"/>
      <c r="F39" s="45"/>
      <c r="G39" s="40"/>
      <c r="H39" s="43">
        <v>47035</v>
      </c>
      <c r="I39" s="43"/>
      <c r="J39" s="45"/>
      <c r="K39" s="40"/>
      <c r="L39" s="144" t="s">
        <v>299</v>
      </c>
      <c r="M39" s="144"/>
      <c r="N39" s="45"/>
      <c r="O39" s="40"/>
      <c r="P39" s="43">
        <v>400300</v>
      </c>
      <c r="Q39" s="43"/>
      <c r="R39" s="45"/>
    </row>
    <row r="40" spans="1:18">
      <c r="A40" s="86"/>
      <c r="B40" s="73"/>
      <c r="C40" s="40"/>
      <c r="D40" s="122"/>
      <c r="E40" s="122"/>
      <c r="F40" s="40"/>
      <c r="G40" s="40"/>
      <c r="H40" s="122"/>
      <c r="I40" s="122"/>
      <c r="J40" s="40"/>
      <c r="K40" s="40"/>
      <c r="L40" s="74"/>
      <c r="M40" s="74"/>
      <c r="N40" s="40"/>
      <c r="O40" s="40"/>
      <c r="P40" s="122"/>
      <c r="Q40" s="122"/>
      <c r="R40" s="40"/>
    </row>
    <row r="41" spans="1:18">
      <c r="A41" s="86"/>
      <c r="B41" s="52" t="s">
        <v>490</v>
      </c>
      <c r="C41" s="33"/>
      <c r="D41" s="54"/>
      <c r="E41" s="54"/>
      <c r="F41" s="33"/>
      <c r="G41" s="33"/>
      <c r="H41" s="54"/>
      <c r="I41" s="54"/>
      <c r="J41" s="33"/>
      <c r="K41" s="33"/>
      <c r="L41" s="54"/>
      <c r="M41" s="54"/>
      <c r="N41" s="33"/>
      <c r="O41" s="33"/>
      <c r="P41" s="54"/>
      <c r="Q41" s="54"/>
      <c r="R41" s="33"/>
    </row>
    <row r="42" spans="1:18">
      <c r="A42" s="86"/>
      <c r="B42" s="52"/>
      <c r="C42" s="33"/>
      <c r="D42" s="54"/>
      <c r="E42" s="54"/>
      <c r="F42" s="33"/>
      <c r="G42" s="33"/>
      <c r="H42" s="54"/>
      <c r="I42" s="54"/>
      <c r="J42" s="33"/>
      <c r="K42" s="33"/>
      <c r="L42" s="54"/>
      <c r="M42" s="54"/>
      <c r="N42" s="33"/>
      <c r="O42" s="33"/>
      <c r="P42" s="54"/>
      <c r="Q42" s="54"/>
      <c r="R42" s="33"/>
    </row>
    <row r="43" spans="1:18">
      <c r="A43" s="86"/>
      <c r="B43" s="145" t="s">
        <v>491</v>
      </c>
      <c r="C43" s="40"/>
      <c r="D43" s="122">
        <v>80529</v>
      </c>
      <c r="E43" s="122"/>
      <c r="F43" s="40"/>
      <c r="G43" s="40"/>
      <c r="H43" s="74" t="s">
        <v>299</v>
      </c>
      <c r="I43" s="74"/>
      <c r="J43" s="40"/>
      <c r="K43" s="40"/>
      <c r="L43" s="74" t="s">
        <v>299</v>
      </c>
      <c r="M43" s="74"/>
      <c r="N43" s="40"/>
      <c r="O43" s="40"/>
      <c r="P43" s="122">
        <v>80529</v>
      </c>
      <c r="Q43" s="122"/>
      <c r="R43" s="40"/>
    </row>
    <row r="44" spans="1:18">
      <c r="A44" s="86"/>
      <c r="B44" s="145"/>
      <c r="C44" s="40"/>
      <c r="D44" s="122"/>
      <c r="E44" s="122"/>
      <c r="F44" s="40"/>
      <c r="G44" s="40"/>
      <c r="H44" s="74"/>
      <c r="I44" s="74"/>
      <c r="J44" s="40"/>
      <c r="K44" s="40"/>
      <c r="L44" s="74"/>
      <c r="M44" s="74"/>
      <c r="N44" s="40"/>
      <c r="O44" s="40"/>
      <c r="P44" s="122"/>
      <c r="Q44" s="122"/>
      <c r="R44" s="40"/>
    </row>
    <row r="45" spans="1:18" ht="25.5" customHeight="1">
      <c r="A45" s="86"/>
      <c r="B45" s="146" t="s">
        <v>492</v>
      </c>
      <c r="C45" s="33"/>
      <c r="D45" s="71">
        <v>269647</v>
      </c>
      <c r="E45" s="71"/>
      <c r="F45" s="33"/>
      <c r="G45" s="33"/>
      <c r="H45" s="71">
        <v>88201</v>
      </c>
      <c r="I45" s="71"/>
      <c r="J45" s="33"/>
      <c r="K45" s="33"/>
      <c r="L45" s="54">
        <v>186</v>
      </c>
      <c r="M45" s="54"/>
      <c r="N45" s="33"/>
      <c r="O45" s="33"/>
      <c r="P45" s="71">
        <v>358034</v>
      </c>
      <c r="Q45" s="71"/>
      <c r="R45" s="33"/>
    </row>
    <row r="46" spans="1:18">
      <c r="A46" s="86"/>
      <c r="B46" s="146"/>
      <c r="C46" s="33"/>
      <c r="D46" s="71"/>
      <c r="E46" s="71"/>
      <c r="F46" s="33"/>
      <c r="G46" s="33"/>
      <c r="H46" s="71"/>
      <c r="I46" s="71"/>
      <c r="J46" s="33"/>
      <c r="K46" s="33"/>
      <c r="L46" s="54"/>
      <c r="M46" s="54"/>
      <c r="N46" s="33"/>
      <c r="O46" s="33"/>
      <c r="P46" s="71"/>
      <c r="Q46" s="71"/>
      <c r="R46" s="33"/>
    </row>
    <row r="47" spans="1:18" ht="38.25" customHeight="1">
      <c r="A47" s="86"/>
      <c r="B47" s="145" t="s">
        <v>493</v>
      </c>
      <c r="C47" s="40"/>
      <c r="D47" s="122">
        <v>2148</v>
      </c>
      <c r="E47" s="122"/>
      <c r="F47" s="40"/>
      <c r="G47" s="40"/>
      <c r="H47" s="122">
        <v>14024</v>
      </c>
      <c r="I47" s="122"/>
      <c r="J47" s="40"/>
      <c r="K47" s="40"/>
      <c r="L47" s="74" t="s">
        <v>299</v>
      </c>
      <c r="M47" s="74"/>
      <c r="N47" s="40"/>
      <c r="O47" s="40"/>
      <c r="P47" s="122">
        <v>16172</v>
      </c>
      <c r="Q47" s="122"/>
      <c r="R47" s="40"/>
    </row>
    <row r="48" spans="1:18" ht="15.75" thickBot="1">
      <c r="A48" s="86"/>
      <c r="B48" s="147"/>
      <c r="C48" s="40"/>
      <c r="D48" s="63"/>
      <c r="E48" s="63"/>
      <c r="F48" s="64"/>
      <c r="G48" s="40"/>
      <c r="H48" s="63"/>
      <c r="I48" s="63"/>
      <c r="J48" s="64"/>
      <c r="K48" s="40"/>
      <c r="L48" s="148"/>
      <c r="M48" s="148"/>
      <c r="N48" s="64"/>
      <c r="O48" s="40"/>
      <c r="P48" s="63"/>
      <c r="Q48" s="63"/>
      <c r="R48" s="64"/>
    </row>
    <row r="49" spans="1:18">
      <c r="A49" s="86"/>
      <c r="B49" s="149" t="s">
        <v>494</v>
      </c>
      <c r="C49" s="33"/>
      <c r="D49" s="114">
        <v>352324</v>
      </c>
      <c r="E49" s="114"/>
      <c r="F49" s="93"/>
      <c r="G49" s="33"/>
      <c r="H49" s="114">
        <v>102225</v>
      </c>
      <c r="I49" s="114"/>
      <c r="J49" s="93"/>
      <c r="K49" s="33"/>
      <c r="L49" s="121">
        <v>186</v>
      </c>
      <c r="M49" s="121"/>
      <c r="N49" s="93"/>
      <c r="O49" s="33"/>
      <c r="P49" s="114">
        <v>454735</v>
      </c>
      <c r="Q49" s="114"/>
      <c r="R49" s="93"/>
    </row>
    <row r="50" spans="1:18">
      <c r="A50" s="86"/>
      <c r="B50" s="52"/>
      <c r="C50" s="33"/>
      <c r="D50" s="71"/>
      <c r="E50" s="71"/>
      <c r="F50" s="33"/>
      <c r="G50" s="33"/>
      <c r="H50" s="71"/>
      <c r="I50" s="71"/>
      <c r="J50" s="33"/>
      <c r="K50" s="33"/>
      <c r="L50" s="54"/>
      <c r="M50" s="54"/>
      <c r="N50" s="33"/>
      <c r="O50" s="33"/>
      <c r="P50" s="71"/>
      <c r="Q50" s="71"/>
      <c r="R50" s="33"/>
    </row>
    <row r="51" spans="1:18">
      <c r="A51" s="86"/>
      <c r="B51" s="73" t="s">
        <v>495</v>
      </c>
      <c r="C51" s="40"/>
      <c r="D51" s="74" t="s">
        <v>299</v>
      </c>
      <c r="E51" s="74"/>
      <c r="F51" s="40"/>
      <c r="G51" s="40"/>
      <c r="H51" s="74" t="s">
        <v>299</v>
      </c>
      <c r="I51" s="74"/>
      <c r="J51" s="40"/>
      <c r="K51" s="40"/>
      <c r="L51" s="122">
        <v>14511</v>
      </c>
      <c r="M51" s="122"/>
      <c r="N51" s="40"/>
      <c r="O51" s="40"/>
      <c r="P51" s="122">
        <v>14511</v>
      </c>
      <c r="Q51" s="122"/>
      <c r="R51" s="40"/>
    </row>
    <row r="52" spans="1:18">
      <c r="A52" s="86"/>
      <c r="B52" s="73"/>
      <c r="C52" s="40"/>
      <c r="D52" s="74"/>
      <c r="E52" s="74"/>
      <c r="F52" s="40"/>
      <c r="G52" s="40"/>
      <c r="H52" s="74"/>
      <c r="I52" s="74"/>
      <c r="J52" s="40"/>
      <c r="K52" s="40"/>
      <c r="L52" s="122"/>
      <c r="M52" s="122"/>
      <c r="N52" s="40"/>
      <c r="O52" s="40"/>
      <c r="P52" s="122"/>
      <c r="Q52" s="122"/>
      <c r="R52" s="40"/>
    </row>
    <row r="53" spans="1:18" ht="27.75">
      <c r="A53" s="86"/>
      <c r="B53" s="107" t="s">
        <v>496</v>
      </c>
      <c r="C53" s="52" t="s">
        <v>498</v>
      </c>
      <c r="D53" s="54" t="s">
        <v>299</v>
      </c>
      <c r="E53" s="54"/>
      <c r="F53" s="33"/>
      <c r="G53" s="33"/>
      <c r="H53" s="54" t="s">
        <v>299</v>
      </c>
      <c r="I53" s="54"/>
      <c r="J53" s="33"/>
      <c r="K53" s="33"/>
      <c r="L53" s="71">
        <v>48344</v>
      </c>
      <c r="M53" s="71"/>
      <c r="N53" s="33"/>
      <c r="O53" s="33"/>
      <c r="P53" s="71">
        <v>48344</v>
      </c>
      <c r="Q53" s="71"/>
      <c r="R53" s="33"/>
    </row>
    <row r="54" spans="1:18">
      <c r="A54" s="86"/>
      <c r="B54" s="25" t="s">
        <v>497</v>
      </c>
      <c r="C54" s="52"/>
      <c r="D54" s="54"/>
      <c r="E54" s="54"/>
      <c r="F54" s="33"/>
      <c r="G54" s="33"/>
      <c r="H54" s="54"/>
      <c r="I54" s="54"/>
      <c r="J54" s="33"/>
      <c r="K54" s="33"/>
      <c r="L54" s="71"/>
      <c r="M54" s="71"/>
      <c r="N54" s="33"/>
      <c r="O54" s="33"/>
      <c r="P54" s="71"/>
      <c r="Q54" s="71"/>
      <c r="R54" s="33"/>
    </row>
    <row r="55" spans="1:18">
      <c r="A55" s="86"/>
      <c r="B55" s="73" t="s">
        <v>499</v>
      </c>
      <c r="C55" s="40"/>
      <c r="D55" s="74">
        <v>580</v>
      </c>
      <c r="E55" s="74"/>
      <c r="F55" s="40"/>
      <c r="G55" s="40"/>
      <c r="H55" s="122">
        <v>5462</v>
      </c>
      <c r="I55" s="122"/>
      <c r="J55" s="40"/>
      <c r="K55" s="40"/>
      <c r="L55" s="74" t="s">
        <v>299</v>
      </c>
      <c r="M55" s="74"/>
      <c r="N55" s="40"/>
      <c r="O55" s="40"/>
      <c r="P55" s="122">
        <v>6042</v>
      </c>
      <c r="Q55" s="122"/>
      <c r="R55" s="40"/>
    </row>
    <row r="56" spans="1:18">
      <c r="A56" s="86"/>
      <c r="B56" s="73"/>
      <c r="C56" s="40"/>
      <c r="D56" s="74"/>
      <c r="E56" s="74"/>
      <c r="F56" s="40"/>
      <c r="G56" s="40"/>
      <c r="H56" s="122"/>
      <c r="I56" s="122"/>
      <c r="J56" s="40"/>
      <c r="K56" s="40"/>
      <c r="L56" s="74"/>
      <c r="M56" s="74"/>
      <c r="N56" s="40"/>
      <c r="O56" s="40"/>
      <c r="P56" s="122"/>
      <c r="Q56" s="122"/>
      <c r="R56" s="40"/>
    </row>
    <row r="57" spans="1:18">
      <c r="A57" s="86"/>
      <c r="B57" s="52" t="s">
        <v>500</v>
      </c>
      <c r="C57" s="33"/>
      <c r="D57" s="54" t="s">
        <v>299</v>
      </c>
      <c r="E57" s="54"/>
      <c r="F57" s="33"/>
      <c r="G57" s="33"/>
      <c r="H57" s="54" t="s">
        <v>299</v>
      </c>
      <c r="I57" s="54"/>
      <c r="J57" s="33"/>
      <c r="K57" s="33"/>
      <c r="L57" s="54">
        <v>77</v>
      </c>
      <c r="M57" s="54"/>
      <c r="N57" s="33"/>
      <c r="O57" s="33"/>
      <c r="P57" s="54">
        <v>77</v>
      </c>
      <c r="Q57" s="54"/>
      <c r="R57" s="33"/>
    </row>
    <row r="58" spans="1:18" ht="15.75" thickBot="1">
      <c r="A58" s="86"/>
      <c r="B58" s="53"/>
      <c r="C58" s="33"/>
      <c r="D58" s="55"/>
      <c r="E58" s="55"/>
      <c r="F58" s="56"/>
      <c r="G58" s="33"/>
      <c r="H58" s="55"/>
      <c r="I58" s="55"/>
      <c r="J58" s="56"/>
      <c r="K58" s="33"/>
      <c r="L58" s="55"/>
      <c r="M58" s="55"/>
      <c r="N58" s="56"/>
      <c r="O58" s="33"/>
      <c r="P58" s="55"/>
      <c r="Q58" s="55"/>
      <c r="R58" s="56"/>
    </row>
    <row r="59" spans="1:18">
      <c r="A59" s="86"/>
      <c r="B59" s="39" t="s">
        <v>130</v>
      </c>
      <c r="C59" s="40"/>
      <c r="D59" s="41" t="s">
        <v>297</v>
      </c>
      <c r="E59" s="43">
        <v>706169</v>
      </c>
      <c r="F59" s="45"/>
      <c r="G59" s="40"/>
      <c r="H59" s="41" t="s">
        <v>297</v>
      </c>
      <c r="I59" s="43">
        <v>154722</v>
      </c>
      <c r="J59" s="45"/>
      <c r="K59" s="40"/>
      <c r="L59" s="41" t="s">
        <v>297</v>
      </c>
      <c r="M59" s="43">
        <v>63118</v>
      </c>
      <c r="N59" s="45"/>
      <c r="O59" s="40"/>
      <c r="P59" s="41" t="s">
        <v>297</v>
      </c>
      <c r="Q59" s="43">
        <v>924009</v>
      </c>
      <c r="R59" s="45"/>
    </row>
    <row r="60" spans="1:18" ht="15.75" thickBot="1">
      <c r="A60" s="86"/>
      <c r="B60" s="61"/>
      <c r="C60" s="40"/>
      <c r="D60" s="62"/>
      <c r="E60" s="63"/>
      <c r="F60" s="64"/>
      <c r="G60" s="40"/>
      <c r="H60" s="62"/>
      <c r="I60" s="63"/>
      <c r="J60" s="64"/>
      <c r="K60" s="40"/>
      <c r="L60" s="62"/>
      <c r="M60" s="63"/>
      <c r="N60" s="64"/>
      <c r="O60" s="40"/>
      <c r="P60" s="62"/>
      <c r="Q60" s="63"/>
      <c r="R60" s="64"/>
    </row>
    <row r="61" spans="1:18">
      <c r="A61" s="86"/>
      <c r="B61" s="91" t="s">
        <v>501</v>
      </c>
      <c r="C61" s="13"/>
      <c r="D61" s="93"/>
      <c r="E61" s="93"/>
      <c r="F61" s="93"/>
      <c r="G61" s="13"/>
      <c r="H61" s="93"/>
      <c r="I61" s="93"/>
      <c r="J61" s="93"/>
      <c r="K61" s="13"/>
      <c r="L61" s="93"/>
      <c r="M61" s="93"/>
      <c r="N61" s="93"/>
      <c r="O61" s="13"/>
      <c r="P61" s="93"/>
      <c r="Q61" s="93"/>
      <c r="R61" s="93"/>
    </row>
    <row r="62" spans="1:18">
      <c r="A62" s="86"/>
      <c r="B62" s="150" t="s">
        <v>502</v>
      </c>
      <c r="C62" s="40"/>
      <c r="D62" s="75" t="s">
        <v>297</v>
      </c>
      <c r="E62" s="74" t="s">
        <v>299</v>
      </c>
      <c r="F62" s="40"/>
      <c r="G62" s="40"/>
      <c r="H62" s="75" t="s">
        <v>297</v>
      </c>
      <c r="I62" s="74" t="s">
        <v>503</v>
      </c>
      <c r="J62" s="75" t="s">
        <v>301</v>
      </c>
      <c r="K62" s="40"/>
      <c r="L62" s="75" t="s">
        <v>297</v>
      </c>
      <c r="M62" s="74" t="s">
        <v>299</v>
      </c>
      <c r="N62" s="40"/>
      <c r="O62" s="40"/>
      <c r="P62" s="75" t="s">
        <v>297</v>
      </c>
      <c r="Q62" s="74" t="s">
        <v>503</v>
      </c>
      <c r="R62" s="75" t="s">
        <v>301</v>
      </c>
    </row>
    <row r="63" spans="1:18">
      <c r="A63" s="86"/>
      <c r="B63" s="150"/>
      <c r="C63" s="40"/>
      <c r="D63" s="75"/>
      <c r="E63" s="74"/>
      <c r="F63" s="40"/>
      <c r="G63" s="40"/>
      <c r="H63" s="75"/>
      <c r="I63" s="74"/>
      <c r="J63" s="75"/>
      <c r="K63" s="40"/>
      <c r="L63" s="75"/>
      <c r="M63" s="74"/>
      <c r="N63" s="40"/>
      <c r="O63" s="40"/>
      <c r="P63" s="75"/>
      <c r="Q63" s="74"/>
      <c r="R63" s="75"/>
    </row>
    <row r="64" spans="1:18">
      <c r="A64" s="86"/>
      <c r="B64" s="88" t="s">
        <v>504</v>
      </c>
      <c r="C64" s="33"/>
      <c r="D64" s="54" t="s">
        <v>299</v>
      </c>
      <c r="E64" s="54"/>
      <c r="F64" s="33"/>
      <c r="G64" s="33"/>
      <c r="H64" s="54" t="s">
        <v>299</v>
      </c>
      <c r="I64" s="54"/>
      <c r="J64" s="33"/>
      <c r="K64" s="33"/>
      <c r="L64" s="54" t="s">
        <v>505</v>
      </c>
      <c r="M64" s="54"/>
      <c r="N64" s="120" t="s">
        <v>301</v>
      </c>
      <c r="O64" s="33"/>
      <c r="P64" s="54" t="s">
        <v>505</v>
      </c>
      <c r="Q64" s="54"/>
      <c r="R64" s="120" t="s">
        <v>301</v>
      </c>
    </row>
    <row r="65" spans="1:30">
      <c r="A65" s="86"/>
      <c r="B65" s="88"/>
      <c r="C65" s="33"/>
      <c r="D65" s="54"/>
      <c r="E65" s="54"/>
      <c r="F65" s="33"/>
      <c r="G65" s="33"/>
      <c r="H65" s="54"/>
      <c r="I65" s="54"/>
      <c r="J65" s="33"/>
      <c r="K65" s="33"/>
      <c r="L65" s="54"/>
      <c r="M65" s="54"/>
      <c r="N65" s="120"/>
      <c r="O65" s="33"/>
      <c r="P65" s="54"/>
      <c r="Q65" s="54"/>
      <c r="R65" s="120"/>
    </row>
    <row r="66" spans="1:30">
      <c r="A66" s="86"/>
      <c r="B66" s="73" t="s">
        <v>506</v>
      </c>
      <c r="C66" s="40"/>
      <c r="D66" s="74" t="s">
        <v>507</v>
      </c>
      <c r="E66" s="74"/>
      <c r="F66" s="75" t="s">
        <v>301</v>
      </c>
      <c r="G66" s="40"/>
      <c r="H66" s="74" t="s">
        <v>299</v>
      </c>
      <c r="I66" s="74"/>
      <c r="J66" s="40"/>
      <c r="K66" s="40"/>
      <c r="L66" s="74" t="s">
        <v>299</v>
      </c>
      <c r="M66" s="74"/>
      <c r="N66" s="40"/>
      <c r="O66" s="40"/>
      <c r="P66" s="74" t="s">
        <v>507</v>
      </c>
      <c r="Q66" s="74"/>
      <c r="R66" s="75" t="s">
        <v>301</v>
      </c>
    </row>
    <row r="67" spans="1:30" ht="15.75" thickBot="1">
      <c r="A67" s="86"/>
      <c r="B67" s="151"/>
      <c r="C67" s="40"/>
      <c r="D67" s="148"/>
      <c r="E67" s="148"/>
      <c r="F67" s="62"/>
      <c r="G67" s="40"/>
      <c r="H67" s="148"/>
      <c r="I67" s="148"/>
      <c r="J67" s="64"/>
      <c r="K67" s="40"/>
      <c r="L67" s="148"/>
      <c r="M67" s="148"/>
      <c r="N67" s="64"/>
      <c r="O67" s="40"/>
      <c r="P67" s="148"/>
      <c r="Q67" s="148"/>
      <c r="R67" s="62"/>
    </row>
    <row r="68" spans="1:30" ht="15.75" thickBot="1">
      <c r="A68" s="86"/>
      <c r="B68" s="135" t="s">
        <v>130</v>
      </c>
      <c r="C68" s="13"/>
      <c r="D68" s="136" t="s">
        <v>297</v>
      </c>
      <c r="E68" s="137" t="s">
        <v>507</v>
      </c>
      <c r="F68" s="136" t="s">
        <v>301</v>
      </c>
      <c r="G68" s="13"/>
      <c r="H68" s="116" t="s">
        <v>297</v>
      </c>
      <c r="I68" s="117" t="s">
        <v>503</v>
      </c>
      <c r="J68" s="116" t="s">
        <v>301</v>
      </c>
      <c r="K68" s="13"/>
      <c r="L68" s="116" t="s">
        <v>297</v>
      </c>
      <c r="M68" s="117" t="s">
        <v>505</v>
      </c>
      <c r="N68" s="116" t="s">
        <v>301</v>
      </c>
      <c r="O68" s="13"/>
      <c r="P68" s="116" t="s">
        <v>297</v>
      </c>
      <c r="Q68" s="117" t="s">
        <v>508</v>
      </c>
      <c r="R68" s="116" t="s">
        <v>301</v>
      </c>
    </row>
    <row r="69" spans="1:30">
      <c r="A69" s="86"/>
      <c r="B69" s="125"/>
      <c r="C69" s="125"/>
      <c r="D69" s="125"/>
      <c r="E69" s="125"/>
      <c r="F69" s="125"/>
      <c r="G69" s="125"/>
      <c r="H69" s="125"/>
      <c r="I69" s="125"/>
      <c r="J69" s="125"/>
      <c r="K69" s="125"/>
      <c r="L69" s="125"/>
      <c r="M69" s="125"/>
      <c r="N69" s="125"/>
      <c r="O69" s="125"/>
      <c r="P69" s="125"/>
      <c r="Q69" s="125"/>
      <c r="R69" s="125"/>
      <c r="S69" s="125"/>
      <c r="T69" s="125"/>
      <c r="U69" s="125"/>
      <c r="V69" s="125"/>
      <c r="W69" s="125"/>
      <c r="X69" s="125"/>
      <c r="Y69" s="125"/>
      <c r="Z69" s="125"/>
      <c r="AA69" s="125"/>
      <c r="AB69" s="125"/>
      <c r="AC69" s="125"/>
      <c r="AD69" s="125"/>
    </row>
    <row r="70" spans="1:30">
      <c r="A70" s="86"/>
      <c r="B70" s="31"/>
      <c r="C70" s="31"/>
      <c r="D70" s="31"/>
      <c r="E70" s="31"/>
      <c r="F70" s="31"/>
      <c r="G70" s="31"/>
      <c r="H70" s="31"/>
      <c r="I70" s="31"/>
      <c r="J70" s="31"/>
      <c r="K70" s="31"/>
      <c r="L70" s="31"/>
      <c r="M70" s="31"/>
      <c r="N70" s="31"/>
      <c r="O70" s="31"/>
      <c r="P70" s="31"/>
      <c r="Q70" s="31"/>
      <c r="R70" s="31"/>
    </row>
    <row r="71" spans="1:30">
      <c r="A71" s="86"/>
      <c r="B71" s="11"/>
      <c r="C71" s="11"/>
      <c r="D71" s="11"/>
      <c r="E71" s="11"/>
      <c r="F71" s="11"/>
      <c r="G71" s="11"/>
      <c r="H71" s="11"/>
      <c r="I71" s="11"/>
      <c r="J71" s="11"/>
      <c r="K71" s="11"/>
      <c r="L71" s="11"/>
      <c r="M71" s="11"/>
      <c r="N71" s="11"/>
      <c r="O71" s="11"/>
      <c r="P71" s="11"/>
      <c r="Q71" s="11"/>
      <c r="R71" s="11"/>
    </row>
    <row r="72" spans="1:30" ht="15.75" thickBot="1">
      <c r="A72" s="86"/>
      <c r="B72" s="13"/>
      <c r="C72" s="13"/>
      <c r="D72" s="35" t="s">
        <v>509</v>
      </c>
      <c r="E72" s="35"/>
      <c r="F72" s="35"/>
      <c r="G72" s="35"/>
      <c r="H72" s="35"/>
      <c r="I72" s="35"/>
      <c r="J72" s="35"/>
      <c r="K72" s="35"/>
      <c r="L72" s="35"/>
      <c r="M72" s="35"/>
      <c r="N72" s="35"/>
      <c r="O72" s="35"/>
      <c r="P72" s="35"/>
      <c r="Q72" s="35"/>
      <c r="R72" s="35"/>
    </row>
    <row r="73" spans="1:30">
      <c r="A73" s="86"/>
      <c r="B73" s="59"/>
      <c r="C73" s="33"/>
      <c r="D73" s="152" t="s">
        <v>478</v>
      </c>
      <c r="E73" s="152"/>
      <c r="F73" s="152"/>
      <c r="G73" s="93"/>
      <c r="H73" s="152" t="s">
        <v>480</v>
      </c>
      <c r="I73" s="152"/>
      <c r="J73" s="152"/>
      <c r="K73" s="93"/>
      <c r="L73" s="152" t="s">
        <v>483</v>
      </c>
      <c r="M73" s="152"/>
      <c r="N73" s="152"/>
      <c r="O73" s="93"/>
      <c r="P73" s="152" t="s">
        <v>130</v>
      </c>
      <c r="Q73" s="152"/>
      <c r="R73" s="152"/>
    </row>
    <row r="74" spans="1:30">
      <c r="A74" s="86"/>
      <c r="B74" s="59"/>
      <c r="C74" s="33"/>
      <c r="D74" s="34" t="s">
        <v>479</v>
      </c>
      <c r="E74" s="34"/>
      <c r="F74" s="34"/>
      <c r="G74" s="33"/>
      <c r="H74" s="34" t="s">
        <v>481</v>
      </c>
      <c r="I74" s="34"/>
      <c r="J74" s="34"/>
      <c r="K74" s="33"/>
      <c r="L74" s="34" t="s">
        <v>484</v>
      </c>
      <c r="M74" s="34"/>
      <c r="N74" s="34"/>
      <c r="O74" s="33"/>
      <c r="P74" s="34"/>
      <c r="Q74" s="34"/>
      <c r="R74" s="34"/>
    </row>
    <row r="75" spans="1:30" ht="15.75" thickBot="1">
      <c r="A75" s="86"/>
      <c r="B75" s="60"/>
      <c r="C75" s="33"/>
      <c r="D75" s="139"/>
      <c r="E75" s="139"/>
      <c r="F75" s="139"/>
      <c r="G75" s="33"/>
      <c r="H75" s="35" t="s">
        <v>482</v>
      </c>
      <c r="I75" s="35"/>
      <c r="J75" s="35"/>
      <c r="K75" s="33"/>
      <c r="L75" s="139"/>
      <c r="M75" s="139"/>
      <c r="N75" s="139"/>
      <c r="O75" s="33"/>
      <c r="P75" s="35"/>
      <c r="Q75" s="35"/>
      <c r="R75" s="35"/>
    </row>
    <row r="76" spans="1:30">
      <c r="A76" s="86"/>
      <c r="B76" s="19" t="s">
        <v>485</v>
      </c>
      <c r="C76" s="18"/>
      <c r="D76" s="39"/>
      <c r="E76" s="39"/>
      <c r="F76" s="39"/>
      <c r="G76" s="18"/>
      <c r="H76" s="39"/>
      <c r="I76" s="39"/>
      <c r="J76" s="39"/>
      <c r="K76" s="18"/>
      <c r="L76" s="39"/>
      <c r="M76" s="39"/>
      <c r="N76" s="39"/>
      <c r="O76" s="18"/>
      <c r="P76" s="39"/>
      <c r="Q76" s="39"/>
      <c r="R76" s="39"/>
    </row>
    <row r="77" spans="1:30">
      <c r="A77" s="86"/>
      <c r="B77" s="12" t="s">
        <v>486</v>
      </c>
      <c r="C77" s="13"/>
      <c r="D77" s="59"/>
      <c r="E77" s="59"/>
      <c r="F77" s="59"/>
      <c r="G77" s="13"/>
      <c r="H77" s="59"/>
      <c r="I77" s="59"/>
      <c r="J77" s="59"/>
      <c r="K77" s="13"/>
      <c r="L77" s="59"/>
      <c r="M77" s="59"/>
      <c r="N77" s="59"/>
      <c r="O77" s="13"/>
      <c r="P77" s="59"/>
      <c r="Q77" s="59"/>
      <c r="R77" s="59"/>
    </row>
    <row r="78" spans="1:30">
      <c r="A78" s="86"/>
      <c r="B78" s="140" t="s">
        <v>487</v>
      </c>
      <c r="C78" s="40"/>
      <c r="D78" s="38" t="s">
        <v>297</v>
      </c>
      <c r="E78" s="76">
        <v>456631</v>
      </c>
      <c r="F78" s="40"/>
      <c r="G78" s="40"/>
      <c r="H78" s="38" t="s">
        <v>297</v>
      </c>
      <c r="I78" s="77" t="s">
        <v>299</v>
      </c>
      <c r="J78" s="40"/>
      <c r="K78" s="40"/>
      <c r="L78" s="38" t="s">
        <v>297</v>
      </c>
      <c r="M78" s="77" t="s">
        <v>299</v>
      </c>
      <c r="N78" s="40"/>
      <c r="O78" s="40"/>
      <c r="P78" s="38" t="s">
        <v>297</v>
      </c>
      <c r="Q78" s="76">
        <v>456631</v>
      </c>
      <c r="R78" s="40"/>
    </row>
    <row r="79" spans="1:30">
      <c r="A79" s="86"/>
      <c r="B79" s="140"/>
      <c r="C79" s="40"/>
      <c r="D79" s="38"/>
      <c r="E79" s="76"/>
      <c r="F79" s="40"/>
      <c r="G79" s="40"/>
      <c r="H79" s="38"/>
      <c r="I79" s="77"/>
      <c r="J79" s="40"/>
      <c r="K79" s="40"/>
      <c r="L79" s="38"/>
      <c r="M79" s="77"/>
      <c r="N79" s="40"/>
      <c r="O79" s="40"/>
      <c r="P79" s="38"/>
      <c r="Q79" s="76"/>
      <c r="R79" s="40"/>
    </row>
    <row r="80" spans="1:30">
      <c r="A80" s="86"/>
      <c r="B80" s="141" t="s">
        <v>488</v>
      </c>
      <c r="C80" s="33"/>
      <c r="D80" s="57" t="s">
        <v>299</v>
      </c>
      <c r="E80" s="57"/>
      <c r="F80" s="33"/>
      <c r="G80" s="33"/>
      <c r="H80" s="72">
        <v>106226</v>
      </c>
      <c r="I80" s="72"/>
      <c r="J80" s="33"/>
      <c r="K80" s="33"/>
      <c r="L80" s="57" t="s">
        <v>299</v>
      </c>
      <c r="M80" s="57"/>
      <c r="N80" s="33"/>
      <c r="O80" s="33"/>
      <c r="P80" s="72">
        <v>106226</v>
      </c>
      <c r="Q80" s="72"/>
      <c r="R80" s="33"/>
    </row>
    <row r="81" spans="1:18" ht="15.75" thickBot="1">
      <c r="A81" s="86"/>
      <c r="B81" s="142"/>
      <c r="C81" s="33"/>
      <c r="D81" s="58"/>
      <c r="E81" s="58"/>
      <c r="F81" s="56"/>
      <c r="G81" s="33"/>
      <c r="H81" s="92"/>
      <c r="I81" s="92"/>
      <c r="J81" s="56"/>
      <c r="K81" s="33"/>
      <c r="L81" s="58"/>
      <c r="M81" s="58"/>
      <c r="N81" s="56"/>
      <c r="O81" s="33"/>
      <c r="P81" s="92"/>
      <c r="Q81" s="92"/>
      <c r="R81" s="56"/>
    </row>
    <row r="82" spans="1:18">
      <c r="A82" s="86"/>
      <c r="B82" s="143" t="s">
        <v>489</v>
      </c>
      <c r="C82" s="40"/>
      <c r="D82" s="48">
        <v>456631</v>
      </c>
      <c r="E82" s="48"/>
      <c r="F82" s="45"/>
      <c r="G82" s="40"/>
      <c r="H82" s="48">
        <v>106226</v>
      </c>
      <c r="I82" s="48"/>
      <c r="J82" s="45"/>
      <c r="K82" s="40"/>
      <c r="L82" s="50" t="s">
        <v>299</v>
      </c>
      <c r="M82" s="50"/>
      <c r="N82" s="45"/>
      <c r="O82" s="40"/>
      <c r="P82" s="48">
        <v>562857</v>
      </c>
      <c r="Q82" s="48"/>
      <c r="R82" s="45"/>
    </row>
    <row r="83" spans="1:18">
      <c r="A83" s="86"/>
      <c r="B83" s="73"/>
      <c r="C83" s="40"/>
      <c r="D83" s="49"/>
      <c r="E83" s="49"/>
      <c r="F83" s="46"/>
      <c r="G83" s="40"/>
      <c r="H83" s="49"/>
      <c r="I83" s="49"/>
      <c r="J83" s="46"/>
      <c r="K83" s="40"/>
      <c r="L83" s="51"/>
      <c r="M83" s="51"/>
      <c r="N83" s="46"/>
      <c r="O83" s="40"/>
      <c r="P83" s="76"/>
      <c r="Q83" s="76"/>
      <c r="R83" s="40"/>
    </row>
    <row r="84" spans="1:18">
      <c r="A84" s="86"/>
      <c r="B84" s="52" t="s">
        <v>490</v>
      </c>
      <c r="C84" s="33"/>
      <c r="D84" s="33"/>
      <c r="E84" s="33"/>
      <c r="F84" s="33"/>
      <c r="G84" s="33"/>
      <c r="H84" s="33"/>
      <c r="I84" s="33"/>
      <c r="J84" s="33"/>
      <c r="K84" s="33"/>
      <c r="L84" s="33"/>
      <c r="M84" s="33"/>
      <c r="N84" s="33"/>
      <c r="O84" s="33"/>
      <c r="P84" s="57"/>
      <c r="Q84" s="57"/>
      <c r="R84" s="33"/>
    </row>
    <row r="85" spans="1:18">
      <c r="A85" s="86"/>
      <c r="B85" s="52"/>
      <c r="C85" s="33"/>
      <c r="D85" s="33"/>
      <c r="E85" s="33"/>
      <c r="F85" s="33"/>
      <c r="G85" s="33"/>
      <c r="H85" s="33"/>
      <c r="I85" s="33"/>
      <c r="J85" s="33"/>
      <c r="K85" s="33"/>
      <c r="L85" s="33"/>
      <c r="M85" s="33"/>
      <c r="N85" s="33"/>
      <c r="O85" s="33"/>
      <c r="P85" s="57"/>
      <c r="Q85" s="57"/>
      <c r="R85" s="33"/>
    </row>
    <row r="86" spans="1:18">
      <c r="A86" s="86"/>
      <c r="B86" s="145" t="s">
        <v>491</v>
      </c>
      <c r="C86" s="40"/>
      <c r="D86" s="76">
        <v>109648</v>
      </c>
      <c r="E86" s="76"/>
      <c r="F86" s="40"/>
      <c r="G86" s="40"/>
      <c r="H86" s="77" t="s">
        <v>299</v>
      </c>
      <c r="I86" s="77"/>
      <c r="J86" s="40"/>
      <c r="K86" s="40"/>
      <c r="L86" s="77" t="s">
        <v>299</v>
      </c>
      <c r="M86" s="77"/>
      <c r="N86" s="40"/>
      <c r="O86" s="40"/>
      <c r="P86" s="76">
        <v>109648</v>
      </c>
      <c r="Q86" s="76"/>
      <c r="R86" s="40"/>
    </row>
    <row r="87" spans="1:18">
      <c r="A87" s="86"/>
      <c r="B87" s="145"/>
      <c r="C87" s="40"/>
      <c r="D87" s="76"/>
      <c r="E87" s="76"/>
      <c r="F87" s="40"/>
      <c r="G87" s="40"/>
      <c r="H87" s="77"/>
      <c r="I87" s="77"/>
      <c r="J87" s="40"/>
      <c r="K87" s="40"/>
      <c r="L87" s="77"/>
      <c r="M87" s="77"/>
      <c r="N87" s="40"/>
      <c r="O87" s="40"/>
      <c r="P87" s="76"/>
      <c r="Q87" s="76"/>
      <c r="R87" s="40"/>
    </row>
    <row r="88" spans="1:18" ht="25.5" customHeight="1">
      <c r="A88" s="86"/>
      <c r="B88" s="146" t="s">
        <v>492</v>
      </c>
      <c r="C88" s="33"/>
      <c r="D88" s="72">
        <v>260251</v>
      </c>
      <c r="E88" s="72"/>
      <c r="F88" s="33"/>
      <c r="G88" s="33"/>
      <c r="H88" s="72">
        <v>75015</v>
      </c>
      <c r="I88" s="72"/>
      <c r="J88" s="33"/>
      <c r="K88" s="33"/>
      <c r="L88" s="57">
        <v>190</v>
      </c>
      <c r="M88" s="57"/>
      <c r="N88" s="33"/>
      <c r="O88" s="33"/>
      <c r="P88" s="72">
        <v>335456</v>
      </c>
      <c r="Q88" s="72"/>
      <c r="R88" s="33"/>
    </row>
    <row r="89" spans="1:18">
      <c r="A89" s="86"/>
      <c r="B89" s="146"/>
      <c r="C89" s="33"/>
      <c r="D89" s="72"/>
      <c r="E89" s="72"/>
      <c r="F89" s="33"/>
      <c r="G89" s="33"/>
      <c r="H89" s="72"/>
      <c r="I89" s="72"/>
      <c r="J89" s="33"/>
      <c r="K89" s="33"/>
      <c r="L89" s="57"/>
      <c r="M89" s="57"/>
      <c r="N89" s="33"/>
      <c r="O89" s="33"/>
      <c r="P89" s="72"/>
      <c r="Q89" s="72"/>
      <c r="R89" s="33"/>
    </row>
    <row r="90" spans="1:18" ht="38.25" customHeight="1">
      <c r="A90" s="86"/>
      <c r="B90" s="145" t="s">
        <v>493</v>
      </c>
      <c r="C90" s="40"/>
      <c r="D90" s="76">
        <v>8497</v>
      </c>
      <c r="E90" s="76"/>
      <c r="F90" s="40"/>
      <c r="G90" s="40"/>
      <c r="H90" s="76">
        <v>14125</v>
      </c>
      <c r="I90" s="76"/>
      <c r="J90" s="40"/>
      <c r="K90" s="40"/>
      <c r="L90" s="77" t="s">
        <v>299</v>
      </c>
      <c r="M90" s="77"/>
      <c r="N90" s="40"/>
      <c r="O90" s="40"/>
      <c r="P90" s="76">
        <v>22622</v>
      </c>
      <c r="Q90" s="76"/>
      <c r="R90" s="40"/>
    </row>
    <row r="91" spans="1:18" ht="15.75" thickBot="1">
      <c r="A91" s="86"/>
      <c r="B91" s="147"/>
      <c r="C91" s="40"/>
      <c r="D91" s="84"/>
      <c r="E91" s="84"/>
      <c r="F91" s="64"/>
      <c r="G91" s="40"/>
      <c r="H91" s="84"/>
      <c r="I91" s="84"/>
      <c r="J91" s="64"/>
      <c r="K91" s="40"/>
      <c r="L91" s="65"/>
      <c r="M91" s="65"/>
      <c r="N91" s="64"/>
      <c r="O91" s="40"/>
      <c r="P91" s="84"/>
      <c r="Q91" s="84"/>
      <c r="R91" s="64"/>
    </row>
    <row r="92" spans="1:18">
      <c r="A92" s="86"/>
      <c r="B92" s="149" t="s">
        <v>494</v>
      </c>
      <c r="C92" s="33"/>
      <c r="D92" s="98">
        <v>378396</v>
      </c>
      <c r="E92" s="98"/>
      <c r="F92" s="93"/>
      <c r="G92" s="33"/>
      <c r="H92" s="98">
        <v>89140</v>
      </c>
      <c r="I92" s="98"/>
      <c r="J92" s="93"/>
      <c r="K92" s="33"/>
      <c r="L92" s="155">
        <v>190</v>
      </c>
      <c r="M92" s="155"/>
      <c r="N92" s="93"/>
      <c r="O92" s="33"/>
      <c r="P92" s="98">
        <v>467726</v>
      </c>
      <c r="Q92" s="98"/>
      <c r="R92" s="93"/>
    </row>
    <row r="93" spans="1:18">
      <c r="A93" s="86"/>
      <c r="B93" s="52"/>
      <c r="C93" s="33"/>
      <c r="D93" s="153"/>
      <c r="E93" s="153"/>
      <c r="F93" s="154"/>
      <c r="G93" s="33"/>
      <c r="H93" s="153"/>
      <c r="I93" s="153"/>
      <c r="J93" s="154"/>
      <c r="K93" s="33"/>
      <c r="L93" s="156"/>
      <c r="M93" s="156"/>
      <c r="N93" s="154"/>
      <c r="O93" s="33"/>
      <c r="P93" s="72"/>
      <c r="Q93" s="72"/>
      <c r="R93" s="33"/>
    </row>
    <row r="94" spans="1:18">
      <c r="A94" s="86"/>
      <c r="B94" s="73" t="s">
        <v>510</v>
      </c>
      <c r="C94" s="40"/>
      <c r="D94" s="76">
        <v>2048</v>
      </c>
      <c r="E94" s="76"/>
      <c r="F94" s="40"/>
      <c r="G94" s="40"/>
      <c r="H94" s="76">
        <v>10024</v>
      </c>
      <c r="I94" s="76"/>
      <c r="J94" s="40"/>
      <c r="K94" s="40"/>
      <c r="L94" s="77" t="s">
        <v>299</v>
      </c>
      <c r="M94" s="77"/>
      <c r="N94" s="40"/>
      <c r="O94" s="40"/>
      <c r="P94" s="76">
        <v>12072</v>
      </c>
      <c r="Q94" s="76"/>
      <c r="R94" s="40"/>
    </row>
    <row r="95" spans="1:18">
      <c r="A95" s="86"/>
      <c r="B95" s="73"/>
      <c r="C95" s="40"/>
      <c r="D95" s="76"/>
      <c r="E95" s="76"/>
      <c r="F95" s="40"/>
      <c r="G95" s="40"/>
      <c r="H95" s="76"/>
      <c r="I95" s="76"/>
      <c r="J95" s="40"/>
      <c r="K95" s="40"/>
      <c r="L95" s="77"/>
      <c r="M95" s="77"/>
      <c r="N95" s="40"/>
      <c r="O95" s="40"/>
      <c r="P95" s="76"/>
      <c r="Q95" s="76"/>
      <c r="R95" s="40"/>
    </row>
    <row r="96" spans="1:18">
      <c r="A96" s="86"/>
      <c r="B96" s="52" t="s">
        <v>495</v>
      </c>
      <c r="C96" s="33"/>
      <c r="D96" s="57" t="s">
        <v>299</v>
      </c>
      <c r="E96" s="57"/>
      <c r="F96" s="33"/>
      <c r="G96" s="33"/>
      <c r="H96" s="72">
        <v>2878</v>
      </c>
      <c r="I96" s="72"/>
      <c r="J96" s="33"/>
      <c r="K96" s="33"/>
      <c r="L96" s="72">
        <v>21586</v>
      </c>
      <c r="M96" s="72"/>
      <c r="N96" s="33"/>
      <c r="O96" s="33"/>
      <c r="P96" s="72">
        <v>24464</v>
      </c>
      <c r="Q96" s="72"/>
      <c r="R96" s="33"/>
    </row>
    <row r="97" spans="1:18">
      <c r="A97" s="86"/>
      <c r="B97" s="52"/>
      <c r="C97" s="33"/>
      <c r="D97" s="57"/>
      <c r="E97" s="57"/>
      <c r="F97" s="33"/>
      <c r="G97" s="33"/>
      <c r="H97" s="72"/>
      <c r="I97" s="72"/>
      <c r="J97" s="33"/>
      <c r="K97" s="33"/>
      <c r="L97" s="72"/>
      <c r="M97" s="72"/>
      <c r="N97" s="33"/>
      <c r="O97" s="33"/>
      <c r="P97" s="72"/>
      <c r="Q97" s="72"/>
      <c r="R97" s="33"/>
    </row>
    <row r="98" spans="1:18">
      <c r="A98" s="86"/>
      <c r="B98" s="129" t="s">
        <v>511</v>
      </c>
      <c r="C98" s="40"/>
      <c r="D98" s="77" t="s">
        <v>299</v>
      </c>
      <c r="E98" s="77"/>
      <c r="F98" s="40"/>
      <c r="G98" s="40"/>
      <c r="H98" s="77" t="s">
        <v>299</v>
      </c>
      <c r="I98" s="77"/>
      <c r="J98" s="40"/>
      <c r="K98" s="40"/>
      <c r="L98" s="76">
        <v>62973</v>
      </c>
      <c r="M98" s="76"/>
      <c r="N98" s="40"/>
      <c r="O98" s="40"/>
      <c r="P98" s="76">
        <v>62973</v>
      </c>
      <c r="Q98" s="76"/>
      <c r="R98" s="40"/>
    </row>
    <row r="99" spans="1:18">
      <c r="A99" s="86"/>
      <c r="B99" s="129"/>
      <c r="C99" s="40"/>
      <c r="D99" s="77"/>
      <c r="E99" s="77"/>
      <c r="F99" s="40"/>
      <c r="G99" s="40"/>
      <c r="H99" s="77"/>
      <c r="I99" s="77"/>
      <c r="J99" s="40"/>
      <c r="K99" s="40"/>
      <c r="L99" s="76"/>
      <c r="M99" s="76"/>
      <c r="N99" s="40"/>
      <c r="O99" s="40"/>
      <c r="P99" s="76"/>
      <c r="Q99" s="76"/>
      <c r="R99" s="40"/>
    </row>
    <row r="100" spans="1:18">
      <c r="A100" s="86"/>
      <c r="B100" s="52" t="s">
        <v>499</v>
      </c>
      <c r="C100" s="33"/>
      <c r="D100" s="72">
        <v>3584</v>
      </c>
      <c r="E100" s="72"/>
      <c r="F100" s="33"/>
      <c r="G100" s="33"/>
      <c r="H100" s="57" t="s">
        <v>299</v>
      </c>
      <c r="I100" s="57"/>
      <c r="J100" s="33"/>
      <c r="K100" s="33"/>
      <c r="L100" s="57" t="s">
        <v>299</v>
      </c>
      <c r="M100" s="57"/>
      <c r="N100" s="33"/>
      <c r="O100" s="33"/>
      <c r="P100" s="72">
        <v>3584</v>
      </c>
      <c r="Q100" s="72"/>
      <c r="R100" s="33"/>
    </row>
    <row r="101" spans="1:18">
      <c r="A101" s="86"/>
      <c r="B101" s="52"/>
      <c r="C101" s="33"/>
      <c r="D101" s="72"/>
      <c r="E101" s="72"/>
      <c r="F101" s="33"/>
      <c r="G101" s="33"/>
      <c r="H101" s="57"/>
      <c r="I101" s="57"/>
      <c r="J101" s="33"/>
      <c r="K101" s="33"/>
      <c r="L101" s="57"/>
      <c r="M101" s="57"/>
      <c r="N101" s="33"/>
      <c r="O101" s="33"/>
      <c r="P101" s="72"/>
      <c r="Q101" s="72"/>
      <c r="R101" s="33"/>
    </row>
    <row r="102" spans="1:18">
      <c r="A102" s="86"/>
      <c r="B102" s="73" t="s">
        <v>500</v>
      </c>
      <c r="C102" s="40"/>
      <c r="D102" s="77" t="s">
        <v>299</v>
      </c>
      <c r="E102" s="77"/>
      <c r="F102" s="40"/>
      <c r="G102" s="40"/>
      <c r="H102" s="77" t="s">
        <v>299</v>
      </c>
      <c r="I102" s="77"/>
      <c r="J102" s="40"/>
      <c r="K102" s="40"/>
      <c r="L102" s="77">
        <v>90</v>
      </c>
      <c r="M102" s="77"/>
      <c r="N102" s="40"/>
      <c r="O102" s="40"/>
      <c r="P102" s="77">
        <v>90</v>
      </c>
      <c r="Q102" s="77"/>
      <c r="R102" s="40"/>
    </row>
    <row r="103" spans="1:18" ht="15.75" thickBot="1">
      <c r="A103" s="86"/>
      <c r="B103" s="151"/>
      <c r="C103" s="40"/>
      <c r="D103" s="65"/>
      <c r="E103" s="65"/>
      <c r="F103" s="64"/>
      <c r="G103" s="40"/>
      <c r="H103" s="65"/>
      <c r="I103" s="65"/>
      <c r="J103" s="64"/>
      <c r="K103" s="40"/>
      <c r="L103" s="65"/>
      <c r="M103" s="65"/>
      <c r="N103" s="64"/>
      <c r="O103" s="40"/>
      <c r="P103" s="65"/>
      <c r="Q103" s="65"/>
      <c r="R103" s="64"/>
    </row>
    <row r="104" spans="1:18">
      <c r="A104" s="86"/>
      <c r="B104" s="96" t="s">
        <v>130</v>
      </c>
      <c r="C104" s="33"/>
      <c r="D104" s="96" t="s">
        <v>297</v>
      </c>
      <c r="E104" s="98">
        <v>840659</v>
      </c>
      <c r="F104" s="93"/>
      <c r="G104" s="33"/>
      <c r="H104" s="96" t="s">
        <v>297</v>
      </c>
      <c r="I104" s="98">
        <v>208268</v>
      </c>
      <c r="J104" s="93"/>
      <c r="K104" s="33"/>
      <c r="L104" s="96" t="s">
        <v>297</v>
      </c>
      <c r="M104" s="98">
        <v>84839</v>
      </c>
      <c r="N104" s="93"/>
      <c r="O104" s="33"/>
      <c r="P104" s="96" t="s">
        <v>297</v>
      </c>
      <c r="Q104" s="98">
        <v>1133766</v>
      </c>
      <c r="R104" s="93"/>
    </row>
    <row r="105" spans="1:18" ht="15.75" thickBot="1">
      <c r="A105" s="86"/>
      <c r="B105" s="60"/>
      <c r="C105" s="33"/>
      <c r="D105" s="60"/>
      <c r="E105" s="92"/>
      <c r="F105" s="56"/>
      <c r="G105" s="33"/>
      <c r="H105" s="60"/>
      <c r="I105" s="92"/>
      <c r="J105" s="56"/>
      <c r="K105" s="33"/>
      <c r="L105" s="60"/>
      <c r="M105" s="92"/>
      <c r="N105" s="56"/>
      <c r="O105" s="33"/>
      <c r="P105" s="60"/>
      <c r="Q105" s="92"/>
      <c r="R105" s="56"/>
    </row>
    <row r="106" spans="1:18">
      <c r="A106" s="86"/>
      <c r="B106" s="19" t="s">
        <v>501</v>
      </c>
      <c r="C106" s="18"/>
      <c r="D106" s="45"/>
      <c r="E106" s="45"/>
      <c r="F106" s="45"/>
      <c r="G106" s="18"/>
      <c r="H106" s="45"/>
      <c r="I106" s="45"/>
      <c r="J106" s="45"/>
      <c r="K106" s="18"/>
      <c r="L106" s="45"/>
      <c r="M106" s="45"/>
      <c r="N106" s="45"/>
      <c r="O106" s="18"/>
      <c r="P106" s="45"/>
      <c r="Q106" s="45"/>
      <c r="R106" s="45"/>
    </row>
    <row r="107" spans="1:18">
      <c r="A107" s="86"/>
      <c r="B107" s="88" t="s">
        <v>512</v>
      </c>
      <c r="C107" s="33"/>
      <c r="D107" s="59" t="s">
        <v>297</v>
      </c>
      <c r="E107" s="57" t="s">
        <v>299</v>
      </c>
      <c r="F107" s="33"/>
      <c r="G107" s="33"/>
      <c r="H107" s="59" t="s">
        <v>297</v>
      </c>
      <c r="I107" s="57" t="s">
        <v>299</v>
      </c>
      <c r="J107" s="33"/>
      <c r="K107" s="33"/>
      <c r="L107" s="59" t="s">
        <v>297</v>
      </c>
      <c r="M107" s="57" t="s">
        <v>513</v>
      </c>
      <c r="N107" s="59" t="s">
        <v>301</v>
      </c>
      <c r="O107" s="33"/>
      <c r="P107" s="59" t="s">
        <v>297</v>
      </c>
      <c r="Q107" s="57" t="s">
        <v>513</v>
      </c>
      <c r="R107" s="59" t="s">
        <v>301</v>
      </c>
    </row>
    <row r="108" spans="1:18">
      <c r="A108" s="86"/>
      <c r="B108" s="88"/>
      <c r="C108" s="33"/>
      <c r="D108" s="59"/>
      <c r="E108" s="57"/>
      <c r="F108" s="33"/>
      <c r="G108" s="33"/>
      <c r="H108" s="59"/>
      <c r="I108" s="57"/>
      <c r="J108" s="33"/>
      <c r="K108" s="33"/>
      <c r="L108" s="59"/>
      <c r="M108" s="57"/>
      <c r="N108" s="59"/>
      <c r="O108" s="33"/>
      <c r="P108" s="59"/>
      <c r="Q108" s="57"/>
      <c r="R108" s="59"/>
    </row>
    <row r="109" spans="1:18">
      <c r="A109" s="86"/>
      <c r="B109" s="73" t="s">
        <v>506</v>
      </c>
      <c r="C109" s="40"/>
      <c r="D109" s="77" t="s">
        <v>514</v>
      </c>
      <c r="E109" s="77"/>
      <c r="F109" s="38" t="s">
        <v>301</v>
      </c>
      <c r="G109" s="40"/>
      <c r="H109" s="77" t="s">
        <v>299</v>
      </c>
      <c r="I109" s="77"/>
      <c r="J109" s="40"/>
      <c r="K109" s="40"/>
      <c r="L109" s="77" t="s">
        <v>299</v>
      </c>
      <c r="M109" s="77"/>
      <c r="N109" s="40"/>
      <c r="O109" s="40"/>
      <c r="P109" s="77" t="s">
        <v>514</v>
      </c>
      <c r="Q109" s="77"/>
      <c r="R109" s="38" t="s">
        <v>301</v>
      </c>
    </row>
    <row r="110" spans="1:18" ht="15.75" thickBot="1">
      <c r="A110" s="86"/>
      <c r="B110" s="151"/>
      <c r="C110" s="40"/>
      <c r="D110" s="65"/>
      <c r="E110" s="65"/>
      <c r="F110" s="61"/>
      <c r="G110" s="40"/>
      <c r="H110" s="65"/>
      <c r="I110" s="65"/>
      <c r="J110" s="64"/>
      <c r="K110" s="40"/>
      <c r="L110" s="65"/>
      <c r="M110" s="65"/>
      <c r="N110" s="64"/>
      <c r="O110" s="40"/>
      <c r="P110" s="65"/>
      <c r="Q110" s="65"/>
      <c r="R110" s="61"/>
    </row>
    <row r="111" spans="1:18">
      <c r="A111" s="86"/>
      <c r="B111" s="157" t="s">
        <v>130</v>
      </c>
      <c r="C111" s="33"/>
      <c r="D111" s="96" t="s">
        <v>297</v>
      </c>
      <c r="E111" s="155" t="s">
        <v>514</v>
      </c>
      <c r="F111" s="96" t="s">
        <v>301</v>
      </c>
      <c r="G111" s="33"/>
      <c r="H111" s="96" t="s">
        <v>297</v>
      </c>
      <c r="I111" s="155" t="s">
        <v>299</v>
      </c>
      <c r="J111" s="93"/>
      <c r="K111" s="33"/>
      <c r="L111" s="96" t="s">
        <v>297</v>
      </c>
      <c r="M111" s="155" t="s">
        <v>513</v>
      </c>
      <c r="N111" s="96" t="s">
        <v>301</v>
      </c>
      <c r="O111" s="33"/>
      <c r="P111" s="96" t="s">
        <v>297</v>
      </c>
      <c r="Q111" s="155" t="s">
        <v>515</v>
      </c>
      <c r="R111" s="96" t="s">
        <v>301</v>
      </c>
    </row>
    <row r="112" spans="1:18" ht="15.75" thickBot="1">
      <c r="A112" s="86"/>
      <c r="B112" s="130"/>
      <c r="C112" s="33"/>
      <c r="D112" s="60"/>
      <c r="E112" s="58"/>
      <c r="F112" s="60"/>
      <c r="G112" s="33"/>
      <c r="H112" s="60"/>
      <c r="I112" s="58"/>
      <c r="J112" s="56"/>
      <c r="K112" s="33"/>
      <c r="L112" s="60"/>
      <c r="M112" s="58"/>
      <c r="N112" s="60"/>
      <c r="O112" s="33"/>
      <c r="P112" s="60"/>
      <c r="Q112" s="58"/>
      <c r="R112" s="60"/>
    </row>
    <row r="113" spans="1:3">
      <c r="A113" s="86"/>
      <c r="B113" s="11"/>
      <c r="C113" s="11"/>
    </row>
    <row r="114" spans="1:3" ht="112.5">
      <c r="A114" s="86"/>
      <c r="B114" s="131">
        <v>-1</v>
      </c>
      <c r="C114" s="132" t="s">
        <v>516</v>
      </c>
    </row>
    <row r="115" spans="1:3">
      <c r="A115" s="86"/>
      <c r="B115" s="11"/>
      <c r="C115" s="11"/>
    </row>
    <row r="116" spans="1:3" ht="56.25">
      <c r="A116" s="86"/>
      <c r="B116" s="131">
        <v>-2</v>
      </c>
      <c r="C116" s="132" t="s">
        <v>517</v>
      </c>
    </row>
    <row r="117" spans="1:3">
      <c r="A117" s="86"/>
      <c r="B117" s="11"/>
      <c r="C117" s="11"/>
    </row>
    <row r="118" spans="1:3" ht="78.75">
      <c r="A118" s="86"/>
      <c r="B118" s="131">
        <v>-3</v>
      </c>
      <c r="C118" s="132" t="s">
        <v>518</v>
      </c>
    </row>
    <row r="119" spans="1:3">
      <c r="A119" s="86"/>
      <c r="B119" s="11"/>
      <c r="C119" s="11"/>
    </row>
    <row r="120" spans="1:3" ht="90">
      <c r="A120" s="86"/>
      <c r="B120" s="131">
        <v>-4</v>
      </c>
      <c r="C120" s="132" t="s">
        <v>519</v>
      </c>
    </row>
    <row r="121" spans="1:3">
      <c r="A121" s="86"/>
      <c r="B121" s="11"/>
      <c r="C121" s="11"/>
    </row>
    <row r="122" spans="1:3" ht="101.25">
      <c r="A122" s="86"/>
      <c r="B122" s="131">
        <v>-5</v>
      </c>
      <c r="C122" s="132" t="s">
        <v>520</v>
      </c>
    </row>
    <row r="123" spans="1:3">
      <c r="A123" s="86"/>
      <c r="B123" s="11"/>
      <c r="C123" s="11"/>
    </row>
    <row r="124" spans="1:3" ht="33.75">
      <c r="A124" s="86"/>
      <c r="B124" s="131">
        <v>-6</v>
      </c>
      <c r="C124" s="132" t="s">
        <v>521</v>
      </c>
    </row>
    <row r="125" spans="1:3">
      <c r="A125" s="86"/>
      <c r="B125" s="11"/>
      <c r="C125" s="11"/>
    </row>
    <row r="126" spans="1:3">
      <c r="A126" s="86"/>
      <c r="B126" s="131">
        <v>-7</v>
      </c>
      <c r="C126" s="132" t="s">
        <v>522</v>
      </c>
    </row>
    <row r="127" spans="1:3">
      <c r="A127" s="86"/>
      <c r="B127" s="11"/>
      <c r="C127" s="11"/>
    </row>
    <row r="128" spans="1:3" ht="45">
      <c r="A128" s="86"/>
      <c r="B128" s="131">
        <v>-8</v>
      </c>
      <c r="C128" s="132" t="s">
        <v>523</v>
      </c>
    </row>
    <row r="129" spans="1:30">
      <c r="A129" s="86"/>
      <c r="B129" s="11"/>
      <c r="C129" s="11"/>
    </row>
    <row r="130" spans="1:30">
      <c r="A130" s="86"/>
      <c r="B130" s="131">
        <v>-9</v>
      </c>
      <c r="C130" s="132" t="s">
        <v>524</v>
      </c>
    </row>
    <row r="131" spans="1:30">
      <c r="A131" s="86" t="s">
        <v>1194</v>
      </c>
      <c r="B131" s="11"/>
    </row>
    <row r="132" spans="1:30">
      <c r="A132" s="86"/>
      <c r="B132" s="11"/>
    </row>
    <row r="133" spans="1:30">
      <c r="A133" s="86"/>
      <c r="B133" s="13"/>
    </row>
    <row r="134" spans="1:30">
      <c r="A134" s="86"/>
      <c r="B134" s="11"/>
    </row>
    <row r="135" spans="1:30">
      <c r="A135" s="86"/>
      <c r="B135" s="11"/>
    </row>
    <row r="136" spans="1:30">
      <c r="A136" s="86"/>
      <c r="B136" s="158"/>
    </row>
    <row r="137" spans="1:30">
      <c r="A137" s="86"/>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row>
    <row r="138" spans="1:30">
      <c r="A138" s="86"/>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15.75" thickBot="1">
      <c r="A139" s="86"/>
      <c r="B139" s="15"/>
      <c r="C139" s="13"/>
      <c r="D139" s="35" t="s">
        <v>529</v>
      </c>
      <c r="E139" s="35"/>
      <c r="F139" s="35"/>
      <c r="G139" s="13"/>
      <c r="H139" s="35" t="s">
        <v>530</v>
      </c>
      <c r="I139" s="35"/>
      <c r="J139" s="35"/>
      <c r="K139" s="13"/>
      <c r="L139" s="35" t="s">
        <v>531</v>
      </c>
      <c r="M139" s="35"/>
      <c r="N139" s="35"/>
      <c r="O139" s="13"/>
      <c r="P139" s="35" t="s">
        <v>532</v>
      </c>
      <c r="Q139" s="35"/>
      <c r="R139" s="35"/>
      <c r="S139" s="13"/>
      <c r="T139" s="35" t="s">
        <v>533</v>
      </c>
      <c r="U139" s="35"/>
      <c r="V139" s="35"/>
      <c r="W139" s="13"/>
      <c r="X139" s="35" t="s">
        <v>534</v>
      </c>
      <c r="Y139" s="35"/>
      <c r="Z139" s="35"/>
      <c r="AA139" s="13"/>
      <c r="AB139" s="70" t="s">
        <v>535</v>
      </c>
      <c r="AC139" s="70"/>
      <c r="AD139" s="70"/>
    </row>
    <row r="140" spans="1:30">
      <c r="A140" s="86"/>
      <c r="B140" s="19" t="s">
        <v>485</v>
      </c>
      <c r="C140" s="18"/>
      <c r="D140" s="39"/>
      <c r="E140" s="39"/>
      <c r="F140" s="39"/>
      <c r="G140" s="18"/>
      <c r="H140" s="39"/>
      <c r="I140" s="39"/>
      <c r="J140" s="39"/>
      <c r="K140" s="18"/>
      <c r="L140" s="45"/>
      <c r="M140" s="45"/>
      <c r="N140" s="45"/>
      <c r="O140" s="18"/>
      <c r="P140" s="45"/>
      <c r="Q140" s="45"/>
      <c r="R140" s="45"/>
      <c r="S140" s="18"/>
      <c r="T140" s="45"/>
      <c r="U140" s="45"/>
      <c r="V140" s="45"/>
      <c r="W140" s="18"/>
      <c r="X140" s="39"/>
      <c r="Y140" s="39"/>
      <c r="Z140" s="39"/>
      <c r="AA140" s="18"/>
      <c r="AB140" s="41"/>
      <c r="AC140" s="41"/>
      <c r="AD140" s="41"/>
    </row>
    <row r="141" spans="1:30">
      <c r="A141" s="86"/>
      <c r="B141" s="52" t="s">
        <v>536</v>
      </c>
      <c r="C141" s="33"/>
      <c r="D141" s="59" t="s">
        <v>297</v>
      </c>
      <c r="E141" s="57">
        <v>190</v>
      </c>
      <c r="F141" s="33"/>
      <c r="G141" s="33"/>
      <c r="H141" s="59" t="s">
        <v>297</v>
      </c>
      <c r="I141" s="57">
        <v>2</v>
      </c>
      <c r="J141" s="33"/>
      <c r="K141" s="33"/>
      <c r="L141" s="59" t="s">
        <v>297</v>
      </c>
      <c r="M141" s="57" t="s">
        <v>537</v>
      </c>
      <c r="N141" s="59" t="s">
        <v>301</v>
      </c>
      <c r="O141" s="33"/>
      <c r="P141" s="59" t="s">
        <v>297</v>
      </c>
      <c r="Q141" s="57" t="s">
        <v>299</v>
      </c>
      <c r="R141" s="33"/>
      <c r="S141" s="33"/>
      <c r="T141" s="59" t="s">
        <v>297</v>
      </c>
      <c r="U141" s="57" t="s">
        <v>299</v>
      </c>
      <c r="V141" s="33"/>
      <c r="W141" s="33"/>
      <c r="X141" s="59" t="s">
        <v>297</v>
      </c>
      <c r="Y141" s="57">
        <v>21</v>
      </c>
      <c r="Z141" s="33"/>
      <c r="AA141" s="33"/>
      <c r="AB141" s="120" t="s">
        <v>297</v>
      </c>
      <c r="AC141" s="54">
        <v>186</v>
      </c>
      <c r="AD141" s="33"/>
    </row>
    <row r="142" spans="1:30">
      <c r="A142" s="86"/>
      <c r="B142" s="52"/>
      <c r="C142" s="33"/>
      <c r="D142" s="59"/>
      <c r="E142" s="57"/>
      <c r="F142" s="33"/>
      <c r="G142" s="33"/>
      <c r="H142" s="59"/>
      <c r="I142" s="57"/>
      <c r="J142" s="33"/>
      <c r="K142" s="33"/>
      <c r="L142" s="59"/>
      <c r="M142" s="57"/>
      <c r="N142" s="59"/>
      <c r="O142" s="33"/>
      <c r="P142" s="59"/>
      <c r="Q142" s="57"/>
      <c r="R142" s="33"/>
      <c r="S142" s="33"/>
      <c r="T142" s="59"/>
      <c r="U142" s="57"/>
      <c r="V142" s="33"/>
      <c r="W142" s="33"/>
      <c r="X142" s="59"/>
      <c r="Y142" s="57"/>
      <c r="Z142" s="33"/>
      <c r="AA142" s="33"/>
      <c r="AB142" s="120"/>
      <c r="AC142" s="54"/>
      <c r="AD142" s="33"/>
    </row>
    <row r="143" spans="1:30">
      <c r="A143" s="86"/>
      <c r="B143" s="73" t="s">
        <v>538</v>
      </c>
      <c r="C143" s="40"/>
      <c r="D143" s="76">
        <v>21586</v>
      </c>
      <c r="E143" s="76"/>
      <c r="F143" s="40"/>
      <c r="G143" s="40"/>
      <c r="H143" s="77" t="s">
        <v>299</v>
      </c>
      <c r="I143" s="77"/>
      <c r="J143" s="40"/>
      <c r="K143" s="40"/>
      <c r="L143" s="77" t="s">
        <v>539</v>
      </c>
      <c r="M143" s="77"/>
      <c r="N143" s="38" t="s">
        <v>301</v>
      </c>
      <c r="O143" s="40"/>
      <c r="P143" s="77" t="s">
        <v>540</v>
      </c>
      <c r="Q143" s="77"/>
      <c r="R143" s="38" t="s">
        <v>301</v>
      </c>
      <c r="S143" s="40"/>
      <c r="T143" s="77" t="s">
        <v>299</v>
      </c>
      <c r="U143" s="77"/>
      <c r="V143" s="40"/>
      <c r="W143" s="40"/>
      <c r="X143" s="77" t="s">
        <v>541</v>
      </c>
      <c r="Y143" s="77"/>
      <c r="Z143" s="38" t="s">
        <v>301</v>
      </c>
      <c r="AA143" s="40"/>
      <c r="AB143" s="122">
        <v>14511</v>
      </c>
      <c r="AC143" s="122"/>
      <c r="AD143" s="40"/>
    </row>
    <row r="144" spans="1:30">
      <c r="A144" s="86"/>
      <c r="B144" s="73"/>
      <c r="C144" s="40"/>
      <c r="D144" s="76"/>
      <c r="E144" s="76"/>
      <c r="F144" s="40"/>
      <c r="G144" s="40"/>
      <c r="H144" s="77"/>
      <c r="I144" s="77"/>
      <c r="J144" s="40"/>
      <c r="K144" s="40"/>
      <c r="L144" s="77"/>
      <c r="M144" s="77"/>
      <c r="N144" s="38"/>
      <c r="O144" s="40"/>
      <c r="P144" s="77"/>
      <c r="Q144" s="77"/>
      <c r="R144" s="38"/>
      <c r="S144" s="40"/>
      <c r="T144" s="77"/>
      <c r="U144" s="77"/>
      <c r="V144" s="40"/>
      <c r="W144" s="40"/>
      <c r="X144" s="77"/>
      <c r="Y144" s="77"/>
      <c r="Z144" s="38"/>
      <c r="AA144" s="40"/>
      <c r="AB144" s="122"/>
      <c r="AC144" s="122"/>
      <c r="AD144" s="40"/>
    </row>
    <row r="145" spans="1:30">
      <c r="A145" s="86"/>
      <c r="B145" s="52" t="s">
        <v>542</v>
      </c>
      <c r="C145" s="33"/>
      <c r="D145" s="72">
        <v>62973</v>
      </c>
      <c r="E145" s="72"/>
      <c r="F145" s="33"/>
      <c r="G145" s="33"/>
      <c r="H145" s="72">
        <v>2048</v>
      </c>
      <c r="I145" s="72"/>
      <c r="J145" s="33"/>
      <c r="K145" s="33"/>
      <c r="L145" s="57" t="s">
        <v>543</v>
      </c>
      <c r="M145" s="57"/>
      <c r="N145" s="59" t="s">
        <v>301</v>
      </c>
      <c r="O145" s="33"/>
      <c r="P145" s="57" t="s">
        <v>544</v>
      </c>
      <c r="Q145" s="57"/>
      <c r="R145" s="59" t="s">
        <v>301</v>
      </c>
      <c r="S145" s="33"/>
      <c r="T145" s="57" t="s">
        <v>299</v>
      </c>
      <c r="U145" s="57"/>
      <c r="V145" s="33"/>
      <c r="W145" s="33"/>
      <c r="X145" s="57" t="s">
        <v>545</v>
      </c>
      <c r="Y145" s="57"/>
      <c r="Z145" s="59" t="s">
        <v>301</v>
      </c>
      <c r="AA145" s="33"/>
      <c r="AB145" s="71">
        <v>48344</v>
      </c>
      <c r="AC145" s="71"/>
      <c r="AD145" s="33"/>
    </row>
    <row r="146" spans="1:30">
      <c r="A146" s="86"/>
      <c r="B146" s="52"/>
      <c r="C146" s="33"/>
      <c r="D146" s="72"/>
      <c r="E146" s="72"/>
      <c r="F146" s="33"/>
      <c r="G146" s="33"/>
      <c r="H146" s="72"/>
      <c r="I146" s="72"/>
      <c r="J146" s="33"/>
      <c r="K146" s="33"/>
      <c r="L146" s="57"/>
      <c r="M146" s="57"/>
      <c r="N146" s="59"/>
      <c r="O146" s="33"/>
      <c r="P146" s="57"/>
      <c r="Q146" s="57"/>
      <c r="R146" s="59"/>
      <c r="S146" s="33"/>
      <c r="T146" s="57"/>
      <c r="U146" s="57"/>
      <c r="V146" s="33"/>
      <c r="W146" s="33"/>
      <c r="X146" s="57"/>
      <c r="Y146" s="57"/>
      <c r="Z146" s="59"/>
      <c r="AA146" s="33"/>
      <c r="AB146" s="71"/>
      <c r="AC146" s="71"/>
      <c r="AD146" s="33"/>
    </row>
    <row r="147" spans="1:30">
      <c r="A147" s="86"/>
      <c r="B147" s="73" t="s">
        <v>546</v>
      </c>
      <c r="C147" s="40"/>
      <c r="D147" s="77">
        <v>90</v>
      </c>
      <c r="E147" s="77"/>
      <c r="F147" s="40"/>
      <c r="G147" s="40"/>
      <c r="H147" s="77" t="s">
        <v>299</v>
      </c>
      <c r="I147" s="77"/>
      <c r="J147" s="40"/>
      <c r="K147" s="40"/>
      <c r="L147" s="77" t="s">
        <v>299</v>
      </c>
      <c r="M147" s="77"/>
      <c r="N147" s="40"/>
      <c r="O147" s="40"/>
      <c r="P147" s="77" t="s">
        <v>299</v>
      </c>
      <c r="Q147" s="77"/>
      <c r="R147" s="40"/>
      <c r="S147" s="40"/>
      <c r="T147" s="77" t="s">
        <v>299</v>
      </c>
      <c r="U147" s="77"/>
      <c r="V147" s="40"/>
      <c r="W147" s="40"/>
      <c r="X147" s="77" t="s">
        <v>547</v>
      </c>
      <c r="Y147" s="77"/>
      <c r="Z147" s="38" t="s">
        <v>301</v>
      </c>
      <c r="AA147" s="40"/>
      <c r="AB147" s="74">
        <v>77</v>
      </c>
      <c r="AC147" s="74"/>
      <c r="AD147" s="40"/>
    </row>
    <row r="148" spans="1:30" ht="15.75" thickBot="1">
      <c r="A148" s="86"/>
      <c r="B148" s="151"/>
      <c r="C148" s="40"/>
      <c r="D148" s="65"/>
      <c r="E148" s="65"/>
      <c r="F148" s="64"/>
      <c r="G148" s="64"/>
      <c r="H148" s="65"/>
      <c r="I148" s="65"/>
      <c r="J148" s="64"/>
      <c r="K148" s="64"/>
      <c r="L148" s="65"/>
      <c r="M148" s="65"/>
      <c r="N148" s="64"/>
      <c r="O148" s="64"/>
      <c r="P148" s="65"/>
      <c r="Q148" s="65"/>
      <c r="R148" s="64"/>
      <c r="S148" s="64"/>
      <c r="T148" s="65"/>
      <c r="U148" s="65"/>
      <c r="V148" s="64"/>
      <c r="W148" s="64"/>
      <c r="X148" s="65"/>
      <c r="Y148" s="65"/>
      <c r="Z148" s="61"/>
      <c r="AA148" s="64"/>
      <c r="AB148" s="148"/>
      <c r="AC148" s="148"/>
      <c r="AD148" s="64"/>
    </row>
    <row r="149" spans="1:30">
      <c r="A149" s="86"/>
      <c r="B149" s="96"/>
      <c r="C149" s="33"/>
      <c r="D149" s="96" t="s">
        <v>297</v>
      </c>
      <c r="E149" s="98">
        <v>84839</v>
      </c>
      <c r="F149" s="93"/>
      <c r="G149" s="93"/>
      <c r="H149" s="96" t="s">
        <v>297</v>
      </c>
      <c r="I149" s="98">
        <v>2050</v>
      </c>
      <c r="J149" s="93"/>
      <c r="K149" s="93"/>
      <c r="L149" s="96" t="s">
        <v>297</v>
      </c>
      <c r="M149" s="155" t="s">
        <v>548</v>
      </c>
      <c r="N149" s="96" t="s">
        <v>301</v>
      </c>
      <c r="O149" s="93"/>
      <c r="P149" s="96" t="s">
        <v>297</v>
      </c>
      <c r="Q149" s="155" t="s">
        <v>549</v>
      </c>
      <c r="R149" s="96" t="s">
        <v>301</v>
      </c>
      <c r="S149" s="93"/>
      <c r="T149" s="96" t="s">
        <v>297</v>
      </c>
      <c r="U149" s="155" t="s">
        <v>299</v>
      </c>
      <c r="V149" s="93"/>
      <c r="W149" s="93"/>
      <c r="X149" s="96" t="s">
        <v>297</v>
      </c>
      <c r="Y149" s="155" t="s">
        <v>550</v>
      </c>
      <c r="Z149" s="96" t="s">
        <v>301</v>
      </c>
      <c r="AA149" s="93"/>
      <c r="AB149" s="94" t="s">
        <v>297</v>
      </c>
      <c r="AC149" s="114">
        <v>63118</v>
      </c>
      <c r="AD149" s="93"/>
    </row>
    <row r="150" spans="1:30" ht="15.75" thickBot="1">
      <c r="A150" s="86"/>
      <c r="B150" s="60"/>
      <c r="C150" s="33"/>
      <c r="D150" s="60"/>
      <c r="E150" s="92"/>
      <c r="F150" s="56"/>
      <c r="G150" s="56"/>
      <c r="H150" s="60"/>
      <c r="I150" s="92"/>
      <c r="J150" s="56"/>
      <c r="K150" s="56"/>
      <c r="L150" s="60"/>
      <c r="M150" s="58"/>
      <c r="N150" s="60"/>
      <c r="O150" s="56"/>
      <c r="P150" s="60"/>
      <c r="Q150" s="58"/>
      <c r="R150" s="60"/>
      <c r="S150" s="56"/>
      <c r="T150" s="60"/>
      <c r="U150" s="58"/>
      <c r="V150" s="56"/>
      <c r="W150" s="56"/>
      <c r="X150" s="60"/>
      <c r="Y150" s="58"/>
      <c r="Z150" s="60"/>
      <c r="AA150" s="56"/>
      <c r="AB150" s="113"/>
      <c r="AC150" s="115"/>
      <c r="AD150" s="56"/>
    </row>
    <row r="151" spans="1:30">
      <c r="A151" s="86"/>
      <c r="B151" s="19" t="s">
        <v>501</v>
      </c>
      <c r="C151" s="18"/>
      <c r="D151" s="45"/>
      <c r="E151" s="45"/>
      <c r="F151" s="45"/>
      <c r="G151" s="18"/>
      <c r="H151" s="45"/>
      <c r="I151" s="45"/>
      <c r="J151" s="45"/>
      <c r="K151" s="18"/>
      <c r="L151" s="45"/>
      <c r="M151" s="45"/>
      <c r="N151" s="45"/>
      <c r="O151" s="18"/>
      <c r="P151" s="45"/>
      <c r="Q151" s="45"/>
      <c r="R151" s="45"/>
      <c r="S151" s="18"/>
      <c r="T151" s="45"/>
      <c r="U151" s="45"/>
      <c r="V151" s="45"/>
      <c r="W151" s="18"/>
      <c r="X151" s="45"/>
      <c r="Y151" s="45"/>
      <c r="Z151" s="45"/>
      <c r="AA151" s="18"/>
      <c r="AB151" s="45"/>
      <c r="AC151" s="45"/>
      <c r="AD151" s="45"/>
    </row>
    <row r="152" spans="1:30">
      <c r="A152" s="86"/>
      <c r="B152" s="128" t="s">
        <v>551</v>
      </c>
      <c r="C152" s="33"/>
      <c r="D152" s="59" t="s">
        <v>297</v>
      </c>
      <c r="E152" s="57" t="s">
        <v>513</v>
      </c>
      <c r="F152" s="59" t="s">
        <v>301</v>
      </c>
      <c r="G152" s="33"/>
      <c r="H152" s="59" t="s">
        <v>297</v>
      </c>
      <c r="I152" s="57" t="s">
        <v>552</v>
      </c>
      <c r="J152" s="59" t="s">
        <v>301</v>
      </c>
      <c r="K152" s="33"/>
      <c r="L152" s="59" t="s">
        <v>297</v>
      </c>
      <c r="M152" s="57" t="s">
        <v>299</v>
      </c>
      <c r="N152" s="33"/>
      <c r="O152" s="33"/>
      <c r="P152" s="59" t="s">
        <v>297</v>
      </c>
      <c r="Q152" s="57" t="s">
        <v>299</v>
      </c>
      <c r="R152" s="33"/>
      <c r="S152" s="33"/>
      <c r="T152" s="59" t="s">
        <v>297</v>
      </c>
      <c r="U152" s="57" t="s">
        <v>299</v>
      </c>
      <c r="V152" s="33"/>
      <c r="W152" s="33"/>
      <c r="X152" s="59" t="s">
        <v>297</v>
      </c>
      <c r="Y152" s="72">
        <v>7350</v>
      </c>
      <c r="Z152" s="33"/>
      <c r="AA152" s="33"/>
      <c r="AB152" s="120" t="s">
        <v>297</v>
      </c>
      <c r="AC152" s="54" t="s">
        <v>505</v>
      </c>
      <c r="AD152" s="120" t="s">
        <v>301</v>
      </c>
    </row>
    <row r="153" spans="1:30" ht="15.75" thickBot="1">
      <c r="A153" s="86"/>
      <c r="B153" s="130"/>
      <c r="C153" s="33"/>
      <c r="D153" s="60"/>
      <c r="E153" s="58"/>
      <c r="F153" s="60"/>
      <c r="G153" s="33"/>
      <c r="H153" s="60"/>
      <c r="I153" s="58"/>
      <c r="J153" s="60"/>
      <c r="K153" s="33"/>
      <c r="L153" s="60"/>
      <c r="M153" s="58"/>
      <c r="N153" s="56"/>
      <c r="O153" s="33"/>
      <c r="P153" s="60"/>
      <c r="Q153" s="58"/>
      <c r="R153" s="56"/>
      <c r="S153" s="33"/>
      <c r="T153" s="60"/>
      <c r="U153" s="58"/>
      <c r="V153" s="56"/>
      <c r="W153" s="33"/>
      <c r="X153" s="60"/>
      <c r="Y153" s="92"/>
      <c r="Z153" s="56"/>
      <c r="AA153" s="33"/>
      <c r="AB153" s="113"/>
      <c r="AC153" s="55"/>
      <c r="AD153" s="113"/>
    </row>
    <row r="154" spans="1:30">
      <c r="A154" s="86"/>
      <c r="B154" s="125"/>
      <c r="C154" s="125"/>
      <c r="D154" s="125"/>
      <c r="E154" s="125"/>
      <c r="F154" s="125"/>
      <c r="G154" s="125"/>
      <c r="H154" s="125"/>
      <c r="I154" s="125"/>
      <c r="J154" s="125"/>
      <c r="K154" s="125"/>
      <c r="L154" s="125"/>
      <c r="M154" s="125"/>
      <c r="N154" s="125"/>
      <c r="O154" s="125"/>
      <c r="P154" s="125"/>
      <c r="Q154" s="125"/>
      <c r="R154" s="125"/>
      <c r="S154" s="125"/>
      <c r="T154" s="125"/>
      <c r="U154" s="125"/>
      <c r="V154" s="125"/>
      <c r="W154" s="125"/>
      <c r="X154" s="125"/>
      <c r="Y154" s="125"/>
      <c r="Z154" s="125"/>
      <c r="AA154" s="125"/>
      <c r="AB154" s="125"/>
      <c r="AC154" s="125"/>
      <c r="AD154" s="125"/>
    </row>
    <row r="155" spans="1:30">
      <c r="A155" s="86"/>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row>
    <row r="156" spans="1:30">
      <c r="A156" s="86"/>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75" thickBot="1">
      <c r="A157" s="86"/>
      <c r="B157" s="15"/>
      <c r="C157" s="13"/>
      <c r="D157" s="35" t="s">
        <v>553</v>
      </c>
      <c r="E157" s="35"/>
      <c r="F157" s="35"/>
      <c r="G157" s="13"/>
      <c r="H157" s="35" t="s">
        <v>530</v>
      </c>
      <c r="I157" s="35"/>
      <c r="J157" s="35"/>
      <c r="K157" s="13"/>
      <c r="L157" s="35" t="s">
        <v>531</v>
      </c>
      <c r="M157" s="35"/>
      <c r="N157" s="35"/>
      <c r="O157" s="13"/>
      <c r="P157" s="35" t="s">
        <v>554</v>
      </c>
      <c r="Q157" s="35"/>
      <c r="R157" s="35"/>
      <c r="S157" s="13"/>
      <c r="T157" s="35" t="s">
        <v>533</v>
      </c>
      <c r="U157" s="35"/>
      <c r="V157" s="35"/>
      <c r="W157" s="13"/>
      <c r="X157" s="35" t="s">
        <v>534</v>
      </c>
      <c r="Y157" s="35"/>
      <c r="Z157" s="35"/>
      <c r="AA157" s="13"/>
      <c r="AB157" s="35" t="s">
        <v>529</v>
      </c>
      <c r="AC157" s="35"/>
      <c r="AD157" s="35"/>
    </row>
    <row r="158" spans="1:30">
      <c r="A158" s="86"/>
      <c r="B158" s="19" t="s">
        <v>485</v>
      </c>
      <c r="C158" s="18"/>
      <c r="D158" s="39"/>
      <c r="E158" s="39"/>
      <c r="F158" s="39"/>
      <c r="G158" s="18"/>
      <c r="H158" s="39"/>
      <c r="I158" s="39"/>
      <c r="J158" s="39"/>
      <c r="K158" s="18"/>
      <c r="L158" s="45"/>
      <c r="M158" s="45"/>
      <c r="N158" s="45"/>
      <c r="O158" s="18"/>
      <c r="P158" s="45"/>
      <c r="Q158" s="45"/>
      <c r="R158" s="45"/>
      <c r="S158" s="18"/>
      <c r="T158" s="45"/>
      <c r="U158" s="45"/>
      <c r="V158" s="45"/>
      <c r="W158" s="18"/>
      <c r="X158" s="39"/>
      <c r="Y158" s="39"/>
      <c r="Z158" s="39"/>
      <c r="AA158" s="18"/>
      <c r="AB158" s="39"/>
      <c r="AC158" s="39"/>
      <c r="AD158" s="39"/>
    </row>
    <row r="159" spans="1:30">
      <c r="A159" s="86"/>
      <c r="B159" s="52" t="s">
        <v>536</v>
      </c>
      <c r="C159" s="33"/>
      <c r="D159" s="52" t="s">
        <v>297</v>
      </c>
      <c r="E159" s="57">
        <v>246</v>
      </c>
      <c r="F159" s="33"/>
      <c r="G159" s="33"/>
      <c r="H159" s="59" t="s">
        <v>297</v>
      </c>
      <c r="I159" s="57">
        <v>1</v>
      </c>
      <c r="J159" s="33"/>
      <c r="K159" s="33"/>
      <c r="L159" s="59" t="s">
        <v>297</v>
      </c>
      <c r="M159" s="57" t="s">
        <v>299</v>
      </c>
      <c r="N159" s="33"/>
      <c r="O159" s="33"/>
      <c r="P159" s="59" t="s">
        <v>297</v>
      </c>
      <c r="Q159" s="57" t="s">
        <v>555</v>
      </c>
      <c r="R159" s="59" t="s">
        <v>301</v>
      </c>
      <c r="S159" s="33"/>
      <c r="T159" s="59" t="s">
        <v>297</v>
      </c>
      <c r="U159" s="57" t="s">
        <v>299</v>
      </c>
      <c r="V159" s="33"/>
      <c r="W159" s="33"/>
      <c r="X159" s="59" t="s">
        <v>297</v>
      </c>
      <c r="Y159" s="57">
        <v>20</v>
      </c>
      <c r="Z159" s="33"/>
      <c r="AA159" s="33"/>
      <c r="AB159" s="59" t="s">
        <v>297</v>
      </c>
      <c r="AC159" s="57">
        <v>190</v>
      </c>
      <c r="AD159" s="33"/>
    </row>
    <row r="160" spans="1:30">
      <c r="A160" s="86"/>
      <c r="B160" s="52"/>
      <c r="C160" s="33"/>
      <c r="D160" s="52"/>
      <c r="E160" s="57"/>
      <c r="F160" s="33"/>
      <c r="G160" s="33"/>
      <c r="H160" s="59"/>
      <c r="I160" s="57"/>
      <c r="J160" s="33"/>
      <c r="K160" s="33"/>
      <c r="L160" s="59"/>
      <c r="M160" s="57"/>
      <c r="N160" s="33"/>
      <c r="O160" s="33"/>
      <c r="P160" s="59"/>
      <c r="Q160" s="57"/>
      <c r="R160" s="59"/>
      <c r="S160" s="33"/>
      <c r="T160" s="59"/>
      <c r="U160" s="57"/>
      <c r="V160" s="33"/>
      <c r="W160" s="33"/>
      <c r="X160" s="59"/>
      <c r="Y160" s="57"/>
      <c r="Z160" s="33"/>
      <c r="AA160" s="33"/>
      <c r="AB160" s="59"/>
      <c r="AC160" s="57"/>
      <c r="AD160" s="33"/>
    </row>
    <row r="161" spans="1:30">
      <c r="A161" s="86"/>
      <c r="B161" s="73" t="s">
        <v>538</v>
      </c>
      <c r="C161" s="40"/>
      <c r="D161" s="159">
        <v>27762</v>
      </c>
      <c r="E161" s="159"/>
      <c r="F161" s="40"/>
      <c r="G161" s="40"/>
      <c r="H161" s="77" t="s">
        <v>299</v>
      </c>
      <c r="I161" s="77"/>
      <c r="J161" s="40"/>
      <c r="K161" s="40"/>
      <c r="L161" s="77" t="s">
        <v>556</v>
      </c>
      <c r="M161" s="77"/>
      <c r="N161" s="38" t="s">
        <v>301</v>
      </c>
      <c r="O161" s="40"/>
      <c r="P161" s="77" t="s">
        <v>557</v>
      </c>
      <c r="Q161" s="77"/>
      <c r="R161" s="38" t="s">
        <v>301</v>
      </c>
      <c r="S161" s="40"/>
      <c r="T161" s="77" t="s">
        <v>299</v>
      </c>
      <c r="U161" s="77"/>
      <c r="V161" s="40"/>
      <c r="W161" s="40"/>
      <c r="X161" s="77" t="s">
        <v>558</v>
      </c>
      <c r="Y161" s="77"/>
      <c r="Z161" s="38" t="s">
        <v>301</v>
      </c>
      <c r="AA161" s="40"/>
      <c r="AB161" s="76">
        <v>21586</v>
      </c>
      <c r="AC161" s="76"/>
      <c r="AD161" s="40"/>
    </row>
    <row r="162" spans="1:30">
      <c r="A162" s="86"/>
      <c r="B162" s="73"/>
      <c r="C162" s="40"/>
      <c r="D162" s="159"/>
      <c r="E162" s="159"/>
      <c r="F162" s="40"/>
      <c r="G162" s="40"/>
      <c r="H162" s="77"/>
      <c r="I162" s="77"/>
      <c r="J162" s="40"/>
      <c r="K162" s="40"/>
      <c r="L162" s="77"/>
      <c r="M162" s="77"/>
      <c r="N162" s="38"/>
      <c r="O162" s="40"/>
      <c r="P162" s="77"/>
      <c r="Q162" s="77"/>
      <c r="R162" s="38"/>
      <c r="S162" s="40"/>
      <c r="T162" s="77"/>
      <c r="U162" s="77"/>
      <c r="V162" s="40"/>
      <c r="W162" s="40"/>
      <c r="X162" s="77"/>
      <c r="Y162" s="77"/>
      <c r="Z162" s="38"/>
      <c r="AA162" s="40"/>
      <c r="AB162" s="76"/>
      <c r="AC162" s="76"/>
      <c r="AD162" s="40"/>
    </row>
    <row r="163" spans="1:30">
      <c r="A163" s="86"/>
      <c r="B163" s="52" t="s">
        <v>542</v>
      </c>
      <c r="C163" s="33"/>
      <c r="D163" s="160">
        <v>66338</v>
      </c>
      <c r="E163" s="160"/>
      <c r="F163" s="33"/>
      <c r="G163" s="33"/>
      <c r="H163" s="72">
        <v>5154</v>
      </c>
      <c r="I163" s="72"/>
      <c r="J163" s="33"/>
      <c r="K163" s="33"/>
      <c r="L163" s="57" t="s">
        <v>559</v>
      </c>
      <c r="M163" s="57"/>
      <c r="N163" s="59" t="s">
        <v>301</v>
      </c>
      <c r="O163" s="33"/>
      <c r="P163" s="57" t="s">
        <v>560</v>
      </c>
      <c r="Q163" s="57"/>
      <c r="R163" s="59" t="s">
        <v>301</v>
      </c>
      <c r="S163" s="33"/>
      <c r="T163" s="57" t="s">
        <v>299</v>
      </c>
      <c r="U163" s="57"/>
      <c r="V163" s="33"/>
      <c r="W163" s="33"/>
      <c r="X163" s="72">
        <v>1489</v>
      </c>
      <c r="Y163" s="72"/>
      <c r="Z163" s="33"/>
      <c r="AA163" s="33"/>
      <c r="AB163" s="72">
        <v>62973</v>
      </c>
      <c r="AC163" s="72"/>
      <c r="AD163" s="33"/>
    </row>
    <row r="164" spans="1:30">
      <c r="A164" s="86"/>
      <c r="B164" s="52"/>
      <c r="C164" s="33"/>
      <c r="D164" s="160"/>
      <c r="E164" s="160"/>
      <c r="F164" s="33"/>
      <c r="G164" s="33"/>
      <c r="H164" s="72"/>
      <c r="I164" s="72"/>
      <c r="J164" s="33"/>
      <c r="K164" s="33"/>
      <c r="L164" s="57"/>
      <c r="M164" s="57"/>
      <c r="N164" s="59"/>
      <c r="O164" s="33"/>
      <c r="P164" s="57"/>
      <c r="Q164" s="57"/>
      <c r="R164" s="59"/>
      <c r="S164" s="33"/>
      <c r="T164" s="57"/>
      <c r="U164" s="57"/>
      <c r="V164" s="33"/>
      <c r="W164" s="33"/>
      <c r="X164" s="72"/>
      <c r="Y164" s="72"/>
      <c r="Z164" s="33"/>
      <c r="AA164" s="33"/>
      <c r="AB164" s="72"/>
      <c r="AC164" s="72"/>
      <c r="AD164" s="33"/>
    </row>
    <row r="165" spans="1:30">
      <c r="A165" s="86"/>
      <c r="B165" s="73" t="s">
        <v>546</v>
      </c>
      <c r="C165" s="40"/>
      <c r="D165" s="161">
        <v>111</v>
      </c>
      <c r="E165" s="161"/>
      <c r="F165" s="40"/>
      <c r="G165" s="40"/>
      <c r="H165" s="77" t="s">
        <v>299</v>
      </c>
      <c r="I165" s="77"/>
      <c r="J165" s="40"/>
      <c r="K165" s="40"/>
      <c r="L165" s="77" t="s">
        <v>561</v>
      </c>
      <c r="M165" s="77"/>
      <c r="N165" s="38" t="s">
        <v>301</v>
      </c>
      <c r="O165" s="40"/>
      <c r="P165" s="77" t="s">
        <v>299</v>
      </c>
      <c r="Q165" s="77"/>
      <c r="R165" s="40"/>
      <c r="S165" s="40"/>
      <c r="T165" s="77" t="s">
        <v>299</v>
      </c>
      <c r="U165" s="77"/>
      <c r="V165" s="40"/>
      <c r="W165" s="40"/>
      <c r="X165" s="77" t="s">
        <v>562</v>
      </c>
      <c r="Y165" s="77"/>
      <c r="Z165" s="38" t="s">
        <v>301</v>
      </c>
      <c r="AA165" s="40"/>
      <c r="AB165" s="77">
        <v>90</v>
      </c>
      <c r="AC165" s="77"/>
      <c r="AD165" s="40"/>
    </row>
    <row r="166" spans="1:30" ht="15.75" thickBot="1">
      <c r="A166" s="86"/>
      <c r="B166" s="151"/>
      <c r="C166" s="40"/>
      <c r="D166" s="162"/>
      <c r="E166" s="162"/>
      <c r="F166" s="64"/>
      <c r="G166" s="64"/>
      <c r="H166" s="65"/>
      <c r="I166" s="65"/>
      <c r="J166" s="64"/>
      <c r="K166" s="64"/>
      <c r="L166" s="65"/>
      <c r="M166" s="65"/>
      <c r="N166" s="61"/>
      <c r="O166" s="64"/>
      <c r="P166" s="65"/>
      <c r="Q166" s="65"/>
      <c r="R166" s="64"/>
      <c r="S166" s="64"/>
      <c r="T166" s="65"/>
      <c r="U166" s="65"/>
      <c r="V166" s="64"/>
      <c r="W166" s="64"/>
      <c r="X166" s="65"/>
      <c r="Y166" s="65"/>
      <c r="Z166" s="61"/>
      <c r="AA166" s="64"/>
      <c r="AB166" s="65"/>
      <c r="AC166" s="65"/>
      <c r="AD166" s="64"/>
    </row>
    <row r="167" spans="1:30">
      <c r="A167" s="86"/>
      <c r="B167" s="96"/>
      <c r="C167" s="33"/>
      <c r="D167" s="96" t="s">
        <v>297</v>
      </c>
      <c r="E167" s="98">
        <v>94457</v>
      </c>
      <c r="F167" s="93"/>
      <c r="G167" s="93"/>
      <c r="H167" s="96" t="s">
        <v>297</v>
      </c>
      <c r="I167" s="98">
        <v>5155</v>
      </c>
      <c r="J167" s="93"/>
      <c r="K167" s="93"/>
      <c r="L167" s="96" t="s">
        <v>297</v>
      </c>
      <c r="M167" s="155" t="s">
        <v>563</v>
      </c>
      <c r="N167" s="96" t="s">
        <v>301</v>
      </c>
      <c r="O167" s="93"/>
      <c r="P167" s="96" t="s">
        <v>297</v>
      </c>
      <c r="Q167" s="155" t="s">
        <v>564</v>
      </c>
      <c r="R167" s="96" t="s">
        <v>301</v>
      </c>
      <c r="S167" s="93"/>
      <c r="T167" s="96" t="s">
        <v>297</v>
      </c>
      <c r="U167" s="155" t="s">
        <v>299</v>
      </c>
      <c r="V167" s="93"/>
      <c r="W167" s="93"/>
      <c r="X167" s="96" t="s">
        <v>297</v>
      </c>
      <c r="Y167" s="155">
        <v>924</v>
      </c>
      <c r="Z167" s="93"/>
      <c r="AA167" s="93"/>
      <c r="AB167" s="96" t="s">
        <v>297</v>
      </c>
      <c r="AC167" s="98">
        <v>84839</v>
      </c>
      <c r="AD167" s="93"/>
    </row>
    <row r="168" spans="1:30" ht="15.75" thickBot="1">
      <c r="A168" s="86"/>
      <c r="B168" s="60"/>
      <c r="C168" s="33"/>
      <c r="D168" s="60"/>
      <c r="E168" s="92"/>
      <c r="F168" s="56"/>
      <c r="G168" s="56"/>
      <c r="H168" s="60"/>
      <c r="I168" s="92"/>
      <c r="J168" s="56"/>
      <c r="K168" s="56"/>
      <c r="L168" s="60"/>
      <c r="M168" s="58"/>
      <c r="N168" s="60"/>
      <c r="O168" s="56"/>
      <c r="P168" s="60"/>
      <c r="Q168" s="58"/>
      <c r="R168" s="60"/>
      <c r="S168" s="56"/>
      <c r="T168" s="60"/>
      <c r="U168" s="58"/>
      <c r="V168" s="56"/>
      <c r="W168" s="56"/>
      <c r="X168" s="60"/>
      <c r="Y168" s="58"/>
      <c r="Z168" s="56"/>
      <c r="AA168" s="56"/>
      <c r="AB168" s="60"/>
      <c r="AC168" s="92"/>
      <c r="AD168" s="56"/>
    </row>
    <row r="169" spans="1:30">
      <c r="A169" s="86"/>
      <c r="B169" s="20" t="s">
        <v>501</v>
      </c>
      <c r="C169" s="18"/>
      <c r="D169" s="45"/>
      <c r="E169" s="45"/>
      <c r="F169" s="45"/>
      <c r="G169" s="21"/>
      <c r="H169" s="45"/>
      <c r="I169" s="45"/>
      <c r="J169" s="45"/>
      <c r="K169" s="21"/>
      <c r="L169" s="45"/>
      <c r="M169" s="45"/>
      <c r="N169" s="45"/>
      <c r="O169" s="21"/>
      <c r="P169" s="45"/>
      <c r="Q169" s="45"/>
      <c r="R169" s="45"/>
      <c r="S169" s="21"/>
      <c r="T169" s="45"/>
      <c r="U169" s="45"/>
      <c r="V169" s="45"/>
      <c r="W169" s="21"/>
      <c r="X169" s="45"/>
      <c r="Y169" s="45"/>
      <c r="Z169" s="45"/>
      <c r="AA169" s="21"/>
      <c r="AB169" s="45"/>
      <c r="AC169" s="45"/>
      <c r="AD169" s="45"/>
    </row>
    <row r="170" spans="1:30">
      <c r="A170" s="86"/>
      <c r="B170" s="128" t="s">
        <v>565</v>
      </c>
      <c r="C170" s="33"/>
      <c r="D170" s="59" t="s">
        <v>297</v>
      </c>
      <c r="E170" s="57" t="s">
        <v>566</v>
      </c>
      <c r="F170" s="59" t="s">
        <v>301</v>
      </c>
      <c r="G170" s="33"/>
      <c r="H170" s="59" t="s">
        <v>297</v>
      </c>
      <c r="I170" s="57" t="s">
        <v>299</v>
      </c>
      <c r="J170" s="33"/>
      <c r="K170" s="33"/>
      <c r="L170" s="59" t="s">
        <v>297</v>
      </c>
      <c r="M170" s="57" t="s">
        <v>299</v>
      </c>
      <c r="N170" s="33"/>
      <c r="O170" s="33"/>
      <c r="P170" s="59" t="s">
        <v>297</v>
      </c>
      <c r="Q170" s="57" t="s">
        <v>299</v>
      </c>
      <c r="R170" s="33"/>
      <c r="S170" s="33"/>
      <c r="T170" s="59" t="s">
        <v>297</v>
      </c>
      <c r="U170" s="57" t="s">
        <v>299</v>
      </c>
      <c r="V170" s="33"/>
      <c r="W170" s="33"/>
      <c r="X170" s="59" t="s">
        <v>297</v>
      </c>
      <c r="Y170" s="57" t="s">
        <v>567</v>
      </c>
      <c r="Z170" s="59" t="s">
        <v>301</v>
      </c>
      <c r="AA170" s="33"/>
      <c r="AB170" s="59" t="s">
        <v>297</v>
      </c>
      <c r="AC170" s="57" t="s">
        <v>513</v>
      </c>
      <c r="AD170" s="59" t="s">
        <v>301</v>
      </c>
    </row>
    <row r="171" spans="1:30" ht="15.75" thickBot="1">
      <c r="A171" s="86"/>
      <c r="B171" s="130"/>
      <c r="C171" s="33"/>
      <c r="D171" s="60"/>
      <c r="E171" s="58"/>
      <c r="F171" s="60"/>
      <c r="G171" s="33"/>
      <c r="H171" s="60"/>
      <c r="I171" s="58"/>
      <c r="J171" s="56"/>
      <c r="K171" s="33"/>
      <c r="L171" s="60"/>
      <c r="M171" s="58"/>
      <c r="N171" s="56"/>
      <c r="O171" s="33"/>
      <c r="P171" s="60"/>
      <c r="Q171" s="58"/>
      <c r="R171" s="56"/>
      <c r="S171" s="33"/>
      <c r="T171" s="60"/>
      <c r="U171" s="58"/>
      <c r="V171" s="56"/>
      <c r="W171" s="33"/>
      <c r="X171" s="60"/>
      <c r="Y171" s="58"/>
      <c r="Z171" s="60"/>
      <c r="AA171" s="33"/>
      <c r="AB171" s="60"/>
      <c r="AC171" s="58"/>
      <c r="AD171" s="60"/>
    </row>
    <row r="172" spans="1:30">
      <c r="A172" s="86" t="s">
        <v>1195</v>
      </c>
      <c r="B172" s="31"/>
      <c r="C172" s="31"/>
      <c r="D172" s="31"/>
      <c r="E172" s="31"/>
      <c r="F172" s="31"/>
      <c r="G172" s="31"/>
      <c r="H172" s="31"/>
      <c r="I172" s="31"/>
      <c r="J172" s="31"/>
      <c r="K172" s="31"/>
      <c r="L172" s="31"/>
      <c r="M172" s="31"/>
      <c r="N172" s="31"/>
      <c r="O172" s="31"/>
      <c r="P172" s="31"/>
      <c r="Q172" s="31"/>
      <c r="R172" s="31"/>
    </row>
    <row r="173" spans="1:30">
      <c r="A173" s="86"/>
      <c r="B173" s="11"/>
      <c r="C173" s="11"/>
      <c r="D173" s="11"/>
      <c r="E173" s="11"/>
      <c r="F173" s="11"/>
      <c r="G173" s="11"/>
      <c r="H173" s="11"/>
      <c r="I173" s="11"/>
      <c r="J173" s="11"/>
      <c r="K173" s="11"/>
      <c r="L173" s="11"/>
      <c r="M173" s="11"/>
      <c r="N173" s="11"/>
      <c r="O173" s="11"/>
      <c r="P173" s="11"/>
      <c r="Q173" s="11"/>
      <c r="R173" s="11"/>
    </row>
    <row r="174" spans="1:30" ht="15.75" thickBot="1">
      <c r="A174" s="86"/>
      <c r="B174" s="13"/>
      <c r="C174" s="13"/>
      <c r="D174" s="13"/>
      <c r="E174" s="13"/>
      <c r="F174" s="34" t="s">
        <v>571</v>
      </c>
      <c r="G174" s="34"/>
      <c r="H174" s="34"/>
      <c r="I174" s="34"/>
      <c r="J174" s="34"/>
      <c r="K174" s="34"/>
      <c r="L174" s="34"/>
      <c r="M174" s="13"/>
      <c r="N174" s="127" t="s">
        <v>477</v>
      </c>
      <c r="O174" s="127"/>
      <c r="P174" s="127"/>
      <c r="Q174" s="127"/>
      <c r="R174" s="127"/>
    </row>
    <row r="175" spans="1:30" ht="15.75" thickBot="1">
      <c r="A175" s="86"/>
      <c r="B175" s="66" t="s">
        <v>572</v>
      </c>
      <c r="C175" s="13"/>
      <c r="D175" s="66" t="s">
        <v>573</v>
      </c>
      <c r="E175" s="13"/>
      <c r="F175" s="163">
        <v>42094</v>
      </c>
      <c r="G175" s="163"/>
      <c r="H175" s="163"/>
      <c r="I175" s="13"/>
      <c r="J175" s="164">
        <v>41729</v>
      </c>
      <c r="K175" s="164"/>
      <c r="L175" s="164"/>
      <c r="M175" s="29"/>
      <c r="N175" s="36" t="s">
        <v>574</v>
      </c>
      <c r="O175" s="36"/>
      <c r="P175" s="36"/>
      <c r="Q175" s="27"/>
      <c r="R175" s="16" t="s">
        <v>575</v>
      </c>
    </row>
    <row r="176" spans="1:30" ht="25.5" customHeight="1">
      <c r="A176" s="86"/>
      <c r="B176" s="143" t="s">
        <v>576</v>
      </c>
      <c r="C176" s="40"/>
      <c r="D176" s="39" t="s">
        <v>577</v>
      </c>
      <c r="E176" s="40"/>
      <c r="F176" s="41" t="s">
        <v>297</v>
      </c>
      <c r="G176" s="43">
        <v>23787</v>
      </c>
      <c r="H176" s="45"/>
      <c r="I176" s="165">
        <v>-1</v>
      </c>
      <c r="J176" s="39" t="s">
        <v>297</v>
      </c>
      <c r="K176" s="48">
        <v>34771</v>
      </c>
      <c r="L176" s="45"/>
      <c r="M176" s="165">
        <v>-1</v>
      </c>
      <c r="N176" s="144" t="s">
        <v>578</v>
      </c>
      <c r="O176" s="144"/>
      <c r="P176" s="45"/>
      <c r="Q176" s="45"/>
      <c r="R176" s="167" t="s">
        <v>578</v>
      </c>
    </row>
    <row r="177" spans="1:30">
      <c r="A177" s="86"/>
      <c r="B177" s="73"/>
      <c r="C177" s="40"/>
      <c r="D177" s="38"/>
      <c r="E177" s="40"/>
      <c r="F177" s="75"/>
      <c r="G177" s="122"/>
      <c r="H177" s="40"/>
      <c r="I177" s="165"/>
      <c r="J177" s="47"/>
      <c r="K177" s="49"/>
      <c r="L177" s="46"/>
      <c r="M177" s="165"/>
      <c r="N177" s="74"/>
      <c r="O177" s="74"/>
      <c r="P177" s="40"/>
      <c r="Q177" s="40"/>
      <c r="R177" s="166"/>
    </row>
    <row r="178" spans="1:30" ht="39" customHeight="1">
      <c r="A178" s="86"/>
      <c r="B178" s="59" t="s">
        <v>579</v>
      </c>
      <c r="C178" s="33"/>
      <c r="D178" s="59" t="s">
        <v>580</v>
      </c>
      <c r="E178" s="33"/>
      <c r="F178" s="71">
        <v>14515</v>
      </c>
      <c r="G178" s="71"/>
      <c r="H178" s="33"/>
      <c r="I178" s="33"/>
      <c r="J178" s="72">
        <v>19461</v>
      </c>
      <c r="K178" s="72"/>
      <c r="L178" s="33"/>
      <c r="M178" s="33"/>
      <c r="N178" s="120" t="s">
        <v>297</v>
      </c>
      <c r="O178" s="71">
        <v>20000</v>
      </c>
      <c r="P178" s="33"/>
      <c r="Q178" s="33"/>
      <c r="R178" s="127" t="s">
        <v>578</v>
      </c>
    </row>
    <row r="179" spans="1:30">
      <c r="A179" s="86"/>
      <c r="B179" s="59"/>
      <c r="C179" s="33"/>
      <c r="D179" s="59"/>
      <c r="E179" s="33"/>
      <c r="F179" s="71"/>
      <c r="G179" s="71"/>
      <c r="H179" s="33"/>
      <c r="I179" s="33"/>
      <c r="J179" s="72"/>
      <c r="K179" s="72"/>
      <c r="L179" s="33"/>
      <c r="M179" s="33"/>
      <c r="N179" s="120"/>
      <c r="O179" s="71"/>
      <c r="P179" s="33"/>
      <c r="Q179" s="33"/>
      <c r="R179" s="127"/>
    </row>
    <row r="180" spans="1:30">
      <c r="A180" s="86"/>
      <c r="B180" s="73" t="s">
        <v>581</v>
      </c>
      <c r="C180" s="40"/>
      <c r="D180" s="38" t="s">
        <v>582</v>
      </c>
      <c r="E180" s="40"/>
      <c r="F180" s="122">
        <v>23563</v>
      </c>
      <c r="G180" s="122"/>
      <c r="H180" s="40"/>
      <c r="I180" s="165">
        <v>-2</v>
      </c>
      <c r="J180" s="76">
        <v>22759</v>
      </c>
      <c r="K180" s="76"/>
      <c r="L180" s="40"/>
      <c r="M180" s="165">
        <v>-2</v>
      </c>
      <c r="N180" s="122">
        <v>9654</v>
      </c>
      <c r="O180" s="122"/>
      <c r="P180" s="40"/>
      <c r="Q180" s="40"/>
      <c r="R180" s="166" t="s">
        <v>583</v>
      </c>
    </row>
    <row r="181" spans="1:30">
      <c r="A181" s="86"/>
      <c r="B181" s="73"/>
      <c r="C181" s="40"/>
      <c r="D181" s="38"/>
      <c r="E181" s="40"/>
      <c r="F181" s="122"/>
      <c r="G181" s="122"/>
      <c r="H181" s="40"/>
      <c r="I181" s="165"/>
      <c r="J181" s="76"/>
      <c r="K181" s="76"/>
      <c r="L181" s="40"/>
      <c r="M181" s="165"/>
      <c r="N181" s="122"/>
      <c r="O181" s="122"/>
      <c r="P181" s="40"/>
      <c r="Q181" s="40"/>
      <c r="R181" s="166"/>
    </row>
    <row r="182" spans="1:30">
      <c r="A182" s="86"/>
      <c r="B182" s="59" t="s">
        <v>88</v>
      </c>
      <c r="C182" s="33"/>
      <c r="D182" s="59" t="s">
        <v>584</v>
      </c>
      <c r="E182" s="33"/>
      <c r="F182" s="71">
        <v>1129</v>
      </c>
      <c r="G182" s="71"/>
      <c r="H182" s="33"/>
      <c r="I182" s="33"/>
      <c r="J182" s="72">
        <v>2434</v>
      </c>
      <c r="K182" s="72"/>
      <c r="L182" s="33"/>
      <c r="M182" s="33"/>
      <c r="N182" s="54" t="s">
        <v>578</v>
      </c>
      <c r="O182" s="54"/>
      <c r="P182" s="33"/>
      <c r="Q182" s="33"/>
      <c r="R182" s="127" t="s">
        <v>585</v>
      </c>
    </row>
    <row r="183" spans="1:30" ht="15.75" thickBot="1">
      <c r="A183" s="86"/>
      <c r="B183" s="60"/>
      <c r="C183" s="33"/>
      <c r="D183" s="60"/>
      <c r="E183" s="33"/>
      <c r="F183" s="115"/>
      <c r="G183" s="115"/>
      <c r="H183" s="56"/>
      <c r="I183" s="33"/>
      <c r="J183" s="92"/>
      <c r="K183" s="92"/>
      <c r="L183" s="56"/>
      <c r="M183" s="33"/>
      <c r="N183" s="55"/>
      <c r="O183" s="55"/>
      <c r="P183" s="56"/>
      <c r="Q183" s="33"/>
      <c r="R183" s="127"/>
    </row>
    <row r="184" spans="1:30">
      <c r="A184" s="86"/>
      <c r="B184" s="39" t="s">
        <v>130</v>
      </c>
      <c r="C184" s="40"/>
      <c r="D184" s="39"/>
      <c r="E184" s="40"/>
      <c r="F184" s="41" t="s">
        <v>297</v>
      </c>
      <c r="G184" s="43">
        <v>62994</v>
      </c>
      <c r="H184" s="45"/>
      <c r="I184" s="165">
        <v>-4</v>
      </c>
      <c r="J184" s="39" t="s">
        <v>297</v>
      </c>
      <c r="K184" s="48">
        <v>79425</v>
      </c>
      <c r="L184" s="45"/>
      <c r="M184" s="165">
        <v>-4</v>
      </c>
      <c r="N184" s="41" t="s">
        <v>297</v>
      </c>
      <c r="O184" s="43">
        <v>29654</v>
      </c>
      <c r="P184" s="45"/>
      <c r="Q184" s="40"/>
      <c r="R184" s="166"/>
    </row>
    <row r="185" spans="1:30" ht="15.75" thickBot="1">
      <c r="A185" s="86"/>
      <c r="B185" s="61"/>
      <c r="C185" s="40"/>
      <c r="D185" s="61"/>
      <c r="E185" s="40"/>
      <c r="F185" s="62"/>
      <c r="G185" s="63"/>
      <c r="H185" s="64"/>
      <c r="I185" s="165"/>
      <c r="J185" s="61"/>
      <c r="K185" s="84"/>
      <c r="L185" s="64"/>
      <c r="M185" s="165"/>
      <c r="N185" s="62"/>
      <c r="O185" s="63"/>
      <c r="P185" s="64"/>
      <c r="Q185" s="40"/>
      <c r="R185" s="166"/>
    </row>
    <row r="186" spans="1:30">
      <c r="A186" s="86"/>
      <c r="B186" s="168" t="s">
        <v>586</v>
      </c>
      <c r="C186" s="168"/>
      <c r="D186" s="168"/>
      <c r="E186" s="168"/>
      <c r="F186" s="168"/>
      <c r="G186" s="168"/>
      <c r="H186" s="168"/>
      <c r="I186" s="168"/>
      <c r="J186" s="168"/>
      <c r="K186" s="168"/>
      <c r="L186" s="168"/>
      <c r="M186" s="168"/>
      <c r="N186" s="168"/>
      <c r="O186" s="168"/>
      <c r="P186" s="168"/>
      <c r="Q186" s="168"/>
      <c r="R186" s="168"/>
      <c r="S186" s="168"/>
      <c r="T186" s="168"/>
      <c r="U186" s="168"/>
      <c r="V186" s="168"/>
      <c r="W186" s="168"/>
      <c r="X186" s="168"/>
      <c r="Y186" s="168"/>
      <c r="Z186" s="168"/>
      <c r="AA186" s="168"/>
      <c r="AB186" s="168"/>
      <c r="AC186" s="168"/>
      <c r="AD186" s="168"/>
    </row>
    <row r="187" spans="1:30">
      <c r="A187" s="86"/>
      <c r="B187" s="11"/>
      <c r="C187" s="11"/>
    </row>
    <row r="188" spans="1:30" ht="45">
      <c r="A188" s="86"/>
      <c r="B188" s="131">
        <v>-1</v>
      </c>
      <c r="C188" s="131" t="s">
        <v>587</v>
      </c>
    </row>
    <row r="189" spans="1:30">
      <c r="A189" s="86"/>
      <c r="B189" s="11"/>
      <c r="C189" s="11"/>
    </row>
    <row r="190" spans="1:30">
      <c r="A190" s="86"/>
      <c r="B190" s="131">
        <v>-2</v>
      </c>
      <c r="C190" s="131" t="s">
        <v>588</v>
      </c>
    </row>
    <row r="191" spans="1:30">
      <c r="A191" s="86"/>
      <c r="B191" s="11"/>
      <c r="C191" s="11"/>
    </row>
    <row r="192" spans="1:30" ht="33.75">
      <c r="A192" s="86"/>
      <c r="B192" s="131">
        <v>-3</v>
      </c>
      <c r="C192" s="131" t="s">
        <v>589</v>
      </c>
    </row>
    <row r="193" spans="1:3">
      <c r="A193" s="86"/>
      <c r="B193" s="11"/>
      <c r="C193" s="11"/>
    </row>
    <row r="194" spans="1:3" ht="45">
      <c r="A194" s="86"/>
      <c r="B194" s="131">
        <v>-4</v>
      </c>
      <c r="C194" s="132" t="s">
        <v>590</v>
      </c>
    </row>
  </sheetData>
  <mergeCells count="1017">
    <mergeCell ref="A172:A194"/>
    <mergeCell ref="B186:AD186"/>
    <mergeCell ref="A5:A16"/>
    <mergeCell ref="A17:A26"/>
    <mergeCell ref="A27:A130"/>
    <mergeCell ref="B69:AD69"/>
    <mergeCell ref="A131:A171"/>
    <mergeCell ref="B154:AD154"/>
    <mergeCell ref="N184:N185"/>
    <mergeCell ref="O184:O185"/>
    <mergeCell ref="P184:P185"/>
    <mergeCell ref="Q184:Q185"/>
    <mergeCell ref="R184:R185"/>
    <mergeCell ref="A1:A2"/>
    <mergeCell ref="B1:AD1"/>
    <mergeCell ref="B2:AD2"/>
    <mergeCell ref="B3:AD3"/>
    <mergeCell ref="B4:AD4"/>
    <mergeCell ref="H184:H185"/>
    <mergeCell ref="I184:I185"/>
    <mergeCell ref="J184:J185"/>
    <mergeCell ref="K184:K185"/>
    <mergeCell ref="L184:L185"/>
    <mergeCell ref="M184:M185"/>
    <mergeCell ref="B184:B185"/>
    <mergeCell ref="C184:C185"/>
    <mergeCell ref="D184:D185"/>
    <mergeCell ref="E184:E185"/>
    <mergeCell ref="F184:F185"/>
    <mergeCell ref="G184:G185"/>
    <mergeCell ref="L182:L183"/>
    <mergeCell ref="M182:M183"/>
    <mergeCell ref="N182:O183"/>
    <mergeCell ref="P182:P183"/>
    <mergeCell ref="Q182:Q183"/>
    <mergeCell ref="R182:R183"/>
    <mergeCell ref="Q180:Q181"/>
    <mergeCell ref="R180:R181"/>
    <mergeCell ref="B182:B183"/>
    <mergeCell ref="C182:C183"/>
    <mergeCell ref="D182:D183"/>
    <mergeCell ref="E182:E183"/>
    <mergeCell ref="F182:G183"/>
    <mergeCell ref="H182:H183"/>
    <mergeCell ref="I182:I183"/>
    <mergeCell ref="J182:K183"/>
    <mergeCell ref="I180:I181"/>
    <mergeCell ref="J180:K181"/>
    <mergeCell ref="L180:L181"/>
    <mergeCell ref="M180:M181"/>
    <mergeCell ref="N180:O181"/>
    <mergeCell ref="P180:P181"/>
    <mergeCell ref="O178:O179"/>
    <mergeCell ref="P178:P179"/>
    <mergeCell ref="Q178:Q179"/>
    <mergeCell ref="R178:R179"/>
    <mergeCell ref="B180:B181"/>
    <mergeCell ref="C180:C181"/>
    <mergeCell ref="D180:D181"/>
    <mergeCell ref="E180:E181"/>
    <mergeCell ref="F180:G181"/>
    <mergeCell ref="H180:H181"/>
    <mergeCell ref="H178:H179"/>
    <mergeCell ref="I178:I179"/>
    <mergeCell ref="J178:K179"/>
    <mergeCell ref="L178:L179"/>
    <mergeCell ref="M178:M179"/>
    <mergeCell ref="N178:N179"/>
    <mergeCell ref="M176:M177"/>
    <mergeCell ref="N176:O177"/>
    <mergeCell ref="P176:P177"/>
    <mergeCell ref="Q176:Q177"/>
    <mergeCell ref="R176:R177"/>
    <mergeCell ref="B178:B179"/>
    <mergeCell ref="C178:C179"/>
    <mergeCell ref="D178:D179"/>
    <mergeCell ref="E178:E179"/>
    <mergeCell ref="F178:G179"/>
    <mergeCell ref="G176:G177"/>
    <mergeCell ref="H176:H177"/>
    <mergeCell ref="I176:I177"/>
    <mergeCell ref="J176:J177"/>
    <mergeCell ref="K176:K177"/>
    <mergeCell ref="L176:L177"/>
    <mergeCell ref="F174:L174"/>
    <mergeCell ref="N174:R174"/>
    <mergeCell ref="F175:H175"/>
    <mergeCell ref="J175:L175"/>
    <mergeCell ref="N175:P175"/>
    <mergeCell ref="B176:B177"/>
    <mergeCell ref="C176:C177"/>
    <mergeCell ref="D176:D177"/>
    <mergeCell ref="E176:E177"/>
    <mergeCell ref="F176:F177"/>
    <mergeCell ref="Z170:Z171"/>
    <mergeCell ref="AA170:AA171"/>
    <mergeCell ref="AB170:AB171"/>
    <mergeCell ref="AC170:AC171"/>
    <mergeCell ref="AD170:AD171"/>
    <mergeCell ref="B172:R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B167:AB168"/>
    <mergeCell ref="AC167:AC168"/>
    <mergeCell ref="AD167:AD168"/>
    <mergeCell ref="D169:F169"/>
    <mergeCell ref="H169:J169"/>
    <mergeCell ref="L169:N169"/>
    <mergeCell ref="P169:R169"/>
    <mergeCell ref="T169:V169"/>
    <mergeCell ref="X169:Z169"/>
    <mergeCell ref="AB169:AD169"/>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B165:AC166"/>
    <mergeCell ref="AD165:AD166"/>
    <mergeCell ref="B167:B168"/>
    <mergeCell ref="C167:C168"/>
    <mergeCell ref="D167:D168"/>
    <mergeCell ref="E167:E168"/>
    <mergeCell ref="F167:F168"/>
    <mergeCell ref="G167:G168"/>
    <mergeCell ref="H167:H168"/>
    <mergeCell ref="I167:I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C159:AC160"/>
    <mergeCell ref="AD159:AD160"/>
    <mergeCell ref="B161:B162"/>
    <mergeCell ref="C161:C162"/>
    <mergeCell ref="D161:E162"/>
    <mergeCell ref="F161:F162"/>
    <mergeCell ref="G161:G162"/>
    <mergeCell ref="H161:I162"/>
    <mergeCell ref="J161:J162"/>
    <mergeCell ref="K161:K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8:AD158"/>
    <mergeCell ref="B159:B160"/>
    <mergeCell ref="C159:C160"/>
    <mergeCell ref="D159:D160"/>
    <mergeCell ref="E159:E160"/>
    <mergeCell ref="F159:F160"/>
    <mergeCell ref="G159:G160"/>
    <mergeCell ref="H159:H160"/>
    <mergeCell ref="I159:I160"/>
    <mergeCell ref="J159:J160"/>
    <mergeCell ref="D158:F158"/>
    <mergeCell ref="H158:J158"/>
    <mergeCell ref="L158:N158"/>
    <mergeCell ref="P158:R158"/>
    <mergeCell ref="T158:V158"/>
    <mergeCell ref="X158:Z158"/>
    <mergeCell ref="AC152:AC153"/>
    <mergeCell ref="AD152:AD153"/>
    <mergeCell ref="B155:AD155"/>
    <mergeCell ref="D157:F157"/>
    <mergeCell ref="H157:J157"/>
    <mergeCell ref="L157:N157"/>
    <mergeCell ref="P157:R157"/>
    <mergeCell ref="T157:V157"/>
    <mergeCell ref="X157:Z157"/>
    <mergeCell ref="AB157:AD157"/>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1:AD151"/>
    <mergeCell ref="B152:B153"/>
    <mergeCell ref="C152:C153"/>
    <mergeCell ref="D152:D153"/>
    <mergeCell ref="E152:E153"/>
    <mergeCell ref="F152:F153"/>
    <mergeCell ref="G152:G153"/>
    <mergeCell ref="H152:H153"/>
    <mergeCell ref="I152:I153"/>
    <mergeCell ref="J152:J153"/>
    <mergeCell ref="D151:F151"/>
    <mergeCell ref="H151:J151"/>
    <mergeCell ref="L151:N151"/>
    <mergeCell ref="P151:R151"/>
    <mergeCell ref="T151:V151"/>
    <mergeCell ref="X151:Z151"/>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X147:Y148"/>
    <mergeCell ref="Z147:Z148"/>
    <mergeCell ref="AA147:AA148"/>
    <mergeCell ref="AB147:AC148"/>
    <mergeCell ref="AD147:AD148"/>
    <mergeCell ref="B149:B150"/>
    <mergeCell ref="C149:C150"/>
    <mergeCell ref="D149:D150"/>
    <mergeCell ref="E149:E150"/>
    <mergeCell ref="F149:F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X145:Y146"/>
    <mergeCell ref="Z145:Z146"/>
    <mergeCell ref="AA145:AA146"/>
    <mergeCell ref="AB145:AC146"/>
    <mergeCell ref="AD145:AD146"/>
    <mergeCell ref="B147:B148"/>
    <mergeCell ref="C147:C148"/>
    <mergeCell ref="D147:E148"/>
    <mergeCell ref="F147:F148"/>
    <mergeCell ref="G147:G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X143:Y144"/>
    <mergeCell ref="Z143:Z144"/>
    <mergeCell ref="AA143:AA144"/>
    <mergeCell ref="AB143:AC144"/>
    <mergeCell ref="AD143:AD144"/>
    <mergeCell ref="B145:B146"/>
    <mergeCell ref="C145:C146"/>
    <mergeCell ref="D145:E146"/>
    <mergeCell ref="F145:F146"/>
    <mergeCell ref="G145:G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Z141:Z142"/>
    <mergeCell ref="AA141:AA142"/>
    <mergeCell ref="AB141:AB142"/>
    <mergeCell ref="AC141:AC142"/>
    <mergeCell ref="AD141:AD142"/>
    <mergeCell ref="B143:B144"/>
    <mergeCell ref="C143:C144"/>
    <mergeCell ref="D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B139:AD139"/>
    <mergeCell ref="D140:F140"/>
    <mergeCell ref="H140:J140"/>
    <mergeCell ref="L140:N140"/>
    <mergeCell ref="P140:R140"/>
    <mergeCell ref="T140:V140"/>
    <mergeCell ref="X140:Z140"/>
    <mergeCell ref="AB140:AD140"/>
    <mergeCell ref="P111:P112"/>
    <mergeCell ref="Q111:Q112"/>
    <mergeCell ref="R111:R112"/>
    <mergeCell ref="B137:AD137"/>
    <mergeCell ref="D139:F139"/>
    <mergeCell ref="H139:J139"/>
    <mergeCell ref="L139:N139"/>
    <mergeCell ref="P139:R139"/>
    <mergeCell ref="T139:V139"/>
    <mergeCell ref="X139:Z139"/>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4:P105"/>
    <mergeCell ref="Q104:Q105"/>
    <mergeCell ref="R104:R105"/>
    <mergeCell ref="D106:F106"/>
    <mergeCell ref="H106:J106"/>
    <mergeCell ref="L106:N106"/>
    <mergeCell ref="P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K84:K85"/>
    <mergeCell ref="L84:N85"/>
    <mergeCell ref="O84:O85"/>
    <mergeCell ref="P84:Q85"/>
    <mergeCell ref="R84:R85"/>
    <mergeCell ref="B86:B87"/>
    <mergeCell ref="C86:C87"/>
    <mergeCell ref="D86:E87"/>
    <mergeCell ref="F86:F87"/>
    <mergeCell ref="G86:G87"/>
    <mergeCell ref="L82:M83"/>
    <mergeCell ref="N82:N83"/>
    <mergeCell ref="O82:O83"/>
    <mergeCell ref="P82:Q83"/>
    <mergeCell ref="R82:R83"/>
    <mergeCell ref="B84:B85"/>
    <mergeCell ref="C84:C85"/>
    <mergeCell ref="D84:F85"/>
    <mergeCell ref="G84:G85"/>
    <mergeCell ref="H84:J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K73:K75"/>
    <mergeCell ref="L73:N73"/>
    <mergeCell ref="L74:N74"/>
    <mergeCell ref="L75:N75"/>
    <mergeCell ref="O73:O75"/>
    <mergeCell ref="P73:R75"/>
    <mergeCell ref="D72:R72"/>
    <mergeCell ref="B73:B75"/>
    <mergeCell ref="C73:C75"/>
    <mergeCell ref="D73:F73"/>
    <mergeCell ref="D74:F74"/>
    <mergeCell ref="D75:F75"/>
    <mergeCell ref="G73:G75"/>
    <mergeCell ref="H73:J73"/>
    <mergeCell ref="H74:J74"/>
    <mergeCell ref="H75:J75"/>
    <mergeCell ref="L66:M67"/>
    <mergeCell ref="N66:N67"/>
    <mergeCell ref="O66:O67"/>
    <mergeCell ref="P66:Q67"/>
    <mergeCell ref="R66:R67"/>
    <mergeCell ref="B70:R70"/>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D61:F61"/>
    <mergeCell ref="H61:J61"/>
    <mergeCell ref="L61:N61"/>
    <mergeCell ref="P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L51:M52"/>
    <mergeCell ref="N51:N52"/>
    <mergeCell ref="O51:O52"/>
    <mergeCell ref="P51:Q52"/>
    <mergeCell ref="R51:R52"/>
    <mergeCell ref="C53:C54"/>
    <mergeCell ref="D53:E54"/>
    <mergeCell ref="F53:F54"/>
    <mergeCell ref="G53:G54"/>
    <mergeCell ref="H53:I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30:O32"/>
    <mergeCell ref="P30:R32"/>
    <mergeCell ref="D33:F33"/>
    <mergeCell ref="H33:J33"/>
    <mergeCell ref="L33:N33"/>
    <mergeCell ref="P33:R33"/>
    <mergeCell ref="H30:J30"/>
    <mergeCell ref="H31:J31"/>
    <mergeCell ref="H32:J32"/>
    <mergeCell ref="K30:K32"/>
    <mergeCell ref="L30:N30"/>
    <mergeCell ref="L31:N31"/>
    <mergeCell ref="L32:N32"/>
    <mergeCell ref="D26:E26"/>
    <mergeCell ref="H26:I26"/>
    <mergeCell ref="B27:R27"/>
    <mergeCell ref="D29:R29"/>
    <mergeCell ref="B30:B32"/>
    <mergeCell ref="C30:C32"/>
    <mergeCell ref="D30:F30"/>
    <mergeCell ref="D31:F31"/>
    <mergeCell ref="D32:F32"/>
    <mergeCell ref="G30:G32"/>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H15:H16"/>
    <mergeCell ref="I15:I16"/>
    <mergeCell ref="J15:J16"/>
    <mergeCell ref="B17:J17"/>
    <mergeCell ref="D19:J19"/>
    <mergeCell ref="D20:F20"/>
    <mergeCell ref="H20:J20"/>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0" max="10" width="1.7109375" bestFit="1" customWidth="1"/>
  </cols>
  <sheetData>
    <row r="1" spans="1:10" ht="15" customHeight="1">
      <c r="A1" s="9" t="s">
        <v>1196</v>
      </c>
      <c r="B1" s="9" t="s">
        <v>1</v>
      </c>
      <c r="C1" s="9"/>
      <c r="D1" s="9"/>
      <c r="E1" s="9"/>
      <c r="F1" s="9"/>
      <c r="G1" s="9"/>
      <c r="H1" s="9"/>
      <c r="I1" s="9"/>
      <c r="J1" s="9"/>
    </row>
    <row r="2" spans="1:10" ht="15" customHeight="1">
      <c r="A2" s="9"/>
      <c r="B2" s="9" t="s">
        <v>2</v>
      </c>
      <c r="C2" s="9"/>
      <c r="D2" s="9"/>
      <c r="E2" s="9"/>
      <c r="F2" s="9"/>
      <c r="G2" s="9"/>
      <c r="H2" s="9"/>
      <c r="I2" s="9"/>
      <c r="J2" s="9"/>
    </row>
    <row r="3" spans="1:10" ht="30">
      <c r="A3" s="4" t="s">
        <v>592</v>
      </c>
      <c r="B3" s="85"/>
      <c r="C3" s="85"/>
      <c r="D3" s="85"/>
      <c r="E3" s="85"/>
      <c r="F3" s="85"/>
      <c r="G3" s="85"/>
      <c r="H3" s="85"/>
      <c r="I3" s="85"/>
      <c r="J3" s="85"/>
    </row>
    <row r="4" spans="1:10">
      <c r="A4" s="86" t="s">
        <v>1197</v>
      </c>
      <c r="B4" s="31"/>
      <c r="C4" s="31"/>
      <c r="D4" s="31"/>
      <c r="E4" s="31"/>
      <c r="F4" s="31"/>
      <c r="G4" s="31"/>
      <c r="H4" s="31"/>
      <c r="I4" s="31"/>
      <c r="J4" s="31"/>
    </row>
    <row r="5" spans="1:10">
      <c r="A5" s="86"/>
      <c r="B5" s="11"/>
      <c r="C5" s="11"/>
      <c r="D5" s="11"/>
      <c r="E5" s="11"/>
      <c r="F5" s="11"/>
      <c r="G5" s="11"/>
      <c r="H5" s="11"/>
      <c r="I5" s="11"/>
      <c r="J5" s="11"/>
    </row>
    <row r="6" spans="1:10" ht="15.75" thickBot="1">
      <c r="A6" s="86"/>
      <c r="B6" s="27"/>
      <c r="C6" s="13"/>
      <c r="D6" s="172">
        <v>42094</v>
      </c>
      <c r="E6" s="172"/>
      <c r="F6" s="172"/>
      <c r="G6" s="13"/>
      <c r="H6" s="173">
        <v>41729</v>
      </c>
      <c r="I6" s="173"/>
      <c r="J6" s="173"/>
    </row>
    <row r="7" spans="1:10">
      <c r="A7" s="86"/>
      <c r="B7" s="143" t="s">
        <v>595</v>
      </c>
      <c r="C7" s="40"/>
      <c r="D7" s="41" t="s">
        <v>297</v>
      </c>
      <c r="E7" s="43">
        <v>152893</v>
      </c>
      <c r="F7" s="45"/>
      <c r="G7" s="40"/>
      <c r="H7" s="39" t="s">
        <v>297</v>
      </c>
      <c r="I7" s="48">
        <v>147663</v>
      </c>
      <c r="J7" s="45"/>
    </row>
    <row r="8" spans="1:10">
      <c r="A8" s="86"/>
      <c r="B8" s="73"/>
      <c r="C8" s="40"/>
      <c r="D8" s="42"/>
      <c r="E8" s="44"/>
      <c r="F8" s="46"/>
      <c r="G8" s="40"/>
      <c r="H8" s="47"/>
      <c r="I8" s="49"/>
      <c r="J8" s="46"/>
    </row>
    <row r="9" spans="1:10">
      <c r="A9" s="86"/>
      <c r="B9" s="52" t="s">
        <v>596</v>
      </c>
      <c r="C9" s="33"/>
      <c r="D9" s="71">
        <v>269745</v>
      </c>
      <c r="E9" s="71"/>
      <c r="F9" s="33"/>
      <c r="G9" s="33"/>
      <c r="H9" s="72">
        <v>249368</v>
      </c>
      <c r="I9" s="72"/>
      <c r="J9" s="33"/>
    </row>
    <row r="10" spans="1:10">
      <c r="A10" s="86"/>
      <c r="B10" s="52"/>
      <c r="C10" s="33"/>
      <c r="D10" s="71"/>
      <c r="E10" s="71"/>
      <c r="F10" s="33"/>
      <c r="G10" s="33"/>
      <c r="H10" s="72"/>
      <c r="I10" s="72"/>
      <c r="J10" s="33"/>
    </row>
    <row r="11" spans="1:10">
      <c r="A11" s="86"/>
      <c r="B11" s="73" t="s">
        <v>597</v>
      </c>
      <c r="C11" s="40"/>
      <c r="D11" s="122">
        <v>203420</v>
      </c>
      <c r="E11" s="122"/>
      <c r="F11" s="40"/>
      <c r="G11" s="40"/>
      <c r="H11" s="76">
        <v>209747</v>
      </c>
      <c r="I11" s="76"/>
      <c r="J11" s="40"/>
    </row>
    <row r="12" spans="1:10" ht="15.75" thickBot="1">
      <c r="A12" s="86"/>
      <c r="B12" s="151"/>
      <c r="C12" s="40"/>
      <c r="D12" s="63"/>
      <c r="E12" s="63"/>
      <c r="F12" s="64"/>
      <c r="G12" s="40"/>
      <c r="H12" s="84"/>
      <c r="I12" s="84"/>
      <c r="J12" s="64"/>
    </row>
    <row r="13" spans="1:10">
      <c r="A13" s="86"/>
      <c r="B13" s="174" t="s">
        <v>598</v>
      </c>
      <c r="C13" s="33"/>
      <c r="D13" s="114">
        <v>626058</v>
      </c>
      <c r="E13" s="114"/>
      <c r="F13" s="93"/>
      <c r="G13" s="33"/>
      <c r="H13" s="98">
        <v>606778</v>
      </c>
      <c r="I13" s="98"/>
      <c r="J13" s="93"/>
    </row>
    <row r="14" spans="1:10">
      <c r="A14" s="86"/>
      <c r="B14" s="141"/>
      <c r="C14" s="33"/>
      <c r="D14" s="175"/>
      <c r="E14" s="175"/>
      <c r="F14" s="154"/>
      <c r="G14" s="33"/>
      <c r="H14" s="72"/>
      <c r="I14" s="72"/>
      <c r="J14" s="33"/>
    </row>
    <row r="15" spans="1:10" ht="28.5" thickBot="1">
      <c r="A15" s="86"/>
      <c r="B15" s="169" t="s">
        <v>599</v>
      </c>
      <c r="C15" s="18"/>
      <c r="D15" s="148" t="s">
        <v>600</v>
      </c>
      <c r="E15" s="148"/>
      <c r="F15" s="171" t="s">
        <v>301</v>
      </c>
      <c r="G15" s="18"/>
      <c r="H15" s="65" t="s">
        <v>601</v>
      </c>
      <c r="I15" s="65"/>
      <c r="J15" s="111" t="s">
        <v>301</v>
      </c>
    </row>
    <row r="16" spans="1:10">
      <c r="A16" s="86"/>
      <c r="B16" s="149" t="s">
        <v>34</v>
      </c>
      <c r="C16" s="33"/>
      <c r="D16" s="94" t="s">
        <v>297</v>
      </c>
      <c r="E16" s="114">
        <v>179606</v>
      </c>
      <c r="F16" s="93"/>
      <c r="G16" s="33"/>
      <c r="H16" s="96" t="s">
        <v>297</v>
      </c>
      <c r="I16" s="98">
        <v>189241</v>
      </c>
      <c r="J16" s="93"/>
    </row>
    <row r="17" spans="1:10" ht="15.75" thickBot="1">
      <c r="A17" s="86"/>
      <c r="B17" s="53"/>
      <c r="C17" s="33"/>
      <c r="D17" s="113"/>
      <c r="E17" s="115"/>
      <c r="F17" s="56"/>
      <c r="G17" s="33"/>
      <c r="H17" s="60"/>
      <c r="I17" s="92"/>
      <c r="J17" s="56"/>
    </row>
  </sheetData>
  <mergeCells count="49">
    <mergeCell ref="J16:J17"/>
    <mergeCell ref="A1:A2"/>
    <mergeCell ref="B1:J1"/>
    <mergeCell ref="B2:J2"/>
    <mergeCell ref="B3:J3"/>
    <mergeCell ref="A4:A17"/>
    <mergeCell ref="D15:E15"/>
    <mergeCell ref="H15:I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4" max="4" width="2.5703125" customWidth="1"/>
    <col min="5" max="5" width="12.5703125" customWidth="1"/>
    <col min="6" max="6" width="2" customWidth="1"/>
    <col min="8" max="8" width="3.28515625" customWidth="1"/>
    <col min="9" max="9" width="17.140625" customWidth="1"/>
    <col min="10" max="10" width="2.5703125" customWidth="1"/>
    <col min="12" max="12" width="2.140625" customWidth="1"/>
    <col min="13" max="13" width="10.7109375" customWidth="1"/>
    <col min="14" max="14" width="1.7109375" customWidth="1"/>
  </cols>
  <sheetData>
    <row r="1" spans="1:14" ht="15" customHeight="1">
      <c r="A1" s="9" t="s">
        <v>119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03</v>
      </c>
      <c r="B3" s="85"/>
      <c r="C3" s="85"/>
      <c r="D3" s="85"/>
      <c r="E3" s="85"/>
      <c r="F3" s="85"/>
      <c r="G3" s="85"/>
      <c r="H3" s="85"/>
      <c r="I3" s="85"/>
      <c r="J3" s="85"/>
      <c r="K3" s="85"/>
      <c r="L3" s="85"/>
      <c r="M3" s="85"/>
      <c r="N3" s="85"/>
    </row>
    <row r="4" spans="1:14">
      <c r="A4" s="86" t="s">
        <v>1199</v>
      </c>
      <c r="B4" s="31"/>
      <c r="C4" s="31"/>
      <c r="D4" s="31"/>
      <c r="E4" s="31"/>
      <c r="F4" s="31"/>
      <c r="G4" s="31"/>
      <c r="H4" s="31"/>
      <c r="I4" s="31"/>
      <c r="J4" s="31"/>
    </row>
    <row r="5" spans="1:14">
      <c r="A5" s="86"/>
      <c r="B5" s="11"/>
      <c r="C5" s="11"/>
      <c r="D5" s="11"/>
      <c r="E5" s="11"/>
      <c r="F5" s="11"/>
      <c r="G5" s="11"/>
      <c r="H5" s="11"/>
      <c r="I5" s="11"/>
      <c r="J5" s="11"/>
    </row>
    <row r="6" spans="1:14" ht="15.75" thickBot="1">
      <c r="A6" s="86"/>
      <c r="B6" s="15"/>
      <c r="C6" s="13"/>
      <c r="D6" s="172">
        <v>42094</v>
      </c>
      <c r="E6" s="172"/>
      <c r="F6" s="172"/>
      <c r="G6" s="13"/>
      <c r="H6" s="173">
        <v>41729</v>
      </c>
      <c r="I6" s="173"/>
      <c r="J6" s="173"/>
    </row>
    <row r="7" spans="1:14">
      <c r="A7" s="86"/>
      <c r="B7" s="41" t="s">
        <v>348</v>
      </c>
      <c r="C7" s="40"/>
      <c r="D7" s="144"/>
      <c r="E7" s="144"/>
      <c r="F7" s="45"/>
      <c r="G7" s="40"/>
      <c r="H7" s="50"/>
      <c r="I7" s="50"/>
      <c r="J7" s="45"/>
    </row>
    <row r="8" spans="1:14">
      <c r="A8" s="86"/>
      <c r="B8" s="75"/>
      <c r="C8" s="40"/>
      <c r="D8" s="74"/>
      <c r="E8" s="74"/>
      <c r="F8" s="40"/>
      <c r="G8" s="40"/>
      <c r="H8" s="77"/>
      <c r="I8" s="77"/>
      <c r="J8" s="40"/>
    </row>
    <row r="9" spans="1:14">
      <c r="A9" s="86"/>
      <c r="B9" s="52" t="s">
        <v>607</v>
      </c>
      <c r="C9" s="33"/>
      <c r="D9" s="120" t="s">
        <v>297</v>
      </c>
      <c r="E9" s="71">
        <v>188312</v>
      </c>
      <c r="F9" s="33"/>
      <c r="G9" s="33"/>
      <c r="H9" s="59" t="s">
        <v>297</v>
      </c>
      <c r="I9" s="72">
        <v>207224</v>
      </c>
      <c r="J9" s="33"/>
    </row>
    <row r="10" spans="1:14">
      <c r="A10" s="86"/>
      <c r="B10" s="52"/>
      <c r="C10" s="33"/>
      <c r="D10" s="120"/>
      <c r="E10" s="71"/>
      <c r="F10" s="33"/>
      <c r="G10" s="33"/>
      <c r="H10" s="59"/>
      <c r="I10" s="72"/>
      <c r="J10" s="33"/>
    </row>
    <row r="11" spans="1:14" ht="15.75" thickBot="1">
      <c r="A11" s="86"/>
      <c r="B11" s="169" t="s">
        <v>608</v>
      </c>
      <c r="C11" s="18"/>
      <c r="D11" s="148" t="s">
        <v>609</v>
      </c>
      <c r="E11" s="148"/>
      <c r="F11" s="19" t="s">
        <v>301</v>
      </c>
      <c r="G11" s="18"/>
      <c r="H11" s="65" t="s">
        <v>610</v>
      </c>
      <c r="I11" s="65"/>
      <c r="J11" s="17" t="s">
        <v>301</v>
      </c>
    </row>
    <row r="12" spans="1:14">
      <c r="A12" s="86"/>
      <c r="B12" s="174" t="s">
        <v>611</v>
      </c>
      <c r="C12" s="33"/>
      <c r="D12" s="114">
        <v>21729</v>
      </c>
      <c r="E12" s="114"/>
      <c r="F12" s="93"/>
      <c r="G12" s="33"/>
      <c r="H12" s="98">
        <v>9969</v>
      </c>
      <c r="I12" s="98"/>
      <c r="J12" s="93"/>
    </row>
    <row r="13" spans="1:14" ht="15.75" thickBot="1">
      <c r="A13" s="86"/>
      <c r="B13" s="142"/>
      <c r="C13" s="33"/>
      <c r="D13" s="115"/>
      <c r="E13" s="115"/>
      <c r="F13" s="56"/>
      <c r="G13" s="33"/>
      <c r="H13" s="92"/>
      <c r="I13" s="92"/>
      <c r="J13" s="56"/>
    </row>
    <row r="14" spans="1:14">
      <c r="A14" s="86"/>
      <c r="B14" s="41" t="s">
        <v>612</v>
      </c>
      <c r="C14" s="40"/>
      <c r="D14" s="177"/>
      <c r="E14" s="177"/>
      <c r="F14" s="45"/>
      <c r="G14" s="40"/>
      <c r="H14" s="177"/>
      <c r="I14" s="177"/>
      <c r="J14" s="45"/>
    </row>
    <row r="15" spans="1:14">
      <c r="A15" s="86"/>
      <c r="B15" s="75"/>
      <c r="C15" s="40"/>
      <c r="D15" s="176"/>
      <c r="E15" s="176"/>
      <c r="F15" s="40"/>
      <c r="G15" s="40"/>
      <c r="H15" s="176"/>
      <c r="I15" s="176"/>
      <c r="J15" s="40"/>
    </row>
    <row r="16" spans="1:14">
      <c r="A16" s="86"/>
      <c r="B16" s="52" t="s">
        <v>613</v>
      </c>
      <c r="C16" s="33"/>
      <c r="D16" s="71">
        <v>2106351</v>
      </c>
      <c r="E16" s="71"/>
      <c r="F16" s="33"/>
      <c r="G16" s="33"/>
      <c r="H16" s="72">
        <v>2106351</v>
      </c>
      <c r="I16" s="72"/>
      <c r="J16" s="33"/>
    </row>
    <row r="17" spans="1:10">
      <c r="A17" s="86"/>
      <c r="B17" s="52"/>
      <c r="C17" s="33"/>
      <c r="D17" s="71"/>
      <c r="E17" s="71"/>
      <c r="F17" s="33"/>
      <c r="G17" s="33"/>
      <c r="H17" s="72"/>
      <c r="I17" s="72"/>
      <c r="J17" s="33"/>
    </row>
    <row r="18" spans="1:10">
      <c r="A18" s="86"/>
      <c r="B18" s="73" t="s">
        <v>614</v>
      </c>
      <c r="C18" s="40"/>
      <c r="D18" s="122">
        <v>698104</v>
      </c>
      <c r="E18" s="122"/>
      <c r="F18" s="40"/>
      <c r="G18" s="40"/>
      <c r="H18" s="76">
        <v>698104</v>
      </c>
      <c r="I18" s="76"/>
      <c r="J18" s="40"/>
    </row>
    <row r="19" spans="1:10">
      <c r="A19" s="86"/>
      <c r="B19" s="73"/>
      <c r="C19" s="40"/>
      <c r="D19" s="122"/>
      <c r="E19" s="122"/>
      <c r="F19" s="40"/>
      <c r="G19" s="40"/>
      <c r="H19" s="76"/>
      <c r="I19" s="76"/>
      <c r="J19" s="40"/>
    </row>
    <row r="20" spans="1:10">
      <c r="A20" s="86"/>
      <c r="B20" s="52" t="s">
        <v>615</v>
      </c>
      <c r="C20" s="33"/>
      <c r="D20" s="71">
        <v>427816</v>
      </c>
      <c r="E20" s="71"/>
      <c r="F20" s="33"/>
      <c r="G20" s="33"/>
      <c r="H20" s="72">
        <v>304549</v>
      </c>
      <c r="I20" s="72"/>
      <c r="J20" s="33"/>
    </row>
    <row r="21" spans="1:10">
      <c r="A21" s="86"/>
      <c r="B21" s="52"/>
      <c r="C21" s="33"/>
      <c r="D21" s="71"/>
      <c r="E21" s="71"/>
      <c r="F21" s="33"/>
      <c r="G21" s="33"/>
      <c r="H21" s="72"/>
      <c r="I21" s="72"/>
      <c r="J21" s="33"/>
    </row>
    <row r="22" spans="1:10">
      <c r="A22" s="86"/>
      <c r="B22" s="73" t="s">
        <v>616</v>
      </c>
      <c r="C22" s="40"/>
      <c r="D22" s="122">
        <v>59334</v>
      </c>
      <c r="E22" s="122"/>
      <c r="F22" s="40"/>
      <c r="G22" s="40"/>
      <c r="H22" s="76">
        <v>52800</v>
      </c>
      <c r="I22" s="76"/>
      <c r="J22" s="40"/>
    </row>
    <row r="23" spans="1:10" ht="15.75" thickBot="1">
      <c r="A23" s="86"/>
      <c r="B23" s="151"/>
      <c r="C23" s="40"/>
      <c r="D23" s="63"/>
      <c r="E23" s="63"/>
      <c r="F23" s="64"/>
      <c r="G23" s="40"/>
      <c r="H23" s="84"/>
      <c r="I23" s="84"/>
      <c r="J23" s="64"/>
    </row>
    <row r="24" spans="1:10">
      <c r="A24" s="86"/>
      <c r="B24" s="96"/>
      <c r="C24" s="33"/>
      <c r="D24" s="114">
        <v>3291605</v>
      </c>
      <c r="E24" s="114"/>
      <c r="F24" s="93"/>
      <c r="G24" s="33"/>
      <c r="H24" s="98">
        <v>3161804</v>
      </c>
      <c r="I24" s="98"/>
      <c r="J24" s="93"/>
    </row>
    <row r="25" spans="1:10" ht="15.75" thickBot="1">
      <c r="A25" s="86"/>
      <c r="B25" s="60"/>
      <c r="C25" s="33"/>
      <c r="D25" s="115"/>
      <c r="E25" s="115"/>
      <c r="F25" s="56"/>
      <c r="G25" s="33"/>
      <c r="H25" s="92"/>
      <c r="I25" s="92"/>
      <c r="J25" s="56"/>
    </row>
    <row r="26" spans="1:10">
      <c r="A26" s="86"/>
      <c r="B26" s="39" t="s">
        <v>59</v>
      </c>
      <c r="C26" s="40"/>
      <c r="D26" s="41" t="s">
        <v>297</v>
      </c>
      <c r="E26" s="43">
        <v>3313334</v>
      </c>
      <c r="F26" s="45"/>
      <c r="G26" s="40"/>
      <c r="H26" s="39" t="s">
        <v>297</v>
      </c>
      <c r="I26" s="48">
        <v>3171773</v>
      </c>
      <c r="J26" s="45"/>
    </row>
    <row r="27" spans="1:10" ht="15.75" thickBot="1">
      <c r="A27" s="86"/>
      <c r="B27" s="61"/>
      <c r="C27" s="40"/>
      <c r="D27" s="62"/>
      <c r="E27" s="63"/>
      <c r="F27" s="64"/>
      <c r="G27" s="40"/>
      <c r="H27" s="61"/>
      <c r="I27" s="84"/>
      <c r="J27" s="64"/>
    </row>
    <row r="28" spans="1:10">
      <c r="A28" s="86" t="s">
        <v>1200</v>
      </c>
      <c r="B28" s="31"/>
      <c r="C28" s="31"/>
      <c r="D28" s="31"/>
      <c r="E28" s="31"/>
      <c r="F28" s="31"/>
    </row>
    <row r="29" spans="1:10">
      <c r="A29" s="86"/>
      <c r="B29" s="11"/>
      <c r="C29" s="11"/>
      <c r="D29" s="11"/>
      <c r="E29" s="11"/>
      <c r="F29" s="11"/>
    </row>
    <row r="30" spans="1:10">
      <c r="A30" s="86"/>
      <c r="B30" s="38">
        <v>2016</v>
      </c>
      <c r="C30" s="40"/>
      <c r="D30" s="38" t="s">
        <v>297</v>
      </c>
      <c r="E30" s="76">
        <v>2710</v>
      </c>
      <c r="F30" s="40"/>
    </row>
    <row r="31" spans="1:10">
      <c r="A31" s="86"/>
      <c r="B31" s="38"/>
      <c r="C31" s="40"/>
      <c r="D31" s="38"/>
      <c r="E31" s="76"/>
      <c r="F31" s="40"/>
    </row>
    <row r="32" spans="1:10">
      <c r="A32" s="86"/>
      <c r="B32" s="59">
        <v>2017</v>
      </c>
      <c r="C32" s="33"/>
      <c r="D32" s="72">
        <v>2710</v>
      </c>
      <c r="E32" s="72"/>
      <c r="F32" s="33"/>
    </row>
    <row r="33" spans="1:14">
      <c r="A33" s="86"/>
      <c r="B33" s="59"/>
      <c r="C33" s="33"/>
      <c r="D33" s="72"/>
      <c r="E33" s="72"/>
      <c r="F33" s="33"/>
    </row>
    <row r="34" spans="1:14">
      <c r="A34" s="86"/>
      <c r="B34" s="38">
        <v>2018</v>
      </c>
      <c r="C34" s="40"/>
      <c r="D34" s="76">
        <v>2710</v>
      </c>
      <c r="E34" s="76"/>
      <c r="F34" s="40"/>
    </row>
    <row r="35" spans="1:14">
      <c r="A35" s="86"/>
      <c r="B35" s="38"/>
      <c r="C35" s="40"/>
      <c r="D35" s="76"/>
      <c r="E35" s="76"/>
      <c r="F35" s="40"/>
    </row>
    <row r="36" spans="1:14">
      <c r="A36" s="86"/>
      <c r="B36" s="59">
        <v>2019</v>
      </c>
      <c r="C36" s="33"/>
      <c r="D36" s="72">
        <v>2710</v>
      </c>
      <c r="E36" s="72"/>
      <c r="F36" s="33"/>
    </row>
    <row r="37" spans="1:14">
      <c r="A37" s="86"/>
      <c r="B37" s="59"/>
      <c r="C37" s="33"/>
      <c r="D37" s="72"/>
      <c r="E37" s="72"/>
      <c r="F37" s="33"/>
    </row>
    <row r="38" spans="1:14">
      <c r="A38" s="86"/>
      <c r="B38" s="38">
        <v>2020</v>
      </c>
      <c r="C38" s="40"/>
      <c r="D38" s="76">
        <v>2227</v>
      </c>
      <c r="E38" s="76"/>
      <c r="F38" s="40"/>
    </row>
    <row r="39" spans="1:14">
      <c r="A39" s="86"/>
      <c r="B39" s="38"/>
      <c r="C39" s="40"/>
      <c r="D39" s="76"/>
      <c r="E39" s="76"/>
      <c r="F39" s="40"/>
    </row>
    <row r="40" spans="1:14">
      <c r="A40" s="86"/>
      <c r="B40" s="59" t="s">
        <v>622</v>
      </c>
      <c r="C40" s="33"/>
      <c r="D40" s="72">
        <v>8662</v>
      </c>
      <c r="E40" s="72"/>
      <c r="F40" s="33"/>
    </row>
    <row r="41" spans="1:14" ht="15.75" thickBot="1">
      <c r="A41" s="86"/>
      <c r="B41" s="60"/>
      <c r="C41" s="33"/>
      <c r="D41" s="92"/>
      <c r="E41" s="92"/>
      <c r="F41" s="56"/>
    </row>
    <row r="42" spans="1:14">
      <c r="A42" s="86"/>
      <c r="B42" s="39" t="s">
        <v>130</v>
      </c>
      <c r="C42" s="40"/>
      <c r="D42" s="39" t="s">
        <v>297</v>
      </c>
      <c r="E42" s="48">
        <v>21729</v>
      </c>
      <c r="F42" s="45"/>
    </row>
    <row r="43" spans="1:14" ht="15.75" thickBot="1">
      <c r="A43" s="86"/>
      <c r="B43" s="61"/>
      <c r="C43" s="40"/>
      <c r="D43" s="61"/>
      <c r="E43" s="84"/>
      <c r="F43" s="64"/>
    </row>
    <row r="44" spans="1:14">
      <c r="A44" s="86" t="s">
        <v>1201</v>
      </c>
      <c r="B44" s="31"/>
      <c r="C44" s="31"/>
      <c r="D44" s="31"/>
      <c r="E44" s="31"/>
      <c r="F44" s="31"/>
      <c r="G44" s="31"/>
      <c r="H44" s="31"/>
      <c r="I44" s="31"/>
      <c r="J44" s="31"/>
      <c r="K44" s="31"/>
      <c r="L44" s="31"/>
      <c r="M44" s="31"/>
      <c r="N44" s="31"/>
    </row>
    <row r="45" spans="1:14">
      <c r="A45" s="86"/>
      <c r="B45" s="11"/>
      <c r="C45" s="11"/>
      <c r="D45" s="11"/>
      <c r="E45" s="11"/>
      <c r="F45" s="11"/>
      <c r="G45" s="11"/>
      <c r="H45" s="11"/>
      <c r="I45" s="11"/>
      <c r="J45" s="11"/>
      <c r="K45" s="11"/>
      <c r="L45" s="11"/>
      <c r="M45" s="11"/>
      <c r="N45" s="11"/>
    </row>
    <row r="46" spans="1:14" ht="15.75" thickBot="1">
      <c r="A46" s="86"/>
      <c r="B46" s="15"/>
      <c r="C46" s="13"/>
      <c r="D46" s="35" t="s">
        <v>624</v>
      </c>
      <c r="E46" s="35"/>
      <c r="F46" s="35"/>
      <c r="G46" s="13"/>
      <c r="H46" s="35" t="s">
        <v>625</v>
      </c>
      <c r="I46" s="35"/>
      <c r="J46" s="35"/>
      <c r="K46" s="13"/>
      <c r="L46" s="35" t="s">
        <v>626</v>
      </c>
      <c r="M46" s="35"/>
      <c r="N46" s="35"/>
    </row>
    <row r="47" spans="1:14">
      <c r="A47" s="86"/>
      <c r="B47" s="39" t="s">
        <v>627</v>
      </c>
      <c r="C47" s="40"/>
      <c r="D47" s="39" t="s">
        <v>297</v>
      </c>
      <c r="E47" s="48">
        <v>2431065</v>
      </c>
      <c r="F47" s="45"/>
      <c r="G47" s="45"/>
      <c r="H47" s="39" t="s">
        <v>297</v>
      </c>
      <c r="I47" s="50" t="s">
        <v>628</v>
      </c>
      <c r="J47" s="39" t="s">
        <v>301</v>
      </c>
      <c r="K47" s="40"/>
      <c r="L47" s="39" t="s">
        <v>297</v>
      </c>
      <c r="M47" s="48">
        <v>1269165</v>
      </c>
      <c r="N47" s="45"/>
    </row>
    <row r="48" spans="1:14">
      <c r="A48" s="86"/>
      <c r="B48" s="47"/>
      <c r="C48" s="40"/>
      <c r="D48" s="47"/>
      <c r="E48" s="49"/>
      <c r="F48" s="46"/>
      <c r="G48" s="46"/>
      <c r="H48" s="47"/>
      <c r="I48" s="51"/>
      <c r="J48" s="47"/>
      <c r="K48" s="40"/>
      <c r="L48" s="47"/>
      <c r="M48" s="49"/>
      <c r="N48" s="46"/>
    </row>
    <row r="49" spans="1:14">
      <c r="A49" s="86"/>
      <c r="B49" s="59" t="s">
        <v>629</v>
      </c>
      <c r="C49" s="33"/>
      <c r="D49" s="57" t="s">
        <v>630</v>
      </c>
      <c r="E49" s="57"/>
      <c r="F49" s="59" t="s">
        <v>301</v>
      </c>
      <c r="G49" s="33"/>
      <c r="H49" s="57" t="s">
        <v>299</v>
      </c>
      <c r="I49" s="57"/>
      <c r="J49" s="33"/>
      <c r="K49" s="33"/>
      <c r="L49" s="57" t="s">
        <v>630</v>
      </c>
      <c r="M49" s="57"/>
      <c r="N49" s="59" t="s">
        <v>301</v>
      </c>
    </row>
    <row r="50" spans="1:14">
      <c r="A50" s="86"/>
      <c r="B50" s="59"/>
      <c r="C50" s="33"/>
      <c r="D50" s="57"/>
      <c r="E50" s="57"/>
      <c r="F50" s="59"/>
      <c r="G50" s="33"/>
      <c r="H50" s="57"/>
      <c r="I50" s="57"/>
      <c r="J50" s="33"/>
      <c r="K50" s="33"/>
      <c r="L50" s="57"/>
      <c r="M50" s="57"/>
      <c r="N50" s="59"/>
    </row>
    <row r="51" spans="1:14">
      <c r="A51" s="86"/>
      <c r="B51" s="38" t="s">
        <v>631</v>
      </c>
      <c r="C51" s="40"/>
      <c r="D51" s="77" t="s">
        <v>632</v>
      </c>
      <c r="E51" s="77"/>
      <c r="F51" s="38" t="s">
        <v>301</v>
      </c>
      <c r="G51" s="40"/>
      <c r="H51" s="77" t="s">
        <v>299</v>
      </c>
      <c r="I51" s="77"/>
      <c r="J51" s="40"/>
      <c r="K51" s="40"/>
      <c r="L51" s="77" t="s">
        <v>632</v>
      </c>
      <c r="M51" s="77"/>
      <c r="N51" s="38" t="s">
        <v>301</v>
      </c>
    </row>
    <row r="52" spans="1:14" ht="15.75" thickBot="1">
      <c r="A52" s="86"/>
      <c r="B52" s="61"/>
      <c r="C52" s="40"/>
      <c r="D52" s="65"/>
      <c r="E52" s="65"/>
      <c r="F52" s="61"/>
      <c r="G52" s="64"/>
      <c r="H52" s="65"/>
      <c r="I52" s="65"/>
      <c r="J52" s="64"/>
      <c r="K52" s="40"/>
      <c r="L52" s="65"/>
      <c r="M52" s="65"/>
      <c r="N52" s="61"/>
    </row>
    <row r="53" spans="1:14">
      <c r="A53" s="86"/>
      <c r="B53" s="96" t="s">
        <v>423</v>
      </c>
      <c r="C53" s="33"/>
      <c r="D53" s="96" t="s">
        <v>297</v>
      </c>
      <c r="E53" s="98">
        <v>2402423</v>
      </c>
      <c r="F53" s="93"/>
      <c r="G53" s="93"/>
      <c r="H53" s="96" t="s">
        <v>297</v>
      </c>
      <c r="I53" s="155" t="s">
        <v>628</v>
      </c>
      <c r="J53" s="96" t="s">
        <v>301</v>
      </c>
      <c r="K53" s="33"/>
      <c r="L53" s="96" t="s">
        <v>297</v>
      </c>
      <c r="M53" s="98">
        <v>1240523</v>
      </c>
      <c r="N53" s="93"/>
    </row>
    <row r="54" spans="1:14">
      <c r="A54" s="86"/>
      <c r="B54" s="180"/>
      <c r="C54" s="33"/>
      <c r="D54" s="180"/>
      <c r="E54" s="153"/>
      <c r="F54" s="154"/>
      <c r="G54" s="154"/>
      <c r="H54" s="180"/>
      <c r="I54" s="156"/>
      <c r="J54" s="180"/>
      <c r="K54" s="33"/>
      <c r="L54" s="180"/>
      <c r="M54" s="153"/>
      <c r="N54" s="154"/>
    </row>
    <row r="55" spans="1:14">
      <c r="A55" s="86"/>
      <c r="B55" s="38" t="s">
        <v>629</v>
      </c>
      <c r="C55" s="40"/>
      <c r="D55" s="77" t="s">
        <v>633</v>
      </c>
      <c r="E55" s="77"/>
      <c r="F55" s="38" t="s">
        <v>301</v>
      </c>
      <c r="G55" s="40"/>
      <c r="H55" s="77" t="s">
        <v>299</v>
      </c>
      <c r="I55" s="77"/>
      <c r="J55" s="40"/>
      <c r="K55" s="40"/>
      <c r="L55" s="77" t="s">
        <v>633</v>
      </c>
      <c r="M55" s="77"/>
      <c r="N55" s="38" t="s">
        <v>301</v>
      </c>
    </row>
    <row r="56" spans="1:14">
      <c r="A56" s="86"/>
      <c r="B56" s="38"/>
      <c r="C56" s="40"/>
      <c r="D56" s="77"/>
      <c r="E56" s="77"/>
      <c r="F56" s="38"/>
      <c r="G56" s="40"/>
      <c r="H56" s="77"/>
      <c r="I56" s="77"/>
      <c r="J56" s="40"/>
      <c r="K56" s="40"/>
      <c r="L56" s="77"/>
      <c r="M56" s="77"/>
      <c r="N56" s="38"/>
    </row>
    <row r="57" spans="1:14" ht="25.5" customHeight="1">
      <c r="A57" s="86"/>
      <c r="B57" s="128" t="s">
        <v>634</v>
      </c>
      <c r="C57" s="33"/>
      <c r="D57" s="72">
        <v>165927</v>
      </c>
      <c r="E57" s="72"/>
      <c r="F57" s="33"/>
      <c r="G57" s="33"/>
      <c r="H57" s="57" t="s">
        <v>299</v>
      </c>
      <c r="I57" s="57"/>
      <c r="J57" s="33"/>
      <c r="K57" s="33"/>
      <c r="L57" s="72">
        <v>165927</v>
      </c>
      <c r="M57" s="72"/>
      <c r="N57" s="33"/>
    </row>
    <row r="58" spans="1:14">
      <c r="A58" s="86"/>
      <c r="B58" s="128"/>
      <c r="C58" s="33"/>
      <c r="D58" s="72"/>
      <c r="E58" s="72"/>
      <c r="F58" s="33"/>
      <c r="G58" s="33"/>
      <c r="H58" s="57"/>
      <c r="I58" s="57"/>
      <c r="J58" s="33"/>
      <c r="K58" s="33"/>
      <c r="L58" s="72"/>
      <c r="M58" s="72"/>
      <c r="N58" s="33"/>
    </row>
    <row r="59" spans="1:14">
      <c r="A59" s="86"/>
      <c r="B59" s="38" t="s">
        <v>631</v>
      </c>
      <c r="C59" s="40"/>
      <c r="D59" s="77" t="s">
        <v>635</v>
      </c>
      <c r="E59" s="77"/>
      <c r="F59" s="38" t="s">
        <v>301</v>
      </c>
      <c r="G59" s="40"/>
      <c r="H59" s="77" t="s">
        <v>299</v>
      </c>
      <c r="I59" s="77"/>
      <c r="J59" s="40"/>
      <c r="K59" s="40"/>
      <c r="L59" s="77" t="s">
        <v>635</v>
      </c>
      <c r="M59" s="77"/>
      <c r="N59" s="38" t="s">
        <v>301</v>
      </c>
    </row>
    <row r="60" spans="1:14" ht="15.75" thickBot="1">
      <c r="A60" s="86"/>
      <c r="B60" s="61"/>
      <c r="C60" s="40"/>
      <c r="D60" s="65"/>
      <c r="E60" s="65"/>
      <c r="F60" s="61"/>
      <c r="G60" s="64"/>
      <c r="H60" s="65"/>
      <c r="I60" s="65"/>
      <c r="J60" s="64"/>
      <c r="K60" s="40"/>
      <c r="L60" s="65"/>
      <c r="M60" s="65"/>
      <c r="N60" s="61"/>
    </row>
    <row r="61" spans="1:14">
      <c r="A61" s="86"/>
      <c r="B61" s="94" t="s">
        <v>428</v>
      </c>
      <c r="C61" s="33"/>
      <c r="D61" s="94" t="s">
        <v>297</v>
      </c>
      <c r="E61" s="114">
        <v>2501410</v>
      </c>
      <c r="F61" s="93"/>
      <c r="G61" s="93"/>
      <c r="H61" s="94" t="s">
        <v>297</v>
      </c>
      <c r="I61" s="121" t="s">
        <v>628</v>
      </c>
      <c r="J61" s="94" t="s">
        <v>301</v>
      </c>
      <c r="K61" s="33"/>
      <c r="L61" s="94" t="s">
        <v>297</v>
      </c>
      <c r="M61" s="114">
        <v>1339510</v>
      </c>
      <c r="N61" s="93"/>
    </row>
    <row r="62" spans="1:14" ht="15.75" thickBot="1">
      <c r="A62" s="86"/>
      <c r="B62" s="113"/>
      <c r="C62" s="33"/>
      <c r="D62" s="113"/>
      <c r="E62" s="115"/>
      <c r="F62" s="56"/>
      <c r="G62" s="56"/>
      <c r="H62" s="113"/>
      <c r="I62" s="55"/>
      <c r="J62" s="113"/>
      <c r="K62" s="33"/>
      <c r="L62" s="113"/>
      <c r="M62" s="115"/>
      <c r="N62" s="56"/>
    </row>
  </sheetData>
  <mergeCells count="210">
    <mergeCell ref="N61:N62"/>
    <mergeCell ref="A1:A2"/>
    <mergeCell ref="B1:N1"/>
    <mergeCell ref="B2:N2"/>
    <mergeCell ref="B3:N3"/>
    <mergeCell ref="A4:A27"/>
    <mergeCell ref="A28:A43"/>
    <mergeCell ref="A44:A62"/>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4:N44"/>
    <mergeCell ref="D46:F46"/>
    <mergeCell ref="H46:J46"/>
    <mergeCell ref="L46:N46"/>
    <mergeCell ref="B47:B48"/>
    <mergeCell ref="C47:C48"/>
    <mergeCell ref="D47:D48"/>
    <mergeCell ref="E47:E48"/>
    <mergeCell ref="F47:F48"/>
    <mergeCell ref="G47:G4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9:B10"/>
    <mergeCell ref="C9:C10"/>
    <mergeCell ref="D9:D10"/>
    <mergeCell ref="E9:E10"/>
    <mergeCell ref="F9:F10"/>
    <mergeCell ref="G9:G10"/>
    <mergeCell ref="B4:J4"/>
    <mergeCell ref="D6:F6"/>
    <mergeCell ref="H6:J6"/>
    <mergeCell ref="B7:B8"/>
    <mergeCell ref="C7:C8"/>
    <mergeCell ref="D7:E8"/>
    <mergeCell ref="F7:F8"/>
    <mergeCell ref="G7:G8"/>
    <mergeCell ref="H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4" max="4" width="2.140625" bestFit="1" customWidth="1"/>
    <col min="5" max="5" width="10.140625" bestFit="1" customWidth="1"/>
    <col min="8" max="8" width="6.140625" customWidth="1"/>
    <col min="9" max="9" width="19.85546875" customWidth="1"/>
    <col min="10" max="10" width="4.85546875" customWidth="1"/>
    <col min="12" max="12" width="6.85546875" customWidth="1"/>
    <col min="13" max="13" width="22" customWidth="1"/>
    <col min="14" max="14" width="5.42578125" customWidth="1"/>
    <col min="16" max="16" width="2.140625" bestFit="1" customWidth="1"/>
    <col min="17" max="17" width="10.140625" bestFit="1" customWidth="1"/>
    <col min="20" max="20" width="2.140625" bestFit="1" customWidth="1"/>
    <col min="21" max="21" width="10.140625" bestFit="1" customWidth="1"/>
  </cols>
  <sheetData>
    <row r="1" spans="1:22" ht="15" customHeight="1">
      <c r="A1" s="9" t="s">
        <v>120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638</v>
      </c>
      <c r="B3" s="85"/>
      <c r="C3" s="85"/>
      <c r="D3" s="85"/>
      <c r="E3" s="85"/>
      <c r="F3" s="85"/>
      <c r="G3" s="85"/>
      <c r="H3" s="85"/>
      <c r="I3" s="85"/>
      <c r="J3" s="85"/>
      <c r="K3" s="85"/>
      <c r="L3" s="85"/>
      <c r="M3" s="85"/>
      <c r="N3" s="85"/>
      <c r="O3" s="85"/>
      <c r="P3" s="85"/>
      <c r="Q3" s="85"/>
      <c r="R3" s="85"/>
      <c r="S3" s="85"/>
      <c r="T3" s="85"/>
      <c r="U3" s="85"/>
      <c r="V3" s="85"/>
    </row>
    <row r="4" spans="1:22">
      <c r="A4" s="86" t="s">
        <v>1203</v>
      </c>
      <c r="B4" s="31"/>
      <c r="C4" s="31"/>
      <c r="D4" s="31"/>
      <c r="E4" s="31"/>
      <c r="F4" s="31"/>
      <c r="G4" s="31"/>
      <c r="H4" s="31"/>
      <c r="I4" s="31"/>
      <c r="J4" s="31"/>
      <c r="K4" s="31"/>
      <c r="L4" s="31"/>
      <c r="M4" s="31"/>
      <c r="N4" s="31"/>
      <c r="O4" s="31"/>
      <c r="P4" s="31"/>
      <c r="Q4" s="31"/>
      <c r="R4" s="31"/>
      <c r="S4" s="31"/>
      <c r="T4" s="31"/>
      <c r="U4" s="31"/>
      <c r="V4" s="31"/>
    </row>
    <row r="5" spans="1:22">
      <c r="A5" s="86"/>
      <c r="B5" s="11"/>
      <c r="C5" s="11"/>
      <c r="D5" s="11"/>
      <c r="E5" s="11"/>
      <c r="F5" s="11"/>
      <c r="G5" s="11"/>
      <c r="H5" s="11"/>
      <c r="I5" s="11"/>
      <c r="J5" s="11"/>
      <c r="K5" s="11"/>
      <c r="L5" s="11"/>
      <c r="M5" s="11"/>
      <c r="N5" s="11"/>
      <c r="O5" s="11"/>
      <c r="P5" s="11"/>
      <c r="Q5" s="11"/>
      <c r="R5" s="11"/>
      <c r="S5" s="11"/>
      <c r="T5" s="11"/>
      <c r="U5" s="11"/>
      <c r="V5" s="11"/>
    </row>
    <row r="6" spans="1:22" ht="15.75" thickBot="1">
      <c r="A6" s="86"/>
      <c r="B6" s="29"/>
      <c r="C6" s="13"/>
      <c r="D6" s="172">
        <v>42094</v>
      </c>
      <c r="E6" s="172"/>
      <c r="F6" s="172"/>
      <c r="G6" s="172"/>
      <c r="H6" s="172"/>
      <c r="I6" s="172"/>
      <c r="J6" s="172"/>
      <c r="K6" s="172"/>
      <c r="L6" s="172"/>
      <c r="M6" s="172"/>
      <c r="N6" s="172"/>
      <c r="O6" s="172"/>
      <c r="P6" s="172"/>
      <c r="Q6" s="172"/>
      <c r="R6" s="172"/>
      <c r="S6" s="13"/>
      <c r="T6" s="173">
        <v>41729</v>
      </c>
      <c r="U6" s="173"/>
      <c r="V6" s="173"/>
    </row>
    <row r="7" spans="1:22" ht="15.75" thickBot="1">
      <c r="A7" s="86"/>
      <c r="B7" s="15"/>
      <c r="C7" s="13"/>
      <c r="D7" s="36" t="s">
        <v>644</v>
      </c>
      <c r="E7" s="36"/>
      <c r="F7" s="36"/>
      <c r="G7" s="13"/>
      <c r="H7" s="36" t="s">
        <v>645</v>
      </c>
      <c r="I7" s="36"/>
      <c r="J7" s="36"/>
      <c r="K7" s="27"/>
      <c r="L7" s="36" t="s">
        <v>646</v>
      </c>
      <c r="M7" s="36"/>
      <c r="N7" s="36"/>
      <c r="O7" s="13"/>
      <c r="P7" s="36" t="s">
        <v>647</v>
      </c>
      <c r="Q7" s="36"/>
      <c r="R7" s="36"/>
      <c r="S7" s="13"/>
      <c r="T7" s="37" t="s">
        <v>644</v>
      </c>
      <c r="U7" s="37"/>
      <c r="V7" s="37"/>
    </row>
    <row r="8" spans="1:22">
      <c r="A8" s="86"/>
      <c r="B8" s="39" t="s">
        <v>648</v>
      </c>
      <c r="C8" s="40"/>
      <c r="D8" s="41" t="s">
        <v>297</v>
      </c>
      <c r="E8" s="144" t="s">
        <v>299</v>
      </c>
      <c r="F8" s="45"/>
      <c r="G8" s="40"/>
      <c r="H8" s="41" t="s">
        <v>297</v>
      </c>
      <c r="I8" s="144" t="s">
        <v>299</v>
      </c>
      <c r="J8" s="45"/>
      <c r="K8" s="45"/>
      <c r="L8" s="41" t="s">
        <v>297</v>
      </c>
      <c r="M8" s="144" t="s">
        <v>299</v>
      </c>
      <c r="N8" s="45"/>
      <c r="O8" s="40"/>
      <c r="P8" s="41" t="s">
        <v>297</v>
      </c>
      <c r="Q8" s="144" t="s">
        <v>299</v>
      </c>
      <c r="R8" s="45"/>
      <c r="S8" s="40"/>
      <c r="T8" s="39" t="s">
        <v>297</v>
      </c>
      <c r="U8" s="48">
        <v>645042</v>
      </c>
      <c r="V8" s="45"/>
    </row>
    <row r="9" spans="1:22">
      <c r="A9" s="86"/>
      <c r="B9" s="38"/>
      <c r="C9" s="40"/>
      <c r="D9" s="75"/>
      <c r="E9" s="74"/>
      <c r="F9" s="40"/>
      <c r="G9" s="40"/>
      <c r="H9" s="75"/>
      <c r="I9" s="74"/>
      <c r="J9" s="40"/>
      <c r="K9" s="40"/>
      <c r="L9" s="75"/>
      <c r="M9" s="74"/>
      <c r="N9" s="40"/>
      <c r="O9" s="40"/>
      <c r="P9" s="75"/>
      <c r="Q9" s="74"/>
      <c r="R9" s="40"/>
      <c r="S9" s="40"/>
      <c r="T9" s="38"/>
      <c r="U9" s="76"/>
      <c r="V9" s="40"/>
    </row>
    <row r="10" spans="1:22">
      <c r="A10" s="86"/>
      <c r="B10" s="59" t="s">
        <v>649</v>
      </c>
      <c r="C10" s="33"/>
      <c r="D10" s="71">
        <v>254993</v>
      </c>
      <c r="E10" s="71"/>
      <c r="F10" s="33"/>
      <c r="G10" s="33"/>
      <c r="H10" s="54" t="s">
        <v>650</v>
      </c>
      <c r="I10" s="54"/>
      <c r="J10" s="120" t="s">
        <v>301</v>
      </c>
      <c r="K10" s="33"/>
      <c r="L10" s="54">
        <v>469</v>
      </c>
      <c r="M10" s="54"/>
      <c r="N10" s="33"/>
      <c r="O10" s="33"/>
      <c r="P10" s="71">
        <v>250000</v>
      </c>
      <c r="Q10" s="71"/>
      <c r="R10" s="33"/>
      <c r="S10" s="33"/>
      <c r="T10" s="57" t="s">
        <v>299</v>
      </c>
      <c r="U10" s="57"/>
      <c r="V10" s="33"/>
    </row>
    <row r="11" spans="1:22">
      <c r="A11" s="86"/>
      <c r="B11" s="59"/>
      <c r="C11" s="33"/>
      <c r="D11" s="71"/>
      <c r="E11" s="71"/>
      <c r="F11" s="33"/>
      <c r="G11" s="33"/>
      <c r="H11" s="54"/>
      <c r="I11" s="54"/>
      <c r="J11" s="120"/>
      <c r="K11" s="33"/>
      <c r="L11" s="54"/>
      <c r="M11" s="54"/>
      <c r="N11" s="33"/>
      <c r="O11" s="33"/>
      <c r="P11" s="71"/>
      <c r="Q11" s="71"/>
      <c r="R11" s="33"/>
      <c r="S11" s="33"/>
      <c r="T11" s="57"/>
      <c r="U11" s="57"/>
      <c r="V11" s="33"/>
    </row>
    <row r="12" spans="1:22">
      <c r="A12" s="86"/>
      <c r="B12" s="38" t="s">
        <v>651</v>
      </c>
      <c r="C12" s="40"/>
      <c r="D12" s="122">
        <v>249577</v>
      </c>
      <c r="E12" s="122"/>
      <c r="F12" s="40"/>
      <c r="G12" s="40"/>
      <c r="H12" s="74" t="s">
        <v>299</v>
      </c>
      <c r="I12" s="74"/>
      <c r="J12" s="40"/>
      <c r="K12" s="40"/>
      <c r="L12" s="74">
        <v>423</v>
      </c>
      <c r="M12" s="74"/>
      <c r="N12" s="40"/>
      <c r="O12" s="40"/>
      <c r="P12" s="122">
        <v>250000</v>
      </c>
      <c r="Q12" s="122"/>
      <c r="R12" s="40"/>
      <c r="S12" s="40"/>
      <c r="T12" s="77" t="s">
        <v>299</v>
      </c>
      <c r="U12" s="77"/>
      <c r="V12" s="40"/>
    </row>
    <row r="13" spans="1:22">
      <c r="A13" s="86"/>
      <c r="B13" s="38"/>
      <c r="C13" s="40"/>
      <c r="D13" s="122"/>
      <c r="E13" s="122"/>
      <c r="F13" s="40"/>
      <c r="G13" s="40"/>
      <c r="H13" s="74"/>
      <c r="I13" s="74"/>
      <c r="J13" s="40"/>
      <c r="K13" s="40"/>
      <c r="L13" s="74"/>
      <c r="M13" s="74"/>
      <c r="N13" s="40"/>
      <c r="O13" s="40"/>
      <c r="P13" s="122"/>
      <c r="Q13" s="122"/>
      <c r="R13" s="40"/>
      <c r="S13" s="40"/>
      <c r="T13" s="77"/>
      <c r="U13" s="77"/>
      <c r="V13" s="40"/>
    </row>
    <row r="14" spans="1:22">
      <c r="A14" s="86"/>
      <c r="B14" s="59" t="s">
        <v>652</v>
      </c>
      <c r="C14" s="33"/>
      <c r="D14" s="71">
        <v>553519</v>
      </c>
      <c r="E14" s="71"/>
      <c r="F14" s="33"/>
      <c r="G14" s="33"/>
      <c r="H14" s="54" t="s">
        <v>299</v>
      </c>
      <c r="I14" s="54"/>
      <c r="J14" s="33"/>
      <c r="K14" s="33"/>
      <c r="L14" s="54" t="s">
        <v>653</v>
      </c>
      <c r="M14" s="54"/>
      <c r="N14" s="120" t="s">
        <v>301</v>
      </c>
      <c r="O14" s="33"/>
      <c r="P14" s="71">
        <v>550000</v>
      </c>
      <c r="Q14" s="71"/>
      <c r="R14" s="33"/>
      <c r="S14" s="33"/>
      <c r="T14" s="72">
        <v>393784</v>
      </c>
      <c r="U14" s="72"/>
      <c r="V14" s="33"/>
    </row>
    <row r="15" spans="1:22">
      <c r="A15" s="86"/>
      <c r="B15" s="59"/>
      <c r="C15" s="33"/>
      <c r="D15" s="71"/>
      <c r="E15" s="71"/>
      <c r="F15" s="33"/>
      <c r="G15" s="33"/>
      <c r="H15" s="54"/>
      <c r="I15" s="54"/>
      <c r="J15" s="33"/>
      <c r="K15" s="33"/>
      <c r="L15" s="54"/>
      <c r="M15" s="54"/>
      <c r="N15" s="120"/>
      <c r="O15" s="33"/>
      <c r="P15" s="71"/>
      <c r="Q15" s="71"/>
      <c r="R15" s="33"/>
      <c r="S15" s="33"/>
      <c r="T15" s="72"/>
      <c r="U15" s="72"/>
      <c r="V15" s="33"/>
    </row>
    <row r="16" spans="1:22">
      <c r="A16" s="86"/>
      <c r="B16" s="38" t="s">
        <v>654</v>
      </c>
      <c r="C16" s="40"/>
      <c r="D16" s="74" t="s">
        <v>299</v>
      </c>
      <c r="E16" s="74"/>
      <c r="F16" s="40"/>
      <c r="G16" s="40"/>
      <c r="H16" s="74" t="s">
        <v>299</v>
      </c>
      <c r="I16" s="74"/>
      <c r="J16" s="40"/>
      <c r="K16" s="40"/>
      <c r="L16" s="74" t="s">
        <v>299</v>
      </c>
      <c r="M16" s="74"/>
      <c r="N16" s="40"/>
      <c r="O16" s="40"/>
      <c r="P16" s="74" t="s">
        <v>299</v>
      </c>
      <c r="Q16" s="74"/>
      <c r="R16" s="40"/>
      <c r="S16" s="40"/>
      <c r="T16" s="77">
        <v>438</v>
      </c>
      <c r="U16" s="77"/>
      <c r="V16" s="40"/>
    </row>
    <row r="17" spans="1:22" ht="15.75" thickBot="1">
      <c r="A17" s="86"/>
      <c r="B17" s="61"/>
      <c r="C17" s="40"/>
      <c r="D17" s="148"/>
      <c r="E17" s="148"/>
      <c r="F17" s="64"/>
      <c r="G17" s="40"/>
      <c r="H17" s="148"/>
      <c r="I17" s="148"/>
      <c r="J17" s="64"/>
      <c r="K17" s="64"/>
      <c r="L17" s="148"/>
      <c r="M17" s="148"/>
      <c r="N17" s="64"/>
      <c r="O17" s="40"/>
      <c r="P17" s="148"/>
      <c r="Q17" s="148"/>
      <c r="R17" s="64"/>
      <c r="S17" s="40"/>
      <c r="T17" s="65"/>
      <c r="U17" s="65"/>
      <c r="V17" s="64"/>
    </row>
    <row r="18" spans="1:22">
      <c r="A18" s="86"/>
      <c r="B18" s="149" t="s">
        <v>655</v>
      </c>
      <c r="C18" s="33"/>
      <c r="D18" s="114">
        <v>1058089</v>
      </c>
      <c r="E18" s="114"/>
      <c r="F18" s="93"/>
      <c r="G18" s="33"/>
      <c r="H18" s="121" t="s">
        <v>650</v>
      </c>
      <c r="I18" s="121"/>
      <c r="J18" s="94" t="s">
        <v>301</v>
      </c>
      <c r="K18" s="93"/>
      <c r="L18" s="121" t="s">
        <v>656</v>
      </c>
      <c r="M18" s="121"/>
      <c r="N18" s="94" t="s">
        <v>301</v>
      </c>
      <c r="O18" s="33"/>
      <c r="P18" s="114">
        <v>1050000</v>
      </c>
      <c r="Q18" s="114"/>
      <c r="R18" s="93"/>
      <c r="S18" s="33"/>
      <c r="T18" s="98">
        <v>1039264</v>
      </c>
      <c r="U18" s="98"/>
      <c r="V18" s="93"/>
    </row>
    <row r="19" spans="1:22">
      <c r="A19" s="86"/>
      <c r="B19" s="52"/>
      <c r="C19" s="33"/>
      <c r="D19" s="71"/>
      <c r="E19" s="71"/>
      <c r="F19" s="33"/>
      <c r="G19" s="33"/>
      <c r="H19" s="181"/>
      <c r="I19" s="181"/>
      <c r="J19" s="182"/>
      <c r="K19" s="154"/>
      <c r="L19" s="181"/>
      <c r="M19" s="181"/>
      <c r="N19" s="182"/>
      <c r="O19" s="33"/>
      <c r="P19" s="71"/>
      <c r="Q19" s="71"/>
      <c r="R19" s="33"/>
      <c r="S19" s="33"/>
      <c r="T19" s="72"/>
      <c r="U19" s="72"/>
      <c r="V19" s="33"/>
    </row>
    <row r="20" spans="1:22">
      <c r="A20" s="86"/>
      <c r="B20" s="38" t="s">
        <v>657</v>
      </c>
      <c r="C20" s="40"/>
      <c r="D20" s="74" t="s">
        <v>299</v>
      </c>
      <c r="E20" s="74"/>
      <c r="F20" s="40"/>
      <c r="G20" s="40"/>
      <c r="H20" s="74" t="s">
        <v>299</v>
      </c>
      <c r="I20" s="74"/>
      <c r="J20" s="40"/>
      <c r="K20" s="40"/>
      <c r="L20" s="74" t="s">
        <v>299</v>
      </c>
      <c r="M20" s="74"/>
      <c r="N20" s="40"/>
      <c r="O20" s="40"/>
      <c r="P20" s="74" t="s">
        <v>299</v>
      </c>
      <c r="Q20" s="74"/>
      <c r="R20" s="40"/>
      <c r="S20" s="40"/>
      <c r="T20" s="77">
        <v>438</v>
      </c>
      <c r="U20" s="77"/>
      <c r="V20" s="40"/>
    </row>
    <row r="21" spans="1:22" ht="15.75" thickBot="1">
      <c r="A21" s="86"/>
      <c r="B21" s="61"/>
      <c r="C21" s="40"/>
      <c r="D21" s="148"/>
      <c r="E21" s="148"/>
      <c r="F21" s="64"/>
      <c r="G21" s="40"/>
      <c r="H21" s="148"/>
      <c r="I21" s="148"/>
      <c r="J21" s="64"/>
      <c r="K21" s="64"/>
      <c r="L21" s="148"/>
      <c r="M21" s="148"/>
      <c r="N21" s="64"/>
      <c r="O21" s="40"/>
      <c r="P21" s="148"/>
      <c r="Q21" s="148"/>
      <c r="R21" s="64"/>
      <c r="S21" s="40"/>
      <c r="T21" s="65"/>
      <c r="U21" s="65"/>
      <c r="V21" s="64"/>
    </row>
    <row r="22" spans="1:22">
      <c r="A22" s="86"/>
      <c r="B22" s="96" t="s">
        <v>130</v>
      </c>
      <c r="C22" s="33"/>
      <c r="D22" s="94" t="s">
        <v>297</v>
      </c>
      <c r="E22" s="114">
        <v>1058089</v>
      </c>
      <c r="F22" s="93"/>
      <c r="G22" s="33"/>
      <c r="H22" s="94" t="s">
        <v>297</v>
      </c>
      <c r="I22" s="121" t="s">
        <v>650</v>
      </c>
      <c r="J22" s="94" t="s">
        <v>301</v>
      </c>
      <c r="K22" s="93"/>
      <c r="L22" s="94" t="s">
        <v>297</v>
      </c>
      <c r="M22" s="121" t="s">
        <v>656</v>
      </c>
      <c r="N22" s="94" t="s">
        <v>301</v>
      </c>
      <c r="O22" s="33"/>
      <c r="P22" s="94" t="s">
        <v>297</v>
      </c>
      <c r="Q22" s="114">
        <v>1050000</v>
      </c>
      <c r="R22" s="93"/>
      <c r="S22" s="33"/>
      <c r="T22" s="96" t="s">
        <v>297</v>
      </c>
      <c r="U22" s="98">
        <v>1038826</v>
      </c>
      <c r="V22" s="93"/>
    </row>
    <row r="23" spans="1:22" ht="15.75" thickBot="1">
      <c r="A23" s="86"/>
      <c r="B23" s="60"/>
      <c r="C23" s="33"/>
      <c r="D23" s="113"/>
      <c r="E23" s="115"/>
      <c r="F23" s="56"/>
      <c r="G23" s="33"/>
      <c r="H23" s="113"/>
      <c r="I23" s="55"/>
      <c r="J23" s="113"/>
      <c r="K23" s="56"/>
      <c r="L23" s="113"/>
      <c r="M23" s="55"/>
      <c r="N23" s="113"/>
      <c r="O23" s="33"/>
      <c r="P23" s="113"/>
      <c r="Q23" s="115"/>
      <c r="R23" s="56"/>
      <c r="S23" s="33"/>
      <c r="T23" s="60"/>
      <c r="U23" s="92"/>
      <c r="V23" s="56"/>
    </row>
  </sheetData>
  <mergeCells count="151">
    <mergeCell ref="U22:U23"/>
    <mergeCell ref="V22:V23"/>
    <mergeCell ref="A1:A2"/>
    <mergeCell ref="B1:V1"/>
    <mergeCell ref="B2:V2"/>
    <mergeCell ref="B3:V3"/>
    <mergeCell ref="A4:A23"/>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D6:R6"/>
    <mergeCell ref="T6:V6"/>
    <mergeCell ref="D7:F7"/>
    <mergeCell ref="H7:J7"/>
    <mergeCell ref="L7:N7"/>
    <mergeCell ref="P7:R7"/>
    <mergeCell ref="T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4" max="4" width="4.5703125" bestFit="1" customWidth="1"/>
    <col min="5" max="5" width="8.42578125" bestFit="1" customWidth="1"/>
    <col min="6" max="6" width="1.7109375" bestFit="1" customWidth="1"/>
    <col min="7" max="7" width="5.5703125" bestFit="1" customWidth="1"/>
    <col min="8" max="8" width="3.28515625" bestFit="1" customWidth="1"/>
    <col min="9" max="9" width="8.42578125" bestFit="1" customWidth="1"/>
    <col min="10" max="10" width="5.7109375" bestFit="1" customWidth="1"/>
    <col min="11" max="11" width="3.42578125" bestFit="1" customWidth="1"/>
    <col min="12" max="12" width="17.42578125" bestFit="1" customWidth="1"/>
    <col min="14" max="14" width="1.7109375" bestFit="1" customWidth="1"/>
  </cols>
  <sheetData>
    <row r="1" spans="1:14" ht="15" customHeight="1">
      <c r="A1" s="9" t="s">
        <v>120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72</v>
      </c>
      <c r="B3" s="85"/>
      <c r="C3" s="85"/>
      <c r="D3" s="85"/>
      <c r="E3" s="85"/>
      <c r="F3" s="85"/>
      <c r="G3" s="85"/>
      <c r="H3" s="85"/>
      <c r="I3" s="85"/>
      <c r="J3" s="85"/>
      <c r="K3" s="85"/>
      <c r="L3" s="85"/>
      <c r="M3" s="85"/>
      <c r="N3" s="85"/>
    </row>
    <row r="4" spans="1:14">
      <c r="A4" s="86" t="s">
        <v>1205</v>
      </c>
      <c r="B4" s="31"/>
      <c r="C4" s="31"/>
      <c r="D4" s="31"/>
      <c r="E4" s="31"/>
      <c r="F4" s="31"/>
      <c r="G4" s="31"/>
      <c r="H4" s="31"/>
      <c r="I4" s="31"/>
      <c r="J4" s="31"/>
      <c r="K4" s="31"/>
      <c r="L4" s="31"/>
      <c r="M4" s="31"/>
      <c r="N4" s="31"/>
    </row>
    <row r="5" spans="1:14">
      <c r="A5" s="86"/>
      <c r="B5" s="11"/>
      <c r="C5" s="11"/>
      <c r="D5" s="11"/>
      <c r="E5" s="11"/>
      <c r="F5" s="11"/>
      <c r="G5" s="11"/>
      <c r="H5" s="11"/>
      <c r="I5" s="11"/>
      <c r="J5" s="11"/>
      <c r="K5" s="11"/>
      <c r="L5" s="11"/>
      <c r="M5" s="11"/>
      <c r="N5" s="11"/>
    </row>
    <row r="6" spans="1:14" ht="15.75" thickBot="1">
      <c r="A6" s="86"/>
      <c r="B6" s="27"/>
      <c r="C6" s="13"/>
      <c r="D6" s="70">
        <v>2015</v>
      </c>
      <c r="E6" s="70"/>
      <c r="F6" s="70"/>
      <c r="G6" s="13"/>
      <c r="H6" s="35">
        <v>2014</v>
      </c>
      <c r="I6" s="35"/>
      <c r="J6" s="35"/>
      <c r="K6" s="13"/>
      <c r="L6" s="35">
        <v>2013</v>
      </c>
      <c r="M6" s="35"/>
      <c r="N6" s="35"/>
    </row>
    <row r="7" spans="1:14">
      <c r="A7" s="86"/>
      <c r="B7" s="39" t="s">
        <v>676</v>
      </c>
      <c r="C7" s="40"/>
      <c r="D7" s="41" t="s">
        <v>297</v>
      </c>
      <c r="E7" s="43">
        <v>249380</v>
      </c>
      <c r="F7" s="45"/>
      <c r="G7" s="40"/>
      <c r="H7" s="39" t="s">
        <v>297</v>
      </c>
      <c r="I7" s="48">
        <v>320890</v>
      </c>
      <c r="J7" s="45"/>
      <c r="K7" s="40"/>
      <c r="L7" s="39" t="s">
        <v>297</v>
      </c>
      <c r="M7" s="50" t="s">
        <v>677</v>
      </c>
      <c r="N7" s="39" t="s">
        <v>301</v>
      </c>
    </row>
    <row r="8" spans="1:14">
      <c r="A8" s="86"/>
      <c r="B8" s="47"/>
      <c r="C8" s="40"/>
      <c r="D8" s="42"/>
      <c r="E8" s="44"/>
      <c r="F8" s="46"/>
      <c r="G8" s="40"/>
      <c r="H8" s="47"/>
      <c r="I8" s="49"/>
      <c r="J8" s="46"/>
      <c r="K8" s="40"/>
      <c r="L8" s="47"/>
      <c r="M8" s="51"/>
      <c r="N8" s="47"/>
    </row>
    <row r="9" spans="1:14">
      <c r="A9" s="86"/>
      <c r="B9" s="59" t="s">
        <v>678</v>
      </c>
      <c r="C9" s="33"/>
      <c r="D9" s="71">
        <v>118613</v>
      </c>
      <c r="E9" s="71"/>
      <c r="F9" s="33"/>
      <c r="G9" s="33"/>
      <c r="H9" s="72">
        <v>98751</v>
      </c>
      <c r="I9" s="72"/>
      <c r="J9" s="33"/>
      <c r="K9" s="33"/>
      <c r="L9" s="57" t="s">
        <v>679</v>
      </c>
      <c r="M9" s="57"/>
      <c r="N9" s="59" t="s">
        <v>301</v>
      </c>
    </row>
    <row r="10" spans="1:14" ht="15.75" thickBot="1">
      <c r="A10" s="86"/>
      <c r="B10" s="60"/>
      <c r="C10" s="33"/>
      <c r="D10" s="115"/>
      <c r="E10" s="115"/>
      <c r="F10" s="56"/>
      <c r="G10" s="33"/>
      <c r="H10" s="92"/>
      <c r="I10" s="92"/>
      <c r="J10" s="56"/>
      <c r="K10" s="33"/>
      <c r="L10" s="58"/>
      <c r="M10" s="58"/>
      <c r="N10" s="60"/>
    </row>
    <row r="11" spans="1:14">
      <c r="A11" s="86"/>
      <c r="B11" s="39" t="s">
        <v>130</v>
      </c>
      <c r="C11" s="40"/>
      <c r="D11" s="41" t="s">
        <v>297</v>
      </c>
      <c r="E11" s="43">
        <v>367993</v>
      </c>
      <c r="F11" s="45"/>
      <c r="G11" s="40"/>
      <c r="H11" s="39" t="s">
        <v>297</v>
      </c>
      <c r="I11" s="48">
        <v>419641</v>
      </c>
      <c r="J11" s="45"/>
      <c r="K11" s="40"/>
      <c r="L11" s="39" t="s">
        <v>297</v>
      </c>
      <c r="M11" s="50" t="s">
        <v>680</v>
      </c>
      <c r="N11" s="39" t="s">
        <v>301</v>
      </c>
    </row>
    <row r="12" spans="1:14" ht="15.75" thickBot="1">
      <c r="A12" s="86"/>
      <c r="B12" s="61"/>
      <c r="C12" s="40"/>
      <c r="D12" s="62"/>
      <c r="E12" s="63"/>
      <c r="F12" s="64"/>
      <c r="G12" s="40"/>
      <c r="H12" s="61"/>
      <c r="I12" s="84"/>
      <c r="J12" s="64"/>
      <c r="K12" s="40"/>
      <c r="L12" s="61"/>
      <c r="M12" s="65"/>
      <c r="N12" s="61"/>
    </row>
    <row r="13" spans="1:14">
      <c r="A13" s="86" t="s">
        <v>1206</v>
      </c>
      <c r="B13" s="31"/>
      <c r="C13" s="31"/>
      <c r="D13" s="31"/>
      <c r="E13" s="31"/>
      <c r="F13" s="31"/>
      <c r="G13" s="31"/>
      <c r="H13" s="31"/>
      <c r="I13" s="31"/>
      <c r="J13" s="31"/>
      <c r="K13" s="31"/>
      <c r="L13" s="31"/>
      <c r="M13" s="31"/>
      <c r="N13" s="31"/>
    </row>
    <row r="14" spans="1:14">
      <c r="A14" s="86"/>
      <c r="B14" s="11"/>
      <c r="C14" s="11"/>
      <c r="D14" s="11"/>
      <c r="E14" s="11"/>
      <c r="F14" s="11"/>
      <c r="G14" s="11"/>
      <c r="H14" s="11"/>
      <c r="I14" s="11"/>
      <c r="J14" s="11"/>
      <c r="K14" s="11"/>
      <c r="L14" s="11"/>
      <c r="M14" s="11"/>
      <c r="N14" s="11"/>
    </row>
    <row r="15" spans="1:14" ht="15.75" thickBot="1">
      <c r="A15" s="86"/>
      <c r="B15" s="27"/>
      <c r="C15" s="13"/>
      <c r="D15" s="70">
        <v>2015</v>
      </c>
      <c r="E15" s="70"/>
      <c r="F15" s="70"/>
      <c r="G15" s="13"/>
      <c r="H15" s="35">
        <v>2014</v>
      </c>
      <c r="I15" s="35"/>
      <c r="J15" s="35"/>
      <c r="K15" s="13"/>
      <c r="L15" s="35">
        <v>2013</v>
      </c>
      <c r="M15" s="35"/>
      <c r="N15" s="35"/>
    </row>
    <row r="16" spans="1:14">
      <c r="A16" s="86"/>
      <c r="B16" s="39" t="s">
        <v>682</v>
      </c>
      <c r="C16" s="40"/>
      <c r="D16" s="41" t="s">
        <v>297</v>
      </c>
      <c r="E16" s="43">
        <v>95499</v>
      </c>
      <c r="F16" s="45"/>
      <c r="G16" s="40"/>
      <c r="H16" s="39" t="s">
        <v>297</v>
      </c>
      <c r="I16" s="48">
        <v>125494</v>
      </c>
      <c r="J16" s="45"/>
      <c r="K16" s="40"/>
      <c r="L16" s="39" t="s">
        <v>297</v>
      </c>
      <c r="M16" s="50" t="s">
        <v>683</v>
      </c>
      <c r="N16" s="39" t="s">
        <v>301</v>
      </c>
    </row>
    <row r="17" spans="1:14">
      <c r="A17" s="86"/>
      <c r="B17" s="47"/>
      <c r="C17" s="40"/>
      <c r="D17" s="42"/>
      <c r="E17" s="44"/>
      <c r="F17" s="46"/>
      <c r="G17" s="40"/>
      <c r="H17" s="47"/>
      <c r="I17" s="49"/>
      <c r="J17" s="46"/>
      <c r="K17" s="40"/>
      <c r="L17" s="47"/>
      <c r="M17" s="51"/>
      <c r="N17" s="47"/>
    </row>
    <row r="18" spans="1:14">
      <c r="A18" s="86"/>
      <c r="B18" s="59" t="s">
        <v>678</v>
      </c>
      <c r="C18" s="33"/>
      <c r="D18" s="71">
        <v>20365</v>
      </c>
      <c r="E18" s="71"/>
      <c r="F18" s="33"/>
      <c r="G18" s="33"/>
      <c r="H18" s="57" t="s">
        <v>684</v>
      </c>
      <c r="I18" s="57"/>
      <c r="J18" s="59" t="s">
        <v>301</v>
      </c>
      <c r="K18" s="33"/>
      <c r="L18" s="57" t="s">
        <v>685</v>
      </c>
      <c r="M18" s="57"/>
      <c r="N18" s="59" t="s">
        <v>301</v>
      </c>
    </row>
    <row r="19" spans="1:14">
      <c r="A19" s="86"/>
      <c r="B19" s="59"/>
      <c r="C19" s="33"/>
      <c r="D19" s="71"/>
      <c r="E19" s="71"/>
      <c r="F19" s="33"/>
      <c r="G19" s="33"/>
      <c r="H19" s="57"/>
      <c r="I19" s="57"/>
      <c r="J19" s="59"/>
      <c r="K19" s="33"/>
      <c r="L19" s="57"/>
      <c r="M19" s="57"/>
      <c r="N19" s="59"/>
    </row>
    <row r="20" spans="1:14">
      <c r="A20" s="86"/>
      <c r="B20" s="38" t="s">
        <v>686</v>
      </c>
      <c r="C20" s="40"/>
      <c r="D20" s="122">
        <v>9420</v>
      </c>
      <c r="E20" s="122"/>
      <c r="F20" s="40"/>
      <c r="G20" s="40"/>
      <c r="H20" s="76">
        <v>13761</v>
      </c>
      <c r="I20" s="76"/>
      <c r="J20" s="40"/>
      <c r="K20" s="40"/>
      <c r="L20" s="76">
        <v>9003</v>
      </c>
      <c r="M20" s="76"/>
      <c r="N20" s="40"/>
    </row>
    <row r="21" spans="1:14" ht="15.75" thickBot="1">
      <c r="A21" s="86"/>
      <c r="B21" s="61"/>
      <c r="C21" s="40"/>
      <c r="D21" s="63"/>
      <c r="E21" s="63"/>
      <c r="F21" s="64"/>
      <c r="G21" s="40"/>
      <c r="H21" s="84"/>
      <c r="I21" s="84"/>
      <c r="J21" s="64"/>
      <c r="K21" s="40"/>
      <c r="L21" s="84"/>
      <c r="M21" s="84"/>
      <c r="N21" s="64"/>
    </row>
    <row r="22" spans="1:14">
      <c r="A22" s="86"/>
      <c r="B22" s="96" t="s">
        <v>687</v>
      </c>
      <c r="C22" s="33"/>
      <c r="D22" s="94" t="s">
        <v>297</v>
      </c>
      <c r="E22" s="114">
        <v>125284</v>
      </c>
      <c r="F22" s="93"/>
      <c r="G22" s="33"/>
      <c r="H22" s="96" t="s">
        <v>297</v>
      </c>
      <c r="I22" s="98">
        <v>137805</v>
      </c>
      <c r="J22" s="93"/>
      <c r="K22" s="33"/>
      <c r="L22" s="96" t="s">
        <v>297</v>
      </c>
      <c r="M22" s="155" t="s">
        <v>688</v>
      </c>
      <c r="N22" s="96" t="s">
        <v>301</v>
      </c>
    </row>
    <row r="23" spans="1:14" ht="15.75" thickBot="1">
      <c r="A23" s="86"/>
      <c r="B23" s="60"/>
      <c r="C23" s="33"/>
      <c r="D23" s="113"/>
      <c r="E23" s="115"/>
      <c r="F23" s="56"/>
      <c r="G23" s="33"/>
      <c r="H23" s="60"/>
      <c r="I23" s="92"/>
      <c r="J23" s="56"/>
      <c r="K23" s="33"/>
      <c r="L23" s="60"/>
      <c r="M23" s="58"/>
      <c r="N23" s="60"/>
    </row>
    <row r="24" spans="1:14">
      <c r="A24" s="86"/>
      <c r="B24" s="13"/>
      <c r="C24" s="13"/>
      <c r="D24" s="93"/>
      <c r="E24" s="93"/>
      <c r="F24" s="93"/>
      <c r="G24" s="13"/>
      <c r="H24" s="93"/>
      <c r="I24" s="93"/>
      <c r="J24" s="93"/>
      <c r="K24" s="13"/>
      <c r="L24" s="93"/>
      <c r="M24" s="93"/>
      <c r="N24" s="93"/>
    </row>
    <row r="25" spans="1:14">
      <c r="A25" s="86"/>
      <c r="B25" s="38" t="s">
        <v>689</v>
      </c>
      <c r="C25" s="40"/>
      <c r="D25" s="75" t="s">
        <v>297</v>
      </c>
      <c r="E25" s="122">
        <v>24897</v>
      </c>
      <c r="F25" s="40"/>
      <c r="G25" s="40"/>
      <c r="H25" s="38" t="s">
        <v>297</v>
      </c>
      <c r="I25" s="76">
        <v>19375</v>
      </c>
      <c r="J25" s="40"/>
      <c r="K25" s="40"/>
      <c r="L25" s="38" t="s">
        <v>297</v>
      </c>
      <c r="M25" s="76">
        <v>6496</v>
      </c>
      <c r="N25" s="40"/>
    </row>
    <row r="26" spans="1:14">
      <c r="A26" s="86"/>
      <c r="B26" s="38"/>
      <c r="C26" s="40"/>
      <c r="D26" s="75"/>
      <c r="E26" s="122"/>
      <c r="F26" s="40"/>
      <c r="G26" s="40"/>
      <c r="H26" s="38"/>
      <c r="I26" s="76"/>
      <c r="J26" s="40"/>
      <c r="K26" s="40"/>
      <c r="L26" s="38"/>
      <c r="M26" s="76"/>
      <c r="N26" s="40"/>
    </row>
    <row r="27" spans="1:14">
      <c r="A27" s="86"/>
      <c r="B27" s="59" t="s">
        <v>690</v>
      </c>
      <c r="C27" s="33"/>
      <c r="D27" s="71">
        <v>100387</v>
      </c>
      <c r="E27" s="71"/>
      <c r="F27" s="33"/>
      <c r="G27" s="33"/>
      <c r="H27" s="72">
        <v>118430</v>
      </c>
      <c r="I27" s="72"/>
      <c r="J27" s="33"/>
      <c r="K27" s="33"/>
      <c r="L27" s="57" t="s">
        <v>691</v>
      </c>
      <c r="M27" s="57"/>
      <c r="N27" s="59" t="s">
        <v>301</v>
      </c>
    </row>
    <row r="28" spans="1:14" ht="15.75" thickBot="1">
      <c r="A28" s="86"/>
      <c r="B28" s="60"/>
      <c r="C28" s="33"/>
      <c r="D28" s="115"/>
      <c r="E28" s="115"/>
      <c r="F28" s="56"/>
      <c r="G28" s="33"/>
      <c r="H28" s="92"/>
      <c r="I28" s="92"/>
      <c r="J28" s="56"/>
      <c r="K28" s="33"/>
      <c r="L28" s="58"/>
      <c r="M28" s="58"/>
      <c r="N28" s="60"/>
    </row>
    <row r="29" spans="1:14">
      <c r="A29" s="86"/>
      <c r="B29" s="39" t="s">
        <v>687</v>
      </c>
      <c r="C29" s="40"/>
      <c r="D29" s="41" t="s">
        <v>297</v>
      </c>
      <c r="E29" s="43">
        <v>125284</v>
      </c>
      <c r="F29" s="45"/>
      <c r="G29" s="40"/>
      <c r="H29" s="39" t="s">
        <v>297</v>
      </c>
      <c r="I29" s="48">
        <v>137805</v>
      </c>
      <c r="J29" s="45"/>
      <c r="K29" s="40"/>
      <c r="L29" s="39" t="s">
        <v>297</v>
      </c>
      <c r="M29" s="50" t="s">
        <v>688</v>
      </c>
      <c r="N29" s="39" t="s">
        <v>301</v>
      </c>
    </row>
    <row r="30" spans="1:14" ht="15.75" thickBot="1">
      <c r="A30" s="86"/>
      <c r="B30" s="61"/>
      <c r="C30" s="40"/>
      <c r="D30" s="62"/>
      <c r="E30" s="63"/>
      <c r="F30" s="64"/>
      <c r="G30" s="40"/>
      <c r="H30" s="61"/>
      <c r="I30" s="84"/>
      <c r="J30" s="64"/>
      <c r="K30" s="40"/>
      <c r="L30" s="61"/>
      <c r="M30" s="65"/>
      <c r="N30" s="61"/>
    </row>
    <row r="31" spans="1:14">
      <c r="A31" s="86" t="s">
        <v>1207</v>
      </c>
      <c r="B31" s="31"/>
      <c r="C31" s="31"/>
      <c r="D31" s="31"/>
      <c r="E31" s="31"/>
      <c r="F31" s="31"/>
      <c r="G31" s="31"/>
      <c r="H31" s="31"/>
      <c r="I31" s="31"/>
      <c r="J31" s="31"/>
      <c r="K31" s="31"/>
    </row>
    <row r="32" spans="1:14">
      <c r="A32" s="86"/>
      <c r="B32" s="11"/>
      <c r="C32" s="11"/>
      <c r="D32" s="11"/>
      <c r="E32" s="11"/>
      <c r="F32" s="11"/>
      <c r="G32" s="11"/>
      <c r="H32" s="11"/>
      <c r="I32" s="11"/>
      <c r="J32" s="11"/>
      <c r="K32" s="11"/>
    </row>
    <row r="33" spans="1:11" ht="15.75" thickBot="1">
      <c r="A33" s="86"/>
      <c r="B33" s="27"/>
      <c r="C33" s="13"/>
      <c r="D33" s="70">
        <v>2015</v>
      </c>
      <c r="E33" s="70"/>
      <c r="F33" s="13"/>
      <c r="G33" s="35">
        <v>2014</v>
      </c>
      <c r="H33" s="35"/>
      <c r="I33" s="13"/>
      <c r="J33" s="35">
        <v>2013</v>
      </c>
      <c r="K33" s="35"/>
    </row>
    <row r="34" spans="1:11" ht="27.75">
      <c r="A34" s="86"/>
      <c r="B34" s="22" t="s">
        <v>693</v>
      </c>
      <c r="C34" s="18"/>
      <c r="D34" s="183">
        <v>35</v>
      </c>
      <c r="E34" s="20" t="s">
        <v>694</v>
      </c>
      <c r="F34" s="18"/>
      <c r="G34" s="24">
        <v>35</v>
      </c>
      <c r="H34" s="22" t="s">
        <v>694</v>
      </c>
      <c r="I34" s="18"/>
      <c r="J34" s="24" t="s">
        <v>695</v>
      </c>
      <c r="K34" s="22" t="s">
        <v>696</v>
      </c>
    </row>
    <row r="35" spans="1:11">
      <c r="A35" s="86"/>
      <c r="B35" s="32" t="s">
        <v>697</v>
      </c>
      <c r="C35" s="33"/>
      <c r="D35" s="54">
        <v>1.5</v>
      </c>
      <c r="E35" s="33"/>
      <c r="F35" s="33"/>
      <c r="G35" s="57">
        <v>2</v>
      </c>
      <c r="H35" s="33"/>
      <c r="I35" s="33"/>
      <c r="J35" s="57">
        <v>1.5</v>
      </c>
      <c r="K35" s="33"/>
    </row>
    <row r="36" spans="1:11">
      <c r="A36" s="86"/>
      <c r="B36" s="32"/>
      <c r="C36" s="33"/>
      <c r="D36" s="54"/>
      <c r="E36" s="33"/>
      <c r="F36" s="33"/>
      <c r="G36" s="57"/>
      <c r="H36" s="33"/>
      <c r="I36" s="33"/>
      <c r="J36" s="57"/>
      <c r="K36" s="33"/>
    </row>
    <row r="37" spans="1:11">
      <c r="A37" s="86"/>
      <c r="B37" s="176" t="s">
        <v>698</v>
      </c>
      <c r="C37" s="40"/>
      <c r="D37" s="74" t="s">
        <v>699</v>
      </c>
      <c r="E37" s="75" t="s">
        <v>301</v>
      </c>
      <c r="F37" s="40"/>
      <c r="G37" s="77" t="s">
        <v>700</v>
      </c>
      <c r="H37" s="38" t="s">
        <v>301</v>
      </c>
      <c r="I37" s="40"/>
      <c r="J37" s="77">
        <v>3.8</v>
      </c>
      <c r="K37" s="40"/>
    </row>
    <row r="38" spans="1:11">
      <c r="A38" s="86"/>
      <c r="B38" s="176"/>
      <c r="C38" s="40"/>
      <c r="D38" s="74"/>
      <c r="E38" s="75"/>
      <c r="F38" s="40"/>
      <c r="G38" s="77"/>
      <c r="H38" s="38"/>
      <c r="I38" s="40"/>
      <c r="J38" s="77"/>
      <c r="K38" s="40"/>
    </row>
    <row r="39" spans="1:11">
      <c r="A39" s="86"/>
      <c r="B39" s="59" t="s">
        <v>701</v>
      </c>
      <c r="C39" s="33"/>
      <c r="D39" s="54" t="s">
        <v>299</v>
      </c>
      <c r="E39" s="33"/>
      <c r="F39" s="33"/>
      <c r="G39" s="57" t="s">
        <v>702</v>
      </c>
      <c r="H39" s="59" t="s">
        <v>301</v>
      </c>
      <c r="I39" s="33"/>
      <c r="J39" s="57" t="s">
        <v>703</v>
      </c>
      <c r="K39" s="59" t="s">
        <v>301</v>
      </c>
    </row>
    <row r="40" spans="1:11">
      <c r="A40" s="86"/>
      <c r="B40" s="59"/>
      <c r="C40" s="33"/>
      <c r="D40" s="54"/>
      <c r="E40" s="33"/>
      <c r="F40" s="33"/>
      <c r="G40" s="57"/>
      <c r="H40" s="59"/>
      <c r="I40" s="33"/>
      <c r="J40" s="57"/>
      <c r="K40" s="59"/>
    </row>
    <row r="41" spans="1:11">
      <c r="A41" s="86"/>
      <c r="B41" s="38" t="s">
        <v>704</v>
      </c>
      <c r="C41" s="40"/>
      <c r="D41" s="74" t="s">
        <v>705</v>
      </c>
      <c r="E41" s="75" t="s">
        <v>301</v>
      </c>
      <c r="F41" s="40"/>
      <c r="G41" s="77">
        <v>0.3</v>
      </c>
      <c r="H41" s="40"/>
      <c r="I41" s="40"/>
      <c r="J41" s="77">
        <v>0.5</v>
      </c>
      <c r="K41" s="40"/>
    </row>
    <row r="42" spans="1:11">
      <c r="A42" s="86"/>
      <c r="B42" s="38"/>
      <c r="C42" s="40"/>
      <c r="D42" s="74"/>
      <c r="E42" s="75"/>
      <c r="F42" s="40"/>
      <c r="G42" s="77"/>
      <c r="H42" s="40"/>
      <c r="I42" s="40"/>
      <c r="J42" s="77"/>
      <c r="K42" s="40"/>
    </row>
    <row r="43" spans="1:11">
      <c r="A43" s="86"/>
      <c r="B43" s="32" t="s">
        <v>706</v>
      </c>
      <c r="C43" s="33"/>
      <c r="D43" s="54">
        <v>2.9</v>
      </c>
      <c r="E43" s="33"/>
      <c r="F43" s="33"/>
      <c r="G43" s="57">
        <v>4.3</v>
      </c>
      <c r="H43" s="33"/>
      <c r="I43" s="33"/>
      <c r="J43" s="57">
        <v>3.2</v>
      </c>
      <c r="K43" s="33"/>
    </row>
    <row r="44" spans="1:11" ht="15.75" thickBot="1">
      <c r="A44" s="86"/>
      <c r="B44" s="184"/>
      <c r="C44" s="33"/>
      <c r="D44" s="55"/>
      <c r="E44" s="56"/>
      <c r="F44" s="33"/>
      <c r="G44" s="58"/>
      <c r="H44" s="56"/>
      <c r="I44" s="33"/>
      <c r="J44" s="58"/>
      <c r="K44" s="56"/>
    </row>
    <row r="45" spans="1:11" ht="15.75" thickBot="1">
      <c r="A45" s="86"/>
      <c r="B45" s="111" t="s">
        <v>707</v>
      </c>
      <c r="C45" s="18"/>
      <c r="D45" s="170">
        <v>34</v>
      </c>
      <c r="E45" s="171" t="s">
        <v>694</v>
      </c>
      <c r="F45" s="18"/>
      <c r="G45" s="112">
        <v>32.799999999999997</v>
      </c>
      <c r="H45" s="111" t="s">
        <v>694</v>
      </c>
      <c r="I45" s="18"/>
      <c r="J45" s="112" t="s">
        <v>708</v>
      </c>
      <c r="K45" s="111" t="s">
        <v>696</v>
      </c>
    </row>
    <row r="46" spans="1:11">
      <c r="A46" s="86" t="s">
        <v>1208</v>
      </c>
      <c r="B46" s="31"/>
      <c r="C46" s="31"/>
      <c r="D46" s="31"/>
      <c r="E46" s="31"/>
      <c r="F46" s="31"/>
      <c r="G46" s="31"/>
      <c r="H46" s="31"/>
      <c r="I46" s="31"/>
      <c r="J46" s="31"/>
    </row>
    <row r="47" spans="1:11">
      <c r="A47" s="86"/>
      <c r="B47" s="11"/>
      <c r="C47" s="11"/>
      <c r="D47" s="11"/>
      <c r="E47" s="11"/>
      <c r="F47" s="11"/>
      <c r="G47" s="11"/>
      <c r="H47" s="11"/>
      <c r="I47" s="11"/>
      <c r="J47" s="11"/>
    </row>
    <row r="48" spans="1:11" ht="15.75" thickBot="1">
      <c r="A48" s="86"/>
      <c r="B48" s="27"/>
      <c r="C48" s="13"/>
      <c r="D48" s="70">
        <v>2015</v>
      </c>
      <c r="E48" s="70"/>
      <c r="F48" s="70"/>
      <c r="G48" s="13"/>
      <c r="H48" s="35">
        <v>2014</v>
      </c>
      <c r="I48" s="35"/>
      <c r="J48" s="35"/>
    </row>
    <row r="49" spans="1:10">
      <c r="A49" s="86"/>
      <c r="B49" s="20" t="s">
        <v>712</v>
      </c>
      <c r="C49" s="18"/>
      <c r="D49" s="45"/>
      <c r="E49" s="45"/>
      <c r="F49" s="45"/>
      <c r="G49" s="18"/>
      <c r="H49" s="45"/>
      <c r="I49" s="45"/>
      <c r="J49" s="45"/>
    </row>
    <row r="50" spans="1:10">
      <c r="A50" s="86"/>
      <c r="B50" s="59" t="s">
        <v>713</v>
      </c>
      <c r="C50" s="33"/>
      <c r="D50" s="120" t="s">
        <v>297</v>
      </c>
      <c r="E50" s="71">
        <v>158369</v>
      </c>
      <c r="F50" s="33"/>
      <c r="G50" s="33"/>
      <c r="H50" s="59" t="s">
        <v>297</v>
      </c>
      <c r="I50" s="72">
        <v>154074</v>
      </c>
      <c r="J50" s="33"/>
    </row>
    <row r="51" spans="1:10">
      <c r="A51" s="86"/>
      <c r="B51" s="59"/>
      <c r="C51" s="33"/>
      <c r="D51" s="120"/>
      <c r="E51" s="71"/>
      <c r="F51" s="33"/>
      <c r="G51" s="33"/>
      <c r="H51" s="59"/>
      <c r="I51" s="72"/>
      <c r="J51" s="33"/>
    </row>
    <row r="52" spans="1:10">
      <c r="A52" s="86"/>
      <c r="B52" s="38" t="s">
        <v>714</v>
      </c>
      <c r="C52" s="40"/>
      <c r="D52" s="122">
        <v>60282</v>
      </c>
      <c r="E52" s="122"/>
      <c r="F52" s="40"/>
      <c r="G52" s="40"/>
      <c r="H52" s="76">
        <v>61575</v>
      </c>
      <c r="I52" s="76"/>
      <c r="J52" s="40"/>
    </row>
    <row r="53" spans="1:10">
      <c r="A53" s="86"/>
      <c r="B53" s="38"/>
      <c r="C53" s="40"/>
      <c r="D53" s="122"/>
      <c r="E53" s="122"/>
      <c r="F53" s="40"/>
      <c r="G53" s="40"/>
      <c r="H53" s="76"/>
      <c r="I53" s="76"/>
      <c r="J53" s="40"/>
    </row>
    <row r="54" spans="1:10">
      <c r="A54" s="86"/>
      <c r="B54" s="59" t="s">
        <v>715</v>
      </c>
      <c r="C54" s="33"/>
      <c r="D54" s="71">
        <v>290765</v>
      </c>
      <c r="E54" s="71"/>
      <c r="F54" s="33"/>
      <c r="G54" s="33"/>
      <c r="H54" s="72">
        <v>267940</v>
      </c>
      <c r="I54" s="72"/>
      <c r="J54" s="33"/>
    </row>
    <row r="55" spans="1:10">
      <c r="A55" s="86"/>
      <c r="B55" s="59"/>
      <c r="C55" s="33"/>
      <c r="D55" s="71"/>
      <c r="E55" s="71"/>
      <c r="F55" s="33"/>
      <c r="G55" s="33"/>
      <c r="H55" s="72"/>
      <c r="I55" s="72"/>
      <c r="J55" s="33"/>
    </row>
    <row r="56" spans="1:10">
      <c r="A56" s="86"/>
      <c r="B56" s="38" t="s">
        <v>716</v>
      </c>
      <c r="C56" s="40"/>
      <c r="D56" s="122">
        <v>5335</v>
      </c>
      <c r="E56" s="122"/>
      <c r="F56" s="40"/>
      <c r="G56" s="40"/>
      <c r="H56" s="76">
        <v>10015</v>
      </c>
      <c r="I56" s="76"/>
      <c r="J56" s="40"/>
    </row>
    <row r="57" spans="1:10">
      <c r="A57" s="86"/>
      <c r="B57" s="38"/>
      <c r="C57" s="40"/>
      <c r="D57" s="122"/>
      <c r="E57" s="122"/>
      <c r="F57" s="40"/>
      <c r="G57" s="40"/>
      <c r="H57" s="76"/>
      <c r="I57" s="76"/>
      <c r="J57" s="40"/>
    </row>
    <row r="58" spans="1:10">
      <c r="A58" s="86"/>
      <c r="B58" s="59" t="s">
        <v>717</v>
      </c>
      <c r="C58" s="33"/>
      <c r="D58" s="71">
        <v>247027</v>
      </c>
      <c r="E58" s="71"/>
      <c r="F58" s="33"/>
      <c r="G58" s="33"/>
      <c r="H58" s="72">
        <v>235661</v>
      </c>
      <c r="I58" s="72"/>
      <c r="J58" s="33"/>
    </row>
    <row r="59" spans="1:10">
      <c r="A59" s="86"/>
      <c r="B59" s="59"/>
      <c r="C59" s="33"/>
      <c r="D59" s="71"/>
      <c r="E59" s="71"/>
      <c r="F59" s="33"/>
      <c r="G59" s="33"/>
      <c r="H59" s="72"/>
      <c r="I59" s="72"/>
      <c r="J59" s="33"/>
    </row>
    <row r="60" spans="1:10">
      <c r="A60" s="86"/>
      <c r="B60" s="38" t="s">
        <v>718</v>
      </c>
      <c r="C60" s="40"/>
      <c r="D60" s="122">
        <v>18461</v>
      </c>
      <c r="E60" s="122"/>
      <c r="F60" s="40"/>
      <c r="G60" s="40"/>
      <c r="H60" s="76">
        <v>16914</v>
      </c>
      <c r="I60" s="76"/>
      <c r="J60" s="40"/>
    </row>
    <row r="61" spans="1:10">
      <c r="A61" s="86"/>
      <c r="B61" s="38"/>
      <c r="C61" s="40"/>
      <c r="D61" s="122"/>
      <c r="E61" s="122"/>
      <c r="F61" s="40"/>
      <c r="G61" s="40"/>
      <c r="H61" s="76"/>
      <c r="I61" s="76"/>
      <c r="J61" s="40"/>
    </row>
    <row r="62" spans="1:10">
      <c r="A62" s="86"/>
      <c r="B62" s="59" t="s">
        <v>719</v>
      </c>
      <c r="C62" s="33"/>
      <c r="D62" s="71">
        <v>30968</v>
      </c>
      <c r="E62" s="71"/>
      <c r="F62" s="33"/>
      <c r="G62" s="33"/>
      <c r="H62" s="72">
        <v>31774</v>
      </c>
      <c r="I62" s="72"/>
      <c r="J62" s="33"/>
    </row>
    <row r="63" spans="1:10">
      <c r="A63" s="86"/>
      <c r="B63" s="59"/>
      <c r="C63" s="33"/>
      <c r="D63" s="71"/>
      <c r="E63" s="71"/>
      <c r="F63" s="33"/>
      <c r="G63" s="33"/>
      <c r="H63" s="72"/>
      <c r="I63" s="72"/>
      <c r="J63" s="33"/>
    </row>
    <row r="64" spans="1:10">
      <c r="A64" s="86"/>
      <c r="B64" s="38" t="s">
        <v>720</v>
      </c>
      <c r="C64" s="40"/>
      <c r="D64" s="122">
        <v>7741</v>
      </c>
      <c r="E64" s="122"/>
      <c r="F64" s="40"/>
      <c r="G64" s="40"/>
      <c r="H64" s="77" t="s">
        <v>299</v>
      </c>
      <c r="I64" s="77"/>
      <c r="J64" s="40"/>
    </row>
    <row r="65" spans="1:10">
      <c r="A65" s="86"/>
      <c r="B65" s="38"/>
      <c r="C65" s="40"/>
      <c r="D65" s="122"/>
      <c r="E65" s="122"/>
      <c r="F65" s="40"/>
      <c r="G65" s="40"/>
      <c r="H65" s="77"/>
      <c r="I65" s="77"/>
      <c r="J65" s="40"/>
    </row>
    <row r="66" spans="1:10">
      <c r="A66" s="86"/>
      <c r="B66" s="59" t="s">
        <v>88</v>
      </c>
      <c r="C66" s="33"/>
      <c r="D66" s="71">
        <v>3817</v>
      </c>
      <c r="E66" s="71"/>
      <c r="F66" s="33"/>
      <c r="G66" s="33"/>
      <c r="H66" s="57">
        <v>303</v>
      </c>
      <c r="I66" s="57"/>
      <c r="J66" s="33"/>
    </row>
    <row r="67" spans="1:10" ht="15.75" thickBot="1">
      <c r="A67" s="86"/>
      <c r="B67" s="60"/>
      <c r="C67" s="33"/>
      <c r="D67" s="115"/>
      <c r="E67" s="115"/>
      <c r="F67" s="56"/>
      <c r="G67" s="33"/>
      <c r="H67" s="58"/>
      <c r="I67" s="58"/>
      <c r="J67" s="56"/>
    </row>
    <row r="68" spans="1:10">
      <c r="A68" s="86"/>
      <c r="B68" s="39" t="s">
        <v>721</v>
      </c>
      <c r="C68" s="40"/>
      <c r="D68" s="43">
        <v>822765</v>
      </c>
      <c r="E68" s="43"/>
      <c r="F68" s="45"/>
      <c r="G68" s="40"/>
      <c r="H68" s="48">
        <v>778256</v>
      </c>
      <c r="I68" s="48"/>
      <c r="J68" s="45"/>
    </row>
    <row r="69" spans="1:10">
      <c r="A69" s="86"/>
      <c r="B69" s="38"/>
      <c r="C69" s="40"/>
      <c r="D69" s="122"/>
      <c r="E69" s="122"/>
      <c r="F69" s="40"/>
      <c r="G69" s="40"/>
      <c r="H69" s="76"/>
      <c r="I69" s="76"/>
      <c r="J69" s="40"/>
    </row>
    <row r="70" spans="1:10" ht="15.75" thickBot="1">
      <c r="A70" s="86"/>
      <c r="B70" s="29" t="s">
        <v>722</v>
      </c>
      <c r="C70" s="13"/>
      <c r="D70" s="55" t="s">
        <v>723</v>
      </c>
      <c r="E70" s="55"/>
      <c r="F70" s="136" t="s">
        <v>301</v>
      </c>
      <c r="G70" s="13"/>
      <c r="H70" s="58" t="s">
        <v>724</v>
      </c>
      <c r="I70" s="58"/>
      <c r="J70" s="15" t="s">
        <v>301</v>
      </c>
    </row>
    <row r="71" spans="1:10">
      <c r="A71" s="86"/>
      <c r="B71" s="39" t="s">
        <v>725</v>
      </c>
      <c r="C71" s="40"/>
      <c r="D71" s="41" t="s">
        <v>297</v>
      </c>
      <c r="E71" s="43">
        <v>726078</v>
      </c>
      <c r="F71" s="45"/>
      <c r="G71" s="40"/>
      <c r="H71" s="39" t="s">
        <v>297</v>
      </c>
      <c r="I71" s="48">
        <v>687424</v>
      </c>
      <c r="J71" s="45"/>
    </row>
    <row r="72" spans="1:10" ht="15.75" thickBot="1">
      <c r="A72" s="86"/>
      <c r="B72" s="61"/>
      <c r="C72" s="40"/>
      <c r="D72" s="62"/>
      <c r="E72" s="63"/>
      <c r="F72" s="64"/>
      <c r="G72" s="40"/>
      <c r="H72" s="61"/>
      <c r="I72" s="84"/>
      <c r="J72" s="64"/>
    </row>
    <row r="73" spans="1:10">
      <c r="A73" s="86"/>
      <c r="B73" s="13"/>
      <c r="C73" s="13"/>
      <c r="D73" s="93"/>
      <c r="E73" s="93"/>
      <c r="F73" s="93"/>
      <c r="G73" s="13"/>
      <c r="H73" s="93"/>
      <c r="I73" s="93"/>
      <c r="J73" s="93"/>
    </row>
    <row r="74" spans="1:10">
      <c r="A74" s="86"/>
      <c r="B74" s="91" t="s">
        <v>726</v>
      </c>
      <c r="C74" s="13"/>
      <c r="D74" s="33"/>
      <c r="E74" s="33"/>
      <c r="F74" s="33"/>
      <c r="G74" s="13"/>
      <c r="H74" s="33"/>
      <c r="I74" s="33"/>
      <c r="J74" s="33"/>
    </row>
    <row r="75" spans="1:10">
      <c r="A75" s="86"/>
      <c r="B75" s="38" t="s">
        <v>727</v>
      </c>
      <c r="C75" s="40"/>
      <c r="D75" s="75" t="s">
        <v>297</v>
      </c>
      <c r="E75" s="122">
        <v>82636</v>
      </c>
      <c r="F75" s="40"/>
      <c r="G75" s="40"/>
      <c r="H75" s="38" t="s">
        <v>297</v>
      </c>
      <c r="I75" s="76">
        <v>72596</v>
      </c>
      <c r="J75" s="40"/>
    </row>
    <row r="76" spans="1:10">
      <c r="A76" s="86"/>
      <c r="B76" s="38"/>
      <c r="C76" s="40"/>
      <c r="D76" s="75"/>
      <c r="E76" s="122"/>
      <c r="F76" s="40"/>
      <c r="G76" s="40"/>
      <c r="H76" s="38"/>
      <c r="I76" s="76"/>
      <c r="J76" s="40"/>
    </row>
    <row r="77" spans="1:10">
      <c r="A77" s="86"/>
      <c r="B77" s="59" t="s">
        <v>161</v>
      </c>
      <c r="C77" s="33"/>
      <c r="D77" s="71">
        <v>666057</v>
      </c>
      <c r="E77" s="71"/>
      <c r="F77" s="33"/>
      <c r="G77" s="33"/>
      <c r="H77" s="72">
        <v>523595</v>
      </c>
      <c r="I77" s="72"/>
      <c r="J77" s="33"/>
    </row>
    <row r="78" spans="1:10">
      <c r="A78" s="86"/>
      <c r="B78" s="59"/>
      <c r="C78" s="33"/>
      <c r="D78" s="71"/>
      <c r="E78" s="71"/>
      <c r="F78" s="33"/>
      <c r="G78" s="33"/>
      <c r="H78" s="72"/>
      <c r="I78" s="72"/>
      <c r="J78" s="33"/>
    </row>
    <row r="79" spans="1:10">
      <c r="A79" s="86"/>
      <c r="B79" s="38" t="s">
        <v>728</v>
      </c>
      <c r="C79" s="40"/>
      <c r="D79" s="122">
        <v>7832</v>
      </c>
      <c r="E79" s="122"/>
      <c r="F79" s="40"/>
      <c r="G79" s="40"/>
      <c r="H79" s="76">
        <v>4743</v>
      </c>
      <c r="I79" s="76"/>
      <c r="J79" s="40"/>
    </row>
    <row r="80" spans="1:10">
      <c r="A80" s="86"/>
      <c r="B80" s="38"/>
      <c r="C80" s="40"/>
      <c r="D80" s="122"/>
      <c r="E80" s="122"/>
      <c r="F80" s="40"/>
      <c r="G80" s="40"/>
      <c r="H80" s="76"/>
      <c r="I80" s="76"/>
      <c r="J80" s="40"/>
    </row>
    <row r="81" spans="1:12">
      <c r="A81" s="86"/>
      <c r="B81" s="59" t="s">
        <v>88</v>
      </c>
      <c r="C81" s="33"/>
      <c r="D81" s="54">
        <v>78</v>
      </c>
      <c r="E81" s="54"/>
      <c r="F81" s="33"/>
      <c r="G81" s="33"/>
      <c r="H81" s="57">
        <v>221</v>
      </c>
      <c r="I81" s="57"/>
      <c r="J81" s="33"/>
    </row>
    <row r="82" spans="1:12" ht="15.75" thickBot="1">
      <c r="A82" s="86"/>
      <c r="B82" s="60"/>
      <c r="C82" s="33"/>
      <c r="D82" s="55"/>
      <c r="E82" s="55"/>
      <c r="F82" s="56"/>
      <c r="G82" s="33"/>
      <c r="H82" s="58"/>
      <c r="I82" s="58"/>
      <c r="J82" s="56"/>
    </row>
    <row r="83" spans="1:12">
      <c r="A83" s="86"/>
      <c r="B83" s="39" t="s">
        <v>338</v>
      </c>
      <c r="C83" s="40"/>
      <c r="D83" s="43">
        <v>756603</v>
      </c>
      <c r="E83" s="43"/>
      <c r="F83" s="45"/>
      <c r="G83" s="40"/>
      <c r="H83" s="48">
        <v>601155</v>
      </c>
      <c r="I83" s="48"/>
      <c r="J83" s="45"/>
    </row>
    <row r="84" spans="1:12" ht="15.75" thickBot="1">
      <c r="A84" s="86"/>
      <c r="B84" s="61"/>
      <c r="C84" s="40"/>
      <c r="D84" s="63"/>
      <c r="E84" s="63"/>
      <c r="F84" s="64"/>
      <c r="G84" s="40"/>
      <c r="H84" s="84"/>
      <c r="I84" s="84"/>
      <c r="J84" s="64"/>
    </row>
    <row r="85" spans="1:12">
      <c r="A85" s="86"/>
      <c r="B85" s="96" t="s">
        <v>729</v>
      </c>
      <c r="C85" s="33"/>
      <c r="D85" s="94" t="s">
        <v>297</v>
      </c>
      <c r="E85" s="121" t="s">
        <v>730</v>
      </c>
      <c r="F85" s="94" t="s">
        <v>301</v>
      </c>
      <c r="G85" s="33"/>
      <c r="H85" s="96" t="s">
        <v>297</v>
      </c>
      <c r="I85" s="98">
        <v>86269</v>
      </c>
      <c r="J85" s="93"/>
    </row>
    <row r="86" spans="1:12" ht="15.75" thickBot="1">
      <c r="A86" s="86"/>
      <c r="B86" s="60"/>
      <c r="C86" s="33"/>
      <c r="D86" s="113"/>
      <c r="E86" s="55"/>
      <c r="F86" s="113"/>
      <c r="G86" s="33"/>
      <c r="H86" s="60"/>
      <c r="I86" s="92"/>
      <c r="J86" s="56"/>
    </row>
    <row r="87" spans="1:12">
      <c r="A87" s="86" t="s">
        <v>1209</v>
      </c>
      <c r="B87" s="31"/>
      <c r="C87" s="31"/>
      <c r="D87" s="31"/>
      <c r="E87" s="31"/>
      <c r="F87" s="31"/>
      <c r="G87" s="31"/>
      <c r="H87" s="31"/>
      <c r="I87" s="31"/>
      <c r="J87" s="31"/>
      <c r="K87" s="31"/>
      <c r="L87" s="31"/>
    </row>
    <row r="88" spans="1:12">
      <c r="A88" s="86"/>
      <c r="B88" s="11"/>
      <c r="C88" s="11"/>
      <c r="D88" s="11"/>
      <c r="E88" s="11"/>
      <c r="F88" s="11"/>
      <c r="G88" s="11"/>
      <c r="H88" s="11"/>
      <c r="I88" s="11"/>
      <c r="J88" s="11"/>
      <c r="K88" s="11"/>
      <c r="L88" s="11"/>
    </row>
    <row r="89" spans="1:12">
      <c r="A89" s="86"/>
      <c r="B89" s="33"/>
      <c r="C89" s="33"/>
      <c r="D89" s="127">
        <v>2015</v>
      </c>
      <c r="E89" s="127"/>
      <c r="F89" s="127"/>
      <c r="G89" s="33"/>
      <c r="H89" s="34">
        <v>2014</v>
      </c>
      <c r="I89" s="34"/>
      <c r="J89" s="34"/>
      <c r="K89" s="33"/>
      <c r="L89" s="14" t="s">
        <v>737</v>
      </c>
    </row>
    <row r="90" spans="1:12" ht="15.75" thickBot="1">
      <c r="A90" s="86"/>
      <c r="B90" s="56"/>
      <c r="C90" s="33"/>
      <c r="D90" s="70"/>
      <c r="E90" s="70"/>
      <c r="F90" s="70"/>
      <c r="G90" s="33"/>
      <c r="H90" s="35"/>
      <c r="I90" s="35"/>
      <c r="J90" s="35"/>
      <c r="K90" s="33"/>
      <c r="L90" s="66" t="s">
        <v>738</v>
      </c>
    </row>
    <row r="91" spans="1:12">
      <c r="A91" s="86"/>
      <c r="B91" s="20" t="s">
        <v>712</v>
      </c>
      <c r="C91" s="18"/>
      <c r="D91" s="45"/>
      <c r="E91" s="45"/>
      <c r="F91" s="45"/>
      <c r="G91" s="18"/>
      <c r="H91" s="45"/>
      <c r="I91" s="45"/>
      <c r="J91" s="45"/>
      <c r="K91" s="18"/>
      <c r="L91" s="18"/>
    </row>
    <row r="92" spans="1:12">
      <c r="A92" s="86"/>
      <c r="B92" s="52" t="s">
        <v>739</v>
      </c>
      <c r="C92" s="33"/>
      <c r="D92" s="120" t="s">
        <v>297</v>
      </c>
      <c r="E92" s="71">
        <v>96774</v>
      </c>
      <c r="F92" s="33"/>
      <c r="G92" s="33"/>
      <c r="H92" s="59" t="s">
        <v>297</v>
      </c>
      <c r="I92" s="72">
        <v>80515</v>
      </c>
      <c r="J92" s="33"/>
      <c r="K92" s="33"/>
      <c r="L92" s="57">
        <v>2031</v>
      </c>
    </row>
    <row r="93" spans="1:12">
      <c r="A93" s="86"/>
      <c r="B93" s="52"/>
      <c r="C93" s="33"/>
      <c r="D93" s="120"/>
      <c r="E93" s="71"/>
      <c r="F93" s="33"/>
      <c r="G93" s="33"/>
      <c r="H93" s="59"/>
      <c r="I93" s="72"/>
      <c r="J93" s="33"/>
      <c r="K93" s="33"/>
      <c r="L93" s="57"/>
    </row>
    <row r="94" spans="1:12">
      <c r="A94" s="86"/>
      <c r="B94" s="73" t="s">
        <v>740</v>
      </c>
      <c r="C94" s="40"/>
      <c r="D94" s="74" t="s">
        <v>299</v>
      </c>
      <c r="E94" s="74"/>
      <c r="F94" s="40"/>
      <c r="G94" s="40"/>
      <c r="H94" s="76">
        <v>3545</v>
      </c>
      <c r="I94" s="76"/>
      <c r="J94" s="40"/>
      <c r="K94" s="40"/>
      <c r="L94" s="77" t="s">
        <v>578</v>
      </c>
    </row>
    <row r="95" spans="1:12">
      <c r="A95" s="86"/>
      <c r="B95" s="73"/>
      <c r="C95" s="40"/>
      <c r="D95" s="74"/>
      <c r="E95" s="74"/>
      <c r="F95" s="40"/>
      <c r="G95" s="40"/>
      <c r="H95" s="76"/>
      <c r="I95" s="76"/>
      <c r="J95" s="40"/>
      <c r="K95" s="40"/>
      <c r="L95" s="77"/>
    </row>
    <row r="96" spans="1:12">
      <c r="A96" s="86"/>
      <c r="B96" s="52" t="s">
        <v>741</v>
      </c>
      <c r="C96" s="33"/>
      <c r="D96" s="71">
        <v>247027</v>
      </c>
      <c r="E96" s="71"/>
      <c r="F96" s="33"/>
      <c r="G96" s="33"/>
      <c r="H96" s="72">
        <v>235661</v>
      </c>
      <c r="I96" s="72"/>
      <c r="J96" s="33"/>
      <c r="K96" s="33"/>
      <c r="L96" s="57">
        <v>2015</v>
      </c>
    </row>
    <row r="97" spans="1:12">
      <c r="A97" s="86"/>
      <c r="B97" s="52"/>
      <c r="C97" s="33"/>
      <c r="D97" s="71"/>
      <c r="E97" s="71"/>
      <c r="F97" s="33"/>
      <c r="G97" s="33"/>
      <c r="H97" s="72"/>
      <c r="I97" s="72"/>
      <c r="J97" s="33"/>
      <c r="K97" s="33"/>
      <c r="L97" s="57"/>
    </row>
    <row r="98" spans="1:12">
      <c r="A98" s="86"/>
      <c r="B98" s="73" t="s">
        <v>742</v>
      </c>
      <c r="C98" s="40"/>
      <c r="D98" s="74">
        <v>233</v>
      </c>
      <c r="E98" s="74"/>
      <c r="F98" s="40"/>
      <c r="G98" s="40"/>
      <c r="H98" s="77" t="s">
        <v>299</v>
      </c>
      <c r="I98" s="77"/>
      <c r="J98" s="40"/>
      <c r="K98" s="40"/>
      <c r="L98" s="77">
        <v>2020</v>
      </c>
    </row>
    <row r="99" spans="1:12">
      <c r="A99" s="86"/>
      <c r="B99" s="73"/>
      <c r="C99" s="40"/>
      <c r="D99" s="74"/>
      <c r="E99" s="74"/>
      <c r="F99" s="40"/>
      <c r="G99" s="40"/>
      <c r="H99" s="77"/>
      <c r="I99" s="77"/>
      <c r="J99" s="40"/>
      <c r="K99" s="40"/>
      <c r="L99" s="77"/>
    </row>
    <row r="100" spans="1:12">
      <c r="A100" s="86"/>
      <c r="B100" s="52" t="s">
        <v>743</v>
      </c>
      <c r="C100" s="33"/>
      <c r="D100" s="71">
        <v>168069</v>
      </c>
      <c r="E100" s="71"/>
      <c r="F100" s="33"/>
      <c r="G100" s="33"/>
      <c r="H100" s="72">
        <v>168173</v>
      </c>
      <c r="I100" s="72"/>
      <c r="J100" s="33"/>
      <c r="K100" s="33"/>
      <c r="L100" s="57">
        <v>2016</v>
      </c>
    </row>
    <row r="101" spans="1:12">
      <c r="A101" s="86"/>
      <c r="B101" s="52"/>
      <c r="C101" s="33"/>
      <c r="D101" s="71"/>
      <c r="E101" s="71"/>
      <c r="F101" s="33"/>
      <c r="G101" s="33"/>
      <c r="H101" s="72"/>
      <c r="I101" s="72"/>
      <c r="J101" s="33"/>
      <c r="K101" s="33"/>
      <c r="L101" s="57"/>
    </row>
    <row r="102" spans="1:12">
      <c r="A102" s="86"/>
      <c r="B102" s="73" t="s">
        <v>744</v>
      </c>
      <c r="C102" s="40"/>
      <c r="D102" s="74">
        <v>44</v>
      </c>
      <c r="E102" s="74"/>
      <c r="F102" s="40"/>
      <c r="G102" s="40"/>
      <c r="H102" s="77">
        <v>532</v>
      </c>
      <c r="I102" s="77"/>
      <c r="J102" s="40"/>
      <c r="K102" s="40"/>
      <c r="L102" s="77">
        <v>2016</v>
      </c>
    </row>
    <row r="103" spans="1:12">
      <c r="A103" s="86"/>
      <c r="B103" s="73"/>
      <c r="C103" s="40"/>
      <c r="D103" s="74"/>
      <c r="E103" s="74"/>
      <c r="F103" s="40"/>
      <c r="G103" s="40"/>
      <c r="H103" s="77"/>
      <c r="I103" s="77"/>
      <c r="J103" s="40"/>
      <c r="K103" s="40"/>
      <c r="L103" s="77"/>
    </row>
    <row r="104" spans="1:12">
      <c r="A104" s="86"/>
      <c r="B104" s="52" t="s">
        <v>745</v>
      </c>
      <c r="C104" s="33"/>
      <c r="D104" s="71">
        <v>25877</v>
      </c>
      <c r="E104" s="71"/>
      <c r="F104" s="33"/>
      <c r="G104" s="33"/>
      <c r="H104" s="72">
        <v>19252</v>
      </c>
      <c r="I104" s="72"/>
      <c r="J104" s="33"/>
      <c r="K104" s="33"/>
      <c r="L104" s="57">
        <v>2027</v>
      </c>
    </row>
    <row r="105" spans="1:12">
      <c r="A105" s="86"/>
      <c r="B105" s="52"/>
      <c r="C105" s="33"/>
      <c r="D105" s="71"/>
      <c r="E105" s="71"/>
      <c r="F105" s="33"/>
      <c r="G105" s="33"/>
      <c r="H105" s="72"/>
      <c r="I105" s="72"/>
      <c r="J105" s="33"/>
      <c r="K105" s="33"/>
      <c r="L105" s="57"/>
    </row>
    <row r="106" spans="1:12">
      <c r="A106" s="86"/>
      <c r="B106" s="73" t="s">
        <v>746</v>
      </c>
      <c r="C106" s="40"/>
      <c r="D106" s="122">
        <v>5290</v>
      </c>
      <c r="E106" s="122"/>
      <c r="F106" s="40"/>
      <c r="G106" s="40"/>
      <c r="H106" s="76">
        <v>5938</v>
      </c>
      <c r="I106" s="76"/>
      <c r="J106" s="40"/>
      <c r="K106" s="40"/>
      <c r="L106" s="77" t="s">
        <v>578</v>
      </c>
    </row>
    <row r="107" spans="1:12" ht="15.75" thickBot="1">
      <c r="A107" s="86"/>
      <c r="B107" s="151"/>
      <c r="C107" s="40"/>
      <c r="D107" s="63"/>
      <c r="E107" s="63"/>
      <c r="F107" s="64"/>
      <c r="G107" s="64"/>
      <c r="H107" s="84"/>
      <c r="I107" s="84"/>
      <c r="J107" s="64"/>
      <c r="K107" s="40"/>
      <c r="L107" s="77"/>
    </row>
    <row r="108" spans="1:12">
      <c r="A108" s="86"/>
      <c r="B108" s="96" t="s">
        <v>747</v>
      </c>
      <c r="C108" s="33"/>
      <c r="D108" s="94" t="s">
        <v>297</v>
      </c>
      <c r="E108" s="114">
        <v>543314</v>
      </c>
      <c r="F108" s="93"/>
      <c r="G108" s="93"/>
      <c r="H108" s="96" t="s">
        <v>297</v>
      </c>
      <c r="I108" s="98">
        <v>513616</v>
      </c>
      <c r="J108" s="93"/>
      <c r="K108" s="33"/>
      <c r="L108" s="33"/>
    </row>
    <row r="109" spans="1:12" ht="15.75" thickBot="1">
      <c r="A109" s="86"/>
      <c r="B109" s="60"/>
      <c r="C109" s="33"/>
      <c r="D109" s="113"/>
      <c r="E109" s="115"/>
      <c r="F109" s="56"/>
      <c r="G109" s="33"/>
      <c r="H109" s="60"/>
      <c r="I109" s="92"/>
      <c r="J109" s="56"/>
      <c r="K109" s="33"/>
      <c r="L109" s="33"/>
    </row>
    <row r="110" spans="1:12">
      <c r="A110" s="86"/>
      <c r="B110" s="13"/>
      <c r="C110" s="13"/>
      <c r="D110" s="93"/>
      <c r="E110" s="93"/>
      <c r="F110" s="93"/>
      <c r="G110" s="13"/>
      <c r="H110" s="93"/>
      <c r="I110" s="93"/>
      <c r="J110" s="93"/>
      <c r="K110" s="13"/>
      <c r="L110" s="13"/>
    </row>
    <row r="111" spans="1:12">
      <c r="A111" s="86"/>
      <c r="B111" s="19" t="s">
        <v>748</v>
      </c>
      <c r="C111" s="18"/>
      <c r="D111" s="40"/>
      <c r="E111" s="40"/>
      <c r="F111" s="40"/>
      <c r="G111" s="18"/>
      <c r="H111" s="40"/>
      <c r="I111" s="40"/>
      <c r="J111" s="40"/>
      <c r="K111" s="18"/>
      <c r="L111" s="18"/>
    </row>
    <row r="112" spans="1:12">
      <c r="A112" s="86"/>
      <c r="B112" s="52" t="s">
        <v>739</v>
      </c>
      <c r="C112" s="33"/>
      <c r="D112" s="120" t="s">
        <v>297</v>
      </c>
      <c r="E112" s="71">
        <v>1282</v>
      </c>
      <c r="F112" s="33"/>
      <c r="G112" s="33"/>
      <c r="H112" s="59" t="s">
        <v>297</v>
      </c>
      <c r="I112" s="57" t="s">
        <v>299</v>
      </c>
      <c r="J112" s="33"/>
      <c r="K112" s="33"/>
      <c r="L112" s="33"/>
    </row>
    <row r="113" spans="1:12">
      <c r="A113" s="86"/>
      <c r="B113" s="52"/>
      <c r="C113" s="33"/>
      <c r="D113" s="120"/>
      <c r="E113" s="71"/>
      <c r="F113" s="33"/>
      <c r="G113" s="33"/>
      <c r="H113" s="59"/>
      <c r="I113" s="57"/>
      <c r="J113" s="33"/>
      <c r="K113" s="33"/>
      <c r="L113" s="33"/>
    </row>
    <row r="114" spans="1:12">
      <c r="A114" s="86"/>
      <c r="B114" s="73" t="s">
        <v>740</v>
      </c>
      <c r="C114" s="40"/>
      <c r="D114" s="74" t="s">
        <v>299</v>
      </c>
      <c r="E114" s="74"/>
      <c r="F114" s="40"/>
      <c r="G114" s="40"/>
      <c r="H114" s="77">
        <v>74</v>
      </c>
      <c r="I114" s="77"/>
      <c r="J114" s="40"/>
      <c r="K114" s="40"/>
      <c r="L114" s="40"/>
    </row>
    <row r="115" spans="1:12">
      <c r="A115" s="86"/>
      <c r="B115" s="73"/>
      <c r="C115" s="40"/>
      <c r="D115" s="74"/>
      <c r="E115" s="74"/>
      <c r="F115" s="40"/>
      <c r="G115" s="40"/>
      <c r="H115" s="77"/>
      <c r="I115" s="77"/>
      <c r="J115" s="40"/>
      <c r="K115" s="40"/>
      <c r="L115" s="40"/>
    </row>
    <row r="116" spans="1:12">
      <c r="A116" s="86"/>
      <c r="B116" s="52" t="s">
        <v>741</v>
      </c>
      <c r="C116" s="33"/>
      <c r="D116" s="71">
        <v>25429</v>
      </c>
      <c r="E116" s="71"/>
      <c r="F116" s="33"/>
      <c r="G116" s="33"/>
      <c r="H116" s="72">
        <v>25947</v>
      </c>
      <c r="I116" s="72"/>
      <c r="J116" s="33"/>
      <c r="K116" s="33"/>
      <c r="L116" s="33"/>
    </row>
    <row r="117" spans="1:12">
      <c r="A117" s="86"/>
      <c r="B117" s="52"/>
      <c r="C117" s="33"/>
      <c r="D117" s="71"/>
      <c r="E117" s="71"/>
      <c r="F117" s="33"/>
      <c r="G117" s="33"/>
      <c r="H117" s="72"/>
      <c r="I117" s="72"/>
      <c r="J117" s="33"/>
      <c r="K117" s="33"/>
      <c r="L117" s="33"/>
    </row>
    <row r="118" spans="1:12">
      <c r="A118" s="86"/>
      <c r="B118" s="73" t="s">
        <v>749</v>
      </c>
      <c r="C118" s="40"/>
      <c r="D118" s="122">
        <v>26828</v>
      </c>
      <c r="E118" s="122"/>
      <c r="F118" s="40"/>
      <c r="G118" s="40"/>
      <c r="H118" s="76">
        <v>34590</v>
      </c>
      <c r="I118" s="76"/>
      <c r="J118" s="40"/>
      <c r="K118" s="40"/>
      <c r="L118" s="40"/>
    </row>
    <row r="119" spans="1:12">
      <c r="A119" s="86"/>
      <c r="B119" s="73"/>
      <c r="C119" s="40"/>
      <c r="D119" s="122"/>
      <c r="E119" s="122"/>
      <c r="F119" s="40"/>
      <c r="G119" s="40"/>
      <c r="H119" s="76"/>
      <c r="I119" s="76"/>
      <c r="J119" s="40"/>
      <c r="K119" s="40"/>
      <c r="L119" s="40"/>
    </row>
    <row r="120" spans="1:12">
      <c r="A120" s="86"/>
      <c r="B120" s="52" t="s">
        <v>744</v>
      </c>
      <c r="C120" s="33"/>
      <c r="D120" s="54">
        <v>44</v>
      </c>
      <c r="E120" s="54"/>
      <c r="F120" s="33"/>
      <c r="G120" s="33"/>
      <c r="H120" s="57">
        <v>129</v>
      </c>
      <c r="I120" s="57"/>
      <c r="J120" s="33"/>
      <c r="K120" s="33"/>
      <c r="L120" s="33"/>
    </row>
    <row r="121" spans="1:12">
      <c r="A121" s="86"/>
      <c r="B121" s="52"/>
      <c r="C121" s="33"/>
      <c r="D121" s="54"/>
      <c r="E121" s="54"/>
      <c r="F121" s="33"/>
      <c r="G121" s="33"/>
      <c r="H121" s="57"/>
      <c r="I121" s="57"/>
      <c r="J121" s="33"/>
      <c r="K121" s="33"/>
      <c r="L121" s="33"/>
    </row>
    <row r="122" spans="1:12">
      <c r="A122" s="86"/>
      <c r="B122" s="73" t="s">
        <v>745</v>
      </c>
      <c r="C122" s="40"/>
      <c r="D122" s="122">
        <v>23504</v>
      </c>
      <c r="E122" s="122"/>
      <c r="F122" s="40"/>
      <c r="G122" s="40"/>
      <c r="H122" s="76">
        <v>15738</v>
      </c>
      <c r="I122" s="76"/>
      <c r="J122" s="40"/>
      <c r="K122" s="40"/>
      <c r="L122" s="40"/>
    </row>
    <row r="123" spans="1:12">
      <c r="A123" s="86"/>
      <c r="B123" s="73"/>
      <c r="C123" s="40"/>
      <c r="D123" s="122"/>
      <c r="E123" s="122"/>
      <c r="F123" s="40"/>
      <c r="G123" s="40"/>
      <c r="H123" s="76"/>
      <c r="I123" s="76"/>
      <c r="J123" s="40"/>
      <c r="K123" s="40"/>
      <c r="L123" s="40"/>
    </row>
    <row r="124" spans="1:12">
      <c r="A124" s="86"/>
      <c r="B124" s="52" t="s">
        <v>746</v>
      </c>
      <c r="C124" s="33"/>
      <c r="D124" s="71">
        <v>5290</v>
      </c>
      <c r="E124" s="71"/>
      <c r="F124" s="33"/>
      <c r="G124" s="33"/>
      <c r="H124" s="72">
        <v>5938</v>
      </c>
      <c r="I124" s="72"/>
      <c r="J124" s="33"/>
      <c r="K124" s="33"/>
      <c r="L124" s="33"/>
    </row>
    <row r="125" spans="1:12" ht="15.75" thickBot="1">
      <c r="A125" s="86"/>
      <c r="B125" s="53"/>
      <c r="C125" s="33"/>
      <c r="D125" s="115"/>
      <c r="E125" s="115"/>
      <c r="F125" s="56"/>
      <c r="G125" s="56"/>
      <c r="H125" s="92"/>
      <c r="I125" s="92"/>
      <c r="J125" s="56"/>
      <c r="K125" s="33"/>
      <c r="L125" s="33"/>
    </row>
    <row r="126" spans="1:12">
      <c r="A126" s="86"/>
      <c r="B126" s="39" t="s">
        <v>750</v>
      </c>
      <c r="C126" s="40"/>
      <c r="D126" s="43">
        <v>82377</v>
      </c>
      <c r="E126" s="43"/>
      <c r="F126" s="45"/>
      <c r="G126" s="45"/>
      <c r="H126" s="48">
        <v>82416</v>
      </c>
      <c r="I126" s="48"/>
      <c r="J126" s="45"/>
      <c r="K126" s="40"/>
      <c r="L126" s="40"/>
    </row>
    <row r="127" spans="1:12">
      <c r="A127" s="86"/>
      <c r="B127" s="47"/>
      <c r="C127" s="40"/>
      <c r="D127" s="44"/>
      <c r="E127" s="44"/>
      <c r="F127" s="46"/>
      <c r="G127" s="40"/>
      <c r="H127" s="49"/>
      <c r="I127" s="49"/>
      <c r="J127" s="46"/>
      <c r="K127" s="40"/>
      <c r="L127" s="40"/>
    </row>
    <row r="128" spans="1:12">
      <c r="A128" s="86"/>
      <c r="B128" s="52" t="s">
        <v>751</v>
      </c>
      <c r="C128" s="33"/>
      <c r="D128" s="71">
        <v>14310</v>
      </c>
      <c r="E128" s="71"/>
      <c r="F128" s="33"/>
      <c r="G128" s="33"/>
      <c r="H128" s="72">
        <v>8416</v>
      </c>
      <c r="I128" s="72"/>
      <c r="J128" s="33"/>
      <c r="K128" s="33"/>
      <c r="L128" s="33"/>
    </row>
    <row r="129" spans="1:14" ht="15.75" thickBot="1">
      <c r="A129" s="86"/>
      <c r="B129" s="53"/>
      <c r="C129" s="33"/>
      <c r="D129" s="115"/>
      <c r="E129" s="115"/>
      <c r="F129" s="56"/>
      <c r="G129" s="56"/>
      <c r="H129" s="92"/>
      <c r="I129" s="92"/>
      <c r="J129" s="56"/>
      <c r="K129" s="33"/>
      <c r="L129" s="33"/>
    </row>
    <row r="130" spans="1:14">
      <c r="A130" s="86"/>
      <c r="B130" s="39" t="s">
        <v>752</v>
      </c>
      <c r="C130" s="40"/>
      <c r="D130" s="41" t="s">
        <v>297</v>
      </c>
      <c r="E130" s="43">
        <v>96687</v>
      </c>
      <c r="F130" s="45"/>
      <c r="G130" s="45"/>
      <c r="H130" s="39" t="s">
        <v>297</v>
      </c>
      <c r="I130" s="48">
        <v>90832</v>
      </c>
      <c r="J130" s="45"/>
      <c r="K130" s="40"/>
      <c r="L130" s="40"/>
    </row>
    <row r="131" spans="1:14" ht="15.75" thickBot="1">
      <c r="A131" s="86"/>
      <c r="B131" s="61"/>
      <c r="C131" s="40"/>
      <c r="D131" s="62"/>
      <c r="E131" s="63"/>
      <c r="F131" s="64"/>
      <c r="G131" s="40"/>
      <c r="H131" s="61"/>
      <c r="I131" s="84"/>
      <c r="J131" s="64"/>
      <c r="K131" s="40"/>
      <c r="L131" s="40"/>
    </row>
    <row r="132" spans="1:14">
      <c r="A132" s="86" t="s">
        <v>1210</v>
      </c>
      <c r="B132" s="31"/>
      <c r="C132" s="31"/>
      <c r="D132" s="31"/>
      <c r="E132" s="31"/>
      <c r="F132" s="31"/>
      <c r="G132" s="31"/>
      <c r="H132" s="31"/>
      <c r="I132" s="31"/>
      <c r="J132" s="31"/>
      <c r="K132" s="31"/>
      <c r="L132" s="31"/>
      <c r="M132" s="31"/>
      <c r="N132" s="31"/>
    </row>
    <row r="133" spans="1:14">
      <c r="A133" s="86"/>
      <c r="B133" s="11"/>
      <c r="C133" s="11"/>
      <c r="D133" s="11"/>
      <c r="E133" s="11"/>
      <c r="F133" s="11"/>
      <c r="G133" s="11"/>
      <c r="H133" s="11"/>
      <c r="I133" s="11"/>
      <c r="J133" s="11"/>
      <c r="K133" s="11"/>
      <c r="L133" s="11"/>
      <c r="M133" s="11"/>
      <c r="N133" s="11"/>
    </row>
    <row r="134" spans="1:14" ht="15.75" thickBot="1">
      <c r="A134" s="86"/>
      <c r="B134" s="27"/>
      <c r="C134" s="13"/>
      <c r="D134" s="70">
        <v>2015</v>
      </c>
      <c r="E134" s="70"/>
      <c r="F134" s="70"/>
      <c r="G134" s="13"/>
      <c r="H134" s="35">
        <v>2014</v>
      </c>
      <c r="I134" s="35"/>
      <c r="J134" s="35"/>
      <c r="K134" s="13"/>
      <c r="L134" s="35">
        <v>2013</v>
      </c>
      <c r="M134" s="35"/>
      <c r="N134" s="35"/>
    </row>
    <row r="135" spans="1:14">
      <c r="A135" s="86"/>
      <c r="B135" s="39" t="s">
        <v>757</v>
      </c>
      <c r="C135" s="40"/>
      <c r="D135" s="41" t="s">
        <v>297</v>
      </c>
      <c r="E135" s="43">
        <v>77892</v>
      </c>
      <c r="F135" s="45"/>
      <c r="G135" s="45"/>
      <c r="H135" s="39" t="s">
        <v>297</v>
      </c>
      <c r="I135" s="48">
        <v>72650</v>
      </c>
      <c r="J135" s="45"/>
      <c r="K135" s="45"/>
      <c r="L135" s="39" t="s">
        <v>297</v>
      </c>
      <c r="M135" s="48">
        <v>90831</v>
      </c>
      <c r="N135" s="45"/>
    </row>
    <row r="136" spans="1:14">
      <c r="A136" s="86"/>
      <c r="B136" s="47"/>
      <c r="C136" s="40"/>
      <c r="D136" s="42"/>
      <c r="E136" s="44"/>
      <c r="F136" s="46"/>
      <c r="G136" s="46"/>
      <c r="H136" s="47"/>
      <c r="I136" s="49"/>
      <c r="J136" s="46"/>
      <c r="K136" s="46"/>
      <c r="L136" s="47"/>
      <c r="M136" s="49"/>
      <c r="N136" s="46"/>
    </row>
    <row r="137" spans="1:14">
      <c r="A137" s="86"/>
      <c r="B137" s="59" t="s">
        <v>758</v>
      </c>
      <c r="C137" s="33"/>
      <c r="D137" s="71">
        <v>9919</v>
      </c>
      <c r="E137" s="71"/>
      <c r="F137" s="33"/>
      <c r="G137" s="33"/>
      <c r="H137" s="72">
        <v>5659</v>
      </c>
      <c r="I137" s="72"/>
      <c r="J137" s="33"/>
      <c r="K137" s="33"/>
      <c r="L137" s="72">
        <v>11726</v>
      </c>
      <c r="M137" s="72"/>
      <c r="N137" s="33"/>
    </row>
    <row r="138" spans="1:14">
      <c r="A138" s="86"/>
      <c r="B138" s="59"/>
      <c r="C138" s="33"/>
      <c r="D138" s="71"/>
      <c r="E138" s="71"/>
      <c r="F138" s="33"/>
      <c r="G138" s="33"/>
      <c r="H138" s="72"/>
      <c r="I138" s="72"/>
      <c r="J138" s="33"/>
      <c r="K138" s="33"/>
      <c r="L138" s="72"/>
      <c r="M138" s="72"/>
      <c r="N138" s="33"/>
    </row>
    <row r="139" spans="1:14">
      <c r="A139" s="86"/>
      <c r="B139" s="38" t="s">
        <v>759</v>
      </c>
      <c r="C139" s="40"/>
      <c r="D139" s="122">
        <v>13054</v>
      </c>
      <c r="E139" s="122"/>
      <c r="F139" s="40"/>
      <c r="G139" s="40"/>
      <c r="H139" s="76">
        <v>12610</v>
      </c>
      <c r="I139" s="76"/>
      <c r="J139" s="40"/>
      <c r="K139" s="40"/>
      <c r="L139" s="76">
        <v>8439</v>
      </c>
      <c r="M139" s="76"/>
      <c r="N139" s="40"/>
    </row>
    <row r="140" spans="1:14">
      <c r="A140" s="86"/>
      <c r="B140" s="38"/>
      <c r="C140" s="40"/>
      <c r="D140" s="122"/>
      <c r="E140" s="122"/>
      <c r="F140" s="40"/>
      <c r="G140" s="40"/>
      <c r="H140" s="76"/>
      <c r="I140" s="76"/>
      <c r="J140" s="40"/>
      <c r="K140" s="40"/>
      <c r="L140" s="76"/>
      <c r="M140" s="76"/>
      <c r="N140" s="40"/>
    </row>
    <row r="141" spans="1:14">
      <c r="A141" s="86"/>
      <c r="B141" s="59" t="s">
        <v>760</v>
      </c>
      <c r="C141" s="33"/>
      <c r="D141" s="54" t="s">
        <v>299</v>
      </c>
      <c r="E141" s="54"/>
      <c r="F141" s="33"/>
      <c r="G141" s="33"/>
      <c r="H141" s="57" t="s">
        <v>761</v>
      </c>
      <c r="I141" s="57"/>
      <c r="J141" s="59" t="s">
        <v>301</v>
      </c>
      <c r="K141" s="33"/>
      <c r="L141" s="57" t="s">
        <v>762</v>
      </c>
      <c r="M141" s="57"/>
      <c r="N141" s="59" t="s">
        <v>301</v>
      </c>
    </row>
    <row r="142" spans="1:14">
      <c r="A142" s="86"/>
      <c r="B142" s="59"/>
      <c r="C142" s="33"/>
      <c r="D142" s="54"/>
      <c r="E142" s="54"/>
      <c r="F142" s="33"/>
      <c r="G142" s="33"/>
      <c r="H142" s="57"/>
      <c r="I142" s="57"/>
      <c r="J142" s="59"/>
      <c r="K142" s="33"/>
      <c r="L142" s="57"/>
      <c r="M142" s="57"/>
      <c r="N142" s="59"/>
    </row>
    <row r="143" spans="1:14" ht="27.75">
      <c r="A143" s="86"/>
      <c r="B143" s="17" t="s">
        <v>763</v>
      </c>
      <c r="C143" s="18"/>
      <c r="D143" s="74" t="s">
        <v>764</v>
      </c>
      <c r="E143" s="74"/>
      <c r="F143" s="19" t="s">
        <v>301</v>
      </c>
      <c r="G143" s="18"/>
      <c r="H143" s="77" t="s">
        <v>765</v>
      </c>
      <c r="I143" s="77"/>
      <c r="J143" s="17" t="s">
        <v>301</v>
      </c>
      <c r="K143" s="18"/>
      <c r="L143" s="77" t="s">
        <v>766</v>
      </c>
      <c r="M143" s="77"/>
      <c r="N143" s="17" t="s">
        <v>301</v>
      </c>
    </row>
    <row r="144" spans="1:14">
      <c r="A144" s="86"/>
      <c r="B144" s="59" t="s">
        <v>767</v>
      </c>
      <c r="C144" s="33"/>
      <c r="D144" s="54" t="s">
        <v>299</v>
      </c>
      <c r="E144" s="54"/>
      <c r="F144" s="33"/>
      <c r="G144" s="33"/>
      <c r="H144" s="57" t="s">
        <v>299</v>
      </c>
      <c r="I144" s="57"/>
      <c r="J144" s="33"/>
      <c r="K144" s="33"/>
      <c r="L144" s="57" t="s">
        <v>768</v>
      </c>
      <c r="M144" s="57"/>
      <c r="N144" s="59" t="s">
        <v>301</v>
      </c>
    </row>
    <row r="145" spans="1:14" ht="15.75" thickBot="1">
      <c r="A145" s="86"/>
      <c r="B145" s="60"/>
      <c r="C145" s="33"/>
      <c r="D145" s="55"/>
      <c r="E145" s="55"/>
      <c r="F145" s="56"/>
      <c r="G145" s="56"/>
      <c r="H145" s="58"/>
      <c r="I145" s="58"/>
      <c r="J145" s="56"/>
      <c r="K145" s="56"/>
      <c r="L145" s="58"/>
      <c r="M145" s="58"/>
      <c r="N145" s="60"/>
    </row>
    <row r="146" spans="1:14">
      <c r="A146" s="86"/>
      <c r="B146" s="39" t="s">
        <v>769</v>
      </c>
      <c r="C146" s="40"/>
      <c r="D146" s="41" t="s">
        <v>297</v>
      </c>
      <c r="E146" s="43">
        <v>92344</v>
      </c>
      <c r="F146" s="45"/>
      <c r="G146" s="45"/>
      <c r="H146" s="39" t="s">
        <v>297</v>
      </c>
      <c r="I146" s="48">
        <v>77892</v>
      </c>
      <c r="J146" s="45"/>
      <c r="K146" s="45"/>
      <c r="L146" s="39" t="s">
        <v>297</v>
      </c>
      <c r="M146" s="48">
        <v>72650</v>
      </c>
      <c r="N146" s="45"/>
    </row>
    <row r="147" spans="1:14" ht="15.75" thickBot="1">
      <c r="A147" s="86"/>
      <c r="B147" s="61"/>
      <c r="C147" s="40"/>
      <c r="D147" s="62"/>
      <c r="E147" s="63"/>
      <c r="F147" s="64"/>
      <c r="G147" s="40"/>
      <c r="H147" s="61"/>
      <c r="I147" s="84"/>
      <c r="J147" s="64"/>
      <c r="K147" s="40"/>
      <c r="L147" s="61"/>
      <c r="M147" s="84"/>
      <c r="N147" s="64"/>
    </row>
  </sheetData>
  <mergeCells count="596">
    <mergeCell ref="A132:A147"/>
    <mergeCell ref="N146:N147"/>
    <mergeCell ref="A1:A2"/>
    <mergeCell ref="B1:N1"/>
    <mergeCell ref="B2:N2"/>
    <mergeCell ref="B3:N3"/>
    <mergeCell ref="A4:A12"/>
    <mergeCell ref="A13:A30"/>
    <mergeCell ref="A31:A45"/>
    <mergeCell ref="A46:A86"/>
    <mergeCell ref="A87:A131"/>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N141:N142"/>
    <mergeCell ref="D143:E143"/>
    <mergeCell ref="H143:I143"/>
    <mergeCell ref="L143:M143"/>
    <mergeCell ref="B144:B145"/>
    <mergeCell ref="C144:C145"/>
    <mergeCell ref="D144:E145"/>
    <mergeCell ref="F144:F145"/>
    <mergeCell ref="G144:G145"/>
    <mergeCell ref="H144:I145"/>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0:I131"/>
    <mergeCell ref="J130:J131"/>
    <mergeCell ref="K130:K131"/>
    <mergeCell ref="L130:L131"/>
    <mergeCell ref="B132:N132"/>
    <mergeCell ref="D134:F134"/>
    <mergeCell ref="H134:J134"/>
    <mergeCell ref="L134:N134"/>
    <mergeCell ref="J128:J129"/>
    <mergeCell ref="K128:K129"/>
    <mergeCell ref="L128:L129"/>
    <mergeCell ref="B130:B131"/>
    <mergeCell ref="C130:C131"/>
    <mergeCell ref="D130:D131"/>
    <mergeCell ref="E130:E131"/>
    <mergeCell ref="F130:F131"/>
    <mergeCell ref="G130:G131"/>
    <mergeCell ref="H130:H131"/>
    <mergeCell ref="B128:B129"/>
    <mergeCell ref="C128:C129"/>
    <mergeCell ref="D128:E129"/>
    <mergeCell ref="F128:F129"/>
    <mergeCell ref="G128:G129"/>
    <mergeCell ref="H128:I129"/>
    <mergeCell ref="L124:L125"/>
    <mergeCell ref="B126:B127"/>
    <mergeCell ref="C126:C127"/>
    <mergeCell ref="D126:E127"/>
    <mergeCell ref="F126:F127"/>
    <mergeCell ref="G126:G127"/>
    <mergeCell ref="H126:I127"/>
    <mergeCell ref="J126:J127"/>
    <mergeCell ref="K126:K127"/>
    <mergeCell ref="L126:L127"/>
    <mergeCell ref="K122:K123"/>
    <mergeCell ref="L122:L123"/>
    <mergeCell ref="B124:B125"/>
    <mergeCell ref="C124:C125"/>
    <mergeCell ref="D124:E125"/>
    <mergeCell ref="F124:F125"/>
    <mergeCell ref="G124:G125"/>
    <mergeCell ref="H124:I125"/>
    <mergeCell ref="J124:J125"/>
    <mergeCell ref="K124:K125"/>
    <mergeCell ref="J120:J121"/>
    <mergeCell ref="K120:K121"/>
    <mergeCell ref="L120:L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L116:L117"/>
    <mergeCell ref="B118:B119"/>
    <mergeCell ref="C118:C119"/>
    <mergeCell ref="D118:E119"/>
    <mergeCell ref="F118:F119"/>
    <mergeCell ref="G118:G119"/>
    <mergeCell ref="H118:I119"/>
    <mergeCell ref="J118:J119"/>
    <mergeCell ref="K118:K119"/>
    <mergeCell ref="L118:L119"/>
    <mergeCell ref="K114:K115"/>
    <mergeCell ref="L114:L115"/>
    <mergeCell ref="B116:B117"/>
    <mergeCell ref="C116:C117"/>
    <mergeCell ref="D116:E117"/>
    <mergeCell ref="F116:F117"/>
    <mergeCell ref="G116:G117"/>
    <mergeCell ref="H116:I117"/>
    <mergeCell ref="J116:J117"/>
    <mergeCell ref="K116:K117"/>
    <mergeCell ref="J112:J113"/>
    <mergeCell ref="K112:K113"/>
    <mergeCell ref="L112:L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H108:H109"/>
    <mergeCell ref="I108:I109"/>
    <mergeCell ref="J108:J109"/>
    <mergeCell ref="K108:K109"/>
    <mergeCell ref="L108:L109"/>
    <mergeCell ref="D110:F110"/>
    <mergeCell ref="H110:J110"/>
    <mergeCell ref="B108:B109"/>
    <mergeCell ref="C108:C109"/>
    <mergeCell ref="D108:D109"/>
    <mergeCell ref="E108:E109"/>
    <mergeCell ref="F108:F109"/>
    <mergeCell ref="G108:G109"/>
    <mergeCell ref="L104:L105"/>
    <mergeCell ref="B106:B107"/>
    <mergeCell ref="C106:C107"/>
    <mergeCell ref="D106:E107"/>
    <mergeCell ref="F106:F107"/>
    <mergeCell ref="G106:G107"/>
    <mergeCell ref="H106:I107"/>
    <mergeCell ref="J106:J107"/>
    <mergeCell ref="K106:K107"/>
    <mergeCell ref="L106:L107"/>
    <mergeCell ref="K102:K103"/>
    <mergeCell ref="L102:L103"/>
    <mergeCell ref="B104:B105"/>
    <mergeCell ref="C104:C105"/>
    <mergeCell ref="D104:E105"/>
    <mergeCell ref="F104:F105"/>
    <mergeCell ref="G104:G105"/>
    <mergeCell ref="H104:I105"/>
    <mergeCell ref="J104:J105"/>
    <mergeCell ref="K104:K105"/>
    <mergeCell ref="J100:J101"/>
    <mergeCell ref="K100:K101"/>
    <mergeCell ref="L100:L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L96:L97"/>
    <mergeCell ref="B98:B99"/>
    <mergeCell ref="C98:C99"/>
    <mergeCell ref="D98:E99"/>
    <mergeCell ref="F98:F99"/>
    <mergeCell ref="G98:G99"/>
    <mergeCell ref="H98:I99"/>
    <mergeCell ref="J98:J99"/>
    <mergeCell ref="K98:K99"/>
    <mergeCell ref="L98:L99"/>
    <mergeCell ref="K94:K95"/>
    <mergeCell ref="L94:L95"/>
    <mergeCell ref="B96:B97"/>
    <mergeCell ref="C96:C97"/>
    <mergeCell ref="D96:E97"/>
    <mergeCell ref="F96:F97"/>
    <mergeCell ref="G96:G97"/>
    <mergeCell ref="H96:I97"/>
    <mergeCell ref="J96:J97"/>
    <mergeCell ref="K96:K97"/>
    <mergeCell ref="J92:J93"/>
    <mergeCell ref="K92:K93"/>
    <mergeCell ref="L92:L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H85:H86"/>
    <mergeCell ref="I85:I86"/>
    <mergeCell ref="J85:J86"/>
    <mergeCell ref="B87:L87"/>
    <mergeCell ref="B89:B90"/>
    <mergeCell ref="C89:C90"/>
    <mergeCell ref="D89:F90"/>
    <mergeCell ref="G89:G90"/>
    <mergeCell ref="H89:J90"/>
    <mergeCell ref="K89:K90"/>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J71:J72"/>
    <mergeCell ref="D73:F73"/>
    <mergeCell ref="H73:J73"/>
    <mergeCell ref="D74:F74"/>
    <mergeCell ref="H74:J74"/>
    <mergeCell ref="B75:B76"/>
    <mergeCell ref="C75:C76"/>
    <mergeCell ref="D75:D76"/>
    <mergeCell ref="E75:E76"/>
    <mergeCell ref="F75:F76"/>
    <mergeCell ref="D70:E70"/>
    <mergeCell ref="H70:I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3:H44"/>
    <mergeCell ref="I43:I44"/>
    <mergeCell ref="J43:J44"/>
    <mergeCell ref="K43:K44"/>
    <mergeCell ref="B46:J46"/>
    <mergeCell ref="D48:F48"/>
    <mergeCell ref="H48:J48"/>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K29:K30"/>
    <mergeCell ref="L29:L30"/>
    <mergeCell ref="M29:M30"/>
    <mergeCell ref="N29:N30"/>
    <mergeCell ref="B31:K31"/>
    <mergeCell ref="D33:E33"/>
    <mergeCell ref="G33:H33"/>
    <mergeCell ref="J33:K33"/>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1:K12"/>
    <mergeCell ref="L11:L12"/>
    <mergeCell ref="M11:M12"/>
    <mergeCell ref="N11:N12"/>
    <mergeCell ref="B13:N13"/>
    <mergeCell ref="D15:F15"/>
    <mergeCell ref="H15:J15"/>
    <mergeCell ref="L15:N15"/>
    <mergeCell ref="N9:N10"/>
    <mergeCell ref="B11:B12"/>
    <mergeCell ref="C11:C12"/>
    <mergeCell ref="D11:D12"/>
    <mergeCell ref="E11:E12"/>
    <mergeCell ref="F11:F12"/>
    <mergeCell ref="G11:G12"/>
    <mergeCell ref="H11:H12"/>
    <mergeCell ref="I11:I12"/>
    <mergeCell ref="J11:J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75</v>
      </c>
      <c r="B1" s="9" t="s">
        <v>1</v>
      </c>
      <c r="C1" s="9"/>
      <c r="D1" s="9"/>
    </row>
    <row r="2" spans="1:4" ht="30">
      <c r="A2" s="1" t="s">
        <v>76</v>
      </c>
      <c r="B2" s="1" t="s">
        <v>2</v>
      </c>
      <c r="C2" s="1" t="s">
        <v>29</v>
      </c>
      <c r="D2" s="1" t="s">
        <v>77</v>
      </c>
    </row>
    <row r="3" spans="1:4">
      <c r="A3" s="4" t="s">
        <v>78</v>
      </c>
      <c r="B3" s="5"/>
      <c r="C3" s="5"/>
      <c r="D3" s="5"/>
    </row>
    <row r="4" spans="1:4">
      <c r="A4" s="3" t="s">
        <v>79</v>
      </c>
      <c r="B4" s="8">
        <v>2819106</v>
      </c>
      <c r="C4" s="8">
        <v>2741757</v>
      </c>
      <c r="D4" s="8">
        <v>2612650</v>
      </c>
    </row>
    <row r="5" spans="1:4">
      <c r="A5" s="4" t="s">
        <v>80</v>
      </c>
      <c r="B5" s="5"/>
      <c r="C5" s="5"/>
      <c r="D5" s="5"/>
    </row>
    <row r="6" spans="1:4" ht="30">
      <c r="A6" s="3" t="s">
        <v>81</v>
      </c>
      <c r="B6" s="5">
        <v>0</v>
      </c>
      <c r="C6" s="5">
        <v>0</v>
      </c>
      <c r="D6" s="7">
        <v>734000</v>
      </c>
    </row>
    <row r="7" spans="1:4" ht="30">
      <c r="A7" s="4" t="s">
        <v>82</v>
      </c>
      <c r="B7" s="5"/>
      <c r="C7" s="5"/>
      <c r="D7" s="5"/>
    </row>
    <row r="8" spans="1:4" ht="30">
      <c r="A8" s="3" t="s">
        <v>83</v>
      </c>
      <c r="B8" s="5"/>
      <c r="C8" s="7">
        <v>-2948</v>
      </c>
      <c r="D8" s="7">
        <v>-6421</v>
      </c>
    </row>
    <row r="9" spans="1:4">
      <c r="A9" s="3" t="s">
        <v>53</v>
      </c>
      <c r="B9" s="5"/>
      <c r="C9" s="5"/>
      <c r="D9" s="5"/>
    </row>
    <row r="10" spans="1:4">
      <c r="A10" s="4" t="s">
        <v>78</v>
      </c>
      <c r="B10" s="5"/>
      <c r="C10" s="5"/>
      <c r="D10" s="5"/>
    </row>
    <row r="11" spans="1:4">
      <c r="A11" s="3" t="s">
        <v>84</v>
      </c>
      <c r="B11" s="7">
        <v>824211</v>
      </c>
      <c r="C11" s="7">
        <v>777420</v>
      </c>
      <c r="D11" s="7">
        <v>730326</v>
      </c>
    </row>
    <row r="12" spans="1:4">
      <c r="A12" s="3" t="s">
        <v>85</v>
      </c>
      <c r="B12" s="7">
        <v>1544494</v>
      </c>
      <c r="C12" s="7">
        <v>1501278</v>
      </c>
      <c r="D12" s="7">
        <v>1446066</v>
      </c>
    </row>
    <row r="13" spans="1:4">
      <c r="A13" s="3" t="s">
        <v>86</v>
      </c>
      <c r="B13" s="7">
        <v>83519</v>
      </c>
      <c r="C13" s="7">
        <v>107087</v>
      </c>
      <c r="D13" s="7">
        <v>98568</v>
      </c>
    </row>
    <row r="14" spans="1:4">
      <c r="A14" s="3" t="s">
        <v>87</v>
      </c>
      <c r="B14" s="7">
        <v>361188</v>
      </c>
      <c r="C14" s="7">
        <v>347598</v>
      </c>
      <c r="D14" s="7">
        <v>330480</v>
      </c>
    </row>
    <row r="15" spans="1:4">
      <c r="A15" s="3" t="s">
        <v>88</v>
      </c>
      <c r="B15" s="7">
        <v>5694</v>
      </c>
      <c r="C15" s="7">
        <v>8374</v>
      </c>
      <c r="D15" s="7">
        <v>7210</v>
      </c>
    </row>
    <row r="16" spans="1:4">
      <c r="A16" s="3" t="s">
        <v>79</v>
      </c>
      <c r="B16" s="7">
        <v>2819106</v>
      </c>
      <c r="C16" s="7">
        <v>2741757</v>
      </c>
      <c r="D16" s="7">
        <v>2612650</v>
      </c>
    </row>
    <row r="17" spans="1:4">
      <c r="A17" s="4" t="s">
        <v>80</v>
      </c>
      <c r="B17" s="5"/>
      <c r="C17" s="5"/>
      <c r="D17" s="5"/>
    </row>
    <row r="18" spans="1:4">
      <c r="A18" s="3" t="s">
        <v>89</v>
      </c>
      <c r="B18" s="7">
        <v>1232770</v>
      </c>
      <c r="C18" s="7">
        <v>1210387</v>
      </c>
      <c r="D18" s="7">
        <v>1188470</v>
      </c>
    </row>
    <row r="19" spans="1:4">
      <c r="A19" s="3" t="s">
        <v>90</v>
      </c>
      <c r="B19" s="7">
        <v>594788</v>
      </c>
      <c r="C19" s="7">
        <v>619070</v>
      </c>
      <c r="D19" s="7">
        <v>600644</v>
      </c>
    </row>
    <row r="20" spans="1:4">
      <c r="A20" s="3" t="s">
        <v>91</v>
      </c>
      <c r="B20" s="7">
        <v>182438</v>
      </c>
      <c r="C20" s="7">
        <v>157872</v>
      </c>
      <c r="D20" s="7">
        <v>149645</v>
      </c>
    </row>
    <row r="21" spans="1:4">
      <c r="A21" s="3" t="s">
        <v>92</v>
      </c>
      <c r="B21" s="7">
        <v>109708</v>
      </c>
      <c r="C21" s="7">
        <v>115234</v>
      </c>
      <c r="D21" s="7">
        <v>171941</v>
      </c>
    </row>
    <row r="22" spans="1:4">
      <c r="A22" s="3" t="s">
        <v>93</v>
      </c>
      <c r="B22" s="7">
        <v>2625</v>
      </c>
      <c r="C22" s="7">
        <v>12314</v>
      </c>
      <c r="D22" s="7">
        <v>14019</v>
      </c>
    </row>
    <row r="23" spans="1:4" ht="30">
      <c r="A23" s="3" t="s">
        <v>81</v>
      </c>
      <c r="B23" s="5">
        <v>0</v>
      </c>
      <c r="C23" s="5">
        <v>0</v>
      </c>
      <c r="D23" s="7">
        <v>734000</v>
      </c>
    </row>
    <row r="24" spans="1:4">
      <c r="A24" s="3" t="s">
        <v>88</v>
      </c>
      <c r="B24" s="7">
        <v>198558</v>
      </c>
      <c r="C24" s="7">
        <v>195987</v>
      </c>
      <c r="D24" s="7">
        <v>188430</v>
      </c>
    </row>
    <row r="25" spans="1:4">
      <c r="A25" s="3" t="s">
        <v>94</v>
      </c>
      <c r="B25" s="7">
        <v>2320887</v>
      </c>
      <c r="C25" s="7">
        <v>2310864</v>
      </c>
      <c r="D25" s="7">
        <v>3047149</v>
      </c>
    </row>
    <row r="26" spans="1:4">
      <c r="A26" s="3" t="s">
        <v>95</v>
      </c>
      <c r="B26" s="7">
        <v>498219</v>
      </c>
      <c r="C26" s="7">
        <v>430893</v>
      </c>
      <c r="D26" s="7">
        <v>-434499</v>
      </c>
    </row>
    <row r="27" spans="1:4" ht="30">
      <c r="A27" s="4" t="s">
        <v>82</v>
      </c>
      <c r="B27" s="5"/>
      <c r="C27" s="5"/>
      <c r="D27" s="5"/>
    </row>
    <row r="28" spans="1:4">
      <c r="A28" s="3" t="s">
        <v>96</v>
      </c>
      <c r="B28" s="7">
        <v>7440</v>
      </c>
      <c r="C28" s="7">
        <v>6367</v>
      </c>
      <c r="D28" s="7">
        <v>7590</v>
      </c>
    </row>
    <row r="29" spans="1:4">
      <c r="A29" s="3" t="s">
        <v>97</v>
      </c>
      <c r="B29" s="7">
        <v>-58274</v>
      </c>
      <c r="C29" s="7">
        <v>-52911</v>
      </c>
      <c r="D29" s="7">
        <v>-62919</v>
      </c>
    </row>
    <row r="30" spans="1:4" ht="30">
      <c r="A30" s="3" t="s">
        <v>98</v>
      </c>
      <c r="B30" s="7">
        <v>-130226</v>
      </c>
      <c r="C30" s="7">
        <v>-11252</v>
      </c>
      <c r="D30" s="7">
        <v>-76108</v>
      </c>
    </row>
    <row r="31" spans="1:4" ht="30">
      <c r="A31" s="3" t="s">
        <v>99</v>
      </c>
      <c r="B31" s="7">
        <v>367993</v>
      </c>
      <c r="C31" s="7">
        <v>419641</v>
      </c>
      <c r="D31" s="7">
        <v>-510607</v>
      </c>
    </row>
    <row r="32" spans="1:4">
      <c r="A32" s="3" t="s">
        <v>100</v>
      </c>
      <c r="B32" s="7">
        <v>125284</v>
      </c>
      <c r="C32" s="7">
        <v>137805</v>
      </c>
      <c r="D32" s="7">
        <v>-150859</v>
      </c>
    </row>
    <row r="33" spans="1:4">
      <c r="A33" s="3" t="s">
        <v>101</v>
      </c>
      <c r="B33" s="7">
        <v>242709</v>
      </c>
      <c r="C33" s="7">
        <v>281836</v>
      </c>
      <c r="D33" s="7">
        <v>-359748</v>
      </c>
    </row>
    <row r="34" spans="1:4" ht="30">
      <c r="A34" s="3" t="s">
        <v>83</v>
      </c>
      <c r="B34" s="7">
        <v>5629</v>
      </c>
      <c r="C34" s="7">
        <v>-2948</v>
      </c>
      <c r="D34" s="7">
        <v>-6421</v>
      </c>
    </row>
    <row r="35" spans="1:4" ht="30">
      <c r="A35" s="3" t="s">
        <v>102</v>
      </c>
      <c r="B35" s="7">
        <v>237080</v>
      </c>
      <c r="C35" s="7">
        <v>284784</v>
      </c>
      <c r="D35" s="7">
        <v>-353327</v>
      </c>
    </row>
    <row r="36" spans="1:4" ht="45">
      <c r="A36" s="4" t="s">
        <v>103</v>
      </c>
      <c r="B36" s="5"/>
      <c r="C36" s="5"/>
      <c r="D36" s="5"/>
    </row>
    <row r="37" spans="1:4">
      <c r="A37" s="3" t="s">
        <v>104</v>
      </c>
      <c r="B37" s="10">
        <v>2.06</v>
      </c>
      <c r="C37" s="10">
        <v>2.34</v>
      </c>
      <c r="D37" s="10">
        <v>-2.65</v>
      </c>
    </row>
    <row r="38" spans="1:4">
      <c r="A38" s="3" t="s">
        <v>105</v>
      </c>
      <c r="B38" s="10">
        <v>2.04</v>
      </c>
      <c r="C38" s="10">
        <v>2.33</v>
      </c>
      <c r="D38" s="10">
        <v>-2.65</v>
      </c>
    </row>
    <row r="39" spans="1:4" ht="45">
      <c r="A39" s="3" t="s">
        <v>39</v>
      </c>
      <c r="B39" s="5"/>
      <c r="C39" s="5"/>
      <c r="D39" s="5"/>
    </row>
    <row r="40" spans="1:4" ht="30">
      <c r="A40" s="4" t="s">
        <v>82</v>
      </c>
      <c r="B40" s="5"/>
      <c r="C40" s="5"/>
      <c r="D40" s="5"/>
    </row>
    <row r="41" spans="1:4" ht="45">
      <c r="A41" s="3" t="s">
        <v>106</v>
      </c>
      <c r="B41" s="7">
        <v>-85280</v>
      </c>
      <c r="C41" s="7">
        <v>32818</v>
      </c>
      <c r="D41" s="7">
        <v>-17958</v>
      </c>
    </row>
    <row r="42" spans="1:4" ht="30">
      <c r="A42" s="3" t="s">
        <v>102</v>
      </c>
      <c r="B42" s="7">
        <v>237080</v>
      </c>
      <c r="C42" s="7">
        <v>284784</v>
      </c>
      <c r="D42" s="7">
        <v>-353327</v>
      </c>
    </row>
    <row r="43" spans="1:4" ht="30">
      <c r="A43" s="3" t="s">
        <v>50</v>
      </c>
      <c r="B43" s="5"/>
      <c r="C43" s="5"/>
      <c r="D43" s="5"/>
    </row>
    <row r="44" spans="1:4" ht="30">
      <c r="A44" s="4" t="s">
        <v>82</v>
      </c>
      <c r="B44" s="5"/>
      <c r="C44" s="5"/>
      <c r="D44" s="5"/>
    </row>
    <row r="45" spans="1:4" ht="45">
      <c r="A45" s="3" t="s">
        <v>106</v>
      </c>
      <c r="B45" s="7">
        <v>5888</v>
      </c>
      <c r="C45" s="7">
        <v>2474</v>
      </c>
      <c r="D45" s="7">
        <v>-2821</v>
      </c>
    </row>
    <row r="46" spans="1:4" ht="30">
      <c r="A46" s="3" t="s">
        <v>107</v>
      </c>
      <c r="B46" s="5"/>
      <c r="C46" s="5"/>
      <c r="D46" s="5"/>
    </row>
    <row r="47" spans="1:4" ht="30">
      <c r="A47" s="3" t="s">
        <v>108</v>
      </c>
      <c r="B47" s="8">
        <v>107074</v>
      </c>
      <c r="C47" s="8">
        <v>0</v>
      </c>
      <c r="D47" s="8">
        <v>689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2" max="12" width="2.140625" bestFit="1" customWidth="1"/>
    <col min="13" max="13" width="8.42578125" bestFit="1" customWidth="1"/>
  </cols>
  <sheetData>
    <row r="1" spans="1:14" ht="15" customHeight="1">
      <c r="A1" s="9" t="s">
        <v>12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77</v>
      </c>
      <c r="B3" s="85"/>
      <c r="C3" s="85"/>
      <c r="D3" s="85"/>
      <c r="E3" s="85"/>
      <c r="F3" s="85"/>
      <c r="G3" s="85"/>
      <c r="H3" s="85"/>
      <c r="I3" s="85"/>
      <c r="J3" s="85"/>
      <c r="K3" s="85"/>
      <c r="L3" s="85"/>
      <c r="M3" s="85"/>
      <c r="N3" s="85"/>
    </row>
    <row r="4" spans="1:14">
      <c r="A4" s="86" t="s">
        <v>1212</v>
      </c>
      <c r="B4" s="31"/>
      <c r="C4" s="31"/>
      <c r="D4" s="31"/>
      <c r="E4" s="31"/>
      <c r="F4" s="31"/>
    </row>
    <row r="5" spans="1:14">
      <c r="A5" s="86"/>
      <c r="B5" s="11"/>
      <c r="C5" s="11"/>
      <c r="D5" s="11"/>
      <c r="E5" s="11"/>
      <c r="F5" s="11"/>
    </row>
    <row r="6" spans="1:14">
      <c r="A6" s="86"/>
      <c r="B6" s="150">
        <v>2016</v>
      </c>
      <c r="C6" s="40"/>
      <c r="D6" s="38" t="s">
        <v>297</v>
      </c>
      <c r="E6" s="76">
        <v>134034</v>
      </c>
      <c r="F6" s="40"/>
    </row>
    <row r="7" spans="1:14">
      <c r="A7" s="86"/>
      <c r="B7" s="150"/>
      <c r="C7" s="40"/>
      <c r="D7" s="38"/>
      <c r="E7" s="76"/>
      <c r="F7" s="40"/>
    </row>
    <row r="8" spans="1:14">
      <c r="A8" s="86"/>
      <c r="B8" s="88">
        <v>2017</v>
      </c>
      <c r="C8" s="33"/>
      <c r="D8" s="72">
        <v>112593</v>
      </c>
      <c r="E8" s="72"/>
      <c r="F8" s="33"/>
    </row>
    <row r="9" spans="1:14">
      <c r="A9" s="86"/>
      <c r="B9" s="88"/>
      <c r="C9" s="33"/>
      <c r="D9" s="72"/>
      <c r="E9" s="72"/>
      <c r="F9" s="33"/>
    </row>
    <row r="10" spans="1:14">
      <c r="A10" s="86"/>
      <c r="B10" s="150">
        <v>2018</v>
      </c>
      <c r="C10" s="40"/>
      <c r="D10" s="76">
        <v>97711</v>
      </c>
      <c r="E10" s="76"/>
      <c r="F10" s="40"/>
    </row>
    <row r="11" spans="1:14">
      <c r="A11" s="86"/>
      <c r="B11" s="150"/>
      <c r="C11" s="40"/>
      <c r="D11" s="76"/>
      <c r="E11" s="76"/>
      <c r="F11" s="40"/>
    </row>
    <row r="12" spans="1:14">
      <c r="A12" s="86"/>
      <c r="B12" s="88">
        <v>2019</v>
      </c>
      <c r="C12" s="33"/>
      <c r="D12" s="72">
        <v>81557</v>
      </c>
      <c r="E12" s="72"/>
      <c r="F12" s="33"/>
    </row>
    <row r="13" spans="1:14">
      <c r="A13" s="86"/>
      <c r="B13" s="88"/>
      <c r="C13" s="33"/>
      <c r="D13" s="72"/>
      <c r="E13" s="72"/>
      <c r="F13" s="33"/>
    </row>
    <row r="14" spans="1:14">
      <c r="A14" s="86"/>
      <c r="B14" s="150">
        <v>2020</v>
      </c>
      <c r="C14" s="40"/>
      <c r="D14" s="76">
        <v>75188</v>
      </c>
      <c r="E14" s="76"/>
      <c r="F14" s="40"/>
    </row>
    <row r="15" spans="1:14">
      <c r="A15" s="86"/>
      <c r="B15" s="150"/>
      <c r="C15" s="40"/>
      <c r="D15" s="76"/>
      <c r="E15" s="76"/>
      <c r="F15" s="40"/>
    </row>
    <row r="16" spans="1:14">
      <c r="A16" s="86"/>
      <c r="B16" s="88" t="s">
        <v>622</v>
      </c>
      <c r="C16" s="33"/>
      <c r="D16" s="72">
        <v>291070</v>
      </c>
      <c r="E16" s="72"/>
      <c r="F16" s="33"/>
    </row>
    <row r="17" spans="1:6" ht="15.75" thickBot="1">
      <c r="A17" s="86"/>
      <c r="B17" s="186"/>
      <c r="C17" s="33"/>
      <c r="D17" s="92"/>
      <c r="E17" s="92"/>
      <c r="F17" s="56"/>
    </row>
    <row r="18" spans="1:6">
      <c r="A18" s="86"/>
      <c r="B18" s="187" t="s">
        <v>130</v>
      </c>
      <c r="C18" s="40"/>
      <c r="D18" s="39" t="s">
        <v>297</v>
      </c>
      <c r="E18" s="48">
        <v>792153</v>
      </c>
      <c r="F18" s="45"/>
    </row>
    <row r="19" spans="1:6" ht="15.75" thickBot="1">
      <c r="A19" s="86"/>
      <c r="B19" s="188"/>
      <c r="C19" s="40"/>
      <c r="D19" s="61"/>
      <c r="E19" s="84"/>
      <c r="F19" s="64"/>
    </row>
    <row r="20" spans="1:6">
      <c r="A20" s="86" t="s">
        <v>1213</v>
      </c>
      <c r="B20" s="31"/>
      <c r="C20" s="31"/>
      <c r="D20" s="31"/>
      <c r="E20" s="31"/>
      <c r="F20" s="31"/>
    </row>
    <row r="21" spans="1:6">
      <c r="A21" s="86"/>
      <c r="B21" s="11"/>
      <c r="C21" s="11"/>
      <c r="D21" s="11"/>
      <c r="E21" s="11"/>
      <c r="F21" s="11"/>
    </row>
    <row r="22" spans="1:6">
      <c r="A22" s="86"/>
      <c r="B22" s="38" t="s">
        <v>785</v>
      </c>
      <c r="C22" s="40"/>
      <c r="D22" s="38" t="s">
        <v>297</v>
      </c>
      <c r="E22" s="76">
        <v>44763</v>
      </c>
      <c r="F22" s="40"/>
    </row>
    <row r="23" spans="1:6">
      <c r="A23" s="86"/>
      <c r="B23" s="38"/>
      <c r="C23" s="40"/>
      <c r="D23" s="38"/>
      <c r="E23" s="76"/>
      <c r="F23" s="40"/>
    </row>
    <row r="24" spans="1:6">
      <c r="A24" s="86"/>
      <c r="B24" s="59" t="s">
        <v>786</v>
      </c>
      <c r="C24" s="33"/>
      <c r="D24" s="72">
        <v>39080</v>
      </c>
      <c r="E24" s="72"/>
      <c r="F24" s="33"/>
    </row>
    <row r="25" spans="1:6">
      <c r="A25" s="86"/>
      <c r="B25" s="59"/>
      <c r="C25" s="33"/>
      <c r="D25" s="72"/>
      <c r="E25" s="72"/>
      <c r="F25" s="33"/>
    </row>
    <row r="26" spans="1:6">
      <c r="A26" s="86"/>
      <c r="B26" s="17" t="s">
        <v>787</v>
      </c>
      <c r="C26" s="18"/>
      <c r="D26" s="77" t="s">
        <v>788</v>
      </c>
      <c r="E26" s="77"/>
      <c r="F26" s="17" t="s">
        <v>301</v>
      </c>
    </row>
    <row r="27" spans="1:6" ht="15.75" thickBot="1">
      <c r="A27" s="86"/>
      <c r="B27" s="15" t="s">
        <v>789</v>
      </c>
      <c r="C27" s="13"/>
      <c r="D27" s="58" t="s">
        <v>790</v>
      </c>
      <c r="E27" s="58"/>
      <c r="F27" s="15" t="s">
        <v>301</v>
      </c>
    </row>
    <row r="28" spans="1:6">
      <c r="A28" s="86"/>
      <c r="B28" s="39" t="s">
        <v>627</v>
      </c>
      <c r="C28" s="40"/>
      <c r="D28" s="39" t="s">
        <v>297</v>
      </c>
      <c r="E28" s="48">
        <v>66912</v>
      </c>
      <c r="F28" s="45"/>
    </row>
    <row r="29" spans="1:6">
      <c r="A29" s="86"/>
      <c r="B29" s="38"/>
      <c r="C29" s="40"/>
      <c r="D29" s="38"/>
      <c r="E29" s="76"/>
      <c r="F29" s="40"/>
    </row>
    <row r="30" spans="1:6">
      <c r="A30" s="86"/>
      <c r="B30" s="59" t="s">
        <v>786</v>
      </c>
      <c r="C30" s="33"/>
      <c r="D30" s="72">
        <v>7371</v>
      </c>
      <c r="E30" s="72"/>
      <c r="F30" s="33"/>
    </row>
    <row r="31" spans="1:6">
      <c r="A31" s="86"/>
      <c r="B31" s="59"/>
      <c r="C31" s="33"/>
      <c r="D31" s="72"/>
      <c r="E31" s="72"/>
      <c r="F31" s="33"/>
    </row>
    <row r="32" spans="1:6">
      <c r="A32" s="86"/>
      <c r="B32" s="17" t="s">
        <v>787</v>
      </c>
      <c r="C32" s="18"/>
      <c r="D32" s="77" t="s">
        <v>791</v>
      </c>
      <c r="E32" s="77"/>
      <c r="F32" s="17" t="s">
        <v>301</v>
      </c>
    </row>
    <row r="33" spans="1:14" ht="15.75" thickBot="1">
      <c r="A33" s="86"/>
      <c r="B33" s="15" t="s">
        <v>789</v>
      </c>
      <c r="C33" s="13"/>
      <c r="D33" s="58" t="s">
        <v>792</v>
      </c>
      <c r="E33" s="58"/>
      <c r="F33" s="15" t="s">
        <v>301</v>
      </c>
    </row>
    <row r="34" spans="1:14">
      <c r="A34" s="86"/>
      <c r="B34" s="39" t="s">
        <v>423</v>
      </c>
      <c r="C34" s="40"/>
      <c r="D34" s="48">
        <v>55500</v>
      </c>
      <c r="E34" s="48"/>
      <c r="F34" s="45"/>
    </row>
    <row r="35" spans="1:14">
      <c r="A35" s="86"/>
      <c r="B35" s="38"/>
      <c r="C35" s="40"/>
      <c r="D35" s="76"/>
      <c r="E35" s="76"/>
      <c r="F35" s="40"/>
    </row>
    <row r="36" spans="1:14">
      <c r="A36" s="86"/>
      <c r="B36" s="59" t="s">
        <v>786</v>
      </c>
      <c r="C36" s="33"/>
      <c r="D36" s="80">
        <v>9023</v>
      </c>
      <c r="E36" s="80"/>
      <c r="F36" s="33"/>
    </row>
    <row r="37" spans="1:14">
      <c r="A37" s="86"/>
      <c r="B37" s="59"/>
      <c r="C37" s="33"/>
      <c r="D37" s="80"/>
      <c r="E37" s="80"/>
      <c r="F37" s="33"/>
    </row>
    <row r="38" spans="1:14">
      <c r="A38" s="86"/>
      <c r="B38" s="17" t="s">
        <v>787</v>
      </c>
      <c r="C38" s="18"/>
      <c r="D38" s="77" t="s">
        <v>793</v>
      </c>
      <c r="E38" s="77"/>
      <c r="F38" s="17" t="s">
        <v>301</v>
      </c>
    </row>
    <row r="39" spans="1:14" ht="15.75" thickBot="1">
      <c r="A39" s="86"/>
      <c r="B39" s="29" t="s">
        <v>789</v>
      </c>
      <c r="C39" s="13"/>
      <c r="D39" s="58" t="s">
        <v>794</v>
      </c>
      <c r="E39" s="58"/>
      <c r="F39" s="15" t="s">
        <v>301</v>
      </c>
    </row>
    <row r="40" spans="1:14">
      <c r="A40" s="86"/>
      <c r="B40" s="41" t="s">
        <v>428</v>
      </c>
      <c r="C40" s="40"/>
      <c r="D40" s="41" t="s">
        <v>297</v>
      </c>
      <c r="E40" s="43">
        <v>45939</v>
      </c>
      <c r="F40" s="45"/>
    </row>
    <row r="41" spans="1:14" ht="15.75" thickBot="1">
      <c r="A41" s="86"/>
      <c r="B41" s="62"/>
      <c r="C41" s="40"/>
      <c r="D41" s="62"/>
      <c r="E41" s="63"/>
      <c r="F41" s="64"/>
    </row>
    <row r="42" spans="1:14">
      <c r="A42" s="86" t="s">
        <v>1214</v>
      </c>
      <c r="B42" s="31"/>
      <c r="C42" s="31"/>
      <c r="D42" s="31"/>
      <c r="E42" s="31"/>
      <c r="F42" s="31"/>
      <c r="G42" s="31"/>
      <c r="H42" s="31"/>
      <c r="I42" s="31"/>
      <c r="J42" s="31"/>
      <c r="K42" s="31"/>
      <c r="L42" s="31"/>
      <c r="M42" s="31"/>
      <c r="N42" s="31"/>
    </row>
    <row r="43" spans="1:14">
      <c r="A43" s="86"/>
      <c r="B43" s="11"/>
      <c r="C43" s="11"/>
      <c r="D43" s="11"/>
      <c r="E43" s="11"/>
      <c r="F43" s="11"/>
      <c r="G43" s="11"/>
      <c r="H43" s="11"/>
      <c r="I43" s="11"/>
      <c r="J43" s="11"/>
      <c r="K43" s="11"/>
      <c r="L43" s="11"/>
      <c r="M43" s="11"/>
      <c r="N43" s="11"/>
    </row>
    <row r="44" spans="1:14" ht="15.75" thickBot="1">
      <c r="A44" s="86"/>
      <c r="B44" s="27"/>
      <c r="C44" s="13"/>
      <c r="D44" s="70">
        <v>2015</v>
      </c>
      <c r="E44" s="70"/>
      <c r="F44" s="70"/>
      <c r="G44" s="13"/>
      <c r="H44" s="35">
        <v>2014</v>
      </c>
      <c r="I44" s="35"/>
      <c r="J44" s="35"/>
      <c r="K44" s="13"/>
      <c r="L44" s="35">
        <v>2013</v>
      </c>
      <c r="M44" s="35"/>
      <c r="N44" s="35"/>
    </row>
    <row r="45" spans="1:14">
      <c r="A45" s="86"/>
      <c r="B45" s="39" t="s">
        <v>797</v>
      </c>
      <c r="C45" s="40"/>
      <c r="D45" s="41" t="s">
        <v>297</v>
      </c>
      <c r="E45" s="43">
        <v>136414</v>
      </c>
      <c r="F45" s="45"/>
      <c r="G45" s="40"/>
      <c r="H45" s="39" t="s">
        <v>297</v>
      </c>
      <c r="I45" s="48">
        <v>130880</v>
      </c>
      <c r="J45" s="45"/>
      <c r="K45" s="40"/>
      <c r="L45" s="39" t="s">
        <v>297</v>
      </c>
      <c r="M45" s="48">
        <v>138488</v>
      </c>
      <c r="N45" s="45"/>
    </row>
    <row r="46" spans="1:14">
      <c r="A46" s="86"/>
      <c r="B46" s="47"/>
      <c r="C46" s="40"/>
      <c r="D46" s="75"/>
      <c r="E46" s="122"/>
      <c r="F46" s="40"/>
      <c r="G46" s="40"/>
      <c r="H46" s="38"/>
      <c r="I46" s="76"/>
      <c r="J46" s="40"/>
      <c r="K46" s="40"/>
      <c r="L46" s="38"/>
      <c r="M46" s="76"/>
      <c r="N46" s="40"/>
    </row>
    <row r="47" spans="1:14">
      <c r="A47" s="86"/>
      <c r="B47" s="59" t="s">
        <v>798</v>
      </c>
      <c r="C47" s="33"/>
      <c r="D47" s="71">
        <v>19672</v>
      </c>
      <c r="E47" s="71"/>
      <c r="F47" s="33"/>
      <c r="G47" s="33"/>
      <c r="H47" s="72">
        <v>16289</v>
      </c>
      <c r="I47" s="72"/>
      <c r="J47" s="33"/>
      <c r="K47" s="33"/>
      <c r="L47" s="72">
        <v>14750</v>
      </c>
      <c r="M47" s="72"/>
      <c r="N47" s="33"/>
    </row>
    <row r="48" spans="1:14" ht="15.75" thickBot="1">
      <c r="A48" s="86"/>
      <c r="B48" s="60"/>
      <c r="C48" s="33"/>
      <c r="D48" s="115"/>
      <c r="E48" s="115"/>
      <c r="F48" s="56"/>
      <c r="G48" s="33"/>
      <c r="H48" s="92"/>
      <c r="I48" s="92"/>
      <c r="J48" s="56"/>
      <c r="K48" s="33"/>
      <c r="L48" s="92"/>
      <c r="M48" s="92"/>
      <c r="N48" s="56"/>
    </row>
    <row r="49" spans="1:14">
      <c r="A49" s="86"/>
      <c r="B49" s="39" t="s">
        <v>799</v>
      </c>
      <c r="C49" s="40"/>
      <c r="D49" s="41" t="s">
        <v>297</v>
      </c>
      <c r="E49" s="43">
        <v>116742</v>
      </c>
      <c r="F49" s="45"/>
      <c r="G49" s="40"/>
      <c r="H49" s="39" t="s">
        <v>297</v>
      </c>
      <c r="I49" s="48">
        <v>114591</v>
      </c>
      <c r="J49" s="45"/>
      <c r="K49" s="40"/>
      <c r="L49" s="39" t="s">
        <v>297</v>
      </c>
      <c r="M49" s="48">
        <v>123738</v>
      </c>
      <c r="N49" s="45"/>
    </row>
    <row r="50" spans="1:14" ht="15.75" thickBot="1">
      <c r="A50" s="86"/>
      <c r="B50" s="61"/>
      <c r="C50" s="40"/>
      <c r="D50" s="62"/>
      <c r="E50" s="63"/>
      <c r="F50" s="64"/>
      <c r="G50" s="40"/>
      <c r="H50" s="61"/>
      <c r="I50" s="84"/>
      <c r="J50" s="64"/>
      <c r="K50" s="40"/>
      <c r="L50" s="61"/>
      <c r="M50" s="84"/>
      <c r="N50" s="64"/>
    </row>
  </sheetData>
  <mergeCells count="116">
    <mergeCell ref="N49:N50"/>
    <mergeCell ref="A1:A2"/>
    <mergeCell ref="B1:N1"/>
    <mergeCell ref="B2:N2"/>
    <mergeCell ref="B3:N3"/>
    <mergeCell ref="A4:A19"/>
    <mergeCell ref="A20:A41"/>
    <mergeCell ref="A42:A50"/>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B40:B41"/>
    <mergeCell ref="C40:C41"/>
    <mergeCell ref="D40:D41"/>
    <mergeCell ref="E40:E41"/>
    <mergeCell ref="F40:F41"/>
    <mergeCell ref="B42:N42"/>
    <mergeCell ref="B36:B37"/>
    <mergeCell ref="C36:C37"/>
    <mergeCell ref="D36:E37"/>
    <mergeCell ref="F36:F37"/>
    <mergeCell ref="D38:E38"/>
    <mergeCell ref="D39:E39"/>
    <mergeCell ref="D32:E32"/>
    <mergeCell ref="D33:E33"/>
    <mergeCell ref="B34:B35"/>
    <mergeCell ref="C34:C35"/>
    <mergeCell ref="D34:E35"/>
    <mergeCell ref="F34:F35"/>
    <mergeCell ref="B28:B29"/>
    <mergeCell ref="C28:C29"/>
    <mergeCell ref="D28:D29"/>
    <mergeCell ref="E28:E29"/>
    <mergeCell ref="F28:F29"/>
    <mergeCell ref="B30:B31"/>
    <mergeCell ref="C30:C31"/>
    <mergeCell ref="D30:E31"/>
    <mergeCell ref="F30:F31"/>
    <mergeCell ref="B24:B25"/>
    <mergeCell ref="C24:C25"/>
    <mergeCell ref="D24:E25"/>
    <mergeCell ref="F24:F25"/>
    <mergeCell ref="D26:E26"/>
    <mergeCell ref="D27:E27"/>
    <mergeCell ref="B20:F20"/>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8:B9"/>
    <mergeCell ref="C8:C9"/>
    <mergeCell ref="D8:E9"/>
    <mergeCell ref="F8:F9"/>
    <mergeCell ref="B10:B11"/>
    <mergeCell ref="C10:C11"/>
    <mergeCell ref="D10:E11"/>
    <mergeCell ref="F10:F11"/>
    <mergeCell ref="B4:F4"/>
    <mergeCell ref="B6:B7"/>
    <mergeCell ref="C6:C7"/>
    <mergeCell ref="D6:D7"/>
    <mergeCell ref="E6:E7"/>
    <mergeCell ref="F6: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4" max="4" width="8.42578125" bestFit="1" customWidth="1"/>
    <col min="5" max="5" width="1.7109375" bestFit="1" customWidth="1"/>
    <col min="7" max="7" width="8.42578125" bestFit="1" customWidth="1"/>
    <col min="8" max="8" width="1.7109375" bestFit="1" customWidth="1"/>
    <col min="10" max="10" width="8.42578125" bestFit="1" customWidth="1"/>
    <col min="11" max="11" width="1.7109375" bestFit="1" customWidth="1"/>
  </cols>
  <sheetData>
    <row r="1" spans="1:11" ht="15" customHeight="1">
      <c r="A1" s="9" t="s">
        <v>1215</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216</v>
      </c>
      <c r="B3" s="85"/>
      <c r="C3" s="85"/>
      <c r="D3" s="85"/>
      <c r="E3" s="85"/>
      <c r="F3" s="85"/>
      <c r="G3" s="85"/>
      <c r="H3" s="85"/>
      <c r="I3" s="85"/>
      <c r="J3" s="85"/>
      <c r="K3" s="85"/>
    </row>
    <row r="4" spans="1:11">
      <c r="A4" s="86" t="s">
        <v>1217</v>
      </c>
      <c r="B4" s="31"/>
      <c r="C4" s="31"/>
      <c r="D4" s="31"/>
      <c r="E4" s="31"/>
      <c r="F4" s="31"/>
      <c r="G4" s="31"/>
      <c r="H4" s="31"/>
      <c r="I4" s="31"/>
      <c r="J4" s="31"/>
      <c r="K4" s="31"/>
    </row>
    <row r="5" spans="1:11">
      <c r="A5" s="86"/>
      <c r="B5" s="11"/>
      <c r="C5" s="11"/>
      <c r="D5" s="11"/>
      <c r="E5" s="11"/>
      <c r="F5" s="11"/>
      <c r="G5" s="11"/>
      <c r="H5" s="11"/>
      <c r="I5" s="11"/>
      <c r="J5" s="11"/>
      <c r="K5" s="11"/>
    </row>
    <row r="6" spans="1:11">
      <c r="A6" s="86"/>
      <c r="B6" s="13"/>
      <c r="C6" s="13"/>
      <c r="D6" s="34" t="s">
        <v>295</v>
      </c>
      <c r="E6" s="34"/>
      <c r="F6" s="34"/>
      <c r="G6" s="34"/>
      <c r="H6" s="34"/>
      <c r="I6" s="34"/>
      <c r="J6" s="34"/>
      <c r="K6" s="34"/>
    </row>
    <row r="7" spans="1:11" ht="15.75" thickBot="1">
      <c r="A7" s="86"/>
      <c r="B7" s="27"/>
      <c r="C7" s="13"/>
      <c r="D7" s="70">
        <v>2015</v>
      </c>
      <c r="E7" s="70"/>
      <c r="F7" s="13"/>
      <c r="G7" s="35">
        <v>2014</v>
      </c>
      <c r="H7" s="35"/>
      <c r="I7" s="13"/>
      <c r="J7" s="35">
        <v>2013</v>
      </c>
      <c r="K7" s="35"/>
    </row>
    <row r="8" spans="1:11">
      <c r="A8" s="86"/>
      <c r="B8" s="20" t="s">
        <v>131</v>
      </c>
      <c r="C8" s="18"/>
      <c r="D8" s="45"/>
      <c r="E8" s="45"/>
      <c r="F8" s="18"/>
      <c r="G8" s="45"/>
      <c r="H8" s="45"/>
      <c r="I8" s="18"/>
      <c r="J8" s="45"/>
      <c r="K8" s="45"/>
    </row>
    <row r="9" spans="1:11">
      <c r="A9" s="86"/>
      <c r="B9" s="59" t="s">
        <v>1218</v>
      </c>
      <c r="C9" s="33"/>
      <c r="D9" s="71">
        <v>117173</v>
      </c>
      <c r="E9" s="33"/>
      <c r="F9" s="33"/>
      <c r="G9" s="72">
        <v>125341</v>
      </c>
      <c r="H9" s="33"/>
      <c r="I9" s="33"/>
      <c r="J9" s="72">
        <v>139874</v>
      </c>
      <c r="K9" s="33"/>
    </row>
    <row r="10" spans="1:11">
      <c r="A10" s="86"/>
      <c r="B10" s="59"/>
      <c r="C10" s="33"/>
      <c r="D10" s="71"/>
      <c r="E10" s="33"/>
      <c r="F10" s="33"/>
      <c r="G10" s="72"/>
      <c r="H10" s="33"/>
      <c r="I10" s="33"/>
      <c r="J10" s="72"/>
      <c r="K10" s="33"/>
    </row>
    <row r="11" spans="1:11">
      <c r="A11" s="86"/>
      <c r="B11" s="17" t="s">
        <v>1219</v>
      </c>
      <c r="C11" s="18"/>
      <c r="D11" s="40"/>
      <c r="E11" s="40"/>
      <c r="F11" s="18"/>
      <c r="G11" s="40"/>
      <c r="H11" s="40"/>
      <c r="I11" s="18"/>
      <c r="J11" s="40"/>
      <c r="K11" s="40"/>
    </row>
    <row r="12" spans="1:11">
      <c r="A12" s="86"/>
      <c r="B12" s="52" t="s">
        <v>1220</v>
      </c>
      <c r="C12" s="33"/>
      <c r="D12" s="54">
        <v>749</v>
      </c>
      <c r="E12" s="33"/>
      <c r="F12" s="33"/>
      <c r="G12" s="57">
        <v>839</v>
      </c>
      <c r="H12" s="33"/>
      <c r="I12" s="33"/>
      <c r="J12" s="57">
        <v>80</v>
      </c>
      <c r="K12" s="33"/>
    </row>
    <row r="13" spans="1:11">
      <c r="A13" s="86"/>
      <c r="B13" s="52"/>
      <c r="C13" s="33"/>
      <c r="D13" s="54"/>
      <c r="E13" s="33"/>
      <c r="F13" s="33"/>
      <c r="G13" s="57"/>
      <c r="H13" s="33"/>
      <c r="I13" s="33"/>
      <c r="J13" s="57"/>
      <c r="K13" s="33"/>
    </row>
    <row r="14" spans="1:11">
      <c r="A14" s="86"/>
      <c r="B14" s="73" t="s">
        <v>70</v>
      </c>
      <c r="C14" s="40"/>
      <c r="D14" s="74">
        <v>44</v>
      </c>
      <c r="E14" s="40"/>
      <c r="F14" s="40"/>
      <c r="G14" s="77">
        <v>50</v>
      </c>
      <c r="H14" s="40"/>
      <c r="I14" s="40"/>
      <c r="J14" s="77">
        <v>71</v>
      </c>
      <c r="K14" s="40"/>
    </row>
    <row r="15" spans="1:11">
      <c r="A15" s="86"/>
      <c r="B15" s="73"/>
      <c r="C15" s="40"/>
      <c r="D15" s="74"/>
      <c r="E15" s="40"/>
      <c r="F15" s="40"/>
      <c r="G15" s="77"/>
      <c r="H15" s="40"/>
      <c r="I15" s="40"/>
      <c r="J15" s="77"/>
      <c r="K15" s="40"/>
    </row>
    <row r="16" spans="1:11">
      <c r="A16" s="86"/>
      <c r="B16" s="52" t="s">
        <v>140</v>
      </c>
      <c r="C16" s="33"/>
      <c r="D16" s="54">
        <v>907</v>
      </c>
      <c r="E16" s="33"/>
      <c r="F16" s="33"/>
      <c r="G16" s="72">
        <v>1175</v>
      </c>
      <c r="H16" s="33"/>
      <c r="I16" s="33"/>
      <c r="J16" s="72">
        <v>1925</v>
      </c>
      <c r="K16" s="33"/>
    </row>
    <row r="17" spans="1:11">
      <c r="A17" s="86"/>
      <c r="B17" s="52"/>
      <c r="C17" s="33"/>
      <c r="D17" s="54"/>
      <c r="E17" s="33"/>
      <c r="F17" s="33"/>
      <c r="G17" s="72"/>
      <c r="H17" s="33"/>
      <c r="I17" s="33"/>
      <c r="J17" s="72"/>
      <c r="K17" s="33"/>
    </row>
    <row r="18" spans="1:11">
      <c r="A18" s="86"/>
      <c r="B18" s="17" t="s">
        <v>142</v>
      </c>
      <c r="C18" s="18"/>
      <c r="D18" s="69" t="s">
        <v>1221</v>
      </c>
      <c r="E18" s="19" t="s">
        <v>301</v>
      </c>
      <c r="F18" s="18"/>
      <c r="G18" s="23" t="s">
        <v>1222</v>
      </c>
      <c r="H18" s="17" t="s">
        <v>301</v>
      </c>
      <c r="I18" s="18"/>
      <c r="J18" s="23" t="s">
        <v>1223</v>
      </c>
      <c r="K18" s="17" t="s">
        <v>301</v>
      </c>
    </row>
    <row r="19" spans="1:11" ht="28.5" thickBot="1">
      <c r="A19" s="86"/>
      <c r="B19" s="29" t="s">
        <v>1224</v>
      </c>
      <c r="C19" s="13"/>
      <c r="D19" s="26" t="s">
        <v>1225</v>
      </c>
      <c r="E19" s="91" t="s">
        <v>301</v>
      </c>
      <c r="F19" s="13"/>
      <c r="G19" s="28" t="s">
        <v>1226</v>
      </c>
      <c r="H19" s="29" t="s">
        <v>301</v>
      </c>
      <c r="I19" s="13"/>
      <c r="J19" s="28" t="s">
        <v>1227</v>
      </c>
      <c r="K19" s="29" t="s">
        <v>301</v>
      </c>
    </row>
    <row r="20" spans="1:11">
      <c r="A20" s="86"/>
      <c r="B20" s="39" t="s">
        <v>1228</v>
      </c>
      <c r="C20" s="40"/>
      <c r="D20" s="43">
        <v>111469</v>
      </c>
      <c r="E20" s="45"/>
      <c r="F20" s="40"/>
      <c r="G20" s="48">
        <v>117173</v>
      </c>
      <c r="H20" s="45"/>
      <c r="I20" s="40"/>
      <c r="J20" s="48">
        <v>125341</v>
      </c>
      <c r="K20" s="45"/>
    </row>
    <row r="21" spans="1:11" ht="15.75" thickBot="1">
      <c r="A21" s="86"/>
      <c r="B21" s="61"/>
      <c r="C21" s="40"/>
      <c r="D21" s="63"/>
      <c r="E21" s="64"/>
      <c r="F21" s="40"/>
      <c r="G21" s="84"/>
      <c r="H21" s="64"/>
      <c r="I21" s="40"/>
      <c r="J21" s="84"/>
      <c r="K21" s="64"/>
    </row>
  </sheetData>
  <mergeCells count="66">
    <mergeCell ref="H20:H21"/>
    <mergeCell ref="I20:I21"/>
    <mergeCell ref="J20:J21"/>
    <mergeCell ref="K20:K21"/>
    <mergeCell ref="A1:A2"/>
    <mergeCell ref="B1:K1"/>
    <mergeCell ref="B2:K2"/>
    <mergeCell ref="B3:K3"/>
    <mergeCell ref="A4:A21"/>
    <mergeCell ref="H16:H17"/>
    <mergeCell ref="I16:I17"/>
    <mergeCell ref="J16:J17"/>
    <mergeCell ref="K16:K17"/>
    <mergeCell ref="B20:B21"/>
    <mergeCell ref="C20:C21"/>
    <mergeCell ref="D20:D21"/>
    <mergeCell ref="E20:E21"/>
    <mergeCell ref="F20:F21"/>
    <mergeCell ref="G20:G21"/>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H9:H10"/>
    <mergeCell ref="I9:I10"/>
    <mergeCell ref="J9:J10"/>
    <mergeCell ref="K9:K10"/>
    <mergeCell ref="D11:E11"/>
    <mergeCell ref="G11:H11"/>
    <mergeCell ref="J11:K11"/>
    <mergeCell ref="B9:B10"/>
    <mergeCell ref="C9:C10"/>
    <mergeCell ref="D9:D10"/>
    <mergeCell ref="E9:E10"/>
    <mergeCell ref="F9:F10"/>
    <mergeCell ref="G9:G10"/>
    <mergeCell ref="B4:K4"/>
    <mergeCell ref="D6:K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4" max="4" width="8.42578125" customWidth="1"/>
    <col min="5" max="5" width="8.85546875" customWidth="1"/>
    <col min="7" max="8" width="13.42578125" customWidth="1"/>
    <col min="9" max="9" width="14.5703125" customWidth="1"/>
    <col min="10" max="10" width="5.5703125" bestFit="1" customWidth="1"/>
    <col min="11" max="11" width="13" customWidth="1"/>
    <col min="12" max="12" width="5" customWidth="1"/>
    <col min="13" max="13" width="7.28515625" bestFit="1" customWidth="1"/>
  </cols>
  <sheetData>
    <row r="1" spans="1:14" ht="15" customHeight="1">
      <c r="A1" s="9" t="s">
        <v>122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1230</v>
      </c>
      <c r="B3" s="85"/>
      <c r="C3" s="85"/>
      <c r="D3" s="85"/>
      <c r="E3" s="85"/>
      <c r="F3" s="85"/>
      <c r="G3" s="85"/>
      <c r="H3" s="85"/>
      <c r="I3" s="85"/>
      <c r="J3" s="85"/>
      <c r="K3" s="85"/>
      <c r="L3" s="85"/>
      <c r="M3" s="85"/>
      <c r="N3" s="85"/>
    </row>
    <row r="4" spans="1:14">
      <c r="A4" s="86" t="s">
        <v>1231</v>
      </c>
      <c r="B4" s="31"/>
      <c r="C4" s="31"/>
      <c r="D4" s="31"/>
      <c r="E4" s="31"/>
      <c r="F4" s="31"/>
      <c r="G4" s="31"/>
      <c r="H4" s="31"/>
      <c r="I4" s="31"/>
    </row>
    <row r="5" spans="1:14">
      <c r="A5" s="86"/>
      <c r="B5" s="11"/>
      <c r="C5" s="11"/>
      <c r="D5" s="11"/>
      <c r="E5" s="11"/>
      <c r="F5" s="11"/>
      <c r="G5" s="11"/>
      <c r="H5" s="11"/>
      <c r="I5" s="11"/>
    </row>
    <row r="6" spans="1:14">
      <c r="A6" s="86"/>
      <c r="B6" s="33"/>
      <c r="C6" s="33"/>
      <c r="D6" s="34" t="s">
        <v>860</v>
      </c>
      <c r="E6" s="34"/>
      <c r="F6" s="33"/>
      <c r="G6" s="34" t="s">
        <v>847</v>
      </c>
      <c r="H6" s="34"/>
      <c r="I6" s="34"/>
    </row>
    <row r="7" spans="1:14">
      <c r="A7" s="86"/>
      <c r="B7" s="33"/>
      <c r="C7" s="33"/>
      <c r="D7" s="34" t="s">
        <v>861</v>
      </c>
      <c r="E7" s="34"/>
      <c r="F7" s="33"/>
      <c r="G7" s="34" t="s">
        <v>862</v>
      </c>
      <c r="H7" s="34"/>
      <c r="I7" s="34"/>
    </row>
    <row r="8" spans="1:14" ht="15.75" thickBot="1">
      <c r="A8" s="86"/>
      <c r="B8" s="56"/>
      <c r="C8" s="33"/>
      <c r="D8" s="139"/>
      <c r="E8" s="139"/>
      <c r="F8" s="33"/>
      <c r="G8" s="35" t="s">
        <v>863</v>
      </c>
      <c r="H8" s="35"/>
      <c r="I8" s="35"/>
    </row>
    <row r="9" spans="1:14">
      <c r="A9" s="86"/>
      <c r="B9" s="39" t="s">
        <v>864</v>
      </c>
      <c r="C9" s="40"/>
      <c r="D9" s="48">
        <v>2270</v>
      </c>
      <c r="E9" s="45"/>
      <c r="F9" s="40"/>
      <c r="G9" s="39" t="s">
        <v>297</v>
      </c>
      <c r="H9" s="50">
        <v>11.58</v>
      </c>
      <c r="I9" s="45"/>
    </row>
    <row r="10" spans="1:14">
      <c r="A10" s="86"/>
      <c r="B10" s="38"/>
      <c r="C10" s="40"/>
      <c r="D10" s="49"/>
      <c r="E10" s="46"/>
      <c r="F10" s="40"/>
      <c r="G10" s="47"/>
      <c r="H10" s="51"/>
      <c r="I10" s="46"/>
    </row>
    <row r="11" spans="1:14">
      <c r="A11" s="86"/>
      <c r="B11" s="59" t="s">
        <v>829</v>
      </c>
      <c r="C11" s="33"/>
      <c r="D11" s="57">
        <v>918</v>
      </c>
      <c r="E11" s="33"/>
      <c r="F11" s="33"/>
      <c r="G11" s="57">
        <v>12.03</v>
      </c>
      <c r="H11" s="57"/>
      <c r="I11" s="33"/>
    </row>
    <row r="12" spans="1:14">
      <c r="A12" s="86"/>
      <c r="B12" s="59"/>
      <c r="C12" s="33"/>
      <c r="D12" s="57"/>
      <c r="E12" s="33"/>
      <c r="F12" s="33"/>
      <c r="G12" s="57"/>
      <c r="H12" s="57"/>
      <c r="I12" s="33"/>
    </row>
    <row r="13" spans="1:14">
      <c r="A13" s="86"/>
      <c r="B13" s="38" t="s">
        <v>865</v>
      </c>
      <c r="C13" s="40"/>
      <c r="D13" s="77" t="s">
        <v>866</v>
      </c>
      <c r="E13" s="38" t="s">
        <v>301</v>
      </c>
      <c r="F13" s="40"/>
      <c r="G13" s="77">
        <v>11.62</v>
      </c>
      <c r="H13" s="77"/>
      <c r="I13" s="40"/>
    </row>
    <row r="14" spans="1:14">
      <c r="A14" s="86"/>
      <c r="B14" s="38"/>
      <c r="C14" s="40"/>
      <c r="D14" s="77"/>
      <c r="E14" s="38"/>
      <c r="F14" s="40"/>
      <c r="G14" s="77"/>
      <c r="H14" s="77"/>
      <c r="I14" s="40"/>
    </row>
    <row r="15" spans="1:14">
      <c r="A15" s="86"/>
      <c r="B15" s="59" t="s">
        <v>832</v>
      </c>
      <c r="C15" s="33"/>
      <c r="D15" s="57" t="s">
        <v>867</v>
      </c>
      <c r="E15" s="59" t="s">
        <v>301</v>
      </c>
      <c r="F15" s="33"/>
      <c r="G15" s="57">
        <v>11.86</v>
      </c>
      <c r="H15" s="57"/>
      <c r="I15" s="33"/>
    </row>
    <row r="16" spans="1:14" ht="15.75" thickBot="1">
      <c r="A16" s="86"/>
      <c r="B16" s="60"/>
      <c r="C16" s="33"/>
      <c r="D16" s="58"/>
      <c r="E16" s="60"/>
      <c r="F16" s="33"/>
      <c r="G16" s="58"/>
      <c r="H16" s="58"/>
      <c r="I16" s="56"/>
    </row>
    <row r="17" spans="1:9">
      <c r="A17" s="86"/>
      <c r="B17" s="41" t="s">
        <v>868</v>
      </c>
      <c r="C17" s="40"/>
      <c r="D17" s="43">
        <v>2230</v>
      </c>
      <c r="E17" s="45"/>
      <c r="F17" s="40"/>
      <c r="G17" s="41" t="s">
        <v>297</v>
      </c>
      <c r="H17" s="144">
        <v>11.73</v>
      </c>
      <c r="I17" s="45"/>
    </row>
    <row r="18" spans="1:9" ht="15.75" thickBot="1">
      <c r="A18" s="86"/>
      <c r="B18" s="62"/>
      <c r="C18" s="40"/>
      <c r="D18" s="63"/>
      <c r="E18" s="64"/>
      <c r="F18" s="40"/>
      <c r="G18" s="62"/>
      <c r="H18" s="148"/>
      <c r="I18" s="64"/>
    </row>
    <row r="19" spans="1:9">
      <c r="A19" s="86"/>
      <c r="B19" s="31"/>
      <c r="C19" s="31"/>
      <c r="D19" s="31"/>
      <c r="E19" s="31"/>
      <c r="F19" s="31"/>
      <c r="G19" s="31"/>
      <c r="H19" s="31"/>
      <c r="I19" s="31"/>
    </row>
    <row r="20" spans="1:9">
      <c r="A20" s="86"/>
      <c r="B20" s="11"/>
      <c r="C20" s="11"/>
      <c r="D20" s="11"/>
      <c r="E20" s="11"/>
      <c r="F20" s="11"/>
      <c r="G20" s="11"/>
      <c r="H20" s="11"/>
      <c r="I20" s="11"/>
    </row>
    <row r="21" spans="1:9" ht="15.75" thickBot="1">
      <c r="A21" s="86"/>
      <c r="B21" s="15"/>
      <c r="C21" s="13"/>
      <c r="D21" s="35" t="s">
        <v>826</v>
      </c>
      <c r="E21" s="35"/>
      <c r="F21" s="13"/>
      <c r="G21" s="35" t="s">
        <v>827</v>
      </c>
      <c r="H21" s="35"/>
      <c r="I21" s="35"/>
    </row>
    <row r="22" spans="1:9">
      <c r="A22" s="86"/>
      <c r="B22" s="39" t="s">
        <v>828</v>
      </c>
      <c r="C22" s="40"/>
      <c r="D22" s="48">
        <v>5624</v>
      </c>
      <c r="E22" s="45"/>
      <c r="F22" s="40"/>
      <c r="G22" s="39" t="s">
        <v>297</v>
      </c>
      <c r="H22" s="50">
        <v>57.78</v>
      </c>
      <c r="I22" s="45"/>
    </row>
    <row r="23" spans="1:9">
      <c r="A23" s="86"/>
      <c r="B23" s="47"/>
      <c r="C23" s="40"/>
      <c r="D23" s="49"/>
      <c r="E23" s="46"/>
      <c r="F23" s="40"/>
      <c r="G23" s="47"/>
      <c r="H23" s="51"/>
      <c r="I23" s="46"/>
    </row>
    <row r="24" spans="1:9">
      <c r="A24" s="86"/>
      <c r="B24" s="59" t="s">
        <v>829</v>
      </c>
      <c r="C24" s="33"/>
      <c r="D24" s="57">
        <v>966</v>
      </c>
      <c r="E24" s="33"/>
      <c r="F24" s="33"/>
      <c r="G24" s="57">
        <v>23.72</v>
      </c>
      <c r="H24" s="57"/>
      <c r="I24" s="33"/>
    </row>
    <row r="25" spans="1:9">
      <c r="A25" s="86"/>
      <c r="B25" s="59"/>
      <c r="C25" s="33"/>
      <c r="D25" s="57"/>
      <c r="E25" s="33"/>
      <c r="F25" s="33"/>
      <c r="G25" s="57"/>
      <c r="H25" s="57"/>
      <c r="I25" s="33"/>
    </row>
    <row r="26" spans="1:9">
      <c r="A26" s="86"/>
      <c r="B26" s="38" t="s">
        <v>830</v>
      </c>
      <c r="C26" s="40"/>
      <c r="D26" s="77" t="s">
        <v>831</v>
      </c>
      <c r="E26" s="38" t="s">
        <v>301</v>
      </c>
      <c r="F26" s="40"/>
      <c r="G26" s="77">
        <v>21.8</v>
      </c>
      <c r="H26" s="77"/>
      <c r="I26" s="40"/>
    </row>
    <row r="27" spans="1:9">
      <c r="A27" s="86"/>
      <c r="B27" s="38"/>
      <c r="C27" s="40"/>
      <c r="D27" s="77"/>
      <c r="E27" s="38"/>
      <c r="F27" s="40"/>
      <c r="G27" s="77"/>
      <c r="H27" s="77"/>
      <c r="I27" s="40"/>
    </row>
    <row r="28" spans="1:9">
      <c r="A28" s="86"/>
      <c r="B28" s="59" t="s">
        <v>832</v>
      </c>
      <c r="C28" s="33"/>
      <c r="D28" s="57" t="s">
        <v>833</v>
      </c>
      <c r="E28" s="59" t="s">
        <v>301</v>
      </c>
      <c r="F28" s="33"/>
      <c r="G28" s="57">
        <v>51.87</v>
      </c>
      <c r="H28" s="57"/>
      <c r="I28" s="33"/>
    </row>
    <row r="29" spans="1:9" ht="15.75" thickBot="1">
      <c r="A29" s="86"/>
      <c r="B29" s="60"/>
      <c r="C29" s="33"/>
      <c r="D29" s="58"/>
      <c r="E29" s="60"/>
      <c r="F29" s="33"/>
      <c r="G29" s="58"/>
      <c r="H29" s="58"/>
      <c r="I29" s="56"/>
    </row>
    <row r="30" spans="1:9">
      <c r="A30" s="86"/>
      <c r="B30" s="39" t="s">
        <v>834</v>
      </c>
      <c r="C30" s="40"/>
      <c r="D30" s="48">
        <v>5361</v>
      </c>
      <c r="E30" s="45"/>
      <c r="F30" s="40"/>
      <c r="G30" s="39" t="s">
        <v>297</v>
      </c>
      <c r="H30" s="50">
        <v>53.13</v>
      </c>
      <c r="I30" s="45"/>
    </row>
    <row r="31" spans="1:9">
      <c r="A31" s="86"/>
      <c r="B31" s="47"/>
      <c r="C31" s="40"/>
      <c r="D31" s="49"/>
      <c r="E31" s="46"/>
      <c r="F31" s="40"/>
      <c r="G31" s="47"/>
      <c r="H31" s="51"/>
      <c r="I31" s="46"/>
    </row>
    <row r="32" spans="1:9">
      <c r="A32" s="86"/>
      <c r="B32" s="59" t="s">
        <v>829</v>
      </c>
      <c r="C32" s="33"/>
      <c r="D32" s="72">
        <v>1215</v>
      </c>
      <c r="E32" s="33"/>
      <c r="F32" s="33"/>
      <c r="G32" s="57">
        <v>33.64</v>
      </c>
      <c r="H32" s="57"/>
      <c r="I32" s="33"/>
    </row>
    <row r="33" spans="1:14">
      <c r="A33" s="86"/>
      <c r="B33" s="59"/>
      <c r="C33" s="33"/>
      <c r="D33" s="72"/>
      <c r="E33" s="33"/>
      <c r="F33" s="33"/>
      <c r="G33" s="57"/>
      <c r="H33" s="57"/>
      <c r="I33" s="33"/>
    </row>
    <row r="34" spans="1:14">
      <c r="A34" s="86"/>
      <c r="B34" s="38" t="s">
        <v>830</v>
      </c>
      <c r="C34" s="40"/>
      <c r="D34" s="77" t="s">
        <v>835</v>
      </c>
      <c r="E34" s="38" t="s">
        <v>301</v>
      </c>
      <c r="F34" s="40"/>
      <c r="G34" s="77">
        <v>30.52</v>
      </c>
      <c r="H34" s="77"/>
      <c r="I34" s="40"/>
    </row>
    <row r="35" spans="1:14">
      <c r="A35" s="86"/>
      <c r="B35" s="38"/>
      <c r="C35" s="40"/>
      <c r="D35" s="77"/>
      <c r="E35" s="38"/>
      <c r="F35" s="40"/>
      <c r="G35" s="77"/>
      <c r="H35" s="77"/>
      <c r="I35" s="40"/>
    </row>
    <row r="36" spans="1:14">
      <c r="A36" s="86"/>
      <c r="B36" s="59" t="s">
        <v>832</v>
      </c>
      <c r="C36" s="33"/>
      <c r="D36" s="57" t="s">
        <v>836</v>
      </c>
      <c r="E36" s="59" t="s">
        <v>301</v>
      </c>
      <c r="F36" s="33"/>
      <c r="G36" s="57">
        <v>97.49</v>
      </c>
      <c r="H36" s="57"/>
      <c r="I36" s="33"/>
    </row>
    <row r="37" spans="1:14" ht="15.75" thickBot="1">
      <c r="A37" s="86"/>
      <c r="B37" s="60"/>
      <c r="C37" s="33"/>
      <c r="D37" s="58"/>
      <c r="E37" s="60"/>
      <c r="F37" s="33"/>
      <c r="G37" s="58"/>
      <c r="H37" s="58"/>
      <c r="I37" s="56"/>
    </row>
    <row r="38" spans="1:14">
      <c r="A38" s="86"/>
      <c r="B38" s="39" t="s">
        <v>837</v>
      </c>
      <c r="C38" s="40"/>
      <c r="D38" s="48">
        <v>4801</v>
      </c>
      <c r="E38" s="45"/>
      <c r="F38" s="40"/>
      <c r="G38" s="39" t="s">
        <v>297</v>
      </c>
      <c r="H38" s="50">
        <v>43.02</v>
      </c>
      <c r="I38" s="45"/>
    </row>
    <row r="39" spans="1:14">
      <c r="A39" s="86"/>
      <c r="B39" s="47"/>
      <c r="C39" s="40"/>
      <c r="D39" s="76"/>
      <c r="E39" s="40"/>
      <c r="F39" s="40"/>
      <c r="G39" s="38"/>
      <c r="H39" s="77"/>
      <c r="I39" s="40"/>
    </row>
    <row r="40" spans="1:14">
      <c r="A40" s="86"/>
      <c r="B40" s="59" t="s">
        <v>829</v>
      </c>
      <c r="C40" s="33"/>
      <c r="D40" s="57">
        <v>918</v>
      </c>
      <c r="E40" s="33"/>
      <c r="F40" s="33"/>
      <c r="G40" s="57">
        <v>47.65</v>
      </c>
      <c r="H40" s="57"/>
      <c r="I40" s="33"/>
    </row>
    <row r="41" spans="1:14">
      <c r="A41" s="86"/>
      <c r="B41" s="59"/>
      <c r="C41" s="33"/>
      <c r="D41" s="57"/>
      <c r="E41" s="33"/>
      <c r="F41" s="33"/>
      <c r="G41" s="57"/>
      <c r="H41" s="57"/>
      <c r="I41" s="33"/>
    </row>
    <row r="42" spans="1:14">
      <c r="A42" s="86"/>
      <c r="B42" s="38" t="s">
        <v>830</v>
      </c>
      <c r="C42" s="40"/>
      <c r="D42" s="77" t="s">
        <v>838</v>
      </c>
      <c r="E42" s="38" t="s">
        <v>301</v>
      </c>
      <c r="F42" s="40"/>
      <c r="G42" s="77">
        <v>30.75</v>
      </c>
      <c r="H42" s="77"/>
      <c r="I42" s="40"/>
    </row>
    <row r="43" spans="1:14">
      <c r="A43" s="86"/>
      <c r="B43" s="38"/>
      <c r="C43" s="40"/>
      <c r="D43" s="77"/>
      <c r="E43" s="38"/>
      <c r="F43" s="40"/>
      <c r="G43" s="77"/>
      <c r="H43" s="77"/>
      <c r="I43" s="40"/>
    </row>
    <row r="44" spans="1:14">
      <c r="A44" s="86"/>
      <c r="B44" s="59" t="s">
        <v>832</v>
      </c>
      <c r="C44" s="33"/>
      <c r="D44" s="57" t="s">
        <v>839</v>
      </c>
      <c r="E44" s="59" t="s">
        <v>301</v>
      </c>
      <c r="F44" s="33"/>
      <c r="G44" s="57">
        <v>90.31</v>
      </c>
      <c r="H44" s="57"/>
      <c r="I44" s="33"/>
    </row>
    <row r="45" spans="1:14" ht="15.75" thickBot="1">
      <c r="A45" s="86"/>
      <c r="B45" s="60"/>
      <c r="C45" s="33"/>
      <c r="D45" s="58"/>
      <c r="E45" s="60"/>
      <c r="F45" s="33"/>
      <c r="G45" s="58"/>
      <c r="H45" s="58"/>
      <c r="I45" s="56"/>
    </row>
    <row r="46" spans="1:14">
      <c r="A46" s="86"/>
      <c r="B46" s="41" t="s">
        <v>840</v>
      </c>
      <c r="C46" s="40"/>
      <c r="D46" s="43">
        <v>4432</v>
      </c>
      <c r="E46" s="45"/>
      <c r="F46" s="40"/>
      <c r="G46" s="41" t="s">
        <v>297</v>
      </c>
      <c r="H46" s="144">
        <v>39.58</v>
      </c>
      <c r="I46" s="45"/>
    </row>
    <row r="47" spans="1:14" ht="15.75" thickBot="1">
      <c r="A47" s="86"/>
      <c r="B47" s="62"/>
      <c r="C47" s="40"/>
      <c r="D47" s="63"/>
      <c r="E47" s="64"/>
      <c r="F47" s="40"/>
      <c r="G47" s="62"/>
      <c r="H47" s="148"/>
      <c r="I47" s="64"/>
    </row>
    <row r="48" spans="1:14">
      <c r="A48" s="86"/>
      <c r="B48" s="31"/>
      <c r="C48" s="31"/>
      <c r="D48" s="31"/>
      <c r="E48" s="31"/>
      <c r="F48" s="31"/>
      <c r="G48" s="31"/>
      <c r="H48" s="31"/>
      <c r="I48" s="31"/>
      <c r="J48" s="31"/>
      <c r="K48" s="31"/>
      <c r="L48" s="31"/>
      <c r="M48" s="31"/>
      <c r="N48" s="31"/>
    </row>
    <row r="49" spans="1:14">
      <c r="A49" s="86"/>
      <c r="B49" s="11"/>
      <c r="C49" s="11"/>
      <c r="D49" s="11"/>
      <c r="E49" s="11"/>
      <c r="F49" s="11"/>
      <c r="G49" s="11"/>
      <c r="H49" s="11"/>
      <c r="I49" s="11"/>
      <c r="J49" s="11"/>
      <c r="K49" s="11"/>
      <c r="L49" s="11"/>
      <c r="M49" s="11"/>
      <c r="N49" s="11"/>
    </row>
    <row r="50" spans="1:14" ht="15.75" thickBot="1">
      <c r="A50" s="86"/>
      <c r="B50" s="13"/>
      <c r="C50" s="13"/>
      <c r="D50" s="35" t="s">
        <v>815</v>
      </c>
      <c r="E50" s="35"/>
      <c r="F50" s="35"/>
      <c r="G50" s="35"/>
      <c r="H50" s="35"/>
      <c r="I50" s="35"/>
      <c r="J50" s="35"/>
      <c r="K50" s="35"/>
      <c r="L50" s="35"/>
      <c r="M50" s="35"/>
      <c r="N50" s="35"/>
    </row>
    <row r="51" spans="1:14" ht="15.75" thickBot="1">
      <c r="A51" s="86"/>
      <c r="B51" s="27"/>
      <c r="C51" s="13"/>
      <c r="D51" s="36">
        <v>2015</v>
      </c>
      <c r="E51" s="36"/>
      <c r="F51" s="36"/>
      <c r="G51" s="13"/>
      <c r="H51" s="37">
        <v>2014</v>
      </c>
      <c r="I51" s="37"/>
      <c r="J51" s="37"/>
      <c r="K51" s="13"/>
      <c r="L51" s="37">
        <v>2013</v>
      </c>
      <c r="M51" s="37"/>
      <c r="N51" s="37"/>
    </row>
    <row r="52" spans="1:14">
      <c r="A52" s="86"/>
      <c r="B52" s="39" t="s">
        <v>816</v>
      </c>
      <c r="C52" s="40"/>
      <c r="D52" s="41" t="s">
        <v>297</v>
      </c>
      <c r="E52" s="43">
        <v>11584</v>
      </c>
      <c r="F52" s="45"/>
      <c r="G52" s="40"/>
      <c r="H52" s="39" t="s">
        <v>297</v>
      </c>
      <c r="I52" s="48">
        <v>13530</v>
      </c>
      <c r="J52" s="45"/>
      <c r="K52" s="40"/>
      <c r="L52" s="39" t="s">
        <v>297</v>
      </c>
      <c r="M52" s="48">
        <v>10979</v>
      </c>
      <c r="N52" s="45"/>
    </row>
    <row r="53" spans="1:14">
      <c r="A53" s="86"/>
      <c r="B53" s="38"/>
      <c r="C53" s="40"/>
      <c r="D53" s="75"/>
      <c r="E53" s="122"/>
      <c r="F53" s="40"/>
      <c r="G53" s="40"/>
      <c r="H53" s="38"/>
      <c r="I53" s="76"/>
      <c r="J53" s="40"/>
      <c r="K53" s="40"/>
      <c r="L53" s="38"/>
      <c r="M53" s="76"/>
      <c r="N53" s="40"/>
    </row>
    <row r="54" spans="1:14">
      <c r="A54" s="86"/>
      <c r="B54" s="59" t="s">
        <v>817</v>
      </c>
      <c r="C54" s="33"/>
      <c r="D54" s="71">
        <v>45975</v>
      </c>
      <c r="E54" s="71"/>
      <c r="F54" s="33"/>
      <c r="G54" s="33"/>
      <c r="H54" s="72">
        <v>48263</v>
      </c>
      <c r="I54" s="72"/>
      <c r="J54" s="33"/>
      <c r="K54" s="33"/>
      <c r="L54" s="72">
        <v>46351</v>
      </c>
      <c r="M54" s="72"/>
      <c r="N54" s="33"/>
    </row>
    <row r="55" spans="1:14">
      <c r="A55" s="86"/>
      <c r="B55" s="59"/>
      <c r="C55" s="33"/>
      <c r="D55" s="71"/>
      <c r="E55" s="71"/>
      <c r="F55" s="33"/>
      <c r="G55" s="33"/>
      <c r="H55" s="72"/>
      <c r="I55" s="72"/>
      <c r="J55" s="33"/>
      <c r="K55" s="33"/>
      <c r="L55" s="72"/>
      <c r="M55" s="72"/>
      <c r="N55" s="33"/>
    </row>
    <row r="56" spans="1:14">
      <c r="A56" s="86"/>
      <c r="B56" s="38" t="s">
        <v>818</v>
      </c>
      <c r="C56" s="40"/>
      <c r="D56" s="74">
        <v>673</v>
      </c>
      <c r="E56" s="74"/>
      <c r="F56" s="40"/>
      <c r="G56" s="40"/>
      <c r="H56" s="77">
        <v>315</v>
      </c>
      <c r="I56" s="77"/>
      <c r="J56" s="40"/>
      <c r="K56" s="40"/>
      <c r="L56" s="77">
        <v>238</v>
      </c>
      <c r="M56" s="77"/>
      <c r="N56" s="40"/>
    </row>
    <row r="57" spans="1:14">
      <c r="A57" s="86"/>
      <c r="B57" s="38"/>
      <c r="C57" s="40"/>
      <c r="D57" s="74"/>
      <c r="E57" s="74"/>
      <c r="F57" s="40"/>
      <c r="G57" s="40"/>
      <c r="H57" s="77"/>
      <c r="I57" s="77"/>
      <c r="J57" s="40"/>
      <c r="K57" s="40"/>
      <c r="L57" s="77"/>
      <c r="M57" s="77"/>
      <c r="N57" s="40"/>
    </row>
    <row r="58" spans="1:14">
      <c r="A58" s="86"/>
      <c r="B58" s="59" t="s">
        <v>819</v>
      </c>
      <c r="C58" s="33"/>
      <c r="D58" s="71">
        <v>5206</v>
      </c>
      <c r="E58" s="71"/>
      <c r="F58" s="33"/>
      <c r="G58" s="33"/>
      <c r="H58" s="72">
        <v>2270</v>
      </c>
      <c r="I58" s="72"/>
      <c r="J58" s="33"/>
      <c r="K58" s="33"/>
      <c r="L58" s="57" t="s">
        <v>299</v>
      </c>
      <c r="M58" s="57"/>
      <c r="N58" s="33"/>
    </row>
    <row r="59" spans="1:14">
      <c r="A59" s="86"/>
      <c r="B59" s="59"/>
      <c r="C59" s="33"/>
      <c r="D59" s="71"/>
      <c r="E59" s="71"/>
      <c r="F59" s="33"/>
      <c r="G59" s="33"/>
      <c r="H59" s="72"/>
      <c r="I59" s="72"/>
      <c r="J59" s="33"/>
      <c r="K59" s="33"/>
      <c r="L59" s="57"/>
      <c r="M59" s="57"/>
      <c r="N59" s="33"/>
    </row>
    <row r="60" spans="1:14">
      <c r="A60" s="86"/>
      <c r="B60" s="38" t="s">
        <v>820</v>
      </c>
      <c r="C60" s="40"/>
      <c r="D60" s="122">
        <v>1550</v>
      </c>
      <c r="E60" s="122"/>
      <c r="F60" s="40"/>
      <c r="G60" s="40"/>
      <c r="H60" s="76">
        <v>1950</v>
      </c>
      <c r="I60" s="76"/>
      <c r="J60" s="40"/>
      <c r="K60" s="40"/>
      <c r="L60" s="76">
        <v>1250</v>
      </c>
      <c r="M60" s="76"/>
      <c r="N60" s="40"/>
    </row>
    <row r="61" spans="1:14">
      <c r="A61" s="86"/>
      <c r="B61" s="38"/>
      <c r="C61" s="40"/>
      <c r="D61" s="122"/>
      <c r="E61" s="122"/>
      <c r="F61" s="40"/>
      <c r="G61" s="40"/>
      <c r="H61" s="76"/>
      <c r="I61" s="76"/>
      <c r="J61" s="40"/>
      <c r="K61" s="40"/>
      <c r="L61" s="76"/>
      <c r="M61" s="76"/>
      <c r="N61" s="40"/>
    </row>
    <row r="62" spans="1:14">
      <c r="A62" s="86"/>
      <c r="B62" s="59" t="s">
        <v>821</v>
      </c>
      <c r="C62" s="33"/>
      <c r="D62" s="71">
        <v>1056</v>
      </c>
      <c r="E62" s="71"/>
      <c r="F62" s="33"/>
      <c r="G62" s="33"/>
      <c r="H62" s="57" t="s">
        <v>299</v>
      </c>
      <c r="I62" s="57"/>
      <c r="J62" s="33"/>
      <c r="K62" s="33"/>
      <c r="L62" s="57" t="s">
        <v>299</v>
      </c>
      <c r="M62" s="57"/>
      <c r="N62" s="33"/>
    </row>
    <row r="63" spans="1:14">
      <c r="A63" s="86"/>
      <c r="B63" s="59"/>
      <c r="C63" s="33"/>
      <c r="D63" s="71"/>
      <c r="E63" s="71"/>
      <c r="F63" s="33"/>
      <c r="G63" s="33"/>
      <c r="H63" s="57"/>
      <c r="I63" s="57"/>
      <c r="J63" s="33"/>
      <c r="K63" s="33"/>
      <c r="L63" s="57"/>
      <c r="M63" s="57"/>
      <c r="N63" s="33"/>
    </row>
    <row r="64" spans="1:14">
      <c r="A64" s="86"/>
      <c r="B64" s="38" t="s">
        <v>69</v>
      </c>
      <c r="C64" s="40"/>
      <c r="D64" s="74">
        <v>201</v>
      </c>
      <c r="E64" s="74"/>
      <c r="F64" s="40"/>
      <c r="G64" s="40"/>
      <c r="H64" s="77">
        <v>160</v>
      </c>
      <c r="I64" s="77"/>
      <c r="J64" s="40"/>
      <c r="K64" s="40"/>
      <c r="L64" s="77">
        <v>165</v>
      </c>
      <c r="M64" s="77"/>
      <c r="N64" s="40"/>
    </row>
    <row r="65" spans="1:14" ht="15.75" thickBot="1">
      <c r="A65" s="86"/>
      <c r="B65" s="61"/>
      <c r="C65" s="40"/>
      <c r="D65" s="148"/>
      <c r="E65" s="148"/>
      <c r="F65" s="64"/>
      <c r="G65" s="40"/>
      <c r="H65" s="65"/>
      <c r="I65" s="65"/>
      <c r="J65" s="64"/>
      <c r="K65" s="40"/>
      <c r="L65" s="65"/>
      <c r="M65" s="65"/>
      <c r="N65" s="64"/>
    </row>
    <row r="66" spans="1:14">
      <c r="A66" s="86"/>
      <c r="B66" s="96" t="s">
        <v>822</v>
      </c>
      <c r="C66" s="33"/>
      <c r="D66" s="94" t="s">
        <v>297</v>
      </c>
      <c r="E66" s="114">
        <v>66245</v>
      </c>
      <c r="F66" s="93"/>
      <c r="G66" s="33"/>
      <c r="H66" s="96" t="s">
        <v>297</v>
      </c>
      <c r="I66" s="98">
        <v>66488</v>
      </c>
      <c r="J66" s="93"/>
      <c r="K66" s="33"/>
      <c r="L66" s="96" t="s">
        <v>297</v>
      </c>
      <c r="M66" s="98">
        <v>58983</v>
      </c>
      <c r="N66" s="93"/>
    </row>
    <row r="67" spans="1:14" ht="15.75" thickBot="1">
      <c r="A67" s="86"/>
      <c r="B67" s="60"/>
      <c r="C67" s="33"/>
      <c r="D67" s="113"/>
      <c r="E67" s="115"/>
      <c r="F67" s="56"/>
      <c r="G67" s="33"/>
      <c r="H67" s="60"/>
      <c r="I67" s="92"/>
      <c r="J67" s="56"/>
      <c r="K67" s="33"/>
      <c r="L67" s="60"/>
      <c r="M67" s="92"/>
      <c r="N67" s="56"/>
    </row>
    <row r="68" spans="1:14">
      <c r="A68" s="86" t="s">
        <v>1232</v>
      </c>
      <c r="B68" s="31"/>
      <c r="C68" s="31"/>
      <c r="D68" s="31"/>
      <c r="E68" s="31"/>
      <c r="F68" s="31"/>
      <c r="G68" s="31"/>
      <c r="H68" s="31"/>
      <c r="I68" s="31"/>
    </row>
    <row r="69" spans="1:14">
      <c r="A69" s="86"/>
      <c r="B69" s="11"/>
      <c r="C69" s="11"/>
      <c r="D69" s="11"/>
      <c r="E69" s="11"/>
      <c r="F69" s="11"/>
      <c r="G69" s="11"/>
      <c r="H69" s="11"/>
      <c r="I69" s="11"/>
    </row>
    <row r="70" spans="1:14">
      <c r="A70" s="86"/>
      <c r="B70" s="29" t="s">
        <v>843</v>
      </c>
      <c r="C70" s="33"/>
      <c r="D70" s="34" t="s">
        <v>845</v>
      </c>
      <c r="E70" s="34"/>
      <c r="F70" s="33"/>
      <c r="G70" s="34" t="s">
        <v>847</v>
      </c>
      <c r="H70" s="34"/>
      <c r="I70" s="34"/>
    </row>
    <row r="71" spans="1:14">
      <c r="A71" s="86"/>
      <c r="B71" s="29" t="s">
        <v>844</v>
      </c>
      <c r="C71" s="33"/>
      <c r="D71" s="34" t="s">
        <v>858</v>
      </c>
      <c r="E71" s="34"/>
      <c r="F71" s="33"/>
      <c r="G71" s="34" t="s">
        <v>848</v>
      </c>
      <c r="H71" s="34"/>
      <c r="I71" s="34"/>
    </row>
    <row r="72" spans="1:14" ht="15.75" thickBot="1">
      <c r="A72" s="86"/>
      <c r="B72" s="134"/>
      <c r="C72" s="33"/>
      <c r="D72" s="139"/>
      <c r="E72" s="139"/>
      <c r="F72" s="33"/>
      <c r="G72" s="35" t="s">
        <v>849</v>
      </c>
      <c r="H72" s="35"/>
      <c r="I72" s="35"/>
    </row>
    <row r="73" spans="1:14">
      <c r="A73" s="86"/>
      <c r="B73" s="39" t="s">
        <v>852</v>
      </c>
      <c r="C73" s="40"/>
      <c r="D73" s="50">
        <v>332</v>
      </c>
      <c r="E73" s="45"/>
      <c r="F73" s="40"/>
      <c r="G73" s="189" t="s">
        <v>297</v>
      </c>
      <c r="H73" s="191">
        <v>21.76</v>
      </c>
      <c r="I73" s="45"/>
    </row>
    <row r="74" spans="1:14">
      <c r="A74" s="86"/>
      <c r="B74" s="47"/>
      <c r="C74" s="40"/>
      <c r="D74" s="51"/>
      <c r="E74" s="46"/>
      <c r="F74" s="40"/>
      <c r="G74" s="190"/>
      <c r="H74" s="192"/>
      <c r="I74" s="46"/>
    </row>
    <row r="75" spans="1:14">
      <c r="A75" s="86"/>
      <c r="B75" s="59" t="s">
        <v>853</v>
      </c>
      <c r="C75" s="33"/>
      <c r="D75" s="72">
        <v>1398</v>
      </c>
      <c r="E75" s="33"/>
      <c r="F75" s="33"/>
      <c r="G75" s="82">
        <v>31.7</v>
      </c>
      <c r="H75" s="82"/>
      <c r="I75" s="33"/>
    </row>
    <row r="76" spans="1:14">
      <c r="A76" s="86"/>
      <c r="B76" s="59"/>
      <c r="C76" s="33"/>
      <c r="D76" s="72"/>
      <c r="E76" s="33"/>
      <c r="F76" s="33"/>
      <c r="G76" s="82"/>
      <c r="H76" s="82"/>
      <c r="I76" s="33"/>
    </row>
    <row r="77" spans="1:14">
      <c r="A77" s="86"/>
      <c r="B77" s="38" t="s">
        <v>854</v>
      </c>
      <c r="C77" s="40"/>
      <c r="D77" s="77">
        <v>118</v>
      </c>
      <c r="E77" s="40"/>
      <c r="F77" s="40"/>
      <c r="G77" s="193">
        <v>35.159999999999997</v>
      </c>
      <c r="H77" s="193"/>
      <c r="I77" s="40"/>
    </row>
    <row r="78" spans="1:14">
      <c r="A78" s="86"/>
      <c r="B78" s="38"/>
      <c r="C78" s="40"/>
      <c r="D78" s="77"/>
      <c r="E78" s="40"/>
      <c r="F78" s="40"/>
      <c r="G78" s="193"/>
      <c r="H78" s="193"/>
      <c r="I78" s="40"/>
    </row>
    <row r="79" spans="1:14">
      <c r="A79" s="86"/>
      <c r="B79" s="59" t="s">
        <v>855</v>
      </c>
      <c r="C79" s="33"/>
      <c r="D79" s="57">
        <v>354</v>
      </c>
      <c r="E79" s="33"/>
      <c r="F79" s="33"/>
      <c r="G79" s="82">
        <v>100.77</v>
      </c>
      <c r="H79" s="82"/>
      <c r="I79" s="33"/>
    </row>
    <row r="80" spans="1:14" ht="15.75" thickBot="1">
      <c r="A80" s="86"/>
      <c r="B80" s="59"/>
      <c r="C80" s="33"/>
      <c r="D80" s="58"/>
      <c r="E80" s="56"/>
      <c r="F80" s="33"/>
      <c r="G80" s="82"/>
      <c r="H80" s="82"/>
      <c r="I80" s="33"/>
    </row>
    <row r="81" spans="1:12">
      <c r="A81" s="86"/>
      <c r="B81" s="33"/>
      <c r="C81" s="33"/>
      <c r="D81" s="98">
        <v>2202</v>
      </c>
      <c r="E81" s="93"/>
      <c r="F81" s="33"/>
      <c r="G81" s="33"/>
      <c r="H81" s="33"/>
      <c r="I81" s="33"/>
    </row>
    <row r="82" spans="1:12" ht="15.75" thickBot="1">
      <c r="A82" s="86"/>
      <c r="B82" s="33"/>
      <c r="C82" s="33"/>
      <c r="D82" s="92"/>
      <c r="E82" s="56"/>
      <c r="F82" s="33"/>
      <c r="G82" s="33"/>
      <c r="H82" s="33"/>
      <c r="I82" s="33"/>
    </row>
    <row r="83" spans="1:12">
      <c r="A83" s="86" t="s">
        <v>1233</v>
      </c>
      <c r="B83" s="31"/>
      <c r="C83" s="31"/>
      <c r="D83" s="31"/>
      <c r="E83" s="31"/>
      <c r="F83" s="31"/>
      <c r="G83" s="31"/>
      <c r="H83" s="31"/>
      <c r="I83" s="31"/>
      <c r="J83" s="31"/>
      <c r="K83" s="31"/>
      <c r="L83" s="31"/>
    </row>
    <row r="84" spans="1:12">
      <c r="A84" s="86"/>
      <c r="B84" s="11"/>
      <c r="C84" s="11"/>
      <c r="D84" s="11"/>
      <c r="E84" s="11"/>
      <c r="F84" s="11"/>
      <c r="G84" s="11"/>
      <c r="H84" s="11"/>
      <c r="I84" s="11"/>
      <c r="J84" s="11"/>
      <c r="K84" s="11"/>
      <c r="L84" s="11"/>
    </row>
    <row r="85" spans="1:12">
      <c r="A85" s="86"/>
      <c r="B85" s="29" t="s">
        <v>843</v>
      </c>
      <c r="C85" s="33"/>
      <c r="D85" s="34" t="s">
        <v>845</v>
      </c>
      <c r="E85" s="34"/>
      <c r="F85" s="33"/>
      <c r="G85" s="34" t="s">
        <v>847</v>
      </c>
      <c r="H85" s="34"/>
      <c r="I85" s="34"/>
      <c r="J85" s="33"/>
      <c r="K85" s="34" t="s">
        <v>847</v>
      </c>
      <c r="L85" s="34"/>
    </row>
    <row r="86" spans="1:12">
      <c r="A86" s="86"/>
      <c r="B86" s="29" t="s">
        <v>844</v>
      </c>
      <c r="C86" s="33"/>
      <c r="D86" s="34" t="s">
        <v>846</v>
      </c>
      <c r="E86" s="34"/>
      <c r="F86" s="33"/>
      <c r="G86" s="34" t="s">
        <v>848</v>
      </c>
      <c r="H86" s="34"/>
      <c r="I86" s="34"/>
      <c r="J86" s="33"/>
      <c r="K86" s="34" t="s">
        <v>850</v>
      </c>
      <c r="L86" s="34"/>
    </row>
    <row r="87" spans="1:12" ht="15.75" thickBot="1">
      <c r="A87" s="86"/>
      <c r="B87" s="134"/>
      <c r="C87" s="33"/>
      <c r="D87" s="139"/>
      <c r="E87" s="139"/>
      <c r="F87" s="33"/>
      <c r="G87" s="35" t="s">
        <v>849</v>
      </c>
      <c r="H87" s="35"/>
      <c r="I87" s="35"/>
      <c r="J87" s="33"/>
      <c r="K87" s="35" t="s">
        <v>851</v>
      </c>
      <c r="L87" s="35"/>
    </row>
    <row r="88" spans="1:12">
      <c r="A88" s="86"/>
      <c r="B88" s="39" t="s">
        <v>852</v>
      </c>
      <c r="C88" s="40"/>
      <c r="D88" s="50">
        <v>710</v>
      </c>
      <c r="E88" s="45"/>
      <c r="F88" s="40"/>
      <c r="G88" s="189" t="s">
        <v>297</v>
      </c>
      <c r="H88" s="191">
        <v>22.8</v>
      </c>
      <c r="I88" s="45"/>
      <c r="J88" s="40"/>
      <c r="K88" s="50">
        <v>4.7300000000000004</v>
      </c>
      <c r="L88" s="45"/>
    </row>
    <row r="89" spans="1:12">
      <c r="A89" s="86"/>
      <c r="B89" s="47"/>
      <c r="C89" s="40"/>
      <c r="D89" s="51"/>
      <c r="E89" s="46"/>
      <c r="F89" s="40"/>
      <c r="G89" s="190"/>
      <c r="H89" s="192"/>
      <c r="I89" s="46"/>
      <c r="J89" s="40"/>
      <c r="K89" s="51"/>
      <c r="L89" s="46"/>
    </row>
    <row r="90" spans="1:12">
      <c r="A90" s="86"/>
      <c r="B90" s="59" t="s">
        <v>853</v>
      </c>
      <c r="C90" s="33"/>
      <c r="D90" s="72">
        <v>1873</v>
      </c>
      <c r="E90" s="33"/>
      <c r="F90" s="33"/>
      <c r="G90" s="82">
        <v>31.91</v>
      </c>
      <c r="H90" s="82"/>
      <c r="I90" s="33"/>
      <c r="J90" s="33"/>
      <c r="K90" s="57">
        <v>4.26</v>
      </c>
      <c r="L90" s="33"/>
    </row>
    <row r="91" spans="1:12">
      <c r="A91" s="86"/>
      <c r="B91" s="59"/>
      <c r="C91" s="33"/>
      <c r="D91" s="72"/>
      <c r="E91" s="33"/>
      <c r="F91" s="33"/>
      <c r="G91" s="82"/>
      <c r="H91" s="82"/>
      <c r="I91" s="33"/>
      <c r="J91" s="33"/>
      <c r="K91" s="57"/>
      <c r="L91" s="33"/>
    </row>
    <row r="92" spans="1:12">
      <c r="A92" s="86"/>
      <c r="B92" s="38" t="s">
        <v>854</v>
      </c>
      <c r="C92" s="40"/>
      <c r="D92" s="76">
        <v>1495</v>
      </c>
      <c r="E92" s="40"/>
      <c r="F92" s="40"/>
      <c r="G92" s="193">
        <v>42.67</v>
      </c>
      <c r="H92" s="193"/>
      <c r="I92" s="40"/>
      <c r="J92" s="40"/>
      <c r="K92" s="77">
        <v>6.73</v>
      </c>
      <c r="L92" s="40"/>
    </row>
    <row r="93" spans="1:12">
      <c r="A93" s="86"/>
      <c r="B93" s="38"/>
      <c r="C93" s="40"/>
      <c r="D93" s="76"/>
      <c r="E93" s="40"/>
      <c r="F93" s="40"/>
      <c r="G93" s="193"/>
      <c r="H93" s="193"/>
      <c r="I93" s="40"/>
      <c r="J93" s="40"/>
      <c r="K93" s="77"/>
      <c r="L93" s="40"/>
    </row>
    <row r="94" spans="1:12">
      <c r="A94" s="86"/>
      <c r="B94" s="59" t="s">
        <v>855</v>
      </c>
      <c r="C94" s="33"/>
      <c r="D94" s="57">
        <v>354</v>
      </c>
      <c r="E94" s="33"/>
      <c r="F94" s="33"/>
      <c r="G94" s="82">
        <v>100.77</v>
      </c>
      <c r="H94" s="82"/>
      <c r="I94" s="33"/>
      <c r="J94" s="33"/>
      <c r="K94" s="57">
        <v>0.31</v>
      </c>
      <c r="L94" s="33"/>
    </row>
    <row r="95" spans="1:12" ht="15.75" thickBot="1">
      <c r="A95" s="86"/>
      <c r="B95" s="59"/>
      <c r="C95" s="33"/>
      <c r="D95" s="58"/>
      <c r="E95" s="56"/>
      <c r="F95" s="33"/>
      <c r="G95" s="82"/>
      <c r="H95" s="82"/>
      <c r="I95" s="33"/>
      <c r="J95" s="33"/>
      <c r="K95" s="57"/>
      <c r="L95" s="33"/>
    </row>
    <row r="96" spans="1:12">
      <c r="A96" s="86"/>
      <c r="B96" s="33"/>
      <c r="C96" s="33"/>
      <c r="D96" s="98">
        <v>4432</v>
      </c>
      <c r="E96" s="93"/>
      <c r="F96" s="33"/>
      <c r="G96" s="33"/>
      <c r="H96" s="33"/>
      <c r="I96" s="33"/>
      <c r="J96" s="33"/>
      <c r="K96" s="33"/>
      <c r="L96" s="33"/>
    </row>
    <row r="97" spans="1:14" ht="15.75" thickBot="1">
      <c r="A97" s="86"/>
      <c r="B97" s="33"/>
      <c r="C97" s="33"/>
      <c r="D97" s="92"/>
      <c r="E97" s="56"/>
      <c r="F97" s="33"/>
      <c r="G97" s="33"/>
      <c r="H97" s="33"/>
      <c r="I97" s="33"/>
      <c r="J97" s="33"/>
      <c r="K97" s="33"/>
      <c r="L97" s="33"/>
    </row>
    <row r="98" spans="1:14">
      <c r="A98" s="3" t="s">
        <v>1234</v>
      </c>
      <c r="B98" s="85"/>
      <c r="C98" s="85"/>
      <c r="D98" s="85"/>
      <c r="E98" s="85"/>
      <c r="F98" s="85"/>
      <c r="G98" s="85"/>
      <c r="H98" s="85"/>
      <c r="I98" s="85"/>
      <c r="J98" s="85"/>
      <c r="K98" s="85"/>
      <c r="L98" s="85"/>
      <c r="M98" s="85"/>
      <c r="N98" s="85"/>
    </row>
    <row r="99" spans="1:14" ht="45">
      <c r="A99" s="4" t="s">
        <v>1230</v>
      </c>
      <c r="B99" s="85"/>
      <c r="C99" s="85"/>
      <c r="D99" s="85"/>
      <c r="E99" s="85"/>
      <c r="F99" s="85"/>
      <c r="G99" s="85"/>
      <c r="H99" s="85"/>
      <c r="I99" s="85"/>
      <c r="J99" s="85"/>
      <c r="K99" s="85"/>
      <c r="L99" s="85"/>
      <c r="M99" s="85"/>
      <c r="N99" s="85"/>
    </row>
    <row r="100" spans="1:14">
      <c r="A100" s="86" t="s">
        <v>1235</v>
      </c>
      <c r="B100" s="31"/>
      <c r="C100" s="31"/>
      <c r="D100" s="31"/>
      <c r="E100" s="31"/>
      <c r="F100" s="31"/>
      <c r="G100" s="31"/>
      <c r="H100" s="31"/>
      <c r="I100" s="31"/>
      <c r="J100" s="31"/>
      <c r="K100" s="31"/>
    </row>
    <row r="101" spans="1:14">
      <c r="A101" s="86"/>
      <c r="B101" s="11"/>
      <c r="C101" s="11"/>
      <c r="D101" s="11"/>
      <c r="E101" s="11"/>
      <c r="F101" s="11"/>
      <c r="G101" s="11"/>
      <c r="H101" s="11"/>
      <c r="I101" s="11"/>
      <c r="J101" s="11"/>
      <c r="K101" s="11"/>
    </row>
    <row r="102" spans="1:14" ht="15.75" thickBot="1">
      <c r="A102" s="86"/>
      <c r="B102" s="13"/>
      <c r="C102" s="13"/>
      <c r="D102" s="35" t="s">
        <v>295</v>
      </c>
      <c r="E102" s="35"/>
      <c r="F102" s="35"/>
      <c r="G102" s="35"/>
      <c r="H102" s="35"/>
      <c r="I102" s="35"/>
      <c r="J102" s="35"/>
      <c r="K102" s="35"/>
    </row>
    <row r="103" spans="1:14" ht="15.75" thickBot="1">
      <c r="A103" s="86"/>
      <c r="B103" s="15"/>
      <c r="C103" s="13"/>
      <c r="D103" s="36">
        <v>2015</v>
      </c>
      <c r="E103" s="36"/>
      <c r="F103" s="13"/>
      <c r="G103" s="37">
        <v>2014</v>
      </c>
      <c r="H103" s="37"/>
      <c r="I103" s="13"/>
      <c r="J103" s="37">
        <v>2013</v>
      </c>
      <c r="K103" s="37"/>
    </row>
    <row r="104" spans="1:14">
      <c r="A104" s="86"/>
      <c r="B104" s="17" t="s">
        <v>873</v>
      </c>
      <c r="C104" s="18"/>
      <c r="D104" s="183">
        <v>1.04</v>
      </c>
      <c r="E104" s="20" t="s">
        <v>874</v>
      </c>
      <c r="F104" s="18"/>
      <c r="G104" s="24">
        <v>1.54</v>
      </c>
      <c r="H104" s="22" t="s">
        <v>874</v>
      </c>
      <c r="I104" s="18"/>
      <c r="J104" s="24">
        <v>1.44</v>
      </c>
      <c r="K104" s="22" t="s">
        <v>874</v>
      </c>
    </row>
    <row r="105" spans="1:14">
      <c r="A105" s="86"/>
      <c r="B105" s="29" t="s">
        <v>875</v>
      </c>
      <c r="C105" s="13"/>
      <c r="D105" s="26">
        <v>1.51</v>
      </c>
      <c r="E105" s="91" t="s">
        <v>874</v>
      </c>
      <c r="F105" s="13"/>
      <c r="G105" s="28">
        <v>0.8</v>
      </c>
      <c r="H105" s="29" t="s">
        <v>874</v>
      </c>
      <c r="I105" s="13"/>
      <c r="J105" s="28">
        <v>0.81</v>
      </c>
      <c r="K105" s="29" t="s">
        <v>874</v>
      </c>
    </row>
    <row r="106" spans="1:14">
      <c r="A106" s="86"/>
      <c r="B106" s="17" t="s">
        <v>876</v>
      </c>
      <c r="C106" s="18"/>
      <c r="D106" s="69">
        <v>29.53</v>
      </c>
      <c r="E106" s="19" t="s">
        <v>874</v>
      </c>
      <c r="F106" s="18"/>
      <c r="G106" s="23">
        <v>45.08</v>
      </c>
      <c r="H106" s="17" t="s">
        <v>874</v>
      </c>
      <c r="I106" s="18"/>
      <c r="J106" s="23">
        <v>51.8</v>
      </c>
      <c r="K106" s="17" t="s">
        <v>874</v>
      </c>
    </row>
    <row r="107" spans="1:14">
      <c r="A107" s="86"/>
      <c r="B107" s="59" t="s">
        <v>877</v>
      </c>
      <c r="C107" s="33"/>
      <c r="D107" s="54">
        <v>4.9400000000000004</v>
      </c>
      <c r="E107" s="33"/>
      <c r="F107" s="33"/>
      <c r="G107" s="57">
        <v>4.93</v>
      </c>
      <c r="H107" s="33"/>
      <c r="I107" s="33"/>
      <c r="J107" s="57">
        <v>5.0199999999999996</v>
      </c>
      <c r="K107" s="33"/>
    </row>
    <row r="108" spans="1:14" ht="15.75" thickBot="1">
      <c r="A108" s="86"/>
      <c r="B108" s="60"/>
      <c r="C108" s="33"/>
      <c r="D108" s="55"/>
      <c r="E108" s="56"/>
      <c r="F108" s="33"/>
      <c r="G108" s="58"/>
      <c r="H108" s="56"/>
      <c r="I108" s="33"/>
      <c r="J108" s="58"/>
      <c r="K108" s="56"/>
    </row>
    <row r="109" spans="1:14">
      <c r="A109" s="3" t="s">
        <v>1236</v>
      </c>
      <c r="B109" s="85"/>
      <c r="C109" s="85"/>
      <c r="D109" s="85"/>
      <c r="E109" s="85"/>
      <c r="F109" s="85"/>
      <c r="G109" s="85"/>
      <c r="H109" s="85"/>
      <c r="I109" s="85"/>
      <c r="J109" s="85"/>
      <c r="K109" s="85"/>
      <c r="L109" s="85"/>
      <c r="M109" s="85"/>
      <c r="N109" s="85"/>
    </row>
    <row r="110" spans="1:14" ht="45">
      <c r="A110" s="4" t="s">
        <v>1230</v>
      </c>
      <c r="B110" s="85"/>
      <c r="C110" s="85"/>
      <c r="D110" s="85"/>
      <c r="E110" s="85"/>
      <c r="F110" s="85"/>
      <c r="G110" s="85"/>
      <c r="H110" s="85"/>
      <c r="I110" s="85"/>
      <c r="J110" s="85"/>
      <c r="K110" s="85"/>
      <c r="L110" s="85"/>
      <c r="M110" s="85"/>
      <c r="N110" s="85"/>
    </row>
    <row r="111" spans="1:14">
      <c r="A111" s="86" t="s">
        <v>1235</v>
      </c>
      <c r="B111" s="31"/>
      <c r="C111" s="31"/>
      <c r="D111" s="31"/>
      <c r="E111" s="31"/>
    </row>
    <row r="112" spans="1:14" ht="15.75" thickBot="1">
      <c r="A112" s="86"/>
      <c r="B112" s="11"/>
      <c r="C112" s="11"/>
      <c r="D112" s="11"/>
      <c r="E112" s="11"/>
    </row>
    <row r="113" spans="1:14">
      <c r="A113" s="86"/>
      <c r="B113" s="22" t="s">
        <v>873</v>
      </c>
      <c r="C113" s="21"/>
      <c r="D113" s="24">
        <v>1.48</v>
      </c>
      <c r="E113" s="22" t="s">
        <v>874</v>
      </c>
    </row>
    <row r="114" spans="1:14">
      <c r="A114" s="86"/>
      <c r="B114" s="29" t="s">
        <v>875</v>
      </c>
      <c r="C114" s="13"/>
      <c r="D114" s="28">
        <v>0.86</v>
      </c>
      <c r="E114" s="29" t="s">
        <v>874</v>
      </c>
    </row>
    <row r="115" spans="1:14" ht="15.75" thickBot="1">
      <c r="A115" s="86"/>
      <c r="B115" s="111" t="s">
        <v>876</v>
      </c>
      <c r="C115" s="30"/>
      <c r="D115" s="112">
        <v>44.05</v>
      </c>
      <c r="E115" s="111" t="s">
        <v>874</v>
      </c>
    </row>
    <row r="116" spans="1:14">
      <c r="A116" s="3" t="s">
        <v>1237</v>
      </c>
      <c r="B116" s="85"/>
      <c r="C116" s="85"/>
      <c r="D116" s="85"/>
      <c r="E116" s="85"/>
      <c r="F116" s="85"/>
      <c r="G116" s="85"/>
      <c r="H116" s="85"/>
      <c r="I116" s="85"/>
      <c r="J116" s="85"/>
      <c r="K116" s="85"/>
      <c r="L116" s="85"/>
      <c r="M116" s="85"/>
      <c r="N116" s="85"/>
    </row>
    <row r="117" spans="1:14" ht="45">
      <c r="A117" s="4" t="s">
        <v>1230</v>
      </c>
      <c r="B117" s="85"/>
      <c r="C117" s="85"/>
      <c r="D117" s="85"/>
      <c r="E117" s="85"/>
      <c r="F117" s="85"/>
      <c r="G117" s="85"/>
      <c r="H117" s="85"/>
      <c r="I117" s="85"/>
      <c r="J117" s="85"/>
      <c r="K117" s="85"/>
      <c r="L117" s="85"/>
      <c r="M117" s="85"/>
      <c r="N117" s="85"/>
    </row>
    <row r="118" spans="1:14">
      <c r="A118" s="86" t="s">
        <v>1235</v>
      </c>
      <c r="B118" s="31"/>
      <c r="C118" s="31"/>
      <c r="D118" s="31"/>
      <c r="E118" s="31"/>
    </row>
    <row r="119" spans="1:14" ht="15.75" thickBot="1">
      <c r="A119" s="86"/>
      <c r="B119" s="11"/>
      <c r="C119" s="11"/>
      <c r="D119" s="11"/>
      <c r="E119" s="11"/>
    </row>
    <row r="120" spans="1:14">
      <c r="A120" s="86"/>
      <c r="B120" s="22" t="s">
        <v>873</v>
      </c>
      <c r="C120" s="21"/>
      <c r="D120" s="24">
        <v>1.33</v>
      </c>
      <c r="E120" s="22" t="s">
        <v>874</v>
      </c>
    </row>
    <row r="121" spans="1:14">
      <c r="A121" s="86"/>
      <c r="B121" s="29" t="s">
        <v>875</v>
      </c>
      <c r="C121" s="13"/>
      <c r="D121" s="28">
        <v>0.75</v>
      </c>
      <c r="E121" s="29" t="s">
        <v>874</v>
      </c>
    </row>
    <row r="122" spans="1:14" ht="15.75" thickBot="1">
      <c r="A122" s="86"/>
      <c r="B122" s="111" t="s">
        <v>876</v>
      </c>
      <c r="C122" s="30"/>
      <c r="D122" s="112">
        <v>30.81</v>
      </c>
      <c r="E122" s="111" t="s">
        <v>874</v>
      </c>
    </row>
  </sheetData>
  <mergeCells count="375">
    <mergeCell ref="A111:A115"/>
    <mergeCell ref="B116:N116"/>
    <mergeCell ref="B117:N117"/>
    <mergeCell ref="A118:A122"/>
    <mergeCell ref="A83:A97"/>
    <mergeCell ref="B98:N98"/>
    <mergeCell ref="B99:N99"/>
    <mergeCell ref="A100:A108"/>
    <mergeCell ref="B109:N109"/>
    <mergeCell ref="B110:N110"/>
    <mergeCell ref="A1:A2"/>
    <mergeCell ref="B1:N1"/>
    <mergeCell ref="B2:N2"/>
    <mergeCell ref="B3:N3"/>
    <mergeCell ref="A4:A67"/>
    <mergeCell ref="A68:A82"/>
    <mergeCell ref="H107:H108"/>
    <mergeCell ref="I107:I108"/>
    <mergeCell ref="J107:J108"/>
    <mergeCell ref="K107:K108"/>
    <mergeCell ref="B111:E111"/>
    <mergeCell ref="B118:E118"/>
    <mergeCell ref="B107:B108"/>
    <mergeCell ref="C107:C108"/>
    <mergeCell ref="D107:D108"/>
    <mergeCell ref="E107:E108"/>
    <mergeCell ref="F107:F108"/>
    <mergeCell ref="G107:G108"/>
    <mergeCell ref="J96:J97"/>
    <mergeCell ref="K96:L97"/>
    <mergeCell ref="B100:K100"/>
    <mergeCell ref="D102:K102"/>
    <mergeCell ref="D103:E103"/>
    <mergeCell ref="G103:H103"/>
    <mergeCell ref="J103:K103"/>
    <mergeCell ref="I94:I95"/>
    <mergeCell ref="J94:J95"/>
    <mergeCell ref="K94:K95"/>
    <mergeCell ref="L94:L95"/>
    <mergeCell ref="B96:B97"/>
    <mergeCell ref="C96:C97"/>
    <mergeCell ref="D96:D97"/>
    <mergeCell ref="E96:E97"/>
    <mergeCell ref="F96:F97"/>
    <mergeCell ref="G96:I97"/>
    <mergeCell ref="I92:I93"/>
    <mergeCell ref="J92:J93"/>
    <mergeCell ref="K92:K93"/>
    <mergeCell ref="L92:L93"/>
    <mergeCell ref="B94:B95"/>
    <mergeCell ref="C94:C95"/>
    <mergeCell ref="D94:D95"/>
    <mergeCell ref="E94:E95"/>
    <mergeCell ref="F94:F95"/>
    <mergeCell ref="G94:H95"/>
    <mergeCell ref="I90:I91"/>
    <mergeCell ref="J90:J91"/>
    <mergeCell ref="K90:K91"/>
    <mergeCell ref="L90:L91"/>
    <mergeCell ref="B92:B93"/>
    <mergeCell ref="C92:C93"/>
    <mergeCell ref="D92:D93"/>
    <mergeCell ref="E92:E93"/>
    <mergeCell ref="F92:F93"/>
    <mergeCell ref="G92:H93"/>
    <mergeCell ref="I88:I89"/>
    <mergeCell ref="J88:J89"/>
    <mergeCell ref="K88:K89"/>
    <mergeCell ref="L88:L89"/>
    <mergeCell ref="B90:B91"/>
    <mergeCell ref="C90:C91"/>
    <mergeCell ref="D90:D91"/>
    <mergeCell ref="E90:E91"/>
    <mergeCell ref="F90:F91"/>
    <mergeCell ref="G90:H91"/>
    <mergeCell ref="K85:L85"/>
    <mergeCell ref="K86:L86"/>
    <mergeCell ref="K87:L87"/>
    <mergeCell ref="B88:B89"/>
    <mergeCell ref="C88:C89"/>
    <mergeCell ref="D88:D89"/>
    <mergeCell ref="E88:E89"/>
    <mergeCell ref="F88:F89"/>
    <mergeCell ref="G88:G89"/>
    <mergeCell ref="H88:H89"/>
    <mergeCell ref="B83:L83"/>
    <mergeCell ref="C85:C87"/>
    <mergeCell ref="D85:E85"/>
    <mergeCell ref="D86:E86"/>
    <mergeCell ref="D87:E87"/>
    <mergeCell ref="F85:F87"/>
    <mergeCell ref="G85:I85"/>
    <mergeCell ref="G86:I86"/>
    <mergeCell ref="G87:I87"/>
    <mergeCell ref="J85:J87"/>
    <mergeCell ref="B81:B82"/>
    <mergeCell ref="C81:C82"/>
    <mergeCell ref="D81:D82"/>
    <mergeCell ref="E81:E82"/>
    <mergeCell ref="F81:F82"/>
    <mergeCell ref="G81:I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G70:I70"/>
    <mergeCell ref="G71:I71"/>
    <mergeCell ref="G72:I72"/>
    <mergeCell ref="B73:B74"/>
    <mergeCell ref="C73:C74"/>
    <mergeCell ref="D73:D74"/>
    <mergeCell ref="E73:E74"/>
    <mergeCell ref="F73:F74"/>
    <mergeCell ref="G73:G74"/>
    <mergeCell ref="H73:H74"/>
    <mergeCell ref="K66:K67"/>
    <mergeCell ref="L66:L67"/>
    <mergeCell ref="M66:M67"/>
    <mergeCell ref="N66:N67"/>
    <mergeCell ref="B68:I68"/>
    <mergeCell ref="C70:C72"/>
    <mergeCell ref="D70:E70"/>
    <mergeCell ref="D71:E71"/>
    <mergeCell ref="D72:E72"/>
    <mergeCell ref="F70:F72"/>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H46:H47"/>
    <mergeCell ref="I46:I47"/>
    <mergeCell ref="B48:N48"/>
    <mergeCell ref="D50:N50"/>
    <mergeCell ref="D51:F51"/>
    <mergeCell ref="H51:J51"/>
    <mergeCell ref="L51:N51"/>
    <mergeCell ref="B46:B47"/>
    <mergeCell ref="C46:C47"/>
    <mergeCell ref="D46:D47"/>
    <mergeCell ref="E46:E47"/>
    <mergeCell ref="F46:F47"/>
    <mergeCell ref="G46:G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G22:G23"/>
    <mergeCell ref="H22:H23"/>
    <mergeCell ref="I22:I23"/>
    <mergeCell ref="B24:B25"/>
    <mergeCell ref="C24:C25"/>
    <mergeCell ref="D24:D25"/>
    <mergeCell ref="E24:E25"/>
    <mergeCell ref="F24:F25"/>
    <mergeCell ref="G24:H25"/>
    <mergeCell ref="I24:I25"/>
    <mergeCell ref="H17:H18"/>
    <mergeCell ref="I17:I18"/>
    <mergeCell ref="B19:I19"/>
    <mergeCell ref="D21:E21"/>
    <mergeCell ref="G21:I21"/>
    <mergeCell ref="B22:B23"/>
    <mergeCell ref="C22:C23"/>
    <mergeCell ref="D22:D23"/>
    <mergeCell ref="E22:E23"/>
    <mergeCell ref="F22:F23"/>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4:I4"/>
    <mergeCell ref="B6:B8"/>
    <mergeCell ref="C6:C8"/>
    <mergeCell ref="D6:E6"/>
    <mergeCell ref="D7:E7"/>
    <mergeCell ref="D8:E8"/>
    <mergeCell ref="F6:F8"/>
    <mergeCell ref="G6:I6"/>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4" max="4" width="13.85546875" customWidth="1"/>
    <col min="5" max="5" width="3.42578125" customWidth="1"/>
    <col min="7" max="7" width="4.140625" customWidth="1"/>
    <col min="8" max="8" width="13" customWidth="1"/>
    <col min="9" max="9" width="17.5703125" customWidth="1"/>
  </cols>
  <sheetData>
    <row r="1" spans="1:9" ht="15" customHeight="1">
      <c r="A1" s="9" t="s">
        <v>1238</v>
      </c>
      <c r="B1" s="9" t="s">
        <v>1</v>
      </c>
      <c r="C1" s="9"/>
      <c r="D1" s="9"/>
      <c r="E1" s="9"/>
      <c r="F1" s="9"/>
      <c r="G1" s="9"/>
      <c r="H1" s="9"/>
      <c r="I1" s="9"/>
    </row>
    <row r="2" spans="1:9" ht="15" customHeight="1">
      <c r="A2" s="9"/>
      <c r="B2" s="9" t="s">
        <v>2</v>
      </c>
      <c r="C2" s="9"/>
      <c r="D2" s="9"/>
      <c r="E2" s="9"/>
      <c r="F2" s="9"/>
      <c r="G2" s="9"/>
      <c r="H2" s="9"/>
      <c r="I2" s="9"/>
    </row>
    <row r="3" spans="1:9" ht="45">
      <c r="A3" s="4" t="s">
        <v>811</v>
      </c>
      <c r="B3" s="85"/>
      <c r="C3" s="85"/>
      <c r="D3" s="85"/>
      <c r="E3" s="85"/>
      <c r="F3" s="85"/>
      <c r="G3" s="85"/>
      <c r="H3" s="85"/>
      <c r="I3" s="85"/>
    </row>
    <row r="4" spans="1:9">
      <c r="A4" s="86" t="s">
        <v>1239</v>
      </c>
      <c r="B4" s="31"/>
      <c r="C4" s="31"/>
      <c r="D4" s="31"/>
      <c r="E4" s="31"/>
      <c r="F4" s="31"/>
      <c r="G4" s="31"/>
      <c r="H4" s="31"/>
      <c r="I4" s="31"/>
    </row>
    <row r="5" spans="1:9">
      <c r="A5" s="86"/>
      <c r="B5" s="11"/>
      <c r="C5" s="11"/>
      <c r="D5" s="11"/>
      <c r="E5" s="11"/>
      <c r="F5" s="11"/>
      <c r="G5" s="11"/>
      <c r="H5" s="11"/>
      <c r="I5" s="11"/>
    </row>
    <row r="6" spans="1:9" ht="15.75" thickBot="1">
      <c r="A6" s="86"/>
      <c r="B6" s="136"/>
      <c r="C6" s="13"/>
      <c r="D6" s="35" t="s">
        <v>882</v>
      </c>
      <c r="E6" s="35"/>
      <c r="F6" s="13"/>
      <c r="G6" s="35" t="s">
        <v>883</v>
      </c>
      <c r="H6" s="35"/>
      <c r="I6" s="35"/>
    </row>
    <row r="7" spans="1:9">
      <c r="A7" s="86"/>
      <c r="B7" s="39" t="s">
        <v>884</v>
      </c>
      <c r="C7" s="40"/>
      <c r="D7" s="48">
        <v>2873</v>
      </c>
      <c r="E7" s="45"/>
      <c r="F7" s="40"/>
      <c r="G7" s="39" t="s">
        <v>297</v>
      </c>
      <c r="H7" s="50">
        <v>33.83</v>
      </c>
      <c r="I7" s="45"/>
    </row>
    <row r="8" spans="1:9">
      <c r="A8" s="86"/>
      <c r="B8" s="47"/>
      <c r="C8" s="40"/>
      <c r="D8" s="49"/>
      <c r="E8" s="46"/>
      <c r="F8" s="40"/>
      <c r="G8" s="47"/>
      <c r="H8" s="51"/>
      <c r="I8" s="46"/>
    </row>
    <row r="9" spans="1:9">
      <c r="A9" s="86"/>
      <c r="B9" s="59" t="s">
        <v>829</v>
      </c>
      <c r="C9" s="33"/>
      <c r="D9" s="72">
        <v>2185</v>
      </c>
      <c r="E9" s="33"/>
      <c r="F9" s="33"/>
      <c r="G9" s="57">
        <v>24.04</v>
      </c>
      <c r="H9" s="57"/>
      <c r="I9" s="33"/>
    </row>
    <row r="10" spans="1:9">
      <c r="A10" s="86"/>
      <c r="B10" s="59"/>
      <c r="C10" s="33"/>
      <c r="D10" s="72"/>
      <c r="E10" s="33"/>
      <c r="F10" s="33"/>
      <c r="G10" s="57"/>
      <c r="H10" s="57"/>
      <c r="I10" s="33"/>
    </row>
    <row r="11" spans="1:9">
      <c r="A11" s="86"/>
      <c r="B11" s="38" t="s">
        <v>865</v>
      </c>
      <c r="C11" s="40"/>
      <c r="D11" s="77" t="s">
        <v>885</v>
      </c>
      <c r="E11" s="38" t="s">
        <v>301</v>
      </c>
      <c r="F11" s="40"/>
      <c r="G11" s="77">
        <v>31.22</v>
      </c>
      <c r="H11" s="77"/>
      <c r="I11" s="40"/>
    </row>
    <row r="12" spans="1:9">
      <c r="A12" s="86"/>
      <c r="B12" s="38"/>
      <c r="C12" s="40"/>
      <c r="D12" s="77"/>
      <c r="E12" s="38"/>
      <c r="F12" s="40"/>
      <c r="G12" s="77"/>
      <c r="H12" s="77"/>
      <c r="I12" s="40"/>
    </row>
    <row r="13" spans="1:9">
      <c r="A13" s="86"/>
      <c r="B13" s="59" t="s">
        <v>832</v>
      </c>
      <c r="C13" s="33"/>
      <c r="D13" s="57" t="s">
        <v>886</v>
      </c>
      <c r="E13" s="59" t="s">
        <v>301</v>
      </c>
      <c r="F13" s="33"/>
      <c r="G13" s="57">
        <v>58.3</v>
      </c>
      <c r="H13" s="57"/>
      <c r="I13" s="33"/>
    </row>
    <row r="14" spans="1:9" ht="15.75" thickBot="1">
      <c r="A14" s="86"/>
      <c r="B14" s="60"/>
      <c r="C14" s="33"/>
      <c r="D14" s="58"/>
      <c r="E14" s="60"/>
      <c r="F14" s="33"/>
      <c r="G14" s="58"/>
      <c r="H14" s="58"/>
      <c r="I14" s="56"/>
    </row>
    <row r="15" spans="1:9">
      <c r="A15" s="86"/>
      <c r="B15" s="39" t="s">
        <v>887</v>
      </c>
      <c r="C15" s="40"/>
      <c r="D15" s="48">
        <v>3738</v>
      </c>
      <c r="E15" s="45"/>
      <c r="F15" s="40"/>
      <c r="G15" s="39" t="s">
        <v>297</v>
      </c>
      <c r="H15" s="50">
        <v>27.99</v>
      </c>
      <c r="I15" s="45"/>
    </row>
    <row r="16" spans="1:9">
      <c r="A16" s="86"/>
      <c r="B16" s="47"/>
      <c r="C16" s="40"/>
      <c r="D16" s="49"/>
      <c r="E16" s="46"/>
      <c r="F16" s="40"/>
      <c r="G16" s="47"/>
      <c r="H16" s="51"/>
      <c r="I16" s="46"/>
    </row>
    <row r="17" spans="1:9">
      <c r="A17" s="86"/>
      <c r="B17" s="59" t="s">
        <v>829</v>
      </c>
      <c r="C17" s="33"/>
      <c r="D17" s="72">
        <v>1369</v>
      </c>
      <c r="E17" s="33"/>
      <c r="F17" s="33"/>
      <c r="G17" s="57">
        <v>35.659999999999997</v>
      </c>
      <c r="H17" s="57"/>
      <c r="I17" s="33"/>
    </row>
    <row r="18" spans="1:9">
      <c r="A18" s="86"/>
      <c r="B18" s="59"/>
      <c r="C18" s="33"/>
      <c r="D18" s="72"/>
      <c r="E18" s="33"/>
      <c r="F18" s="33"/>
      <c r="G18" s="57"/>
      <c r="H18" s="57"/>
      <c r="I18" s="33"/>
    </row>
    <row r="19" spans="1:9">
      <c r="A19" s="86"/>
      <c r="B19" s="38" t="s">
        <v>865</v>
      </c>
      <c r="C19" s="40"/>
      <c r="D19" s="77" t="s">
        <v>888</v>
      </c>
      <c r="E19" s="38" t="s">
        <v>301</v>
      </c>
      <c r="F19" s="40"/>
      <c r="G19" s="77">
        <v>28.66</v>
      </c>
      <c r="H19" s="77"/>
      <c r="I19" s="40"/>
    </row>
    <row r="20" spans="1:9">
      <c r="A20" s="86"/>
      <c r="B20" s="38"/>
      <c r="C20" s="40"/>
      <c r="D20" s="77"/>
      <c r="E20" s="38"/>
      <c r="F20" s="40"/>
      <c r="G20" s="77"/>
      <c r="H20" s="77"/>
      <c r="I20" s="40"/>
    </row>
    <row r="21" spans="1:9">
      <c r="A21" s="86"/>
      <c r="B21" s="59" t="s">
        <v>832</v>
      </c>
      <c r="C21" s="33"/>
      <c r="D21" s="57" t="s">
        <v>889</v>
      </c>
      <c r="E21" s="59" t="s">
        <v>301</v>
      </c>
      <c r="F21" s="33"/>
      <c r="G21" s="57">
        <v>29.04</v>
      </c>
      <c r="H21" s="57"/>
      <c r="I21" s="33"/>
    </row>
    <row r="22" spans="1:9" ht="15.75" thickBot="1">
      <c r="A22" s="86"/>
      <c r="B22" s="60"/>
      <c r="C22" s="33"/>
      <c r="D22" s="58"/>
      <c r="E22" s="60"/>
      <c r="F22" s="33"/>
      <c r="G22" s="58"/>
      <c r="H22" s="58"/>
      <c r="I22" s="56"/>
    </row>
    <row r="23" spans="1:9">
      <c r="A23" s="86"/>
      <c r="B23" s="39" t="s">
        <v>890</v>
      </c>
      <c r="C23" s="40"/>
      <c r="D23" s="48">
        <v>3334</v>
      </c>
      <c r="E23" s="45"/>
      <c r="F23" s="40"/>
      <c r="G23" s="39" t="s">
        <v>297</v>
      </c>
      <c r="H23" s="50">
        <v>30.77</v>
      </c>
      <c r="I23" s="45"/>
    </row>
    <row r="24" spans="1:9">
      <c r="A24" s="86"/>
      <c r="B24" s="47"/>
      <c r="C24" s="40"/>
      <c r="D24" s="49"/>
      <c r="E24" s="46"/>
      <c r="F24" s="40"/>
      <c r="G24" s="47"/>
      <c r="H24" s="51"/>
      <c r="I24" s="46"/>
    </row>
    <row r="25" spans="1:9">
      <c r="A25" s="86"/>
      <c r="B25" s="59" t="s">
        <v>829</v>
      </c>
      <c r="C25" s="33"/>
      <c r="D25" s="72">
        <v>1236</v>
      </c>
      <c r="E25" s="33"/>
      <c r="F25" s="33"/>
      <c r="G25" s="57">
        <v>48.03</v>
      </c>
      <c r="H25" s="57"/>
      <c r="I25" s="33"/>
    </row>
    <row r="26" spans="1:9">
      <c r="A26" s="86"/>
      <c r="B26" s="59"/>
      <c r="C26" s="33"/>
      <c r="D26" s="72"/>
      <c r="E26" s="33"/>
      <c r="F26" s="33"/>
      <c r="G26" s="57"/>
      <c r="H26" s="57"/>
      <c r="I26" s="33"/>
    </row>
    <row r="27" spans="1:9">
      <c r="A27" s="86"/>
      <c r="B27" s="38" t="s">
        <v>865</v>
      </c>
      <c r="C27" s="40"/>
      <c r="D27" s="77" t="s">
        <v>891</v>
      </c>
      <c r="E27" s="38" t="s">
        <v>301</v>
      </c>
      <c r="F27" s="40"/>
      <c r="G27" s="77">
        <v>30.92</v>
      </c>
      <c r="H27" s="77"/>
      <c r="I27" s="40"/>
    </row>
    <row r="28" spans="1:9">
      <c r="A28" s="86"/>
      <c r="B28" s="38"/>
      <c r="C28" s="40"/>
      <c r="D28" s="77"/>
      <c r="E28" s="38"/>
      <c r="F28" s="40"/>
      <c r="G28" s="77"/>
      <c r="H28" s="77"/>
      <c r="I28" s="40"/>
    </row>
    <row r="29" spans="1:9">
      <c r="A29" s="86"/>
      <c r="B29" s="59" t="s">
        <v>832</v>
      </c>
      <c r="C29" s="33"/>
      <c r="D29" s="57" t="s">
        <v>892</v>
      </c>
      <c r="E29" s="59" t="s">
        <v>301</v>
      </c>
      <c r="F29" s="33"/>
      <c r="G29" s="57">
        <v>35.950000000000003</v>
      </c>
      <c r="H29" s="57"/>
      <c r="I29" s="33"/>
    </row>
    <row r="30" spans="1:9" ht="15.75" thickBot="1">
      <c r="A30" s="86"/>
      <c r="B30" s="60"/>
      <c r="C30" s="33"/>
      <c r="D30" s="58"/>
      <c r="E30" s="60"/>
      <c r="F30" s="33"/>
      <c r="G30" s="58"/>
      <c r="H30" s="58"/>
      <c r="I30" s="56"/>
    </row>
    <row r="31" spans="1:9">
      <c r="A31" s="86"/>
      <c r="B31" s="41" t="s">
        <v>893</v>
      </c>
      <c r="C31" s="40"/>
      <c r="D31" s="43">
        <v>3050</v>
      </c>
      <c r="E31" s="45"/>
      <c r="F31" s="40"/>
      <c r="G31" s="41" t="s">
        <v>297</v>
      </c>
      <c r="H31" s="144">
        <v>37.380000000000003</v>
      </c>
      <c r="I31" s="45"/>
    </row>
    <row r="32" spans="1:9" ht="15.75" thickBot="1">
      <c r="A32" s="86"/>
      <c r="B32" s="62"/>
      <c r="C32" s="40"/>
      <c r="D32" s="63"/>
      <c r="E32" s="64"/>
      <c r="F32" s="40"/>
      <c r="G32" s="62"/>
      <c r="H32" s="148"/>
      <c r="I32" s="64"/>
    </row>
  </sheetData>
  <mergeCells count="103">
    <mergeCell ref="H31:H32"/>
    <mergeCell ref="I31:I32"/>
    <mergeCell ref="A1:A2"/>
    <mergeCell ref="B1:I1"/>
    <mergeCell ref="B2:I2"/>
    <mergeCell ref="B3:I3"/>
    <mergeCell ref="A4:A32"/>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H23:H24"/>
    <mergeCell ref="I23:I24"/>
    <mergeCell ref="B25:B26"/>
    <mergeCell ref="C25:C26"/>
    <mergeCell ref="D25:D26"/>
    <mergeCell ref="E25:E26"/>
    <mergeCell ref="F25:F26"/>
    <mergeCell ref="G25:H26"/>
    <mergeCell ref="I25:I2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H14"/>
    <mergeCell ref="I13:I14"/>
    <mergeCell ref="B11:B12"/>
    <mergeCell ref="C11:C12"/>
    <mergeCell ref="D11:D12"/>
    <mergeCell ref="E11:E12"/>
    <mergeCell ref="F11:F12"/>
    <mergeCell ref="G11:H12"/>
    <mergeCell ref="I7:I8"/>
    <mergeCell ref="B9:B10"/>
    <mergeCell ref="C9:C10"/>
    <mergeCell ref="D9:D10"/>
    <mergeCell ref="E9:E10"/>
    <mergeCell ref="F9:F10"/>
    <mergeCell ref="G9:H10"/>
    <mergeCell ref="I9:I10"/>
    <mergeCell ref="B4:I4"/>
    <mergeCell ref="D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5.5703125" bestFit="1" customWidth="1"/>
    <col min="2" max="2" width="36.5703125" bestFit="1" customWidth="1"/>
    <col min="4" max="4" width="2.140625" bestFit="1" customWidth="1"/>
    <col min="5" max="5" width="8.42578125" bestFit="1" customWidth="1"/>
    <col min="8" max="8" width="2.140625" bestFit="1" customWidth="1"/>
    <col min="9" max="9" width="8.42578125" bestFit="1" customWidth="1"/>
    <col min="12" max="12" width="2.140625" bestFit="1" customWidth="1"/>
    <col min="14" max="14" width="1.7109375" bestFit="1" customWidth="1"/>
  </cols>
  <sheetData>
    <row r="1" spans="1:14" ht="15" customHeight="1">
      <c r="A1" s="9" t="s">
        <v>124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02</v>
      </c>
      <c r="B3" s="85"/>
      <c r="C3" s="85"/>
      <c r="D3" s="85"/>
      <c r="E3" s="85"/>
      <c r="F3" s="85"/>
      <c r="G3" s="85"/>
      <c r="H3" s="85"/>
      <c r="I3" s="85"/>
      <c r="J3" s="85"/>
      <c r="K3" s="85"/>
      <c r="L3" s="85"/>
      <c r="M3" s="85"/>
      <c r="N3" s="85"/>
    </row>
    <row r="4" spans="1:14">
      <c r="A4" s="86" t="s">
        <v>1241</v>
      </c>
      <c r="B4" s="31"/>
      <c r="C4" s="31"/>
      <c r="D4" s="31"/>
      <c r="E4" s="31"/>
      <c r="F4" s="31"/>
      <c r="G4" s="31"/>
      <c r="H4" s="31"/>
      <c r="I4" s="31"/>
      <c r="J4" s="31"/>
      <c r="K4" s="31"/>
      <c r="L4" s="31"/>
      <c r="M4" s="31"/>
      <c r="N4" s="31"/>
    </row>
    <row r="5" spans="1:14">
      <c r="A5" s="86"/>
      <c r="B5" s="11"/>
      <c r="C5" s="11"/>
      <c r="D5" s="11"/>
      <c r="E5" s="11"/>
      <c r="F5" s="11"/>
      <c r="G5" s="11"/>
      <c r="H5" s="11"/>
      <c r="I5" s="11"/>
      <c r="J5" s="11"/>
      <c r="K5" s="11"/>
      <c r="L5" s="11"/>
      <c r="M5" s="11"/>
      <c r="N5" s="11"/>
    </row>
    <row r="6" spans="1:14" ht="15.75" thickBot="1">
      <c r="A6" s="86"/>
      <c r="B6" s="29"/>
      <c r="C6" s="13"/>
      <c r="D6" s="35" t="s">
        <v>295</v>
      </c>
      <c r="E6" s="35"/>
      <c r="F6" s="35"/>
      <c r="G6" s="35"/>
      <c r="H6" s="35"/>
      <c r="I6" s="35"/>
      <c r="J6" s="35"/>
      <c r="K6" s="35"/>
      <c r="L6" s="35"/>
      <c r="M6" s="35"/>
      <c r="N6" s="35"/>
    </row>
    <row r="7" spans="1:14" ht="15.75" thickBot="1">
      <c r="A7" s="86"/>
      <c r="B7" s="15"/>
      <c r="C7" s="13"/>
      <c r="D7" s="36">
        <v>2015</v>
      </c>
      <c r="E7" s="36"/>
      <c r="F7" s="36"/>
      <c r="G7" s="13"/>
      <c r="H7" s="37">
        <v>2014</v>
      </c>
      <c r="I7" s="37"/>
      <c r="J7" s="37"/>
      <c r="K7" s="13"/>
      <c r="L7" s="37">
        <v>2013</v>
      </c>
      <c r="M7" s="37"/>
      <c r="N7" s="37"/>
    </row>
    <row r="8" spans="1:14">
      <c r="A8" s="86"/>
      <c r="B8" s="96" t="s">
        <v>909</v>
      </c>
      <c r="C8" s="33"/>
      <c r="D8" s="114">
        <v>112019</v>
      </c>
      <c r="E8" s="114"/>
      <c r="F8" s="93"/>
      <c r="G8" s="33"/>
      <c r="H8" s="98">
        <v>121941</v>
      </c>
      <c r="I8" s="98"/>
      <c r="J8" s="93"/>
      <c r="K8" s="33"/>
      <c r="L8" s="98">
        <v>133226</v>
      </c>
      <c r="M8" s="98"/>
      <c r="N8" s="93"/>
    </row>
    <row r="9" spans="1:14">
      <c r="A9" s="86"/>
      <c r="B9" s="59"/>
      <c r="C9" s="33"/>
      <c r="D9" s="175"/>
      <c r="E9" s="175"/>
      <c r="F9" s="154"/>
      <c r="G9" s="33"/>
      <c r="H9" s="153"/>
      <c r="I9" s="153"/>
      <c r="J9" s="154"/>
      <c r="K9" s="33"/>
      <c r="L9" s="153"/>
      <c r="M9" s="153"/>
      <c r="N9" s="154"/>
    </row>
    <row r="10" spans="1:14">
      <c r="A10" s="86"/>
      <c r="B10" s="17" t="s">
        <v>910</v>
      </c>
      <c r="C10" s="18"/>
      <c r="D10" s="40"/>
      <c r="E10" s="40"/>
      <c r="F10" s="40"/>
      <c r="G10" s="18"/>
      <c r="H10" s="40"/>
      <c r="I10" s="40"/>
      <c r="J10" s="40"/>
      <c r="K10" s="18"/>
      <c r="L10" s="40"/>
      <c r="M10" s="40"/>
      <c r="N10" s="40"/>
    </row>
    <row r="11" spans="1:14">
      <c r="A11" s="86"/>
      <c r="B11" s="128" t="s">
        <v>911</v>
      </c>
      <c r="C11" s="33"/>
      <c r="D11" s="71">
        <v>1227</v>
      </c>
      <c r="E11" s="71"/>
      <c r="F11" s="33"/>
      <c r="G11" s="33"/>
      <c r="H11" s="57">
        <v>442</v>
      </c>
      <c r="I11" s="57"/>
      <c r="J11" s="33"/>
      <c r="K11" s="33"/>
      <c r="L11" s="57" t="s">
        <v>299</v>
      </c>
      <c r="M11" s="57"/>
      <c r="N11" s="33"/>
    </row>
    <row r="12" spans="1:14" ht="15.75" thickBot="1">
      <c r="A12" s="86"/>
      <c r="B12" s="130"/>
      <c r="C12" s="33"/>
      <c r="D12" s="115"/>
      <c r="E12" s="115"/>
      <c r="F12" s="56"/>
      <c r="G12" s="33"/>
      <c r="H12" s="58"/>
      <c r="I12" s="58"/>
      <c r="J12" s="56"/>
      <c r="K12" s="33"/>
      <c r="L12" s="58"/>
      <c r="M12" s="58"/>
      <c r="N12" s="56"/>
    </row>
    <row r="13" spans="1:14">
      <c r="A13" s="86"/>
      <c r="B13" s="194" t="s">
        <v>912</v>
      </c>
      <c r="C13" s="40"/>
      <c r="D13" s="43">
        <v>113246</v>
      </c>
      <c r="E13" s="43"/>
      <c r="F13" s="45"/>
      <c r="G13" s="40"/>
      <c r="H13" s="48">
        <v>122383</v>
      </c>
      <c r="I13" s="48"/>
      <c r="J13" s="45"/>
      <c r="K13" s="40"/>
      <c r="L13" s="48">
        <v>133226</v>
      </c>
      <c r="M13" s="48"/>
      <c r="N13" s="45"/>
    </row>
    <row r="14" spans="1:14" ht="15.75" thickBot="1">
      <c r="A14" s="86"/>
      <c r="B14" s="195"/>
      <c r="C14" s="40"/>
      <c r="D14" s="63"/>
      <c r="E14" s="63"/>
      <c r="F14" s="64"/>
      <c r="G14" s="40"/>
      <c r="H14" s="84"/>
      <c r="I14" s="84"/>
      <c r="J14" s="64"/>
      <c r="K14" s="40"/>
      <c r="L14" s="84"/>
      <c r="M14" s="84"/>
      <c r="N14" s="64"/>
    </row>
    <row r="15" spans="1:14">
      <c r="A15" s="86"/>
      <c r="B15" s="13"/>
      <c r="C15" s="13"/>
      <c r="D15" s="93"/>
      <c r="E15" s="93"/>
      <c r="F15" s="93"/>
      <c r="G15" s="13"/>
      <c r="H15" s="93"/>
      <c r="I15" s="93"/>
      <c r="J15" s="93"/>
      <c r="K15" s="13"/>
      <c r="L15" s="93"/>
      <c r="M15" s="93"/>
      <c r="N15" s="93"/>
    </row>
    <row r="16" spans="1:14">
      <c r="A16" s="86"/>
      <c r="B16" s="38" t="s">
        <v>913</v>
      </c>
      <c r="C16" s="40"/>
      <c r="D16" s="75" t="s">
        <v>297</v>
      </c>
      <c r="E16" s="122">
        <v>237080</v>
      </c>
      <c r="F16" s="40"/>
      <c r="G16" s="40"/>
      <c r="H16" s="38" t="s">
        <v>297</v>
      </c>
      <c r="I16" s="76">
        <v>284784</v>
      </c>
      <c r="J16" s="40"/>
      <c r="K16" s="40"/>
      <c r="L16" s="38" t="s">
        <v>297</v>
      </c>
      <c r="M16" s="77" t="s">
        <v>914</v>
      </c>
      <c r="N16" s="38" t="s">
        <v>301</v>
      </c>
    </row>
    <row r="17" spans="1:14">
      <c r="A17" s="86"/>
      <c r="B17" s="38"/>
      <c r="C17" s="40"/>
      <c r="D17" s="75"/>
      <c r="E17" s="122"/>
      <c r="F17" s="40"/>
      <c r="G17" s="40"/>
      <c r="H17" s="38"/>
      <c r="I17" s="76"/>
      <c r="J17" s="40"/>
      <c r="K17" s="40"/>
      <c r="L17" s="38"/>
      <c r="M17" s="77"/>
      <c r="N17" s="38"/>
    </row>
    <row r="18" spans="1:14" ht="24.75" customHeight="1">
      <c r="A18" s="86"/>
      <c r="B18" s="128" t="s">
        <v>915</v>
      </c>
      <c r="C18" s="33"/>
      <c r="D18" s="71">
        <v>6340</v>
      </c>
      <c r="E18" s="71"/>
      <c r="F18" s="33"/>
      <c r="G18" s="33"/>
      <c r="H18" s="57" t="s">
        <v>299</v>
      </c>
      <c r="I18" s="57"/>
      <c r="J18" s="33"/>
      <c r="K18" s="33"/>
      <c r="L18" s="57" t="s">
        <v>299</v>
      </c>
      <c r="M18" s="57"/>
      <c r="N18" s="33"/>
    </row>
    <row r="19" spans="1:14" ht="15.75" thickBot="1">
      <c r="A19" s="86"/>
      <c r="B19" s="130"/>
      <c r="C19" s="33"/>
      <c r="D19" s="115"/>
      <c r="E19" s="115"/>
      <c r="F19" s="56"/>
      <c r="G19" s="33"/>
      <c r="H19" s="58"/>
      <c r="I19" s="58"/>
      <c r="J19" s="56"/>
      <c r="K19" s="33"/>
      <c r="L19" s="58"/>
      <c r="M19" s="58"/>
      <c r="N19" s="56"/>
    </row>
    <row r="20" spans="1:14" ht="24.75" customHeight="1">
      <c r="A20" s="86"/>
      <c r="B20" s="194" t="s">
        <v>916</v>
      </c>
      <c r="C20" s="40"/>
      <c r="D20" s="41" t="s">
        <v>297</v>
      </c>
      <c r="E20" s="43">
        <v>230740</v>
      </c>
      <c r="F20" s="45"/>
      <c r="G20" s="40"/>
      <c r="H20" s="39" t="s">
        <v>297</v>
      </c>
      <c r="I20" s="48">
        <v>284784</v>
      </c>
      <c r="J20" s="45"/>
      <c r="K20" s="40"/>
      <c r="L20" s="39" t="s">
        <v>297</v>
      </c>
      <c r="M20" s="50" t="s">
        <v>914</v>
      </c>
      <c r="N20" s="39" t="s">
        <v>301</v>
      </c>
    </row>
    <row r="21" spans="1:14" ht="15.75" thickBot="1">
      <c r="A21" s="86"/>
      <c r="B21" s="195"/>
      <c r="C21" s="40"/>
      <c r="D21" s="62"/>
      <c r="E21" s="63"/>
      <c r="F21" s="64"/>
      <c r="G21" s="40"/>
      <c r="H21" s="61"/>
      <c r="I21" s="84"/>
      <c r="J21" s="64"/>
      <c r="K21" s="40"/>
      <c r="L21" s="61"/>
      <c r="M21" s="65"/>
      <c r="N21" s="61"/>
    </row>
    <row r="22" spans="1:14">
      <c r="A22" s="86"/>
      <c r="B22" s="13"/>
      <c r="C22" s="13"/>
      <c r="D22" s="93"/>
      <c r="E22" s="93"/>
      <c r="F22" s="93"/>
      <c r="G22" s="13"/>
      <c r="H22" s="93"/>
      <c r="I22" s="93"/>
      <c r="J22" s="93"/>
      <c r="K22" s="13"/>
      <c r="L22" s="93"/>
      <c r="M22" s="93"/>
      <c r="N22" s="93"/>
    </row>
    <row r="23" spans="1:14" ht="25.5" customHeight="1">
      <c r="A23" s="86"/>
      <c r="B23" s="129" t="s">
        <v>917</v>
      </c>
      <c r="C23" s="40"/>
      <c r="D23" s="40"/>
      <c r="E23" s="40"/>
      <c r="F23" s="40"/>
      <c r="G23" s="40"/>
      <c r="H23" s="40"/>
      <c r="I23" s="40"/>
      <c r="J23" s="40"/>
      <c r="K23" s="40"/>
      <c r="L23" s="40"/>
      <c r="M23" s="40"/>
      <c r="N23" s="40"/>
    </row>
    <row r="24" spans="1:14">
      <c r="A24" s="86"/>
      <c r="B24" s="129"/>
      <c r="C24" s="40"/>
      <c r="D24" s="40"/>
      <c r="E24" s="40"/>
      <c r="F24" s="40"/>
      <c r="G24" s="40"/>
      <c r="H24" s="40"/>
      <c r="I24" s="40"/>
      <c r="J24" s="40"/>
      <c r="K24" s="40"/>
      <c r="L24" s="40"/>
      <c r="M24" s="40"/>
      <c r="N24" s="40"/>
    </row>
    <row r="25" spans="1:14">
      <c r="A25" s="86"/>
      <c r="B25" s="59" t="s">
        <v>918</v>
      </c>
      <c r="C25" s="33"/>
      <c r="D25" s="120" t="s">
        <v>297</v>
      </c>
      <c r="E25" s="54">
        <v>2.06</v>
      </c>
      <c r="F25" s="33"/>
      <c r="G25" s="33"/>
      <c r="H25" s="59" t="s">
        <v>297</v>
      </c>
      <c r="I25" s="57">
        <v>2.34</v>
      </c>
      <c r="J25" s="33"/>
      <c r="K25" s="33"/>
      <c r="L25" s="59" t="s">
        <v>297</v>
      </c>
      <c r="M25" s="57" t="s">
        <v>919</v>
      </c>
      <c r="N25" s="59" t="s">
        <v>301</v>
      </c>
    </row>
    <row r="26" spans="1:14">
      <c r="A26" s="86"/>
      <c r="B26" s="59"/>
      <c r="C26" s="33"/>
      <c r="D26" s="120"/>
      <c r="E26" s="54"/>
      <c r="F26" s="33"/>
      <c r="G26" s="33"/>
      <c r="H26" s="59"/>
      <c r="I26" s="57"/>
      <c r="J26" s="33"/>
      <c r="K26" s="33"/>
      <c r="L26" s="59"/>
      <c r="M26" s="57"/>
      <c r="N26" s="59"/>
    </row>
    <row r="27" spans="1:14">
      <c r="A27" s="86"/>
      <c r="B27" s="38" t="s">
        <v>920</v>
      </c>
      <c r="C27" s="40"/>
      <c r="D27" s="75" t="s">
        <v>297</v>
      </c>
      <c r="E27" s="74">
        <v>2.04</v>
      </c>
      <c r="F27" s="40"/>
      <c r="G27" s="40"/>
      <c r="H27" s="38" t="s">
        <v>297</v>
      </c>
      <c r="I27" s="77">
        <v>2.33</v>
      </c>
      <c r="J27" s="40"/>
      <c r="K27" s="40"/>
      <c r="L27" s="38" t="s">
        <v>297</v>
      </c>
      <c r="M27" s="77" t="s">
        <v>919</v>
      </c>
      <c r="N27" s="38" t="s">
        <v>301</v>
      </c>
    </row>
    <row r="28" spans="1:14" ht="15.75" thickBot="1">
      <c r="A28" s="86"/>
      <c r="B28" s="61"/>
      <c r="C28" s="40"/>
      <c r="D28" s="62"/>
      <c r="E28" s="148"/>
      <c r="F28" s="64"/>
      <c r="G28" s="40"/>
      <c r="H28" s="61"/>
      <c r="I28" s="65"/>
      <c r="J28" s="64"/>
      <c r="K28" s="40"/>
      <c r="L28" s="61"/>
      <c r="M28" s="65"/>
      <c r="N28" s="61"/>
    </row>
  </sheetData>
  <mergeCells count="118">
    <mergeCell ref="N27:N28"/>
    <mergeCell ref="A1:A2"/>
    <mergeCell ref="B1:N1"/>
    <mergeCell ref="B2:N2"/>
    <mergeCell ref="B3:N3"/>
    <mergeCell ref="A4:A28"/>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B23:B24"/>
    <mergeCell ref="C23:C24"/>
    <mergeCell ref="D23:F24"/>
    <mergeCell ref="G23:G24"/>
    <mergeCell ref="H23:J24"/>
    <mergeCell ref="K23:K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M14"/>
    <mergeCell ref="N13:N14"/>
    <mergeCell ref="D15:F15"/>
    <mergeCell ref="H15:J15"/>
    <mergeCell ref="L15:N15"/>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H8:I9"/>
    <mergeCell ref="J8:J9"/>
    <mergeCell ref="K8:K9"/>
    <mergeCell ref="L8:M9"/>
    <mergeCell ref="N8:N9"/>
    <mergeCell ref="D10:F10"/>
    <mergeCell ref="H10:J10"/>
    <mergeCell ref="L10:N10"/>
    <mergeCell ref="B4:N4"/>
    <mergeCell ref="D6:N6"/>
    <mergeCell ref="D7:F7"/>
    <mergeCell ref="H7:J7"/>
    <mergeCell ref="L7:N7"/>
    <mergeCell ref="B8:B9"/>
    <mergeCell ref="C8:C9"/>
    <mergeCell ref="D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140625" bestFit="1" customWidth="1"/>
    <col min="5" max="5" width="8" bestFit="1" customWidth="1"/>
    <col min="6" max="6" width="1.7109375" bestFit="1" customWidth="1"/>
    <col min="8" max="8" width="2.140625" bestFit="1" customWidth="1"/>
    <col min="9" max="9" width="7.28515625" bestFit="1" customWidth="1"/>
  </cols>
  <sheetData>
    <row r="1" spans="1:10" ht="30" customHeight="1">
      <c r="A1" s="9" t="s">
        <v>1242</v>
      </c>
      <c r="B1" s="9" t="s">
        <v>1</v>
      </c>
      <c r="C1" s="9"/>
      <c r="D1" s="9"/>
      <c r="E1" s="9"/>
      <c r="F1" s="9"/>
      <c r="G1" s="9"/>
      <c r="H1" s="9"/>
      <c r="I1" s="9"/>
      <c r="J1" s="9"/>
    </row>
    <row r="2" spans="1:10" ht="15" customHeight="1">
      <c r="A2" s="9"/>
      <c r="B2" s="9" t="s">
        <v>2</v>
      </c>
      <c r="C2" s="9"/>
      <c r="D2" s="9"/>
      <c r="E2" s="9"/>
      <c r="F2" s="9"/>
      <c r="G2" s="9"/>
      <c r="H2" s="9"/>
      <c r="I2" s="9"/>
      <c r="J2" s="9"/>
    </row>
    <row r="3" spans="1:10">
      <c r="A3" s="4" t="s">
        <v>925</v>
      </c>
      <c r="B3" s="85"/>
      <c r="C3" s="85"/>
      <c r="D3" s="85"/>
      <c r="E3" s="85"/>
      <c r="F3" s="85"/>
      <c r="G3" s="85"/>
      <c r="H3" s="85"/>
      <c r="I3" s="85"/>
      <c r="J3" s="85"/>
    </row>
    <row r="4" spans="1:10">
      <c r="A4" s="86" t="s">
        <v>1243</v>
      </c>
      <c r="B4" s="31"/>
      <c r="C4" s="31"/>
      <c r="D4" s="31"/>
      <c r="E4" s="31"/>
      <c r="F4" s="31"/>
      <c r="G4" s="31"/>
      <c r="H4" s="31"/>
      <c r="I4" s="31"/>
      <c r="J4" s="31"/>
    </row>
    <row r="5" spans="1:10">
      <c r="A5" s="86"/>
      <c r="B5" s="11"/>
      <c r="C5" s="11"/>
      <c r="D5" s="11"/>
      <c r="E5" s="11"/>
      <c r="F5" s="11"/>
      <c r="G5" s="11"/>
      <c r="H5" s="11"/>
      <c r="I5" s="11"/>
      <c r="J5" s="11"/>
    </row>
    <row r="6" spans="1:10" ht="15.75" thickBot="1">
      <c r="A6" s="86"/>
      <c r="B6" s="27"/>
      <c r="C6" s="13"/>
      <c r="D6" s="70">
        <v>2015</v>
      </c>
      <c r="E6" s="70"/>
      <c r="F6" s="70"/>
      <c r="G6" s="13"/>
      <c r="H6" s="35">
        <v>2014</v>
      </c>
      <c r="I6" s="35"/>
      <c r="J6" s="35"/>
    </row>
    <row r="7" spans="1:10">
      <c r="A7" s="86"/>
      <c r="B7" s="39" t="s">
        <v>112</v>
      </c>
      <c r="C7" s="40"/>
      <c r="D7" s="41" t="s">
        <v>297</v>
      </c>
      <c r="E7" s="144" t="s">
        <v>930</v>
      </c>
      <c r="F7" s="41" t="s">
        <v>301</v>
      </c>
      <c r="G7" s="40"/>
      <c r="H7" s="39" t="s">
        <v>297</v>
      </c>
      <c r="I7" s="48">
        <v>37835</v>
      </c>
      <c r="J7" s="45"/>
    </row>
    <row r="8" spans="1:10">
      <c r="A8" s="86"/>
      <c r="B8" s="47"/>
      <c r="C8" s="40"/>
      <c r="D8" s="42"/>
      <c r="E8" s="196"/>
      <c r="F8" s="42"/>
      <c r="G8" s="40"/>
      <c r="H8" s="47"/>
      <c r="I8" s="49"/>
      <c r="J8" s="46"/>
    </row>
    <row r="9" spans="1:10" ht="25.5" customHeight="1">
      <c r="A9" s="86"/>
      <c r="B9" s="128" t="s">
        <v>931</v>
      </c>
      <c r="C9" s="33"/>
      <c r="D9" s="54" t="s">
        <v>299</v>
      </c>
      <c r="E9" s="54"/>
      <c r="F9" s="33"/>
      <c r="G9" s="33"/>
      <c r="H9" s="57">
        <v>114</v>
      </c>
      <c r="I9" s="57"/>
      <c r="J9" s="33"/>
    </row>
    <row r="10" spans="1:10">
      <c r="A10" s="86"/>
      <c r="B10" s="128"/>
      <c r="C10" s="33"/>
      <c r="D10" s="54"/>
      <c r="E10" s="54"/>
      <c r="F10" s="33"/>
      <c r="G10" s="33"/>
      <c r="H10" s="57"/>
      <c r="I10" s="57"/>
      <c r="J10" s="33"/>
    </row>
    <row r="11" spans="1:10">
      <c r="A11" s="86"/>
      <c r="B11" s="129" t="s">
        <v>932</v>
      </c>
      <c r="C11" s="40"/>
      <c r="D11" s="74" t="s">
        <v>933</v>
      </c>
      <c r="E11" s="74"/>
      <c r="F11" s="75" t="s">
        <v>301</v>
      </c>
      <c r="G11" s="40"/>
      <c r="H11" s="77" t="s">
        <v>299</v>
      </c>
      <c r="I11" s="77"/>
      <c r="J11" s="40"/>
    </row>
    <row r="12" spans="1:10" ht="15.75" thickBot="1">
      <c r="A12" s="86"/>
      <c r="B12" s="195"/>
      <c r="C12" s="40"/>
      <c r="D12" s="148"/>
      <c r="E12" s="148"/>
      <c r="F12" s="62"/>
      <c r="G12" s="40"/>
      <c r="H12" s="65"/>
      <c r="I12" s="65"/>
      <c r="J12" s="64"/>
    </row>
    <row r="13" spans="1:10">
      <c r="A13" s="86"/>
      <c r="B13" s="96" t="s">
        <v>130</v>
      </c>
      <c r="C13" s="33"/>
      <c r="D13" s="94" t="s">
        <v>297</v>
      </c>
      <c r="E13" s="121" t="s">
        <v>934</v>
      </c>
      <c r="F13" s="94" t="s">
        <v>301</v>
      </c>
      <c r="G13" s="33"/>
      <c r="H13" s="96" t="s">
        <v>297</v>
      </c>
      <c r="I13" s="98">
        <v>37949</v>
      </c>
      <c r="J13" s="93"/>
    </row>
    <row r="14" spans="1:10" ht="15.75" thickBot="1">
      <c r="A14" s="86"/>
      <c r="B14" s="60"/>
      <c r="C14" s="33"/>
      <c r="D14" s="113"/>
      <c r="E14" s="55"/>
      <c r="F14" s="113"/>
      <c r="G14" s="33"/>
      <c r="H14" s="60"/>
      <c r="I14" s="92"/>
      <c r="J14" s="56"/>
    </row>
  </sheetData>
  <mergeCells count="40">
    <mergeCell ref="A1:A2"/>
    <mergeCell ref="B1:J1"/>
    <mergeCell ref="B2:J2"/>
    <mergeCell ref="B3:J3"/>
    <mergeCell ref="A4:A14"/>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2" width="36.5703125" bestFit="1" customWidth="1"/>
    <col min="4" max="4" width="36.5703125" bestFit="1" customWidth="1"/>
    <col min="5" max="5" width="6.85546875" bestFit="1" customWidth="1"/>
    <col min="6" max="6" width="2.140625" bestFit="1" customWidth="1"/>
    <col min="7" max="7" width="7.28515625" bestFit="1" customWidth="1"/>
    <col min="8" max="8" width="8.5703125" customWidth="1"/>
    <col min="9" max="9" width="27.5703125" customWidth="1"/>
    <col min="10" max="10" width="8.5703125" customWidth="1"/>
    <col min="11" max="11" width="8" bestFit="1" customWidth="1"/>
    <col min="12" max="12" width="12.85546875" customWidth="1"/>
    <col min="13" max="13" width="36.5703125" customWidth="1"/>
    <col min="14" max="14" width="12.85546875" customWidth="1"/>
    <col min="15" max="15" width="6.140625" bestFit="1" customWidth="1"/>
    <col min="16" max="16" width="4.28515625" customWidth="1"/>
    <col min="17" max="17" width="14.140625" customWidth="1"/>
    <col min="18" max="18" width="4.28515625" customWidth="1"/>
    <col min="19" max="19" width="13.140625" customWidth="1"/>
    <col min="20" max="20" width="3.42578125" customWidth="1"/>
    <col min="21" max="21" width="10.140625" customWidth="1"/>
    <col min="22" max="22" width="3.42578125" customWidth="1"/>
    <col min="23" max="23" width="6.140625" bestFit="1" customWidth="1"/>
    <col min="24" max="24" width="3.5703125" customWidth="1"/>
    <col min="25" max="25" width="11.42578125" customWidth="1"/>
    <col min="26" max="26" width="3.5703125" customWidth="1"/>
    <col min="27" max="27" width="6.85546875" bestFit="1" customWidth="1"/>
    <col min="28" max="28" width="1.7109375" bestFit="1" customWidth="1"/>
  </cols>
  <sheetData>
    <row r="1" spans="1:28" ht="15" customHeight="1">
      <c r="A1" s="9" t="s">
        <v>1244</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c r="A3" s="4" t="s">
        <v>937</v>
      </c>
      <c r="B3" s="85"/>
      <c r="C3" s="85"/>
      <c r="D3" s="85"/>
      <c r="E3" s="85"/>
      <c r="F3" s="85"/>
      <c r="G3" s="85"/>
      <c r="H3" s="85"/>
      <c r="I3" s="85"/>
      <c r="J3" s="85"/>
      <c r="K3" s="85"/>
      <c r="L3" s="85"/>
      <c r="M3" s="85"/>
      <c r="N3" s="85"/>
      <c r="O3" s="85"/>
      <c r="P3" s="85"/>
      <c r="Q3" s="85"/>
      <c r="R3" s="85"/>
      <c r="S3" s="85"/>
      <c r="T3" s="85"/>
      <c r="U3" s="85"/>
      <c r="V3" s="85"/>
      <c r="W3" s="85"/>
      <c r="X3" s="85"/>
      <c r="Y3" s="85"/>
      <c r="Z3" s="85"/>
      <c r="AA3" s="85"/>
      <c r="AB3" s="85"/>
    </row>
    <row r="4" spans="1:28">
      <c r="A4" s="86" t="s">
        <v>1245</v>
      </c>
      <c r="B4" s="31"/>
      <c r="C4" s="31"/>
      <c r="D4" s="31"/>
      <c r="E4" s="31"/>
      <c r="F4" s="31"/>
      <c r="G4" s="31"/>
      <c r="H4" s="31"/>
      <c r="I4" s="31"/>
      <c r="J4" s="31"/>
      <c r="K4" s="31"/>
      <c r="L4" s="31"/>
      <c r="M4" s="31"/>
      <c r="N4" s="31"/>
      <c r="O4" s="31"/>
      <c r="P4" s="31"/>
      <c r="Q4" s="31"/>
      <c r="R4" s="31"/>
      <c r="S4" s="31"/>
      <c r="T4" s="31"/>
      <c r="U4" s="31"/>
      <c r="V4" s="31"/>
      <c r="W4" s="31"/>
      <c r="X4" s="31"/>
      <c r="Y4" s="31"/>
      <c r="Z4" s="31"/>
    </row>
    <row r="5" spans="1:28">
      <c r="A5" s="86"/>
      <c r="B5" s="11"/>
      <c r="C5" s="11"/>
      <c r="D5" s="11"/>
      <c r="E5" s="11"/>
      <c r="F5" s="11"/>
      <c r="G5" s="11"/>
      <c r="H5" s="11"/>
      <c r="I5" s="11"/>
      <c r="J5" s="11"/>
      <c r="K5" s="11"/>
      <c r="L5" s="11"/>
      <c r="M5" s="11"/>
      <c r="N5" s="11"/>
      <c r="O5" s="11"/>
      <c r="P5" s="11"/>
      <c r="Q5" s="11"/>
      <c r="R5" s="11"/>
      <c r="S5" s="11"/>
      <c r="T5" s="11"/>
      <c r="U5" s="11"/>
      <c r="V5" s="11"/>
      <c r="W5" s="11"/>
      <c r="X5" s="11"/>
      <c r="Y5" s="11"/>
      <c r="Z5" s="11"/>
    </row>
    <row r="6" spans="1:28" ht="15.75" thickBot="1">
      <c r="A6" s="86"/>
      <c r="B6" s="13"/>
      <c r="C6" s="13"/>
      <c r="D6" s="33"/>
      <c r="E6" s="33"/>
      <c r="F6" s="33"/>
      <c r="G6" s="13"/>
      <c r="H6" s="33"/>
      <c r="I6" s="33"/>
      <c r="J6" s="33"/>
      <c r="K6" s="13"/>
      <c r="L6" s="33"/>
      <c r="M6" s="33"/>
      <c r="N6" s="33"/>
      <c r="O6" s="13"/>
      <c r="P6" s="70" t="s">
        <v>944</v>
      </c>
      <c r="Q6" s="70"/>
      <c r="R6" s="70"/>
      <c r="S6" s="70"/>
      <c r="T6" s="70"/>
      <c r="U6" s="70"/>
      <c r="V6" s="70"/>
      <c r="W6" s="13"/>
      <c r="X6" s="33"/>
      <c r="Y6" s="33"/>
      <c r="Z6" s="33"/>
    </row>
    <row r="7" spans="1:28">
      <c r="A7" s="86"/>
      <c r="B7" s="33"/>
      <c r="C7" s="33"/>
      <c r="D7" s="127" t="s">
        <v>945</v>
      </c>
      <c r="E7" s="127"/>
      <c r="F7" s="127"/>
      <c r="G7" s="33"/>
      <c r="H7" s="127" t="s">
        <v>946</v>
      </c>
      <c r="I7" s="127"/>
      <c r="J7" s="127"/>
      <c r="K7" s="33"/>
      <c r="L7" s="127" t="s">
        <v>947</v>
      </c>
      <c r="M7" s="127"/>
      <c r="N7" s="127"/>
      <c r="O7" s="33"/>
      <c r="P7" s="138" t="s">
        <v>948</v>
      </c>
      <c r="Q7" s="138"/>
      <c r="R7" s="138"/>
      <c r="S7" s="93"/>
      <c r="T7" s="138" t="s">
        <v>949</v>
      </c>
      <c r="U7" s="138"/>
      <c r="V7" s="138"/>
      <c r="W7" s="33"/>
      <c r="X7" s="127" t="s">
        <v>950</v>
      </c>
      <c r="Y7" s="127"/>
      <c r="Z7" s="127"/>
    </row>
    <row r="8" spans="1:28" ht="15.75" thickBot="1">
      <c r="A8" s="86"/>
      <c r="B8" s="56"/>
      <c r="C8" s="56"/>
      <c r="D8" s="70"/>
      <c r="E8" s="70"/>
      <c r="F8" s="70"/>
      <c r="G8" s="33"/>
      <c r="H8" s="70"/>
      <c r="I8" s="70"/>
      <c r="J8" s="70"/>
      <c r="K8" s="33"/>
      <c r="L8" s="70"/>
      <c r="M8" s="70"/>
      <c r="N8" s="70"/>
      <c r="O8" s="33"/>
      <c r="P8" s="70"/>
      <c r="Q8" s="70"/>
      <c r="R8" s="70"/>
      <c r="S8" s="33"/>
      <c r="T8" s="70"/>
      <c r="U8" s="70"/>
      <c r="V8" s="70"/>
      <c r="W8" s="33"/>
      <c r="X8" s="172">
        <v>42094</v>
      </c>
      <c r="Y8" s="172"/>
      <c r="Z8" s="172"/>
    </row>
    <row r="9" spans="1:28">
      <c r="A9" s="86"/>
      <c r="B9" s="38" t="s">
        <v>951</v>
      </c>
      <c r="C9" s="38"/>
      <c r="D9" s="38"/>
      <c r="E9" s="38"/>
      <c r="F9" s="38"/>
      <c r="G9" s="38"/>
      <c r="H9" s="38"/>
      <c r="I9" s="38"/>
      <c r="J9" s="38"/>
      <c r="K9" s="38"/>
      <c r="L9" s="38"/>
      <c r="M9" s="38"/>
      <c r="N9" s="38"/>
      <c r="O9" s="38"/>
      <c r="P9" s="45"/>
      <c r="Q9" s="45"/>
      <c r="R9" s="45"/>
      <c r="S9" s="18"/>
      <c r="T9" s="45"/>
      <c r="U9" s="45"/>
      <c r="V9" s="45"/>
      <c r="W9" s="18"/>
      <c r="X9" s="45"/>
      <c r="Y9" s="45"/>
      <c r="Z9" s="45"/>
    </row>
    <row r="10" spans="1:28">
      <c r="A10" s="86"/>
      <c r="B10" s="128" t="s">
        <v>952</v>
      </c>
      <c r="C10" s="33"/>
      <c r="D10" s="120" t="s">
        <v>297</v>
      </c>
      <c r="E10" s="54" t="s">
        <v>299</v>
      </c>
      <c r="F10" s="33"/>
      <c r="G10" s="33"/>
      <c r="H10" s="120" t="s">
        <v>297</v>
      </c>
      <c r="I10" s="54" t="s">
        <v>299</v>
      </c>
      <c r="J10" s="33"/>
      <c r="K10" s="33"/>
      <c r="L10" s="120" t="s">
        <v>297</v>
      </c>
      <c r="M10" s="54" t="s">
        <v>299</v>
      </c>
      <c r="N10" s="33"/>
      <c r="O10" s="33"/>
      <c r="P10" s="120" t="s">
        <v>297</v>
      </c>
      <c r="Q10" s="71">
        <v>5462</v>
      </c>
      <c r="R10" s="33"/>
      <c r="S10" s="33"/>
      <c r="T10" s="120" t="s">
        <v>297</v>
      </c>
      <c r="U10" s="54" t="s">
        <v>299</v>
      </c>
      <c r="V10" s="33"/>
      <c r="W10" s="33"/>
      <c r="X10" s="120" t="s">
        <v>297</v>
      </c>
      <c r="Y10" s="71">
        <v>5462</v>
      </c>
      <c r="Z10" s="33"/>
    </row>
    <row r="11" spans="1:28">
      <c r="A11" s="86"/>
      <c r="B11" s="128"/>
      <c r="C11" s="33"/>
      <c r="D11" s="120"/>
      <c r="E11" s="54"/>
      <c r="F11" s="33"/>
      <c r="G11" s="33"/>
      <c r="H11" s="120"/>
      <c r="I11" s="54"/>
      <c r="J11" s="33"/>
      <c r="K11" s="33"/>
      <c r="L11" s="120"/>
      <c r="M11" s="54"/>
      <c r="N11" s="33"/>
      <c r="O11" s="33"/>
      <c r="P11" s="120"/>
      <c r="Q11" s="71"/>
      <c r="R11" s="33"/>
      <c r="S11" s="33"/>
      <c r="T11" s="120"/>
      <c r="U11" s="54"/>
      <c r="V11" s="33"/>
      <c r="W11" s="33"/>
      <c r="X11" s="120"/>
      <c r="Y11" s="71"/>
      <c r="Z11" s="33"/>
    </row>
    <row r="12" spans="1:28">
      <c r="A12" s="86"/>
      <c r="B12" s="18"/>
      <c r="C12" s="18"/>
      <c r="D12" s="40"/>
      <c r="E12" s="40"/>
      <c r="F12" s="40"/>
      <c r="G12" s="18"/>
      <c r="H12" s="40"/>
      <c r="I12" s="40"/>
      <c r="J12" s="40"/>
      <c r="K12" s="18"/>
      <c r="L12" s="40"/>
      <c r="M12" s="40"/>
      <c r="N12" s="40"/>
      <c r="O12" s="18"/>
      <c r="P12" s="40"/>
      <c r="Q12" s="40"/>
      <c r="R12" s="40"/>
      <c r="S12" s="18"/>
      <c r="T12" s="40"/>
      <c r="U12" s="40"/>
      <c r="V12" s="40"/>
      <c r="W12" s="18"/>
      <c r="X12" s="40"/>
      <c r="Y12" s="40"/>
      <c r="Z12" s="40"/>
    </row>
    <row r="13" spans="1:28">
      <c r="A13" s="86"/>
      <c r="B13" s="59" t="s">
        <v>953</v>
      </c>
      <c r="C13" s="59"/>
      <c r="D13" s="59"/>
      <c r="E13" s="59"/>
      <c r="F13" s="59"/>
      <c r="G13" s="59"/>
      <c r="H13" s="59"/>
      <c r="I13" s="59"/>
      <c r="J13" s="59"/>
      <c r="K13" s="59"/>
      <c r="L13" s="59"/>
      <c r="M13" s="59"/>
      <c r="N13" s="59"/>
      <c r="O13" s="13"/>
      <c r="P13" s="33"/>
      <c r="Q13" s="33"/>
      <c r="R13" s="33"/>
      <c r="S13" s="13"/>
      <c r="T13" s="33"/>
      <c r="U13" s="33"/>
      <c r="V13" s="33"/>
      <c r="W13" s="13"/>
      <c r="X13" s="33"/>
      <c r="Y13" s="33"/>
      <c r="Z13" s="33"/>
    </row>
    <row r="14" spans="1:28">
      <c r="A14" s="86"/>
      <c r="B14" s="140" t="s">
        <v>954</v>
      </c>
      <c r="C14" s="40"/>
      <c r="D14" s="74">
        <v>781</v>
      </c>
      <c r="E14" s="74"/>
      <c r="F14" s="40"/>
      <c r="G14" s="40"/>
      <c r="H14" s="74" t="s">
        <v>955</v>
      </c>
      <c r="I14" s="74"/>
      <c r="J14" s="75" t="s">
        <v>301</v>
      </c>
      <c r="K14" s="40"/>
      <c r="L14" s="74">
        <v>522</v>
      </c>
      <c r="M14" s="74"/>
      <c r="N14" s="40"/>
      <c r="O14" s="40"/>
      <c r="P14" s="74" t="s">
        <v>299</v>
      </c>
      <c r="Q14" s="74"/>
      <c r="R14" s="40"/>
      <c r="S14" s="40"/>
      <c r="T14" s="74" t="s">
        <v>299</v>
      </c>
      <c r="U14" s="74"/>
      <c r="V14" s="40"/>
      <c r="W14" s="40"/>
      <c r="X14" s="74">
        <v>522</v>
      </c>
      <c r="Y14" s="74"/>
      <c r="Z14" s="40"/>
    </row>
    <row r="15" spans="1:28">
      <c r="A15" s="86"/>
      <c r="B15" s="140"/>
      <c r="C15" s="40"/>
      <c r="D15" s="74"/>
      <c r="E15" s="74"/>
      <c r="F15" s="40"/>
      <c r="G15" s="40"/>
      <c r="H15" s="74"/>
      <c r="I15" s="74"/>
      <c r="J15" s="75"/>
      <c r="K15" s="40"/>
      <c r="L15" s="74"/>
      <c r="M15" s="74"/>
      <c r="N15" s="40"/>
      <c r="O15" s="40"/>
      <c r="P15" s="74"/>
      <c r="Q15" s="74"/>
      <c r="R15" s="40"/>
      <c r="S15" s="40"/>
      <c r="T15" s="74"/>
      <c r="U15" s="74"/>
      <c r="V15" s="40"/>
      <c r="W15" s="40"/>
      <c r="X15" s="74"/>
      <c r="Y15" s="74"/>
      <c r="Z15" s="40"/>
    </row>
    <row r="16" spans="1:28">
      <c r="A16" s="86"/>
      <c r="B16" s="141" t="s">
        <v>956</v>
      </c>
      <c r="C16" s="33"/>
      <c r="D16" s="54">
        <v>75</v>
      </c>
      <c r="E16" s="54"/>
      <c r="F16" s="33"/>
      <c r="G16" s="33"/>
      <c r="H16" s="54" t="s">
        <v>957</v>
      </c>
      <c r="I16" s="54"/>
      <c r="J16" s="120" t="s">
        <v>301</v>
      </c>
      <c r="K16" s="33"/>
      <c r="L16" s="54">
        <v>58</v>
      </c>
      <c r="M16" s="54"/>
      <c r="N16" s="33"/>
      <c r="O16" s="33"/>
      <c r="P16" s="54" t="s">
        <v>299</v>
      </c>
      <c r="Q16" s="54"/>
      <c r="R16" s="33"/>
      <c r="S16" s="33"/>
      <c r="T16" s="54" t="s">
        <v>299</v>
      </c>
      <c r="U16" s="54"/>
      <c r="V16" s="33"/>
      <c r="W16" s="33"/>
      <c r="X16" s="54">
        <v>58</v>
      </c>
      <c r="Y16" s="54"/>
      <c r="Z16" s="33"/>
    </row>
    <row r="17" spans="1:26" ht="15.75" thickBot="1">
      <c r="A17" s="86"/>
      <c r="B17" s="142"/>
      <c r="C17" s="33"/>
      <c r="D17" s="55"/>
      <c r="E17" s="55"/>
      <c r="F17" s="56"/>
      <c r="G17" s="33"/>
      <c r="H17" s="55"/>
      <c r="I17" s="55"/>
      <c r="J17" s="113"/>
      <c r="K17" s="33"/>
      <c r="L17" s="55"/>
      <c r="M17" s="55"/>
      <c r="N17" s="56"/>
      <c r="O17" s="33"/>
      <c r="P17" s="55"/>
      <c r="Q17" s="55"/>
      <c r="R17" s="56"/>
      <c r="S17" s="33"/>
      <c r="T17" s="55"/>
      <c r="U17" s="55"/>
      <c r="V17" s="56"/>
      <c r="W17" s="33"/>
      <c r="X17" s="55"/>
      <c r="Y17" s="55"/>
      <c r="Z17" s="56"/>
    </row>
    <row r="18" spans="1:26">
      <c r="A18" s="86"/>
      <c r="B18" s="197" t="s">
        <v>958</v>
      </c>
      <c r="C18" s="40"/>
      <c r="D18" s="144">
        <v>856</v>
      </c>
      <c r="E18" s="144"/>
      <c r="F18" s="45"/>
      <c r="G18" s="40"/>
      <c r="H18" s="144" t="s">
        <v>959</v>
      </c>
      <c r="I18" s="144"/>
      <c r="J18" s="41" t="s">
        <v>301</v>
      </c>
      <c r="K18" s="40"/>
      <c r="L18" s="144">
        <v>580</v>
      </c>
      <c r="M18" s="144"/>
      <c r="N18" s="45"/>
      <c r="O18" s="40"/>
      <c r="P18" s="144" t="s">
        <v>299</v>
      </c>
      <c r="Q18" s="144"/>
      <c r="R18" s="45"/>
      <c r="S18" s="40"/>
      <c r="T18" s="144" t="s">
        <v>299</v>
      </c>
      <c r="U18" s="144"/>
      <c r="V18" s="45"/>
      <c r="W18" s="40"/>
      <c r="X18" s="144">
        <v>580</v>
      </c>
      <c r="Y18" s="144"/>
      <c r="Z18" s="45"/>
    </row>
    <row r="19" spans="1:26" ht="15.75" thickBot="1">
      <c r="A19" s="86"/>
      <c r="B19" s="147"/>
      <c r="C19" s="64"/>
      <c r="D19" s="148"/>
      <c r="E19" s="148"/>
      <c r="F19" s="64"/>
      <c r="G19" s="40"/>
      <c r="H19" s="148"/>
      <c r="I19" s="148"/>
      <c r="J19" s="62"/>
      <c r="K19" s="40"/>
      <c r="L19" s="148"/>
      <c r="M19" s="148"/>
      <c r="N19" s="64"/>
      <c r="O19" s="40"/>
      <c r="P19" s="148"/>
      <c r="Q19" s="148"/>
      <c r="R19" s="64"/>
      <c r="S19" s="40"/>
      <c r="T19" s="148"/>
      <c r="U19" s="148"/>
      <c r="V19" s="64"/>
      <c r="W19" s="40"/>
      <c r="X19" s="148"/>
      <c r="Y19" s="148"/>
      <c r="Z19" s="64"/>
    </row>
    <row r="20" spans="1:26">
      <c r="A20" s="86"/>
      <c r="B20" s="96" t="s">
        <v>960</v>
      </c>
      <c r="C20" s="93"/>
      <c r="D20" s="94" t="s">
        <v>297</v>
      </c>
      <c r="E20" s="121">
        <v>856</v>
      </c>
      <c r="F20" s="93"/>
      <c r="G20" s="33"/>
      <c r="H20" s="94" t="s">
        <v>297</v>
      </c>
      <c r="I20" s="121" t="s">
        <v>959</v>
      </c>
      <c r="J20" s="94" t="s">
        <v>301</v>
      </c>
      <c r="K20" s="33"/>
      <c r="L20" s="94" t="s">
        <v>297</v>
      </c>
      <c r="M20" s="121">
        <v>580</v>
      </c>
      <c r="N20" s="93"/>
      <c r="O20" s="33"/>
      <c r="P20" s="94" t="s">
        <v>297</v>
      </c>
      <c r="Q20" s="114">
        <v>5462</v>
      </c>
      <c r="R20" s="93"/>
      <c r="S20" s="33"/>
      <c r="T20" s="94" t="s">
        <v>297</v>
      </c>
      <c r="U20" s="121" t="s">
        <v>299</v>
      </c>
      <c r="V20" s="93"/>
      <c r="W20" s="33"/>
      <c r="X20" s="94" t="s">
        <v>297</v>
      </c>
      <c r="Y20" s="114">
        <v>6042</v>
      </c>
      <c r="Z20" s="93"/>
    </row>
    <row r="21" spans="1:26" ht="15.75" thickBot="1">
      <c r="A21" s="86"/>
      <c r="B21" s="60"/>
      <c r="C21" s="56"/>
      <c r="D21" s="113"/>
      <c r="E21" s="55"/>
      <c r="F21" s="56"/>
      <c r="G21" s="33"/>
      <c r="H21" s="113"/>
      <c r="I21" s="55"/>
      <c r="J21" s="113"/>
      <c r="K21" s="33"/>
      <c r="L21" s="113"/>
      <c r="M21" s="55"/>
      <c r="N21" s="56"/>
      <c r="O21" s="33"/>
      <c r="P21" s="113"/>
      <c r="Q21" s="115"/>
      <c r="R21" s="56"/>
      <c r="S21" s="33"/>
      <c r="T21" s="113"/>
      <c r="U21" s="55"/>
      <c r="V21" s="56"/>
      <c r="W21" s="33"/>
      <c r="X21" s="113"/>
      <c r="Y21" s="115"/>
      <c r="Z21" s="56"/>
    </row>
    <row r="22" spans="1:26">
      <c r="A22" s="86" t="s">
        <v>1246</v>
      </c>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c r="A23" s="86"/>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c r="A24" s="86"/>
      <c r="B24" s="13"/>
      <c r="C24" s="13"/>
      <c r="D24" s="33"/>
      <c r="E24" s="33"/>
      <c r="F24" s="33"/>
      <c r="G24" s="13"/>
      <c r="H24" s="33"/>
      <c r="I24" s="33"/>
      <c r="J24" s="33"/>
      <c r="K24" s="13"/>
      <c r="L24" s="33"/>
      <c r="M24" s="33"/>
      <c r="N24" s="33"/>
      <c r="O24" s="13"/>
      <c r="P24" s="70" t="s">
        <v>944</v>
      </c>
      <c r="Q24" s="70"/>
      <c r="R24" s="70"/>
      <c r="S24" s="70"/>
      <c r="T24" s="70"/>
      <c r="U24" s="70"/>
      <c r="V24" s="70"/>
      <c r="W24" s="13"/>
      <c r="X24" s="33"/>
      <c r="Y24" s="33"/>
      <c r="Z24" s="33"/>
    </row>
    <row r="25" spans="1:26">
      <c r="A25" s="86"/>
      <c r="B25" s="33"/>
      <c r="C25" s="33"/>
      <c r="D25" s="127" t="s">
        <v>962</v>
      </c>
      <c r="E25" s="127"/>
      <c r="F25" s="127"/>
      <c r="G25" s="33"/>
      <c r="H25" s="127" t="s">
        <v>946</v>
      </c>
      <c r="I25" s="127"/>
      <c r="J25" s="127"/>
      <c r="K25" s="33"/>
      <c r="L25" s="127" t="s">
        <v>963</v>
      </c>
      <c r="M25" s="127"/>
      <c r="N25" s="127"/>
      <c r="O25" s="33"/>
      <c r="P25" s="138" t="s">
        <v>948</v>
      </c>
      <c r="Q25" s="138"/>
      <c r="R25" s="138"/>
      <c r="S25" s="93"/>
      <c r="T25" s="138" t="s">
        <v>964</v>
      </c>
      <c r="U25" s="138"/>
      <c r="V25" s="138"/>
      <c r="W25" s="33"/>
      <c r="X25" s="127" t="s">
        <v>950</v>
      </c>
      <c r="Y25" s="127"/>
      <c r="Z25" s="127"/>
    </row>
    <row r="26" spans="1:26" ht="15.75" thickBot="1">
      <c r="A26" s="86"/>
      <c r="B26" s="56"/>
      <c r="C26" s="56"/>
      <c r="D26" s="70"/>
      <c r="E26" s="70"/>
      <c r="F26" s="70"/>
      <c r="G26" s="33"/>
      <c r="H26" s="70"/>
      <c r="I26" s="70"/>
      <c r="J26" s="70"/>
      <c r="K26" s="33"/>
      <c r="L26" s="70"/>
      <c r="M26" s="70"/>
      <c r="N26" s="70"/>
      <c r="O26" s="33"/>
      <c r="P26" s="70"/>
      <c r="Q26" s="70"/>
      <c r="R26" s="70"/>
      <c r="S26" s="33"/>
      <c r="T26" s="70"/>
      <c r="U26" s="70"/>
      <c r="V26" s="70"/>
      <c r="W26" s="33"/>
      <c r="X26" s="172">
        <v>42094</v>
      </c>
      <c r="Y26" s="172"/>
      <c r="Z26" s="172"/>
    </row>
    <row r="27" spans="1:26">
      <c r="A27" s="86"/>
      <c r="B27" s="38" t="s">
        <v>953</v>
      </c>
      <c r="C27" s="38"/>
      <c r="D27" s="38"/>
      <c r="E27" s="38"/>
      <c r="F27" s="38"/>
      <c r="G27" s="38"/>
      <c r="H27" s="38"/>
      <c r="I27" s="38"/>
      <c r="J27" s="38"/>
      <c r="K27" s="38"/>
      <c r="L27" s="38"/>
      <c r="M27" s="38"/>
      <c r="N27" s="38"/>
      <c r="O27" s="18"/>
      <c r="P27" s="45"/>
      <c r="Q27" s="45"/>
      <c r="R27" s="45"/>
      <c r="S27" s="18"/>
      <c r="T27" s="45"/>
      <c r="U27" s="45"/>
      <c r="V27" s="45"/>
      <c r="W27" s="18"/>
      <c r="X27" s="45"/>
      <c r="Y27" s="45"/>
      <c r="Z27" s="45"/>
    </row>
    <row r="28" spans="1:26">
      <c r="A28" s="86"/>
      <c r="B28" s="141" t="s">
        <v>954</v>
      </c>
      <c r="C28" s="33"/>
      <c r="D28" s="120" t="s">
        <v>297</v>
      </c>
      <c r="E28" s="54" t="s">
        <v>965</v>
      </c>
      <c r="F28" s="120" t="s">
        <v>301</v>
      </c>
      <c r="G28" s="33"/>
      <c r="H28" s="120" t="s">
        <v>297</v>
      </c>
      <c r="I28" s="71">
        <v>2327</v>
      </c>
      <c r="J28" s="33"/>
      <c r="K28" s="33"/>
      <c r="L28" s="120" t="s">
        <v>297</v>
      </c>
      <c r="M28" s="54" t="s">
        <v>966</v>
      </c>
      <c r="N28" s="120" t="s">
        <v>301</v>
      </c>
      <c r="O28" s="33"/>
      <c r="P28" s="120" t="s">
        <v>297</v>
      </c>
      <c r="Q28" s="54" t="s">
        <v>299</v>
      </c>
      <c r="R28" s="33"/>
      <c r="S28" s="33"/>
      <c r="T28" s="120" t="s">
        <v>297</v>
      </c>
      <c r="U28" s="54" t="s">
        <v>299</v>
      </c>
      <c r="V28" s="33"/>
      <c r="W28" s="33"/>
      <c r="X28" s="120" t="s">
        <v>297</v>
      </c>
      <c r="Y28" s="54" t="s">
        <v>966</v>
      </c>
      <c r="Z28" s="120" t="s">
        <v>301</v>
      </c>
    </row>
    <row r="29" spans="1:26">
      <c r="A29" s="86"/>
      <c r="B29" s="141"/>
      <c r="C29" s="33"/>
      <c r="D29" s="120"/>
      <c r="E29" s="54"/>
      <c r="F29" s="120"/>
      <c r="G29" s="33"/>
      <c r="H29" s="120"/>
      <c r="I29" s="71"/>
      <c r="J29" s="33"/>
      <c r="K29" s="33"/>
      <c r="L29" s="120"/>
      <c r="M29" s="54"/>
      <c r="N29" s="120"/>
      <c r="O29" s="33"/>
      <c r="P29" s="120"/>
      <c r="Q29" s="54"/>
      <c r="R29" s="33"/>
      <c r="S29" s="33"/>
      <c r="T29" s="120"/>
      <c r="U29" s="54"/>
      <c r="V29" s="33"/>
      <c r="W29" s="33"/>
      <c r="X29" s="120"/>
      <c r="Y29" s="54"/>
      <c r="Z29" s="120"/>
    </row>
    <row r="30" spans="1:26">
      <c r="A30" s="86"/>
      <c r="B30" s="140" t="s">
        <v>956</v>
      </c>
      <c r="C30" s="40"/>
      <c r="D30" s="74" t="s">
        <v>299</v>
      </c>
      <c r="E30" s="74"/>
      <c r="F30" s="40"/>
      <c r="G30" s="40"/>
      <c r="H30" s="74" t="s">
        <v>299</v>
      </c>
      <c r="I30" s="74"/>
      <c r="J30" s="40"/>
      <c r="K30" s="40"/>
      <c r="L30" s="74" t="s">
        <v>299</v>
      </c>
      <c r="M30" s="74"/>
      <c r="N30" s="40"/>
      <c r="O30" s="40"/>
      <c r="P30" s="74" t="s">
        <v>967</v>
      </c>
      <c r="Q30" s="74"/>
      <c r="R30" s="75" t="s">
        <v>301</v>
      </c>
      <c r="S30" s="40"/>
      <c r="T30" s="122">
        <v>8343</v>
      </c>
      <c r="U30" s="122"/>
      <c r="V30" s="40"/>
      <c r="W30" s="40"/>
      <c r="X30" s="122">
        <v>5974</v>
      </c>
      <c r="Y30" s="122"/>
      <c r="Z30" s="40"/>
    </row>
    <row r="31" spans="1:26" ht="15.75" thickBot="1">
      <c r="A31" s="86"/>
      <c r="B31" s="198"/>
      <c r="C31" s="64"/>
      <c r="D31" s="148"/>
      <c r="E31" s="148"/>
      <c r="F31" s="64"/>
      <c r="G31" s="40"/>
      <c r="H31" s="148"/>
      <c r="I31" s="148"/>
      <c r="J31" s="64"/>
      <c r="K31" s="40"/>
      <c r="L31" s="148"/>
      <c r="M31" s="148"/>
      <c r="N31" s="64"/>
      <c r="O31" s="40"/>
      <c r="P31" s="148"/>
      <c r="Q31" s="148"/>
      <c r="R31" s="62"/>
      <c r="S31" s="40"/>
      <c r="T31" s="63"/>
      <c r="U31" s="63"/>
      <c r="V31" s="64"/>
      <c r="W31" s="40"/>
      <c r="X31" s="63"/>
      <c r="Y31" s="63"/>
      <c r="Z31" s="64"/>
    </row>
    <row r="32" spans="1:26">
      <c r="A32" s="86"/>
      <c r="B32" s="157" t="s">
        <v>958</v>
      </c>
      <c r="C32" s="93"/>
      <c r="D32" s="94" t="s">
        <v>297</v>
      </c>
      <c r="E32" s="121" t="s">
        <v>965</v>
      </c>
      <c r="F32" s="94" t="s">
        <v>301</v>
      </c>
      <c r="G32" s="33"/>
      <c r="H32" s="94" t="s">
        <v>297</v>
      </c>
      <c r="I32" s="114">
        <v>2327</v>
      </c>
      <c r="J32" s="93"/>
      <c r="K32" s="33"/>
      <c r="L32" s="94" t="s">
        <v>297</v>
      </c>
      <c r="M32" s="121" t="s">
        <v>966</v>
      </c>
      <c r="N32" s="94" t="s">
        <v>301</v>
      </c>
      <c r="O32" s="33"/>
      <c r="P32" s="94" t="s">
        <v>297</v>
      </c>
      <c r="Q32" s="121" t="s">
        <v>967</v>
      </c>
      <c r="R32" s="94" t="s">
        <v>301</v>
      </c>
      <c r="S32" s="33"/>
      <c r="T32" s="94" t="s">
        <v>297</v>
      </c>
      <c r="U32" s="114">
        <v>8343</v>
      </c>
      <c r="V32" s="93"/>
      <c r="W32" s="33"/>
      <c r="X32" s="94" t="s">
        <v>297</v>
      </c>
      <c r="Y32" s="121" t="s">
        <v>968</v>
      </c>
      <c r="Z32" s="94" t="s">
        <v>301</v>
      </c>
    </row>
    <row r="33" spans="1:28" ht="15.75" thickBot="1">
      <c r="A33" s="86"/>
      <c r="B33" s="130"/>
      <c r="C33" s="56"/>
      <c r="D33" s="113"/>
      <c r="E33" s="55"/>
      <c r="F33" s="113"/>
      <c r="G33" s="33"/>
      <c r="H33" s="113"/>
      <c r="I33" s="115"/>
      <c r="J33" s="56"/>
      <c r="K33" s="33"/>
      <c r="L33" s="113"/>
      <c r="M33" s="55"/>
      <c r="N33" s="113"/>
      <c r="O33" s="33"/>
      <c r="P33" s="113"/>
      <c r="Q33" s="55"/>
      <c r="R33" s="113"/>
      <c r="S33" s="33"/>
      <c r="T33" s="113"/>
      <c r="U33" s="115"/>
      <c r="V33" s="56"/>
      <c r="W33" s="33"/>
      <c r="X33" s="113"/>
      <c r="Y33" s="55"/>
      <c r="Z33" s="113"/>
    </row>
    <row r="34" spans="1:28">
      <c r="A34" s="86" t="s">
        <v>1247</v>
      </c>
      <c r="B34" s="31"/>
      <c r="C34" s="31"/>
      <c r="D34" s="31"/>
      <c r="E34" s="31"/>
      <c r="F34" s="31"/>
      <c r="G34" s="31"/>
      <c r="H34" s="31"/>
      <c r="I34" s="31"/>
      <c r="J34" s="31"/>
    </row>
    <row r="35" spans="1:28">
      <c r="A35" s="86"/>
      <c r="B35" s="11"/>
      <c r="C35" s="11"/>
      <c r="D35" s="11"/>
      <c r="E35" s="11"/>
      <c r="F35" s="11"/>
      <c r="G35" s="11"/>
      <c r="H35" s="11"/>
      <c r="I35" s="11"/>
      <c r="J35" s="11"/>
    </row>
    <row r="36" spans="1:28" ht="15.75" thickBot="1">
      <c r="A36" s="86"/>
      <c r="B36" s="13"/>
      <c r="C36" s="13"/>
      <c r="D36" s="35">
        <v>2014</v>
      </c>
      <c r="E36" s="35"/>
      <c r="F36" s="35"/>
      <c r="G36" s="35"/>
      <c r="H36" s="35"/>
      <c r="I36" s="35"/>
      <c r="J36" s="35"/>
    </row>
    <row r="37" spans="1:28" ht="15.75" thickBot="1">
      <c r="A37" s="86"/>
      <c r="B37" s="27"/>
      <c r="C37" s="13"/>
      <c r="D37" s="37" t="s">
        <v>970</v>
      </c>
      <c r="E37" s="37"/>
      <c r="F37" s="37"/>
      <c r="G37" s="13"/>
      <c r="H37" s="37" t="s">
        <v>971</v>
      </c>
      <c r="I37" s="37"/>
      <c r="J37" s="37"/>
    </row>
    <row r="38" spans="1:28" ht="27.75">
      <c r="A38" s="86"/>
      <c r="B38" s="68" t="s">
        <v>953</v>
      </c>
      <c r="C38" s="18"/>
      <c r="D38" s="45"/>
      <c r="E38" s="45"/>
      <c r="F38" s="45"/>
      <c r="G38" s="18"/>
      <c r="H38" s="45"/>
      <c r="I38" s="45"/>
      <c r="J38" s="45"/>
    </row>
    <row r="39" spans="1:28">
      <c r="A39" s="86"/>
      <c r="B39" s="52" t="s">
        <v>954</v>
      </c>
      <c r="C39" s="33"/>
      <c r="D39" s="59" t="s">
        <v>297</v>
      </c>
      <c r="E39" s="72">
        <v>3271</v>
      </c>
      <c r="F39" s="33"/>
      <c r="G39" s="33"/>
      <c r="H39" s="59" t="s">
        <v>297</v>
      </c>
      <c r="I39" s="57" t="s">
        <v>972</v>
      </c>
      <c r="J39" s="59" t="s">
        <v>301</v>
      </c>
    </row>
    <row r="40" spans="1:28">
      <c r="A40" s="86"/>
      <c r="B40" s="52"/>
      <c r="C40" s="33"/>
      <c r="D40" s="59"/>
      <c r="E40" s="72"/>
      <c r="F40" s="33"/>
      <c r="G40" s="33"/>
      <c r="H40" s="59"/>
      <c r="I40" s="57"/>
      <c r="J40" s="59"/>
    </row>
    <row r="41" spans="1:28">
      <c r="A41" s="86"/>
      <c r="B41" s="73" t="s">
        <v>956</v>
      </c>
      <c r="C41" s="40"/>
      <c r="D41" s="77">
        <v>313</v>
      </c>
      <c r="E41" s="77"/>
      <c r="F41" s="40"/>
      <c r="G41" s="40"/>
      <c r="H41" s="77" t="s">
        <v>973</v>
      </c>
      <c r="I41" s="77"/>
      <c r="J41" s="38" t="s">
        <v>301</v>
      </c>
    </row>
    <row r="42" spans="1:28" ht="15.75" thickBot="1">
      <c r="A42" s="86"/>
      <c r="B42" s="151"/>
      <c r="C42" s="40"/>
      <c r="D42" s="65"/>
      <c r="E42" s="65"/>
      <c r="F42" s="64"/>
      <c r="G42" s="40"/>
      <c r="H42" s="65"/>
      <c r="I42" s="65"/>
      <c r="J42" s="61"/>
    </row>
    <row r="43" spans="1:28">
      <c r="A43" s="86"/>
      <c r="B43" s="199" t="s">
        <v>958</v>
      </c>
      <c r="C43" s="33"/>
      <c r="D43" s="96" t="s">
        <v>297</v>
      </c>
      <c r="E43" s="98">
        <v>3584</v>
      </c>
      <c r="F43" s="93"/>
      <c r="G43" s="33"/>
      <c r="H43" s="96" t="s">
        <v>297</v>
      </c>
      <c r="I43" s="155" t="s">
        <v>514</v>
      </c>
      <c r="J43" s="96" t="s">
        <v>301</v>
      </c>
    </row>
    <row r="44" spans="1:28" ht="15.75" thickBot="1">
      <c r="A44" s="86"/>
      <c r="B44" s="200"/>
      <c r="C44" s="33"/>
      <c r="D44" s="60"/>
      <c r="E44" s="92"/>
      <c r="F44" s="56"/>
      <c r="G44" s="33"/>
      <c r="H44" s="60"/>
      <c r="I44" s="58"/>
      <c r="J44" s="60"/>
    </row>
    <row r="45" spans="1:28">
      <c r="A45" s="86" t="s">
        <v>1248</v>
      </c>
      <c r="B45" s="11"/>
    </row>
    <row r="46" spans="1:28">
      <c r="A46" s="86"/>
      <c r="B46" s="11"/>
    </row>
    <row r="47" spans="1:28">
      <c r="A47" s="86"/>
      <c r="B47" s="13"/>
    </row>
    <row r="48" spans="1:28">
      <c r="A48" s="86"/>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row>
    <row r="49" spans="1:28">
      <c r="A49" s="86"/>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ht="15.75" thickBot="1">
      <c r="A50" s="86"/>
      <c r="B50" s="13"/>
      <c r="C50" s="13"/>
      <c r="D50" s="13"/>
      <c r="E50" s="13"/>
      <c r="F50" s="35" t="s">
        <v>295</v>
      </c>
      <c r="G50" s="35"/>
      <c r="H50" s="35"/>
      <c r="I50" s="35"/>
      <c r="J50" s="35"/>
      <c r="K50" s="35"/>
      <c r="L50" s="35"/>
      <c r="M50" s="35"/>
      <c r="N50" s="35"/>
      <c r="O50" s="35"/>
      <c r="P50" s="35"/>
      <c r="Q50" s="35"/>
      <c r="R50" s="35"/>
      <c r="S50" s="35"/>
      <c r="T50" s="35"/>
      <c r="U50" s="35"/>
      <c r="V50" s="35"/>
      <c r="W50" s="35"/>
      <c r="X50" s="35"/>
      <c r="Y50" s="35"/>
      <c r="Z50" s="35"/>
      <c r="AA50" s="35"/>
      <c r="AB50" s="35"/>
    </row>
    <row r="51" spans="1:28" ht="15.75" thickBot="1">
      <c r="A51" s="86"/>
      <c r="B51" s="13"/>
      <c r="C51" s="13"/>
      <c r="D51" s="13"/>
      <c r="E51" s="13"/>
      <c r="F51" s="36">
        <v>2015</v>
      </c>
      <c r="G51" s="36"/>
      <c r="H51" s="36"/>
      <c r="I51" s="36"/>
      <c r="J51" s="36"/>
      <c r="K51" s="36"/>
      <c r="L51" s="36"/>
      <c r="M51" s="13"/>
      <c r="N51" s="37">
        <v>2014</v>
      </c>
      <c r="O51" s="37"/>
      <c r="P51" s="37"/>
      <c r="Q51" s="37"/>
      <c r="R51" s="37"/>
      <c r="S51" s="37"/>
      <c r="T51" s="37"/>
      <c r="U51" s="13"/>
      <c r="V51" s="37">
        <v>2013</v>
      </c>
      <c r="W51" s="37"/>
      <c r="X51" s="37"/>
      <c r="Y51" s="37"/>
      <c r="Z51" s="37"/>
      <c r="AA51" s="37"/>
      <c r="AB51" s="37"/>
    </row>
    <row r="52" spans="1:28" ht="15.75" thickBot="1">
      <c r="A52" s="86"/>
      <c r="B52" s="27"/>
      <c r="C52" s="27"/>
      <c r="D52" s="66" t="s">
        <v>975</v>
      </c>
      <c r="E52" s="13"/>
      <c r="F52" s="36" t="s">
        <v>976</v>
      </c>
      <c r="G52" s="36"/>
      <c r="H52" s="36"/>
      <c r="I52" s="13"/>
      <c r="J52" s="36" t="s">
        <v>977</v>
      </c>
      <c r="K52" s="36"/>
      <c r="L52" s="36"/>
      <c r="M52" s="13"/>
      <c r="N52" s="37" t="s">
        <v>976</v>
      </c>
      <c r="O52" s="37"/>
      <c r="P52" s="37"/>
      <c r="Q52" s="13"/>
      <c r="R52" s="37" t="s">
        <v>977</v>
      </c>
      <c r="S52" s="37"/>
      <c r="T52" s="37"/>
      <c r="U52" s="13"/>
      <c r="V52" s="37" t="s">
        <v>976</v>
      </c>
      <c r="W52" s="37"/>
      <c r="X52" s="37"/>
      <c r="Y52" s="13"/>
      <c r="Z52" s="37" t="s">
        <v>977</v>
      </c>
      <c r="AA52" s="37"/>
      <c r="AB52" s="37"/>
    </row>
    <row r="53" spans="1:28">
      <c r="A53" s="86"/>
      <c r="B53" s="38" t="s">
        <v>978</v>
      </c>
      <c r="C53" s="38"/>
      <c r="D53" s="38"/>
      <c r="E53" s="38"/>
      <c r="F53" s="38"/>
      <c r="G53" s="38"/>
      <c r="H53" s="38"/>
      <c r="I53" s="18"/>
      <c r="J53" s="45"/>
      <c r="K53" s="45"/>
      <c r="L53" s="45"/>
      <c r="M53" s="18"/>
      <c r="N53" s="45"/>
      <c r="O53" s="45"/>
      <c r="P53" s="45"/>
      <c r="Q53" s="18"/>
      <c r="R53" s="45"/>
      <c r="S53" s="45"/>
      <c r="T53" s="45"/>
      <c r="U53" s="18"/>
      <c r="V53" s="45"/>
      <c r="W53" s="45"/>
      <c r="X53" s="45"/>
      <c r="Y53" s="18"/>
      <c r="Z53" s="45"/>
      <c r="AA53" s="45"/>
      <c r="AB53" s="45"/>
    </row>
    <row r="54" spans="1:28">
      <c r="A54" s="86"/>
      <c r="B54" s="107" t="s">
        <v>979</v>
      </c>
      <c r="C54" s="13"/>
      <c r="D54" s="13"/>
      <c r="E54" s="13"/>
      <c r="F54" s="33"/>
      <c r="G54" s="33"/>
      <c r="H54" s="33"/>
      <c r="I54" s="13"/>
      <c r="J54" s="33"/>
      <c r="K54" s="33"/>
      <c r="L54" s="33"/>
      <c r="M54" s="13"/>
      <c r="N54" s="33"/>
      <c r="O54" s="33"/>
      <c r="P54" s="33"/>
      <c r="Q54" s="13"/>
      <c r="R54" s="33"/>
      <c r="S54" s="33"/>
      <c r="T54" s="33"/>
      <c r="U54" s="13"/>
      <c r="V54" s="33"/>
      <c r="W54" s="33"/>
      <c r="X54" s="33"/>
      <c r="Y54" s="13"/>
      <c r="Z54" s="33"/>
      <c r="AA54" s="33"/>
      <c r="AB54" s="33"/>
    </row>
    <row r="55" spans="1:28">
      <c r="A55" s="86"/>
      <c r="B55" s="140" t="s">
        <v>980</v>
      </c>
      <c r="C55" s="40"/>
      <c r="D55" s="201" t="s">
        <v>981</v>
      </c>
      <c r="E55" s="40"/>
      <c r="F55" s="75" t="s">
        <v>297</v>
      </c>
      <c r="G55" s="122">
        <v>5150</v>
      </c>
      <c r="H55" s="40"/>
      <c r="I55" s="40"/>
      <c r="J55" s="75" t="s">
        <v>297</v>
      </c>
      <c r="K55" s="74" t="s">
        <v>982</v>
      </c>
      <c r="L55" s="75" t="s">
        <v>301</v>
      </c>
      <c r="M55" s="40"/>
      <c r="N55" s="38" t="s">
        <v>297</v>
      </c>
      <c r="O55" s="76">
        <v>7098</v>
      </c>
      <c r="P55" s="40"/>
      <c r="Q55" s="40"/>
      <c r="R55" s="38" t="s">
        <v>297</v>
      </c>
      <c r="S55" s="77" t="s">
        <v>983</v>
      </c>
      <c r="T55" s="38" t="s">
        <v>301</v>
      </c>
      <c r="U55" s="40"/>
      <c r="V55" s="38" t="s">
        <v>297</v>
      </c>
      <c r="W55" s="76">
        <v>3650</v>
      </c>
      <c r="X55" s="40"/>
      <c r="Y55" s="40"/>
      <c r="Z55" s="38" t="s">
        <v>297</v>
      </c>
      <c r="AA55" s="77" t="s">
        <v>984</v>
      </c>
      <c r="AB55" s="38" t="s">
        <v>301</v>
      </c>
    </row>
    <row r="56" spans="1:28">
      <c r="A56" s="86"/>
      <c r="B56" s="140"/>
      <c r="C56" s="40"/>
      <c r="D56" s="201"/>
      <c r="E56" s="40"/>
      <c r="F56" s="75"/>
      <c r="G56" s="122"/>
      <c r="H56" s="40"/>
      <c r="I56" s="40"/>
      <c r="J56" s="75"/>
      <c r="K56" s="74"/>
      <c r="L56" s="75"/>
      <c r="M56" s="40"/>
      <c r="N56" s="38"/>
      <c r="O56" s="76"/>
      <c r="P56" s="40"/>
      <c r="Q56" s="40"/>
      <c r="R56" s="38"/>
      <c r="S56" s="77"/>
      <c r="T56" s="38"/>
      <c r="U56" s="40"/>
      <c r="V56" s="38"/>
      <c r="W56" s="76"/>
      <c r="X56" s="40"/>
      <c r="Y56" s="40"/>
      <c r="Z56" s="38"/>
      <c r="AA56" s="77"/>
      <c r="AB56" s="38"/>
    </row>
    <row r="57" spans="1:28">
      <c r="A57" s="86"/>
      <c r="B57" s="141" t="s">
        <v>985</v>
      </c>
      <c r="C57" s="33"/>
      <c r="D57" s="34" t="s">
        <v>986</v>
      </c>
      <c r="E57" s="33"/>
      <c r="F57" s="71">
        <v>2491</v>
      </c>
      <c r="G57" s="71"/>
      <c r="H57" s="33"/>
      <c r="I57" s="33"/>
      <c r="J57" s="54" t="s">
        <v>955</v>
      </c>
      <c r="K57" s="54"/>
      <c r="L57" s="120" t="s">
        <v>301</v>
      </c>
      <c r="M57" s="33"/>
      <c r="N57" s="57">
        <v>56</v>
      </c>
      <c r="O57" s="57"/>
      <c r="P57" s="33"/>
      <c r="Q57" s="33"/>
      <c r="R57" s="57" t="s">
        <v>987</v>
      </c>
      <c r="S57" s="57"/>
      <c r="T57" s="59" t="s">
        <v>301</v>
      </c>
      <c r="U57" s="33"/>
      <c r="V57" s="72">
        <v>1090</v>
      </c>
      <c r="W57" s="72"/>
      <c r="X57" s="33"/>
      <c r="Y57" s="33"/>
      <c r="Z57" s="57" t="s">
        <v>988</v>
      </c>
      <c r="AA57" s="57"/>
      <c r="AB57" s="59" t="s">
        <v>301</v>
      </c>
    </row>
    <row r="58" spans="1:28">
      <c r="A58" s="86"/>
      <c r="B58" s="141"/>
      <c r="C58" s="33"/>
      <c r="D58" s="34"/>
      <c r="E58" s="33"/>
      <c r="F58" s="71"/>
      <c r="G58" s="71"/>
      <c r="H58" s="33"/>
      <c r="I58" s="33"/>
      <c r="J58" s="54"/>
      <c r="K58" s="54"/>
      <c r="L58" s="120"/>
      <c r="M58" s="33"/>
      <c r="N58" s="57"/>
      <c r="O58" s="57"/>
      <c r="P58" s="33"/>
      <c r="Q58" s="33"/>
      <c r="R58" s="57"/>
      <c r="S58" s="57"/>
      <c r="T58" s="59"/>
      <c r="U58" s="33"/>
      <c r="V58" s="72"/>
      <c r="W58" s="72"/>
      <c r="X58" s="33"/>
      <c r="Y58" s="33"/>
      <c r="Z58" s="57"/>
      <c r="AA58" s="57"/>
      <c r="AB58" s="59"/>
    </row>
    <row r="59" spans="1:28">
      <c r="A59" s="86"/>
      <c r="B59" s="129" t="s">
        <v>956</v>
      </c>
      <c r="C59" s="40"/>
      <c r="D59" s="201" t="s">
        <v>986</v>
      </c>
      <c r="E59" s="40"/>
      <c r="F59" s="122">
        <v>10801</v>
      </c>
      <c r="G59" s="122"/>
      <c r="H59" s="40"/>
      <c r="I59" s="40"/>
      <c r="J59" s="74" t="s">
        <v>989</v>
      </c>
      <c r="K59" s="74"/>
      <c r="L59" s="75" t="s">
        <v>301</v>
      </c>
      <c r="M59" s="40"/>
      <c r="N59" s="76">
        <v>2471</v>
      </c>
      <c r="O59" s="76"/>
      <c r="P59" s="40"/>
      <c r="Q59" s="40"/>
      <c r="R59" s="77" t="s">
        <v>990</v>
      </c>
      <c r="S59" s="77"/>
      <c r="T59" s="38" t="s">
        <v>301</v>
      </c>
      <c r="U59" s="40"/>
      <c r="V59" s="76">
        <v>1914</v>
      </c>
      <c r="W59" s="76"/>
      <c r="X59" s="40"/>
      <c r="Y59" s="40"/>
      <c r="Z59" s="77" t="s">
        <v>991</v>
      </c>
      <c r="AA59" s="77"/>
      <c r="AB59" s="38" t="s">
        <v>301</v>
      </c>
    </row>
    <row r="60" spans="1:28" ht="15.75" thickBot="1">
      <c r="A60" s="86"/>
      <c r="B60" s="195"/>
      <c r="C60" s="64"/>
      <c r="D60" s="202"/>
      <c r="E60" s="40"/>
      <c r="F60" s="63"/>
      <c r="G60" s="63"/>
      <c r="H60" s="64"/>
      <c r="I60" s="40"/>
      <c r="J60" s="148"/>
      <c r="K60" s="148"/>
      <c r="L60" s="62"/>
      <c r="M60" s="40"/>
      <c r="N60" s="84"/>
      <c r="O60" s="84"/>
      <c r="P60" s="64"/>
      <c r="Q60" s="40"/>
      <c r="R60" s="65"/>
      <c r="S60" s="65"/>
      <c r="T60" s="61"/>
      <c r="U60" s="40"/>
      <c r="V60" s="84"/>
      <c r="W60" s="84"/>
      <c r="X60" s="64"/>
      <c r="Y60" s="40"/>
      <c r="Z60" s="65"/>
      <c r="AA60" s="65"/>
      <c r="AB60" s="61"/>
    </row>
    <row r="61" spans="1:28">
      <c r="A61" s="86"/>
      <c r="B61" s="157" t="s">
        <v>992</v>
      </c>
      <c r="C61" s="157"/>
      <c r="D61" s="157"/>
      <c r="E61" s="33"/>
      <c r="F61" s="114">
        <v>18442</v>
      </c>
      <c r="G61" s="114"/>
      <c r="H61" s="93"/>
      <c r="I61" s="33"/>
      <c r="J61" s="121" t="s">
        <v>993</v>
      </c>
      <c r="K61" s="121"/>
      <c r="L61" s="94" t="s">
        <v>301</v>
      </c>
      <c r="M61" s="33"/>
      <c r="N61" s="98">
        <v>9625</v>
      </c>
      <c r="O61" s="98"/>
      <c r="P61" s="93"/>
      <c r="Q61" s="33"/>
      <c r="R61" s="155" t="s">
        <v>994</v>
      </c>
      <c r="S61" s="155"/>
      <c r="T61" s="96" t="s">
        <v>301</v>
      </c>
      <c r="U61" s="33"/>
      <c r="V61" s="98">
        <v>6654</v>
      </c>
      <c r="W61" s="98"/>
      <c r="X61" s="93"/>
      <c r="Y61" s="33"/>
      <c r="Z61" s="155" t="s">
        <v>995</v>
      </c>
      <c r="AA61" s="155"/>
      <c r="AB61" s="96" t="s">
        <v>301</v>
      </c>
    </row>
    <row r="62" spans="1:28">
      <c r="A62" s="86"/>
      <c r="B62" s="128"/>
      <c r="C62" s="128"/>
      <c r="D62" s="128"/>
      <c r="E62" s="33"/>
      <c r="F62" s="71"/>
      <c r="G62" s="71"/>
      <c r="H62" s="33"/>
      <c r="I62" s="33"/>
      <c r="J62" s="54"/>
      <c r="K62" s="54"/>
      <c r="L62" s="120"/>
      <c r="M62" s="33"/>
      <c r="N62" s="72"/>
      <c r="O62" s="72"/>
      <c r="P62" s="33"/>
      <c r="Q62" s="33"/>
      <c r="R62" s="57"/>
      <c r="S62" s="57"/>
      <c r="T62" s="59"/>
      <c r="U62" s="33"/>
      <c r="V62" s="72"/>
      <c r="W62" s="72"/>
      <c r="X62" s="33"/>
      <c r="Y62" s="33"/>
      <c r="Z62" s="57"/>
      <c r="AA62" s="57"/>
      <c r="AB62" s="59"/>
    </row>
    <row r="63" spans="1:28">
      <c r="A63" s="86"/>
      <c r="B63" s="40"/>
      <c r="C63" s="40"/>
      <c r="D63" s="40"/>
      <c r="E63" s="40"/>
      <c r="F63" s="40"/>
      <c r="G63" s="40"/>
      <c r="H63" s="40"/>
      <c r="I63" s="18"/>
      <c r="J63" s="40"/>
      <c r="K63" s="40"/>
      <c r="L63" s="40"/>
      <c r="M63" s="18"/>
      <c r="N63" s="40"/>
      <c r="O63" s="40"/>
      <c r="P63" s="40"/>
      <c r="Q63" s="18"/>
      <c r="R63" s="40"/>
      <c r="S63" s="40"/>
      <c r="T63" s="40"/>
      <c r="U63" s="18"/>
      <c r="V63" s="40"/>
      <c r="W63" s="40"/>
      <c r="X63" s="40"/>
      <c r="Y63" s="18"/>
      <c r="Z63" s="40"/>
      <c r="AA63" s="40"/>
      <c r="AB63" s="40"/>
    </row>
    <row r="64" spans="1:28">
      <c r="A64" s="86"/>
      <c r="B64" s="59" t="s">
        <v>996</v>
      </c>
      <c r="C64" s="59"/>
      <c r="D64" s="59"/>
      <c r="E64" s="59"/>
      <c r="F64" s="59"/>
      <c r="G64" s="59"/>
      <c r="H64" s="59"/>
      <c r="I64" s="59"/>
      <c r="J64" s="59"/>
      <c r="K64" s="59"/>
      <c r="L64" s="59"/>
      <c r="M64" s="13"/>
      <c r="N64" s="33"/>
      <c r="O64" s="33"/>
      <c r="P64" s="33"/>
      <c r="Q64" s="13"/>
      <c r="R64" s="33"/>
      <c r="S64" s="33"/>
      <c r="T64" s="33"/>
      <c r="U64" s="13"/>
      <c r="V64" s="33"/>
      <c r="W64" s="33"/>
      <c r="X64" s="33"/>
      <c r="Y64" s="13"/>
      <c r="Z64" s="33"/>
      <c r="AA64" s="33"/>
      <c r="AB64" s="33"/>
    </row>
    <row r="65" spans="1:28">
      <c r="A65" s="86"/>
      <c r="B65" s="73" t="s">
        <v>952</v>
      </c>
      <c r="C65" s="40"/>
      <c r="D65" s="201" t="s">
        <v>97</v>
      </c>
      <c r="E65" s="40"/>
      <c r="F65" s="203">
        <v>5462</v>
      </c>
      <c r="G65" s="203"/>
      <c r="H65" s="40"/>
      <c r="I65" s="40"/>
      <c r="J65" s="74" t="s">
        <v>299</v>
      </c>
      <c r="K65" s="74"/>
      <c r="L65" s="40"/>
      <c r="M65" s="40"/>
      <c r="N65" s="77" t="s">
        <v>299</v>
      </c>
      <c r="O65" s="77"/>
      <c r="P65" s="40"/>
      <c r="Q65" s="40"/>
      <c r="R65" s="77" t="s">
        <v>299</v>
      </c>
      <c r="S65" s="77"/>
      <c r="T65" s="40"/>
      <c r="U65" s="40"/>
      <c r="V65" s="77" t="s">
        <v>299</v>
      </c>
      <c r="W65" s="77"/>
      <c r="X65" s="40"/>
      <c r="Y65" s="40"/>
      <c r="Z65" s="77" t="s">
        <v>299</v>
      </c>
      <c r="AA65" s="77"/>
      <c r="AB65" s="40"/>
    </row>
    <row r="66" spans="1:28">
      <c r="A66" s="86"/>
      <c r="B66" s="73"/>
      <c r="C66" s="40"/>
      <c r="D66" s="201"/>
      <c r="E66" s="40"/>
      <c r="F66" s="203"/>
      <c r="G66" s="203"/>
      <c r="H66" s="40"/>
      <c r="I66" s="40"/>
      <c r="J66" s="74"/>
      <c r="K66" s="74"/>
      <c r="L66" s="40"/>
      <c r="M66" s="40"/>
      <c r="N66" s="77"/>
      <c r="O66" s="77"/>
      <c r="P66" s="40"/>
      <c r="Q66" s="40"/>
      <c r="R66" s="77"/>
      <c r="S66" s="77"/>
      <c r="T66" s="40"/>
      <c r="U66" s="40"/>
      <c r="V66" s="77"/>
      <c r="W66" s="77"/>
      <c r="X66" s="40"/>
      <c r="Y66" s="40"/>
      <c r="Z66" s="77"/>
      <c r="AA66" s="77"/>
      <c r="AB66" s="40"/>
    </row>
    <row r="67" spans="1:28">
      <c r="A67" s="86"/>
      <c r="B67" s="128" t="s">
        <v>997</v>
      </c>
      <c r="C67" s="33"/>
      <c r="D67" s="34" t="s">
        <v>986</v>
      </c>
      <c r="E67" s="33"/>
      <c r="F67" s="54">
        <v>638</v>
      </c>
      <c r="G67" s="54"/>
      <c r="H67" s="33"/>
      <c r="I67" s="33"/>
      <c r="J67" s="54" t="s">
        <v>299</v>
      </c>
      <c r="K67" s="54"/>
      <c r="L67" s="33"/>
      <c r="M67" s="33"/>
      <c r="N67" s="57" t="s">
        <v>299</v>
      </c>
      <c r="O67" s="57"/>
      <c r="P67" s="33"/>
      <c r="Q67" s="33"/>
      <c r="R67" s="57" t="s">
        <v>299</v>
      </c>
      <c r="S67" s="57"/>
      <c r="T67" s="33"/>
      <c r="U67" s="33"/>
      <c r="V67" s="57" t="s">
        <v>299</v>
      </c>
      <c r="W67" s="57"/>
      <c r="X67" s="33"/>
      <c r="Y67" s="33"/>
      <c r="Z67" s="57" t="s">
        <v>299</v>
      </c>
      <c r="AA67" s="57"/>
      <c r="AB67" s="33"/>
    </row>
    <row r="68" spans="1:28" ht="15.75" thickBot="1">
      <c r="A68" s="86"/>
      <c r="B68" s="130"/>
      <c r="C68" s="56"/>
      <c r="D68" s="35"/>
      <c r="E68" s="33"/>
      <c r="F68" s="55"/>
      <c r="G68" s="55"/>
      <c r="H68" s="56"/>
      <c r="I68" s="33"/>
      <c r="J68" s="55"/>
      <c r="K68" s="55"/>
      <c r="L68" s="56"/>
      <c r="M68" s="33"/>
      <c r="N68" s="58"/>
      <c r="O68" s="58"/>
      <c r="P68" s="56"/>
      <c r="Q68" s="33"/>
      <c r="R68" s="58"/>
      <c r="S68" s="58"/>
      <c r="T68" s="56"/>
      <c r="U68" s="33"/>
      <c r="V68" s="58"/>
      <c r="W68" s="58"/>
      <c r="X68" s="56"/>
      <c r="Y68" s="33"/>
      <c r="Z68" s="58"/>
      <c r="AA68" s="58"/>
      <c r="AB68" s="56"/>
    </row>
    <row r="69" spans="1:28">
      <c r="A69" s="86"/>
      <c r="B69" s="39" t="s">
        <v>130</v>
      </c>
      <c r="C69" s="45"/>
      <c r="D69" s="45"/>
      <c r="E69" s="40"/>
      <c r="F69" s="41" t="s">
        <v>297</v>
      </c>
      <c r="G69" s="43">
        <v>24542</v>
      </c>
      <c r="H69" s="45"/>
      <c r="I69" s="40"/>
      <c r="J69" s="41" t="s">
        <v>297</v>
      </c>
      <c r="K69" s="144" t="s">
        <v>993</v>
      </c>
      <c r="L69" s="41" t="s">
        <v>301</v>
      </c>
      <c r="M69" s="40"/>
      <c r="N69" s="39" t="s">
        <v>297</v>
      </c>
      <c r="O69" s="48">
        <v>9625</v>
      </c>
      <c r="P69" s="45"/>
      <c r="Q69" s="40"/>
      <c r="R69" s="39" t="s">
        <v>297</v>
      </c>
      <c r="S69" s="50" t="s">
        <v>994</v>
      </c>
      <c r="T69" s="39" t="s">
        <v>301</v>
      </c>
      <c r="U69" s="40"/>
      <c r="V69" s="39" t="s">
        <v>297</v>
      </c>
      <c r="W69" s="48">
        <v>6654</v>
      </c>
      <c r="X69" s="45"/>
      <c r="Y69" s="40"/>
      <c r="Z69" s="39" t="s">
        <v>297</v>
      </c>
      <c r="AA69" s="50" t="s">
        <v>995</v>
      </c>
      <c r="AB69" s="39" t="s">
        <v>301</v>
      </c>
    </row>
    <row r="70" spans="1:28" ht="15.75" thickBot="1">
      <c r="A70" s="86"/>
      <c r="B70" s="61"/>
      <c r="C70" s="64"/>
      <c r="D70" s="64"/>
      <c r="E70" s="40"/>
      <c r="F70" s="62"/>
      <c r="G70" s="63"/>
      <c r="H70" s="64"/>
      <c r="I70" s="40"/>
      <c r="J70" s="62"/>
      <c r="K70" s="148"/>
      <c r="L70" s="62"/>
      <c r="M70" s="40"/>
      <c r="N70" s="61"/>
      <c r="O70" s="84"/>
      <c r="P70" s="64"/>
      <c r="Q70" s="40"/>
      <c r="R70" s="61"/>
      <c r="S70" s="65"/>
      <c r="T70" s="61"/>
      <c r="U70" s="40"/>
      <c r="V70" s="61"/>
      <c r="W70" s="84"/>
      <c r="X70" s="64"/>
      <c r="Y70" s="40"/>
      <c r="Z70" s="61"/>
      <c r="AA70" s="65"/>
      <c r="AB70" s="61"/>
    </row>
  </sheetData>
  <mergeCells count="464">
    <mergeCell ref="AA69:AA70"/>
    <mergeCell ref="AB69:AB70"/>
    <mergeCell ref="A1:A2"/>
    <mergeCell ref="B1:AB1"/>
    <mergeCell ref="B2:AB2"/>
    <mergeCell ref="B3:AB3"/>
    <mergeCell ref="A4:A21"/>
    <mergeCell ref="A22:A33"/>
    <mergeCell ref="A34:A44"/>
    <mergeCell ref="A45:A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Y67:Y68"/>
    <mergeCell ref="Z67:AA68"/>
    <mergeCell ref="AB67:AB68"/>
    <mergeCell ref="B69:B70"/>
    <mergeCell ref="C69:C70"/>
    <mergeCell ref="D69:D70"/>
    <mergeCell ref="E69:E70"/>
    <mergeCell ref="F69:F70"/>
    <mergeCell ref="G69:G70"/>
    <mergeCell ref="H69:H70"/>
    <mergeCell ref="Q67:Q68"/>
    <mergeCell ref="R67:S68"/>
    <mergeCell ref="T67:T68"/>
    <mergeCell ref="U67:U68"/>
    <mergeCell ref="V67:W68"/>
    <mergeCell ref="X67:X68"/>
    <mergeCell ref="I67:I68"/>
    <mergeCell ref="J67:K68"/>
    <mergeCell ref="L67:L68"/>
    <mergeCell ref="M67:M68"/>
    <mergeCell ref="N67:O68"/>
    <mergeCell ref="P67:P68"/>
    <mergeCell ref="X65:X66"/>
    <mergeCell ref="Y65:Y66"/>
    <mergeCell ref="Z65:AA66"/>
    <mergeCell ref="AB65:AB66"/>
    <mergeCell ref="B67:B68"/>
    <mergeCell ref="C67:C68"/>
    <mergeCell ref="D67:D68"/>
    <mergeCell ref="E67:E68"/>
    <mergeCell ref="F67:G68"/>
    <mergeCell ref="H67:H68"/>
    <mergeCell ref="P65:P66"/>
    <mergeCell ref="Q65:Q66"/>
    <mergeCell ref="R65:S66"/>
    <mergeCell ref="T65:T66"/>
    <mergeCell ref="U65:U66"/>
    <mergeCell ref="V65:W66"/>
    <mergeCell ref="H65:H66"/>
    <mergeCell ref="I65:I66"/>
    <mergeCell ref="J65:K66"/>
    <mergeCell ref="L65:L66"/>
    <mergeCell ref="M65:M66"/>
    <mergeCell ref="N65:O66"/>
    <mergeCell ref="B64:L64"/>
    <mergeCell ref="N64:P64"/>
    <mergeCell ref="R64:T64"/>
    <mergeCell ref="V64:X64"/>
    <mergeCell ref="Z64:AB64"/>
    <mergeCell ref="B65:B66"/>
    <mergeCell ref="C65:C66"/>
    <mergeCell ref="D65:D66"/>
    <mergeCell ref="E65:E66"/>
    <mergeCell ref="F65:G66"/>
    <mergeCell ref="X61:X62"/>
    <mergeCell ref="Y61:Y62"/>
    <mergeCell ref="Z61:AA62"/>
    <mergeCell ref="AB61:AB62"/>
    <mergeCell ref="B63:H63"/>
    <mergeCell ref="J63:L63"/>
    <mergeCell ref="N63:P63"/>
    <mergeCell ref="R63:T63"/>
    <mergeCell ref="V63:X63"/>
    <mergeCell ref="Z63:AB63"/>
    <mergeCell ref="P61:P62"/>
    <mergeCell ref="Q61:Q62"/>
    <mergeCell ref="R61:S62"/>
    <mergeCell ref="T61:T62"/>
    <mergeCell ref="U61:U62"/>
    <mergeCell ref="V61:W62"/>
    <mergeCell ref="AB59:AB60"/>
    <mergeCell ref="B61:D62"/>
    <mergeCell ref="E61:E62"/>
    <mergeCell ref="F61:G62"/>
    <mergeCell ref="H61:H62"/>
    <mergeCell ref="I61:I62"/>
    <mergeCell ref="J61:K62"/>
    <mergeCell ref="L61:L62"/>
    <mergeCell ref="M61:M62"/>
    <mergeCell ref="N61:O62"/>
    <mergeCell ref="T59:T60"/>
    <mergeCell ref="U59:U60"/>
    <mergeCell ref="V59:W60"/>
    <mergeCell ref="X59:X60"/>
    <mergeCell ref="Y59:Y60"/>
    <mergeCell ref="Z59:AA60"/>
    <mergeCell ref="L59:L60"/>
    <mergeCell ref="M59:M60"/>
    <mergeCell ref="N59:O60"/>
    <mergeCell ref="P59:P60"/>
    <mergeCell ref="Q59:Q60"/>
    <mergeCell ref="R59:S60"/>
    <mergeCell ref="Z57:AA58"/>
    <mergeCell ref="AB57:AB58"/>
    <mergeCell ref="B59:B60"/>
    <mergeCell ref="C59:C60"/>
    <mergeCell ref="D59:D60"/>
    <mergeCell ref="E59:E60"/>
    <mergeCell ref="F59:G60"/>
    <mergeCell ref="H59:H60"/>
    <mergeCell ref="I59:I60"/>
    <mergeCell ref="J59:K60"/>
    <mergeCell ref="R57:S58"/>
    <mergeCell ref="T57:T58"/>
    <mergeCell ref="U57:U58"/>
    <mergeCell ref="V57:W58"/>
    <mergeCell ref="X57:X58"/>
    <mergeCell ref="Y57:Y58"/>
    <mergeCell ref="J57:K58"/>
    <mergeCell ref="L57:L58"/>
    <mergeCell ref="M57:M58"/>
    <mergeCell ref="N57:O58"/>
    <mergeCell ref="P57:P58"/>
    <mergeCell ref="Q57:Q58"/>
    <mergeCell ref="Z55:Z56"/>
    <mergeCell ref="AA55:AA56"/>
    <mergeCell ref="AB55:AB56"/>
    <mergeCell ref="B57:B58"/>
    <mergeCell ref="C57:C58"/>
    <mergeCell ref="D57:D58"/>
    <mergeCell ref="E57:E58"/>
    <mergeCell ref="F57:G58"/>
    <mergeCell ref="H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F54:H54"/>
    <mergeCell ref="J54:L54"/>
    <mergeCell ref="N54:P54"/>
    <mergeCell ref="R54:T54"/>
    <mergeCell ref="V54:X54"/>
    <mergeCell ref="Z54:AB54"/>
    <mergeCell ref="B53:H53"/>
    <mergeCell ref="J53:L53"/>
    <mergeCell ref="N53:P53"/>
    <mergeCell ref="R53:T53"/>
    <mergeCell ref="V53:X53"/>
    <mergeCell ref="Z53:AB53"/>
    <mergeCell ref="F52:H52"/>
    <mergeCell ref="J52:L52"/>
    <mergeCell ref="N52:P52"/>
    <mergeCell ref="R52:T52"/>
    <mergeCell ref="V52:X52"/>
    <mergeCell ref="Z52:AB52"/>
    <mergeCell ref="H43:H44"/>
    <mergeCell ref="I43:I44"/>
    <mergeCell ref="J43:J44"/>
    <mergeCell ref="B48:AB48"/>
    <mergeCell ref="F50:AB50"/>
    <mergeCell ref="F51:L51"/>
    <mergeCell ref="N51:T51"/>
    <mergeCell ref="V51:AB51"/>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Z32:Z33"/>
    <mergeCell ref="B34:J34"/>
    <mergeCell ref="D36:J36"/>
    <mergeCell ref="D37:F37"/>
    <mergeCell ref="H37:J37"/>
    <mergeCell ref="D38:F38"/>
    <mergeCell ref="H38:J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5:Z25"/>
    <mergeCell ref="X26:Z26"/>
    <mergeCell ref="B27:N27"/>
    <mergeCell ref="P27:R27"/>
    <mergeCell ref="T27:V27"/>
    <mergeCell ref="X27:Z27"/>
    <mergeCell ref="L25:N26"/>
    <mergeCell ref="O25:O26"/>
    <mergeCell ref="P25:R26"/>
    <mergeCell ref="S25:S26"/>
    <mergeCell ref="T25:V26"/>
    <mergeCell ref="W25:W26"/>
    <mergeCell ref="B25:B26"/>
    <mergeCell ref="C25:C26"/>
    <mergeCell ref="D25:F26"/>
    <mergeCell ref="G25:G26"/>
    <mergeCell ref="H25:J26"/>
    <mergeCell ref="K25:K26"/>
    <mergeCell ref="W20:W21"/>
    <mergeCell ref="X20:X21"/>
    <mergeCell ref="Y20:Y21"/>
    <mergeCell ref="Z20:Z21"/>
    <mergeCell ref="B22:Z22"/>
    <mergeCell ref="D24:F24"/>
    <mergeCell ref="H24:J24"/>
    <mergeCell ref="L24:N24"/>
    <mergeCell ref="P24:V24"/>
    <mergeCell ref="X24:Z24"/>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3:N13"/>
    <mergeCell ref="P13:R13"/>
    <mergeCell ref="T13:V13"/>
    <mergeCell ref="X13:Z13"/>
    <mergeCell ref="B14:B15"/>
    <mergeCell ref="C14:C15"/>
    <mergeCell ref="D14:E15"/>
    <mergeCell ref="F14:F15"/>
    <mergeCell ref="G14:G15"/>
    <mergeCell ref="H14:I15"/>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X7:Z7"/>
    <mergeCell ref="X8:Z8"/>
    <mergeCell ref="B9:O9"/>
    <mergeCell ref="P9:R9"/>
    <mergeCell ref="T9:V9"/>
    <mergeCell ref="X9:Z9"/>
    <mergeCell ref="L7:N8"/>
    <mergeCell ref="O7:O8"/>
    <mergeCell ref="P7:R8"/>
    <mergeCell ref="S7:S8"/>
    <mergeCell ref="T7:V8"/>
    <mergeCell ref="W7:W8"/>
    <mergeCell ref="B7:B8"/>
    <mergeCell ref="C7:C8"/>
    <mergeCell ref="D7:F8"/>
    <mergeCell ref="G7:G8"/>
    <mergeCell ref="H7:J8"/>
    <mergeCell ref="K7:K8"/>
    <mergeCell ref="B4:Z4"/>
    <mergeCell ref="D6:F6"/>
    <mergeCell ref="H6:J6"/>
    <mergeCell ref="L6:N6"/>
    <mergeCell ref="P6:V6"/>
    <mergeCell ref="X6:Z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140625" bestFit="1" customWidth="1"/>
    <col min="5" max="5" width="10.140625" bestFit="1" customWidth="1"/>
    <col min="8" max="8" width="2.140625" bestFit="1" customWidth="1"/>
    <col min="9" max="9" width="10.140625" bestFit="1" customWidth="1"/>
    <col min="12" max="12" width="2.140625" bestFit="1" customWidth="1"/>
    <col min="13" max="13" width="10.140625" bestFit="1" customWidth="1"/>
  </cols>
  <sheetData>
    <row r="1" spans="1:14" ht="15" customHeight="1">
      <c r="A1" s="9" t="s">
        <v>124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999</v>
      </c>
      <c r="B3" s="85"/>
      <c r="C3" s="85"/>
      <c r="D3" s="85"/>
      <c r="E3" s="85"/>
      <c r="F3" s="85"/>
      <c r="G3" s="85"/>
      <c r="H3" s="85"/>
      <c r="I3" s="85"/>
      <c r="J3" s="85"/>
      <c r="K3" s="85"/>
      <c r="L3" s="85"/>
      <c r="M3" s="85"/>
      <c r="N3" s="85"/>
    </row>
    <row r="4" spans="1:14">
      <c r="A4" s="86" t="s">
        <v>1250</v>
      </c>
      <c r="B4" s="31"/>
      <c r="C4" s="31"/>
      <c r="D4" s="31"/>
      <c r="E4" s="31"/>
      <c r="F4" s="31"/>
      <c r="G4" s="31"/>
      <c r="H4" s="31"/>
      <c r="I4" s="31"/>
      <c r="J4" s="31"/>
      <c r="K4" s="31"/>
      <c r="L4" s="31"/>
      <c r="M4" s="31"/>
      <c r="N4" s="31"/>
    </row>
    <row r="5" spans="1:14">
      <c r="A5" s="86"/>
      <c r="B5" s="11"/>
      <c r="C5" s="11"/>
      <c r="D5" s="11"/>
      <c r="E5" s="11"/>
      <c r="F5" s="11"/>
      <c r="G5" s="11"/>
      <c r="H5" s="11"/>
      <c r="I5" s="11"/>
      <c r="J5" s="11"/>
      <c r="K5" s="11"/>
      <c r="L5" s="11"/>
      <c r="M5" s="11"/>
      <c r="N5" s="11"/>
    </row>
    <row r="6" spans="1:14" ht="15.75" thickBot="1">
      <c r="A6" s="86"/>
      <c r="B6" s="27"/>
      <c r="C6" s="13"/>
      <c r="D6" s="70">
        <v>2015</v>
      </c>
      <c r="E6" s="70"/>
      <c r="F6" s="70"/>
      <c r="G6" s="13"/>
      <c r="H6" s="35">
        <v>2014</v>
      </c>
      <c r="I6" s="35"/>
      <c r="J6" s="35"/>
      <c r="K6" s="13"/>
      <c r="L6" s="35">
        <v>2013</v>
      </c>
      <c r="M6" s="35"/>
      <c r="N6" s="35"/>
    </row>
    <row r="7" spans="1:14">
      <c r="A7" s="86"/>
      <c r="B7" s="20" t="s">
        <v>1005</v>
      </c>
      <c r="C7" s="18"/>
      <c r="D7" s="45"/>
      <c r="E7" s="45"/>
      <c r="F7" s="45"/>
      <c r="G7" s="18"/>
      <c r="H7" s="45"/>
      <c r="I7" s="45"/>
      <c r="J7" s="45"/>
      <c r="K7" s="18"/>
      <c r="L7" s="45"/>
      <c r="M7" s="45"/>
      <c r="N7" s="45"/>
    </row>
    <row r="8" spans="1:14">
      <c r="A8" s="86"/>
      <c r="B8" s="52" t="s">
        <v>1006</v>
      </c>
      <c r="C8" s="33"/>
      <c r="D8" s="120" t="s">
        <v>297</v>
      </c>
      <c r="E8" s="71">
        <v>1977975</v>
      </c>
      <c r="F8" s="33"/>
      <c r="G8" s="33"/>
      <c r="H8" s="59" t="s">
        <v>297</v>
      </c>
      <c r="I8" s="72">
        <v>1874328</v>
      </c>
      <c r="J8" s="33"/>
      <c r="K8" s="33"/>
      <c r="L8" s="59" t="s">
        <v>297</v>
      </c>
      <c r="M8" s="72">
        <v>1800539</v>
      </c>
      <c r="N8" s="33"/>
    </row>
    <row r="9" spans="1:14">
      <c r="A9" s="86"/>
      <c r="B9" s="52"/>
      <c r="C9" s="33"/>
      <c r="D9" s="120"/>
      <c r="E9" s="71"/>
      <c r="F9" s="33"/>
      <c r="G9" s="33"/>
      <c r="H9" s="59"/>
      <c r="I9" s="72"/>
      <c r="J9" s="33"/>
      <c r="K9" s="33"/>
      <c r="L9" s="59"/>
      <c r="M9" s="72"/>
      <c r="N9" s="33"/>
    </row>
    <row r="10" spans="1:14">
      <c r="A10" s="86"/>
      <c r="B10" s="73" t="s">
        <v>1007</v>
      </c>
      <c r="C10" s="40"/>
      <c r="D10" s="122">
        <v>398729</v>
      </c>
      <c r="E10" s="122"/>
      <c r="F10" s="40"/>
      <c r="G10" s="40"/>
      <c r="H10" s="76">
        <v>436542</v>
      </c>
      <c r="I10" s="76"/>
      <c r="J10" s="40"/>
      <c r="K10" s="40"/>
      <c r="L10" s="76">
        <v>387966</v>
      </c>
      <c r="M10" s="76"/>
      <c r="N10" s="40"/>
    </row>
    <row r="11" spans="1:14">
      <c r="A11" s="86"/>
      <c r="B11" s="73"/>
      <c r="C11" s="40"/>
      <c r="D11" s="122"/>
      <c r="E11" s="122"/>
      <c r="F11" s="40"/>
      <c r="G11" s="40"/>
      <c r="H11" s="76"/>
      <c r="I11" s="76"/>
      <c r="J11" s="40"/>
      <c r="K11" s="40"/>
      <c r="L11" s="76"/>
      <c r="M11" s="76"/>
      <c r="N11" s="40"/>
    </row>
    <row r="12" spans="1:14">
      <c r="A12" s="86"/>
      <c r="B12" s="52" t="s">
        <v>1008</v>
      </c>
      <c r="C12" s="33"/>
      <c r="D12" s="71">
        <v>442402</v>
      </c>
      <c r="E12" s="71"/>
      <c r="F12" s="33"/>
      <c r="G12" s="33"/>
      <c r="H12" s="72">
        <v>430887</v>
      </c>
      <c r="I12" s="72"/>
      <c r="J12" s="33"/>
      <c r="K12" s="33"/>
      <c r="L12" s="72">
        <v>424145</v>
      </c>
      <c r="M12" s="72"/>
      <c r="N12" s="33"/>
    </row>
    <row r="13" spans="1:14" ht="15.75" thickBot="1">
      <c r="A13" s="86"/>
      <c r="B13" s="53"/>
      <c r="C13" s="33"/>
      <c r="D13" s="115"/>
      <c r="E13" s="115"/>
      <c r="F13" s="56"/>
      <c r="G13" s="33"/>
      <c r="H13" s="92"/>
      <c r="I13" s="92"/>
      <c r="J13" s="56"/>
      <c r="K13" s="33"/>
      <c r="L13" s="92"/>
      <c r="M13" s="92"/>
      <c r="N13" s="56"/>
    </row>
    <row r="14" spans="1:14">
      <c r="A14" s="86"/>
      <c r="B14" s="194" t="s">
        <v>130</v>
      </c>
      <c r="C14" s="40"/>
      <c r="D14" s="41" t="s">
        <v>297</v>
      </c>
      <c r="E14" s="43">
        <v>2819106</v>
      </c>
      <c r="F14" s="45"/>
      <c r="G14" s="40"/>
      <c r="H14" s="39" t="s">
        <v>297</v>
      </c>
      <c r="I14" s="48">
        <v>2741757</v>
      </c>
      <c r="J14" s="45"/>
      <c r="K14" s="40"/>
      <c r="L14" s="39" t="s">
        <v>297</v>
      </c>
      <c r="M14" s="48">
        <v>2612650</v>
      </c>
      <c r="N14" s="45"/>
    </row>
    <row r="15" spans="1:14" ht="15.75" thickBot="1">
      <c r="A15" s="86"/>
      <c r="B15" s="195"/>
      <c r="C15" s="40"/>
      <c r="D15" s="62"/>
      <c r="E15" s="63"/>
      <c r="F15" s="64"/>
      <c r="G15" s="40"/>
      <c r="H15" s="61"/>
      <c r="I15" s="84"/>
      <c r="J15" s="64"/>
      <c r="K15" s="40"/>
      <c r="L15" s="61"/>
      <c r="M15" s="84"/>
      <c r="N15" s="64"/>
    </row>
    <row r="16" spans="1:14" ht="27.75">
      <c r="A16" s="86"/>
      <c r="B16" s="91" t="s">
        <v>1009</v>
      </c>
      <c r="C16" s="13"/>
      <c r="D16" s="93"/>
      <c r="E16" s="93"/>
      <c r="F16" s="93"/>
      <c r="G16" s="13"/>
      <c r="H16" s="93"/>
      <c r="I16" s="93"/>
      <c r="J16" s="93"/>
      <c r="K16" s="13"/>
      <c r="L16" s="93"/>
      <c r="M16" s="93"/>
      <c r="N16" s="93"/>
    </row>
    <row r="17" spans="1:14">
      <c r="A17" s="86"/>
      <c r="B17" s="73" t="s">
        <v>1006</v>
      </c>
      <c r="C17" s="40"/>
      <c r="D17" s="75" t="s">
        <v>297</v>
      </c>
      <c r="E17" s="122">
        <v>3135226</v>
      </c>
      <c r="F17" s="40"/>
      <c r="G17" s="40"/>
      <c r="H17" s="38" t="s">
        <v>297</v>
      </c>
      <c r="I17" s="76">
        <v>3127654</v>
      </c>
      <c r="J17" s="40"/>
      <c r="K17" s="40"/>
      <c r="L17" s="38" t="s">
        <v>297</v>
      </c>
      <c r="M17" s="76">
        <v>3139050</v>
      </c>
      <c r="N17" s="40"/>
    </row>
    <row r="18" spans="1:14">
      <c r="A18" s="86"/>
      <c r="B18" s="73"/>
      <c r="C18" s="40"/>
      <c r="D18" s="75"/>
      <c r="E18" s="122"/>
      <c r="F18" s="40"/>
      <c r="G18" s="40"/>
      <c r="H18" s="38"/>
      <c r="I18" s="76"/>
      <c r="J18" s="40"/>
      <c r="K18" s="40"/>
      <c r="L18" s="38"/>
      <c r="M18" s="76"/>
      <c r="N18" s="40"/>
    </row>
    <row r="19" spans="1:14">
      <c r="A19" s="86"/>
      <c r="B19" s="52" t="s">
        <v>1007</v>
      </c>
      <c r="C19" s="33"/>
      <c r="D19" s="71">
        <v>1062332</v>
      </c>
      <c r="E19" s="71"/>
      <c r="F19" s="33"/>
      <c r="G19" s="33"/>
      <c r="H19" s="72">
        <v>879946</v>
      </c>
      <c r="I19" s="72"/>
      <c r="J19" s="33"/>
      <c r="K19" s="33"/>
      <c r="L19" s="72">
        <v>895767</v>
      </c>
      <c r="M19" s="72"/>
      <c r="N19" s="33"/>
    </row>
    <row r="20" spans="1:14">
      <c r="A20" s="86"/>
      <c r="B20" s="52"/>
      <c r="C20" s="33"/>
      <c r="D20" s="71"/>
      <c r="E20" s="71"/>
      <c r="F20" s="33"/>
      <c r="G20" s="33"/>
      <c r="H20" s="72"/>
      <c r="I20" s="72"/>
      <c r="J20" s="33"/>
      <c r="K20" s="33"/>
      <c r="L20" s="72"/>
      <c r="M20" s="72"/>
      <c r="N20" s="33"/>
    </row>
    <row r="21" spans="1:14">
      <c r="A21" s="86"/>
      <c r="B21" s="73" t="s">
        <v>1008</v>
      </c>
      <c r="C21" s="40"/>
      <c r="D21" s="122">
        <v>455286</v>
      </c>
      <c r="E21" s="122"/>
      <c r="F21" s="40"/>
      <c r="G21" s="40"/>
      <c r="H21" s="76">
        <v>404696</v>
      </c>
      <c r="I21" s="76"/>
      <c r="J21" s="40"/>
      <c r="K21" s="40"/>
      <c r="L21" s="76">
        <v>411910</v>
      </c>
      <c r="M21" s="76"/>
      <c r="N21" s="40"/>
    </row>
    <row r="22" spans="1:14" ht="15.75" thickBot="1">
      <c r="A22" s="86"/>
      <c r="B22" s="151"/>
      <c r="C22" s="40"/>
      <c r="D22" s="63"/>
      <c r="E22" s="63"/>
      <c r="F22" s="64"/>
      <c r="G22" s="40"/>
      <c r="H22" s="84"/>
      <c r="I22" s="84"/>
      <c r="J22" s="64"/>
      <c r="K22" s="40"/>
      <c r="L22" s="84"/>
      <c r="M22" s="84"/>
      <c r="N22" s="64"/>
    </row>
    <row r="23" spans="1:14">
      <c r="A23" s="86"/>
      <c r="B23" s="157" t="s">
        <v>130</v>
      </c>
      <c r="C23" s="33"/>
      <c r="D23" s="94" t="s">
        <v>297</v>
      </c>
      <c r="E23" s="114">
        <v>4652844</v>
      </c>
      <c r="F23" s="93"/>
      <c r="G23" s="33"/>
      <c r="H23" s="96" t="s">
        <v>297</v>
      </c>
      <c r="I23" s="98">
        <v>4412296</v>
      </c>
      <c r="J23" s="93"/>
      <c r="K23" s="33"/>
      <c r="L23" s="96" t="s">
        <v>297</v>
      </c>
      <c r="M23" s="98">
        <v>4446727</v>
      </c>
      <c r="N23" s="93"/>
    </row>
    <row r="24" spans="1:14" ht="15.75" thickBot="1">
      <c r="A24" s="86"/>
      <c r="B24" s="130"/>
      <c r="C24" s="33"/>
      <c r="D24" s="113"/>
      <c r="E24" s="115"/>
      <c r="F24" s="56"/>
      <c r="G24" s="33"/>
      <c r="H24" s="60"/>
      <c r="I24" s="92"/>
      <c r="J24" s="56"/>
      <c r="K24" s="33"/>
      <c r="L24" s="60"/>
      <c r="M24" s="92"/>
      <c r="N24" s="56"/>
    </row>
  </sheetData>
  <mergeCells count="107">
    <mergeCell ref="K23:K24"/>
    <mergeCell ref="L23:L24"/>
    <mergeCell ref="M23:M24"/>
    <mergeCell ref="N23:N24"/>
    <mergeCell ref="A1:A2"/>
    <mergeCell ref="B1:N1"/>
    <mergeCell ref="B2:N2"/>
    <mergeCell ref="B3:N3"/>
    <mergeCell ref="A4:A2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3"/>
  <sheetViews>
    <sheetView showGridLines="0" workbookViewId="0"/>
  </sheetViews>
  <sheetFormatPr defaultRowHeight="15"/>
  <cols>
    <col min="1" max="4" width="36.5703125" bestFit="1" customWidth="1"/>
    <col min="6" max="6" width="2.140625" bestFit="1" customWidth="1"/>
    <col min="7" max="7" width="7.28515625" bestFit="1" customWidth="1"/>
    <col min="8" max="8" width="6.85546875" customWidth="1"/>
    <col min="9" max="9" width="23.28515625" customWidth="1"/>
    <col min="10" max="10" width="6.85546875" customWidth="1"/>
    <col min="11" max="11" width="7.28515625" bestFit="1" customWidth="1"/>
    <col min="12" max="12" width="2.28515625" customWidth="1"/>
    <col min="13" max="13" width="8.5703125" customWidth="1"/>
    <col min="14" max="14" width="25.5703125" bestFit="1" customWidth="1"/>
    <col min="16" max="16" width="17.5703125" customWidth="1"/>
    <col min="17" max="17" width="8.42578125" customWidth="1"/>
    <col min="18" max="18" width="1.7109375" customWidth="1"/>
    <col min="20" max="20" width="2.140625" bestFit="1" customWidth="1"/>
    <col min="21" max="21" width="7.85546875" bestFit="1" customWidth="1"/>
    <col min="24" max="24" width="8" customWidth="1"/>
    <col min="25" max="25" width="26" customWidth="1"/>
    <col min="26" max="26" width="6.42578125" customWidth="1"/>
    <col min="28" max="28" width="5" customWidth="1"/>
    <col min="29" max="29" width="18.7109375" customWidth="1"/>
    <col min="30" max="30" width="4" customWidth="1"/>
    <col min="32" max="32" width="1.85546875" bestFit="1" customWidth="1"/>
    <col min="33" max="33" width="7.85546875" bestFit="1" customWidth="1"/>
  </cols>
  <sheetData>
    <row r="1" spans="1:34" ht="30" customHeight="1">
      <c r="A1" s="9" t="s">
        <v>125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1252</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c r="A4" s="86" t="s">
        <v>1253</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86"/>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c r="A6" s="86"/>
      <c r="B6" s="204"/>
      <c r="C6" s="13"/>
      <c r="D6" s="207">
        <v>42094</v>
      </c>
      <c r="E6" s="207"/>
      <c r="F6" s="207"/>
      <c r="G6" s="207"/>
      <c r="H6" s="207"/>
      <c r="I6" s="207"/>
      <c r="J6" s="207"/>
      <c r="K6" s="207"/>
      <c r="L6" s="207"/>
      <c r="M6" s="207"/>
      <c r="N6" s="207"/>
      <c r="O6" s="207"/>
      <c r="P6" s="207"/>
      <c r="Q6" s="207"/>
      <c r="R6" s="207"/>
      <c r="S6" s="13"/>
      <c r="T6" s="208">
        <v>41729</v>
      </c>
      <c r="U6" s="208"/>
      <c r="V6" s="208"/>
      <c r="W6" s="208"/>
      <c r="X6" s="208"/>
      <c r="Y6" s="208"/>
      <c r="Z6" s="208"/>
      <c r="AA6" s="208"/>
      <c r="AB6" s="208"/>
      <c r="AC6" s="208"/>
      <c r="AD6" s="208"/>
      <c r="AE6" s="208"/>
      <c r="AF6" s="208"/>
      <c r="AG6" s="208"/>
      <c r="AH6" s="208"/>
    </row>
    <row r="7" spans="1:34">
      <c r="A7" s="86"/>
      <c r="B7" s="209"/>
      <c r="C7" s="33"/>
      <c r="D7" s="212" t="s">
        <v>1020</v>
      </c>
      <c r="E7" s="212"/>
      <c r="F7" s="212"/>
      <c r="G7" s="93"/>
      <c r="H7" s="212" t="s">
        <v>1023</v>
      </c>
      <c r="I7" s="212"/>
      <c r="J7" s="212"/>
      <c r="K7" s="93"/>
      <c r="L7" s="212" t="s">
        <v>1024</v>
      </c>
      <c r="M7" s="212"/>
      <c r="N7" s="212"/>
      <c r="O7" s="93"/>
      <c r="P7" s="212" t="s">
        <v>1025</v>
      </c>
      <c r="Q7" s="212"/>
      <c r="R7" s="212"/>
      <c r="S7" s="33"/>
      <c r="T7" s="215" t="s">
        <v>1020</v>
      </c>
      <c r="U7" s="215"/>
      <c r="V7" s="215"/>
      <c r="W7" s="93"/>
      <c r="X7" s="215" t="s">
        <v>1023</v>
      </c>
      <c r="Y7" s="215"/>
      <c r="Z7" s="215"/>
      <c r="AA7" s="93"/>
      <c r="AB7" s="215" t="s">
        <v>1024</v>
      </c>
      <c r="AC7" s="215"/>
      <c r="AD7" s="215"/>
      <c r="AE7" s="93"/>
      <c r="AF7" s="215" t="s">
        <v>1025</v>
      </c>
      <c r="AG7" s="215"/>
      <c r="AH7" s="215"/>
    </row>
    <row r="8" spans="1:34">
      <c r="A8" s="86"/>
      <c r="B8" s="209"/>
      <c r="C8" s="33"/>
      <c r="D8" s="211" t="s">
        <v>1021</v>
      </c>
      <c r="E8" s="211"/>
      <c r="F8" s="211"/>
      <c r="G8" s="33"/>
      <c r="H8" s="211"/>
      <c r="I8" s="211"/>
      <c r="J8" s="211"/>
      <c r="K8" s="33"/>
      <c r="L8" s="211"/>
      <c r="M8" s="211"/>
      <c r="N8" s="211"/>
      <c r="O8" s="33"/>
      <c r="P8" s="211"/>
      <c r="Q8" s="211"/>
      <c r="R8" s="211"/>
      <c r="S8" s="33"/>
      <c r="T8" s="214" t="s">
        <v>1021</v>
      </c>
      <c r="U8" s="214"/>
      <c r="V8" s="214"/>
      <c r="W8" s="33"/>
      <c r="X8" s="214"/>
      <c r="Y8" s="214"/>
      <c r="Z8" s="214"/>
      <c r="AA8" s="33"/>
      <c r="AB8" s="214"/>
      <c r="AC8" s="214"/>
      <c r="AD8" s="214"/>
      <c r="AE8" s="33"/>
      <c r="AF8" s="214"/>
      <c r="AG8" s="214"/>
      <c r="AH8" s="214"/>
    </row>
    <row r="9" spans="1:34" ht="15.75" thickBot="1">
      <c r="A9" s="86"/>
      <c r="B9" s="210"/>
      <c r="C9" s="33"/>
      <c r="D9" s="213" t="s">
        <v>1022</v>
      </c>
      <c r="E9" s="213"/>
      <c r="F9" s="213"/>
      <c r="G9" s="33"/>
      <c r="H9" s="213"/>
      <c r="I9" s="213"/>
      <c r="J9" s="213"/>
      <c r="K9" s="33"/>
      <c r="L9" s="213"/>
      <c r="M9" s="213"/>
      <c r="N9" s="213"/>
      <c r="O9" s="33"/>
      <c r="P9" s="213"/>
      <c r="Q9" s="213"/>
      <c r="R9" s="213"/>
      <c r="S9" s="33"/>
      <c r="T9" s="216" t="s">
        <v>1022</v>
      </c>
      <c r="U9" s="216"/>
      <c r="V9" s="216"/>
      <c r="W9" s="33"/>
      <c r="X9" s="216"/>
      <c r="Y9" s="216"/>
      <c r="Z9" s="216"/>
      <c r="AA9" s="33"/>
      <c r="AB9" s="216"/>
      <c r="AC9" s="216"/>
      <c r="AD9" s="216"/>
      <c r="AE9" s="33"/>
      <c r="AF9" s="216"/>
      <c r="AG9" s="216"/>
      <c r="AH9" s="216"/>
    </row>
    <row r="10" spans="1:34">
      <c r="A10" s="86"/>
      <c r="B10" s="218" t="s">
        <v>31</v>
      </c>
      <c r="C10" s="40"/>
      <c r="D10" s="219" t="s">
        <v>297</v>
      </c>
      <c r="E10" s="221">
        <v>1880689</v>
      </c>
      <c r="F10" s="45"/>
      <c r="G10" s="40"/>
      <c r="H10" s="219" t="s">
        <v>297</v>
      </c>
      <c r="I10" s="221">
        <v>56929</v>
      </c>
      <c r="J10" s="45"/>
      <c r="K10" s="40"/>
      <c r="L10" s="219" t="s">
        <v>297</v>
      </c>
      <c r="M10" s="223" t="s">
        <v>1026</v>
      </c>
      <c r="N10" s="219" t="s">
        <v>301</v>
      </c>
      <c r="O10" s="40"/>
      <c r="P10" s="219" t="s">
        <v>297</v>
      </c>
      <c r="Q10" s="221">
        <v>1922035</v>
      </c>
      <c r="R10" s="45"/>
      <c r="S10" s="40"/>
      <c r="T10" s="218" t="s">
        <v>297</v>
      </c>
      <c r="U10" s="228">
        <v>2032827</v>
      </c>
      <c r="V10" s="45"/>
      <c r="W10" s="40"/>
      <c r="X10" s="218" t="s">
        <v>297</v>
      </c>
      <c r="Y10" s="228">
        <v>138745</v>
      </c>
      <c r="Z10" s="45"/>
      <c r="AA10" s="40"/>
      <c r="AB10" s="218" t="s">
        <v>297</v>
      </c>
      <c r="AC10" s="230" t="s">
        <v>1027</v>
      </c>
      <c r="AD10" s="218" t="s">
        <v>301</v>
      </c>
      <c r="AE10" s="40"/>
      <c r="AF10" s="218" t="s">
        <v>297</v>
      </c>
      <c r="AG10" s="228">
        <v>2128591</v>
      </c>
      <c r="AH10" s="45"/>
    </row>
    <row r="11" spans="1:34">
      <c r="A11" s="86"/>
      <c r="B11" s="217"/>
      <c r="C11" s="40"/>
      <c r="D11" s="220"/>
      <c r="E11" s="222"/>
      <c r="F11" s="46"/>
      <c r="G11" s="40"/>
      <c r="H11" s="220"/>
      <c r="I11" s="222"/>
      <c r="J11" s="46"/>
      <c r="K11" s="40"/>
      <c r="L11" s="220"/>
      <c r="M11" s="224"/>
      <c r="N11" s="220"/>
      <c r="O11" s="40"/>
      <c r="P11" s="225"/>
      <c r="Q11" s="226"/>
      <c r="R11" s="40"/>
      <c r="S11" s="40"/>
      <c r="T11" s="227"/>
      <c r="U11" s="229"/>
      <c r="V11" s="46"/>
      <c r="W11" s="40"/>
      <c r="X11" s="227"/>
      <c r="Y11" s="229"/>
      <c r="Z11" s="46"/>
      <c r="AA11" s="40"/>
      <c r="AB11" s="227"/>
      <c r="AC11" s="231"/>
      <c r="AD11" s="227"/>
      <c r="AE11" s="40"/>
      <c r="AF11" s="217"/>
      <c r="AG11" s="232"/>
      <c r="AH11" s="40"/>
    </row>
    <row r="12" spans="1:34">
      <c r="A12" s="86"/>
      <c r="B12" s="233" t="s">
        <v>1028</v>
      </c>
      <c r="C12" s="33"/>
      <c r="D12" s="235">
        <v>5151942</v>
      </c>
      <c r="E12" s="235"/>
      <c r="F12" s="33"/>
      <c r="G12" s="33"/>
      <c r="H12" s="237" t="s">
        <v>299</v>
      </c>
      <c r="I12" s="237"/>
      <c r="J12" s="33"/>
      <c r="K12" s="33"/>
      <c r="L12" s="237" t="s">
        <v>299</v>
      </c>
      <c r="M12" s="237"/>
      <c r="N12" s="33"/>
      <c r="O12" s="33"/>
      <c r="P12" s="235">
        <v>5151942</v>
      </c>
      <c r="Q12" s="235"/>
      <c r="R12" s="33"/>
      <c r="S12" s="33"/>
      <c r="T12" s="239">
        <v>4950948</v>
      </c>
      <c r="U12" s="239"/>
      <c r="V12" s="33"/>
      <c r="W12" s="33"/>
      <c r="X12" s="239">
        <v>31810</v>
      </c>
      <c r="Y12" s="239"/>
      <c r="Z12" s="33"/>
      <c r="AA12" s="33"/>
      <c r="AB12" s="241" t="s">
        <v>299</v>
      </c>
      <c r="AC12" s="241"/>
      <c r="AD12" s="33"/>
      <c r="AE12" s="33"/>
      <c r="AF12" s="239">
        <v>4982758</v>
      </c>
      <c r="AG12" s="239"/>
      <c r="AH12" s="33"/>
    </row>
    <row r="13" spans="1:34" ht="15.75" thickBot="1">
      <c r="A13" s="86"/>
      <c r="B13" s="234"/>
      <c r="C13" s="33"/>
      <c r="D13" s="236"/>
      <c r="E13" s="236"/>
      <c r="F13" s="56"/>
      <c r="G13" s="33"/>
      <c r="H13" s="238"/>
      <c r="I13" s="238"/>
      <c r="J13" s="56"/>
      <c r="K13" s="33"/>
      <c r="L13" s="238"/>
      <c r="M13" s="238"/>
      <c r="N13" s="56"/>
      <c r="O13" s="33"/>
      <c r="P13" s="236"/>
      <c r="Q13" s="236"/>
      <c r="R13" s="56"/>
      <c r="S13" s="33"/>
      <c r="T13" s="240"/>
      <c r="U13" s="240"/>
      <c r="V13" s="56"/>
      <c r="W13" s="33"/>
      <c r="X13" s="240"/>
      <c r="Y13" s="240"/>
      <c r="Z13" s="56"/>
      <c r="AA13" s="33"/>
      <c r="AB13" s="242"/>
      <c r="AC13" s="242"/>
      <c r="AD13" s="56"/>
      <c r="AE13" s="33"/>
      <c r="AF13" s="240"/>
      <c r="AG13" s="240"/>
      <c r="AH13" s="56"/>
    </row>
    <row r="14" spans="1:34">
      <c r="A14" s="86"/>
      <c r="B14" s="218" t="s">
        <v>1029</v>
      </c>
      <c r="C14" s="40"/>
      <c r="D14" s="219" t="s">
        <v>297</v>
      </c>
      <c r="E14" s="221">
        <v>7032631</v>
      </c>
      <c r="F14" s="45"/>
      <c r="G14" s="40"/>
      <c r="H14" s="219" t="s">
        <v>297</v>
      </c>
      <c r="I14" s="221">
        <v>56929</v>
      </c>
      <c r="J14" s="45"/>
      <c r="K14" s="40"/>
      <c r="L14" s="219" t="s">
        <v>297</v>
      </c>
      <c r="M14" s="223" t="s">
        <v>1026</v>
      </c>
      <c r="N14" s="219" t="s">
        <v>301</v>
      </c>
      <c r="O14" s="40"/>
      <c r="P14" s="219" t="s">
        <v>297</v>
      </c>
      <c r="Q14" s="221">
        <v>7073977</v>
      </c>
      <c r="R14" s="45"/>
      <c r="S14" s="40"/>
      <c r="T14" s="218" t="s">
        <v>297</v>
      </c>
      <c r="U14" s="228">
        <v>6983775</v>
      </c>
      <c r="V14" s="45"/>
      <c r="W14" s="40"/>
      <c r="X14" s="218" t="s">
        <v>297</v>
      </c>
      <c r="Y14" s="228">
        <v>170555</v>
      </c>
      <c r="Z14" s="45"/>
      <c r="AA14" s="40"/>
      <c r="AB14" s="218" t="s">
        <v>297</v>
      </c>
      <c r="AC14" s="230" t="s">
        <v>1027</v>
      </c>
      <c r="AD14" s="218" t="s">
        <v>301</v>
      </c>
      <c r="AE14" s="40"/>
      <c r="AF14" s="218" t="s">
        <v>297</v>
      </c>
      <c r="AG14" s="228">
        <v>7111349</v>
      </c>
      <c r="AH14" s="45"/>
    </row>
    <row r="15" spans="1:34" ht="15.75" thickBot="1">
      <c r="A15" s="86"/>
      <c r="B15" s="243"/>
      <c r="C15" s="40"/>
      <c r="D15" s="244"/>
      <c r="E15" s="245"/>
      <c r="F15" s="64"/>
      <c r="G15" s="40"/>
      <c r="H15" s="244"/>
      <c r="I15" s="245"/>
      <c r="J15" s="64"/>
      <c r="K15" s="40"/>
      <c r="L15" s="244"/>
      <c r="M15" s="246"/>
      <c r="N15" s="244"/>
      <c r="O15" s="40"/>
      <c r="P15" s="244"/>
      <c r="Q15" s="245"/>
      <c r="R15" s="64"/>
      <c r="S15" s="40"/>
      <c r="T15" s="243"/>
      <c r="U15" s="247"/>
      <c r="V15" s="64"/>
      <c r="W15" s="40"/>
      <c r="X15" s="243"/>
      <c r="Y15" s="247"/>
      <c r="Z15" s="64"/>
      <c r="AA15" s="40"/>
      <c r="AB15" s="243"/>
      <c r="AC15" s="248"/>
      <c r="AD15" s="243"/>
      <c r="AE15" s="40"/>
      <c r="AF15" s="243"/>
      <c r="AG15" s="247"/>
      <c r="AH15" s="64"/>
    </row>
    <row r="16" spans="1:34">
      <c r="A16" s="86"/>
      <c r="B16" s="249" t="s">
        <v>43</v>
      </c>
      <c r="C16" s="33"/>
      <c r="D16" s="251" t="s">
        <v>297</v>
      </c>
      <c r="E16" s="252">
        <v>808640</v>
      </c>
      <c r="F16" s="93"/>
      <c r="G16" s="33"/>
      <c r="H16" s="251" t="s">
        <v>297</v>
      </c>
      <c r="I16" s="252">
        <v>6436</v>
      </c>
      <c r="J16" s="93"/>
      <c r="K16" s="33"/>
      <c r="L16" s="251" t="s">
        <v>297</v>
      </c>
      <c r="M16" s="253" t="s">
        <v>1030</v>
      </c>
      <c r="N16" s="251" t="s">
        <v>301</v>
      </c>
      <c r="O16" s="33"/>
      <c r="P16" s="251" t="s">
        <v>297</v>
      </c>
      <c r="Q16" s="252">
        <v>815046</v>
      </c>
      <c r="R16" s="93"/>
      <c r="S16" s="33"/>
      <c r="T16" s="254" t="s">
        <v>297</v>
      </c>
      <c r="U16" s="255">
        <v>735737</v>
      </c>
      <c r="V16" s="93"/>
      <c r="W16" s="33"/>
      <c r="X16" s="254" t="s">
        <v>297</v>
      </c>
      <c r="Y16" s="255">
        <v>89055</v>
      </c>
      <c r="Z16" s="93"/>
      <c r="AA16" s="33"/>
      <c r="AB16" s="254" t="s">
        <v>297</v>
      </c>
      <c r="AC16" s="256" t="s">
        <v>1031</v>
      </c>
      <c r="AD16" s="254" t="s">
        <v>301</v>
      </c>
      <c r="AE16" s="33"/>
      <c r="AF16" s="254" t="s">
        <v>297</v>
      </c>
      <c r="AG16" s="255">
        <v>821245</v>
      </c>
      <c r="AH16" s="93"/>
    </row>
    <row r="17" spans="1:34">
      <c r="A17" s="86"/>
      <c r="B17" s="233"/>
      <c r="C17" s="33"/>
      <c r="D17" s="250"/>
      <c r="E17" s="235"/>
      <c r="F17" s="33"/>
      <c r="G17" s="33"/>
      <c r="H17" s="250"/>
      <c r="I17" s="235"/>
      <c r="J17" s="33"/>
      <c r="K17" s="33"/>
      <c r="L17" s="250"/>
      <c r="M17" s="237"/>
      <c r="N17" s="250"/>
      <c r="O17" s="33"/>
      <c r="P17" s="250"/>
      <c r="Q17" s="235"/>
      <c r="R17" s="33"/>
      <c r="S17" s="33"/>
      <c r="T17" s="209"/>
      <c r="U17" s="239"/>
      <c r="V17" s="33"/>
      <c r="W17" s="33"/>
      <c r="X17" s="209"/>
      <c r="Y17" s="239"/>
      <c r="Z17" s="33"/>
      <c r="AA17" s="33"/>
      <c r="AB17" s="209"/>
      <c r="AC17" s="241"/>
      <c r="AD17" s="209"/>
      <c r="AE17" s="33"/>
      <c r="AF17" s="209"/>
      <c r="AG17" s="239"/>
      <c r="AH17" s="33"/>
    </row>
    <row r="18" spans="1:34">
      <c r="A18" s="86"/>
      <c r="B18" s="257" t="s">
        <v>1032</v>
      </c>
      <c r="C18" s="40"/>
      <c r="D18" s="226">
        <v>1728510</v>
      </c>
      <c r="E18" s="226"/>
      <c r="F18" s="40"/>
      <c r="G18" s="40"/>
      <c r="H18" s="259" t="s">
        <v>299</v>
      </c>
      <c r="I18" s="259"/>
      <c r="J18" s="40"/>
      <c r="K18" s="40"/>
      <c r="L18" s="259" t="s">
        <v>299</v>
      </c>
      <c r="M18" s="259"/>
      <c r="N18" s="40"/>
      <c r="O18" s="40"/>
      <c r="P18" s="226">
        <v>1728510</v>
      </c>
      <c r="Q18" s="226"/>
      <c r="R18" s="40"/>
      <c r="S18" s="40"/>
      <c r="T18" s="232">
        <v>1520236</v>
      </c>
      <c r="U18" s="232"/>
      <c r="V18" s="40"/>
      <c r="W18" s="40"/>
      <c r="X18" s="260" t="s">
        <v>299</v>
      </c>
      <c r="Y18" s="260"/>
      <c r="Z18" s="40"/>
      <c r="AA18" s="40"/>
      <c r="AB18" s="260" t="s">
        <v>299</v>
      </c>
      <c r="AC18" s="260"/>
      <c r="AD18" s="40"/>
      <c r="AE18" s="40"/>
      <c r="AF18" s="232">
        <v>1520236</v>
      </c>
      <c r="AG18" s="232"/>
      <c r="AH18" s="40"/>
    </row>
    <row r="19" spans="1:34" ht="15.75" thickBot="1">
      <c r="A19" s="86"/>
      <c r="B19" s="258"/>
      <c r="C19" s="40"/>
      <c r="D19" s="245"/>
      <c r="E19" s="245"/>
      <c r="F19" s="64"/>
      <c r="G19" s="40"/>
      <c r="H19" s="246"/>
      <c r="I19" s="246"/>
      <c r="J19" s="64"/>
      <c r="K19" s="40"/>
      <c r="L19" s="246"/>
      <c r="M19" s="246"/>
      <c r="N19" s="64"/>
      <c r="O19" s="40"/>
      <c r="P19" s="245"/>
      <c r="Q19" s="245"/>
      <c r="R19" s="64"/>
      <c r="S19" s="40"/>
      <c r="T19" s="247"/>
      <c r="U19" s="247"/>
      <c r="V19" s="64"/>
      <c r="W19" s="40"/>
      <c r="X19" s="248"/>
      <c r="Y19" s="248"/>
      <c r="Z19" s="64"/>
      <c r="AA19" s="40"/>
      <c r="AB19" s="248"/>
      <c r="AC19" s="248"/>
      <c r="AD19" s="64"/>
      <c r="AE19" s="40"/>
      <c r="AF19" s="247"/>
      <c r="AG19" s="247"/>
      <c r="AH19" s="64"/>
    </row>
    <row r="20" spans="1:34">
      <c r="A20" s="86"/>
      <c r="B20" s="254" t="s">
        <v>1033</v>
      </c>
      <c r="C20" s="33"/>
      <c r="D20" s="252">
        <v>2537150</v>
      </c>
      <c r="E20" s="252"/>
      <c r="F20" s="93"/>
      <c r="G20" s="33"/>
      <c r="H20" s="252">
        <v>6436</v>
      </c>
      <c r="I20" s="252"/>
      <c r="J20" s="93"/>
      <c r="K20" s="33"/>
      <c r="L20" s="253" t="s">
        <v>1030</v>
      </c>
      <c r="M20" s="253"/>
      <c r="N20" s="251" t="s">
        <v>301</v>
      </c>
      <c r="O20" s="33"/>
      <c r="P20" s="252">
        <v>2543556</v>
      </c>
      <c r="Q20" s="252"/>
      <c r="R20" s="93"/>
      <c r="S20" s="33"/>
      <c r="T20" s="255">
        <v>2255973</v>
      </c>
      <c r="U20" s="255"/>
      <c r="V20" s="93"/>
      <c r="W20" s="33"/>
      <c r="X20" s="255">
        <v>89055</v>
      </c>
      <c r="Y20" s="255"/>
      <c r="Z20" s="93"/>
      <c r="AA20" s="33"/>
      <c r="AB20" s="256" t="s">
        <v>1031</v>
      </c>
      <c r="AC20" s="256"/>
      <c r="AD20" s="254" t="s">
        <v>301</v>
      </c>
      <c r="AE20" s="33"/>
      <c r="AF20" s="255">
        <v>2341481</v>
      </c>
      <c r="AG20" s="255"/>
      <c r="AH20" s="93"/>
    </row>
    <row r="21" spans="1:34" ht="15.75" thickBot="1">
      <c r="A21" s="86"/>
      <c r="B21" s="210"/>
      <c r="C21" s="33"/>
      <c r="D21" s="236"/>
      <c r="E21" s="236"/>
      <c r="F21" s="56"/>
      <c r="G21" s="33"/>
      <c r="H21" s="236"/>
      <c r="I21" s="236"/>
      <c r="J21" s="56"/>
      <c r="K21" s="33"/>
      <c r="L21" s="238"/>
      <c r="M21" s="238"/>
      <c r="N21" s="261"/>
      <c r="O21" s="33"/>
      <c r="P21" s="236"/>
      <c r="Q21" s="236"/>
      <c r="R21" s="56"/>
      <c r="S21" s="33"/>
      <c r="T21" s="240"/>
      <c r="U21" s="240"/>
      <c r="V21" s="56"/>
      <c r="W21" s="33"/>
      <c r="X21" s="240"/>
      <c r="Y21" s="240"/>
      <c r="Z21" s="56"/>
      <c r="AA21" s="33"/>
      <c r="AB21" s="242"/>
      <c r="AC21" s="242"/>
      <c r="AD21" s="210"/>
      <c r="AE21" s="33"/>
      <c r="AF21" s="240"/>
      <c r="AG21" s="240"/>
      <c r="AH21" s="56"/>
    </row>
    <row r="22" spans="1:34">
      <c r="A22" s="86"/>
      <c r="B22" s="262" t="s">
        <v>1034</v>
      </c>
      <c r="C22" s="40"/>
      <c r="D22" s="221">
        <v>10787</v>
      </c>
      <c r="E22" s="221"/>
      <c r="F22" s="45"/>
      <c r="G22" s="40"/>
      <c r="H22" s="221">
        <v>27581</v>
      </c>
      <c r="I22" s="221"/>
      <c r="J22" s="45"/>
      <c r="K22" s="40"/>
      <c r="L22" s="221">
        <v>7152</v>
      </c>
      <c r="M22" s="221"/>
      <c r="N22" s="45"/>
      <c r="O22" s="40"/>
      <c r="P22" s="221">
        <v>45520</v>
      </c>
      <c r="Q22" s="221"/>
      <c r="R22" s="45"/>
      <c r="S22" s="40"/>
      <c r="T22" s="228">
        <v>3172</v>
      </c>
      <c r="U22" s="228"/>
      <c r="V22" s="45"/>
      <c r="W22" s="40"/>
      <c r="X22" s="228">
        <v>26325</v>
      </c>
      <c r="Y22" s="228"/>
      <c r="Z22" s="45"/>
      <c r="AA22" s="40"/>
      <c r="AB22" s="228">
        <v>15647</v>
      </c>
      <c r="AC22" s="228"/>
      <c r="AD22" s="45"/>
      <c r="AE22" s="40"/>
      <c r="AF22" s="228">
        <v>45144</v>
      </c>
      <c r="AG22" s="228"/>
      <c r="AH22" s="45"/>
    </row>
    <row r="23" spans="1:34">
      <c r="A23" s="86"/>
      <c r="B23" s="257"/>
      <c r="C23" s="40"/>
      <c r="D23" s="226"/>
      <c r="E23" s="226"/>
      <c r="F23" s="40"/>
      <c r="G23" s="40"/>
      <c r="H23" s="226"/>
      <c r="I23" s="226"/>
      <c r="J23" s="40"/>
      <c r="K23" s="40"/>
      <c r="L23" s="226"/>
      <c r="M23" s="226"/>
      <c r="N23" s="40"/>
      <c r="O23" s="40"/>
      <c r="P23" s="226"/>
      <c r="Q23" s="226"/>
      <c r="R23" s="40"/>
      <c r="S23" s="40"/>
      <c r="T23" s="232"/>
      <c r="U23" s="232"/>
      <c r="V23" s="40"/>
      <c r="W23" s="40"/>
      <c r="X23" s="232"/>
      <c r="Y23" s="232"/>
      <c r="Z23" s="40"/>
      <c r="AA23" s="40"/>
      <c r="AB23" s="232"/>
      <c r="AC23" s="232"/>
      <c r="AD23" s="40"/>
      <c r="AE23" s="40"/>
      <c r="AF23" s="232"/>
      <c r="AG23" s="232"/>
      <c r="AH23" s="40"/>
    </row>
    <row r="24" spans="1:34">
      <c r="A24" s="86"/>
      <c r="B24" s="233" t="s">
        <v>1035</v>
      </c>
      <c r="C24" s="33"/>
      <c r="D24" s="235">
        <v>4484694</v>
      </c>
      <c r="E24" s="235"/>
      <c r="F24" s="33"/>
      <c r="G24" s="33"/>
      <c r="H24" s="235">
        <v>22912</v>
      </c>
      <c r="I24" s="235"/>
      <c r="J24" s="33"/>
      <c r="K24" s="33"/>
      <c r="L24" s="237" t="s">
        <v>1036</v>
      </c>
      <c r="M24" s="237"/>
      <c r="N24" s="250" t="s">
        <v>301</v>
      </c>
      <c r="O24" s="33"/>
      <c r="P24" s="235">
        <v>4484901</v>
      </c>
      <c r="Q24" s="235"/>
      <c r="R24" s="33"/>
      <c r="S24" s="33"/>
      <c r="T24" s="239">
        <v>4724630</v>
      </c>
      <c r="U24" s="239"/>
      <c r="V24" s="33"/>
      <c r="W24" s="33"/>
      <c r="X24" s="239">
        <v>55175</v>
      </c>
      <c r="Y24" s="239"/>
      <c r="Z24" s="33"/>
      <c r="AA24" s="33"/>
      <c r="AB24" s="241" t="s">
        <v>1037</v>
      </c>
      <c r="AC24" s="241"/>
      <c r="AD24" s="209" t="s">
        <v>301</v>
      </c>
      <c r="AE24" s="33"/>
      <c r="AF24" s="239">
        <v>4724724</v>
      </c>
      <c r="AG24" s="239"/>
      <c r="AH24" s="33"/>
    </row>
    <row r="25" spans="1:34" ht="15.75" thickBot="1">
      <c r="A25" s="86"/>
      <c r="B25" s="234"/>
      <c r="C25" s="33"/>
      <c r="D25" s="236"/>
      <c r="E25" s="236"/>
      <c r="F25" s="56"/>
      <c r="G25" s="33"/>
      <c r="H25" s="236"/>
      <c r="I25" s="236"/>
      <c r="J25" s="56"/>
      <c r="K25" s="33"/>
      <c r="L25" s="238"/>
      <c r="M25" s="238"/>
      <c r="N25" s="261"/>
      <c r="O25" s="33"/>
      <c r="P25" s="236"/>
      <c r="Q25" s="236"/>
      <c r="R25" s="56"/>
      <c r="S25" s="33"/>
      <c r="T25" s="240"/>
      <c r="U25" s="240"/>
      <c r="V25" s="56"/>
      <c r="W25" s="33"/>
      <c r="X25" s="240"/>
      <c r="Y25" s="240"/>
      <c r="Z25" s="56"/>
      <c r="AA25" s="33"/>
      <c r="AB25" s="242"/>
      <c r="AC25" s="242"/>
      <c r="AD25" s="210"/>
      <c r="AE25" s="33"/>
      <c r="AF25" s="240"/>
      <c r="AG25" s="240"/>
      <c r="AH25" s="56"/>
    </row>
    <row r="26" spans="1:34">
      <c r="A26" s="86"/>
      <c r="B26" s="262" t="s">
        <v>1038</v>
      </c>
      <c r="C26" s="40"/>
      <c r="D26" s="219" t="s">
        <v>297</v>
      </c>
      <c r="E26" s="221">
        <v>7032631</v>
      </c>
      <c r="F26" s="45"/>
      <c r="G26" s="40"/>
      <c r="H26" s="219" t="s">
        <v>297</v>
      </c>
      <c r="I26" s="221">
        <v>56929</v>
      </c>
      <c r="J26" s="45"/>
      <c r="K26" s="40"/>
      <c r="L26" s="219" t="s">
        <v>297</v>
      </c>
      <c r="M26" s="223" t="s">
        <v>1026</v>
      </c>
      <c r="N26" s="219" t="s">
        <v>301</v>
      </c>
      <c r="O26" s="40"/>
      <c r="P26" s="219" t="s">
        <v>297</v>
      </c>
      <c r="Q26" s="221">
        <v>7073977</v>
      </c>
      <c r="R26" s="45"/>
      <c r="S26" s="40"/>
      <c r="T26" s="218" t="s">
        <v>297</v>
      </c>
      <c r="U26" s="228">
        <v>6983775</v>
      </c>
      <c r="V26" s="45"/>
      <c r="W26" s="40"/>
      <c r="X26" s="218" t="s">
        <v>297</v>
      </c>
      <c r="Y26" s="228">
        <v>170555</v>
      </c>
      <c r="Z26" s="45"/>
      <c r="AA26" s="40"/>
      <c r="AB26" s="218" t="s">
        <v>297</v>
      </c>
      <c r="AC26" s="230" t="s">
        <v>1027</v>
      </c>
      <c r="AD26" s="218" t="s">
        <v>301</v>
      </c>
      <c r="AE26" s="40"/>
      <c r="AF26" s="218" t="s">
        <v>297</v>
      </c>
      <c r="AG26" s="228">
        <v>7111349</v>
      </c>
      <c r="AH26" s="45"/>
    </row>
    <row r="27" spans="1:34" ht="15.75" thickBot="1">
      <c r="A27" s="86"/>
      <c r="B27" s="258"/>
      <c r="C27" s="40"/>
      <c r="D27" s="244"/>
      <c r="E27" s="245"/>
      <c r="F27" s="64"/>
      <c r="G27" s="40"/>
      <c r="H27" s="244"/>
      <c r="I27" s="245"/>
      <c r="J27" s="64"/>
      <c r="K27" s="40"/>
      <c r="L27" s="244"/>
      <c r="M27" s="246"/>
      <c r="N27" s="244"/>
      <c r="O27" s="40"/>
      <c r="P27" s="244"/>
      <c r="Q27" s="245"/>
      <c r="R27" s="64"/>
      <c r="S27" s="40"/>
      <c r="T27" s="243"/>
      <c r="U27" s="247"/>
      <c r="V27" s="64"/>
      <c r="W27" s="40"/>
      <c r="X27" s="243"/>
      <c r="Y27" s="247"/>
      <c r="Z27" s="64"/>
      <c r="AA27" s="40"/>
      <c r="AB27" s="243"/>
      <c r="AC27" s="248"/>
      <c r="AD27" s="243"/>
      <c r="AE27" s="40"/>
      <c r="AF27" s="243"/>
      <c r="AG27" s="247"/>
      <c r="AH27" s="64"/>
    </row>
    <row r="28" spans="1:34">
      <c r="A28" s="86" t="s">
        <v>1254</v>
      </c>
      <c r="B28" s="11"/>
    </row>
    <row r="29" spans="1:34">
      <c r="A29" s="86"/>
      <c r="B29" s="11"/>
    </row>
    <row r="30" spans="1:34">
      <c r="A30" s="86"/>
      <c r="B30" s="13"/>
    </row>
    <row r="31" spans="1:34">
      <c r="A31" s="86"/>
      <c r="B31" s="31"/>
      <c r="C31" s="31"/>
      <c r="D31" s="31"/>
      <c r="E31" s="31"/>
      <c r="F31" s="31"/>
      <c r="G31" s="31"/>
      <c r="H31" s="31"/>
      <c r="I31" s="31"/>
      <c r="J31" s="31"/>
      <c r="K31" s="31"/>
      <c r="L31" s="31"/>
      <c r="M31" s="31"/>
      <c r="N31" s="31"/>
      <c r="O31" s="31"/>
      <c r="P31" s="31"/>
      <c r="Q31" s="31"/>
      <c r="R31" s="31"/>
    </row>
    <row r="32" spans="1:34">
      <c r="A32" s="86"/>
      <c r="B32" s="11"/>
      <c r="C32" s="11"/>
      <c r="D32" s="11"/>
      <c r="E32" s="11"/>
      <c r="F32" s="11"/>
      <c r="G32" s="11"/>
      <c r="H32" s="11"/>
      <c r="I32" s="11"/>
      <c r="J32" s="11"/>
      <c r="K32" s="11"/>
      <c r="L32" s="11"/>
      <c r="M32" s="11"/>
      <c r="N32" s="11"/>
      <c r="O32" s="11"/>
      <c r="P32" s="11"/>
      <c r="Q32" s="11"/>
      <c r="R32" s="11"/>
    </row>
    <row r="33" spans="1:18" ht="15.75" thickBot="1">
      <c r="A33" s="86"/>
      <c r="B33" s="13"/>
      <c r="C33" s="13"/>
      <c r="D33" s="213" t="s">
        <v>1040</v>
      </c>
      <c r="E33" s="213"/>
      <c r="F33" s="213"/>
      <c r="G33" s="213"/>
      <c r="H33" s="213"/>
      <c r="I33" s="213"/>
      <c r="J33" s="213"/>
      <c r="K33" s="213"/>
      <c r="L33" s="213"/>
      <c r="M33" s="213"/>
      <c r="N33" s="213"/>
      <c r="O33" s="213"/>
      <c r="P33" s="213"/>
      <c r="Q33" s="213"/>
      <c r="R33" s="213"/>
    </row>
    <row r="34" spans="1:18" ht="15.75" thickBot="1">
      <c r="A34" s="86"/>
      <c r="B34" s="204"/>
      <c r="C34" s="13"/>
      <c r="D34" s="263">
        <v>42094</v>
      </c>
      <c r="E34" s="263"/>
      <c r="F34" s="263"/>
      <c r="G34" s="263"/>
      <c r="H34" s="263"/>
      <c r="I34" s="263"/>
      <c r="J34" s="263"/>
      <c r="K34" s="263"/>
      <c r="L34" s="263"/>
      <c r="M34" s="263"/>
      <c r="N34" s="263"/>
      <c r="O34" s="263"/>
      <c r="P34" s="263"/>
      <c r="Q34" s="263"/>
      <c r="R34" s="263"/>
    </row>
    <row r="35" spans="1:18">
      <c r="A35" s="86"/>
      <c r="B35" s="233"/>
      <c r="C35" s="33"/>
      <c r="D35" s="212" t="s">
        <v>1020</v>
      </c>
      <c r="E35" s="212"/>
      <c r="F35" s="212"/>
      <c r="G35" s="93"/>
      <c r="H35" s="212" t="s">
        <v>1023</v>
      </c>
      <c r="I35" s="212"/>
      <c r="J35" s="212"/>
      <c r="K35" s="93"/>
      <c r="L35" s="212" t="s">
        <v>1024</v>
      </c>
      <c r="M35" s="212"/>
      <c r="N35" s="212"/>
      <c r="O35" s="93"/>
      <c r="P35" s="212" t="s">
        <v>1025</v>
      </c>
      <c r="Q35" s="212"/>
      <c r="R35" s="212"/>
    </row>
    <row r="36" spans="1:18">
      <c r="A36" s="86"/>
      <c r="B36" s="233"/>
      <c r="C36" s="33"/>
      <c r="D36" s="211" t="s">
        <v>1021</v>
      </c>
      <c r="E36" s="211"/>
      <c r="F36" s="211"/>
      <c r="G36" s="33"/>
      <c r="H36" s="264"/>
      <c r="I36" s="264"/>
      <c r="J36" s="264"/>
      <c r="K36" s="33"/>
      <c r="L36" s="264"/>
      <c r="M36" s="264"/>
      <c r="N36" s="264"/>
      <c r="O36" s="33"/>
      <c r="P36" s="264"/>
      <c r="Q36" s="264"/>
      <c r="R36" s="264"/>
    </row>
    <row r="37" spans="1:18" ht="15.75" thickBot="1">
      <c r="A37" s="86"/>
      <c r="B37" s="234"/>
      <c r="C37" s="33"/>
      <c r="D37" s="213" t="s">
        <v>1022</v>
      </c>
      <c r="E37" s="213"/>
      <c r="F37" s="213"/>
      <c r="G37" s="33"/>
      <c r="H37" s="213"/>
      <c r="I37" s="213"/>
      <c r="J37" s="213"/>
      <c r="K37" s="33"/>
      <c r="L37" s="213"/>
      <c r="M37" s="213"/>
      <c r="N37" s="213"/>
      <c r="O37" s="33"/>
      <c r="P37" s="213"/>
      <c r="Q37" s="213"/>
      <c r="R37" s="213"/>
    </row>
    <row r="38" spans="1:18">
      <c r="A38" s="86"/>
      <c r="B38" s="262" t="s">
        <v>79</v>
      </c>
      <c r="C38" s="40"/>
      <c r="D38" s="219" t="s">
        <v>297</v>
      </c>
      <c r="E38" s="221">
        <v>2819827</v>
      </c>
      <c r="F38" s="45"/>
      <c r="G38" s="40"/>
      <c r="H38" s="219" t="s">
        <v>297</v>
      </c>
      <c r="I38" s="223" t="s">
        <v>299</v>
      </c>
      <c r="J38" s="45"/>
      <c r="K38" s="40"/>
      <c r="L38" s="219" t="s">
        <v>297</v>
      </c>
      <c r="M38" s="223" t="s">
        <v>1041</v>
      </c>
      <c r="N38" s="219" t="s">
        <v>301</v>
      </c>
      <c r="O38" s="40"/>
      <c r="P38" s="219" t="s">
        <v>297</v>
      </c>
      <c r="Q38" s="221">
        <v>2819106</v>
      </c>
      <c r="R38" s="45"/>
    </row>
    <row r="39" spans="1:18">
      <c r="A39" s="86"/>
      <c r="B39" s="265"/>
      <c r="C39" s="40"/>
      <c r="D39" s="220"/>
      <c r="E39" s="222"/>
      <c r="F39" s="46"/>
      <c r="G39" s="40"/>
      <c r="H39" s="220"/>
      <c r="I39" s="224"/>
      <c r="J39" s="46"/>
      <c r="K39" s="40"/>
      <c r="L39" s="220"/>
      <c r="M39" s="224"/>
      <c r="N39" s="220"/>
      <c r="O39" s="40"/>
      <c r="P39" s="220"/>
      <c r="Q39" s="222"/>
      <c r="R39" s="46"/>
    </row>
    <row r="40" spans="1:18">
      <c r="A40" s="86"/>
      <c r="B40" s="233" t="s">
        <v>94</v>
      </c>
      <c r="C40" s="33"/>
      <c r="D40" s="235">
        <v>2320709</v>
      </c>
      <c r="E40" s="235"/>
      <c r="F40" s="33"/>
      <c r="G40" s="33"/>
      <c r="H40" s="237">
        <v>906</v>
      </c>
      <c r="I40" s="237"/>
      <c r="J40" s="33"/>
      <c r="K40" s="33"/>
      <c r="L40" s="237" t="s">
        <v>1042</v>
      </c>
      <c r="M40" s="237"/>
      <c r="N40" s="250" t="s">
        <v>301</v>
      </c>
      <c r="O40" s="33"/>
      <c r="P40" s="235">
        <v>2320887</v>
      </c>
      <c r="Q40" s="235"/>
      <c r="R40" s="33"/>
    </row>
    <row r="41" spans="1:18" ht="15.75" thickBot="1">
      <c r="A41" s="86"/>
      <c r="B41" s="234"/>
      <c r="C41" s="33"/>
      <c r="D41" s="236"/>
      <c r="E41" s="236"/>
      <c r="F41" s="56"/>
      <c r="G41" s="33"/>
      <c r="H41" s="238"/>
      <c r="I41" s="238"/>
      <c r="J41" s="56"/>
      <c r="K41" s="33"/>
      <c r="L41" s="238"/>
      <c r="M41" s="238"/>
      <c r="N41" s="261"/>
      <c r="O41" s="33"/>
      <c r="P41" s="236"/>
      <c r="Q41" s="236"/>
      <c r="R41" s="56"/>
    </row>
    <row r="42" spans="1:18">
      <c r="A42" s="86"/>
      <c r="B42" s="262" t="s">
        <v>1043</v>
      </c>
      <c r="C42" s="40"/>
      <c r="D42" s="221">
        <v>499118</v>
      </c>
      <c r="E42" s="221"/>
      <c r="F42" s="45"/>
      <c r="G42" s="40"/>
      <c r="H42" s="223" t="s">
        <v>1044</v>
      </c>
      <c r="I42" s="223"/>
      <c r="J42" s="219" t="s">
        <v>301</v>
      </c>
      <c r="K42" s="40"/>
      <c r="L42" s="223">
        <v>7</v>
      </c>
      <c r="M42" s="223"/>
      <c r="N42" s="45"/>
      <c r="O42" s="40"/>
      <c r="P42" s="221">
        <v>498219</v>
      </c>
      <c r="Q42" s="221"/>
      <c r="R42" s="45"/>
    </row>
    <row r="43" spans="1:18">
      <c r="A43" s="86"/>
      <c r="B43" s="257"/>
      <c r="C43" s="40"/>
      <c r="D43" s="226"/>
      <c r="E43" s="226"/>
      <c r="F43" s="40"/>
      <c r="G43" s="40"/>
      <c r="H43" s="259"/>
      <c r="I43" s="259"/>
      <c r="J43" s="225"/>
      <c r="K43" s="40"/>
      <c r="L43" s="259"/>
      <c r="M43" s="259"/>
      <c r="N43" s="40"/>
      <c r="O43" s="40"/>
      <c r="P43" s="226"/>
      <c r="Q43" s="226"/>
      <c r="R43" s="40"/>
    </row>
    <row r="44" spans="1:18">
      <c r="A44" s="86"/>
      <c r="B44" s="233" t="s">
        <v>98</v>
      </c>
      <c r="C44" s="33"/>
      <c r="D44" s="237" t="s">
        <v>1045</v>
      </c>
      <c r="E44" s="237"/>
      <c r="F44" s="250" t="s">
        <v>301</v>
      </c>
      <c r="G44" s="33"/>
      <c r="H44" s="235">
        <v>5883</v>
      </c>
      <c r="I44" s="235"/>
      <c r="J44" s="33"/>
      <c r="K44" s="33"/>
      <c r="L44" s="237">
        <v>77</v>
      </c>
      <c r="M44" s="237"/>
      <c r="N44" s="33"/>
      <c r="O44" s="33"/>
      <c r="P44" s="237" t="s">
        <v>1046</v>
      </c>
      <c r="Q44" s="237"/>
      <c r="R44" s="250" t="s">
        <v>301</v>
      </c>
    </row>
    <row r="45" spans="1:18" ht="15.75" thickBot="1">
      <c r="A45" s="86"/>
      <c r="B45" s="234"/>
      <c r="C45" s="33"/>
      <c r="D45" s="238"/>
      <c r="E45" s="238"/>
      <c r="F45" s="261"/>
      <c r="G45" s="33"/>
      <c r="H45" s="236"/>
      <c r="I45" s="236"/>
      <c r="J45" s="56"/>
      <c r="K45" s="33"/>
      <c r="L45" s="238"/>
      <c r="M45" s="238"/>
      <c r="N45" s="56"/>
      <c r="O45" s="33"/>
      <c r="P45" s="238"/>
      <c r="Q45" s="238"/>
      <c r="R45" s="261"/>
    </row>
    <row r="46" spans="1:18">
      <c r="A46" s="86"/>
      <c r="B46" s="262" t="s">
        <v>1047</v>
      </c>
      <c r="C46" s="40"/>
      <c r="D46" s="221">
        <v>362932</v>
      </c>
      <c r="E46" s="221"/>
      <c r="F46" s="45"/>
      <c r="G46" s="40"/>
      <c r="H46" s="221">
        <v>4977</v>
      </c>
      <c r="I46" s="221"/>
      <c r="J46" s="45"/>
      <c r="K46" s="40"/>
      <c r="L46" s="223">
        <v>84</v>
      </c>
      <c r="M46" s="223"/>
      <c r="N46" s="45"/>
      <c r="O46" s="40"/>
      <c r="P46" s="221">
        <v>367993</v>
      </c>
      <c r="Q46" s="221"/>
      <c r="R46" s="45"/>
    </row>
    <row r="47" spans="1:18">
      <c r="A47" s="86"/>
      <c r="B47" s="257"/>
      <c r="C47" s="40"/>
      <c r="D47" s="226"/>
      <c r="E47" s="226"/>
      <c r="F47" s="40"/>
      <c r="G47" s="40"/>
      <c r="H47" s="226"/>
      <c r="I47" s="226"/>
      <c r="J47" s="40"/>
      <c r="K47" s="40"/>
      <c r="L47" s="259"/>
      <c r="M47" s="259"/>
      <c r="N47" s="40"/>
      <c r="O47" s="40"/>
      <c r="P47" s="226"/>
      <c r="Q47" s="226"/>
      <c r="R47" s="40"/>
    </row>
    <row r="48" spans="1:18">
      <c r="A48" s="86"/>
      <c r="B48" s="233" t="s">
        <v>100</v>
      </c>
      <c r="C48" s="33"/>
      <c r="D48" s="235">
        <v>125284</v>
      </c>
      <c r="E48" s="235"/>
      <c r="F48" s="33"/>
      <c r="G48" s="33"/>
      <c r="H48" s="237" t="s">
        <v>299</v>
      </c>
      <c r="I48" s="237"/>
      <c r="J48" s="33"/>
      <c r="K48" s="33"/>
      <c r="L48" s="237" t="s">
        <v>299</v>
      </c>
      <c r="M48" s="237"/>
      <c r="N48" s="33"/>
      <c r="O48" s="33"/>
      <c r="P48" s="235">
        <v>125284</v>
      </c>
      <c r="Q48" s="235"/>
      <c r="R48" s="33"/>
    </row>
    <row r="49" spans="1:34" ht="15.75" thickBot="1">
      <c r="A49" s="86"/>
      <c r="B49" s="234"/>
      <c r="C49" s="33"/>
      <c r="D49" s="236"/>
      <c r="E49" s="236"/>
      <c r="F49" s="56"/>
      <c r="G49" s="33"/>
      <c r="H49" s="238"/>
      <c r="I49" s="238"/>
      <c r="J49" s="56"/>
      <c r="K49" s="33"/>
      <c r="L49" s="238"/>
      <c r="M49" s="238"/>
      <c r="N49" s="56"/>
      <c r="O49" s="33"/>
      <c r="P49" s="236"/>
      <c r="Q49" s="236"/>
      <c r="R49" s="56"/>
    </row>
    <row r="50" spans="1:34">
      <c r="A50" s="86"/>
      <c r="B50" s="218" t="s">
        <v>160</v>
      </c>
      <c r="C50" s="40"/>
      <c r="D50" s="221">
        <v>237648</v>
      </c>
      <c r="E50" s="221"/>
      <c r="F50" s="45"/>
      <c r="G50" s="40"/>
      <c r="H50" s="221">
        <v>4977</v>
      </c>
      <c r="I50" s="221"/>
      <c r="J50" s="45"/>
      <c r="K50" s="40"/>
      <c r="L50" s="223">
        <v>84</v>
      </c>
      <c r="M50" s="223"/>
      <c r="N50" s="45"/>
      <c r="O50" s="40"/>
      <c r="P50" s="221">
        <v>242709</v>
      </c>
      <c r="Q50" s="221"/>
      <c r="R50" s="45"/>
    </row>
    <row r="51" spans="1:34">
      <c r="A51" s="86"/>
      <c r="B51" s="217"/>
      <c r="C51" s="40"/>
      <c r="D51" s="226"/>
      <c r="E51" s="226"/>
      <c r="F51" s="40"/>
      <c r="G51" s="40"/>
      <c r="H51" s="226"/>
      <c r="I51" s="226"/>
      <c r="J51" s="40"/>
      <c r="K51" s="40"/>
      <c r="L51" s="259"/>
      <c r="M51" s="259"/>
      <c r="N51" s="40"/>
      <c r="O51" s="40"/>
      <c r="P51" s="226"/>
      <c r="Q51" s="226"/>
      <c r="R51" s="40"/>
    </row>
    <row r="52" spans="1:34">
      <c r="A52" s="86"/>
      <c r="B52" s="233" t="s">
        <v>1048</v>
      </c>
      <c r="C52" s="33"/>
      <c r="D52" s="237">
        <v>568</v>
      </c>
      <c r="E52" s="237"/>
      <c r="F52" s="33"/>
      <c r="G52" s="33"/>
      <c r="H52" s="237" t="s">
        <v>299</v>
      </c>
      <c r="I52" s="237"/>
      <c r="J52" s="33"/>
      <c r="K52" s="33"/>
      <c r="L52" s="235">
        <v>5061</v>
      </c>
      <c r="M52" s="235"/>
      <c r="N52" s="33"/>
      <c r="O52" s="33"/>
      <c r="P52" s="235">
        <v>5629</v>
      </c>
      <c r="Q52" s="235"/>
      <c r="R52" s="33"/>
    </row>
    <row r="53" spans="1:34" ht="15.75" thickBot="1">
      <c r="A53" s="86"/>
      <c r="B53" s="234"/>
      <c r="C53" s="33"/>
      <c r="D53" s="238"/>
      <c r="E53" s="238"/>
      <c r="F53" s="56"/>
      <c r="G53" s="33"/>
      <c r="H53" s="238"/>
      <c r="I53" s="238"/>
      <c r="J53" s="56"/>
      <c r="K53" s="33"/>
      <c r="L53" s="236"/>
      <c r="M53" s="236"/>
      <c r="N53" s="56"/>
      <c r="O53" s="33"/>
      <c r="P53" s="236"/>
      <c r="Q53" s="236"/>
      <c r="R53" s="56"/>
    </row>
    <row r="54" spans="1:34">
      <c r="A54" s="86"/>
      <c r="B54" s="262" t="s">
        <v>1049</v>
      </c>
      <c r="C54" s="40"/>
      <c r="D54" s="219" t="s">
        <v>297</v>
      </c>
      <c r="E54" s="221">
        <v>237080</v>
      </c>
      <c r="F54" s="45"/>
      <c r="G54" s="40"/>
      <c r="H54" s="219" t="s">
        <v>297</v>
      </c>
      <c r="I54" s="221">
        <v>4977</v>
      </c>
      <c r="J54" s="45"/>
      <c r="K54" s="40"/>
      <c r="L54" s="219" t="s">
        <v>297</v>
      </c>
      <c r="M54" s="223" t="s">
        <v>1050</v>
      </c>
      <c r="N54" s="219" t="s">
        <v>301</v>
      </c>
      <c r="O54" s="40"/>
      <c r="P54" s="219" t="s">
        <v>297</v>
      </c>
      <c r="Q54" s="221">
        <v>237080</v>
      </c>
      <c r="R54" s="45"/>
    </row>
    <row r="55" spans="1:34" ht="15.75" thickBot="1">
      <c r="A55" s="86"/>
      <c r="B55" s="258"/>
      <c r="C55" s="40"/>
      <c r="D55" s="244"/>
      <c r="E55" s="245"/>
      <c r="F55" s="64"/>
      <c r="G55" s="40"/>
      <c r="H55" s="244"/>
      <c r="I55" s="245"/>
      <c r="J55" s="64"/>
      <c r="K55" s="40"/>
      <c r="L55" s="244"/>
      <c r="M55" s="246"/>
      <c r="N55" s="244"/>
      <c r="O55" s="40"/>
      <c r="P55" s="244"/>
      <c r="Q55" s="245"/>
      <c r="R55" s="64"/>
    </row>
    <row r="56" spans="1:34">
      <c r="A56" s="86"/>
      <c r="B56" s="278"/>
      <c r="C56" s="278"/>
      <c r="D56" s="278"/>
      <c r="E56" s="278"/>
      <c r="F56" s="278"/>
      <c r="G56" s="278"/>
      <c r="H56" s="278"/>
      <c r="I56" s="278"/>
      <c r="J56" s="278"/>
      <c r="K56" s="278"/>
      <c r="L56" s="278"/>
      <c r="M56" s="278"/>
      <c r="N56" s="278"/>
      <c r="O56" s="278"/>
      <c r="P56" s="278"/>
      <c r="Q56" s="278"/>
      <c r="R56" s="278"/>
      <c r="S56" s="278"/>
      <c r="T56" s="278"/>
      <c r="U56" s="278"/>
      <c r="V56" s="278"/>
      <c r="W56" s="278"/>
      <c r="X56" s="278"/>
      <c r="Y56" s="278"/>
      <c r="Z56" s="278"/>
      <c r="AA56" s="278"/>
      <c r="AB56" s="278"/>
      <c r="AC56" s="278"/>
      <c r="AD56" s="278"/>
      <c r="AE56" s="278"/>
      <c r="AF56" s="278"/>
      <c r="AG56" s="278"/>
      <c r="AH56" s="278"/>
    </row>
    <row r="57" spans="1:34">
      <c r="A57" s="86"/>
      <c r="B57" s="31"/>
      <c r="C57" s="31"/>
      <c r="D57" s="31"/>
      <c r="E57" s="31"/>
      <c r="F57" s="31"/>
      <c r="G57" s="31"/>
      <c r="H57" s="31"/>
      <c r="I57" s="31"/>
      <c r="J57" s="31"/>
      <c r="K57" s="31"/>
      <c r="L57" s="31"/>
      <c r="M57" s="31"/>
      <c r="N57" s="31"/>
      <c r="O57" s="31"/>
      <c r="P57" s="31"/>
      <c r="Q57" s="31"/>
      <c r="R57" s="31"/>
    </row>
    <row r="58" spans="1:34">
      <c r="A58" s="86"/>
      <c r="B58" s="11"/>
      <c r="C58" s="11"/>
      <c r="D58" s="11"/>
      <c r="E58" s="11"/>
      <c r="F58" s="11"/>
      <c r="G58" s="11"/>
      <c r="H58" s="11"/>
      <c r="I58" s="11"/>
      <c r="J58" s="11"/>
      <c r="K58" s="11"/>
      <c r="L58" s="11"/>
      <c r="M58" s="11"/>
      <c r="N58" s="11"/>
      <c r="O58" s="11"/>
      <c r="P58" s="11"/>
      <c r="Q58" s="11"/>
      <c r="R58" s="11"/>
    </row>
    <row r="59" spans="1:34" ht="15.75" thickBot="1">
      <c r="A59" s="86"/>
      <c r="B59" s="13"/>
      <c r="C59" s="13"/>
      <c r="D59" s="216" t="s">
        <v>1040</v>
      </c>
      <c r="E59" s="216"/>
      <c r="F59" s="216"/>
      <c r="G59" s="216"/>
      <c r="H59" s="216"/>
      <c r="I59" s="216"/>
      <c r="J59" s="216"/>
      <c r="K59" s="216"/>
      <c r="L59" s="216"/>
      <c r="M59" s="216"/>
      <c r="N59" s="216"/>
      <c r="O59" s="216"/>
      <c r="P59" s="216"/>
      <c r="Q59" s="216"/>
      <c r="R59" s="216"/>
    </row>
    <row r="60" spans="1:34" ht="15.75" thickBot="1">
      <c r="A60" s="86"/>
      <c r="B60" s="204"/>
      <c r="C60" s="13"/>
      <c r="D60" s="266">
        <v>41729</v>
      </c>
      <c r="E60" s="266"/>
      <c r="F60" s="266"/>
      <c r="G60" s="266"/>
      <c r="H60" s="266"/>
      <c r="I60" s="266"/>
      <c r="J60" s="266"/>
      <c r="K60" s="266"/>
      <c r="L60" s="266"/>
      <c r="M60" s="266"/>
      <c r="N60" s="266"/>
      <c r="O60" s="266"/>
      <c r="P60" s="266"/>
      <c r="Q60" s="266"/>
      <c r="R60" s="266"/>
    </row>
    <row r="61" spans="1:34">
      <c r="A61" s="86"/>
      <c r="B61" s="233"/>
      <c r="C61" s="33"/>
      <c r="D61" s="215" t="s">
        <v>1020</v>
      </c>
      <c r="E61" s="215"/>
      <c r="F61" s="215"/>
      <c r="G61" s="93"/>
      <c r="H61" s="215" t="s">
        <v>1023</v>
      </c>
      <c r="I61" s="215"/>
      <c r="J61" s="215"/>
      <c r="K61" s="93"/>
      <c r="L61" s="215" t="s">
        <v>1024</v>
      </c>
      <c r="M61" s="215"/>
      <c r="N61" s="215"/>
      <c r="O61" s="93"/>
      <c r="P61" s="215" t="s">
        <v>1025</v>
      </c>
      <c r="Q61" s="215"/>
      <c r="R61" s="215"/>
    </row>
    <row r="62" spans="1:34">
      <c r="A62" s="86"/>
      <c r="B62" s="233"/>
      <c r="C62" s="33"/>
      <c r="D62" s="214" t="s">
        <v>1021</v>
      </c>
      <c r="E62" s="214"/>
      <c r="F62" s="214"/>
      <c r="G62" s="33"/>
      <c r="H62" s="267"/>
      <c r="I62" s="267"/>
      <c r="J62" s="267"/>
      <c r="K62" s="33"/>
      <c r="L62" s="267"/>
      <c r="M62" s="267"/>
      <c r="N62" s="267"/>
      <c r="O62" s="33"/>
      <c r="P62" s="267"/>
      <c r="Q62" s="267"/>
      <c r="R62" s="267"/>
    </row>
    <row r="63" spans="1:34" ht="15.75" thickBot="1">
      <c r="A63" s="86"/>
      <c r="B63" s="234"/>
      <c r="C63" s="33"/>
      <c r="D63" s="216" t="s">
        <v>1022</v>
      </c>
      <c r="E63" s="216"/>
      <c r="F63" s="216"/>
      <c r="G63" s="33"/>
      <c r="H63" s="216"/>
      <c r="I63" s="216"/>
      <c r="J63" s="216"/>
      <c r="K63" s="33"/>
      <c r="L63" s="216"/>
      <c r="M63" s="216"/>
      <c r="N63" s="216"/>
      <c r="O63" s="33"/>
      <c r="P63" s="216"/>
      <c r="Q63" s="216"/>
      <c r="R63" s="216"/>
    </row>
    <row r="64" spans="1:34">
      <c r="A64" s="86"/>
      <c r="B64" s="262" t="s">
        <v>79</v>
      </c>
      <c r="C64" s="40"/>
      <c r="D64" s="218" t="s">
        <v>297</v>
      </c>
      <c r="E64" s="228">
        <v>2743707</v>
      </c>
      <c r="F64" s="45"/>
      <c r="G64" s="40"/>
      <c r="H64" s="218" t="s">
        <v>297</v>
      </c>
      <c r="I64" s="230" t="s">
        <v>299</v>
      </c>
      <c r="J64" s="45"/>
      <c r="K64" s="40"/>
      <c r="L64" s="218" t="s">
        <v>297</v>
      </c>
      <c r="M64" s="230" t="s">
        <v>1051</v>
      </c>
      <c r="N64" s="218" t="s">
        <v>301</v>
      </c>
      <c r="O64" s="40"/>
      <c r="P64" s="218" t="s">
        <v>297</v>
      </c>
      <c r="Q64" s="228">
        <v>2741757</v>
      </c>
      <c r="R64" s="45"/>
    </row>
    <row r="65" spans="1:18">
      <c r="A65" s="86"/>
      <c r="B65" s="265"/>
      <c r="C65" s="40"/>
      <c r="D65" s="227"/>
      <c r="E65" s="229"/>
      <c r="F65" s="46"/>
      <c r="G65" s="40"/>
      <c r="H65" s="227"/>
      <c r="I65" s="231"/>
      <c r="J65" s="46"/>
      <c r="K65" s="40"/>
      <c r="L65" s="227"/>
      <c r="M65" s="231"/>
      <c r="N65" s="227"/>
      <c r="O65" s="40"/>
      <c r="P65" s="227"/>
      <c r="Q65" s="229"/>
      <c r="R65" s="46"/>
    </row>
    <row r="66" spans="1:18">
      <c r="A66" s="86"/>
      <c r="B66" s="233" t="s">
        <v>94</v>
      </c>
      <c r="C66" s="33"/>
      <c r="D66" s="239">
        <v>2310444</v>
      </c>
      <c r="E66" s="239"/>
      <c r="F66" s="33"/>
      <c r="G66" s="33"/>
      <c r="H66" s="239">
        <v>2376</v>
      </c>
      <c r="I66" s="239"/>
      <c r="J66" s="33"/>
      <c r="K66" s="33"/>
      <c r="L66" s="241" t="s">
        <v>1052</v>
      </c>
      <c r="M66" s="241"/>
      <c r="N66" s="209" t="s">
        <v>301</v>
      </c>
      <c r="O66" s="33"/>
      <c r="P66" s="239">
        <v>2310864</v>
      </c>
      <c r="Q66" s="239"/>
      <c r="R66" s="33"/>
    </row>
    <row r="67" spans="1:18" ht="15.75" thickBot="1">
      <c r="A67" s="86"/>
      <c r="B67" s="234"/>
      <c r="C67" s="33"/>
      <c r="D67" s="240"/>
      <c r="E67" s="240"/>
      <c r="F67" s="56"/>
      <c r="G67" s="33"/>
      <c r="H67" s="240"/>
      <c r="I67" s="240"/>
      <c r="J67" s="56"/>
      <c r="K67" s="33"/>
      <c r="L67" s="242"/>
      <c r="M67" s="242"/>
      <c r="N67" s="210"/>
      <c r="O67" s="33"/>
      <c r="P67" s="240"/>
      <c r="Q67" s="240"/>
      <c r="R67" s="56"/>
    </row>
    <row r="68" spans="1:18">
      <c r="A68" s="86"/>
      <c r="B68" s="262" t="s">
        <v>1043</v>
      </c>
      <c r="C68" s="40"/>
      <c r="D68" s="228">
        <v>433263</v>
      </c>
      <c r="E68" s="228"/>
      <c r="F68" s="45"/>
      <c r="G68" s="40"/>
      <c r="H68" s="230" t="s">
        <v>1053</v>
      </c>
      <c r="I68" s="230"/>
      <c r="J68" s="218" t="s">
        <v>301</v>
      </c>
      <c r="K68" s="40"/>
      <c r="L68" s="230">
        <v>6</v>
      </c>
      <c r="M68" s="230"/>
      <c r="N68" s="45"/>
      <c r="O68" s="40"/>
      <c r="P68" s="228">
        <v>430893</v>
      </c>
      <c r="Q68" s="228"/>
      <c r="R68" s="45"/>
    </row>
    <row r="69" spans="1:18">
      <c r="A69" s="86"/>
      <c r="B69" s="257"/>
      <c r="C69" s="40"/>
      <c r="D69" s="232"/>
      <c r="E69" s="232"/>
      <c r="F69" s="40"/>
      <c r="G69" s="40"/>
      <c r="H69" s="260"/>
      <c r="I69" s="260"/>
      <c r="J69" s="217"/>
      <c r="K69" s="40"/>
      <c r="L69" s="260"/>
      <c r="M69" s="260"/>
      <c r="N69" s="40"/>
      <c r="O69" s="40"/>
      <c r="P69" s="232"/>
      <c r="Q69" s="232"/>
      <c r="R69" s="40"/>
    </row>
    <row r="70" spans="1:18">
      <c r="A70" s="86"/>
      <c r="B70" s="233" t="s">
        <v>98</v>
      </c>
      <c r="C70" s="33"/>
      <c r="D70" s="241" t="s">
        <v>1054</v>
      </c>
      <c r="E70" s="241"/>
      <c r="F70" s="209" t="s">
        <v>301</v>
      </c>
      <c r="G70" s="33"/>
      <c r="H70" s="239">
        <v>2445</v>
      </c>
      <c r="I70" s="239"/>
      <c r="J70" s="33"/>
      <c r="K70" s="33"/>
      <c r="L70" s="241" t="s">
        <v>1055</v>
      </c>
      <c r="M70" s="241"/>
      <c r="N70" s="209" t="s">
        <v>301</v>
      </c>
      <c r="O70" s="33"/>
      <c r="P70" s="241" t="s">
        <v>1056</v>
      </c>
      <c r="Q70" s="241"/>
      <c r="R70" s="209" t="s">
        <v>301</v>
      </c>
    </row>
    <row r="71" spans="1:18" ht="15.75" thickBot="1">
      <c r="A71" s="86"/>
      <c r="B71" s="234"/>
      <c r="C71" s="33"/>
      <c r="D71" s="242"/>
      <c r="E71" s="242"/>
      <c r="F71" s="210"/>
      <c r="G71" s="33"/>
      <c r="H71" s="240"/>
      <c r="I71" s="240"/>
      <c r="J71" s="56"/>
      <c r="K71" s="33"/>
      <c r="L71" s="242"/>
      <c r="M71" s="242"/>
      <c r="N71" s="210"/>
      <c r="O71" s="33"/>
      <c r="P71" s="242"/>
      <c r="Q71" s="242"/>
      <c r="R71" s="210"/>
    </row>
    <row r="72" spans="1:18">
      <c r="A72" s="86"/>
      <c r="B72" s="262" t="s">
        <v>1057</v>
      </c>
      <c r="C72" s="40"/>
      <c r="D72" s="228">
        <v>422930</v>
      </c>
      <c r="E72" s="228"/>
      <c r="F72" s="45"/>
      <c r="G72" s="40"/>
      <c r="H72" s="230">
        <v>69</v>
      </c>
      <c r="I72" s="230"/>
      <c r="J72" s="45"/>
      <c r="K72" s="40"/>
      <c r="L72" s="230" t="s">
        <v>1058</v>
      </c>
      <c r="M72" s="230"/>
      <c r="N72" s="218" t="s">
        <v>301</v>
      </c>
      <c r="O72" s="40"/>
      <c r="P72" s="228">
        <v>419641</v>
      </c>
      <c r="Q72" s="228"/>
      <c r="R72" s="45"/>
    </row>
    <row r="73" spans="1:18">
      <c r="A73" s="86"/>
      <c r="B73" s="257"/>
      <c r="C73" s="40"/>
      <c r="D73" s="232"/>
      <c r="E73" s="232"/>
      <c r="F73" s="40"/>
      <c r="G73" s="40"/>
      <c r="H73" s="260"/>
      <c r="I73" s="260"/>
      <c r="J73" s="40"/>
      <c r="K73" s="40"/>
      <c r="L73" s="260"/>
      <c r="M73" s="260"/>
      <c r="N73" s="217"/>
      <c r="O73" s="40"/>
      <c r="P73" s="232"/>
      <c r="Q73" s="232"/>
      <c r="R73" s="40"/>
    </row>
    <row r="74" spans="1:18">
      <c r="A74" s="86"/>
      <c r="B74" s="233" t="s">
        <v>100</v>
      </c>
      <c r="C74" s="33"/>
      <c r="D74" s="239">
        <v>137805</v>
      </c>
      <c r="E74" s="239"/>
      <c r="F74" s="33"/>
      <c r="G74" s="33"/>
      <c r="H74" s="241" t="s">
        <v>299</v>
      </c>
      <c r="I74" s="241"/>
      <c r="J74" s="33"/>
      <c r="K74" s="33"/>
      <c r="L74" s="241" t="s">
        <v>299</v>
      </c>
      <c r="M74" s="241"/>
      <c r="N74" s="33"/>
      <c r="O74" s="33"/>
      <c r="P74" s="239">
        <v>137805</v>
      </c>
      <c r="Q74" s="239"/>
      <c r="R74" s="33"/>
    </row>
    <row r="75" spans="1:18" ht="15.75" thickBot="1">
      <c r="A75" s="86"/>
      <c r="B75" s="234"/>
      <c r="C75" s="33"/>
      <c r="D75" s="240"/>
      <c r="E75" s="240"/>
      <c r="F75" s="56"/>
      <c r="G75" s="33"/>
      <c r="H75" s="242"/>
      <c r="I75" s="242"/>
      <c r="J75" s="56"/>
      <c r="K75" s="33"/>
      <c r="L75" s="242"/>
      <c r="M75" s="242"/>
      <c r="N75" s="56"/>
      <c r="O75" s="33"/>
      <c r="P75" s="240"/>
      <c r="Q75" s="240"/>
      <c r="R75" s="56"/>
    </row>
    <row r="76" spans="1:18">
      <c r="A76" s="86"/>
      <c r="B76" s="218" t="s">
        <v>1059</v>
      </c>
      <c r="C76" s="40"/>
      <c r="D76" s="228">
        <v>285125</v>
      </c>
      <c r="E76" s="228"/>
      <c r="F76" s="45"/>
      <c r="G76" s="40"/>
      <c r="H76" s="230">
        <v>69</v>
      </c>
      <c r="I76" s="230"/>
      <c r="J76" s="45"/>
      <c r="K76" s="40"/>
      <c r="L76" s="230" t="s">
        <v>1058</v>
      </c>
      <c r="M76" s="230"/>
      <c r="N76" s="218" t="s">
        <v>301</v>
      </c>
      <c r="O76" s="40"/>
      <c r="P76" s="228">
        <v>281836</v>
      </c>
      <c r="Q76" s="228"/>
      <c r="R76" s="45"/>
    </row>
    <row r="77" spans="1:18">
      <c r="A77" s="86"/>
      <c r="B77" s="217"/>
      <c r="C77" s="40"/>
      <c r="D77" s="232"/>
      <c r="E77" s="232"/>
      <c r="F77" s="40"/>
      <c r="G77" s="40"/>
      <c r="H77" s="260"/>
      <c r="I77" s="260"/>
      <c r="J77" s="40"/>
      <c r="K77" s="40"/>
      <c r="L77" s="260"/>
      <c r="M77" s="260"/>
      <c r="N77" s="217"/>
      <c r="O77" s="40"/>
      <c r="P77" s="232"/>
      <c r="Q77" s="232"/>
      <c r="R77" s="40"/>
    </row>
    <row r="78" spans="1:18">
      <c r="A78" s="86"/>
      <c r="B78" s="233" t="s">
        <v>1060</v>
      </c>
      <c r="C78" s="33"/>
      <c r="D78" s="241">
        <v>341</v>
      </c>
      <c r="E78" s="241"/>
      <c r="F78" s="33"/>
      <c r="G78" s="33"/>
      <c r="H78" s="241" t="s">
        <v>299</v>
      </c>
      <c r="I78" s="241"/>
      <c r="J78" s="33"/>
      <c r="K78" s="33"/>
      <c r="L78" s="241" t="s">
        <v>1061</v>
      </c>
      <c r="M78" s="241"/>
      <c r="N78" s="209" t="s">
        <v>301</v>
      </c>
      <c r="O78" s="33"/>
      <c r="P78" s="241" t="s">
        <v>303</v>
      </c>
      <c r="Q78" s="241"/>
      <c r="R78" s="209" t="s">
        <v>301</v>
      </c>
    </row>
    <row r="79" spans="1:18" ht="15.75" thickBot="1">
      <c r="A79" s="86"/>
      <c r="B79" s="234"/>
      <c r="C79" s="33"/>
      <c r="D79" s="242"/>
      <c r="E79" s="242"/>
      <c r="F79" s="56"/>
      <c r="G79" s="33"/>
      <c r="H79" s="242"/>
      <c r="I79" s="242"/>
      <c r="J79" s="56"/>
      <c r="K79" s="33"/>
      <c r="L79" s="242"/>
      <c r="M79" s="242"/>
      <c r="N79" s="210"/>
      <c r="O79" s="33"/>
      <c r="P79" s="242"/>
      <c r="Q79" s="242"/>
      <c r="R79" s="210"/>
    </row>
    <row r="80" spans="1:18">
      <c r="A80" s="86"/>
      <c r="B80" s="262" t="s">
        <v>1049</v>
      </c>
      <c r="C80" s="40"/>
      <c r="D80" s="218" t="s">
        <v>297</v>
      </c>
      <c r="E80" s="228">
        <v>284784</v>
      </c>
      <c r="F80" s="45"/>
      <c r="G80" s="40"/>
      <c r="H80" s="218" t="s">
        <v>297</v>
      </c>
      <c r="I80" s="230">
        <v>69</v>
      </c>
      <c r="J80" s="45"/>
      <c r="K80" s="40"/>
      <c r="L80" s="218" t="s">
        <v>297</v>
      </c>
      <c r="M80" s="230" t="s">
        <v>1062</v>
      </c>
      <c r="N80" s="218" t="s">
        <v>301</v>
      </c>
      <c r="O80" s="40"/>
      <c r="P80" s="218" t="s">
        <v>297</v>
      </c>
      <c r="Q80" s="228">
        <v>284784</v>
      </c>
      <c r="R80" s="45"/>
    </row>
    <row r="81" spans="1:34" ht="15.75" thickBot="1">
      <c r="A81" s="86"/>
      <c r="B81" s="258"/>
      <c r="C81" s="40"/>
      <c r="D81" s="243"/>
      <c r="E81" s="247"/>
      <c r="F81" s="64"/>
      <c r="G81" s="40"/>
      <c r="H81" s="243"/>
      <c r="I81" s="248"/>
      <c r="J81" s="64"/>
      <c r="K81" s="40"/>
      <c r="L81" s="243"/>
      <c r="M81" s="248"/>
      <c r="N81" s="243"/>
      <c r="O81" s="40"/>
      <c r="P81" s="243"/>
      <c r="Q81" s="247"/>
      <c r="R81" s="64"/>
    </row>
    <row r="82" spans="1:34">
      <c r="A82" s="86"/>
      <c r="B82" s="278"/>
      <c r="C82" s="278"/>
      <c r="D82" s="278"/>
      <c r="E82" s="278"/>
      <c r="F82" s="278"/>
      <c r="G82" s="278"/>
      <c r="H82" s="278"/>
      <c r="I82" s="278"/>
      <c r="J82" s="278"/>
      <c r="K82" s="278"/>
      <c r="L82" s="278"/>
      <c r="M82" s="278"/>
      <c r="N82" s="278"/>
      <c r="O82" s="278"/>
      <c r="P82" s="278"/>
      <c r="Q82" s="278"/>
      <c r="R82" s="278"/>
      <c r="S82" s="278"/>
      <c r="T82" s="278"/>
      <c r="U82" s="278"/>
      <c r="V82" s="278"/>
      <c r="W82" s="278"/>
      <c r="X82" s="278"/>
      <c r="Y82" s="278"/>
      <c r="Z82" s="278"/>
      <c r="AA82" s="278"/>
      <c r="AB82" s="278"/>
      <c r="AC82" s="278"/>
      <c r="AD82" s="278"/>
      <c r="AE82" s="278"/>
      <c r="AF82" s="278"/>
      <c r="AG82" s="278"/>
      <c r="AH82" s="278"/>
    </row>
    <row r="83" spans="1:34">
      <c r="A83" s="86"/>
      <c r="B83" s="31"/>
      <c r="C83" s="31"/>
      <c r="D83" s="31"/>
      <c r="E83" s="31"/>
      <c r="F83" s="31"/>
      <c r="G83" s="31"/>
      <c r="H83" s="31"/>
      <c r="I83" s="31"/>
      <c r="J83" s="31"/>
      <c r="K83" s="31"/>
      <c r="L83" s="31"/>
      <c r="M83" s="31"/>
      <c r="N83" s="31"/>
      <c r="O83" s="31"/>
      <c r="P83" s="31"/>
      <c r="Q83" s="31"/>
      <c r="R83" s="31"/>
    </row>
    <row r="84" spans="1:34">
      <c r="A84" s="86"/>
      <c r="B84" s="11"/>
      <c r="C84" s="11"/>
      <c r="D84" s="11"/>
      <c r="E84" s="11"/>
      <c r="F84" s="11"/>
      <c r="G84" s="11"/>
      <c r="H84" s="11"/>
      <c r="I84" s="11"/>
      <c r="J84" s="11"/>
      <c r="K84" s="11"/>
      <c r="L84" s="11"/>
      <c r="M84" s="11"/>
      <c r="N84" s="11"/>
      <c r="O84" s="11"/>
      <c r="P84" s="11"/>
      <c r="Q84" s="11"/>
      <c r="R84" s="11"/>
    </row>
    <row r="85" spans="1:34" ht="15.75" thickBot="1">
      <c r="A85" s="86"/>
      <c r="B85" s="13"/>
      <c r="C85" s="13"/>
      <c r="D85" s="216" t="s">
        <v>1040</v>
      </c>
      <c r="E85" s="216"/>
      <c r="F85" s="216"/>
      <c r="G85" s="216"/>
      <c r="H85" s="216"/>
      <c r="I85" s="216"/>
      <c r="J85" s="216"/>
      <c r="K85" s="216"/>
      <c r="L85" s="216"/>
      <c r="M85" s="216"/>
      <c r="N85" s="216"/>
      <c r="O85" s="216"/>
      <c r="P85" s="216"/>
      <c r="Q85" s="216"/>
      <c r="R85" s="216"/>
    </row>
    <row r="86" spans="1:34" ht="15.75" thickBot="1">
      <c r="A86" s="86"/>
      <c r="B86" s="204"/>
      <c r="C86" s="13"/>
      <c r="D86" s="266">
        <v>41364</v>
      </c>
      <c r="E86" s="266"/>
      <c r="F86" s="266"/>
      <c r="G86" s="266"/>
      <c r="H86" s="266"/>
      <c r="I86" s="266"/>
      <c r="J86" s="266"/>
      <c r="K86" s="266"/>
      <c r="L86" s="266"/>
      <c r="M86" s="266"/>
      <c r="N86" s="266"/>
      <c r="O86" s="266"/>
      <c r="P86" s="266"/>
      <c r="Q86" s="266"/>
      <c r="R86" s="266"/>
    </row>
    <row r="87" spans="1:34">
      <c r="A87" s="86"/>
      <c r="B87" s="233"/>
      <c r="C87" s="33"/>
      <c r="D87" s="215" t="s">
        <v>1020</v>
      </c>
      <c r="E87" s="215"/>
      <c r="F87" s="215"/>
      <c r="G87" s="93"/>
      <c r="H87" s="215" t="s">
        <v>1023</v>
      </c>
      <c r="I87" s="215"/>
      <c r="J87" s="215"/>
      <c r="K87" s="93"/>
      <c r="L87" s="215" t="s">
        <v>1024</v>
      </c>
      <c r="M87" s="215"/>
      <c r="N87" s="215"/>
      <c r="O87" s="93"/>
      <c r="P87" s="215" t="s">
        <v>1025</v>
      </c>
      <c r="Q87" s="215"/>
      <c r="R87" s="215"/>
    </row>
    <row r="88" spans="1:34">
      <c r="A88" s="86"/>
      <c r="B88" s="233"/>
      <c r="C88" s="33"/>
      <c r="D88" s="214" t="s">
        <v>1021</v>
      </c>
      <c r="E88" s="214"/>
      <c r="F88" s="214"/>
      <c r="G88" s="33"/>
      <c r="H88" s="267"/>
      <c r="I88" s="267"/>
      <c r="J88" s="267"/>
      <c r="K88" s="33"/>
      <c r="L88" s="267"/>
      <c r="M88" s="267"/>
      <c r="N88" s="267"/>
      <c r="O88" s="33"/>
      <c r="P88" s="267"/>
      <c r="Q88" s="267"/>
      <c r="R88" s="267"/>
    </row>
    <row r="89" spans="1:34" ht="15.75" thickBot="1">
      <c r="A89" s="86"/>
      <c r="B89" s="234"/>
      <c r="C89" s="33"/>
      <c r="D89" s="216" t="s">
        <v>1022</v>
      </c>
      <c r="E89" s="216"/>
      <c r="F89" s="216"/>
      <c r="G89" s="33"/>
      <c r="H89" s="216"/>
      <c r="I89" s="216"/>
      <c r="J89" s="216"/>
      <c r="K89" s="33"/>
      <c r="L89" s="216"/>
      <c r="M89" s="216"/>
      <c r="N89" s="216"/>
      <c r="O89" s="33"/>
      <c r="P89" s="216"/>
      <c r="Q89" s="216"/>
      <c r="R89" s="216"/>
    </row>
    <row r="90" spans="1:34">
      <c r="A90" s="86"/>
      <c r="B90" s="262" t="s">
        <v>79</v>
      </c>
      <c r="C90" s="40"/>
      <c r="D90" s="218" t="s">
        <v>297</v>
      </c>
      <c r="E90" s="228">
        <v>2615047</v>
      </c>
      <c r="F90" s="45"/>
      <c r="G90" s="40"/>
      <c r="H90" s="218" t="s">
        <v>297</v>
      </c>
      <c r="I90" s="230" t="s">
        <v>299</v>
      </c>
      <c r="J90" s="45"/>
      <c r="K90" s="40"/>
      <c r="L90" s="218" t="s">
        <v>297</v>
      </c>
      <c r="M90" s="230" t="s">
        <v>1063</v>
      </c>
      <c r="N90" s="218" t="s">
        <v>301</v>
      </c>
      <c r="O90" s="40"/>
      <c r="P90" s="218" t="s">
        <v>297</v>
      </c>
      <c r="Q90" s="228">
        <v>2612650</v>
      </c>
      <c r="R90" s="45"/>
    </row>
    <row r="91" spans="1:34">
      <c r="A91" s="86"/>
      <c r="B91" s="265"/>
      <c r="C91" s="40"/>
      <c r="D91" s="227"/>
      <c r="E91" s="229"/>
      <c r="F91" s="46"/>
      <c r="G91" s="40"/>
      <c r="H91" s="227"/>
      <c r="I91" s="231"/>
      <c r="J91" s="46"/>
      <c r="K91" s="40"/>
      <c r="L91" s="227"/>
      <c r="M91" s="231"/>
      <c r="N91" s="227"/>
      <c r="O91" s="40"/>
      <c r="P91" s="227"/>
      <c r="Q91" s="229"/>
      <c r="R91" s="46"/>
    </row>
    <row r="92" spans="1:34">
      <c r="A92" s="86"/>
      <c r="B92" s="233" t="s">
        <v>94</v>
      </c>
      <c r="C92" s="33"/>
      <c r="D92" s="239">
        <v>3046587</v>
      </c>
      <c r="E92" s="239"/>
      <c r="F92" s="33"/>
      <c r="G92" s="33"/>
      <c r="H92" s="239">
        <v>2965</v>
      </c>
      <c r="I92" s="239"/>
      <c r="J92" s="33"/>
      <c r="K92" s="33"/>
      <c r="L92" s="241" t="s">
        <v>1064</v>
      </c>
      <c r="M92" s="241"/>
      <c r="N92" s="209" t="s">
        <v>301</v>
      </c>
      <c r="O92" s="33"/>
      <c r="P92" s="239">
        <v>3047149</v>
      </c>
      <c r="Q92" s="239"/>
      <c r="R92" s="33"/>
    </row>
    <row r="93" spans="1:34" ht="15.75" thickBot="1">
      <c r="A93" s="86"/>
      <c r="B93" s="234"/>
      <c r="C93" s="33"/>
      <c r="D93" s="240"/>
      <c r="E93" s="240"/>
      <c r="F93" s="56"/>
      <c r="G93" s="33"/>
      <c r="H93" s="240"/>
      <c r="I93" s="240"/>
      <c r="J93" s="56"/>
      <c r="K93" s="33"/>
      <c r="L93" s="242"/>
      <c r="M93" s="242"/>
      <c r="N93" s="210"/>
      <c r="O93" s="33"/>
      <c r="P93" s="240"/>
      <c r="Q93" s="240"/>
      <c r="R93" s="56"/>
    </row>
    <row r="94" spans="1:34">
      <c r="A94" s="86"/>
      <c r="B94" s="262" t="s">
        <v>1043</v>
      </c>
      <c r="C94" s="40"/>
      <c r="D94" s="230" t="s">
        <v>1065</v>
      </c>
      <c r="E94" s="230"/>
      <c r="F94" s="218" t="s">
        <v>301</v>
      </c>
      <c r="G94" s="40"/>
      <c r="H94" s="230" t="s">
        <v>1066</v>
      </c>
      <c r="I94" s="230"/>
      <c r="J94" s="218" t="s">
        <v>301</v>
      </c>
      <c r="K94" s="40"/>
      <c r="L94" s="230">
        <v>6</v>
      </c>
      <c r="M94" s="230"/>
      <c r="N94" s="45"/>
      <c r="O94" s="40"/>
      <c r="P94" s="230" t="s">
        <v>1067</v>
      </c>
      <c r="Q94" s="230"/>
      <c r="R94" s="218" t="s">
        <v>301</v>
      </c>
    </row>
    <row r="95" spans="1:34">
      <c r="A95" s="86"/>
      <c r="B95" s="257"/>
      <c r="C95" s="40"/>
      <c r="D95" s="260"/>
      <c r="E95" s="260"/>
      <c r="F95" s="217"/>
      <c r="G95" s="40"/>
      <c r="H95" s="260"/>
      <c r="I95" s="260"/>
      <c r="J95" s="217"/>
      <c r="K95" s="40"/>
      <c r="L95" s="260"/>
      <c r="M95" s="260"/>
      <c r="N95" s="40"/>
      <c r="O95" s="40"/>
      <c r="P95" s="260"/>
      <c r="Q95" s="260"/>
      <c r="R95" s="217"/>
    </row>
    <row r="96" spans="1:34" ht="15.75" thickBot="1">
      <c r="A96" s="86"/>
      <c r="B96" s="268" t="s">
        <v>1068</v>
      </c>
      <c r="C96" s="13"/>
      <c r="D96" s="242" t="s">
        <v>1069</v>
      </c>
      <c r="E96" s="242"/>
      <c r="F96" s="269" t="s">
        <v>301</v>
      </c>
      <c r="G96" s="13"/>
      <c r="H96" s="242" t="s">
        <v>1070</v>
      </c>
      <c r="I96" s="242"/>
      <c r="J96" s="269" t="s">
        <v>301</v>
      </c>
      <c r="K96" s="13"/>
      <c r="L96" s="242" t="s">
        <v>1071</v>
      </c>
      <c r="M96" s="242"/>
      <c r="N96" s="269" t="s">
        <v>301</v>
      </c>
      <c r="O96" s="13"/>
      <c r="P96" s="242" t="s">
        <v>1072</v>
      </c>
      <c r="Q96" s="242"/>
      <c r="R96" s="269" t="s">
        <v>301</v>
      </c>
    </row>
    <row r="97" spans="1:34">
      <c r="A97" s="86"/>
      <c r="B97" s="206" t="s">
        <v>1073</v>
      </c>
      <c r="C97" s="18"/>
      <c r="D97" s="230" t="s">
        <v>1074</v>
      </c>
      <c r="E97" s="230"/>
      <c r="F97" s="205" t="s">
        <v>301</v>
      </c>
      <c r="G97" s="18"/>
      <c r="H97" s="230" t="s">
        <v>1075</v>
      </c>
      <c r="I97" s="230"/>
      <c r="J97" s="205" t="s">
        <v>301</v>
      </c>
      <c r="K97" s="18"/>
      <c r="L97" s="230" t="s">
        <v>1076</v>
      </c>
      <c r="M97" s="230"/>
      <c r="N97" s="205" t="s">
        <v>301</v>
      </c>
      <c r="O97" s="18"/>
      <c r="P97" s="230" t="s">
        <v>680</v>
      </c>
      <c r="Q97" s="230"/>
      <c r="R97" s="205" t="s">
        <v>301</v>
      </c>
    </row>
    <row r="98" spans="1:34">
      <c r="A98" s="86"/>
      <c r="B98" s="233" t="s">
        <v>1077</v>
      </c>
      <c r="C98" s="33"/>
      <c r="D98" s="241" t="s">
        <v>688</v>
      </c>
      <c r="E98" s="241"/>
      <c r="F98" s="209" t="s">
        <v>301</v>
      </c>
      <c r="G98" s="33"/>
      <c r="H98" s="241" t="s">
        <v>299</v>
      </c>
      <c r="I98" s="241"/>
      <c r="J98" s="33"/>
      <c r="K98" s="33"/>
      <c r="L98" s="241" t="s">
        <v>299</v>
      </c>
      <c r="M98" s="241"/>
      <c r="N98" s="33"/>
      <c r="O98" s="33"/>
      <c r="P98" s="241" t="s">
        <v>688</v>
      </c>
      <c r="Q98" s="241"/>
      <c r="R98" s="209" t="s">
        <v>301</v>
      </c>
    </row>
    <row r="99" spans="1:34" ht="15.75" thickBot="1">
      <c r="A99" s="86"/>
      <c r="B99" s="234"/>
      <c r="C99" s="33"/>
      <c r="D99" s="242"/>
      <c r="E99" s="242"/>
      <c r="F99" s="210"/>
      <c r="G99" s="33"/>
      <c r="H99" s="242"/>
      <c r="I99" s="242"/>
      <c r="J99" s="56"/>
      <c r="K99" s="33"/>
      <c r="L99" s="242"/>
      <c r="M99" s="242"/>
      <c r="N99" s="56"/>
      <c r="O99" s="33"/>
      <c r="P99" s="242"/>
      <c r="Q99" s="242"/>
      <c r="R99" s="210"/>
    </row>
    <row r="100" spans="1:34">
      <c r="A100" s="86"/>
      <c r="B100" s="205" t="s">
        <v>1078</v>
      </c>
      <c r="C100" s="18"/>
      <c r="D100" s="230" t="s">
        <v>1079</v>
      </c>
      <c r="E100" s="230"/>
      <c r="F100" s="205" t="s">
        <v>301</v>
      </c>
      <c r="G100" s="18"/>
      <c r="H100" s="230" t="s">
        <v>1075</v>
      </c>
      <c r="I100" s="230"/>
      <c r="J100" s="205" t="s">
        <v>301</v>
      </c>
      <c r="K100" s="18"/>
      <c r="L100" s="230" t="s">
        <v>1076</v>
      </c>
      <c r="M100" s="230"/>
      <c r="N100" s="205" t="s">
        <v>301</v>
      </c>
      <c r="O100" s="18"/>
      <c r="P100" s="230" t="s">
        <v>1080</v>
      </c>
      <c r="Q100" s="230"/>
      <c r="R100" s="205" t="s">
        <v>301</v>
      </c>
    </row>
    <row r="101" spans="1:34">
      <c r="A101" s="86"/>
      <c r="B101" s="233" t="s">
        <v>1060</v>
      </c>
      <c r="C101" s="33"/>
      <c r="D101" s="241">
        <v>469</v>
      </c>
      <c r="E101" s="241"/>
      <c r="F101" s="33"/>
      <c r="G101" s="33"/>
      <c r="H101" s="241" t="s">
        <v>299</v>
      </c>
      <c r="I101" s="241"/>
      <c r="J101" s="33"/>
      <c r="K101" s="33"/>
      <c r="L101" s="241" t="s">
        <v>1081</v>
      </c>
      <c r="M101" s="241"/>
      <c r="N101" s="209" t="s">
        <v>301</v>
      </c>
      <c r="O101" s="33"/>
      <c r="P101" s="241" t="s">
        <v>304</v>
      </c>
      <c r="Q101" s="241"/>
      <c r="R101" s="209" t="s">
        <v>301</v>
      </c>
    </row>
    <row r="102" spans="1:34" ht="15.75" thickBot="1">
      <c r="A102" s="86"/>
      <c r="B102" s="234"/>
      <c r="C102" s="33"/>
      <c r="D102" s="242"/>
      <c r="E102" s="242"/>
      <c r="F102" s="56"/>
      <c r="G102" s="33"/>
      <c r="H102" s="242"/>
      <c r="I102" s="242"/>
      <c r="J102" s="56"/>
      <c r="K102" s="33"/>
      <c r="L102" s="242"/>
      <c r="M102" s="242"/>
      <c r="N102" s="210"/>
      <c r="O102" s="33"/>
      <c r="P102" s="242"/>
      <c r="Q102" s="242"/>
      <c r="R102" s="210"/>
    </row>
    <row r="103" spans="1:34">
      <c r="A103" s="86"/>
      <c r="B103" s="262" t="s">
        <v>1049</v>
      </c>
      <c r="C103" s="40"/>
      <c r="D103" s="218" t="s">
        <v>297</v>
      </c>
      <c r="E103" s="230" t="s">
        <v>914</v>
      </c>
      <c r="F103" s="218" t="s">
        <v>301</v>
      </c>
      <c r="G103" s="40"/>
      <c r="H103" s="218" t="s">
        <v>297</v>
      </c>
      <c r="I103" s="230" t="s">
        <v>1075</v>
      </c>
      <c r="J103" s="218" t="s">
        <v>301</v>
      </c>
      <c r="K103" s="40"/>
      <c r="L103" s="218" t="s">
        <v>297</v>
      </c>
      <c r="M103" s="228">
        <v>5829</v>
      </c>
      <c r="N103" s="45"/>
      <c r="O103" s="40"/>
      <c r="P103" s="218" t="s">
        <v>297</v>
      </c>
      <c r="Q103" s="230" t="s">
        <v>914</v>
      </c>
      <c r="R103" s="218" t="s">
        <v>301</v>
      </c>
    </row>
    <row r="104" spans="1:34" ht="15.75" thickBot="1">
      <c r="A104" s="86"/>
      <c r="B104" s="258"/>
      <c r="C104" s="40"/>
      <c r="D104" s="243"/>
      <c r="E104" s="248"/>
      <c r="F104" s="243"/>
      <c r="G104" s="40"/>
      <c r="H104" s="243"/>
      <c r="I104" s="248"/>
      <c r="J104" s="243"/>
      <c r="K104" s="40"/>
      <c r="L104" s="243"/>
      <c r="M104" s="247"/>
      <c r="N104" s="64"/>
      <c r="O104" s="40"/>
      <c r="P104" s="243"/>
      <c r="Q104" s="248"/>
      <c r="R104" s="243"/>
    </row>
    <row r="105" spans="1:34">
      <c r="A105" s="86"/>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row>
    <row r="106" spans="1:34" ht="30">
      <c r="A106" s="3" t="s">
        <v>50</v>
      </c>
      <c r="B106" s="85"/>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c r="AA106" s="85"/>
      <c r="AB106" s="85"/>
      <c r="AC106" s="85"/>
      <c r="AD106" s="85"/>
      <c r="AE106" s="85"/>
      <c r="AF106" s="85"/>
      <c r="AG106" s="85"/>
      <c r="AH106" s="85"/>
    </row>
    <row r="107" spans="1:34">
      <c r="A107" s="4" t="s">
        <v>1252</v>
      </c>
      <c r="B107" s="85"/>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c r="AH107" s="85"/>
    </row>
    <row r="108" spans="1:34">
      <c r="A108" s="86" t="s">
        <v>1193</v>
      </c>
      <c r="B108" s="31"/>
      <c r="C108" s="31"/>
      <c r="D108" s="31"/>
      <c r="E108" s="31"/>
      <c r="F108" s="31"/>
      <c r="G108" s="31"/>
      <c r="H108" s="31"/>
      <c r="I108" s="31"/>
      <c r="J108" s="31"/>
      <c r="K108" s="31"/>
      <c r="L108" s="31"/>
      <c r="M108" s="31"/>
      <c r="N108" s="31"/>
      <c r="O108" s="31"/>
      <c r="P108" s="31"/>
      <c r="Q108" s="31"/>
      <c r="R108" s="31"/>
    </row>
    <row r="109" spans="1:34">
      <c r="A109" s="86"/>
      <c r="B109" s="11"/>
      <c r="C109" s="11"/>
      <c r="D109" s="11"/>
      <c r="E109" s="11"/>
      <c r="F109" s="11"/>
      <c r="G109" s="11"/>
      <c r="H109" s="11"/>
      <c r="I109" s="11"/>
      <c r="J109" s="11"/>
      <c r="K109" s="11"/>
      <c r="L109" s="11"/>
      <c r="M109" s="11"/>
      <c r="N109" s="11"/>
      <c r="O109" s="11"/>
      <c r="P109" s="11"/>
      <c r="Q109" s="11"/>
      <c r="R109" s="11"/>
    </row>
    <row r="110" spans="1:34">
      <c r="A110" s="86"/>
      <c r="B110" s="59"/>
      <c r="C110" s="33"/>
      <c r="D110" s="127" t="s">
        <v>478</v>
      </c>
      <c r="E110" s="127"/>
      <c r="F110" s="127"/>
      <c r="G110" s="33"/>
      <c r="H110" s="127" t="s">
        <v>1085</v>
      </c>
      <c r="I110" s="127"/>
      <c r="J110" s="127"/>
      <c r="K110" s="33"/>
      <c r="L110" s="127" t="s">
        <v>483</v>
      </c>
      <c r="M110" s="127"/>
      <c r="N110" s="127"/>
      <c r="O110" s="33"/>
      <c r="P110" s="127" t="s">
        <v>535</v>
      </c>
      <c r="Q110" s="127"/>
      <c r="R110" s="127"/>
    </row>
    <row r="111" spans="1:34" ht="15.75" thickBot="1">
      <c r="A111" s="86"/>
      <c r="B111" s="60"/>
      <c r="C111" s="33"/>
      <c r="D111" s="70" t="s">
        <v>479</v>
      </c>
      <c r="E111" s="70"/>
      <c r="F111" s="70"/>
      <c r="G111" s="33"/>
      <c r="H111" s="70" t="s">
        <v>482</v>
      </c>
      <c r="I111" s="70"/>
      <c r="J111" s="70"/>
      <c r="K111" s="33"/>
      <c r="L111" s="70" t="s">
        <v>484</v>
      </c>
      <c r="M111" s="70"/>
      <c r="N111" s="70"/>
      <c r="O111" s="33"/>
      <c r="P111" s="70"/>
      <c r="Q111" s="70"/>
      <c r="R111" s="70"/>
    </row>
    <row r="112" spans="1:34">
      <c r="A112" s="86"/>
      <c r="B112" s="19" t="s">
        <v>485</v>
      </c>
      <c r="C112" s="18"/>
      <c r="D112" s="45"/>
      <c r="E112" s="45"/>
      <c r="F112" s="45"/>
      <c r="G112" s="18"/>
      <c r="H112" s="45"/>
      <c r="I112" s="45"/>
      <c r="J112" s="45"/>
      <c r="K112" s="18"/>
      <c r="L112" s="45"/>
      <c r="M112" s="45"/>
      <c r="N112" s="45"/>
      <c r="O112" s="18"/>
      <c r="P112" s="45"/>
      <c r="Q112" s="45"/>
      <c r="R112" s="45"/>
    </row>
    <row r="113" spans="1:34">
      <c r="A113" s="86"/>
      <c r="B113" s="25" t="s">
        <v>1086</v>
      </c>
      <c r="C113" s="13"/>
      <c r="D113" s="120"/>
      <c r="E113" s="120"/>
      <c r="F113" s="120"/>
      <c r="G113" s="13"/>
      <c r="H113" s="33"/>
      <c r="I113" s="33"/>
      <c r="J113" s="33"/>
      <c r="K113" s="13"/>
      <c r="L113" s="33"/>
      <c r="M113" s="33"/>
      <c r="N113" s="33"/>
      <c r="O113" s="13"/>
      <c r="P113" s="33"/>
      <c r="Q113" s="33"/>
      <c r="R113" s="33"/>
    </row>
    <row r="114" spans="1:34">
      <c r="A114" s="86"/>
      <c r="B114" s="140" t="s">
        <v>579</v>
      </c>
      <c r="C114" s="40"/>
      <c r="D114" s="75" t="s">
        <v>297</v>
      </c>
      <c r="E114" s="122">
        <v>1108</v>
      </c>
      <c r="F114" s="40"/>
      <c r="G114" s="40"/>
      <c r="H114" s="75" t="s">
        <v>297</v>
      </c>
      <c r="I114" s="122">
        <v>4412</v>
      </c>
      <c r="J114" s="40"/>
      <c r="K114" s="40"/>
      <c r="L114" s="75" t="s">
        <v>297</v>
      </c>
      <c r="M114" s="122">
        <v>14093</v>
      </c>
      <c r="N114" s="40"/>
      <c r="O114" s="40"/>
      <c r="P114" s="75" t="s">
        <v>297</v>
      </c>
      <c r="Q114" s="122">
        <v>19613</v>
      </c>
      <c r="R114" s="40"/>
    </row>
    <row r="115" spans="1:34">
      <c r="A115" s="86"/>
      <c r="B115" s="140"/>
      <c r="C115" s="40"/>
      <c r="D115" s="75"/>
      <c r="E115" s="122"/>
      <c r="F115" s="40"/>
      <c r="G115" s="40"/>
      <c r="H115" s="75"/>
      <c r="I115" s="122"/>
      <c r="J115" s="40"/>
      <c r="K115" s="40"/>
      <c r="L115" s="75"/>
      <c r="M115" s="122"/>
      <c r="N115" s="40"/>
      <c r="O115" s="40"/>
      <c r="P115" s="75"/>
      <c r="Q115" s="122"/>
      <c r="R115" s="40"/>
    </row>
    <row r="116" spans="1:34">
      <c r="A116" s="86"/>
      <c r="B116" s="52" t="s">
        <v>1087</v>
      </c>
      <c r="C116" s="33"/>
      <c r="D116" s="71">
        <v>28387</v>
      </c>
      <c r="E116" s="71"/>
      <c r="F116" s="33"/>
      <c r="G116" s="33"/>
      <c r="H116" s="54" t="s">
        <v>299</v>
      </c>
      <c r="I116" s="54"/>
      <c r="J116" s="33"/>
      <c r="K116" s="33"/>
      <c r="L116" s="54" t="s">
        <v>299</v>
      </c>
      <c r="M116" s="54"/>
      <c r="N116" s="33"/>
      <c r="O116" s="33"/>
      <c r="P116" s="71">
        <v>28387</v>
      </c>
      <c r="Q116" s="71"/>
      <c r="R116" s="33"/>
    </row>
    <row r="117" spans="1:34" ht="15.75" thickBot="1">
      <c r="A117" s="86"/>
      <c r="B117" s="53"/>
      <c r="C117" s="33"/>
      <c r="D117" s="115"/>
      <c r="E117" s="115"/>
      <c r="F117" s="56"/>
      <c r="G117" s="33"/>
      <c r="H117" s="55"/>
      <c r="I117" s="55"/>
      <c r="J117" s="56"/>
      <c r="K117" s="33"/>
      <c r="L117" s="55"/>
      <c r="M117" s="55"/>
      <c r="N117" s="56"/>
      <c r="O117" s="33"/>
      <c r="P117" s="115"/>
      <c r="Q117" s="115"/>
      <c r="R117" s="56"/>
    </row>
    <row r="118" spans="1:34">
      <c r="A118" s="86"/>
      <c r="B118" s="143" t="s">
        <v>1088</v>
      </c>
      <c r="C118" s="40"/>
      <c r="D118" s="41" t="s">
        <v>297</v>
      </c>
      <c r="E118" s="43">
        <v>29495</v>
      </c>
      <c r="F118" s="45"/>
      <c r="G118" s="40"/>
      <c r="H118" s="41" t="s">
        <v>297</v>
      </c>
      <c r="I118" s="43">
        <v>4412</v>
      </c>
      <c r="J118" s="45"/>
      <c r="K118" s="40"/>
      <c r="L118" s="41" t="s">
        <v>297</v>
      </c>
      <c r="M118" s="43">
        <v>14093</v>
      </c>
      <c r="N118" s="45"/>
      <c r="O118" s="40"/>
      <c r="P118" s="41" t="s">
        <v>297</v>
      </c>
      <c r="Q118" s="43">
        <v>48000</v>
      </c>
      <c r="R118" s="45"/>
    </row>
    <row r="119" spans="1:34" ht="15.75" thickBot="1">
      <c r="A119" s="86"/>
      <c r="B119" s="151"/>
      <c r="C119" s="40"/>
      <c r="D119" s="62"/>
      <c r="E119" s="63"/>
      <c r="F119" s="64"/>
      <c r="G119" s="40"/>
      <c r="H119" s="62"/>
      <c r="I119" s="63"/>
      <c r="J119" s="64"/>
      <c r="K119" s="40"/>
      <c r="L119" s="62"/>
      <c r="M119" s="63"/>
      <c r="N119" s="64"/>
      <c r="O119" s="40"/>
      <c r="P119" s="62"/>
      <c r="Q119" s="63"/>
      <c r="R119" s="64"/>
    </row>
    <row r="120" spans="1:34">
      <c r="A120" s="86"/>
      <c r="B120" s="125"/>
      <c r="C120" s="125"/>
      <c r="D120" s="125"/>
      <c r="E120" s="125"/>
      <c r="F120" s="125"/>
      <c r="G120" s="125"/>
      <c r="H120" s="125"/>
      <c r="I120" s="125"/>
      <c r="J120" s="125"/>
      <c r="K120" s="125"/>
      <c r="L120" s="125"/>
      <c r="M120" s="125"/>
      <c r="N120" s="125"/>
      <c r="O120" s="125"/>
      <c r="P120" s="125"/>
      <c r="Q120" s="125"/>
      <c r="R120" s="125"/>
      <c r="S120" s="125"/>
      <c r="T120" s="125"/>
      <c r="U120" s="125"/>
      <c r="V120" s="125"/>
      <c r="W120" s="125"/>
      <c r="X120" s="125"/>
      <c r="Y120" s="125"/>
      <c r="Z120" s="125"/>
      <c r="AA120" s="125"/>
      <c r="AB120" s="125"/>
      <c r="AC120" s="125"/>
      <c r="AD120" s="125"/>
      <c r="AE120" s="125"/>
      <c r="AF120" s="125"/>
      <c r="AG120" s="125"/>
      <c r="AH120" s="125"/>
    </row>
    <row r="121" spans="1:34">
      <c r="A121" s="86"/>
      <c r="B121" s="31"/>
      <c r="C121" s="31"/>
      <c r="D121" s="31"/>
      <c r="E121" s="31"/>
      <c r="F121" s="31"/>
      <c r="G121" s="31"/>
      <c r="H121" s="31"/>
      <c r="I121" s="31"/>
      <c r="J121" s="31"/>
      <c r="K121" s="31"/>
      <c r="L121" s="31"/>
      <c r="M121" s="31"/>
      <c r="N121" s="31"/>
      <c r="O121" s="31"/>
      <c r="P121" s="31"/>
      <c r="Q121" s="31"/>
      <c r="R121" s="31"/>
    </row>
    <row r="122" spans="1:34">
      <c r="A122" s="86"/>
      <c r="B122" s="11"/>
      <c r="C122" s="11"/>
      <c r="D122" s="11"/>
      <c r="E122" s="11"/>
      <c r="F122" s="11"/>
      <c r="G122" s="11"/>
      <c r="H122" s="11"/>
      <c r="I122" s="11"/>
      <c r="J122" s="11"/>
      <c r="K122" s="11"/>
      <c r="L122" s="11"/>
      <c r="M122" s="11"/>
      <c r="N122" s="11"/>
      <c r="O122" s="11"/>
      <c r="P122" s="11"/>
      <c r="Q122" s="11"/>
      <c r="R122" s="11"/>
    </row>
    <row r="123" spans="1:34">
      <c r="A123" s="86"/>
      <c r="B123" s="59"/>
      <c r="C123" s="33"/>
      <c r="D123" s="34" t="s">
        <v>478</v>
      </c>
      <c r="E123" s="34"/>
      <c r="F123" s="34"/>
      <c r="G123" s="33"/>
      <c r="H123" s="34" t="s">
        <v>1085</v>
      </c>
      <c r="I123" s="34"/>
      <c r="J123" s="34"/>
      <c r="K123" s="33"/>
      <c r="L123" s="34" t="s">
        <v>483</v>
      </c>
      <c r="M123" s="34"/>
      <c r="N123" s="34"/>
      <c r="O123" s="33"/>
      <c r="P123" s="34" t="s">
        <v>529</v>
      </c>
      <c r="Q123" s="34"/>
      <c r="R123" s="34"/>
    </row>
    <row r="124" spans="1:34" ht="15.75" thickBot="1">
      <c r="A124" s="86"/>
      <c r="B124" s="60"/>
      <c r="C124" s="33"/>
      <c r="D124" s="35" t="s">
        <v>479</v>
      </c>
      <c r="E124" s="35"/>
      <c r="F124" s="35"/>
      <c r="G124" s="33"/>
      <c r="H124" s="35" t="s">
        <v>482</v>
      </c>
      <c r="I124" s="35"/>
      <c r="J124" s="35"/>
      <c r="K124" s="33"/>
      <c r="L124" s="35" t="s">
        <v>484</v>
      </c>
      <c r="M124" s="35"/>
      <c r="N124" s="35"/>
      <c r="O124" s="33"/>
      <c r="P124" s="35"/>
      <c r="Q124" s="35"/>
      <c r="R124" s="35"/>
    </row>
    <row r="125" spans="1:34">
      <c r="A125" s="86"/>
      <c r="B125" s="19" t="s">
        <v>485</v>
      </c>
      <c r="C125" s="18"/>
      <c r="D125" s="45"/>
      <c r="E125" s="45"/>
      <c r="F125" s="45"/>
      <c r="G125" s="18"/>
      <c r="H125" s="45"/>
      <c r="I125" s="45"/>
      <c r="J125" s="45"/>
      <c r="K125" s="18"/>
      <c r="L125" s="45"/>
      <c r="M125" s="45"/>
      <c r="N125" s="45"/>
      <c r="O125" s="18"/>
      <c r="P125" s="45"/>
      <c r="Q125" s="45"/>
      <c r="R125" s="45"/>
    </row>
    <row r="126" spans="1:34">
      <c r="A126" s="86"/>
      <c r="B126" s="25" t="s">
        <v>1086</v>
      </c>
      <c r="C126" s="13"/>
      <c r="D126" s="120"/>
      <c r="E126" s="120"/>
      <c r="F126" s="120"/>
      <c r="G126" s="13"/>
      <c r="H126" s="120"/>
      <c r="I126" s="120"/>
      <c r="J126" s="120"/>
      <c r="K126" s="13"/>
      <c r="L126" s="120"/>
      <c r="M126" s="120"/>
      <c r="N126" s="120"/>
      <c r="O126" s="13"/>
      <c r="P126" s="120"/>
      <c r="Q126" s="120"/>
      <c r="R126" s="120"/>
    </row>
    <row r="127" spans="1:34">
      <c r="A127" s="86"/>
      <c r="B127" s="140" t="s">
        <v>579</v>
      </c>
      <c r="C127" s="40"/>
      <c r="D127" s="38" t="s">
        <v>297</v>
      </c>
      <c r="E127" s="76">
        <v>1110</v>
      </c>
      <c r="F127" s="40"/>
      <c r="G127" s="40"/>
      <c r="H127" s="38" t="s">
        <v>297</v>
      </c>
      <c r="I127" s="76">
        <v>3941</v>
      </c>
      <c r="J127" s="40"/>
      <c r="K127" s="40"/>
      <c r="L127" s="38" t="s">
        <v>297</v>
      </c>
      <c r="M127" s="76">
        <v>17888</v>
      </c>
      <c r="N127" s="40"/>
      <c r="O127" s="40"/>
      <c r="P127" s="38" t="s">
        <v>297</v>
      </c>
      <c r="Q127" s="76">
        <v>22939</v>
      </c>
      <c r="R127" s="40"/>
    </row>
    <row r="128" spans="1:34">
      <c r="A128" s="86"/>
      <c r="B128" s="140"/>
      <c r="C128" s="40"/>
      <c r="D128" s="38"/>
      <c r="E128" s="76"/>
      <c r="F128" s="40"/>
      <c r="G128" s="40"/>
      <c r="H128" s="38"/>
      <c r="I128" s="76"/>
      <c r="J128" s="40"/>
      <c r="K128" s="40"/>
      <c r="L128" s="38"/>
      <c r="M128" s="76"/>
      <c r="N128" s="40"/>
      <c r="O128" s="40"/>
      <c r="P128" s="38"/>
      <c r="Q128" s="76"/>
      <c r="R128" s="40"/>
    </row>
    <row r="129" spans="1:18">
      <c r="A129" s="86"/>
      <c r="B129" s="52" t="s">
        <v>1087</v>
      </c>
      <c r="C129" s="33"/>
      <c r="D129" s="72">
        <v>27524</v>
      </c>
      <c r="E129" s="72"/>
      <c r="F129" s="33"/>
      <c r="G129" s="33"/>
      <c r="H129" s="57" t="s">
        <v>299</v>
      </c>
      <c r="I129" s="57"/>
      <c r="J129" s="33"/>
      <c r="K129" s="33"/>
      <c r="L129" s="57" t="s">
        <v>299</v>
      </c>
      <c r="M129" s="57"/>
      <c r="N129" s="33"/>
      <c r="O129" s="33"/>
      <c r="P129" s="72">
        <v>27524</v>
      </c>
      <c r="Q129" s="72"/>
      <c r="R129" s="33"/>
    </row>
    <row r="130" spans="1:18" ht="15.75" thickBot="1">
      <c r="A130" s="86"/>
      <c r="B130" s="53"/>
      <c r="C130" s="33"/>
      <c r="D130" s="92"/>
      <c r="E130" s="92"/>
      <c r="F130" s="56"/>
      <c r="G130" s="33"/>
      <c r="H130" s="58"/>
      <c r="I130" s="58"/>
      <c r="J130" s="56"/>
      <c r="K130" s="33"/>
      <c r="L130" s="58"/>
      <c r="M130" s="58"/>
      <c r="N130" s="56"/>
      <c r="O130" s="33"/>
      <c r="P130" s="92"/>
      <c r="Q130" s="92"/>
      <c r="R130" s="56"/>
    </row>
    <row r="131" spans="1:18">
      <c r="A131" s="86"/>
      <c r="B131" s="143" t="s">
        <v>1088</v>
      </c>
      <c r="C131" s="40"/>
      <c r="D131" s="48">
        <v>28634</v>
      </c>
      <c r="E131" s="48"/>
      <c r="F131" s="45"/>
      <c r="G131" s="40"/>
      <c r="H131" s="48">
        <v>3941</v>
      </c>
      <c r="I131" s="48"/>
      <c r="J131" s="45"/>
      <c r="K131" s="40"/>
      <c r="L131" s="48">
        <v>17888</v>
      </c>
      <c r="M131" s="48"/>
      <c r="N131" s="45"/>
      <c r="O131" s="40"/>
      <c r="P131" s="48">
        <v>50463</v>
      </c>
      <c r="Q131" s="48"/>
      <c r="R131" s="45"/>
    </row>
    <row r="132" spans="1:18" ht="15.75" thickBot="1">
      <c r="A132" s="86"/>
      <c r="B132" s="151"/>
      <c r="C132" s="40"/>
      <c r="D132" s="84"/>
      <c r="E132" s="84"/>
      <c r="F132" s="64"/>
      <c r="G132" s="40"/>
      <c r="H132" s="84"/>
      <c r="I132" s="84"/>
      <c r="J132" s="64"/>
      <c r="K132" s="40"/>
      <c r="L132" s="84"/>
      <c r="M132" s="84"/>
      <c r="N132" s="64"/>
      <c r="O132" s="40"/>
      <c r="P132" s="84"/>
      <c r="Q132" s="84"/>
      <c r="R132" s="64"/>
    </row>
    <row r="133" spans="1:18">
      <c r="A133" s="86"/>
      <c r="B133" s="25" t="s">
        <v>1089</v>
      </c>
      <c r="C133" s="13"/>
      <c r="D133" s="93"/>
      <c r="E133" s="93"/>
      <c r="F133" s="93"/>
      <c r="G133" s="13"/>
      <c r="H133" s="93"/>
      <c r="I133" s="93"/>
      <c r="J133" s="93"/>
      <c r="K133" s="13"/>
      <c r="L133" s="93"/>
      <c r="M133" s="93"/>
      <c r="N133" s="93"/>
      <c r="O133" s="13"/>
      <c r="P133" s="93"/>
      <c r="Q133" s="93"/>
      <c r="R133" s="93"/>
    </row>
    <row r="134" spans="1:18">
      <c r="A134" s="86"/>
      <c r="B134" s="140" t="s">
        <v>581</v>
      </c>
      <c r="C134" s="40"/>
      <c r="D134" s="77" t="s">
        <v>299</v>
      </c>
      <c r="E134" s="77"/>
      <c r="F134" s="40"/>
      <c r="G134" s="40"/>
      <c r="H134" s="270" t="s">
        <v>299</v>
      </c>
      <c r="I134" s="270"/>
      <c r="J134" s="40"/>
      <c r="K134" s="40"/>
      <c r="L134" s="272">
        <v>31810</v>
      </c>
      <c r="M134" s="272"/>
      <c r="N134" s="40"/>
      <c r="O134" s="40"/>
      <c r="P134" s="76">
        <v>31810</v>
      </c>
      <c r="Q134" s="76"/>
      <c r="R134" s="40"/>
    </row>
    <row r="135" spans="1:18" ht="15.75" thickBot="1">
      <c r="A135" s="86"/>
      <c r="B135" s="198"/>
      <c r="C135" s="40"/>
      <c r="D135" s="65"/>
      <c r="E135" s="65"/>
      <c r="F135" s="64"/>
      <c r="G135" s="40"/>
      <c r="H135" s="271"/>
      <c r="I135" s="271"/>
      <c r="J135" s="64"/>
      <c r="K135" s="40"/>
      <c r="L135" s="273"/>
      <c r="M135" s="273"/>
      <c r="N135" s="64"/>
      <c r="O135" s="40"/>
      <c r="P135" s="84"/>
      <c r="Q135" s="84"/>
      <c r="R135" s="64"/>
    </row>
    <row r="136" spans="1:18">
      <c r="A136" s="86"/>
      <c r="B136" s="96"/>
      <c r="C136" s="33"/>
      <c r="D136" s="96" t="s">
        <v>297</v>
      </c>
      <c r="E136" s="98">
        <v>28634</v>
      </c>
      <c r="F136" s="93"/>
      <c r="G136" s="33"/>
      <c r="H136" s="96" t="s">
        <v>297</v>
      </c>
      <c r="I136" s="98">
        <v>3941</v>
      </c>
      <c r="J136" s="93"/>
      <c r="K136" s="33"/>
      <c r="L136" s="96" t="s">
        <v>297</v>
      </c>
      <c r="M136" s="98">
        <v>49698</v>
      </c>
      <c r="N136" s="93"/>
      <c r="O136" s="33"/>
      <c r="P136" s="96" t="s">
        <v>297</v>
      </c>
      <c r="Q136" s="98">
        <v>82273</v>
      </c>
      <c r="R136" s="93"/>
    </row>
    <row r="137" spans="1:18" ht="15.75" thickBot="1">
      <c r="A137" s="86"/>
      <c r="B137" s="60"/>
      <c r="C137" s="33"/>
      <c r="D137" s="60"/>
      <c r="E137" s="92"/>
      <c r="F137" s="56"/>
      <c r="G137" s="33"/>
      <c r="H137" s="60"/>
      <c r="I137" s="92"/>
      <c r="J137" s="56"/>
      <c r="K137" s="33"/>
      <c r="L137" s="60"/>
      <c r="M137" s="92"/>
      <c r="N137" s="56"/>
      <c r="O137" s="33"/>
      <c r="P137" s="60"/>
      <c r="Q137" s="92"/>
      <c r="R137" s="56"/>
    </row>
    <row r="138" spans="1:18">
      <c r="A138" s="86"/>
      <c r="B138" s="18"/>
      <c r="C138" s="18"/>
      <c r="D138" s="45"/>
      <c r="E138" s="45"/>
      <c r="F138" s="45"/>
      <c r="G138" s="18"/>
      <c r="H138" s="45"/>
      <c r="I138" s="45"/>
      <c r="J138" s="45"/>
      <c r="K138" s="18"/>
      <c r="L138" s="45"/>
      <c r="M138" s="45"/>
      <c r="N138" s="45"/>
      <c r="O138" s="18"/>
      <c r="P138" s="45"/>
      <c r="Q138" s="45"/>
      <c r="R138" s="45"/>
    </row>
    <row r="139" spans="1:18">
      <c r="A139" s="86"/>
      <c r="B139" s="120" t="s">
        <v>501</v>
      </c>
      <c r="C139" s="33"/>
      <c r="D139" s="33"/>
      <c r="E139" s="33"/>
      <c r="F139" s="33"/>
      <c r="G139" s="33"/>
      <c r="H139" s="57"/>
      <c r="I139" s="57"/>
      <c r="J139" s="33"/>
      <c r="K139" s="33"/>
      <c r="L139" s="57"/>
      <c r="M139" s="57"/>
      <c r="N139" s="33"/>
      <c r="O139" s="33"/>
      <c r="P139" s="57"/>
      <c r="Q139" s="57"/>
      <c r="R139" s="33"/>
    </row>
    <row r="140" spans="1:18">
      <c r="A140" s="86"/>
      <c r="B140" s="120"/>
      <c r="C140" s="33"/>
      <c r="D140" s="33"/>
      <c r="E140" s="33"/>
      <c r="F140" s="33"/>
      <c r="G140" s="33"/>
      <c r="H140" s="57"/>
      <c r="I140" s="57"/>
      <c r="J140" s="33"/>
      <c r="K140" s="33"/>
      <c r="L140" s="57"/>
      <c r="M140" s="57"/>
      <c r="N140" s="33"/>
      <c r="O140" s="33"/>
      <c r="P140" s="57"/>
      <c r="Q140" s="57"/>
      <c r="R140" s="33"/>
    </row>
    <row r="141" spans="1:18">
      <c r="A141" s="86"/>
      <c r="B141" s="73" t="s">
        <v>1090</v>
      </c>
      <c r="C141" s="40"/>
      <c r="D141" s="38" t="s">
        <v>297</v>
      </c>
      <c r="E141" s="77" t="s">
        <v>299</v>
      </c>
      <c r="F141" s="40"/>
      <c r="G141" s="40"/>
      <c r="H141" s="38" t="s">
        <v>297</v>
      </c>
      <c r="I141" s="77" t="s">
        <v>299</v>
      </c>
      <c r="J141" s="40"/>
      <c r="K141" s="40"/>
      <c r="L141" s="38" t="s">
        <v>297</v>
      </c>
      <c r="M141" s="77" t="s">
        <v>1091</v>
      </c>
      <c r="N141" s="38" t="s">
        <v>301</v>
      </c>
      <c r="O141" s="40"/>
      <c r="P141" s="38" t="s">
        <v>297</v>
      </c>
      <c r="Q141" s="77" t="s">
        <v>1091</v>
      </c>
      <c r="R141" s="38" t="s">
        <v>301</v>
      </c>
    </row>
    <row r="142" spans="1:18">
      <c r="A142" s="86"/>
      <c r="B142" s="73"/>
      <c r="C142" s="40"/>
      <c r="D142" s="38"/>
      <c r="E142" s="77"/>
      <c r="F142" s="40"/>
      <c r="G142" s="40"/>
      <c r="H142" s="38"/>
      <c r="I142" s="77"/>
      <c r="J142" s="40"/>
      <c r="K142" s="40"/>
      <c r="L142" s="38"/>
      <c r="M142" s="77"/>
      <c r="N142" s="38"/>
      <c r="O142" s="40"/>
      <c r="P142" s="38"/>
      <c r="Q142" s="77"/>
      <c r="R142" s="38"/>
    </row>
    <row r="143" spans="1:18">
      <c r="A143" s="86"/>
      <c r="B143" s="52" t="s">
        <v>1092</v>
      </c>
      <c r="C143" s="33"/>
      <c r="D143" s="57" t="s">
        <v>299</v>
      </c>
      <c r="E143" s="57"/>
      <c r="F143" s="33"/>
      <c r="G143" s="33"/>
      <c r="H143" s="274" t="s">
        <v>1093</v>
      </c>
      <c r="I143" s="274"/>
      <c r="J143" s="59" t="s">
        <v>301</v>
      </c>
      <c r="K143" s="33"/>
      <c r="L143" s="274" t="s">
        <v>299</v>
      </c>
      <c r="M143" s="274"/>
      <c r="N143" s="33"/>
      <c r="O143" s="33"/>
      <c r="P143" s="57" t="s">
        <v>1093</v>
      </c>
      <c r="Q143" s="57"/>
      <c r="R143" s="59" t="s">
        <v>301</v>
      </c>
    </row>
    <row r="144" spans="1:18" ht="15.75" thickBot="1">
      <c r="A144" s="86"/>
      <c r="B144" s="53"/>
      <c r="C144" s="33"/>
      <c r="D144" s="58"/>
      <c r="E144" s="58"/>
      <c r="F144" s="56"/>
      <c r="G144" s="33"/>
      <c r="H144" s="275"/>
      <c r="I144" s="275"/>
      <c r="J144" s="60"/>
      <c r="K144" s="33"/>
      <c r="L144" s="275"/>
      <c r="M144" s="275"/>
      <c r="N144" s="56"/>
      <c r="O144" s="33"/>
      <c r="P144" s="58"/>
      <c r="Q144" s="58"/>
      <c r="R144" s="60"/>
    </row>
    <row r="145" spans="1:34">
      <c r="A145" s="86"/>
      <c r="B145" s="39"/>
      <c r="C145" s="40"/>
      <c r="D145" s="39" t="s">
        <v>297</v>
      </c>
      <c r="E145" s="50" t="s">
        <v>299</v>
      </c>
      <c r="F145" s="45"/>
      <c r="G145" s="40"/>
      <c r="H145" s="39" t="s">
        <v>297</v>
      </c>
      <c r="I145" s="50" t="s">
        <v>1093</v>
      </c>
      <c r="J145" s="39" t="s">
        <v>301</v>
      </c>
      <c r="K145" s="40"/>
      <c r="L145" s="39" t="s">
        <v>297</v>
      </c>
      <c r="M145" s="50" t="s">
        <v>1091</v>
      </c>
      <c r="N145" s="39" t="s">
        <v>301</v>
      </c>
      <c r="O145" s="40"/>
      <c r="P145" s="39" t="s">
        <v>297</v>
      </c>
      <c r="Q145" s="50" t="s">
        <v>1094</v>
      </c>
      <c r="R145" s="39" t="s">
        <v>301</v>
      </c>
    </row>
    <row r="146" spans="1:34" ht="15.75" thickBot="1">
      <c r="A146" s="86"/>
      <c r="B146" s="61"/>
      <c r="C146" s="40"/>
      <c r="D146" s="61"/>
      <c r="E146" s="65"/>
      <c r="F146" s="64"/>
      <c r="G146" s="40"/>
      <c r="H146" s="61"/>
      <c r="I146" s="65"/>
      <c r="J146" s="61"/>
      <c r="K146" s="40"/>
      <c r="L146" s="61"/>
      <c r="M146" s="65"/>
      <c r="N146" s="61"/>
      <c r="O146" s="40"/>
      <c r="P146" s="61"/>
      <c r="Q146" s="65"/>
      <c r="R146" s="61"/>
    </row>
    <row r="147" spans="1:34">
      <c r="A147" s="86" t="s">
        <v>1255</v>
      </c>
      <c r="B147" s="88" t="s">
        <v>1256</v>
      </c>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c r="AC147" s="88"/>
      <c r="AD147" s="88"/>
      <c r="AE147" s="88"/>
      <c r="AF147" s="88"/>
      <c r="AG147" s="88"/>
      <c r="AH147" s="88"/>
    </row>
    <row r="148" spans="1:34">
      <c r="A148" s="86"/>
      <c r="B148" s="11"/>
    </row>
    <row r="149" spans="1:34">
      <c r="A149" s="86"/>
      <c r="B149" s="11"/>
    </row>
    <row r="150" spans="1:34">
      <c r="A150" s="86"/>
      <c r="B150" s="29"/>
    </row>
    <row r="151" spans="1:34">
      <c r="A151" s="86"/>
      <c r="B151" s="11"/>
    </row>
    <row r="152" spans="1:34">
      <c r="A152" s="86"/>
      <c r="B152" s="11"/>
    </row>
    <row r="153" spans="1:34">
      <c r="A153" s="86"/>
      <c r="B153" s="29"/>
    </row>
    <row r="154" spans="1:34">
      <c r="A154" s="86"/>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row>
    <row r="155" spans="1:34">
      <c r="A155" s="86"/>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4" ht="15.75" thickBot="1">
      <c r="A156" s="86"/>
      <c r="B156" s="15"/>
      <c r="C156" s="13"/>
      <c r="D156" s="35" t="s">
        <v>529</v>
      </c>
      <c r="E156" s="35"/>
      <c r="F156" s="35"/>
      <c r="G156" s="13"/>
      <c r="H156" s="35" t="s">
        <v>530</v>
      </c>
      <c r="I156" s="35"/>
      <c r="J156" s="35"/>
      <c r="K156" s="13"/>
      <c r="L156" s="35" t="s">
        <v>531</v>
      </c>
      <c r="M156" s="35"/>
      <c r="N156" s="35"/>
      <c r="O156" s="13"/>
      <c r="P156" s="35" t="s">
        <v>1097</v>
      </c>
      <c r="Q156" s="35"/>
      <c r="R156" s="35"/>
      <c r="S156" s="13"/>
      <c r="T156" s="35" t="s">
        <v>533</v>
      </c>
      <c r="U156" s="35"/>
      <c r="V156" s="35"/>
      <c r="W156" s="13"/>
      <c r="X156" s="35" t="s">
        <v>534</v>
      </c>
      <c r="Y156" s="35"/>
      <c r="Z156" s="35"/>
      <c r="AA156" s="13"/>
      <c r="AB156" s="70" t="s">
        <v>535</v>
      </c>
      <c r="AC156" s="70"/>
      <c r="AD156" s="70"/>
    </row>
    <row r="157" spans="1:34">
      <c r="A157" s="86"/>
      <c r="B157" s="19" t="s">
        <v>485</v>
      </c>
      <c r="C157" s="18"/>
      <c r="D157" s="39"/>
      <c r="E157" s="39"/>
      <c r="F157" s="39"/>
      <c r="G157" s="18"/>
      <c r="H157" s="39"/>
      <c r="I157" s="39"/>
      <c r="J157" s="39"/>
      <c r="K157" s="18"/>
      <c r="L157" s="45"/>
      <c r="M157" s="45"/>
      <c r="N157" s="45"/>
      <c r="O157" s="18"/>
      <c r="P157" s="45"/>
      <c r="Q157" s="45"/>
      <c r="R157" s="45"/>
      <c r="S157" s="18"/>
      <c r="T157" s="39"/>
      <c r="U157" s="39"/>
      <c r="V157" s="39"/>
      <c r="W157" s="18"/>
      <c r="X157" s="39"/>
      <c r="Y157" s="39"/>
      <c r="Z157" s="39"/>
      <c r="AA157" s="18"/>
      <c r="AB157" s="41"/>
      <c r="AC157" s="41"/>
      <c r="AD157" s="41"/>
    </row>
    <row r="158" spans="1:34">
      <c r="A158" s="86"/>
      <c r="B158" s="52" t="s">
        <v>579</v>
      </c>
      <c r="C158" s="33"/>
      <c r="D158" s="120" t="s">
        <v>297</v>
      </c>
      <c r="E158" s="71">
        <v>17888</v>
      </c>
      <c r="F158" s="33"/>
      <c r="G158" s="33"/>
      <c r="H158" s="120" t="s">
        <v>297</v>
      </c>
      <c r="I158" s="71">
        <v>2580</v>
      </c>
      <c r="J158" s="33"/>
      <c r="K158" s="33"/>
      <c r="L158" s="120" t="s">
        <v>297</v>
      </c>
      <c r="M158" s="54" t="s">
        <v>1098</v>
      </c>
      <c r="N158" s="120" t="s">
        <v>301</v>
      </c>
      <c r="O158" s="33"/>
      <c r="P158" s="120" t="s">
        <v>297</v>
      </c>
      <c r="Q158" s="54" t="s">
        <v>299</v>
      </c>
      <c r="R158" s="33"/>
      <c r="S158" s="33"/>
      <c r="T158" s="120" t="s">
        <v>297</v>
      </c>
      <c r="U158" s="54">
        <v>78</v>
      </c>
      <c r="V158" s="33"/>
      <c r="W158" s="33"/>
      <c r="X158" s="120" t="s">
        <v>297</v>
      </c>
      <c r="Y158" s="54" t="s">
        <v>1099</v>
      </c>
      <c r="Z158" s="120" t="s">
        <v>301</v>
      </c>
      <c r="AA158" s="33"/>
      <c r="AB158" s="120" t="s">
        <v>297</v>
      </c>
      <c r="AC158" s="71">
        <v>14093</v>
      </c>
      <c r="AD158" s="33"/>
    </row>
    <row r="159" spans="1:34">
      <c r="A159" s="86"/>
      <c r="B159" s="52"/>
      <c r="C159" s="33"/>
      <c r="D159" s="120"/>
      <c r="E159" s="71"/>
      <c r="F159" s="33"/>
      <c r="G159" s="33"/>
      <c r="H159" s="120"/>
      <c r="I159" s="71"/>
      <c r="J159" s="33"/>
      <c r="K159" s="33"/>
      <c r="L159" s="120"/>
      <c r="M159" s="54"/>
      <c r="N159" s="120"/>
      <c r="O159" s="33"/>
      <c r="P159" s="120"/>
      <c r="Q159" s="54"/>
      <c r="R159" s="33"/>
      <c r="S159" s="33"/>
      <c r="T159" s="120"/>
      <c r="U159" s="54"/>
      <c r="V159" s="33"/>
      <c r="W159" s="33"/>
      <c r="X159" s="120"/>
      <c r="Y159" s="54"/>
      <c r="Z159" s="120"/>
      <c r="AA159" s="33"/>
      <c r="AB159" s="120"/>
      <c r="AC159" s="71"/>
      <c r="AD159" s="33"/>
    </row>
    <row r="160" spans="1:34">
      <c r="A160" s="86"/>
      <c r="B160" s="73" t="s">
        <v>581</v>
      </c>
      <c r="C160" s="40"/>
      <c r="D160" s="122">
        <v>31810</v>
      </c>
      <c r="E160" s="122"/>
      <c r="F160" s="40"/>
      <c r="G160" s="40"/>
      <c r="H160" s="122">
        <v>4727</v>
      </c>
      <c r="I160" s="122"/>
      <c r="J160" s="40"/>
      <c r="K160" s="40"/>
      <c r="L160" s="74" t="s">
        <v>1100</v>
      </c>
      <c r="M160" s="74"/>
      <c r="N160" s="75" t="s">
        <v>301</v>
      </c>
      <c r="O160" s="40"/>
      <c r="P160" s="74" t="s">
        <v>1101</v>
      </c>
      <c r="Q160" s="74"/>
      <c r="R160" s="75" t="s">
        <v>301</v>
      </c>
      <c r="S160" s="40"/>
      <c r="T160" s="74" t="s">
        <v>299</v>
      </c>
      <c r="U160" s="74"/>
      <c r="V160" s="40"/>
      <c r="W160" s="40"/>
      <c r="X160" s="74">
        <v>629</v>
      </c>
      <c r="Y160" s="74"/>
      <c r="Z160" s="40"/>
      <c r="AA160" s="40"/>
      <c r="AB160" s="74" t="s">
        <v>299</v>
      </c>
      <c r="AC160" s="74"/>
      <c r="AD160" s="40"/>
    </row>
    <row r="161" spans="1:34" ht="15.75" thickBot="1">
      <c r="A161" s="86"/>
      <c r="B161" s="151"/>
      <c r="C161" s="40"/>
      <c r="D161" s="63"/>
      <c r="E161" s="63"/>
      <c r="F161" s="64"/>
      <c r="G161" s="40"/>
      <c r="H161" s="63"/>
      <c r="I161" s="63"/>
      <c r="J161" s="64"/>
      <c r="K161" s="40"/>
      <c r="L161" s="148"/>
      <c r="M161" s="148"/>
      <c r="N161" s="62"/>
      <c r="O161" s="40"/>
      <c r="P161" s="148"/>
      <c r="Q161" s="148"/>
      <c r="R161" s="62"/>
      <c r="S161" s="40"/>
      <c r="T161" s="148"/>
      <c r="U161" s="148"/>
      <c r="V161" s="64"/>
      <c r="W161" s="40"/>
      <c r="X161" s="148"/>
      <c r="Y161" s="148"/>
      <c r="Z161" s="64"/>
      <c r="AA161" s="40"/>
      <c r="AB161" s="148"/>
      <c r="AC161" s="148"/>
      <c r="AD161" s="64"/>
    </row>
    <row r="162" spans="1:34">
      <c r="A162" s="86"/>
      <c r="B162" s="96"/>
      <c r="C162" s="33"/>
      <c r="D162" s="94" t="s">
        <v>297</v>
      </c>
      <c r="E162" s="114">
        <v>49698</v>
      </c>
      <c r="F162" s="93"/>
      <c r="G162" s="33"/>
      <c r="H162" s="94" t="s">
        <v>297</v>
      </c>
      <c r="I162" s="114">
        <v>7307</v>
      </c>
      <c r="J162" s="93"/>
      <c r="K162" s="33"/>
      <c r="L162" s="94" t="s">
        <v>297</v>
      </c>
      <c r="M162" s="121" t="s">
        <v>1102</v>
      </c>
      <c r="N162" s="94" t="s">
        <v>301</v>
      </c>
      <c r="O162" s="33"/>
      <c r="P162" s="94" t="s">
        <v>297</v>
      </c>
      <c r="Q162" s="121" t="s">
        <v>1101</v>
      </c>
      <c r="R162" s="94" t="s">
        <v>301</v>
      </c>
      <c r="S162" s="33"/>
      <c r="T162" s="94" t="s">
        <v>297</v>
      </c>
      <c r="U162" s="121">
        <v>78</v>
      </c>
      <c r="V162" s="93"/>
      <c r="W162" s="33"/>
      <c r="X162" s="94" t="s">
        <v>297</v>
      </c>
      <c r="Y162" s="121" t="s">
        <v>1103</v>
      </c>
      <c r="Z162" s="94" t="s">
        <v>301</v>
      </c>
      <c r="AA162" s="33"/>
      <c r="AB162" s="94" t="s">
        <v>297</v>
      </c>
      <c r="AC162" s="114">
        <v>14093</v>
      </c>
      <c r="AD162" s="93"/>
    </row>
    <row r="163" spans="1:34" ht="15.75" thickBot="1">
      <c r="A163" s="86"/>
      <c r="B163" s="60"/>
      <c r="C163" s="33"/>
      <c r="D163" s="113"/>
      <c r="E163" s="115"/>
      <c r="F163" s="56"/>
      <c r="G163" s="33"/>
      <c r="H163" s="113"/>
      <c r="I163" s="115"/>
      <c r="J163" s="56"/>
      <c r="K163" s="33"/>
      <c r="L163" s="113"/>
      <c r="M163" s="55"/>
      <c r="N163" s="113"/>
      <c r="O163" s="33"/>
      <c r="P163" s="113"/>
      <c r="Q163" s="55"/>
      <c r="R163" s="113"/>
      <c r="S163" s="33"/>
      <c r="T163" s="113"/>
      <c r="U163" s="55"/>
      <c r="V163" s="56"/>
      <c r="W163" s="33"/>
      <c r="X163" s="113"/>
      <c r="Y163" s="55"/>
      <c r="Z163" s="113"/>
      <c r="AA163" s="33"/>
      <c r="AB163" s="113"/>
      <c r="AC163" s="115"/>
      <c r="AD163" s="56"/>
    </row>
    <row r="164" spans="1:34">
      <c r="A164" s="86"/>
      <c r="B164" s="41" t="s">
        <v>501</v>
      </c>
      <c r="C164" s="40"/>
      <c r="D164" s="45"/>
      <c r="E164" s="45"/>
      <c r="F164" s="45"/>
      <c r="G164" s="40"/>
      <c r="H164" s="45"/>
      <c r="I164" s="45"/>
      <c r="J164" s="45"/>
      <c r="K164" s="40"/>
      <c r="L164" s="45"/>
      <c r="M164" s="45"/>
      <c r="N164" s="45"/>
      <c r="O164" s="40"/>
      <c r="P164" s="45"/>
      <c r="Q164" s="45"/>
      <c r="R164" s="45"/>
      <c r="S164" s="40"/>
      <c r="T164" s="45"/>
      <c r="U164" s="45"/>
      <c r="V164" s="45"/>
      <c r="W164" s="40"/>
      <c r="X164" s="45"/>
      <c r="Y164" s="45"/>
      <c r="Z164" s="45"/>
      <c r="AA164" s="40"/>
      <c r="AB164" s="144"/>
      <c r="AC164" s="144"/>
      <c r="AD164" s="45"/>
    </row>
    <row r="165" spans="1:34">
      <c r="A165" s="86"/>
      <c r="B165" s="75"/>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74"/>
      <c r="AC165" s="74"/>
      <c r="AD165" s="40"/>
    </row>
    <row r="166" spans="1:34">
      <c r="A166" s="86"/>
      <c r="B166" s="52" t="s">
        <v>1090</v>
      </c>
      <c r="C166" s="33"/>
      <c r="D166" s="120" t="s">
        <v>297</v>
      </c>
      <c r="E166" s="54" t="s">
        <v>1091</v>
      </c>
      <c r="F166" s="120" t="s">
        <v>301</v>
      </c>
      <c r="G166" s="33"/>
      <c r="H166" s="120" t="s">
        <v>297</v>
      </c>
      <c r="I166" s="54" t="s">
        <v>299</v>
      </c>
      <c r="J166" s="33"/>
      <c r="K166" s="33"/>
      <c r="L166" s="120" t="s">
        <v>297</v>
      </c>
      <c r="M166" s="54" t="s">
        <v>299</v>
      </c>
      <c r="N166" s="33"/>
      <c r="O166" s="33"/>
      <c r="P166" s="120" t="s">
        <v>297</v>
      </c>
      <c r="Q166" s="71">
        <v>79179</v>
      </c>
      <c r="R166" s="33"/>
      <c r="S166" s="33"/>
      <c r="T166" s="120" t="s">
        <v>297</v>
      </c>
      <c r="U166" s="54" t="s">
        <v>299</v>
      </c>
      <c r="V166" s="33"/>
      <c r="W166" s="33"/>
      <c r="X166" s="120" t="s">
        <v>297</v>
      </c>
      <c r="Y166" s="54" t="s">
        <v>299</v>
      </c>
      <c r="Z166" s="33"/>
      <c r="AA166" s="33"/>
      <c r="AB166" s="120" t="s">
        <v>297</v>
      </c>
      <c r="AC166" s="54" t="s">
        <v>299</v>
      </c>
      <c r="AD166" s="33"/>
    </row>
    <row r="167" spans="1:34" ht="15.75" thickBot="1">
      <c r="A167" s="86"/>
      <c r="B167" s="53"/>
      <c r="C167" s="33"/>
      <c r="D167" s="113"/>
      <c r="E167" s="55"/>
      <c r="F167" s="113"/>
      <c r="G167" s="33"/>
      <c r="H167" s="113"/>
      <c r="I167" s="55"/>
      <c r="J167" s="56"/>
      <c r="K167" s="33"/>
      <c r="L167" s="113"/>
      <c r="M167" s="55"/>
      <c r="N167" s="56"/>
      <c r="O167" s="33"/>
      <c r="P167" s="113"/>
      <c r="Q167" s="115"/>
      <c r="R167" s="56"/>
      <c r="S167" s="33"/>
      <c r="T167" s="113"/>
      <c r="U167" s="55"/>
      <c r="V167" s="56"/>
      <c r="W167" s="33"/>
      <c r="X167" s="113"/>
      <c r="Y167" s="55"/>
      <c r="Z167" s="56"/>
      <c r="AA167" s="33"/>
      <c r="AB167" s="113"/>
      <c r="AC167" s="55"/>
      <c r="AD167" s="56"/>
    </row>
    <row r="168" spans="1:34">
      <c r="A168" s="86"/>
      <c r="B168" s="38" t="s">
        <v>1104</v>
      </c>
      <c r="C168" s="38"/>
      <c r="D168" s="38"/>
      <c r="E168" s="38"/>
      <c r="F168" s="38"/>
      <c r="G168" s="38"/>
      <c r="H168" s="38"/>
      <c r="I168" s="38"/>
      <c r="J168" s="38"/>
      <c r="K168" s="38"/>
      <c r="L168" s="38"/>
      <c r="M168" s="38"/>
      <c r="N168" s="38"/>
      <c r="O168" s="40"/>
      <c r="P168" s="45"/>
      <c r="Q168" s="45"/>
      <c r="R168" s="45"/>
      <c r="S168" s="40"/>
      <c r="T168" s="50"/>
      <c r="U168" s="50"/>
      <c r="V168" s="45"/>
      <c r="W168" s="40"/>
      <c r="X168" s="41" t="s">
        <v>297</v>
      </c>
      <c r="Y168" s="144" t="s">
        <v>1103</v>
      </c>
      <c r="Z168" s="41" t="s">
        <v>301</v>
      </c>
      <c r="AA168" s="40"/>
      <c r="AB168" s="144"/>
      <c r="AC168" s="144"/>
      <c r="AD168" s="45"/>
    </row>
    <row r="169" spans="1:34" ht="15.75" thickBot="1">
      <c r="A169" s="86"/>
      <c r="B169" s="61"/>
      <c r="C169" s="61"/>
      <c r="D169" s="61"/>
      <c r="E169" s="61"/>
      <c r="F169" s="61"/>
      <c r="G169" s="61"/>
      <c r="H169" s="61"/>
      <c r="I169" s="61"/>
      <c r="J169" s="61"/>
      <c r="K169" s="61"/>
      <c r="L169" s="61"/>
      <c r="M169" s="61"/>
      <c r="N169" s="61"/>
      <c r="O169" s="64"/>
      <c r="P169" s="64"/>
      <c r="Q169" s="64"/>
      <c r="R169" s="64"/>
      <c r="S169" s="64"/>
      <c r="T169" s="65"/>
      <c r="U169" s="65"/>
      <c r="V169" s="64"/>
      <c r="W169" s="64"/>
      <c r="X169" s="62"/>
      <c r="Y169" s="148"/>
      <c r="Z169" s="62"/>
      <c r="AA169" s="40"/>
      <c r="AB169" s="74"/>
      <c r="AC169" s="74"/>
      <c r="AD169" s="40"/>
    </row>
    <row r="170" spans="1:34">
      <c r="A170" s="86"/>
      <c r="B170" s="125"/>
      <c r="C170" s="125"/>
      <c r="D170" s="125"/>
      <c r="E170" s="125"/>
      <c r="F170" s="125"/>
      <c r="G170" s="125"/>
      <c r="H170" s="125"/>
      <c r="I170" s="125"/>
      <c r="J170" s="125"/>
      <c r="K170" s="125"/>
      <c r="L170" s="125"/>
      <c r="M170" s="125"/>
      <c r="N170" s="125"/>
      <c r="O170" s="125"/>
      <c r="P170" s="125"/>
      <c r="Q170" s="125"/>
      <c r="R170" s="125"/>
      <c r="S170" s="125"/>
      <c r="T170" s="125"/>
      <c r="U170" s="125"/>
      <c r="V170" s="125"/>
      <c r="W170" s="125"/>
      <c r="X170" s="125"/>
      <c r="Y170" s="125"/>
      <c r="Z170" s="125"/>
      <c r="AA170" s="125"/>
      <c r="AB170" s="125"/>
      <c r="AC170" s="125"/>
      <c r="AD170" s="125"/>
      <c r="AE170" s="125"/>
      <c r="AF170" s="125"/>
      <c r="AG170" s="125"/>
      <c r="AH170" s="125"/>
    </row>
    <row r="171" spans="1:34">
      <c r="A171" s="86"/>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row>
    <row r="172" spans="1:34">
      <c r="A172" s="86"/>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4" ht="15.75" thickBot="1">
      <c r="A173" s="86"/>
      <c r="B173" s="15"/>
      <c r="C173" s="13"/>
      <c r="D173" s="35" t="s">
        <v>553</v>
      </c>
      <c r="E173" s="35"/>
      <c r="F173" s="35"/>
      <c r="G173" s="13"/>
      <c r="H173" s="35" t="s">
        <v>530</v>
      </c>
      <c r="I173" s="35"/>
      <c r="J173" s="35"/>
      <c r="K173" s="13"/>
      <c r="L173" s="35" t="s">
        <v>531</v>
      </c>
      <c r="M173" s="35"/>
      <c r="N173" s="35"/>
      <c r="O173" s="13"/>
      <c r="P173" s="35" t="s">
        <v>1097</v>
      </c>
      <c r="Q173" s="35"/>
      <c r="R173" s="35"/>
      <c r="S173" s="13"/>
      <c r="T173" s="35" t="s">
        <v>533</v>
      </c>
      <c r="U173" s="35"/>
      <c r="V173" s="35"/>
      <c r="W173" s="13"/>
      <c r="X173" s="35" t="s">
        <v>534</v>
      </c>
      <c r="Y173" s="35"/>
      <c r="Z173" s="35"/>
      <c r="AA173" s="13"/>
      <c r="AB173" s="35" t="s">
        <v>529</v>
      </c>
      <c r="AC173" s="35"/>
      <c r="AD173" s="35"/>
    </row>
    <row r="174" spans="1:34">
      <c r="A174" s="86"/>
      <c r="B174" s="19" t="s">
        <v>485</v>
      </c>
      <c r="C174" s="18"/>
      <c r="D174" s="39"/>
      <c r="E174" s="39"/>
      <c r="F174" s="39"/>
      <c r="G174" s="18"/>
      <c r="H174" s="39"/>
      <c r="I174" s="39"/>
      <c r="J174" s="39"/>
      <c r="K174" s="18"/>
      <c r="L174" s="45"/>
      <c r="M174" s="45"/>
      <c r="N174" s="45"/>
      <c r="O174" s="18"/>
      <c r="P174" s="45"/>
      <c r="Q174" s="45"/>
      <c r="R174" s="45"/>
      <c r="S174" s="18"/>
      <c r="T174" s="39"/>
      <c r="U174" s="39"/>
      <c r="V174" s="39"/>
      <c r="W174" s="18"/>
      <c r="X174" s="39"/>
      <c r="Y174" s="39"/>
      <c r="Z174" s="39"/>
      <c r="AA174" s="18"/>
      <c r="AB174" s="39"/>
      <c r="AC174" s="39"/>
      <c r="AD174" s="39"/>
    </row>
    <row r="175" spans="1:34">
      <c r="A175" s="86"/>
      <c r="B175" s="52" t="s">
        <v>579</v>
      </c>
      <c r="C175" s="33"/>
      <c r="D175" s="59" t="s">
        <v>297</v>
      </c>
      <c r="E175" s="72">
        <v>19448</v>
      </c>
      <c r="F175" s="33"/>
      <c r="G175" s="33"/>
      <c r="H175" s="59" t="s">
        <v>297</v>
      </c>
      <c r="I175" s="72">
        <v>3516</v>
      </c>
      <c r="J175" s="33"/>
      <c r="K175" s="33"/>
      <c r="L175" s="59" t="s">
        <v>297</v>
      </c>
      <c r="M175" s="57" t="s">
        <v>1105</v>
      </c>
      <c r="N175" s="59" t="s">
        <v>301</v>
      </c>
      <c r="O175" s="33"/>
      <c r="P175" s="59" t="s">
        <v>297</v>
      </c>
      <c r="Q175" s="57" t="s">
        <v>299</v>
      </c>
      <c r="R175" s="33"/>
      <c r="S175" s="33"/>
      <c r="T175" s="59" t="s">
        <v>297</v>
      </c>
      <c r="U175" s="57" t="s">
        <v>299</v>
      </c>
      <c r="V175" s="33"/>
      <c r="W175" s="33"/>
      <c r="X175" s="59" t="s">
        <v>297</v>
      </c>
      <c r="Y175" s="72">
        <v>2961</v>
      </c>
      <c r="Z175" s="33"/>
      <c r="AA175" s="33"/>
      <c r="AB175" s="59" t="s">
        <v>297</v>
      </c>
      <c r="AC175" s="72">
        <v>17888</v>
      </c>
      <c r="AD175" s="33"/>
    </row>
    <row r="176" spans="1:34">
      <c r="A176" s="86"/>
      <c r="B176" s="52"/>
      <c r="C176" s="33"/>
      <c r="D176" s="59"/>
      <c r="E176" s="72"/>
      <c r="F176" s="33"/>
      <c r="G176" s="33"/>
      <c r="H176" s="59"/>
      <c r="I176" s="72"/>
      <c r="J176" s="33"/>
      <c r="K176" s="33"/>
      <c r="L176" s="59"/>
      <c r="M176" s="57"/>
      <c r="N176" s="59"/>
      <c r="O176" s="33"/>
      <c r="P176" s="59"/>
      <c r="Q176" s="57"/>
      <c r="R176" s="33"/>
      <c r="S176" s="33"/>
      <c r="T176" s="59"/>
      <c r="U176" s="57"/>
      <c r="V176" s="33"/>
      <c r="W176" s="33"/>
      <c r="X176" s="59"/>
      <c r="Y176" s="72"/>
      <c r="Z176" s="33"/>
      <c r="AA176" s="33"/>
      <c r="AB176" s="59"/>
      <c r="AC176" s="72"/>
      <c r="AD176" s="33"/>
    </row>
    <row r="177" spans="1:30">
      <c r="A177" s="86"/>
      <c r="B177" s="73" t="s">
        <v>581</v>
      </c>
      <c r="C177" s="40"/>
      <c r="D177" s="76">
        <v>26982</v>
      </c>
      <c r="E177" s="76"/>
      <c r="F177" s="40"/>
      <c r="G177" s="40"/>
      <c r="H177" s="76">
        <v>1811</v>
      </c>
      <c r="I177" s="76"/>
      <c r="J177" s="40"/>
      <c r="K177" s="40"/>
      <c r="L177" s="77" t="s">
        <v>299</v>
      </c>
      <c r="M177" s="77"/>
      <c r="N177" s="40"/>
      <c r="O177" s="40"/>
      <c r="P177" s="77" t="s">
        <v>299</v>
      </c>
      <c r="Q177" s="77"/>
      <c r="R177" s="40"/>
      <c r="S177" s="40"/>
      <c r="T177" s="77" t="s">
        <v>299</v>
      </c>
      <c r="U177" s="77"/>
      <c r="V177" s="40"/>
      <c r="W177" s="40"/>
      <c r="X177" s="76">
        <v>3017</v>
      </c>
      <c r="Y177" s="76"/>
      <c r="Z177" s="40"/>
      <c r="AA177" s="40"/>
      <c r="AB177" s="76">
        <v>31810</v>
      </c>
      <c r="AC177" s="76"/>
      <c r="AD177" s="40"/>
    </row>
    <row r="178" spans="1:30" ht="15.75" thickBot="1">
      <c r="A178" s="86"/>
      <c r="B178" s="151"/>
      <c r="C178" s="40"/>
      <c r="D178" s="84"/>
      <c r="E178" s="84"/>
      <c r="F178" s="64"/>
      <c r="G178" s="40"/>
      <c r="H178" s="84"/>
      <c r="I178" s="84"/>
      <c r="J178" s="64"/>
      <c r="K178" s="40"/>
      <c r="L178" s="65"/>
      <c r="M178" s="65"/>
      <c r="N178" s="64"/>
      <c r="O178" s="40"/>
      <c r="P178" s="65"/>
      <c r="Q178" s="65"/>
      <c r="R178" s="64"/>
      <c r="S178" s="40"/>
      <c r="T178" s="65"/>
      <c r="U178" s="65"/>
      <c r="V178" s="64"/>
      <c r="W178" s="40"/>
      <c r="X178" s="84"/>
      <c r="Y178" s="84"/>
      <c r="Z178" s="64"/>
      <c r="AA178" s="40"/>
      <c r="AB178" s="84"/>
      <c r="AC178" s="84"/>
      <c r="AD178" s="64"/>
    </row>
    <row r="179" spans="1:30">
      <c r="A179" s="86"/>
      <c r="B179" s="96"/>
      <c r="C179" s="33"/>
      <c r="D179" s="96" t="s">
        <v>297</v>
      </c>
      <c r="E179" s="98">
        <v>46430</v>
      </c>
      <c r="F179" s="93"/>
      <c r="G179" s="33"/>
      <c r="H179" s="96" t="s">
        <v>297</v>
      </c>
      <c r="I179" s="98">
        <v>5327</v>
      </c>
      <c r="J179" s="93"/>
      <c r="K179" s="33"/>
      <c r="L179" s="96" t="s">
        <v>297</v>
      </c>
      <c r="M179" s="155" t="s">
        <v>1105</v>
      </c>
      <c r="N179" s="96" t="s">
        <v>301</v>
      </c>
      <c r="O179" s="33"/>
      <c r="P179" s="96" t="s">
        <v>297</v>
      </c>
      <c r="Q179" s="155" t="s">
        <v>299</v>
      </c>
      <c r="R179" s="93"/>
      <c r="S179" s="33"/>
      <c r="T179" s="96" t="s">
        <v>297</v>
      </c>
      <c r="U179" s="155" t="s">
        <v>299</v>
      </c>
      <c r="V179" s="93"/>
      <c r="W179" s="33"/>
      <c r="X179" s="96" t="s">
        <v>297</v>
      </c>
      <c r="Y179" s="98">
        <v>5978</v>
      </c>
      <c r="Z179" s="93"/>
      <c r="AA179" s="33"/>
      <c r="AB179" s="96" t="s">
        <v>297</v>
      </c>
      <c r="AC179" s="98">
        <v>49698</v>
      </c>
      <c r="AD179" s="93"/>
    </row>
    <row r="180" spans="1:30" ht="15.75" thickBot="1">
      <c r="A180" s="86"/>
      <c r="B180" s="60"/>
      <c r="C180" s="33"/>
      <c r="D180" s="60"/>
      <c r="E180" s="92"/>
      <c r="F180" s="56"/>
      <c r="G180" s="33"/>
      <c r="H180" s="60"/>
      <c r="I180" s="92"/>
      <c r="J180" s="56"/>
      <c r="K180" s="33"/>
      <c r="L180" s="60"/>
      <c r="M180" s="58"/>
      <c r="N180" s="60"/>
      <c r="O180" s="33"/>
      <c r="P180" s="60"/>
      <c r="Q180" s="58"/>
      <c r="R180" s="56"/>
      <c r="S180" s="33"/>
      <c r="T180" s="60"/>
      <c r="U180" s="58"/>
      <c r="V180" s="56"/>
      <c r="W180" s="33"/>
      <c r="X180" s="60"/>
      <c r="Y180" s="92"/>
      <c r="Z180" s="56"/>
      <c r="AA180" s="33"/>
      <c r="AB180" s="60"/>
      <c r="AC180" s="92"/>
      <c r="AD180" s="56"/>
    </row>
    <row r="181" spans="1:30">
      <c r="A181" s="86"/>
      <c r="B181" s="41" t="s">
        <v>501</v>
      </c>
      <c r="C181" s="40"/>
      <c r="D181" s="45"/>
      <c r="E181" s="45"/>
      <c r="F181" s="45"/>
      <c r="G181" s="40"/>
      <c r="H181" s="45"/>
      <c r="I181" s="45"/>
      <c r="J181" s="45"/>
      <c r="K181" s="40"/>
      <c r="L181" s="45"/>
      <c r="M181" s="45"/>
      <c r="N181" s="45"/>
      <c r="O181" s="40"/>
      <c r="P181" s="45"/>
      <c r="Q181" s="45"/>
      <c r="R181" s="45"/>
      <c r="S181" s="40"/>
      <c r="T181" s="45"/>
      <c r="U181" s="45"/>
      <c r="V181" s="45"/>
      <c r="W181" s="40"/>
      <c r="X181" s="45"/>
      <c r="Y181" s="45"/>
      <c r="Z181" s="45"/>
      <c r="AA181" s="40"/>
      <c r="AB181" s="50"/>
      <c r="AC181" s="50"/>
      <c r="AD181" s="45"/>
    </row>
    <row r="182" spans="1:30">
      <c r="A182" s="86"/>
      <c r="B182" s="75"/>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77"/>
      <c r="AC182" s="77"/>
      <c r="AD182" s="40"/>
    </row>
    <row r="183" spans="1:30">
      <c r="A183" s="86"/>
      <c r="B183" s="52" t="s">
        <v>1090</v>
      </c>
      <c r="C183" s="33"/>
      <c r="D183" s="59" t="s">
        <v>297</v>
      </c>
      <c r="E183" s="57" t="s">
        <v>1106</v>
      </c>
      <c r="F183" s="59" t="s">
        <v>301</v>
      </c>
      <c r="G183" s="33"/>
      <c r="H183" s="59" t="s">
        <v>297</v>
      </c>
      <c r="I183" s="57" t="s">
        <v>299</v>
      </c>
      <c r="J183" s="33"/>
      <c r="K183" s="33"/>
      <c r="L183" s="59" t="s">
        <v>297</v>
      </c>
      <c r="M183" s="57" t="s">
        <v>299</v>
      </c>
      <c r="N183" s="33"/>
      <c r="O183" s="33"/>
      <c r="P183" s="59" t="s">
        <v>297</v>
      </c>
      <c r="Q183" s="72">
        <v>133047</v>
      </c>
      <c r="R183" s="33"/>
      <c r="S183" s="33"/>
      <c r="T183" s="59" t="s">
        <v>297</v>
      </c>
      <c r="U183" s="57" t="s">
        <v>299</v>
      </c>
      <c r="V183" s="33"/>
      <c r="W183" s="33"/>
      <c r="X183" s="59" t="s">
        <v>297</v>
      </c>
      <c r="Y183" s="57" t="s">
        <v>1107</v>
      </c>
      <c r="Z183" s="59" t="s">
        <v>301</v>
      </c>
      <c r="AA183" s="33"/>
      <c r="AB183" s="59" t="s">
        <v>297</v>
      </c>
      <c r="AC183" s="57" t="s">
        <v>1091</v>
      </c>
      <c r="AD183" s="59" t="s">
        <v>301</v>
      </c>
    </row>
    <row r="184" spans="1:30" ht="15.75" thickBot="1">
      <c r="A184" s="86"/>
      <c r="B184" s="53"/>
      <c r="C184" s="33"/>
      <c r="D184" s="60"/>
      <c r="E184" s="58"/>
      <c r="F184" s="60"/>
      <c r="G184" s="33"/>
      <c r="H184" s="60"/>
      <c r="I184" s="58"/>
      <c r="J184" s="56"/>
      <c r="K184" s="33"/>
      <c r="L184" s="60"/>
      <c r="M184" s="58"/>
      <c r="N184" s="56"/>
      <c r="O184" s="33"/>
      <c r="P184" s="60"/>
      <c r="Q184" s="92"/>
      <c r="R184" s="56"/>
      <c r="S184" s="33"/>
      <c r="T184" s="60"/>
      <c r="U184" s="58"/>
      <c r="V184" s="56"/>
      <c r="W184" s="33"/>
      <c r="X184" s="60"/>
      <c r="Y184" s="58"/>
      <c r="Z184" s="60"/>
      <c r="AA184" s="33"/>
      <c r="AB184" s="60"/>
      <c r="AC184" s="58"/>
      <c r="AD184" s="60"/>
    </row>
    <row r="185" spans="1:30">
      <c r="A185" s="86"/>
      <c r="B185" s="38" t="s">
        <v>1104</v>
      </c>
      <c r="C185" s="38"/>
      <c r="D185" s="38"/>
      <c r="E185" s="38"/>
      <c r="F185" s="38"/>
      <c r="G185" s="38"/>
      <c r="H185" s="38"/>
      <c r="I185" s="38"/>
      <c r="J185" s="38"/>
      <c r="K185" s="38"/>
      <c r="L185" s="38"/>
      <c r="M185" s="38"/>
      <c r="N185" s="38"/>
      <c r="O185" s="40"/>
      <c r="P185" s="45"/>
      <c r="Q185" s="45"/>
      <c r="R185" s="45"/>
      <c r="S185" s="40"/>
      <c r="T185" s="45"/>
      <c r="U185" s="45"/>
      <c r="V185" s="45"/>
      <c r="W185" s="40"/>
      <c r="X185" s="39" t="s">
        <v>297</v>
      </c>
      <c r="Y185" s="48">
        <v>1587</v>
      </c>
      <c r="Z185" s="45"/>
      <c r="AA185" s="40"/>
      <c r="AB185" s="45"/>
      <c r="AC185" s="45"/>
      <c r="AD185" s="45"/>
    </row>
    <row r="186" spans="1:30" ht="15.75" thickBot="1">
      <c r="A186" s="86"/>
      <c r="B186" s="61"/>
      <c r="C186" s="61"/>
      <c r="D186" s="61"/>
      <c r="E186" s="61"/>
      <c r="F186" s="61"/>
      <c r="G186" s="61"/>
      <c r="H186" s="61"/>
      <c r="I186" s="61"/>
      <c r="J186" s="61"/>
      <c r="K186" s="61"/>
      <c r="L186" s="61"/>
      <c r="M186" s="61"/>
      <c r="N186" s="61"/>
      <c r="O186" s="64"/>
      <c r="P186" s="64"/>
      <c r="Q186" s="64"/>
      <c r="R186" s="64"/>
      <c r="S186" s="64"/>
      <c r="T186" s="64"/>
      <c r="U186" s="64"/>
      <c r="V186" s="64"/>
      <c r="W186" s="64"/>
      <c r="X186" s="61"/>
      <c r="Y186" s="84"/>
      <c r="Z186" s="64"/>
      <c r="AA186" s="40"/>
      <c r="AB186" s="40"/>
      <c r="AC186" s="40"/>
      <c r="AD186" s="40"/>
    </row>
    <row r="187" spans="1:30">
      <c r="A187" s="86" t="s">
        <v>1195</v>
      </c>
      <c r="B187" s="279"/>
      <c r="C187" s="279"/>
      <c r="D187" s="279"/>
      <c r="E187" s="279"/>
      <c r="F187" s="279"/>
      <c r="G187" s="279"/>
      <c r="H187" s="279"/>
      <c r="I187" s="279"/>
      <c r="J187" s="279"/>
      <c r="K187" s="279"/>
      <c r="L187" s="279"/>
      <c r="M187" s="279"/>
      <c r="N187" s="279"/>
      <c r="O187" s="279"/>
      <c r="P187" s="279"/>
    </row>
    <row r="188" spans="1:30">
      <c r="A188" s="86"/>
      <c r="B188" s="11"/>
      <c r="C188" s="11"/>
      <c r="D188" s="11"/>
      <c r="E188" s="11"/>
      <c r="F188" s="11"/>
      <c r="G188" s="11"/>
      <c r="H188" s="11"/>
      <c r="I188" s="11"/>
      <c r="J188" s="11"/>
      <c r="K188" s="11"/>
      <c r="L188" s="11"/>
      <c r="M188" s="11"/>
      <c r="N188" s="11"/>
      <c r="O188" s="11"/>
      <c r="P188" s="11"/>
    </row>
    <row r="189" spans="1:30">
      <c r="A189" s="86"/>
      <c r="B189" s="33"/>
      <c r="C189" s="33"/>
      <c r="D189" s="33"/>
      <c r="E189" s="33"/>
      <c r="F189" s="34" t="s">
        <v>1111</v>
      </c>
      <c r="G189" s="34"/>
      <c r="H189" s="34"/>
      <c r="I189" s="34"/>
      <c r="J189" s="34"/>
      <c r="K189" s="34"/>
      <c r="L189" s="34"/>
      <c r="M189" s="33"/>
      <c r="N189" s="127" t="s">
        <v>477</v>
      </c>
      <c r="O189" s="127"/>
      <c r="P189" s="127"/>
    </row>
    <row r="190" spans="1:30" ht="15.75" thickBot="1">
      <c r="A190" s="86"/>
      <c r="B190" s="56"/>
      <c r="C190" s="33"/>
      <c r="D190" s="56"/>
      <c r="E190" s="33"/>
      <c r="F190" s="35" t="s">
        <v>1112</v>
      </c>
      <c r="G190" s="35"/>
      <c r="H190" s="35"/>
      <c r="I190" s="35"/>
      <c r="J190" s="35"/>
      <c r="K190" s="35"/>
      <c r="L190" s="35"/>
      <c r="M190" s="33"/>
      <c r="N190" s="70"/>
      <c r="O190" s="70"/>
      <c r="P190" s="70"/>
    </row>
    <row r="191" spans="1:30" ht="15.75" thickBot="1">
      <c r="A191" s="86"/>
      <c r="B191" s="66" t="s">
        <v>572</v>
      </c>
      <c r="C191" s="13"/>
      <c r="D191" s="66" t="s">
        <v>573</v>
      </c>
      <c r="E191" s="13"/>
      <c r="F191" s="163">
        <v>42094</v>
      </c>
      <c r="G191" s="163"/>
      <c r="H191" s="163"/>
      <c r="I191" s="13"/>
      <c r="J191" s="164">
        <v>41729</v>
      </c>
      <c r="K191" s="164"/>
      <c r="L191" s="164"/>
      <c r="M191" s="29"/>
      <c r="N191" s="67" t="s">
        <v>574</v>
      </c>
      <c r="O191" s="13"/>
      <c r="P191" s="67" t="s">
        <v>575</v>
      </c>
    </row>
    <row r="192" spans="1:30" ht="25.5" customHeight="1">
      <c r="A192" s="86"/>
      <c r="B192" s="143" t="s">
        <v>579</v>
      </c>
      <c r="C192" s="40"/>
      <c r="D192" s="39" t="s">
        <v>1113</v>
      </c>
      <c r="E192" s="40"/>
      <c r="F192" s="41" t="s">
        <v>297</v>
      </c>
      <c r="G192" s="43">
        <v>19613</v>
      </c>
      <c r="H192" s="45"/>
      <c r="I192" s="39" t="s">
        <v>1114</v>
      </c>
      <c r="J192" s="39" t="s">
        <v>297</v>
      </c>
      <c r="K192" s="48">
        <v>22939</v>
      </c>
      <c r="L192" s="45"/>
      <c r="M192" s="38" t="s">
        <v>1115</v>
      </c>
      <c r="N192" s="144" t="s">
        <v>578</v>
      </c>
      <c r="O192" s="40"/>
      <c r="P192" s="144" t="s">
        <v>578</v>
      </c>
    </row>
    <row r="193" spans="1:34">
      <c r="A193" s="86"/>
      <c r="B193" s="73"/>
      <c r="C193" s="40"/>
      <c r="D193" s="38"/>
      <c r="E193" s="40"/>
      <c r="F193" s="42"/>
      <c r="G193" s="44"/>
      <c r="H193" s="46"/>
      <c r="I193" s="47"/>
      <c r="J193" s="47"/>
      <c r="K193" s="49"/>
      <c r="L193" s="46"/>
      <c r="M193" s="38"/>
      <c r="N193" s="196"/>
      <c r="O193" s="40"/>
      <c r="P193" s="196"/>
    </row>
    <row r="194" spans="1:34">
      <c r="A194" s="86"/>
      <c r="B194" s="52" t="s">
        <v>581</v>
      </c>
      <c r="C194" s="33"/>
      <c r="D194" s="59" t="s">
        <v>582</v>
      </c>
      <c r="E194" s="33"/>
      <c r="F194" s="54" t="s">
        <v>299</v>
      </c>
      <c r="G194" s="54"/>
      <c r="H194" s="33"/>
      <c r="I194" s="59" t="s">
        <v>1116</v>
      </c>
      <c r="J194" s="72">
        <v>31810</v>
      </c>
      <c r="K194" s="72"/>
      <c r="L194" s="33"/>
      <c r="M194" s="33"/>
      <c r="N194" s="54" t="s">
        <v>578</v>
      </c>
      <c r="O194" s="33"/>
      <c r="P194" s="54" t="s">
        <v>578</v>
      </c>
    </row>
    <row r="195" spans="1:34" ht="15.75" thickBot="1">
      <c r="A195" s="86"/>
      <c r="B195" s="53"/>
      <c r="C195" s="33"/>
      <c r="D195" s="60"/>
      <c r="E195" s="33"/>
      <c r="F195" s="55"/>
      <c r="G195" s="55"/>
      <c r="H195" s="56"/>
      <c r="I195" s="60"/>
      <c r="J195" s="92"/>
      <c r="K195" s="92"/>
      <c r="L195" s="56"/>
      <c r="M195" s="33"/>
      <c r="N195" s="54"/>
      <c r="O195" s="33"/>
      <c r="P195" s="54"/>
    </row>
    <row r="196" spans="1:34">
      <c r="A196" s="86"/>
      <c r="B196" s="39" t="s">
        <v>130</v>
      </c>
      <c r="C196" s="40"/>
      <c r="D196" s="39"/>
      <c r="E196" s="40"/>
      <c r="F196" s="41" t="s">
        <v>297</v>
      </c>
      <c r="G196" s="43">
        <v>19613</v>
      </c>
      <c r="H196" s="45"/>
      <c r="I196" s="45"/>
      <c r="J196" s="39" t="s">
        <v>297</v>
      </c>
      <c r="K196" s="48">
        <v>54749</v>
      </c>
      <c r="L196" s="45"/>
      <c r="M196" s="38"/>
      <c r="N196" s="40"/>
      <c r="O196" s="40"/>
      <c r="P196" s="74"/>
    </row>
    <row r="197" spans="1:34" ht="15.75" thickBot="1">
      <c r="A197" s="86"/>
      <c r="B197" s="61"/>
      <c r="C197" s="64"/>
      <c r="D197" s="61"/>
      <c r="E197" s="64"/>
      <c r="F197" s="62"/>
      <c r="G197" s="63"/>
      <c r="H197" s="64"/>
      <c r="I197" s="64"/>
      <c r="J197" s="61"/>
      <c r="K197" s="84"/>
      <c r="L197" s="64"/>
      <c r="M197" s="38"/>
      <c r="N197" s="40"/>
      <c r="O197" s="40"/>
      <c r="P197" s="74"/>
    </row>
    <row r="198" spans="1:34">
      <c r="A198" s="86"/>
      <c r="B198" s="185" t="s">
        <v>1117</v>
      </c>
      <c r="C198" s="185"/>
      <c r="D198" s="185"/>
      <c r="E198" s="185"/>
      <c r="F198" s="185"/>
      <c r="G198" s="185"/>
      <c r="H198" s="185"/>
      <c r="I198" s="185"/>
      <c r="J198" s="185"/>
      <c r="K198" s="185"/>
      <c r="L198" s="185"/>
      <c r="M198" s="185"/>
      <c r="N198" s="185"/>
      <c r="O198" s="185"/>
      <c r="P198" s="185"/>
      <c r="Q198" s="185"/>
      <c r="R198" s="185"/>
      <c r="S198" s="185"/>
      <c r="T198" s="185"/>
      <c r="U198" s="185"/>
      <c r="V198" s="185"/>
      <c r="W198" s="185"/>
      <c r="X198" s="185"/>
      <c r="Y198" s="185"/>
      <c r="Z198" s="185"/>
      <c r="AA198" s="185"/>
      <c r="AB198" s="185"/>
      <c r="AC198" s="185"/>
      <c r="AD198" s="185"/>
      <c r="AE198" s="185"/>
      <c r="AF198" s="185"/>
      <c r="AG198" s="185"/>
      <c r="AH198" s="185"/>
    </row>
    <row r="199" spans="1:34">
      <c r="A199" s="86"/>
      <c r="B199" s="11"/>
      <c r="C199" s="11"/>
    </row>
    <row r="200" spans="1:34" ht="45">
      <c r="A200" s="86"/>
      <c r="B200" s="131">
        <v>-1</v>
      </c>
      <c r="C200" s="132" t="s">
        <v>1118</v>
      </c>
    </row>
    <row r="201" spans="1:34">
      <c r="A201" s="86"/>
      <c r="B201" s="11"/>
      <c r="C201" s="11"/>
    </row>
    <row r="202" spans="1:34" ht="46.5">
      <c r="A202" s="86"/>
      <c r="B202" s="131">
        <v>-2</v>
      </c>
      <c r="C202" s="132" t="s">
        <v>1119</v>
      </c>
    </row>
    <row r="203" spans="1:34">
      <c r="A203" s="86"/>
      <c r="B203" s="11"/>
      <c r="C203" s="11"/>
    </row>
    <row r="204" spans="1:34" ht="22.5">
      <c r="A204" s="86"/>
      <c r="B204" s="131">
        <v>-3</v>
      </c>
      <c r="C204" s="132" t="s">
        <v>1120</v>
      </c>
    </row>
    <row r="205" spans="1:34">
      <c r="A205" s="86" t="s">
        <v>1257</v>
      </c>
      <c r="B205" s="31"/>
      <c r="C205" s="31"/>
      <c r="D205" s="31"/>
      <c r="E205" s="31"/>
      <c r="F205" s="31"/>
    </row>
    <row r="206" spans="1:34">
      <c r="A206" s="86"/>
      <c r="B206" s="11"/>
      <c r="C206" s="11"/>
      <c r="D206" s="11"/>
      <c r="E206" s="11"/>
      <c r="F206" s="11"/>
    </row>
    <row r="207" spans="1:34" ht="15.75" thickBot="1">
      <c r="A207" s="86"/>
      <c r="B207" s="27"/>
      <c r="C207" s="13"/>
      <c r="D207" s="35" t="s">
        <v>1123</v>
      </c>
      <c r="E207" s="35"/>
      <c r="F207" s="35"/>
    </row>
    <row r="208" spans="1:34">
      <c r="A208" s="86"/>
      <c r="B208" s="277" t="s">
        <v>1124</v>
      </c>
      <c r="C208" s="40"/>
      <c r="D208" s="39" t="s">
        <v>297</v>
      </c>
      <c r="E208" s="48">
        <v>92114</v>
      </c>
      <c r="F208" s="45"/>
    </row>
    <row r="209" spans="1:34">
      <c r="A209" s="86"/>
      <c r="B209" s="140"/>
      <c r="C209" s="40"/>
      <c r="D209" s="38"/>
      <c r="E209" s="76"/>
      <c r="F209" s="40"/>
    </row>
    <row r="210" spans="1:34" ht="28.5" thickBot="1">
      <c r="A210" s="86"/>
      <c r="B210" s="276" t="s">
        <v>1125</v>
      </c>
      <c r="C210" s="13"/>
      <c r="D210" s="58" t="s">
        <v>1126</v>
      </c>
      <c r="E210" s="58"/>
      <c r="F210" s="15" t="s">
        <v>301</v>
      </c>
    </row>
    <row r="211" spans="1:34">
      <c r="A211" s="86"/>
      <c r="B211" s="277" t="s">
        <v>1127</v>
      </c>
      <c r="C211" s="40"/>
      <c r="D211" s="39" t="s">
        <v>297</v>
      </c>
      <c r="E211" s="48">
        <v>79179</v>
      </c>
      <c r="F211" s="45"/>
    </row>
    <row r="212" spans="1:34" ht="15.75" thickBot="1">
      <c r="A212" s="86"/>
      <c r="B212" s="198"/>
      <c r="C212" s="40"/>
      <c r="D212" s="61"/>
      <c r="E212" s="84"/>
      <c r="F212" s="64"/>
    </row>
    <row r="213" spans="1:34">
      <c r="A213" s="3" t="s">
        <v>1258</v>
      </c>
      <c r="B213" s="85"/>
      <c r="C213" s="85"/>
      <c r="D213" s="85"/>
      <c r="E213" s="85"/>
      <c r="F213" s="85"/>
      <c r="G213" s="85"/>
      <c r="H213" s="85"/>
      <c r="I213" s="85"/>
      <c r="J213" s="85"/>
      <c r="K213" s="85"/>
      <c r="L213" s="85"/>
      <c r="M213" s="85"/>
      <c r="N213" s="85"/>
      <c r="O213" s="85"/>
      <c r="P213" s="85"/>
      <c r="Q213" s="85"/>
      <c r="R213" s="85"/>
      <c r="S213" s="85"/>
      <c r="T213" s="85"/>
      <c r="U213" s="85"/>
      <c r="V213" s="85"/>
      <c r="W213" s="85"/>
      <c r="X213" s="85"/>
      <c r="Y213" s="85"/>
      <c r="Z213" s="85"/>
      <c r="AA213" s="85"/>
      <c r="AB213" s="85"/>
      <c r="AC213" s="85"/>
      <c r="AD213" s="85"/>
      <c r="AE213" s="85"/>
      <c r="AF213" s="85"/>
      <c r="AG213" s="85"/>
      <c r="AH213" s="85"/>
    </row>
    <row r="214" spans="1:34">
      <c r="A214" s="4" t="s">
        <v>1252</v>
      </c>
      <c r="B214" s="85"/>
      <c r="C214" s="85"/>
      <c r="D214" s="85"/>
      <c r="E214" s="85"/>
      <c r="F214" s="85"/>
      <c r="G214" s="85"/>
      <c r="H214" s="85"/>
      <c r="I214" s="85"/>
      <c r="J214" s="85"/>
      <c r="K214" s="85"/>
      <c r="L214" s="85"/>
      <c r="M214" s="85"/>
      <c r="N214" s="85"/>
      <c r="O214" s="85"/>
      <c r="P214" s="85"/>
      <c r="Q214" s="85"/>
      <c r="R214" s="85"/>
      <c r="S214" s="85"/>
      <c r="T214" s="85"/>
      <c r="U214" s="85"/>
      <c r="V214" s="85"/>
      <c r="W214" s="85"/>
      <c r="X214" s="85"/>
      <c r="Y214" s="85"/>
      <c r="Z214" s="85"/>
      <c r="AA214" s="85"/>
      <c r="AB214" s="85"/>
      <c r="AC214" s="85"/>
      <c r="AD214" s="85"/>
      <c r="AE214" s="85"/>
      <c r="AF214" s="85"/>
      <c r="AG214" s="85"/>
      <c r="AH214" s="85"/>
    </row>
    <row r="215" spans="1:34">
      <c r="A215" s="86" t="s">
        <v>1259</v>
      </c>
      <c r="B215" s="31"/>
      <c r="C215" s="31"/>
      <c r="D215" s="31"/>
      <c r="E215" s="31"/>
      <c r="F215" s="31"/>
      <c r="G215" s="31"/>
      <c r="H215" s="31"/>
      <c r="I215" s="31"/>
      <c r="J215" s="31"/>
      <c r="K215" s="31"/>
      <c r="L215" s="31"/>
      <c r="M215" s="31"/>
      <c r="N215" s="31"/>
      <c r="O215" s="31"/>
      <c r="P215" s="31"/>
      <c r="Q215" s="31"/>
      <c r="R215" s="31"/>
    </row>
    <row r="216" spans="1:34">
      <c r="A216" s="86"/>
      <c r="B216" s="11"/>
      <c r="C216" s="11"/>
      <c r="D216" s="11"/>
      <c r="E216" s="11"/>
      <c r="F216" s="11"/>
      <c r="G216" s="11"/>
      <c r="H216" s="11"/>
      <c r="I216" s="11"/>
      <c r="J216" s="11"/>
      <c r="K216" s="11"/>
      <c r="L216" s="11"/>
      <c r="M216" s="11"/>
      <c r="N216" s="11"/>
      <c r="O216" s="11"/>
      <c r="P216" s="11"/>
      <c r="Q216" s="11"/>
      <c r="R216" s="11"/>
    </row>
    <row r="217" spans="1:34" ht="15.75" thickBot="1">
      <c r="A217" s="86"/>
      <c r="B217" s="29"/>
      <c r="C217" s="13"/>
      <c r="D217" s="70" t="s">
        <v>477</v>
      </c>
      <c r="E217" s="70"/>
      <c r="F217" s="70"/>
      <c r="G217" s="70"/>
      <c r="H217" s="70"/>
      <c r="I217" s="70"/>
      <c r="J217" s="70"/>
      <c r="K217" s="13"/>
      <c r="L217" s="35" t="s">
        <v>509</v>
      </c>
      <c r="M217" s="35"/>
      <c r="N217" s="35"/>
      <c r="O217" s="35"/>
      <c r="P217" s="35"/>
      <c r="Q217" s="35"/>
      <c r="R217" s="35"/>
    </row>
    <row r="218" spans="1:34">
      <c r="A218" s="86"/>
      <c r="B218" s="33"/>
      <c r="C218" s="33"/>
      <c r="D218" s="138" t="s">
        <v>1131</v>
      </c>
      <c r="E218" s="138"/>
      <c r="F218" s="138"/>
      <c r="G218" s="93"/>
      <c r="H218" s="138" t="s">
        <v>1135</v>
      </c>
      <c r="I218" s="138"/>
      <c r="J218" s="138"/>
      <c r="K218" s="33"/>
      <c r="L218" s="152" t="s">
        <v>1131</v>
      </c>
      <c r="M218" s="152"/>
      <c r="N218" s="152"/>
      <c r="O218" s="93"/>
      <c r="P218" s="152" t="s">
        <v>1135</v>
      </c>
      <c r="Q218" s="152"/>
      <c r="R218" s="152"/>
    </row>
    <row r="219" spans="1:34">
      <c r="A219" s="86"/>
      <c r="B219" s="33"/>
      <c r="C219" s="33"/>
      <c r="D219" s="127" t="s">
        <v>1132</v>
      </c>
      <c r="E219" s="127"/>
      <c r="F219" s="127"/>
      <c r="G219" s="33"/>
      <c r="H219" s="127" t="s">
        <v>1136</v>
      </c>
      <c r="I219" s="127"/>
      <c r="J219" s="127"/>
      <c r="K219" s="33"/>
      <c r="L219" s="34" t="s">
        <v>1132</v>
      </c>
      <c r="M219" s="34"/>
      <c r="N219" s="34"/>
      <c r="O219" s="33"/>
      <c r="P219" s="34" t="s">
        <v>1136</v>
      </c>
      <c r="Q219" s="34"/>
      <c r="R219" s="34"/>
    </row>
    <row r="220" spans="1:34">
      <c r="A220" s="86"/>
      <c r="B220" s="33"/>
      <c r="C220" s="33"/>
      <c r="D220" s="127" t="s">
        <v>1133</v>
      </c>
      <c r="E220" s="127"/>
      <c r="F220" s="127"/>
      <c r="G220" s="33"/>
      <c r="H220" s="85"/>
      <c r="I220" s="85"/>
      <c r="J220" s="85"/>
      <c r="K220" s="33"/>
      <c r="L220" s="34" t="s">
        <v>1133</v>
      </c>
      <c r="M220" s="34"/>
      <c r="N220" s="34"/>
      <c r="O220" s="33"/>
      <c r="P220" s="85"/>
      <c r="Q220" s="85"/>
      <c r="R220" s="85"/>
    </row>
    <row r="221" spans="1:34" ht="15.75" thickBot="1">
      <c r="A221" s="86"/>
      <c r="B221" s="56"/>
      <c r="C221" s="33"/>
      <c r="D221" s="70" t="s">
        <v>1134</v>
      </c>
      <c r="E221" s="70"/>
      <c r="F221" s="70"/>
      <c r="G221" s="33"/>
      <c r="H221" s="139"/>
      <c r="I221" s="139"/>
      <c r="J221" s="139"/>
      <c r="K221" s="33"/>
      <c r="L221" s="35" t="s">
        <v>1134</v>
      </c>
      <c r="M221" s="35"/>
      <c r="N221" s="35"/>
      <c r="O221" s="33"/>
      <c r="P221" s="139"/>
      <c r="Q221" s="139"/>
      <c r="R221" s="139"/>
    </row>
    <row r="222" spans="1:34">
      <c r="A222" s="86"/>
      <c r="B222" s="39" t="s">
        <v>1137</v>
      </c>
      <c r="C222" s="40"/>
      <c r="D222" s="41" t="s">
        <v>297</v>
      </c>
      <c r="E222" s="144" t="s">
        <v>299</v>
      </c>
      <c r="F222" s="45"/>
      <c r="G222" s="40"/>
      <c r="H222" s="41" t="s">
        <v>297</v>
      </c>
      <c r="I222" s="43">
        <v>1146</v>
      </c>
      <c r="J222" s="45"/>
      <c r="K222" s="40"/>
      <c r="L222" s="39" t="s">
        <v>297</v>
      </c>
      <c r="M222" s="50" t="s">
        <v>299</v>
      </c>
      <c r="N222" s="45"/>
      <c r="O222" s="40"/>
      <c r="P222" s="39" t="s">
        <v>297</v>
      </c>
      <c r="Q222" s="50">
        <v>911</v>
      </c>
      <c r="R222" s="45"/>
    </row>
    <row r="223" spans="1:34">
      <c r="A223" s="86"/>
      <c r="B223" s="38"/>
      <c r="C223" s="40"/>
      <c r="D223" s="42"/>
      <c r="E223" s="196"/>
      <c r="F223" s="46"/>
      <c r="G223" s="40"/>
      <c r="H223" s="42"/>
      <c r="I223" s="44"/>
      <c r="J223" s="46"/>
      <c r="K223" s="40"/>
      <c r="L223" s="47"/>
      <c r="M223" s="51"/>
      <c r="N223" s="46"/>
      <c r="O223" s="40"/>
      <c r="P223" s="47"/>
      <c r="Q223" s="51"/>
      <c r="R223" s="46"/>
    </row>
    <row r="224" spans="1:34">
      <c r="A224" s="86"/>
      <c r="B224" s="59" t="s">
        <v>1138</v>
      </c>
      <c r="C224" s="33"/>
      <c r="D224" s="71">
        <v>13026</v>
      </c>
      <c r="E224" s="71"/>
      <c r="F224" s="33"/>
      <c r="G224" s="33"/>
      <c r="H224" s="71">
        <v>18096</v>
      </c>
      <c r="I224" s="71"/>
      <c r="J224" s="33"/>
      <c r="K224" s="33"/>
      <c r="L224" s="72">
        <v>1442</v>
      </c>
      <c r="M224" s="72"/>
      <c r="N224" s="33"/>
      <c r="O224" s="33"/>
      <c r="P224" s="72">
        <v>3715</v>
      </c>
      <c r="Q224" s="72"/>
      <c r="R224" s="33"/>
    </row>
    <row r="225" spans="1:18">
      <c r="A225" s="86"/>
      <c r="B225" s="59"/>
      <c r="C225" s="33"/>
      <c r="D225" s="71"/>
      <c r="E225" s="71"/>
      <c r="F225" s="33"/>
      <c r="G225" s="33"/>
      <c r="H225" s="71"/>
      <c r="I225" s="71"/>
      <c r="J225" s="33"/>
      <c r="K225" s="33"/>
      <c r="L225" s="72"/>
      <c r="M225" s="72"/>
      <c r="N225" s="33"/>
      <c r="O225" s="33"/>
      <c r="P225" s="72"/>
      <c r="Q225" s="72"/>
      <c r="R225" s="33"/>
    </row>
    <row r="226" spans="1:18">
      <c r="A226" s="86"/>
      <c r="B226" s="38" t="s">
        <v>1139</v>
      </c>
      <c r="C226" s="40"/>
      <c r="D226" s="122">
        <v>21983</v>
      </c>
      <c r="E226" s="122"/>
      <c r="F226" s="40"/>
      <c r="G226" s="40"/>
      <c r="H226" s="122">
        <v>34463</v>
      </c>
      <c r="I226" s="122"/>
      <c r="J226" s="40"/>
      <c r="K226" s="40"/>
      <c r="L226" s="76">
        <v>34126</v>
      </c>
      <c r="M226" s="76"/>
      <c r="N226" s="40"/>
      <c r="O226" s="40"/>
      <c r="P226" s="76">
        <v>78521</v>
      </c>
      <c r="Q226" s="76"/>
      <c r="R226" s="40"/>
    </row>
    <row r="227" spans="1:18" ht="15.75" thickBot="1">
      <c r="A227" s="86"/>
      <c r="B227" s="61"/>
      <c r="C227" s="40"/>
      <c r="D227" s="63"/>
      <c r="E227" s="63"/>
      <c r="F227" s="64"/>
      <c r="G227" s="40"/>
      <c r="H227" s="63"/>
      <c r="I227" s="63"/>
      <c r="J227" s="64"/>
      <c r="K227" s="40"/>
      <c r="L227" s="84"/>
      <c r="M227" s="84"/>
      <c r="N227" s="64"/>
      <c r="O227" s="40"/>
      <c r="P227" s="84"/>
      <c r="Q227" s="84"/>
      <c r="R227" s="64"/>
    </row>
    <row r="228" spans="1:18">
      <c r="A228" s="86"/>
      <c r="B228" s="96" t="s">
        <v>130</v>
      </c>
      <c r="C228" s="33"/>
      <c r="D228" s="94" t="s">
        <v>297</v>
      </c>
      <c r="E228" s="114">
        <v>35009</v>
      </c>
      <c r="F228" s="93"/>
      <c r="G228" s="33"/>
      <c r="H228" s="94" t="s">
        <v>297</v>
      </c>
      <c r="I228" s="114">
        <v>53705</v>
      </c>
      <c r="J228" s="93"/>
      <c r="K228" s="33"/>
      <c r="L228" s="96" t="s">
        <v>297</v>
      </c>
      <c r="M228" s="98">
        <v>35568</v>
      </c>
      <c r="N228" s="93"/>
      <c r="O228" s="33"/>
      <c r="P228" s="96" t="s">
        <v>297</v>
      </c>
      <c r="Q228" s="98">
        <v>83147</v>
      </c>
      <c r="R228" s="93"/>
    </row>
    <row r="229" spans="1:18" ht="15.75" thickBot="1">
      <c r="A229" s="86"/>
      <c r="B229" s="60"/>
      <c r="C229" s="33"/>
      <c r="D229" s="113"/>
      <c r="E229" s="115"/>
      <c r="F229" s="56"/>
      <c r="G229" s="33"/>
      <c r="H229" s="113"/>
      <c r="I229" s="115"/>
      <c r="J229" s="56"/>
      <c r="K229" s="33"/>
      <c r="L229" s="60"/>
      <c r="M229" s="92"/>
      <c r="N229" s="56"/>
      <c r="O229" s="33"/>
      <c r="P229" s="60"/>
      <c r="Q229" s="92"/>
      <c r="R229" s="56"/>
    </row>
    <row r="230" spans="1:18">
      <c r="A230" s="86"/>
      <c r="B230" s="11"/>
      <c r="C230" s="11"/>
    </row>
    <row r="231" spans="1:18" ht="33.75">
      <c r="A231" s="86"/>
      <c r="B231" s="131">
        <v>-1</v>
      </c>
      <c r="C231" s="132" t="s">
        <v>1140</v>
      </c>
    </row>
    <row r="232" spans="1:18">
      <c r="A232" s="86"/>
      <c r="B232" s="11"/>
      <c r="C232" s="11"/>
    </row>
    <row r="233" spans="1:18" ht="33.75">
      <c r="A233" s="86"/>
      <c r="B233" s="131">
        <v>-2</v>
      </c>
      <c r="C233" s="132" t="s">
        <v>1141</v>
      </c>
    </row>
  </sheetData>
  <mergeCells count="1377">
    <mergeCell ref="A205:A212"/>
    <mergeCell ref="B213:AH213"/>
    <mergeCell ref="B214:AH214"/>
    <mergeCell ref="A215:A233"/>
    <mergeCell ref="A108:A146"/>
    <mergeCell ref="B120:AH120"/>
    <mergeCell ref="A147:A186"/>
    <mergeCell ref="B147:AH147"/>
    <mergeCell ref="B170:AH170"/>
    <mergeCell ref="A187:A204"/>
    <mergeCell ref="B198:AH198"/>
    <mergeCell ref="A28:A105"/>
    <mergeCell ref="B56:AH56"/>
    <mergeCell ref="B82:AH82"/>
    <mergeCell ref="B105:AH105"/>
    <mergeCell ref="B106:AH106"/>
    <mergeCell ref="B107:AH107"/>
    <mergeCell ref="N228:N229"/>
    <mergeCell ref="O228:O229"/>
    <mergeCell ref="P228:P229"/>
    <mergeCell ref="Q228:Q229"/>
    <mergeCell ref="R228:R229"/>
    <mergeCell ref="A1:A2"/>
    <mergeCell ref="B1:AH1"/>
    <mergeCell ref="B2:AH2"/>
    <mergeCell ref="B3:AH3"/>
    <mergeCell ref="A4:A27"/>
    <mergeCell ref="H228:H229"/>
    <mergeCell ref="I228:I229"/>
    <mergeCell ref="J228:J229"/>
    <mergeCell ref="K228:K229"/>
    <mergeCell ref="L228:L229"/>
    <mergeCell ref="M228:M229"/>
    <mergeCell ref="N226:N227"/>
    <mergeCell ref="O226:O227"/>
    <mergeCell ref="P226:Q227"/>
    <mergeCell ref="R226:R227"/>
    <mergeCell ref="B228:B229"/>
    <mergeCell ref="C228:C229"/>
    <mergeCell ref="D228:D229"/>
    <mergeCell ref="E228:E229"/>
    <mergeCell ref="F228:F229"/>
    <mergeCell ref="G228:G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O218:O221"/>
    <mergeCell ref="P218:R218"/>
    <mergeCell ref="P219:R219"/>
    <mergeCell ref="P220:R220"/>
    <mergeCell ref="P221:R221"/>
    <mergeCell ref="B222:B223"/>
    <mergeCell ref="C222:C223"/>
    <mergeCell ref="D222:D223"/>
    <mergeCell ref="E222:E223"/>
    <mergeCell ref="F222:F223"/>
    <mergeCell ref="H218:J218"/>
    <mergeCell ref="H219:J219"/>
    <mergeCell ref="H220:J220"/>
    <mergeCell ref="H221:J221"/>
    <mergeCell ref="K218:K221"/>
    <mergeCell ref="L218:N218"/>
    <mergeCell ref="L219:N219"/>
    <mergeCell ref="L220:N220"/>
    <mergeCell ref="L221:N221"/>
    <mergeCell ref="B215:R215"/>
    <mergeCell ref="D217:J217"/>
    <mergeCell ref="L217:R217"/>
    <mergeCell ref="B218:B221"/>
    <mergeCell ref="C218:C221"/>
    <mergeCell ref="D218:F218"/>
    <mergeCell ref="D219:F219"/>
    <mergeCell ref="D220:F220"/>
    <mergeCell ref="D221:F221"/>
    <mergeCell ref="G218:G221"/>
    <mergeCell ref="D210:E210"/>
    <mergeCell ref="B211:B212"/>
    <mergeCell ref="C211:C212"/>
    <mergeCell ref="D211:D212"/>
    <mergeCell ref="E211:E212"/>
    <mergeCell ref="F211:F212"/>
    <mergeCell ref="N196:N197"/>
    <mergeCell ref="O196:O197"/>
    <mergeCell ref="P196:P197"/>
    <mergeCell ref="B205:F205"/>
    <mergeCell ref="D207:F207"/>
    <mergeCell ref="B208:B209"/>
    <mergeCell ref="C208:C209"/>
    <mergeCell ref="D208:D209"/>
    <mergeCell ref="E208:E209"/>
    <mergeCell ref="F208:F20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K195"/>
    <mergeCell ref="L194:L195"/>
    <mergeCell ref="M194:M195"/>
    <mergeCell ref="N194:N195"/>
    <mergeCell ref="O194:O195"/>
    <mergeCell ref="P194:P195"/>
    <mergeCell ref="N192:N193"/>
    <mergeCell ref="O192:O193"/>
    <mergeCell ref="P192:P193"/>
    <mergeCell ref="B194:B195"/>
    <mergeCell ref="C194:C195"/>
    <mergeCell ref="D194:D195"/>
    <mergeCell ref="E194:E195"/>
    <mergeCell ref="F194:G195"/>
    <mergeCell ref="H194:H195"/>
    <mergeCell ref="I194:I195"/>
    <mergeCell ref="H192:H193"/>
    <mergeCell ref="I192:I193"/>
    <mergeCell ref="J192:J193"/>
    <mergeCell ref="K192:K193"/>
    <mergeCell ref="L192:L193"/>
    <mergeCell ref="M192:M193"/>
    <mergeCell ref="M189:M190"/>
    <mergeCell ref="N189:P190"/>
    <mergeCell ref="F191:H191"/>
    <mergeCell ref="J191:L191"/>
    <mergeCell ref="B192:B193"/>
    <mergeCell ref="C192:C193"/>
    <mergeCell ref="D192:D193"/>
    <mergeCell ref="E192:E193"/>
    <mergeCell ref="F192:F193"/>
    <mergeCell ref="G192:G193"/>
    <mergeCell ref="B189:B190"/>
    <mergeCell ref="C189:C190"/>
    <mergeCell ref="D189:D190"/>
    <mergeCell ref="E189:E190"/>
    <mergeCell ref="F189:L189"/>
    <mergeCell ref="F190:L190"/>
    <mergeCell ref="X185:X186"/>
    <mergeCell ref="Y185:Y186"/>
    <mergeCell ref="Z185:Z186"/>
    <mergeCell ref="AA185:AA186"/>
    <mergeCell ref="AB185:AD186"/>
    <mergeCell ref="B187:P187"/>
    <mergeCell ref="AA183:AA184"/>
    <mergeCell ref="AB183:AB184"/>
    <mergeCell ref="AC183:AC184"/>
    <mergeCell ref="AD183:AD184"/>
    <mergeCell ref="B185:N186"/>
    <mergeCell ref="O185:O186"/>
    <mergeCell ref="P185:R186"/>
    <mergeCell ref="S185:S186"/>
    <mergeCell ref="T185:V186"/>
    <mergeCell ref="W185:W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A181:AA182"/>
    <mergeCell ref="AB181:AC182"/>
    <mergeCell ref="AD181:AD182"/>
    <mergeCell ref="B183:B184"/>
    <mergeCell ref="C183:C184"/>
    <mergeCell ref="D183:D184"/>
    <mergeCell ref="E183:E184"/>
    <mergeCell ref="F183:F184"/>
    <mergeCell ref="G183:G184"/>
    <mergeCell ref="H183:H184"/>
    <mergeCell ref="O181:O182"/>
    <mergeCell ref="P181:R182"/>
    <mergeCell ref="S181:S182"/>
    <mergeCell ref="T181:V182"/>
    <mergeCell ref="W181:W182"/>
    <mergeCell ref="X181:Z182"/>
    <mergeCell ref="AB179:AB180"/>
    <mergeCell ref="AC179:AC180"/>
    <mergeCell ref="AD179:AD180"/>
    <mergeCell ref="B181:B182"/>
    <mergeCell ref="C181:C182"/>
    <mergeCell ref="D181:F182"/>
    <mergeCell ref="G181:G182"/>
    <mergeCell ref="H181:J182"/>
    <mergeCell ref="K181:K182"/>
    <mergeCell ref="L181:N182"/>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B177:AC178"/>
    <mergeCell ref="AD177:AD178"/>
    <mergeCell ref="B179:B180"/>
    <mergeCell ref="C179:C180"/>
    <mergeCell ref="D179:D180"/>
    <mergeCell ref="E179:E180"/>
    <mergeCell ref="F179:F180"/>
    <mergeCell ref="G179:G180"/>
    <mergeCell ref="H179:H180"/>
    <mergeCell ref="I179:I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C175:AC176"/>
    <mergeCell ref="AD175:AD176"/>
    <mergeCell ref="B177:B178"/>
    <mergeCell ref="C177:C178"/>
    <mergeCell ref="D177:E178"/>
    <mergeCell ref="F177:F178"/>
    <mergeCell ref="G177:G178"/>
    <mergeCell ref="H177:I178"/>
    <mergeCell ref="J177:J178"/>
    <mergeCell ref="K177:K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B174:AD174"/>
    <mergeCell ref="B175:B176"/>
    <mergeCell ref="C175:C176"/>
    <mergeCell ref="D175:D176"/>
    <mergeCell ref="E175:E176"/>
    <mergeCell ref="F175:F176"/>
    <mergeCell ref="G175:G176"/>
    <mergeCell ref="H175:H176"/>
    <mergeCell ref="I175:I176"/>
    <mergeCell ref="J175:J176"/>
    <mergeCell ref="D174:F174"/>
    <mergeCell ref="H174:J174"/>
    <mergeCell ref="L174:N174"/>
    <mergeCell ref="P174:R174"/>
    <mergeCell ref="T174:V174"/>
    <mergeCell ref="X174:Z174"/>
    <mergeCell ref="AB168:AC169"/>
    <mergeCell ref="AD168:AD169"/>
    <mergeCell ref="B171:AD171"/>
    <mergeCell ref="D173:F173"/>
    <mergeCell ref="H173:J173"/>
    <mergeCell ref="L173:N173"/>
    <mergeCell ref="P173:R173"/>
    <mergeCell ref="T173:V173"/>
    <mergeCell ref="X173:Z173"/>
    <mergeCell ref="AB173:AD173"/>
    <mergeCell ref="V168:V169"/>
    <mergeCell ref="W168:W169"/>
    <mergeCell ref="X168:X169"/>
    <mergeCell ref="Y168:Y169"/>
    <mergeCell ref="Z168:Z169"/>
    <mergeCell ref="AA168:AA169"/>
    <mergeCell ref="Z166:Z167"/>
    <mergeCell ref="AA166:AA167"/>
    <mergeCell ref="AB166:AB167"/>
    <mergeCell ref="AC166:AC167"/>
    <mergeCell ref="AD166:AD167"/>
    <mergeCell ref="B168:N169"/>
    <mergeCell ref="O168:O169"/>
    <mergeCell ref="P168:R169"/>
    <mergeCell ref="S168:S169"/>
    <mergeCell ref="T168:U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X164:Z165"/>
    <mergeCell ref="AA164:AA165"/>
    <mergeCell ref="AB164:AC165"/>
    <mergeCell ref="AD164:AD165"/>
    <mergeCell ref="B166:B167"/>
    <mergeCell ref="C166:C167"/>
    <mergeCell ref="D166:D167"/>
    <mergeCell ref="E166:E167"/>
    <mergeCell ref="F166:F167"/>
    <mergeCell ref="G166:G167"/>
    <mergeCell ref="L164:N165"/>
    <mergeCell ref="O164:O165"/>
    <mergeCell ref="P164:R165"/>
    <mergeCell ref="S164:S165"/>
    <mergeCell ref="T164:V165"/>
    <mergeCell ref="W164:W165"/>
    <mergeCell ref="B164:B165"/>
    <mergeCell ref="C164:C165"/>
    <mergeCell ref="D164:F165"/>
    <mergeCell ref="G164:G165"/>
    <mergeCell ref="H164:J165"/>
    <mergeCell ref="K164:K165"/>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X160:Y161"/>
    <mergeCell ref="Z160:Z161"/>
    <mergeCell ref="AA160:AA161"/>
    <mergeCell ref="AB160:AC161"/>
    <mergeCell ref="AD160:AD161"/>
    <mergeCell ref="B162:B163"/>
    <mergeCell ref="C162:C163"/>
    <mergeCell ref="D162:D163"/>
    <mergeCell ref="E162:E163"/>
    <mergeCell ref="F162:F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Z158:Z159"/>
    <mergeCell ref="AA158:AA159"/>
    <mergeCell ref="AB158:AB159"/>
    <mergeCell ref="AC158:AC159"/>
    <mergeCell ref="AD158:AD159"/>
    <mergeCell ref="B160:B161"/>
    <mergeCell ref="C160:C161"/>
    <mergeCell ref="D160:E161"/>
    <mergeCell ref="F160:F161"/>
    <mergeCell ref="G160:G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B156:AD156"/>
    <mergeCell ref="D157:F157"/>
    <mergeCell ref="H157:J157"/>
    <mergeCell ref="L157:N157"/>
    <mergeCell ref="P157:R157"/>
    <mergeCell ref="T157:V157"/>
    <mergeCell ref="X157:Z157"/>
    <mergeCell ref="AB157:AD157"/>
    <mergeCell ref="P145:P146"/>
    <mergeCell ref="Q145:Q146"/>
    <mergeCell ref="R145:R146"/>
    <mergeCell ref="B154:AD154"/>
    <mergeCell ref="D156:F156"/>
    <mergeCell ref="H156:J156"/>
    <mergeCell ref="L156:N156"/>
    <mergeCell ref="P156:R156"/>
    <mergeCell ref="T156:V156"/>
    <mergeCell ref="X156:Z156"/>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9:K140"/>
    <mergeCell ref="L139:M140"/>
    <mergeCell ref="N139:N140"/>
    <mergeCell ref="O139:O140"/>
    <mergeCell ref="P139:Q140"/>
    <mergeCell ref="R139:R140"/>
    <mergeCell ref="B139:B140"/>
    <mergeCell ref="C139:C140"/>
    <mergeCell ref="D139:F140"/>
    <mergeCell ref="G139:G140"/>
    <mergeCell ref="H139:I140"/>
    <mergeCell ref="J139:J140"/>
    <mergeCell ref="Q136:Q137"/>
    <mergeCell ref="R136:R137"/>
    <mergeCell ref="D138:F138"/>
    <mergeCell ref="H138:J138"/>
    <mergeCell ref="L138:N138"/>
    <mergeCell ref="P138:R138"/>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L131:M132"/>
    <mergeCell ref="N131:N132"/>
    <mergeCell ref="O131:O132"/>
    <mergeCell ref="P131:Q132"/>
    <mergeCell ref="R131:R132"/>
    <mergeCell ref="D133:F133"/>
    <mergeCell ref="H133:J133"/>
    <mergeCell ref="L133:N133"/>
    <mergeCell ref="P133:R133"/>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D126:F126"/>
    <mergeCell ref="H126:J126"/>
    <mergeCell ref="L126:N126"/>
    <mergeCell ref="P126:R126"/>
    <mergeCell ref="H124:J124"/>
    <mergeCell ref="K123:K124"/>
    <mergeCell ref="L123:N123"/>
    <mergeCell ref="L124:N124"/>
    <mergeCell ref="O123:O124"/>
    <mergeCell ref="P123:R124"/>
    <mergeCell ref="P118:P119"/>
    <mergeCell ref="Q118:Q119"/>
    <mergeCell ref="R118:R119"/>
    <mergeCell ref="B121:R121"/>
    <mergeCell ref="B123:B124"/>
    <mergeCell ref="C123:C124"/>
    <mergeCell ref="D123:F123"/>
    <mergeCell ref="D124:F124"/>
    <mergeCell ref="G123:G124"/>
    <mergeCell ref="H123:J123"/>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R112"/>
    <mergeCell ref="D113:F113"/>
    <mergeCell ref="H113:J113"/>
    <mergeCell ref="L113:N113"/>
    <mergeCell ref="P113:R113"/>
    <mergeCell ref="H111:J111"/>
    <mergeCell ref="K110:K111"/>
    <mergeCell ref="L110:N110"/>
    <mergeCell ref="L111:N111"/>
    <mergeCell ref="O110:O111"/>
    <mergeCell ref="P110:R111"/>
    <mergeCell ref="P103:P104"/>
    <mergeCell ref="Q103:Q104"/>
    <mergeCell ref="R103:R104"/>
    <mergeCell ref="B108:R108"/>
    <mergeCell ref="B110:B111"/>
    <mergeCell ref="C110:C111"/>
    <mergeCell ref="D110:F110"/>
    <mergeCell ref="D111:F111"/>
    <mergeCell ref="G110:G111"/>
    <mergeCell ref="H110:J110"/>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R98:R99"/>
    <mergeCell ref="D100:E100"/>
    <mergeCell ref="H100:I100"/>
    <mergeCell ref="L100:M100"/>
    <mergeCell ref="P100:Q100"/>
    <mergeCell ref="B101:B102"/>
    <mergeCell ref="C101:C102"/>
    <mergeCell ref="D101:E102"/>
    <mergeCell ref="F101:F102"/>
    <mergeCell ref="G101:G102"/>
    <mergeCell ref="J98:J99"/>
    <mergeCell ref="K98:K99"/>
    <mergeCell ref="L98:M99"/>
    <mergeCell ref="N98:N99"/>
    <mergeCell ref="O98:O99"/>
    <mergeCell ref="P98:Q99"/>
    <mergeCell ref="D97:E97"/>
    <mergeCell ref="H97:I97"/>
    <mergeCell ref="L97:M97"/>
    <mergeCell ref="P97:Q97"/>
    <mergeCell ref="B98:B99"/>
    <mergeCell ref="C98:C99"/>
    <mergeCell ref="D98:E99"/>
    <mergeCell ref="F98:F99"/>
    <mergeCell ref="G98:G99"/>
    <mergeCell ref="H98:I99"/>
    <mergeCell ref="N94:N95"/>
    <mergeCell ref="O94:O95"/>
    <mergeCell ref="P94:Q95"/>
    <mergeCell ref="R94:R95"/>
    <mergeCell ref="D96:E96"/>
    <mergeCell ref="H96:I96"/>
    <mergeCell ref="L96:M96"/>
    <mergeCell ref="P96:Q96"/>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H87:J89"/>
    <mergeCell ref="K87:K89"/>
    <mergeCell ref="L87:N89"/>
    <mergeCell ref="O87:O89"/>
    <mergeCell ref="P87:R89"/>
    <mergeCell ref="B90:B91"/>
    <mergeCell ref="C90:C91"/>
    <mergeCell ref="D90:D91"/>
    <mergeCell ref="E90:E91"/>
    <mergeCell ref="F90:F91"/>
    <mergeCell ref="B87:B89"/>
    <mergeCell ref="C87:C89"/>
    <mergeCell ref="D87:F87"/>
    <mergeCell ref="D88:F88"/>
    <mergeCell ref="D89:F89"/>
    <mergeCell ref="G87:G89"/>
    <mergeCell ref="P80:P81"/>
    <mergeCell ref="Q80:Q81"/>
    <mergeCell ref="R80:R81"/>
    <mergeCell ref="B83:R83"/>
    <mergeCell ref="D85:R85"/>
    <mergeCell ref="D86:R86"/>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G61:G63"/>
    <mergeCell ref="H61:J63"/>
    <mergeCell ref="K61:K63"/>
    <mergeCell ref="L61:N63"/>
    <mergeCell ref="O61:O63"/>
    <mergeCell ref="P61:R63"/>
    <mergeCell ref="Q54:Q55"/>
    <mergeCell ref="R54:R55"/>
    <mergeCell ref="B57:R57"/>
    <mergeCell ref="D59:R59"/>
    <mergeCell ref="D60:R60"/>
    <mergeCell ref="B61:B63"/>
    <mergeCell ref="C61:C63"/>
    <mergeCell ref="D61:F61"/>
    <mergeCell ref="D62:F62"/>
    <mergeCell ref="D63:F63"/>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H35:J37"/>
    <mergeCell ref="K35:K37"/>
    <mergeCell ref="L35:N37"/>
    <mergeCell ref="O35:O37"/>
    <mergeCell ref="P35:R37"/>
    <mergeCell ref="B38:B39"/>
    <mergeCell ref="C38:C39"/>
    <mergeCell ref="D38:D39"/>
    <mergeCell ref="E38:E39"/>
    <mergeCell ref="F38:F39"/>
    <mergeCell ref="AH26:AH27"/>
    <mergeCell ref="B31:R31"/>
    <mergeCell ref="D33:R33"/>
    <mergeCell ref="D34:R34"/>
    <mergeCell ref="B35:B37"/>
    <mergeCell ref="C35:C37"/>
    <mergeCell ref="D35:F35"/>
    <mergeCell ref="D36:F36"/>
    <mergeCell ref="D37:F37"/>
    <mergeCell ref="G35:G37"/>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G25"/>
    <mergeCell ref="AH24:AH25"/>
    <mergeCell ref="B26:B27"/>
    <mergeCell ref="C26:C27"/>
    <mergeCell ref="D26:D27"/>
    <mergeCell ref="E26:E27"/>
    <mergeCell ref="F26:F27"/>
    <mergeCell ref="G26:G27"/>
    <mergeCell ref="H26:H27"/>
    <mergeCell ref="I26:I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F20:AG21"/>
    <mergeCell ref="AH20:AH21"/>
    <mergeCell ref="B22:B23"/>
    <mergeCell ref="C22:C23"/>
    <mergeCell ref="D22:E23"/>
    <mergeCell ref="F22:F23"/>
    <mergeCell ref="G22:G23"/>
    <mergeCell ref="H22:I23"/>
    <mergeCell ref="J22:J23"/>
    <mergeCell ref="K22:K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B18:AC19"/>
    <mergeCell ref="AD18:AD19"/>
    <mergeCell ref="AE18:AE19"/>
    <mergeCell ref="AF18:AG19"/>
    <mergeCell ref="AH18:AH19"/>
    <mergeCell ref="B20:B21"/>
    <mergeCell ref="C20:C21"/>
    <mergeCell ref="D20:E21"/>
    <mergeCell ref="F20:F21"/>
    <mergeCell ref="G20:G21"/>
    <mergeCell ref="T18:U19"/>
    <mergeCell ref="V18:V19"/>
    <mergeCell ref="W18:W19"/>
    <mergeCell ref="X18:Y19"/>
    <mergeCell ref="Z18:Z19"/>
    <mergeCell ref="AA18:AA19"/>
    <mergeCell ref="L18:M19"/>
    <mergeCell ref="N18:N19"/>
    <mergeCell ref="O18:O19"/>
    <mergeCell ref="P18:Q19"/>
    <mergeCell ref="R18:R19"/>
    <mergeCell ref="S18:S19"/>
    <mergeCell ref="AG16:AG17"/>
    <mergeCell ref="AH16:AH17"/>
    <mergeCell ref="B18:B19"/>
    <mergeCell ref="C18:C19"/>
    <mergeCell ref="D18:E19"/>
    <mergeCell ref="F18:F19"/>
    <mergeCell ref="G18:G19"/>
    <mergeCell ref="H18:I19"/>
    <mergeCell ref="J18:J19"/>
    <mergeCell ref="K18:K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F14:AF15"/>
    <mergeCell ref="AG14:AG15"/>
    <mergeCell ref="AH14:AH15"/>
    <mergeCell ref="B16:B17"/>
    <mergeCell ref="C16:C17"/>
    <mergeCell ref="D16:D17"/>
    <mergeCell ref="E16:E17"/>
    <mergeCell ref="F16:F17"/>
    <mergeCell ref="G16:G17"/>
    <mergeCell ref="H16:H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7:W9"/>
    <mergeCell ref="X7:Z9"/>
    <mergeCell ref="AA7:AA9"/>
    <mergeCell ref="AB7:AD9"/>
    <mergeCell ref="AE7:AE9"/>
    <mergeCell ref="AF7:AH9"/>
    <mergeCell ref="K7:K9"/>
    <mergeCell ref="L7:N9"/>
    <mergeCell ref="O7:O9"/>
    <mergeCell ref="P7:R9"/>
    <mergeCell ref="S7:S9"/>
    <mergeCell ref="T7:V7"/>
    <mergeCell ref="T8:V8"/>
    <mergeCell ref="T9:V9"/>
    <mergeCell ref="B4:AH4"/>
    <mergeCell ref="D6:R6"/>
    <mergeCell ref="T6:AH6"/>
    <mergeCell ref="B7:B9"/>
    <mergeCell ref="C7:C9"/>
    <mergeCell ref="D7:F7"/>
    <mergeCell ref="D8:F8"/>
    <mergeCell ref="D9:F9"/>
    <mergeCell ref="G7:G9"/>
    <mergeCell ref="H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60</v>
      </c>
      <c r="B1" s="9" t="s">
        <v>1</v>
      </c>
      <c r="C1" s="9"/>
    </row>
    <row r="2" spans="1:3" ht="30">
      <c r="A2" s="1" t="s">
        <v>110</v>
      </c>
      <c r="B2" s="1" t="s">
        <v>2</v>
      </c>
      <c r="C2" s="1" t="s">
        <v>29</v>
      </c>
    </row>
    <row r="3" spans="1:3">
      <c r="A3" s="4" t="s">
        <v>1261</v>
      </c>
      <c r="B3" s="5"/>
      <c r="C3" s="5"/>
    </row>
    <row r="4" spans="1:3" ht="30">
      <c r="A4" s="3" t="s">
        <v>1262</v>
      </c>
      <c r="B4" s="5">
        <v>0</v>
      </c>
      <c r="C4" s="5">
        <v>1</v>
      </c>
    </row>
    <row r="5" spans="1:3" ht="45">
      <c r="A5" s="3" t="s">
        <v>1263</v>
      </c>
      <c r="B5" s="5">
        <v>2</v>
      </c>
      <c r="C5" s="5">
        <v>2</v>
      </c>
    </row>
    <row r="6" spans="1:3" ht="30">
      <c r="A6" s="3" t="s">
        <v>1264</v>
      </c>
      <c r="B6" s="5">
        <v>1</v>
      </c>
      <c r="C6" s="5">
        <v>1</v>
      </c>
    </row>
    <row r="7" spans="1:3" ht="45">
      <c r="A7" s="3" t="s">
        <v>1265</v>
      </c>
      <c r="B7" s="5">
        <v>1</v>
      </c>
      <c r="C7" s="5">
        <v>1</v>
      </c>
    </row>
    <row r="8" spans="1:3" ht="30">
      <c r="A8" s="3" t="s">
        <v>1266</v>
      </c>
      <c r="B8" s="280">
        <v>1</v>
      </c>
      <c r="C8" s="5"/>
    </row>
    <row r="9" spans="1:3">
      <c r="A9" s="3" t="s">
        <v>1267</v>
      </c>
      <c r="B9" s="5">
        <v>17</v>
      </c>
      <c r="C9" s="5">
        <v>16</v>
      </c>
    </row>
    <row r="10" spans="1:3" ht="30">
      <c r="A10" s="3" t="s">
        <v>50</v>
      </c>
      <c r="B10" s="5"/>
      <c r="C10" s="5"/>
    </row>
    <row r="11" spans="1:3">
      <c r="A11" s="4" t="s">
        <v>1261</v>
      </c>
      <c r="B11" s="5"/>
      <c r="C11" s="5"/>
    </row>
    <row r="12" spans="1:3">
      <c r="A12" s="3" t="s">
        <v>404</v>
      </c>
      <c r="B12" s="7">
        <v>15553</v>
      </c>
      <c r="C12" s="7">
        <v>394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09</v>
      </c>
      <c r="B1" s="9" t="s">
        <v>1</v>
      </c>
      <c r="C1" s="9"/>
      <c r="D1" s="9"/>
    </row>
    <row r="2" spans="1:4" ht="30">
      <c r="A2" s="1" t="s">
        <v>110</v>
      </c>
      <c r="B2" s="1" t="s">
        <v>2</v>
      </c>
      <c r="C2" s="1" t="s">
        <v>29</v>
      </c>
      <c r="D2" s="1" t="s">
        <v>77</v>
      </c>
    </row>
    <row r="3" spans="1:4">
      <c r="A3" s="4" t="s">
        <v>111</v>
      </c>
      <c r="B3" s="5"/>
      <c r="C3" s="5"/>
      <c r="D3" s="5"/>
    </row>
    <row r="4" spans="1:4" ht="30">
      <c r="A4" s="3" t="s">
        <v>112</v>
      </c>
      <c r="B4" s="8">
        <v>-51147</v>
      </c>
      <c r="C4" s="8">
        <v>37835</v>
      </c>
      <c r="D4" s="5"/>
    </row>
    <row r="5" spans="1:4" ht="30">
      <c r="A5" s="4" t="s">
        <v>113</v>
      </c>
      <c r="B5" s="5"/>
      <c r="C5" s="5"/>
      <c r="D5" s="5"/>
    </row>
    <row r="6" spans="1:4" ht="30">
      <c r="A6" s="3" t="s">
        <v>114</v>
      </c>
      <c r="B6" s="5">
        <v>0</v>
      </c>
      <c r="C6" s="5">
        <v>114</v>
      </c>
      <c r="D6" s="5"/>
    </row>
    <row r="7" spans="1:4" ht="30">
      <c r="A7" s="3" t="s">
        <v>115</v>
      </c>
      <c r="B7" s="5">
        <v>0</v>
      </c>
      <c r="C7" s="5">
        <v>76</v>
      </c>
      <c r="D7" s="5"/>
    </row>
    <row r="8" spans="1:4" ht="30">
      <c r="A8" s="3" t="s">
        <v>116</v>
      </c>
      <c r="B8" s="5">
        <v>405</v>
      </c>
      <c r="C8" s="5"/>
      <c r="D8" s="5"/>
    </row>
    <row r="9" spans="1:4" ht="30">
      <c r="A9" s="3" t="s">
        <v>117</v>
      </c>
      <c r="B9" s="5">
        <v>233</v>
      </c>
      <c r="C9" s="5"/>
      <c r="D9" s="5"/>
    </row>
    <row r="10" spans="1:4" ht="30">
      <c r="A10" s="3" t="s">
        <v>83</v>
      </c>
      <c r="B10" s="5"/>
      <c r="C10" s="7">
        <v>-2948</v>
      </c>
      <c r="D10" s="7">
        <v>-6421</v>
      </c>
    </row>
    <row r="11" spans="1:4">
      <c r="A11" s="3" t="s">
        <v>53</v>
      </c>
      <c r="B11" s="5"/>
      <c r="C11" s="5"/>
      <c r="D11" s="5"/>
    </row>
    <row r="12" spans="1:4">
      <c r="A12" s="3" t="s">
        <v>101</v>
      </c>
      <c r="B12" s="7">
        <v>242709</v>
      </c>
      <c r="C12" s="7">
        <v>281836</v>
      </c>
      <c r="D12" s="7">
        <v>-359748</v>
      </c>
    </row>
    <row r="13" spans="1:4">
      <c r="A13" s="4" t="s">
        <v>111</v>
      </c>
      <c r="B13" s="5"/>
      <c r="C13" s="5"/>
      <c r="D13" s="5"/>
    </row>
    <row r="14" spans="1:4" ht="30">
      <c r="A14" s="3" t="s">
        <v>112</v>
      </c>
      <c r="B14" s="7">
        <v>-88982</v>
      </c>
      <c r="C14" s="7">
        <v>-9424</v>
      </c>
      <c r="D14" s="7">
        <v>-23945</v>
      </c>
    </row>
    <row r="15" spans="1:4" ht="30">
      <c r="A15" s="4" t="s">
        <v>113</v>
      </c>
      <c r="B15" s="5"/>
      <c r="C15" s="5"/>
      <c r="D15" s="5"/>
    </row>
    <row r="16" spans="1:4" ht="30">
      <c r="A16" s="3" t="s">
        <v>114</v>
      </c>
      <c r="B16" s="5">
        <v>-5</v>
      </c>
      <c r="C16" s="5">
        <v>-184</v>
      </c>
      <c r="D16" s="5">
        <v>-1</v>
      </c>
    </row>
    <row r="17" spans="1:4" ht="30">
      <c r="A17" s="3" t="s">
        <v>115</v>
      </c>
      <c r="B17" s="5">
        <v>-3</v>
      </c>
      <c r="C17" s="5">
        <v>-123</v>
      </c>
      <c r="D17" s="5">
        <v>-1</v>
      </c>
    </row>
    <row r="18" spans="1:4" ht="30">
      <c r="A18" s="3" t="s">
        <v>118</v>
      </c>
      <c r="B18" s="5">
        <v>5</v>
      </c>
      <c r="C18" s="5">
        <v>18</v>
      </c>
      <c r="D18" s="5">
        <v>13</v>
      </c>
    </row>
    <row r="19" spans="1:4" ht="30">
      <c r="A19" s="3" t="s">
        <v>119</v>
      </c>
      <c r="B19" s="5">
        <v>0</v>
      </c>
      <c r="C19" s="5">
        <v>-166</v>
      </c>
      <c r="D19" s="5">
        <v>12</v>
      </c>
    </row>
    <row r="20" spans="1:4" ht="45">
      <c r="A20" s="3" t="s">
        <v>120</v>
      </c>
      <c r="B20" s="7">
        <v>-9595</v>
      </c>
      <c r="C20" s="5"/>
      <c r="D20" s="5"/>
    </row>
    <row r="21" spans="1:4" ht="30">
      <c r="A21" s="3" t="s">
        <v>116</v>
      </c>
      <c r="B21" s="5">
        <v>405</v>
      </c>
      <c r="C21" s="5">
        <v>0</v>
      </c>
      <c r="D21" s="5">
        <v>0</v>
      </c>
    </row>
    <row r="22" spans="1:4" ht="45">
      <c r="A22" s="3" t="s">
        <v>121</v>
      </c>
      <c r="B22" s="5">
        <v>-405</v>
      </c>
      <c r="C22" s="5">
        <v>0</v>
      </c>
      <c r="D22" s="5">
        <v>0</v>
      </c>
    </row>
    <row r="23" spans="1:4" ht="30">
      <c r="A23" s="3" t="s">
        <v>117</v>
      </c>
      <c r="B23" s="5">
        <v>233</v>
      </c>
      <c r="C23" s="5">
        <v>0</v>
      </c>
      <c r="D23" s="5">
        <v>0</v>
      </c>
    </row>
    <row r="24" spans="1:4" ht="45">
      <c r="A24" s="3" t="s">
        <v>122</v>
      </c>
      <c r="B24" s="5">
        <v>-233</v>
      </c>
      <c r="C24" s="5">
        <v>0</v>
      </c>
      <c r="D24" s="5">
        <v>0</v>
      </c>
    </row>
    <row r="25" spans="1:4">
      <c r="A25" s="3" t="s">
        <v>123</v>
      </c>
      <c r="B25" s="5">
        <v>-114</v>
      </c>
      <c r="C25" s="5">
        <v>0</v>
      </c>
      <c r="D25" s="5">
        <v>0</v>
      </c>
    </row>
    <row r="26" spans="1:4" ht="30">
      <c r="A26" s="3" t="s">
        <v>124</v>
      </c>
      <c r="B26" s="7">
        <v>-98691</v>
      </c>
      <c r="C26" s="7">
        <v>-9590</v>
      </c>
      <c r="D26" s="7">
        <v>-23933</v>
      </c>
    </row>
    <row r="27" spans="1:4">
      <c r="A27" s="3" t="s">
        <v>125</v>
      </c>
      <c r="B27" s="7">
        <v>144018</v>
      </c>
      <c r="C27" s="7">
        <v>272246</v>
      </c>
      <c r="D27" s="7">
        <v>-383681</v>
      </c>
    </row>
    <row r="28" spans="1:4" ht="30">
      <c r="A28" s="3" t="s">
        <v>83</v>
      </c>
      <c r="B28" s="7">
        <v>5629</v>
      </c>
      <c r="C28" s="7">
        <v>-2948</v>
      </c>
      <c r="D28" s="7">
        <v>-6421</v>
      </c>
    </row>
    <row r="29" spans="1:4" ht="30">
      <c r="A29" s="3" t="s">
        <v>126</v>
      </c>
      <c r="B29" s="7">
        <v>5629</v>
      </c>
      <c r="C29" s="7">
        <v>1881</v>
      </c>
      <c r="D29" s="5">
        <v>971</v>
      </c>
    </row>
    <row r="30" spans="1:4" ht="45">
      <c r="A30" s="3" t="s">
        <v>39</v>
      </c>
      <c r="B30" s="5"/>
      <c r="C30" s="5"/>
      <c r="D30" s="5"/>
    </row>
    <row r="31" spans="1:4" ht="30">
      <c r="A31" s="4" t="s">
        <v>113</v>
      </c>
      <c r="B31" s="5"/>
      <c r="C31" s="5"/>
      <c r="D31" s="5"/>
    </row>
    <row r="32" spans="1:4" ht="30">
      <c r="A32" s="3" t="s">
        <v>127</v>
      </c>
      <c r="B32" s="8">
        <v>138389</v>
      </c>
      <c r="C32" s="8">
        <v>275194</v>
      </c>
      <c r="D32" s="8">
        <v>-3772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268</v>
      </c>
      <c r="B1" s="9" t="s">
        <v>2</v>
      </c>
      <c r="C1" s="9" t="s">
        <v>29</v>
      </c>
    </row>
    <row r="2" spans="1:3" ht="30">
      <c r="A2" s="1" t="s">
        <v>110</v>
      </c>
      <c r="B2" s="9"/>
      <c r="C2" s="9"/>
    </row>
    <row r="3" spans="1:3" ht="30">
      <c r="A3" s="4" t="s">
        <v>1269</v>
      </c>
      <c r="B3" s="5"/>
      <c r="C3" s="5"/>
    </row>
    <row r="4" spans="1:3" ht="30">
      <c r="A4" s="3" t="s">
        <v>1270</v>
      </c>
      <c r="B4" s="5"/>
      <c r="C4" s="280">
        <v>0.03</v>
      </c>
    </row>
    <row r="5" spans="1:3">
      <c r="A5" s="3" t="s">
        <v>1271</v>
      </c>
      <c r="B5" s="5"/>
      <c r="C5" s="5"/>
    </row>
    <row r="6" spans="1:3" ht="30">
      <c r="A6" s="4" t="s">
        <v>1269</v>
      </c>
      <c r="B6" s="5"/>
      <c r="C6" s="5"/>
    </row>
    <row r="7" spans="1:3" ht="30">
      <c r="A7" s="3" t="s">
        <v>1270</v>
      </c>
      <c r="B7" s="5"/>
      <c r="C7" s="280">
        <v>0.2</v>
      </c>
    </row>
    <row r="8" spans="1:3">
      <c r="A8" s="3" t="s">
        <v>1135</v>
      </c>
      <c r="B8" s="5"/>
      <c r="C8" s="5"/>
    </row>
    <row r="9" spans="1:3" ht="30">
      <c r="A9" s="4" t="s">
        <v>1269</v>
      </c>
      <c r="B9" s="5"/>
      <c r="C9" s="5"/>
    </row>
    <row r="10" spans="1:3" ht="30">
      <c r="A10" s="3" t="s">
        <v>1270</v>
      </c>
      <c r="B10" s="5"/>
      <c r="C10" s="280">
        <v>0.5</v>
      </c>
    </row>
    <row r="11" spans="1:3" ht="45">
      <c r="A11" s="3" t="s">
        <v>39</v>
      </c>
      <c r="B11" s="5"/>
      <c r="C11" s="5"/>
    </row>
    <row r="12" spans="1:3" ht="30">
      <c r="A12" s="4" t="s">
        <v>1269</v>
      </c>
      <c r="B12" s="5"/>
      <c r="C12" s="5"/>
    </row>
    <row r="13" spans="1:3">
      <c r="A13" s="3" t="s">
        <v>1272</v>
      </c>
      <c r="B13" s="8">
        <v>-1166697</v>
      </c>
      <c r="C13" s="8">
        <v>-11351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273</v>
      </c>
      <c r="B1" s="9" t="s">
        <v>2</v>
      </c>
      <c r="C1" s="9" t="s">
        <v>29</v>
      </c>
    </row>
    <row r="2" spans="1:3" ht="30">
      <c r="A2" s="1" t="s">
        <v>110</v>
      </c>
      <c r="B2" s="9"/>
      <c r="C2" s="9"/>
    </row>
    <row r="3" spans="1:3">
      <c r="A3" s="4" t="s">
        <v>197</v>
      </c>
      <c r="B3" s="5"/>
      <c r="C3" s="5"/>
    </row>
    <row r="4" spans="1:3">
      <c r="A4" s="3" t="s">
        <v>1274</v>
      </c>
      <c r="B4" s="8">
        <v>10422</v>
      </c>
      <c r="C4" s="8">
        <v>80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75</v>
      </c>
      <c r="B1" s="9" t="s">
        <v>1</v>
      </c>
      <c r="C1" s="9"/>
      <c r="D1" s="9"/>
    </row>
    <row r="2" spans="1:4" ht="30">
      <c r="A2" s="1" t="s">
        <v>110</v>
      </c>
      <c r="B2" s="1" t="s">
        <v>2</v>
      </c>
      <c r="C2" s="1" t="s">
        <v>29</v>
      </c>
      <c r="D2" s="1" t="s">
        <v>77</v>
      </c>
    </row>
    <row r="3" spans="1:4">
      <c r="A3" s="4" t="s">
        <v>1252</v>
      </c>
      <c r="B3" s="5"/>
      <c r="C3" s="5"/>
      <c r="D3" s="5"/>
    </row>
    <row r="4" spans="1:4">
      <c r="A4" s="3" t="s">
        <v>130</v>
      </c>
      <c r="B4" s="5"/>
      <c r="C4" s="8">
        <v>-2948</v>
      </c>
      <c r="D4" s="8">
        <v>-6421</v>
      </c>
    </row>
    <row r="5" spans="1:4">
      <c r="A5" s="3" t="s">
        <v>53</v>
      </c>
      <c r="B5" s="5"/>
      <c r="C5" s="5"/>
      <c r="D5" s="5"/>
    </row>
    <row r="6" spans="1:4">
      <c r="A6" s="4" t="s">
        <v>1252</v>
      </c>
      <c r="B6" s="5"/>
      <c r="C6" s="5"/>
      <c r="D6" s="5"/>
    </row>
    <row r="7" spans="1:4" ht="30">
      <c r="A7" s="3" t="s">
        <v>1276</v>
      </c>
      <c r="B7" s="7">
        <v>5629</v>
      </c>
      <c r="C7" s="7">
        <v>1881</v>
      </c>
      <c r="D7" s="5">
        <v>971</v>
      </c>
    </row>
    <row r="8" spans="1:4" ht="30">
      <c r="A8" s="3" t="s">
        <v>147</v>
      </c>
      <c r="B8" s="5">
        <v>0</v>
      </c>
      <c r="C8" s="7">
        <v>-4829</v>
      </c>
      <c r="D8" s="7">
        <v>-7392</v>
      </c>
    </row>
    <row r="9" spans="1:4">
      <c r="A9" s="3" t="s">
        <v>130</v>
      </c>
      <c r="B9" s="8">
        <v>5629</v>
      </c>
      <c r="C9" s="8">
        <v>-2948</v>
      </c>
      <c r="D9" s="8">
        <v>-64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277</v>
      </c>
      <c r="B1" s="9" t="s">
        <v>1</v>
      </c>
      <c r="C1" s="9"/>
      <c r="D1" s="9"/>
      <c r="E1" s="1"/>
    </row>
    <row r="2" spans="1:5" ht="30">
      <c r="A2" s="1" t="s">
        <v>110</v>
      </c>
      <c r="B2" s="1" t="s">
        <v>2</v>
      </c>
      <c r="C2" s="1" t="s">
        <v>29</v>
      </c>
      <c r="D2" s="1" t="s">
        <v>77</v>
      </c>
      <c r="E2" s="1" t="s">
        <v>1278</v>
      </c>
    </row>
    <row r="3" spans="1:5" ht="30">
      <c r="A3" s="4" t="s">
        <v>1279</v>
      </c>
      <c r="B3" s="5"/>
      <c r="C3" s="5"/>
      <c r="D3" s="5"/>
      <c r="E3" s="5"/>
    </row>
    <row r="4" spans="1:5" ht="30">
      <c r="A4" s="3" t="s">
        <v>83</v>
      </c>
      <c r="B4" s="5"/>
      <c r="C4" s="8">
        <v>-2948</v>
      </c>
      <c r="D4" s="8">
        <v>-6421</v>
      </c>
      <c r="E4" s="5"/>
    </row>
    <row r="5" spans="1:5">
      <c r="A5" s="3" t="s">
        <v>53</v>
      </c>
      <c r="B5" s="5"/>
      <c r="C5" s="5"/>
      <c r="D5" s="5"/>
      <c r="E5" s="5"/>
    </row>
    <row r="6" spans="1:5" ht="30">
      <c r="A6" s="4" t="s">
        <v>1279</v>
      </c>
      <c r="B6" s="5"/>
      <c r="C6" s="5"/>
      <c r="D6" s="5"/>
      <c r="E6" s="5"/>
    </row>
    <row r="7" spans="1:5">
      <c r="A7" s="3" t="s">
        <v>1280</v>
      </c>
      <c r="B7" s="7">
        <v>45520</v>
      </c>
      <c r="C7" s="7">
        <v>45144</v>
      </c>
      <c r="D7" s="7">
        <v>21009</v>
      </c>
      <c r="E7" s="7">
        <v>24031</v>
      </c>
    </row>
    <row r="8" spans="1:5" ht="30">
      <c r="A8" s="3" t="s">
        <v>83</v>
      </c>
      <c r="B8" s="7">
        <v>5629</v>
      </c>
      <c r="C8" s="7">
        <v>-2948</v>
      </c>
      <c r="D8" s="7">
        <v>-6421</v>
      </c>
      <c r="E8" s="5"/>
    </row>
    <row r="9" spans="1:5" ht="30">
      <c r="A9" s="3" t="s">
        <v>1276</v>
      </c>
      <c r="B9" s="7">
        <v>5629</v>
      </c>
      <c r="C9" s="7">
        <v>1881</v>
      </c>
      <c r="D9" s="5">
        <v>971</v>
      </c>
      <c r="E9" s="5"/>
    </row>
    <row r="10" spans="1:5" ht="30">
      <c r="A10" s="3" t="s">
        <v>1281</v>
      </c>
      <c r="B10" s="7">
        <v>-10459</v>
      </c>
      <c r="C10" s="7">
        <v>20438</v>
      </c>
      <c r="D10" s="7">
        <v>-3993</v>
      </c>
      <c r="E10" s="5"/>
    </row>
    <row r="11" spans="1:5" ht="30">
      <c r="A11" s="3" t="s">
        <v>1282</v>
      </c>
      <c r="B11" s="5"/>
      <c r="C11" s="5"/>
      <c r="D11" s="5"/>
      <c r="E11" s="5"/>
    </row>
    <row r="12" spans="1:5" ht="30">
      <c r="A12" s="4" t="s">
        <v>1279</v>
      </c>
      <c r="B12" s="5"/>
      <c r="C12" s="5"/>
      <c r="D12" s="5"/>
      <c r="E12" s="5"/>
    </row>
    <row r="13" spans="1:5">
      <c r="A13" s="3" t="s">
        <v>148</v>
      </c>
      <c r="B13" s="8">
        <v>5206</v>
      </c>
      <c r="C13" s="8">
        <v>1816</v>
      </c>
      <c r="D13" s="8">
        <v>0</v>
      </c>
      <c r="E13" s="5"/>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283</v>
      </c>
      <c r="B1" s="9" t="s">
        <v>1284</v>
      </c>
      <c r="C1" s="9"/>
      <c r="D1" s="1"/>
    </row>
    <row r="2" spans="1:4" ht="30">
      <c r="A2" s="1" t="s">
        <v>110</v>
      </c>
      <c r="B2" s="1" t="s">
        <v>2</v>
      </c>
      <c r="C2" s="1" t="s">
        <v>2</v>
      </c>
      <c r="D2" s="1" t="s">
        <v>1287</v>
      </c>
    </row>
    <row r="3" spans="1:4">
      <c r="A3" s="1"/>
      <c r="B3" s="1" t="s">
        <v>1285</v>
      </c>
      <c r="C3" s="1" t="s">
        <v>1286</v>
      </c>
      <c r="D3" s="1" t="s">
        <v>1285</v>
      </c>
    </row>
    <row r="4" spans="1:4">
      <c r="A4" s="4" t="s">
        <v>1173</v>
      </c>
      <c r="B4" s="5"/>
      <c r="C4" s="5"/>
      <c r="D4" s="5"/>
    </row>
    <row r="5" spans="1:4">
      <c r="A5" s="3" t="s">
        <v>1288</v>
      </c>
      <c r="B5" s="5"/>
      <c r="C5" s="5"/>
      <c r="D5" s="8">
        <v>9500000</v>
      </c>
    </row>
    <row r="6" spans="1:4">
      <c r="A6" s="3" t="s">
        <v>1289</v>
      </c>
      <c r="B6" s="7">
        <v>202577</v>
      </c>
      <c r="C6" s="7">
        <v>125000</v>
      </c>
      <c r="D6" s="5"/>
    </row>
    <row r="7" spans="1:4" ht="45">
      <c r="A7" s="3" t="s">
        <v>1290</v>
      </c>
      <c r="B7" s="7">
        <v>483000</v>
      </c>
      <c r="C7" s="7">
        <v>325000</v>
      </c>
      <c r="D7" s="5"/>
    </row>
    <row r="8" spans="1:4" ht="30">
      <c r="A8" s="3" t="s">
        <v>1291</v>
      </c>
      <c r="B8" s="7">
        <v>70114</v>
      </c>
      <c r="C8" s="5"/>
      <c r="D8" s="7">
        <v>75211</v>
      </c>
    </row>
    <row r="9" spans="1:4" ht="60">
      <c r="A9" s="3" t="s">
        <v>1292</v>
      </c>
      <c r="B9" s="8">
        <v>-5097</v>
      </c>
      <c r="C9" s="5"/>
      <c r="D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293</v>
      </c>
      <c r="B1" s="1" t="s">
        <v>1284</v>
      </c>
      <c r="C1" s="1"/>
    </row>
    <row r="2" spans="1:3" ht="30">
      <c r="A2" s="1" t="s">
        <v>110</v>
      </c>
      <c r="B2" s="1" t="s">
        <v>2</v>
      </c>
      <c r="C2" s="1" t="s">
        <v>1287</v>
      </c>
    </row>
    <row r="3" spans="1:3">
      <c r="A3" s="4" t="s">
        <v>1173</v>
      </c>
      <c r="B3" s="5"/>
      <c r="C3" s="5"/>
    </row>
    <row r="4" spans="1:3" ht="60">
      <c r="A4" s="3" t="s">
        <v>1294</v>
      </c>
      <c r="B4" s="5"/>
      <c r="C4" s="8">
        <v>29830</v>
      </c>
    </row>
    <row r="5" spans="1:3">
      <c r="A5" s="3" t="s">
        <v>1175</v>
      </c>
      <c r="B5" s="5"/>
      <c r="C5" s="5"/>
    </row>
    <row r="6" spans="1:3">
      <c r="A6" s="4" t="s">
        <v>1173</v>
      </c>
      <c r="B6" s="5"/>
      <c r="C6" s="5"/>
    </row>
    <row r="7" spans="1:3">
      <c r="A7" s="3" t="s">
        <v>1289</v>
      </c>
      <c r="B7" s="7">
        <v>202577</v>
      </c>
      <c r="C7" s="5"/>
    </row>
    <row r="8" spans="1:3" ht="30">
      <c r="A8" s="3" t="s">
        <v>1291</v>
      </c>
      <c r="B8" s="7">
        <v>70114</v>
      </c>
      <c r="C8" s="7">
        <v>75211</v>
      </c>
    </row>
    <row r="9" spans="1:3" ht="30">
      <c r="A9" s="3" t="s">
        <v>1295</v>
      </c>
      <c r="B9" s="7">
        <v>277788</v>
      </c>
      <c r="C9" s="5"/>
    </row>
    <row r="10" spans="1:3" ht="60">
      <c r="A10" s="3" t="s">
        <v>1294</v>
      </c>
      <c r="B10" s="5"/>
      <c r="C10" s="7">
        <v>29389</v>
      </c>
    </row>
    <row r="11" spans="1:3" ht="60">
      <c r="A11" s="3" t="s">
        <v>1296</v>
      </c>
      <c r="B11" s="5"/>
      <c r="C11" s="7">
        <v>15234</v>
      </c>
    </row>
    <row r="12" spans="1:3" ht="60">
      <c r="A12" s="3" t="s">
        <v>1297</v>
      </c>
      <c r="B12" s="5"/>
      <c r="C12" s="5">
        <v>784</v>
      </c>
    </row>
    <row r="13" spans="1:3" ht="45">
      <c r="A13" s="3" t="s">
        <v>1298</v>
      </c>
      <c r="B13" s="5"/>
      <c r="C13" s="7">
        <v>-4388</v>
      </c>
    </row>
    <row r="14" spans="1:3" ht="60">
      <c r="A14" s="3" t="s">
        <v>1299</v>
      </c>
      <c r="B14" s="5"/>
      <c r="C14" s="7">
        <v>-32433</v>
      </c>
    </row>
    <row r="15" spans="1:3" ht="60">
      <c r="A15" s="3" t="s">
        <v>1300</v>
      </c>
      <c r="B15" s="5"/>
      <c r="C15" s="7">
        <v>-31537</v>
      </c>
    </row>
    <row r="16" spans="1:3" ht="45">
      <c r="A16" s="3" t="s">
        <v>1301</v>
      </c>
      <c r="B16" s="5"/>
      <c r="C16" s="7">
        <v>119500</v>
      </c>
    </row>
    <row r="17" spans="1:3">
      <c r="A17" s="3" t="s">
        <v>60</v>
      </c>
      <c r="B17" s="5"/>
      <c r="C17" s="7">
        <v>158288</v>
      </c>
    </row>
    <row r="18" spans="1:3" ht="30">
      <c r="A18" s="3" t="s">
        <v>1302</v>
      </c>
      <c r="B18" s="5"/>
      <c r="C18" s="5"/>
    </row>
    <row r="19" spans="1:3">
      <c r="A19" s="4" t="s">
        <v>1173</v>
      </c>
      <c r="B19" s="5"/>
      <c r="C19" s="5"/>
    </row>
    <row r="20" spans="1:3" ht="60">
      <c r="A20" s="3" t="s">
        <v>1303</v>
      </c>
      <c r="B20" s="5"/>
      <c r="C20" s="7">
        <v>135321</v>
      </c>
    </row>
    <row r="21" spans="1:3">
      <c r="A21" s="3" t="s">
        <v>1304</v>
      </c>
      <c r="B21" s="5"/>
      <c r="C21" s="5"/>
    </row>
    <row r="22" spans="1:3">
      <c r="A22" s="4" t="s">
        <v>1173</v>
      </c>
      <c r="B22" s="5"/>
      <c r="C22" s="5"/>
    </row>
    <row r="23" spans="1:3" ht="60">
      <c r="A23" s="3" t="s">
        <v>1303</v>
      </c>
      <c r="B23" s="5"/>
      <c r="C23" s="8">
        <v>71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4.140625" bestFit="1" customWidth="1"/>
    <col min="3" max="4" width="12.5703125" bestFit="1" customWidth="1"/>
    <col min="5" max="5" width="15.42578125" bestFit="1" customWidth="1"/>
  </cols>
  <sheetData>
    <row r="1" spans="1:5" ht="15" customHeight="1">
      <c r="A1" s="1" t="s">
        <v>1305</v>
      </c>
      <c r="B1" s="9" t="s">
        <v>1</v>
      </c>
      <c r="C1" s="9"/>
      <c r="D1" s="9"/>
      <c r="E1" s="1" t="s">
        <v>1284</v>
      </c>
    </row>
    <row r="2" spans="1:5" ht="30">
      <c r="A2" s="1" t="s">
        <v>110</v>
      </c>
      <c r="B2" s="1" t="s">
        <v>2</v>
      </c>
      <c r="C2" s="1" t="s">
        <v>29</v>
      </c>
      <c r="D2" s="1" t="s">
        <v>77</v>
      </c>
      <c r="E2" s="1" t="s">
        <v>2</v>
      </c>
    </row>
    <row r="3" spans="1:5" ht="45">
      <c r="A3" s="4" t="s">
        <v>1306</v>
      </c>
      <c r="B3" s="5"/>
      <c r="C3" s="5"/>
      <c r="D3" s="5"/>
      <c r="E3" s="5"/>
    </row>
    <row r="4" spans="1:5">
      <c r="A4" s="3" t="s">
        <v>1307</v>
      </c>
      <c r="B4" s="8">
        <v>2819106</v>
      </c>
      <c r="C4" s="8">
        <v>2741757</v>
      </c>
      <c r="D4" s="8">
        <v>2612650</v>
      </c>
      <c r="E4" s="5"/>
    </row>
    <row r="5" spans="1:5" ht="30">
      <c r="A5" s="3" t="s">
        <v>1308</v>
      </c>
      <c r="B5" s="5"/>
      <c r="C5" s="5"/>
      <c r="D5" s="5"/>
      <c r="E5" s="5"/>
    </row>
    <row r="6" spans="1:5" ht="45">
      <c r="A6" s="4" t="s">
        <v>1306</v>
      </c>
      <c r="B6" s="5"/>
      <c r="C6" s="5"/>
      <c r="D6" s="5"/>
      <c r="E6" s="5"/>
    </row>
    <row r="7" spans="1:5" ht="30">
      <c r="A7" s="3" t="s">
        <v>1309</v>
      </c>
      <c r="B7" s="5" t="s">
        <v>1310</v>
      </c>
      <c r="C7" s="5"/>
      <c r="D7" s="5"/>
      <c r="E7" s="5"/>
    </row>
    <row r="8" spans="1:5" ht="45">
      <c r="A8" s="3" t="s">
        <v>1311</v>
      </c>
      <c r="B8" s="5"/>
      <c r="C8" s="5"/>
      <c r="D8" s="5"/>
      <c r="E8" s="5"/>
    </row>
    <row r="9" spans="1:5" ht="45">
      <c r="A9" s="4" t="s">
        <v>1306</v>
      </c>
      <c r="B9" s="5"/>
      <c r="C9" s="5"/>
      <c r="D9" s="5"/>
      <c r="E9" s="5"/>
    </row>
    <row r="10" spans="1:5" ht="30">
      <c r="A10" s="3" t="s">
        <v>1312</v>
      </c>
      <c r="B10" s="280">
        <v>0</v>
      </c>
      <c r="C10" s="5"/>
      <c r="D10" s="5"/>
      <c r="E10" s="5"/>
    </row>
    <row r="11" spans="1:5" ht="30">
      <c r="A11" s="3" t="s">
        <v>1313</v>
      </c>
      <c r="B11" s="280">
        <v>0.25</v>
      </c>
      <c r="C11" s="5"/>
      <c r="D11" s="5"/>
      <c r="E11" s="5"/>
    </row>
    <row r="12" spans="1:5" ht="30">
      <c r="A12" s="3" t="s">
        <v>1314</v>
      </c>
      <c r="B12" s="280">
        <v>0.11</v>
      </c>
      <c r="C12" s="5"/>
      <c r="D12" s="5"/>
      <c r="E12" s="5"/>
    </row>
    <row r="13" spans="1:5">
      <c r="A13" s="3" t="s">
        <v>1315</v>
      </c>
      <c r="B13" s="280">
        <v>0.15</v>
      </c>
      <c r="C13" s="5"/>
      <c r="D13" s="5"/>
      <c r="E13" s="5"/>
    </row>
    <row r="14" spans="1:5" ht="45">
      <c r="A14" s="3" t="s">
        <v>1316</v>
      </c>
      <c r="B14" s="5"/>
      <c r="C14" s="5"/>
      <c r="D14" s="5"/>
      <c r="E14" s="5"/>
    </row>
    <row r="15" spans="1:5" ht="45">
      <c r="A15" s="4" t="s">
        <v>1306</v>
      </c>
      <c r="B15" s="5"/>
      <c r="C15" s="5"/>
      <c r="D15" s="5"/>
      <c r="E15" s="5"/>
    </row>
    <row r="16" spans="1:5">
      <c r="A16" s="3" t="s">
        <v>1315</v>
      </c>
      <c r="B16" s="280">
        <v>0.15</v>
      </c>
      <c r="C16" s="5"/>
      <c r="D16" s="5"/>
      <c r="E16" s="5"/>
    </row>
    <row r="17" spans="1:5" ht="30">
      <c r="A17" s="3" t="s">
        <v>1317</v>
      </c>
      <c r="B17" s="280">
        <v>0.06</v>
      </c>
      <c r="C17" s="5"/>
      <c r="D17" s="5"/>
      <c r="E17" s="5"/>
    </row>
    <row r="18" spans="1:5">
      <c r="A18" s="3" t="s">
        <v>1318</v>
      </c>
      <c r="B18" s="280">
        <v>-0.17</v>
      </c>
      <c r="C18" s="5"/>
      <c r="D18" s="5"/>
      <c r="E18" s="5"/>
    </row>
    <row r="19" spans="1:5" ht="45">
      <c r="A19" s="3" t="s">
        <v>1319</v>
      </c>
      <c r="B19" s="5"/>
      <c r="C19" s="5"/>
      <c r="D19" s="5"/>
      <c r="E19" s="5"/>
    </row>
    <row r="20" spans="1:5" ht="45">
      <c r="A20" s="4" t="s">
        <v>1306</v>
      </c>
      <c r="B20" s="5"/>
      <c r="C20" s="5"/>
      <c r="D20" s="5"/>
      <c r="E20" s="5"/>
    </row>
    <row r="21" spans="1:5" ht="30">
      <c r="A21" s="3" t="s">
        <v>1312</v>
      </c>
      <c r="B21" s="280">
        <v>0</v>
      </c>
      <c r="C21" s="5"/>
      <c r="D21" s="5"/>
      <c r="E21" s="5"/>
    </row>
    <row r="22" spans="1:5" ht="30">
      <c r="A22" s="3" t="s">
        <v>1313</v>
      </c>
      <c r="B22" s="280">
        <v>0.28000000000000003</v>
      </c>
      <c r="C22" s="5"/>
      <c r="D22" s="5"/>
      <c r="E22" s="5"/>
    </row>
    <row r="23" spans="1:5" ht="30">
      <c r="A23" s="3" t="s">
        <v>1314</v>
      </c>
      <c r="B23" s="280">
        <v>0.14000000000000001</v>
      </c>
      <c r="C23" s="5"/>
      <c r="D23" s="5"/>
      <c r="E23" s="5"/>
    </row>
    <row r="24" spans="1:5">
      <c r="A24" s="3" t="s">
        <v>1315</v>
      </c>
      <c r="B24" s="280">
        <v>0.13</v>
      </c>
      <c r="C24" s="5"/>
      <c r="D24" s="5"/>
      <c r="E24" s="5"/>
    </row>
    <row r="25" spans="1:5" ht="30">
      <c r="A25" s="3" t="s">
        <v>1320</v>
      </c>
      <c r="B25" s="280">
        <v>0.188</v>
      </c>
      <c r="C25" s="5"/>
      <c r="D25" s="5"/>
      <c r="E25" s="5"/>
    </row>
    <row r="26" spans="1:5" ht="45">
      <c r="A26" s="3" t="s">
        <v>1321</v>
      </c>
      <c r="B26" s="5"/>
      <c r="C26" s="5"/>
      <c r="D26" s="5"/>
      <c r="E26" s="5"/>
    </row>
    <row r="27" spans="1:5" ht="45">
      <c r="A27" s="4" t="s">
        <v>1306</v>
      </c>
      <c r="B27" s="5"/>
      <c r="C27" s="5"/>
      <c r="D27" s="5"/>
      <c r="E27" s="5"/>
    </row>
    <row r="28" spans="1:5" ht="30">
      <c r="A28" s="3" t="s">
        <v>1312</v>
      </c>
      <c r="B28" s="280">
        <v>0</v>
      </c>
      <c r="C28" s="5"/>
      <c r="D28" s="5"/>
      <c r="E28" s="5"/>
    </row>
    <row r="29" spans="1:5" ht="30">
      <c r="A29" s="3" t="s">
        <v>1313</v>
      </c>
      <c r="B29" s="280">
        <v>0.3</v>
      </c>
      <c r="C29" s="5"/>
      <c r="D29" s="5"/>
      <c r="E29" s="5"/>
    </row>
    <row r="30" spans="1:5" ht="30">
      <c r="A30" s="3" t="s">
        <v>1314</v>
      </c>
      <c r="B30" s="280">
        <v>0.15</v>
      </c>
      <c r="C30" s="5"/>
      <c r="D30" s="5"/>
      <c r="E30" s="5"/>
    </row>
    <row r="31" spans="1:5">
      <c r="A31" s="3" t="s">
        <v>1315</v>
      </c>
      <c r="B31" s="280">
        <v>0.15</v>
      </c>
      <c r="C31" s="5"/>
      <c r="D31" s="5"/>
      <c r="E31" s="5"/>
    </row>
    <row r="32" spans="1:5" ht="45">
      <c r="A32" s="3" t="s">
        <v>1322</v>
      </c>
      <c r="B32" s="5"/>
      <c r="C32" s="5"/>
      <c r="D32" s="5"/>
      <c r="E32" s="5"/>
    </row>
    <row r="33" spans="1:5" ht="45">
      <c r="A33" s="4" t="s">
        <v>1306</v>
      </c>
      <c r="B33" s="5"/>
      <c r="C33" s="5"/>
      <c r="D33" s="5"/>
      <c r="E33" s="5"/>
    </row>
    <row r="34" spans="1:5">
      <c r="A34" s="3" t="s">
        <v>1315</v>
      </c>
      <c r="B34" s="280">
        <v>1.2999999999999999E-2</v>
      </c>
      <c r="C34" s="5"/>
      <c r="D34" s="5"/>
      <c r="E34" s="5"/>
    </row>
    <row r="35" spans="1:5">
      <c r="A35" s="3" t="s">
        <v>1175</v>
      </c>
      <c r="B35" s="5"/>
      <c r="C35" s="5"/>
      <c r="D35" s="5"/>
      <c r="E35" s="5"/>
    </row>
    <row r="36" spans="1:5" ht="45">
      <c r="A36" s="4" t="s">
        <v>1306</v>
      </c>
      <c r="B36" s="5"/>
      <c r="C36" s="5"/>
      <c r="D36" s="5"/>
      <c r="E36" s="5"/>
    </row>
    <row r="37" spans="1:5" ht="45">
      <c r="A37" s="3" t="s">
        <v>1323</v>
      </c>
      <c r="B37" s="280">
        <v>3.3000000000000002E-2</v>
      </c>
      <c r="C37" s="5"/>
      <c r="D37" s="5"/>
      <c r="E37" s="5"/>
    </row>
    <row r="38" spans="1:5" ht="60">
      <c r="A38" s="3" t="s">
        <v>1324</v>
      </c>
      <c r="B38" s="280">
        <v>6.3E-2</v>
      </c>
      <c r="C38" s="5"/>
      <c r="D38" s="5"/>
      <c r="E38" s="5"/>
    </row>
    <row r="39" spans="1:5">
      <c r="A39" s="3" t="s">
        <v>1307</v>
      </c>
      <c r="B39" s="5"/>
      <c r="C39" s="5"/>
      <c r="D39" s="5"/>
      <c r="E39" s="8">
        <v>3229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1325</v>
      </c>
      <c r="B1" s="1" t="s">
        <v>1284</v>
      </c>
      <c r="C1" s="9" t="s">
        <v>1</v>
      </c>
      <c r="D1" s="9"/>
      <c r="E1" s="1"/>
    </row>
    <row r="2" spans="1:5" ht="30">
      <c r="A2" s="1" t="s">
        <v>110</v>
      </c>
      <c r="B2" s="1" t="s">
        <v>2</v>
      </c>
      <c r="C2" s="1" t="s">
        <v>2</v>
      </c>
      <c r="D2" s="1" t="s">
        <v>1326</v>
      </c>
      <c r="E2" s="1" t="s">
        <v>3</v>
      </c>
    </row>
    <row r="3" spans="1:5">
      <c r="A3" s="3" t="s">
        <v>1175</v>
      </c>
      <c r="B3" s="5"/>
      <c r="C3" s="5"/>
      <c r="D3" s="5"/>
      <c r="E3" s="5"/>
    </row>
    <row r="4" spans="1:5" ht="45">
      <c r="A4" s="4" t="s">
        <v>1327</v>
      </c>
      <c r="B4" s="5"/>
      <c r="C4" s="5"/>
      <c r="D4" s="5"/>
      <c r="E4" s="5"/>
    </row>
    <row r="5" spans="1:5" ht="45">
      <c r="A5" s="3" t="s">
        <v>1328</v>
      </c>
      <c r="B5" s="8">
        <v>1184</v>
      </c>
      <c r="C5" s="7">
        <v>1184</v>
      </c>
      <c r="D5" s="5"/>
      <c r="E5" s="5"/>
    </row>
    <row r="6" spans="1:5" ht="30">
      <c r="A6" s="3" t="s">
        <v>1329</v>
      </c>
      <c r="B6" s="7">
        <v>59404</v>
      </c>
      <c r="C6" s="7">
        <v>59404</v>
      </c>
      <c r="D6" s="5"/>
      <c r="E6" s="7">
        <v>59317</v>
      </c>
    </row>
    <row r="7" spans="1:5" ht="30">
      <c r="A7" s="3" t="s">
        <v>1330</v>
      </c>
      <c r="B7" s="7">
        <v>6028</v>
      </c>
      <c r="C7" s="5"/>
      <c r="D7" s="5"/>
      <c r="E7" s="5"/>
    </row>
    <row r="8" spans="1:5" ht="30">
      <c r="A8" s="3" t="s">
        <v>1331</v>
      </c>
      <c r="B8" s="5">
        <v>1</v>
      </c>
      <c r="C8" s="5"/>
      <c r="D8" s="5"/>
      <c r="E8" s="5"/>
    </row>
    <row r="9" spans="1:5" ht="30">
      <c r="A9" s="3" t="s">
        <v>1332</v>
      </c>
      <c r="B9" s="7">
        <v>98110</v>
      </c>
      <c r="C9" s="7">
        <v>98110</v>
      </c>
      <c r="D9" s="5"/>
      <c r="E9" s="7">
        <v>91750</v>
      </c>
    </row>
    <row r="10" spans="1:5">
      <c r="A10" s="3" t="s">
        <v>1333</v>
      </c>
      <c r="B10" s="7">
        <v>1730</v>
      </c>
      <c r="C10" s="5"/>
      <c r="D10" s="5"/>
      <c r="E10" s="5"/>
    </row>
    <row r="11" spans="1:5" ht="30">
      <c r="A11" s="3" t="s">
        <v>1334</v>
      </c>
      <c r="B11" s="7">
        <v>14461</v>
      </c>
      <c r="C11" s="5"/>
      <c r="D11" s="5"/>
      <c r="E11" s="5"/>
    </row>
    <row r="12" spans="1:5">
      <c r="A12" s="3" t="s">
        <v>1335</v>
      </c>
      <c r="B12" s="5">
        <v>-762</v>
      </c>
      <c r="C12" s="5"/>
      <c r="D12" s="5"/>
      <c r="E12" s="5"/>
    </row>
    <row r="13" spans="1:5" ht="30">
      <c r="A13" s="3" t="s">
        <v>1336</v>
      </c>
      <c r="B13" s="7">
        <v>-5180</v>
      </c>
      <c r="C13" s="5"/>
      <c r="D13" s="5"/>
      <c r="E13" s="5"/>
    </row>
    <row r="14" spans="1:5">
      <c r="A14" s="3" t="s">
        <v>1337</v>
      </c>
      <c r="B14" s="5">
        <v>-789</v>
      </c>
      <c r="C14" s="5"/>
      <c r="D14" s="5"/>
      <c r="E14" s="5"/>
    </row>
    <row r="15" spans="1:5">
      <c r="A15" s="3" t="s">
        <v>1289</v>
      </c>
      <c r="B15" s="7">
        <v>-8280</v>
      </c>
      <c r="C15" s="5"/>
      <c r="D15" s="5"/>
      <c r="E15" s="5"/>
    </row>
    <row r="16" spans="1:5" ht="30">
      <c r="A16" s="3" t="s">
        <v>1338</v>
      </c>
      <c r="B16" s="7">
        <v>-38706</v>
      </c>
      <c r="C16" s="7">
        <v>-38706</v>
      </c>
      <c r="D16" s="5"/>
      <c r="E16" s="5"/>
    </row>
    <row r="17" spans="1:5" ht="30">
      <c r="A17" s="3" t="s">
        <v>1339</v>
      </c>
      <c r="B17" s="7">
        <v>-1756</v>
      </c>
      <c r="C17" s="5"/>
      <c r="D17" s="5"/>
      <c r="E17" s="5"/>
    </row>
    <row r="18" spans="1:5" ht="30">
      <c r="A18" s="3" t="s">
        <v>1340</v>
      </c>
      <c r="B18" s="5">
        <v>815</v>
      </c>
      <c r="C18" s="5"/>
      <c r="D18" s="5"/>
      <c r="E18" s="5"/>
    </row>
    <row r="19" spans="1:5" ht="60">
      <c r="A19" s="3" t="s">
        <v>152</v>
      </c>
      <c r="B19" s="7">
        <v>-9595</v>
      </c>
      <c r="C19" s="5"/>
      <c r="D19" s="5"/>
      <c r="E19" s="5"/>
    </row>
    <row r="20" spans="1:5" ht="30">
      <c r="A20" s="3" t="s">
        <v>1341</v>
      </c>
      <c r="B20" s="7">
        <v>1235</v>
      </c>
      <c r="C20" s="7">
        <v>1235</v>
      </c>
      <c r="D20" s="5"/>
      <c r="E20" s="5"/>
    </row>
    <row r="21" spans="1:5" ht="30">
      <c r="A21" s="3" t="s">
        <v>1342</v>
      </c>
      <c r="B21" s="7">
        <v>1324</v>
      </c>
      <c r="C21" s="7">
        <v>1324</v>
      </c>
      <c r="D21" s="5"/>
      <c r="E21" s="5"/>
    </row>
    <row r="22" spans="1:5" ht="30">
      <c r="A22" s="3" t="s">
        <v>1343</v>
      </c>
      <c r="B22" s="7">
        <v>1611</v>
      </c>
      <c r="C22" s="7">
        <v>1611</v>
      </c>
      <c r="D22" s="5"/>
      <c r="E22" s="5"/>
    </row>
    <row r="23" spans="1:5" ht="30">
      <c r="A23" s="3" t="s">
        <v>1344</v>
      </c>
      <c r="B23" s="7">
        <v>1588</v>
      </c>
      <c r="C23" s="7">
        <v>1588</v>
      </c>
      <c r="D23" s="5"/>
      <c r="E23" s="5"/>
    </row>
    <row r="24" spans="1:5" ht="45">
      <c r="A24" s="3" t="s">
        <v>1345</v>
      </c>
      <c r="B24" s="7">
        <v>13788</v>
      </c>
      <c r="C24" s="7">
        <v>13788</v>
      </c>
      <c r="D24" s="5"/>
      <c r="E24" s="5"/>
    </row>
    <row r="25" spans="1:5" ht="30">
      <c r="A25" s="3" t="s">
        <v>1346</v>
      </c>
      <c r="B25" s="5"/>
      <c r="C25" s="5"/>
      <c r="D25" s="5"/>
      <c r="E25" s="5"/>
    </row>
    <row r="26" spans="1:5" ht="45">
      <c r="A26" s="4" t="s">
        <v>1327</v>
      </c>
      <c r="B26" s="5"/>
      <c r="C26" s="5"/>
      <c r="D26" s="5"/>
      <c r="E26" s="5"/>
    </row>
    <row r="27" spans="1:5" ht="30">
      <c r="A27" s="3" t="s">
        <v>1347</v>
      </c>
      <c r="B27" s="280">
        <v>0.42</v>
      </c>
      <c r="C27" s="280">
        <v>0.42</v>
      </c>
      <c r="D27" s="5"/>
      <c r="E27" s="5"/>
    </row>
    <row r="28" spans="1:5" ht="30">
      <c r="A28" s="3" t="s">
        <v>1348</v>
      </c>
      <c r="B28" s="5"/>
      <c r="C28" s="280">
        <v>0.45</v>
      </c>
      <c r="D28" s="5"/>
      <c r="E28" s="5"/>
    </row>
    <row r="29" spans="1:5" ht="30">
      <c r="A29" s="3" t="s">
        <v>1349</v>
      </c>
      <c r="B29" s="5"/>
      <c r="C29" s="5"/>
      <c r="D29" s="5"/>
      <c r="E29" s="5"/>
    </row>
    <row r="30" spans="1:5" ht="45">
      <c r="A30" s="4" t="s">
        <v>1327</v>
      </c>
      <c r="B30" s="5"/>
      <c r="C30" s="5"/>
      <c r="D30" s="5"/>
      <c r="E30" s="5"/>
    </row>
    <row r="31" spans="1:5" ht="30">
      <c r="A31" s="3" t="s">
        <v>1347</v>
      </c>
      <c r="B31" s="280">
        <v>0.57999999999999996</v>
      </c>
      <c r="C31" s="280">
        <v>0.57999999999999996</v>
      </c>
      <c r="D31" s="5"/>
      <c r="E31" s="5"/>
    </row>
    <row r="32" spans="1:5" ht="30">
      <c r="A32" s="3" t="s">
        <v>1348</v>
      </c>
      <c r="B32" s="5"/>
      <c r="C32" s="280">
        <v>0.55000000000000004</v>
      </c>
      <c r="D32" s="5"/>
      <c r="E32" s="5"/>
    </row>
    <row r="33" spans="1:5" ht="30">
      <c r="A33" s="3" t="s">
        <v>1350</v>
      </c>
      <c r="B33" s="5"/>
      <c r="C33" s="5"/>
      <c r="D33" s="5"/>
      <c r="E33" s="5"/>
    </row>
    <row r="34" spans="1:5" ht="45">
      <c r="A34" s="4" t="s">
        <v>1327</v>
      </c>
      <c r="B34" s="5"/>
      <c r="C34" s="5"/>
      <c r="D34" s="5"/>
      <c r="E34" s="5"/>
    </row>
    <row r="35" spans="1:5" ht="45">
      <c r="A35" s="3" t="s">
        <v>1351</v>
      </c>
      <c r="B35" s="5"/>
      <c r="C35" s="5"/>
      <c r="D35" s="8">
        <v>2228</v>
      </c>
      <c r="E35" s="5"/>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1.140625" bestFit="1" customWidth="1"/>
  </cols>
  <sheetData>
    <row r="1" spans="1:3" ht="45">
      <c r="A1" s="1" t="s">
        <v>1352</v>
      </c>
      <c r="B1" s="1" t="s">
        <v>1</v>
      </c>
      <c r="C1" s="1"/>
    </row>
    <row r="2" spans="1:3" ht="30">
      <c r="A2" s="1" t="s">
        <v>110</v>
      </c>
      <c r="B2" s="1" t="s">
        <v>2</v>
      </c>
      <c r="C2" s="2">
        <v>41789</v>
      </c>
    </row>
    <row r="3" spans="1:3">
      <c r="A3" s="4" t="s">
        <v>1173</v>
      </c>
      <c r="B3" s="5"/>
      <c r="C3" s="5"/>
    </row>
    <row r="4" spans="1:3">
      <c r="A4" s="3" t="s">
        <v>1288</v>
      </c>
      <c r="B4" s="5"/>
      <c r="C4" s="8">
        <v>5000000</v>
      </c>
    </row>
    <row r="5" spans="1:3" ht="30">
      <c r="A5" s="3" t="s">
        <v>1353</v>
      </c>
      <c r="B5" s="5"/>
      <c r="C5" s="7">
        <v>100000000</v>
      </c>
    </row>
    <row r="6" spans="1:3">
      <c r="A6" s="3" t="s">
        <v>1289</v>
      </c>
      <c r="B6" s="7">
        <v>11000</v>
      </c>
      <c r="C6" s="5"/>
    </row>
    <row r="7" spans="1:3" ht="30">
      <c r="A7" s="3" t="s">
        <v>1291</v>
      </c>
      <c r="B7" s="7">
        <v>13553</v>
      </c>
      <c r="C7" s="7">
        <v>13370</v>
      </c>
    </row>
    <row r="8" spans="1:3" ht="30">
      <c r="A8" s="3" t="s">
        <v>1354</v>
      </c>
      <c r="B8" s="5"/>
      <c r="C8" s="5"/>
    </row>
    <row r="9" spans="1:3">
      <c r="A9" s="4" t="s">
        <v>1173</v>
      </c>
      <c r="B9" s="5"/>
      <c r="C9" s="5"/>
    </row>
    <row r="10" spans="1:3" ht="45">
      <c r="A10" s="3" t="s">
        <v>1290</v>
      </c>
      <c r="B10" s="7">
        <v>10000</v>
      </c>
      <c r="C10" s="5"/>
    </row>
    <row r="11" spans="1:3" ht="30">
      <c r="A11" s="3" t="s">
        <v>1355</v>
      </c>
      <c r="B11" s="5"/>
      <c r="C11" s="5"/>
    </row>
    <row r="12" spans="1:3">
      <c r="A12" s="4" t="s">
        <v>1173</v>
      </c>
      <c r="B12" s="5"/>
      <c r="C12" s="5"/>
    </row>
    <row r="13" spans="1:3" ht="45">
      <c r="A13" s="3" t="s">
        <v>1290</v>
      </c>
      <c r="B13" s="8">
        <v>20000</v>
      </c>
      <c r="C13"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 bestFit="1" customWidth="1"/>
    <col min="4" max="4" width="10.28515625" bestFit="1" customWidth="1"/>
  </cols>
  <sheetData>
    <row r="1" spans="1:4" ht="45">
      <c r="A1" s="1" t="s">
        <v>1356</v>
      </c>
      <c r="B1" s="1" t="s">
        <v>1</v>
      </c>
      <c r="C1" s="1"/>
      <c r="D1" s="1"/>
    </row>
    <row r="2" spans="1:4" ht="30">
      <c r="A2" s="1" t="s">
        <v>110</v>
      </c>
      <c r="B2" s="1" t="s">
        <v>2</v>
      </c>
      <c r="C2" s="1" t="s">
        <v>1287</v>
      </c>
      <c r="D2" s="2">
        <v>41789</v>
      </c>
    </row>
    <row r="3" spans="1:4">
      <c r="A3" s="4" t="s">
        <v>1173</v>
      </c>
      <c r="B3" s="5"/>
      <c r="C3" s="5"/>
      <c r="D3" s="5"/>
    </row>
    <row r="4" spans="1:4" ht="60">
      <c r="A4" s="3" t="s">
        <v>1294</v>
      </c>
      <c r="B4" s="5"/>
      <c r="C4" s="8">
        <v>29830</v>
      </c>
      <c r="D4" s="5"/>
    </row>
    <row r="5" spans="1:4">
      <c r="A5" s="3" t="s">
        <v>1179</v>
      </c>
      <c r="B5" s="5"/>
      <c r="C5" s="5"/>
      <c r="D5" s="5"/>
    </row>
    <row r="6" spans="1:4">
      <c r="A6" s="4" t="s">
        <v>1173</v>
      </c>
      <c r="B6" s="5"/>
      <c r="C6" s="5"/>
      <c r="D6" s="5"/>
    </row>
    <row r="7" spans="1:4">
      <c r="A7" s="3" t="s">
        <v>1289</v>
      </c>
      <c r="B7" s="7">
        <v>11000</v>
      </c>
      <c r="C7" s="5"/>
      <c r="D7" s="5"/>
    </row>
    <row r="8" spans="1:4" ht="30">
      <c r="A8" s="3" t="s">
        <v>1291</v>
      </c>
      <c r="B8" s="7">
        <v>13553</v>
      </c>
      <c r="C8" s="5"/>
      <c r="D8" s="7">
        <v>13370</v>
      </c>
    </row>
    <row r="9" spans="1:4" ht="30">
      <c r="A9" s="3" t="s">
        <v>1295</v>
      </c>
      <c r="B9" s="7">
        <v>24370</v>
      </c>
      <c r="C9" s="5"/>
      <c r="D9" s="5"/>
    </row>
    <row r="10" spans="1:4" ht="60">
      <c r="A10" s="3" t="s">
        <v>1294</v>
      </c>
      <c r="B10" s="5"/>
      <c r="C10" s="5"/>
      <c r="D10" s="5">
        <v>441</v>
      </c>
    </row>
    <row r="11" spans="1:4" ht="60">
      <c r="A11" s="3" t="s">
        <v>1357</v>
      </c>
      <c r="B11" s="5"/>
      <c r="C11" s="5"/>
      <c r="D11" s="7">
        <v>3281</v>
      </c>
    </row>
    <row r="12" spans="1:4" ht="60">
      <c r="A12" s="3" t="s">
        <v>1358</v>
      </c>
      <c r="B12" s="5"/>
      <c r="C12" s="5"/>
      <c r="D12" s="7">
        <v>2699</v>
      </c>
    </row>
    <row r="13" spans="1:4" ht="60">
      <c r="A13" s="3" t="s">
        <v>1296</v>
      </c>
      <c r="B13" s="5"/>
      <c r="C13" s="5"/>
      <c r="D13" s="7">
        <v>7060</v>
      </c>
    </row>
    <row r="14" spans="1:4" ht="60">
      <c r="A14" s="3" t="s">
        <v>1297</v>
      </c>
      <c r="B14" s="5"/>
      <c r="C14" s="5"/>
      <c r="D14" s="5">
        <v>599</v>
      </c>
    </row>
    <row r="15" spans="1:4" ht="60">
      <c r="A15" s="3" t="s">
        <v>1299</v>
      </c>
      <c r="B15" s="5"/>
      <c r="C15" s="5"/>
      <c r="D15" s="7">
        <v>-6620</v>
      </c>
    </row>
    <row r="16" spans="1:4" ht="45">
      <c r="A16" s="3" t="s">
        <v>1301</v>
      </c>
      <c r="B16" s="5"/>
      <c r="C16" s="5"/>
      <c r="D16" s="7">
        <v>7460</v>
      </c>
    </row>
    <row r="17" spans="1:4">
      <c r="A17" s="3" t="s">
        <v>60</v>
      </c>
      <c r="B17" s="5"/>
      <c r="C17" s="5"/>
      <c r="D17" s="8">
        <v>169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8.28515625" bestFit="1" customWidth="1"/>
    <col min="3" max="6" width="28.28515625" bestFit="1" customWidth="1"/>
    <col min="7" max="10" width="36.5703125" bestFit="1" customWidth="1"/>
  </cols>
  <sheetData>
    <row r="1" spans="1:10" ht="30">
      <c r="A1" s="1" t="s">
        <v>128</v>
      </c>
      <c r="B1" s="9" t="s">
        <v>130</v>
      </c>
      <c r="C1" s="9" t="s">
        <v>53</v>
      </c>
      <c r="D1" s="1" t="s">
        <v>53</v>
      </c>
      <c r="E1" s="1" t="s">
        <v>53</v>
      </c>
      <c r="F1" s="1" t="s">
        <v>53</v>
      </c>
      <c r="G1" s="1" t="s">
        <v>53</v>
      </c>
      <c r="H1" s="1" t="s">
        <v>53</v>
      </c>
      <c r="I1" s="1" t="s">
        <v>53</v>
      </c>
      <c r="J1" s="1" t="s">
        <v>50</v>
      </c>
    </row>
    <row r="2" spans="1:10" ht="30">
      <c r="A2" s="1" t="s">
        <v>129</v>
      </c>
      <c r="B2" s="9"/>
      <c r="C2" s="9"/>
      <c r="D2" s="1" t="s">
        <v>131</v>
      </c>
      <c r="E2" s="1" t="s">
        <v>132</v>
      </c>
      <c r="F2" s="1" t="s">
        <v>133</v>
      </c>
      <c r="G2" s="1" t="s">
        <v>134</v>
      </c>
      <c r="H2" s="1" t="s">
        <v>135</v>
      </c>
      <c r="I2" s="1" t="s">
        <v>136</v>
      </c>
      <c r="J2" s="1" t="s">
        <v>137</v>
      </c>
    </row>
    <row r="3" spans="1:10">
      <c r="A3" s="3" t="s">
        <v>138</v>
      </c>
      <c r="B3" s="5"/>
      <c r="C3" s="5"/>
      <c r="D3" s="8">
        <v>13987</v>
      </c>
      <c r="E3" s="8">
        <v>3864216</v>
      </c>
      <c r="F3" s="8">
        <v>-32419</v>
      </c>
      <c r="G3" s="8">
        <v>32419</v>
      </c>
      <c r="H3" s="8">
        <v>1715395</v>
      </c>
      <c r="I3" s="8">
        <v>71472</v>
      </c>
      <c r="J3" s="8">
        <v>12221</v>
      </c>
    </row>
    <row r="4" spans="1:10" ht="30">
      <c r="A4" s="3" t="s">
        <v>139</v>
      </c>
      <c r="B4" s="5"/>
      <c r="C4" s="5"/>
      <c r="D4" s="5">
        <v>8</v>
      </c>
      <c r="E4" s="7">
        <v>5198</v>
      </c>
      <c r="F4" s="5"/>
      <c r="G4" s="5"/>
      <c r="H4" s="5"/>
      <c r="I4" s="5"/>
      <c r="J4" s="5"/>
    </row>
    <row r="5" spans="1:10" ht="30">
      <c r="A5" s="3" t="s">
        <v>70</v>
      </c>
      <c r="B5" s="5"/>
      <c r="C5" s="5"/>
      <c r="D5" s="5">
        <v>8</v>
      </c>
      <c r="E5" s="7">
        <v>1803</v>
      </c>
      <c r="F5" s="5"/>
      <c r="G5" s="5"/>
      <c r="H5" s="5"/>
      <c r="I5" s="5"/>
      <c r="J5" s="5"/>
    </row>
    <row r="6" spans="1:10">
      <c r="A6" s="3" t="s">
        <v>140</v>
      </c>
      <c r="B6" s="5"/>
      <c r="C6" s="5"/>
      <c r="D6" s="5">
        <v>192</v>
      </c>
      <c r="E6" s="7">
        <v>44246</v>
      </c>
      <c r="F6" s="5"/>
      <c r="G6" s="5"/>
      <c r="H6" s="5"/>
      <c r="I6" s="5"/>
      <c r="J6" s="5"/>
    </row>
    <row r="7" spans="1:10" ht="30">
      <c r="A7" s="3" t="s">
        <v>141</v>
      </c>
      <c r="B7" s="5"/>
      <c r="C7" s="5"/>
      <c r="D7" s="5">
        <v>-41</v>
      </c>
      <c r="E7" s="7">
        <v>-11303</v>
      </c>
      <c r="F7" s="5"/>
      <c r="G7" s="5"/>
      <c r="H7" s="5"/>
      <c r="I7" s="5"/>
      <c r="J7" s="5"/>
    </row>
    <row r="8" spans="1:10">
      <c r="A8" s="3" t="s">
        <v>142</v>
      </c>
      <c r="B8" s="7">
        <v>-425475</v>
      </c>
      <c r="C8" s="5"/>
      <c r="D8" s="7">
        <v>-1620</v>
      </c>
      <c r="E8" s="7">
        <v>-423855</v>
      </c>
      <c r="F8" s="5"/>
      <c r="G8" s="5"/>
      <c r="H8" s="5"/>
      <c r="I8" s="5"/>
      <c r="J8" s="5"/>
    </row>
    <row r="9" spans="1:10">
      <c r="A9" s="3" t="s">
        <v>143</v>
      </c>
      <c r="B9" s="5"/>
      <c r="C9" s="5"/>
      <c r="D9" s="5"/>
      <c r="E9" s="5"/>
      <c r="F9" s="7">
        <v>-1811</v>
      </c>
      <c r="G9" s="7">
        <v>1811</v>
      </c>
      <c r="H9" s="5"/>
      <c r="I9" s="5"/>
      <c r="J9" s="5"/>
    </row>
    <row r="10" spans="1:10">
      <c r="A10" s="3" t="s">
        <v>144</v>
      </c>
      <c r="B10" s="5"/>
      <c r="C10" s="5"/>
      <c r="D10" s="5"/>
      <c r="E10" s="5"/>
      <c r="F10" s="7">
        <v>1607</v>
      </c>
      <c r="G10" s="7">
        <v>-1607</v>
      </c>
      <c r="H10" s="5"/>
      <c r="I10" s="5"/>
      <c r="J10" s="5"/>
    </row>
    <row r="11" spans="1:10" ht="30">
      <c r="A11" s="3" t="s">
        <v>145</v>
      </c>
      <c r="B11" s="5"/>
      <c r="C11" s="7">
        <v>-353327</v>
      </c>
      <c r="D11" s="5"/>
      <c r="E11" s="5"/>
      <c r="F11" s="5"/>
      <c r="G11" s="5"/>
      <c r="H11" s="7">
        <v>-353327</v>
      </c>
      <c r="I11" s="5"/>
      <c r="J11" s="5"/>
    </row>
    <row r="12" spans="1:10">
      <c r="A12" s="3" t="s">
        <v>146</v>
      </c>
      <c r="B12" s="5"/>
      <c r="C12" s="5"/>
      <c r="D12" s="5"/>
      <c r="E12" s="5"/>
      <c r="F12" s="5"/>
      <c r="G12" s="5"/>
      <c r="H12" s="7">
        <v>-57809</v>
      </c>
      <c r="I12" s="5"/>
      <c r="J12" s="5"/>
    </row>
    <row r="13" spans="1:10" ht="30">
      <c r="A13" s="3" t="s">
        <v>147</v>
      </c>
      <c r="B13" s="5"/>
      <c r="C13" s="7">
        <v>-7392</v>
      </c>
      <c r="D13" s="5"/>
      <c r="E13" s="5"/>
      <c r="F13" s="5"/>
      <c r="G13" s="5"/>
      <c r="H13" s="5"/>
      <c r="I13" s="5"/>
      <c r="J13" s="7">
        <v>-7392</v>
      </c>
    </row>
    <row r="14" spans="1:10" ht="30">
      <c r="A14" s="3" t="s">
        <v>119</v>
      </c>
      <c r="B14" s="5"/>
      <c r="C14" s="5">
        <v>12</v>
      </c>
      <c r="D14" s="5"/>
      <c r="E14" s="5"/>
      <c r="F14" s="5"/>
      <c r="G14" s="5"/>
      <c r="H14" s="5"/>
      <c r="I14" s="5">
        <v>12</v>
      </c>
      <c r="J14" s="5"/>
    </row>
    <row r="15" spans="1:10">
      <c r="A15" s="3" t="s">
        <v>123</v>
      </c>
      <c r="B15" s="5"/>
      <c r="C15" s="5">
        <v>0</v>
      </c>
      <c r="D15" s="5"/>
      <c r="E15" s="5"/>
      <c r="F15" s="5"/>
      <c r="G15" s="5"/>
      <c r="H15" s="5"/>
      <c r="I15" s="5">
        <v>0</v>
      </c>
      <c r="J15" s="5"/>
    </row>
    <row r="16" spans="1:10" ht="30">
      <c r="A16" s="3" t="s">
        <v>112</v>
      </c>
      <c r="B16" s="5"/>
      <c r="C16" s="7">
        <v>-23945</v>
      </c>
      <c r="D16" s="5"/>
      <c r="E16" s="5"/>
      <c r="F16" s="5"/>
      <c r="G16" s="5"/>
      <c r="H16" s="5"/>
      <c r="I16" s="7">
        <v>-23945</v>
      </c>
      <c r="J16" s="5"/>
    </row>
    <row r="17" spans="1:10">
      <c r="A17" s="3" t="s">
        <v>148</v>
      </c>
      <c r="B17" s="5"/>
      <c r="C17" s="5"/>
      <c r="D17" s="5"/>
      <c r="E17" s="5">
        <v>0</v>
      </c>
      <c r="F17" s="5"/>
      <c r="G17" s="5"/>
      <c r="H17" s="5"/>
      <c r="I17" s="5"/>
      <c r="J17" s="5"/>
    </row>
    <row r="18" spans="1:10" ht="30">
      <c r="A18" s="3" t="s">
        <v>149</v>
      </c>
      <c r="B18" s="5"/>
      <c r="C18" s="5"/>
      <c r="D18" s="5"/>
      <c r="E18" s="7">
        <v>-31115</v>
      </c>
      <c r="F18" s="5"/>
      <c r="G18" s="5"/>
      <c r="H18" s="5"/>
      <c r="I18" s="5"/>
      <c r="J18" s="5"/>
    </row>
    <row r="19" spans="1:10">
      <c r="A19" s="3" t="s">
        <v>150</v>
      </c>
      <c r="B19" s="5"/>
      <c r="C19" s="7">
        <v>4818351</v>
      </c>
      <c r="D19" s="7">
        <v>12534</v>
      </c>
      <c r="E19" s="7">
        <v>3449190</v>
      </c>
      <c r="F19" s="7">
        <v>-32623</v>
      </c>
      <c r="G19" s="7">
        <v>32623</v>
      </c>
      <c r="H19" s="7">
        <v>1304259</v>
      </c>
      <c r="I19" s="7">
        <v>47539</v>
      </c>
      <c r="J19" s="7">
        <v>4829</v>
      </c>
    </row>
    <row r="20" spans="1:10" ht="30">
      <c r="A20" s="3" t="s">
        <v>139</v>
      </c>
      <c r="B20" s="5"/>
      <c r="C20" s="5"/>
      <c r="D20" s="5">
        <v>83</v>
      </c>
      <c r="E20" s="7">
        <v>29537</v>
      </c>
      <c r="F20" s="5"/>
      <c r="G20" s="5"/>
      <c r="H20" s="5"/>
      <c r="I20" s="5"/>
      <c r="J20" s="5"/>
    </row>
    <row r="21" spans="1:10" ht="30">
      <c r="A21" s="3" t="s">
        <v>70</v>
      </c>
      <c r="B21" s="5"/>
      <c r="C21" s="5"/>
      <c r="D21" s="5">
        <v>5</v>
      </c>
      <c r="E21" s="7">
        <v>1779</v>
      </c>
      <c r="F21" s="5"/>
      <c r="G21" s="5"/>
      <c r="H21" s="5"/>
      <c r="I21" s="5"/>
      <c r="J21" s="5"/>
    </row>
    <row r="22" spans="1:10">
      <c r="A22" s="3" t="s">
        <v>140</v>
      </c>
      <c r="B22" s="5"/>
      <c r="C22" s="5"/>
      <c r="D22" s="5">
        <v>118</v>
      </c>
      <c r="E22" s="7">
        <v>48143</v>
      </c>
      <c r="F22" s="5"/>
      <c r="G22" s="5"/>
      <c r="H22" s="5"/>
      <c r="I22" s="5"/>
      <c r="J22" s="5"/>
    </row>
    <row r="23" spans="1:10" ht="30">
      <c r="A23" s="3" t="s">
        <v>141</v>
      </c>
      <c r="B23" s="5"/>
      <c r="C23" s="5"/>
      <c r="D23" s="5">
        <v>-55</v>
      </c>
      <c r="E23" s="7">
        <v>-19409</v>
      </c>
      <c r="F23" s="5"/>
      <c r="G23" s="5"/>
      <c r="H23" s="5"/>
      <c r="I23" s="5"/>
      <c r="J23" s="5"/>
    </row>
    <row r="24" spans="1:10">
      <c r="A24" s="3" t="s">
        <v>142</v>
      </c>
      <c r="B24" s="7">
        <v>-359996</v>
      </c>
      <c r="C24" s="5"/>
      <c r="D24" s="5">
        <v>-968</v>
      </c>
      <c r="E24" s="7">
        <v>-359028</v>
      </c>
      <c r="F24" s="5"/>
      <c r="G24" s="5"/>
      <c r="H24" s="5"/>
      <c r="I24" s="5"/>
      <c r="J24" s="5"/>
    </row>
    <row r="25" spans="1:10">
      <c r="A25" s="3" t="s">
        <v>143</v>
      </c>
      <c r="B25" s="5"/>
      <c r="C25" s="5"/>
      <c r="D25" s="5"/>
      <c r="E25" s="5"/>
      <c r="F25" s="7">
        <v>-1784</v>
      </c>
      <c r="G25" s="7">
        <v>1784</v>
      </c>
      <c r="H25" s="5"/>
      <c r="I25" s="5"/>
      <c r="J25" s="5"/>
    </row>
    <row r="26" spans="1:10">
      <c r="A26" s="3" t="s">
        <v>144</v>
      </c>
      <c r="B26" s="5"/>
      <c r="C26" s="5"/>
      <c r="D26" s="5"/>
      <c r="E26" s="5"/>
      <c r="F26" s="7">
        <v>4485</v>
      </c>
      <c r="G26" s="7">
        <v>-4485</v>
      </c>
      <c r="H26" s="5"/>
      <c r="I26" s="5"/>
      <c r="J26" s="5"/>
    </row>
    <row r="27" spans="1:10" ht="30">
      <c r="A27" s="3" t="s">
        <v>145</v>
      </c>
      <c r="B27" s="5"/>
      <c r="C27" s="7">
        <v>284784</v>
      </c>
      <c r="D27" s="5"/>
      <c r="E27" s="5"/>
      <c r="F27" s="5"/>
      <c r="G27" s="5"/>
      <c r="H27" s="7">
        <v>284784</v>
      </c>
      <c r="I27" s="5"/>
      <c r="J27" s="5"/>
    </row>
    <row r="28" spans="1:10">
      <c r="A28" s="3" t="s">
        <v>146</v>
      </c>
      <c r="B28" s="5"/>
      <c r="C28" s="5"/>
      <c r="D28" s="5"/>
      <c r="E28" s="5"/>
      <c r="F28" s="5"/>
      <c r="G28" s="5"/>
      <c r="H28" s="7">
        <v>-62381</v>
      </c>
      <c r="I28" s="5"/>
      <c r="J28" s="5"/>
    </row>
    <row r="29" spans="1:10" ht="30">
      <c r="A29" s="3" t="s">
        <v>147</v>
      </c>
      <c r="B29" s="5"/>
      <c r="C29" s="7">
        <v>-4829</v>
      </c>
      <c r="D29" s="5"/>
      <c r="E29" s="5"/>
      <c r="F29" s="5"/>
      <c r="G29" s="5"/>
      <c r="H29" s="5"/>
      <c r="I29" s="5"/>
      <c r="J29" s="7">
        <v>-4829</v>
      </c>
    </row>
    <row r="30" spans="1:10" ht="30">
      <c r="A30" s="3" t="s">
        <v>119</v>
      </c>
      <c r="B30" s="5"/>
      <c r="C30" s="5">
        <v>-166</v>
      </c>
      <c r="D30" s="5"/>
      <c r="E30" s="5"/>
      <c r="F30" s="5"/>
      <c r="G30" s="5"/>
      <c r="H30" s="5"/>
      <c r="I30" s="5">
        <v>-166</v>
      </c>
      <c r="J30" s="5"/>
    </row>
    <row r="31" spans="1:10">
      <c r="A31" s="3" t="s">
        <v>123</v>
      </c>
      <c r="B31" s="5"/>
      <c r="C31" s="5">
        <v>0</v>
      </c>
      <c r="D31" s="5"/>
      <c r="E31" s="5"/>
      <c r="F31" s="5"/>
      <c r="G31" s="5"/>
      <c r="H31" s="5"/>
      <c r="I31" s="5">
        <v>0</v>
      </c>
      <c r="J31" s="5"/>
    </row>
    <row r="32" spans="1:10" ht="30">
      <c r="A32" s="3" t="s">
        <v>112</v>
      </c>
      <c r="B32" s="7">
        <v>37835</v>
      </c>
      <c r="C32" s="7">
        <v>-9424</v>
      </c>
      <c r="D32" s="5"/>
      <c r="E32" s="5"/>
      <c r="F32" s="5"/>
      <c r="G32" s="5"/>
      <c r="H32" s="5"/>
      <c r="I32" s="7">
        <v>-9424</v>
      </c>
      <c r="J32" s="5"/>
    </row>
    <row r="33" spans="1:10">
      <c r="A33" s="3" t="s">
        <v>148</v>
      </c>
      <c r="B33" s="5"/>
      <c r="C33" s="5"/>
      <c r="D33" s="5"/>
      <c r="E33" s="7">
        <v>-1816</v>
      </c>
      <c r="F33" s="5"/>
      <c r="G33" s="5"/>
      <c r="H33" s="5"/>
      <c r="I33" s="5"/>
      <c r="J33" s="5"/>
    </row>
    <row r="34" spans="1:10" ht="30">
      <c r="A34" s="3" t="s">
        <v>149</v>
      </c>
      <c r="B34" s="5"/>
      <c r="C34" s="5"/>
      <c r="D34" s="5"/>
      <c r="E34" s="5">
        <v>0</v>
      </c>
      <c r="F34" s="5"/>
      <c r="G34" s="5"/>
      <c r="H34" s="5"/>
      <c r="I34" s="5"/>
      <c r="J34" s="5"/>
    </row>
    <row r="35" spans="1:10">
      <c r="A35" s="3" t="s">
        <v>151</v>
      </c>
      <c r="B35" s="5"/>
      <c r="C35" s="7">
        <v>4724724</v>
      </c>
      <c r="D35" s="7">
        <v>11717</v>
      </c>
      <c r="E35" s="7">
        <v>3148396</v>
      </c>
      <c r="F35" s="7">
        <v>-29922</v>
      </c>
      <c r="G35" s="7">
        <v>29922</v>
      </c>
      <c r="H35" s="7">
        <v>1526662</v>
      </c>
      <c r="I35" s="7">
        <v>37949</v>
      </c>
      <c r="J35" s="5">
        <v>0</v>
      </c>
    </row>
    <row r="36" spans="1:10" ht="30">
      <c r="A36" s="3" t="s">
        <v>139</v>
      </c>
      <c r="B36" s="5"/>
      <c r="C36" s="5"/>
      <c r="D36" s="5">
        <v>74</v>
      </c>
      <c r="E36" s="7">
        <v>31910</v>
      </c>
      <c r="F36" s="5"/>
      <c r="G36" s="5"/>
      <c r="H36" s="5"/>
      <c r="I36" s="5"/>
      <c r="J36" s="5"/>
    </row>
    <row r="37" spans="1:10" ht="30">
      <c r="A37" s="3" t="s">
        <v>70</v>
      </c>
      <c r="B37" s="5"/>
      <c r="C37" s="5"/>
      <c r="D37" s="5">
        <v>5</v>
      </c>
      <c r="E37" s="7">
        <v>2218</v>
      </c>
      <c r="F37" s="5"/>
      <c r="G37" s="5"/>
      <c r="H37" s="5"/>
      <c r="I37" s="5"/>
      <c r="J37" s="5"/>
    </row>
    <row r="38" spans="1:10">
      <c r="A38" s="3" t="s">
        <v>140</v>
      </c>
      <c r="B38" s="5"/>
      <c r="C38" s="5"/>
      <c r="D38" s="5">
        <v>91</v>
      </c>
      <c r="E38" s="7">
        <v>45019</v>
      </c>
      <c r="F38" s="5"/>
      <c r="G38" s="5"/>
      <c r="H38" s="5"/>
      <c r="I38" s="5"/>
      <c r="J38" s="5"/>
    </row>
    <row r="39" spans="1:10" ht="30">
      <c r="A39" s="3" t="s">
        <v>141</v>
      </c>
      <c r="B39" s="5"/>
      <c r="C39" s="5"/>
      <c r="D39" s="5">
        <v>-47</v>
      </c>
      <c r="E39" s="7">
        <v>-22067</v>
      </c>
      <c r="F39" s="5"/>
      <c r="G39" s="5"/>
      <c r="H39" s="5"/>
      <c r="I39" s="5"/>
      <c r="J39" s="5"/>
    </row>
    <row r="40" spans="1:10">
      <c r="A40" s="3" t="s">
        <v>142</v>
      </c>
      <c r="B40" s="7">
        <v>-356522</v>
      </c>
      <c r="C40" s="5"/>
      <c r="D40" s="5">
        <v>-693</v>
      </c>
      <c r="E40" s="7">
        <v>-355829</v>
      </c>
      <c r="F40" s="5"/>
      <c r="G40" s="5"/>
      <c r="H40" s="5"/>
      <c r="I40" s="5"/>
      <c r="J40" s="5"/>
    </row>
    <row r="41" spans="1:10">
      <c r="A41" s="3" t="s">
        <v>143</v>
      </c>
      <c r="B41" s="5"/>
      <c r="C41" s="5"/>
      <c r="D41" s="5"/>
      <c r="E41" s="5"/>
      <c r="F41" s="7">
        <v>-2223</v>
      </c>
      <c r="G41" s="7">
        <v>2223</v>
      </c>
      <c r="H41" s="5"/>
      <c r="I41" s="5"/>
      <c r="J41" s="5"/>
    </row>
    <row r="42" spans="1:10">
      <c r="A42" s="3" t="s">
        <v>144</v>
      </c>
      <c r="B42" s="5"/>
      <c r="C42" s="5"/>
      <c r="D42" s="5"/>
      <c r="E42" s="5"/>
      <c r="F42" s="7">
        <v>2575</v>
      </c>
      <c r="G42" s="7">
        <v>-2575</v>
      </c>
      <c r="H42" s="5"/>
      <c r="I42" s="5"/>
      <c r="J42" s="5"/>
    </row>
    <row r="43" spans="1:10" ht="30">
      <c r="A43" s="3" t="s">
        <v>145</v>
      </c>
      <c r="B43" s="5"/>
      <c r="C43" s="7">
        <v>237080</v>
      </c>
      <c r="D43" s="5"/>
      <c r="E43" s="5"/>
      <c r="F43" s="5"/>
      <c r="G43" s="5"/>
      <c r="H43" s="7">
        <v>237080</v>
      </c>
      <c r="I43" s="5"/>
      <c r="J43" s="5"/>
    </row>
    <row r="44" spans="1:10">
      <c r="A44" s="3" t="s">
        <v>146</v>
      </c>
      <c r="B44" s="5"/>
      <c r="C44" s="5"/>
      <c r="D44" s="5"/>
      <c r="E44" s="5"/>
      <c r="F44" s="5"/>
      <c r="G44" s="5"/>
      <c r="H44" s="7">
        <v>-73687</v>
      </c>
      <c r="I44" s="5"/>
      <c r="J44" s="5"/>
    </row>
    <row r="45" spans="1:10" ht="30">
      <c r="A45" s="3" t="s">
        <v>147</v>
      </c>
      <c r="B45" s="5"/>
      <c r="C45" s="5">
        <v>0</v>
      </c>
      <c r="D45" s="5"/>
      <c r="E45" s="5"/>
      <c r="F45" s="5"/>
      <c r="G45" s="5"/>
      <c r="H45" s="5"/>
      <c r="I45" s="5"/>
      <c r="J45" s="5">
        <v>0</v>
      </c>
    </row>
    <row r="46" spans="1:10" ht="30">
      <c r="A46" s="3" t="s">
        <v>119</v>
      </c>
      <c r="B46" s="5"/>
      <c r="C46" s="5">
        <v>0</v>
      </c>
      <c r="D46" s="5"/>
      <c r="E46" s="5"/>
      <c r="F46" s="5"/>
      <c r="G46" s="5"/>
      <c r="H46" s="5"/>
      <c r="I46" s="5">
        <v>0</v>
      </c>
      <c r="J46" s="5"/>
    </row>
    <row r="47" spans="1:10" ht="60">
      <c r="A47" s="3" t="s">
        <v>152</v>
      </c>
      <c r="B47" s="5"/>
      <c r="C47" s="5"/>
      <c r="D47" s="5"/>
      <c r="E47" s="5"/>
      <c r="F47" s="5"/>
      <c r="G47" s="5"/>
      <c r="H47" s="5"/>
      <c r="I47" s="7">
        <v>-9595</v>
      </c>
      <c r="J47" s="5"/>
    </row>
    <row r="48" spans="1:10">
      <c r="A48" s="3" t="s">
        <v>123</v>
      </c>
      <c r="B48" s="5"/>
      <c r="C48" s="5">
        <v>-114</v>
      </c>
      <c r="D48" s="5"/>
      <c r="E48" s="5"/>
      <c r="F48" s="5"/>
      <c r="G48" s="5"/>
      <c r="H48" s="5"/>
      <c r="I48" s="5">
        <v>-114</v>
      </c>
      <c r="J48" s="5"/>
    </row>
    <row r="49" spans="1:10" ht="30">
      <c r="A49" s="3" t="s">
        <v>112</v>
      </c>
      <c r="B49" s="7">
        <v>-51147</v>
      </c>
      <c r="C49" s="7">
        <v>-88982</v>
      </c>
      <c r="D49" s="5"/>
      <c r="E49" s="5"/>
      <c r="F49" s="5"/>
      <c r="G49" s="5"/>
      <c r="H49" s="5"/>
      <c r="I49" s="7">
        <v>-88982</v>
      </c>
      <c r="J49" s="5"/>
    </row>
    <row r="50" spans="1:10">
      <c r="A50" s="3" t="s">
        <v>148</v>
      </c>
      <c r="B50" s="5"/>
      <c r="C50" s="5"/>
      <c r="D50" s="5"/>
      <c r="E50" s="7">
        <v>-5206</v>
      </c>
      <c r="F50" s="5"/>
      <c r="G50" s="5"/>
      <c r="H50" s="5"/>
      <c r="I50" s="5"/>
      <c r="J50" s="5"/>
    </row>
    <row r="51" spans="1:10" ht="30">
      <c r="A51" s="3" t="s">
        <v>149</v>
      </c>
      <c r="B51" s="5"/>
      <c r="C51" s="5"/>
      <c r="D51" s="5"/>
      <c r="E51" s="5">
        <v>0</v>
      </c>
      <c r="F51" s="5"/>
      <c r="G51" s="5"/>
      <c r="H51" s="5"/>
      <c r="I51" s="5"/>
      <c r="J51" s="5"/>
    </row>
    <row r="52" spans="1:10">
      <c r="A52" s="3" t="s">
        <v>153</v>
      </c>
      <c r="B52" s="5"/>
      <c r="C52" s="8">
        <v>4484901</v>
      </c>
      <c r="D52" s="8">
        <v>11147</v>
      </c>
      <c r="E52" s="8">
        <v>2844441</v>
      </c>
      <c r="F52" s="8">
        <v>-29570</v>
      </c>
      <c r="G52" s="8">
        <v>29570</v>
      </c>
      <c r="H52" s="8">
        <v>1690055</v>
      </c>
      <c r="I52" s="8">
        <v>-60742</v>
      </c>
      <c r="J52"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4.140625" bestFit="1" customWidth="1"/>
    <col min="3" max="4" width="12.5703125" bestFit="1" customWidth="1"/>
  </cols>
  <sheetData>
    <row r="1" spans="1:4" ht="15" customHeight="1">
      <c r="A1" s="1" t="s">
        <v>1359</v>
      </c>
      <c r="B1" s="9" t="s">
        <v>1</v>
      </c>
      <c r="C1" s="9"/>
      <c r="D1" s="9"/>
    </row>
    <row r="2" spans="1:4" ht="30">
      <c r="A2" s="1" t="s">
        <v>110</v>
      </c>
      <c r="B2" s="1" t="s">
        <v>2</v>
      </c>
      <c r="C2" s="1" t="s">
        <v>29</v>
      </c>
      <c r="D2" s="1" t="s">
        <v>77</v>
      </c>
    </row>
    <row r="3" spans="1:4" ht="45">
      <c r="A3" s="4" t="s">
        <v>1306</v>
      </c>
      <c r="B3" s="5"/>
      <c r="C3" s="5"/>
      <c r="D3" s="5"/>
    </row>
    <row r="4" spans="1:4">
      <c r="A4" s="3" t="s">
        <v>1307</v>
      </c>
      <c r="B4" s="8">
        <v>2819106</v>
      </c>
      <c r="C4" s="8">
        <v>2741757</v>
      </c>
      <c r="D4" s="8">
        <v>2612650</v>
      </c>
    </row>
    <row r="5" spans="1:4" ht="30">
      <c r="A5" s="3" t="s">
        <v>1360</v>
      </c>
      <c r="B5" s="5"/>
      <c r="C5" s="5"/>
      <c r="D5" s="5"/>
    </row>
    <row r="6" spans="1:4" ht="45">
      <c r="A6" s="4" t="s">
        <v>1306</v>
      </c>
      <c r="B6" s="5"/>
      <c r="C6" s="5"/>
      <c r="D6" s="5"/>
    </row>
    <row r="7" spans="1:4" ht="30">
      <c r="A7" s="3" t="s">
        <v>1309</v>
      </c>
      <c r="B7" s="5" t="s">
        <v>1361</v>
      </c>
      <c r="C7" s="5"/>
      <c r="D7" s="5"/>
    </row>
    <row r="8" spans="1:4" ht="45">
      <c r="A8" s="3" t="s">
        <v>1362</v>
      </c>
      <c r="B8" s="5"/>
      <c r="C8" s="5"/>
      <c r="D8" s="5"/>
    </row>
    <row r="9" spans="1:4" ht="45">
      <c r="A9" s="4" t="s">
        <v>1306</v>
      </c>
      <c r="B9" s="5"/>
      <c r="C9" s="5"/>
      <c r="D9" s="5"/>
    </row>
    <row r="10" spans="1:4">
      <c r="A10" s="3" t="s">
        <v>1318</v>
      </c>
      <c r="B10" s="280">
        <v>-0.1</v>
      </c>
      <c r="C10" s="5"/>
      <c r="D10" s="5"/>
    </row>
    <row r="11" spans="1:4">
      <c r="A11" s="3" t="s">
        <v>1315</v>
      </c>
      <c r="B11" s="280">
        <v>0.15</v>
      </c>
      <c r="C11" s="5"/>
      <c r="D11" s="5"/>
    </row>
    <row r="12" spans="1:4" ht="75">
      <c r="A12" s="3" t="s">
        <v>1363</v>
      </c>
      <c r="B12" s="5"/>
      <c r="C12" s="5"/>
      <c r="D12" s="5"/>
    </row>
    <row r="13" spans="1:4" ht="45">
      <c r="A13" s="4" t="s">
        <v>1306</v>
      </c>
      <c r="B13" s="5"/>
      <c r="C13" s="5"/>
      <c r="D13" s="5"/>
    </row>
    <row r="14" spans="1:4">
      <c r="A14" s="3" t="s">
        <v>1315</v>
      </c>
      <c r="B14" s="280">
        <v>1.2E-2</v>
      </c>
      <c r="C14" s="5"/>
      <c r="D14" s="5"/>
    </row>
    <row r="15" spans="1:4" ht="75">
      <c r="A15" s="3" t="s">
        <v>1364</v>
      </c>
      <c r="B15" s="5"/>
      <c r="C15" s="5"/>
      <c r="D15" s="5"/>
    </row>
    <row r="16" spans="1:4" ht="45">
      <c r="A16" s="4" t="s">
        <v>1306</v>
      </c>
      <c r="B16" s="5"/>
      <c r="C16" s="5"/>
      <c r="D16" s="5"/>
    </row>
    <row r="17" spans="1:4">
      <c r="A17" s="3" t="s">
        <v>1315</v>
      </c>
      <c r="B17" s="280">
        <v>2.1000000000000001E-2</v>
      </c>
      <c r="C17" s="5"/>
      <c r="D17" s="5"/>
    </row>
    <row r="18" spans="1:4" ht="45">
      <c r="A18" s="3" t="s">
        <v>1365</v>
      </c>
      <c r="B18" s="5"/>
      <c r="C18" s="5"/>
      <c r="D18" s="5"/>
    </row>
    <row r="19" spans="1:4" ht="45">
      <c r="A19" s="4" t="s">
        <v>1306</v>
      </c>
      <c r="B19" s="5"/>
      <c r="C19" s="5"/>
      <c r="D19" s="5"/>
    </row>
    <row r="20" spans="1:4" ht="30">
      <c r="A20" s="3" t="s">
        <v>1312</v>
      </c>
      <c r="B20" s="280">
        <v>0</v>
      </c>
      <c r="C20" s="5"/>
      <c r="D20" s="5"/>
    </row>
    <row r="21" spans="1:4" ht="45">
      <c r="A21" s="3" t="s">
        <v>1366</v>
      </c>
      <c r="B21" s="5"/>
      <c r="C21" s="5"/>
      <c r="D21" s="5"/>
    </row>
    <row r="22" spans="1:4" ht="45">
      <c r="A22" s="4" t="s">
        <v>1306</v>
      </c>
      <c r="B22" s="5"/>
      <c r="C22" s="5"/>
      <c r="D22" s="5"/>
    </row>
    <row r="23" spans="1:4" ht="30">
      <c r="A23" s="3" t="s">
        <v>1312</v>
      </c>
      <c r="B23" s="280">
        <v>0.1</v>
      </c>
      <c r="C23" s="5"/>
      <c r="D23" s="5"/>
    </row>
    <row r="24" spans="1:4" ht="60">
      <c r="A24" s="3" t="s">
        <v>1367</v>
      </c>
      <c r="B24" s="5"/>
      <c r="C24" s="5"/>
      <c r="D24" s="5"/>
    </row>
    <row r="25" spans="1:4" ht="45">
      <c r="A25" s="4" t="s">
        <v>1306</v>
      </c>
      <c r="B25" s="5"/>
      <c r="C25" s="5"/>
      <c r="D25" s="5"/>
    </row>
    <row r="26" spans="1:4" ht="30">
      <c r="A26" s="3" t="s">
        <v>1312</v>
      </c>
      <c r="B26" s="280">
        <v>0.06</v>
      </c>
      <c r="C26" s="5"/>
      <c r="D26" s="5"/>
    </row>
    <row r="27" spans="1:4">
      <c r="A27" s="3" t="s">
        <v>1179</v>
      </c>
      <c r="B27" s="5"/>
      <c r="C27" s="5"/>
      <c r="D27" s="5"/>
    </row>
    <row r="28" spans="1:4" ht="45">
      <c r="A28" s="4" t="s">
        <v>1306</v>
      </c>
      <c r="B28" s="5"/>
      <c r="C28" s="5"/>
      <c r="D28" s="5"/>
    </row>
    <row r="29" spans="1:4">
      <c r="A29" s="3" t="s">
        <v>1307</v>
      </c>
      <c r="B29" s="8">
        <v>12340</v>
      </c>
      <c r="C29" s="5"/>
      <c r="D29"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85546875" customWidth="1"/>
    <col min="3" max="3" width="4.5703125" customWidth="1"/>
    <col min="4" max="4" width="10.5703125" customWidth="1"/>
    <col min="5" max="5" width="3.5703125" customWidth="1"/>
    <col min="6" max="6" width="14.5703125" customWidth="1"/>
    <col min="7" max="7" width="13.7109375" customWidth="1"/>
    <col min="8" max="8" width="4.85546875" customWidth="1"/>
    <col min="9" max="9" width="14.140625" customWidth="1"/>
  </cols>
  <sheetData>
    <row r="1" spans="1:9" ht="15" customHeight="1">
      <c r="A1" s="1" t="s">
        <v>1368</v>
      </c>
      <c r="B1" s="9" t="s">
        <v>1369</v>
      </c>
      <c r="C1" s="9"/>
      <c r="D1" s="9" t="s">
        <v>1</v>
      </c>
      <c r="E1" s="9"/>
      <c r="F1" s="9"/>
      <c r="G1" s="9" t="s">
        <v>1370</v>
      </c>
      <c r="H1" s="9"/>
      <c r="I1" s="1"/>
    </row>
    <row r="2" spans="1:9" ht="30">
      <c r="A2" s="1" t="s">
        <v>110</v>
      </c>
      <c r="B2" s="9" t="s">
        <v>29</v>
      </c>
      <c r="C2" s="9"/>
      <c r="D2" s="9" t="s">
        <v>2</v>
      </c>
      <c r="E2" s="9"/>
      <c r="F2" s="1" t="s">
        <v>29</v>
      </c>
      <c r="G2" s="9" t="s">
        <v>2</v>
      </c>
      <c r="H2" s="9"/>
      <c r="I2" s="1" t="s">
        <v>1371</v>
      </c>
    </row>
    <row r="3" spans="1:9" ht="30">
      <c r="A3" s="4" t="s">
        <v>1372</v>
      </c>
      <c r="B3" s="5"/>
      <c r="C3" s="5"/>
      <c r="D3" s="5"/>
      <c r="E3" s="5"/>
      <c r="F3" s="5"/>
      <c r="G3" s="5"/>
      <c r="H3" s="5"/>
      <c r="I3" s="5"/>
    </row>
    <row r="4" spans="1:9">
      <c r="A4" s="3" t="s">
        <v>1373</v>
      </c>
      <c r="B4" s="8">
        <v>2272</v>
      </c>
      <c r="C4" s="5"/>
      <c r="D4" s="8">
        <v>6291</v>
      </c>
      <c r="E4" s="5"/>
      <c r="F4" s="8">
        <v>2272</v>
      </c>
      <c r="G4" s="8">
        <v>6291</v>
      </c>
      <c r="H4" s="5"/>
      <c r="I4" s="8">
        <v>0</v>
      </c>
    </row>
    <row r="5" spans="1:9" ht="30">
      <c r="A5" s="3" t="s">
        <v>1374</v>
      </c>
      <c r="B5" s="7">
        <v>2272</v>
      </c>
      <c r="C5" s="5"/>
      <c r="D5" s="7">
        <v>32617</v>
      </c>
      <c r="E5" s="5"/>
      <c r="F5" s="5"/>
      <c r="G5" s="5"/>
      <c r="H5" s="5"/>
      <c r="I5" s="5"/>
    </row>
    <row r="6" spans="1:9">
      <c r="A6" s="3" t="s">
        <v>1375</v>
      </c>
      <c r="B6" s="5"/>
      <c r="C6" s="5"/>
      <c r="D6" s="7">
        <v>-28598</v>
      </c>
      <c r="E6" s="5"/>
      <c r="F6" s="5"/>
      <c r="G6" s="5"/>
      <c r="H6" s="5"/>
      <c r="I6" s="5"/>
    </row>
    <row r="7" spans="1:9" ht="30">
      <c r="A7" s="3" t="s">
        <v>1376</v>
      </c>
      <c r="B7" s="5">
        <v>286</v>
      </c>
      <c r="C7" s="281" t="s">
        <v>1377</v>
      </c>
      <c r="D7" s="7">
        <v>3229</v>
      </c>
      <c r="E7" s="281" t="s">
        <v>1377</v>
      </c>
      <c r="F7" s="5"/>
      <c r="G7" s="7">
        <v>3515</v>
      </c>
      <c r="H7" s="281" t="s">
        <v>1377</v>
      </c>
      <c r="I7" s="5"/>
    </row>
    <row r="8" spans="1:9" ht="30">
      <c r="A8" s="3" t="s">
        <v>1378</v>
      </c>
      <c r="B8" s="5"/>
      <c r="C8" s="5"/>
      <c r="D8" s="7">
        <v>38404</v>
      </c>
      <c r="E8" s="5"/>
      <c r="F8" s="5"/>
      <c r="G8" s="7">
        <v>38404</v>
      </c>
      <c r="H8" s="5"/>
      <c r="I8" s="5"/>
    </row>
    <row r="9" spans="1:9" ht="30">
      <c r="A9" s="3" t="s">
        <v>1379</v>
      </c>
      <c r="B9" s="5"/>
      <c r="C9" s="5"/>
      <c r="D9" s="7">
        <v>35846</v>
      </c>
      <c r="E9" s="5"/>
      <c r="F9" s="7">
        <v>2558</v>
      </c>
      <c r="G9" s="5"/>
      <c r="H9" s="5"/>
      <c r="I9" s="5"/>
    </row>
    <row r="10" spans="1:9">
      <c r="A10" s="3" t="s">
        <v>1380</v>
      </c>
      <c r="B10" s="5"/>
      <c r="C10" s="5"/>
      <c r="D10" s="5"/>
      <c r="E10" s="5"/>
      <c r="F10" s="5"/>
      <c r="G10" s="5"/>
      <c r="H10" s="5"/>
      <c r="I10" s="5"/>
    </row>
    <row r="11" spans="1:9" ht="30">
      <c r="A11" s="4" t="s">
        <v>1372</v>
      </c>
      <c r="B11" s="5"/>
      <c r="C11" s="5"/>
      <c r="D11" s="5"/>
      <c r="E11" s="5"/>
      <c r="F11" s="5"/>
      <c r="G11" s="5"/>
      <c r="H11" s="5"/>
      <c r="I11" s="5"/>
    </row>
    <row r="12" spans="1:9">
      <c r="A12" s="3" t="s">
        <v>1373</v>
      </c>
      <c r="B12" s="5">
        <v>111</v>
      </c>
      <c r="C12" s="5"/>
      <c r="D12" s="7">
        <v>5891</v>
      </c>
      <c r="E12" s="5"/>
      <c r="F12" s="5">
        <v>111</v>
      </c>
      <c r="G12" s="7">
        <v>5891</v>
      </c>
      <c r="H12" s="5"/>
      <c r="I12" s="5">
        <v>0</v>
      </c>
    </row>
    <row r="13" spans="1:9" ht="30">
      <c r="A13" s="3" t="s">
        <v>1374</v>
      </c>
      <c r="B13" s="5">
        <v>111</v>
      </c>
      <c r="C13" s="5"/>
      <c r="D13" s="7">
        <v>9720</v>
      </c>
      <c r="E13" s="281" t="s">
        <v>1381</v>
      </c>
      <c r="F13" s="5"/>
      <c r="G13" s="5"/>
      <c r="H13" s="5"/>
      <c r="I13" s="5"/>
    </row>
    <row r="14" spans="1:9">
      <c r="A14" s="3" t="s">
        <v>1375</v>
      </c>
      <c r="B14" s="5"/>
      <c r="C14" s="5"/>
      <c r="D14" s="7">
        <v>-3940</v>
      </c>
      <c r="E14" s="5"/>
      <c r="F14" s="5"/>
      <c r="G14" s="5"/>
      <c r="H14" s="5"/>
      <c r="I14" s="5"/>
    </row>
    <row r="15" spans="1:9" ht="30">
      <c r="A15" s="3" t="s">
        <v>1376</v>
      </c>
      <c r="B15" s="5">
        <v>286</v>
      </c>
      <c r="C15" s="281" t="s">
        <v>1377</v>
      </c>
      <c r="D15" s="7">
        <v>1570</v>
      </c>
      <c r="E15" s="281" t="s">
        <v>1377</v>
      </c>
      <c r="F15" s="5"/>
      <c r="G15" s="7">
        <v>1856</v>
      </c>
      <c r="H15" s="281" t="s">
        <v>1377</v>
      </c>
      <c r="I15" s="5"/>
    </row>
    <row r="16" spans="1:9" ht="30">
      <c r="A16" s="3" t="s">
        <v>1378</v>
      </c>
      <c r="B16" s="5"/>
      <c r="C16" s="5"/>
      <c r="D16" s="7">
        <v>11687</v>
      </c>
      <c r="E16" s="5"/>
      <c r="F16" s="5"/>
      <c r="G16" s="7">
        <v>11687</v>
      </c>
      <c r="H16" s="5"/>
      <c r="I16" s="5"/>
    </row>
    <row r="17" spans="1:9">
      <c r="A17" s="3" t="s">
        <v>1382</v>
      </c>
      <c r="B17" s="5"/>
      <c r="C17" s="5"/>
      <c r="D17" s="5"/>
      <c r="E17" s="5"/>
      <c r="F17" s="5"/>
      <c r="G17" s="5"/>
      <c r="H17" s="5"/>
      <c r="I17" s="5"/>
    </row>
    <row r="18" spans="1:9" ht="30">
      <c r="A18" s="4" t="s">
        <v>1372</v>
      </c>
      <c r="B18" s="5"/>
      <c r="C18" s="5"/>
      <c r="D18" s="5"/>
      <c r="E18" s="5"/>
      <c r="F18" s="5"/>
      <c r="G18" s="5"/>
      <c r="H18" s="5"/>
      <c r="I18" s="5"/>
    </row>
    <row r="19" spans="1:9">
      <c r="A19" s="3" t="s">
        <v>1373</v>
      </c>
      <c r="B19" s="7">
        <v>2161</v>
      </c>
      <c r="C19" s="5"/>
      <c r="D19" s="5">
        <v>400</v>
      </c>
      <c r="E19" s="5"/>
      <c r="F19" s="7">
        <v>2161</v>
      </c>
      <c r="G19" s="5">
        <v>400</v>
      </c>
      <c r="H19" s="5"/>
      <c r="I19" s="5">
        <v>0</v>
      </c>
    </row>
    <row r="20" spans="1:9" ht="30">
      <c r="A20" s="3" t="s">
        <v>1374</v>
      </c>
      <c r="B20" s="7">
        <v>2161</v>
      </c>
      <c r="C20" s="5"/>
      <c r="D20" s="7">
        <v>22897</v>
      </c>
      <c r="E20" s="5"/>
      <c r="F20" s="5"/>
      <c r="G20" s="5"/>
      <c r="H20" s="5"/>
      <c r="I20" s="5"/>
    </row>
    <row r="21" spans="1:9">
      <c r="A21" s="3" t="s">
        <v>1375</v>
      </c>
      <c r="B21" s="5"/>
      <c r="C21" s="5"/>
      <c r="D21" s="7">
        <v>-24658</v>
      </c>
      <c r="E21" s="5"/>
      <c r="F21" s="5"/>
      <c r="G21" s="5"/>
      <c r="H21" s="5"/>
      <c r="I21" s="5"/>
    </row>
    <row r="22" spans="1:9" ht="30">
      <c r="A22" s="3" t="s">
        <v>1376</v>
      </c>
      <c r="B22" s="5">
        <v>0</v>
      </c>
      <c r="C22" s="281" t="s">
        <v>1377</v>
      </c>
      <c r="D22" s="7">
        <v>1659</v>
      </c>
      <c r="E22" s="281" t="s">
        <v>1377</v>
      </c>
      <c r="F22" s="5"/>
      <c r="G22" s="7">
        <v>1659</v>
      </c>
      <c r="H22" s="281" t="s">
        <v>1377</v>
      </c>
      <c r="I22" s="5"/>
    </row>
    <row r="23" spans="1:9" ht="30">
      <c r="A23" s="3" t="s">
        <v>1378</v>
      </c>
      <c r="B23" s="5"/>
      <c r="C23" s="5"/>
      <c r="D23" s="7">
        <v>26717</v>
      </c>
      <c r="E23" s="5"/>
      <c r="F23" s="5"/>
      <c r="G23" s="7">
        <v>26717</v>
      </c>
      <c r="H23" s="5"/>
      <c r="I23" s="5"/>
    </row>
    <row r="24" spans="1:9" ht="30">
      <c r="A24" s="3" t="s">
        <v>1383</v>
      </c>
      <c r="B24" s="5"/>
      <c r="C24" s="5"/>
      <c r="D24" s="5"/>
      <c r="E24" s="5"/>
      <c r="F24" s="5"/>
      <c r="G24" s="5"/>
      <c r="H24" s="5"/>
      <c r="I24" s="5"/>
    </row>
    <row r="25" spans="1:9" ht="30">
      <c r="A25" s="4" t="s">
        <v>1372</v>
      </c>
      <c r="B25" s="5"/>
      <c r="C25" s="5"/>
      <c r="D25" s="5"/>
      <c r="E25" s="5"/>
      <c r="F25" s="5"/>
      <c r="G25" s="5"/>
      <c r="H25" s="5"/>
      <c r="I25" s="5"/>
    </row>
    <row r="26" spans="1:9" ht="30">
      <c r="A26" s="3" t="s">
        <v>1384</v>
      </c>
      <c r="B26" s="7">
        <v>19330</v>
      </c>
      <c r="C26" s="5"/>
      <c r="D26" s="7">
        <v>2213</v>
      </c>
      <c r="E26" s="5"/>
      <c r="F26" s="7">
        <v>19330</v>
      </c>
      <c r="G26" s="7">
        <v>2213</v>
      </c>
      <c r="H26" s="5"/>
      <c r="I26" s="5"/>
    </row>
    <row r="27" spans="1:9" ht="45">
      <c r="A27" s="3" t="s">
        <v>1385</v>
      </c>
      <c r="B27" s="5"/>
      <c r="C27" s="5"/>
      <c r="D27" s="5"/>
      <c r="E27" s="5"/>
      <c r="F27" s="5"/>
      <c r="G27" s="5"/>
      <c r="H27" s="5"/>
      <c r="I27" s="5"/>
    </row>
    <row r="28" spans="1:9" ht="30">
      <c r="A28" s="4" t="s">
        <v>1372</v>
      </c>
      <c r="B28" s="5"/>
      <c r="C28" s="5"/>
      <c r="D28" s="5"/>
      <c r="E28" s="5"/>
      <c r="F28" s="5"/>
      <c r="G28" s="5"/>
      <c r="H28" s="5"/>
      <c r="I28" s="5"/>
    </row>
    <row r="29" spans="1:9" ht="30">
      <c r="A29" s="3" t="s">
        <v>1384</v>
      </c>
      <c r="B29" s="5"/>
      <c r="C29" s="5"/>
      <c r="D29" s="8">
        <v>6760</v>
      </c>
      <c r="E29" s="5"/>
      <c r="F29" s="5"/>
      <c r="G29" s="8">
        <v>6760</v>
      </c>
      <c r="H29" s="5"/>
      <c r="I29" s="5"/>
    </row>
    <row r="30" spans="1:9">
      <c r="A30" s="85"/>
      <c r="B30" s="85"/>
      <c r="C30" s="85"/>
      <c r="D30" s="85"/>
      <c r="E30" s="85"/>
      <c r="F30" s="85"/>
      <c r="G30" s="85"/>
      <c r="H30" s="85"/>
      <c r="I30" s="85"/>
    </row>
    <row r="31" spans="1:9" ht="15" customHeight="1">
      <c r="A31" s="3" t="s">
        <v>1377</v>
      </c>
      <c r="B31" s="86" t="s">
        <v>1386</v>
      </c>
      <c r="C31" s="86"/>
      <c r="D31" s="86"/>
      <c r="E31" s="86"/>
      <c r="F31" s="86"/>
      <c r="G31" s="86"/>
      <c r="H31" s="86"/>
      <c r="I31" s="86"/>
    </row>
    <row r="32" spans="1:9" ht="15" customHeight="1">
      <c r="A32" s="3" t="s">
        <v>1381</v>
      </c>
      <c r="B32" s="86" t="s">
        <v>1387</v>
      </c>
      <c r="C32" s="86"/>
      <c r="D32" s="86"/>
      <c r="E32" s="86"/>
      <c r="F32" s="86"/>
      <c r="G32" s="86"/>
      <c r="H32" s="86"/>
      <c r="I32" s="86"/>
    </row>
  </sheetData>
  <mergeCells count="9">
    <mergeCell ref="A30:I30"/>
    <mergeCell ref="B31:I31"/>
    <mergeCell ref="B32:I32"/>
    <mergeCell ref="B1:C1"/>
    <mergeCell ref="D1:F1"/>
    <mergeCell ref="G1:H1"/>
    <mergeCell ref="B2:C2"/>
    <mergeCell ref="D2:E2"/>
    <mergeCell ref="G2:H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4" width="12.5703125" bestFit="1" customWidth="1"/>
    <col min="5" max="5" width="12" bestFit="1" customWidth="1"/>
    <col min="6" max="7" width="18.42578125" bestFit="1" customWidth="1"/>
    <col min="8" max="11" width="36.5703125" bestFit="1" customWidth="1"/>
    <col min="12" max="12" width="18.42578125" bestFit="1" customWidth="1"/>
    <col min="13" max="13" width="27.42578125" bestFit="1" customWidth="1"/>
    <col min="14" max="16" width="34" bestFit="1" customWidth="1"/>
    <col min="17" max="17" width="23.28515625" customWidth="1"/>
    <col min="18" max="18" width="9" customWidth="1"/>
    <col min="19" max="19" width="32.5703125" bestFit="1" customWidth="1"/>
    <col min="20" max="25" width="34" bestFit="1" customWidth="1"/>
  </cols>
  <sheetData>
    <row r="1" spans="1:25" ht="15" customHeight="1">
      <c r="A1" s="1" t="s">
        <v>1388</v>
      </c>
      <c r="B1" s="9" t="s">
        <v>1</v>
      </c>
      <c r="C1" s="9"/>
      <c r="D1" s="9"/>
      <c r="E1" s="1"/>
      <c r="F1" s="1" t="s">
        <v>1</v>
      </c>
      <c r="G1" s="1"/>
      <c r="H1" s="9"/>
      <c r="I1" s="9"/>
      <c r="J1" s="9"/>
      <c r="K1" s="1"/>
      <c r="L1" s="9" t="s">
        <v>1</v>
      </c>
      <c r="M1" s="9"/>
      <c r="N1" s="9"/>
      <c r="O1" s="9"/>
      <c r="P1" s="9"/>
      <c r="Q1" s="9"/>
      <c r="R1" s="9"/>
      <c r="S1" s="9"/>
      <c r="T1" s="9" t="s">
        <v>1</v>
      </c>
      <c r="U1" s="9"/>
      <c r="V1" s="9"/>
      <c r="W1" s="9"/>
      <c r="X1" s="9"/>
      <c r="Y1" s="9"/>
    </row>
    <row r="2" spans="1:25" ht="30">
      <c r="A2" s="1" t="s">
        <v>110</v>
      </c>
      <c r="B2" s="1" t="s">
        <v>2</v>
      </c>
      <c r="C2" s="1" t="s">
        <v>29</v>
      </c>
      <c r="D2" s="1" t="s">
        <v>77</v>
      </c>
      <c r="E2" s="1" t="s">
        <v>1287</v>
      </c>
      <c r="F2" s="1" t="s">
        <v>2</v>
      </c>
      <c r="G2" s="1" t="s">
        <v>1389</v>
      </c>
      <c r="H2" s="1" t="s">
        <v>2</v>
      </c>
      <c r="I2" s="1" t="s">
        <v>2</v>
      </c>
      <c r="J2" s="1" t="s">
        <v>2</v>
      </c>
      <c r="K2" s="1" t="s">
        <v>1389</v>
      </c>
      <c r="L2" s="1" t="s">
        <v>2</v>
      </c>
      <c r="M2" s="1" t="s">
        <v>29</v>
      </c>
      <c r="N2" s="1" t="s">
        <v>2</v>
      </c>
      <c r="O2" s="1" t="s">
        <v>29</v>
      </c>
      <c r="P2" s="1" t="s">
        <v>29</v>
      </c>
      <c r="Q2" s="9" t="s">
        <v>2</v>
      </c>
      <c r="R2" s="9"/>
      <c r="S2" s="1" t="s">
        <v>2</v>
      </c>
      <c r="T2" s="1" t="s">
        <v>2</v>
      </c>
      <c r="U2" s="1" t="s">
        <v>29</v>
      </c>
      <c r="V2" s="1" t="s">
        <v>2</v>
      </c>
      <c r="W2" s="1" t="s">
        <v>29</v>
      </c>
      <c r="X2" s="1" t="s">
        <v>2</v>
      </c>
      <c r="Y2" s="1" t="s">
        <v>29</v>
      </c>
    </row>
    <row r="3" spans="1:25" ht="30">
      <c r="A3" s="1"/>
      <c r="B3" s="1" t="s">
        <v>1285</v>
      </c>
      <c r="C3" s="1" t="s">
        <v>1285</v>
      </c>
      <c r="D3" s="1" t="s">
        <v>1285</v>
      </c>
      <c r="E3" s="1" t="s">
        <v>1285</v>
      </c>
      <c r="F3" s="1" t="s">
        <v>1181</v>
      </c>
      <c r="G3" s="1" t="s">
        <v>1181</v>
      </c>
      <c r="H3" s="1" t="s">
        <v>1355</v>
      </c>
      <c r="I3" s="1" t="s">
        <v>1355</v>
      </c>
      <c r="J3" s="1" t="s">
        <v>1354</v>
      </c>
      <c r="K3" s="1" t="s">
        <v>1390</v>
      </c>
      <c r="L3" s="1" t="s">
        <v>1181</v>
      </c>
      <c r="M3" s="1" t="s">
        <v>1391</v>
      </c>
      <c r="N3" s="1" t="s">
        <v>1392</v>
      </c>
      <c r="O3" s="1" t="s">
        <v>1392</v>
      </c>
      <c r="P3" s="1" t="s">
        <v>1392</v>
      </c>
      <c r="Q3" s="9" t="s">
        <v>1394</v>
      </c>
      <c r="R3" s="9"/>
      <c r="S3" s="1" t="s">
        <v>1394</v>
      </c>
      <c r="T3" s="1" t="s">
        <v>1271</v>
      </c>
      <c r="U3" s="1" t="s">
        <v>1271</v>
      </c>
      <c r="V3" s="1" t="s">
        <v>1135</v>
      </c>
      <c r="W3" s="1" t="s">
        <v>1135</v>
      </c>
      <c r="X3" s="1" t="s">
        <v>1395</v>
      </c>
      <c r="Y3" s="1" t="s">
        <v>1395</v>
      </c>
    </row>
    <row r="4" spans="1:25" ht="15" customHeight="1">
      <c r="A4" s="1"/>
      <c r="B4" s="1"/>
      <c r="C4" s="1"/>
      <c r="D4" s="1"/>
      <c r="E4" s="1"/>
      <c r="F4" s="1" t="s">
        <v>1285</v>
      </c>
      <c r="G4" s="1" t="s">
        <v>1285</v>
      </c>
      <c r="H4" s="1" t="s">
        <v>1181</v>
      </c>
      <c r="I4" s="1" t="s">
        <v>1181</v>
      </c>
      <c r="J4" s="1" t="s">
        <v>1181</v>
      </c>
      <c r="K4" s="1" t="s">
        <v>1181</v>
      </c>
      <c r="L4" s="1" t="s">
        <v>1285</v>
      </c>
      <c r="M4" s="1" t="s">
        <v>1181</v>
      </c>
      <c r="N4" s="1" t="s">
        <v>1393</v>
      </c>
      <c r="O4" s="1" t="s">
        <v>1393</v>
      </c>
      <c r="P4" s="1" t="s">
        <v>1391</v>
      </c>
      <c r="Q4" s="9" t="s">
        <v>1181</v>
      </c>
      <c r="R4" s="9"/>
      <c r="S4" s="1" t="s">
        <v>1181</v>
      </c>
      <c r="T4" s="1" t="s">
        <v>1392</v>
      </c>
      <c r="U4" s="1" t="s">
        <v>1392</v>
      </c>
      <c r="V4" s="1" t="s">
        <v>1392</v>
      </c>
      <c r="W4" s="1" t="s">
        <v>1392</v>
      </c>
      <c r="X4" s="1" t="s">
        <v>1392</v>
      </c>
      <c r="Y4" s="1" t="s">
        <v>1392</v>
      </c>
    </row>
    <row r="5" spans="1:25" ht="15" customHeight="1">
      <c r="A5" s="1"/>
      <c r="B5" s="1"/>
      <c r="C5" s="1"/>
      <c r="D5" s="1"/>
      <c r="E5" s="1"/>
      <c r="F5" s="1"/>
      <c r="G5" s="1"/>
      <c r="H5" s="1" t="s">
        <v>1285</v>
      </c>
      <c r="I5" s="1" t="s">
        <v>1286</v>
      </c>
      <c r="J5" s="1" t="s">
        <v>1286</v>
      </c>
      <c r="K5" s="1" t="s">
        <v>1285</v>
      </c>
      <c r="L5" s="1"/>
      <c r="M5" s="1"/>
      <c r="N5" s="1" t="s">
        <v>1181</v>
      </c>
      <c r="O5" s="1" t="s">
        <v>1181</v>
      </c>
      <c r="P5" s="1" t="s">
        <v>1181</v>
      </c>
      <c r="Q5" s="9" t="s">
        <v>1285</v>
      </c>
      <c r="R5" s="9"/>
      <c r="S5" s="1" t="s">
        <v>1286</v>
      </c>
      <c r="T5" s="1" t="s">
        <v>1393</v>
      </c>
      <c r="U5" s="1" t="s">
        <v>1393</v>
      </c>
      <c r="V5" s="1" t="s">
        <v>1393</v>
      </c>
      <c r="W5" s="1" t="s">
        <v>1393</v>
      </c>
      <c r="X5" s="1" t="s">
        <v>1393</v>
      </c>
      <c r="Y5" s="1" t="s">
        <v>1393</v>
      </c>
    </row>
    <row r="6" spans="1:25">
      <c r="A6" s="1"/>
      <c r="B6" s="1"/>
      <c r="C6" s="1"/>
      <c r="D6" s="1"/>
      <c r="E6" s="1"/>
      <c r="F6" s="1"/>
      <c r="G6" s="1"/>
      <c r="H6" s="1"/>
      <c r="I6" s="1"/>
      <c r="J6" s="1"/>
      <c r="K6" s="1"/>
      <c r="L6" s="1"/>
      <c r="M6" s="1"/>
      <c r="N6" s="1"/>
      <c r="O6" s="1"/>
      <c r="P6" s="1"/>
      <c r="Q6" s="9"/>
      <c r="R6" s="9"/>
      <c r="S6" s="1"/>
      <c r="T6" s="1" t="s">
        <v>1181</v>
      </c>
      <c r="U6" s="1" t="s">
        <v>1181</v>
      </c>
      <c r="V6" s="1" t="s">
        <v>1181</v>
      </c>
      <c r="W6" s="1" t="s">
        <v>1181</v>
      </c>
      <c r="X6" s="1" t="s">
        <v>1181</v>
      </c>
      <c r="Y6" s="1" t="s">
        <v>1181</v>
      </c>
    </row>
    <row r="7" spans="1:25">
      <c r="A7" s="4" t="s">
        <v>1173</v>
      </c>
      <c r="B7" s="5"/>
      <c r="C7" s="5"/>
      <c r="D7" s="5"/>
      <c r="E7" s="5"/>
      <c r="F7" s="5"/>
      <c r="G7" s="5"/>
      <c r="H7" s="5"/>
      <c r="I7" s="5"/>
      <c r="J7" s="5"/>
      <c r="K7" s="5"/>
      <c r="L7" s="5"/>
      <c r="M7" s="5"/>
      <c r="N7" s="5"/>
      <c r="O7" s="5"/>
      <c r="P7" s="5"/>
      <c r="Q7" s="5"/>
      <c r="R7" s="5"/>
      <c r="S7" s="5"/>
      <c r="T7" s="5"/>
      <c r="U7" s="5"/>
      <c r="V7" s="5"/>
      <c r="W7" s="5"/>
      <c r="X7" s="5"/>
      <c r="Y7" s="5"/>
    </row>
    <row r="8" spans="1:25" ht="30">
      <c r="A8" s="3" t="s">
        <v>1317</v>
      </c>
      <c r="B8" s="5"/>
      <c r="C8" s="5"/>
      <c r="D8" s="5"/>
      <c r="E8" s="5"/>
      <c r="F8" s="5"/>
      <c r="G8" s="5"/>
      <c r="H8" s="5"/>
      <c r="I8" s="5"/>
      <c r="J8" s="5"/>
      <c r="K8" s="5"/>
      <c r="L8" s="5"/>
      <c r="M8" s="5"/>
      <c r="N8" s="5"/>
      <c r="O8" s="5"/>
      <c r="P8" s="280">
        <v>-0.35</v>
      </c>
      <c r="Q8" s="5"/>
      <c r="R8" s="5"/>
      <c r="S8" s="5"/>
      <c r="T8" s="5"/>
      <c r="U8" s="5"/>
      <c r="V8" s="5"/>
      <c r="W8" s="5"/>
      <c r="X8" s="5"/>
      <c r="Y8" s="5"/>
    </row>
    <row r="9" spans="1:25">
      <c r="A9" s="3" t="s">
        <v>1318</v>
      </c>
      <c r="B9" s="5"/>
      <c r="C9" s="5"/>
      <c r="D9" s="5"/>
      <c r="E9" s="5"/>
      <c r="F9" s="5"/>
      <c r="G9" s="5"/>
      <c r="H9" s="5"/>
      <c r="I9" s="5"/>
      <c r="J9" s="5"/>
      <c r="K9" s="5"/>
      <c r="L9" s="5"/>
      <c r="M9" s="5"/>
      <c r="N9" s="5"/>
      <c r="O9" s="5"/>
      <c r="P9" s="280">
        <v>0.11</v>
      </c>
      <c r="Q9" s="5"/>
      <c r="R9" s="5"/>
      <c r="S9" s="5"/>
      <c r="T9" s="5"/>
      <c r="U9" s="5"/>
      <c r="V9" s="5"/>
      <c r="W9" s="5"/>
      <c r="X9" s="5"/>
      <c r="Y9" s="5"/>
    </row>
    <row r="10" spans="1:25" ht="30">
      <c r="A10" s="3" t="s">
        <v>1314</v>
      </c>
      <c r="B10" s="5"/>
      <c r="C10" s="5"/>
      <c r="D10" s="5"/>
      <c r="E10" s="5"/>
      <c r="F10" s="5"/>
      <c r="G10" s="5"/>
      <c r="H10" s="5"/>
      <c r="I10" s="5"/>
      <c r="J10" s="5"/>
      <c r="K10" s="5"/>
      <c r="L10" s="5"/>
      <c r="M10" s="5"/>
      <c r="N10" s="5"/>
      <c r="O10" s="5"/>
      <c r="P10" s="280">
        <v>0.06</v>
      </c>
      <c r="Q10" s="5"/>
      <c r="R10" s="5"/>
      <c r="S10" s="5"/>
      <c r="T10" s="5"/>
      <c r="U10" s="5"/>
      <c r="V10" s="5"/>
      <c r="W10" s="5"/>
      <c r="X10" s="5"/>
      <c r="Y10" s="5"/>
    </row>
    <row r="11" spans="1:25" ht="30">
      <c r="A11" s="3" t="s">
        <v>1312</v>
      </c>
      <c r="B11" s="5"/>
      <c r="C11" s="5"/>
      <c r="D11" s="5"/>
      <c r="E11" s="5"/>
      <c r="F11" s="5"/>
      <c r="G11" s="5"/>
      <c r="H11" s="5"/>
      <c r="I11" s="5"/>
      <c r="J11" s="5"/>
      <c r="K11" s="5"/>
      <c r="L11" s="5"/>
      <c r="M11" s="5"/>
      <c r="N11" s="5"/>
      <c r="O11" s="5"/>
      <c r="P11" s="5"/>
      <c r="Q11" s="5"/>
      <c r="R11" s="5"/>
      <c r="S11" s="5"/>
      <c r="T11" s="280">
        <v>0</v>
      </c>
      <c r="U11" s="280">
        <v>-0.16</v>
      </c>
      <c r="V11" s="280">
        <v>0.08</v>
      </c>
      <c r="W11" s="280">
        <v>0.03</v>
      </c>
      <c r="X11" s="280">
        <v>0.02</v>
      </c>
      <c r="Y11" s="280">
        <v>-0.05</v>
      </c>
    </row>
    <row r="12" spans="1:25">
      <c r="A12" s="3" t="s">
        <v>1288</v>
      </c>
      <c r="B12" s="5"/>
      <c r="C12" s="5"/>
      <c r="D12" s="5"/>
      <c r="E12" s="5"/>
      <c r="F12" s="5"/>
      <c r="G12" s="8">
        <v>5400000</v>
      </c>
      <c r="H12" s="5"/>
      <c r="I12" s="5"/>
      <c r="J12" s="5"/>
      <c r="K12" s="5"/>
      <c r="L12" s="5"/>
      <c r="M12" s="5"/>
      <c r="N12" s="5"/>
      <c r="O12" s="5"/>
      <c r="P12" s="5"/>
      <c r="Q12" s="5"/>
      <c r="R12" s="5"/>
      <c r="S12" s="5"/>
      <c r="T12" s="5"/>
      <c r="U12" s="5"/>
      <c r="V12" s="5"/>
      <c r="W12" s="5"/>
      <c r="X12" s="5"/>
      <c r="Y12" s="5"/>
    </row>
    <row r="13" spans="1:25">
      <c r="A13" s="3" t="s">
        <v>1289</v>
      </c>
      <c r="B13" s="5"/>
      <c r="C13" s="5"/>
      <c r="D13" s="5"/>
      <c r="E13" s="5"/>
      <c r="F13" s="7">
        <v>63433</v>
      </c>
      <c r="G13" s="5"/>
      <c r="H13" s="5"/>
      <c r="I13" s="5"/>
      <c r="J13" s="5"/>
      <c r="K13" s="5"/>
      <c r="L13" s="5"/>
      <c r="M13" s="5"/>
      <c r="N13" s="5"/>
      <c r="O13" s="5"/>
      <c r="P13" s="5"/>
      <c r="Q13" s="5"/>
      <c r="R13" s="5"/>
      <c r="S13" s="5"/>
      <c r="T13" s="5"/>
      <c r="U13" s="5"/>
      <c r="V13" s="5"/>
      <c r="W13" s="5"/>
      <c r="X13" s="5"/>
      <c r="Y13" s="5"/>
    </row>
    <row r="14" spans="1:25" ht="30">
      <c r="A14" s="3" t="s">
        <v>1291</v>
      </c>
      <c r="B14" s="5"/>
      <c r="C14" s="5"/>
      <c r="D14" s="5"/>
      <c r="E14" s="5"/>
      <c r="F14" s="7">
        <v>27117</v>
      </c>
      <c r="G14" s="7">
        <v>21566</v>
      </c>
      <c r="H14" s="5"/>
      <c r="I14" s="5"/>
      <c r="J14" s="5"/>
      <c r="K14" s="5"/>
      <c r="L14" s="5"/>
      <c r="M14" s="5"/>
      <c r="N14" s="5"/>
      <c r="O14" s="5"/>
      <c r="P14" s="5"/>
      <c r="Q14" s="5"/>
      <c r="R14" s="5"/>
      <c r="S14" s="5"/>
      <c r="T14" s="5"/>
      <c r="U14" s="5"/>
      <c r="V14" s="5"/>
      <c r="W14" s="5"/>
      <c r="X14" s="5"/>
      <c r="Y14" s="5"/>
    </row>
    <row r="15" spans="1:25" ht="60">
      <c r="A15" s="3" t="s">
        <v>1292</v>
      </c>
      <c r="B15" s="5"/>
      <c r="C15" s="5"/>
      <c r="D15" s="5"/>
      <c r="E15" s="5"/>
      <c r="F15" s="7">
        <v>-2436</v>
      </c>
      <c r="G15" s="5"/>
      <c r="H15" s="5"/>
      <c r="I15" s="5"/>
      <c r="J15" s="5"/>
      <c r="K15" s="5"/>
      <c r="L15" s="5"/>
      <c r="M15" s="5"/>
      <c r="N15" s="5"/>
      <c r="O15" s="5"/>
      <c r="P15" s="5"/>
      <c r="Q15" s="5"/>
      <c r="R15" s="5"/>
      <c r="S15" s="5"/>
      <c r="T15" s="5"/>
      <c r="U15" s="5"/>
      <c r="V15" s="5"/>
      <c r="W15" s="5"/>
      <c r="X15" s="5"/>
      <c r="Y15" s="5"/>
    </row>
    <row r="16" spans="1:25" ht="30">
      <c r="A16" s="3" t="s">
        <v>45</v>
      </c>
      <c r="B16" s="5"/>
      <c r="C16" s="5"/>
      <c r="D16" s="5"/>
      <c r="E16" s="5"/>
      <c r="F16" s="5"/>
      <c r="G16" s="5"/>
      <c r="H16" s="5"/>
      <c r="I16" s="5"/>
      <c r="J16" s="5"/>
      <c r="K16" s="5"/>
      <c r="L16" s="5"/>
      <c r="M16" s="5"/>
      <c r="N16" s="5"/>
      <c r="O16" s="5"/>
      <c r="P16" s="5"/>
      <c r="Q16" s="7">
        <v>22276</v>
      </c>
      <c r="R16" s="281" t="s">
        <v>1377</v>
      </c>
      <c r="S16" s="7">
        <v>15000</v>
      </c>
      <c r="T16" s="5"/>
      <c r="U16" s="5"/>
      <c r="V16" s="5"/>
      <c r="W16" s="5"/>
      <c r="X16" s="5"/>
      <c r="Y16" s="5"/>
    </row>
    <row r="17" spans="1:25" ht="45">
      <c r="A17" s="3" t="s">
        <v>1290</v>
      </c>
      <c r="B17" s="5"/>
      <c r="C17" s="5"/>
      <c r="D17" s="5"/>
      <c r="E17" s="5"/>
      <c r="F17" s="5"/>
      <c r="G17" s="5"/>
      <c r="H17" s="7">
        <v>30000</v>
      </c>
      <c r="I17" s="7">
        <v>20000</v>
      </c>
      <c r="J17" s="7">
        <v>15000</v>
      </c>
      <c r="K17" s="5"/>
      <c r="L17" s="5"/>
      <c r="M17" s="5"/>
      <c r="N17" s="5"/>
      <c r="O17" s="5"/>
      <c r="P17" s="5"/>
      <c r="Q17" s="5"/>
      <c r="R17" s="5"/>
      <c r="S17" s="5"/>
      <c r="T17" s="5"/>
      <c r="U17" s="5"/>
      <c r="V17" s="5"/>
      <c r="W17" s="5"/>
      <c r="X17" s="5"/>
      <c r="Y17" s="5"/>
    </row>
    <row r="18" spans="1:25" ht="30">
      <c r="A18" s="3" t="s">
        <v>1295</v>
      </c>
      <c r="B18" s="5"/>
      <c r="C18" s="5"/>
      <c r="D18" s="5"/>
      <c r="E18" s="5"/>
      <c r="F18" s="7">
        <v>84999</v>
      </c>
      <c r="G18" s="5"/>
      <c r="H18" s="5"/>
      <c r="I18" s="5"/>
      <c r="J18" s="5"/>
      <c r="K18" s="5"/>
      <c r="L18" s="5"/>
      <c r="M18" s="5"/>
      <c r="N18" s="5"/>
      <c r="O18" s="5"/>
      <c r="P18" s="5"/>
      <c r="Q18" s="5"/>
      <c r="R18" s="5"/>
      <c r="S18" s="5"/>
      <c r="T18" s="5"/>
      <c r="U18" s="5"/>
      <c r="V18" s="5"/>
      <c r="W18" s="5"/>
      <c r="X18" s="5"/>
      <c r="Y18" s="5"/>
    </row>
    <row r="19" spans="1:25" ht="60">
      <c r="A19" s="3" t="s">
        <v>1294</v>
      </c>
      <c r="B19" s="5"/>
      <c r="C19" s="5"/>
      <c r="D19" s="5"/>
      <c r="E19" s="7">
        <v>29830</v>
      </c>
      <c r="F19" s="5"/>
      <c r="G19" s="7">
        <v>8156</v>
      </c>
      <c r="H19" s="5"/>
      <c r="I19" s="5"/>
      <c r="J19" s="5"/>
      <c r="K19" s="5"/>
      <c r="L19" s="5"/>
      <c r="M19" s="5"/>
      <c r="N19" s="5"/>
      <c r="O19" s="5"/>
      <c r="P19" s="5"/>
      <c r="Q19" s="5"/>
      <c r="R19" s="5"/>
      <c r="S19" s="5"/>
      <c r="T19" s="5"/>
      <c r="U19" s="5"/>
      <c r="V19" s="5"/>
      <c r="W19" s="5"/>
      <c r="X19" s="5"/>
      <c r="Y19" s="5"/>
    </row>
    <row r="20" spans="1:25" ht="60">
      <c r="A20" s="3" t="s">
        <v>1358</v>
      </c>
      <c r="B20" s="5"/>
      <c r="C20" s="5"/>
      <c r="D20" s="5"/>
      <c r="E20" s="5"/>
      <c r="F20" s="5"/>
      <c r="G20" s="7">
        <v>12174</v>
      </c>
      <c r="H20" s="5"/>
      <c r="I20" s="5"/>
      <c r="J20" s="5"/>
      <c r="K20" s="5"/>
      <c r="L20" s="5"/>
      <c r="M20" s="5"/>
      <c r="N20" s="5"/>
      <c r="O20" s="5"/>
      <c r="P20" s="5"/>
      <c r="Q20" s="5"/>
      <c r="R20" s="5"/>
      <c r="S20" s="5"/>
      <c r="T20" s="5"/>
      <c r="U20" s="5"/>
      <c r="V20" s="5"/>
      <c r="W20" s="5"/>
      <c r="X20" s="5"/>
      <c r="Y20" s="5"/>
    </row>
    <row r="21" spans="1:25" ht="60">
      <c r="A21" s="3" t="s">
        <v>1296</v>
      </c>
      <c r="B21" s="5"/>
      <c r="C21" s="5"/>
      <c r="D21" s="5"/>
      <c r="E21" s="5"/>
      <c r="F21" s="5"/>
      <c r="G21" s="7">
        <v>2865</v>
      </c>
      <c r="H21" s="5"/>
      <c r="I21" s="5"/>
      <c r="J21" s="5"/>
      <c r="K21" s="5"/>
      <c r="L21" s="5"/>
      <c r="M21" s="5"/>
      <c r="N21" s="5"/>
      <c r="O21" s="5"/>
      <c r="P21" s="5"/>
      <c r="Q21" s="5"/>
      <c r="R21" s="5"/>
      <c r="S21" s="5"/>
      <c r="T21" s="5"/>
      <c r="U21" s="5"/>
      <c r="V21" s="5"/>
      <c r="W21" s="5"/>
      <c r="X21" s="5"/>
      <c r="Y21" s="5"/>
    </row>
    <row r="22" spans="1:25" ht="60">
      <c r="A22" s="3" t="s">
        <v>1303</v>
      </c>
      <c r="B22" s="5"/>
      <c r="C22" s="5"/>
      <c r="D22" s="5"/>
      <c r="E22" s="5"/>
      <c r="F22" s="5"/>
      <c r="G22" s="5"/>
      <c r="H22" s="5"/>
      <c r="I22" s="5"/>
      <c r="J22" s="5"/>
      <c r="K22" s="7">
        <v>65126</v>
      </c>
      <c r="L22" s="5"/>
      <c r="M22" s="5"/>
      <c r="N22" s="5"/>
      <c r="O22" s="5"/>
      <c r="P22" s="5"/>
      <c r="Q22" s="5"/>
      <c r="R22" s="5"/>
      <c r="S22" s="5"/>
      <c r="T22" s="5"/>
      <c r="U22" s="5"/>
      <c r="V22" s="5"/>
      <c r="W22" s="5"/>
      <c r="X22" s="5"/>
      <c r="Y22" s="5"/>
    </row>
    <row r="23" spans="1:25" ht="60">
      <c r="A23" s="3" t="s">
        <v>1299</v>
      </c>
      <c r="B23" s="5"/>
      <c r="C23" s="5"/>
      <c r="D23" s="5"/>
      <c r="E23" s="5"/>
      <c r="F23" s="5"/>
      <c r="G23" s="7">
        <v>-16667</v>
      </c>
      <c r="H23" s="5"/>
      <c r="I23" s="5"/>
      <c r="J23" s="5"/>
      <c r="K23" s="5"/>
      <c r="L23" s="5"/>
      <c r="M23" s="5"/>
      <c r="N23" s="5"/>
      <c r="O23" s="5"/>
      <c r="P23" s="5"/>
      <c r="Q23" s="5"/>
      <c r="R23" s="5"/>
      <c r="S23" s="5"/>
      <c r="T23" s="5"/>
      <c r="U23" s="5"/>
      <c r="V23" s="5"/>
      <c r="W23" s="5"/>
      <c r="X23" s="5"/>
      <c r="Y23" s="5"/>
    </row>
    <row r="24" spans="1:25" ht="60">
      <c r="A24" s="3" t="s">
        <v>1300</v>
      </c>
      <c r="B24" s="5"/>
      <c r="C24" s="5"/>
      <c r="D24" s="5"/>
      <c r="E24" s="5"/>
      <c r="F24" s="5"/>
      <c r="G24" s="7">
        <v>-15638</v>
      </c>
      <c r="H24" s="5"/>
      <c r="I24" s="5"/>
      <c r="J24" s="5"/>
      <c r="K24" s="5"/>
      <c r="L24" s="5"/>
      <c r="M24" s="5"/>
      <c r="N24" s="5"/>
      <c r="O24" s="5"/>
      <c r="P24" s="5"/>
      <c r="Q24" s="5"/>
      <c r="R24" s="5"/>
      <c r="S24" s="5"/>
      <c r="T24" s="5"/>
      <c r="U24" s="5"/>
      <c r="V24" s="5"/>
      <c r="W24" s="5"/>
      <c r="X24" s="5"/>
      <c r="Y24" s="5"/>
    </row>
    <row r="25" spans="1:25" ht="45">
      <c r="A25" s="3" t="s">
        <v>1301</v>
      </c>
      <c r="B25" s="5"/>
      <c r="C25" s="5"/>
      <c r="D25" s="5"/>
      <c r="E25" s="5"/>
      <c r="F25" s="5"/>
      <c r="G25" s="7">
        <v>56016</v>
      </c>
      <c r="H25" s="5"/>
      <c r="I25" s="5"/>
      <c r="J25" s="5"/>
      <c r="K25" s="5"/>
      <c r="L25" s="5"/>
      <c r="M25" s="5"/>
      <c r="N25" s="5"/>
      <c r="O25" s="5"/>
      <c r="P25" s="5"/>
      <c r="Q25" s="5"/>
      <c r="R25" s="5"/>
      <c r="S25" s="5"/>
      <c r="T25" s="5"/>
      <c r="U25" s="5"/>
      <c r="V25" s="5"/>
      <c r="W25" s="5"/>
      <c r="X25" s="5"/>
      <c r="Y25" s="5"/>
    </row>
    <row r="26" spans="1:25">
      <c r="A26" s="3" t="s">
        <v>60</v>
      </c>
      <c r="B26" s="5"/>
      <c r="C26" s="5"/>
      <c r="D26" s="5"/>
      <c r="E26" s="5"/>
      <c r="F26" s="5"/>
      <c r="G26" s="7">
        <v>28983</v>
      </c>
      <c r="H26" s="5"/>
      <c r="I26" s="5"/>
      <c r="J26" s="5"/>
      <c r="K26" s="5"/>
      <c r="L26" s="5"/>
      <c r="M26" s="5"/>
      <c r="N26" s="5"/>
      <c r="O26" s="5"/>
      <c r="P26" s="5"/>
      <c r="Q26" s="5"/>
      <c r="R26" s="5"/>
      <c r="S26" s="5"/>
      <c r="T26" s="5"/>
      <c r="U26" s="5"/>
      <c r="V26" s="5"/>
      <c r="W26" s="5"/>
      <c r="X26" s="5"/>
      <c r="Y26" s="5"/>
    </row>
    <row r="27" spans="1:25">
      <c r="A27" s="3" t="s">
        <v>1307</v>
      </c>
      <c r="B27" s="8">
        <v>2819106</v>
      </c>
      <c r="C27" s="8">
        <v>2741757</v>
      </c>
      <c r="D27" s="8">
        <v>2612650</v>
      </c>
      <c r="E27" s="5"/>
      <c r="F27" s="5"/>
      <c r="G27" s="5"/>
      <c r="H27" s="5"/>
      <c r="I27" s="5"/>
      <c r="J27" s="5"/>
      <c r="K27" s="5"/>
      <c r="L27" s="8">
        <v>72088</v>
      </c>
      <c r="M27" s="5"/>
      <c r="N27" s="5"/>
      <c r="O27" s="5"/>
      <c r="P27" s="5"/>
      <c r="Q27" s="5"/>
      <c r="R27" s="5"/>
      <c r="S27" s="5"/>
      <c r="T27" s="5"/>
      <c r="U27" s="5"/>
      <c r="V27" s="5"/>
      <c r="W27" s="5"/>
      <c r="X27" s="5"/>
      <c r="Y27" s="5"/>
    </row>
    <row r="28" spans="1:25">
      <c r="A28" s="3" t="s">
        <v>1315</v>
      </c>
      <c r="B28" s="5"/>
      <c r="C28" s="5"/>
      <c r="D28" s="5"/>
      <c r="E28" s="5"/>
      <c r="F28" s="5"/>
      <c r="G28" s="5"/>
      <c r="H28" s="5"/>
      <c r="I28" s="5"/>
      <c r="J28" s="5"/>
      <c r="K28" s="5"/>
      <c r="L28" s="5"/>
      <c r="M28" s="5"/>
      <c r="N28" s="280">
        <v>2.7E-2</v>
      </c>
      <c r="O28" s="280">
        <v>0.02</v>
      </c>
      <c r="P28" s="280">
        <v>0.16</v>
      </c>
      <c r="Q28" s="5"/>
      <c r="R28" s="5"/>
      <c r="S28" s="5"/>
      <c r="T28" s="5"/>
      <c r="U28" s="5"/>
      <c r="V28" s="5"/>
      <c r="W28" s="5"/>
      <c r="X28" s="5"/>
      <c r="Y28" s="5"/>
    </row>
    <row r="29" spans="1:25" ht="30">
      <c r="A29" s="3" t="s">
        <v>1309</v>
      </c>
      <c r="B29" s="5"/>
      <c r="C29" s="5"/>
      <c r="D29" s="5"/>
      <c r="E29" s="5"/>
      <c r="F29" s="5"/>
      <c r="G29" s="5"/>
      <c r="H29" s="5"/>
      <c r="I29" s="5"/>
      <c r="J29" s="5"/>
      <c r="K29" s="5"/>
      <c r="L29" s="5"/>
      <c r="M29" s="5" t="s">
        <v>1396</v>
      </c>
      <c r="N29" s="5"/>
      <c r="O29" s="5"/>
      <c r="P29" s="5"/>
      <c r="Q29" s="5"/>
      <c r="R29" s="5"/>
      <c r="S29" s="5"/>
      <c r="T29" s="5"/>
      <c r="U29" s="5"/>
      <c r="V29" s="5"/>
      <c r="W29" s="5"/>
      <c r="X29" s="5"/>
      <c r="Y29" s="5"/>
    </row>
    <row r="30" spans="1:25">
      <c r="A30" s="85"/>
      <c r="B30" s="85"/>
      <c r="C30" s="85"/>
      <c r="D30" s="85"/>
      <c r="E30" s="85"/>
      <c r="F30" s="85"/>
      <c r="G30" s="85"/>
      <c r="H30" s="85"/>
      <c r="I30" s="85"/>
      <c r="J30" s="85"/>
      <c r="K30" s="85"/>
      <c r="L30" s="85"/>
      <c r="M30" s="85"/>
      <c r="N30" s="85"/>
      <c r="O30" s="85"/>
      <c r="P30" s="85"/>
      <c r="Q30" s="85"/>
      <c r="R30" s="85"/>
      <c r="S30" s="85"/>
      <c r="T30" s="85"/>
      <c r="U30" s="85"/>
      <c r="V30" s="85"/>
      <c r="W30" s="85"/>
      <c r="X30" s="85"/>
      <c r="Y30" s="85"/>
    </row>
    <row r="31" spans="1:25" ht="15" customHeight="1">
      <c r="A31" s="3" t="s">
        <v>1377</v>
      </c>
      <c r="B31" s="86" t="s">
        <v>524</v>
      </c>
      <c r="C31" s="86"/>
      <c r="D31" s="86"/>
      <c r="E31" s="86"/>
      <c r="F31" s="86"/>
      <c r="G31" s="86"/>
      <c r="H31" s="86"/>
      <c r="I31" s="86"/>
      <c r="J31" s="86"/>
      <c r="K31" s="86"/>
      <c r="L31" s="86"/>
      <c r="M31" s="86"/>
      <c r="N31" s="86"/>
      <c r="O31" s="86"/>
      <c r="P31" s="86"/>
      <c r="Q31" s="86"/>
      <c r="R31" s="86"/>
      <c r="S31" s="86"/>
      <c r="T31" s="86"/>
      <c r="U31" s="86"/>
      <c r="V31" s="86"/>
      <c r="W31" s="86"/>
      <c r="X31" s="86"/>
      <c r="Y31" s="86"/>
    </row>
  </sheetData>
  <mergeCells count="12">
    <mergeCell ref="Q3:R3"/>
    <mergeCell ref="Q4:R4"/>
    <mergeCell ref="Q5:R5"/>
    <mergeCell ref="Q6:R6"/>
    <mergeCell ref="A30:Y30"/>
    <mergeCell ref="B31:Y31"/>
    <mergeCell ref="B1:D1"/>
    <mergeCell ref="H1:J1"/>
    <mergeCell ref="L1:P1"/>
    <mergeCell ref="Q1:S1"/>
    <mergeCell ref="T1:Y1"/>
    <mergeCell ref="Q2:R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97</v>
      </c>
      <c r="B1" s="1" t="s">
        <v>1284</v>
      </c>
    </row>
    <row r="2" spans="1:2" ht="30">
      <c r="A2" s="1" t="s">
        <v>110</v>
      </c>
      <c r="B2" s="1" t="s">
        <v>3</v>
      </c>
    </row>
    <row r="3" spans="1:2" ht="30">
      <c r="A3" s="4" t="s">
        <v>1398</v>
      </c>
      <c r="B3" s="5"/>
    </row>
    <row r="4" spans="1:2" ht="30">
      <c r="A4" s="3" t="s">
        <v>1399</v>
      </c>
      <c r="B4" s="8">
        <v>4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8.28515625" customWidth="1"/>
    <col min="3" max="3" width="8" customWidth="1"/>
    <col min="4" max="4" width="28.28515625" customWidth="1"/>
    <col min="5" max="5" width="8" customWidth="1"/>
    <col min="6" max="6" width="36.5703125" customWidth="1"/>
  </cols>
  <sheetData>
    <row r="1" spans="1:6" ht="15" customHeight="1">
      <c r="A1" s="1" t="s">
        <v>1400</v>
      </c>
      <c r="B1" s="9" t="s">
        <v>1</v>
      </c>
      <c r="C1" s="9"/>
      <c r="D1" s="9"/>
      <c r="E1" s="9"/>
      <c r="F1" s="9"/>
    </row>
    <row r="2" spans="1:6" ht="30">
      <c r="A2" s="1" t="s">
        <v>110</v>
      </c>
      <c r="B2" s="9" t="s">
        <v>2</v>
      </c>
      <c r="C2" s="9"/>
      <c r="D2" s="9" t="s">
        <v>29</v>
      </c>
      <c r="E2" s="9"/>
      <c r="F2" s="1" t="s">
        <v>77</v>
      </c>
    </row>
    <row r="3" spans="1:6">
      <c r="A3" s="4" t="s">
        <v>1401</v>
      </c>
      <c r="B3" s="5"/>
      <c r="C3" s="5"/>
      <c r="D3" s="5"/>
      <c r="E3" s="5"/>
      <c r="F3" s="5"/>
    </row>
    <row r="4" spans="1:6">
      <c r="A4" s="3" t="s">
        <v>1402</v>
      </c>
      <c r="B4" s="5"/>
      <c r="C4" s="5"/>
      <c r="D4" s="8">
        <v>12072</v>
      </c>
      <c r="E4" s="5"/>
      <c r="F4" s="5"/>
    </row>
    <row r="5" spans="1:6" ht="45">
      <c r="A5" s="3" t="s">
        <v>39</v>
      </c>
      <c r="B5" s="5"/>
      <c r="C5" s="5"/>
      <c r="D5" s="5"/>
      <c r="E5" s="5"/>
      <c r="F5" s="5"/>
    </row>
    <row r="6" spans="1:6">
      <c r="A6" s="4" t="s">
        <v>1401</v>
      </c>
      <c r="B6" s="5"/>
      <c r="C6" s="5"/>
      <c r="D6" s="5"/>
      <c r="E6" s="5"/>
      <c r="F6" s="5"/>
    </row>
    <row r="7" spans="1:6" ht="30">
      <c r="A7" s="3" t="s">
        <v>1403</v>
      </c>
      <c r="B7" s="7">
        <v>10545</v>
      </c>
      <c r="C7" s="5"/>
      <c r="D7" s="7">
        <v>22963</v>
      </c>
      <c r="E7" s="5"/>
      <c r="F7" s="7">
        <v>18260</v>
      </c>
    </row>
    <row r="8" spans="1:6">
      <c r="A8" s="3" t="s">
        <v>1404</v>
      </c>
      <c r="B8" s="7">
        <v>454735</v>
      </c>
      <c r="C8" s="5"/>
      <c r="D8" s="7">
        <v>467726</v>
      </c>
      <c r="E8" s="5"/>
      <c r="F8" s="5"/>
    </row>
    <row r="9" spans="1:6" ht="17.25">
      <c r="A9" s="3" t="s">
        <v>1402</v>
      </c>
      <c r="B9" s="5">
        <v>0</v>
      </c>
      <c r="C9" s="5"/>
      <c r="D9" s="7">
        <v>12072</v>
      </c>
      <c r="E9" s="281" t="s">
        <v>1377</v>
      </c>
      <c r="F9" s="5"/>
    </row>
    <row r="10" spans="1:6" ht="17.25">
      <c r="A10" s="3" t="s">
        <v>1405</v>
      </c>
      <c r="B10" s="5">
        <v>77</v>
      </c>
      <c r="C10" s="281" t="s">
        <v>1377</v>
      </c>
      <c r="D10" s="5">
        <v>90</v>
      </c>
      <c r="E10" s="281" t="s">
        <v>1377</v>
      </c>
      <c r="F10" s="5"/>
    </row>
    <row r="11" spans="1:6">
      <c r="A11" s="3" t="s">
        <v>1406</v>
      </c>
      <c r="B11" s="8">
        <v>454812</v>
      </c>
      <c r="C11" s="5"/>
      <c r="D11" s="8">
        <v>479888</v>
      </c>
      <c r="E11" s="5"/>
      <c r="F11" s="5"/>
    </row>
    <row r="12" spans="1:6">
      <c r="A12" s="85"/>
      <c r="B12" s="85"/>
      <c r="C12" s="85"/>
      <c r="D12" s="85"/>
      <c r="E12" s="85"/>
      <c r="F12" s="85"/>
    </row>
    <row r="13" spans="1:6" ht="15" customHeight="1">
      <c r="A13" s="3" t="s">
        <v>1377</v>
      </c>
      <c r="B13" s="86" t="s">
        <v>521</v>
      </c>
      <c r="C13" s="86"/>
      <c r="D13" s="86"/>
      <c r="E13" s="86"/>
      <c r="F13" s="86"/>
    </row>
  </sheetData>
  <mergeCells count="5">
    <mergeCell ref="B1:F1"/>
    <mergeCell ref="B2:C2"/>
    <mergeCell ref="D2:E2"/>
    <mergeCell ref="A12:F12"/>
    <mergeCell ref="B13:F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07</v>
      </c>
      <c r="B1" s="9" t="s">
        <v>1</v>
      </c>
      <c r="C1" s="9"/>
    </row>
    <row r="2" spans="1:3" ht="30">
      <c r="A2" s="1" t="s">
        <v>110</v>
      </c>
      <c r="B2" s="1" t="s">
        <v>29</v>
      </c>
      <c r="C2" s="1" t="s">
        <v>77</v>
      </c>
    </row>
    <row r="3" spans="1:3" ht="30">
      <c r="A3" s="4" t="s">
        <v>1408</v>
      </c>
      <c r="B3" s="5"/>
      <c r="C3" s="5"/>
    </row>
    <row r="4" spans="1:3" ht="30">
      <c r="A4" s="3" t="s">
        <v>1409</v>
      </c>
      <c r="B4" s="8">
        <v>4306</v>
      </c>
      <c r="C4" s="8">
        <v>5272</v>
      </c>
    </row>
    <row r="5" spans="1:3" ht="30">
      <c r="A5" s="3" t="s">
        <v>1410</v>
      </c>
      <c r="B5" s="5">
        <v>0</v>
      </c>
      <c r="C5" s="5">
        <v>22</v>
      </c>
    </row>
    <row r="6" spans="1:3" ht="30">
      <c r="A6" s="3" t="s">
        <v>1411</v>
      </c>
      <c r="B6" s="5">
        <v>-29</v>
      </c>
      <c r="C6" s="5">
        <v>-43</v>
      </c>
    </row>
    <row r="7" spans="1:3">
      <c r="A7" s="3" t="s">
        <v>1412</v>
      </c>
      <c r="B7" s="5"/>
      <c r="C7" s="5"/>
    </row>
    <row r="8" spans="1:3" ht="30">
      <c r="A8" s="4" t="s">
        <v>1408</v>
      </c>
      <c r="B8" s="5"/>
      <c r="C8" s="5"/>
    </row>
    <row r="9" spans="1:3">
      <c r="A9" s="3" t="s">
        <v>1413</v>
      </c>
      <c r="B9" s="5">
        <v>203</v>
      </c>
      <c r="C9" s="5"/>
    </row>
    <row r="10" spans="1:3">
      <c r="A10" s="3" t="s">
        <v>1414</v>
      </c>
      <c r="B10" s="8">
        <v>-451</v>
      </c>
      <c r="C10"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30">
      <c r="A1" s="1" t="s">
        <v>1415</v>
      </c>
      <c r="B1" s="9" t="s">
        <v>2</v>
      </c>
      <c r="C1" s="9"/>
      <c r="D1" s="9" t="s">
        <v>29</v>
      </c>
      <c r="E1" s="9"/>
    </row>
    <row r="2" spans="1:5" ht="30">
      <c r="A2" s="1" t="s">
        <v>110</v>
      </c>
      <c r="B2" s="9"/>
      <c r="C2" s="9"/>
      <c r="D2" s="9"/>
      <c r="E2" s="9"/>
    </row>
    <row r="3" spans="1:5">
      <c r="A3" s="4" t="s">
        <v>1416</v>
      </c>
      <c r="B3" s="5"/>
      <c r="C3" s="5"/>
      <c r="D3" s="5"/>
      <c r="E3" s="5"/>
    </row>
    <row r="4" spans="1:5">
      <c r="A4" s="3" t="s">
        <v>1402</v>
      </c>
      <c r="B4" s="5"/>
      <c r="C4" s="5"/>
      <c r="D4" s="8">
        <v>12072</v>
      </c>
      <c r="E4" s="5"/>
    </row>
    <row r="5" spans="1:5">
      <c r="A5" s="4" t="s">
        <v>971</v>
      </c>
      <c r="B5" s="5"/>
      <c r="C5" s="5"/>
      <c r="D5" s="5"/>
      <c r="E5" s="5"/>
    </row>
    <row r="6" spans="1:5" ht="30">
      <c r="A6" s="3" t="s">
        <v>1417</v>
      </c>
      <c r="B6" s="280">
        <v>0.63</v>
      </c>
      <c r="C6" s="5"/>
      <c r="D6" s="280">
        <v>0.53</v>
      </c>
      <c r="E6" s="5"/>
    </row>
    <row r="7" spans="1:5" ht="30">
      <c r="A7" s="3" t="s">
        <v>1418</v>
      </c>
      <c r="B7" s="280">
        <v>0.37</v>
      </c>
      <c r="C7" s="5"/>
      <c r="D7" s="280">
        <v>0.47</v>
      </c>
      <c r="E7" s="5"/>
    </row>
    <row r="8" spans="1:5" ht="45">
      <c r="A8" s="3" t="s">
        <v>39</v>
      </c>
      <c r="B8" s="5"/>
      <c r="C8" s="5"/>
      <c r="D8" s="5"/>
      <c r="E8" s="5"/>
    </row>
    <row r="9" spans="1:5" ht="45">
      <c r="A9" s="4" t="s">
        <v>1419</v>
      </c>
      <c r="B9" s="5"/>
      <c r="C9" s="5"/>
      <c r="D9" s="5"/>
      <c r="E9" s="5"/>
    </row>
    <row r="10" spans="1:5" ht="45">
      <c r="A10" s="3" t="s">
        <v>1420</v>
      </c>
      <c r="B10" s="7">
        <v>6042</v>
      </c>
      <c r="C10" s="281" t="s">
        <v>1377</v>
      </c>
      <c r="D10" s="7">
        <v>3584</v>
      </c>
      <c r="E10" s="281" t="s">
        <v>1377</v>
      </c>
    </row>
    <row r="11" spans="1:5">
      <c r="A11" s="4" t="s">
        <v>970</v>
      </c>
      <c r="B11" s="5"/>
      <c r="C11" s="5"/>
      <c r="D11" s="5"/>
      <c r="E11" s="5"/>
    </row>
    <row r="12" spans="1:5" ht="17.25">
      <c r="A12" s="3" t="s">
        <v>487</v>
      </c>
      <c r="B12" s="7">
        <v>353265</v>
      </c>
      <c r="C12" s="281" t="s">
        <v>1381</v>
      </c>
      <c r="D12" s="7">
        <v>456631</v>
      </c>
      <c r="E12" s="281" t="s">
        <v>1381</v>
      </c>
    </row>
    <row r="13" spans="1:5" ht="17.25">
      <c r="A13" s="3" t="s">
        <v>488</v>
      </c>
      <c r="B13" s="7">
        <v>47035</v>
      </c>
      <c r="C13" s="281" t="s">
        <v>1381</v>
      </c>
      <c r="D13" s="7">
        <v>106226</v>
      </c>
      <c r="E13" s="281" t="s">
        <v>1381</v>
      </c>
    </row>
    <row r="14" spans="1:5" ht="17.25">
      <c r="A14" s="3" t="s">
        <v>489</v>
      </c>
      <c r="B14" s="7">
        <v>400300</v>
      </c>
      <c r="C14" s="281" t="s">
        <v>1381</v>
      </c>
      <c r="D14" s="7">
        <v>562857</v>
      </c>
      <c r="E14" s="281" t="s">
        <v>1381</v>
      </c>
    </row>
    <row r="15" spans="1:5">
      <c r="A15" s="4" t="s">
        <v>1416</v>
      </c>
      <c r="B15" s="5"/>
      <c r="C15" s="5"/>
      <c r="D15" s="5"/>
      <c r="E15" s="5"/>
    </row>
    <row r="16" spans="1:5">
      <c r="A16" s="3" t="s">
        <v>1404</v>
      </c>
      <c r="B16" s="7">
        <v>454735</v>
      </c>
      <c r="C16" s="5"/>
      <c r="D16" s="7">
        <v>467726</v>
      </c>
      <c r="E16" s="5"/>
    </row>
    <row r="17" spans="1:5" ht="17.25">
      <c r="A17" s="3" t="s">
        <v>1402</v>
      </c>
      <c r="B17" s="5">
        <v>0</v>
      </c>
      <c r="C17" s="5"/>
      <c r="D17" s="7">
        <v>12072</v>
      </c>
      <c r="E17" s="281" t="s">
        <v>1421</v>
      </c>
    </row>
    <row r="18" spans="1:5" ht="30">
      <c r="A18" s="3" t="s">
        <v>538</v>
      </c>
      <c r="B18" s="7">
        <v>14511</v>
      </c>
      <c r="C18" s="281" t="s">
        <v>1421</v>
      </c>
      <c r="D18" s="7">
        <v>24464</v>
      </c>
      <c r="E18" s="281" t="s">
        <v>1421</v>
      </c>
    </row>
    <row r="19" spans="1:5" ht="17.25">
      <c r="A19" s="3" t="s">
        <v>1405</v>
      </c>
      <c r="B19" s="5">
        <v>77</v>
      </c>
      <c r="C19" s="281" t="s">
        <v>1421</v>
      </c>
      <c r="D19" s="5">
        <v>90</v>
      </c>
      <c r="E19" s="281" t="s">
        <v>1421</v>
      </c>
    </row>
    <row r="20" spans="1:5">
      <c r="A20" s="3" t="s">
        <v>1422</v>
      </c>
      <c r="B20" s="7">
        <v>924009</v>
      </c>
      <c r="C20" s="5"/>
      <c r="D20" s="7">
        <v>1133766</v>
      </c>
      <c r="E20" s="5"/>
    </row>
    <row r="21" spans="1:5">
      <c r="A21" s="4" t="s">
        <v>971</v>
      </c>
      <c r="B21" s="5"/>
      <c r="C21" s="5"/>
      <c r="D21" s="5"/>
      <c r="E21" s="5"/>
    </row>
    <row r="22" spans="1:5">
      <c r="A22" s="3" t="s">
        <v>1272</v>
      </c>
      <c r="B22" s="7">
        <v>-1166697</v>
      </c>
      <c r="C22" s="5"/>
      <c r="D22" s="7">
        <v>-1135103</v>
      </c>
      <c r="E22" s="5"/>
    </row>
    <row r="23" spans="1:5" ht="17.25">
      <c r="A23" s="3" t="s">
        <v>1423</v>
      </c>
      <c r="B23" s="7">
        <v>-110784</v>
      </c>
      <c r="C23" s="281" t="s">
        <v>1424</v>
      </c>
      <c r="D23" s="7">
        <v>-29553</v>
      </c>
      <c r="E23" s="281" t="s">
        <v>1424</v>
      </c>
    </row>
    <row r="24" spans="1:5" ht="45">
      <c r="A24" s="3" t="s">
        <v>1425</v>
      </c>
      <c r="B24" s="7">
        <v>-8665</v>
      </c>
      <c r="C24" s="281" t="s">
        <v>1377</v>
      </c>
      <c r="D24" s="7">
        <v>-2335</v>
      </c>
      <c r="E24" s="281" t="s">
        <v>1377</v>
      </c>
    </row>
    <row r="25" spans="1:5" ht="30">
      <c r="A25" s="3" t="s">
        <v>1426</v>
      </c>
      <c r="B25" s="7">
        <v>-374911</v>
      </c>
      <c r="C25" s="5"/>
      <c r="D25" s="7">
        <v>-31888</v>
      </c>
      <c r="E25" s="5"/>
    </row>
    <row r="26" spans="1:5" ht="60">
      <c r="A26" s="3" t="s">
        <v>1427</v>
      </c>
      <c r="B26" s="5"/>
      <c r="C26" s="5"/>
      <c r="D26" s="5"/>
      <c r="E26" s="5"/>
    </row>
    <row r="27" spans="1:5" ht="45">
      <c r="A27" s="4" t="s">
        <v>1419</v>
      </c>
      <c r="B27" s="5"/>
      <c r="C27" s="5"/>
      <c r="D27" s="5"/>
      <c r="E27" s="5"/>
    </row>
    <row r="28" spans="1:5" ht="45">
      <c r="A28" s="3" t="s">
        <v>1420</v>
      </c>
      <c r="B28" s="5">
        <v>580</v>
      </c>
      <c r="C28" s="281" t="s">
        <v>1377</v>
      </c>
      <c r="D28" s="7">
        <v>3584</v>
      </c>
      <c r="E28" s="281" t="s">
        <v>1377</v>
      </c>
    </row>
    <row r="29" spans="1:5">
      <c r="A29" s="4" t="s">
        <v>970</v>
      </c>
      <c r="B29" s="5"/>
      <c r="C29" s="5"/>
      <c r="D29" s="5"/>
      <c r="E29" s="5"/>
    </row>
    <row r="30" spans="1:5" ht="17.25">
      <c r="A30" s="3" t="s">
        <v>487</v>
      </c>
      <c r="B30" s="7">
        <v>353265</v>
      </c>
      <c r="C30" s="281" t="s">
        <v>1381</v>
      </c>
      <c r="D30" s="7">
        <v>456631</v>
      </c>
      <c r="E30" s="281" t="s">
        <v>1381</v>
      </c>
    </row>
    <row r="31" spans="1:5" ht="17.25">
      <c r="A31" s="3" t="s">
        <v>488</v>
      </c>
      <c r="B31" s="5">
        <v>0</v>
      </c>
      <c r="C31" s="281" t="s">
        <v>1381</v>
      </c>
      <c r="D31" s="5">
        <v>0</v>
      </c>
      <c r="E31" s="281" t="s">
        <v>1381</v>
      </c>
    </row>
    <row r="32" spans="1:5" ht="17.25">
      <c r="A32" s="3" t="s">
        <v>489</v>
      </c>
      <c r="B32" s="7">
        <v>353265</v>
      </c>
      <c r="C32" s="281" t="s">
        <v>1381</v>
      </c>
      <c r="D32" s="7">
        <v>456631</v>
      </c>
      <c r="E32" s="281" t="s">
        <v>1381</v>
      </c>
    </row>
    <row r="33" spans="1:5">
      <c r="A33" s="4" t="s">
        <v>1416</v>
      </c>
      <c r="B33" s="5"/>
      <c r="C33" s="5"/>
      <c r="D33" s="5"/>
      <c r="E33" s="5"/>
    </row>
    <row r="34" spans="1:5">
      <c r="A34" s="3" t="s">
        <v>1404</v>
      </c>
      <c r="B34" s="7">
        <v>352324</v>
      </c>
      <c r="C34" s="5"/>
      <c r="D34" s="7">
        <v>378396</v>
      </c>
      <c r="E34" s="5"/>
    </row>
    <row r="35" spans="1:5" ht="17.25">
      <c r="A35" s="3" t="s">
        <v>1402</v>
      </c>
      <c r="B35" s="5"/>
      <c r="C35" s="5"/>
      <c r="D35" s="7">
        <v>2048</v>
      </c>
      <c r="E35" s="281" t="s">
        <v>1421</v>
      </c>
    </row>
    <row r="36" spans="1:5" ht="30">
      <c r="A36" s="3" t="s">
        <v>538</v>
      </c>
      <c r="B36" s="5">
        <v>0</v>
      </c>
      <c r="C36" s="281" t="s">
        <v>1421</v>
      </c>
      <c r="D36" s="5">
        <v>0</v>
      </c>
      <c r="E36" s="281" t="s">
        <v>1421</v>
      </c>
    </row>
    <row r="37" spans="1:5" ht="17.25">
      <c r="A37" s="3" t="s">
        <v>1405</v>
      </c>
      <c r="B37" s="5">
        <v>0</v>
      </c>
      <c r="C37" s="281" t="s">
        <v>1421</v>
      </c>
      <c r="D37" s="5">
        <v>0</v>
      </c>
      <c r="E37" s="281" t="s">
        <v>1421</v>
      </c>
    </row>
    <row r="38" spans="1:5">
      <c r="A38" s="3" t="s">
        <v>1422</v>
      </c>
      <c r="B38" s="7">
        <v>706169</v>
      </c>
      <c r="C38" s="5"/>
      <c r="D38" s="7">
        <v>840659</v>
      </c>
      <c r="E38" s="5"/>
    </row>
    <row r="39" spans="1:5">
      <c r="A39" s="4" t="s">
        <v>971</v>
      </c>
      <c r="B39" s="5"/>
      <c r="C39" s="5"/>
      <c r="D39" s="5"/>
      <c r="E39" s="5"/>
    </row>
    <row r="40" spans="1:5" ht="17.25">
      <c r="A40" s="3" t="s">
        <v>1423</v>
      </c>
      <c r="B40" s="5">
        <v>0</v>
      </c>
      <c r="C40" s="281" t="s">
        <v>1424</v>
      </c>
      <c r="D40" s="5">
        <v>0</v>
      </c>
      <c r="E40" s="281" t="s">
        <v>1424</v>
      </c>
    </row>
    <row r="41" spans="1:5" ht="45">
      <c r="A41" s="3" t="s">
        <v>1425</v>
      </c>
      <c r="B41" s="7">
        <v>-8665</v>
      </c>
      <c r="C41" s="281" t="s">
        <v>1377</v>
      </c>
      <c r="D41" s="7">
        <v>-2335</v>
      </c>
      <c r="E41" s="281" t="s">
        <v>1377</v>
      </c>
    </row>
    <row r="42" spans="1:5" ht="30">
      <c r="A42" s="3" t="s">
        <v>1426</v>
      </c>
      <c r="B42" s="7">
        <v>-8665</v>
      </c>
      <c r="C42" s="5"/>
      <c r="D42" s="7">
        <v>-2335</v>
      </c>
      <c r="E42" s="5"/>
    </row>
    <row r="43" spans="1:5" ht="60">
      <c r="A43" s="3" t="s">
        <v>1428</v>
      </c>
      <c r="B43" s="5"/>
      <c r="C43" s="5"/>
      <c r="D43" s="5"/>
      <c r="E43" s="5"/>
    </row>
    <row r="44" spans="1:5" ht="45">
      <c r="A44" s="4" t="s">
        <v>1419</v>
      </c>
      <c r="B44" s="5"/>
      <c r="C44" s="5"/>
      <c r="D44" s="5"/>
      <c r="E44" s="5"/>
    </row>
    <row r="45" spans="1:5" ht="45">
      <c r="A45" s="3" t="s">
        <v>1420</v>
      </c>
      <c r="B45" s="7">
        <v>5462</v>
      </c>
      <c r="C45" s="281" t="s">
        <v>1377</v>
      </c>
      <c r="D45" s="5">
        <v>0</v>
      </c>
      <c r="E45" s="281" t="s">
        <v>1377</v>
      </c>
    </row>
    <row r="46" spans="1:5">
      <c r="A46" s="4" t="s">
        <v>970</v>
      </c>
      <c r="B46" s="5"/>
      <c r="C46" s="5"/>
      <c r="D46" s="5"/>
      <c r="E46" s="5"/>
    </row>
    <row r="47" spans="1:5" ht="17.25">
      <c r="A47" s="3" t="s">
        <v>487</v>
      </c>
      <c r="B47" s="5">
        <v>0</v>
      </c>
      <c r="C47" s="281" t="s">
        <v>1381</v>
      </c>
      <c r="D47" s="5">
        <v>0</v>
      </c>
      <c r="E47" s="281" t="s">
        <v>1381</v>
      </c>
    </row>
    <row r="48" spans="1:5" ht="17.25">
      <c r="A48" s="3" t="s">
        <v>488</v>
      </c>
      <c r="B48" s="7">
        <v>47035</v>
      </c>
      <c r="C48" s="281" t="s">
        <v>1381</v>
      </c>
      <c r="D48" s="7">
        <v>106226</v>
      </c>
      <c r="E48" s="281" t="s">
        <v>1381</v>
      </c>
    </row>
    <row r="49" spans="1:5" ht="17.25">
      <c r="A49" s="3" t="s">
        <v>489</v>
      </c>
      <c r="B49" s="7">
        <v>47035</v>
      </c>
      <c r="C49" s="281" t="s">
        <v>1381</v>
      </c>
      <c r="D49" s="7">
        <v>106226</v>
      </c>
      <c r="E49" s="281" t="s">
        <v>1381</v>
      </c>
    </row>
    <row r="50" spans="1:5">
      <c r="A50" s="4" t="s">
        <v>1416</v>
      </c>
      <c r="B50" s="5"/>
      <c r="C50" s="5"/>
      <c r="D50" s="5"/>
      <c r="E50" s="5"/>
    </row>
    <row r="51" spans="1:5">
      <c r="A51" s="3" t="s">
        <v>1404</v>
      </c>
      <c r="B51" s="7">
        <v>102225</v>
      </c>
      <c r="C51" s="5"/>
      <c r="D51" s="7">
        <v>89140</v>
      </c>
      <c r="E51" s="5"/>
    </row>
    <row r="52" spans="1:5" ht="17.25">
      <c r="A52" s="3" t="s">
        <v>1402</v>
      </c>
      <c r="B52" s="5"/>
      <c r="C52" s="5"/>
      <c r="D52" s="7">
        <v>10024</v>
      </c>
      <c r="E52" s="281" t="s">
        <v>1421</v>
      </c>
    </row>
    <row r="53" spans="1:5" ht="30">
      <c r="A53" s="3" t="s">
        <v>538</v>
      </c>
      <c r="B53" s="5">
        <v>0</v>
      </c>
      <c r="C53" s="281" t="s">
        <v>1421</v>
      </c>
      <c r="D53" s="7">
        <v>2878</v>
      </c>
      <c r="E53" s="281" t="s">
        <v>1421</v>
      </c>
    </row>
    <row r="54" spans="1:5" ht="17.25">
      <c r="A54" s="3" t="s">
        <v>1405</v>
      </c>
      <c r="B54" s="5">
        <v>0</v>
      </c>
      <c r="C54" s="281" t="s">
        <v>1421</v>
      </c>
      <c r="D54" s="5">
        <v>0</v>
      </c>
      <c r="E54" s="281" t="s">
        <v>1421</v>
      </c>
    </row>
    <row r="55" spans="1:5">
      <c r="A55" s="3" t="s">
        <v>1422</v>
      </c>
      <c r="B55" s="7">
        <v>154722</v>
      </c>
      <c r="C55" s="5"/>
      <c r="D55" s="7">
        <v>208268</v>
      </c>
      <c r="E55" s="5"/>
    </row>
    <row r="56" spans="1:5">
      <c r="A56" s="4" t="s">
        <v>971</v>
      </c>
      <c r="B56" s="5"/>
      <c r="C56" s="5"/>
      <c r="D56" s="5"/>
      <c r="E56" s="5"/>
    </row>
    <row r="57" spans="1:5" ht="17.25">
      <c r="A57" s="3" t="s">
        <v>1423</v>
      </c>
      <c r="B57" s="5">
        <v>0</v>
      </c>
      <c r="C57" s="281" t="s">
        <v>1424</v>
      </c>
      <c r="D57" s="5">
        <v>0</v>
      </c>
      <c r="E57" s="281" t="s">
        <v>1424</v>
      </c>
    </row>
    <row r="58" spans="1:5" ht="45">
      <c r="A58" s="3" t="s">
        <v>1425</v>
      </c>
      <c r="B58" s="5">
        <v>0</v>
      </c>
      <c r="C58" s="281" t="s">
        <v>1377</v>
      </c>
      <c r="D58" s="5">
        <v>0</v>
      </c>
      <c r="E58" s="281" t="s">
        <v>1377</v>
      </c>
    </row>
    <row r="59" spans="1:5" ht="30">
      <c r="A59" s="3" t="s">
        <v>1426</v>
      </c>
      <c r="B59" s="7">
        <v>-255462</v>
      </c>
      <c r="C59" s="5"/>
      <c r="D59" s="5">
        <v>0</v>
      </c>
      <c r="E59" s="5"/>
    </row>
    <row r="60" spans="1:5" ht="60">
      <c r="A60" s="3" t="s">
        <v>1429</v>
      </c>
      <c r="B60" s="5"/>
      <c r="C60" s="5"/>
      <c r="D60" s="5"/>
      <c r="E60" s="5"/>
    </row>
    <row r="61" spans="1:5" ht="45">
      <c r="A61" s="4" t="s">
        <v>1419</v>
      </c>
      <c r="B61" s="5"/>
      <c r="C61" s="5"/>
      <c r="D61" s="5"/>
      <c r="E61" s="5"/>
    </row>
    <row r="62" spans="1:5" ht="45">
      <c r="A62" s="3" t="s">
        <v>1420</v>
      </c>
      <c r="B62" s="5">
        <v>0</v>
      </c>
      <c r="C62" s="281" t="s">
        <v>1377</v>
      </c>
      <c r="D62" s="5">
        <v>0</v>
      </c>
      <c r="E62" s="281" t="s">
        <v>1377</v>
      </c>
    </row>
    <row r="63" spans="1:5">
      <c r="A63" s="4" t="s">
        <v>970</v>
      </c>
      <c r="B63" s="5"/>
      <c r="C63" s="5"/>
      <c r="D63" s="5"/>
      <c r="E63" s="5"/>
    </row>
    <row r="64" spans="1:5" ht="17.25">
      <c r="A64" s="3" t="s">
        <v>487</v>
      </c>
      <c r="B64" s="5">
        <v>0</v>
      </c>
      <c r="C64" s="281" t="s">
        <v>1381</v>
      </c>
      <c r="D64" s="5">
        <v>0</v>
      </c>
      <c r="E64" s="281" t="s">
        <v>1381</v>
      </c>
    </row>
    <row r="65" spans="1:5" ht="17.25">
      <c r="A65" s="3" t="s">
        <v>488</v>
      </c>
      <c r="B65" s="5">
        <v>0</v>
      </c>
      <c r="C65" s="281" t="s">
        <v>1381</v>
      </c>
      <c r="D65" s="5">
        <v>0</v>
      </c>
      <c r="E65" s="281" t="s">
        <v>1381</v>
      </c>
    </row>
    <row r="66" spans="1:5" ht="17.25">
      <c r="A66" s="3" t="s">
        <v>489</v>
      </c>
      <c r="B66" s="5">
        <v>0</v>
      </c>
      <c r="C66" s="281" t="s">
        <v>1381</v>
      </c>
      <c r="D66" s="5">
        <v>0</v>
      </c>
      <c r="E66" s="281" t="s">
        <v>1381</v>
      </c>
    </row>
    <row r="67" spans="1:5">
      <c r="A67" s="4" t="s">
        <v>1416</v>
      </c>
      <c r="B67" s="5"/>
      <c r="C67" s="5"/>
      <c r="D67" s="5"/>
      <c r="E67" s="5"/>
    </row>
    <row r="68" spans="1:5">
      <c r="A68" s="3" t="s">
        <v>1404</v>
      </c>
      <c r="B68" s="5">
        <v>186</v>
      </c>
      <c r="C68" s="5"/>
      <c r="D68" s="5">
        <v>190</v>
      </c>
      <c r="E68" s="5"/>
    </row>
    <row r="69" spans="1:5" ht="17.25">
      <c r="A69" s="3" t="s">
        <v>1402</v>
      </c>
      <c r="B69" s="5"/>
      <c r="C69" s="5"/>
      <c r="D69" s="5">
        <v>0</v>
      </c>
      <c r="E69" s="281" t="s">
        <v>1421</v>
      </c>
    </row>
    <row r="70" spans="1:5" ht="30">
      <c r="A70" s="3" t="s">
        <v>538</v>
      </c>
      <c r="B70" s="7">
        <v>14511</v>
      </c>
      <c r="C70" s="281" t="s">
        <v>1421</v>
      </c>
      <c r="D70" s="7">
        <v>21586</v>
      </c>
      <c r="E70" s="281" t="s">
        <v>1421</v>
      </c>
    </row>
    <row r="71" spans="1:5" ht="17.25">
      <c r="A71" s="3" t="s">
        <v>1405</v>
      </c>
      <c r="B71" s="5">
        <v>77</v>
      </c>
      <c r="C71" s="281" t="s">
        <v>1421</v>
      </c>
      <c r="D71" s="5">
        <v>90</v>
      </c>
      <c r="E71" s="281" t="s">
        <v>1421</v>
      </c>
    </row>
    <row r="72" spans="1:5">
      <c r="A72" s="3" t="s">
        <v>1422</v>
      </c>
      <c r="B72" s="7">
        <v>63118</v>
      </c>
      <c r="C72" s="5"/>
      <c r="D72" s="7">
        <v>84839</v>
      </c>
      <c r="E72" s="5"/>
    </row>
    <row r="73" spans="1:5">
      <c r="A73" s="4" t="s">
        <v>971</v>
      </c>
      <c r="B73" s="5"/>
      <c r="C73" s="5"/>
      <c r="D73" s="5"/>
      <c r="E73" s="5"/>
    </row>
    <row r="74" spans="1:5" ht="17.25">
      <c r="A74" s="3" t="s">
        <v>1423</v>
      </c>
      <c r="B74" s="7">
        <v>-110784</v>
      </c>
      <c r="C74" s="281" t="s">
        <v>1424</v>
      </c>
      <c r="D74" s="7">
        <v>-29553</v>
      </c>
      <c r="E74" s="281" t="s">
        <v>1424</v>
      </c>
    </row>
    <row r="75" spans="1:5" ht="45">
      <c r="A75" s="3" t="s">
        <v>1425</v>
      </c>
      <c r="B75" s="5">
        <v>0</v>
      </c>
      <c r="C75" s="281" t="s">
        <v>1377</v>
      </c>
      <c r="D75" s="5">
        <v>0</v>
      </c>
      <c r="E75" s="281" t="s">
        <v>1377</v>
      </c>
    </row>
    <row r="76" spans="1:5" ht="30">
      <c r="A76" s="3" t="s">
        <v>1426</v>
      </c>
      <c r="B76" s="7">
        <v>-110784</v>
      </c>
      <c r="C76" s="5"/>
      <c r="D76" s="7">
        <v>-29553</v>
      </c>
      <c r="E76" s="5"/>
    </row>
    <row r="77" spans="1:5" ht="75">
      <c r="A77" s="3" t="s">
        <v>1430</v>
      </c>
      <c r="B77" s="5"/>
      <c r="C77" s="5"/>
      <c r="D77" s="5"/>
      <c r="E77" s="5"/>
    </row>
    <row r="78" spans="1:5">
      <c r="A78" s="4" t="s">
        <v>1416</v>
      </c>
      <c r="B78" s="5"/>
      <c r="C78" s="5"/>
      <c r="D78" s="5"/>
      <c r="E78" s="5"/>
    </row>
    <row r="79" spans="1:5" ht="17.25">
      <c r="A79" s="3" t="s">
        <v>1406</v>
      </c>
      <c r="B79" s="7">
        <v>80529</v>
      </c>
      <c r="C79" s="281" t="s">
        <v>1431</v>
      </c>
      <c r="D79" s="7">
        <v>109648</v>
      </c>
      <c r="E79" s="281" t="s">
        <v>1431</v>
      </c>
    </row>
    <row r="80" spans="1:5" ht="90">
      <c r="A80" s="3" t="s">
        <v>1432</v>
      </c>
      <c r="B80" s="5"/>
      <c r="C80" s="5"/>
      <c r="D80" s="5"/>
      <c r="E80" s="5"/>
    </row>
    <row r="81" spans="1:5">
      <c r="A81" s="4" t="s">
        <v>1416</v>
      </c>
      <c r="B81" s="5"/>
      <c r="C81" s="5"/>
      <c r="D81" s="5"/>
      <c r="E81" s="5"/>
    </row>
    <row r="82" spans="1:5" ht="17.25">
      <c r="A82" s="3" t="s">
        <v>1406</v>
      </c>
      <c r="B82" s="7">
        <v>80529</v>
      </c>
      <c r="C82" s="281" t="s">
        <v>1431</v>
      </c>
      <c r="D82" s="7">
        <v>109648</v>
      </c>
      <c r="E82" s="281" t="s">
        <v>1431</v>
      </c>
    </row>
    <row r="83" spans="1:5" ht="90">
      <c r="A83" s="3" t="s">
        <v>1433</v>
      </c>
      <c r="B83" s="5"/>
      <c r="C83" s="5"/>
      <c r="D83" s="5"/>
      <c r="E83" s="5"/>
    </row>
    <row r="84" spans="1:5">
      <c r="A84" s="4" t="s">
        <v>1416</v>
      </c>
      <c r="B84" s="5"/>
      <c r="C84" s="5"/>
      <c r="D84" s="5"/>
      <c r="E84" s="5"/>
    </row>
    <row r="85" spans="1:5" ht="17.25">
      <c r="A85" s="3" t="s">
        <v>1406</v>
      </c>
      <c r="B85" s="5">
        <v>0</v>
      </c>
      <c r="C85" s="281" t="s">
        <v>1431</v>
      </c>
      <c r="D85" s="5">
        <v>0</v>
      </c>
      <c r="E85" s="281" t="s">
        <v>1431</v>
      </c>
    </row>
    <row r="86" spans="1:5" ht="60">
      <c r="A86" s="3" t="s">
        <v>1434</v>
      </c>
      <c r="B86" s="7">
        <v>8728</v>
      </c>
      <c r="C86" s="5"/>
      <c r="D86" s="7">
        <v>14125</v>
      </c>
      <c r="E86" s="5"/>
    </row>
    <row r="87" spans="1:5" ht="30">
      <c r="A87" s="3" t="s">
        <v>542</v>
      </c>
      <c r="B87" s="7">
        <v>8728</v>
      </c>
      <c r="C87" s="5"/>
      <c r="D87" s="7">
        <v>14125</v>
      </c>
      <c r="E87" s="5"/>
    </row>
    <row r="88" spans="1:5" ht="90">
      <c r="A88" s="3" t="s">
        <v>1435</v>
      </c>
      <c r="B88" s="5"/>
      <c r="C88" s="5"/>
      <c r="D88" s="5"/>
      <c r="E88" s="5"/>
    </row>
    <row r="89" spans="1:5">
      <c r="A89" s="4" t="s">
        <v>1416</v>
      </c>
      <c r="B89" s="5"/>
      <c r="C89" s="5"/>
      <c r="D89" s="5"/>
      <c r="E89" s="5"/>
    </row>
    <row r="90" spans="1:5" ht="17.25">
      <c r="A90" s="3" t="s">
        <v>1406</v>
      </c>
      <c r="B90" s="5">
        <v>0</v>
      </c>
      <c r="C90" s="281" t="s">
        <v>1431</v>
      </c>
      <c r="D90" s="5">
        <v>0</v>
      </c>
      <c r="E90" s="281" t="s">
        <v>1431</v>
      </c>
    </row>
    <row r="91" spans="1:5" ht="75">
      <c r="A91" s="3" t="s">
        <v>1436</v>
      </c>
      <c r="B91" s="5"/>
      <c r="C91" s="5"/>
      <c r="D91" s="5"/>
      <c r="E91" s="5"/>
    </row>
    <row r="92" spans="1:5">
      <c r="A92" s="4" t="s">
        <v>1416</v>
      </c>
      <c r="B92" s="5"/>
      <c r="C92" s="5"/>
      <c r="D92" s="5"/>
      <c r="E92" s="5"/>
    </row>
    <row r="93" spans="1:5" ht="17.25">
      <c r="A93" s="3" t="s">
        <v>1406</v>
      </c>
      <c r="B93" s="7">
        <v>358034</v>
      </c>
      <c r="C93" s="281" t="s">
        <v>1437</v>
      </c>
      <c r="D93" s="7">
        <v>335456</v>
      </c>
      <c r="E93" s="281" t="s">
        <v>1437</v>
      </c>
    </row>
    <row r="94" spans="1:5" ht="90">
      <c r="A94" s="3" t="s">
        <v>1438</v>
      </c>
      <c r="B94" s="5"/>
      <c r="C94" s="5"/>
      <c r="D94" s="5"/>
      <c r="E94" s="5"/>
    </row>
    <row r="95" spans="1:5">
      <c r="A95" s="4" t="s">
        <v>1416</v>
      </c>
      <c r="B95" s="5"/>
      <c r="C95" s="5"/>
      <c r="D95" s="5"/>
      <c r="E95" s="5"/>
    </row>
    <row r="96" spans="1:5" ht="17.25">
      <c r="A96" s="3" t="s">
        <v>1406</v>
      </c>
      <c r="B96" s="7">
        <v>269647</v>
      </c>
      <c r="C96" s="281" t="s">
        <v>1437</v>
      </c>
      <c r="D96" s="7">
        <v>260251</v>
      </c>
      <c r="E96" s="281" t="s">
        <v>1437</v>
      </c>
    </row>
    <row r="97" spans="1:5" ht="60">
      <c r="A97" s="3" t="s">
        <v>1434</v>
      </c>
      <c r="B97" s="7">
        <v>7444</v>
      </c>
      <c r="C97" s="5"/>
      <c r="D97" s="7">
        <v>8497</v>
      </c>
      <c r="E97" s="5"/>
    </row>
    <row r="98" spans="1:5" ht="30">
      <c r="A98" s="3" t="s">
        <v>542</v>
      </c>
      <c r="B98" s="7">
        <v>7444</v>
      </c>
      <c r="C98" s="5"/>
      <c r="D98" s="7">
        <v>8497</v>
      </c>
      <c r="E98" s="5"/>
    </row>
    <row r="99" spans="1:5" ht="90">
      <c r="A99" s="3" t="s">
        <v>1439</v>
      </c>
      <c r="B99" s="5"/>
      <c r="C99" s="5"/>
      <c r="D99" s="5"/>
      <c r="E99" s="5"/>
    </row>
    <row r="100" spans="1:5">
      <c r="A100" s="4" t="s">
        <v>1416</v>
      </c>
      <c r="B100" s="5"/>
      <c r="C100" s="5"/>
      <c r="D100" s="5"/>
      <c r="E100" s="5"/>
    </row>
    <row r="101" spans="1:5" ht="17.25">
      <c r="A101" s="3" t="s">
        <v>1406</v>
      </c>
      <c r="B101" s="7">
        <v>88201</v>
      </c>
      <c r="C101" s="281" t="s">
        <v>1437</v>
      </c>
      <c r="D101" s="7">
        <v>75015</v>
      </c>
      <c r="E101" s="281" t="s">
        <v>1437</v>
      </c>
    </row>
    <row r="102" spans="1:5" ht="90">
      <c r="A102" s="3" t="s">
        <v>1440</v>
      </c>
      <c r="B102" s="5"/>
      <c r="C102" s="5"/>
      <c r="D102" s="5"/>
      <c r="E102" s="5"/>
    </row>
    <row r="103" spans="1:5">
      <c r="A103" s="4" t="s">
        <v>1416</v>
      </c>
      <c r="B103" s="5"/>
      <c r="C103" s="5"/>
      <c r="D103" s="5"/>
      <c r="E103" s="5"/>
    </row>
    <row r="104" spans="1:5" ht="17.25">
      <c r="A104" s="3" t="s">
        <v>1406</v>
      </c>
      <c r="B104" s="5">
        <v>186</v>
      </c>
      <c r="C104" s="281" t="s">
        <v>1437</v>
      </c>
      <c r="D104" s="5">
        <v>190</v>
      </c>
      <c r="E104" s="281" t="s">
        <v>1437</v>
      </c>
    </row>
    <row r="105" spans="1:5" ht="105">
      <c r="A105" s="3" t="s">
        <v>1441</v>
      </c>
      <c r="B105" s="5"/>
      <c r="C105" s="5"/>
      <c r="D105" s="5"/>
      <c r="E105" s="5"/>
    </row>
    <row r="106" spans="1:5">
      <c r="A106" s="4" t="s">
        <v>1416</v>
      </c>
      <c r="B106" s="5"/>
      <c r="C106" s="5"/>
      <c r="D106" s="5"/>
      <c r="E106" s="5"/>
    </row>
    <row r="107" spans="1:5" ht="60">
      <c r="A107" s="3" t="s">
        <v>1434</v>
      </c>
      <c r="B107" s="7">
        <v>16172</v>
      </c>
      <c r="C107" s="281" t="s">
        <v>1442</v>
      </c>
      <c r="D107" s="7">
        <v>22622</v>
      </c>
      <c r="E107" s="281" t="s">
        <v>1442</v>
      </c>
    </row>
    <row r="108" spans="1:5" ht="30">
      <c r="A108" s="3" t="s">
        <v>542</v>
      </c>
      <c r="B108" s="7">
        <v>16172</v>
      </c>
      <c r="C108" s="281" t="s">
        <v>1442</v>
      </c>
      <c r="D108" s="7">
        <v>22622</v>
      </c>
      <c r="E108" s="281" t="s">
        <v>1442</v>
      </c>
    </row>
    <row r="109" spans="1:5" ht="120">
      <c r="A109" s="3" t="s">
        <v>1443</v>
      </c>
      <c r="B109" s="5"/>
      <c r="C109" s="5"/>
      <c r="D109" s="5"/>
      <c r="E109" s="5"/>
    </row>
    <row r="110" spans="1:5">
      <c r="A110" s="4" t="s">
        <v>1416</v>
      </c>
      <c r="B110" s="5"/>
      <c r="C110" s="5"/>
      <c r="D110" s="5"/>
      <c r="E110" s="5"/>
    </row>
    <row r="111" spans="1:5" ht="60">
      <c r="A111" s="3" t="s">
        <v>1434</v>
      </c>
      <c r="B111" s="7">
        <v>2148</v>
      </c>
      <c r="C111" s="281" t="s">
        <v>1442</v>
      </c>
      <c r="D111" s="7">
        <v>8497</v>
      </c>
      <c r="E111" s="281" t="s">
        <v>1442</v>
      </c>
    </row>
    <row r="112" spans="1:5" ht="30">
      <c r="A112" s="3" t="s">
        <v>542</v>
      </c>
      <c r="B112" s="7">
        <v>2148</v>
      </c>
      <c r="C112" s="281" t="s">
        <v>1442</v>
      </c>
      <c r="D112" s="7">
        <v>8497</v>
      </c>
      <c r="E112" s="281" t="s">
        <v>1442</v>
      </c>
    </row>
    <row r="113" spans="1:5" ht="120">
      <c r="A113" s="3" t="s">
        <v>1444</v>
      </c>
      <c r="B113" s="5"/>
      <c r="C113" s="5"/>
      <c r="D113" s="5"/>
      <c r="E113" s="5"/>
    </row>
    <row r="114" spans="1:5">
      <c r="A114" s="4" t="s">
        <v>1416</v>
      </c>
      <c r="B114" s="5"/>
      <c r="C114" s="5"/>
      <c r="D114" s="5"/>
      <c r="E114" s="5"/>
    </row>
    <row r="115" spans="1:5" ht="60">
      <c r="A115" s="3" t="s">
        <v>1434</v>
      </c>
      <c r="B115" s="7">
        <v>14024</v>
      </c>
      <c r="C115" s="281" t="s">
        <v>1442</v>
      </c>
      <c r="D115" s="7">
        <v>14125</v>
      </c>
      <c r="E115" s="281" t="s">
        <v>1442</v>
      </c>
    </row>
    <row r="116" spans="1:5" ht="30">
      <c r="A116" s="3" t="s">
        <v>542</v>
      </c>
      <c r="B116" s="7">
        <v>14024</v>
      </c>
      <c r="C116" s="281" t="s">
        <v>1442</v>
      </c>
      <c r="D116" s="7">
        <v>14125</v>
      </c>
      <c r="E116" s="281" t="s">
        <v>1442</v>
      </c>
    </row>
    <row r="117" spans="1:5" ht="120">
      <c r="A117" s="3" t="s">
        <v>1445</v>
      </c>
      <c r="B117" s="5"/>
      <c r="C117" s="5"/>
      <c r="D117" s="5"/>
      <c r="E117" s="5"/>
    </row>
    <row r="118" spans="1:5">
      <c r="A118" s="4" t="s">
        <v>1416</v>
      </c>
      <c r="B118" s="5"/>
      <c r="C118" s="5"/>
      <c r="D118" s="5"/>
      <c r="E118" s="5"/>
    </row>
    <row r="119" spans="1:5" ht="60">
      <c r="A119" s="3" t="s">
        <v>1434</v>
      </c>
      <c r="B119" s="5">
        <v>0</v>
      </c>
      <c r="C119" s="281" t="s">
        <v>1442</v>
      </c>
      <c r="D119" s="5">
        <v>0</v>
      </c>
      <c r="E119" s="281" t="s">
        <v>1442</v>
      </c>
    </row>
    <row r="120" spans="1:5" ht="30">
      <c r="A120" s="3" t="s">
        <v>542</v>
      </c>
      <c r="B120" s="5">
        <v>0</v>
      </c>
      <c r="C120" s="281" t="s">
        <v>1442</v>
      </c>
      <c r="D120" s="5">
        <v>0</v>
      </c>
      <c r="E120" s="281" t="s">
        <v>1442</v>
      </c>
    </row>
    <row r="121" spans="1:5" ht="75">
      <c r="A121" s="3" t="s">
        <v>1446</v>
      </c>
      <c r="B121" s="5"/>
      <c r="C121" s="5"/>
      <c r="D121" s="5"/>
      <c r="E121" s="5"/>
    </row>
    <row r="122" spans="1:5">
      <c r="A122" s="4" t="s">
        <v>1416</v>
      </c>
      <c r="B122" s="5"/>
      <c r="C122" s="5"/>
      <c r="D122" s="5"/>
      <c r="E122" s="5"/>
    </row>
    <row r="123" spans="1:5" ht="60">
      <c r="A123" s="3" t="s">
        <v>1434</v>
      </c>
      <c r="B123" s="7">
        <v>48344</v>
      </c>
      <c r="C123" s="281" t="s">
        <v>1447</v>
      </c>
      <c r="D123" s="7">
        <v>62973</v>
      </c>
      <c r="E123" s="281" t="s">
        <v>1447</v>
      </c>
    </row>
    <row r="124" spans="1:5" ht="30">
      <c r="A124" s="3" t="s">
        <v>542</v>
      </c>
      <c r="B124" s="7">
        <v>48344</v>
      </c>
      <c r="C124" s="281" t="s">
        <v>1447</v>
      </c>
      <c r="D124" s="7">
        <v>62973</v>
      </c>
      <c r="E124" s="281" t="s">
        <v>1447</v>
      </c>
    </row>
    <row r="125" spans="1:5" ht="90">
      <c r="A125" s="3" t="s">
        <v>1448</v>
      </c>
      <c r="B125" s="5"/>
      <c r="C125" s="5"/>
      <c r="D125" s="5"/>
      <c r="E125" s="5"/>
    </row>
    <row r="126" spans="1:5">
      <c r="A126" s="4" t="s">
        <v>1416</v>
      </c>
      <c r="B126" s="5"/>
      <c r="C126" s="5"/>
      <c r="D126" s="5"/>
      <c r="E126" s="5"/>
    </row>
    <row r="127" spans="1:5" ht="60">
      <c r="A127" s="3" t="s">
        <v>1434</v>
      </c>
      <c r="B127" s="5">
        <v>0</v>
      </c>
      <c r="C127" s="281" t="s">
        <v>1447</v>
      </c>
      <c r="D127" s="5">
        <v>0</v>
      </c>
      <c r="E127" s="281" t="s">
        <v>1447</v>
      </c>
    </row>
    <row r="128" spans="1:5" ht="30">
      <c r="A128" s="3" t="s">
        <v>542</v>
      </c>
      <c r="B128" s="5">
        <v>0</v>
      </c>
      <c r="C128" s="281" t="s">
        <v>1447</v>
      </c>
      <c r="D128" s="5">
        <v>0</v>
      </c>
      <c r="E128" s="281" t="s">
        <v>1447</v>
      </c>
    </row>
    <row r="129" spans="1:5" ht="90">
      <c r="A129" s="3" t="s">
        <v>1449</v>
      </c>
      <c r="B129" s="5"/>
      <c r="C129" s="5"/>
      <c r="D129" s="5"/>
      <c r="E129" s="5"/>
    </row>
    <row r="130" spans="1:5">
      <c r="A130" s="4" t="s">
        <v>1416</v>
      </c>
      <c r="B130" s="5"/>
      <c r="C130" s="5"/>
      <c r="D130" s="5"/>
      <c r="E130" s="5"/>
    </row>
    <row r="131" spans="1:5" ht="60">
      <c r="A131" s="3" t="s">
        <v>1434</v>
      </c>
      <c r="B131" s="5">
        <v>0</v>
      </c>
      <c r="C131" s="281" t="s">
        <v>1447</v>
      </c>
      <c r="D131" s="5">
        <v>0</v>
      </c>
      <c r="E131" s="281" t="s">
        <v>1447</v>
      </c>
    </row>
    <row r="132" spans="1:5" ht="30">
      <c r="A132" s="3" t="s">
        <v>542</v>
      </c>
      <c r="B132" s="5">
        <v>0</v>
      </c>
      <c r="C132" s="281" t="s">
        <v>1447</v>
      </c>
      <c r="D132" s="5">
        <v>0</v>
      </c>
      <c r="E132" s="281" t="s">
        <v>1447</v>
      </c>
    </row>
    <row r="133" spans="1:5" ht="90">
      <c r="A133" s="3" t="s">
        <v>1450</v>
      </c>
      <c r="B133" s="5"/>
      <c r="C133" s="5"/>
      <c r="D133" s="5"/>
      <c r="E133" s="5"/>
    </row>
    <row r="134" spans="1:5">
      <c r="A134" s="4" t="s">
        <v>1416</v>
      </c>
      <c r="B134" s="5"/>
      <c r="C134" s="5"/>
      <c r="D134" s="5"/>
      <c r="E134" s="5"/>
    </row>
    <row r="135" spans="1:5" ht="60">
      <c r="A135" s="3" t="s">
        <v>1434</v>
      </c>
      <c r="B135" s="7">
        <v>48344</v>
      </c>
      <c r="C135" s="281" t="s">
        <v>1447</v>
      </c>
      <c r="D135" s="7">
        <v>62973</v>
      </c>
      <c r="E135" s="281" t="s">
        <v>1447</v>
      </c>
    </row>
    <row r="136" spans="1:5" ht="30">
      <c r="A136" s="3" t="s">
        <v>542</v>
      </c>
      <c r="B136" s="7">
        <v>48344</v>
      </c>
      <c r="C136" s="281" t="s">
        <v>1447</v>
      </c>
      <c r="D136" s="7">
        <v>62973</v>
      </c>
      <c r="E136" s="281" t="s">
        <v>1447</v>
      </c>
    </row>
    <row r="137" spans="1:5" ht="60">
      <c r="A137" s="3" t="s">
        <v>1451</v>
      </c>
      <c r="B137" s="5"/>
      <c r="C137" s="5"/>
      <c r="D137" s="5"/>
      <c r="E137" s="5"/>
    </row>
    <row r="138" spans="1:5">
      <c r="A138" s="4" t="s">
        <v>971</v>
      </c>
      <c r="B138" s="5"/>
      <c r="C138" s="5"/>
      <c r="D138" s="5"/>
      <c r="E138" s="5"/>
    </row>
    <row r="139" spans="1:5" ht="17.25">
      <c r="A139" s="3" t="s">
        <v>1272</v>
      </c>
      <c r="B139" s="7">
        <v>-255462</v>
      </c>
      <c r="C139" s="281" t="s">
        <v>1452</v>
      </c>
      <c r="D139" s="5"/>
      <c r="E139" s="5"/>
    </row>
    <row r="140" spans="1:5" ht="75">
      <c r="A140" s="3" t="s">
        <v>1453</v>
      </c>
      <c r="B140" s="5"/>
      <c r="C140" s="5"/>
      <c r="D140" s="5"/>
      <c r="E140" s="5"/>
    </row>
    <row r="141" spans="1:5">
      <c r="A141" s="4" t="s">
        <v>971</v>
      </c>
      <c r="B141" s="5"/>
      <c r="C141" s="5"/>
      <c r="D141" s="5"/>
      <c r="E141" s="5"/>
    </row>
    <row r="142" spans="1:5" ht="17.25">
      <c r="A142" s="3" t="s">
        <v>1272</v>
      </c>
      <c r="B142" s="5">
        <v>0</v>
      </c>
      <c r="C142" s="281" t="s">
        <v>1452</v>
      </c>
      <c r="D142" s="5"/>
      <c r="E142" s="5"/>
    </row>
    <row r="143" spans="1:5" ht="75">
      <c r="A143" s="3" t="s">
        <v>1454</v>
      </c>
      <c r="B143" s="5"/>
      <c r="C143" s="5"/>
      <c r="D143" s="5"/>
      <c r="E143" s="5"/>
    </row>
    <row r="144" spans="1:5">
      <c r="A144" s="4" t="s">
        <v>971</v>
      </c>
      <c r="B144" s="5"/>
      <c r="C144" s="5"/>
      <c r="D144" s="5"/>
      <c r="E144" s="5"/>
    </row>
    <row r="145" spans="1:5" ht="17.25">
      <c r="A145" s="3" t="s">
        <v>1272</v>
      </c>
      <c r="B145" s="7">
        <v>-255462</v>
      </c>
      <c r="C145" s="281" t="s">
        <v>1452</v>
      </c>
      <c r="D145" s="5"/>
      <c r="E145" s="5"/>
    </row>
    <row r="146" spans="1:5" ht="75">
      <c r="A146" s="3" t="s">
        <v>1455</v>
      </c>
      <c r="B146" s="5"/>
      <c r="C146" s="5"/>
      <c r="D146" s="5"/>
      <c r="E146" s="5"/>
    </row>
    <row r="147" spans="1:5">
      <c r="A147" s="4" t="s">
        <v>971</v>
      </c>
      <c r="B147" s="5"/>
      <c r="C147" s="5"/>
      <c r="D147" s="5"/>
      <c r="E147" s="5"/>
    </row>
    <row r="148" spans="1:5" ht="17.25">
      <c r="A148" s="3" t="s">
        <v>1272</v>
      </c>
      <c r="B148" s="5">
        <v>0</v>
      </c>
      <c r="C148" s="281" t="s">
        <v>1452</v>
      </c>
      <c r="D148" s="5"/>
      <c r="E148" s="5"/>
    </row>
    <row r="149" spans="1:5">
      <c r="A149" s="85"/>
      <c r="B149" s="85"/>
      <c r="C149" s="85"/>
      <c r="D149" s="85"/>
      <c r="E149" s="85"/>
    </row>
    <row r="150" spans="1:5" ht="15" customHeight="1">
      <c r="A150" s="3" t="s">
        <v>1377</v>
      </c>
      <c r="B150" s="86" t="s">
        <v>522</v>
      </c>
      <c r="C150" s="86"/>
      <c r="D150" s="86"/>
      <c r="E150" s="86"/>
    </row>
    <row r="151" spans="1:5" ht="60" customHeight="1">
      <c r="A151" s="3" t="s">
        <v>1381</v>
      </c>
      <c r="B151" s="86" t="s">
        <v>1456</v>
      </c>
      <c r="C151" s="86"/>
      <c r="D151" s="86"/>
      <c r="E151" s="86"/>
    </row>
    <row r="152" spans="1:5" ht="15" customHeight="1">
      <c r="A152" s="3" t="s">
        <v>1421</v>
      </c>
      <c r="B152" s="86" t="s">
        <v>521</v>
      </c>
      <c r="C152" s="86"/>
      <c r="D152" s="86"/>
      <c r="E152" s="86"/>
    </row>
    <row r="153" spans="1:5" ht="15" customHeight="1">
      <c r="A153" s="3" t="s">
        <v>1424</v>
      </c>
      <c r="B153" s="86" t="s">
        <v>524</v>
      </c>
      <c r="C153" s="86"/>
      <c r="D153" s="86"/>
      <c r="E153" s="86"/>
    </row>
    <row r="154" spans="1:5" ht="30" customHeight="1">
      <c r="A154" s="3" t="s">
        <v>1431</v>
      </c>
      <c r="B154" s="86" t="s">
        <v>517</v>
      </c>
      <c r="C154" s="86"/>
      <c r="D154" s="86"/>
      <c r="E154" s="86"/>
    </row>
    <row r="155" spans="1:5" ht="45" customHeight="1">
      <c r="A155" s="3" t="s">
        <v>1437</v>
      </c>
      <c r="B155" s="86" t="s">
        <v>1457</v>
      </c>
      <c r="C155" s="86"/>
      <c r="D155" s="86"/>
      <c r="E155" s="86"/>
    </row>
    <row r="156" spans="1:5" ht="45" customHeight="1">
      <c r="A156" s="3" t="s">
        <v>1458</v>
      </c>
      <c r="B156" s="86" t="s">
        <v>1459</v>
      </c>
      <c r="C156" s="86"/>
      <c r="D156" s="86"/>
      <c r="E156" s="86"/>
    </row>
    <row r="157" spans="1:5" ht="60" customHeight="1">
      <c r="A157" s="3" t="s">
        <v>1460</v>
      </c>
      <c r="B157" s="86" t="s">
        <v>520</v>
      </c>
      <c r="C157" s="86"/>
      <c r="D157" s="86"/>
      <c r="E157" s="86"/>
    </row>
    <row r="158" spans="1:5" ht="30" customHeight="1">
      <c r="A158" s="3" t="s">
        <v>1452</v>
      </c>
      <c r="B158" s="86" t="s">
        <v>523</v>
      </c>
      <c r="C158" s="86"/>
      <c r="D158" s="86"/>
      <c r="E158" s="86"/>
    </row>
  </sheetData>
  <mergeCells count="12">
    <mergeCell ref="B153:E153"/>
    <mergeCell ref="B154:E154"/>
    <mergeCell ref="B155:E155"/>
    <mergeCell ref="B156:E156"/>
    <mergeCell ref="B157:E157"/>
    <mergeCell ref="B158:E158"/>
    <mergeCell ref="B1:C2"/>
    <mergeCell ref="D1:E2"/>
    <mergeCell ref="A149:E149"/>
    <mergeCell ref="B150:E150"/>
    <mergeCell ref="B151:E151"/>
    <mergeCell ref="B152:E1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461</v>
      </c>
      <c r="B1" s="9" t="s">
        <v>2</v>
      </c>
      <c r="C1" s="9" t="s">
        <v>29</v>
      </c>
    </row>
    <row r="2" spans="1:3" ht="30">
      <c r="A2" s="1" t="s">
        <v>110</v>
      </c>
      <c r="B2" s="9"/>
      <c r="C2" s="9"/>
    </row>
    <row r="3" spans="1:3" ht="30">
      <c r="A3" s="4" t="s">
        <v>1462</v>
      </c>
      <c r="B3" s="5"/>
      <c r="C3" s="5"/>
    </row>
    <row r="4" spans="1:3" ht="45">
      <c r="A4" s="3" t="s">
        <v>1463</v>
      </c>
      <c r="B4" s="5">
        <v>52</v>
      </c>
      <c r="C4" s="5">
        <v>46</v>
      </c>
    </row>
    <row r="5" spans="1:3" ht="45">
      <c r="A5" s="3" t="s">
        <v>1464</v>
      </c>
      <c r="B5" s="8">
        <v>1000</v>
      </c>
      <c r="C5" s="5"/>
    </row>
    <row r="6" spans="1:3" ht="45">
      <c r="A6" s="3" t="s">
        <v>1465</v>
      </c>
      <c r="B6" s="280">
        <v>0.9</v>
      </c>
      <c r="C6" s="5"/>
    </row>
    <row r="7" spans="1:3">
      <c r="A7" s="3" t="s">
        <v>1466</v>
      </c>
      <c r="B7" s="5"/>
      <c r="C7" s="5"/>
    </row>
    <row r="8" spans="1:3" ht="30">
      <c r="A8" s="4" t="s">
        <v>1462</v>
      </c>
      <c r="B8" s="5"/>
      <c r="C8" s="5"/>
    </row>
    <row r="9" spans="1:3" ht="30">
      <c r="A9" s="3" t="s">
        <v>1467</v>
      </c>
      <c r="B9" s="8">
        <v>392039</v>
      </c>
      <c r="C9" s="7">
        <v>4059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468</v>
      </c>
      <c r="B1" s="9" t="s">
        <v>1</v>
      </c>
      <c r="C1" s="9"/>
    </row>
    <row r="2" spans="1:3" ht="30">
      <c r="A2" s="1" t="s">
        <v>110</v>
      </c>
      <c r="B2" s="1" t="s">
        <v>2</v>
      </c>
      <c r="C2" s="1" t="s">
        <v>29</v>
      </c>
    </row>
    <row r="3" spans="1:3" ht="45">
      <c r="A3" s="4" t="s">
        <v>1469</v>
      </c>
      <c r="B3" s="5"/>
      <c r="C3" s="5"/>
    </row>
    <row r="4" spans="1:3" ht="45">
      <c r="A4" s="3" t="s">
        <v>1470</v>
      </c>
      <c r="B4" s="8">
        <v>84839</v>
      </c>
      <c r="C4" s="8">
        <v>94457</v>
      </c>
    </row>
    <row r="5" spans="1:3">
      <c r="A5" s="3" t="s">
        <v>530</v>
      </c>
      <c r="B5" s="7">
        <v>2050</v>
      </c>
      <c r="C5" s="7">
        <v>5155</v>
      </c>
    </row>
    <row r="6" spans="1:3">
      <c r="A6" s="3" t="s">
        <v>531</v>
      </c>
      <c r="B6" s="7">
        <v>-14152</v>
      </c>
      <c r="C6" s="7">
        <v>-1493</v>
      </c>
    </row>
    <row r="7" spans="1:3">
      <c r="A7" s="3" t="s">
        <v>1471</v>
      </c>
      <c r="B7" s="7">
        <v>-6229</v>
      </c>
      <c r="C7" s="7">
        <v>-14204</v>
      </c>
    </row>
    <row r="8" spans="1:3">
      <c r="A8" s="3" t="s">
        <v>1472</v>
      </c>
      <c r="B8" s="5">
        <v>0</v>
      </c>
      <c r="C8" s="5">
        <v>0</v>
      </c>
    </row>
    <row r="9" spans="1:3" ht="30">
      <c r="A9" s="3" t="s">
        <v>534</v>
      </c>
      <c r="B9" s="7">
        <v>-3390</v>
      </c>
      <c r="C9" s="5">
        <v>924</v>
      </c>
    </row>
    <row r="10" spans="1:3" ht="45">
      <c r="A10" s="3" t="s">
        <v>1473</v>
      </c>
      <c r="B10" s="7">
        <v>63118</v>
      </c>
      <c r="C10" s="7">
        <v>84839</v>
      </c>
    </row>
    <row r="11" spans="1:3" ht="60">
      <c r="A11" s="3" t="s">
        <v>1474</v>
      </c>
      <c r="B11" s="7">
        <v>2439</v>
      </c>
      <c r="C11" s="7">
        <v>-5210</v>
      </c>
    </row>
    <row r="12" spans="1:3" ht="30">
      <c r="A12" s="3" t="s">
        <v>1475</v>
      </c>
      <c r="B12" s="5"/>
      <c r="C12" s="5"/>
    </row>
    <row r="13" spans="1:3" ht="45">
      <c r="A13" s="4" t="s">
        <v>1469</v>
      </c>
      <c r="B13" s="5"/>
      <c r="C13" s="5"/>
    </row>
    <row r="14" spans="1:3" ht="45">
      <c r="A14" s="3" t="s">
        <v>1470</v>
      </c>
      <c r="B14" s="5">
        <v>190</v>
      </c>
      <c r="C14" s="5">
        <v>246</v>
      </c>
    </row>
    <row r="15" spans="1:3">
      <c r="A15" s="3" t="s">
        <v>530</v>
      </c>
      <c r="B15" s="5">
        <v>2</v>
      </c>
      <c r="C15" s="5">
        <v>1</v>
      </c>
    </row>
    <row r="16" spans="1:3">
      <c r="A16" s="3" t="s">
        <v>531</v>
      </c>
      <c r="B16" s="5">
        <v>-27</v>
      </c>
      <c r="C16" s="5">
        <v>0</v>
      </c>
    </row>
    <row r="17" spans="1:3">
      <c r="A17" s="3" t="s">
        <v>1471</v>
      </c>
      <c r="B17" s="5">
        <v>0</v>
      </c>
      <c r="C17" s="5">
        <v>-77</v>
      </c>
    </row>
    <row r="18" spans="1:3">
      <c r="A18" s="3" t="s">
        <v>1472</v>
      </c>
      <c r="B18" s="5">
        <v>0</v>
      </c>
      <c r="C18" s="5">
        <v>0</v>
      </c>
    </row>
    <row r="19" spans="1:3" ht="30">
      <c r="A19" s="3" t="s">
        <v>534</v>
      </c>
      <c r="B19" s="5">
        <v>21</v>
      </c>
      <c r="C19" s="5">
        <v>20</v>
      </c>
    </row>
    <row r="20" spans="1:3" ht="45">
      <c r="A20" s="3" t="s">
        <v>1473</v>
      </c>
      <c r="B20" s="5">
        <v>186</v>
      </c>
      <c r="C20" s="5">
        <v>190</v>
      </c>
    </row>
    <row r="21" spans="1:3" ht="30">
      <c r="A21" s="3" t="s">
        <v>1476</v>
      </c>
      <c r="B21" s="5"/>
      <c r="C21" s="5"/>
    </row>
    <row r="22" spans="1:3" ht="45">
      <c r="A22" s="4" t="s">
        <v>1469</v>
      </c>
      <c r="B22" s="5"/>
      <c r="C22" s="5"/>
    </row>
    <row r="23" spans="1:3" ht="45">
      <c r="A23" s="3" t="s">
        <v>1470</v>
      </c>
      <c r="B23" s="7">
        <v>21586</v>
      </c>
      <c r="C23" s="7">
        <v>27762</v>
      </c>
    </row>
    <row r="24" spans="1:3">
      <c r="A24" s="3" t="s">
        <v>530</v>
      </c>
      <c r="B24" s="5">
        <v>0</v>
      </c>
      <c r="C24" s="5">
        <v>0</v>
      </c>
    </row>
    <row r="25" spans="1:3">
      <c r="A25" s="3" t="s">
        <v>531</v>
      </c>
      <c r="B25" s="5">
        <v>-24</v>
      </c>
      <c r="C25" s="5">
        <v>-731</v>
      </c>
    </row>
    <row r="26" spans="1:3">
      <c r="A26" s="3" t="s">
        <v>1471</v>
      </c>
      <c r="B26" s="7">
        <v>-5108</v>
      </c>
      <c r="C26" s="7">
        <v>-4869</v>
      </c>
    </row>
    <row r="27" spans="1:3">
      <c r="A27" s="3" t="s">
        <v>1472</v>
      </c>
      <c r="B27" s="5">
        <v>0</v>
      </c>
      <c r="C27" s="5">
        <v>0</v>
      </c>
    </row>
    <row r="28" spans="1:3" ht="30">
      <c r="A28" s="3" t="s">
        <v>534</v>
      </c>
      <c r="B28" s="7">
        <v>-1943</v>
      </c>
      <c r="C28" s="5">
        <v>-576</v>
      </c>
    </row>
    <row r="29" spans="1:3" ht="45">
      <c r="A29" s="3" t="s">
        <v>1473</v>
      </c>
      <c r="B29" s="7">
        <v>14511</v>
      </c>
      <c r="C29" s="7">
        <v>21586</v>
      </c>
    </row>
    <row r="30" spans="1:3" ht="30">
      <c r="A30" s="3" t="s">
        <v>1477</v>
      </c>
      <c r="B30" s="5"/>
      <c r="C30" s="5"/>
    </row>
    <row r="31" spans="1:3" ht="45">
      <c r="A31" s="4" t="s">
        <v>1469</v>
      </c>
      <c r="B31" s="5"/>
      <c r="C31" s="5"/>
    </row>
    <row r="32" spans="1:3" ht="45">
      <c r="A32" s="3" t="s">
        <v>1470</v>
      </c>
      <c r="B32" s="7">
        <v>62973</v>
      </c>
      <c r="C32" s="7">
        <v>66338</v>
      </c>
    </row>
    <row r="33" spans="1:3">
      <c r="A33" s="3" t="s">
        <v>530</v>
      </c>
      <c r="B33" s="7">
        <v>2048</v>
      </c>
      <c r="C33" s="7">
        <v>5154</v>
      </c>
    </row>
    <row r="34" spans="1:3">
      <c r="A34" s="3" t="s">
        <v>531</v>
      </c>
      <c r="B34" s="7">
        <v>-14101</v>
      </c>
      <c r="C34" s="5">
        <v>-750</v>
      </c>
    </row>
    <row r="35" spans="1:3">
      <c r="A35" s="3" t="s">
        <v>1471</v>
      </c>
      <c r="B35" s="7">
        <v>-1121</v>
      </c>
      <c r="C35" s="7">
        <v>-9258</v>
      </c>
    </row>
    <row r="36" spans="1:3">
      <c r="A36" s="3" t="s">
        <v>1472</v>
      </c>
      <c r="B36" s="5">
        <v>0</v>
      </c>
      <c r="C36" s="5">
        <v>0</v>
      </c>
    </row>
    <row r="37" spans="1:3" ht="30">
      <c r="A37" s="3" t="s">
        <v>534</v>
      </c>
      <c r="B37" s="7">
        <v>-1455</v>
      </c>
      <c r="C37" s="7">
        <v>1489</v>
      </c>
    </row>
    <row r="38" spans="1:3" ht="45">
      <c r="A38" s="3" t="s">
        <v>1473</v>
      </c>
      <c r="B38" s="7">
        <v>48344</v>
      </c>
      <c r="C38" s="7">
        <v>62973</v>
      </c>
    </row>
    <row r="39" spans="1:3">
      <c r="A39" s="3" t="s">
        <v>1478</v>
      </c>
      <c r="B39" s="5"/>
      <c r="C39" s="5"/>
    </row>
    <row r="40" spans="1:3" ht="45">
      <c r="A40" s="4" t="s">
        <v>1469</v>
      </c>
      <c r="B40" s="5"/>
      <c r="C40" s="5"/>
    </row>
    <row r="41" spans="1:3" ht="45">
      <c r="A41" s="3" t="s">
        <v>1470</v>
      </c>
      <c r="B41" s="5">
        <v>90</v>
      </c>
      <c r="C41" s="5">
        <v>111</v>
      </c>
    </row>
    <row r="42" spans="1:3">
      <c r="A42" s="3" t="s">
        <v>530</v>
      </c>
      <c r="B42" s="5">
        <v>0</v>
      </c>
      <c r="C42" s="5">
        <v>0</v>
      </c>
    </row>
    <row r="43" spans="1:3">
      <c r="A43" s="3" t="s">
        <v>531</v>
      </c>
      <c r="B43" s="5">
        <v>0</v>
      </c>
      <c r="C43" s="5">
        <v>-12</v>
      </c>
    </row>
    <row r="44" spans="1:3">
      <c r="A44" s="3" t="s">
        <v>1471</v>
      </c>
      <c r="B44" s="5">
        <v>0</v>
      </c>
      <c r="C44" s="5">
        <v>0</v>
      </c>
    </row>
    <row r="45" spans="1:3">
      <c r="A45" s="3" t="s">
        <v>1472</v>
      </c>
      <c r="B45" s="5">
        <v>0</v>
      </c>
      <c r="C45" s="5">
        <v>0</v>
      </c>
    </row>
    <row r="46" spans="1:3" ht="30">
      <c r="A46" s="3" t="s">
        <v>534</v>
      </c>
      <c r="B46" s="5">
        <v>-13</v>
      </c>
      <c r="C46" s="5">
        <v>-9</v>
      </c>
    </row>
    <row r="47" spans="1:3" ht="45">
      <c r="A47" s="3" t="s">
        <v>1473</v>
      </c>
      <c r="B47" s="5">
        <v>77</v>
      </c>
      <c r="C47" s="5">
        <v>90</v>
      </c>
    </row>
    <row r="48" spans="1:3">
      <c r="A48" s="3" t="s">
        <v>1393</v>
      </c>
      <c r="B48" s="5"/>
      <c r="C48" s="5"/>
    </row>
    <row r="49" spans="1:3" ht="45">
      <c r="A49" s="4" t="s">
        <v>1469</v>
      </c>
      <c r="B49" s="5"/>
      <c r="C49" s="5"/>
    </row>
    <row r="50" spans="1:3" ht="45">
      <c r="A50" s="3" t="s">
        <v>1479</v>
      </c>
      <c r="B50" s="7">
        <v>-29553</v>
      </c>
      <c r="C50" s="7">
        <v>-21900</v>
      </c>
    </row>
    <row r="51" spans="1:3">
      <c r="A51" s="3" t="s">
        <v>530</v>
      </c>
      <c r="B51" s="7">
        <v>-88581</v>
      </c>
      <c r="C51" s="5">
        <v>0</v>
      </c>
    </row>
    <row r="52" spans="1:3">
      <c r="A52" s="3" t="s">
        <v>531</v>
      </c>
      <c r="B52" s="5">
        <v>0</v>
      </c>
      <c r="C52" s="5">
        <v>0</v>
      </c>
    </row>
    <row r="53" spans="1:3">
      <c r="A53" s="3" t="s">
        <v>1471</v>
      </c>
      <c r="B53" s="5">
        <v>0</v>
      </c>
      <c r="C53" s="5">
        <v>0</v>
      </c>
    </row>
    <row r="54" spans="1:3">
      <c r="A54" s="3" t="s">
        <v>1472</v>
      </c>
      <c r="B54" s="5">
        <v>0</v>
      </c>
      <c r="C54" s="5">
        <v>0</v>
      </c>
    </row>
    <row r="55" spans="1:3" ht="30">
      <c r="A55" s="3" t="s">
        <v>534</v>
      </c>
      <c r="B55" s="7">
        <v>7350</v>
      </c>
      <c r="C55" s="7">
        <v>-7653</v>
      </c>
    </row>
    <row r="56" spans="1:3" ht="45">
      <c r="A56" s="3" t="s">
        <v>1480</v>
      </c>
      <c r="B56" s="8">
        <v>-110784</v>
      </c>
      <c r="C56" s="8">
        <v>-295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90">
      <c r="A1" s="1" t="s">
        <v>1481</v>
      </c>
      <c r="B1" s="9" t="s">
        <v>2</v>
      </c>
      <c r="C1" s="9" t="s">
        <v>29</v>
      </c>
    </row>
    <row r="2" spans="1:3" ht="30">
      <c r="A2" s="1" t="s">
        <v>110</v>
      </c>
      <c r="B2" s="9"/>
      <c r="C2" s="9"/>
    </row>
    <row r="3" spans="1:3" ht="45">
      <c r="A3" s="3" t="s">
        <v>39</v>
      </c>
      <c r="B3" s="5"/>
      <c r="C3" s="5"/>
    </row>
    <row r="4" spans="1:3" ht="30">
      <c r="A4" s="4" t="s">
        <v>1482</v>
      </c>
      <c r="B4" s="5"/>
      <c r="C4" s="5"/>
    </row>
    <row r="5" spans="1:3" ht="30">
      <c r="A5" s="3" t="s">
        <v>1483</v>
      </c>
      <c r="B5" s="8">
        <v>0</v>
      </c>
      <c r="C5" s="8">
        <v>0</v>
      </c>
    </row>
    <row r="6" spans="1:3" ht="30">
      <c r="A6" s="3" t="s">
        <v>1484</v>
      </c>
      <c r="B6" s="5">
        <v>0</v>
      </c>
      <c r="C6" s="5">
        <v>0</v>
      </c>
    </row>
    <row r="7" spans="1:3" ht="30">
      <c r="A7" s="3" t="s">
        <v>1485</v>
      </c>
      <c r="B7" s="5">
        <v>0</v>
      </c>
      <c r="C7" s="5">
        <v>0</v>
      </c>
    </row>
    <row r="8" spans="1:3" ht="30">
      <c r="A8" s="3" t="s">
        <v>1486</v>
      </c>
      <c r="B8" s="8">
        <v>0</v>
      </c>
      <c r="C8"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5703125" bestFit="1" customWidth="1"/>
  </cols>
  <sheetData>
    <row r="1" spans="1:4" ht="15" customHeight="1">
      <c r="A1" s="1" t="s">
        <v>154</v>
      </c>
      <c r="B1" s="9" t="s">
        <v>1</v>
      </c>
      <c r="C1" s="9"/>
      <c r="D1" s="9"/>
    </row>
    <row r="2" spans="1:4" ht="30">
      <c r="A2" s="1" t="s">
        <v>110</v>
      </c>
      <c r="B2" s="1" t="s">
        <v>2</v>
      </c>
      <c r="C2" s="1" t="s">
        <v>29</v>
      </c>
      <c r="D2" s="1" t="s">
        <v>77</v>
      </c>
    </row>
    <row r="3" spans="1:4" ht="30">
      <c r="A3" s="4" t="s">
        <v>155</v>
      </c>
      <c r="B3" s="5"/>
      <c r="C3" s="5"/>
      <c r="D3" s="5"/>
    </row>
    <row r="4" spans="1:4" ht="30">
      <c r="A4" s="3" t="s">
        <v>81</v>
      </c>
      <c r="B4" s="8">
        <v>0</v>
      </c>
      <c r="C4" s="8">
        <v>0</v>
      </c>
      <c r="D4" s="8">
        <v>734000</v>
      </c>
    </row>
    <row r="5" spans="1:4" ht="30">
      <c r="A5" s="3" t="s">
        <v>156</v>
      </c>
      <c r="B5" s="5">
        <v>0</v>
      </c>
      <c r="C5" s="5">
        <v>0</v>
      </c>
      <c r="D5" s="7">
        <v>5839</v>
      </c>
    </row>
    <row r="6" spans="1:4" ht="30">
      <c r="A6" s="4" t="s">
        <v>157</v>
      </c>
      <c r="B6" s="5"/>
      <c r="C6" s="5"/>
      <c r="D6" s="5"/>
    </row>
    <row r="7" spans="1:4" ht="30">
      <c r="A7" s="3" t="s">
        <v>158</v>
      </c>
      <c r="B7" s="7">
        <v>400000</v>
      </c>
      <c r="C7" s="5"/>
      <c r="D7" s="5"/>
    </row>
    <row r="8" spans="1:4">
      <c r="A8" s="3" t="s">
        <v>53</v>
      </c>
      <c r="B8" s="5"/>
      <c r="C8" s="5"/>
      <c r="D8" s="5"/>
    </row>
    <row r="9" spans="1:4" ht="30">
      <c r="A9" s="4" t="s">
        <v>159</v>
      </c>
      <c r="B9" s="5"/>
      <c r="C9" s="5"/>
      <c r="D9" s="5"/>
    </row>
    <row r="10" spans="1:4">
      <c r="A10" s="3" t="s">
        <v>160</v>
      </c>
      <c r="B10" s="7">
        <v>242709</v>
      </c>
      <c r="C10" s="7">
        <v>281836</v>
      </c>
      <c r="D10" s="7">
        <v>-359748</v>
      </c>
    </row>
    <row r="11" spans="1:4" ht="30">
      <c r="A11" s="4" t="s">
        <v>155</v>
      </c>
      <c r="B11" s="5"/>
      <c r="C11" s="5"/>
      <c r="D11" s="5"/>
    </row>
    <row r="12" spans="1:4" ht="30">
      <c r="A12" s="3" t="s">
        <v>81</v>
      </c>
      <c r="B12" s="5">
        <v>0</v>
      </c>
      <c r="C12" s="5">
        <v>0</v>
      </c>
      <c r="D12" s="7">
        <v>734000</v>
      </c>
    </row>
    <row r="13" spans="1:4">
      <c r="A13" s="3" t="s">
        <v>161</v>
      </c>
      <c r="B13" s="7">
        <v>55086</v>
      </c>
      <c r="C13" s="7">
        <v>62845</v>
      </c>
      <c r="D13" s="7">
        <v>87848</v>
      </c>
    </row>
    <row r="14" spans="1:4" ht="30">
      <c r="A14" s="3" t="s">
        <v>162</v>
      </c>
      <c r="B14" s="7">
        <v>4275</v>
      </c>
      <c r="C14" s="7">
        <v>3037</v>
      </c>
      <c r="D14" s="7">
        <v>3295</v>
      </c>
    </row>
    <row r="15" spans="1:4">
      <c r="A15" s="3" t="s">
        <v>163</v>
      </c>
      <c r="B15" s="7">
        <v>66245</v>
      </c>
      <c r="C15" s="7">
        <v>66488</v>
      </c>
      <c r="D15" s="7">
        <v>58983</v>
      </c>
    </row>
    <row r="16" spans="1:4">
      <c r="A16" s="3" t="s">
        <v>57</v>
      </c>
      <c r="B16" s="7">
        <v>100387</v>
      </c>
      <c r="C16" s="7">
        <v>118430</v>
      </c>
      <c r="D16" s="7">
        <v>-157355</v>
      </c>
    </row>
    <row r="17" spans="1:4">
      <c r="A17" s="3" t="s">
        <v>88</v>
      </c>
      <c r="B17" s="7">
        <v>-12939</v>
      </c>
      <c r="C17" s="7">
        <v>3276</v>
      </c>
      <c r="D17" s="7">
        <v>1725</v>
      </c>
    </row>
    <row r="18" spans="1:4">
      <c r="A18" s="4" t="s">
        <v>164</v>
      </c>
      <c r="B18" s="5"/>
      <c r="C18" s="5"/>
      <c r="D18" s="5"/>
    </row>
    <row r="19" spans="1:4" ht="30">
      <c r="A19" s="3" t="s">
        <v>165</v>
      </c>
      <c r="B19" s="7">
        <v>-28668</v>
      </c>
      <c r="C19" s="7">
        <v>-2061</v>
      </c>
      <c r="D19" s="7">
        <v>-11045</v>
      </c>
    </row>
    <row r="20" spans="1:4" ht="30">
      <c r="A20" s="3" t="s">
        <v>166</v>
      </c>
      <c r="B20" s="7">
        <v>47357</v>
      </c>
      <c r="C20" s="7">
        <v>-44293</v>
      </c>
      <c r="D20" s="7">
        <v>189347</v>
      </c>
    </row>
    <row r="21" spans="1:4">
      <c r="A21" s="3" t="s">
        <v>56</v>
      </c>
      <c r="B21" s="7">
        <v>19547</v>
      </c>
      <c r="C21" s="7">
        <v>14105</v>
      </c>
      <c r="D21" s="7">
        <v>-9712</v>
      </c>
    </row>
    <row r="22" spans="1:4">
      <c r="A22" s="4" t="s">
        <v>167</v>
      </c>
      <c r="B22" s="5"/>
      <c r="C22" s="5"/>
      <c r="D22" s="5"/>
    </row>
    <row r="23" spans="1:4">
      <c r="A23" s="3" t="s">
        <v>62</v>
      </c>
      <c r="B23" s="7">
        <v>-17727</v>
      </c>
      <c r="C23" s="7">
        <v>76968</v>
      </c>
      <c r="D23" s="7">
        <v>-54964</v>
      </c>
    </row>
    <row r="24" spans="1:4">
      <c r="A24" s="3" t="s">
        <v>65</v>
      </c>
      <c r="B24" s="7">
        <v>10314</v>
      </c>
      <c r="C24" s="7">
        <v>-7191</v>
      </c>
      <c r="D24" s="5">
        <v>-530</v>
      </c>
    </row>
    <row r="25" spans="1:4" ht="30">
      <c r="A25" s="3" t="s">
        <v>168</v>
      </c>
      <c r="B25" s="7">
        <v>-14763</v>
      </c>
      <c r="C25" s="5">
        <v>319</v>
      </c>
      <c r="D25" s="7">
        <v>8690</v>
      </c>
    </row>
    <row r="26" spans="1:4" ht="30">
      <c r="A26" s="4" t="s">
        <v>169</v>
      </c>
      <c r="B26" s="5"/>
      <c r="C26" s="5"/>
      <c r="D26" s="5"/>
    </row>
    <row r="27" spans="1:4">
      <c r="A27" s="3" t="s">
        <v>170</v>
      </c>
      <c r="B27" s="7">
        <v>-45773</v>
      </c>
      <c r="C27" s="7">
        <v>-40452</v>
      </c>
      <c r="D27" s="7">
        <v>-38351</v>
      </c>
    </row>
    <row r="28" spans="1:4" ht="30">
      <c r="A28" s="3" t="s">
        <v>171</v>
      </c>
      <c r="B28" s="7">
        <v>-183747</v>
      </c>
      <c r="C28" s="5">
        <v>0</v>
      </c>
      <c r="D28" s="7">
        <v>-55277</v>
      </c>
    </row>
    <row r="29" spans="1:4" ht="30">
      <c r="A29" s="3" t="s">
        <v>172</v>
      </c>
      <c r="B29" s="7">
        <v>47001</v>
      </c>
      <c r="C29" s="7">
        <v>1351</v>
      </c>
      <c r="D29" s="5">
        <v>0</v>
      </c>
    </row>
    <row r="30" spans="1:4">
      <c r="A30" s="3" t="s">
        <v>173</v>
      </c>
      <c r="B30" s="7">
        <v>-25571</v>
      </c>
      <c r="C30" s="7">
        <v>-5801</v>
      </c>
      <c r="D30" s="7">
        <v>-7245</v>
      </c>
    </row>
    <row r="31" spans="1:4" ht="30">
      <c r="A31" s="4" t="s">
        <v>157</v>
      </c>
      <c r="B31" s="5"/>
      <c r="C31" s="5"/>
      <c r="D31" s="5"/>
    </row>
    <row r="32" spans="1:4" ht="30">
      <c r="A32" s="3" t="s">
        <v>174</v>
      </c>
      <c r="B32" s="7">
        <v>658769</v>
      </c>
      <c r="C32" s="7">
        <v>393740</v>
      </c>
      <c r="D32" s="7">
        <v>1143246</v>
      </c>
    </row>
    <row r="33" spans="1:4">
      <c r="A33" s="3" t="s">
        <v>175</v>
      </c>
      <c r="B33" s="7">
        <v>-5250</v>
      </c>
      <c r="C33" s="7">
        <v>-3940</v>
      </c>
      <c r="D33" s="7">
        <v>-10289</v>
      </c>
    </row>
    <row r="34" spans="1:4" ht="30">
      <c r="A34" s="3" t="s">
        <v>176</v>
      </c>
      <c r="B34" s="7">
        <v>24288</v>
      </c>
      <c r="C34" s="7">
        <v>25603</v>
      </c>
      <c r="D34" s="7">
        <v>1986</v>
      </c>
    </row>
    <row r="35" spans="1:4" ht="30">
      <c r="A35" s="3" t="s">
        <v>177</v>
      </c>
      <c r="B35" s="7">
        <v>-22114</v>
      </c>
      <c r="C35" s="7">
        <v>-19464</v>
      </c>
      <c r="D35" s="7">
        <v>-11302</v>
      </c>
    </row>
    <row r="36" spans="1:4">
      <c r="A36" s="3" t="s">
        <v>178</v>
      </c>
      <c r="B36" s="7">
        <v>-356522</v>
      </c>
      <c r="C36" s="7">
        <v>-359996</v>
      </c>
      <c r="D36" s="7">
        <v>-425516</v>
      </c>
    </row>
    <row r="37" spans="1:4">
      <c r="A37" s="3" t="s">
        <v>179</v>
      </c>
      <c r="B37" s="7">
        <v>-70815</v>
      </c>
      <c r="C37" s="7">
        <v>-61966</v>
      </c>
      <c r="D37" s="7">
        <v>-55250</v>
      </c>
    </row>
    <row r="38" spans="1:4" ht="45">
      <c r="A38" s="3" t="s">
        <v>180</v>
      </c>
      <c r="B38" s="7">
        <v>-10459</v>
      </c>
      <c r="C38" s="7">
        <v>20438</v>
      </c>
      <c r="D38" s="7">
        <v>-3993</v>
      </c>
    </row>
    <row r="39" spans="1:4" ht="45">
      <c r="A39" s="3" t="s">
        <v>39</v>
      </c>
      <c r="B39" s="5"/>
      <c r="C39" s="5"/>
      <c r="D39" s="5"/>
    </row>
    <row r="40" spans="1:4">
      <c r="A40" s="3" t="s">
        <v>181</v>
      </c>
      <c r="B40" s="7">
        <v>19578</v>
      </c>
      <c r="C40" s="7">
        <v>10140</v>
      </c>
      <c r="D40" s="7">
        <v>32318</v>
      </c>
    </row>
    <row r="41" spans="1:4">
      <c r="A41" s="3" t="s">
        <v>182</v>
      </c>
      <c r="B41" s="7">
        <v>59039</v>
      </c>
      <c r="C41" s="7">
        <v>44295</v>
      </c>
      <c r="D41" s="7">
        <v>40262</v>
      </c>
    </row>
    <row r="42" spans="1:4" ht="30">
      <c r="A42" s="4" t="s">
        <v>155</v>
      </c>
      <c r="B42" s="5"/>
      <c r="C42" s="5"/>
      <c r="D42" s="5"/>
    </row>
    <row r="43" spans="1:4">
      <c r="A43" s="3" t="s">
        <v>183</v>
      </c>
      <c r="B43" s="7">
        <v>-13912</v>
      </c>
      <c r="C43" s="7">
        <v>-26805</v>
      </c>
      <c r="D43" s="7">
        <v>-43684</v>
      </c>
    </row>
    <row r="44" spans="1:4">
      <c r="A44" s="4" t="s">
        <v>164</v>
      </c>
      <c r="B44" s="5"/>
      <c r="C44" s="5"/>
      <c r="D44" s="5"/>
    </row>
    <row r="45" spans="1:4">
      <c r="A45" s="3" t="s">
        <v>184</v>
      </c>
      <c r="B45" s="7">
        <v>-9936</v>
      </c>
      <c r="C45" s="7">
        <v>-24042</v>
      </c>
      <c r="D45" s="7">
        <v>-1605</v>
      </c>
    </row>
    <row r="46" spans="1:4">
      <c r="A46" s="4" t="s">
        <v>167</v>
      </c>
      <c r="B46" s="5"/>
      <c r="C46" s="5"/>
      <c r="D46" s="5"/>
    </row>
    <row r="47" spans="1:4">
      <c r="A47" s="3" t="s">
        <v>185</v>
      </c>
      <c r="B47" s="7">
        <v>1182</v>
      </c>
      <c r="C47" s="7">
        <v>-18310</v>
      </c>
      <c r="D47" s="7">
        <v>3112</v>
      </c>
    </row>
    <row r="48" spans="1:4">
      <c r="A48" s="3" t="s">
        <v>186</v>
      </c>
      <c r="B48" s="7">
        <v>568118</v>
      </c>
      <c r="C48" s="7">
        <v>437324</v>
      </c>
      <c r="D48" s="7">
        <v>303332</v>
      </c>
    </row>
    <row r="49" spans="1:4" ht="30">
      <c r="A49" s="4" t="s">
        <v>169</v>
      </c>
      <c r="B49" s="5"/>
      <c r="C49" s="5"/>
      <c r="D49" s="5"/>
    </row>
    <row r="50" spans="1:4">
      <c r="A50" s="3" t="s">
        <v>187</v>
      </c>
      <c r="B50" s="7">
        <v>-2641</v>
      </c>
      <c r="C50" s="7">
        <v>-4335</v>
      </c>
      <c r="D50" s="7">
        <v>-5787</v>
      </c>
    </row>
    <row r="51" spans="1:4" ht="30">
      <c r="A51" s="3" t="s">
        <v>188</v>
      </c>
      <c r="B51" s="7">
        <v>2688</v>
      </c>
      <c r="C51" s="7">
        <v>4306</v>
      </c>
      <c r="D51" s="7">
        <v>5272</v>
      </c>
    </row>
    <row r="52" spans="1:4" ht="30">
      <c r="A52" s="3" t="s">
        <v>189</v>
      </c>
      <c r="B52" s="7">
        <v>-208043</v>
      </c>
      <c r="C52" s="7">
        <v>137627</v>
      </c>
      <c r="D52" s="7">
        <v>-11023</v>
      </c>
    </row>
    <row r="53" spans="1:4" ht="30">
      <c r="A53" s="4" t="s">
        <v>157</v>
      </c>
      <c r="B53" s="5"/>
      <c r="C53" s="5"/>
      <c r="D53" s="5"/>
    </row>
    <row r="54" spans="1:4">
      <c r="A54" s="3" t="s">
        <v>190</v>
      </c>
      <c r="B54" s="7">
        <v>-645780</v>
      </c>
      <c r="C54" s="7">
        <v>-500439</v>
      </c>
      <c r="D54" s="7">
        <v>-1299218</v>
      </c>
    </row>
    <row r="55" spans="1:4" ht="30">
      <c r="A55" s="3" t="s">
        <v>191</v>
      </c>
      <c r="B55" s="7">
        <v>-507062</v>
      </c>
      <c r="C55" s="7">
        <v>-639071</v>
      </c>
      <c r="D55" s="7">
        <v>-735897</v>
      </c>
    </row>
    <row r="56" spans="1:4">
      <c r="A56" s="3" t="s">
        <v>192</v>
      </c>
      <c r="B56" s="7">
        <v>-41483</v>
      </c>
      <c r="C56" s="7">
        <v>-10894</v>
      </c>
      <c r="D56" s="7">
        <v>-5639</v>
      </c>
    </row>
    <row r="57" spans="1:4" ht="30">
      <c r="A57" s="3" t="s">
        <v>193</v>
      </c>
      <c r="B57" s="7">
        <v>-188470</v>
      </c>
      <c r="C57" s="7">
        <v>-75014</v>
      </c>
      <c r="D57" s="7">
        <v>-449227</v>
      </c>
    </row>
    <row r="58" spans="1:4" ht="30">
      <c r="A58" s="3" t="s">
        <v>194</v>
      </c>
      <c r="B58" s="7">
        <v>858022</v>
      </c>
      <c r="C58" s="7">
        <v>933036</v>
      </c>
      <c r="D58" s="7">
        <v>1382263</v>
      </c>
    </row>
    <row r="59" spans="1:4" ht="30">
      <c r="A59" s="3" t="s">
        <v>158</v>
      </c>
      <c r="B59" s="7">
        <v>669552</v>
      </c>
      <c r="C59" s="7">
        <v>858022</v>
      </c>
      <c r="D59" s="7">
        <v>933036</v>
      </c>
    </row>
    <row r="60" spans="1:4" ht="30">
      <c r="A60" s="3" t="s">
        <v>50</v>
      </c>
      <c r="B60" s="5"/>
      <c r="C60" s="5"/>
      <c r="D60" s="5"/>
    </row>
    <row r="61" spans="1:4" ht="30">
      <c r="A61" s="4" t="s">
        <v>155</v>
      </c>
      <c r="B61" s="5"/>
      <c r="C61" s="5"/>
      <c r="D61" s="5"/>
    </row>
    <row r="62" spans="1:4">
      <c r="A62" s="3" t="s">
        <v>183</v>
      </c>
      <c r="B62" s="7">
        <v>-1308</v>
      </c>
      <c r="C62" s="5">
        <v>-643</v>
      </c>
      <c r="D62" s="7">
        <v>5358</v>
      </c>
    </row>
    <row r="63" spans="1:4">
      <c r="A63" s="4" t="s">
        <v>164</v>
      </c>
      <c r="B63" s="5"/>
      <c r="C63" s="5"/>
      <c r="D63" s="5"/>
    </row>
    <row r="64" spans="1:4">
      <c r="A64" s="3" t="s">
        <v>184</v>
      </c>
      <c r="B64" s="7">
        <v>114934</v>
      </c>
      <c r="C64" s="7">
        <v>-62916</v>
      </c>
      <c r="D64" s="7">
        <v>-14378</v>
      </c>
    </row>
    <row r="65" spans="1:4">
      <c r="A65" s="4" t="s">
        <v>167</v>
      </c>
      <c r="B65" s="5"/>
      <c r="C65" s="5"/>
      <c r="D65" s="5"/>
    </row>
    <row r="66" spans="1:4">
      <c r="A66" s="3" t="s">
        <v>185</v>
      </c>
      <c r="B66" s="7">
        <v>-3321</v>
      </c>
      <c r="C66" s="7">
        <v>-3719</v>
      </c>
      <c r="D66" s="7">
        <v>5219</v>
      </c>
    </row>
    <row r="67" spans="1:4" ht="30">
      <c r="A67" s="4" t="s">
        <v>169</v>
      </c>
      <c r="B67" s="5"/>
      <c r="C67" s="5"/>
      <c r="D67" s="5"/>
    </row>
    <row r="68" spans="1:4">
      <c r="A68" s="3" t="s">
        <v>187</v>
      </c>
      <c r="B68" s="5">
        <v>0</v>
      </c>
      <c r="C68" s="7">
        <v>-17328</v>
      </c>
      <c r="D68" s="7">
        <v>-98374</v>
      </c>
    </row>
    <row r="69" spans="1:4" ht="30">
      <c r="A69" s="3" t="s">
        <v>188</v>
      </c>
      <c r="B69" s="5">
        <v>0</v>
      </c>
      <c r="C69" s="7">
        <v>199886</v>
      </c>
      <c r="D69" s="7">
        <v>188739</v>
      </c>
    </row>
    <row r="70" spans="1:4" ht="30">
      <c r="A70" s="4" t="s">
        <v>157</v>
      </c>
      <c r="B70" s="5"/>
      <c r="C70" s="5"/>
      <c r="D70" s="5"/>
    </row>
    <row r="71" spans="1:4">
      <c r="A71" s="3" t="s">
        <v>190</v>
      </c>
      <c r="B71" s="7">
        <v>-79179</v>
      </c>
      <c r="C71" s="7">
        <v>-133047</v>
      </c>
      <c r="D71" s="7">
        <v>-75561</v>
      </c>
    </row>
    <row r="72" spans="1:4" ht="30">
      <c r="A72" s="3" t="s">
        <v>194</v>
      </c>
      <c r="B72" s="7">
        <v>56372</v>
      </c>
      <c r="C72" s="5"/>
      <c r="D72" s="5"/>
    </row>
    <row r="73" spans="1:4" ht="30">
      <c r="A73" s="3" t="s">
        <v>158</v>
      </c>
      <c r="B73" s="7">
        <v>2808</v>
      </c>
      <c r="C73" s="7">
        <v>56372</v>
      </c>
      <c r="D73" s="5"/>
    </row>
    <row r="74" spans="1:4" ht="30">
      <c r="A74" s="3" t="s">
        <v>107</v>
      </c>
      <c r="B74" s="5"/>
      <c r="C74" s="5"/>
      <c r="D74" s="5"/>
    </row>
    <row r="75" spans="1:4" ht="30">
      <c r="A75" s="4" t="s">
        <v>159</v>
      </c>
      <c r="B75" s="5"/>
      <c r="C75" s="5"/>
      <c r="D75" s="5"/>
    </row>
    <row r="76" spans="1:4" ht="30">
      <c r="A76" s="3" t="s">
        <v>108</v>
      </c>
      <c r="B76" s="7">
        <v>107074</v>
      </c>
      <c r="C76" s="5">
        <v>0</v>
      </c>
      <c r="D76" s="7">
        <v>68975</v>
      </c>
    </row>
    <row r="77" spans="1:4" ht="45">
      <c r="A77" s="3" t="s">
        <v>195</v>
      </c>
      <c r="B77" s="5"/>
      <c r="C77" s="5"/>
      <c r="D77" s="5"/>
    </row>
    <row r="78" spans="1:4" ht="30">
      <c r="A78" s="4" t="s">
        <v>159</v>
      </c>
      <c r="B78" s="5"/>
      <c r="C78" s="5"/>
      <c r="D78" s="5"/>
    </row>
    <row r="79" spans="1:4" ht="30">
      <c r="A79" s="3" t="s">
        <v>108</v>
      </c>
      <c r="B79" s="8">
        <v>-98418</v>
      </c>
      <c r="C79" s="8">
        <v>0</v>
      </c>
      <c r="D79" s="8">
        <v>-2160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9" t="s">
        <v>1487</v>
      </c>
      <c r="B1" s="9" t="s">
        <v>1</v>
      </c>
      <c r="C1" s="9"/>
      <c r="D1" s="9"/>
      <c r="E1" s="9"/>
    </row>
    <row r="2" spans="1:5" ht="15" customHeight="1">
      <c r="A2" s="9"/>
      <c r="B2" s="9" t="s">
        <v>2</v>
      </c>
      <c r="C2" s="9"/>
      <c r="D2" s="9" t="s">
        <v>29</v>
      </c>
      <c r="E2" s="9"/>
    </row>
    <row r="3" spans="1:5" ht="45">
      <c r="A3" s="4" t="s">
        <v>1488</v>
      </c>
      <c r="B3" s="5"/>
      <c r="C3" s="5"/>
      <c r="D3" s="5"/>
      <c r="E3" s="5"/>
    </row>
    <row r="4" spans="1:5" ht="30">
      <c r="A4" s="3" t="s">
        <v>1489</v>
      </c>
      <c r="B4" s="280">
        <v>0.38</v>
      </c>
      <c r="C4" s="5"/>
      <c r="D4" s="280">
        <v>0.31</v>
      </c>
      <c r="E4" s="5"/>
    </row>
    <row r="5" spans="1:5" ht="30">
      <c r="A5" s="3" t="s">
        <v>1490</v>
      </c>
      <c r="B5" s="280">
        <v>0.62</v>
      </c>
      <c r="C5" s="5"/>
      <c r="D5" s="280">
        <v>0.69</v>
      </c>
      <c r="E5" s="5"/>
    </row>
    <row r="6" spans="1:5">
      <c r="A6" s="3" t="s">
        <v>1491</v>
      </c>
      <c r="B6" s="5"/>
      <c r="C6" s="5"/>
      <c r="D6" s="5"/>
      <c r="E6" s="5"/>
    </row>
    <row r="7" spans="1:5" ht="45">
      <c r="A7" s="4" t="s">
        <v>1488</v>
      </c>
      <c r="B7" s="5"/>
      <c r="C7" s="5"/>
      <c r="D7" s="5"/>
      <c r="E7" s="5"/>
    </row>
    <row r="8" spans="1:5">
      <c r="A8" s="3" t="s">
        <v>1492</v>
      </c>
      <c r="B8" s="280">
        <v>0.09</v>
      </c>
      <c r="C8" s="5"/>
      <c r="D8" s="280">
        <v>0.4</v>
      </c>
      <c r="E8" s="5"/>
    </row>
    <row r="9" spans="1:5">
      <c r="A9" s="3" t="s">
        <v>1493</v>
      </c>
      <c r="B9" s="280">
        <v>0.91</v>
      </c>
      <c r="C9" s="5"/>
      <c r="D9" s="280">
        <v>0.6</v>
      </c>
      <c r="E9" s="5"/>
    </row>
    <row r="10" spans="1:5">
      <c r="A10" s="3" t="s">
        <v>1478</v>
      </c>
      <c r="B10" s="5"/>
      <c r="C10" s="5"/>
      <c r="D10" s="5"/>
      <c r="E10" s="5"/>
    </row>
    <row r="11" spans="1:5" ht="45">
      <c r="A11" s="4" t="s">
        <v>1488</v>
      </c>
      <c r="B11" s="5"/>
      <c r="C11" s="5"/>
      <c r="D11" s="5"/>
      <c r="E11" s="5"/>
    </row>
    <row r="12" spans="1:5" ht="45">
      <c r="A12" s="3" t="s">
        <v>1494</v>
      </c>
      <c r="B12" s="280">
        <v>0.21</v>
      </c>
      <c r="C12" s="5"/>
      <c r="D12" s="5"/>
      <c r="E12" s="5"/>
    </row>
    <row r="13" spans="1:5" ht="30">
      <c r="A13" s="3" t="s">
        <v>1495</v>
      </c>
      <c r="B13" s="280">
        <v>0.79</v>
      </c>
      <c r="C13" s="5"/>
      <c r="D13" s="5"/>
      <c r="E13" s="5"/>
    </row>
    <row r="14" spans="1:5" ht="45">
      <c r="A14" s="3" t="s">
        <v>39</v>
      </c>
      <c r="B14" s="5"/>
      <c r="C14" s="5"/>
      <c r="D14" s="5"/>
      <c r="E14" s="5"/>
    </row>
    <row r="15" spans="1:5" ht="45">
      <c r="A15" s="4" t="s">
        <v>1488</v>
      </c>
      <c r="B15" s="5"/>
      <c r="C15" s="5"/>
      <c r="D15" s="5"/>
      <c r="E15" s="5"/>
    </row>
    <row r="16" spans="1:5">
      <c r="A16" s="3" t="s">
        <v>1496</v>
      </c>
      <c r="B16" s="8">
        <v>0</v>
      </c>
      <c r="C16" s="5"/>
      <c r="D16" s="8">
        <v>0</v>
      </c>
      <c r="E16" s="5"/>
    </row>
    <row r="17" spans="1:5" ht="30">
      <c r="A17" s="3" t="s">
        <v>1497</v>
      </c>
      <c r="B17" s="7">
        <v>62994000</v>
      </c>
      <c r="C17" s="281" t="s">
        <v>1377</v>
      </c>
      <c r="D17" s="7">
        <v>79425000</v>
      </c>
      <c r="E17" s="281" t="s">
        <v>1377</v>
      </c>
    </row>
    <row r="18" spans="1:5">
      <c r="A18" s="3" t="s">
        <v>574</v>
      </c>
      <c r="B18" s="7">
        <v>29654000</v>
      </c>
      <c r="C18" s="5"/>
      <c r="D18" s="5"/>
      <c r="E18" s="5"/>
    </row>
    <row r="19" spans="1:5" ht="60">
      <c r="A19" s="3" t="s">
        <v>1498</v>
      </c>
      <c r="B19" s="5"/>
      <c r="C19" s="5"/>
      <c r="D19" s="5"/>
      <c r="E19" s="5"/>
    </row>
    <row r="20" spans="1:5" ht="45">
      <c r="A20" s="4" t="s">
        <v>1488</v>
      </c>
      <c r="B20" s="5"/>
      <c r="C20" s="5"/>
      <c r="D20" s="5"/>
      <c r="E20" s="5"/>
    </row>
    <row r="21" spans="1:5" ht="30">
      <c r="A21" s="3" t="s">
        <v>1497</v>
      </c>
      <c r="B21" s="7">
        <v>23787000</v>
      </c>
      <c r="C21" s="281" t="s">
        <v>1381</v>
      </c>
      <c r="D21" s="7">
        <v>34771000</v>
      </c>
      <c r="E21" s="281" t="s">
        <v>1381</v>
      </c>
    </row>
    <row r="22" spans="1:5" ht="60">
      <c r="A22" s="3" t="s">
        <v>1499</v>
      </c>
      <c r="B22" s="5"/>
      <c r="C22" s="5"/>
      <c r="D22" s="5"/>
      <c r="E22" s="5"/>
    </row>
    <row r="23" spans="1:5" ht="45">
      <c r="A23" s="4" t="s">
        <v>1488</v>
      </c>
      <c r="B23" s="5"/>
      <c r="C23" s="5"/>
      <c r="D23" s="5"/>
      <c r="E23" s="5"/>
    </row>
    <row r="24" spans="1:5" ht="30">
      <c r="A24" s="3" t="s">
        <v>1497</v>
      </c>
      <c r="B24" s="7">
        <v>14515000</v>
      </c>
      <c r="C24" s="5"/>
      <c r="D24" s="7">
        <v>19461000</v>
      </c>
      <c r="E24" s="5"/>
    </row>
    <row r="25" spans="1:5">
      <c r="A25" s="3" t="s">
        <v>574</v>
      </c>
      <c r="B25" s="7">
        <v>20000000</v>
      </c>
      <c r="C25" s="5"/>
      <c r="D25" s="5"/>
      <c r="E25" s="5"/>
    </row>
    <row r="26" spans="1:5" ht="60">
      <c r="A26" s="3" t="s">
        <v>1500</v>
      </c>
      <c r="B26" s="5"/>
      <c r="C26" s="5"/>
      <c r="D26" s="5"/>
      <c r="E26" s="5"/>
    </row>
    <row r="27" spans="1:5" ht="45">
      <c r="A27" s="4" t="s">
        <v>1488</v>
      </c>
      <c r="B27" s="5"/>
      <c r="C27" s="5"/>
      <c r="D27" s="5"/>
      <c r="E27" s="5"/>
    </row>
    <row r="28" spans="1:5" ht="30">
      <c r="A28" s="3" t="s">
        <v>1497</v>
      </c>
      <c r="B28" s="7">
        <v>23563000</v>
      </c>
      <c r="C28" s="281" t="s">
        <v>1421</v>
      </c>
      <c r="D28" s="7">
        <v>22759000</v>
      </c>
      <c r="E28" s="281" t="s">
        <v>1421</v>
      </c>
    </row>
    <row r="29" spans="1:5">
      <c r="A29" s="3" t="s">
        <v>574</v>
      </c>
      <c r="B29" s="7">
        <v>9654000</v>
      </c>
      <c r="C29" s="5"/>
      <c r="D29" s="5"/>
      <c r="E29" s="5"/>
    </row>
    <row r="30" spans="1:5" ht="30">
      <c r="A30" s="3" t="s">
        <v>1501</v>
      </c>
      <c r="B30" s="5" t="s">
        <v>1502</v>
      </c>
      <c r="C30" s="5"/>
      <c r="D30" s="5"/>
      <c r="E30" s="5"/>
    </row>
    <row r="31" spans="1:5" ht="60">
      <c r="A31" s="3" t="s">
        <v>1503</v>
      </c>
      <c r="B31" s="5"/>
      <c r="C31" s="5"/>
      <c r="D31" s="5"/>
      <c r="E31" s="5"/>
    </row>
    <row r="32" spans="1:5" ht="45">
      <c r="A32" s="4" t="s">
        <v>1488</v>
      </c>
      <c r="B32" s="5"/>
      <c r="C32" s="5"/>
      <c r="D32" s="5"/>
      <c r="E32" s="5"/>
    </row>
    <row r="33" spans="1:5" ht="30">
      <c r="A33" s="3" t="s">
        <v>1497</v>
      </c>
      <c r="B33" s="8">
        <v>1129000</v>
      </c>
      <c r="C33" s="281" t="s">
        <v>1424</v>
      </c>
      <c r="D33" s="8">
        <v>2434000</v>
      </c>
      <c r="E33" s="281" t="s">
        <v>1424</v>
      </c>
    </row>
    <row r="34" spans="1:5" ht="30">
      <c r="A34" s="3" t="s">
        <v>1504</v>
      </c>
      <c r="B34" s="5" t="s">
        <v>1505</v>
      </c>
      <c r="C34" s="5"/>
      <c r="D34" s="5"/>
      <c r="E34" s="5"/>
    </row>
    <row r="35" spans="1:5" ht="30">
      <c r="A35" s="3" t="s">
        <v>1506</v>
      </c>
      <c r="B35" s="5" t="s">
        <v>1507</v>
      </c>
      <c r="C35" s="5"/>
      <c r="D35" s="5"/>
      <c r="E35" s="5"/>
    </row>
    <row r="36" spans="1:5">
      <c r="A36" s="85"/>
      <c r="B36" s="85"/>
      <c r="C36" s="85"/>
      <c r="D36" s="85"/>
      <c r="E36" s="85"/>
    </row>
    <row r="37" spans="1:5" ht="30" customHeight="1">
      <c r="A37" s="3" t="s">
        <v>1377</v>
      </c>
      <c r="B37" s="86" t="s">
        <v>590</v>
      </c>
      <c r="C37" s="86"/>
      <c r="D37" s="86"/>
      <c r="E37" s="86"/>
    </row>
    <row r="38" spans="1:5" ht="30" customHeight="1">
      <c r="A38" s="3" t="s">
        <v>1381</v>
      </c>
      <c r="B38" s="86" t="s">
        <v>1508</v>
      </c>
      <c r="C38" s="86"/>
      <c r="D38" s="86"/>
      <c r="E38" s="86"/>
    </row>
    <row r="39" spans="1:5" ht="15" customHeight="1">
      <c r="A39" s="3" t="s">
        <v>1421</v>
      </c>
      <c r="B39" s="86" t="s">
        <v>588</v>
      </c>
      <c r="C39" s="86"/>
      <c r="D39" s="86"/>
      <c r="E39" s="86"/>
    </row>
    <row r="40" spans="1:5" ht="30" customHeight="1">
      <c r="A40" s="3" t="s">
        <v>1424</v>
      </c>
      <c r="B40" s="86" t="s">
        <v>589</v>
      </c>
      <c r="C40" s="86"/>
      <c r="D40" s="86"/>
      <c r="E40" s="86"/>
    </row>
  </sheetData>
  <mergeCells count="10">
    <mergeCell ref="B37:E37"/>
    <mergeCell ref="B38:E38"/>
    <mergeCell ref="B39:E39"/>
    <mergeCell ref="B40:E40"/>
    <mergeCell ref="A1:A2"/>
    <mergeCell ref="B1:C1"/>
    <mergeCell ref="D1:E1"/>
    <mergeCell ref="B2:C2"/>
    <mergeCell ref="D2:E2"/>
    <mergeCell ref="A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509</v>
      </c>
      <c r="B1" s="9" t="s">
        <v>2</v>
      </c>
      <c r="C1" s="9" t="s">
        <v>29</v>
      </c>
    </row>
    <row r="2" spans="1:3" ht="30">
      <c r="A2" s="1" t="s">
        <v>110</v>
      </c>
      <c r="B2" s="9"/>
      <c r="C2" s="9"/>
    </row>
    <row r="3" spans="1:3">
      <c r="A3" s="4" t="s">
        <v>1510</v>
      </c>
      <c r="B3" s="5"/>
      <c r="C3" s="5"/>
    </row>
    <row r="4" spans="1:3">
      <c r="A4" s="3" t="s">
        <v>598</v>
      </c>
      <c r="B4" s="8">
        <v>626058</v>
      </c>
      <c r="C4" s="8">
        <v>606778</v>
      </c>
    </row>
    <row r="5" spans="1:3" ht="30">
      <c r="A5" s="3" t="s">
        <v>599</v>
      </c>
      <c r="B5" s="7">
        <v>-446452</v>
      </c>
      <c r="C5" s="7">
        <v>-417537</v>
      </c>
    </row>
    <row r="6" spans="1:3">
      <c r="A6" s="3" t="s">
        <v>34</v>
      </c>
      <c r="B6" s="7">
        <v>179606</v>
      </c>
      <c r="C6" s="7">
        <v>189241</v>
      </c>
    </row>
    <row r="7" spans="1:3">
      <c r="A7" s="3" t="s">
        <v>595</v>
      </c>
      <c r="B7" s="5"/>
      <c r="C7" s="5"/>
    </row>
    <row r="8" spans="1:3">
      <c r="A8" s="4" t="s">
        <v>1510</v>
      </c>
      <c r="B8" s="5"/>
      <c r="C8" s="5"/>
    </row>
    <row r="9" spans="1:3">
      <c r="A9" s="3" t="s">
        <v>598</v>
      </c>
      <c r="B9" s="7">
        <v>152893</v>
      </c>
      <c r="C9" s="7">
        <v>147663</v>
      </c>
    </row>
    <row r="10" spans="1:3">
      <c r="A10" s="3" t="s">
        <v>596</v>
      </c>
      <c r="B10" s="5"/>
      <c r="C10" s="5"/>
    </row>
    <row r="11" spans="1:3">
      <c r="A11" s="4" t="s">
        <v>1510</v>
      </c>
      <c r="B11" s="5"/>
      <c r="C11" s="5"/>
    </row>
    <row r="12" spans="1:3">
      <c r="A12" s="3" t="s">
        <v>598</v>
      </c>
      <c r="B12" s="7">
        <v>269745</v>
      </c>
      <c r="C12" s="7">
        <v>249368</v>
      </c>
    </row>
    <row r="13" spans="1:3">
      <c r="A13" s="3" t="s">
        <v>597</v>
      </c>
      <c r="B13" s="5"/>
      <c r="C13" s="5"/>
    </row>
    <row r="14" spans="1:3">
      <c r="A14" s="4" t="s">
        <v>1510</v>
      </c>
      <c r="B14" s="5"/>
      <c r="C14" s="5"/>
    </row>
    <row r="15" spans="1:3">
      <c r="A15" s="3" t="s">
        <v>598</v>
      </c>
      <c r="B15" s="8">
        <v>203420</v>
      </c>
      <c r="C15" s="8">
        <v>2097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11</v>
      </c>
      <c r="B1" s="9" t="s">
        <v>1</v>
      </c>
      <c r="C1" s="9"/>
      <c r="D1" s="9"/>
    </row>
    <row r="2" spans="1:4" ht="30">
      <c r="A2" s="1" t="s">
        <v>110</v>
      </c>
      <c r="B2" s="1" t="s">
        <v>2</v>
      </c>
      <c r="C2" s="1" t="s">
        <v>29</v>
      </c>
      <c r="D2" s="1" t="s">
        <v>77</v>
      </c>
    </row>
    <row r="3" spans="1:4">
      <c r="A3" s="4" t="s">
        <v>1512</v>
      </c>
      <c r="B3" s="5"/>
      <c r="C3" s="5"/>
      <c r="D3" s="5"/>
    </row>
    <row r="4" spans="1:4">
      <c r="A4" s="3" t="s">
        <v>1513</v>
      </c>
      <c r="B4" s="8">
        <v>1265</v>
      </c>
      <c r="C4" s="8">
        <v>2542</v>
      </c>
      <c r="D4" s="8">
        <v>21020</v>
      </c>
    </row>
    <row r="5" spans="1:4">
      <c r="A5" s="3" t="s">
        <v>161</v>
      </c>
      <c r="B5" s="8">
        <v>52461</v>
      </c>
      <c r="C5" s="8">
        <v>50531</v>
      </c>
      <c r="D5" s="8">
        <v>7382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9.5703125" customWidth="1"/>
    <col min="3" max="3" width="7.140625" customWidth="1"/>
    <col min="4" max="4" width="35.28515625" customWidth="1"/>
    <col min="5" max="5" width="33.7109375" customWidth="1"/>
    <col min="6" max="6" width="28.85546875" customWidth="1"/>
  </cols>
  <sheetData>
    <row r="1" spans="1:6" ht="30">
      <c r="A1" s="1" t="s">
        <v>1514</v>
      </c>
      <c r="B1" s="9" t="s">
        <v>2</v>
      </c>
      <c r="C1" s="9"/>
      <c r="D1" s="9" t="s">
        <v>29</v>
      </c>
      <c r="E1" s="9" t="s">
        <v>1287</v>
      </c>
      <c r="F1" s="282">
        <v>41789</v>
      </c>
    </row>
    <row r="2" spans="1:6" ht="30">
      <c r="A2" s="1" t="s">
        <v>110</v>
      </c>
      <c r="B2" s="9"/>
      <c r="C2" s="9"/>
      <c r="D2" s="9"/>
      <c r="E2" s="9"/>
      <c r="F2" s="282"/>
    </row>
    <row r="3" spans="1:6" ht="30">
      <c r="A3" s="4" t="s">
        <v>1515</v>
      </c>
      <c r="B3" s="5"/>
      <c r="C3" s="5"/>
      <c r="D3" s="5"/>
      <c r="E3" s="5"/>
      <c r="F3" s="5"/>
    </row>
    <row r="4" spans="1:6">
      <c r="A4" s="3" t="s">
        <v>1516</v>
      </c>
      <c r="B4" s="8">
        <v>3291605</v>
      </c>
      <c r="C4" s="5"/>
      <c r="D4" s="8">
        <v>3161804</v>
      </c>
      <c r="E4" s="5"/>
      <c r="F4" s="5"/>
    </row>
    <row r="5" spans="1:6" ht="30">
      <c r="A5" s="3" t="s">
        <v>1517</v>
      </c>
      <c r="B5" s="5"/>
      <c r="C5" s="5"/>
      <c r="D5" s="5"/>
      <c r="E5" s="5"/>
      <c r="F5" s="5"/>
    </row>
    <row r="6" spans="1:6" ht="30">
      <c r="A6" s="4" t="s">
        <v>1515</v>
      </c>
      <c r="B6" s="5"/>
      <c r="C6" s="5"/>
      <c r="D6" s="5"/>
      <c r="E6" s="5"/>
      <c r="F6" s="5"/>
    </row>
    <row r="7" spans="1:6">
      <c r="A7" s="3" t="s">
        <v>1516</v>
      </c>
      <c r="B7" s="7">
        <v>2106351</v>
      </c>
      <c r="C7" s="5"/>
      <c r="D7" s="7">
        <v>2106351</v>
      </c>
      <c r="E7" s="5"/>
      <c r="F7" s="5"/>
    </row>
    <row r="8" spans="1:6" ht="30">
      <c r="A8" s="3" t="s">
        <v>1518</v>
      </c>
      <c r="B8" s="5"/>
      <c r="C8" s="5"/>
      <c r="D8" s="5"/>
      <c r="E8" s="5"/>
      <c r="F8" s="5"/>
    </row>
    <row r="9" spans="1:6" ht="30">
      <c r="A9" s="4" t="s">
        <v>1515</v>
      </c>
      <c r="B9" s="5"/>
      <c r="C9" s="5"/>
      <c r="D9" s="5"/>
      <c r="E9" s="5"/>
      <c r="F9" s="5"/>
    </row>
    <row r="10" spans="1:6">
      <c r="A10" s="3" t="s">
        <v>1516</v>
      </c>
      <c r="B10" s="7">
        <v>698104</v>
      </c>
      <c r="C10" s="5"/>
      <c r="D10" s="7">
        <v>698104</v>
      </c>
      <c r="E10" s="5"/>
      <c r="F10" s="5"/>
    </row>
    <row r="11" spans="1:6" ht="30">
      <c r="A11" s="3" t="s">
        <v>1390</v>
      </c>
      <c r="B11" s="5"/>
      <c r="C11" s="5"/>
      <c r="D11" s="5"/>
      <c r="E11" s="5"/>
      <c r="F11" s="5"/>
    </row>
    <row r="12" spans="1:6" ht="30">
      <c r="A12" s="4" t="s">
        <v>1515</v>
      </c>
      <c r="B12" s="5"/>
      <c r="C12" s="5"/>
      <c r="D12" s="5"/>
      <c r="E12" s="5"/>
      <c r="F12" s="5"/>
    </row>
    <row r="13" spans="1:6" ht="17.25">
      <c r="A13" s="3" t="s">
        <v>1516</v>
      </c>
      <c r="B13" s="7">
        <v>427816</v>
      </c>
      <c r="C13" s="281" t="s">
        <v>1377</v>
      </c>
      <c r="D13" s="7">
        <v>304549</v>
      </c>
      <c r="E13" s="5"/>
      <c r="F13" s="5"/>
    </row>
    <row r="14" spans="1:6">
      <c r="A14" s="3" t="s">
        <v>1519</v>
      </c>
      <c r="B14" s="5"/>
      <c r="C14" s="5"/>
      <c r="D14" s="5"/>
      <c r="E14" s="5"/>
      <c r="F14" s="5"/>
    </row>
    <row r="15" spans="1:6" ht="30">
      <c r="A15" s="4" t="s">
        <v>1515</v>
      </c>
      <c r="B15" s="5"/>
      <c r="C15" s="5"/>
      <c r="D15" s="5"/>
      <c r="E15" s="5"/>
      <c r="F15" s="5"/>
    </row>
    <row r="16" spans="1:6" ht="17.25">
      <c r="A16" s="3" t="s">
        <v>1516</v>
      </c>
      <c r="B16" s="7">
        <v>59334</v>
      </c>
      <c r="C16" s="281" t="s">
        <v>1377</v>
      </c>
      <c r="D16" s="7">
        <v>52800</v>
      </c>
      <c r="E16" s="5"/>
      <c r="F16" s="5"/>
    </row>
    <row r="17" spans="1:6">
      <c r="A17" s="3" t="s">
        <v>1391</v>
      </c>
      <c r="B17" s="5"/>
      <c r="C17" s="5"/>
      <c r="D17" s="5"/>
      <c r="E17" s="5"/>
      <c r="F17" s="5"/>
    </row>
    <row r="18" spans="1:6" ht="30">
      <c r="A18" s="4" t="s">
        <v>1515</v>
      </c>
      <c r="B18" s="5"/>
      <c r="C18" s="5"/>
      <c r="D18" s="5"/>
      <c r="E18" s="5"/>
      <c r="F18" s="5"/>
    </row>
    <row r="19" spans="1:6">
      <c r="A19" s="3" t="s">
        <v>607</v>
      </c>
      <c r="B19" s="7">
        <v>188312</v>
      </c>
      <c r="C19" s="5"/>
      <c r="D19" s="7">
        <v>207224</v>
      </c>
      <c r="E19" s="5"/>
      <c r="F19" s="5"/>
    </row>
    <row r="20" spans="1:6">
      <c r="A20" s="3" t="s">
        <v>608</v>
      </c>
      <c r="B20" s="7">
        <v>-166583</v>
      </c>
      <c r="C20" s="5"/>
      <c r="D20" s="7">
        <v>-197255</v>
      </c>
      <c r="E20" s="5"/>
      <c r="F20" s="5"/>
    </row>
    <row r="21" spans="1:6">
      <c r="A21" s="3" t="s">
        <v>130</v>
      </c>
      <c r="B21" s="7">
        <v>21729</v>
      </c>
      <c r="C21" s="5"/>
      <c r="D21" s="7">
        <v>9969</v>
      </c>
      <c r="E21" s="5"/>
      <c r="F21" s="5"/>
    </row>
    <row r="22" spans="1:6" ht="30">
      <c r="A22" s="3" t="s">
        <v>1520</v>
      </c>
      <c r="B22" s="5"/>
      <c r="C22" s="5"/>
      <c r="D22" s="5"/>
      <c r="E22" s="5"/>
      <c r="F22" s="5"/>
    </row>
    <row r="23" spans="1:6" ht="30">
      <c r="A23" s="4" t="s">
        <v>1515</v>
      </c>
      <c r="B23" s="5"/>
      <c r="C23" s="5"/>
      <c r="D23" s="5"/>
      <c r="E23" s="5"/>
      <c r="F23" s="5"/>
    </row>
    <row r="24" spans="1:6">
      <c r="A24" s="3" t="s">
        <v>1516</v>
      </c>
      <c r="B24" s="7">
        <v>124002</v>
      </c>
      <c r="C24" s="5"/>
      <c r="D24" s="5"/>
      <c r="E24" s="5"/>
      <c r="F24" s="5"/>
    </row>
    <row r="25" spans="1:6">
      <c r="A25" s="3" t="s">
        <v>1521</v>
      </c>
      <c r="B25" s="5"/>
      <c r="C25" s="5"/>
      <c r="D25" s="5"/>
      <c r="E25" s="5"/>
      <c r="F25" s="5"/>
    </row>
    <row r="26" spans="1:6" ht="30">
      <c r="A26" s="4" t="s">
        <v>1515</v>
      </c>
      <c r="B26" s="5"/>
      <c r="C26" s="5"/>
      <c r="D26" s="5"/>
      <c r="E26" s="5"/>
      <c r="F26" s="5"/>
    </row>
    <row r="27" spans="1:6">
      <c r="A27" s="3" t="s">
        <v>1516</v>
      </c>
      <c r="B27" s="7">
        <v>6524</v>
      </c>
      <c r="C27" s="5"/>
      <c r="D27" s="5"/>
      <c r="E27" s="7">
        <v>7130</v>
      </c>
      <c r="F27" s="5"/>
    </row>
    <row r="28" spans="1:6">
      <c r="A28" s="3" t="s">
        <v>53</v>
      </c>
      <c r="B28" s="5"/>
      <c r="C28" s="5"/>
      <c r="D28" s="5"/>
      <c r="E28" s="5"/>
      <c r="F28" s="5"/>
    </row>
    <row r="29" spans="1:6" ht="30">
      <c r="A29" s="4" t="s">
        <v>1515</v>
      </c>
      <c r="B29" s="5"/>
      <c r="C29" s="5"/>
      <c r="D29" s="5"/>
      <c r="E29" s="5"/>
      <c r="F29" s="5"/>
    </row>
    <row r="30" spans="1:6">
      <c r="A30" s="3" t="s">
        <v>59</v>
      </c>
      <c r="B30" s="7">
        <v>3313334</v>
      </c>
      <c r="C30" s="5"/>
      <c r="D30" s="7">
        <v>3171773</v>
      </c>
      <c r="E30" s="5"/>
      <c r="F30" s="5"/>
    </row>
    <row r="31" spans="1:6" ht="30">
      <c r="A31" s="3" t="s">
        <v>1522</v>
      </c>
      <c r="B31" s="5"/>
      <c r="C31" s="5"/>
      <c r="D31" s="5"/>
      <c r="E31" s="5"/>
      <c r="F31" s="5"/>
    </row>
    <row r="32" spans="1:6" ht="30">
      <c r="A32" s="4" t="s">
        <v>1515</v>
      </c>
      <c r="B32" s="5"/>
      <c r="C32" s="5"/>
      <c r="D32" s="5"/>
      <c r="E32" s="5"/>
      <c r="F32" s="5"/>
    </row>
    <row r="33" spans="1:6">
      <c r="A33" s="3" t="s">
        <v>607</v>
      </c>
      <c r="B33" s="7">
        <v>36864</v>
      </c>
      <c r="C33" s="5"/>
      <c r="D33" s="5"/>
      <c r="E33" s="5"/>
      <c r="F33" s="5"/>
    </row>
    <row r="34" spans="1:6">
      <c r="A34" s="3" t="s">
        <v>608</v>
      </c>
      <c r="B34" s="7">
        <v>-30205</v>
      </c>
      <c r="C34" s="5"/>
      <c r="D34" s="5"/>
      <c r="E34" s="5"/>
      <c r="F34" s="5"/>
    </row>
    <row r="35" spans="1:6" ht="30">
      <c r="A35" s="3" t="s">
        <v>1523</v>
      </c>
      <c r="B35" s="5"/>
      <c r="C35" s="5"/>
      <c r="D35" s="5"/>
      <c r="E35" s="5"/>
      <c r="F35" s="5"/>
    </row>
    <row r="36" spans="1:6" ht="30">
      <c r="A36" s="4" t="s">
        <v>1515</v>
      </c>
      <c r="B36" s="5"/>
      <c r="C36" s="5"/>
      <c r="D36" s="5"/>
      <c r="E36" s="5"/>
      <c r="F36" s="5"/>
    </row>
    <row r="37" spans="1:6">
      <c r="A37" s="3" t="s">
        <v>607</v>
      </c>
      <c r="B37" s="5"/>
      <c r="C37" s="5"/>
      <c r="D37" s="5"/>
      <c r="E37" s="5"/>
      <c r="F37" s="7">
        <v>15234</v>
      </c>
    </row>
    <row r="38" spans="1:6" ht="30">
      <c r="A38" s="3" t="s">
        <v>1524</v>
      </c>
      <c r="B38" s="5"/>
      <c r="C38" s="5"/>
      <c r="D38" s="5"/>
      <c r="E38" s="5"/>
      <c r="F38" s="5"/>
    </row>
    <row r="39" spans="1:6" ht="30">
      <c r="A39" s="4" t="s">
        <v>1515</v>
      </c>
      <c r="B39" s="5"/>
      <c r="C39" s="5"/>
      <c r="D39" s="5"/>
      <c r="E39" s="5"/>
      <c r="F39" s="5"/>
    </row>
    <row r="40" spans="1:6">
      <c r="A40" s="3" t="s">
        <v>607</v>
      </c>
      <c r="B40" s="5"/>
      <c r="C40" s="5"/>
      <c r="D40" s="5"/>
      <c r="E40" s="5"/>
      <c r="F40" s="8">
        <v>7060</v>
      </c>
    </row>
    <row r="41" spans="1:6">
      <c r="A41" s="85"/>
      <c r="B41" s="85"/>
      <c r="C41" s="85"/>
      <c r="D41" s="85"/>
      <c r="E41" s="85"/>
      <c r="F41" s="85"/>
    </row>
    <row r="42" spans="1:6" ht="30" customHeight="1">
      <c r="A42" s="3" t="s">
        <v>1377</v>
      </c>
      <c r="B42" s="86" t="s">
        <v>1525</v>
      </c>
      <c r="C42" s="86"/>
      <c r="D42" s="86"/>
      <c r="E42" s="86"/>
      <c r="F42" s="86"/>
    </row>
  </sheetData>
  <mergeCells count="6">
    <mergeCell ref="B1:C2"/>
    <mergeCell ref="D1:D2"/>
    <mergeCell ref="E1:E2"/>
    <mergeCell ref="F1:F2"/>
    <mergeCell ref="A41:F41"/>
    <mergeCell ref="B42:F4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526</v>
      </c>
      <c r="B1" s="1" t="s">
        <v>1</v>
      </c>
      <c r="C1" s="1"/>
    </row>
    <row r="2" spans="1:3" ht="30">
      <c r="A2" s="1" t="s">
        <v>110</v>
      </c>
      <c r="B2" s="1" t="s">
        <v>2</v>
      </c>
      <c r="C2" s="1" t="s">
        <v>29</v>
      </c>
    </row>
    <row r="3" spans="1:3" ht="30">
      <c r="A3" s="4" t="s">
        <v>1527</v>
      </c>
      <c r="B3" s="5"/>
      <c r="C3" s="5"/>
    </row>
    <row r="4" spans="1:3" ht="30">
      <c r="A4" s="3" t="s">
        <v>1528</v>
      </c>
      <c r="B4" s="5" t="s">
        <v>1529</v>
      </c>
      <c r="C4" s="5"/>
    </row>
    <row r="5" spans="1:3">
      <c r="A5" s="3" t="s">
        <v>1391</v>
      </c>
      <c r="B5" s="5"/>
      <c r="C5" s="5"/>
    </row>
    <row r="6" spans="1:3" ht="30">
      <c r="A6" s="4" t="s">
        <v>1527</v>
      </c>
      <c r="B6" s="5"/>
      <c r="C6" s="5"/>
    </row>
    <row r="7" spans="1:3">
      <c r="A7" s="3">
        <v>2015</v>
      </c>
      <c r="B7" s="7">
        <v>2710</v>
      </c>
      <c r="C7" s="5"/>
    </row>
    <row r="8" spans="1:3">
      <c r="A8" s="3">
        <v>2016</v>
      </c>
      <c r="B8" s="7">
        <v>2710</v>
      </c>
      <c r="C8" s="5"/>
    </row>
    <row r="9" spans="1:3">
      <c r="A9" s="3">
        <v>2017</v>
      </c>
      <c r="B9" s="7">
        <v>2710</v>
      </c>
      <c r="C9" s="5"/>
    </row>
    <row r="10" spans="1:3">
      <c r="A10" s="3">
        <v>2018</v>
      </c>
      <c r="B10" s="7">
        <v>2710</v>
      </c>
      <c r="C10" s="5"/>
    </row>
    <row r="11" spans="1:3">
      <c r="A11" s="3">
        <v>2019</v>
      </c>
      <c r="B11" s="7">
        <v>2227</v>
      </c>
      <c r="C11" s="5"/>
    </row>
    <row r="12" spans="1:3">
      <c r="A12" s="3" t="s">
        <v>622</v>
      </c>
      <c r="B12" s="7">
        <v>8662</v>
      </c>
      <c r="C12" s="5"/>
    </row>
    <row r="13" spans="1:3">
      <c r="A13" s="3" t="s">
        <v>130</v>
      </c>
      <c r="B13" s="7">
        <v>21729</v>
      </c>
      <c r="C13" s="8">
        <v>996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530</v>
      </c>
      <c r="B1" s="9" t="s">
        <v>1</v>
      </c>
      <c r="C1" s="9"/>
      <c r="D1" s="1"/>
    </row>
    <row r="2" spans="1:4" ht="30">
      <c r="A2" s="1" t="s">
        <v>110</v>
      </c>
      <c r="B2" s="1" t="s">
        <v>2</v>
      </c>
      <c r="C2" s="1" t="s">
        <v>29</v>
      </c>
      <c r="D2" s="1" t="s">
        <v>77</v>
      </c>
    </row>
    <row r="3" spans="1:4">
      <c r="A3" s="3" t="s">
        <v>1531</v>
      </c>
      <c r="B3" s="5"/>
      <c r="C3" s="5"/>
      <c r="D3" s="5"/>
    </row>
    <row r="4" spans="1:4">
      <c r="A4" s="4" t="s">
        <v>60</v>
      </c>
      <c r="B4" s="5"/>
      <c r="C4" s="5"/>
      <c r="D4" s="5"/>
    </row>
    <row r="5" spans="1:4">
      <c r="A5" s="3" t="s">
        <v>1532</v>
      </c>
      <c r="B5" s="8">
        <v>2501410</v>
      </c>
      <c r="C5" s="8">
        <v>2402423</v>
      </c>
      <c r="D5" s="8">
        <v>2431065</v>
      </c>
    </row>
    <row r="6" spans="1:4">
      <c r="A6" s="3" t="s">
        <v>629</v>
      </c>
      <c r="B6" s="7">
        <v>-21742</v>
      </c>
      <c r="C6" s="7">
        <v>-21675</v>
      </c>
      <c r="D6" s="5"/>
    </row>
    <row r="7" spans="1:4" ht="45">
      <c r="A7" s="3" t="s">
        <v>1533</v>
      </c>
      <c r="B7" s="7">
        <v>165927</v>
      </c>
      <c r="C7" s="5"/>
      <c r="D7" s="5"/>
    </row>
    <row r="8" spans="1:4" ht="30">
      <c r="A8" s="3" t="s">
        <v>1534</v>
      </c>
      <c r="B8" s="7">
        <v>-45198</v>
      </c>
      <c r="C8" s="7">
        <v>-6967</v>
      </c>
      <c r="D8" s="5"/>
    </row>
    <row r="9" spans="1:4" ht="30">
      <c r="A9" s="3" t="s">
        <v>1535</v>
      </c>
      <c r="B9" s="5"/>
      <c r="C9" s="5"/>
      <c r="D9" s="5"/>
    </row>
    <row r="10" spans="1:4">
      <c r="A10" s="4" t="s">
        <v>60</v>
      </c>
      <c r="B10" s="5"/>
      <c r="C10" s="5"/>
      <c r="D10" s="5"/>
    </row>
    <row r="11" spans="1:4" ht="30">
      <c r="A11" s="3" t="s">
        <v>1536</v>
      </c>
      <c r="B11" s="7">
        <v>-1161900</v>
      </c>
      <c r="C11" s="7">
        <v>-1161900</v>
      </c>
      <c r="D11" s="7">
        <v>-1161900</v>
      </c>
    </row>
    <row r="12" spans="1:4">
      <c r="A12" s="3" t="s">
        <v>629</v>
      </c>
      <c r="B12" s="5">
        <v>0</v>
      </c>
      <c r="C12" s="5">
        <v>0</v>
      </c>
      <c r="D12" s="5"/>
    </row>
    <row r="13" spans="1:4" ht="45">
      <c r="A13" s="3" t="s">
        <v>1533</v>
      </c>
      <c r="B13" s="5">
        <v>0</v>
      </c>
      <c r="C13" s="5"/>
      <c r="D13" s="5"/>
    </row>
    <row r="14" spans="1:4" ht="30">
      <c r="A14" s="3" t="s">
        <v>1534</v>
      </c>
      <c r="B14" s="5">
        <v>0</v>
      </c>
      <c r="C14" s="5">
        <v>0</v>
      </c>
      <c r="D14" s="5"/>
    </row>
    <row r="15" spans="1:4">
      <c r="A15" s="3" t="s">
        <v>1537</v>
      </c>
      <c r="B15" s="5"/>
      <c r="C15" s="5"/>
      <c r="D15" s="5"/>
    </row>
    <row r="16" spans="1:4">
      <c r="A16" s="4" t="s">
        <v>60</v>
      </c>
      <c r="B16" s="5"/>
      <c r="C16" s="5"/>
      <c r="D16" s="5"/>
    </row>
    <row r="17" spans="1:4">
      <c r="A17" s="3" t="s">
        <v>60</v>
      </c>
      <c r="B17" s="7">
        <v>1339510</v>
      </c>
      <c r="C17" s="7">
        <v>1240523</v>
      </c>
      <c r="D17" s="7">
        <v>1269165</v>
      </c>
    </row>
    <row r="18" spans="1:4">
      <c r="A18" s="3" t="s">
        <v>629</v>
      </c>
      <c r="B18" s="7">
        <v>-21742</v>
      </c>
      <c r="C18" s="7">
        <v>-21675</v>
      </c>
      <c r="D18" s="5"/>
    </row>
    <row r="19" spans="1:4" ht="45">
      <c r="A19" s="3" t="s">
        <v>1533</v>
      </c>
      <c r="B19" s="7">
        <v>165927</v>
      </c>
      <c r="C19" s="5"/>
      <c r="D19" s="5"/>
    </row>
    <row r="20" spans="1:4" ht="30">
      <c r="A20" s="3" t="s">
        <v>1534</v>
      </c>
      <c r="B20" s="8">
        <v>-45198</v>
      </c>
      <c r="C20" s="8">
        <v>-6967</v>
      </c>
      <c r="D20"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1.85546875" bestFit="1" customWidth="1"/>
    <col min="4" max="4" width="12" bestFit="1" customWidth="1"/>
  </cols>
  <sheetData>
    <row r="1" spans="1:4" ht="30">
      <c r="A1" s="1" t="s">
        <v>1538</v>
      </c>
      <c r="B1" s="1" t="s">
        <v>1</v>
      </c>
      <c r="C1" s="1"/>
      <c r="D1" s="1"/>
    </row>
    <row r="2" spans="1:4" ht="30">
      <c r="A2" s="1" t="s">
        <v>110</v>
      </c>
      <c r="B2" s="1" t="s">
        <v>2</v>
      </c>
      <c r="C2" s="1" t="s">
        <v>1539</v>
      </c>
      <c r="D2" s="1" t="s">
        <v>1540</v>
      </c>
    </row>
    <row r="3" spans="1:4">
      <c r="A3" s="4" t="s">
        <v>1541</v>
      </c>
      <c r="B3" s="5"/>
      <c r="C3" s="5"/>
      <c r="D3" s="5"/>
    </row>
    <row r="4" spans="1:4" ht="30">
      <c r="A4" s="3" t="s">
        <v>1542</v>
      </c>
      <c r="B4" s="8">
        <v>750000</v>
      </c>
      <c r="C4" s="8">
        <v>250000</v>
      </c>
      <c r="D4" s="8">
        <v>500000</v>
      </c>
    </row>
    <row r="5" spans="1:4">
      <c r="A5" s="3" t="s">
        <v>1543</v>
      </c>
      <c r="B5" s="5"/>
      <c r="C5" s="5"/>
      <c r="D5" s="7">
        <v>500000</v>
      </c>
    </row>
    <row r="6" spans="1:4" ht="30">
      <c r="A6" s="3" t="s">
        <v>1544</v>
      </c>
      <c r="B6" s="5"/>
      <c r="C6" s="5"/>
      <c r="D6" s="8">
        <v>500000</v>
      </c>
    </row>
    <row r="7" spans="1:4" ht="30">
      <c r="A7" s="3" t="s">
        <v>1545</v>
      </c>
      <c r="B7" s="280">
        <v>2E-3</v>
      </c>
      <c r="C7" s="5"/>
      <c r="D7" s="5"/>
    </row>
    <row r="8" spans="1:4" ht="45">
      <c r="A8" s="3" t="s">
        <v>1546</v>
      </c>
      <c r="B8" s="5">
        <v>2.5</v>
      </c>
      <c r="C8" s="5"/>
      <c r="D8" s="5"/>
    </row>
    <row r="9" spans="1:4" ht="45">
      <c r="A9" s="3" t="s">
        <v>1547</v>
      </c>
      <c r="B9" s="5">
        <v>4</v>
      </c>
      <c r="C9" s="5"/>
      <c r="D9" s="5"/>
    </row>
    <row r="10" spans="1:4" ht="30">
      <c r="A10" s="3" t="s">
        <v>1548</v>
      </c>
      <c r="B10" s="5">
        <v>1.3</v>
      </c>
      <c r="C10" s="5"/>
      <c r="D10" s="5"/>
    </row>
    <row r="11" spans="1:4" ht="45">
      <c r="A11" s="3" t="s">
        <v>1549</v>
      </c>
      <c r="B11" s="5">
        <v>13.5</v>
      </c>
      <c r="C11" s="5"/>
      <c r="D11" s="5"/>
    </row>
    <row r="12" spans="1:4" ht="30">
      <c r="A12" s="3" t="s">
        <v>1550</v>
      </c>
      <c r="B12" s="5"/>
      <c r="C12" s="5"/>
      <c r="D12" s="5"/>
    </row>
    <row r="13" spans="1:4">
      <c r="A13" s="4" t="s">
        <v>1541</v>
      </c>
      <c r="B13" s="5"/>
      <c r="C13" s="5"/>
      <c r="D13" s="5"/>
    </row>
    <row r="14" spans="1:4" ht="30">
      <c r="A14" s="3" t="s">
        <v>1551</v>
      </c>
      <c r="B14" s="280">
        <v>1.4999999999999999E-2</v>
      </c>
      <c r="C14" s="5"/>
      <c r="D14"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2" bestFit="1" customWidth="1"/>
    <col min="3" max="3" width="10.28515625" bestFit="1" customWidth="1"/>
    <col min="4" max="4" width="11.85546875" bestFit="1" customWidth="1"/>
    <col min="5" max="6" width="12.5703125" bestFit="1" customWidth="1"/>
  </cols>
  <sheetData>
    <row r="1" spans="1:6" ht="45">
      <c r="A1" s="1" t="s">
        <v>1552</v>
      </c>
      <c r="B1" s="9" t="s">
        <v>1553</v>
      </c>
      <c r="C1" s="282">
        <v>41050</v>
      </c>
      <c r="D1" s="9" t="s">
        <v>1539</v>
      </c>
      <c r="E1" s="9" t="s">
        <v>2</v>
      </c>
      <c r="F1" s="9" t="s">
        <v>29</v>
      </c>
    </row>
    <row r="2" spans="1:6" ht="30">
      <c r="A2" s="1" t="s">
        <v>110</v>
      </c>
      <c r="B2" s="9"/>
      <c r="C2" s="282"/>
      <c r="D2" s="9"/>
      <c r="E2" s="9"/>
      <c r="F2" s="9"/>
    </row>
    <row r="3" spans="1:6">
      <c r="A3" s="3" t="s">
        <v>1554</v>
      </c>
      <c r="B3" s="5"/>
      <c r="C3" s="5"/>
      <c r="D3" s="5"/>
      <c r="E3" s="5"/>
      <c r="F3" s="5"/>
    </row>
    <row r="4" spans="1:6">
      <c r="A4" s="4" t="s">
        <v>1555</v>
      </c>
      <c r="B4" s="5"/>
      <c r="C4" s="5"/>
      <c r="D4" s="5"/>
      <c r="E4" s="5"/>
      <c r="F4" s="5"/>
    </row>
    <row r="5" spans="1:6" ht="30">
      <c r="A5" s="3" t="s">
        <v>1556</v>
      </c>
      <c r="B5" s="8">
        <v>458</v>
      </c>
      <c r="C5" s="5"/>
      <c r="D5" s="5"/>
      <c r="E5" s="5"/>
      <c r="F5" s="5"/>
    </row>
    <row r="6" spans="1:6">
      <c r="A6" s="3" t="s">
        <v>1557</v>
      </c>
      <c r="B6" s="7">
        <v>250000</v>
      </c>
      <c r="C6" s="5"/>
      <c r="D6" s="5"/>
      <c r="E6" s="5"/>
      <c r="F6" s="5"/>
    </row>
    <row r="7" spans="1:6">
      <c r="A7" s="3" t="s">
        <v>1558</v>
      </c>
      <c r="B7" s="5"/>
      <c r="C7" s="5"/>
      <c r="D7" s="5"/>
      <c r="E7" s="5"/>
      <c r="F7" s="5"/>
    </row>
    <row r="8" spans="1:6">
      <c r="A8" s="4" t="s">
        <v>1555</v>
      </c>
      <c r="B8" s="5"/>
      <c r="C8" s="5"/>
      <c r="D8" s="5"/>
      <c r="E8" s="5"/>
      <c r="F8" s="5"/>
    </row>
    <row r="9" spans="1:6" ht="30">
      <c r="A9" s="3" t="s">
        <v>1556</v>
      </c>
      <c r="B9" s="7">
        <v>6754</v>
      </c>
      <c r="C9" s="5"/>
      <c r="D9" s="5"/>
      <c r="E9" s="5"/>
      <c r="F9" s="5"/>
    </row>
    <row r="10" spans="1:6">
      <c r="A10" s="3" t="s">
        <v>1557</v>
      </c>
      <c r="B10" s="7">
        <v>650000</v>
      </c>
      <c r="C10" s="7">
        <v>650000</v>
      </c>
      <c r="D10" s="5"/>
      <c r="E10" s="5"/>
      <c r="F10" s="5"/>
    </row>
    <row r="11" spans="1:6">
      <c r="A11" s="3" t="s">
        <v>1559</v>
      </c>
      <c r="B11" s="5"/>
      <c r="C11" s="5"/>
      <c r="D11" s="5"/>
      <c r="E11" s="5"/>
      <c r="F11" s="5"/>
    </row>
    <row r="12" spans="1:6">
      <c r="A12" s="4" t="s">
        <v>1555</v>
      </c>
      <c r="B12" s="5"/>
      <c r="C12" s="5"/>
      <c r="D12" s="5"/>
      <c r="E12" s="5"/>
      <c r="F12" s="5"/>
    </row>
    <row r="13" spans="1:6" ht="30">
      <c r="A13" s="3" t="s">
        <v>1556</v>
      </c>
      <c r="B13" s="5">
        <v>553</v>
      </c>
      <c r="C13" s="5"/>
      <c r="D13" s="5"/>
      <c r="E13" s="5"/>
      <c r="F13" s="5"/>
    </row>
    <row r="14" spans="1:6">
      <c r="A14" s="3" t="s">
        <v>1557</v>
      </c>
      <c r="B14" s="7">
        <v>250000</v>
      </c>
      <c r="C14" s="5"/>
      <c r="D14" s="5"/>
      <c r="E14" s="5"/>
      <c r="F14" s="5"/>
    </row>
    <row r="15" spans="1:6">
      <c r="A15" s="3" t="s">
        <v>1560</v>
      </c>
      <c r="B15" s="5"/>
      <c r="C15" s="5"/>
      <c r="D15" s="5"/>
      <c r="E15" s="5"/>
      <c r="F15" s="5"/>
    </row>
    <row r="16" spans="1:6">
      <c r="A16" s="4" t="s">
        <v>1555</v>
      </c>
      <c r="B16" s="5"/>
      <c r="C16" s="5"/>
      <c r="D16" s="5"/>
      <c r="E16" s="5"/>
      <c r="F16" s="5"/>
    </row>
    <row r="17" spans="1:6" ht="30">
      <c r="A17" s="3" t="s">
        <v>1556</v>
      </c>
      <c r="B17" s="5"/>
      <c r="C17" s="5"/>
      <c r="D17" s="7">
        <v>6260</v>
      </c>
      <c r="E17" s="5"/>
      <c r="F17" s="5"/>
    </row>
    <row r="18" spans="1:6">
      <c r="A18" s="3" t="s">
        <v>1557</v>
      </c>
      <c r="B18" s="7">
        <v>150000</v>
      </c>
      <c r="C18" s="5"/>
      <c r="D18" s="7">
        <v>400000</v>
      </c>
      <c r="E18" s="5"/>
      <c r="F18" s="5"/>
    </row>
    <row r="19" spans="1:6" ht="30">
      <c r="A19" s="3" t="s">
        <v>1561</v>
      </c>
      <c r="B19" s="7">
        <v>9779</v>
      </c>
      <c r="C19" s="5"/>
      <c r="D19" s="5"/>
      <c r="E19" s="5"/>
      <c r="F19" s="5"/>
    </row>
    <row r="20" spans="1:6" ht="45">
      <c r="A20" s="3" t="s">
        <v>39</v>
      </c>
      <c r="B20" s="5"/>
      <c r="C20" s="5"/>
      <c r="D20" s="5"/>
      <c r="E20" s="5"/>
      <c r="F20" s="5"/>
    </row>
    <row r="21" spans="1:6">
      <c r="A21" s="4" t="s">
        <v>1555</v>
      </c>
      <c r="B21" s="5"/>
      <c r="C21" s="5"/>
      <c r="D21" s="5"/>
      <c r="E21" s="5"/>
      <c r="F21" s="5"/>
    </row>
    <row r="22" spans="1:6">
      <c r="A22" s="3" t="s">
        <v>1557</v>
      </c>
      <c r="B22" s="5"/>
      <c r="C22" s="5"/>
      <c r="D22" s="5"/>
      <c r="E22" s="7">
        <v>1050000</v>
      </c>
      <c r="F22" s="5"/>
    </row>
    <row r="23" spans="1:6">
      <c r="A23" s="3" t="s">
        <v>49</v>
      </c>
      <c r="B23" s="5"/>
      <c r="C23" s="5"/>
      <c r="D23" s="5"/>
      <c r="E23" s="7">
        <v>1058089</v>
      </c>
      <c r="F23" s="7">
        <v>1039264</v>
      </c>
    </row>
    <row r="24" spans="1:6" ht="30">
      <c r="A24" s="3" t="s">
        <v>1562</v>
      </c>
      <c r="B24" s="5"/>
      <c r="C24" s="5"/>
      <c r="D24" s="5"/>
      <c r="E24" s="7">
        <v>-5462</v>
      </c>
      <c r="F24" s="5"/>
    </row>
    <row r="25" spans="1:6" ht="30">
      <c r="A25" s="3" t="s">
        <v>1563</v>
      </c>
      <c r="B25" s="5"/>
      <c r="C25" s="5"/>
      <c r="D25" s="5"/>
      <c r="E25" s="7">
        <v>-2627</v>
      </c>
      <c r="F25" s="5"/>
    </row>
    <row r="26" spans="1:6">
      <c r="A26" s="3" t="s">
        <v>44</v>
      </c>
      <c r="B26" s="5"/>
      <c r="C26" s="5"/>
      <c r="D26" s="5"/>
      <c r="E26" s="5">
        <v>0</v>
      </c>
      <c r="F26" s="5">
        <v>438</v>
      </c>
    </row>
    <row r="27" spans="1:6">
      <c r="A27" s="3" t="s">
        <v>49</v>
      </c>
      <c r="B27" s="5"/>
      <c r="C27" s="5"/>
      <c r="D27" s="5"/>
      <c r="E27" s="7">
        <v>1058089</v>
      </c>
      <c r="F27" s="7">
        <v>1038826</v>
      </c>
    </row>
    <row r="28" spans="1:6" ht="30">
      <c r="A28" s="3" t="s">
        <v>1564</v>
      </c>
      <c r="B28" s="5"/>
      <c r="C28" s="5"/>
      <c r="D28" s="5"/>
      <c r="E28" s="5">
        <v>0</v>
      </c>
      <c r="F28" s="5"/>
    </row>
    <row r="29" spans="1:6" ht="30">
      <c r="A29" s="3" t="s">
        <v>1565</v>
      </c>
      <c r="B29" s="5"/>
      <c r="C29" s="5"/>
      <c r="D29" s="5"/>
      <c r="E29" s="5">
        <v>0</v>
      </c>
      <c r="F29" s="5"/>
    </row>
    <row r="30" spans="1:6" ht="60">
      <c r="A30" s="3" t="s">
        <v>1566</v>
      </c>
      <c r="B30" s="5"/>
      <c r="C30" s="5"/>
      <c r="D30" s="5"/>
      <c r="E30" s="5"/>
      <c r="F30" s="5"/>
    </row>
    <row r="31" spans="1:6">
      <c r="A31" s="4" t="s">
        <v>1555</v>
      </c>
      <c r="B31" s="5"/>
      <c r="C31" s="5"/>
      <c r="D31" s="5"/>
      <c r="E31" s="5"/>
      <c r="F31" s="5"/>
    </row>
    <row r="32" spans="1:6" ht="30">
      <c r="A32" s="3" t="s">
        <v>1556</v>
      </c>
      <c r="B32" s="5"/>
      <c r="C32" s="5"/>
      <c r="D32" s="5"/>
      <c r="E32" s="5">
        <v>423</v>
      </c>
      <c r="F32" s="5"/>
    </row>
    <row r="33" spans="1:6">
      <c r="A33" s="3" t="s">
        <v>1557</v>
      </c>
      <c r="B33" s="5"/>
      <c r="C33" s="5"/>
      <c r="D33" s="5"/>
      <c r="E33" s="7">
        <v>250000</v>
      </c>
      <c r="F33" s="5"/>
    </row>
    <row r="34" spans="1:6">
      <c r="A34" s="3" t="s">
        <v>49</v>
      </c>
      <c r="B34" s="5"/>
      <c r="C34" s="5"/>
      <c r="D34" s="5"/>
      <c r="E34" s="7">
        <v>249577</v>
      </c>
      <c r="F34" s="5">
        <v>0</v>
      </c>
    </row>
    <row r="35" spans="1:6" ht="30">
      <c r="A35" s="3" t="s">
        <v>1562</v>
      </c>
      <c r="B35" s="5"/>
      <c r="C35" s="5"/>
      <c r="D35" s="5"/>
      <c r="E35" s="5">
        <v>0</v>
      </c>
      <c r="F35" s="5"/>
    </row>
    <row r="36" spans="1:6" ht="60">
      <c r="A36" s="3" t="s">
        <v>1567</v>
      </c>
      <c r="B36" s="5"/>
      <c r="C36" s="5"/>
      <c r="D36" s="5"/>
      <c r="E36" s="5"/>
      <c r="F36" s="5"/>
    </row>
    <row r="37" spans="1:6">
      <c r="A37" s="4" t="s">
        <v>1555</v>
      </c>
      <c r="B37" s="5"/>
      <c r="C37" s="5"/>
      <c r="D37" s="5"/>
      <c r="E37" s="5"/>
      <c r="F37" s="5"/>
    </row>
    <row r="38" spans="1:6" ht="30">
      <c r="A38" s="3" t="s">
        <v>1556</v>
      </c>
      <c r="B38" s="5"/>
      <c r="C38" s="5"/>
      <c r="D38" s="5"/>
      <c r="E38" s="5">
        <v>0</v>
      </c>
      <c r="F38" s="5"/>
    </row>
    <row r="39" spans="1:6">
      <c r="A39" s="3" t="s">
        <v>1557</v>
      </c>
      <c r="B39" s="5"/>
      <c r="C39" s="5"/>
      <c r="D39" s="5"/>
      <c r="E39" s="5">
        <v>0</v>
      </c>
      <c r="F39" s="5"/>
    </row>
    <row r="40" spans="1:6">
      <c r="A40" s="3" t="s">
        <v>49</v>
      </c>
      <c r="B40" s="5"/>
      <c r="C40" s="5"/>
      <c r="D40" s="5"/>
      <c r="E40" s="5">
        <v>0</v>
      </c>
      <c r="F40" s="7">
        <v>645042</v>
      </c>
    </row>
    <row r="41" spans="1:6" ht="30">
      <c r="A41" s="3" t="s">
        <v>1562</v>
      </c>
      <c r="B41" s="5"/>
      <c r="C41" s="5"/>
      <c r="D41" s="5"/>
      <c r="E41" s="5">
        <v>0</v>
      </c>
      <c r="F41" s="5"/>
    </row>
    <row r="42" spans="1:6" ht="60">
      <c r="A42" s="3" t="s">
        <v>1568</v>
      </c>
      <c r="B42" s="5"/>
      <c r="C42" s="5"/>
      <c r="D42" s="5"/>
      <c r="E42" s="5"/>
      <c r="F42" s="5"/>
    </row>
    <row r="43" spans="1:6">
      <c r="A43" s="4" t="s">
        <v>1555</v>
      </c>
      <c r="B43" s="5"/>
      <c r="C43" s="5"/>
      <c r="D43" s="5"/>
      <c r="E43" s="5"/>
      <c r="F43" s="5"/>
    </row>
    <row r="44" spans="1:6" ht="30">
      <c r="A44" s="3" t="s">
        <v>1556</v>
      </c>
      <c r="B44" s="5"/>
      <c r="C44" s="5"/>
      <c r="D44" s="5"/>
      <c r="E44" s="5">
        <v>469</v>
      </c>
      <c r="F44" s="5"/>
    </row>
    <row r="45" spans="1:6">
      <c r="A45" s="3" t="s">
        <v>1557</v>
      </c>
      <c r="B45" s="5"/>
      <c r="C45" s="5"/>
      <c r="D45" s="5"/>
      <c r="E45" s="7">
        <v>250000</v>
      </c>
      <c r="F45" s="5"/>
    </row>
    <row r="46" spans="1:6">
      <c r="A46" s="3" t="s">
        <v>49</v>
      </c>
      <c r="B46" s="5"/>
      <c r="C46" s="5"/>
      <c r="D46" s="5"/>
      <c r="E46" s="7">
        <v>254993</v>
      </c>
      <c r="F46" s="5">
        <v>0</v>
      </c>
    </row>
    <row r="47" spans="1:6" ht="30">
      <c r="A47" s="3" t="s">
        <v>1562</v>
      </c>
      <c r="B47" s="5"/>
      <c r="C47" s="5"/>
      <c r="D47" s="5"/>
      <c r="E47" s="7">
        <v>-5462</v>
      </c>
      <c r="F47" s="5"/>
    </row>
    <row r="48" spans="1:6" ht="60">
      <c r="A48" s="3" t="s">
        <v>1569</v>
      </c>
      <c r="B48" s="5"/>
      <c r="C48" s="5"/>
      <c r="D48" s="5"/>
      <c r="E48" s="5"/>
      <c r="F48" s="5"/>
    </row>
    <row r="49" spans="1:6">
      <c r="A49" s="4" t="s">
        <v>1555</v>
      </c>
      <c r="B49" s="5"/>
      <c r="C49" s="5"/>
      <c r="D49" s="5"/>
      <c r="E49" s="5"/>
      <c r="F49" s="5"/>
    </row>
    <row r="50" spans="1:6">
      <c r="A50" s="3" t="s">
        <v>1557</v>
      </c>
      <c r="B50" s="5"/>
      <c r="C50" s="5"/>
      <c r="D50" s="5"/>
      <c r="E50" s="7">
        <v>550000</v>
      </c>
      <c r="F50" s="5"/>
    </row>
    <row r="51" spans="1:6">
      <c r="A51" s="3" t="s">
        <v>49</v>
      </c>
      <c r="B51" s="5"/>
      <c r="C51" s="5"/>
      <c r="D51" s="5"/>
      <c r="E51" s="7">
        <v>553519</v>
      </c>
      <c r="F51" s="7">
        <v>393784</v>
      </c>
    </row>
    <row r="52" spans="1:6" ht="30">
      <c r="A52" s="3" t="s">
        <v>1562</v>
      </c>
      <c r="B52" s="5"/>
      <c r="C52" s="5"/>
      <c r="D52" s="5"/>
      <c r="E52" s="5">
        <v>0</v>
      </c>
      <c r="F52" s="5"/>
    </row>
    <row r="53" spans="1:6" ht="30">
      <c r="A53" s="3" t="s">
        <v>1561</v>
      </c>
      <c r="B53" s="5"/>
      <c r="C53" s="5"/>
      <c r="D53" s="5"/>
      <c r="E53" s="7">
        <v>-3519</v>
      </c>
      <c r="F53" s="5"/>
    </row>
    <row r="54" spans="1:6" ht="60">
      <c r="A54" s="3" t="s">
        <v>1570</v>
      </c>
      <c r="B54" s="5"/>
      <c r="C54" s="5"/>
      <c r="D54" s="5"/>
      <c r="E54" s="5"/>
      <c r="F54" s="5"/>
    </row>
    <row r="55" spans="1:6">
      <c r="A55" s="4" t="s">
        <v>1555</v>
      </c>
      <c r="B55" s="5"/>
      <c r="C55" s="5"/>
      <c r="D55" s="5"/>
      <c r="E55" s="5"/>
      <c r="F55" s="5"/>
    </row>
    <row r="56" spans="1:6" ht="30">
      <c r="A56" s="3" t="s">
        <v>1556</v>
      </c>
      <c r="B56" s="5"/>
      <c r="C56" s="5"/>
      <c r="D56" s="5"/>
      <c r="E56" s="5">
        <v>0</v>
      </c>
      <c r="F56" s="5"/>
    </row>
    <row r="57" spans="1:6">
      <c r="A57" s="3" t="s">
        <v>1557</v>
      </c>
      <c r="B57" s="5"/>
      <c r="C57" s="5"/>
      <c r="D57" s="5"/>
      <c r="E57" s="5">
        <v>0</v>
      </c>
      <c r="F57" s="5"/>
    </row>
    <row r="58" spans="1:6">
      <c r="A58" s="3" t="s">
        <v>49</v>
      </c>
      <c r="B58" s="5"/>
      <c r="C58" s="5"/>
      <c r="D58" s="5"/>
      <c r="E58" s="5">
        <v>0</v>
      </c>
      <c r="F58" s="5">
        <v>438</v>
      </c>
    </row>
    <row r="59" spans="1:6" ht="30">
      <c r="A59" s="3" t="s">
        <v>1562</v>
      </c>
      <c r="B59" s="5"/>
      <c r="C59" s="5"/>
      <c r="D59" s="5"/>
      <c r="E59" s="5">
        <v>0</v>
      </c>
      <c r="F59" s="5"/>
    </row>
    <row r="60" spans="1:6" ht="60">
      <c r="A60" s="3" t="s">
        <v>1571</v>
      </c>
      <c r="B60" s="5"/>
      <c r="C60" s="5"/>
      <c r="D60" s="5"/>
      <c r="E60" s="5"/>
      <c r="F60" s="5"/>
    </row>
    <row r="61" spans="1:6">
      <c r="A61" s="4" t="s">
        <v>1555</v>
      </c>
      <c r="B61" s="5"/>
      <c r="C61" s="5"/>
      <c r="D61" s="5"/>
      <c r="E61" s="5"/>
      <c r="F61" s="5"/>
    </row>
    <row r="62" spans="1:6" ht="30">
      <c r="A62" s="3" t="s">
        <v>1562</v>
      </c>
      <c r="B62" s="5"/>
      <c r="C62" s="5"/>
      <c r="D62" s="5"/>
      <c r="E62" s="7">
        <v>-5462</v>
      </c>
      <c r="F62" s="5"/>
    </row>
    <row r="63" spans="1:6" ht="30">
      <c r="A63" s="3" t="s">
        <v>1563</v>
      </c>
      <c r="B63" s="5"/>
      <c r="C63" s="5"/>
      <c r="D63" s="5"/>
      <c r="E63" s="7">
        <v>-2627</v>
      </c>
      <c r="F63" s="5"/>
    </row>
    <row r="64" spans="1:6" ht="30">
      <c r="A64" s="3" t="s">
        <v>1572</v>
      </c>
      <c r="B64" s="5"/>
      <c r="C64" s="5"/>
      <c r="D64" s="5"/>
      <c r="E64" s="7">
        <v>1050000</v>
      </c>
      <c r="F64" s="5"/>
    </row>
    <row r="65" spans="1:6">
      <c r="A65" s="3" t="s">
        <v>49</v>
      </c>
      <c r="B65" s="5"/>
      <c r="C65" s="5"/>
      <c r="D65" s="5"/>
      <c r="E65" s="8">
        <v>1058089</v>
      </c>
      <c r="F65" s="8">
        <v>1038826</v>
      </c>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573</v>
      </c>
      <c r="B1" s="9" t="s">
        <v>1</v>
      </c>
      <c r="C1" s="9"/>
      <c r="D1" s="1"/>
    </row>
    <row r="2" spans="1:4" ht="30">
      <c r="A2" s="1" t="s">
        <v>76</v>
      </c>
      <c r="B2" s="1" t="s">
        <v>2</v>
      </c>
      <c r="C2" s="1" t="s">
        <v>77</v>
      </c>
      <c r="D2" s="1" t="s">
        <v>1553</v>
      </c>
    </row>
    <row r="3" spans="1:4">
      <c r="A3" s="4" t="s">
        <v>1555</v>
      </c>
      <c r="B3" s="5"/>
      <c r="C3" s="5"/>
      <c r="D3" s="5"/>
    </row>
    <row r="4" spans="1:4" ht="30">
      <c r="A4" s="3" t="s">
        <v>1545</v>
      </c>
      <c r="B4" s="280">
        <v>2E-3</v>
      </c>
      <c r="C4" s="5"/>
      <c r="D4" s="5"/>
    </row>
    <row r="5" spans="1:4">
      <c r="A5" s="3" t="s">
        <v>1574</v>
      </c>
      <c r="B5" s="5"/>
      <c r="C5" s="5"/>
      <c r="D5" s="5"/>
    </row>
    <row r="6" spans="1:4">
      <c r="A6" s="4" t="s">
        <v>1555</v>
      </c>
      <c r="B6" s="5"/>
      <c r="C6" s="5"/>
      <c r="D6" s="5"/>
    </row>
    <row r="7" spans="1:4" ht="30">
      <c r="A7" s="3" t="s">
        <v>1575</v>
      </c>
      <c r="B7" s="5"/>
      <c r="C7" s="5"/>
      <c r="D7" s="280">
        <v>2.5000000000000001E-2</v>
      </c>
    </row>
    <row r="8" spans="1:4">
      <c r="A8" s="3" t="s">
        <v>1557</v>
      </c>
      <c r="B8" s="5"/>
      <c r="C8" s="5"/>
      <c r="D8" s="8">
        <v>1250000</v>
      </c>
    </row>
    <row r="9" spans="1:4" ht="30">
      <c r="A9" s="3" t="s">
        <v>1576</v>
      </c>
      <c r="B9" s="5"/>
      <c r="C9" s="5"/>
      <c r="D9" s="7">
        <v>6250</v>
      </c>
    </row>
    <row r="10" spans="1:4">
      <c r="A10" s="3" t="s">
        <v>1577</v>
      </c>
      <c r="B10" s="5"/>
      <c r="C10" s="7">
        <v>1256250</v>
      </c>
      <c r="D10" s="5"/>
    </row>
    <row r="11" spans="1:4">
      <c r="A11" s="3" t="s">
        <v>1272</v>
      </c>
      <c r="B11" s="5"/>
      <c r="C11" s="5"/>
      <c r="D11" s="7">
        <v>1193971</v>
      </c>
    </row>
    <row r="12" spans="1:4" ht="30">
      <c r="A12" s="3" t="s">
        <v>1578</v>
      </c>
      <c r="B12" s="5"/>
      <c r="C12" s="5"/>
      <c r="D12" s="280">
        <v>4.1000000000000002E-2</v>
      </c>
    </row>
    <row r="13" spans="1:4" ht="30">
      <c r="A13" s="3" t="s">
        <v>1579</v>
      </c>
      <c r="B13" s="5"/>
      <c r="C13" s="7">
        <v>-68975</v>
      </c>
      <c r="D13" s="5"/>
    </row>
    <row r="14" spans="1:4" ht="30">
      <c r="A14" s="3" t="s">
        <v>1580</v>
      </c>
      <c r="B14" s="5"/>
      <c r="C14" s="7">
        <v>7851</v>
      </c>
      <c r="D14" s="5"/>
    </row>
    <row r="15" spans="1:4" ht="60">
      <c r="A15" s="3" t="s">
        <v>1581</v>
      </c>
      <c r="B15" s="5"/>
      <c r="C15" s="7">
        <v>62279</v>
      </c>
      <c r="D15" s="5"/>
    </row>
    <row r="16" spans="1:4" ht="30">
      <c r="A16" s="3" t="s">
        <v>1582</v>
      </c>
      <c r="B16" s="5"/>
      <c r="C16" s="7">
        <v>31446</v>
      </c>
      <c r="D16" s="5"/>
    </row>
    <row r="17" spans="1:4" ht="30">
      <c r="A17" s="3" t="s">
        <v>1583</v>
      </c>
      <c r="B17" s="5"/>
      <c r="C17" s="5"/>
      <c r="D17" s="7">
        <v>977933</v>
      </c>
    </row>
    <row r="18" spans="1:4" ht="60">
      <c r="A18" s="3" t="s">
        <v>1584</v>
      </c>
      <c r="B18" s="5"/>
      <c r="C18" s="8">
        <v>216038</v>
      </c>
      <c r="D18" s="5"/>
    </row>
    <row r="19" spans="1:4" ht="30">
      <c r="A19" s="3" t="s">
        <v>1585</v>
      </c>
      <c r="B19" s="7">
        <v>14205</v>
      </c>
      <c r="C19" s="5"/>
      <c r="D19" s="7">
        <v>14205</v>
      </c>
    </row>
    <row r="20" spans="1:4" ht="30">
      <c r="A20" s="3" t="s">
        <v>1586</v>
      </c>
      <c r="B20" s="5"/>
      <c r="C20" s="5"/>
      <c r="D20" s="8">
        <v>8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23.42578125" customWidth="1"/>
    <col min="3" max="3" width="18.28515625" customWidth="1"/>
    <col min="4" max="4" width="19.140625" customWidth="1"/>
    <col min="5" max="5" width="19.5703125" customWidth="1"/>
    <col min="6" max="6" width="5" customWidth="1"/>
    <col min="7" max="7" width="18.28515625" customWidth="1"/>
    <col min="8" max="8" width="18" customWidth="1"/>
    <col min="9" max="9" width="15.5703125" customWidth="1"/>
    <col min="10" max="10" width="18.28515625" customWidth="1"/>
  </cols>
  <sheetData>
    <row r="1" spans="1:10" ht="15" customHeight="1">
      <c r="A1" s="1" t="s">
        <v>1587</v>
      </c>
      <c r="B1" s="1" t="s">
        <v>1588</v>
      </c>
      <c r="C1" s="9" t="s">
        <v>1369</v>
      </c>
      <c r="D1" s="9"/>
      <c r="E1" s="9" t="s">
        <v>1</v>
      </c>
      <c r="F1" s="9"/>
      <c r="G1" s="1"/>
      <c r="H1" s="1"/>
      <c r="I1" s="1"/>
      <c r="J1" s="1"/>
    </row>
    <row r="2" spans="1:10" ht="30">
      <c r="A2" s="1" t="s">
        <v>110</v>
      </c>
      <c r="B2" s="1" t="s">
        <v>1589</v>
      </c>
      <c r="C2" s="1" t="s">
        <v>1590</v>
      </c>
      <c r="D2" s="1" t="s">
        <v>29</v>
      </c>
      <c r="E2" s="9" t="s">
        <v>2</v>
      </c>
      <c r="F2" s="9"/>
      <c r="G2" s="1" t="s">
        <v>1553</v>
      </c>
      <c r="H2" s="1" t="s">
        <v>1539</v>
      </c>
      <c r="I2" s="2">
        <v>41050</v>
      </c>
      <c r="J2" s="1" t="s">
        <v>1591</v>
      </c>
    </row>
    <row r="3" spans="1:10">
      <c r="A3" s="4" t="s">
        <v>1555</v>
      </c>
      <c r="B3" s="5"/>
      <c r="C3" s="5"/>
      <c r="D3" s="5"/>
      <c r="E3" s="5"/>
      <c r="F3" s="5"/>
      <c r="G3" s="5"/>
      <c r="H3" s="5"/>
      <c r="I3" s="5"/>
      <c r="J3" s="5"/>
    </row>
    <row r="4" spans="1:10">
      <c r="A4" s="3" t="s">
        <v>1592</v>
      </c>
      <c r="B4" s="5"/>
      <c r="C4" s="8">
        <v>658769</v>
      </c>
      <c r="D4" s="5"/>
      <c r="E4" s="5"/>
      <c r="F4" s="5"/>
      <c r="G4" s="5"/>
      <c r="H4" s="5"/>
      <c r="I4" s="5"/>
      <c r="J4" s="5"/>
    </row>
    <row r="5" spans="1:10" ht="60">
      <c r="A5" s="3" t="s">
        <v>1593</v>
      </c>
      <c r="B5" s="5">
        <v>638</v>
      </c>
      <c r="C5" s="5"/>
      <c r="D5" s="5"/>
      <c r="E5" s="5"/>
      <c r="F5" s="5"/>
      <c r="G5" s="5"/>
      <c r="H5" s="5"/>
      <c r="I5" s="5"/>
      <c r="J5" s="5"/>
    </row>
    <row r="6" spans="1:10" ht="30">
      <c r="A6" s="3" t="s">
        <v>1594</v>
      </c>
      <c r="B6" s="5"/>
      <c r="C6" s="5"/>
      <c r="D6" s="5"/>
      <c r="E6" s="7">
        <v>250000</v>
      </c>
      <c r="F6" s="5"/>
      <c r="G6" s="5"/>
      <c r="H6" s="5"/>
      <c r="I6" s="5"/>
      <c r="J6" s="5"/>
    </row>
    <row r="7" spans="1:10" ht="30">
      <c r="A7" s="3" t="s">
        <v>1595</v>
      </c>
      <c r="B7" s="5"/>
      <c r="C7" s="5"/>
      <c r="D7" s="5"/>
      <c r="E7" s="7">
        <v>800000</v>
      </c>
      <c r="F7" s="5"/>
      <c r="G7" s="5"/>
      <c r="H7" s="5"/>
      <c r="I7" s="5"/>
      <c r="J7" s="5"/>
    </row>
    <row r="8" spans="1:10">
      <c r="A8" s="3" t="s">
        <v>1559</v>
      </c>
      <c r="B8" s="5"/>
      <c r="C8" s="5"/>
      <c r="D8" s="5"/>
      <c r="E8" s="5"/>
      <c r="F8" s="5"/>
      <c r="G8" s="5"/>
      <c r="H8" s="5"/>
      <c r="I8" s="5"/>
      <c r="J8" s="5"/>
    </row>
    <row r="9" spans="1:10">
      <c r="A9" s="4" t="s">
        <v>1555</v>
      </c>
      <c r="B9" s="5"/>
      <c r="C9" s="5"/>
      <c r="D9" s="5"/>
      <c r="E9" s="5"/>
      <c r="F9" s="5"/>
      <c r="G9" s="5"/>
      <c r="H9" s="5"/>
      <c r="I9" s="5"/>
      <c r="J9" s="5"/>
    </row>
    <row r="10" spans="1:10">
      <c r="A10" s="3" t="s">
        <v>1557</v>
      </c>
      <c r="B10" s="5"/>
      <c r="C10" s="5"/>
      <c r="D10" s="5"/>
      <c r="E10" s="5"/>
      <c r="F10" s="5"/>
      <c r="G10" s="7">
        <v>250000</v>
      </c>
      <c r="H10" s="5"/>
      <c r="I10" s="5"/>
      <c r="J10" s="5"/>
    </row>
    <row r="11" spans="1:10" ht="30">
      <c r="A11" s="3" t="s">
        <v>1575</v>
      </c>
      <c r="B11" s="5"/>
      <c r="C11" s="5"/>
      <c r="D11" s="5"/>
      <c r="E11" s="5"/>
      <c r="F11" s="5"/>
      <c r="G11" s="280">
        <v>2.7E-2</v>
      </c>
      <c r="H11" s="5"/>
      <c r="I11" s="5"/>
      <c r="J11" s="5"/>
    </row>
    <row r="12" spans="1:10" ht="30">
      <c r="A12" s="3" t="s">
        <v>1556</v>
      </c>
      <c r="B12" s="5"/>
      <c r="C12" s="5"/>
      <c r="D12" s="5"/>
      <c r="E12" s="5"/>
      <c r="F12" s="5"/>
      <c r="G12" s="5">
        <v>553</v>
      </c>
      <c r="H12" s="5"/>
      <c r="I12" s="5"/>
      <c r="J12" s="5"/>
    </row>
    <row r="13" spans="1:10">
      <c r="A13" s="3" t="s">
        <v>1554</v>
      </c>
      <c r="B13" s="5"/>
      <c r="C13" s="5"/>
      <c r="D13" s="5"/>
      <c r="E13" s="5"/>
      <c r="F13" s="5"/>
      <c r="G13" s="5"/>
      <c r="H13" s="5"/>
      <c r="I13" s="5"/>
      <c r="J13" s="5"/>
    </row>
    <row r="14" spans="1:10">
      <c r="A14" s="4" t="s">
        <v>1555</v>
      </c>
      <c r="B14" s="5"/>
      <c r="C14" s="5"/>
      <c r="D14" s="5"/>
      <c r="E14" s="5"/>
      <c r="F14" s="5"/>
      <c r="G14" s="5"/>
      <c r="H14" s="5"/>
      <c r="I14" s="5"/>
      <c r="J14" s="5"/>
    </row>
    <row r="15" spans="1:10">
      <c r="A15" s="3" t="s">
        <v>1557</v>
      </c>
      <c r="B15" s="5"/>
      <c r="C15" s="5"/>
      <c r="D15" s="5"/>
      <c r="E15" s="5"/>
      <c r="F15" s="5"/>
      <c r="G15" s="7">
        <v>250000</v>
      </c>
      <c r="H15" s="5"/>
      <c r="I15" s="5"/>
      <c r="J15" s="5"/>
    </row>
    <row r="16" spans="1:10" ht="30">
      <c r="A16" s="3" t="s">
        <v>1575</v>
      </c>
      <c r="B16" s="5"/>
      <c r="C16" s="5"/>
      <c r="D16" s="5"/>
      <c r="E16" s="5"/>
      <c r="F16" s="5"/>
      <c r="G16" s="280">
        <v>3.95E-2</v>
      </c>
      <c r="H16" s="5"/>
      <c r="I16" s="5"/>
      <c r="J16" s="5"/>
    </row>
    <row r="17" spans="1:10" ht="30">
      <c r="A17" s="3" t="s">
        <v>1556</v>
      </c>
      <c r="B17" s="5"/>
      <c r="C17" s="5"/>
      <c r="D17" s="5"/>
      <c r="E17" s="5"/>
      <c r="F17" s="5"/>
      <c r="G17" s="5">
        <v>458</v>
      </c>
      <c r="H17" s="5"/>
      <c r="I17" s="5"/>
      <c r="J17" s="5"/>
    </row>
    <row r="18" spans="1:10">
      <c r="A18" s="3" t="s">
        <v>1560</v>
      </c>
      <c r="B18" s="5"/>
      <c r="C18" s="5"/>
      <c r="D18" s="5"/>
      <c r="E18" s="5"/>
      <c r="F18" s="5"/>
      <c r="G18" s="5"/>
      <c r="H18" s="5"/>
      <c r="I18" s="5"/>
      <c r="J18" s="5"/>
    </row>
    <row r="19" spans="1:10">
      <c r="A19" s="4" t="s">
        <v>1555</v>
      </c>
      <c r="B19" s="5"/>
      <c r="C19" s="5"/>
      <c r="D19" s="5"/>
      <c r="E19" s="5"/>
      <c r="F19" s="5"/>
      <c r="G19" s="5"/>
      <c r="H19" s="5"/>
      <c r="I19" s="5"/>
      <c r="J19" s="5"/>
    </row>
    <row r="20" spans="1:10">
      <c r="A20" s="3" t="s">
        <v>1557</v>
      </c>
      <c r="B20" s="5"/>
      <c r="C20" s="5"/>
      <c r="D20" s="5"/>
      <c r="E20" s="5"/>
      <c r="F20" s="5"/>
      <c r="G20" s="7">
        <v>150000</v>
      </c>
      <c r="H20" s="7">
        <v>400000</v>
      </c>
      <c r="I20" s="5"/>
      <c r="J20" s="5"/>
    </row>
    <row r="21" spans="1:10" ht="30">
      <c r="A21" s="3" t="s">
        <v>1561</v>
      </c>
      <c r="B21" s="5"/>
      <c r="C21" s="5"/>
      <c r="D21" s="5"/>
      <c r="E21" s="5"/>
      <c r="F21" s="5"/>
      <c r="G21" s="7">
        <v>9779</v>
      </c>
      <c r="H21" s="5"/>
      <c r="I21" s="5"/>
      <c r="J21" s="5"/>
    </row>
    <row r="22" spans="1:10" ht="30">
      <c r="A22" s="3" t="s">
        <v>1575</v>
      </c>
      <c r="B22" s="5"/>
      <c r="C22" s="5"/>
      <c r="D22" s="5"/>
      <c r="E22" s="5"/>
      <c r="F22" s="5"/>
      <c r="G22" s="280">
        <v>5.6300000000000003E-2</v>
      </c>
      <c r="H22" s="280">
        <v>5.6300000000000003E-2</v>
      </c>
      <c r="I22" s="5"/>
      <c r="J22" s="5"/>
    </row>
    <row r="23" spans="1:10" ht="30">
      <c r="A23" s="3" t="s">
        <v>1556</v>
      </c>
      <c r="B23" s="5"/>
      <c r="C23" s="5"/>
      <c r="D23" s="5"/>
      <c r="E23" s="5"/>
      <c r="F23" s="5"/>
      <c r="G23" s="5"/>
      <c r="H23" s="7">
        <v>6260</v>
      </c>
      <c r="I23" s="5"/>
      <c r="J23" s="5"/>
    </row>
    <row r="24" spans="1:10">
      <c r="A24" s="3" t="s">
        <v>1596</v>
      </c>
      <c r="B24" s="5"/>
      <c r="C24" s="5"/>
      <c r="D24" s="5"/>
      <c r="E24" s="5"/>
      <c r="F24" s="5"/>
      <c r="G24" s="5"/>
      <c r="H24" s="5"/>
      <c r="I24" s="5"/>
      <c r="J24" s="5"/>
    </row>
    <row r="25" spans="1:10">
      <c r="A25" s="4" t="s">
        <v>1555</v>
      </c>
      <c r="B25" s="5"/>
      <c r="C25" s="5"/>
      <c r="D25" s="5"/>
      <c r="E25" s="5"/>
      <c r="F25" s="5"/>
      <c r="G25" s="5"/>
      <c r="H25" s="5"/>
      <c r="I25" s="5"/>
      <c r="J25" s="5"/>
    </row>
    <row r="26" spans="1:10">
      <c r="A26" s="3" t="s">
        <v>1577</v>
      </c>
      <c r="B26" s="5"/>
      <c r="C26" s="5"/>
      <c r="D26" s="7">
        <v>450000</v>
      </c>
      <c r="E26" s="5"/>
      <c r="F26" s="5"/>
      <c r="G26" s="5"/>
      <c r="H26" s="5"/>
      <c r="I26" s="5"/>
      <c r="J26" s="5"/>
    </row>
    <row r="27" spans="1:10">
      <c r="A27" s="3" t="s">
        <v>1558</v>
      </c>
      <c r="B27" s="5"/>
      <c r="C27" s="5"/>
      <c r="D27" s="5"/>
      <c r="E27" s="5"/>
      <c r="F27" s="5"/>
      <c r="G27" s="5"/>
      <c r="H27" s="5"/>
      <c r="I27" s="5"/>
      <c r="J27" s="5"/>
    </row>
    <row r="28" spans="1:10">
      <c r="A28" s="4" t="s">
        <v>1555</v>
      </c>
      <c r="B28" s="5"/>
      <c r="C28" s="5"/>
      <c r="D28" s="5"/>
      <c r="E28" s="5"/>
      <c r="F28" s="5"/>
      <c r="G28" s="5"/>
      <c r="H28" s="5"/>
      <c r="I28" s="5"/>
      <c r="J28" s="5"/>
    </row>
    <row r="29" spans="1:10">
      <c r="A29" s="3" t="s">
        <v>1557</v>
      </c>
      <c r="B29" s="5"/>
      <c r="C29" s="5"/>
      <c r="D29" s="5"/>
      <c r="E29" s="5"/>
      <c r="F29" s="5"/>
      <c r="G29" s="7">
        <v>650000</v>
      </c>
      <c r="H29" s="5"/>
      <c r="I29" s="7">
        <v>650000</v>
      </c>
      <c r="J29" s="5"/>
    </row>
    <row r="30" spans="1:10" ht="30">
      <c r="A30" s="3" t="s">
        <v>1575</v>
      </c>
      <c r="B30" s="5"/>
      <c r="C30" s="5"/>
      <c r="D30" s="5"/>
      <c r="E30" s="5"/>
      <c r="F30" s="5"/>
      <c r="G30" s="280">
        <v>5.5E-2</v>
      </c>
      <c r="H30" s="5"/>
      <c r="I30" s="280">
        <v>5.5E-2</v>
      </c>
      <c r="J30" s="5"/>
    </row>
    <row r="31" spans="1:10" ht="30">
      <c r="A31" s="3" t="s">
        <v>1556</v>
      </c>
      <c r="B31" s="5"/>
      <c r="C31" s="5"/>
      <c r="D31" s="5"/>
      <c r="E31" s="5"/>
      <c r="F31" s="5"/>
      <c r="G31" s="7">
        <v>6754</v>
      </c>
      <c r="H31" s="5"/>
      <c r="I31" s="5"/>
      <c r="J31" s="5"/>
    </row>
    <row r="32" spans="1:10" ht="30">
      <c r="A32" s="3" t="s">
        <v>108</v>
      </c>
      <c r="B32" s="7">
        <v>107074</v>
      </c>
      <c r="C32" s="5"/>
      <c r="D32" s="5"/>
      <c r="E32" s="5"/>
      <c r="F32" s="5"/>
      <c r="G32" s="5"/>
      <c r="H32" s="5"/>
      <c r="I32" s="5"/>
      <c r="J32" s="5"/>
    </row>
    <row r="33" spans="1:10" ht="30">
      <c r="A33" s="3" t="s">
        <v>1597</v>
      </c>
      <c r="B33" s="5"/>
      <c r="C33" s="5"/>
      <c r="D33" s="5"/>
      <c r="E33" s="5"/>
      <c r="F33" s="5"/>
      <c r="G33" s="5"/>
      <c r="H33" s="5"/>
      <c r="I33" s="5"/>
      <c r="J33" s="5"/>
    </row>
    <row r="34" spans="1:10">
      <c r="A34" s="4" t="s">
        <v>1555</v>
      </c>
      <c r="B34" s="5"/>
      <c r="C34" s="5"/>
      <c r="D34" s="5"/>
      <c r="E34" s="5"/>
      <c r="F34" s="5"/>
      <c r="G34" s="5"/>
      <c r="H34" s="5"/>
      <c r="I34" s="5"/>
      <c r="J34" s="5"/>
    </row>
    <row r="35" spans="1:10" ht="30">
      <c r="A35" s="3" t="s">
        <v>108</v>
      </c>
      <c r="B35" s="7">
        <v>98418</v>
      </c>
      <c r="C35" s="5"/>
      <c r="D35" s="5"/>
      <c r="E35" s="5"/>
      <c r="F35" s="5"/>
      <c r="G35" s="5"/>
      <c r="H35" s="5"/>
      <c r="I35" s="5"/>
      <c r="J35" s="5"/>
    </row>
    <row r="36" spans="1:10" ht="30">
      <c r="A36" s="3" t="s">
        <v>1598</v>
      </c>
      <c r="B36" s="5"/>
      <c r="C36" s="5"/>
      <c r="D36" s="5"/>
      <c r="E36" s="5"/>
      <c r="F36" s="5"/>
      <c r="G36" s="5"/>
      <c r="H36" s="5"/>
      <c r="I36" s="5"/>
      <c r="J36" s="5"/>
    </row>
    <row r="37" spans="1:10">
      <c r="A37" s="4" t="s">
        <v>1555</v>
      </c>
      <c r="B37" s="5"/>
      <c r="C37" s="5"/>
      <c r="D37" s="5"/>
      <c r="E37" s="5"/>
      <c r="F37" s="5"/>
      <c r="G37" s="5"/>
      <c r="H37" s="5"/>
      <c r="I37" s="5"/>
      <c r="J37" s="5"/>
    </row>
    <row r="38" spans="1:10" ht="30">
      <c r="A38" s="3" t="s">
        <v>108</v>
      </c>
      <c r="B38" s="7">
        <v>8656</v>
      </c>
      <c r="C38" s="5"/>
      <c r="D38" s="5"/>
      <c r="E38" s="5"/>
      <c r="F38" s="5"/>
      <c r="G38" s="5"/>
      <c r="H38" s="5"/>
      <c r="I38" s="5"/>
      <c r="J38" s="5"/>
    </row>
    <row r="39" spans="1:10" ht="45">
      <c r="A39" s="3" t="s">
        <v>39</v>
      </c>
      <c r="B39" s="5"/>
      <c r="C39" s="5"/>
      <c r="D39" s="5"/>
      <c r="E39" s="5"/>
      <c r="F39" s="5"/>
      <c r="G39" s="5"/>
      <c r="H39" s="5"/>
      <c r="I39" s="5"/>
      <c r="J39" s="5"/>
    </row>
    <row r="40" spans="1:10">
      <c r="A40" s="4" t="s">
        <v>1555</v>
      </c>
      <c r="B40" s="5"/>
      <c r="C40" s="5"/>
      <c r="D40" s="5"/>
      <c r="E40" s="5"/>
      <c r="F40" s="5"/>
      <c r="G40" s="5"/>
      <c r="H40" s="5"/>
      <c r="I40" s="5"/>
      <c r="J40" s="5"/>
    </row>
    <row r="41" spans="1:10">
      <c r="A41" s="3" t="s">
        <v>1557</v>
      </c>
      <c r="B41" s="5"/>
      <c r="C41" s="5"/>
      <c r="D41" s="5"/>
      <c r="E41" s="7">
        <v>1050000</v>
      </c>
      <c r="F41" s="5"/>
      <c r="G41" s="5"/>
      <c r="H41" s="5"/>
      <c r="I41" s="5"/>
      <c r="J41" s="5"/>
    </row>
    <row r="42" spans="1:10">
      <c r="A42" s="3" t="s">
        <v>1272</v>
      </c>
      <c r="B42" s="5"/>
      <c r="C42" s="5"/>
      <c r="D42" s="7">
        <v>-1135103</v>
      </c>
      <c r="E42" s="7">
        <v>-1166697</v>
      </c>
      <c r="F42" s="5"/>
      <c r="G42" s="5"/>
      <c r="H42" s="5"/>
      <c r="I42" s="5"/>
      <c r="J42" s="5"/>
    </row>
    <row r="43" spans="1:10" ht="60">
      <c r="A43" s="3" t="s">
        <v>1568</v>
      </c>
      <c r="B43" s="5"/>
      <c r="C43" s="5"/>
      <c r="D43" s="5"/>
      <c r="E43" s="5"/>
      <c r="F43" s="5"/>
      <c r="G43" s="5"/>
      <c r="H43" s="5"/>
      <c r="I43" s="5"/>
      <c r="J43" s="5"/>
    </row>
    <row r="44" spans="1:10">
      <c r="A44" s="4" t="s">
        <v>1555</v>
      </c>
      <c r="B44" s="5"/>
      <c r="C44" s="5"/>
      <c r="D44" s="5"/>
      <c r="E44" s="5"/>
      <c r="F44" s="5"/>
      <c r="G44" s="5"/>
      <c r="H44" s="5"/>
      <c r="I44" s="5"/>
      <c r="J44" s="5"/>
    </row>
    <row r="45" spans="1:10">
      <c r="A45" s="3" t="s">
        <v>1557</v>
      </c>
      <c r="B45" s="5"/>
      <c r="C45" s="5"/>
      <c r="D45" s="5"/>
      <c r="E45" s="7">
        <v>250000</v>
      </c>
      <c r="F45" s="5"/>
      <c r="G45" s="5"/>
      <c r="H45" s="5"/>
      <c r="I45" s="5"/>
      <c r="J45" s="5"/>
    </row>
    <row r="46" spans="1:10" ht="30">
      <c r="A46" s="3" t="s">
        <v>1556</v>
      </c>
      <c r="B46" s="5"/>
      <c r="C46" s="5"/>
      <c r="D46" s="5"/>
      <c r="E46" s="5">
        <v>469</v>
      </c>
      <c r="F46" s="5"/>
      <c r="G46" s="5"/>
      <c r="H46" s="5"/>
      <c r="I46" s="5"/>
      <c r="J46" s="5"/>
    </row>
    <row r="47" spans="1:10" ht="17.25">
      <c r="A47" s="3" t="s">
        <v>1272</v>
      </c>
      <c r="B47" s="5"/>
      <c r="C47" s="5"/>
      <c r="D47" s="5"/>
      <c r="E47" s="7">
        <v>-255462</v>
      </c>
      <c r="F47" s="281" t="s">
        <v>1377</v>
      </c>
      <c r="G47" s="5"/>
      <c r="H47" s="5"/>
      <c r="I47" s="5"/>
      <c r="J47" s="5"/>
    </row>
    <row r="48" spans="1:10" ht="60">
      <c r="A48" s="3" t="s">
        <v>1566</v>
      </c>
      <c r="B48" s="5"/>
      <c r="C48" s="5"/>
      <c r="D48" s="5"/>
      <c r="E48" s="5"/>
      <c r="F48" s="5"/>
      <c r="G48" s="5"/>
      <c r="H48" s="5"/>
      <c r="I48" s="5"/>
      <c r="J48" s="5"/>
    </row>
    <row r="49" spans="1:10">
      <c r="A49" s="4" t="s">
        <v>1555</v>
      </c>
      <c r="B49" s="5"/>
      <c r="C49" s="5"/>
      <c r="D49" s="5"/>
      <c r="E49" s="5"/>
      <c r="F49" s="5"/>
      <c r="G49" s="5"/>
      <c r="H49" s="5"/>
      <c r="I49" s="5"/>
      <c r="J49" s="5"/>
    </row>
    <row r="50" spans="1:10">
      <c r="A50" s="3" t="s">
        <v>1557</v>
      </c>
      <c r="B50" s="5"/>
      <c r="C50" s="5"/>
      <c r="D50" s="5"/>
      <c r="E50" s="7">
        <v>250000</v>
      </c>
      <c r="F50" s="5"/>
      <c r="G50" s="5"/>
      <c r="H50" s="5"/>
      <c r="I50" s="5"/>
      <c r="J50" s="5"/>
    </row>
    <row r="51" spans="1:10" ht="30">
      <c r="A51" s="3" t="s">
        <v>1556</v>
      </c>
      <c r="B51" s="5"/>
      <c r="C51" s="5"/>
      <c r="D51" s="5"/>
      <c r="E51" s="5">
        <v>423</v>
      </c>
      <c r="F51" s="5"/>
      <c r="G51" s="5"/>
      <c r="H51" s="5"/>
      <c r="I51" s="5"/>
      <c r="J51" s="5"/>
    </row>
    <row r="52" spans="1:10" ht="60">
      <c r="A52" s="3" t="s">
        <v>1569</v>
      </c>
      <c r="B52" s="5"/>
      <c r="C52" s="5"/>
      <c r="D52" s="5"/>
      <c r="E52" s="5"/>
      <c r="F52" s="5"/>
      <c r="G52" s="5"/>
      <c r="H52" s="5"/>
      <c r="I52" s="5"/>
      <c r="J52" s="5"/>
    </row>
    <row r="53" spans="1:10">
      <c r="A53" s="4" t="s">
        <v>1555</v>
      </c>
      <c r="B53" s="5"/>
      <c r="C53" s="5"/>
      <c r="D53" s="5"/>
      <c r="E53" s="5"/>
      <c r="F53" s="5"/>
      <c r="G53" s="5"/>
      <c r="H53" s="5"/>
      <c r="I53" s="5"/>
      <c r="J53" s="5"/>
    </row>
    <row r="54" spans="1:10">
      <c r="A54" s="3" t="s">
        <v>1557</v>
      </c>
      <c r="B54" s="5"/>
      <c r="C54" s="5"/>
      <c r="D54" s="5"/>
      <c r="E54" s="7">
        <v>550000</v>
      </c>
      <c r="F54" s="5"/>
      <c r="G54" s="5"/>
      <c r="H54" s="5"/>
      <c r="I54" s="5"/>
      <c r="J54" s="5"/>
    </row>
    <row r="55" spans="1:10" ht="30">
      <c r="A55" s="3" t="s">
        <v>1561</v>
      </c>
      <c r="B55" s="5"/>
      <c r="C55" s="5"/>
      <c r="D55" s="5"/>
      <c r="E55" s="7">
        <v>-3519</v>
      </c>
      <c r="F55" s="5"/>
      <c r="G55" s="5"/>
      <c r="H55" s="5"/>
      <c r="I55" s="5"/>
      <c r="J55" s="5"/>
    </row>
    <row r="56" spans="1:10" ht="60">
      <c r="A56" s="3" t="s">
        <v>1567</v>
      </c>
      <c r="B56" s="5"/>
      <c r="C56" s="5"/>
      <c r="D56" s="5"/>
      <c r="E56" s="5"/>
      <c r="F56" s="5"/>
      <c r="G56" s="5"/>
      <c r="H56" s="5"/>
      <c r="I56" s="5"/>
      <c r="J56" s="5"/>
    </row>
    <row r="57" spans="1:10">
      <c r="A57" s="4" t="s">
        <v>1555</v>
      </c>
      <c r="B57" s="5"/>
      <c r="C57" s="5"/>
      <c r="D57" s="5"/>
      <c r="E57" s="5"/>
      <c r="F57" s="5"/>
      <c r="G57" s="5"/>
      <c r="H57" s="5"/>
      <c r="I57" s="5"/>
      <c r="J57" s="5"/>
    </row>
    <row r="58" spans="1:10">
      <c r="A58" s="3" t="s">
        <v>1557</v>
      </c>
      <c r="B58" s="5"/>
      <c r="C58" s="5"/>
      <c r="D58" s="5"/>
      <c r="E58" s="5">
        <v>0</v>
      </c>
      <c r="F58" s="5"/>
      <c r="G58" s="5"/>
      <c r="H58" s="5"/>
      <c r="I58" s="5"/>
      <c r="J58" s="5"/>
    </row>
    <row r="59" spans="1:10" ht="30">
      <c r="A59" s="3" t="s">
        <v>1556</v>
      </c>
      <c r="B59" s="5"/>
      <c r="C59" s="5"/>
      <c r="D59" s="5"/>
      <c r="E59" s="5">
        <v>0</v>
      </c>
      <c r="F59" s="5"/>
      <c r="G59" s="5"/>
      <c r="H59" s="5"/>
      <c r="I59" s="5"/>
      <c r="J59" s="5"/>
    </row>
    <row r="60" spans="1:10" ht="60">
      <c r="A60" s="3" t="s">
        <v>1599</v>
      </c>
      <c r="B60" s="5"/>
      <c r="C60" s="5"/>
      <c r="D60" s="5"/>
      <c r="E60" s="5"/>
      <c r="F60" s="5"/>
      <c r="G60" s="5"/>
      <c r="H60" s="5"/>
      <c r="I60" s="5"/>
      <c r="J60" s="5"/>
    </row>
    <row r="61" spans="1:10">
      <c r="A61" s="4" t="s">
        <v>1555</v>
      </c>
      <c r="B61" s="5"/>
      <c r="C61" s="5"/>
      <c r="D61" s="5"/>
      <c r="E61" s="5"/>
      <c r="F61" s="5"/>
      <c r="G61" s="5"/>
      <c r="H61" s="5"/>
      <c r="I61" s="5"/>
      <c r="J61" s="5"/>
    </row>
    <row r="62" spans="1:10">
      <c r="A62" s="3" t="s">
        <v>1600</v>
      </c>
      <c r="B62" s="5"/>
      <c r="C62" s="5"/>
      <c r="D62" s="5"/>
      <c r="E62" s="5"/>
      <c r="F62" s="5"/>
      <c r="G62" s="5"/>
      <c r="H62" s="5"/>
      <c r="I62" s="5"/>
      <c r="J62" s="7">
        <v>250000</v>
      </c>
    </row>
    <row r="63" spans="1:10" ht="75">
      <c r="A63" s="3" t="s">
        <v>1601</v>
      </c>
      <c r="B63" s="5"/>
      <c r="C63" s="5"/>
      <c r="D63" s="5"/>
      <c r="E63" s="5"/>
      <c r="F63" s="5"/>
      <c r="G63" s="5"/>
      <c r="H63" s="5"/>
      <c r="I63" s="5"/>
      <c r="J63" s="5"/>
    </row>
    <row r="64" spans="1:10">
      <c r="A64" s="4" t="s">
        <v>1555</v>
      </c>
      <c r="B64" s="5"/>
      <c r="C64" s="5"/>
      <c r="D64" s="5"/>
      <c r="E64" s="5"/>
      <c r="F64" s="5"/>
      <c r="G64" s="5"/>
      <c r="H64" s="5"/>
      <c r="I64" s="5"/>
      <c r="J64" s="5"/>
    </row>
    <row r="65" spans="1:10" ht="17.25">
      <c r="A65" s="3" t="s">
        <v>1272</v>
      </c>
      <c r="B65" s="5"/>
      <c r="C65" s="5"/>
      <c r="D65" s="5"/>
      <c r="E65" s="7">
        <v>-255462</v>
      </c>
      <c r="F65" s="281" t="s">
        <v>1377</v>
      </c>
      <c r="G65" s="5"/>
      <c r="H65" s="5"/>
      <c r="I65" s="5"/>
      <c r="J65" s="5"/>
    </row>
    <row r="66" spans="1:10">
      <c r="A66" s="3" t="s">
        <v>1602</v>
      </c>
      <c r="B66" s="5"/>
      <c r="C66" s="5"/>
      <c r="D66" s="5"/>
      <c r="E66" s="5"/>
      <c r="F66" s="5"/>
      <c r="G66" s="5"/>
      <c r="H66" s="5"/>
      <c r="I66" s="5"/>
      <c r="J66" s="5"/>
    </row>
    <row r="67" spans="1:10">
      <c r="A67" s="4" t="s">
        <v>1555</v>
      </c>
      <c r="B67" s="5"/>
      <c r="C67" s="5"/>
      <c r="D67" s="5"/>
      <c r="E67" s="5"/>
      <c r="F67" s="5"/>
      <c r="G67" s="5"/>
      <c r="H67" s="5"/>
      <c r="I67" s="5"/>
      <c r="J67" s="5"/>
    </row>
    <row r="68" spans="1:10" ht="30">
      <c r="A68" s="3" t="s">
        <v>1551</v>
      </c>
      <c r="B68" s="5"/>
      <c r="C68" s="5"/>
      <c r="D68" s="5"/>
      <c r="E68" s="280">
        <v>2E-3</v>
      </c>
      <c r="F68" s="5"/>
      <c r="G68" s="5"/>
      <c r="H68" s="5"/>
      <c r="I68" s="5"/>
      <c r="J68" s="5"/>
    </row>
    <row r="69" spans="1:10" ht="30">
      <c r="A69" s="3" t="s">
        <v>1603</v>
      </c>
      <c r="B69" s="5"/>
      <c r="C69" s="5"/>
      <c r="D69" s="5"/>
      <c r="E69" s="5"/>
      <c r="F69" s="5"/>
      <c r="G69" s="5"/>
      <c r="H69" s="5"/>
      <c r="I69" s="5"/>
      <c r="J69" s="5"/>
    </row>
    <row r="70" spans="1:10">
      <c r="A70" s="4" t="s">
        <v>1555</v>
      </c>
      <c r="B70" s="5"/>
      <c r="C70" s="5"/>
      <c r="D70" s="5"/>
      <c r="E70" s="5"/>
      <c r="F70" s="5"/>
      <c r="G70" s="5"/>
      <c r="H70" s="5"/>
      <c r="I70" s="5"/>
      <c r="J70" s="5"/>
    </row>
    <row r="71" spans="1:10" ht="30">
      <c r="A71" s="3" t="s">
        <v>1551</v>
      </c>
      <c r="B71" s="5"/>
      <c r="C71" s="5"/>
      <c r="D71" s="5"/>
      <c r="E71" s="280">
        <v>2.5000000000000001E-3</v>
      </c>
      <c r="F71" s="5"/>
      <c r="G71" s="5"/>
      <c r="H71" s="5"/>
      <c r="I71" s="5"/>
      <c r="J71" s="5"/>
    </row>
    <row r="72" spans="1:10" ht="30">
      <c r="A72" s="3" t="s">
        <v>1604</v>
      </c>
      <c r="B72" s="5"/>
      <c r="C72" s="5"/>
      <c r="D72" s="5"/>
      <c r="E72" s="5"/>
      <c r="F72" s="5"/>
      <c r="G72" s="5"/>
      <c r="H72" s="5"/>
      <c r="I72" s="5"/>
      <c r="J72" s="5"/>
    </row>
    <row r="73" spans="1:10">
      <c r="A73" s="4" t="s">
        <v>1555</v>
      </c>
      <c r="B73" s="5"/>
      <c r="C73" s="5"/>
      <c r="D73" s="5"/>
      <c r="E73" s="5"/>
      <c r="F73" s="5"/>
      <c r="G73" s="5"/>
      <c r="H73" s="5"/>
      <c r="I73" s="5"/>
      <c r="J73" s="5"/>
    </row>
    <row r="74" spans="1:10" ht="30">
      <c r="A74" s="3" t="s">
        <v>1551</v>
      </c>
      <c r="B74" s="5"/>
      <c r="C74" s="5"/>
      <c r="D74" s="5"/>
      <c r="E74" s="280">
        <v>3.0000000000000001E-3</v>
      </c>
      <c r="F74" s="5"/>
      <c r="G74" s="5"/>
      <c r="H74" s="5"/>
      <c r="I74" s="5"/>
      <c r="J74" s="5"/>
    </row>
    <row r="75" spans="1:10" ht="30">
      <c r="A75" s="3" t="s">
        <v>1605</v>
      </c>
      <c r="B75" s="5"/>
      <c r="C75" s="5"/>
      <c r="D75" s="5"/>
      <c r="E75" s="5"/>
      <c r="F75" s="5"/>
      <c r="G75" s="5"/>
      <c r="H75" s="5"/>
      <c r="I75" s="5"/>
      <c r="J75" s="5"/>
    </row>
    <row r="76" spans="1:10">
      <c r="A76" s="4" t="s">
        <v>1555</v>
      </c>
      <c r="B76" s="5"/>
      <c r="C76" s="5"/>
      <c r="D76" s="5"/>
      <c r="E76" s="5"/>
      <c r="F76" s="5"/>
      <c r="G76" s="5"/>
      <c r="H76" s="5"/>
      <c r="I76" s="5"/>
      <c r="J76" s="5"/>
    </row>
    <row r="77" spans="1:10" ht="30">
      <c r="A77" s="3" t="s">
        <v>1551</v>
      </c>
      <c r="B77" s="5"/>
      <c r="C77" s="5"/>
      <c r="D77" s="5"/>
      <c r="E77" s="280">
        <v>5.0000000000000001E-3</v>
      </c>
      <c r="F77" s="5"/>
      <c r="G77" s="5"/>
      <c r="H77" s="5"/>
      <c r="I77" s="5"/>
      <c r="J77" s="5"/>
    </row>
    <row r="78" spans="1:10" ht="75">
      <c r="A78" s="3" t="s">
        <v>1606</v>
      </c>
      <c r="B78" s="5"/>
      <c r="C78" s="5"/>
      <c r="D78" s="5"/>
      <c r="E78" s="5"/>
      <c r="F78" s="5"/>
      <c r="G78" s="5"/>
      <c r="H78" s="5"/>
      <c r="I78" s="5"/>
      <c r="J78" s="5"/>
    </row>
    <row r="79" spans="1:10">
      <c r="A79" s="4" t="s">
        <v>1555</v>
      </c>
      <c r="B79" s="5"/>
      <c r="C79" s="5"/>
      <c r="D79" s="5"/>
      <c r="E79" s="5"/>
      <c r="F79" s="5"/>
      <c r="G79" s="5"/>
      <c r="H79" s="5"/>
      <c r="I79" s="5"/>
      <c r="J79" s="5"/>
    </row>
    <row r="80" spans="1:10" ht="30">
      <c r="A80" s="3" t="s">
        <v>1607</v>
      </c>
      <c r="B80" s="5"/>
      <c r="C80" s="5"/>
      <c r="D80" s="5"/>
      <c r="E80" s="7">
        <v>5462</v>
      </c>
      <c r="F80" s="5"/>
      <c r="G80" s="5"/>
      <c r="H80" s="5"/>
      <c r="I80" s="5"/>
      <c r="J80" s="5"/>
    </row>
    <row r="81" spans="1:10">
      <c r="A81" s="85"/>
      <c r="B81" s="85"/>
      <c r="C81" s="85"/>
      <c r="D81" s="85"/>
      <c r="E81" s="85"/>
      <c r="F81" s="85"/>
      <c r="G81" s="85"/>
      <c r="H81" s="85"/>
      <c r="I81" s="85"/>
      <c r="J81" s="85"/>
    </row>
    <row r="82" spans="1:10" ht="15" customHeight="1">
      <c r="A82" s="3" t="s">
        <v>1377</v>
      </c>
      <c r="B82" s="86" t="s">
        <v>523</v>
      </c>
      <c r="C82" s="86"/>
      <c r="D82" s="86"/>
      <c r="E82" s="86"/>
      <c r="F82" s="86"/>
      <c r="G82" s="86"/>
      <c r="H82" s="86"/>
      <c r="I82" s="86"/>
      <c r="J82" s="86"/>
    </row>
  </sheetData>
  <mergeCells count="5">
    <mergeCell ref="C1:D1"/>
    <mergeCell ref="E1:F1"/>
    <mergeCell ref="E2:F2"/>
    <mergeCell ref="A81:J81"/>
    <mergeCell ref="B82:J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3"/>
  <sheetViews>
    <sheetView showGridLines="0" workbookViewId="0"/>
  </sheetViews>
  <sheetFormatPr defaultRowHeight="15"/>
  <cols>
    <col min="1" max="1" width="28.42578125" bestFit="1" customWidth="1"/>
    <col min="2" max="2" width="36.5703125" bestFit="1" customWidth="1"/>
    <col min="3" max="3" width="35.7109375" customWidth="1"/>
    <col min="4" max="4" width="8.28515625" customWidth="1"/>
    <col min="5" max="5" width="28.42578125" customWidth="1"/>
    <col min="6" max="6" width="6.5703125" customWidth="1"/>
    <col min="7" max="7" width="35.7109375" customWidth="1"/>
    <col min="8" max="8" width="8.28515625" customWidth="1"/>
    <col min="9" max="9" width="28.42578125" customWidth="1"/>
    <col min="10" max="10" width="6.5703125" customWidth="1"/>
    <col min="11" max="11" width="35.7109375" customWidth="1"/>
    <col min="12" max="12" width="8.28515625" customWidth="1"/>
    <col min="13" max="13" width="28.42578125" customWidth="1"/>
    <col min="14" max="14" width="6.5703125" customWidth="1"/>
  </cols>
  <sheetData>
    <row r="1" spans="1:14" ht="15" customHeight="1">
      <c r="A1" s="9" t="s">
        <v>19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197</v>
      </c>
      <c r="B3" s="85"/>
      <c r="C3" s="85"/>
      <c r="D3" s="85"/>
      <c r="E3" s="85"/>
      <c r="F3" s="85"/>
      <c r="G3" s="85"/>
      <c r="H3" s="85"/>
      <c r="I3" s="85"/>
      <c r="J3" s="85"/>
      <c r="K3" s="85"/>
      <c r="L3" s="85"/>
      <c r="M3" s="85"/>
      <c r="N3" s="85"/>
    </row>
    <row r="4" spans="1:14">
      <c r="A4" s="86" t="s">
        <v>196</v>
      </c>
      <c r="B4" s="87" t="s">
        <v>198</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c r="A6" s="86"/>
      <c r="B6" s="87" t="s">
        <v>199</v>
      </c>
      <c r="C6" s="87"/>
      <c r="D6" s="87"/>
      <c r="E6" s="87"/>
      <c r="F6" s="87"/>
      <c r="G6" s="87"/>
      <c r="H6" s="87"/>
      <c r="I6" s="87"/>
      <c r="J6" s="87"/>
      <c r="K6" s="87"/>
      <c r="L6" s="87"/>
      <c r="M6" s="87"/>
      <c r="N6" s="87"/>
    </row>
    <row r="7" spans="1:14">
      <c r="A7" s="86"/>
      <c r="B7" s="88" t="s">
        <v>200</v>
      </c>
      <c r="C7" s="88"/>
      <c r="D7" s="88"/>
      <c r="E7" s="88"/>
      <c r="F7" s="88"/>
      <c r="G7" s="88"/>
      <c r="H7" s="88"/>
      <c r="I7" s="88"/>
      <c r="J7" s="88"/>
      <c r="K7" s="88"/>
      <c r="L7" s="88"/>
      <c r="M7" s="88"/>
      <c r="N7" s="88"/>
    </row>
    <row r="8" spans="1:14">
      <c r="A8" s="86"/>
      <c r="B8" s="85"/>
      <c r="C8" s="85"/>
      <c r="D8" s="85"/>
      <c r="E8" s="85"/>
      <c r="F8" s="85"/>
      <c r="G8" s="85"/>
      <c r="H8" s="85"/>
      <c r="I8" s="85"/>
      <c r="J8" s="85"/>
      <c r="K8" s="85"/>
      <c r="L8" s="85"/>
      <c r="M8" s="85"/>
      <c r="N8" s="85"/>
    </row>
    <row r="9" spans="1:14" ht="27" customHeight="1">
      <c r="A9" s="86"/>
      <c r="B9" s="88" t="s">
        <v>201</v>
      </c>
      <c r="C9" s="88"/>
      <c r="D9" s="88"/>
      <c r="E9" s="88"/>
      <c r="F9" s="88"/>
      <c r="G9" s="88"/>
      <c r="H9" s="88"/>
      <c r="I9" s="88"/>
      <c r="J9" s="88"/>
      <c r="K9" s="88"/>
      <c r="L9" s="88"/>
      <c r="M9" s="88"/>
      <c r="N9" s="88"/>
    </row>
    <row r="10" spans="1:14">
      <c r="A10" s="86"/>
      <c r="B10" s="85"/>
      <c r="C10" s="85"/>
      <c r="D10" s="85"/>
      <c r="E10" s="85"/>
      <c r="F10" s="85"/>
      <c r="G10" s="85"/>
      <c r="H10" s="85"/>
      <c r="I10" s="85"/>
      <c r="J10" s="85"/>
      <c r="K10" s="85"/>
      <c r="L10" s="85"/>
      <c r="M10" s="85"/>
      <c r="N10" s="85"/>
    </row>
    <row r="11" spans="1:14">
      <c r="A11" s="86"/>
      <c r="B11" s="88" t="s">
        <v>202</v>
      </c>
      <c r="C11" s="88"/>
      <c r="D11" s="88"/>
      <c r="E11" s="88"/>
      <c r="F11" s="88"/>
      <c r="G11" s="88"/>
      <c r="H11" s="88"/>
      <c r="I11" s="88"/>
      <c r="J11" s="88"/>
      <c r="K11" s="88"/>
      <c r="L11" s="88"/>
      <c r="M11" s="88"/>
      <c r="N11" s="88"/>
    </row>
    <row r="12" spans="1:14">
      <c r="A12" s="86"/>
      <c r="B12" s="85"/>
      <c r="C12" s="85"/>
      <c r="D12" s="85"/>
      <c r="E12" s="85"/>
      <c r="F12" s="85"/>
      <c r="G12" s="85"/>
      <c r="H12" s="85"/>
      <c r="I12" s="85"/>
      <c r="J12" s="85"/>
      <c r="K12" s="85"/>
      <c r="L12" s="85"/>
      <c r="M12" s="85"/>
      <c r="N12" s="85"/>
    </row>
    <row r="13" spans="1:14">
      <c r="A13" s="86"/>
      <c r="B13" s="88" t="s">
        <v>203</v>
      </c>
      <c r="C13" s="88"/>
      <c r="D13" s="88"/>
      <c r="E13" s="88"/>
      <c r="F13" s="88"/>
      <c r="G13" s="88"/>
      <c r="H13" s="88"/>
      <c r="I13" s="88"/>
      <c r="J13" s="88"/>
      <c r="K13" s="88"/>
      <c r="L13" s="88"/>
      <c r="M13" s="88"/>
      <c r="N13" s="88"/>
    </row>
    <row r="14" spans="1:14">
      <c r="A14" s="86"/>
      <c r="B14" s="85"/>
      <c r="C14" s="85"/>
      <c r="D14" s="85"/>
      <c r="E14" s="85"/>
      <c r="F14" s="85"/>
      <c r="G14" s="85"/>
      <c r="H14" s="85"/>
      <c r="I14" s="85"/>
      <c r="J14" s="85"/>
      <c r="K14" s="85"/>
      <c r="L14" s="85"/>
      <c r="M14" s="85"/>
      <c r="N14" s="85"/>
    </row>
    <row r="15" spans="1:14">
      <c r="A15" s="86"/>
      <c r="B15" s="87" t="s">
        <v>204</v>
      </c>
      <c r="C15" s="87"/>
      <c r="D15" s="87"/>
      <c r="E15" s="87"/>
      <c r="F15" s="87"/>
      <c r="G15" s="87"/>
      <c r="H15" s="87"/>
      <c r="I15" s="87"/>
      <c r="J15" s="87"/>
      <c r="K15" s="87"/>
      <c r="L15" s="87"/>
      <c r="M15" s="87"/>
      <c r="N15" s="87"/>
    </row>
    <row r="16" spans="1:14" ht="40.5" customHeight="1">
      <c r="A16" s="86"/>
      <c r="B16" s="88" t="s">
        <v>205</v>
      </c>
      <c r="C16" s="88"/>
      <c r="D16" s="88"/>
      <c r="E16" s="88"/>
      <c r="F16" s="88"/>
      <c r="G16" s="88"/>
      <c r="H16" s="88"/>
      <c r="I16" s="88"/>
      <c r="J16" s="88"/>
      <c r="K16" s="88"/>
      <c r="L16" s="88"/>
      <c r="M16" s="88"/>
      <c r="N16" s="88"/>
    </row>
    <row r="17" spans="1:14">
      <c r="A17" s="86"/>
      <c r="B17" s="85"/>
      <c r="C17" s="85"/>
      <c r="D17" s="85"/>
      <c r="E17" s="85"/>
      <c r="F17" s="85"/>
      <c r="G17" s="85"/>
      <c r="H17" s="85"/>
      <c r="I17" s="85"/>
      <c r="J17" s="85"/>
      <c r="K17" s="85"/>
      <c r="L17" s="85"/>
      <c r="M17" s="85"/>
      <c r="N17" s="85"/>
    </row>
    <row r="18" spans="1:14">
      <c r="A18" s="86"/>
      <c r="B18" s="87" t="s">
        <v>206</v>
      </c>
      <c r="C18" s="87"/>
      <c r="D18" s="87"/>
      <c r="E18" s="87"/>
      <c r="F18" s="87"/>
      <c r="G18" s="87"/>
      <c r="H18" s="87"/>
      <c r="I18" s="87"/>
      <c r="J18" s="87"/>
      <c r="K18" s="87"/>
      <c r="L18" s="87"/>
      <c r="M18" s="87"/>
      <c r="N18" s="87"/>
    </row>
    <row r="19" spans="1:14" ht="54" customHeight="1">
      <c r="A19" s="86"/>
      <c r="B19" s="88" t="s">
        <v>207</v>
      </c>
      <c r="C19" s="88"/>
      <c r="D19" s="88"/>
      <c r="E19" s="88"/>
      <c r="F19" s="88"/>
      <c r="G19" s="88"/>
      <c r="H19" s="88"/>
      <c r="I19" s="88"/>
      <c r="J19" s="88"/>
      <c r="K19" s="88"/>
      <c r="L19" s="88"/>
      <c r="M19" s="88"/>
      <c r="N19" s="88"/>
    </row>
    <row r="20" spans="1:14">
      <c r="A20" s="86"/>
      <c r="B20" s="85"/>
      <c r="C20" s="85"/>
      <c r="D20" s="85"/>
      <c r="E20" s="85"/>
      <c r="F20" s="85"/>
      <c r="G20" s="85"/>
      <c r="H20" s="85"/>
      <c r="I20" s="85"/>
      <c r="J20" s="85"/>
      <c r="K20" s="85"/>
      <c r="L20" s="85"/>
      <c r="M20" s="85"/>
      <c r="N20" s="85"/>
    </row>
    <row r="21" spans="1:14" ht="67.5" customHeight="1">
      <c r="A21" s="86"/>
      <c r="B21" s="88" t="s">
        <v>208</v>
      </c>
      <c r="C21" s="88"/>
      <c r="D21" s="88"/>
      <c r="E21" s="88"/>
      <c r="F21" s="88"/>
      <c r="G21" s="88"/>
      <c r="H21" s="88"/>
      <c r="I21" s="88"/>
      <c r="J21" s="88"/>
      <c r="K21" s="88"/>
      <c r="L21" s="88"/>
      <c r="M21" s="88"/>
      <c r="N21" s="88"/>
    </row>
    <row r="22" spans="1:14">
      <c r="A22" s="86"/>
      <c r="B22" s="85"/>
      <c r="C22" s="85"/>
      <c r="D22" s="85"/>
      <c r="E22" s="85"/>
      <c r="F22" s="85"/>
      <c r="G22" s="85"/>
      <c r="H22" s="85"/>
      <c r="I22" s="85"/>
      <c r="J22" s="85"/>
      <c r="K22" s="85"/>
      <c r="L22" s="85"/>
      <c r="M22" s="85"/>
      <c r="N22" s="85"/>
    </row>
    <row r="23" spans="1:14">
      <c r="A23" s="86"/>
      <c r="B23" s="88" t="s">
        <v>209</v>
      </c>
      <c r="C23" s="88"/>
      <c r="D23" s="88"/>
      <c r="E23" s="88"/>
      <c r="F23" s="88"/>
      <c r="G23" s="88"/>
      <c r="H23" s="88"/>
      <c r="I23" s="88"/>
      <c r="J23" s="88"/>
      <c r="K23" s="88"/>
      <c r="L23" s="88"/>
      <c r="M23" s="88"/>
      <c r="N23" s="88"/>
    </row>
    <row r="24" spans="1:14">
      <c r="A24" s="86"/>
      <c r="B24" s="85"/>
      <c r="C24" s="85"/>
      <c r="D24" s="85"/>
      <c r="E24" s="85"/>
      <c r="F24" s="85"/>
      <c r="G24" s="85"/>
      <c r="H24" s="85"/>
      <c r="I24" s="85"/>
      <c r="J24" s="85"/>
      <c r="K24" s="85"/>
      <c r="L24" s="85"/>
      <c r="M24" s="85"/>
      <c r="N24" s="85"/>
    </row>
    <row r="25" spans="1:14">
      <c r="A25" s="86"/>
      <c r="B25" s="89" t="s">
        <v>210</v>
      </c>
      <c r="C25" s="89"/>
      <c r="D25" s="89"/>
      <c r="E25" s="89"/>
      <c r="F25" s="89"/>
      <c r="G25" s="89"/>
      <c r="H25" s="89"/>
      <c r="I25" s="89"/>
      <c r="J25" s="89"/>
      <c r="K25" s="89"/>
      <c r="L25" s="89"/>
      <c r="M25" s="89"/>
      <c r="N25" s="89"/>
    </row>
    <row r="26" spans="1:14" ht="40.5" customHeight="1">
      <c r="A26" s="86"/>
      <c r="B26" s="88" t="s">
        <v>211</v>
      </c>
      <c r="C26" s="88"/>
      <c r="D26" s="88"/>
      <c r="E26" s="88"/>
      <c r="F26" s="88"/>
      <c r="G26" s="88"/>
      <c r="H26" s="88"/>
      <c r="I26" s="88"/>
      <c r="J26" s="88"/>
      <c r="K26" s="88"/>
      <c r="L26" s="88"/>
      <c r="M26" s="88"/>
      <c r="N26" s="88"/>
    </row>
    <row r="27" spans="1:14">
      <c r="A27" s="86"/>
      <c r="B27" s="85"/>
      <c r="C27" s="85"/>
      <c r="D27" s="85"/>
      <c r="E27" s="85"/>
      <c r="F27" s="85"/>
      <c r="G27" s="85"/>
      <c r="H27" s="85"/>
      <c r="I27" s="85"/>
      <c r="J27" s="85"/>
      <c r="K27" s="85"/>
      <c r="L27" s="85"/>
      <c r="M27" s="85"/>
      <c r="N27" s="85"/>
    </row>
    <row r="28" spans="1:14" ht="27" customHeight="1">
      <c r="A28" s="86"/>
      <c r="B28" s="88" t="s">
        <v>212</v>
      </c>
      <c r="C28" s="88"/>
      <c r="D28" s="88"/>
      <c r="E28" s="88"/>
      <c r="F28" s="88"/>
      <c r="G28" s="88"/>
      <c r="H28" s="88"/>
      <c r="I28" s="88"/>
      <c r="J28" s="88"/>
      <c r="K28" s="88"/>
      <c r="L28" s="88"/>
      <c r="M28" s="88"/>
      <c r="N28" s="88"/>
    </row>
    <row r="29" spans="1:14">
      <c r="A29" s="86"/>
      <c r="B29" s="85"/>
      <c r="C29" s="85"/>
      <c r="D29" s="85"/>
      <c r="E29" s="85"/>
      <c r="F29" s="85"/>
      <c r="G29" s="85"/>
      <c r="H29" s="85"/>
      <c r="I29" s="85"/>
      <c r="J29" s="85"/>
      <c r="K29" s="85"/>
      <c r="L29" s="85"/>
      <c r="M29" s="85"/>
      <c r="N29" s="85"/>
    </row>
    <row r="30" spans="1:14">
      <c r="A30" s="86"/>
      <c r="B30" s="89" t="s">
        <v>213</v>
      </c>
      <c r="C30" s="89"/>
      <c r="D30" s="89"/>
      <c r="E30" s="89"/>
      <c r="F30" s="89"/>
      <c r="G30" s="89"/>
      <c r="H30" s="89"/>
      <c r="I30" s="89"/>
      <c r="J30" s="89"/>
      <c r="K30" s="89"/>
      <c r="L30" s="89"/>
      <c r="M30" s="89"/>
      <c r="N30" s="89"/>
    </row>
    <row r="31" spans="1:14" ht="27" customHeight="1">
      <c r="A31" s="86"/>
      <c r="B31" s="88" t="s">
        <v>214</v>
      </c>
      <c r="C31" s="88"/>
      <c r="D31" s="88"/>
      <c r="E31" s="88"/>
      <c r="F31" s="88"/>
      <c r="G31" s="88"/>
      <c r="H31" s="88"/>
      <c r="I31" s="88"/>
      <c r="J31" s="88"/>
      <c r="K31" s="88"/>
      <c r="L31" s="88"/>
      <c r="M31" s="88"/>
      <c r="N31" s="88"/>
    </row>
    <row r="32" spans="1:14">
      <c r="A32" s="86"/>
      <c r="B32" s="85"/>
      <c r="C32" s="85"/>
      <c r="D32" s="85"/>
      <c r="E32" s="85"/>
      <c r="F32" s="85"/>
      <c r="G32" s="85"/>
      <c r="H32" s="85"/>
      <c r="I32" s="85"/>
      <c r="J32" s="85"/>
      <c r="K32" s="85"/>
      <c r="L32" s="85"/>
      <c r="M32" s="85"/>
      <c r="N32" s="85"/>
    </row>
    <row r="33" spans="1:14" ht="27" customHeight="1">
      <c r="A33" s="86"/>
      <c r="B33" s="88" t="s">
        <v>215</v>
      </c>
      <c r="C33" s="88"/>
      <c r="D33" s="88"/>
      <c r="E33" s="88"/>
      <c r="F33" s="88"/>
      <c r="G33" s="88"/>
      <c r="H33" s="88"/>
      <c r="I33" s="88"/>
      <c r="J33" s="88"/>
      <c r="K33" s="88"/>
      <c r="L33" s="88"/>
      <c r="M33" s="88"/>
      <c r="N33" s="88"/>
    </row>
    <row r="34" spans="1:14">
      <c r="A34" s="86"/>
      <c r="B34" s="85"/>
      <c r="C34" s="85"/>
      <c r="D34" s="85"/>
      <c r="E34" s="85"/>
      <c r="F34" s="85"/>
      <c r="G34" s="85"/>
      <c r="H34" s="85"/>
      <c r="I34" s="85"/>
      <c r="J34" s="85"/>
      <c r="K34" s="85"/>
      <c r="L34" s="85"/>
      <c r="M34" s="85"/>
      <c r="N34" s="85"/>
    </row>
    <row r="35" spans="1:14" ht="40.5" customHeight="1">
      <c r="A35" s="86"/>
      <c r="B35" s="88" t="s">
        <v>216</v>
      </c>
      <c r="C35" s="88"/>
      <c r="D35" s="88"/>
      <c r="E35" s="88"/>
      <c r="F35" s="88"/>
      <c r="G35" s="88"/>
      <c r="H35" s="88"/>
      <c r="I35" s="88"/>
      <c r="J35" s="88"/>
      <c r="K35" s="88"/>
      <c r="L35" s="88"/>
      <c r="M35" s="88"/>
      <c r="N35" s="88"/>
    </row>
    <row r="36" spans="1:14">
      <c r="A36" s="86"/>
      <c r="B36" s="85"/>
      <c r="C36" s="85"/>
      <c r="D36" s="85"/>
      <c r="E36" s="85"/>
      <c r="F36" s="85"/>
      <c r="G36" s="85"/>
      <c r="H36" s="85"/>
      <c r="I36" s="85"/>
      <c r="J36" s="85"/>
      <c r="K36" s="85"/>
      <c r="L36" s="85"/>
      <c r="M36" s="85"/>
      <c r="N36" s="85"/>
    </row>
    <row r="37" spans="1:14" ht="27" customHeight="1">
      <c r="A37" s="86"/>
      <c r="B37" s="88" t="s">
        <v>217</v>
      </c>
      <c r="C37" s="88"/>
      <c r="D37" s="88"/>
      <c r="E37" s="88"/>
      <c r="F37" s="88"/>
      <c r="G37" s="88"/>
      <c r="H37" s="88"/>
      <c r="I37" s="88"/>
      <c r="J37" s="88"/>
      <c r="K37" s="88"/>
      <c r="L37" s="88"/>
      <c r="M37" s="88"/>
      <c r="N37" s="88"/>
    </row>
    <row r="38" spans="1:14">
      <c r="A38" s="86"/>
      <c r="B38" s="85"/>
      <c r="C38" s="85"/>
      <c r="D38" s="85"/>
      <c r="E38" s="85"/>
      <c r="F38" s="85"/>
      <c r="G38" s="85"/>
      <c r="H38" s="85"/>
      <c r="I38" s="85"/>
      <c r="J38" s="85"/>
      <c r="K38" s="85"/>
      <c r="L38" s="85"/>
      <c r="M38" s="85"/>
      <c r="N38" s="85"/>
    </row>
    <row r="39" spans="1:14">
      <c r="A39" s="86"/>
      <c r="B39" s="88" t="s">
        <v>218</v>
      </c>
      <c r="C39" s="88"/>
      <c r="D39" s="88"/>
      <c r="E39" s="88"/>
      <c r="F39" s="88"/>
      <c r="G39" s="88"/>
      <c r="H39" s="88"/>
      <c r="I39" s="88"/>
      <c r="J39" s="88"/>
      <c r="K39" s="88"/>
      <c r="L39" s="88"/>
      <c r="M39" s="88"/>
      <c r="N39" s="88"/>
    </row>
    <row r="40" spans="1:14">
      <c r="A40" s="86"/>
      <c r="B40" s="85"/>
      <c r="C40" s="85"/>
      <c r="D40" s="85"/>
      <c r="E40" s="85"/>
      <c r="F40" s="85"/>
      <c r="G40" s="85"/>
      <c r="H40" s="85"/>
      <c r="I40" s="85"/>
      <c r="J40" s="85"/>
      <c r="K40" s="85"/>
      <c r="L40" s="85"/>
      <c r="M40" s="85"/>
      <c r="N40" s="85"/>
    </row>
    <row r="41" spans="1:14">
      <c r="A41" s="86"/>
      <c r="B41" s="87" t="s">
        <v>219</v>
      </c>
      <c r="C41" s="87"/>
      <c r="D41" s="87"/>
      <c r="E41" s="87"/>
      <c r="F41" s="87"/>
      <c r="G41" s="87"/>
      <c r="H41" s="87"/>
      <c r="I41" s="87"/>
      <c r="J41" s="87"/>
      <c r="K41" s="87"/>
      <c r="L41" s="87"/>
      <c r="M41" s="87"/>
      <c r="N41" s="87"/>
    </row>
    <row r="42" spans="1:14">
      <c r="A42" s="86"/>
      <c r="B42" s="88" t="s">
        <v>220</v>
      </c>
      <c r="C42" s="88"/>
      <c r="D42" s="88"/>
      <c r="E42" s="88"/>
      <c r="F42" s="88"/>
      <c r="G42" s="88"/>
      <c r="H42" s="88"/>
      <c r="I42" s="88"/>
      <c r="J42" s="88"/>
      <c r="K42" s="88"/>
      <c r="L42" s="88"/>
      <c r="M42" s="88"/>
      <c r="N42" s="88"/>
    </row>
    <row r="43" spans="1:14">
      <c r="A43" s="86"/>
      <c r="B43" s="85"/>
      <c r="C43" s="85"/>
      <c r="D43" s="85"/>
      <c r="E43" s="85"/>
      <c r="F43" s="85"/>
      <c r="G43" s="85"/>
      <c r="H43" s="85"/>
      <c r="I43" s="85"/>
      <c r="J43" s="85"/>
      <c r="K43" s="85"/>
      <c r="L43" s="85"/>
      <c r="M43" s="85"/>
      <c r="N43" s="85"/>
    </row>
    <row r="44" spans="1:14">
      <c r="A44" s="86"/>
      <c r="B44" s="87" t="s">
        <v>221</v>
      </c>
      <c r="C44" s="87"/>
      <c r="D44" s="87"/>
      <c r="E44" s="87"/>
      <c r="F44" s="87"/>
      <c r="G44" s="87"/>
      <c r="H44" s="87"/>
      <c r="I44" s="87"/>
      <c r="J44" s="87"/>
      <c r="K44" s="87"/>
      <c r="L44" s="87"/>
      <c r="M44" s="87"/>
      <c r="N44" s="87"/>
    </row>
    <row r="45" spans="1:14">
      <c r="A45" s="86"/>
      <c r="B45" s="88" t="s">
        <v>222</v>
      </c>
      <c r="C45" s="88"/>
      <c r="D45" s="88"/>
      <c r="E45" s="88"/>
      <c r="F45" s="88"/>
      <c r="G45" s="88"/>
      <c r="H45" s="88"/>
      <c r="I45" s="88"/>
      <c r="J45" s="88"/>
      <c r="K45" s="88"/>
      <c r="L45" s="88"/>
      <c r="M45" s="88"/>
      <c r="N45" s="88"/>
    </row>
    <row r="46" spans="1:14">
      <c r="A46" s="86"/>
      <c r="B46" s="85"/>
      <c r="C46" s="85"/>
      <c r="D46" s="85"/>
      <c r="E46" s="85"/>
      <c r="F46" s="85"/>
      <c r="G46" s="85"/>
      <c r="H46" s="85"/>
      <c r="I46" s="85"/>
      <c r="J46" s="85"/>
      <c r="K46" s="85"/>
      <c r="L46" s="85"/>
      <c r="M46" s="85"/>
      <c r="N46" s="85"/>
    </row>
    <row r="47" spans="1:14">
      <c r="A47" s="86"/>
      <c r="B47" s="90" t="s">
        <v>223</v>
      </c>
      <c r="C47" s="90"/>
      <c r="D47" s="90"/>
      <c r="E47" s="90"/>
      <c r="F47" s="90"/>
      <c r="G47" s="90"/>
      <c r="H47" s="90"/>
      <c r="I47" s="90"/>
      <c r="J47" s="90"/>
      <c r="K47" s="90"/>
      <c r="L47" s="90"/>
      <c r="M47" s="90"/>
      <c r="N47" s="90"/>
    </row>
    <row r="48" spans="1:14">
      <c r="A48" s="86"/>
      <c r="B48" s="88" t="s">
        <v>224</v>
      </c>
      <c r="C48" s="88"/>
      <c r="D48" s="88"/>
      <c r="E48" s="88"/>
      <c r="F48" s="88"/>
      <c r="G48" s="88"/>
      <c r="H48" s="88"/>
      <c r="I48" s="88"/>
      <c r="J48" s="88"/>
      <c r="K48" s="88"/>
      <c r="L48" s="88"/>
      <c r="M48" s="88"/>
      <c r="N48" s="88"/>
    </row>
    <row r="49" spans="1:14">
      <c r="A49" s="86"/>
      <c r="B49" s="85"/>
      <c r="C49" s="85"/>
      <c r="D49" s="85"/>
      <c r="E49" s="85"/>
      <c r="F49" s="85"/>
      <c r="G49" s="85"/>
      <c r="H49" s="85"/>
      <c r="I49" s="85"/>
      <c r="J49" s="85"/>
      <c r="K49" s="85"/>
      <c r="L49" s="85"/>
      <c r="M49" s="85"/>
      <c r="N49" s="85"/>
    </row>
    <row r="50" spans="1:14" ht="54" customHeight="1">
      <c r="A50" s="86"/>
      <c r="B50" s="88" t="s">
        <v>225</v>
      </c>
      <c r="C50" s="88"/>
      <c r="D50" s="88"/>
      <c r="E50" s="88"/>
      <c r="F50" s="88"/>
      <c r="G50" s="88"/>
      <c r="H50" s="88"/>
      <c r="I50" s="88"/>
      <c r="J50" s="88"/>
      <c r="K50" s="88"/>
      <c r="L50" s="88"/>
      <c r="M50" s="88"/>
      <c r="N50" s="88"/>
    </row>
    <row r="51" spans="1:14" ht="27" customHeight="1">
      <c r="A51" s="86"/>
      <c r="B51" s="88" t="s">
        <v>226</v>
      </c>
      <c r="C51" s="88"/>
      <c r="D51" s="88"/>
      <c r="E51" s="88"/>
      <c r="F51" s="88"/>
      <c r="G51" s="88"/>
      <c r="H51" s="88"/>
      <c r="I51" s="88"/>
      <c r="J51" s="88"/>
      <c r="K51" s="88"/>
      <c r="L51" s="88"/>
      <c r="M51" s="88"/>
      <c r="N51" s="88"/>
    </row>
    <row r="52" spans="1:14">
      <c r="A52" s="86"/>
      <c r="B52" s="88" t="s">
        <v>227</v>
      </c>
      <c r="C52" s="88"/>
      <c r="D52" s="88"/>
      <c r="E52" s="88"/>
      <c r="F52" s="88"/>
      <c r="G52" s="88"/>
      <c r="H52" s="88"/>
      <c r="I52" s="88"/>
      <c r="J52" s="88"/>
      <c r="K52" s="88"/>
      <c r="L52" s="88"/>
      <c r="M52" s="88"/>
      <c r="N52" s="88"/>
    </row>
    <row r="53" spans="1:14" ht="81" customHeight="1">
      <c r="A53" s="86"/>
      <c r="B53" s="88" t="s">
        <v>228</v>
      </c>
      <c r="C53" s="88"/>
      <c r="D53" s="88"/>
      <c r="E53" s="88"/>
      <c r="F53" s="88"/>
      <c r="G53" s="88"/>
      <c r="H53" s="88"/>
      <c r="I53" s="88"/>
      <c r="J53" s="88"/>
      <c r="K53" s="88"/>
      <c r="L53" s="88"/>
      <c r="M53" s="88"/>
      <c r="N53" s="88"/>
    </row>
    <row r="54" spans="1:14">
      <c r="A54" s="86"/>
      <c r="B54" s="85"/>
      <c r="C54" s="85"/>
      <c r="D54" s="85"/>
      <c r="E54" s="85"/>
      <c r="F54" s="85"/>
      <c r="G54" s="85"/>
      <c r="H54" s="85"/>
      <c r="I54" s="85"/>
      <c r="J54" s="85"/>
      <c r="K54" s="85"/>
      <c r="L54" s="85"/>
      <c r="M54" s="85"/>
      <c r="N54" s="85"/>
    </row>
    <row r="55" spans="1:14" ht="54" customHeight="1">
      <c r="A55" s="86"/>
      <c r="B55" s="88" t="s">
        <v>229</v>
      </c>
      <c r="C55" s="88"/>
      <c r="D55" s="88"/>
      <c r="E55" s="88"/>
      <c r="F55" s="88"/>
      <c r="G55" s="88"/>
      <c r="H55" s="88"/>
      <c r="I55" s="88"/>
      <c r="J55" s="88"/>
      <c r="K55" s="88"/>
      <c r="L55" s="88"/>
      <c r="M55" s="88"/>
      <c r="N55" s="88"/>
    </row>
    <row r="56" spans="1:14">
      <c r="A56" s="86"/>
      <c r="B56" s="85"/>
      <c r="C56" s="85"/>
      <c r="D56" s="85"/>
      <c r="E56" s="85"/>
      <c r="F56" s="85"/>
      <c r="G56" s="85"/>
      <c r="H56" s="85"/>
      <c r="I56" s="85"/>
      <c r="J56" s="85"/>
      <c r="K56" s="85"/>
      <c r="L56" s="85"/>
      <c r="M56" s="85"/>
      <c r="N56" s="85"/>
    </row>
    <row r="57" spans="1:14" ht="27" customHeight="1">
      <c r="A57" s="86"/>
      <c r="B57" s="88" t="s">
        <v>230</v>
      </c>
      <c r="C57" s="88"/>
      <c r="D57" s="88"/>
      <c r="E57" s="88"/>
      <c r="F57" s="88"/>
      <c r="G57" s="88"/>
      <c r="H57" s="88"/>
      <c r="I57" s="88"/>
      <c r="J57" s="88"/>
      <c r="K57" s="88"/>
      <c r="L57" s="88"/>
      <c r="M57" s="88"/>
      <c r="N57" s="88"/>
    </row>
    <row r="58" spans="1:14">
      <c r="A58" s="86"/>
      <c r="B58" s="85"/>
      <c r="C58" s="85"/>
      <c r="D58" s="85"/>
      <c r="E58" s="85"/>
      <c r="F58" s="85"/>
      <c r="G58" s="85"/>
      <c r="H58" s="85"/>
      <c r="I58" s="85"/>
      <c r="J58" s="85"/>
      <c r="K58" s="85"/>
      <c r="L58" s="85"/>
      <c r="M58" s="85"/>
      <c r="N58" s="85"/>
    </row>
    <row r="59" spans="1:14" ht="27" customHeight="1">
      <c r="A59" s="86"/>
      <c r="B59" s="88" t="s">
        <v>231</v>
      </c>
      <c r="C59" s="88"/>
      <c r="D59" s="88"/>
      <c r="E59" s="88"/>
      <c r="F59" s="88"/>
      <c r="G59" s="88"/>
      <c r="H59" s="88"/>
      <c r="I59" s="88"/>
      <c r="J59" s="88"/>
      <c r="K59" s="88"/>
      <c r="L59" s="88"/>
      <c r="M59" s="88"/>
      <c r="N59" s="88"/>
    </row>
    <row r="60" spans="1:14">
      <c r="A60" s="86"/>
      <c r="B60" s="85"/>
      <c r="C60" s="85"/>
      <c r="D60" s="85"/>
      <c r="E60" s="85"/>
      <c r="F60" s="85"/>
      <c r="G60" s="85"/>
      <c r="H60" s="85"/>
      <c r="I60" s="85"/>
      <c r="J60" s="85"/>
      <c r="K60" s="85"/>
      <c r="L60" s="85"/>
      <c r="M60" s="85"/>
      <c r="N60" s="85"/>
    </row>
    <row r="61" spans="1:14" ht="27" customHeight="1">
      <c r="A61" s="86"/>
      <c r="B61" s="88" t="s">
        <v>232</v>
      </c>
      <c r="C61" s="88"/>
      <c r="D61" s="88"/>
      <c r="E61" s="88"/>
      <c r="F61" s="88"/>
      <c r="G61" s="88"/>
      <c r="H61" s="88"/>
      <c r="I61" s="88"/>
      <c r="J61" s="88"/>
      <c r="K61" s="88"/>
      <c r="L61" s="88"/>
      <c r="M61" s="88"/>
      <c r="N61" s="88"/>
    </row>
    <row r="62" spans="1:14" ht="54" customHeight="1">
      <c r="A62" s="86"/>
      <c r="B62" s="88" t="s">
        <v>233</v>
      </c>
      <c r="C62" s="88"/>
      <c r="D62" s="88"/>
      <c r="E62" s="88"/>
      <c r="F62" s="88"/>
      <c r="G62" s="88"/>
      <c r="H62" s="88"/>
      <c r="I62" s="88"/>
      <c r="J62" s="88"/>
      <c r="K62" s="88"/>
      <c r="L62" s="88"/>
      <c r="M62" s="88"/>
      <c r="N62" s="88"/>
    </row>
    <row r="63" spans="1:14">
      <c r="A63" s="86"/>
      <c r="B63" s="85"/>
      <c r="C63" s="85"/>
      <c r="D63" s="85"/>
      <c r="E63" s="85"/>
      <c r="F63" s="85"/>
      <c r="G63" s="85"/>
      <c r="H63" s="85"/>
      <c r="I63" s="85"/>
      <c r="J63" s="85"/>
      <c r="K63" s="85"/>
      <c r="L63" s="85"/>
      <c r="M63" s="85"/>
      <c r="N63" s="85"/>
    </row>
    <row r="64" spans="1:14">
      <c r="A64" s="86"/>
      <c r="B64" s="87" t="s">
        <v>234</v>
      </c>
      <c r="C64" s="87"/>
      <c r="D64" s="87"/>
      <c r="E64" s="87"/>
      <c r="F64" s="87"/>
      <c r="G64" s="87"/>
      <c r="H64" s="87"/>
      <c r="I64" s="87"/>
      <c r="J64" s="87"/>
      <c r="K64" s="87"/>
      <c r="L64" s="87"/>
      <c r="M64" s="87"/>
      <c r="N64" s="87"/>
    </row>
    <row r="65" spans="1:14" ht="27" customHeight="1">
      <c r="A65" s="86"/>
      <c r="B65" s="88" t="s">
        <v>235</v>
      </c>
      <c r="C65" s="88"/>
      <c r="D65" s="88"/>
      <c r="E65" s="88"/>
      <c r="F65" s="88"/>
      <c r="G65" s="88"/>
      <c r="H65" s="88"/>
      <c r="I65" s="88"/>
      <c r="J65" s="88"/>
      <c r="K65" s="88"/>
      <c r="L65" s="88"/>
      <c r="M65" s="88"/>
      <c r="N65" s="88"/>
    </row>
    <row r="66" spans="1:14">
      <c r="A66" s="86"/>
      <c r="B66" s="85"/>
      <c r="C66" s="85"/>
      <c r="D66" s="85"/>
      <c r="E66" s="85"/>
      <c r="F66" s="85"/>
      <c r="G66" s="85"/>
      <c r="H66" s="85"/>
      <c r="I66" s="85"/>
      <c r="J66" s="85"/>
      <c r="K66" s="85"/>
      <c r="L66" s="85"/>
      <c r="M66" s="85"/>
      <c r="N66" s="85"/>
    </row>
    <row r="67" spans="1:14" ht="40.5" customHeight="1">
      <c r="A67" s="86"/>
      <c r="B67" s="88" t="s">
        <v>236</v>
      </c>
      <c r="C67" s="88"/>
      <c r="D67" s="88"/>
      <c r="E67" s="88"/>
      <c r="F67" s="88"/>
      <c r="G67" s="88"/>
      <c r="H67" s="88"/>
      <c r="I67" s="88"/>
      <c r="J67" s="88"/>
      <c r="K67" s="88"/>
      <c r="L67" s="88"/>
      <c r="M67" s="88"/>
      <c r="N67" s="88"/>
    </row>
    <row r="68" spans="1:14">
      <c r="A68" s="86"/>
      <c r="B68" s="85"/>
      <c r="C68" s="85"/>
      <c r="D68" s="85"/>
      <c r="E68" s="85"/>
      <c r="F68" s="85"/>
      <c r="G68" s="85"/>
      <c r="H68" s="85"/>
      <c r="I68" s="85"/>
      <c r="J68" s="85"/>
      <c r="K68" s="85"/>
      <c r="L68" s="85"/>
      <c r="M68" s="85"/>
      <c r="N68" s="85"/>
    </row>
    <row r="69" spans="1:14">
      <c r="A69" s="86"/>
      <c r="B69" s="87" t="s">
        <v>237</v>
      </c>
      <c r="C69" s="87"/>
      <c r="D69" s="87"/>
      <c r="E69" s="87"/>
      <c r="F69" s="87"/>
      <c r="G69" s="87"/>
      <c r="H69" s="87"/>
      <c r="I69" s="87"/>
      <c r="J69" s="87"/>
      <c r="K69" s="87"/>
      <c r="L69" s="87"/>
      <c r="M69" s="87"/>
      <c r="N69" s="87"/>
    </row>
    <row r="70" spans="1:14" ht="40.5" customHeight="1">
      <c r="A70" s="86"/>
      <c r="B70" s="88" t="s">
        <v>238</v>
      </c>
      <c r="C70" s="88"/>
      <c r="D70" s="88"/>
      <c r="E70" s="88"/>
      <c r="F70" s="88"/>
      <c r="G70" s="88"/>
      <c r="H70" s="88"/>
      <c r="I70" s="88"/>
      <c r="J70" s="88"/>
      <c r="K70" s="88"/>
      <c r="L70" s="88"/>
      <c r="M70" s="88"/>
      <c r="N70" s="88"/>
    </row>
    <row r="71" spans="1:14">
      <c r="A71" s="86"/>
      <c r="B71" s="85"/>
      <c r="C71" s="85"/>
      <c r="D71" s="85"/>
      <c r="E71" s="85"/>
      <c r="F71" s="85"/>
      <c r="G71" s="85"/>
      <c r="H71" s="85"/>
      <c r="I71" s="85"/>
      <c r="J71" s="85"/>
      <c r="K71" s="85"/>
      <c r="L71" s="85"/>
      <c r="M71" s="85"/>
      <c r="N71" s="85"/>
    </row>
    <row r="72" spans="1:14" ht="40.5" customHeight="1">
      <c r="A72" s="86"/>
      <c r="B72" s="88" t="s">
        <v>239</v>
      </c>
      <c r="C72" s="88"/>
      <c r="D72" s="88"/>
      <c r="E72" s="88"/>
      <c r="F72" s="88"/>
      <c r="G72" s="88"/>
      <c r="H72" s="88"/>
      <c r="I72" s="88"/>
      <c r="J72" s="88"/>
      <c r="K72" s="88"/>
      <c r="L72" s="88"/>
      <c r="M72" s="88"/>
      <c r="N72" s="88"/>
    </row>
    <row r="73" spans="1:14">
      <c r="A73" s="86"/>
      <c r="B73" s="85"/>
      <c r="C73" s="85"/>
      <c r="D73" s="85"/>
      <c r="E73" s="85"/>
      <c r="F73" s="85"/>
      <c r="G73" s="85"/>
      <c r="H73" s="85"/>
      <c r="I73" s="85"/>
      <c r="J73" s="85"/>
      <c r="K73" s="85"/>
      <c r="L73" s="85"/>
      <c r="M73" s="85"/>
      <c r="N73" s="85"/>
    </row>
    <row r="74" spans="1:14">
      <c r="A74" s="86"/>
      <c r="B74" s="88" t="s">
        <v>240</v>
      </c>
      <c r="C74" s="88"/>
      <c r="D74" s="88"/>
      <c r="E74" s="88"/>
      <c r="F74" s="88"/>
      <c r="G74" s="88"/>
      <c r="H74" s="88"/>
      <c r="I74" s="88"/>
      <c r="J74" s="88"/>
      <c r="K74" s="88"/>
      <c r="L74" s="88"/>
      <c r="M74" s="88"/>
      <c r="N74" s="88"/>
    </row>
    <row r="75" spans="1:14">
      <c r="A75" s="86"/>
      <c r="B75" s="85"/>
      <c r="C75" s="85"/>
      <c r="D75" s="85"/>
      <c r="E75" s="85"/>
      <c r="F75" s="85"/>
      <c r="G75" s="85"/>
      <c r="H75" s="85"/>
      <c r="I75" s="85"/>
      <c r="J75" s="85"/>
      <c r="K75" s="85"/>
      <c r="L75" s="85"/>
      <c r="M75" s="85"/>
      <c r="N75" s="85"/>
    </row>
    <row r="76" spans="1:14">
      <c r="A76" s="86"/>
      <c r="B76" s="88" t="s">
        <v>241</v>
      </c>
      <c r="C76" s="88"/>
      <c r="D76" s="88"/>
      <c r="E76" s="88"/>
      <c r="F76" s="88"/>
      <c r="G76" s="88"/>
      <c r="H76" s="88"/>
      <c r="I76" s="88"/>
      <c r="J76" s="88"/>
      <c r="K76" s="88"/>
      <c r="L76" s="88"/>
      <c r="M76" s="88"/>
      <c r="N76" s="88"/>
    </row>
    <row r="77" spans="1:14">
      <c r="A77" s="86"/>
      <c r="B77" s="85"/>
      <c r="C77" s="85"/>
      <c r="D77" s="85"/>
      <c r="E77" s="85"/>
      <c r="F77" s="85"/>
      <c r="G77" s="85"/>
      <c r="H77" s="85"/>
      <c r="I77" s="85"/>
      <c r="J77" s="85"/>
      <c r="K77" s="85"/>
      <c r="L77" s="85"/>
      <c r="M77" s="85"/>
      <c r="N77" s="85"/>
    </row>
    <row r="78" spans="1:14">
      <c r="A78" s="86"/>
      <c r="B78" s="88" t="s">
        <v>242</v>
      </c>
      <c r="C78" s="88"/>
      <c r="D78" s="88"/>
      <c r="E78" s="88"/>
      <c r="F78" s="88"/>
      <c r="G78" s="88"/>
      <c r="H78" s="88"/>
      <c r="I78" s="88"/>
      <c r="J78" s="88"/>
      <c r="K78" s="88"/>
      <c r="L78" s="88"/>
      <c r="M78" s="88"/>
      <c r="N78" s="88"/>
    </row>
    <row r="79" spans="1:14">
      <c r="A79" s="86"/>
      <c r="B79" s="85"/>
      <c r="C79" s="85"/>
      <c r="D79" s="85"/>
      <c r="E79" s="85"/>
      <c r="F79" s="85"/>
      <c r="G79" s="85"/>
      <c r="H79" s="85"/>
      <c r="I79" s="85"/>
      <c r="J79" s="85"/>
      <c r="K79" s="85"/>
      <c r="L79" s="85"/>
      <c r="M79" s="85"/>
      <c r="N79" s="85"/>
    </row>
    <row r="80" spans="1:14" ht="27" customHeight="1">
      <c r="A80" s="86"/>
      <c r="B80" s="88" t="s">
        <v>243</v>
      </c>
      <c r="C80" s="88"/>
      <c r="D80" s="88"/>
      <c r="E80" s="88"/>
      <c r="F80" s="88"/>
      <c r="G80" s="88"/>
      <c r="H80" s="88"/>
      <c r="I80" s="88"/>
      <c r="J80" s="88"/>
      <c r="K80" s="88"/>
      <c r="L80" s="88"/>
      <c r="M80" s="88"/>
      <c r="N80" s="88"/>
    </row>
    <row r="81" spans="1:14" ht="27" customHeight="1">
      <c r="A81" s="86"/>
      <c r="B81" s="88" t="s">
        <v>244</v>
      </c>
      <c r="C81" s="88"/>
      <c r="D81" s="88"/>
      <c r="E81" s="88"/>
      <c r="F81" s="88"/>
      <c r="G81" s="88"/>
      <c r="H81" s="88"/>
      <c r="I81" s="88"/>
      <c r="J81" s="88"/>
      <c r="K81" s="88"/>
      <c r="L81" s="88"/>
      <c r="M81" s="88"/>
      <c r="N81" s="88"/>
    </row>
    <row r="82" spans="1:14">
      <c r="A82" s="86"/>
      <c r="B82" s="85"/>
      <c r="C82" s="85"/>
      <c r="D82" s="85"/>
      <c r="E82" s="85"/>
      <c r="F82" s="85"/>
      <c r="G82" s="85"/>
      <c r="H82" s="85"/>
      <c r="I82" s="85"/>
      <c r="J82" s="85"/>
      <c r="K82" s="85"/>
      <c r="L82" s="85"/>
      <c r="M82" s="85"/>
      <c r="N82" s="85"/>
    </row>
    <row r="83" spans="1:14">
      <c r="A83" s="86"/>
      <c r="B83" s="88" t="s">
        <v>245</v>
      </c>
      <c r="C83" s="88"/>
      <c r="D83" s="88"/>
      <c r="E83" s="88"/>
      <c r="F83" s="88"/>
      <c r="G83" s="88"/>
      <c r="H83" s="88"/>
      <c r="I83" s="88"/>
      <c r="J83" s="88"/>
      <c r="K83" s="88"/>
      <c r="L83" s="88"/>
      <c r="M83" s="88"/>
      <c r="N83" s="88"/>
    </row>
    <row r="84" spans="1:14">
      <c r="A84" s="86"/>
      <c r="B84" s="85"/>
      <c r="C84" s="85"/>
      <c r="D84" s="85"/>
      <c r="E84" s="85"/>
      <c r="F84" s="85"/>
      <c r="G84" s="85"/>
      <c r="H84" s="85"/>
      <c r="I84" s="85"/>
      <c r="J84" s="85"/>
      <c r="K84" s="85"/>
      <c r="L84" s="85"/>
      <c r="M84" s="85"/>
      <c r="N84" s="85"/>
    </row>
    <row r="85" spans="1:14" ht="54" customHeight="1">
      <c r="A85" s="86"/>
      <c r="B85" s="88" t="s">
        <v>246</v>
      </c>
      <c r="C85" s="88"/>
      <c r="D85" s="88"/>
      <c r="E85" s="88"/>
      <c r="F85" s="88"/>
      <c r="G85" s="88"/>
      <c r="H85" s="88"/>
      <c r="I85" s="88"/>
      <c r="J85" s="88"/>
      <c r="K85" s="88"/>
      <c r="L85" s="88"/>
      <c r="M85" s="88"/>
      <c r="N85" s="88"/>
    </row>
    <row r="86" spans="1:14">
      <c r="A86" s="86"/>
      <c r="B86" s="85"/>
      <c r="C86" s="85"/>
      <c r="D86" s="85"/>
      <c r="E86" s="85"/>
      <c r="F86" s="85"/>
      <c r="G86" s="85"/>
      <c r="H86" s="85"/>
      <c r="I86" s="85"/>
      <c r="J86" s="85"/>
      <c r="K86" s="85"/>
      <c r="L86" s="85"/>
      <c r="M86" s="85"/>
      <c r="N86" s="85"/>
    </row>
    <row r="87" spans="1:14" ht="27" customHeight="1">
      <c r="A87" s="86"/>
      <c r="B87" s="88" t="s">
        <v>247</v>
      </c>
      <c r="C87" s="88"/>
      <c r="D87" s="88"/>
      <c r="E87" s="88"/>
      <c r="F87" s="88"/>
      <c r="G87" s="88"/>
      <c r="H87" s="88"/>
      <c r="I87" s="88"/>
      <c r="J87" s="88"/>
      <c r="K87" s="88"/>
      <c r="L87" s="88"/>
      <c r="M87" s="88"/>
      <c r="N87" s="88"/>
    </row>
    <row r="88" spans="1:14">
      <c r="A88" s="86"/>
      <c r="B88" s="85"/>
      <c r="C88" s="85"/>
      <c r="D88" s="85"/>
      <c r="E88" s="85"/>
      <c r="F88" s="85"/>
      <c r="G88" s="85"/>
      <c r="H88" s="85"/>
      <c r="I88" s="85"/>
      <c r="J88" s="85"/>
      <c r="K88" s="85"/>
      <c r="L88" s="85"/>
      <c r="M88" s="85"/>
      <c r="N88" s="85"/>
    </row>
    <row r="89" spans="1:14">
      <c r="A89" s="86"/>
      <c r="B89" s="88" t="s">
        <v>248</v>
      </c>
      <c r="C89" s="88"/>
      <c r="D89" s="88"/>
      <c r="E89" s="88"/>
      <c r="F89" s="88"/>
      <c r="G89" s="88"/>
      <c r="H89" s="88"/>
      <c r="I89" s="88"/>
      <c r="J89" s="88"/>
      <c r="K89" s="88"/>
      <c r="L89" s="88"/>
      <c r="M89" s="88"/>
      <c r="N89" s="88"/>
    </row>
    <row r="90" spans="1:14">
      <c r="A90" s="86"/>
      <c r="B90" s="85"/>
      <c r="C90" s="85"/>
      <c r="D90" s="85"/>
      <c r="E90" s="85"/>
      <c r="F90" s="85"/>
      <c r="G90" s="85"/>
      <c r="H90" s="85"/>
      <c r="I90" s="85"/>
      <c r="J90" s="85"/>
      <c r="K90" s="85"/>
      <c r="L90" s="85"/>
      <c r="M90" s="85"/>
      <c r="N90" s="85"/>
    </row>
    <row r="91" spans="1:14">
      <c r="A91" s="86"/>
      <c r="B91" s="88" t="s">
        <v>249</v>
      </c>
      <c r="C91" s="88"/>
      <c r="D91" s="88"/>
      <c r="E91" s="88"/>
      <c r="F91" s="88"/>
      <c r="G91" s="88"/>
      <c r="H91" s="88"/>
      <c r="I91" s="88"/>
      <c r="J91" s="88"/>
      <c r="K91" s="88"/>
      <c r="L91" s="88"/>
      <c r="M91" s="88"/>
      <c r="N91" s="88"/>
    </row>
    <row r="92" spans="1:14">
      <c r="A92" s="86"/>
      <c r="B92" s="85"/>
      <c r="C92" s="85"/>
      <c r="D92" s="85"/>
      <c r="E92" s="85"/>
      <c r="F92" s="85"/>
      <c r="G92" s="85"/>
      <c r="H92" s="85"/>
      <c r="I92" s="85"/>
      <c r="J92" s="85"/>
      <c r="K92" s="85"/>
      <c r="L92" s="85"/>
      <c r="M92" s="85"/>
      <c r="N92" s="85"/>
    </row>
    <row r="93" spans="1:14">
      <c r="A93" s="86"/>
      <c r="B93" s="88" t="s">
        <v>250</v>
      </c>
      <c r="C93" s="88"/>
      <c r="D93" s="88"/>
      <c r="E93" s="88"/>
      <c r="F93" s="88"/>
      <c r="G93" s="88"/>
      <c r="H93" s="88"/>
      <c r="I93" s="88"/>
      <c r="J93" s="88"/>
      <c r="K93" s="88"/>
      <c r="L93" s="88"/>
      <c r="M93" s="88"/>
      <c r="N93" s="88"/>
    </row>
    <row r="94" spans="1:14">
      <c r="A94" s="86"/>
      <c r="B94" s="85"/>
      <c r="C94" s="85"/>
      <c r="D94" s="85"/>
      <c r="E94" s="85"/>
      <c r="F94" s="85"/>
      <c r="G94" s="85"/>
      <c r="H94" s="85"/>
      <c r="I94" s="85"/>
      <c r="J94" s="85"/>
      <c r="K94" s="85"/>
      <c r="L94" s="85"/>
      <c r="M94" s="85"/>
      <c r="N94" s="85"/>
    </row>
    <row r="95" spans="1:14">
      <c r="A95" s="86"/>
      <c r="B95" s="88" t="s">
        <v>251</v>
      </c>
      <c r="C95" s="88"/>
      <c r="D95" s="88"/>
      <c r="E95" s="88"/>
      <c r="F95" s="88"/>
      <c r="G95" s="88"/>
      <c r="H95" s="88"/>
      <c r="I95" s="88"/>
      <c r="J95" s="88"/>
      <c r="K95" s="88"/>
      <c r="L95" s="88"/>
      <c r="M95" s="88"/>
      <c r="N95" s="88"/>
    </row>
    <row r="96" spans="1:14">
      <c r="A96" s="86"/>
      <c r="B96" s="85"/>
      <c r="C96" s="85"/>
      <c r="D96" s="85"/>
      <c r="E96" s="85"/>
      <c r="F96" s="85"/>
      <c r="G96" s="85"/>
      <c r="H96" s="85"/>
      <c r="I96" s="85"/>
      <c r="J96" s="85"/>
      <c r="K96" s="85"/>
      <c r="L96" s="85"/>
      <c r="M96" s="85"/>
      <c r="N96" s="85"/>
    </row>
    <row r="97" spans="1:14">
      <c r="A97" s="86"/>
      <c r="B97" s="87" t="s">
        <v>252</v>
      </c>
      <c r="C97" s="87"/>
      <c r="D97" s="87"/>
      <c r="E97" s="87"/>
      <c r="F97" s="87"/>
      <c r="G97" s="87"/>
      <c r="H97" s="87"/>
      <c r="I97" s="87"/>
      <c r="J97" s="87"/>
      <c r="K97" s="87"/>
      <c r="L97" s="87"/>
      <c r="M97" s="87"/>
      <c r="N97" s="87"/>
    </row>
    <row r="98" spans="1:14" ht="54" customHeight="1">
      <c r="A98" s="86"/>
      <c r="B98" s="88" t="s">
        <v>253</v>
      </c>
      <c r="C98" s="88"/>
      <c r="D98" s="88"/>
      <c r="E98" s="88"/>
      <c r="F98" s="88"/>
      <c r="G98" s="88"/>
      <c r="H98" s="88"/>
      <c r="I98" s="88"/>
      <c r="J98" s="88"/>
      <c r="K98" s="88"/>
      <c r="L98" s="88"/>
      <c r="M98" s="88"/>
      <c r="N98" s="88"/>
    </row>
    <row r="99" spans="1:14">
      <c r="A99" s="86"/>
      <c r="B99" s="85"/>
      <c r="C99" s="85"/>
      <c r="D99" s="85"/>
      <c r="E99" s="85"/>
      <c r="F99" s="85"/>
      <c r="G99" s="85"/>
      <c r="H99" s="85"/>
      <c r="I99" s="85"/>
      <c r="J99" s="85"/>
      <c r="K99" s="85"/>
      <c r="L99" s="85"/>
      <c r="M99" s="85"/>
      <c r="N99" s="85"/>
    </row>
    <row r="100" spans="1:14">
      <c r="A100" s="86"/>
      <c r="B100" s="87" t="s">
        <v>254</v>
      </c>
      <c r="C100" s="87"/>
      <c r="D100" s="87"/>
      <c r="E100" s="87"/>
      <c r="F100" s="87"/>
      <c r="G100" s="87"/>
      <c r="H100" s="87"/>
      <c r="I100" s="87"/>
      <c r="J100" s="87"/>
      <c r="K100" s="87"/>
      <c r="L100" s="87"/>
      <c r="M100" s="87"/>
      <c r="N100" s="87"/>
    </row>
    <row r="101" spans="1:14" ht="54" customHeight="1">
      <c r="A101" s="86"/>
      <c r="B101" s="88" t="s">
        <v>255</v>
      </c>
      <c r="C101" s="88"/>
      <c r="D101" s="88"/>
      <c r="E101" s="88"/>
      <c r="F101" s="88"/>
      <c r="G101" s="88"/>
      <c r="H101" s="88"/>
      <c r="I101" s="88"/>
      <c r="J101" s="88"/>
      <c r="K101" s="88"/>
      <c r="L101" s="88"/>
      <c r="M101" s="88"/>
      <c r="N101" s="88"/>
    </row>
    <row r="102" spans="1:14">
      <c r="A102" s="86"/>
      <c r="B102" s="85"/>
      <c r="C102" s="85"/>
      <c r="D102" s="85"/>
      <c r="E102" s="85"/>
      <c r="F102" s="85"/>
      <c r="G102" s="85"/>
      <c r="H102" s="85"/>
      <c r="I102" s="85"/>
      <c r="J102" s="85"/>
      <c r="K102" s="85"/>
      <c r="L102" s="85"/>
      <c r="M102" s="85"/>
      <c r="N102" s="85"/>
    </row>
    <row r="103" spans="1:14">
      <c r="A103" s="86"/>
      <c r="B103" s="87" t="s">
        <v>256</v>
      </c>
      <c r="C103" s="87"/>
      <c r="D103" s="87"/>
      <c r="E103" s="87"/>
      <c r="F103" s="87"/>
      <c r="G103" s="87"/>
      <c r="H103" s="87"/>
      <c r="I103" s="87"/>
      <c r="J103" s="87"/>
      <c r="K103" s="87"/>
      <c r="L103" s="87"/>
      <c r="M103" s="87"/>
      <c r="N103" s="87"/>
    </row>
    <row r="104" spans="1:14" ht="67.5" customHeight="1">
      <c r="A104" s="86"/>
      <c r="B104" s="88" t="s">
        <v>257</v>
      </c>
      <c r="C104" s="88"/>
      <c r="D104" s="88"/>
      <c r="E104" s="88"/>
      <c r="F104" s="88"/>
      <c r="G104" s="88"/>
      <c r="H104" s="88"/>
      <c r="I104" s="88"/>
      <c r="J104" s="88"/>
      <c r="K104" s="88"/>
      <c r="L104" s="88"/>
      <c r="M104" s="88"/>
      <c r="N104" s="88"/>
    </row>
    <row r="105" spans="1:14">
      <c r="A105" s="86"/>
      <c r="B105" s="85"/>
      <c r="C105" s="85"/>
      <c r="D105" s="85"/>
      <c r="E105" s="85"/>
      <c r="F105" s="85"/>
      <c r="G105" s="85"/>
      <c r="H105" s="85"/>
      <c r="I105" s="85"/>
      <c r="J105" s="85"/>
      <c r="K105" s="85"/>
      <c r="L105" s="85"/>
      <c r="M105" s="85"/>
      <c r="N105" s="85"/>
    </row>
    <row r="106" spans="1:14">
      <c r="A106" s="86"/>
      <c r="B106" s="87" t="s">
        <v>258</v>
      </c>
      <c r="C106" s="87"/>
      <c r="D106" s="87"/>
      <c r="E106" s="87"/>
      <c r="F106" s="87"/>
      <c r="G106" s="87"/>
      <c r="H106" s="87"/>
      <c r="I106" s="87"/>
      <c r="J106" s="87"/>
      <c r="K106" s="87"/>
      <c r="L106" s="87"/>
      <c r="M106" s="87"/>
      <c r="N106" s="87"/>
    </row>
    <row r="107" spans="1:14" ht="54" customHeight="1">
      <c r="A107" s="86"/>
      <c r="B107" s="88" t="s">
        <v>259</v>
      </c>
      <c r="C107" s="88"/>
      <c r="D107" s="88"/>
      <c r="E107" s="88"/>
      <c r="F107" s="88"/>
      <c r="G107" s="88"/>
      <c r="H107" s="88"/>
      <c r="I107" s="88"/>
      <c r="J107" s="88"/>
      <c r="K107" s="88"/>
      <c r="L107" s="88"/>
      <c r="M107" s="88"/>
      <c r="N107" s="88"/>
    </row>
    <row r="108" spans="1:14">
      <c r="A108" s="86"/>
      <c r="B108" s="85"/>
      <c r="C108" s="85"/>
      <c r="D108" s="85"/>
      <c r="E108" s="85"/>
      <c r="F108" s="85"/>
      <c r="G108" s="85"/>
      <c r="H108" s="85"/>
      <c r="I108" s="85"/>
      <c r="J108" s="85"/>
      <c r="K108" s="85"/>
      <c r="L108" s="85"/>
      <c r="M108" s="85"/>
      <c r="N108" s="85"/>
    </row>
    <row r="109" spans="1:14" ht="162" customHeight="1">
      <c r="A109" s="86"/>
      <c r="B109" s="88" t="s">
        <v>260</v>
      </c>
      <c r="C109" s="88"/>
      <c r="D109" s="88"/>
      <c r="E109" s="88"/>
      <c r="F109" s="88"/>
      <c r="G109" s="88"/>
      <c r="H109" s="88"/>
      <c r="I109" s="88"/>
      <c r="J109" s="88"/>
      <c r="K109" s="88"/>
      <c r="L109" s="88"/>
      <c r="M109" s="88"/>
      <c r="N109" s="88"/>
    </row>
    <row r="110" spans="1:14">
      <c r="A110" s="86"/>
      <c r="B110" s="88" t="s">
        <v>261</v>
      </c>
      <c r="C110" s="88"/>
      <c r="D110" s="88"/>
      <c r="E110" s="88"/>
      <c r="F110" s="88"/>
      <c r="G110" s="88"/>
      <c r="H110" s="88"/>
      <c r="I110" s="88"/>
      <c r="J110" s="88"/>
      <c r="K110" s="88"/>
      <c r="L110" s="88"/>
      <c r="M110" s="88"/>
      <c r="N110" s="88"/>
    </row>
    <row r="111" spans="1:14">
      <c r="A111" s="86"/>
      <c r="B111" s="85"/>
      <c r="C111" s="85"/>
      <c r="D111" s="85"/>
      <c r="E111" s="85"/>
      <c r="F111" s="85"/>
      <c r="G111" s="85"/>
      <c r="H111" s="85"/>
      <c r="I111" s="85"/>
      <c r="J111" s="85"/>
      <c r="K111" s="85"/>
      <c r="L111" s="85"/>
      <c r="M111" s="85"/>
      <c r="N111" s="85"/>
    </row>
    <row r="112" spans="1:14">
      <c r="A112" s="86"/>
      <c r="B112" s="87" t="s">
        <v>262</v>
      </c>
      <c r="C112" s="87"/>
      <c r="D112" s="87"/>
      <c r="E112" s="87"/>
      <c r="F112" s="87"/>
      <c r="G112" s="87"/>
      <c r="H112" s="87"/>
      <c r="I112" s="87"/>
      <c r="J112" s="87"/>
      <c r="K112" s="87"/>
      <c r="L112" s="87"/>
      <c r="M112" s="87"/>
      <c r="N112" s="87"/>
    </row>
    <row r="113" spans="1:14" ht="27" customHeight="1">
      <c r="A113" s="86"/>
      <c r="B113" s="88" t="s">
        <v>263</v>
      </c>
      <c r="C113" s="88"/>
      <c r="D113" s="88"/>
      <c r="E113" s="88"/>
      <c r="F113" s="88"/>
      <c r="G113" s="88"/>
      <c r="H113" s="88"/>
      <c r="I113" s="88"/>
      <c r="J113" s="88"/>
      <c r="K113" s="88"/>
      <c r="L113" s="88"/>
      <c r="M113" s="88"/>
      <c r="N113" s="88"/>
    </row>
    <row r="114" spans="1:14">
      <c r="A114" s="86"/>
      <c r="B114" s="85"/>
      <c r="C114" s="85"/>
      <c r="D114" s="85"/>
      <c r="E114" s="85"/>
      <c r="F114" s="85"/>
      <c r="G114" s="85"/>
      <c r="H114" s="85"/>
      <c r="I114" s="85"/>
      <c r="J114" s="85"/>
      <c r="K114" s="85"/>
      <c r="L114" s="85"/>
      <c r="M114" s="85"/>
      <c r="N114" s="85"/>
    </row>
    <row r="115" spans="1:14" ht="27" customHeight="1">
      <c r="A115" s="86"/>
      <c r="B115" s="88" t="s">
        <v>264</v>
      </c>
      <c r="C115" s="88"/>
      <c r="D115" s="88"/>
      <c r="E115" s="88"/>
      <c r="F115" s="88"/>
      <c r="G115" s="88"/>
      <c r="H115" s="88"/>
      <c r="I115" s="88"/>
      <c r="J115" s="88"/>
      <c r="K115" s="88"/>
      <c r="L115" s="88"/>
      <c r="M115" s="88"/>
      <c r="N115" s="88"/>
    </row>
    <row r="116" spans="1:14">
      <c r="A116" s="86"/>
      <c r="B116" s="85"/>
      <c r="C116" s="85"/>
      <c r="D116" s="85"/>
      <c r="E116" s="85"/>
      <c r="F116" s="85"/>
      <c r="G116" s="85"/>
      <c r="H116" s="85"/>
      <c r="I116" s="85"/>
      <c r="J116" s="85"/>
      <c r="K116" s="85"/>
      <c r="L116" s="85"/>
      <c r="M116" s="85"/>
      <c r="N116" s="85"/>
    </row>
    <row r="117" spans="1:14">
      <c r="A117" s="86"/>
      <c r="B117" s="88" t="s">
        <v>265</v>
      </c>
      <c r="C117" s="88"/>
      <c r="D117" s="88"/>
      <c r="E117" s="88"/>
      <c r="F117" s="88"/>
      <c r="G117" s="88"/>
      <c r="H117" s="88"/>
      <c r="I117" s="88"/>
      <c r="J117" s="88"/>
      <c r="K117" s="88"/>
      <c r="L117" s="88"/>
      <c r="M117" s="88"/>
      <c r="N117" s="88"/>
    </row>
    <row r="118" spans="1:14">
      <c r="A118" s="86"/>
      <c r="B118" s="85"/>
      <c r="C118" s="85"/>
      <c r="D118" s="85"/>
      <c r="E118" s="85"/>
      <c r="F118" s="85"/>
      <c r="G118" s="85"/>
      <c r="H118" s="85"/>
      <c r="I118" s="85"/>
      <c r="J118" s="85"/>
      <c r="K118" s="85"/>
      <c r="L118" s="85"/>
      <c r="M118" s="85"/>
      <c r="N118" s="85"/>
    </row>
    <row r="119" spans="1:14">
      <c r="A119" s="86"/>
      <c r="B119" s="87" t="s">
        <v>266</v>
      </c>
      <c r="C119" s="87"/>
      <c r="D119" s="87"/>
      <c r="E119" s="87"/>
      <c r="F119" s="87"/>
      <c r="G119" s="87"/>
      <c r="H119" s="87"/>
      <c r="I119" s="87"/>
      <c r="J119" s="87"/>
      <c r="K119" s="87"/>
      <c r="L119" s="87"/>
      <c r="M119" s="87"/>
      <c r="N119" s="87"/>
    </row>
    <row r="120" spans="1:14" ht="27" customHeight="1">
      <c r="A120" s="86"/>
      <c r="B120" s="88" t="s">
        <v>267</v>
      </c>
      <c r="C120" s="88"/>
      <c r="D120" s="88"/>
      <c r="E120" s="88"/>
      <c r="F120" s="88"/>
      <c r="G120" s="88"/>
      <c r="H120" s="88"/>
      <c r="I120" s="88"/>
      <c r="J120" s="88"/>
      <c r="K120" s="88"/>
      <c r="L120" s="88"/>
      <c r="M120" s="88"/>
      <c r="N120" s="88"/>
    </row>
    <row r="121" spans="1:14">
      <c r="A121" s="86"/>
      <c r="B121" s="85"/>
      <c r="C121" s="85"/>
      <c r="D121" s="85"/>
      <c r="E121" s="85"/>
      <c r="F121" s="85"/>
      <c r="G121" s="85"/>
      <c r="H121" s="85"/>
      <c r="I121" s="85"/>
      <c r="J121" s="85"/>
      <c r="K121" s="85"/>
      <c r="L121" s="85"/>
      <c r="M121" s="85"/>
      <c r="N121" s="85"/>
    </row>
    <row r="122" spans="1:14">
      <c r="A122" s="86"/>
      <c r="B122" s="87" t="s">
        <v>268</v>
      </c>
      <c r="C122" s="87"/>
      <c r="D122" s="87"/>
      <c r="E122" s="87"/>
      <c r="F122" s="87"/>
      <c r="G122" s="87"/>
      <c r="H122" s="87"/>
      <c r="I122" s="87"/>
      <c r="J122" s="87"/>
      <c r="K122" s="87"/>
      <c r="L122" s="87"/>
      <c r="M122" s="87"/>
      <c r="N122" s="87"/>
    </row>
    <row r="123" spans="1:14" ht="67.5" customHeight="1">
      <c r="A123" s="86"/>
      <c r="B123" s="88" t="s">
        <v>269</v>
      </c>
      <c r="C123" s="88"/>
      <c r="D123" s="88"/>
      <c r="E123" s="88"/>
      <c r="F123" s="88"/>
      <c r="G123" s="88"/>
      <c r="H123" s="88"/>
      <c r="I123" s="88"/>
      <c r="J123" s="88"/>
      <c r="K123" s="88"/>
      <c r="L123" s="88"/>
      <c r="M123" s="88"/>
      <c r="N123" s="88"/>
    </row>
    <row r="124" spans="1:14">
      <c r="A124" s="86"/>
      <c r="B124" s="85"/>
      <c r="C124" s="85"/>
      <c r="D124" s="85"/>
      <c r="E124" s="85"/>
      <c r="F124" s="85"/>
      <c r="G124" s="85"/>
      <c r="H124" s="85"/>
      <c r="I124" s="85"/>
      <c r="J124" s="85"/>
      <c r="K124" s="85"/>
      <c r="L124" s="85"/>
      <c r="M124" s="85"/>
      <c r="N124" s="85"/>
    </row>
    <row r="125" spans="1:14">
      <c r="A125" s="86"/>
      <c r="B125" s="88" t="s">
        <v>270</v>
      </c>
      <c r="C125" s="88"/>
      <c r="D125" s="88"/>
      <c r="E125" s="88"/>
      <c r="F125" s="88"/>
      <c r="G125" s="88"/>
      <c r="H125" s="88"/>
      <c r="I125" s="88"/>
      <c r="J125" s="88"/>
      <c r="K125" s="88"/>
      <c r="L125" s="88"/>
      <c r="M125" s="88"/>
      <c r="N125" s="88"/>
    </row>
    <row r="126" spans="1:14">
      <c r="A126" s="86"/>
      <c r="B126" s="85"/>
      <c r="C126" s="85"/>
      <c r="D126" s="85"/>
      <c r="E126" s="85"/>
      <c r="F126" s="85"/>
      <c r="G126" s="85"/>
      <c r="H126" s="85"/>
      <c r="I126" s="85"/>
      <c r="J126" s="85"/>
      <c r="K126" s="85"/>
      <c r="L126" s="85"/>
      <c r="M126" s="85"/>
      <c r="N126" s="85"/>
    </row>
    <row r="127" spans="1:14">
      <c r="A127" s="86"/>
      <c r="B127" s="87" t="s">
        <v>271</v>
      </c>
      <c r="C127" s="87"/>
      <c r="D127" s="87"/>
      <c r="E127" s="87"/>
      <c r="F127" s="87"/>
      <c r="G127" s="87"/>
      <c r="H127" s="87"/>
      <c r="I127" s="87"/>
      <c r="J127" s="87"/>
      <c r="K127" s="87"/>
      <c r="L127" s="87"/>
      <c r="M127" s="87"/>
      <c r="N127" s="87"/>
    </row>
    <row r="128" spans="1:14" ht="54" customHeight="1">
      <c r="A128" s="86"/>
      <c r="B128" s="88" t="s">
        <v>272</v>
      </c>
      <c r="C128" s="88"/>
      <c r="D128" s="88"/>
      <c r="E128" s="88"/>
      <c r="F128" s="88"/>
      <c r="G128" s="88"/>
      <c r="H128" s="88"/>
      <c r="I128" s="88"/>
      <c r="J128" s="88"/>
      <c r="K128" s="88"/>
      <c r="L128" s="88"/>
      <c r="M128" s="88"/>
      <c r="N128" s="88"/>
    </row>
    <row r="129" spans="1:14">
      <c r="A129" s="86"/>
      <c r="B129" s="85"/>
      <c r="C129" s="85"/>
      <c r="D129" s="85"/>
      <c r="E129" s="85"/>
      <c r="F129" s="85"/>
      <c r="G129" s="85"/>
      <c r="H129" s="85"/>
      <c r="I129" s="85"/>
      <c r="J129" s="85"/>
      <c r="K129" s="85"/>
      <c r="L129" s="85"/>
      <c r="M129" s="85"/>
      <c r="N129" s="85"/>
    </row>
    <row r="130" spans="1:14">
      <c r="A130" s="86"/>
      <c r="B130" s="87" t="s">
        <v>273</v>
      </c>
      <c r="C130" s="87"/>
      <c r="D130" s="87"/>
      <c r="E130" s="87"/>
      <c r="F130" s="87"/>
      <c r="G130" s="87"/>
      <c r="H130" s="87"/>
      <c r="I130" s="87"/>
      <c r="J130" s="87"/>
      <c r="K130" s="87"/>
      <c r="L130" s="87"/>
      <c r="M130" s="87"/>
      <c r="N130" s="87"/>
    </row>
    <row r="131" spans="1:14" ht="40.5" customHeight="1">
      <c r="A131" s="86"/>
      <c r="B131" s="88" t="s">
        <v>274</v>
      </c>
      <c r="C131" s="88"/>
      <c r="D131" s="88"/>
      <c r="E131" s="88"/>
      <c r="F131" s="88"/>
      <c r="G131" s="88"/>
      <c r="H131" s="88"/>
      <c r="I131" s="88"/>
      <c r="J131" s="88"/>
      <c r="K131" s="88"/>
      <c r="L131" s="88"/>
      <c r="M131" s="88"/>
      <c r="N131" s="88"/>
    </row>
    <row r="132" spans="1:14">
      <c r="A132" s="86"/>
      <c r="B132" s="85"/>
      <c r="C132" s="85"/>
      <c r="D132" s="85"/>
      <c r="E132" s="85"/>
      <c r="F132" s="85"/>
      <c r="G132" s="85"/>
      <c r="H132" s="85"/>
      <c r="I132" s="85"/>
      <c r="J132" s="85"/>
      <c r="K132" s="85"/>
      <c r="L132" s="85"/>
      <c r="M132" s="85"/>
      <c r="N132" s="85"/>
    </row>
    <row r="133" spans="1:14" ht="54" customHeight="1">
      <c r="A133" s="86"/>
      <c r="B133" s="88" t="s">
        <v>275</v>
      </c>
      <c r="C133" s="88"/>
      <c r="D133" s="88"/>
      <c r="E133" s="88"/>
      <c r="F133" s="88"/>
      <c r="G133" s="88"/>
      <c r="H133" s="88"/>
      <c r="I133" s="88"/>
      <c r="J133" s="88"/>
      <c r="K133" s="88"/>
      <c r="L133" s="88"/>
      <c r="M133" s="88"/>
      <c r="N133" s="88"/>
    </row>
    <row r="134" spans="1:14">
      <c r="A134" s="86"/>
      <c r="B134" s="85"/>
      <c r="C134" s="85"/>
      <c r="D134" s="85"/>
      <c r="E134" s="85"/>
      <c r="F134" s="85"/>
      <c r="G134" s="85"/>
      <c r="H134" s="85"/>
      <c r="I134" s="85"/>
      <c r="J134" s="85"/>
      <c r="K134" s="85"/>
      <c r="L134" s="85"/>
      <c r="M134" s="85"/>
      <c r="N134" s="85"/>
    </row>
    <row r="135" spans="1:14">
      <c r="A135" s="86"/>
      <c r="B135" s="87" t="s">
        <v>276</v>
      </c>
      <c r="C135" s="87"/>
      <c r="D135" s="87"/>
      <c r="E135" s="87"/>
      <c r="F135" s="87"/>
      <c r="G135" s="87"/>
      <c r="H135" s="87"/>
      <c r="I135" s="87"/>
      <c r="J135" s="87"/>
      <c r="K135" s="87"/>
      <c r="L135" s="87"/>
      <c r="M135" s="87"/>
      <c r="N135" s="87"/>
    </row>
    <row r="136" spans="1:14" ht="27" customHeight="1">
      <c r="A136" s="86"/>
      <c r="B136" s="88" t="s">
        <v>277</v>
      </c>
      <c r="C136" s="88"/>
      <c r="D136" s="88"/>
      <c r="E136" s="88"/>
      <c r="F136" s="88"/>
      <c r="G136" s="88"/>
      <c r="H136" s="88"/>
      <c r="I136" s="88"/>
      <c r="J136" s="88"/>
      <c r="K136" s="88"/>
      <c r="L136" s="88"/>
      <c r="M136" s="88"/>
      <c r="N136" s="88"/>
    </row>
    <row r="137" spans="1:14">
      <c r="A137" s="86"/>
      <c r="B137" s="85"/>
      <c r="C137" s="85"/>
      <c r="D137" s="85"/>
      <c r="E137" s="85"/>
      <c r="F137" s="85"/>
      <c r="G137" s="85"/>
      <c r="H137" s="85"/>
      <c r="I137" s="85"/>
      <c r="J137" s="85"/>
      <c r="K137" s="85"/>
      <c r="L137" s="85"/>
      <c r="M137" s="85"/>
      <c r="N137" s="85"/>
    </row>
    <row r="138" spans="1:14" ht="27" customHeight="1">
      <c r="A138" s="86"/>
      <c r="B138" s="88" t="s">
        <v>278</v>
      </c>
      <c r="C138" s="88"/>
      <c r="D138" s="88"/>
      <c r="E138" s="88"/>
      <c r="F138" s="88"/>
      <c r="G138" s="88"/>
      <c r="H138" s="88"/>
      <c r="I138" s="88"/>
      <c r="J138" s="88"/>
      <c r="K138" s="88"/>
      <c r="L138" s="88"/>
      <c r="M138" s="88"/>
      <c r="N138" s="88"/>
    </row>
    <row r="139" spans="1:14">
      <c r="A139" s="86"/>
      <c r="B139" s="85"/>
      <c r="C139" s="85"/>
      <c r="D139" s="85"/>
      <c r="E139" s="85"/>
      <c r="F139" s="85"/>
      <c r="G139" s="85"/>
      <c r="H139" s="85"/>
      <c r="I139" s="85"/>
      <c r="J139" s="85"/>
      <c r="K139" s="85"/>
      <c r="L139" s="85"/>
      <c r="M139" s="85"/>
      <c r="N139" s="85"/>
    </row>
    <row r="140" spans="1:14">
      <c r="A140" s="86"/>
      <c r="B140" s="88" t="s">
        <v>279</v>
      </c>
      <c r="C140" s="88"/>
      <c r="D140" s="88"/>
      <c r="E140" s="88"/>
      <c r="F140" s="88"/>
      <c r="G140" s="88"/>
      <c r="H140" s="88"/>
      <c r="I140" s="88"/>
      <c r="J140" s="88"/>
      <c r="K140" s="88"/>
      <c r="L140" s="88"/>
      <c r="M140" s="88"/>
      <c r="N140" s="88"/>
    </row>
    <row r="141" spans="1:14">
      <c r="A141" s="86"/>
      <c r="B141" s="85"/>
      <c r="C141" s="85"/>
      <c r="D141" s="85"/>
      <c r="E141" s="85"/>
      <c r="F141" s="85"/>
      <c r="G141" s="85"/>
      <c r="H141" s="85"/>
      <c r="I141" s="85"/>
      <c r="J141" s="85"/>
      <c r="K141" s="85"/>
      <c r="L141" s="85"/>
      <c r="M141" s="85"/>
      <c r="N141" s="85"/>
    </row>
    <row r="142" spans="1:14">
      <c r="A142" s="86"/>
      <c r="B142" s="88" t="s">
        <v>280</v>
      </c>
      <c r="C142" s="88"/>
      <c r="D142" s="88"/>
      <c r="E142" s="88"/>
      <c r="F142" s="88"/>
      <c r="G142" s="88"/>
      <c r="H142" s="88"/>
      <c r="I142" s="88"/>
      <c r="J142" s="88"/>
      <c r="K142" s="88"/>
      <c r="L142" s="88"/>
      <c r="M142" s="88"/>
      <c r="N142" s="88"/>
    </row>
    <row r="143" spans="1:14">
      <c r="A143" s="86"/>
      <c r="B143" s="85"/>
      <c r="C143" s="85"/>
      <c r="D143" s="85"/>
      <c r="E143" s="85"/>
      <c r="F143" s="85"/>
      <c r="G143" s="85"/>
      <c r="H143" s="85"/>
      <c r="I143" s="85"/>
      <c r="J143" s="85"/>
      <c r="K143" s="85"/>
      <c r="L143" s="85"/>
      <c r="M143" s="85"/>
      <c r="N143" s="85"/>
    </row>
    <row r="144" spans="1:14">
      <c r="A144" s="86"/>
      <c r="B144" s="87" t="s">
        <v>281</v>
      </c>
      <c r="C144" s="87"/>
      <c r="D144" s="87"/>
      <c r="E144" s="87"/>
      <c r="F144" s="87"/>
      <c r="G144" s="87"/>
      <c r="H144" s="87"/>
      <c r="I144" s="87"/>
      <c r="J144" s="87"/>
      <c r="K144" s="87"/>
      <c r="L144" s="87"/>
      <c r="M144" s="87"/>
      <c r="N144" s="87"/>
    </row>
    <row r="145" spans="1:14" ht="27" customHeight="1">
      <c r="A145" s="86"/>
      <c r="B145" s="88" t="s">
        <v>282</v>
      </c>
      <c r="C145" s="88"/>
      <c r="D145" s="88"/>
      <c r="E145" s="88"/>
      <c r="F145" s="88"/>
      <c r="G145" s="88"/>
      <c r="H145" s="88"/>
      <c r="I145" s="88"/>
      <c r="J145" s="88"/>
      <c r="K145" s="88"/>
      <c r="L145" s="88"/>
      <c r="M145" s="88"/>
      <c r="N145" s="88"/>
    </row>
    <row r="146" spans="1:14">
      <c r="A146" s="86"/>
      <c r="B146" s="85"/>
      <c r="C146" s="85"/>
      <c r="D146" s="85"/>
      <c r="E146" s="85"/>
      <c r="F146" s="85"/>
      <c r="G146" s="85"/>
      <c r="H146" s="85"/>
      <c r="I146" s="85"/>
      <c r="J146" s="85"/>
      <c r="K146" s="85"/>
      <c r="L146" s="85"/>
      <c r="M146" s="85"/>
      <c r="N146" s="85"/>
    </row>
    <row r="147" spans="1:14">
      <c r="A147" s="86"/>
      <c r="B147" s="87" t="s">
        <v>283</v>
      </c>
      <c r="C147" s="87"/>
      <c r="D147" s="87"/>
      <c r="E147" s="87"/>
      <c r="F147" s="87"/>
      <c r="G147" s="87"/>
      <c r="H147" s="87"/>
      <c r="I147" s="87"/>
      <c r="J147" s="87"/>
      <c r="K147" s="87"/>
      <c r="L147" s="87"/>
      <c r="M147" s="87"/>
      <c r="N147" s="87"/>
    </row>
    <row r="148" spans="1:14" ht="27" customHeight="1">
      <c r="A148" s="86"/>
      <c r="B148" s="88" t="s">
        <v>284</v>
      </c>
      <c r="C148" s="88"/>
      <c r="D148" s="88"/>
      <c r="E148" s="88"/>
      <c r="F148" s="88"/>
      <c r="G148" s="88"/>
      <c r="H148" s="88"/>
      <c r="I148" s="88"/>
      <c r="J148" s="88"/>
      <c r="K148" s="88"/>
      <c r="L148" s="88"/>
      <c r="M148" s="88"/>
      <c r="N148" s="88"/>
    </row>
    <row r="149" spans="1:14">
      <c r="A149" s="86"/>
      <c r="B149" s="85"/>
      <c r="C149" s="85"/>
      <c r="D149" s="85"/>
      <c r="E149" s="85"/>
      <c r="F149" s="85"/>
      <c r="G149" s="85"/>
      <c r="H149" s="85"/>
      <c r="I149" s="85"/>
      <c r="J149" s="85"/>
      <c r="K149" s="85"/>
      <c r="L149" s="85"/>
      <c r="M149" s="85"/>
      <c r="N149" s="85"/>
    </row>
    <row r="150" spans="1:14" ht="40.5" customHeight="1">
      <c r="A150" s="86"/>
      <c r="B150" s="88" t="s">
        <v>285</v>
      </c>
      <c r="C150" s="88"/>
      <c r="D150" s="88"/>
      <c r="E150" s="88"/>
      <c r="F150" s="88"/>
      <c r="G150" s="88"/>
      <c r="H150" s="88"/>
      <c r="I150" s="88"/>
      <c r="J150" s="88"/>
      <c r="K150" s="88"/>
      <c r="L150" s="88"/>
      <c r="M150" s="88"/>
      <c r="N150" s="88"/>
    </row>
    <row r="151" spans="1:14">
      <c r="A151" s="86"/>
      <c r="B151" s="85"/>
      <c r="C151" s="85"/>
      <c r="D151" s="85"/>
      <c r="E151" s="85"/>
      <c r="F151" s="85"/>
      <c r="G151" s="85"/>
      <c r="H151" s="85"/>
      <c r="I151" s="85"/>
      <c r="J151" s="85"/>
      <c r="K151" s="85"/>
      <c r="L151" s="85"/>
      <c r="M151" s="85"/>
      <c r="N151" s="85"/>
    </row>
    <row r="152" spans="1:14" ht="121.5" customHeight="1">
      <c r="A152" s="86"/>
      <c r="B152" s="88" t="s">
        <v>286</v>
      </c>
      <c r="C152" s="88"/>
      <c r="D152" s="88"/>
      <c r="E152" s="88"/>
      <c r="F152" s="88"/>
      <c r="G152" s="88"/>
      <c r="H152" s="88"/>
      <c r="I152" s="88"/>
      <c r="J152" s="88"/>
      <c r="K152" s="88"/>
      <c r="L152" s="88"/>
      <c r="M152" s="88"/>
      <c r="N152" s="88"/>
    </row>
    <row r="153" spans="1:14">
      <c r="A153" s="86"/>
      <c r="B153" s="85"/>
      <c r="C153" s="85"/>
      <c r="D153" s="85"/>
      <c r="E153" s="85"/>
      <c r="F153" s="85"/>
      <c r="G153" s="85"/>
      <c r="H153" s="85"/>
      <c r="I153" s="85"/>
      <c r="J153" s="85"/>
      <c r="K153" s="85"/>
      <c r="L153" s="85"/>
      <c r="M153" s="85"/>
      <c r="N153" s="85"/>
    </row>
    <row r="154" spans="1:14">
      <c r="A154" s="86"/>
      <c r="B154" s="87" t="s">
        <v>287</v>
      </c>
      <c r="C154" s="87"/>
      <c r="D154" s="87"/>
      <c r="E154" s="87"/>
      <c r="F154" s="87"/>
      <c r="G154" s="87"/>
      <c r="H154" s="87"/>
      <c r="I154" s="87"/>
      <c r="J154" s="87"/>
      <c r="K154" s="87"/>
      <c r="L154" s="87"/>
      <c r="M154" s="87"/>
      <c r="N154" s="87"/>
    </row>
    <row r="155" spans="1:14" ht="40.5" customHeight="1">
      <c r="A155" s="86"/>
      <c r="B155" s="88" t="s">
        <v>288</v>
      </c>
      <c r="C155" s="88"/>
      <c r="D155" s="88"/>
      <c r="E155" s="88"/>
      <c r="F155" s="88"/>
      <c r="G155" s="88"/>
      <c r="H155" s="88"/>
      <c r="I155" s="88"/>
      <c r="J155" s="88"/>
      <c r="K155" s="88"/>
      <c r="L155" s="88"/>
      <c r="M155" s="88"/>
      <c r="N155" s="88"/>
    </row>
    <row r="156" spans="1:14">
      <c r="A156" s="86"/>
      <c r="B156" s="85"/>
      <c r="C156" s="85"/>
      <c r="D156" s="85"/>
      <c r="E156" s="85"/>
      <c r="F156" s="85"/>
      <c r="G156" s="85"/>
      <c r="H156" s="85"/>
      <c r="I156" s="85"/>
      <c r="J156" s="85"/>
      <c r="K156" s="85"/>
      <c r="L156" s="85"/>
      <c r="M156" s="85"/>
      <c r="N156" s="85"/>
    </row>
    <row r="157" spans="1:14">
      <c r="A157" s="86"/>
      <c r="B157" s="88" t="s">
        <v>289</v>
      </c>
      <c r="C157" s="88"/>
      <c r="D157" s="88"/>
      <c r="E157" s="88"/>
      <c r="F157" s="88"/>
      <c r="G157" s="88"/>
      <c r="H157" s="88"/>
      <c r="I157" s="88"/>
      <c r="J157" s="88"/>
      <c r="K157" s="88"/>
      <c r="L157" s="88"/>
      <c r="M157" s="88"/>
      <c r="N157" s="88"/>
    </row>
    <row r="158" spans="1:14">
      <c r="A158" s="86"/>
      <c r="B158" s="85"/>
      <c r="C158" s="85"/>
      <c r="D158" s="85"/>
      <c r="E158" s="85"/>
      <c r="F158" s="85"/>
      <c r="G158" s="85"/>
      <c r="H158" s="85"/>
      <c r="I158" s="85"/>
      <c r="J158" s="85"/>
      <c r="K158" s="85"/>
      <c r="L158" s="85"/>
      <c r="M158" s="85"/>
      <c r="N158" s="85"/>
    </row>
    <row r="159" spans="1:14">
      <c r="A159" s="86"/>
      <c r="B159" s="87" t="s">
        <v>290</v>
      </c>
      <c r="C159" s="87"/>
      <c r="D159" s="87"/>
      <c r="E159" s="87"/>
      <c r="F159" s="87"/>
      <c r="G159" s="87"/>
      <c r="H159" s="87"/>
      <c r="I159" s="87"/>
      <c r="J159" s="87"/>
      <c r="K159" s="87"/>
      <c r="L159" s="87"/>
      <c r="M159" s="87"/>
      <c r="N159" s="87"/>
    </row>
    <row r="160" spans="1:14" ht="40.5" customHeight="1">
      <c r="A160" s="86"/>
      <c r="B160" s="88" t="s">
        <v>291</v>
      </c>
      <c r="C160" s="88"/>
      <c r="D160" s="88"/>
      <c r="E160" s="88"/>
      <c r="F160" s="88"/>
      <c r="G160" s="88"/>
      <c r="H160" s="88"/>
      <c r="I160" s="88"/>
      <c r="J160" s="88"/>
      <c r="K160" s="88"/>
      <c r="L160" s="88"/>
      <c r="M160" s="88"/>
      <c r="N160" s="88"/>
    </row>
    <row r="161" spans="1:14">
      <c r="A161" s="86"/>
      <c r="B161" s="85"/>
      <c r="C161" s="85"/>
      <c r="D161" s="85"/>
      <c r="E161" s="85"/>
      <c r="F161" s="85"/>
      <c r="G161" s="85"/>
      <c r="H161" s="85"/>
      <c r="I161" s="85"/>
      <c r="J161" s="85"/>
      <c r="K161" s="85"/>
      <c r="L161" s="85"/>
      <c r="M161" s="85"/>
      <c r="N161" s="85"/>
    </row>
    <row r="162" spans="1:14">
      <c r="A162" s="86"/>
      <c r="B162" s="87" t="s">
        <v>292</v>
      </c>
      <c r="C162" s="87"/>
      <c r="D162" s="87"/>
      <c r="E162" s="87"/>
      <c r="F162" s="87"/>
      <c r="G162" s="87"/>
      <c r="H162" s="87"/>
      <c r="I162" s="87"/>
      <c r="J162" s="87"/>
      <c r="K162" s="87"/>
      <c r="L162" s="87"/>
      <c r="M162" s="87"/>
      <c r="N162" s="87"/>
    </row>
    <row r="163" spans="1:14" ht="40.5" customHeight="1">
      <c r="A163" s="86"/>
      <c r="B163" s="88" t="s">
        <v>293</v>
      </c>
      <c r="C163" s="88"/>
      <c r="D163" s="88"/>
      <c r="E163" s="88"/>
      <c r="F163" s="88"/>
      <c r="G163" s="88"/>
      <c r="H163" s="88"/>
      <c r="I163" s="88"/>
      <c r="J163" s="88"/>
      <c r="K163" s="88"/>
      <c r="L163" s="88"/>
      <c r="M163" s="88"/>
      <c r="N163" s="88"/>
    </row>
    <row r="164" spans="1:14">
      <c r="A164" s="86"/>
      <c r="B164" s="85"/>
      <c r="C164" s="85"/>
      <c r="D164" s="85"/>
      <c r="E164" s="85"/>
      <c r="F164" s="85"/>
      <c r="G164" s="85"/>
      <c r="H164" s="85"/>
      <c r="I164" s="85"/>
      <c r="J164" s="85"/>
      <c r="K164" s="85"/>
      <c r="L164" s="85"/>
      <c r="M164" s="85"/>
      <c r="N164" s="85"/>
    </row>
    <row r="165" spans="1:14">
      <c r="A165" s="86"/>
      <c r="B165" s="88" t="s">
        <v>294</v>
      </c>
      <c r="C165" s="88"/>
      <c r="D165" s="88"/>
      <c r="E165" s="88"/>
      <c r="F165" s="88"/>
      <c r="G165" s="88"/>
      <c r="H165" s="88"/>
      <c r="I165" s="88"/>
      <c r="J165" s="88"/>
      <c r="K165" s="88"/>
      <c r="L165" s="88"/>
      <c r="M165" s="88"/>
      <c r="N165" s="88"/>
    </row>
    <row r="166" spans="1:14">
      <c r="A166" s="86"/>
      <c r="B166" s="31"/>
      <c r="C166" s="31"/>
      <c r="D166" s="31"/>
      <c r="E166" s="31"/>
      <c r="F166" s="31"/>
      <c r="G166" s="31"/>
      <c r="H166" s="31"/>
      <c r="I166" s="31"/>
      <c r="J166" s="31"/>
      <c r="K166" s="31"/>
      <c r="L166" s="31"/>
      <c r="M166" s="31"/>
      <c r="N166" s="31"/>
    </row>
    <row r="167" spans="1:14">
      <c r="A167" s="86"/>
      <c r="B167" s="11"/>
      <c r="C167" s="11"/>
      <c r="D167" s="11"/>
      <c r="E167" s="11"/>
      <c r="F167" s="11"/>
      <c r="G167" s="11"/>
      <c r="H167" s="11"/>
      <c r="I167" s="11"/>
      <c r="J167" s="11"/>
      <c r="K167" s="11"/>
      <c r="L167" s="11"/>
      <c r="M167" s="11"/>
      <c r="N167" s="11"/>
    </row>
    <row r="168" spans="1:14">
      <c r="A168" s="86"/>
      <c r="B168" s="32"/>
      <c r="C168" s="33"/>
      <c r="D168" s="34" t="s">
        <v>295</v>
      </c>
      <c r="E168" s="34"/>
      <c r="F168" s="34"/>
      <c r="G168" s="34"/>
      <c r="H168" s="34"/>
      <c r="I168" s="34"/>
      <c r="J168" s="34"/>
      <c r="K168" s="34"/>
      <c r="L168" s="34"/>
      <c r="M168" s="34"/>
      <c r="N168" s="34"/>
    </row>
    <row r="169" spans="1:14">
      <c r="A169" s="86"/>
      <c r="B169" s="32"/>
      <c r="C169" s="33"/>
      <c r="D169" s="34"/>
      <c r="E169" s="34"/>
      <c r="F169" s="34"/>
      <c r="G169" s="34"/>
      <c r="H169" s="34"/>
      <c r="I169" s="34"/>
      <c r="J169" s="34"/>
      <c r="K169" s="34"/>
      <c r="L169" s="34"/>
      <c r="M169" s="34"/>
      <c r="N169" s="34"/>
    </row>
    <row r="170" spans="1:14" ht="15.75" thickBot="1">
      <c r="A170" s="86"/>
      <c r="B170" s="32"/>
      <c r="C170" s="33"/>
      <c r="D170" s="35"/>
      <c r="E170" s="35"/>
      <c r="F170" s="35"/>
      <c r="G170" s="35"/>
      <c r="H170" s="35"/>
      <c r="I170" s="35"/>
      <c r="J170" s="35"/>
      <c r="K170" s="35"/>
      <c r="L170" s="35"/>
      <c r="M170" s="35"/>
      <c r="N170" s="35"/>
    </row>
    <row r="171" spans="1:14" ht="15.75" thickBot="1">
      <c r="A171" s="86"/>
      <c r="B171" s="15"/>
      <c r="C171" s="13"/>
      <c r="D171" s="36">
        <v>2015</v>
      </c>
      <c r="E171" s="36"/>
      <c r="F171" s="36"/>
      <c r="G171" s="13"/>
      <c r="H171" s="37">
        <v>2014</v>
      </c>
      <c r="I171" s="37"/>
      <c r="J171" s="37"/>
      <c r="K171" s="13"/>
      <c r="L171" s="37">
        <v>2013</v>
      </c>
      <c r="M171" s="37"/>
      <c r="N171" s="37"/>
    </row>
    <row r="172" spans="1:14">
      <c r="A172" s="86"/>
      <c r="B172" s="39" t="s">
        <v>296</v>
      </c>
      <c r="C172" s="40"/>
      <c r="D172" s="41" t="s">
        <v>297</v>
      </c>
      <c r="E172" s="43">
        <v>5629</v>
      </c>
      <c r="F172" s="45"/>
      <c r="G172" s="40"/>
      <c r="H172" s="39" t="s">
        <v>297</v>
      </c>
      <c r="I172" s="48">
        <v>1881</v>
      </c>
      <c r="J172" s="45"/>
      <c r="K172" s="40"/>
      <c r="L172" s="39" t="s">
        <v>297</v>
      </c>
      <c r="M172" s="50">
        <v>971</v>
      </c>
      <c r="N172" s="45"/>
    </row>
    <row r="173" spans="1:14">
      <c r="A173" s="86"/>
      <c r="B173" s="38"/>
      <c r="C173" s="40"/>
      <c r="D173" s="42"/>
      <c r="E173" s="44"/>
      <c r="F173" s="46"/>
      <c r="G173" s="40"/>
      <c r="H173" s="47"/>
      <c r="I173" s="49"/>
      <c r="J173" s="46"/>
      <c r="K173" s="40"/>
      <c r="L173" s="47"/>
      <c r="M173" s="51"/>
      <c r="N173" s="46"/>
    </row>
    <row r="174" spans="1:14" ht="24.75" customHeight="1">
      <c r="A174" s="86"/>
      <c r="B174" s="52" t="s">
        <v>298</v>
      </c>
      <c r="C174" s="33"/>
      <c r="D174" s="54" t="s">
        <v>299</v>
      </c>
      <c r="E174" s="54"/>
      <c r="F174" s="33"/>
      <c r="G174" s="33"/>
      <c r="H174" s="57" t="s">
        <v>300</v>
      </c>
      <c r="I174" s="57"/>
      <c r="J174" s="59" t="s">
        <v>301</v>
      </c>
      <c r="K174" s="33"/>
      <c r="L174" s="57" t="s">
        <v>302</v>
      </c>
      <c r="M174" s="57"/>
      <c r="N174" s="59" t="s">
        <v>301</v>
      </c>
    </row>
    <row r="175" spans="1:14" ht="15.75" thickBot="1">
      <c r="A175" s="86"/>
      <c r="B175" s="53"/>
      <c r="C175" s="33"/>
      <c r="D175" s="55"/>
      <c r="E175" s="55"/>
      <c r="F175" s="56"/>
      <c r="G175" s="33"/>
      <c r="H175" s="58"/>
      <c r="I175" s="58"/>
      <c r="J175" s="60"/>
      <c r="K175" s="33"/>
      <c r="L175" s="58"/>
      <c r="M175" s="58"/>
      <c r="N175" s="60"/>
    </row>
    <row r="176" spans="1:14">
      <c r="A176" s="86"/>
      <c r="B176" s="39" t="s">
        <v>130</v>
      </c>
      <c r="C176" s="40"/>
      <c r="D176" s="41" t="s">
        <v>297</v>
      </c>
      <c r="E176" s="43">
        <v>5629</v>
      </c>
      <c r="F176" s="45"/>
      <c r="G176" s="40"/>
      <c r="H176" s="39" t="s">
        <v>297</v>
      </c>
      <c r="I176" s="50" t="s">
        <v>303</v>
      </c>
      <c r="J176" s="39" t="s">
        <v>301</v>
      </c>
      <c r="K176" s="40"/>
      <c r="L176" s="39" t="s">
        <v>297</v>
      </c>
      <c r="M176" s="50" t="s">
        <v>304</v>
      </c>
      <c r="N176" s="39" t="s">
        <v>301</v>
      </c>
    </row>
    <row r="177" spans="1:14" ht="15.75" thickBot="1">
      <c r="A177" s="86"/>
      <c r="B177" s="61"/>
      <c r="C177" s="40"/>
      <c r="D177" s="62"/>
      <c r="E177" s="63"/>
      <c r="F177" s="64"/>
      <c r="G177" s="40"/>
      <c r="H177" s="61"/>
      <c r="I177" s="65"/>
      <c r="J177" s="61"/>
      <c r="K177" s="40"/>
      <c r="L177" s="61"/>
      <c r="M177" s="65"/>
      <c r="N177" s="61"/>
    </row>
    <row r="178" spans="1:14">
      <c r="A178" s="86"/>
      <c r="B178" s="85"/>
      <c r="C178" s="85"/>
      <c r="D178" s="85"/>
      <c r="E178" s="85"/>
      <c r="F178" s="85"/>
      <c r="G178" s="85"/>
      <c r="H178" s="85"/>
      <c r="I178" s="85"/>
      <c r="J178" s="85"/>
      <c r="K178" s="85"/>
      <c r="L178" s="85"/>
      <c r="M178" s="85"/>
      <c r="N178" s="85"/>
    </row>
    <row r="179" spans="1:14">
      <c r="A179" s="86"/>
      <c r="B179" s="88" t="s">
        <v>305</v>
      </c>
      <c r="C179" s="88"/>
      <c r="D179" s="88"/>
      <c r="E179" s="88"/>
      <c r="F179" s="88"/>
      <c r="G179" s="88"/>
      <c r="H179" s="88"/>
      <c r="I179" s="88"/>
      <c r="J179" s="88"/>
      <c r="K179" s="88"/>
      <c r="L179" s="88"/>
      <c r="M179" s="88"/>
      <c r="N179" s="88"/>
    </row>
    <row r="180" spans="1:14">
      <c r="A180" s="86"/>
      <c r="B180" s="31"/>
      <c r="C180" s="31"/>
      <c r="D180" s="31"/>
      <c r="E180" s="31"/>
      <c r="F180" s="31"/>
      <c r="G180" s="31"/>
      <c r="H180" s="31"/>
      <c r="I180" s="31"/>
      <c r="J180" s="31"/>
      <c r="K180" s="31"/>
      <c r="L180" s="31"/>
      <c r="M180" s="31"/>
      <c r="N180" s="31"/>
    </row>
    <row r="181" spans="1:14">
      <c r="A181" s="86"/>
      <c r="B181" s="11"/>
      <c r="C181" s="11"/>
      <c r="D181" s="11"/>
      <c r="E181" s="11"/>
      <c r="F181" s="11"/>
      <c r="G181" s="11"/>
      <c r="H181" s="11"/>
      <c r="I181" s="11"/>
      <c r="J181" s="11"/>
      <c r="K181" s="11"/>
      <c r="L181" s="11"/>
      <c r="M181" s="11"/>
      <c r="N181" s="11"/>
    </row>
    <row r="182" spans="1:14" ht="15.75" thickBot="1">
      <c r="A182" s="86"/>
      <c r="B182" s="13"/>
      <c r="C182" s="13"/>
      <c r="D182" s="35" t="s">
        <v>295</v>
      </c>
      <c r="E182" s="35"/>
      <c r="F182" s="35"/>
      <c r="G182" s="35"/>
      <c r="H182" s="35"/>
      <c r="I182" s="35"/>
      <c r="J182" s="35"/>
      <c r="K182" s="35"/>
      <c r="L182" s="35"/>
      <c r="M182" s="35"/>
      <c r="N182" s="35"/>
    </row>
    <row r="183" spans="1:14" ht="15.75" thickBot="1">
      <c r="A183" s="86"/>
      <c r="B183" s="15"/>
      <c r="C183" s="13"/>
      <c r="D183" s="36">
        <v>2015</v>
      </c>
      <c r="E183" s="36"/>
      <c r="F183" s="36"/>
      <c r="G183" s="13"/>
      <c r="H183" s="37">
        <v>2014</v>
      </c>
      <c r="I183" s="37"/>
      <c r="J183" s="37"/>
      <c r="K183" s="13"/>
      <c r="L183" s="37">
        <v>2013</v>
      </c>
      <c r="M183" s="37"/>
      <c r="N183" s="37"/>
    </row>
    <row r="184" spans="1:14">
      <c r="A184" s="86"/>
      <c r="B184" s="39" t="s">
        <v>306</v>
      </c>
      <c r="C184" s="40"/>
      <c r="D184" s="41" t="s">
        <v>297</v>
      </c>
      <c r="E184" s="43">
        <v>45144</v>
      </c>
      <c r="F184" s="45"/>
      <c r="G184" s="40"/>
      <c r="H184" s="39" t="s">
        <v>297</v>
      </c>
      <c r="I184" s="48">
        <v>21009</v>
      </c>
      <c r="J184" s="45"/>
      <c r="K184" s="40"/>
      <c r="L184" s="39" t="s">
        <v>297</v>
      </c>
      <c r="M184" s="48">
        <v>24031</v>
      </c>
      <c r="N184" s="45"/>
    </row>
    <row r="185" spans="1:14">
      <c r="A185" s="86"/>
      <c r="B185" s="38"/>
      <c r="C185" s="40"/>
      <c r="D185" s="42"/>
      <c r="E185" s="44"/>
      <c r="F185" s="46"/>
      <c r="G185" s="40"/>
      <c r="H185" s="47"/>
      <c r="I185" s="49"/>
      <c r="J185" s="46"/>
      <c r="K185" s="40"/>
      <c r="L185" s="47"/>
      <c r="M185" s="49"/>
      <c r="N185" s="46"/>
    </row>
    <row r="186" spans="1:14">
      <c r="A186" s="86"/>
      <c r="B186" s="59" t="s">
        <v>296</v>
      </c>
      <c r="C186" s="33"/>
      <c r="D186" s="71">
        <v>5629</v>
      </c>
      <c r="E186" s="71"/>
      <c r="F186" s="33"/>
      <c r="G186" s="33"/>
      <c r="H186" s="72">
        <v>1881</v>
      </c>
      <c r="I186" s="72"/>
      <c r="J186" s="33"/>
      <c r="K186" s="33"/>
      <c r="L186" s="57">
        <v>971</v>
      </c>
      <c r="M186" s="57"/>
      <c r="N186" s="33"/>
    </row>
    <row r="187" spans="1:14">
      <c r="A187" s="86"/>
      <c r="B187" s="59"/>
      <c r="C187" s="33"/>
      <c r="D187" s="71"/>
      <c r="E187" s="71"/>
      <c r="F187" s="33"/>
      <c r="G187" s="33"/>
      <c r="H187" s="72"/>
      <c r="I187" s="72"/>
      <c r="J187" s="33"/>
      <c r="K187" s="33"/>
      <c r="L187" s="57"/>
      <c r="M187" s="57"/>
      <c r="N187" s="33"/>
    </row>
    <row r="188" spans="1:14" ht="25.5" customHeight="1">
      <c r="A188" s="86"/>
      <c r="B188" s="73" t="s">
        <v>307</v>
      </c>
      <c r="C188" s="40"/>
      <c r="D188" s="74" t="s">
        <v>308</v>
      </c>
      <c r="E188" s="74"/>
      <c r="F188" s="75" t="s">
        <v>301</v>
      </c>
      <c r="G188" s="40"/>
      <c r="H188" s="76">
        <v>20438</v>
      </c>
      <c r="I188" s="76"/>
      <c r="J188" s="40"/>
      <c r="K188" s="40"/>
      <c r="L188" s="77" t="s">
        <v>309</v>
      </c>
      <c r="M188" s="77"/>
      <c r="N188" s="38" t="s">
        <v>301</v>
      </c>
    </row>
    <row r="189" spans="1:14">
      <c r="A189" s="86"/>
      <c r="B189" s="73"/>
      <c r="C189" s="40"/>
      <c r="D189" s="74"/>
      <c r="E189" s="74"/>
      <c r="F189" s="75"/>
      <c r="G189" s="40"/>
      <c r="H189" s="76"/>
      <c r="I189" s="76"/>
      <c r="J189" s="40"/>
      <c r="K189" s="40"/>
      <c r="L189" s="77"/>
      <c r="M189" s="77"/>
      <c r="N189" s="38"/>
    </row>
    <row r="190" spans="1:14">
      <c r="A190" s="86"/>
      <c r="B190" s="52" t="s">
        <v>310</v>
      </c>
      <c r="C190" s="33"/>
      <c r="D190" s="78">
        <v>5206</v>
      </c>
      <c r="E190" s="78"/>
      <c r="F190" s="33"/>
      <c r="G190" s="33"/>
      <c r="H190" s="80">
        <v>1816</v>
      </c>
      <c r="I190" s="80"/>
      <c r="J190" s="33"/>
      <c r="K190" s="33"/>
      <c r="L190" s="82" t="s">
        <v>299</v>
      </c>
      <c r="M190" s="82"/>
      <c r="N190" s="33"/>
    </row>
    <row r="191" spans="1:14" ht="15.75" thickBot="1">
      <c r="A191" s="86"/>
      <c r="B191" s="53"/>
      <c r="C191" s="33"/>
      <c r="D191" s="79"/>
      <c r="E191" s="79"/>
      <c r="F191" s="56"/>
      <c r="G191" s="33"/>
      <c r="H191" s="81"/>
      <c r="I191" s="81"/>
      <c r="J191" s="56"/>
      <c r="K191" s="33"/>
      <c r="L191" s="83"/>
      <c r="M191" s="83"/>
      <c r="N191" s="56"/>
    </row>
    <row r="192" spans="1:14">
      <c r="A192" s="86"/>
      <c r="B192" s="39" t="s">
        <v>311</v>
      </c>
      <c r="C192" s="40"/>
      <c r="D192" s="41" t="s">
        <v>297</v>
      </c>
      <c r="E192" s="43">
        <v>45520</v>
      </c>
      <c r="F192" s="45"/>
      <c r="G192" s="40"/>
      <c r="H192" s="39" t="s">
        <v>297</v>
      </c>
      <c r="I192" s="48">
        <v>45144</v>
      </c>
      <c r="J192" s="45"/>
      <c r="K192" s="40"/>
      <c r="L192" s="39" t="s">
        <v>297</v>
      </c>
      <c r="M192" s="48">
        <v>21009</v>
      </c>
      <c r="N192" s="45"/>
    </row>
    <row r="193" spans="1:14" ht="15.75" thickBot="1">
      <c r="A193" s="86"/>
      <c r="B193" s="61"/>
      <c r="C193" s="40"/>
      <c r="D193" s="62"/>
      <c r="E193" s="63"/>
      <c r="F193" s="64"/>
      <c r="G193" s="40"/>
      <c r="H193" s="61"/>
      <c r="I193" s="84"/>
      <c r="J193" s="64"/>
      <c r="K193" s="40"/>
      <c r="L193" s="61"/>
      <c r="M193" s="84"/>
      <c r="N193" s="64"/>
    </row>
    <row r="194" spans="1:14">
      <c r="A194" s="86"/>
      <c r="B194" s="85"/>
      <c r="C194" s="85"/>
      <c r="D194" s="85"/>
      <c r="E194" s="85"/>
      <c r="F194" s="85"/>
      <c r="G194" s="85"/>
      <c r="H194" s="85"/>
      <c r="I194" s="85"/>
      <c r="J194" s="85"/>
      <c r="K194" s="85"/>
      <c r="L194" s="85"/>
      <c r="M194" s="85"/>
      <c r="N194" s="85"/>
    </row>
    <row r="195" spans="1:14">
      <c r="A195" s="86"/>
      <c r="B195" s="87" t="s">
        <v>312</v>
      </c>
      <c r="C195" s="87"/>
      <c r="D195" s="87"/>
      <c r="E195" s="87"/>
      <c r="F195" s="87"/>
      <c r="G195" s="87"/>
      <c r="H195" s="87"/>
      <c r="I195" s="87"/>
      <c r="J195" s="87"/>
      <c r="K195" s="87"/>
      <c r="L195" s="87"/>
      <c r="M195" s="87"/>
      <c r="N195" s="87"/>
    </row>
    <row r="196" spans="1:14" ht="40.5" customHeight="1">
      <c r="A196" s="86"/>
      <c r="B196" s="88" t="s">
        <v>313</v>
      </c>
      <c r="C196" s="88"/>
      <c r="D196" s="88"/>
      <c r="E196" s="88"/>
      <c r="F196" s="88"/>
      <c r="G196" s="88"/>
      <c r="H196" s="88"/>
      <c r="I196" s="88"/>
      <c r="J196" s="88"/>
      <c r="K196" s="88"/>
      <c r="L196" s="88"/>
      <c r="M196" s="88"/>
      <c r="N196" s="88"/>
    </row>
    <row r="197" spans="1:14">
      <c r="A197" s="86"/>
      <c r="B197" s="85"/>
      <c r="C197" s="85"/>
      <c r="D197" s="85"/>
      <c r="E197" s="85"/>
      <c r="F197" s="85"/>
      <c r="G197" s="85"/>
      <c r="H197" s="85"/>
      <c r="I197" s="85"/>
      <c r="J197" s="85"/>
      <c r="K197" s="85"/>
      <c r="L197" s="85"/>
      <c r="M197" s="85"/>
      <c r="N197" s="85"/>
    </row>
    <row r="198" spans="1:14" ht="40.5" customHeight="1">
      <c r="A198" s="86"/>
      <c r="B198" s="88" t="s">
        <v>314</v>
      </c>
      <c r="C198" s="88"/>
      <c r="D198" s="88"/>
      <c r="E198" s="88"/>
      <c r="F198" s="88"/>
      <c r="G198" s="88"/>
      <c r="H198" s="88"/>
      <c r="I198" s="88"/>
      <c r="J198" s="88"/>
      <c r="K198" s="88"/>
      <c r="L198" s="88"/>
      <c r="M198" s="88"/>
      <c r="N198" s="88"/>
    </row>
    <row r="199" spans="1:14">
      <c r="A199" s="86"/>
      <c r="B199" s="85"/>
      <c r="C199" s="85"/>
      <c r="D199" s="85"/>
      <c r="E199" s="85"/>
      <c r="F199" s="85"/>
      <c r="G199" s="85"/>
      <c r="H199" s="85"/>
      <c r="I199" s="85"/>
      <c r="J199" s="85"/>
      <c r="K199" s="85"/>
      <c r="L199" s="85"/>
      <c r="M199" s="85"/>
      <c r="N199" s="85"/>
    </row>
    <row r="200" spans="1:14" ht="27" customHeight="1">
      <c r="A200" s="86"/>
      <c r="B200" s="88" t="s">
        <v>315</v>
      </c>
      <c r="C200" s="88"/>
      <c r="D200" s="88"/>
      <c r="E200" s="88"/>
      <c r="F200" s="88"/>
      <c r="G200" s="88"/>
      <c r="H200" s="88"/>
      <c r="I200" s="88"/>
      <c r="J200" s="88"/>
      <c r="K200" s="88"/>
      <c r="L200" s="88"/>
      <c r="M200" s="88"/>
      <c r="N200" s="88"/>
    </row>
    <row r="201" spans="1:14">
      <c r="A201" s="86"/>
      <c r="B201" s="88" t="s">
        <v>316</v>
      </c>
      <c r="C201" s="88"/>
      <c r="D201" s="88"/>
      <c r="E201" s="88"/>
      <c r="F201" s="88"/>
      <c r="G201" s="88"/>
      <c r="H201" s="88"/>
      <c r="I201" s="88"/>
      <c r="J201" s="88"/>
      <c r="K201" s="88"/>
      <c r="L201" s="88"/>
      <c r="M201" s="88"/>
      <c r="N201" s="88"/>
    </row>
    <row r="202" spans="1:14">
      <c r="A202" s="86"/>
      <c r="B202" s="85"/>
      <c r="C202" s="85"/>
      <c r="D202" s="85"/>
      <c r="E202" s="85"/>
      <c r="F202" s="85"/>
      <c r="G202" s="85"/>
      <c r="H202" s="85"/>
      <c r="I202" s="85"/>
      <c r="J202" s="85"/>
      <c r="K202" s="85"/>
      <c r="L202" s="85"/>
      <c r="M202" s="85"/>
      <c r="N202" s="85"/>
    </row>
    <row r="203" spans="1:14" ht="27" customHeight="1">
      <c r="A203" s="86"/>
      <c r="B203" s="88" t="s">
        <v>317</v>
      </c>
      <c r="C203" s="88"/>
      <c r="D203" s="88"/>
      <c r="E203" s="88"/>
      <c r="F203" s="88"/>
      <c r="G203" s="88"/>
      <c r="H203" s="88"/>
      <c r="I203" s="88"/>
      <c r="J203" s="88"/>
      <c r="K203" s="88"/>
      <c r="L203" s="88"/>
      <c r="M203" s="88"/>
      <c r="N203" s="88"/>
    </row>
  </sheetData>
  <mergeCells count="283">
    <mergeCell ref="B202:N202"/>
    <mergeCell ref="B203:N203"/>
    <mergeCell ref="B196:N196"/>
    <mergeCell ref="B197:N197"/>
    <mergeCell ref="B198:N198"/>
    <mergeCell ref="B199:N199"/>
    <mergeCell ref="B200:N200"/>
    <mergeCell ref="B201:N201"/>
    <mergeCell ref="B164:N164"/>
    <mergeCell ref="B165:N165"/>
    <mergeCell ref="B178:N178"/>
    <mergeCell ref="B179:N179"/>
    <mergeCell ref="B194:N194"/>
    <mergeCell ref="B195:N195"/>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92:N193"/>
    <mergeCell ref="A1:A2"/>
    <mergeCell ref="B1:N1"/>
    <mergeCell ref="B2:N2"/>
    <mergeCell ref="B3:N3"/>
    <mergeCell ref="A4:A203"/>
    <mergeCell ref="B4:N4"/>
    <mergeCell ref="B5:N5"/>
    <mergeCell ref="B6:N6"/>
    <mergeCell ref="B7:N7"/>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I184:I185"/>
    <mergeCell ref="J184:J185"/>
    <mergeCell ref="K184:K185"/>
    <mergeCell ref="L184:L185"/>
    <mergeCell ref="M184:M185"/>
    <mergeCell ref="N184:N185"/>
    <mergeCell ref="D183:F183"/>
    <mergeCell ref="H183:J183"/>
    <mergeCell ref="L183:N183"/>
    <mergeCell ref="B184:B185"/>
    <mergeCell ref="C184:C185"/>
    <mergeCell ref="D184:D185"/>
    <mergeCell ref="E184:E185"/>
    <mergeCell ref="F184:F185"/>
    <mergeCell ref="G184:G185"/>
    <mergeCell ref="H184:H185"/>
    <mergeCell ref="K176:K177"/>
    <mergeCell ref="L176:L177"/>
    <mergeCell ref="M176:M177"/>
    <mergeCell ref="N176:N177"/>
    <mergeCell ref="B180:N180"/>
    <mergeCell ref="D182:N182"/>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6:N166"/>
    <mergeCell ref="B168:B170"/>
    <mergeCell ref="C168:C170"/>
    <mergeCell ref="D168:N170"/>
    <mergeCell ref="D171:F171"/>
    <mergeCell ref="H171:J171"/>
    <mergeCell ref="L171:N17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608</v>
      </c>
      <c r="B1" s="9" t="s">
        <v>1</v>
      </c>
      <c r="C1" s="9"/>
      <c r="D1" s="9"/>
    </row>
    <row r="2" spans="1:4" ht="30">
      <c r="A2" s="1" t="s">
        <v>110</v>
      </c>
      <c r="B2" s="1" t="s">
        <v>2</v>
      </c>
      <c r="C2" s="1" t="s">
        <v>29</v>
      </c>
      <c r="D2" s="1" t="s">
        <v>77</v>
      </c>
    </row>
    <row r="3" spans="1:4" ht="30">
      <c r="A3" s="4" t="s">
        <v>1609</v>
      </c>
      <c r="B3" s="5"/>
      <c r="C3" s="5"/>
      <c r="D3" s="5"/>
    </row>
    <row r="4" spans="1:4" ht="30">
      <c r="A4" s="3" t="s">
        <v>99</v>
      </c>
      <c r="B4" s="8">
        <v>367993</v>
      </c>
      <c r="C4" s="8">
        <v>419641</v>
      </c>
      <c r="D4" s="8">
        <v>-510607</v>
      </c>
    </row>
    <row r="5" spans="1:4">
      <c r="A5" s="3" t="s">
        <v>1610</v>
      </c>
      <c r="B5" s="7">
        <v>125284</v>
      </c>
      <c r="C5" s="7">
        <v>137805</v>
      </c>
      <c r="D5" s="7">
        <v>-150859</v>
      </c>
    </row>
    <row r="6" spans="1:4">
      <c r="A6" s="3" t="s">
        <v>1611</v>
      </c>
      <c r="B6" s="7">
        <v>24897</v>
      </c>
      <c r="C6" s="7">
        <v>19375</v>
      </c>
      <c r="D6" s="7">
        <v>6496</v>
      </c>
    </row>
    <row r="7" spans="1:4">
      <c r="A7" s="3" t="s">
        <v>1612</v>
      </c>
      <c r="B7" s="7">
        <v>100387</v>
      </c>
      <c r="C7" s="7">
        <v>118430</v>
      </c>
      <c r="D7" s="7">
        <v>-157355</v>
      </c>
    </row>
    <row r="8" spans="1:4">
      <c r="A8" s="3" t="s">
        <v>1613</v>
      </c>
      <c r="B8" s="5"/>
      <c r="C8" s="5"/>
      <c r="D8" s="5"/>
    </row>
    <row r="9" spans="1:4" ht="30">
      <c r="A9" s="4" t="s">
        <v>1609</v>
      </c>
      <c r="B9" s="5"/>
      <c r="C9" s="5"/>
      <c r="D9" s="5"/>
    </row>
    <row r="10" spans="1:4" ht="30">
      <c r="A10" s="3" t="s">
        <v>99</v>
      </c>
      <c r="B10" s="7">
        <v>118613</v>
      </c>
      <c r="C10" s="7">
        <v>98751</v>
      </c>
      <c r="D10" s="7">
        <v>-246265</v>
      </c>
    </row>
    <row r="11" spans="1:4">
      <c r="A11" s="3" t="s">
        <v>1610</v>
      </c>
      <c r="B11" s="7">
        <v>20365</v>
      </c>
      <c r="C11" s="7">
        <v>-1450</v>
      </c>
      <c r="D11" s="7">
        <v>-85677</v>
      </c>
    </row>
    <row r="12" spans="1:4">
      <c r="A12" s="3" t="s">
        <v>1614</v>
      </c>
      <c r="B12" s="5"/>
      <c r="C12" s="5"/>
      <c r="D12" s="5"/>
    </row>
    <row r="13" spans="1:4" ht="30">
      <c r="A13" s="4" t="s">
        <v>1609</v>
      </c>
      <c r="B13" s="5"/>
      <c r="C13" s="5"/>
      <c r="D13" s="5"/>
    </row>
    <row r="14" spans="1:4">
      <c r="A14" s="3" t="s">
        <v>1610</v>
      </c>
      <c r="B14" s="7">
        <v>9420</v>
      </c>
      <c r="C14" s="7">
        <v>13761</v>
      </c>
      <c r="D14" s="7">
        <v>9003</v>
      </c>
    </row>
    <row r="15" spans="1:4">
      <c r="A15" s="3" t="s">
        <v>1615</v>
      </c>
      <c r="B15" s="5"/>
      <c r="C15" s="5"/>
      <c r="D15" s="5"/>
    </row>
    <row r="16" spans="1:4" ht="30">
      <c r="A16" s="4" t="s">
        <v>1609</v>
      </c>
      <c r="B16" s="5"/>
      <c r="C16" s="5"/>
      <c r="D16" s="5"/>
    </row>
    <row r="17" spans="1:4" ht="30">
      <c r="A17" s="3" t="s">
        <v>99</v>
      </c>
      <c r="B17" s="7">
        <v>249380</v>
      </c>
      <c r="C17" s="7">
        <v>320890</v>
      </c>
      <c r="D17" s="7">
        <v>-264342</v>
      </c>
    </row>
    <row r="18" spans="1:4">
      <c r="A18" s="3" t="s">
        <v>1610</v>
      </c>
      <c r="B18" s="8">
        <v>95499</v>
      </c>
      <c r="C18" s="8">
        <v>125494</v>
      </c>
      <c r="D18" s="8">
        <v>-741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4.85546875" customWidth="1"/>
  </cols>
  <sheetData>
    <row r="1" spans="1:7" ht="15" customHeight="1">
      <c r="A1" s="9" t="s">
        <v>1616</v>
      </c>
      <c r="B1" s="9" t="s">
        <v>1</v>
      </c>
      <c r="C1" s="9"/>
      <c r="D1" s="9"/>
      <c r="E1" s="9"/>
      <c r="F1" s="9"/>
      <c r="G1" s="9"/>
    </row>
    <row r="2" spans="1:7" ht="15" customHeight="1">
      <c r="A2" s="9"/>
      <c r="B2" s="9" t="s">
        <v>2</v>
      </c>
      <c r="C2" s="9"/>
      <c r="D2" s="9" t="s">
        <v>29</v>
      </c>
      <c r="E2" s="9"/>
      <c r="F2" s="9" t="s">
        <v>77</v>
      </c>
      <c r="G2" s="9"/>
    </row>
    <row r="3" spans="1:7">
      <c r="A3" s="4" t="s">
        <v>672</v>
      </c>
      <c r="B3" s="5"/>
      <c r="C3" s="5"/>
      <c r="D3" s="5"/>
      <c r="E3" s="5"/>
      <c r="F3" s="5"/>
      <c r="G3" s="5"/>
    </row>
    <row r="4" spans="1:7" ht="45">
      <c r="A4" s="3" t="s">
        <v>1617</v>
      </c>
      <c r="B4" s="280">
        <v>0.35</v>
      </c>
      <c r="C4" s="5"/>
      <c r="D4" s="280">
        <v>0.35</v>
      </c>
      <c r="E4" s="5"/>
      <c r="F4" s="280">
        <v>-0.35</v>
      </c>
      <c r="G4" s="5"/>
    </row>
    <row r="5" spans="1:7" ht="45">
      <c r="A5" s="3" t="s">
        <v>1618</v>
      </c>
      <c r="B5" s="280">
        <v>1.4999999999999999E-2</v>
      </c>
      <c r="C5" s="281" t="s">
        <v>1377</v>
      </c>
      <c r="D5" s="280">
        <v>0.02</v>
      </c>
      <c r="E5" s="281" t="s">
        <v>1377</v>
      </c>
      <c r="F5" s="280">
        <v>1.4999999999999999E-2</v>
      </c>
      <c r="G5" s="281" t="s">
        <v>1377</v>
      </c>
    </row>
    <row r="6" spans="1:7" ht="45">
      <c r="A6" s="3" t="s">
        <v>1619</v>
      </c>
      <c r="B6" s="280">
        <v>-4.9000000000000002E-2</v>
      </c>
      <c r="C6" s="281" t="s">
        <v>1377</v>
      </c>
      <c r="D6" s="280">
        <v>-4.2000000000000003E-2</v>
      </c>
      <c r="E6" s="281" t="s">
        <v>1377</v>
      </c>
      <c r="F6" s="280">
        <v>3.7999999999999999E-2</v>
      </c>
      <c r="G6" s="281" t="s">
        <v>1377</v>
      </c>
    </row>
    <row r="7" spans="1:7" ht="45">
      <c r="A7" s="3" t="s">
        <v>1620</v>
      </c>
      <c r="B7" s="280">
        <v>0</v>
      </c>
      <c r="C7" s="5"/>
      <c r="D7" s="280">
        <v>-4.5999999999999999E-2</v>
      </c>
      <c r="E7" s="5"/>
      <c r="F7" s="280">
        <v>-3.5000000000000003E-2</v>
      </c>
      <c r="G7" s="5"/>
    </row>
    <row r="8" spans="1:7" ht="45">
      <c r="A8" s="3" t="s">
        <v>1621</v>
      </c>
      <c r="B8" s="280">
        <v>-5.0000000000000001E-3</v>
      </c>
      <c r="C8" s="5"/>
      <c r="D8" s="280">
        <v>3.0000000000000001E-3</v>
      </c>
      <c r="E8" s="5"/>
      <c r="F8" s="280">
        <v>5.0000000000000001E-3</v>
      </c>
      <c r="G8" s="5"/>
    </row>
    <row r="9" spans="1:7" ht="45">
      <c r="A9" s="3" t="s">
        <v>1622</v>
      </c>
      <c r="B9" s="280">
        <v>2.9000000000000001E-2</v>
      </c>
      <c r="C9" s="281" t="s">
        <v>1377</v>
      </c>
      <c r="D9" s="280">
        <v>4.2999999999999997E-2</v>
      </c>
      <c r="E9" s="281" t="s">
        <v>1377</v>
      </c>
      <c r="F9" s="280">
        <v>3.2000000000000001E-2</v>
      </c>
      <c r="G9" s="281" t="s">
        <v>1377</v>
      </c>
    </row>
    <row r="10" spans="1:7" ht="30">
      <c r="A10" s="3" t="s">
        <v>1623</v>
      </c>
      <c r="B10" s="280">
        <v>0.34</v>
      </c>
      <c r="C10" s="5"/>
      <c r="D10" s="280">
        <v>0.32800000000000001</v>
      </c>
      <c r="E10" s="5"/>
      <c r="F10" s="280">
        <v>-0.29499999999999998</v>
      </c>
      <c r="G10" s="5"/>
    </row>
    <row r="11" spans="1:7">
      <c r="A11" s="85"/>
      <c r="B11" s="85"/>
      <c r="C11" s="85"/>
      <c r="D11" s="85"/>
      <c r="E11" s="85"/>
      <c r="F11" s="85"/>
      <c r="G11" s="85"/>
    </row>
    <row r="12" spans="1:7" ht="45" customHeight="1">
      <c r="A12" s="3" t="s">
        <v>1377</v>
      </c>
      <c r="B12" s="86" t="s">
        <v>709</v>
      </c>
      <c r="C12" s="86"/>
      <c r="D12" s="86"/>
      <c r="E12" s="86"/>
      <c r="F12" s="86"/>
      <c r="G12" s="86"/>
    </row>
  </sheetData>
  <mergeCells count="7">
    <mergeCell ref="B12:G12"/>
    <mergeCell ref="A1:A2"/>
    <mergeCell ref="B1:G1"/>
    <mergeCell ref="B2:C2"/>
    <mergeCell ref="D2:E2"/>
    <mergeCell ref="F2:G2"/>
    <mergeCell ref="A11:G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5703125" bestFit="1" customWidth="1"/>
  </cols>
  <sheetData>
    <row r="1" spans="1:6" ht="15" customHeight="1">
      <c r="A1" s="1" t="s">
        <v>1624</v>
      </c>
      <c r="B1" s="9" t="s">
        <v>1</v>
      </c>
      <c r="C1" s="9"/>
      <c r="D1" s="9"/>
      <c r="E1" s="9"/>
      <c r="F1" s="9"/>
    </row>
    <row r="2" spans="1:6" ht="30">
      <c r="A2" s="1" t="s">
        <v>110</v>
      </c>
      <c r="B2" s="1" t="s">
        <v>2</v>
      </c>
      <c r="C2" s="1" t="s">
        <v>29</v>
      </c>
      <c r="D2" s="1" t="s">
        <v>77</v>
      </c>
      <c r="E2" s="1" t="s">
        <v>1278</v>
      </c>
      <c r="F2" s="1" t="s">
        <v>1326</v>
      </c>
    </row>
    <row r="3" spans="1:6">
      <c r="A3" s="4" t="s">
        <v>1625</v>
      </c>
      <c r="B3" s="5"/>
      <c r="C3" s="5"/>
      <c r="D3" s="5"/>
      <c r="E3" s="5"/>
      <c r="F3" s="5"/>
    </row>
    <row r="4" spans="1:6" ht="30">
      <c r="A4" s="3" t="s">
        <v>1623</v>
      </c>
      <c r="B4" s="280">
        <v>0.34</v>
      </c>
      <c r="C4" s="280">
        <v>0.32800000000000001</v>
      </c>
      <c r="D4" s="280">
        <v>-0.29499999999999998</v>
      </c>
      <c r="E4" s="5"/>
      <c r="F4" s="5"/>
    </row>
    <row r="5" spans="1:6">
      <c r="A5" s="3" t="s">
        <v>1626</v>
      </c>
      <c r="B5" s="5"/>
      <c r="C5" s="5"/>
      <c r="D5" s="5"/>
      <c r="E5" s="5"/>
      <c r="F5" s="5"/>
    </row>
    <row r="6" spans="1:6">
      <c r="A6" s="4" t="s">
        <v>1625</v>
      </c>
      <c r="B6" s="5"/>
      <c r="C6" s="5"/>
      <c r="D6" s="5"/>
      <c r="E6" s="5"/>
      <c r="F6" s="5"/>
    </row>
    <row r="7" spans="1:6" ht="30">
      <c r="A7" s="3" t="s">
        <v>1623</v>
      </c>
      <c r="B7" s="280">
        <v>0.21</v>
      </c>
      <c r="C7" s="280">
        <v>0.23</v>
      </c>
      <c r="D7" s="280">
        <v>0.24</v>
      </c>
      <c r="E7" s="280">
        <v>0.25</v>
      </c>
      <c r="F7" s="5"/>
    </row>
    <row r="8" spans="1:6" ht="45">
      <c r="A8" s="3" t="s">
        <v>1627</v>
      </c>
      <c r="B8" s="5"/>
      <c r="C8" s="7">
        <v>19164</v>
      </c>
      <c r="D8" s="7">
        <v>18075</v>
      </c>
      <c r="E8" s="5"/>
      <c r="F8" s="5"/>
    </row>
    <row r="9" spans="1:6" ht="30">
      <c r="A9" s="3" t="s">
        <v>1628</v>
      </c>
      <c r="B9" s="5"/>
      <c r="C9" s="5"/>
      <c r="D9" s="5"/>
      <c r="E9" s="5"/>
      <c r="F9" s="5"/>
    </row>
    <row r="10" spans="1:6">
      <c r="A10" s="4" t="s">
        <v>1625</v>
      </c>
      <c r="B10" s="5"/>
      <c r="C10" s="5"/>
      <c r="D10" s="5"/>
      <c r="E10" s="5"/>
      <c r="F10" s="5"/>
    </row>
    <row r="11" spans="1:6" ht="30">
      <c r="A11" s="3" t="s">
        <v>1623</v>
      </c>
      <c r="B11" s="5"/>
      <c r="C11" s="5"/>
      <c r="D11" s="5"/>
      <c r="E11" s="5"/>
      <c r="F11" s="280">
        <v>0.2</v>
      </c>
    </row>
  </sheetData>
  <mergeCells count="1">
    <mergeCell ref="B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629</v>
      </c>
      <c r="B1" s="1" t="s">
        <v>1</v>
      </c>
      <c r="C1" s="1"/>
    </row>
    <row r="2" spans="1:3" ht="30">
      <c r="A2" s="1" t="s">
        <v>110</v>
      </c>
      <c r="B2" s="1" t="s">
        <v>2</v>
      </c>
      <c r="C2" s="1" t="s">
        <v>29</v>
      </c>
    </row>
    <row r="3" spans="1:3" ht="30">
      <c r="A3" s="4" t="s">
        <v>1630</v>
      </c>
      <c r="B3" s="5"/>
      <c r="C3" s="5"/>
    </row>
    <row r="4" spans="1:3" ht="30">
      <c r="A4" s="3" t="s">
        <v>1631</v>
      </c>
      <c r="B4" s="8">
        <v>158369</v>
      </c>
      <c r="C4" s="8">
        <v>154074</v>
      </c>
    </row>
    <row r="5" spans="1:3" ht="45">
      <c r="A5" s="3" t="s">
        <v>1632</v>
      </c>
      <c r="B5" s="7">
        <v>60282</v>
      </c>
      <c r="C5" s="7">
        <v>61575</v>
      </c>
    </row>
    <row r="6" spans="1:3" ht="30">
      <c r="A6" s="3" t="s">
        <v>1633</v>
      </c>
      <c r="B6" s="7">
        <v>290765</v>
      </c>
      <c r="C6" s="7">
        <v>267940</v>
      </c>
    </row>
    <row r="7" spans="1:3" ht="30">
      <c r="A7" s="3" t="s">
        <v>1634</v>
      </c>
      <c r="B7" s="7">
        <v>5335</v>
      </c>
      <c r="C7" s="7">
        <v>10015</v>
      </c>
    </row>
    <row r="8" spans="1:3" ht="30">
      <c r="A8" s="3" t="s">
        <v>1635</v>
      </c>
      <c r="B8" s="7">
        <v>247027</v>
      </c>
      <c r="C8" s="7">
        <v>235661</v>
      </c>
    </row>
    <row r="9" spans="1:3">
      <c r="A9" s="3" t="s">
        <v>1636</v>
      </c>
      <c r="B9" s="7">
        <v>3817</v>
      </c>
      <c r="C9" s="5">
        <v>303</v>
      </c>
    </row>
    <row r="10" spans="1:3" ht="45">
      <c r="A10" s="3" t="s">
        <v>1637</v>
      </c>
      <c r="B10" s="7">
        <v>7741</v>
      </c>
      <c r="C10" s="5">
        <v>0</v>
      </c>
    </row>
    <row r="11" spans="1:3">
      <c r="A11" s="3" t="s">
        <v>1638</v>
      </c>
      <c r="B11" s="7">
        <v>822765</v>
      </c>
      <c r="C11" s="7">
        <v>778256</v>
      </c>
    </row>
    <row r="12" spans="1:3">
      <c r="A12" s="3" t="s">
        <v>1639</v>
      </c>
      <c r="B12" s="7">
        <v>3500000</v>
      </c>
      <c r="C12" s="5"/>
    </row>
    <row r="13" spans="1:3" ht="30">
      <c r="A13" s="3" t="s">
        <v>1640</v>
      </c>
      <c r="B13" s="7">
        <v>-96687</v>
      </c>
      <c r="C13" s="7">
        <v>-90832</v>
      </c>
    </row>
    <row r="14" spans="1:3" ht="30">
      <c r="A14" s="3" t="s">
        <v>1641</v>
      </c>
      <c r="B14" s="7">
        <v>726078</v>
      </c>
      <c r="C14" s="7">
        <v>687424</v>
      </c>
    </row>
    <row r="15" spans="1:3" ht="30">
      <c r="A15" s="3" t="s">
        <v>1642</v>
      </c>
      <c r="B15" s="7">
        <v>82636</v>
      </c>
      <c r="C15" s="7">
        <v>72596</v>
      </c>
    </row>
    <row r="16" spans="1:3" ht="30">
      <c r="A16" s="3" t="s">
        <v>1643</v>
      </c>
      <c r="B16" s="7">
        <v>666057</v>
      </c>
      <c r="C16" s="7">
        <v>523595</v>
      </c>
    </row>
    <row r="17" spans="1:3" ht="30">
      <c r="A17" s="3" t="s">
        <v>1644</v>
      </c>
      <c r="B17" s="7">
        <v>7832</v>
      </c>
      <c r="C17" s="7">
        <v>4743</v>
      </c>
    </row>
    <row r="18" spans="1:3">
      <c r="A18" s="3" t="s">
        <v>1645</v>
      </c>
      <c r="B18" s="5">
        <v>78</v>
      </c>
      <c r="C18" s="5">
        <v>221</v>
      </c>
    </row>
    <row r="19" spans="1:3" ht="30">
      <c r="A19" s="3" t="s">
        <v>1646</v>
      </c>
      <c r="B19" s="7">
        <v>756603</v>
      </c>
      <c r="C19" s="7">
        <v>601155</v>
      </c>
    </row>
    <row r="20" spans="1:3">
      <c r="A20" s="3" t="s">
        <v>1647</v>
      </c>
      <c r="B20" s="7">
        <v>-30525</v>
      </c>
      <c r="C20" s="7">
        <v>86269</v>
      </c>
    </row>
    <row r="21" spans="1:3" ht="30">
      <c r="A21" s="3" t="s">
        <v>1648</v>
      </c>
      <c r="B21" s="5"/>
      <c r="C21" s="5"/>
    </row>
    <row r="22" spans="1:3" ht="30">
      <c r="A22" s="4" t="s">
        <v>1630</v>
      </c>
      <c r="B22" s="5"/>
      <c r="C22" s="5"/>
    </row>
    <row r="23" spans="1:3">
      <c r="A23" s="3" t="s">
        <v>1636</v>
      </c>
      <c r="B23" s="7">
        <v>18461</v>
      </c>
      <c r="C23" s="7">
        <v>16914</v>
      </c>
    </row>
    <row r="24" spans="1:3">
      <c r="A24" s="3" t="s">
        <v>1649</v>
      </c>
      <c r="B24" s="5"/>
      <c r="C24" s="5"/>
    </row>
    <row r="25" spans="1:3" ht="30">
      <c r="A25" s="4" t="s">
        <v>1630</v>
      </c>
      <c r="B25" s="5"/>
      <c r="C25" s="5"/>
    </row>
    <row r="26" spans="1:3">
      <c r="A26" s="3" t="s">
        <v>1636</v>
      </c>
      <c r="B26" s="7">
        <v>30968</v>
      </c>
      <c r="C26" s="7">
        <v>31774</v>
      </c>
    </row>
    <row r="27" spans="1:3">
      <c r="A27" s="3" t="s">
        <v>1615</v>
      </c>
      <c r="B27" s="5"/>
      <c r="C27" s="5"/>
    </row>
    <row r="28" spans="1:3" ht="30">
      <c r="A28" s="4" t="s">
        <v>1630</v>
      </c>
      <c r="B28" s="5"/>
      <c r="C28" s="5"/>
    </row>
    <row r="29" spans="1:3" ht="30">
      <c r="A29" s="3" t="s">
        <v>1634</v>
      </c>
      <c r="B29" s="5">
        <v>0</v>
      </c>
      <c r="C29" s="7">
        <v>3545</v>
      </c>
    </row>
    <row r="30" spans="1:3" ht="30">
      <c r="A30" s="3" t="s">
        <v>1635</v>
      </c>
      <c r="B30" s="5"/>
      <c r="C30" s="7">
        <v>235661</v>
      </c>
    </row>
    <row r="31" spans="1:3">
      <c r="A31" s="3" t="s">
        <v>1638</v>
      </c>
      <c r="B31" s="7">
        <v>702233</v>
      </c>
      <c r="C31" s="5"/>
    </row>
    <row r="32" spans="1:3">
      <c r="A32" s="3" t="s">
        <v>1614</v>
      </c>
      <c r="B32" s="5"/>
      <c r="C32" s="5"/>
    </row>
    <row r="33" spans="1:3" ht="30">
      <c r="A33" s="4" t="s">
        <v>1630</v>
      </c>
      <c r="B33" s="5"/>
      <c r="C33" s="5"/>
    </row>
    <row r="34" spans="1:3" ht="30">
      <c r="A34" s="3" t="s">
        <v>1634</v>
      </c>
      <c r="B34" s="5">
        <v>44</v>
      </c>
      <c r="C34" s="5">
        <v>532</v>
      </c>
    </row>
    <row r="35" spans="1:3">
      <c r="A35" s="3" t="s">
        <v>1638</v>
      </c>
      <c r="B35" s="7">
        <v>186944</v>
      </c>
      <c r="C35" s="5"/>
    </row>
    <row r="36" spans="1:3" ht="30">
      <c r="A36" s="3" t="s">
        <v>1650</v>
      </c>
      <c r="B36" s="7">
        <v>34600</v>
      </c>
      <c r="C36" s="5"/>
    </row>
    <row r="37" spans="1:3" ht="30">
      <c r="A37" s="3" t="s">
        <v>1651</v>
      </c>
      <c r="B37" s="7">
        <v>9359</v>
      </c>
      <c r="C37" s="5"/>
    </row>
    <row r="38" spans="1:3">
      <c r="A38" s="3" t="s">
        <v>1613</v>
      </c>
      <c r="B38" s="5"/>
      <c r="C38" s="5"/>
    </row>
    <row r="39" spans="1:3" ht="30">
      <c r="A39" s="4" t="s">
        <v>1630</v>
      </c>
      <c r="B39" s="5"/>
      <c r="C39" s="5"/>
    </row>
    <row r="40" spans="1:3" ht="30">
      <c r="A40" s="3" t="s">
        <v>1634</v>
      </c>
      <c r="B40" s="7">
        <v>5290</v>
      </c>
      <c r="C40" s="7">
        <v>5938</v>
      </c>
    </row>
    <row r="41" spans="1:3" ht="30">
      <c r="A41" s="3" t="s">
        <v>1650</v>
      </c>
      <c r="B41" s="7">
        <v>40000</v>
      </c>
      <c r="C41" s="5"/>
    </row>
    <row r="42" spans="1:3">
      <c r="A42" s="3" t="s">
        <v>1175</v>
      </c>
      <c r="B42" s="5"/>
      <c r="C42" s="5"/>
    </row>
    <row r="43" spans="1:3" ht="30">
      <c r="A43" s="4" t="s">
        <v>1630</v>
      </c>
      <c r="B43" s="5"/>
      <c r="C43" s="5"/>
    </row>
    <row r="44" spans="1:3" ht="30">
      <c r="A44" s="3" t="s">
        <v>1640</v>
      </c>
      <c r="B44" s="7">
        <v>-17000</v>
      </c>
      <c r="C44" s="5"/>
    </row>
    <row r="45" spans="1:3">
      <c r="A45" s="3" t="s">
        <v>1175</v>
      </c>
      <c r="B45" s="5"/>
      <c r="C45" s="5"/>
    </row>
    <row r="46" spans="1:3" ht="30">
      <c r="A46" s="4" t="s">
        <v>1630</v>
      </c>
      <c r="B46" s="5"/>
      <c r="C46" s="5"/>
    </row>
    <row r="47" spans="1:3" ht="30">
      <c r="A47" s="3" t="s">
        <v>1640</v>
      </c>
      <c r="B47" s="7">
        <v>-18441</v>
      </c>
      <c r="C47" s="5"/>
    </row>
    <row r="48" spans="1:3" ht="30">
      <c r="A48" s="3" t="s">
        <v>1652</v>
      </c>
      <c r="B48" s="5"/>
      <c r="C48" s="5"/>
    </row>
    <row r="49" spans="1:3" ht="30">
      <c r="A49" s="4" t="s">
        <v>1630</v>
      </c>
      <c r="B49" s="5"/>
      <c r="C49" s="5"/>
    </row>
    <row r="50" spans="1:3">
      <c r="A50" s="3" t="s">
        <v>1610</v>
      </c>
      <c r="B50" s="8">
        <v>15444</v>
      </c>
      <c r="C50"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2" customWidth="1"/>
    <col min="3" max="3" width="12.5703125" customWidth="1"/>
    <col min="4" max="4" width="22" customWidth="1"/>
    <col min="5" max="5" width="12.5703125" customWidth="1"/>
    <col min="6" max="6" width="34.5703125" customWidth="1"/>
  </cols>
  <sheetData>
    <row r="1" spans="1:6" ht="15" customHeight="1">
      <c r="A1" s="1" t="s">
        <v>1653</v>
      </c>
      <c r="B1" s="9" t="s">
        <v>1</v>
      </c>
      <c r="C1" s="9"/>
      <c r="D1" s="9"/>
      <c r="E1" s="9"/>
      <c r="F1" s="9"/>
    </row>
    <row r="2" spans="1:6" ht="30">
      <c r="A2" s="1" t="s">
        <v>110</v>
      </c>
      <c r="B2" s="9" t="s">
        <v>2</v>
      </c>
      <c r="C2" s="9"/>
      <c r="D2" s="9" t="s">
        <v>29</v>
      </c>
      <c r="E2" s="9"/>
      <c r="F2" s="1" t="s">
        <v>77</v>
      </c>
    </row>
    <row r="3" spans="1:6">
      <c r="A3" s="4" t="s">
        <v>1654</v>
      </c>
      <c r="B3" s="5"/>
      <c r="C3" s="5"/>
      <c r="D3" s="5"/>
      <c r="E3" s="5"/>
      <c r="F3" s="5"/>
    </row>
    <row r="4" spans="1:6" ht="45">
      <c r="A4" s="3" t="s">
        <v>1655</v>
      </c>
      <c r="B4" s="8">
        <v>8521</v>
      </c>
      <c r="C4" s="5"/>
      <c r="D4" s="8">
        <v>12889</v>
      </c>
      <c r="E4" s="5"/>
      <c r="F4" s="8">
        <v>25205</v>
      </c>
    </row>
    <row r="5" spans="1:6" ht="30">
      <c r="A5" s="3" t="s">
        <v>1634</v>
      </c>
      <c r="B5" s="7">
        <v>5335</v>
      </c>
      <c r="C5" s="5"/>
      <c r="D5" s="7">
        <v>10015</v>
      </c>
      <c r="E5" s="5"/>
      <c r="F5" s="5"/>
    </row>
    <row r="6" spans="1:6" ht="30">
      <c r="A6" s="3" t="s">
        <v>1635</v>
      </c>
      <c r="B6" s="7">
        <v>247027</v>
      </c>
      <c r="C6" s="5"/>
      <c r="D6" s="7">
        <v>235661</v>
      </c>
      <c r="E6" s="5"/>
      <c r="F6" s="5"/>
    </row>
    <row r="7" spans="1:6" ht="30">
      <c r="A7" s="3" t="s">
        <v>1656</v>
      </c>
      <c r="B7" s="7">
        <v>543314</v>
      </c>
      <c r="C7" s="5"/>
      <c r="D7" s="7">
        <v>513616</v>
      </c>
      <c r="E7" s="5"/>
      <c r="F7" s="5"/>
    </row>
    <row r="8" spans="1:6" ht="30">
      <c r="A8" s="3" t="s">
        <v>1640</v>
      </c>
      <c r="B8" s="7">
        <v>96687</v>
      </c>
      <c r="C8" s="5"/>
      <c r="D8" s="7">
        <v>90832</v>
      </c>
      <c r="E8" s="5"/>
      <c r="F8" s="5"/>
    </row>
    <row r="9" spans="1:6" ht="30">
      <c r="A9" s="3" t="s">
        <v>1657</v>
      </c>
      <c r="B9" s="7">
        <v>82377</v>
      </c>
      <c r="C9" s="5"/>
      <c r="D9" s="7">
        <v>82416</v>
      </c>
      <c r="E9" s="5"/>
      <c r="F9" s="5"/>
    </row>
    <row r="10" spans="1:6">
      <c r="A10" s="3" t="s">
        <v>1658</v>
      </c>
      <c r="B10" s="5"/>
      <c r="C10" s="5"/>
      <c r="D10" s="5"/>
      <c r="E10" s="5"/>
      <c r="F10" s="5"/>
    </row>
    <row r="11" spans="1:6">
      <c r="A11" s="4" t="s">
        <v>1654</v>
      </c>
      <c r="B11" s="5"/>
      <c r="C11" s="5"/>
      <c r="D11" s="5"/>
      <c r="E11" s="5"/>
      <c r="F11" s="5"/>
    </row>
    <row r="12" spans="1:6" ht="45">
      <c r="A12" s="3" t="s">
        <v>1655</v>
      </c>
      <c r="B12" s="7">
        <v>6719</v>
      </c>
      <c r="C12" s="5"/>
      <c r="D12" s="5"/>
      <c r="E12" s="5"/>
      <c r="F12" s="5"/>
    </row>
    <row r="13" spans="1:6">
      <c r="A13" s="3" t="s">
        <v>1615</v>
      </c>
      <c r="B13" s="5"/>
      <c r="C13" s="5"/>
      <c r="D13" s="5"/>
      <c r="E13" s="5"/>
      <c r="F13" s="5"/>
    </row>
    <row r="14" spans="1:6">
      <c r="A14" s="4" t="s">
        <v>1654</v>
      </c>
      <c r="B14" s="5"/>
      <c r="C14" s="5"/>
      <c r="D14" s="5"/>
      <c r="E14" s="5"/>
      <c r="F14" s="5"/>
    </row>
    <row r="15" spans="1:6" ht="30">
      <c r="A15" s="3" t="s">
        <v>1659</v>
      </c>
      <c r="B15" s="7">
        <v>96774</v>
      </c>
      <c r="C15" s="5"/>
      <c r="D15" s="7">
        <v>80515</v>
      </c>
      <c r="E15" s="5"/>
      <c r="F15" s="5"/>
    </row>
    <row r="16" spans="1:6" ht="30">
      <c r="A16" s="3" t="s">
        <v>1634</v>
      </c>
      <c r="B16" s="5">
        <v>0</v>
      </c>
      <c r="C16" s="5"/>
      <c r="D16" s="7">
        <v>3545</v>
      </c>
      <c r="E16" s="5"/>
      <c r="F16" s="5"/>
    </row>
    <row r="17" spans="1:6" ht="30">
      <c r="A17" s="3" t="s">
        <v>1635</v>
      </c>
      <c r="B17" s="5"/>
      <c r="C17" s="5"/>
      <c r="D17" s="7">
        <v>235661</v>
      </c>
      <c r="E17" s="5"/>
      <c r="F17" s="5"/>
    </row>
    <row r="18" spans="1:6" ht="30">
      <c r="A18" s="3" t="s">
        <v>1660</v>
      </c>
      <c r="B18" s="5">
        <v>233</v>
      </c>
      <c r="C18" s="5"/>
      <c r="D18" s="5">
        <v>0</v>
      </c>
      <c r="E18" s="5"/>
      <c r="F18" s="5"/>
    </row>
    <row r="19" spans="1:6" ht="45">
      <c r="A19" s="3" t="s">
        <v>1661</v>
      </c>
      <c r="B19" s="5"/>
      <c r="C19" s="5"/>
      <c r="D19" s="5"/>
      <c r="E19" s="5"/>
      <c r="F19" s="5"/>
    </row>
    <row r="20" spans="1:6">
      <c r="A20" s="4" t="s">
        <v>1654</v>
      </c>
      <c r="B20" s="5"/>
      <c r="C20" s="5"/>
      <c r="D20" s="5"/>
      <c r="E20" s="5"/>
      <c r="F20" s="5"/>
    </row>
    <row r="21" spans="1:6" ht="30">
      <c r="A21" s="3" t="s">
        <v>1640</v>
      </c>
      <c r="B21" s="7">
        <v>1282</v>
      </c>
      <c r="C21" s="5"/>
      <c r="D21" s="5">
        <v>0</v>
      </c>
      <c r="E21" s="5"/>
      <c r="F21" s="5"/>
    </row>
    <row r="22" spans="1:6" ht="30">
      <c r="A22" s="3" t="s">
        <v>1662</v>
      </c>
      <c r="B22" s="5"/>
      <c r="C22" s="5"/>
      <c r="D22" s="5"/>
      <c r="E22" s="5"/>
      <c r="F22" s="5"/>
    </row>
    <row r="23" spans="1:6">
      <c r="A23" s="4" t="s">
        <v>1654</v>
      </c>
      <c r="B23" s="5"/>
      <c r="C23" s="5"/>
      <c r="D23" s="5"/>
      <c r="E23" s="5"/>
      <c r="F23" s="5"/>
    </row>
    <row r="24" spans="1:6" ht="30">
      <c r="A24" s="3" t="s">
        <v>1640</v>
      </c>
      <c r="B24" s="5">
        <v>0</v>
      </c>
      <c r="C24" s="5"/>
      <c r="D24" s="5">
        <v>74</v>
      </c>
      <c r="E24" s="5"/>
      <c r="F24" s="5"/>
    </row>
    <row r="25" spans="1:6" ht="45">
      <c r="A25" s="3" t="s">
        <v>1663</v>
      </c>
      <c r="B25" s="5"/>
      <c r="C25" s="5"/>
      <c r="D25" s="5"/>
      <c r="E25" s="5"/>
      <c r="F25" s="5"/>
    </row>
    <row r="26" spans="1:6">
      <c r="A26" s="4" t="s">
        <v>1654</v>
      </c>
      <c r="B26" s="5"/>
      <c r="C26" s="5"/>
      <c r="D26" s="5"/>
      <c r="E26" s="5"/>
      <c r="F26" s="5"/>
    </row>
    <row r="27" spans="1:6" ht="30">
      <c r="A27" s="3" t="s">
        <v>1640</v>
      </c>
      <c r="B27" s="7">
        <v>25429</v>
      </c>
      <c r="C27" s="5"/>
      <c r="D27" s="7">
        <v>25947</v>
      </c>
      <c r="E27" s="5"/>
      <c r="F27" s="5"/>
    </row>
    <row r="28" spans="1:6">
      <c r="A28" s="3" t="s">
        <v>1614</v>
      </c>
      <c r="B28" s="5"/>
      <c r="C28" s="5"/>
      <c r="D28" s="5"/>
      <c r="E28" s="5"/>
      <c r="F28" s="5"/>
    </row>
    <row r="29" spans="1:6">
      <c r="A29" s="4" t="s">
        <v>1654</v>
      </c>
      <c r="B29" s="5"/>
      <c r="C29" s="5"/>
      <c r="D29" s="5"/>
      <c r="E29" s="5"/>
      <c r="F29" s="5"/>
    </row>
    <row r="30" spans="1:6" ht="30">
      <c r="A30" s="3" t="s">
        <v>1634</v>
      </c>
      <c r="B30" s="5">
        <v>44</v>
      </c>
      <c r="C30" s="5"/>
      <c r="D30" s="5">
        <v>532</v>
      </c>
      <c r="E30" s="5"/>
      <c r="F30" s="5"/>
    </row>
    <row r="31" spans="1:6" ht="30">
      <c r="A31" s="3" t="s">
        <v>1664</v>
      </c>
      <c r="B31" s="7">
        <v>168069</v>
      </c>
      <c r="C31" s="281" t="s">
        <v>1665</v>
      </c>
      <c r="D31" s="7">
        <v>168173</v>
      </c>
      <c r="E31" s="281" t="s">
        <v>1665</v>
      </c>
      <c r="F31" s="5"/>
    </row>
    <row r="32" spans="1:6" ht="45">
      <c r="A32" s="3" t="s">
        <v>1666</v>
      </c>
      <c r="B32" s="5"/>
      <c r="C32" s="5"/>
      <c r="D32" s="5"/>
      <c r="E32" s="5"/>
      <c r="F32" s="5"/>
    </row>
    <row r="33" spans="1:6">
      <c r="A33" s="4" t="s">
        <v>1654</v>
      </c>
      <c r="B33" s="5"/>
      <c r="C33" s="5"/>
      <c r="D33" s="5"/>
      <c r="E33" s="5"/>
      <c r="F33" s="5"/>
    </row>
    <row r="34" spans="1:6" ht="30">
      <c r="A34" s="3" t="s">
        <v>1640</v>
      </c>
      <c r="B34" s="7">
        <v>26828</v>
      </c>
      <c r="C34" s="5"/>
      <c r="D34" s="7">
        <v>34590</v>
      </c>
      <c r="E34" s="5"/>
      <c r="F34" s="5"/>
    </row>
    <row r="35" spans="1:6" ht="30">
      <c r="A35" s="3" t="s">
        <v>1667</v>
      </c>
      <c r="B35" s="5"/>
      <c r="C35" s="5"/>
      <c r="D35" s="5"/>
      <c r="E35" s="5"/>
      <c r="F35" s="5"/>
    </row>
    <row r="36" spans="1:6">
      <c r="A36" s="4" t="s">
        <v>1654</v>
      </c>
      <c r="B36" s="5"/>
      <c r="C36" s="5"/>
      <c r="D36" s="5"/>
      <c r="E36" s="5"/>
      <c r="F36" s="5"/>
    </row>
    <row r="37" spans="1:6" ht="30">
      <c r="A37" s="3" t="s">
        <v>1640</v>
      </c>
      <c r="B37" s="5">
        <v>44</v>
      </c>
      <c r="C37" s="5"/>
      <c r="D37" s="5">
        <v>129</v>
      </c>
      <c r="E37" s="5"/>
      <c r="F37" s="5"/>
    </row>
    <row r="38" spans="1:6">
      <c r="A38" s="3" t="s">
        <v>1613</v>
      </c>
      <c r="B38" s="5"/>
      <c r="C38" s="5"/>
      <c r="D38" s="5"/>
      <c r="E38" s="5"/>
      <c r="F38" s="5"/>
    </row>
    <row r="39" spans="1:6">
      <c r="A39" s="4" t="s">
        <v>1654</v>
      </c>
      <c r="B39" s="5"/>
      <c r="C39" s="5"/>
      <c r="D39" s="5"/>
      <c r="E39" s="5"/>
      <c r="F39" s="5"/>
    </row>
    <row r="40" spans="1:6" ht="30">
      <c r="A40" s="3" t="s">
        <v>1634</v>
      </c>
      <c r="B40" s="7">
        <v>5290</v>
      </c>
      <c r="C40" s="5"/>
      <c r="D40" s="7">
        <v>5938</v>
      </c>
      <c r="E40" s="5"/>
      <c r="F40" s="5"/>
    </row>
    <row r="41" spans="1:6" ht="30">
      <c r="A41" s="3" t="s">
        <v>1668</v>
      </c>
      <c r="B41" s="7">
        <v>25877</v>
      </c>
      <c r="C41" s="5"/>
      <c r="D41" s="7">
        <v>19252</v>
      </c>
      <c r="E41" s="5"/>
      <c r="F41" s="5"/>
    </row>
    <row r="42" spans="1:6" ht="45">
      <c r="A42" s="3" t="s">
        <v>1669</v>
      </c>
      <c r="B42" s="5"/>
      <c r="C42" s="5"/>
      <c r="D42" s="5"/>
      <c r="E42" s="5"/>
      <c r="F42" s="5"/>
    </row>
    <row r="43" spans="1:6">
      <c r="A43" s="4" t="s">
        <v>1654</v>
      </c>
      <c r="B43" s="5"/>
      <c r="C43" s="5"/>
      <c r="D43" s="5"/>
      <c r="E43" s="5"/>
      <c r="F43" s="5"/>
    </row>
    <row r="44" spans="1:6" ht="30">
      <c r="A44" s="3" t="s">
        <v>1640</v>
      </c>
      <c r="B44" s="7">
        <v>23504</v>
      </c>
      <c r="C44" s="5"/>
      <c r="D44" s="7">
        <v>15738</v>
      </c>
      <c r="E44" s="5"/>
      <c r="F44" s="5"/>
    </row>
    <row r="45" spans="1:6" ht="30">
      <c r="A45" s="3" t="s">
        <v>1670</v>
      </c>
      <c r="B45" s="5"/>
      <c r="C45" s="5"/>
      <c r="D45" s="5"/>
      <c r="E45" s="5"/>
      <c r="F45" s="5"/>
    </row>
    <row r="46" spans="1:6">
      <c r="A46" s="4" t="s">
        <v>1654</v>
      </c>
      <c r="B46" s="5"/>
      <c r="C46" s="5"/>
      <c r="D46" s="5"/>
      <c r="E46" s="5"/>
      <c r="F46" s="5"/>
    </row>
    <row r="47" spans="1:6" ht="30">
      <c r="A47" s="3" t="s">
        <v>1640</v>
      </c>
      <c r="B47" s="7">
        <v>5290</v>
      </c>
      <c r="C47" s="5"/>
      <c r="D47" s="7">
        <v>5938</v>
      </c>
      <c r="E47" s="5"/>
      <c r="F47" s="5"/>
    </row>
    <row r="48" spans="1:6" ht="45">
      <c r="A48" s="3" t="s">
        <v>1671</v>
      </c>
      <c r="B48" s="5"/>
      <c r="C48" s="5"/>
      <c r="D48" s="5"/>
      <c r="E48" s="5"/>
      <c r="F48" s="5"/>
    </row>
    <row r="49" spans="1:6">
      <c r="A49" s="4" t="s">
        <v>1654</v>
      </c>
      <c r="B49" s="5"/>
      <c r="C49" s="5"/>
      <c r="D49" s="5"/>
      <c r="E49" s="5"/>
      <c r="F49" s="5"/>
    </row>
    <row r="50" spans="1:6" ht="30">
      <c r="A50" s="3" t="s">
        <v>1640</v>
      </c>
      <c r="B50" s="8">
        <v>14310</v>
      </c>
      <c r="C50" s="5"/>
      <c r="D50" s="8">
        <v>8416</v>
      </c>
      <c r="E50" s="5"/>
      <c r="F50" s="5"/>
    </row>
    <row r="51" spans="1:6">
      <c r="A51" s="85"/>
      <c r="B51" s="85"/>
      <c r="C51" s="85"/>
      <c r="D51" s="85"/>
      <c r="E51" s="85"/>
      <c r="F51" s="85"/>
    </row>
    <row r="52" spans="1:6" ht="15" customHeight="1">
      <c r="A52" s="3" t="s">
        <v>1377</v>
      </c>
      <c r="B52" s="86" t="s">
        <v>1672</v>
      </c>
      <c r="C52" s="86"/>
      <c r="D52" s="86"/>
      <c r="E52" s="86"/>
      <c r="F52" s="86"/>
    </row>
    <row r="53" spans="1:6" ht="45" customHeight="1">
      <c r="A53" s="3" t="s">
        <v>1381</v>
      </c>
      <c r="B53" s="86" t="s">
        <v>1673</v>
      </c>
      <c r="C53" s="86"/>
      <c r="D53" s="86"/>
      <c r="E53" s="86"/>
      <c r="F53" s="86"/>
    </row>
  </sheetData>
  <mergeCells count="6">
    <mergeCell ref="B1:F1"/>
    <mergeCell ref="B2:C2"/>
    <mergeCell ref="D2:E2"/>
    <mergeCell ref="A51:F51"/>
    <mergeCell ref="B52:F52"/>
    <mergeCell ref="B53:F5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674</v>
      </c>
      <c r="B1" s="9" t="s">
        <v>1</v>
      </c>
      <c r="C1" s="9"/>
      <c r="D1" s="9"/>
      <c r="E1" s="1"/>
    </row>
    <row r="2" spans="1:5" ht="30">
      <c r="A2" s="1" t="s">
        <v>110</v>
      </c>
      <c r="B2" s="1" t="s">
        <v>2</v>
      </c>
      <c r="C2" s="1" t="s">
        <v>29</v>
      </c>
      <c r="D2" s="1" t="s">
        <v>77</v>
      </c>
      <c r="E2" s="1" t="s">
        <v>1278</v>
      </c>
    </row>
    <row r="3" spans="1:5">
      <c r="A3" s="4" t="s">
        <v>672</v>
      </c>
      <c r="B3" s="5"/>
      <c r="C3" s="5"/>
      <c r="D3" s="5"/>
      <c r="E3" s="5"/>
    </row>
    <row r="4" spans="1:5">
      <c r="A4" s="3" t="s">
        <v>1675</v>
      </c>
      <c r="B4" s="8">
        <v>92344</v>
      </c>
      <c r="C4" s="8">
        <v>77892</v>
      </c>
      <c r="D4" s="8">
        <v>72650</v>
      </c>
      <c r="E4" s="8">
        <v>90831</v>
      </c>
    </row>
    <row r="5" spans="1:5" ht="45">
      <c r="A5" s="3" t="s">
        <v>1676</v>
      </c>
      <c r="B5" s="7">
        <v>9919</v>
      </c>
      <c r="C5" s="7">
        <v>5659</v>
      </c>
      <c r="D5" s="7">
        <v>11726</v>
      </c>
      <c r="E5" s="5"/>
    </row>
    <row r="6" spans="1:5" ht="45">
      <c r="A6" s="3" t="s">
        <v>1677</v>
      </c>
      <c r="B6" s="7">
        <v>13054</v>
      </c>
      <c r="C6" s="7">
        <v>12610</v>
      </c>
      <c r="D6" s="7">
        <v>8439</v>
      </c>
      <c r="E6" s="5"/>
    </row>
    <row r="7" spans="1:5" ht="45">
      <c r="A7" s="3" t="s">
        <v>1678</v>
      </c>
      <c r="B7" s="5">
        <v>0</v>
      </c>
      <c r="C7" s="5">
        <v>-138</v>
      </c>
      <c r="D7" s="7">
        <v>-13083</v>
      </c>
      <c r="E7" s="5"/>
    </row>
    <row r="8" spans="1:5" ht="45">
      <c r="A8" s="3" t="s">
        <v>1655</v>
      </c>
      <c r="B8" s="7">
        <v>-8521</v>
      </c>
      <c r="C8" s="7">
        <v>-12889</v>
      </c>
      <c r="D8" s="7">
        <v>-25205</v>
      </c>
      <c r="E8" s="5"/>
    </row>
    <row r="9" spans="1:5" ht="45">
      <c r="A9" s="3" t="s">
        <v>1679</v>
      </c>
      <c r="B9" s="5">
        <v>0</v>
      </c>
      <c r="C9" s="5">
        <v>0</v>
      </c>
      <c r="D9" s="5">
        <v>-58</v>
      </c>
      <c r="E9" s="5"/>
    </row>
    <row r="10" spans="1:5" ht="30">
      <c r="A10" s="3" t="s">
        <v>1680</v>
      </c>
      <c r="B10" s="7">
        <v>1492</v>
      </c>
      <c r="C10" s="5">
        <v>-580</v>
      </c>
      <c r="D10" s="7">
        <v>5500</v>
      </c>
      <c r="E10" s="5"/>
    </row>
    <row r="11" spans="1:5" ht="30">
      <c r="A11" s="3" t="s">
        <v>1681</v>
      </c>
      <c r="B11" s="8">
        <v>8570</v>
      </c>
      <c r="C11" s="8">
        <v>7300</v>
      </c>
      <c r="D11" s="8">
        <v>14000</v>
      </c>
      <c r="E11"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682</v>
      </c>
      <c r="B1" s="9" t="s">
        <v>1</v>
      </c>
      <c r="C1" s="9"/>
      <c r="D1" s="9"/>
      <c r="E1" s="1"/>
    </row>
    <row r="2" spans="1:5" ht="30">
      <c r="A2" s="1" t="s">
        <v>110</v>
      </c>
      <c r="B2" s="1" t="s">
        <v>2</v>
      </c>
      <c r="C2" s="1" t="s">
        <v>29</v>
      </c>
      <c r="D2" s="1" t="s">
        <v>77</v>
      </c>
      <c r="E2" s="1" t="s">
        <v>1278</v>
      </c>
    </row>
    <row r="3" spans="1:5">
      <c r="A3" s="4" t="s">
        <v>672</v>
      </c>
      <c r="B3" s="5"/>
      <c r="C3" s="5"/>
      <c r="D3" s="5"/>
      <c r="E3" s="5"/>
    </row>
    <row r="4" spans="1:5">
      <c r="A4" s="3" t="s">
        <v>1675</v>
      </c>
      <c r="B4" s="8">
        <v>92344</v>
      </c>
      <c r="C4" s="8">
        <v>77892</v>
      </c>
      <c r="D4" s="8">
        <v>72650</v>
      </c>
      <c r="E4" s="8">
        <v>90831</v>
      </c>
    </row>
    <row r="5" spans="1:5" ht="30">
      <c r="A5" s="3" t="s">
        <v>1683</v>
      </c>
      <c r="B5" s="7">
        <v>62775</v>
      </c>
      <c r="C5" s="7">
        <v>51518</v>
      </c>
      <c r="D5" s="7">
        <v>46340</v>
      </c>
      <c r="E5" s="5"/>
    </row>
    <row r="6" spans="1:5" ht="45">
      <c r="A6" s="3" t="s">
        <v>1655</v>
      </c>
      <c r="B6" s="7">
        <v>8521</v>
      </c>
      <c r="C6" s="7">
        <v>12889</v>
      </c>
      <c r="D6" s="7">
        <v>25205</v>
      </c>
      <c r="E6" s="5"/>
    </row>
    <row r="7" spans="1:5" ht="45">
      <c r="A7" s="3" t="s">
        <v>1684</v>
      </c>
      <c r="B7" s="8">
        <v>17000</v>
      </c>
      <c r="C7" s="5"/>
      <c r="D7" s="5"/>
      <c r="E7"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5" width="12" bestFit="1" customWidth="1"/>
  </cols>
  <sheetData>
    <row r="1" spans="1:5" ht="30">
      <c r="A1" s="1" t="s">
        <v>1685</v>
      </c>
      <c r="B1" s="1" t="s">
        <v>1369</v>
      </c>
      <c r="C1" s="1"/>
      <c r="D1" s="1"/>
      <c r="E1" s="1"/>
    </row>
    <row r="2" spans="1:5" ht="30">
      <c r="A2" s="1" t="s">
        <v>110</v>
      </c>
      <c r="B2" s="1" t="s">
        <v>1686</v>
      </c>
      <c r="C2" s="1" t="s">
        <v>2</v>
      </c>
      <c r="D2" s="1" t="s">
        <v>1539</v>
      </c>
      <c r="E2" s="1" t="s">
        <v>1540</v>
      </c>
    </row>
    <row r="3" spans="1:5" ht="30">
      <c r="A3" s="4" t="s">
        <v>1687</v>
      </c>
      <c r="B3" s="5"/>
      <c r="C3" s="5"/>
      <c r="D3" s="5"/>
      <c r="E3" s="5"/>
    </row>
    <row r="4" spans="1:5">
      <c r="A4" s="3" t="s">
        <v>32</v>
      </c>
      <c r="B4" s="5"/>
      <c r="C4" s="8">
        <v>400000</v>
      </c>
      <c r="D4" s="5"/>
      <c r="E4" s="5"/>
    </row>
    <row r="5" spans="1:5" ht="30">
      <c r="A5" s="3" t="s">
        <v>1542</v>
      </c>
      <c r="B5" s="5"/>
      <c r="C5" s="7">
        <v>750000</v>
      </c>
      <c r="D5" s="7">
        <v>250000</v>
      </c>
      <c r="E5" s="7">
        <v>500000</v>
      </c>
    </row>
    <row r="6" spans="1:5">
      <c r="A6" s="3" t="s">
        <v>1613</v>
      </c>
      <c r="B6" s="5"/>
      <c r="C6" s="5"/>
      <c r="D6" s="5"/>
      <c r="E6" s="5"/>
    </row>
    <row r="7" spans="1:5" ht="30">
      <c r="A7" s="4" t="s">
        <v>1687</v>
      </c>
      <c r="B7" s="5"/>
      <c r="C7" s="5"/>
      <c r="D7" s="5"/>
      <c r="E7" s="5"/>
    </row>
    <row r="8" spans="1:5">
      <c r="A8" s="3" t="s">
        <v>1688</v>
      </c>
      <c r="B8" s="5"/>
      <c r="C8" s="7">
        <v>257000</v>
      </c>
      <c r="D8" s="5"/>
      <c r="E8" s="5"/>
    </row>
    <row r="9" spans="1:5" ht="30">
      <c r="A9" s="3" t="s">
        <v>1689</v>
      </c>
      <c r="B9" s="5"/>
      <c r="C9" s="7">
        <v>16000</v>
      </c>
      <c r="D9" s="5"/>
      <c r="E9" s="5"/>
    </row>
    <row r="10" spans="1:5" ht="45">
      <c r="A10" s="3" t="s">
        <v>1690</v>
      </c>
      <c r="B10" s="5"/>
      <c r="C10" s="7">
        <v>12000</v>
      </c>
      <c r="D10" s="5"/>
      <c r="E10" s="5"/>
    </row>
    <row r="11" spans="1:5" ht="30">
      <c r="A11" s="3" t="s">
        <v>1691</v>
      </c>
      <c r="B11" s="5"/>
      <c r="C11" s="5"/>
      <c r="D11" s="5"/>
      <c r="E11" s="5"/>
    </row>
    <row r="12" spans="1:5" ht="30">
      <c r="A12" s="4" t="s">
        <v>1687</v>
      </c>
      <c r="B12" s="5"/>
      <c r="C12" s="5"/>
      <c r="D12" s="5"/>
      <c r="E12" s="5"/>
    </row>
    <row r="13" spans="1:5" ht="45">
      <c r="A13" s="3" t="s">
        <v>1692</v>
      </c>
      <c r="B13" s="7">
        <v>10000</v>
      </c>
      <c r="C13" s="5"/>
      <c r="D13" s="5"/>
      <c r="E13" s="5"/>
    </row>
    <row r="14" spans="1:5" ht="30">
      <c r="A14" s="3" t="s">
        <v>1693</v>
      </c>
      <c r="B14" s="5"/>
      <c r="C14" s="5"/>
      <c r="D14" s="5"/>
      <c r="E14" s="5"/>
    </row>
    <row r="15" spans="1:5" ht="30">
      <c r="A15" s="4" t="s">
        <v>1687</v>
      </c>
      <c r="B15" s="5"/>
      <c r="C15" s="5"/>
      <c r="D15" s="5"/>
      <c r="E15" s="5"/>
    </row>
    <row r="16" spans="1:5" ht="45">
      <c r="A16" s="3" t="s">
        <v>1692</v>
      </c>
      <c r="B16" s="8">
        <v>20000</v>
      </c>
      <c r="C16" s="5"/>
      <c r="D16" s="5"/>
      <c r="E16"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694</v>
      </c>
      <c r="B1" s="9" t="s">
        <v>2</v>
      </c>
    </row>
    <row r="2" spans="1:2" ht="30">
      <c r="A2" s="1" t="s">
        <v>110</v>
      </c>
      <c r="B2" s="9"/>
    </row>
    <row r="3" spans="1:2">
      <c r="A3" s="4" t="s">
        <v>1695</v>
      </c>
      <c r="B3" s="5"/>
    </row>
    <row r="4" spans="1:2">
      <c r="A4" s="3">
        <v>2015</v>
      </c>
      <c r="B4" s="8">
        <v>134034</v>
      </c>
    </row>
    <row r="5" spans="1:2">
      <c r="A5" s="3">
        <v>2016</v>
      </c>
      <c r="B5" s="7">
        <v>112593</v>
      </c>
    </row>
    <row r="6" spans="1:2">
      <c r="A6" s="3">
        <v>2017</v>
      </c>
      <c r="B6" s="7">
        <v>97711</v>
      </c>
    </row>
    <row r="7" spans="1:2">
      <c r="A7" s="3">
        <v>2018</v>
      </c>
      <c r="B7" s="7">
        <v>81557</v>
      </c>
    </row>
    <row r="8" spans="1:2">
      <c r="A8" s="3">
        <v>2019</v>
      </c>
      <c r="B8" s="7">
        <v>75188</v>
      </c>
    </row>
    <row r="9" spans="1:2">
      <c r="A9" s="3" t="s">
        <v>622</v>
      </c>
      <c r="B9" s="7">
        <v>291070</v>
      </c>
    </row>
    <row r="10" spans="1:2">
      <c r="A10" s="3" t="s">
        <v>130</v>
      </c>
      <c r="B10" s="8">
        <v>79215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696</v>
      </c>
      <c r="B1" s="9" t="s">
        <v>2</v>
      </c>
      <c r="C1" s="9" t="s">
        <v>29</v>
      </c>
    </row>
    <row r="2" spans="1:3" ht="30">
      <c r="A2" s="1" t="s">
        <v>110</v>
      </c>
      <c r="B2" s="9"/>
      <c r="C2" s="9"/>
    </row>
    <row r="3" spans="1:3" ht="30">
      <c r="A3" s="4" t="s">
        <v>1697</v>
      </c>
      <c r="B3" s="5"/>
      <c r="C3" s="5"/>
    </row>
    <row r="4" spans="1:3" ht="30">
      <c r="A4" s="3" t="s">
        <v>1698</v>
      </c>
      <c r="B4" s="8">
        <v>792153</v>
      </c>
      <c r="C4" s="5"/>
    </row>
    <row r="5" spans="1:3" ht="45">
      <c r="A5" s="3" t="s">
        <v>1699</v>
      </c>
      <c r="B5" s="7">
        <v>162826</v>
      </c>
      <c r="C5" s="5"/>
    </row>
    <row r="6" spans="1:3" ht="30">
      <c r="A6" s="3" t="s">
        <v>1700</v>
      </c>
      <c r="B6" s="280">
        <v>0.35</v>
      </c>
      <c r="C6" s="5"/>
    </row>
    <row r="7" spans="1:3">
      <c r="A7" s="3" t="s">
        <v>1701</v>
      </c>
      <c r="B7" s="5"/>
      <c r="C7" s="5"/>
    </row>
    <row r="8" spans="1:3" ht="30">
      <c r="A8" s="4" t="s">
        <v>1697</v>
      </c>
      <c r="B8" s="5"/>
      <c r="C8" s="5"/>
    </row>
    <row r="9" spans="1:3" ht="30">
      <c r="A9" s="3" t="s">
        <v>1698</v>
      </c>
      <c r="B9" s="7">
        <v>703481</v>
      </c>
      <c r="C9" s="5"/>
    </row>
    <row r="10" spans="1:3" ht="30">
      <c r="A10" s="3" t="s">
        <v>1702</v>
      </c>
      <c r="B10" s="5"/>
      <c r="C10" s="5"/>
    </row>
    <row r="11" spans="1:3" ht="30">
      <c r="A11" s="4" t="s">
        <v>1697</v>
      </c>
      <c r="B11" s="5"/>
      <c r="C11" s="5"/>
    </row>
    <row r="12" spans="1:3" ht="30">
      <c r="A12" s="3" t="s">
        <v>1698</v>
      </c>
      <c r="B12" s="7">
        <v>88672</v>
      </c>
      <c r="C12" s="5"/>
    </row>
    <row r="13" spans="1:3" ht="30">
      <c r="A13" s="3" t="s">
        <v>1703</v>
      </c>
      <c r="B13" s="5"/>
      <c r="C13" s="5"/>
    </row>
    <row r="14" spans="1:3" ht="30">
      <c r="A14" s="4" t="s">
        <v>1697</v>
      </c>
      <c r="B14" s="5"/>
      <c r="C14" s="5"/>
    </row>
    <row r="15" spans="1:3" ht="30">
      <c r="A15" s="3" t="s">
        <v>1384</v>
      </c>
      <c r="B15" s="7">
        <v>43726</v>
      </c>
      <c r="C15" s="7">
        <v>36170</v>
      </c>
    </row>
    <row r="16" spans="1:3" ht="30">
      <c r="A16" s="3" t="s">
        <v>1383</v>
      </c>
      <c r="B16" s="5"/>
      <c r="C16" s="5"/>
    </row>
    <row r="17" spans="1:3" ht="30">
      <c r="A17" s="4" t="s">
        <v>1697</v>
      </c>
      <c r="B17" s="5"/>
      <c r="C17" s="5"/>
    </row>
    <row r="18" spans="1:3" ht="30">
      <c r="A18" s="3" t="s">
        <v>1698</v>
      </c>
      <c r="B18" s="7">
        <v>5176</v>
      </c>
      <c r="C18" s="5"/>
    </row>
    <row r="19" spans="1:3" ht="30">
      <c r="A19" s="3" t="s">
        <v>1384</v>
      </c>
      <c r="B19" s="8">
        <v>2213</v>
      </c>
      <c r="C19" s="8">
        <v>1933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4"/>
  <sheetViews>
    <sheetView showGridLines="0" workbookViewId="0"/>
  </sheetViews>
  <sheetFormatPr defaultRowHeight="15"/>
  <cols>
    <col min="1" max="2" width="36.5703125" bestFit="1" customWidth="1"/>
    <col min="3" max="3" width="23" customWidth="1"/>
    <col min="4" max="4" width="36.5703125" bestFit="1" customWidth="1"/>
    <col min="5" max="5" width="21.140625" customWidth="1"/>
    <col min="6" max="6" width="36.5703125" customWidth="1"/>
    <col min="7" max="7" width="23" customWidth="1"/>
    <col min="8" max="8" width="5.28515625" customWidth="1"/>
    <col min="9" max="9" width="18.28515625" customWidth="1"/>
    <col min="10" max="10" width="4.140625" customWidth="1"/>
    <col min="11" max="11" width="5.85546875" customWidth="1"/>
    <col min="12" max="12" width="5.28515625" customWidth="1"/>
    <col min="13" max="13" width="18.28515625" customWidth="1"/>
    <col min="14" max="14" width="4.140625" customWidth="1"/>
  </cols>
  <sheetData>
    <row r="1" spans="1:14" ht="15" customHeight="1">
      <c r="A1" s="9" t="s">
        <v>31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319</v>
      </c>
      <c r="B3" s="85"/>
      <c r="C3" s="85"/>
      <c r="D3" s="85"/>
      <c r="E3" s="85"/>
      <c r="F3" s="85"/>
      <c r="G3" s="85"/>
      <c r="H3" s="85"/>
      <c r="I3" s="85"/>
      <c r="J3" s="85"/>
      <c r="K3" s="85"/>
      <c r="L3" s="85"/>
      <c r="M3" s="85"/>
      <c r="N3" s="85"/>
    </row>
    <row r="4" spans="1:14">
      <c r="A4" s="86" t="s">
        <v>320</v>
      </c>
      <c r="B4" s="87" t="s">
        <v>321</v>
      </c>
      <c r="C4" s="87"/>
      <c r="D4" s="87"/>
      <c r="E4" s="87"/>
      <c r="F4" s="87"/>
      <c r="G4" s="87"/>
      <c r="H4" s="87"/>
      <c r="I4" s="87"/>
      <c r="J4" s="87"/>
      <c r="K4" s="87"/>
      <c r="L4" s="87"/>
      <c r="M4" s="87"/>
      <c r="N4" s="87"/>
    </row>
    <row r="5" spans="1:14">
      <c r="A5" s="86"/>
      <c r="B5" s="85"/>
      <c r="C5" s="85"/>
      <c r="D5" s="85"/>
      <c r="E5" s="85"/>
      <c r="F5" s="85"/>
      <c r="G5" s="85"/>
      <c r="H5" s="85"/>
      <c r="I5" s="85"/>
      <c r="J5" s="85"/>
      <c r="K5" s="85"/>
      <c r="L5" s="85"/>
      <c r="M5" s="85"/>
      <c r="N5" s="85"/>
    </row>
    <row r="6" spans="1:14">
      <c r="A6" s="86"/>
      <c r="B6" s="87" t="s">
        <v>318</v>
      </c>
      <c r="C6" s="87"/>
      <c r="D6" s="87"/>
      <c r="E6" s="87"/>
      <c r="F6" s="87"/>
      <c r="G6" s="87"/>
      <c r="H6" s="87"/>
      <c r="I6" s="87"/>
      <c r="J6" s="87"/>
      <c r="K6" s="87"/>
      <c r="L6" s="87"/>
      <c r="M6" s="87"/>
      <c r="N6" s="87"/>
    </row>
    <row r="7" spans="1:14">
      <c r="A7" s="86"/>
      <c r="B7" s="85"/>
      <c r="C7" s="85"/>
      <c r="D7" s="85"/>
      <c r="E7" s="85"/>
      <c r="F7" s="85"/>
      <c r="G7" s="85"/>
      <c r="H7" s="85"/>
      <c r="I7" s="85"/>
      <c r="J7" s="85"/>
      <c r="K7" s="85"/>
      <c r="L7" s="85"/>
      <c r="M7" s="85"/>
      <c r="N7" s="85"/>
    </row>
    <row r="8" spans="1:14">
      <c r="A8" s="86"/>
      <c r="B8" s="123" t="s">
        <v>322</v>
      </c>
      <c r="C8" s="123"/>
      <c r="D8" s="123"/>
      <c r="E8" s="123"/>
      <c r="F8" s="123"/>
      <c r="G8" s="123"/>
      <c r="H8" s="123"/>
      <c r="I8" s="123"/>
      <c r="J8" s="123"/>
      <c r="K8" s="123"/>
      <c r="L8" s="123"/>
      <c r="M8" s="123"/>
      <c r="N8" s="123"/>
    </row>
    <row r="9" spans="1:14" ht="108" customHeight="1">
      <c r="A9" s="86"/>
      <c r="B9" s="88" t="s">
        <v>323</v>
      </c>
      <c r="C9" s="88"/>
      <c r="D9" s="88"/>
      <c r="E9" s="88"/>
      <c r="F9" s="88"/>
      <c r="G9" s="88"/>
      <c r="H9" s="88"/>
      <c r="I9" s="88"/>
      <c r="J9" s="88"/>
      <c r="K9" s="88"/>
      <c r="L9" s="88"/>
      <c r="M9" s="88"/>
      <c r="N9" s="88"/>
    </row>
    <row r="10" spans="1:14">
      <c r="A10" s="86"/>
      <c r="B10" s="88"/>
      <c r="C10" s="88"/>
      <c r="D10" s="88"/>
      <c r="E10" s="88"/>
      <c r="F10" s="88"/>
      <c r="G10" s="88"/>
      <c r="H10" s="88"/>
      <c r="I10" s="88"/>
      <c r="J10" s="88"/>
      <c r="K10" s="88"/>
      <c r="L10" s="88"/>
      <c r="M10" s="88"/>
      <c r="N10" s="88"/>
    </row>
    <row r="11" spans="1:14">
      <c r="A11" s="86"/>
      <c r="B11" s="59" t="s">
        <v>324</v>
      </c>
      <c r="C11" s="59"/>
      <c r="D11" s="59"/>
      <c r="E11" s="59"/>
      <c r="F11" s="59"/>
      <c r="G11" s="59"/>
      <c r="H11" s="59"/>
      <c r="I11" s="59"/>
      <c r="J11" s="59"/>
      <c r="K11" s="59"/>
      <c r="L11" s="59"/>
      <c r="M11" s="59"/>
      <c r="N11" s="59"/>
    </row>
    <row r="12" spans="1:14">
      <c r="A12" s="86"/>
      <c r="B12" s="31"/>
      <c r="C12" s="31"/>
      <c r="D12" s="31"/>
      <c r="E12" s="31"/>
      <c r="F12" s="31"/>
    </row>
    <row r="13" spans="1:14">
      <c r="A13" s="86"/>
      <c r="B13" s="11"/>
      <c r="C13" s="11"/>
      <c r="D13" s="11"/>
      <c r="E13" s="11"/>
      <c r="F13" s="11"/>
    </row>
    <row r="14" spans="1:14">
      <c r="A14" s="86"/>
      <c r="B14" s="91" t="s">
        <v>325</v>
      </c>
      <c r="C14" s="13"/>
      <c r="D14" s="33"/>
      <c r="E14" s="33"/>
      <c r="F14" s="33"/>
    </row>
    <row r="15" spans="1:14">
      <c r="A15" s="86"/>
      <c r="B15" s="38" t="s">
        <v>326</v>
      </c>
      <c r="C15" s="40"/>
      <c r="D15" s="38" t="s">
        <v>297</v>
      </c>
      <c r="E15" s="76">
        <v>202577</v>
      </c>
      <c r="F15" s="40"/>
    </row>
    <row r="16" spans="1:14">
      <c r="A16" s="86"/>
      <c r="B16" s="38"/>
      <c r="C16" s="40"/>
      <c r="D16" s="38"/>
      <c r="E16" s="76"/>
      <c r="F16" s="40"/>
    </row>
    <row r="17" spans="1:6">
      <c r="A17" s="86"/>
      <c r="B17" s="59" t="s">
        <v>327</v>
      </c>
      <c r="C17" s="33"/>
      <c r="D17" s="72">
        <v>75211</v>
      </c>
      <c r="E17" s="72"/>
      <c r="F17" s="33"/>
    </row>
    <row r="18" spans="1:6" ht="15.75" thickBot="1">
      <c r="A18" s="86"/>
      <c r="B18" s="60"/>
      <c r="C18" s="33"/>
      <c r="D18" s="92"/>
      <c r="E18" s="92"/>
      <c r="F18" s="56"/>
    </row>
    <row r="19" spans="1:6">
      <c r="A19" s="86"/>
      <c r="B19" s="39" t="s">
        <v>328</v>
      </c>
      <c r="C19" s="40"/>
      <c r="D19" s="48">
        <v>277788</v>
      </c>
      <c r="E19" s="48"/>
      <c r="F19" s="45"/>
    </row>
    <row r="20" spans="1:6" ht="15.75" thickBot="1">
      <c r="A20" s="86"/>
      <c r="B20" s="61"/>
      <c r="C20" s="40"/>
      <c r="D20" s="84"/>
      <c r="E20" s="84"/>
      <c r="F20" s="64"/>
    </row>
    <row r="21" spans="1:6">
      <c r="A21" s="86"/>
      <c r="B21" s="91" t="s">
        <v>329</v>
      </c>
      <c r="C21" s="13"/>
      <c r="D21" s="93"/>
      <c r="E21" s="93"/>
      <c r="F21" s="93"/>
    </row>
    <row r="22" spans="1:6">
      <c r="A22" s="86"/>
      <c r="B22" s="38" t="s">
        <v>326</v>
      </c>
      <c r="C22" s="40"/>
      <c r="D22" s="76">
        <v>29389</v>
      </c>
      <c r="E22" s="76"/>
      <c r="F22" s="40"/>
    </row>
    <row r="23" spans="1:6">
      <c r="A23" s="86"/>
      <c r="B23" s="38"/>
      <c r="C23" s="40"/>
      <c r="D23" s="76"/>
      <c r="E23" s="76"/>
      <c r="F23" s="40"/>
    </row>
    <row r="24" spans="1:6">
      <c r="A24" s="86"/>
      <c r="B24" s="59" t="s">
        <v>330</v>
      </c>
      <c r="C24" s="33"/>
      <c r="D24" s="72">
        <v>135321</v>
      </c>
      <c r="E24" s="72"/>
      <c r="F24" s="33"/>
    </row>
    <row r="25" spans="1:6">
      <c r="A25" s="86"/>
      <c r="B25" s="59"/>
      <c r="C25" s="33"/>
      <c r="D25" s="72"/>
      <c r="E25" s="72"/>
      <c r="F25" s="33"/>
    </row>
    <row r="26" spans="1:6">
      <c r="A26" s="86"/>
      <c r="B26" s="38" t="s">
        <v>331</v>
      </c>
      <c r="C26" s="40"/>
      <c r="D26" s="76">
        <v>15234</v>
      </c>
      <c r="E26" s="76"/>
      <c r="F26" s="40"/>
    </row>
    <row r="27" spans="1:6">
      <c r="A27" s="86"/>
      <c r="B27" s="38"/>
      <c r="C27" s="40"/>
      <c r="D27" s="76"/>
      <c r="E27" s="76"/>
      <c r="F27" s="40"/>
    </row>
    <row r="28" spans="1:6">
      <c r="A28" s="86"/>
      <c r="B28" s="59" t="s">
        <v>332</v>
      </c>
      <c r="C28" s="33"/>
      <c r="D28" s="72">
        <v>7130</v>
      </c>
      <c r="E28" s="72"/>
      <c r="F28" s="33"/>
    </row>
    <row r="29" spans="1:6">
      <c r="A29" s="86"/>
      <c r="B29" s="59"/>
      <c r="C29" s="33"/>
      <c r="D29" s="72"/>
      <c r="E29" s="72"/>
      <c r="F29" s="33"/>
    </row>
    <row r="30" spans="1:6">
      <c r="A30" s="86"/>
      <c r="B30" s="38" t="s">
        <v>333</v>
      </c>
      <c r="C30" s="40"/>
      <c r="D30" s="77">
        <v>784</v>
      </c>
      <c r="E30" s="77"/>
      <c r="F30" s="40"/>
    </row>
    <row r="31" spans="1:6">
      <c r="A31" s="86"/>
      <c r="B31" s="38"/>
      <c r="C31" s="40"/>
      <c r="D31" s="77"/>
      <c r="E31" s="77"/>
      <c r="F31" s="40"/>
    </row>
    <row r="32" spans="1:6">
      <c r="A32" s="86"/>
      <c r="B32" s="29" t="s">
        <v>334</v>
      </c>
      <c r="C32" s="13"/>
      <c r="D32" s="57" t="s">
        <v>335</v>
      </c>
      <c r="E32" s="57"/>
      <c r="F32" s="29" t="s">
        <v>301</v>
      </c>
    </row>
    <row r="33" spans="1:14">
      <c r="A33" s="86"/>
      <c r="B33" s="17" t="s">
        <v>336</v>
      </c>
      <c r="C33" s="18"/>
      <c r="D33" s="77" t="s">
        <v>337</v>
      </c>
      <c r="E33" s="77"/>
      <c r="F33" s="17" t="s">
        <v>301</v>
      </c>
    </row>
    <row r="34" spans="1:14" ht="15.75" thickBot="1">
      <c r="A34" s="86"/>
      <c r="B34" s="15" t="s">
        <v>338</v>
      </c>
      <c r="C34" s="13"/>
      <c r="D34" s="58" t="s">
        <v>339</v>
      </c>
      <c r="E34" s="58"/>
      <c r="F34" s="15" t="s">
        <v>301</v>
      </c>
    </row>
    <row r="35" spans="1:14">
      <c r="A35" s="86"/>
      <c r="B35" s="39" t="s">
        <v>340</v>
      </c>
      <c r="C35" s="40"/>
      <c r="D35" s="48">
        <v>119500</v>
      </c>
      <c r="E35" s="48"/>
      <c r="F35" s="45"/>
    </row>
    <row r="36" spans="1:14" ht="15.75" thickBot="1">
      <c r="A36" s="86"/>
      <c r="B36" s="61"/>
      <c r="C36" s="40"/>
      <c r="D36" s="84"/>
      <c r="E36" s="84"/>
      <c r="F36" s="64"/>
    </row>
    <row r="37" spans="1:14">
      <c r="A37" s="86"/>
      <c r="B37" s="94" t="s">
        <v>60</v>
      </c>
      <c r="C37" s="33"/>
      <c r="D37" s="96" t="s">
        <v>297</v>
      </c>
      <c r="E37" s="98">
        <v>158288</v>
      </c>
      <c r="F37" s="93"/>
    </row>
    <row r="38" spans="1:14" ht="15.75" thickBot="1">
      <c r="A38" s="86"/>
      <c r="B38" s="95"/>
      <c r="C38" s="33"/>
      <c r="D38" s="97"/>
      <c r="E38" s="99"/>
      <c r="F38" s="100"/>
    </row>
    <row r="39" spans="1:14" ht="15.75" thickTop="1">
      <c r="A39" s="86"/>
      <c r="B39" s="85"/>
      <c r="C39" s="85"/>
      <c r="D39" s="85"/>
      <c r="E39" s="85"/>
      <c r="F39" s="85"/>
      <c r="G39" s="85"/>
      <c r="H39" s="85"/>
      <c r="I39" s="85"/>
      <c r="J39" s="85"/>
      <c r="K39" s="85"/>
      <c r="L39" s="85"/>
      <c r="M39" s="85"/>
      <c r="N39" s="85"/>
    </row>
    <row r="40" spans="1:14" ht="27" customHeight="1">
      <c r="A40" s="86"/>
      <c r="B40" s="88" t="s">
        <v>341</v>
      </c>
      <c r="C40" s="88"/>
      <c r="D40" s="88"/>
      <c r="E40" s="88"/>
      <c r="F40" s="88"/>
      <c r="G40" s="88"/>
      <c r="H40" s="88"/>
      <c r="I40" s="88"/>
      <c r="J40" s="88"/>
      <c r="K40" s="88"/>
      <c r="L40" s="88"/>
      <c r="M40" s="88"/>
      <c r="N40" s="88"/>
    </row>
    <row r="41" spans="1:14">
      <c r="A41" s="86"/>
      <c r="B41" s="85"/>
      <c r="C41" s="85"/>
      <c r="D41" s="85"/>
      <c r="E41" s="85"/>
      <c r="F41" s="85"/>
      <c r="G41" s="85"/>
      <c r="H41" s="85"/>
      <c r="I41" s="85"/>
      <c r="J41" s="85"/>
      <c r="K41" s="85"/>
      <c r="L41" s="85"/>
      <c r="M41" s="85"/>
      <c r="N41" s="85"/>
    </row>
    <row r="42" spans="1:14" ht="27" customHeight="1">
      <c r="A42" s="86"/>
      <c r="B42" s="88" t="s">
        <v>342</v>
      </c>
      <c r="C42" s="88"/>
      <c r="D42" s="88"/>
      <c r="E42" s="88"/>
      <c r="F42" s="88"/>
      <c r="G42" s="88"/>
      <c r="H42" s="88"/>
      <c r="I42" s="88"/>
      <c r="J42" s="88"/>
      <c r="K42" s="88"/>
      <c r="L42" s="88"/>
      <c r="M42" s="88"/>
      <c r="N42" s="88"/>
    </row>
    <row r="43" spans="1:14">
      <c r="A43" s="86"/>
      <c r="B43" s="31"/>
      <c r="C43" s="31"/>
      <c r="D43" s="31"/>
      <c r="E43" s="31"/>
      <c r="F43" s="31"/>
    </row>
    <row r="44" spans="1:14">
      <c r="A44" s="86"/>
      <c r="B44" s="11"/>
      <c r="C44" s="11"/>
      <c r="D44" s="11"/>
      <c r="E44" s="11"/>
      <c r="F44" s="11"/>
    </row>
    <row r="45" spans="1:14" ht="15.75" thickBot="1">
      <c r="A45" s="86"/>
      <c r="B45" s="13"/>
      <c r="C45" s="13"/>
      <c r="D45" s="66" t="s">
        <v>343</v>
      </c>
      <c r="E45" s="13"/>
      <c r="F45" s="66" t="s">
        <v>344</v>
      </c>
    </row>
    <row r="46" spans="1:14" ht="41.25">
      <c r="A46" s="86"/>
      <c r="B46" s="101" t="s">
        <v>345</v>
      </c>
      <c r="C46" s="18"/>
      <c r="D46" s="102" t="s">
        <v>346</v>
      </c>
      <c r="E46" s="18"/>
      <c r="F46" s="103">
        <v>0.15</v>
      </c>
    </row>
    <row r="47" spans="1:14">
      <c r="A47" s="86"/>
      <c r="B47" s="13"/>
      <c r="C47" s="13"/>
      <c r="D47" s="13"/>
      <c r="E47" s="13"/>
      <c r="F47" s="13"/>
    </row>
    <row r="48" spans="1:14" ht="15.75" thickBot="1">
      <c r="A48" s="86"/>
      <c r="B48" s="13"/>
      <c r="C48" s="13"/>
      <c r="D48" s="66" t="s">
        <v>347</v>
      </c>
      <c r="E48" s="13"/>
      <c r="F48" s="66" t="s">
        <v>344</v>
      </c>
    </row>
    <row r="49" spans="1:14" ht="27.75">
      <c r="A49" s="86"/>
      <c r="B49" s="101" t="s">
        <v>348</v>
      </c>
      <c r="C49" s="18"/>
      <c r="D49" s="104" t="s">
        <v>349</v>
      </c>
      <c r="E49" s="18"/>
      <c r="F49" s="105">
        <v>0.15</v>
      </c>
    </row>
    <row r="50" spans="1:14">
      <c r="A50" s="86"/>
      <c r="B50" s="85"/>
      <c r="C50" s="85"/>
      <c r="D50" s="85"/>
      <c r="E50" s="85"/>
      <c r="F50" s="85"/>
      <c r="G50" s="85"/>
      <c r="H50" s="85"/>
      <c r="I50" s="85"/>
      <c r="J50" s="85"/>
      <c r="K50" s="85"/>
      <c r="L50" s="85"/>
      <c r="M50" s="85"/>
      <c r="N50" s="85"/>
    </row>
    <row r="51" spans="1:14" ht="27" customHeight="1">
      <c r="A51" s="86"/>
      <c r="B51" s="88" t="s">
        <v>350</v>
      </c>
      <c r="C51" s="88"/>
      <c r="D51" s="88"/>
      <c r="E51" s="88"/>
      <c r="F51" s="88"/>
      <c r="G51" s="88"/>
      <c r="H51" s="88"/>
      <c r="I51" s="88"/>
      <c r="J51" s="88"/>
      <c r="K51" s="88"/>
      <c r="L51" s="88"/>
      <c r="M51" s="88"/>
      <c r="N51" s="88"/>
    </row>
    <row r="52" spans="1:14">
      <c r="A52" s="86"/>
      <c r="B52" s="31"/>
      <c r="C52" s="31"/>
      <c r="D52" s="31"/>
    </row>
    <row r="53" spans="1:14">
      <c r="A53" s="86"/>
      <c r="B53" s="11"/>
      <c r="C53" s="11"/>
      <c r="D53" s="11"/>
    </row>
    <row r="54" spans="1:14">
      <c r="A54" s="86"/>
      <c r="B54" s="101" t="s">
        <v>351</v>
      </c>
      <c r="C54" s="18"/>
      <c r="D54" s="106" t="s">
        <v>352</v>
      </c>
    </row>
    <row r="55" spans="1:14">
      <c r="A55" s="86"/>
      <c r="B55" s="107" t="s">
        <v>353</v>
      </c>
      <c r="C55" s="13"/>
      <c r="D55" s="108" t="s">
        <v>354</v>
      </c>
    </row>
    <row r="56" spans="1:14">
      <c r="A56" s="86"/>
      <c r="B56" s="101" t="s">
        <v>355</v>
      </c>
      <c r="C56" s="18"/>
      <c r="D56" s="18"/>
    </row>
    <row r="57" spans="1:14">
      <c r="A57" s="86"/>
      <c r="B57" s="107" t="s">
        <v>356</v>
      </c>
      <c r="C57" s="13"/>
      <c r="D57" s="109">
        <v>0.13</v>
      </c>
    </row>
    <row r="58" spans="1:14">
      <c r="A58" s="86"/>
      <c r="B58" s="101" t="s">
        <v>357</v>
      </c>
      <c r="C58" s="18"/>
      <c r="D58" s="110">
        <v>0.15</v>
      </c>
    </row>
    <row r="59" spans="1:14">
      <c r="A59" s="86"/>
      <c r="B59" s="107" t="s">
        <v>358</v>
      </c>
      <c r="C59" s="13"/>
      <c r="D59" s="109">
        <v>1.2999999999999999E-2</v>
      </c>
    </row>
    <row r="60" spans="1:14">
      <c r="A60" s="86"/>
      <c r="B60" s="68" t="s">
        <v>359</v>
      </c>
      <c r="C60" s="18"/>
      <c r="D60" s="110">
        <v>0.188</v>
      </c>
    </row>
    <row r="61" spans="1:14">
      <c r="A61" s="86"/>
      <c r="B61" s="85"/>
      <c r="C61" s="85"/>
      <c r="D61" s="85"/>
      <c r="E61" s="85"/>
      <c r="F61" s="85"/>
      <c r="G61" s="85"/>
      <c r="H61" s="85"/>
      <c r="I61" s="85"/>
      <c r="J61" s="85"/>
      <c r="K61" s="85"/>
      <c r="L61" s="85"/>
      <c r="M61" s="85"/>
      <c r="N61" s="85"/>
    </row>
    <row r="62" spans="1:14">
      <c r="A62" s="86"/>
      <c r="B62" s="88" t="s">
        <v>360</v>
      </c>
      <c r="C62" s="88"/>
      <c r="D62" s="88"/>
      <c r="E62" s="88"/>
      <c r="F62" s="88"/>
      <c r="G62" s="88"/>
      <c r="H62" s="88"/>
      <c r="I62" s="88"/>
      <c r="J62" s="88"/>
      <c r="K62" s="88"/>
      <c r="L62" s="88"/>
      <c r="M62" s="88"/>
      <c r="N62" s="88"/>
    </row>
    <row r="63" spans="1:14">
      <c r="A63" s="86"/>
      <c r="B63" s="85"/>
      <c r="C63" s="85"/>
      <c r="D63" s="85"/>
      <c r="E63" s="85"/>
      <c r="F63" s="85"/>
      <c r="G63" s="85"/>
      <c r="H63" s="85"/>
      <c r="I63" s="85"/>
      <c r="J63" s="85"/>
      <c r="K63" s="85"/>
      <c r="L63" s="85"/>
      <c r="M63" s="85"/>
      <c r="N63" s="85"/>
    </row>
    <row r="64" spans="1:14" ht="27" customHeight="1">
      <c r="A64" s="86"/>
      <c r="B64" s="88" t="s">
        <v>361</v>
      </c>
      <c r="C64" s="88"/>
      <c r="D64" s="88"/>
      <c r="E64" s="88"/>
      <c r="F64" s="88"/>
      <c r="G64" s="88"/>
      <c r="H64" s="88"/>
      <c r="I64" s="88"/>
      <c r="J64" s="88"/>
      <c r="K64" s="88"/>
      <c r="L64" s="88"/>
      <c r="M64" s="88"/>
      <c r="N64" s="88"/>
    </row>
    <row r="65" spans="1:14">
      <c r="A65" s="86"/>
      <c r="B65" s="85"/>
      <c r="C65" s="85"/>
      <c r="D65" s="85"/>
      <c r="E65" s="85"/>
      <c r="F65" s="85"/>
      <c r="G65" s="85"/>
      <c r="H65" s="85"/>
      <c r="I65" s="85"/>
      <c r="J65" s="85"/>
      <c r="K65" s="85"/>
      <c r="L65" s="85"/>
      <c r="M65" s="85"/>
      <c r="N65" s="85"/>
    </row>
    <row r="66" spans="1:14">
      <c r="A66" s="86"/>
      <c r="B66" s="124" t="s">
        <v>362</v>
      </c>
      <c r="C66" s="124"/>
      <c r="D66" s="124"/>
      <c r="E66" s="124"/>
      <c r="F66" s="124"/>
      <c r="G66" s="124"/>
      <c r="H66" s="124"/>
      <c r="I66" s="124"/>
      <c r="J66" s="124"/>
      <c r="K66" s="124"/>
      <c r="L66" s="124"/>
      <c r="M66" s="124"/>
      <c r="N66" s="124"/>
    </row>
    <row r="67" spans="1:14" ht="54" customHeight="1">
      <c r="A67" s="86"/>
      <c r="B67" s="88" t="s">
        <v>363</v>
      </c>
      <c r="C67" s="88"/>
      <c r="D67" s="88"/>
      <c r="E67" s="88"/>
      <c r="F67" s="88"/>
      <c r="G67" s="88"/>
      <c r="H67" s="88"/>
      <c r="I67" s="88"/>
      <c r="J67" s="88"/>
      <c r="K67" s="88"/>
      <c r="L67" s="88"/>
      <c r="M67" s="88"/>
      <c r="N67" s="88"/>
    </row>
    <row r="68" spans="1:14">
      <c r="A68" s="86"/>
      <c r="B68" s="85"/>
      <c r="C68" s="85"/>
      <c r="D68" s="85"/>
      <c r="E68" s="85"/>
      <c r="F68" s="85"/>
      <c r="G68" s="85"/>
      <c r="H68" s="85"/>
      <c r="I68" s="85"/>
      <c r="J68" s="85"/>
      <c r="K68" s="85"/>
      <c r="L68" s="85"/>
      <c r="M68" s="85"/>
      <c r="N68" s="85"/>
    </row>
    <row r="69" spans="1:14">
      <c r="A69" s="86"/>
      <c r="B69" s="88" t="s">
        <v>364</v>
      </c>
      <c r="C69" s="88"/>
      <c r="D69" s="88"/>
      <c r="E69" s="88"/>
      <c r="F69" s="88"/>
      <c r="G69" s="88"/>
      <c r="H69" s="88"/>
      <c r="I69" s="88"/>
      <c r="J69" s="88"/>
      <c r="K69" s="88"/>
      <c r="L69" s="88"/>
      <c r="M69" s="88"/>
      <c r="N69" s="88"/>
    </row>
    <row r="70" spans="1:14">
      <c r="A70" s="86"/>
      <c r="B70" s="31"/>
      <c r="C70" s="31"/>
      <c r="D70" s="31"/>
      <c r="E70" s="31"/>
      <c r="F70" s="31"/>
    </row>
    <row r="71" spans="1:14">
      <c r="A71" s="86"/>
      <c r="B71" s="11"/>
      <c r="C71" s="11"/>
      <c r="D71" s="11"/>
      <c r="E71" s="11"/>
      <c r="F71" s="11"/>
    </row>
    <row r="72" spans="1:14" ht="25.5" customHeight="1">
      <c r="A72" s="86"/>
      <c r="B72" s="38" t="s">
        <v>365</v>
      </c>
      <c r="C72" s="40"/>
      <c r="D72" s="38" t="s">
        <v>297</v>
      </c>
      <c r="E72" s="76">
        <v>59404</v>
      </c>
      <c r="F72" s="40"/>
    </row>
    <row r="73" spans="1:14">
      <c r="A73" s="86"/>
      <c r="B73" s="38"/>
      <c r="C73" s="40"/>
      <c r="D73" s="38"/>
      <c r="E73" s="76"/>
      <c r="F73" s="40"/>
    </row>
    <row r="74" spans="1:14" ht="28.5" thickBot="1">
      <c r="A74" s="86"/>
      <c r="B74" s="15" t="s">
        <v>366</v>
      </c>
      <c r="C74" s="13"/>
      <c r="D74" s="58" t="s">
        <v>367</v>
      </c>
      <c r="E74" s="58"/>
      <c r="F74" s="15" t="s">
        <v>301</v>
      </c>
    </row>
    <row r="75" spans="1:14" ht="28.5" thickBot="1">
      <c r="A75" s="86"/>
      <c r="B75" s="111" t="s">
        <v>368</v>
      </c>
      <c r="C75" s="18"/>
      <c r="D75" s="111" t="s">
        <v>297</v>
      </c>
      <c r="E75" s="112" t="s">
        <v>369</v>
      </c>
      <c r="F75" s="111" t="s">
        <v>301</v>
      </c>
    </row>
    <row r="76" spans="1:14">
      <c r="A76" s="86"/>
      <c r="B76" s="85"/>
      <c r="C76" s="85"/>
      <c r="D76" s="85"/>
      <c r="E76" s="85"/>
      <c r="F76" s="85"/>
      <c r="G76" s="85"/>
      <c r="H76" s="85"/>
      <c r="I76" s="85"/>
      <c r="J76" s="85"/>
      <c r="K76" s="85"/>
      <c r="L76" s="85"/>
      <c r="M76" s="85"/>
      <c r="N76" s="85"/>
    </row>
    <row r="77" spans="1:14">
      <c r="A77" s="86"/>
      <c r="B77" s="59" t="s">
        <v>370</v>
      </c>
      <c r="C77" s="59"/>
      <c r="D77" s="59"/>
      <c r="E77" s="59"/>
      <c r="F77" s="59"/>
      <c r="G77" s="59"/>
      <c r="H77" s="59"/>
      <c r="I77" s="59"/>
      <c r="J77" s="59"/>
      <c r="K77" s="59"/>
      <c r="L77" s="59"/>
      <c r="M77" s="59"/>
      <c r="N77" s="59"/>
    </row>
    <row r="78" spans="1:14">
      <c r="A78" s="86"/>
      <c r="B78" s="31"/>
      <c r="C78" s="31"/>
      <c r="D78" s="31"/>
      <c r="E78" s="31"/>
      <c r="F78" s="31"/>
    </row>
    <row r="79" spans="1:14">
      <c r="A79" s="86"/>
      <c r="B79" s="11"/>
      <c r="C79" s="11"/>
      <c r="D79" s="11"/>
      <c r="E79" s="11"/>
      <c r="F79" s="11"/>
    </row>
    <row r="80" spans="1:14">
      <c r="A80" s="86"/>
      <c r="B80" s="13"/>
      <c r="C80" s="13"/>
      <c r="D80" s="34" t="s">
        <v>371</v>
      </c>
      <c r="E80" s="34"/>
      <c r="F80" s="34"/>
    </row>
    <row r="81" spans="1:14" ht="15.75" thickBot="1">
      <c r="A81" s="86"/>
      <c r="B81" s="27"/>
      <c r="C81" s="13"/>
      <c r="D81" s="35" t="s">
        <v>372</v>
      </c>
      <c r="E81" s="35"/>
      <c r="F81" s="35"/>
    </row>
    <row r="82" spans="1:14">
      <c r="A82" s="86"/>
      <c r="B82" s="39" t="s">
        <v>373</v>
      </c>
      <c r="C82" s="40"/>
      <c r="D82" s="39" t="s">
        <v>297</v>
      </c>
      <c r="E82" s="48">
        <v>91750</v>
      </c>
      <c r="F82" s="45"/>
    </row>
    <row r="83" spans="1:14">
      <c r="A83" s="86"/>
      <c r="B83" s="38"/>
      <c r="C83" s="40"/>
      <c r="D83" s="38"/>
      <c r="E83" s="76"/>
      <c r="F83" s="40"/>
    </row>
    <row r="84" spans="1:14">
      <c r="A84" s="86"/>
      <c r="B84" s="59" t="s">
        <v>374</v>
      </c>
      <c r="C84" s="33"/>
      <c r="D84" s="72">
        <v>1730</v>
      </c>
      <c r="E84" s="72"/>
      <c r="F84" s="33"/>
    </row>
    <row r="85" spans="1:14">
      <c r="A85" s="86"/>
      <c r="B85" s="59"/>
      <c r="C85" s="33"/>
      <c r="D85" s="72"/>
      <c r="E85" s="72"/>
      <c r="F85" s="33"/>
    </row>
    <row r="86" spans="1:14">
      <c r="A86" s="86"/>
      <c r="B86" s="38" t="s">
        <v>375</v>
      </c>
      <c r="C86" s="40"/>
      <c r="D86" s="76">
        <v>14461</v>
      </c>
      <c r="E86" s="76"/>
      <c r="F86" s="40"/>
    </row>
    <row r="87" spans="1:14">
      <c r="A87" s="86"/>
      <c r="B87" s="38"/>
      <c r="C87" s="40"/>
      <c r="D87" s="76"/>
      <c r="E87" s="76"/>
      <c r="F87" s="40"/>
    </row>
    <row r="88" spans="1:14">
      <c r="A88" s="86"/>
      <c r="B88" s="29" t="s">
        <v>376</v>
      </c>
      <c r="C88" s="13"/>
      <c r="D88" s="57" t="s">
        <v>377</v>
      </c>
      <c r="E88" s="57"/>
      <c r="F88" s="29" t="s">
        <v>301</v>
      </c>
    </row>
    <row r="89" spans="1:14">
      <c r="A89" s="86"/>
      <c r="B89" s="17" t="s">
        <v>378</v>
      </c>
      <c r="C89" s="18"/>
      <c r="D89" s="77" t="s">
        <v>379</v>
      </c>
      <c r="E89" s="77"/>
      <c r="F89" s="17" t="s">
        <v>301</v>
      </c>
    </row>
    <row r="90" spans="1:14" ht="15.75" thickBot="1">
      <c r="A90" s="86"/>
      <c r="B90" s="15" t="s">
        <v>380</v>
      </c>
      <c r="C90" s="13"/>
      <c r="D90" s="58" t="s">
        <v>381</v>
      </c>
      <c r="E90" s="58"/>
      <c r="F90" s="15" t="s">
        <v>301</v>
      </c>
    </row>
    <row r="91" spans="1:14">
      <c r="A91" s="86"/>
      <c r="B91" s="41" t="s">
        <v>382</v>
      </c>
      <c r="C91" s="40"/>
      <c r="D91" s="41" t="s">
        <v>297</v>
      </c>
      <c r="E91" s="43">
        <v>98110</v>
      </c>
      <c r="F91" s="45"/>
    </row>
    <row r="92" spans="1:14" ht="15.75" thickBot="1">
      <c r="A92" s="86"/>
      <c r="B92" s="62"/>
      <c r="C92" s="40"/>
      <c r="D92" s="62"/>
      <c r="E92" s="63"/>
      <c r="F92" s="64"/>
    </row>
    <row r="93" spans="1:14">
      <c r="A93" s="86"/>
      <c r="B93" s="85"/>
      <c r="C93" s="85"/>
      <c r="D93" s="85"/>
      <c r="E93" s="85"/>
      <c r="F93" s="85"/>
      <c r="G93" s="85"/>
      <c r="H93" s="85"/>
      <c r="I93" s="85"/>
      <c r="J93" s="85"/>
      <c r="K93" s="85"/>
      <c r="L93" s="85"/>
      <c r="M93" s="85"/>
      <c r="N93" s="85"/>
    </row>
    <row r="94" spans="1:14">
      <c r="A94" s="86"/>
      <c r="B94" s="59" t="s">
        <v>383</v>
      </c>
      <c r="C94" s="59"/>
      <c r="D94" s="59"/>
      <c r="E94" s="59"/>
      <c r="F94" s="59"/>
      <c r="G94" s="59"/>
      <c r="H94" s="59"/>
      <c r="I94" s="59"/>
      <c r="J94" s="59"/>
      <c r="K94" s="59"/>
      <c r="L94" s="59"/>
      <c r="M94" s="59"/>
      <c r="N94" s="59"/>
    </row>
    <row r="95" spans="1:14">
      <c r="A95" s="86"/>
      <c r="B95" s="31"/>
      <c r="C95" s="31"/>
      <c r="D95" s="31"/>
      <c r="E95" s="31"/>
      <c r="F95" s="31"/>
    </row>
    <row r="96" spans="1:14">
      <c r="A96" s="86"/>
      <c r="B96" s="11"/>
      <c r="C96" s="11"/>
      <c r="D96" s="11"/>
      <c r="E96" s="11"/>
      <c r="F96" s="11"/>
    </row>
    <row r="97" spans="1:14">
      <c r="A97" s="86"/>
      <c r="B97" s="13"/>
      <c r="C97" s="13"/>
      <c r="D97" s="34" t="s">
        <v>371</v>
      </c>
      <c r="E97" s="34"/>
      <c r="F97" s="34"/>
    </row>
    <row r="98" spans="1:14" ht="15.75" thickBot="1">
      <c r="A98" s="86"/>
      <c r="B98" s="27"/>
      <c r="C98" s="13"/>
      <c r="D98" s="35" t="s">
        <v>372</v>
      </c>
      <c r="E98" s="35"/>
      <c r="F98" s="35"/>
    </row>
    <row r="99" spans="1:14">
      <c r="A99" s="86"/>
      <c r="B99" s="39" t="s">
        <v>384</v>
      </c>
      <c r="C99" s="40"/>
      <c r="D99" s="39" t="s">
        <v>297</v>
      </c>
      <c r="E99" s="48">
        <v>59317</v>
      </c>
      <c r="F99" s="45"/>
    </row>
    <row r="100" spans="1:14">
      <c r="A100" s="86"/>
      <c r="B100" s="38"/>
      <c r="C100" s="40"/>
      <c r="D100" s="38"/>
      <c r="E100" s="76"/>
      <c r="F100" s="40"/>
    </row>
    <row r="101" spans="1:14">
      <c r="A101" s="86"/>
      <c r="B101" s="59" t="s">
        <v>385</v>
      </c>
      <c r="C101" s="33"/>
      <c r="D101" s="72">
        <v>6028</v>
      </c>
      <c r="E101" s="72"/>
      <c r="F101" s="33"/>
    </row>
    <row r="102" spans="1:14">
      <c r="A102" s="86"/>
      <c r="B102" s="59"/>
      <c r="C102" s="33"/>
      <c r="D102" s="72"/>
      <c r="E102" s="72"/>
      <c r="F102" s="33"/>
    </row>
    <row r="103" spans="1:14">
      <c r="A103" s="86"/>
      <c r="B103" s="38" t="s">
        <v>386</v>
      </c>
      <c r="C103" s="40"/>
      <c r="D103" s="77">
        <v>1</v>
      </c>
      <c r="E103" s="77"/>
      <c r="F103" s="40"/>
    </row>
    <row r="104" spans="1:14">
      <c r="A104" s="86"/>
      <c r="B104" s="38"/>
      <c r="C104" s="40"/>
      <c r="D104" s="77"/>
      <c r="E104" s="77"/>
      <c r="F104" s="40"/>
    </row>
    <row r="105" spans="1:14">
      <c r="A105" s="86"/>
      <c r="B105" s="29" t="s">
        <v>376</v>
      </c>
      <c r="C105" s="13"/>
      <c r="D105" s="57" t="s">
        <v>377</v>
      </c>
      <c r="E105" s="57"/>
      <c r="F105" s="29" t="s">
        <v>301</v>
      </c>
    </row>
    <row r="106" spans="1:14" ht="15.75" thickBot="1">
      <c r="A106" s="86"/>
      <c r="B106" s="111" t="s">
        <v>380</v>
      </c>
      <c r="C106" s="18"/>
      <c r="D106" s="65" t="s">
        <v>387</v>
      </c>
      <c r="E106" s="65"/>
      <c r="F106" s="111" t="s">
        <v>301</v>
      </c>
    </row>
    <row r="107" spans="1:14">
      <c r="A107" s="86"/>
      <c r="B107" s="94" t="s">
        <v>388</v>
      </c>
      <c r="C107" s="33"/>
      <c r="D107" s="94" t="s">
        <v>297</v>
      </c>
      <c r="E107" s="114">
        <v>59404</v>
      </c>
      <c r="F107" s="93"/>
    </row>
    <row r="108" spans="1:14" ht="15.75" thickBot="1">
      <c r="A108" s="86"/>
      <c r="B108" s="113"/>
      <c r="C108" s="33"/>
      <c r="D108" s="113"/>
      <c r="E108" s="115"/>
      <c r="F108" s="56"/>
    </row>
    <row r="109" spans="1:14">
      <c r="A109" s="86"/>
      <c r="B109" s="85"/>
      <c r="C109" s="85"/>
      <c r="D109" s="85"/>
      <c r="E109" s="85"/>
      <c r="F109" s="85"/>
      <c r="G109" s="85"/>
      <c r="H109" s="85"/>
      <c r="I109" s="85"/>
      <c r="J109" s="85"/>
      <c r="K109" s="85"/>
      <c r="L109" s="85"/>
      <c r="M109" s="85"/>
      <c r="N109" s="85"/>
    </row>
    <row r="110" spans="1:14">
      <c r="A110" s="86"/>
      <c r="B110" s="88" t="s">
        <v>389</v>
      </c>
      <c r="C110" s="88"/>
      <c r="D110" s="88"/>
      <c r="E110" s="88"/>
      <c r="F110" s="88"/>
      <c r="G110" s="88"/>
      <c r="H110" s="88"/>
      <c r="I110" s="88"/>
      <c r="J110" s="88"/>
      <c r="K110" s="88"/>
      <c r="L110" s="88"/>
      <c r="M110" s="88"/>
      <c r="N110" s="88"/>
    </row>
    <row r="111" spans="1:14">
      <c r="A111" s="86"/>
      <c r="B111" s="85"/>
      <c r="C111" s="85"/>
      <c r="D111" s="85"/>
      <c r="E111" s="85"/>
      <c r="F111" s="85"/>
      <c r="G111" s="85"/>
      <c r="H111" s="85"/>
      <c r="I111" s="85"/>
      <c r="J111" s="85"/>
      <c r="K111" s="85"/>
      <c r="L111" s="85"/>
      <c r="M111" s="85"/>
      <c r="N111" s="85"/>
    </row>
    <row r="112" spans="1:14">
      <c r="A112" s="86"/>
      <c r="B112" s="88" t="s">
        <v>390</v>
      </c>
      <c r="C112" s="88"/>
      <c r="D112" s="88"/>
      <c r="E112" s="88"/>
      <c r="F112" s="88"/>
      <c r="G112" s="88"/>
      <c r="H112" s="88"/>
      <c r="I112" s="88"/>
      <c r="J112" s="88"/>
      <c r="K112" s="88"/>
      <c r="L112" s="88"/>
      <c r="M112" s="88"/>
      <c r="N112" s="88"/>
    </row>
    <row r="113" spans="1:14">
      <c r="A113" s="86"/>
      <c r="B113" s="31"/>
      <c r="C113" s="31"/>
      <c r="D113" s="31"/>
      <c r="E113" s="31"/>
      <c r="F113" s="31"/>
    </row>
    <row r="114" spans="1:14">
      <c r="A114" s="86"/>
      <c r="B114" s="11"/>
      <c r="C114" s="11"/>
      <c r="D114" s="11"/>
      <c r="E114" s="11"/>
      <c r="F114" s="11"/>
    </row>
    <row r="115" spans="1:14">
      <c r="A115" s="86"/>
      <c r="B115" s="13"/>
      <c r="C115" s="13"/>
      <c r="D115" s="34" t="s">
        <v>371</v>
      </c>
      <c r="E115" s="34"/>
      <c r="F115" s="34"/>
    </row>
    <row r="116" spans="1:14" ht="15.75" thickBot="1">
      <c r="A116" s="86"/>
      <c r="B116" s="27"/>
      <c r="C116" s="13"/>
      <c r="D116" s="35" t="s">
        <v>372</v>
      </c>
      <c r="E116" s="35"/>
      <c r="F116" s="35"/>
    </row>
    <row r="117" spans="1:14">
      <c r="A117" s="86"/>
      <c r="B117" s="39" t="s">
        <v>374</v>
      </c>
      <c r="C117" s="40"/>
      <c r="D117" s="39" t="s">
        <v>297</v>
      </c>
      <c r="E117" s="48">
        <v>1730</v>
      </c>
      <c r="F117" s="45"/>
    </row>
    <row r="118" spans="1:14">
      <c r="A118" s="86"/>
      <c r="B118" s="47"/>
      <c r="C118" s="40"/>
      <c r="D118" s="47"/>
      <c r="E118" s="49"/>
      <c r="F118" s="46"/>
    </row>
    <row r="119" spans="1:14">
      <c r="A119" s="86"/>
      <c r="B119" s="29" t="s">
        <v>391</v>
      </c>
      <c r="C119" s="13"/>
      <c r="D119" s="57" t="s">
        <v>392</v>
      </c>
      <c r="E119" s="57"/>
      <c r="F119" s="29" t="s">
        <v>301</v>
      </c>
    </row>
    <row r="120" spans="1:14" ht="15.75" thickBot="1">
      <c r="A120" s="86"/>
      <c r="B120" s="111" t="s">
        <v>393</v>
      </c>
      <c r="C120" s="18"/>
      <c r="D120" s="65" t="s">
        <v>379</v>
      </c>
      <c r="E120" s="65"/>
      <c r="F120" s="111" t="s">
        <v>301</v>
      </c>
    </row>
    <row r="121" spans="1:14" ht="15.75" thickBot="1">
      <c r="A121" s="86"/>
      <c r="B121" s="116" t="s">
        <v>394</v>
      </c>
      <c r="C121" s="13"/>
      <c r="D121" s="116" t="s">
        <v>297</v>
      </c>
      <c r="E121" s="117" t="s">
        <v>395</v>
      </c>
      <c r="F121" s="116" t="s">
        <v>301</v>
      </c>
    </row>
    <row r="122" spans="1:14">
      <c r="A122" s="86"/>
      <c r="B122" s="85"/>
      <c r="C122" s="85"/>
      <c r="D122" s="85"/>
      <c r="E122" s="85"/>
      <c r="F122" s="85"/>
      <c r="G122" s="85"/>
      <c r="H122" s="85"/>
      <c r="I122" s="85"/>
      <c r="J122" s="85"/>
      <c r="K122" s="85"/>
      <c r="L122" s="85"/>
      <c r="M122" s="85"/>
      <c r="N122" s="85"/>
    </row>
    <row r="123" spans="1:14">
      <c r="A123" s="86"/>
      <c r="B123" s="88" t="s">
        <v>396</v>
      </c>
      <c r="C123" s="88"/>
      <c r="D123" s="88"/>
      <c r="E123" s="88"/>
      <c r="F123" s="88"/>
      <c r="G123" s="88"/>
      <c r="H123" s="88"/>
      <c r="I123" s="88"/>
      <c r="J123" s="88"/>
      <c r="K123" s="88"/>
      <c r="L123" s="88"/>
      <c r="M123" s="88"/>
      <c r="N123" s="88"/>
    </row>
    <row r="124" spans="1:14">
      <c r="A124" s="86"/>
      <c r="B124" s="85"/>
      <c r="C124" s="85"/>
      <c r="D124" s="85"/>
      <c r="E124" s="85"/>
      <c r="F124" s="85"/>
      <c r="G124" s="85"/>
      <c r="H124" s="85"/>
      <c r="I124" s="85"/>
      <c r="J124" s="85"/>
      <c r="K124" s="85"/>
      <c r="L124" s="85"/>
      <c r="M124" s="85"/>
      <c r="N124" s="85"/>
    </row>
    <row r="125" spans="1:14">
      <c r="A125" s="86"/>
      <c r="B125" s="88" t="s">
        <v>397</v>
      </c>
      <c r="C125" s="88"/>
      <c r="D125" s="88"/>
      <c r="E125" s="88"/>
      <c r="F125" s="88"/>
      <c r="G125" s="88"/>
      <c r="H125" s="88"/>
      <c r="I125" s="88"/>
      <c r="J125" s="88"/>
      <c r="K125" s="88"/>
      <c r="L125" s="88"/>
      <c r="M125" s="88"/>
      <c r="N125" s="88"/>
    </row>
    <row r="126" spans="1:14">
      <c r="A126" s="86"/>
      <c r="B126" s="31"/>
      <c r="C126" s="31"/>
      <c r="D126" s="31"/>
      <c r="E126" s="31"/>
      <c r="F126" s="31"/>
    </row>
    <row r="127" spans="1:14">
      <c r="A127" s="86"/>
      <c r="B127" s="11"/>
      <c r="C127" s="11"/>
      <c r="D127" s="11"/>
      <c r="E127" s="11"/>
      <c r="F127" s="11"/>
    </row>
    <row r="128" spans="1:14">
      <c r="A128" s="86"/>
      <c r="B128" s="38">
        <v>2016</v>
      </c>
      <c r="C128" s="40"/>
      <c r="D128" s="38" t="s">
        <v>297</v>
      </c>
      <c r="E128" s="76">
        <v>1184</v>
      </c>
      <c r="F128" s="40"/>
    </row>
    <row r="129" spans="1:14">
      <c r="A129" s="86"/>
      <c r="B129" s="38"/>
      <c r="C129" s="40"/>
      <c r="D129" s="38"/>
      <c r="E129" s="76"/>
      <c r="F129" s="40"/>
    </row>
    <row r="130" spans="1:14">
      <c r="A130" s="86"/>
      <c r="B130" s="59">
        <v>2017</v>
      </c>
      <c r="C130" s="33"/>
      <c r="D130" s="72">
        <v>1235</v>
      </c>
      <c r="E130" s="72"/>
      <c r="F130" s="33"/>
    </row>
    <row r="131" spans="1:14">
      <c r="A131" s="86"/>
      <c r="B131" s="59"/>
      <c r="C131" s="33"/>
      <c r="D131" s="72"/>
      <c r="E131" s="72"/>
      <c r="F131" s="33"/>
    </row>
    <row r="132" spans="1:14">
      <c r="A132" s="86"/>
      <c r="B132" s="38">
        <v>2018</v>
      </c>
      <c r="C132" s="40"/>
      <c r="D132" s="76">
        <v>1324</v>
      </c>
      <c r="E132" s="76"/>
      <c r="F132" s="40"/>
    </row>
    <row r="133" spans="1:14">
      <c r="A133" s="86"/>
      <c r="B133" s="38"/>
      <c r="C133" s="40"/>
      <c r="D133" s="76"/>
      <c r="E133" s="76"/>
      <c r="F133" s="40"/>
    </row>
    <row r="134" spans="1:14">
      <c r="A134" s="86"/>
      <c r="B134" s="59">
        <v>2019</v>
      </c>
      <c r="C134" s="33"/>
      <c r="D134" s="72">
        <v>1611</v>
      </c>
      <c r="E134" s="72"/>
      <c r="F134" s="33"/>
    </row>
    <row r="135" spans="1:14">
      <c r="A135" s="86"/>
      <c r="B135" s="59"/>
      <c r="C135" s="33"/>
      <c r="D135" s="72"/>
      <c r="E135" s="72"/>
      <c r="F135" s="33"/>
    </row>
    <row r="136" spans="1:14">
      <c r="A136" s="86"/>
      <c r="B136" s="38">
        <v>2020</v>
      </c>
      <c r="C136" s="40"/>
      <c r="D136" s="76">
        <v>1588</v>
      </c>
      <c r="E136" s="76"/>
      <c r="F136" s="40"/>
    </row>
    <row r="137" spans="1:14">
      <c r="A137" s="86"/>
      <c r="B137" s="38"/>
      <c r="C137" s="40"/>
      <c r="D137" s="76"/>
      <c r="E137" s="76"/>
      <c r="F137" s="40"/>
    </row>
    <row r="138" spans="1:14">
      <c r="A138" s="86"/>
      <c r="B138" s="59" t="s">
        <v>398</v>
      </c>
      <c r="C138" s="33"/>
      <c r="D138" s="72">
        <v>13788</v>
      </c>
      <c r="E138" s="72"/>
      <c r="F138" s="33"/>
    </row>
    <row r="139" spans="1:14">
      <c r="A139" s="86"/>
      <c r="B139" s="59"/>
      <c r="C139" s="33"/>
      <c r="D139" s="72"/>
      <c r="E139" s="72"/>
      <c r="F139" s="33"/>
    </row>
    <row r="140" spans="1:14">
      <c r="A140" s="86"/>
      <c r="B140" s="85"/>
      <c r="C140" s="85"/>
      <c r="D140" s="85"/>
      <c r="E140" s="85"/>
      <c r="F140" s="85"/>
      <c r="G140" s="85"/>
      <c r="H140" s="85"/>
      <c r="I140" s="85"/>
      <c r="J140" s="85"/>
      <c r="K140" s="85"/>
      <c r="L140" s="85"/>
      <c r="M140" s="85"/>
      <c r="N140" s="85"/>
    </row>
    <row r="141" spans="1:14" ht="40.5" customHeight="1">
      <c r="A141" s="86"/>
      <c r="B141" s="88" t="s">
        <v>399</v>
      </c>
      <c r="C141" s="88"/>
      <c r="D141" s="88"/>
      <c r="E141" s="88"/>
      <c r="F141" s="88"/>
      <c r="G141" s="88"/>
      <c r="H141" s="88"/>
      <c r="I141" s="88"/>
      <c r="J141" s="88"/>
      <c r="K141" s="88"/>
      <c r="L141" s="88"/>
      <c r="M141" s="88"/>
      <c r="N141" s="88"/>
    </row>
    <row r="142" spans="1:14">
      <c r="A142" s="86"/>
      <c r="B142" s="85"/>
      <c r="C142" s="85"/>
      <c r="D142" s="85"/>
      <c r="E142" s="85"/>
      <c r="F142" s="85"/>
      <c r="G142" s="85"/>
      <c r="H142" s="85"/>
      <c r="I142" s="85"/>
      <c r="J142" s="85"/>
      <c r="K142" s="85"/>
      <c r="L142" s="85"/>
      <c r="M142" s="85"/>
      <c r="N142" s="85"/>
    </row>
    <row r="143" spans="1:14" ht="27" customHeight="1">
      <c r="A143" s="86"/>
      <c r="B143" s="88" t="s">
        <v>400</v>
      </c>
      <c r="C143" s="88"/>
      <c r="D143" s="88"/>
      <c r="E143" s="88"/>
      <c r="F143" s="88"/>
      <c r="G143" s="88"/>
      <c r="H143" s="88"/>
      <c r="I143" s="88"/>
      <c r="J143" s="88"/>
      <c r="K143" s="88"/>
      <c r="L143" s="88"/>
      <c r="M143" s="88"/>
      <c r="N143" s="88"/>
    </row>
    <row r="144" spans="1:14">
      <c r="A144" s="86"/>
      <c r="B144" s="85"/>
      <c r="C144" s="85"/>
      <c r="D144" s="85"/>
      <c r="E144" s="85"/>
      <c r="F144" s="85"/>
      <c r="G144" s="85"/>
      <c r="H144" s="85"/>
      <c r="I144" s="85"/>
      <c r="J144" s="85"/>
      <c r="K144" s="85"/>
      <c r="L144" s="85"/>
      <c r="M144" s="85"/>
      <c r="N144" s="85"/>
    </row>
    <row r="145" spans="1:14">
      <c r="A145" s="86"/>
      <c r="B145" s="123" t="s">
        <v>401</v>
      </c>
      <c r="C145" s="123"/>
      <c r="D145" s="123"/>
      <c r="E145" s="123"/>
      <c r="F145" s="123"/>
      <c r="G145" s="123"/>
      <c r="H145" s="123"/>
      <c r="I145" s="123"/>
      <c r="J145" s="123"/>
      <c r="K145" s="123"/>
      <c r="L145" s="123"/>
      <c r="M145" s="123"/>
      <c r="N145" s="123"/>
    </row>
    <row r="146" spans="1:14" ht="27" customHeight="1">
      <c r="A146" s="86"/>
      <c r="B146" s="88" t="s">
        <v>402</v>
      </c>
      <c r="C146" s="88"/>
      <c r="D146" s="88"/>
      <c r="E146" s="88"/>
      <c r="F146" s="88"/>
      <c r="G146" s="88"/>
      <c r="H146" s="88"/>
      <c r="I146" s="88"/>
      <c r="J146" s="88"/>
      <c r="K146" s="88"/>
      <c r="L146" s="88"/>
      <c r="M146" s="88"/>
      <c r="N146" s="88"/>
    </row>
    <row r="147" spans="1:14">
      <c r="A147" s="86"/>
      <c r="B147" s="85"/>
      <c r="C147" s="85"/>
      <c r="D147" s="85"/>
      <c r="E147" s="85"/>
      <c r="F147" s="85"/>
      <c r="G147" s="85"/>
      <c r="H147" s="85"/>
      <c r="I147" s="85"/>
      <c r="J147" s="85"/>
      <c r="K147" s="85"/>
      <c r="L147" s="85"/>
      <c r="M147" s="85"/>
      <c r="N147" s="85"/>
    </row>
    <row r="148" spans="1:14" ht="54" customHeight="1">
      <c r="A148" s="86"/>
      <c r="B148" s="88" t="s">
        <v>403</v>
      </c>
      <c r="C148" s="88"/>
      <c r="D148" s="88"/>
      <c r="E148" s="88"/>
      <c r="F148" s="88"/>
      <c r="G148" s="88"/>
      <c r="H148" s="88"/>
      <c r="I148" s="88"/>
      <c r="J148" s="88"/>
      <c r="K148" s="88"/>
      <c r="L148" s="88"/>
      <c r="M148" s="88"/>
      <c r="N148" s="88"/>
    </row>
    <row r="149" spans="1:14">
      <c r="A149" s="86"/>
      <c r="B149" s="85"/>
      <c r="C149" s="85"/>
      <c r="D149" s="85"/>
      <c r="E149" s="85"/>
      <c r="F149" s="85"/>
      <c r="G149" s="85"/>
      <c r="H149" s="85"/>
      <c r="I149" s="85"/>
      <c r="J149" s="85"/>
      <c r="K149" s="85"/>
      <c r="L149" s="85"/>
      <c r="M149" s="85"/>
      <c r="N149" s="85"/>
    </row>
    <row r="150" spans="1:14">
      <c r="A150" s="86"/>
      <c r="B150" s="88" t="s">
        <v>324</v>
      </c>
      <c r="C150" s="88"/>
      <c r="D150" s="88"/>
      <c r="E150" s="88"/>
      <c r="F150" s="88"/>
      <c r="G150" s="88"/>
      <c r="H150" s="88"/>
      <c r="I150" s="88"/>
      <c r="J150" s="88"/>
      <c r="K150" s="88"/>
      <c r="L150" s="88"/>
      <c r="M150" s="88"/>
      <c r="N150" s="88"/>
    </row>
    <row r="151" spans="1:14">
      <c r="A151" s="86"/>
      <c r="B151" s="31"/>
      <c r="C151" s="31"/>
      <c r="D151" s="31"/>
      <c r="E151" s="31"/>
      <c r="F151" s="31"/>
    </row>
    <row r="152" spans="1:14">
      <c r="A152" s="86"/>
      <c r="B152" s="11"/>
      <c r="C152" s="11"/>
      <c r="D152" s="11"/>
      <c r="E152" s="11"/>
      <c r="F152" s="11"/>
    </row>
    <row r="153" spans="1:14">
      <c r="A153" s="86"/>
      <c r="B153" s="91" t="s">
        <v>325</v>
      </c>
      <c r="C153" s="13"/>
      <c r="D153" s="33"/>
      <c r="E153" s="33"/>
      <c r="F153" s="33"/>
    </row>
    <row r="154" spans="1:14">
      <c r="A154" s="86"/>
      <c r="B154" s="38" t="s">
        <v>326</v>
      </c>
      <c r="C154" s="40"/>
      <c r="D154" s="38" t="s">
        <v>297</v>
      </c>
      <c r="E154" s="76">
        <v>11000</v>
      </c>
      <c r="F154" s="40"/>
    </row>
    <row r="155" spans="1:14">
      <c r="A155" s="86"/>
      <c r="B155" s="38"/>
      <c r="C155" s="40"/>
      <c r="D155" s="38"/>
      <c r="E155" s="76"/>
      <c r="F155" s="40"/>
    </row>
    <row r="156" spans="1:14">
      <c r="A156" s="86"/>
      <c r="B156" s="59" t="s">
        <v>327</v>
      </c>
      <c r="C156" s="33"/>
      <c r="D156" s="72">
        <v>13370</v>
      </c>
      <c r="E156" s="72"/>
      <c r="F156" s="33"/>
    </row>
    <row r="157" spans="1:14" ht="15.75" thickBot="1">
      <c r="A157" s="86"/>
      <c r="B157" s="60"/>
      <c r="C157" s="33"/>
      <c r="D157" s="92"/>
      <c r="E157" s="92"/>
      <c r="F157" s="56"/>
    </row>
    <row r="158" spans="1:14">
      <c r="A158" s="86"/>
      <c r="B158" s="39" t="s">
        <v>328</v>
      </c>
      <c r="C158" s="40"/>
      <c r="D158" s="48">
        <v>24370</v>
      </c>
      <c r="E158" s="48"/>
      <c r="F158" s="45"/>
    </row>
    <row r="159" spans="1:14" ht="15.75" thickBot="1">
      <c r="A159" s="86"/>
      <c r="B159" s="61"/>
      <c r="C159" s="40"/>
      <c r="D159" s="84"/>
      <c r="E159" s="84"/>
      <c r="F159" s="64"/>
    </row>
    <row r="160" spans="1:14">
      <c r="A160" s="86"/>
      <c r="B160" s="91" t="s">
        <v>329</v>
      </c>
      <c r="C160" s="13"/>
      <c r="D160" s="93"/>
      <c r="E160" s="93"/>
      <c r="F160" s="93"/>
    </row>
    <row r="161" spans="1:14">
      <c r="A161" s="86"/>
      <c r="B161" s="38" t="s">
        <v>326</v>
      </c>
      <c r="C161" s="40"/>
      <c r="D161" s="77">
        <v>441</v>
      </c>
      <c r="E161" s="77"/>
      <c r="F161" s="40"/>
    </row>
    <row r="162" spans="1:14">
      <c r="A162" s="86"/>
      <c r="B162" s="38"/>
      <c r="C162" s="40"/>
      <c r="D162" s="77"/>
      <c r="E162" s="77"/>
      <c r="F162" s="40"/>
    </row>
    <row r="163" spans="1:14">
      <c r="A163" s="86"/>
      <c r="B163" s="59" t="s">
        <v>404</v>
      </c>
      <c r="C163" s="33"/>
      <c r="D163" s="72">
        <v>3281</v>
      </c>
      <c r="E163" s="72"/>
      <c r="F163" s="33"/>
    </row>
    <row r="164" spans="1:14">
      <c r="A164" s="86"/>
      <c r="B164" s="59"/>
      <c r="C164" s="33"/>
      <c r="D164" s="72"/>
      <c r="E164" s="72"/>
      <c r="F164" s="33"/>
    </row>
    <row r="165" spans="1:14">
      <c r="A165" s="86"/>
      <c r="B165" s="38" t="s">
        <v>405</v>
      </c>
      <c r="C165" s="40"/>
      <c r="D165" s="76">
        <v>2699</v>
      </c>
      <c r="E165" s="76"/>
      <c r="F165" s="40"/>
    </row>
    <row r="166" spans="1:14">
      <c r="A166" s="86"/>
      <c r="B166" s="38"/>
      <c r="C166" s="40"/>
      <c r="D166" s="76"/>
      <c r="E166" s="76"/>
      <c r="F166" s="40"/>
    </row>
    <row r="167" spans="1:14">
      <c r="A167" s="86"/>
      <c r="B167" s="59" t="s">
        <v>331</v>
      </c>
      <c r="C167" s="33"/>
      <c r="D167" s="72">
        <v>7060</v>
      </c>
      <c r="E167" s="72"/>
      <c r="F167" s="33"/>
    </row>
    <row r="168" spans="1:14">
      <c r="A168" s="86"/>
      <c r="B168" s="59"/>
      <c r="C168" s="33"/>
      <c r="D168" s="72"/>
      <c r="E168" s="72"/>
      <c r="F168" s="33"/>
    </row>
    <row r="169" spans="1:14">
      <c r="A169" s="86"/>
      <c r="B169" s="38" t="s">
        <v>333</v>
      </c>
      <c r="C169" s="40"/>
      <c r="D169" s="77">
        <v>599</v>
      </c>
      <c r="E169" s="77"/>
      <c r="F169" s="40"/>
    </row>
    <row r="170" spans="1:14">
      <c r="A170" s="86"/>
      <c r="B170" s="38"/>
      <c r="C170" s="40"/>
      <c r="D170" s="77"/>
      <c r="E170" s="77"/>
      <c r="F170" s="40"/>
    </row>
    <row r="171" spans="1:14" ht="15.75" thickBot="1">
      <c r="A171" s="86"/>
      <c r="B171" s="15" t="s">
        <v>406</v>
      </c>
      <c r="C171" s="13"/>
      <c r="D171" s="58" t="s">
        <v>407</v>
      </c>
      <c r="E171" s="58"/>
      <c r="F171" s="15" t="s">
        <v>301</v>
      </c>
    </row>
    <row r="172" spans="1:14">
      <c r="A172" s="86"/>
      <c r="B172" s="39" t="s">
        <v>340</v>
      </c>
      <c r="C172" s="40"/>
      <c r="D172" s="48">
        <v>7460</v>
      </c>
      <c r="E172" s="48"/>
      <c r="F172" s="45"/>
    </row>
    <row r="173" spans="1:14" ht="15.75" thickBot="1">
      <c r="A173" s="86"/>
      <c r="B173" s="61"/>
      <c r="C173" s="40"/>
      <c r="D173" s="84"/>
      <c r="E173" s="84"/>
      <c r="F173" s="64"/>
    </row>
    <row r="174" spans="1:14">
      <c r="A174" s="86"/>
      <c r="B174" s="94" t="s">
        <v>60</v>
      </c>
      <c r="C174" s="33"/>
      <c r="D174" s="96" t="s">
        <v>297</v>
      </c>
      <c r="E174" s="98">
        <v>16910</v>
      </c>
      <c r="F174" s="93"/>
    </row>
    <row r="175" spans="1:14" ht="15.75" thickBot="1">
      <c r="A175" s="86"/>
      <c r="B175" s="95"/>
      <c r="C175" s="33"/>
      <c r="D175" s="97"/>
      <c r="E175" s="99"/>
      <c r="F175" s="100"/>
    </row>
    <row r="176" spans="1:14" ht="15.75" thickTop="1">
      <c r="A176" s="86"/>
      <c r="B176" s="85"/>
      <c r="C176" s="85"/>
      <c r="D176" s="85"/>
      <c r="E176" s="85"/>
      <c r="F176" s="85"/>
      <c r="G176" s="85"/>
      <c r="H176" s="85"/>
      <c r="I176" s="85"/>
      <c r="J176" s="85"/>
      <c r="K176" s="85"/>
      <c r="L176" s="85"/>
      <c r="M176" s="85"/>
      <c r="N176" s="85"/>
    </row>
    <row r="177" spans="1:14">
      <c r="A177" s="86"/>
      <c r="B177" s="88" t="s">
        <v>408</v>
      </c>
      <c r="C177" s="88"/>
      <c r="D177" s="88"/>
      <c r="E177" s="88"/>
      <c r="F177" s="88"/>
      <c r="G177" s="88"/>
      <c r="H177" s="88"/>
      <c r="I177" s="88"/>
      <c r="J177" s="88"/>
      <c r="K177" s="88"/>
      <c r="L177" s="88"/>
      <c r="M177" s="88"/>
      <c r="N177" s="88"/>
    </row>
    <row r="178" spans="1:14">
      <c r="A178" s="86"/>
      <c r="B178" s="85"/>
      <c r="C178" s="85"/>
      <c r="D178" s="85"/>
      <c r="E178" s="85"/>
      <c r="F178" s="85"/>
      <c r="G178" s="85"/>
      <c r="H178" s="85"/>
      <c r="I178" s="85"/>
      <c r="J178" s="85"/>
      <c r="K178" s="85"/>
      <c r="L178" s="85"/>
      <c r="M178" s="85"/>
      <c r="N178" s="85"/>
    </row>
    <row r="179" spans="1:14" ht="27" customHeight="1">
      <c r="A179" s="86"/>
      <c r="B179" s="88" t="s">
        <v>409</v>
      </c>
      <c r="C179" s="88"/>
      <c r="D179" s="88"/>
      <c r="E179" s="88"/>
      <c r="F179" s="88"/>
      <c r="G179" s="88"/>
      <c r="H179" s="88"/>
      <c r="I179" s="88"/>
      <c r="J179" s="88"/>
      <c r="K179" s="88"/>
      <c r="L179" s="88"/>
      <c r="M179" s="88"/>
      <c r="N179" s="88"/>
    </row>
    <row r="180" spans="1:14">
      <c r="A180" s="86"/>
      <c r="B180" s="125"/>
      <c r="C180" s="125"/>
      <c r="D180" s="125"/>
      <c r="E180" s="125"/>
      <c r="F180" s="125"/>
      <c r="G180" s="125"/>
      <c r="H180" s="125"/>
      <c r="I180" s="125"/>
      <c r="J180" s="125"/>
      <c r="K180" s="125"/>
      <c r="L180" s="125"/>
      <c r="M180" s="125"/>
      <c r="N180" s="125"/>
    </row>
    <row r="181" spans="1:14">
      <c r="A181" s="86"/>
      <c r="B181" s="31"/>
      <c r="C181" s="31"/>
      <c r="D181" s="31"/>
      <c r="E181" s="31"/>
      <c r="F181" s="31"/>
    </row>
    <row r="182" spans="1:14">
      <c r="A182" s="86"/>
      <c r="B182" s="11"/>
      <c r="C182" s="11"/>
      <c r="D182" s="11"/>
      <c r="E182" s="11"/>
      <c r="F182" s="11"/>
    </row>
    <row r="183" spans="1:14" ht="15.75" thickBot="1">
      <c r="A183" s="86"/>
      <c r="B183" s="13"/>
      <c r="C183" s="13"/>
      <c r="D183" s="66" t="s">
        <v>410</v>
      </c>
      <c r="E183" s="13"/>
      <c r="F183" s="66" t="s">
        <v>344</v>
      </c>
    </row>
    <row r="184" spans="1:14" ht="27.75">
      <c r="A184" s="86"/>
      <c r="B184" s="101" t="s">
        <v>348</v>
      </c>
      <c r="C184" s="18"/>
      <c r="D184" s="118">
        <v>-0.1</v>
      </c>
      <c r="E184" s="18"/>
      <c r="F184" s="103">
        <v>0.15</v>
      </c>
    </row>
    <row r="185" spans="1:14">
      <c r="A185" s="86"/>
      <c r="B185" s="13"/>
      <c r="C185" s="13"/>
      <c r="D185" s="13"/>
      <c r="E185" s="13"/>
      <c r="F185" s="13"/>
    </row>
    <row r="186" spans="1:14" ht="15.75" thickBot="1">
      <c r="A186" s="86"/>
      <c r="B186" s="13"/>
      <c r="C186" s="13"/>
      <c r="D186" s="66" t="s">
        <v>411</v>
      </c>
      <c r="E186" s="13"/>
      <c r="F186" s="66" t="s">
        <v>412</v>
      </c>
    </row>
    <row r="187" spans="1:14">
      <c r="A187" s="86"/>
      <c r="B187" s="101" t="s">
        <v>413</v>
      </c>
      <c r="C187" s="18"/>
      <c r="D187" s="102" t="s">
        <v>414</v>
      </c>
      <c r="E187" s="18"/>
      <c r="F187" s="102" t="s">
        <v>415</v>
      </c>
    </row>
    <row r="188" spans="1:14">
      <c r="A188" s="86"/>
      <c r="B188" s="85"/>
      <c r="C188" s="85"/>
      <c r="D188" s="85"/>
      <c r="E188" s="85"/>
      <c r="F188" s="85"/>
      <c r="G188" s="85"/>
      <c r="H188" s="85"/>
      <c r="I188" s="85"/>
      <c r="J188" s="85"/>
      <c r="K188" s="85"/>
      <c r="L188" s="85"/>
      <c r="M188" s="85"/>
      <c r="N188" s="85"/>
    </row>
    <row r="189" spans="1:14">
      <c r="A189" s="86"/>
      <c r="B189" s="88" t="s">
        <v>416</v>
      </c>
      <c r="C189" s="88"/>
      <c r="D189" s="88"/>
      <c r="E189" s="88"/>
      <c r="F189" s="88"/>
      <c r="G189" s="88"/>
      <c r="H189" s="88"/>
      <c r="I189" s="88"/>
      <c r="J189" s="88"/>
      <c r="K189" s="88"/>
      <c r="L189" s="88"/>
      <c r="M189" s="88"/>
      <c r="N189" s="88"/>
    </row>
    <row r="190" spans="1:14">
      <c r="A190" s="86"/>
      <c r="B190" s="85"/>
      <c r="C190" s="85"/>
      <c r="D190" s="85"/>
      <c r="E190" s="85"/>
      <c r="F190" s="85"/>
      <c r="G190" s="85"/>
      <c r="H190" s="85"/>
      <c r="I190" s="85"/>
      <c r="J190" s="85"/>
      <c r="K190" s="85"/>
      <c r="L190" s="85"/>
      <c r="M190" s="85"/>
      <c r="N190" s="85"/>
    </row>
    <row r="191" spans="1:14" ht="27" customHeight="1">
      <c r="A191" s="86"/>
      <c r="B191" s="88" t="s">
        <v>417</v>
      </c>
      <c r="C191" s="88"/>
      <c r="D191" s="88"/>
      <c r="E191" s="88"/>
      <c r="F191" s="88"/>
      <c r="G191" s="88"/>
      <c r="H191" s="88"/>
      <c r="I191" s="88"/>
      <c r="J191" s="88"/>
      <c r="K191" s="88"/>
      <c r="L191" s="88"/>
      <c r="M191" s="88"/>
      <c r="N191" s="88"/>
    </row>
    <row r="192" spans="1:14">
      <c r="A192" s="86"/>
      <c r="B192" s="85"/>
      <c r="C192" s="85"/>
      <c r="D192" s="85"/>
      <c r="E192" s="85"/>
      <c r="F192" s="85"/>
      <c r="G192" s="85"/>
      <c r="H192" s="85"/>
      <c r="I192" s="85"/>
      <c r="J192" s="85"/>
      <c r="K192" s="85"/>
      <c r="L192" s="85"/>
      <c r="M192" s="85"/>
      <c r="N192" s="85"/>
    </row>
    <row r="193" spans="1:14" ht="40.5" customHeight="1">
      <c r="A193" s="86"/>
      <c r="B193" s="88" t="s">
        <v>418</v>
      </c>
      <c r="C193" s="88"/>
      <c r="D193" s="88"/>
      <c r="E193" s="88"/>
      <c r="F193" s="88"/>
      <c r="G193" s="88"/>
      <c r="H193" s="88"/>
      <c r="I193" s="88"/>
      <c r="J193" s="88"/>
      <c r="K193" s="88"/>
      <c r="L193" s="88"/>
      <c r="M193" s="88"/>
      <c r="N193" s="88"/>
    </row>
    <row r="194" spans="1:14">
      <c r="A194" s="86"/>
      <c r="B194" s="85"/>
      <c r="C194" s="85"/>
      <c r="D194" s="85"/>
      <c r="E194" s="85"/>
      <c r="F194" s="85"/>
      <c r="G194" s="85"/>
      <c r="H194" s="85"/>
      <c r="I194" s="85"/>
      <c r="J194" s="85"/>
      <c r="K194" s="85"/>
      <c r="L194" s="85"/>
      <c r="M194" s="85"/>
      <c r="N194" s="85"/>
    </row>
    <row r="195" spans="1:14">
      <c r="A195" s="86"/>
      <c r="B195" s="88" t="s">
        <v>419</v>
      </c>
      <c r="C195" s="88"/>
      <c r="D195" s="88"/>
      <c r="E195" s="88"/>
      <c r="F195" s="88"/>
      <c r="G195" s="88"/>
      <c r="H195" s="88"/>
      <c r="I195" s="88"/>
      <c r="J195" s="88"/>
      <c r="K195" s="88"/>
      <c r="L195" s="88"/>
      <c r="M195" s="88"/>
      <c r="N195" s="88"/>
    </row>
    <row r="196" spans="1:14">
      <c r="A196" s="86"/>
      <c r="B196" s="31"/>
      <c r="C196" s="31"/>
      <c r="D196" s="31"/>
      <c r="E196" s="31"/>
      <c r="F196" s="31"/>
      <c r="G196" s="31"/>
      <c r="H196" s="31"/>
      <c r="I196" s="31"/>
      <c r="J196" s="31"/>
      <c r="K196" s="31"/>
      <c r="L196" s="31"/>
      <c r="M196" s="31"/>
      <c r="N196" s="31"/>
    </row>
    <row r="197" spans="1:14">
      <c r="A197" s="86"/>
      <c r="B197" s="11"/>
      <c r="C197" s="11"/>
      <c r="D197" s="11"/>
      <c r="E197" s="11"/>
      <c r="F197" s="11"/>
      <c r="G197" s="11"/>
      <c r="H197" s="11"/>
      <c r="I197" s="11"/>
      <c r="J197" s="11"/>
      <c r="K197" s="11"/>
      <c r="L197" s="11"/>
      <c r="M197" s="11"/>
      <c r="N197" s="11"/>
    </row>
    <row r="198" spans="1:14" ht="15.75" thickBot="1">
      <c r="A198" s="86"/>
      <c r="B198" s="27"/>
      <c r="C198" s="13"/>
      <c r="D198" s="35" t="s">
        <v>420</v>
      </c>
      <c r="E198" s="35"/>
      <c r="F198" s="35"/>
      <c r="G198" s="13"/>
      <c r="H198" s="35" t="s">
        <v>88</v>
      </c>
      <c r="I198" s="35"/>
      <c r="J198" s="35"/>
      <c r="K198" s="13"/>
      <c r="L198" s="35" t="s">
        <v>130</v>
      </c>
      <c r="M198" s="35"/>
      <c r="N198" s="35"/>
    </row>
    <row r="199" spans="1:14">
      <c r="A199" s="86"/>
      <c r="B199" s="39" t="s">
        <v>421</v>
      </c>
      <c r="C199" s="40"/>
      <c r="D199" s="39" t="s">
        <v>297</v>
      </c>
      <c r="E199" s="50" t="s">
        <v>299</v>
      </c>
      <c r="F199" s="45"/>
      <c r="G199" s="40"/>
      <c r="H199" s="39" t="s">
        <v>297</v>
      </c>
      <c r="I199" s="50" t="s">
        <v>299</v>
      </c>
      <c r="J199" s="45"/>
      <c r="K199" s="40"/>
      <c r="L199" s="39" t="s">
        <v>297</v>
      </c>
      <c r="M199" s="50" t="s">
        <v>299</v>
      </c>
      <c r="N199" s="45"/>
    </row>
    <row r="200" spans="1:14">
      <c r="A200" s="86"/>
      <c r="B200" s="38"/>
      <c r="C200" s="40"/>
      <c r="D200" s="38"/>
      <c r="E200" s="77"/>
      <c r="F200" s="40"/>
      <c r="G200" s="40"/>
      <c r="H200" s="38"/>
      <c r="I200" s="77"/>
      <c r="J200" s="40"/>
      <c r="K200" s="40"/>
      <c r="L200" s="38"/>
      <c r="M200" s="77"/>
      <c r="N200" s="40"/>
    </row>
    <row r="201" spans="1:14">
      <c r="A201" s="86"/>
      <c r="B201" s="59" t="s">
        <v>422</v>
      </c>
      <c r="C201" s="33"/>
      <c r="D201" s="72">
        <v>2161</v>
      </c>
      <c r="E201" s="72"/>
      <c r="F201" s="33"/>
      <c r="G201" s="33"/>
      <c r="H201" s="57">
        <v>111</v>
      </c>
      <c r="I201" s="57"/>
      <c r="J201" s="33"/>
      <c r="K201" s="33"/>
      <c r="L201" s="72">
        <v>2272</v>
      </c>
      <c r="M201" s="72"/>
      <c r="N201" s="33"/>
    </row>
    <row r="202" spans="1:14" ht="15.75" thickBot="1">
      <c r="A202" s="86"/>
      <c r="B202" s="60"/>
      <c r="C202" s="33"/>
      <c r="D202" s="92"/>
      <c r="E202" s="92"/>
      <c r="F202" s="56"/>
      <c r="G202" s="33"/>
      <c r="H202" s="58"/>
      <c r="I202" s="58"/>
      <c r="J202" s="56"/>
      <c r="K202" s="33"/>
      <c r="L202" s="92"/>
      <c r="M202" s="92"/>
      <c r="N202" s="56"/>
    </row>
    <row r="203" spans="1:14">
      <c r="A203" s="86"/>
      <c r="B203" s="39" t="s">
        <v>423</v>
      </c>
      <c r="C203" s="40"/>
      <c r="D203" s="48">
        <v>2161</v>
      </c>
      <c r="E203" s="48"/>
      <c r="F203" s="45"/>
      <c r="G203" s="40"/>
      <c r="H203" s="50">
        <v>111</v>
      </c>
      <c r="I203" s="50"/>
      <c r="J203" s="45"/>
      <c r="K203" s="40"/>
      <c r="L203" s="48">
        <v>2272</v>
      </c>
      <c r="M203" s="48"/>
      <c r="N203" s="45"/>
    </row>
    <row r="204" spans="1:14">
      <c r="A204" s="86"/>
      <c r="B204" s="38"/>
      <c r="C204" s="40"/>
      <c r="D204" s="76"/>
      <c r="E204" s="76"/>
      <c r="F204" s="40"/>
      <c r="G204" s="40"/>
      <c r="H204" s="51"/>
      <c r="I204" s="51"/>
      <c r="J204" s="46"/>
      <c r="K204" s="40"/>
      <c r="L204" s="49"/>
      <c r="M204" s="49"/>
      <c r="N204" s="46"/>
    </row>
    <row r="205" spans="1:14">
      <c r="A205" s="86"/>
      <c r="B205" s="59" t="s">
        <v>422</v>
      </c>
      <c r="C205" s="33"/>
      <c r="D205" s="72">
        <v>22897</v>
      </c>
      <c r="E205" s="72"/>
      <c r="F205" s="33"/>
      <c r="G205" s="33"/>
      <c r="H205" s="72">
        <v>9720</v>
      </c>
      <c r="I205" s="72"/>
      <c r="J205" s="33"/>
      <c r="K205" s="119">
        <v>-1</v>
      </c>
      <c r="L205" s="72">
        <v>32617</v>
      </c>
      <c r="M205" s="72"/>
      <c r="N205" s="33"/>
    </row>
    <row r="206" spans="1:14">
      <c r="A206" s="86"/>
      <c r="B206" s="59"/>
      <c r="C206" s="33"/>
      <c r="D206" s="72"/>
      <c r="E206" s="72"/>
      <c r="F206" s="33"/>
      <c r="G206" s="33"/>
      <c r="H206" s="72"/>
      <c r="I206" s="72"/>
      <c r="J206" s="33"/>
      <c r="K206" s="119"/>
      <c r="L206" s="72"/>
      <c r="M206" s="72"/>
      <c r="N206" s="33"/>
    </row>
    <row r="207" spans="1:14" ht="15.75" thickBot="1">
      <c r="A207" s="86"/>
      <c r="B207" s="111" t="s">
        <v>424</v>
      </c>
      <c r="C207" s="18"/>
      <c r="D207" s="65" t="s">
        <v>425</v>
      </c>
      <c r="E207" s="65"/>
      <c r="F207" s="111" t="s">
        <v>301</v>
      </c>
      <c r="G207" s="18"/>
      <c r="H207" s="65" t="s">
        <v>426</v>
      </c>
      <c r="I207" s="65"/>
      <c r="J207" s="111" t="s">
        <v>301</v>
      </c>
      <c r="K207" s="18"/>
      <c r="L207" s="65" t="s">
        <v>427</v>
      </c>
      <c r="M207" s="65"/>
      <c r="N207" s="111" t="s">
        <v>301</v>
      </c>
    </row>
    <row r="208" spans="1:14">
      <c r="A208" s="86"/>
      <c r="B208" s="94" t="s">
        <v>428</v>
      </c>
      <c r="C208" s="33"/>
      <c r="D208" s="94" t="s">
        <v>297</v>
      </c>
      <c r="E208" s="121">
        <v>400</v>
      </c>
      <c r="F208" s="93"/>
      <c r="G208" s="33"/>
      <c r="H208" s="94" t="s">
        <v>297</v>
      </c>
      <c r="I208" s="114">
        <v>5891</v>
      </c>
      <c r="J208" s="93"/>
      <c r="K208" s="33"/>
      <c r="L208" s="94" t="s">
        <v>297</v>
      </c>
      <c r="M208" s="114">
        <v>6291</v>
      </c>
      <c r="N208" s="93"/>
    </row>
    <row r="209" spans="1:14" ht="15.75" thickBot="1">
      <c r="A209" s="86"/>
      <c r="B209" s="113"/>
      <c r="C209" s="33"/>
      <c r="D209" s="113"/>
      <c r="E209" s="55"/>
      <c r="F209" s="56"/>
      <c r="G209" s="33"/>
      <c r="H209" s="113"/>
      <c r="I209" s="115"/>
      <c r="J209" s="56"/>
      <c r="K209" s="33"/>
      <c r="L209" s="113"/>
      <c r="M209" s="115"/>
      <c r="N209" s="56"/>
    </row>
    <row r="210" spans="1:14">
      <c r="A210" s="86"/>
      <c r="B210" s="18"/>
      <c r="C210" s="18"/>
      <c r="D210" s="45"/>
      <c r="E210" s="45"/>
      <c r="F210" s="45"/>
      <c r="G210" s="18"/>
      <c r="H210" s="45"/>
      <c r="I210" s="45"/>
      <c r="J210" s="45"/>
      <c r="K210" s="18"/>
      <c r="L210" s="45"/>
      <c r="M210" s="45"/>
      <c r="N210" s="45"/>
    </row>
    <row r="211" spans="1:14">
      <c r="A211" s="86"/>
      <c r="B211" s="17" t="s">
        <v>429</v>
      </c>
      <c r="C211" s="18"/>
      <c r="D211" s="40"/>
      <c r="E211" s="40"/>
      <c r="F211" s="40"/>
      <c r="G211" s="18"/>
      <c r="H211" s="40"/>
      <c r="I211" s="40"/>
      <c r="J211" s="40"/>
      <c r="K211" s="18"/>
      <c r="L211" s="40"/>
      <c r="M211" s="40"/>
      <c r="N211" s="40"/>
    </row>
    <row r="212" spans="1:14">
      <c r="A212" s="86"/>
      <c r="B212" s="59" t="s">
        <v>430</v>
      </c>
      <c r="C212" s="33"/>
      <c r="D212" s="59" t="s">
        <v>297</v>
      </c>
      <c r="E212" s="57" t="s">
        <v>299</v>
      </c>
      <c r="F212" s="33"/>
      <c r="G212" s="33"/>
      <c r="H212" s="59" t="s">
        <v>297</v>
      </c>
      <c r="I212" s="57">
        <v>286</v>
      </c>
      <c r="J212" s="33"/>
      <c r="K212" s="33"/>
      <c r="L212" s="59" t="s">
        <v>297</v>
      </c>
      <c r="M212" s="57">
        <v>286</v>
      </c>
      <c r="N212" s="33"/>
    </row>
    <row r="213" spans="1:14">
      <c r="A213" s="86"/>
      <c r="B213" s="59"/>
      <c r="C213" s="33"/>
      <c r="D213" s="59"/>
      <c r="E213" s="57"/>
      <c r="F213" s="33"/>
      <c r="G213" s="33"/>
      <c r="H213" s="59"/>
      <c r="I213" s="57"/>
      <c r="J213" s="33"/>
      <c r="K213" s="33"/>
      <c r="L213" s="59"/>
      <c r="M213" s="57"/>
      <c r="N213" s="33"/>
    </row>
    <row r="214" spans="1:14">
      <c r="A214" s="86"/>
      <c r="B214" s="75" t="s">
        <v>431</v>
      </c>
      <c r="C214" s="40"/>
      <c r="D214" s="122">
        <v>1659</v>
      </c>
      <c r="E214" s="122"/>
      <c r="F214" s="40"/>
      <c r="G214" s="40"/>
      <c r="H214" s="122">
        <v>1570</v>
      </c>
      <c r="I214" s="122"/>
      <c r="J214" s="40"/>
      <c r="K214" s="40"/>
      <c r="L214" s="122">
        <v>3229</v>
      </c>
      <c r="M214" s="122"/>
      <c r="N214" s="40"/>
    </row>
    <row r="215" spans="1:14" ht="15.75" thickBot="1">
      <c r="A215" s="86"/>
      <c r="B215" s="62"/>
      <c r="C215" s="40"/>
      <c r="D215" s="63"/>
      <c r="E215" s="63"/>
      <c r="F215" s="64"/>
      <c r="G215" s="40"/>
      <c r="H215" s="63"/>
      <c r="I215" s="63"/>
      <c r="J215" s="64"/>
      <c r="K215" s="40"/>
      <c r="L215" s="63"/>
      <c r="M215" s="63"/>
      <c r="N215" s="64"/>
    </row>
    <row r="216" spans="1:14">
      <c r="A216" s="86"/>
      <c r="B216" s="94" t="s">
        <v>130</v>
      </c>
      <c r="C216" s="33"/>
      <c r="D216" s="94" t="s">
        <v>297</v>
      </c>
      <c r="E216" s="114">
        <v>1659</v>
      </c>
      <c r="F216" s="93"/>
      <c r="G216" s="33"/>
      <c r="H216" s="94" t="s">
        <v>297</v>
      </c>
      <c r="I216" s="114">
        <v>1856</v>
      </c>
      <c r="J216" s="93"/>
      <c r="K216" s="33"/>
      <c r="L216" s="94" t="s">
        <v>297</v>
      </c>
      <c r="M216" s="114">
        <v>3515</v>
      </c>
      <c r="N216" s="93"/>
    </row>
    <row r="217" spans="1:14" ht="15.75" thickBot="1">
      <c r="A217" s="86"/>
      <c r="B217" s="113"/>
      <c r="C217" s="33"/>
      <c r="D217" s="113"/>
      <c r="E217" s="115"/>
      <c r="F217" s="56"/>
      <c r="G217" s="33"/>
      <c r="H217" s="113"/>
      <c r="I217" s="115"/>
      <c r="J217" s="56"/>
      <c r="K217" s="33"/>
      <c r="L217" s="113"/>
      <c r="M217" s="115"/>
      <c r="N217" s="56"/>
    </row>
    <row r="218" spans="1:14">
      <c r="A218" s="86"/>
      <c r="B218" s="18"/>
      <c r="C218" s="18"/>
      <c r="D218" s="45"/>
      <c r="E218" s="45"/>
      <c r="F218" s="45"/>
      <c r="G218" s="18"/>
      <c r="H218" s="45"/>
      <c r="I218" s="45"/>
      <c r="J218" s="45"/>
      <c r="K218" s="18"/>
      <c r="L218" s="45"/>
      <c r="M218" s="45"/>
      <c r="N218" s="45"/>
    </row>
    <row r="219" spans="1:14">
      <c r="A219" s="86"/>
      <c r="B219" s="75" t="s">
        <v>432</v>
      </c>
      <c r="C219" s="40"/>
      <c r="D219" s="75" t="s">
        <v>297</v>
      </c>
      <c r="E219" s="122">
        <v>26717</v>
      </c>
      <c r="F219" s="40"/>
      <c r="G219" s="40"/>
      <c r="H219" s="75" t="s">
        <v>297</v>
      </c>
      <c r="I219" s="122">
        <v>11687</v>
      </c>
      <c r="J219" s="40"/>
      <c r="K219" s="40"/>
      <c r="L219" s="75" t="s">
        <v>297</v>
      </c>
      <c r="M219" s="122">
        <v>38404</v>
      </c>
      <c r="N219" s="40"/>
    </row>
    <row r="220" spans="1:14" ht="15.75" thickBot="1">
      <c r="A220" s="86"/>
      <c r="B220" s="62"/>
      <c r="C220" s="40"/>
      <c r="D220" s="62"/>
      <c r="E220" s="63"/>
      <c r="F220" s="64"/>
      <c r="G220" s="40"/>
      <c r="H220" s="62"/>
      <c r="I220" s="63"/>
      <c r="J220" s="64"/>
      <c r="K220" s="40"/>
      <c r="L220" s="62"/>
      <c r="M220" s="63"/>
      <c r="N220" s="64"/>
    </row>
    <row r="221" spans="1:14">
      <c r="A221" s="86"/>
      <c r="B221" s="126" t="s">
        <v>433</v>
      </c>
      <c r="C221" s="126"/>
      <c r="D221" s="126"/>
      <c r="E221" s="126"/>
      <c r="F221" s="126"/>
      <c r="G221" s="126"/>
      <c r="H221" s="126"/>
      <c r="I221" s="126"/>
      <c r="J221" s="126"/>
      <c r="K221" s="126"/>
      <c r="L221" s="126"/>
      <c r="M221" s="126"/>
      <c r="N221" s="126"/>
    </row>
    <row r="222" spans="1:14">
      <c r="A222" s="86"/>
      <c r="B222" s="126" t="s">
        <v>434</v>
      </c>
      <c r="C222" s="126"/>
      <c r="D222" s="126"/>
      <c r="E222" s="126"/>
      <c r="F222" s="126"/>
      <c r="G222" s="126"/>
      <c r="H222" s="126"/>
      <c r="I222" s="126"/>
      <c r="J222" s="126"/>
      <c r="K222" s="126"/>
      <c r="L222" s="126"/>
      <c r="M222" s="126"/>
      <c r="N222" s="126"/>
    </row>
    <row r="223" spans="1:14">
      <c r="A223" s="86"/>
      <c r="B223" s="85"/>
      <c r="C223" s="85"/>
      <c r="D223" s="85"/>
      <c r="E223" s="85"/>
      <c r="F223" s="85"/>
      <c r="G223" s="85"/>
      <c r="H223" s="85"/>
      <c r="I223" s="85"/>
      <c r="J223" s="85"/>
      <c r="K223" s="85"/>
      <c r="L223" s="85"/>
      <c r="M223" s="85"/>
      <c r="N223" s="85"/>
    </row>
    <row r="224" spans="1:14">
      <c r="A224" s="86"/>
      <c r="B224" s="123" t="s">
        <v>435</v>
      </c>
      <c r="C224" s="123"/>
      <c r="D224" s="123"/>
      <c r="E224" s="123"/>
      <c r="F224" s="123"/>
      <c r="G224" s="123"/>
      <c r="H224" s="123"/>
      <c r="I224" s="123"/>
      <c r="J224" s="123"/>
      <c r="K224" s="123"/>
      <c r="L224" s="123"/>
      <c r="M224" s="123"/>
      <c r="N224" s="123"/>
    </row>
    <row r="225" spans="1:14" ht="27" customHeight="1">
      <c r="A225" s="86"/>
      <c r="B225" s="88" t="s">
        <v>436</v>
      </c>
      <c r="C225" s="88"/>
      <c r="D225" s="88"/>
      <c r="E225" s="88"/>
      <c r="F225" s="88"/>
      <c r="G225" s="88"/>
      <c r="H225" s="88"/>
      <c r="I225" s="88"/>
      <c r="J225" s="88"/>
      <c r="K225" s="88"/>
      <c r="L225" s="88"/>
      <c r="M225" s="88"/>
      <c r="N225" s="88"/>
    </row>
    <row r="226" spans="1:14">
      <c r="A226" s="86"/>
      <c r="B226" s="85"/>
      <c r="C226" s="85"/>
      <c r="D226" s="85"/>
      <c r="E226" s="85"/>
      <c r="F226" s="85"/>
      <c r="G226" s="85"/>
      <c r="H226" s="85"/>
      <c r="I226" s="85"/>
      <c r="J226" s="85"/>
      <c r="K226" s="85"/>
      <c r="L226" s="85"/>
      <c r="M226" s="85"/>
      <c r="N226" s="85"/>
    </row>
    <row r="227" spans="1:14" ht="81" customHeight="1">
      <c r="A227" s="86"/>
      <c r="B227" s="88" t="s">
        <v>437</v>
      </c>
      <c r="C227" s="88"/>
      <c r="D227" s="88"/>
      <c r="E227" s="88"/>
      <c r="F227" s="88"/>
      <c r="G227" s="88"/>
      <c r="H227" s="88"/>
      <c r="I227" s="88"/>
      <c r="J227" s="88"/>
      <c r="K227" s="88"/>
      <c r="L227" s="88"/>
      <c r="M227" s="88"/>
      <c r="N227" s="88"/>
    </row>
    <row r="228" spans="1:14">
      <c r="A228" s="86"/>
      <c r="B228" s="85"/>
      <c r="C228" s="85"/>
      <c r="D228" s="85"/>
      <c r="E228" s="85"/>
      <c r="F228" s="85"/>
      <c r="G228" s="85"/>
      <c r="H228" s="85"/>
      <c r="I228" s="85"/>
      <c r="J228" s="85"/>
      <c r="K228" s="85"/>
      <c r="L228" s="85"/>
      <c r="M228" s="85"/>
      <c r="N228" s="85"/>
    </row>
    <row r="229" spans="1:14">
      <c r="A229" s="86"/>
      <c r="B229" s="88" t="s">
        <v>438</v>
      </c>
      <c r="C229" s="88"/>
      <c r="D229" s="88"/>
      <c r="E229" s="88"/>
      <c r="F229" s="88"/>
      <c r="G229" s="88"/>
      <c r="H229" s="88"/>
      <c r="I229" s="88"/>
      <c r="J229" s="88"/>
      <c r="K229" s="88"/>
      <c r="L229" s="88"/>
      <c r="M229" s="88"/>
      <c r="N229" s="88"/>
    </row>
    <row r="230" spans="1:14">
      <c r="A230" s="86"/>
      <c r="B230" s="31"/>
      <c r="C230" s="31"/>
      <c r="D230" s="31"/>
      <c r="E230" s="31"/>
      <c r="F230" s="31"/>
    </row>
    <row r="231" spans="1:14">
      <c r="A231" s="86"/>
      <c r="B231" s="11"/>
      <c r="C231" s="11"/>
      <c r="D231" s="11"/>
      <c r="E231" s="11"/>
      <c r="F231" s="11"/>
    </row>
    <row r="232" spans="1:14">
      <c r="A232" s="86"/>
      <c r="B232" s="91" t="s">
        <v>325</v>
      </c>
      <c r="C232" s="13"/>
      <c r="D232" s="33"/>
      <c r="E232" s="33"/>
      <c r="F232" s="33"/>
    </row>
    <row r="233" spans="1:14">
      <c r="A233" s="86"/>
      <c r="B233" s="38" t="s">
        <v>326</v>
      </c>
      <c r="C233" s="40"/>
      <c r="D233" s="38" t="s">
        <v>297</v>
      </c>
      <c r="E233" s="76">
        <v>63433</v>
      </c>
      <c r="F233" s="40"/>
    </row>
    <row r="234" spans="1:14">
      <c r="A234" s="86"/>
      <c r="B234" s="38"/>
      <c r="C234" s="40"/>
      <c r="D234" s="38"/>
      <c r="E234" s="76"/>
      <c r="F234" s="40"/>
    </row>
    <row r="235" spans="1:14">
      <c r="A235" s="86"/>
      <c r="B235" s="59" t="s">
        <v>327</v>
      </c>
      <c r="C235" s="33"/>
      <c r="D235" s="72">
        <v>21566</v>
      </c>
      <c r="E235" s="72"/>
      <c r="F235" s="33"/>
    </row>
    <row r="236" spans="1:14" ht="15.75" thickBot="1">
      <c r="A236" s="86"/>
      <c r="B236" s="60"/>
      <c r="C236" s="33"/>
      <c r="D236" s="92"/>
      <c r="E236" s="92"/>
      <c r="F236" s="56"/>
    </row>
    <row r="237" spans="1:14">
      <c r="A237" s="86"/>
      <c r="B237" s="39" t="s">
        <v>328</v>
      </c>
      <c r="C237" s="40"/>
      <c r="D237" s="48">
        <v>84999</v>
      </c>
      <c r="E237" s="48"/>
      <c r="F237" s="45"/>
    </row>
    <row r="238" spans="1:14" ht="15.75" thickBot="1">
      <c r="A238" s="86"/>
      <c r="B238" s="61"/>
      <c r="C238" s="40"/>
      <c r="D238" s="84"/>
      <c r="E238" s="84"/>
      <c r="F238" s="64"/>
    </row>
    <row r="239" spans="1:14">
      <c r="A239" s="86"/>
      <c r="B239" s="91" t="s">
        <v>329</v>
      </c>
      <c r="C239" s="13"/>
      <c r="D239" s="93"/>
      <c r="E239" s="93"/>
      <c r="F239" s="93"/>
    </row>
    <row r="240" spans="1:14">
      <c r="A240" s="86"/>
      <c r="B240" s="38" t="s">
        <v>326</v>
      </c>
      <c r="C240" s="40"/>
      <c r="D240" s="76">
        <v>8156</v>
      </c>
      <c r="E240" s="76"/>
      <c r="F240" s="40"/>
    </row>
    <row r="241" spans="1:14">
      <c r="A241" s="86"/>
      <c r="B241" s="38"/>
      <c r="C241" s="40"/>
      <c r="D241" s="76"/>
      <c r="E241" s="76"/>
      <c r="F241" s="40"/>
    </row>
    <row r="242" spans="1:14">
      <c r="A242" s="86"/>
      <c r="B242" s="59" t="s">
        <v>439</v>
      </c>
      <c r="C242" s="33"/>
      <c r="D242" s="72">
        <v>12174</v>
      </c>
      <c r="E242" s="72"/>
      <c r="F242" s="33"/>
    </row>
    <row r="243" spans="1:14">
      <c r="A243" s="86"/>
      <c r="B243" s="59"/>
      <c r="C243" s="33"/>
      <c r="D243" s="72"/>
      <c r="E243" s="72"/>
      <c r="F243" s="33"/>
    </row>
    <row r="244" spans="1:14">
      <c r="A244" s="86"/>
      <c r="B244" s="38" t="s">
        <v>331</v>
      </c>
      <c r="C244" s="40"/>
      <c r="D244" s="76">
        <v>2865</v>
      </c>
      <c r="E244" s="76"/>
      <c r="F244" s="40"/>
    </row>
    <row r="245" spans="1:14">
      <c r="A245" s="86"/>
      <c r="B245" s="38"/>
      <c r="C245" s="40"/>
      <c r="D245" s="76"/>
      <c r="E245" s="76"/>
      <c r="F245" s="40"/>
    </row>
    <row r="246" spans="1:14">
      <c r="A246" s="86"/>
      <c r="B246" s="59" t="s">
        <v>330</v>
      </c>
      <c r="C246" s="33"/>
      <c r="D246" s="72">
        <v>65126</v>
      </c>
      <c r="E246" s="72"/>
      <c r="F246" s="33"/>
    </row>
    <row r="247" spans="1:14">
      <c r="A247" s="86"/>
      <c r="B247" s="59"/>
      <c r="C247" s="33"/>
      <c r="D247" s="72"/>
      <c r="E247" s="72"/>
      <c r="F247" s="33"/>
    </row>
    <row r="248" spans="1:14">
      <c r="A248" s="86"/>
      <c r="B248" s="17" t="s">
        <v>440</v>
      </c>
      <c r="C248" s="18"/>
      <c r="D248" s="77" t="s">
        <v>441</v>
      </c>
      <c r="E248" s="77"/>
      <c r="F248" s="17" t="s">
        <v>301</v>
      </c>
    </row>
    <row r="249" spans="1:14" ht="15.75" thickBot="1">
      <c r="A249" s="86"/>
      <c r="B249" s="29" t="s">
        <v>442</v>
      </c>
      <c r="C249" s="13"/>
      <c r="D249" s="58" t="s">
        <v>443</v>
      </c>
      <c r="E249" s="58"/>
      <c r="F249" s="29" t="s">
        <v>301</v>
      </c>
    </row>
    <row r="250" spans="1:14">
      <c r="A250" s="86"/>
      <c r="B250" s="39" t="s">
        <v>340</v>
      </c>
      <c r="C250" s="40"/>
      <c r="D250" s="48">
        <v>56016</v>
      </c>
      <c r="E250" s="48"/>
      <c r="F250" s="45"/>
    </row>
    <row r="251" spans="1:14" ht="15.75" thickBot="1">
      <c r="A251" s="86"/>
      <c r="B251" s="61"/>
      <c r="C251" s="40"/>
      <c r="D251" s="84"/>
      <c r="E251" s="84"/>
      <c r="F251" s="64"/>
    </row>
    <row r="252" spans="1:14">
      <c r="A252" s="86"/>
      <c r="B252" s="94" t="s">
        <v>60</v>
      </c>
      <c r="C252" s="33"/>
      <c r="D252" s="96" t="s">
        <v>297</v>
      </c>
      <c r="E252" s="98">
        <v>28983</v>
      </c>
      <c r="F252" s="93"/>
    </row>
    <row r="253" spans="1:14" ht="15.75" thickBot="1">
      <c r="A253" s="86"/>
      <c r="B253" s="95"/>
      <c r="C253" s="33"/>
      <c r="D253" s="97"/>
      <c r="E253" s="99"/>
      <c r="F253" s="100"/>
    </row>
    <row r="254" spans="1:14" ht="15.75" thickTop="1">
      <c r="A254" s="86"/>
      <c r="B254" s="85"/>
      <c r="C254" s="85"/>
      <c r="D254" s="85"/>
      <c r="E254" s="85"/>
      <c r="F254" s="85"/>
      <c r="G254" s="85"/>
      <c r="H254" s="85"/>
      <c r="I254" s="85"/>
      <c r="J254" s="85"/>
      <c r="K254" s="85"/>
      <c r="L254" s="85"/>
      <c r="M254" s="85"/>
      <c r="N254" s="85"/>
    </row>
    <row r="255" spans="1:14">
      <c r="A255" s="86"/>
      <c r="B255" s="88" t="s">
        <v>444</v>
      </c>
      <c r="C255" s="88"/>
      <c r="D255" s="88"/>
      <c r="E255" s="88"/>
      <c r="F255" s="88"/>
      <c r="G255" s="88"/>
      <c r="H255" s="88"/>
      <c r="I255" s="88"/>
      <c r="J255" s="88"/>
      <c r="K255" s="88"/>
      <c r="L255" s="88"/>
      <c r="M255" s="88"/>
      <c r="N255" s="88"/>
    </row>
    <row r="256" spans="1:14">
      <c r="A256" s="86"/>
      <c r="B256" s="85"/>
      <c r="C256" s="85"/>
      <c r="D256" s="85"/>
      <c r="E256" s="85"/>
      <c r="F256" s="85"/>
      <c r="G256" s="85"/>
      <c r="H256" s="85"/>
      <c r="I256" s="85"/>
      <c r="J256" s="85"/>
      <c r="K256" s="85"/>
      <c r="L256" s="85"/>
      <c r="M256" s="85"/>
      <c r="N256" s="85"/>
    </row>
    <row r="257" spans="1:14" ht="40.5" customHeight="1">
      <c r="A257" s="86"/>
      <c r="B257" s="88" t="s">
        <v>445</v>
      </c>
      <c r="C257" s="88"/>
      <c r="D257" s="88"/>
      <c r="E257" s="88"/>
      <c r="F257" s="88"/>
      <c r="G257" s="88"/>
      <c r="H257" s="88"/>
      <c r="I257" s="88"/>
      <c r="J257" s="88"/>
      <c r="K257" s="88"/>
      <c r="L257" s="88"/>
      <c r="M257" s="88"/>
      <c r="N257" s="88"/>
    </row>
    <row r="258" spans="1:14">
      <c r="A258" s="86"/>
      <c r="B258" s="125"/>
      <c r="C258" s="125"/>
      <c r="D258" s="125"/>
      <c r="E258" s="125"/>
      <c r="F258" s="125"/>
      <c r="G258" s="125"/>
      <c r="H258" s="125"/>
      <c r="I258" s="125"/>
      <c r="J258" s="125"/>
      <c r="K258" s="125"/>
      <c r="L258" s="125"/>
      <c r="M258" s="125"/>
      <c r="N258" s="125"/>
    </row>
    <row r="259" spans="1:14">
      <c r="A259" s="86"/>
      <c r="B259" s="31"/>
      <c r="C259" s="31"/>
      <c r="D259" s="31"/>
      <c r="E259" s="31"/>
      <c r="F259" s="31"/>
    </row>
    <row r="260" spans="1:14">
      <c r="A260" s="86"/>
      <c r="B260" s="11"/>
      <c r="C260" s="11"/>
      <c r="D260" s="11"/>
      <c r="E260" s="11"/>
      <c r="F260" s="11"/>
    </row>
    <row r="261" spans="1:14" ht="15.75" thickBot="1">
      <c r="A261" s="86"/>
      <c r="B261" s="13"/>
      <c r="C261" s="13"/>
      <c r="D261" s="66" t="s">
        <v>446</v>
      </c>
      <c r="E261" s="13"/>
      <c r="F261" s="66" t="s">
        <v>344</v>
      </c>
    </row>
    <row r="262" spans="1:14" ht="27.75">
      <c r="A262" s="86"/>
      <c r="B262" s="101" t="s">
        <v>447</v>
      </c>
      <c r="C262" s="18"/>
      <c r="D262" s="102" t="s">
        <v>448</v>
      </c>
      <c r="E262" s="18"/>
      <c r="F262" s="103">
        <v>0.16</v>
      </c>
    </row>
    <row r="263" spans="1:14">
      <c r="A263" s="86"/>
      <c r="B263" s="13"/>
      <c r="C263" s="13"/>
      <c r="D263" s="13"/>
      <c r="E263" s="13"/>
      <c r="F263" s="13"/>
    </row>
    <row r="264" spans="1:14" ht="15.75" thickBot="1">
      <c r="A264" s="86"/>
      <c r="B264" s="13"/>
      <c r="C264" s="13"/>
      <c r="D264" s="66" t="s">
        <v>411</v>
      </c>
      <c r="E264" s="13"/>
      <c r="F264" s="13"/>
    </row>
    <row r="265" spans="1:14" ht="27.75">
      <c r="A265" s="86"/>
      <c r="B265" s="101" t="s">
        <v>413</v>
      </c>
      <c r="C265" s="18"/>
      <c r="D265" s="102" t="s">
        <v>449</v>
      </c>
      <c r="E265" s="18"/>
      <c r="F265" s="103">
        <v>0.02</v>
      </c>
    </row>
    <row r="266" spans="1:14">
      <c r="A266" s="86"/>
      <c r="B266" s="85"/>
      <c r="C266" s="85"/>
      <c r="D266" s="85"/>
      <c r="E266" s="85"/>
      <c r="F266" s="85"/>
      <c r="G266" s="85"/>
      <c r="H266" s="85"/>
      <c r="I266" s="85"/>
      <c r="J266" s="85"/>
      <c r="K266" s="85"/>
      <c r="L266" s="85"/>
      <c r="M266" s="85"/>
      <c r="N266" s="85"/>
    </row>
    <row r="267" spans="1:14" ht="27" customHeight="1">
      <c r="A267" s="86"/>
      <c r="B267" s="88" t="s">
        <v>450</v>
      </c>
      <c r="C267" s="88"/>
      <c r="D267" s="88"/>
      <c r="E267" s="88"/>
      <c r="F267" s="88"/>
      <c r="G267" s="88"/>
      <c r="H267" s="88"/>
      <c r="I267" s="88"/>
      <c r="J267" s="88"/>
      <c r="K267" s="88"/>
      <c r="L267" s="88"/>
      <c r="M267" s="88"/>
      <c r="N267" s="88"/>
    </row>
    <row r="268" spans="1:14">
      <c r="A268" s="86"/>
      <c r="B268" s="85"/>
      <c r="C268" s="85"/>
      <c r="D268" s="85"/>
      <c r="E268" s="85"/>
      <c r="F268" s="85"/>
      <c r="G268" s="85"/>
      <c r="H268" s="85"/>
      <c r="I268" s="85"/>
      <c r="J268" s="85"/>
      <c r="K268" s="85"/>
      <c r="L268" s="85"/>
      <c r="M268" s="85"/>
      <c r="N268" s="85"/>
    </row>
    <row r="269" spans="1:14" ht="27" customHeight="1">
      <c r="A269" s="86"/>
      <c r="B269" s="88" t="s">
        <v>451</v>
      </c>
      <c r="C269" s="88"/>
      <c r="D269" s="88"/>
      <c r="E269" s="88"/>
      <c r="F269" s="88"/>
      <c r="G269" s="88"/>
      <c r="H269" s="88"/>
      <c r="I269" s="88"/>
      <c r="J269" s="88"/>
      <c r="K269" s="88"/>
      <c r="L269" s="88"/>
      <c r="M269" s="88"/>
      <c r="N269" s="88"/>
    </row>
    <row r="270" spans="1:14">
      <c r="A270" s="86"/>
      <c r="B270" s="85"/>
      <c r="C270" s="85"/>
      <c r="D270" s="85"/>
      <c r="E270" s="85"/>
      <c r="F270" s="85"/>
      <c r="G270" s="85"/>
      <c r="H270" s="85"/>
      <c r="I270" s="85"/>
      <c r="J270" s="85"/>
      <c r="K270" s="85"/>
      <c r="L270" s="85"/>
      <c r="M270" s="85"/>
      <c r="N270" s="85"/>
    </row>
    <row r="271" spans="1:14">
      <c r="A271" s="86"/>
      <c r="B271" s="87" t="s">
        <v>452</v>
      </c>
      <c r="C271" s="87"/>
      <c r="D271" s="87"/>
      <c r="E271" s="87"/>
      <c r="F271" s="87"/>
      <c r="G271" s="87"/>
      <c r="H271" s="87"/>
      <c r="I271" s="87"/>
      <c r="J271" s="87"/>
      <c r="K271" s="87"/>
      <c r="L271" s="87"/>
      <c r="M271" s="87"/>
      <c r="N271" s="87"/>
    </row>
    <row r="272" spans="1:14">
      <c r="A272" s="86"/>
      <c r="B272" s="85"/>
      <c r="C272" s="85"/>
      <c r="D272" s="85"/>
      <c r="E272" s="85"/>
      <c r="F272" s="85"/>
      <c r="G272" s="85"/>
      <c r="H272" s="85"/>
      <c r="I272" s="85"/>
      <c r="J272" s="85"/>
      <c r="K272" s="85"/>
      <c r="L272" s="85"/>
      <c r="M272" s="85"/>
      <c r="N272" s="85"/>
    </row>
    <row r="273" spans="1:14">
      <c r="A273" s="86"/>
      <c r="B273" s="123" t="s">
        <v>453</v>
      </c>
      <c r="C273" s="123"/>
      <c r="D273" s="123"/>
      <c r="E273" s="123"/>
      <c r="F273" s="123"/>
      <c r="G273" s="123"/>
      <c r="H273" s="123"/>
      <c r="I273" s="123"/>
      <c r="J273" s="123"/>
      <c r="K273" s="123"/>
      <c r="L273" s="123"/>
      <c r="M273" s="123"/>
      <c r="N273" s="123"/>
    </row>
    <row r="274" spans="1:14" ht="27" customHeight="1">
      <c r="A274" s="86"/>
      <c r="B274" s="88" t="s">
        <v>454</v>
      </c>
      <c r="C274" s="88"/>
      <c r="D274" s="88"/>
      <c r="E274" s="88"/>
      <c r="F274" s="88"/>
      <c r="G274" s="88"/>
      <c r="H274" s="88"/>
      <c r="I274" s="88"/>
      <c r="J274" s="88"/>
      <c r="K274" s="88"/>
      <c r="L274" s="88"/>
      <c r="M274" s="88"/>
      <c r="N274" s="88"/>
    </row>
  </sheetData>
  <mergeCells count="439">
    <mergeCell ref="B272:N272"/>
    <mergeCell ref="B273:N273"/>
    <mergeCell ref="B274:N274"/>
    <mergeCell ref="B266:N266"/>
    <mergeCell ref="B267:N267"/>
    <mergeCell ref="B268:N268"/>
    <mergeCell ref="B269:N269"/>
    <mergeCell ref="B270:N270"/>
    <mergeCell ref="B271:N271"/>
    <mergeCell ref="B226:N226"/>
    <mergeCell ref="B227:N227"/>
    <mergeCell ref="B228:N228"/>
    <mergeCell ref="B229:N229"/>
    <mergeCell ref="B254:N254"/>
    <mergeCell ref="B255:N255"/>
    <mergeCell ref="B193:N193"/>
    <mergeCell ref="B194:N194"/>
    <mergeCell ref="B195:N195"/>
    <mergeCell ref="B221:N221"/>
    <mergeCell ref="B222:N222"/>
    <mergeCell ref="B223:N223"/>
    <mergeCell ref="B180:N180"/>
    <mergeCell ref="B188:N188"/>
    <mergeCell ref="B189:N189"/>
    <mergeCell ref="B190:N190"/>
    <mergeCell ref="B191:N191"/>
    <mergeCell ref="B192:N192"/>
    <mergeCell ref="B149:N149"/>
    <mergeCell ref="B150:N150"/>
    <mergeCell ref="B176:N176"/>
    <mergeCell ref="B177:N177"/>
    <mergeCell ref="B178:N178"/>
    <mergeCell ref="B179:N179"/>
    <mergeCell ref="B125:N125"/>
    <mergeCell ref="B140:N140"/>
    <mergeCell ref="B141:N141"/>
    <mergeCell ref="B142:N142"/>
    <mergeCell ref="B143:N143"/>
    <mergeCell ref="B144:N144"/>
    <mergeCell ref="B94:N94"/>
    <mergeCell ref="B109:N109"/>
    <mergeCell ref="B110:N110"/>
    <mergeCell ref="B111:N111"/>
    <mergeCell ref="B112:N112"/>
    <mergeCell ref="B122:N122"/>
    <mergeCell ref="B66:N66"/>
    <mergeCell ref="B67:N67"/>
    <mergeCell ref="B68:N68"/>
    <mergeCell ref="B69:N69"/>
    <mergeCell ref="B76:N76"/>
    <mergeCell ref="B77:N77"/>
    <mergeCell ref="B42:N42"/>
    <mergeCell ref="B50:N50"/>
    <mergeCell ref="B51:N51"/>
    <mergeCell ref="B61:N61"/>
    <mergeCell ref="B62:N62"/>
    <mergeCell ref="B63:N63"/>
    <mergeCell ref="B9:N9"/>
    <mergeCell ref="B10:N10"/>
    <mergeCell ref="B11:N11"/>
    <mergeCell ref="B39:N39"/>
    <mergeCell ref="B40:N40"/>
    <mergeCell ref="B41:N41"/>
    <mergeCell ref="A1:A2"/>
    <mergeCell ref="B1:N1"/>
    <mergeCell ref="B2:N2"/>
    <mergeCell ref="B3:N3"/>
    <mergeCell ref="A4:A274"/>
    <mergeCell ref="B4:N4"/>
    <mergeCell ref="B5:N5"/>
    <mergeCell ref="B6:N6"/>
    <mergeCell ref="B7:N7"/>
    <mergeCell ref="B8:N8"/>
    <mergeCell ref="B252:B253"/>
    <mergeCell ref="C252:C253"/>
    <mergeCell ref="D252:D253"/>
    <mergeCell ref="E252:E253"/>
    <mergeCell ref="F252:F253"/>
    <mergeCell ref="B259:F259"/>
    <mergeCell ref="B256:N256"/>
    <mergeCell ref="B257:N257"/>
    <mergeCell ref="B258:N258"/>
    <mergeCell ref="D248:E248"/>
    <mergeCell ref="D249:E249"/>
    <mergeCell ref="B250:B251"/>
    <mergeCell ref="C250:C251"/>
    <mergeCell ref="D250:E251"/>
    <mergeCell ref="F250:F251"/>
    <mergeCell ref="B244:B245"/>
    <mergeCell ref="C244:C245"/>
    <mergeCell ref="D244:E245"/>
    <mergeCell ref="F244:F245"/>
    <mergeCell ref="B246:B247"/>
    <mergeCell ref="C246:C247"/>
    <mergeCell ref="D246:E247"/>
    <mergeCell ref="F246:F247"/>
    <mergeCell ref="D239:F239"/>
    <mergeCell ref="B240:B241"/>
    <mergeCell ref="C240:C241"/>
    <mergeCell ref="D240:E241"/>
    <mergeCell ref="F240:F241"/>
    <mergeCell ref="B242:B243"/>
    <mergeCell ref="C242:C243"/>
    <mergeCell ref="D242:E243"/>
    <mergeCell ref="F242:F243"/>
    <mergeCell ref="B235:B236"/>
    <mergeCell ref="C235:C236"/>
    <mergeCell ref="D235:E236"/>
    <mergeCell ref="F235:F236"/>
    <mergeCell ref="B237:B238"/>
    <mergeCell ref="C237:C238"/>
    <mergeCell ref="D237:E238"/>
    <mergeCell ref="F237:F238"/>
    <mergeCell ref="N219:N220"/>
    <mergeCell ref="B230:F230"/>
    <mergeCell ref="D232:F232"/>
    <mergeCell ref="B233:B234"/>
    <mergeCell ref="C233:C234"/>
    <mergeCell ref="D233:D234"/>
    <mergeCell ref="E233:E234"/>
    <mergeCell ref="F233:F234"/>
    <mergeCell ref="B224:N224"/>
    <mergeCell ref="B225:N225"/>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6:K217"/>
    <mergeCell ref="L216:L217"/>
    <mergeCell ref="M216:M217"/>
    <mergeCell ref="N216:N217"/>
    <mergeCell ref="D218:F218"/>
    <mergeCell ref="H218:J218"/>
    <mergeCell ref="L218:N218"/>
    <mergeCell ref="N214:N215"/>
    <mergeCell ref="B216:B217"/>
    <mergeCell ref="C216:C217"/>
    <mergeCell ref="D216:D217"/>
    <mergeCell ref="E216:E217"/>
    <mergeCell ref="F216:F217"/>
    <mergeCell ref="G216:G217"/>
    <mergeCell ref="H216:H217"/>
    <mergeCell ref="I216:I217"/>
    <mergeCell ref="J216:J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N208:N209"/>
    <mergeCell ref="D210:F210"/>
    <mergeCell ref="H210:J210"/>
    <mergeCell ref="L210:N210"/>
    <mergeCell ref="D211:F211"/>
    <mergeCell ref="H211:J211"/>
    <mergeCell ref="L211:N211"/>
    <mergeCell ref="G208:G209"/>
    <mergeCell ref="H208:H209"/>
    <mergeCell ref="I208:I209"/>
    <mergeCell ref="J208:J209"/>
    <mergeCell ref="K208:K209"/>
    <mergeCell ref="L208:L209"/>
    <mergeCell ref="L205:M206"/>
    <mergeCell ref="N205:N206"/>
    <mergeCell ref="D207:E207"/>
    <mergeCell ref="H207:I207"/>
    <mergeCell ref="L207:M207"/>
    <mergeCell ref="B208:B209"/>
    <mergeCell ref="C208:C209"/>
    <mergeCell ref="D208:D209"/>
    <mergeCell ref="E208:E209"/>
    <mergeCell ref="F208:F209"/>
    <mergeCell ref="L203:M204"/>
    <mergeCell ref="N203:N204"/>
    <mergeCell ref="B205:B206"/>
    <mergeCell ref="C205:C206"/>
    <mergeCell ref="D205:E206"/>
    <mergeCell ref="F205:F206"/>
    <mergeCell ref="G205:G206"/>
    <mergeCell ref="H205:I206"/>
    <mergeCell ref="J205:J206"/>
    <mergeCell ref="K205:K206"/>
    <mergeCell ref="L201:M202"/>
    <mergeCell ref="N201:N202"/>
    <mergeCell ref="B203:B204"/>
    <mergeCell ref="C203:C204"/>
    <mergeCell ref="D203:E204"/>
    <mergeCell ref="F203:F204"/>
    <mergeCell ref="G203:G204"/>
    <mergeCell ref="H203:I204"/>
    <mergeCell ref="J203:J204"/>
    <mergeCell ref="K203:K204"/>
    <mergeCell ref="M199:M200"/>
    <mergeCell ref="N199:N200"/>
    <mergeCell ref="B201:B202"/>
    <mergeCell ref="C201:C202"/>
    <mergeCell ref="D201:E202"/>
    <mergeCell ref="F201:F202"/>
    <mergeCell ref="G201:G202"/>
    <mergeCell ref="H201:I202"/>
    <mergeCell ref="J201:J202"/>
    <mergeCell ref="K201:K202"/>
    <mergeCell ref="G199:G200"/>
    <mergeCell ref="H199:H200"/>
    <mergeCell ref="I199:I200"/>
    <mergeCell ref="J199:J200"/>
    <mergeCell ref="K199:K200"/>
    <mergeCell ref="L199:L200"/>
    <mergeCell ref="B181:F181"/>
    <mergeCell ref="B196:N196"/>
    <mergeCell ref="D198:F198"/>
    <mergeCell ref="H198:J198"/>
    <mergeCell ref="L198:N198"/>
    <mergeCell ref="B199:B200"/>
    <mergeCell ref="C199:C200"/>
    <mergeCell ref="D199:D200"/>
    <mergeCell ref="E199:E200"/>
    <mergeCell ref="F199:F200"/>
    <mergeCell ref="D171:E171"/>
    <mergeCell ref="B172:B173"/>
    <mergeCell ref="C172:C173"/>
    <mergeCell ref="D172:E173"/>
    <mergeCell ref="F172:F173"/>
    <mergeCell ref="B174:B175"/>
    <mergeCell ref="C174:C175"/>
    <mergeCell ref="D174:D175"/>
    <mergeCell ref="E174:E175"/>
    <mergeCell ref="F174:F175"/>
    <mergeCell ref="B167:B168"/>
    <mergeCell ref="C167:C168"/>
    <mergeCell ref="D167:E168"/>
    <mergeCell ref="F167:F168"/>
    <mergeCell ref="B169:B170"/>
    <mergeCell ref="C169:C170"/>
    <mergeCell ref="D169:E170"/>
    <mergeCell ref="F169:F170"/>
    <mergeCell ref="B163:B164"/>
    <mergeCell ref="C163:C164"/>
    <mergeCell ref="D163:E164"/>
    <mergeCell ref="F163:F164"/>
    <mergeCell ref="B165:B166"/>
    <mergeCell ref="C165:C166"/>
    <mergeCell ref="D165:E166"/>
    <mergeCell ref="F165:F166"/>
    <mergeCell ref="B158:B159"/>
    <mergeCell ref="C158:C159"/>
    <mergeCell ref="D158:E159"/>
    <mergeCell ref="F158:F159"/>
    <mergeCell ref="D160:F160"/>
    <mergeCell ref="B161:B162"/>
    <mergeCell ref="C161:C162"/>
    <mergeCell ref="D161:E162"/>
    <mergeCell ref="F161:F162"/>
    <mergeCell ref="B154:B155"/>
    <mergeCell ref="C154:C155"/>
    <mergeCell ref="D154:D155"/>
    <mergeCell ref="E154:E155"/>
    <mergeCell ref="F154:F155"/>
    <mergeCell ref="B156:B157"/>
    <mergeCell ref="C156:C157"/>
    <mergeCell ref="D156:E157"/>
    <mergeCell ref="F156:F157"/>
    <mergeCell ref="B138:B139"/>
    <mergeCell ref="C138:C139"/>
    <mergeCell ref="D138:E139"/>
    <mergeCell ref="F138:F139"/>
    <mergeCell ref="B151:F151"/>
    <mergeCell ref="D153:F153"/>
    <mergeCell ref="B145:N145"/>
    <mergeCell ref="B146:N146"/>
    <mergeCell ref="B147:N147"/>
    <mergeCell ref="B148:N148"/>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D119:E119"/>
    <mergeCell ref="D120:E120"/>
    <mergeCell ref="B126:F126"/>
    <mergeCell ref="B128:B129"/>
    <mergeCell ref="C128:C129"/>
    <mergeCell ref="D128:D129"/>
    <mergeCell ref="E128:E129"/>
    <mergeCell ref="F128:F129"/>
    <mergeCell ref="B123:N123"/>
    <mergeCell ref="B124:N124"/>
    <mergeCell ref="F107:F108"/>
    <mergeCell ref="B113:F113"/>
    <mergeCell ref="D115:F115"/>
    <mergeCell ref="D116:F116"/>
    <mergeCell ref="B117:B118"/>
    <mergeCell ref="C117:C118"/>
    <mergeCell ref="D117:D118"/>
    <mergeCell ref="E117:E118"/>
    <mergeCell ref="F117:F118"/>
    <mergeCell ref="D105:E105"/>
    <mergeCell ref="D106:E106"/>
    <mergeCell ref="B107:B108"/>
    <mergeCell ref="C107:C108"/>
    <mergeCell ref="D107:D108"/>
    <mergeCell ref="E107:E108"/>
    <mergeCell ref="B101:B102"/>
    <mergeCell ref="C101:C102"/>
    <mergeCell ref="D101:E102"/>
    <mergeCell ref="F101:F102"/>
    <mergeCell ref="B103:B104"/>
    <mergeCell ref="C103:C104"/>
    <mergeCell ref="D103:E104"/>
    <mergeCell ref="F103:F104"/>
    <mergeCell ref="F91:F92"/>
    <mergeCell ref="B95:F95"/>
    <mergeCell ref="D97:F97"/>
    <mergeCell ref="D98:F98"/>
    <mergeCell ref="B99:B100"/>
    <mergeCell ref="C99:C100"/>
    <mergeCell ref="D99:D100"/>
    <mergeCell ref="E99:E100"/>
    <mergeCell ref="F99:F100"/>
    <mergeCell ref="B93:N93"/>
    <mergeCell ref="D88:E88"/>
    <mergeCell ref="D89:E89"/>
    <mergeCell ref="D90:E90"/>
    <mergeCell ref="B91:B92"/>
    <mergeCell ref="C91:C92"/>
    <mergeCell ref="D91:D92"/>
    <mergeCell ref="E91:E92"/>
    <mergeCell ref="B84:B85"/>
    <mergeCell ref="C84:C85"/>
    <mergeCell ref="D84:E85"/>
    <mergeCell ref="F84:F85"/>
    <mergeCell ref="B86:B87"/>
    <mergeCell ref="C86:C87"/>
    <mergeCell ref="D86:E87"/>
    <mergeCell ref="F86:F87"/>
    <mergeCell ref="D74:E74"/>
    <mergeCell ref="B78:F78"/>
    <mergeCell ref="D80:F80"/>
    <mergeCell ref="D81:F81"/>
    <mergeCell ref="B82:B83"/>
    <mergeCell ref="C82:C83"/>
    <mergeCell ref="D82:D83"/>
    <mergeCell ref="E82:E83"/>
    <mergeCell ref="F82:F83"/>
    <mergeCell ref="B43:F43"/>
    <mergeCell ref="B52:D52"/>
    <mergeCell ref="B70:F70"/>
    <mergeCell ref="B72:B73"/>
    <mergeCell ref="C72:C73"/>
    <mergeCell ref="D72:D73"/>
    <mergeCell ref="E72:E73"/>
    <mergeCell ref="F72:F73"/>
    <mergeCell ref="B64:N64"/>
    <mergeCell ref="B65:N65"/>
    <mergeCell ref="D34:E34"/>
    <mergeCell ref="B35:B36"/>
    <mergeCell ref="C35:C36"/>
    <mergeCell ref="D35:E36"/>
    <mergeCell ref="F35:F36"/>
    <mergeCell ref="B37:B38"/>
    <mergeCell ref="C37:C38"/>
    <mergeCell ref="D37:D38"/>
    <mergeCell ref="E37:E38"/>
    <mergeCell ref="F37:F38"/>
    <mergeCell ref="B30:B31"/>
    <mergeCell ref="C30:C31"/>
    <mergeCell ref="D30:E31"/>
    <mergeCell ref="F30:F31"/>
    <mergeCell ref="D32:E32"/>
    <mergeCell ref="D33:E33"/>
    <mergeCell ref="B26:B27"/>
    <mergeCell ref="C26:C27"/>
    <mergeCell ref="D26:E27"/>
    <mergeCell ref="F26:F27"/>
    <mergeCell ref="B28:B29"/>
    <mergeCell ref="C28:C29"/>
    <mergeCell ref="D28:E29"/>
    <mergeCell ref="F28:F29"/>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704</v>
      </c>
      <c r="B1" s="9" t="s">
        <v>1</v>
      </c>
      <c r="C1" s="9"/>
      <c r="D1" s="9"/>
      <c r="E1" s="1"/>
    </row>
    <row r="2" spans="1:5" ht="30">
      <c r="A2" s="1" t="s">
        <v>110</v>
      </c>
      <c r="B2" s="1" t="s">
        <v>2</v>
      </c>
      <c r="C2" s="1" t="s">
        <v>29</v>
      </c>
      <c r="D2" s="1" t="s">
        <v>77</v>
      </c>
      <c r="E2" s="1" t="s">
        <v>1278</v>
      </c>
    </row>
    <row r="3" spans="1:5">
      <c r="A3" s="3" t="s">
        <v>1705</v>
      </c>
      <c r="B3" s="5"/>
      <c r="C3" s="5"/>
      <c r="D3" s="5"/>
      <c r="E3" s="5"/>
    </row>
    <row r="4" spans="1:5" ht="30">
      <c r="A4" s="4" t="s">
        <v>1706</v>
      </c>
      <c r="B4" s="5"/>
      <c r="C4" s="5"/>
      <c r="D4" s="5"/>
      <c r="E4" s="5"/>
    </row>
    <row r="5" spans="1:5" ht="30">
      <c r="A5" s="3" t="s">
        <v>1707</v>
      </c>
      <c r="B5" s="8">
        <v>9023</v>
      </c>
      <c r="C5" s="8">
        <v>7371</v>
      </c>
      <c r="D5" s="8">
        <v>39080</v>
      </c>
      <c r="E5" s="5"/>
    </row>
    <row r="6" spans="1:5" ht="30">
      <c r="A6" s="3" t="s">
        <v>1708</v>
      </c>
      <c r="B6" s="7">
        <v>45939</v>
      </c>
      <c r="C6" s="7">
        <v>55500</v>
      </c>
      <c r="D6" s="7">
        <v>66912</v>
      </c>
      <c r="E6" s="7">
        <v>44763</v>
      </c>
    </row>
    <row r="7" spans="1:5" ht="30">
      <c r="A7" s="3" t="s">
        <v>1709</v>
      </c>
      <c r="B7" s="7">
        <v>-15001</v>
      </c>
      <c r="C7" s="7">
        <v>-17117</v>
      </c>
      <c r="D7" s="7">
        <v>-15341</v>
      </c>
      <c r="E7" s="5"/>
    </row>
    <row r="8" spans="1:5" ht="30">
      <c r="A8" s="3" t="s">
        <v>1710</v>
      </c>
      <c r="B8" s="8">
        <v>-3583</v>
      </c>
      <c r="C8" s="8">
        <v>-1666</v>
      </c>
      <c r="D8" s="8">
        <v>-1590</v>
      </c>
      <c r="E8"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711</v>
      </c>
      <c r="B1" s="9" t="s">
        <v>1</v>
      </c>
      <c r="C1" s="9"/>
      <c r="D1" s="9"/>
    </row>
    <row r="2" spans="1:4" ht="30">
      <c r="A2" s="1" t="s">
        <v>110</v>
      </c>
      <c r="B2" s="1" t="s">
        <v>2</v>
      </c>
      <c r="C2" s="1" t="s">
        <v>29</v>
      </c>
      <c r="D2" s="1" t="s">
        <v>77</v>
      </c>
    </row>
    <row r="3" spans="1:4" ht="30">
      <c r="A3" s="4" t="s">
        <v>777</v>
      </c>
      <c r="B3" s="5"/>
      <c r="C3" s="5"/>
      <c r="D3" s="5"/>
    </row>
    <row r="4" spans="1:4">
      <c r="A4" s="3" t="s">
        <v>1712</v>
      </c>
      <c r="B4" s="8">
        <v>136414</v>
      </c>
      <c r="C4" s="8">
        <v>130880</v>
      </c>
      <c r="D4" s="8">
        <v>138488</v>
      </c>
    </row>
    <row r="5" spans="1:4" ht="30">
      <c r="A5" s="3" t="s">
        <v>1713</v>
      </c>
      <c r="B5" s="7">
        <v>19672</v>
      </c>
      <c r="C5" s="7">
        <v>16289</v>
      </c>
      <c r="D5" s="7">
        <v>14750</v>
      </c>
    </row>
    <row r="6" spans="1:4">
      <c r="A6" s="3" t="s">
        <v>1714</v>
      </c>
      <c r="B6" s="8">
        <v>116742</v>
      </c>
      <c r="C6" s="8">
        <v>114591</v>
      </c>
      <c r="D6" s="8">
        <v>1237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2" width="36.5703125" bestFit="1" customWidth="1"/>
    <col min="3" max="4" width="18.42578125" bestFit="1" customWidth="1"/>
    <col min="5" max="7" width="36.5703125" bestFit="1" customWidth="1"/>
    <col min="8" max="9" width="21" bestFit="1" customWidth="1"/>
    <col min="10" max="11" width="36.5703125" bestFit="1" customWidth="1"/>
    <col min="12" max="14" width="22.85546875" bestFit="1" customWidth="1"/>
    <col min="15" max="15" width="36.5703125" customWidth="1"/>
    <col min="16" max="16" width="14.85546875" customWidth="1"/>
    <col min="17" max="17" width="36.5703125" customWidth="1"/>
    <col min="18" max="18" width="16.85546875" customWidth="1"/>
    <col min="19" max="19" width="24.42578125" customWidth="1"/>
    <col min="20" max="20" width="7.85546875" customWidth="1"/>
    <col min="21" max="21" width="32.5703125" bestFit="1" customWidth="1"/>
  </cols>
  <sheetData>
    <row r="1" spans="1:21" ht="15" customHeight="1">
      <c r="A1" s="1" t="s">
        <v>1715</v>
      </c>
      <c r="B1" s="1" t="s">
        <v>2</v>
      </c>
      <c r="C1" s="1" t="s">
        <v>2</v>
      </c>
      <c r="D1" s="1" t="s">
        <v>1389</v>
      </c>
      <c r="E1" s="1" t="s">
        <v>2</v>
      </c>
      <c r="F1" s="1" t="s">
        <v>2</v>
      </c>
      <c r="G1" s="1" t="s">
        <v>2</v>
      </c>
      <c r="H1" s="1" t="s">
        <v>2</v>
      </c>
      <c r="I1" s="2">
        <v>41789</v>
      </c>
      <c r="J1" s="1" t="s">
        <v>2</v>
      </c>
      <c r="K1" s="1" t="s">
        <v>2</v>
      </c>
      <c r="L1" s="1" t="s">
        <v>2</v>
      </c>
      <c r="M1" s="1" t="s">
        <v>2</v>
      </c>
      <c r="N1" s="1" t="s">
        <v>1287</v>
      </c>
      <c r="O1" s="9" t="s">
        <v>2</v>
      </c>
      <c r="P1" s="9"/>
      <c r="Q1" s="9" t="s">
        <v>29</v>
      </c>
      <c r="R1" s="9"/>
      <c r="S1" s="9" t="s">
        <v>2</v>
      </c>
      <c r="T1" s="9"/>
      <c r="U1" s="1" t="s">
        <v>2</v>
      </c>
    </row>
    <row r="2" spans="1:21" ht="30" customHeight="1">
      <c r="A2" s="1" t="s">
        <v>110</v>
      </c>
      <c r="B2" s="1" t="s">
        <v>1716</v>
      </c>
      <c r="C2" s="1" t="s">
        <v>1181</v>
      </c>
      <c r="D2" s="1" t="s">
        <v>1181</v>
      </c>
      <c r="E2" s="1" t="s">
        <v>1181</v>
      </c>
      <c r="F2" s="1" t="s">
        <v>1181</v>
      </c>
      <c r="G2" s="1" t="s">
        <v>1181</v>
      </c>
      <c r="H2" s="1" t="s">
        <v>1179</v>
      </c>
      <c r="I2" s="1" t="s">
        <v>1179</v>
      </c>
      <c r="J2" s="1" t="s">
        <v>1179</v>
      </c>
      <c r="K2" s="1" t="s">
        <v>1179</v>
      </c>
      <c r="L2" s="1" t="s">
        <v>1175</v>
      </c>
      <c r="M2" s="1" t="s">
        <v>1175</v>
      </c>
      <c r="N2" s="1" t="s">
        <v>1175</v>
      </c>
      <c r="O2" s="9" t="s">
        <v>39</v>
      </c>
      <c r="P2" s="9"/>
      <c r="Q2" s="9" t="s">
        <v>39</v>
      </c>
      <c r="R2" s="9"/>
      <c r="S2" s="9" t="s">
        <v>1394</v>
      </c>
      <c r="T2" s="9"/>
      <c r="U2" s="1" t="s">
        <v>1394</v>
      </c>
    </row>
    <row r="3" spans="1:21" ht="30">
      <c r="A3" s="1"/>
      <c r="B3" s="1" t="s">
        <v>1285</v>
      </c>
      <c r="C3" s="1" t="s">
        <v>1285</v>
      </c>
      <c r="D3" s="1" t="s">
        <v>1285</v>
      </c>
      <c r="E3" s="1" t="s">
        <v>1354</v>
      </c>
      <c r="F3" s="1" t="s">
        <v>1355</v>
      </c>
      <c r="G3" s="1" t="s">
        <v>1355</v>
      </c>
      <c r="H3" s="1" t="s">
        <v>1285</v>
      </c>
      <c r="I3" s="1" t="s">
        <v>1285</v>
      </c>
      <c r="J3" s="1" t="s">
        <v>1354</v>
      </c>
      <c r="K3" s="1" t="s">
        <v>1355</v>
      </c>
      <c r="L3" s="1" t="s">
        <v>1285</v>
      </c>
      <c r="M3" s="1" t="s">
        <v>1286</v>
      </c>
      <c r="N3" s="1" t="s">
        <v>1285</v>
      </c>
      <c r="O3" s="9" t="s">
        <v>1285</v>
      </c>
      <c r="P3" s="9"/>
      <c r="Q3" s="9" t="s">
        <v>1285</v>
      </c>
      <c r="R3" s="9"/>
      <c r="S3" s="9" t="s">
        <v>1181</v>
      </c>
      <c r="T3" s="9"/>
      <c r="U3" s="1" t="s">
        <v>1181</v>
      </c>
    </row>
    <row r="4" spans="1:21" ht="15" customHeight="1">
      <c r="A4" s="1"/>
      <c r="B4" s="1"/>
      <c r="C4" s="1"/>
      <c r="D4" s="1"/>
      <c r="E4" s="1" t="s">
        <v>1286</v>
      </c>
      <c r="F4" s="1" t="s">
        <v>1285</v>
      </c>
      <c r="G4" s="1" t="s">
        <v>1286</v>
      </c>
      <c r="H4" s="1"/>
      <c r="I4" s="1"/>
      <c r="J4" s="1" t="s">
        <v>1285</v>
      </c>
      <c r="K4" s="1" t="s">
        <v>1285</v>
      </c>
      <c r="L4" s="1"/>
      <c r="M4" s="1"/>
      <c r="N4" s="1"/>
      <c r="O4" s="9"/>
      <c r="P4" s="9"/>
      <c r="Q4" s="9"/>
      <c r="R4" s="9"/>
      <c r="S4" s="9" t="s">
        <v>1285</v>
      </c>
      <c r="T4" s="9"/>
      <c r="U4" s="1" t="s">
        <v>1286</v>
      </c>
    </row>
    <row r="5" spans="1:21">
      <c r="A5" s="4" t="s">
        <v>1717</v>
      </c>
      <c r="B5" s="5"/>
      <c r="C5" s="5"/>
      <c r="D5" s="5"/>
      <c r="E5" s="5"/>
      <c r="F5" s="5"/>
      <c r="G5" s="5"/>
      <c r="H5" s="5"/>
      <c r="I5" s="5"/>
      <c r="J5" s="5"/>
      <c r="K5" s="5"/>
      <c r="L5" s="5"/>
      <c r="M5" s="5"/>
      <c r="N5" s="5"/>
      <c r="O5" s="5"/>
      <c r="P5" s="5"/>
      <c r="Q5" s="5"/>
      <c r="R5" s="5"/>
      <c r="S5" s="5"/>
      <c r="T5" s="5"/>
      <c r="U5" s="5"/>
    </row>
    <row r="6" spans="1:21">
      <c r="A6" s="3" t="s">
        <v>1718</v>
      </c>
      <c r="B6" s="8">
        <v>34261</v>
      </c>
      <c r="C6" s="5"/>
      <c r="D6" s="5"/>
      <c r="E6" s="5"/>
      <c r="F6" s="5"/>
      <c r="G6" s="5"/>
      <c r="H6" s="5"/>
      <c r="I6" s="5"/>
      <c r="J6" s="5"/>
      <c r="K6" s="5"/>
      <c r="L6" s="5"/>
      <c r="M6" s="5"/>
      <c r="N6" s="5"/>
      <c r="O6" s="5"/>
      <c r="P6" s="5"/>
      <c r="Q6" s="5"/>
      <c r="R6" s="5"/>
      <c r="S6" s="5"/>
      <c r="T6" s="5"/>
      <c r="U6" s="5"/>
    </row>
    <row r="7" spans="1:21" ht="45">
      <c r="A7" s="3" t="s">
        <v>1290</v>
      </c>
      <c r="B7" s="5"/>
      <c r="C7" s="5"/>
      <c r="D7" s="5"/>
      <c r="E7" s="7">
        <v>15000</v>
      </c>
      <c r="F7" s="7">
        <v>30000</v>
      </c>
      <c r="G7" s="7">
        <v>20000</v>
      </c>
      <c r="H7" s="5"/>
      <c r="I7" s="5"/>
      <c r="J7" s="7">
        <v>10000</v>
      </c>
      <c r="K7" s="7">
        <v>20000</v>
      </c>
      <c r="L7" s="7">
        <v>483000</v>
      </c>
      <c r="M7" s="7">
        <v>325000</v>
      </c>
      <c r="N7" s="5"/>
      <c r="O7" s="5"/>
      <c r="P7" s="5"/>
      <c r="Q7" s="5"/>
      <c r="R7" s="5"/>
      <c r="S7" s="5"/>
      <c r="T7" s="5"/>
      <c r="U7" s="5"/>
    </row>
    <row r="8" spans="1:21" ht="60">
      <c r="A8" s="3" t="s">
        <v>1292</v>
      </c>
      <c r="B8" s="5"/>
      <c r="C8" s="7">
        <v>-2436</v>
      </c>
      <c r="D8" s="5"/>
      <c r="E8" s="5"/>
      <c r="F8" s="5"/>
      <c r="G8" s="5"/>
      <c r="H8" s="5"/>
      <c r="I8" s="5"/>
      <c r="J8" s="5"/>
      <c r="K8" s="5"/>
      <c r="L8" s="7">
        <v>-5097</v>
      </c>
      <c r="M8" s="5"/>
      <c r="N8" s="5"/>
      <c r="O8" s="5"/>
      <c r="P8" s="5"/>
      <c r="Q8" s="5"/>
      <c r="R8" s="5"/>
      <c r="S8" s="5"/>
      <c r="T8" s="5"/>
      <c r="U8" s="5"/>
    </row>
    <row r="9" spans="1:21" ht="30">
      <c r="A9" s="3" t="s">
        <v>1291</v>
      </c>
      <c r="B9" s="5"/>
      <c r="C9" s="7">
        <v>27117</v>
      </c>
      <c r="D9" s="7">
        <v>21566</v>
      </c>
      <c r="E9" s="5"/>
      <c r="F9" s="5"/>
      <c r="G9" s="5"/>
      <c r="H9" s="7">
        <v>13553</v>
      </c>
      <c r="I9" s="7">
        <v>13370</v>
      </c>
      <c r="J9" s="5"/>
      <c r="K9" s="5"/>
      <c r="L9" s="7">
        <v>70114</v>
      </c>
      <c r="M9" s="5"/>
      <c r="N9" s="7">
        <v>75211</v>
      </c>
      <c r="O9" s="7">
        <v>110784</v>
      </c>
      <c r="P9" s="281" t="s">
        <v>1377</v>
      </c>
      <c r="Q9" s="7">
        <v>29553</v>
      </c>
      <c r="R9" s="281" t="s">
        <v>1377</v>
      </c>
      <c r="S9" s="5"/>
      <c r="T9" s="5"/>
      <c r="U9" s="5"/>
    </row>
    <row r="10" spans="1:21" ht="30">
      <c r="A10" s="3" t="s">
        <v>45</v>
      </c>
      <c r="B10" s="5"/>
      <c r="C10" s="5"/>
      <c r="D10" s="5"/>
      <c r="E10" s="5"/>
      <c r="F10" s="5"/>
      <c r="G10" s="5"/>
      <c r="H10" s="5"/>
      <c r="I10" s="5"/>
      <c r="J10" s="5"/>
      <c r="K10" s="5"/>
      <c r="L10" s="5"/>
      <c r="M10" s="5"/>
      <c r="N10" s="5"/>
      <c r="O10" s="8">
        <v>22276</v>
      </c>
      <c r="P10" s="5"/>
      <c r="Q10" s="8">
        <v>0</v>
      </c>
      <c r="R10" s="5"/>
      <c r="S10" s="8">
        <v>22276</v>
      </c>
      <c r="T10" s="281" t="s">
        <v>1377</v>
      </c>
      <c r="U10" s="5" t="s">
        <v>1719</v>
      </c>
    </row>
    <row r="11" spans="1:21">
      <c r="A11" s="85"/>
      <c r="B11" s="85"/>
      <c r="C11" s="85"/>
      <c r="D11" s="85"/>
      <c r="E11" s="85"/>
      <c r="F11" s="85"/>
      <c r="G11" s="85"/>
      <c r="H11" s="85"/>
      <c r="I11" s="85"/>
      <c r="J11" s="85"/>
      <c r="K11" s="85"/>
      <c r="L11" s="85"/>
      <c r="M11" s="85"/>
      <c r="N11" s="85"/>
      <c r="O11" s="85"/>
      <c r="P11" s="85"/>
      <c r="Q11" s="85"/>
      <c r="R11" s="85"/>
      <c r="S11" s="85"/>
      <c r="T11" s="85"/>
      <c r="U11" s="85"/>
    </row>
    <row r="12" spans="1:21" ht="15" customHeight="1">
      <c r="A12" s="3" t="s">
        <v>1377</v>
      </c>
      <c r="B12" s="86" t="s">
        <v>524</v>
      </c>
      <c r="C12" s="86"/>
      <c r="D12" s="86"/>
      <c r="E12" s="86"/>
      <c r="F12" s="86"/>
      <c r="G12" s="86"/>
      <c r="H12" s="86"/>
      <c r="I12" s="86"/>
      <c r="J12" s="86"/>
      <c r="K12" s="86"/>
      <c r="L12" s="86"/>
      <c r="M12" s="86"/>
      <c r="N12" s="86"/>
      <c r="O12" s="86"/>
      <c r="P12" s="86"/>
      <c r="Q12" s="86"/>
      <c r="R12" s="86"/>
      <c r="S12" s="86"/>
      <c r="T12" s="86"/>
      <c r="U12" s="86"/>
    </row>
  </sheetData>
  <mergeCells count="14">
    <mergeCell ref="S1:T1"/>
    <mergeCell ref="S2:T2"/>
    <mergeCell ref="S3:T3"/>
    <mergeCell ref="S4:T4"/>
    <mergeCell ref="A11:U11"/>
    <mergeCell ref="B12:U12"/>
    <mergeCell ref="O1:P1"/>
    <mergeCell ref="O2:P2"/>
    <mergeCell ref="O3:P3"/>
    <mergeCell ref="O4:P4"/>
    <mergeCell ref="Q1:R1"/>
    <mergeCell ref="Q2:R2"/>
    <mergeCell ref="Q3:R3"/>
    <mergeCell ref="Q4:R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720</v>
      </c>
      <c r="B1" s="9" t="s">
        <v>1</v>
      </c>
      <c r="C1" s="9"/>
      <c r="D1" s="9"/>
    </row>
    <row r="2" spans="1:4" ht="30">
      <c r="A2" s="1" t="s">
        <v>110</v>
      </c>
      <c r="B2" s="1" t="s">
        <v>2</v>
      </c>
      <c r="C2" s="1" t="s">
        <v>29</v>
      </c>
      <c r="D2" s="1" t="s">
        <v>77</v>
      </c>
    </row>
    <row r="3" spans="1:4" ht="30">
      <c r="A3" s="4" t="s">
        <v>777</v>
      </c>
      <c r="B3" s="5"/>
      <c r="C3" s="5"/>
      <c r="D3" s="5"/>
    </row>
    <row r="4" spans="1:4">
      <c r="A4" s="3" t="s">
        <v>1721</v>
      </c>
      <c r="B4" s="8">
        <v>200</v>
      </c>
      <c r="C4" s="8">
        <v>500</v>
      </c>
      <c r="D4" s="5"/>
    </row>
    <row r="5" spans="1:4">
      <c r="A5" s="3" t="s">
        <v>1722</v>
      </c>
      <c r="B5" s="5">
        <v>200</v>
      </c>
      <c r="C5" s="5">
        <v>200</v>
      </c>
      <c r="D5" s="7">
        <v>5200</v>
      </c>
    </row>
    <row r="6" spans="1:4">
      <c r="A6" s="3" t="s">
        <v>1723</v>
      </c>
      <c r="B6" s="5"/>
      <c r="C6" s="8">
        <v>19300</v>
      </c>
      <c r="D6" s="8">
        <v>152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724</v>
      </c>
      <c r="B1" s="9" t="s">
        <v>1</v>
      </c>
      <c r="C1" s="9"/>
      <c r="D1" s="9"/>
    </row>
    <row r="2" spans="1:4" ht="30">
      <c r="A2" s="1" t="s">
        <v>110</v>
      </c>
      <c r="B2" s="1" t="s">
        <v>2</v>
      </c>
      <c r="C2" s="1" t="s">
        <v>29</v>
      </c>
      <c r="D2" s="1" t="s">
        <v>77</v>
      </c>
    </row>
    <row r="3" spans="1:4" ht="30">
      <c r="A3" s="4" t="s">
        <v>1725</v>
      </c>
      <c r="B3" s="5"/>
      <c r="C3" s="5"/>
      <c r="D3" s="5"/>
    </row>
    <row r="4" spans="1:4" ht="45">
      <c r="A4" s="3" t="s">
        <v>1726</v>
      </c>
      <c r="B4" s="280">
        <v>0.06</v>
      </c>
      <c r="C4" s="5"/>
      <c r="D4" s="5"/>
    </row>
    <row r="5" spans="1:4" ht="45">
      <c r="A5" s="3" t="s">
        <v>1727</v>
      </c>
      <c r="B5" s="8">
        <v>16</v>
      </c>
      <c r="C5" s="5"/>
      <c r="D5" s="5"/>
    </row>
    <row r="6" spans="1:4" ht="30">
      <c r="A6" s="3" t="s">
        <v>1728</v>
      </c>
      <c r="B6" s="8">
        <v>27888</v>
      </c>
      <c r="C6" s="8">
        <v>29355</v>
      </c>
      <c r="D6" s="8">
        <v>25868</v>
      </c>
    </row>
    <row r="7" spans="1:4">
      <c r="A7" s="3" t="s">
        <v>1135</v>
      </c>
      <c r="B7" s="5"/>
      <c r="C7" s="5"/>
      <c r="D7" s="5"/>
    </row>
    <row r="8" spans="1:4" ht="30">
      <c r="A8" s="4" t="s">
        <v>1725</v>
      </c>
      <c r="B8" s="5"/>
      <c r="C8" s="5"/>
      <c r="D8" s="5"/>
    </row>
    <row r="9" spans="1:4" ht="45">
      <c r="A9" s="3" t="s">
        <v>1729</v>
      </c>
      <c r="B9" s="280">
        <v>1</v>
      </c>
      <c r="C9" s="5"/>
      <c r="D9" s="5"/>
    </row>
    <row r="10" spans="1:4">
      <c r="A10" s="3" t="s">
        <v>1271</v>
      </c>
      <c r="B10" s="5"/>
      <c r="C10" s="5"/>
      <c r="D10" s="5"/>
    </row>
    <row r="11" spans="1:4" ht="30">
      <c r="A11" s="4" t="s">
        <v>1725</v>
      </c>
      <c r="B11" s="5"/>
      <c r="C11" s="5"/>
      <c r="D11" s="5"/>
    </row>
    <row r="12" spans="1:4" ht="45">
      <c r="A12" s="3" t="s">
        <v>1729</v>
      </c>
      <c r="B12" s="280">
        <v>0.5</v>
      </c>
      <c r="C12" s="5"/>
      <c r="D12" s="5"/>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5703125" bestFit="1" customWidth="1"/>
    <col min="5" max="6" width="14.28515625" bestFit="1" customWidth="1"/>
    <col min="7" max="7" width="12" bestFit="1" customWidth="1"/>
  </cols>
  <sheetData>
    <row r="1" spans="1:7" ht="15" customHeight="1">
      <c r="A1" s="9" t="s">
        <v>1730</v>
      </c>
      <c r="B1" s="9" t="s">
        <v>1</v>
      </c>
      <c r="C1" s="9"/>
      <c r="D1" s="9"/>
      <c r="E1" s="1"/>
      <c r="F1" s="1"/>
      <c r="G1" s="1"/>
    </row>
    <row r="2" spans="1:7">
      <c r="A2" s="9"/>
      <c r="B2" s="1" t="s">
        <v>2</v>
      </c>
      <c r="C2" s="1" t="s">
        <v>29</v>
      </c>
      <c r="D2" s="1" t="s">
        <v>77</v>
      </c>
      <c r="E2" s="1" t="s">
        <v>1731</v>
      </c>
      <c r="F2" s="2">
        <v>41039</v>
      </c>
      <c r="G2" s="1" t="s">
        <v>1553</v>
      </c>
    </row>
    <row r="3" spans="1:7">
      <c r="A3" s="4" t="s">
        <v>1732</v>
      </c>
      <c r="B3" s="5"/>
      <c r="C3" s="5"/>
      <c r="D3" s="5"/>
      <c r="E3" s="5"/>
      <c r="F3" s="5"/>
      <c r="G3" s="5"/>
    </row>
    <row r="4" spans="1:7">
      <c r="A4" s="3" t="s">
        <v>37</v>
      </c>
      <c r="B4" s="7">
        <v>500000000</v>
      </c>
      <c r="C4" s="7">
        <v>500000000</v>
      </c>
      <c r="D4" s="5"/>
      <c r="E4" s="5"/>
      <c r="F4" s="5"/>
      <c r="G4" s="5"/>
    </row>
    <row r="5" spans="1:7">
      <c r="A5" s="3" t="s">
        <v>1733</v>
      </c>
      <c r="B5" s="7">
        <v>4000000</v>
      </c>
      <c r="C5" s="5"/>
      <c r="D5" s="5"/>
      <c r="E5" s="5"/>
      <c r="F5" s="5"/>
      <c r="G5" s="5"/>
    </row>
    <row r="6" spans="1:7" ht="30">
      <c r="A6" s="3" t="s">
        <v>1734</v>
      </c>
      <c r="B6" s="7">
        <v>8815000</v>
      </c>
      <c r="C6" s="7">
        <v>10333000</v>
      </c>
      <c r="D6" s="5"/>
      <c r="E6" s="5"/>
      <c r="F6" s="5"/>
      <c r="G6" s="5"/>
    </row>
    <row r="7" spans="1:7" ht="30">
      <c r="A7" s="3" t="s">
        <v>1735</v>
      </c>
      <c r="B7" s="5"/>
      <c r="C7" s="5"/>
      <c r="D7" s="5"/>
      <c r="E7" s="8">
        <v>1000000000</v>
      </c>
      <c r="F7" s="8">
        <v>1000000000</v>
      </c>
      <c r="G7" s="5"/>
    </row>
    <row r="8" spans="1:7" ht="30">
      <c r="A8" s="3" t="s">
        <v>1736</v>
      </c>
      <c r="B8" s="7">
        <v>13515000</v>
      </c>
      <c r="C8" s="5"/>
      <c r="D8" s="5"/>
      <c r="E8" s="5"/>
      <c r="F8" s="5"/>
      <c r="G8" s="5"/>
    </row>
    <row r="9" spans="1:7" ht="30">
      <c r="A9" s="3" t="s">
        <v>1737</v>
      </c>
      <c r="B9" s="7">
        <v>6931000</v>
      </c>
      <c r="C9" s="7">
        <v>9677000</v>
      </c>
      <c r="D9" s="7">
        <v>16199000</v>
      </c>
      <c r="E9" s="5"/>
      <c r="F9" s="5"/>
      <c r="G9" s="5"/>
    </row>
    <row r="10" spans="1:7" ht="30">
      <c r="A10" s="3" t="s">
        <v>1738</v>
      </c>
      <c r="B10" s="8">
        <v>356522000</v>
      </c>
      <c r="C10" s="8">
        <v>359996000</v>
      </c>
      <c r="D10" s="8">
        <v>425475000</v>
      </c>
      <c r="E10" s="5"/>
      <c r="F10" s="5"/>
      <c r="G10" s="5"/>
    </row>
    <row r="11" spans="1:7">
      <c r="A11" s="3" t="s">
        <v>1574</v>
      </c>
      <c r="B11" s="5"/>
      <c r="C11" s="5"/>
      <c r="D11" s="5"/>
      <c r="E11" s="5"/>
      <c r="F11" s="5"/>
      <c r="G11" s="5"/>
    </row>
    <row r="12" spans="1:7">
      <c r="A12" s="4" t="s">
        <v>1732</v>
      </c>
      <c r="B12" s="5"/>
      <c r="C12" s="5"/>
      <c r="D12" s="5"/>
      <c r="E12" s="5"/>
      <c r="F12" s="5"/>
      <c r="G12" s="5"/>
    </row>
    <row r="13" spans="1:7" ht="30">
      <c r="A13" s="3" t="s">
        <v>1585</v>
      </c>
      <c r="B13" s="7">
        <v>14205000</v>
      </c>
      <c r="C13" s="5"/>
      <c r="D13" s="5"/>
      <c r="E13" s="5"/>
      <c r="F13" s="5"/>
      <c r="G13" s="7">
        <v>1420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739</v>
      </c>
      <c r="B1" s="9" t="s">
        <v>1</v>
      </c>
      <c r="C1" s="9"/>
      <c r="D1" s="9"/>
    </row>
    <row r="2" spans="1:4" ht="30">
      <c r="A2" s="1" t="s">
        <v>110</v>
      </c>
      <c r="B2" s="1" t="s">
        <v>2</v>
      </c>
      <c r="C2" s="1" t="s">
        <v>29</v>
      </c>
      <c r="D2" s="1" t="s">
        <v>77</v>
      </c>
    </row>
    <row r="3" spans="1:4">
      <c r="A3" s="4" t="s">
        <v>1216</v>
      </c>
      <c r="B3" s="5"/>
      <c r="C3" s="5"/>
      <c r="D3" s="5"/>
    </row>
    <row r="4" spans="1:4" ht="30">
      <c r="A4" s="3" t="s">
        <v>1740</v>
      </c>
      <c r="B4" s="7">
        <v>117173</v>
      </c>
      <c r="C4" s="7">
        <v>125341</v>
      </c>
      <c r="D4" s="7">
        <v>139874</v>
      </c>
    </row>
    <row r="5" spans="1:4" ht="30">
      <c r="A5" s="3" t="s">
        <v>1741</v>
      </c>
      <c r="B5" s="5">
        <v>749</v>
      </c>
      <c r="C5" s="5">
        <v>839</v>
      </c>
      <c r="D5" s="5">
        <v>80</v>
      </c>
    </row>
    <row r="6" spans="1:4" ht="30">
      <c r="A6" s="3" t="s">
        <v>1742</v>
      </c>
      <c r="B6" s="5">
        <v>44</v>
      </c>
      <c r="C6" s="5">
        <v>50</v>
      </c>
      <c r="D6" s="5">
        <v>71</v>
      </c>
    </row>
    <row r="7" spans="1:4" ht="45">
      <c r="A7" s="3" t="s">
        <v>1743</v>
      </c>
      <c r="B7" s="5">
        <v>907</v>
      </c>
      <c r="C7" s="7">
        <v>1175</v>
      </c>
      <c r="D7" s="7">
        <v>1925</v>
      </c>
    </row>
    <row r="8" spans="1:4" ht="30">
      <c r="A8" s="3" t="s">
        <v>1737</v>
      </c>
      <c r="B8" s="7">
        <v>-6931</v>
      </c>
      <c r="C8" s="7">
        <v>-9677</v>
      </c>
      <c r="D8" s="7">
        <v>-16199</v>
      </c>
    </row>
    <row r="9" spans="1:4" ht="30">
      <c r="A9" s="3" t="s">
        <v>1744</v>
      </c>
      <c r="B9" s="5">
        <v>-473</v>
      </c>
      <c r="C9" s="5">
        <v>-555</v>
      </c>
      <c r="D9" s="5">
        <v>-410</v>
      </c>
    </row>
    <row r="10" spans="1:4" ht="30">
      <c r="A10" s="3" t="s">
        <v>1745</v>
      </c>
      <c r="B10" s="7">
        <v>111469</v>
      </c>
      <c r="C10" s="7">
        <v>117173</v>
      </c>
      <c r="D10" s="7">
        <v>1253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746</v>
      </c>
      <c r="B1" s="9" t="s">
        <v>1</v>
      </c>
      <c r="C1" s="9"/>
      <c r="D1" s="9"/>
    </row>
    <row r="2" spans="1:4" ht="30">
      <c r="A2" s="1" t="s">
        <v>76</v>
      </c>
      <c r="B2" s="1" t="s">
        <v>2</v>
      </c>
      <c r="C2" s="1" t="s">
        <v>29</v>
      </c>
      <c r="D2" s="1" t="s">
        <v>77</v>
      </c>
    </row>
    <row r="3" spans="1:4">
      <c r="A3" s="4" t="s">
        <v>1216</v>
      </c>
      <c r="B3" s="5"/>
      <c r="C3" s="5"/>
      <c r="D3" s="5"/>
    </row>
    <row r="4" spans="1:4" ht="30">
      <c r="A4" s="3" t="s">
        <v>1747</v>
      </c>
      <c r="B4" s="10">
        <v>0.64</v>
      </c>
      <c r="C4" s="10">
        <v>0.52</v>
      </c>
      <c r="D4" s="10">
        <v>0.44</v>
      </c>
    </row>
    <row r="5" spans="1:4">
      <c r="A5" s="3" t="s">
        <v>1748</v>
      </c>
      <c r="B5" s="8">
        <v>17837</v>
      </c>
      <c r="C5" s="8">
        <v>14945</v>
      </c>
      <c r="D5" s="8">
        <v>1418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c r="A1" s="1" t="s">
        <v>1749</v>
      </c>
      <c r="B1" s="1" t="s">
        <v>1</v>
      </c>
      <c r="C1" s="1"/>
    </row>
    <row r="2" spans="1:3" ht="30">
      <c r="A2" s="1" t="s">
        <v>110</v>
      </c>
      <c r="B2" s="1" t="s">
        <v>2</v>
      </c>
      <c r="C2" s="1" t="s">
        <v>1750</v>
      </c>
    </row>
    <row r="3" spans="1:3" ht="45">
      <c r="A3" s="4" t="s">
        <v>1230</v>
      </c>
      <c r="B3" s="5"/>
      <c r="C3" s="5"/>
    </row>
    <row r="4" spans="1:3" ht="45">
      <c r="A4" s="3" t="s">
        <v>1751</v>
      </c>
      <c r="B4" s="5"/>
      <c r="C4" s="7">
        <v>41500</v>
      </c>
    </row>
    <row r="5" spans="1:3">
      <c r="A5" s="3" t="s">
        <v>1271</v>
      </c>
      <c r="B5" s="5"/>
      <c r="C5" s="5"/>
    </row>
    <row r="6" spans="1:3" ht="45">
      <c r="A6" s="4" t="s">
        <v>1230</v>
      </c>
      <c r="B6" s="5"/>
      <c r="C6" s="5"/>
    </row>
    <row r="7" spans="1:3" ht="45">
      <c r="A7" s="3" t="s">
        <v>1752</v>
      </c>
      <c r="B7" s="5" t="s">
        <v>1753</v>
      </c>
      <c r="C7" s="5"/>
    </row>
    <row r="8" spans="1:3" ht="45">
      <c r="A8" s="3" t="s">
        <v>1754</v>
      </c>
      <c r="B8" s="5" t="s">
        <v>1755</v>
      </c>
      <c r="C8" s="5"/>
    </row>
    <row r="9" spans="1:3">
      <c r="A9" s="3" t="s">
        <v>1135</v>
      </c>
      <c r="B9" s="5"/>
      <c r="C9" s="5"/>
    </row>
    <row r="10" spans="1:3" ht="45">
      <c r="A10" s="4" t="s">
        <v>1230</v>
      </c>
      <c r="B10" s="5"/>
      <c r="C10" s="5"/>
    </row>
    <row r="11" spans="1:3" ht="45">
      <c r="A11" s="3" t="s">
        <v>1752</v>
      </c>
      <c r="B11" s="5" t="s">
        <v>1361</v>
      </c>
      <c r="C11" s="5"/>
    </row>
    <row r="12" spans="1:3" ht="45">
      <c r="A12" s="3" t="s">
        <v>1754</v>
      </c>
      <c r="B12" s="5" t="s">
        <v>1756</v>
      </c>
      <c r="C12" s="5"/>
    </row>
    <row r="13" spans="1:3">
      <c r="A13" s="3" t="s">
        <v>1757</v>
      </c>
      <c r="B13" s="5"/>
      <c r="C13" s="5"/>
    </row>
    <row r="14" spans="1:3" ht="45">
      <c r="A14" s="4" t="s">
        <v>1230</v>
      </c>
      <c r="B14" s="5"/>
      <c r="C14" s="5"/>
    </row>
    <row r="15" spans="1:3" ht="60">
      <c r="A15" s="3" t="s">
        <v>1758</v>
      </c>
      <c r="B15" s="280">
        <v>1</v>
      </c>
      <c r="C15" s="5"/>
    </row>
    <row r="16" spans="1:3">
      <c r="A16" s="3" t="s">
        <v>1759</v>
      </c>
      <c r="B16" s="5"/>
      <c r="C16" s="5"/>
    </row>
    <row r="17" spans="1:3" ht="45">
      <c r="A17" s="4" t="s">
        <v>1230</v>
      </c>
      <c r="B17" s="5"/>
      <c r="C17" s="5"/>
    </row>
    <row r="18" spans="1:3" ht="60">
      <c r="A18" s="3" t="s">
        <v>1760</v>
      </c>
      <c r="B18" s="7">
        <v>8267</v>
      </c>
      <c r="C18" s="5"/>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1761</v>
      </c>
      <c r="B1" s="9" t="s">
        <v>1</v>
      </c>
      <c r="C1" s="9"/>
      <c r="D1" s="9"/>
    </row>
    <row r="2" spans="1:4" ht="30">
      <c r="A2" s="1" t="s">
        <v>110</v>
      </c>
      <c r="B2" s="1" t="s">
        <v>2</v>
      </c>
      <c r="C2" s="1" t="s">
        <v>29</v>
      </c>
      <c r="D2" s="1" t="s">
        <v>77</v>
      </c>
    </row>
    <row r="3" spans="1:4" ht="45">
      <c r="A3" s="4" t="s">
        <v>1230</v>
      </c>
      <c r="B3" s="5"/>
      <c r="C3" s="5"/>
      <c r="D3" s="5"/>
    </row>
    <row r="4" spans="1:4" ht="30">
      <c r="A4" s="3" t="s">
        <v>1762</v>
      </c>
      <c r="B4" s="8">
        <v>66245</v>
      </c>
      <c r="C4" s="8">
        <v>66488</v>
      </c>
      <c r="D4" s="8">
        <v>58983</v>
      </c>
    </row>
    <row r="5" spans="1:4">
      <c r="A5" s="3" t="s">
        <v>1757</v>
      </c>
      <c r="B5" s="5"/>
      <c r="C5" s="5"/>
      <c r="D5" s="5"/>
    </row>
    <row r="6" spans="1:4" ht="45">
      <c r="A6" s="4" t="s">
        <v>1230</v>
      </c>
      <c r="B6" s="5"/>
      <c r="C6" s="5"/>
      <c r="D6" s="5"/>
    </row>
    <row r="7" spans="1:4" ht="30">
      <c r="A7" s="3" t="s">
        <v>1762</v>
      </c>
      <c r="B7" s="7">
        <v>11584</v>
      </c>
      <c r="C7" s="7">
        <v>13530</v>
      </c>
      <c r="D7" s="7">
        <v>10979</v>
      </c>
    </row>
    <row r="8" spans="1:4" ht="60">
      <c r="A8" s="3" t="s">
        <v>1763</v>
      </c>
      <c r="B8" s="7">
        <v>85351</v>
      </c>
      <c r="C8" s="5"/>
      <c r="D8" s="5"/>
    </row>
    <row r="9" spans="1:4">
      <c r="A9" s="3" t="s">
        <v>1764</v>
      </c>
      <c r="B9" s="5"/>
      <c r="C9" s="5"/>
      <c r="D9" s="5"/>
    </row>
    <row r="10" spans="1:4" ht="45">
      <c r="A10" s="4" t="s">
        <v>1230</v>
      </c>
      <c r="B10" s="5"/>
      <c r="C10" s="5"/>
      <c r="D10" s="5"/>
    </row>
    <row r="11" spans="1:4" ht="45">
      <c r="A11" s="3" t="s">
        <v>1765</v>
      </c>
      <c r="B11" s="7">
        <v>5206</v>
      </c>
      <c r="C11" s="7">
        <v>2270</v>
      </c>
      <c r="D11" s="5">
        <v>0</v>
      </c>
    </row>
    <row r="12" spans="1:4">
      <c r="A12" s="3" t="s">
        <v>1766</v>
      </c>
      <c r="B12" s="5"/>
      <c r="C12" s="5"/>
      <c r="D12" s="5"/>
    </row>
    <row r="13" spans="1:4" ht="45">
      <c r="A13" s="4" t="s">
        <v>1230</v>
      </c>
      <c r="B13" s="5"/>
      <c r="C13" s="5"/>
      <c r="D13" s="5"/>
    </row>
    <row r="14" spans="1:4" ht="30">
      <c r="A14" s="3" t="s">
        <v>1762</v>
      </c>
      <c r="B14" s="7">
        <v>45975</v>
      </c>
      <c r="C14" s="7">
        <v>48263</v>
      </c>
      <c r="D14" s="7">
        <v>46351</v>
      </c>
    </row>
    <row r="15" spans="1:4" ht="30">
      <c r="A15" s="3" t="s">
        <v>1767</v>
      </c>
      <c r="B15" s="5"/>
      <c r="C15" s="5"/>
      <c r="D15" s="5"/>
    </row>
    <row r="16" spans="1:4" ht="45">
      <c r="A16" s="4" t="s">
        <v>1230</v>
      </c>
      <c r="B16" s="5"/>
      <c r="C16" s="5"/>
      <c r="D16" s="5"/>
    </row>
    <row r="17" spans="1:4" ht="30">
      <c r="A17" s="3" t="s">
        <v>1768</v>
      </c>
      <c r="B17" s="5">
        <v>673</v>
      </c>
      <c r="C17" s="5">
        <v>315</v>
      </c>
      <c r="D17" s="5">
        <v>238</v>
      </c>
    </row>
    <row r="18" spans="1:4">
      <c r="A18" s="3" t="s">
        <v>1769</v>
      </c>
      <c r="B18" s="5"/>
      <c r="C18" s="5"/>
      <c r="D18" s="5"/>
    </row>
    <row r="19" spans="1:4" ht="45">
      <c r="A19" s="4" t="s">
        <v>1230</v>
      </c>
      <c r="B19" s="5"/>
      <c r="C19" s="5"/>
      <c r="D19" s="5"/>
    </row>
    <row r="20" spans="1:4" ht="30">
      <c r="A20" s="3" t="s">
        <v>1762</v>
      </c>
      <c r="B20" s="5">
        <v>201</v>
      </c>
      <c r="C20" s="5">
        <v>160</v>
      </c>
      <c r="D20" s="5">
        <v>165</v>
      </c>
    </row>
    <row r="21" spans="1:4">
      <c r="A21" s="3" t="s">
        <v>1770</v>
      </c>
      <c r="B21" s="5"/>
      <c r="C21" s="5"/>
      <c r="D21" s="5"/>
    </row>
    <row r="22" spans="1:4" ht="45">
      <c r="A22" s="4" t="s">
        <v>1230</v>
      </c>
      <c r="B22" s="5"/>
      <c r="C22" s="5"/>
      <c r="D22" s="5"/>
    </row>
    <row r="23" spans="1:4" ht="30">
      <c r="A23" s="3" t="s">
        <v>1762</v>
      </c>
      <c r="B23" s="7">
        <v>1550</v>
      </c>
      <c r="C23" s="7">
        <v>1950</v>
      </c>
      <c r="D23" s="7">
        <v>1250</v>
      </c>
    </row>
    <row r="24" spans="1:4" ht="60">
      <c r="A24" s="3" t="s">
        <v>1763</v>
      </c>
      <c r="B24" s="7">
        <v>1550</v>
      </c>
      <c r="C24" s="7">
        <v>1950</v>
      </c>
      <c r="D24" s="7">
        <v>1250</v>
      </c>
    </row>
    <row r="25" spans="1:4">
      <c r="A25" s="3" t="s">
        <v>1237</v>
      </c>
      <c r="B25" s="5"/>
      <c r="C25" s="5"/>
      <c r="D25" s="5"/>
    </row>
    <row r="26" spans="1:4" ht="45">
      <c r="A26" s="4" t="s">
        <v>1230</v>
      </c>
      <c r="B26" s="5"/>
      <c r="C26" s="5"/>
      <c r="D26" s="5"/>
    </row>
    <row r="27" spans="1:4" ht="45">
      <c r="A27" s="3" t="s">
        <v>1765</v>
      </c>
      <c r="B27" s="7">
        <v>1056</v>
      </c>
      <c r="C27" s="5">
        <v>0</v>
      </c>
      <c r="D27" s="5">
        <v>0</v>
      </c>
    </row>
    <row r="28" spans="1:4" ht="30">
      <c r="A28" s="3" t="s">
        <v>1771</v>
      </c>
      <c r="B28" s="5"/>
      <c r="C28" s="5"/>
      <c r="D28" s="5"/>
    </row>
    <row r="29" spans="1:4" ht="45">
      <c r="A29" s="4" t="s">
        <v>1230</v>
      </c>
      <c r="B29" s="5"/>
      <c r="C29" s="5"/>
      <c r="D29" s="5"/>
    </row>
    <row r="30" spans="1:4" ht="30">
      <c r="A30" s="3" t="s">
        <v>1762</v>
      </c>
      <c r="B30" s="5"/>
      <c r="C30" s="5"/>
      <c r="D30" s="8">
        <v>64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3"/>
  <sheetViews>
    <sheetView showGridLines="0" workbookViewId="0"/>
  </sheetViews>
  <sheetFormatPr defaultRowHeight="15"/>
  <cols>
    <col min="1" max="1" width="32.5703125" bestFit="1" customWidth="1"/>
    <col min="2" max="4" width="36.5703125" bestFit="1" customWidth="1"/>
    <col min="5" max="5" width="21.140625" customWidth="1"/>
    <col min="6" max="6" width="5" customWidth="1"/>
    <col min="7" max="7" width="18.28515625" customWidth="1"/>
    <col min="8" max="8" width="5" customWidth="1"/>
    <col min="9" max="9" width="22.85546875" customWidth="1"/>
    <col min="10" max="10" width="5" customWidth="1"/>
    <col min="11" max="11" width="18.28515625" customWidth="1"/>
    <col min="12" max="12" width="5" customWidth="1"/>
    <col min="13" max="13" width="23.42578125" customWidth="1"/>
    <col min="14" max="14" width="5" customWidth="1"/>
    <col min="15" max="15" width="18.28515625" customWidth="1"/>
    <col min="16" max="16" width="5" customWidth="1"/>
    <col min="17" max="17" width="25.42578125" customWidth="1"/>
    <col min="18" max="18" width="36.5703125" customWidth="1"/>
    <col min="19" max="19" width="22.85546875" customWidth="1"/>
    <col min="20" max="20" width="5" customWidth="1"/>
    <col min="21" max="21" width="7.28515625" customWidth="1"/>
    <col min="22" max="23" width="22.85546875" customWidth="1"/>
    <col min="24" max="24" width="7.7109375" customWidth="1"/>
    <col min="25" max="25" width="26.42578125" customWidth="1"/>
    <col min="26" max="26" width="6.28515625" customWidth="1"/>
    <col min="27" max="27" width="22.85546875" customWidth="1"/>
    <col min="28" max="28" width="5" customWidth="1"/>
    <col min="29" max="29" width="22.85546875" customWidth="1"/>
    <col min="30" max="30" width="4.140625" customWidth="1"/>
  </cols>
  <sheetData>
    <row r="1" spans="1:30" ht="15" customHeight="1">
      <c r="A1" s="9" t="s">
        <v>45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4" t="s">
        <v>456</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row>
    <row r="4" spans="1:30">
      <c r="A4" s="86" t="s">
        <v>455</v>
      </c>
      <c r="B4" s="120" t="s">
        <v>457</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row>
    <row r="5" spans="1:30">
      <c r="A5" s="86"/>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c r="A6" s="86"/>
      <c r="B6" s="88" t="s">
        <v>458</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row>
    <row r="7" spans="1:30">
      <c r="A7" s="86"/>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c r="A8" s="86"/>
      <c r="B8" s="88" t="s">
        <v>459</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row>
    <row r="9" spans="1:30">
      <c r="A9" s="86"/>
      <c r="B9" s="31"/>
      <c r="C9" s="31"/>
      <c r="D9" s="31"/>
      <c r="E9" s="31"/>
      <c r="F9" s="31"/>
      <c r="G9" s="31"/>
      <c r="H9" s="31"/>
      <c r="I9" s="31"/>
      <c r="J9" s="31"/>
    </row>
    <row r="10" spans="1:30">
      <c r="A10" s="86"/>
      <c r="B10" s="11"/>
      <c r="C10" s="11"/>
      <c r="D10" s="11"/>
      <c r="E10" s="11"/>
      <c r="F10" s="11"/>
      <c r="G10" s="11"/>
      <c r="H10" s="11"/>
      <c r="I10" s="11"/>
      <c r="J10" s="11"/>
    </row>
    <row r="11" spans="1:30" ht="15.75" thickBot="1">
      <c r="A11" s="86"/>
      <c r="B11" s="27"/>
      <c r="C11" s="13"/>
      <c r="D11" s="70">
        <v>2015</v>
      </c>
      <c r="E11" s="70"/>
      <c r="F11" s="70"/>
      <c r="G11" s="13"/>
      <c r="H11" s="35">
        <v>2014</v>
      </c>
      <c r="I11" s="35"/>
      <c r="J11" s="35"/>
    </row>
    <row r="12" spans="1:30">
      <c r="A12" s="86"/>
      <c r="B12" s="22" t="s">
        <v>460</v>
      </c>
      <c r="C12" s="18"/>
      <c r="D12" s="45"/>
      <c r="E12" s="45"/>
      <c r="F12" s="45"/>
      <c r="G12" s="18"/>
      <c r="H12" s="45"/>
      <c r="I12" s="45"/>
      <c r="J12" s="45"/>
    </row>
    <row r="13" spans="1:30">
      <c r="A13" s="86"/>
      <c r="B13" s="128" t="s">
        <v>461</v>
      </c>
      <c r="C13" s="33"/>
      <c r="D13" s="120" t="s">
        <v>297</v>
      </c>
      <c r="E13" s="71">
        <v>454735</v>
      </c>
      <c r="F13" s="33"/>
      <c r="G13" s="33"/>
      <c r="H13" s="59" t="s">
        <v>297</v>
      </c>
      <c r="I13" s="72">
        <v>467726</v>
      </c>
      <c r="J13" s="33"/>
    </row>
    <row r="14" spans="1:30">
      <c r="A14" s="86"/>
      <c r="B14" s="128"/>
      <c r="C14" s="33"/>
      <c r="D14" s="120"/>
      <c r="E14" s="71"/>
      <c r="F14" s="33"/>
      <c r="G14" s="33"/>
      <c r="H14" s="59"/>
      <c r="I14" s="72"/>
      <c r="J14" s="33"/>
    </row>
    <row r="15" spans="1:30">
      <c r="A15" s="86"/>
      <c r="B15" s="129" t="s">
        <v>462</v>
      </c>
      <c r="C15" s="40"/>
      <c r="D15" s="74" t="s">
        <v>299</v>
      </c>
      <c r="E15" s="74"/>
      <c r="F15" s="40"/>
      <c r="G15" s="40"/>
      <c r="H15" s="76">
        <v>12072</v>
      </c>
      <c r="I15" s="76"/>
      <c r="J15" s="40"/>
    </row>
    <row r="16" spans="1:30">
      <c r="A16" s="86"/>
      <c r="B16" s="129"/>
      <c r="C16" s="40"/>
      <c r="D16" s="74"/>
      <c r="E16" s="74"/>
      <c r="F16" s="40"/>
      <c r="G16" s="40"/>
      <c r="H16" s="76"/>
      <c r="I16" s="76"/>
      <c r="J16" s="40"/>
    </row>
    <row r="17" spans="1:30">
      <c r="A17" s="86"/>
      <c r="B17" s="128" t="s">
        <v>463</v>
      </c>
      <c r="C17" s="33"/>
      <c r="D17" s="54">
        <v>77</v>
      </c>
      <c r="E17" s="54"/>
      <c r="F17" s="33"/>
      <c r="G17" s="33"/>
      <c r="H17" s="57">
        <v>90</v>
      </c>
      <c r="I17" s="57"/>
      <c r="J17" s="33"/>
    </row>
    <row r="18" spans="1:30" ht="15.75" thickBot="1">
      <c r="A18" s="86"/>
      <c r="B18" s="130"/>
      <c r="C18" s="33"/>
      <c r="D18" s="55"/>
      <c r="E18" s="55"/>
      <c r="F18" s="56"/>
      <c r="G18" s="33"/>
      <c r="H18" s="58"/>
      <c r="I18" s="58"/>
      <c r="J18" s="56"/>
    </row>
    <row r="19" spans="1:30">
      <c r="A19" s="86"/>
      <c r="B19" s="39" t="s">
        <v>130</v>
      </c>
      <c r="C19" s="40"/>
      <c r="D19" s="41" t="s">
        <v>297</v>
      </c>
      <c r="E19" s="43">
        <v>454812</v>
      </c>
      <c r="F19" s="45"/>
      <c r="G19" s="40"/>
      <c r="H19" s="39" t="s">
        <v>297</v>
      </c>
      <c r="I19" s="48">
        <v>479888</v>
      </c>
      <c r="J19" s="45"/>
    </row>
    <row r="20" spans="1:30" ht="15.75" thickBot="1">
      <c r="A20" s="86"/>
      <c r="B20" s="61"/>
      <c r="C20" s="40"/>
      <c r="D20" s="62"/>
      <c r="E20" s="63"/>
      <c r="F20" s="64"/>
      <c r="G20" s="40"/>
      <c r="H20" s="61"/>
      <c r="I20" s="84"/>
      <c r="J20" s="64"/>
    </row>
    <row r="21" spans="1:30">
      <c r="A21" s="86"/>
      <c r="B21" s="11"/>
      <c r="C21" s="11"/>
    </row>
    <row r="22" spans="1:30" ht="22.5">
      <c r="A22" s="86"/>
      <c r="B22" s="131">
        <v>-1</v>
      </c>
      <c r="C22" s="132" t="s">
        <v>464</v>
      </c>
    </row>
    <row r="23" spans="1:30">
      <c r="A23" s="86"/>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c r="A24" s="86"/>
      <c r="B24" s="88" t="s">
        <v>465</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row>
    <row r="25" spans="1:30">
      <c r="A25" s="86"/>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row>
    <row r="26" spans="1:30" ht="27" customHeight="1">
      <c r="A26" s="86"/>
      <c r="B26" s="88" t="s">
        <v>466</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row>
    <row r="27" spans="1:30">
      <c r="A27" s="86"/>
      <c r="B27" s="85"/>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row>
    <row r="28" spans="1:30">
      <c r="A28" s="86"/>
      <c r="B28" s="88" t="s">
        <v>467</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c r="AB28" s="88"/>
      <c r="AC28" s="88"/>
      <c r="AD28" s="88"/>
    </row>
    <row r="29" spans="1:30">
      <c r="A29" s="86"/>
      <c r="B29" s="31"/>
      <c r="C29" s="31"/>
      <c r="D29" s="31"/>
      <c r="E29" s="31"/>
      <c r="F29" s="31"/>
      <c r="G29" s="31"/>
      <c r="H29" s="31"/>
      <c r="I29" s="31"/>
      <c r="J29" s="31"/>
    </row>
    <row r="30" spans="1:30">
      <c r="A30" s="86"/>
      <c r="B30" s="11"/>
      <c r="C30" s="11"/>
      <c r="D30" s="11"/>
      <c r="E30" s="11"/>
      <c r="F30" s="11"/>
      <c r="G30" s="11"/>
      <c r="H30" s="11"/>
      <c r="I30" s="11"/>
      <c r="J30" s="11"/>
    </row>
    <row r="31" spans="1:30" ht="15.75" thickBot="1">
      <c r="A31" s="86"/>
      <c r="B31" s="13"/>
      <c r="C31" s="13"/>
      <c r="D31" s="35" t="s">
        <v>468</v>
      </c>
      <c r="E31" s="35"/>
      <c r="F31" s="35"/>
      <c r="G31" s="35"/>
      <c r="H31" s="35"/>
      <c r="I31" s="35"/>
      <c r="J31" s="35"/>
    </row>
    <row r="32" spans="1:30" ht="15.75" thickBot="1">
      <c r="A32" s="86"/>
      <c r="B32" s="27"/>
      <c r="C32" s="13"/>
      <c r="D32" s="37">
        <v>2014</v>
      </c>
      <c r="E32" s="37"/>
      <c r="F32" s="37"/>
      <c r="G32" s="13"/>
      <c r="H32" s="37">
        <v>2013</v>
      </c>
      <c r="I32" s="37"/>
      <c r="J32" s="37"/>
    </row>
    <row r="33" spans="1:30">
      <c r="A33" s="86"/>
      <c r="B33" s="22" t="s">
        <v>469</v>
      </c>
      <c r="C33" s="18"/>
      <c r="D33" s="45"/>
      <c r="E33" s="45"/>
      <c r="F33" s="45"/>
      <c r="G33" s="18"/>
      <c r="H33" s="45"/>
      <c r="I33" s="45"/>
      <c r="J33" s="45"/>
    </row>
    <row r="34" spans="1:30">
      <c r="A34" s="86"/>
      <c r="B34" s="52" t="s">
        <v>470</v>
      </c>
      <c r="C34" s="33"/>
      <c r="D34" s="59" t="s">
        <v>297</v>
      </c>
      <c r="E34" s="72">
        <v>4306</v>
      </c>
      <c r="F34" s="33"/>
      <c r="G34" s="33"/>
      <c r="H34" s="59" t="s">
        <v>297</v>
      </c>
      <c r="I34" s="72">
        <v>5272</v>
      </c>
      <c r="J34" s="33"/>
    </row>
    <row r="35" spans="1:30">
      <c r="A35" s="86"/>
      <c r="B35" s="52"/>
      <c r="C35" s="33"/>
      <c r="D35" s="59"/>
      <c r="E35" s="72"/>
      <c r="F35" s="33"/>
      <c r="G35" s="33"/>
      <c r="H35" s="59"/>
      <c r="I35" s="72"/>
      <c r="J35" s="33"/>
    </row>
    <row r="36" spans="1:30">
      <c r="A36" s="86"/>
      <c r="B36" s="73" t="s">
        <v>471</v>
      </c>
      <c r="C36" s="40"/>
      <c r="D36" s="77" t="s">
        <v>299</v>
      </c>
      <c r="E36" s="77"/>
      <c r="F36" s="40"/>
      <c r="G36" s="40"/>
      <c r="H36" s="77">
        <v>22</v>
      </c>
      <c r="I36" s="77"/>
      <c r="J36" s="40"/>
    </row>
    <row r="37" spans="1:30">
      <c r="A37" s="86"/>
      <c r="B37" s="73"/>
      <c r="C37" s="40"/>
      <c r="D37" s="77"/>
      <c r="E37" s="77"/>
      <c r="F37" s="40"/>
      <c r="G37" s="40"/>
      <c r="H37" s="77"/>
      <c r="I37" s="77"/>
      <c r="J37" s="40"/>
    </row>
    <row r="38" spans="1:30" ht="15.75" thickBot="1">
      <c r="A38" s="86"/>
      <c r="B38" s="133" t="s">
        <v>472</v>
      </c>
      <c r="C38" s="13"/>
      <c r="D38" s="58" t="s">
        <v>473</v>
      </c>
      <c r="E38" s="58"/>
      <c r="F38" s="15" t="s">
        <v>301</v>
      </c>
      <c r="G38" s="13"/>
      <c r="H38" s="58" t="s">
        <v>474</v>
      </c>
      <c r="I38" s="58"/>
      <c r="J38" s="15" t="s">
        <v>301</v>
      </c>
    </row>
    <row r="39" spans="1:30">
      <c r="A39" s="86"/>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row>
    <row r="40" spans="1:30">
      <c r="A40" s="86"/>
      <c r="B40" s="88" t="s">
        <v>475</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c r="AD40" s="88"/>
    </row>
    <row r="41" spans="1:30">
      <c r="A41" s="86"/>
      <c r="B41" s="85"/>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row>
    <row r="42" spans="1:30">
      <c r="A42" s="86"/>
      <c r="B42" s="88" t="s">
        <v>476</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row>
    <row r="43" spans="1:30">
      <c r="A43" s="86"/>
      <c r="B43" s="31"/>
      <c r="C43" s="31"/>
      <c r="D43" s="31"/>
      <c r="E43" s="31"/>
      <c r="F43" s="31"/>
      <c r="G43" s="31"/>
      <c r="H43" s="31"/>
      <c r="I43" s="31"/>
      <c r="J43" s="31"/>
      <c r="K43" s="31"/>
      <c r="L43" s="31"/>
      <c r="M43" s="31"/>
      <c r="N43" s="31"/>
      <c r="O43" s="31"/>
      <c r="P43" s="31"/>
      <c r="Q43" s="31"/>
      <c r="R43" s="31"/>
    </row>
    <row r="44" spans="1:30">
      <c r="A44" s="86"/>
      <c r="B44" s="11"/>
      <c r="C44" s="11"/>
      <c r="D44" s="11"/>
      <c r="E44" s="11"/>
      <c r="F44" s="11"/>
      <c r="G44" s="11"/>
      <c r="H44" s="11"/>
      <c r="I44" s="11"/>
      <c r="J44" s="11"/>
      <c r="K44" s="11"/>
      <c r="L44" s="11"/>
      <c r="M44" s="11"/>
      <c r="N44" s="11"/>
      <c r="O44" s="11"/>
      <c r="P44" s="11"/>
      <c r="Q44" s="11"/>
      <c r="R44" s="11"/>
    </row>
    <row r="45" spans="1:30" ht="15.75" thickBot="1">
      <c r="A45" s="86"/>
      <c r="B45" s="13"/>
      <c r="C45" s="13"/>
      <c r="D45" s="70" t="s">
        <v>477</v>
      </c>
      <c r="E45" s="70"/>
      <c r="F45" s="70"/>
      <c r="G45" s="70"/>
      <c r="H45" s="70"/>
      <c r="I45" s="70"/>
      <c r="J45" s="70"/>
      <c r="K45" s="70"/>
      <c r="L45" s="70"/>
      <c r="M45" s="70"/>
      <c r="N45" s="70"/>
      <c r="O45" s="70"/>
      <c r="P45" s="70"/>
      <c r="Q45" s="70"/>
      <c r="R45" s="70"/>
    </row>
    <row r="46" spans="1:30">
      <c r="A46" s="86"/>
      <c r="B46" s="59"/>
      <c r="C46" s="33"/>
      <c r="D46" s="138" t="s">
        <v>478</v>
      </c>
      <c r="E46" s="138"/>
      <c r="F46" s="138"/>
      <c r="G46" s="93"/>
      <c r="H46" s="138" t="s">
        <v>480</v>
      </c>
      <c r="I46" s="138"/>
      <c r="J46" s="138"/>
      <c r="K46" s="93"/>
      <c r="L46" s="138" t="s">
        <v>483</v>
      </c>
      <c r="M46" s="138"/>
      <c r="N46" s="138"/>
      <c r="O46" s="93"/>
      <c r="P46" s="138" t="s">
        <v>130</v>
      </c>
      <c r="Q46" s="138"/>
      <c r="R46" s="138"/>
    </row>
    <row r="47" spans="1:30">
      <c r="A47" s="86"/>
      <c r="B47" s="59"/>
      <c r="C47" s="33"/>
      <c r="D47" s="127" t="s">
        <v>479</v>
      </c>
      <c r="E47" s="127"/>
      <c r="F47" s="127"/>
      <c r="G47" s="33"/>
      <c r="H47" s="127" t="s">
        <v>481</v>
      </c>
      <c r="I47" s="127"/>
      <c r="J47" s="127"/>
      <c r="K47" s="33"/>
      <c r="L47" s="127" t="s">
        <v>484</v>
      </c>
      <c r="M47" s="127"/>
      <c r="N47" s="127"/>
      <c r="O47" s="33"/>
      <c r="P47" s="127"/>
      <c r="Q47" s="127"/>
      <c r="R47" s="127"/>
    </row>
    <row r="48" spans="1:30" ht="15.75" thickBot="1">
      <c r="A48" s="86"/>
      <c r="B48" s="60"/>
      <c r="C48" s="33"/>
      <c r="D48" s="139"/>
      <c r="E48" s="139"/>
      <c r="F48" s="139"/>
      <c r="G48" s="33"/>
      <c r="H48" s="70" t="s">
        <v>482</v>
      </c>
      <c r="I48" s="70"/>
      <c r="J48" s="70"/>
      <c r="K48" s="33"/>
      <c r="L48" s="139"/>
      <c r="M48" s="139"/>
      <c r="N48" s="139"/>
      <c r="O48" s="33"/>
      <c r="P48" s="70"/>
      <c r="Q48" s="70"/>
      <c r="R48" s="70"/>
    </row>
    <row r="49" spans="1:18">
      <c r="A49" s="86"/>
      <c r="B49" s="19" t="s">
        <v>485</v>
      </c>
      <c r="C49" s="18"/>
      <c r="D49" s="41"/>
      <c r="E49" s="41"/>
      <c r="F49" s="41"/>
      <c r="G49" s="18"/>
      <c r="H49" s="41"/>
      <c r="I49" s="41"/>
      <c r="J49" s="41"/>
      <c r="K49" s="18"/>
      <c r="L49" s="41"/>
      <c r="M49" s="41"/>
      <c r="N49" s="41"/>
      <c r="O49" s="18"/>
      <c r="P49" s="41"/>
      <c r="Q49" s="41"/>
      <c r="R49" s="41"/>
    </row>
    <row r="50" spans="1:18">
      <c r="A50" s="86"/>
      <c r="B50" s="12" t="s">
        <v>486</v>
      </c>
      <c r="C50" s="13"/>
      <c r="D50" s="120"/>
      <c r="E50" s="120"/>
      <c r="F50" s="120"/>
      <c r="G50" s="13"/>
      <c r="H50" s="120"/>
      <c r="I50" s="120"/>
      <c r="J50" s="120"/>
      <c r="K50" s="13"/>
      <c r="L50" s="120"/>
      <c r="M50" s="120"/>
      <c r="N50" s="120"/>
      <c r="O50" s="13"/>
      <c r="P50" s="120"/>
      <c r="Q50" s="120"/>
      <c r="R50" s="120"/>
    </row>
    <row r="51" spans="1:18">
      <c r="A51" s="86"/>
      <c r="B51" s="140" t="s">
        <v>487</v>
      </c>
      <c r="C51" s="40"/>
      <c r="D51" s="75" t="s">
        <v>297</v>
      </c>
      <c r="E51" s="122">
        <v>353265</v>
      </c>
      <c r="F51" s="40"/>
      <c r="G51" s="40"/>
      <c r="H51" s="75" t="s">
        <v>297</v>
      </c>
      <c r="I51" s="74" t="s">
        <v>299</v>
      </c>
      <c r="J51" s="40"/>
      <c r="K51" s="40"/>
      <c r="L51" s="75" t="s">
        <v>297</v>
      </c>
      <c r="M51" s="74" t="s">
        <v>299</v>
      </c>
      <c r="N51" s="40"/>
      <c r="O51" s="40"/>
      <c r="P51" s="75" t="s">
        <v>297</v>
      </c>
      <c r="Q51" s="122">
        <v>353265</v>
      </c>
      <c r="R51" s="40"/>
    </row>
    <row r="52" spans="1:18">
      <c r="A52" s="86"/>
      <c r="B52" s="140"/>
      <c r="C52" s="40"/>
      <c r="D52" s="75"/>
      <c r="E52" s="122"/>
      <c r="F52" s="40"/>
      <c r="G52" s="40"/>
      <c r="H52" s="75"/>
      <c r="I52" s="74"/>
      <c r="J52" s="40"/>
      <c r="K52" s="40"/>
      <c r="L52" s="75"/>
      <c r="M52" s="74"/>
      <c r="N52" s="40"/>
      <c r="O52" s="40"/>
      <c r="P52" s="75"/>
      <c r="Q52" s="122"/>
      <c r="R52" s="40"/>
    </row>
    <row r="53" spans="1:18">
      <c r="A53" s="86"/>
      <c r="B53" s="141" t="s">
        <v>488</v>
      </c>
      <c r="C53" s="33"/>
      <c r="D53" s="54" t="s">
        <v>299</v>
      </c>
      <c r="E53" s="54"/>
      <c r="F53" s="33"/>
      <c r="G53" s="33"/>
      <c r="H53" s="71">
        <v>47035</v>
      </c>
      <c r="I53" s="71"/>
      <c r="J53" s="33"/>
      <c r="K53" s="33"/>
      <c r="L53" s="54" t="s">
        <v>299</v>
      </c>
      <c r="M53" s="54"/>
      <c r="N53" s="33"/>
      <c r="O53" s="33"/>
      <c r="P53" s="71">
        <v>47035</v>
      </c>
      <c r="Q53" s="71"/>
      <c r="R53" s="33"/>
    </row>
    <row r="54" spans="1:18" ht="15.75" thickBot="1">
      <c r="A54" s="86"/>
      <c r="B54" s="142"/>
      <c r="C54" s="33"/>
      <c r="D54" s="55"/>
      <c r="E54" s="55"/>
      <c r="F54" s="56"/>
      <c r="G54" s="33"/>
      <c r="H54" s="115"/>
      <c r="I54" s="115"/>
      <c r="J54" s="56"/>
      <c r="K54" s="33"/>
      <c r="L54" s="55"/>
      <c r="M54" s="55"/>
      <c r="N54" s="56"/>
      <c r="O54" s="33"/>
      <c r="P54" s="115"/>
      <c r="Q54" s="115"/>
      <c r="R54" s="56"/>
    </row>
    <row r="55" spans="1:18">
      <c r="A55" s="86"/>
      <c r="B55" s="143" t="s">
        <v>489</v>
      </c>
      <c r="C55" s="40"/>
      <c r="D55" s="43">
        <v>353265</v>
      </c>
      <c r="E55" s="43"/>
      <c r="F55" s="45"/>
      <c r="G55" s="40"/>
      <c r="H55" s="43">
        <v>47035</v>
      </c>
      <c r="I55" s="43"/>
      <c r="J55" s="45"/>
      <c r="K55" s="40"/>
      <c r="L55" s="144" t="s">
        <v>299</v>
      </c>
      <c r="M55" s="144"/>
      <c r="N55" s="45"/>
      <c r="O55" s="40"/>
      <c r="P55" s="43">
        <v>400300</v>
      </c>
      <c r="Q55" s="43"/>
      <c r="R55" s="45"/>
    </row>
    <row r="56" spans="1:18">
      <c r="A56" s="86"/>
      <c r="B56" s="73"/>
      <c r="C56" s="40"/>
      <c r="D56" s="122"/>
      <c r="E56" s="122"/>
      <c r="F56" s="40"/>
      <c r="G56" s="40"/>
      <c r="H56" s="122"/>
      <c r="I56" s="122"/>
      <c r="J56" s="40"/>
      <c r="K56" s="40"/>
      <c r="L56" s="74"/>
      <c r="M56" s="74"/>
      <c r="N56" s="40"/>
      <c r="O56" s="40"/>
      <c r="P56" s="122"/>
      <c r="Q56" s="122"/>
      <c r="R56" s="40"/>
    </row>
    <row r="57" spans="1:18">
      <c r="A57" s="86"/>
      <c r="B57" s="52" t="s">
        <v>490</v>
      </c>
      <c r="C57" s="33"/>
      <c r="D57" s="54"/>
      <c r="E57" s="54"/>
      <c r="F57" s="33"/>
      <c r="G57" s="33"/>
      <c r="H57" s="54"/>
      <c r="I57" s="54"/>
      <c r="J57" s="33"/>
      <c r="K57" s="33"/>
      <c r="L57" s="54"/>
      <c r="M57" s="54"/>
      <c r="N57" s="33"/>
      <c r="O57" s="33"/>
      <c r="P57" s="54"/>
      <c r="Q57" s="54"/>
      <c r="R57" s="33"/>
    </row>
    <row r="58" spans="1:18">
      <c r="A58" s="86"/>
      <c r="B58" s="52"/>
      <c r="C58" s="33"/>
      <c r="D58" s="54"/>
      <c r="E58" s="54"/>
      <c r="F58" s="33"/>
      <c r="G58" s="33"/>
      <c r="H58" s="54"/>
      <c r="I58" s="54"/>
      <c r="J58" s="33"/>
      <c r="K58" s="33"/>
      <c r="L58" s="54"/>
      <c r="M58" s="54"/>
      <c r="N58" s="33"/>
      <c r="O58" s="33"/>
      <c r="P58" s="54"/>
      <c r="Q58" s="54"/>
      <c r="R58" s="33"/>
    </row>
    <row r="59" spans="1:18">
      <c r="A59" s="86"/>
      <c r="B59" s="145" t="s">
        <v>491</v>
      </c>
      <c r="C59" s="40"/>
      <c r="D59" s="122">
        <v>80529</v>
      </c>
      <c r="E59" s="122"/>
      <c r="F59" s="40"/>
      <c r="G59" s="40"/>
      <c r="H59" s="74" t="s">
        <v>299</v>
      </c>
      <c r="I59" s="74"/>
      <c r="J59" s="40"/>
      <c r="K59" s="40"/>
      <c r="L59" s="74" t="s">
        <v>299</v>
      </c>
      <c r="M59" s="74"/>
      <c r="N59" s="40"/>
      <c r="O59" s="40"/>
      <c r="P59" s="122">
        <v>80529</v>
      </c>
      <c r="Q59" s="122"/>
      <c r="R59" s="40"/>
    </row>
    <row r="60" spans="1:18">
      <c r="A60" s="86"/>
      <c r="B60" s="145"/>
      <c r="C60" s="40"/>
      <c r="D60" s="122"/>
      <c r="E60" s="122"/>
      <c r="F60" s="40"/>
      <c r="G60" s="40"/>
      <c r="H60" s="74"/>
      <c r="I60" s="74"/>
      <c r="J60" s="40"/>
      <c r="K60" s="40"/>
      <c r="L60" s="74"/>
      <c r="M60" s="74"/>
      <c r="N60" s="40"/>
      <c r="O60" s="40"/>
      <c r="P60" s="122"/>
      <c r="Q60" s="122"/>
      <c r="R60" s="40"/>
    </row>
    <row r="61" spans="1:18" ht="25.5" customHeight="1">
      <c r="A61" s="86"/>
      <c r="B61" s="146" t="s">
        <v>492</v>
      </c>
      <c r="C61" s="33"/>
      <c r="D61" s="71">
        <v>269647</v>
      </c>
      <c r="E61" s="71"/>
      <c r="F61" s="33"/>
      <c r="G61" s="33"/>
      <c r="H61" s="71">
        <v>88201</v>
      </c>
      <c r="I61" s="71"/>
      <c r="J61" s="33"/>
      <c r="K61" s="33"/>
      <c r="L61" s="54">
        <v>186</v>
      </c>
      <c r="M61" s="54"/>
      <c r="N61" s="33"/>
      <c r="O61" s="33"/>
      <c r="P61" s="71">
        <v>358034</v>
      </c>
      <c r="Q61" s="71"/>
      <c r="R61" s="33"/>
    </row>
    <row r="62" spans="1:18">
      <c r="A62" s="86"/>
      <c r="B62" s="146"/>
      <c r="C62" s="33"/>
      <c r="D62" s="71"/>
      <c r="E62" s="71"/>
      <c r="F62" s="33"/>
      <c r="G62" s="33"/>
      <c r="H62" s="71"/>
      <c r="I62" s="71"/>
      <c r="J62" s="33"/>
      <c r="K62" s="33"/>
      <c r="L62" s="54"/>
      <c r="M62" s="54"/>
      <c r="N62" s="33"/>
      <c r="O62" s="33"/>
      <c r="P62" s="71"/>
      <c r="Q62" s="71"/>
      <c r="R62" s="33"/>
    </row>
    <row r="63" spans="1:18" ht="38.25" customHeight="1">
      <c r="A63" s="86"/>
      <c r="B63" s="145" t="s">
        <v>493</v>
      </c>
      <c r="C63" s="40"/>
      <c r="D63" s="122">
        <v>2148</v>
      </c>
      <c r="E63" s="122"/>
      <c r="F63" s="40"/>
      <c r="G63" s="40"/>
      <c r="H63" s="122">
        <v>14024</v>
      </c>
      <c r="I63" s="122"/>
      <c r="J63" s="40"/>
      <c r="K63" s="40"/>
      <c r="L63" s="74" t="s">
        <v>299</v>
      </c>
      <c r="M63" s="74"/>
      <c r="N63" s="40"/>
      <c r="O63" s="40"/>
      <c r="P63" s="122">
        <v>16172</v>
      </c>
      <c r="Q63" s="122"/>
      <c r="R63" s="40"/>
    </row>
    <row r="64" spans="1:18" ht="15.75" thickBot="1">
      <c r="A64" s="86"/>
      <c r="B64" s="147"/>
      <c r="C64" s="40"/>
      <c r="D64" s="63"/>
      <c r="E64" s="63"/>
      <c r="F64" s="64"/>
      <c r="G64" s="40"/>
      <c r="H64" s="63"/>
      <c r="I64" s="63"/>
      <c r="J64" s="64"/>
      <c r="K64" s="40"/>
      <c r="L64" s="148"/>
      <c r="M64" s="148"/>
      <c r="N64" s="64"/>
      <c r="O64" s="40"/>
      <c r="P64" s="63"/>
      <c r="Q64" s="63"/>
      <c r="R64" s="64"/>
    </row>
    <row r="65" spans="1:18">
      <c r="A65" s="86"/>
      <c r="B65" s="149" t="s">
        <v>494</v>
      </c>
      <c r="C65" s="33"/>
      <c r="D65" s="114">
        <v>352324</v>
      </c>
      <c r="E65" s="114"/>
      <c r="F65" s="93"/>
      <c r="G65" s="33"/>
      <c r="H65" s="114">
        <v>102225</v>
      </c>
      <c r="I65" s="114"/>
      <c r="J65" s="93"/>
      <c r="K65" s="33"/>
      <c r="L65" s="121">
        <v>186</v>
      </c>
      <c r="M65" s="121"/>
      <c r="N65" s="93"/>
      <c r="O65" s="33"/>
      <c r="P65" s="114">
        <v>454735</v>
      </c>
      <c r="Q65" s="114"/>
      <c r="R65" s="93"/>
    </row>
    <row r="66" spans="1:18">
      <c r="A66" s="86"/>
      <c r="B66" s="52"/>
      <c r="C66" s="33"/>
      <c r="D66" s="71"/>
      <c r="E66" s="71"/>
      <c r="F66" s="33"/>
      <c r="G66" s="33"/>
      <c r="H66" s="71"/>
      <c r="I66" s="71"/>
      <c r="J66" s="33"/>
      <c r="K66" s="33"/>
      <c r="L66" s="54"/>
      <c r="M66" s="54"/>
      <c r="N66" s="33"/>
      <c r="O66" s="33"/>
      <c r="P66" s="71"/>
      <c r="Q66" s="71"/>
      <c r="R66" s="33"/>
    </row>
    <row r="67" spans="1:18">
      <c r="A67" s="86"/>
      <c r="B67" s="73" t="s">
        <v>495</v>
      </c>
      <c r="C67" s="40"/>
      <c r="D67" s="74" t="s">
        <v>299</v>
      </c>
      <c r="E67" s="74"/>
      <c r="F67" s="40"/>
      <c r="G67" s="40"/>
      <c r="H67" s="74" t="s">
        <v>299</v>
      </c>
      <c r="I67" s="74"/>
      <c r="J67" s="40"/>
      <c r="K67" s="40"/>
      <c r="L67" s="122">
        <v>14511</v>
      </c>
      <c r="M67" s="122"/>
      <c r="N67" s="40"/>
      <c r="O67" s="40"/>
      <c r="P67" s="122">
        <v>14511</v>
      </c>
      <c r="Q67" s="122"/>
      <c r="R67" s="40"/>
    </row>
    <row r="68" spans="1:18">
      <c r="A68" s="86"/>
      <c r="B68" s="73"/>
      <c r="C68" s="40"/>
      <c r="D68" s="74"/>
      <c r="E68" s="74"/>
      <c r="F68" s="40"/>
      <c r="G68" s="40"/>
      <c r="H68" s="74"/>
      <c r="I68" s="74"/>
      <c r="J68" s="40"/>
      <c r="K68" s="40"/>
      <c r="L68" s="122"/>
      <c r="M68" s="122"/>
      <c r="N68" s="40"/>
      <c r="O68" s="40"/>
      <c r="P68" s="122"/>
      <c r="Q68" s="122"/>
      <c r="R68" s="40"/>
    </row>
    <row r="69" spans="1:18" ht="27.75">
      <c r="A69" s="86"/>
      <c r="B69" s="107" t="s">
        <v>496</v>
      </c>
      <c r="C69" s="52" t="s">
        <v>498</v>
      </c>
      <c r="D69" s="54" t="s">
        <v>299</v>
      </c>
      <c r="E69" s="54"/>
      <c r="F69" s="33"/>
      <c r="G69" s="33"/>
      <c r="H69" s="54" t="s">
        <v>299</v>
      </c>
      <c r="I69" s="54"/>
      <c r="J69" s="33"/>
      <c r="K69" s="33"/>
      <c r="L69" s="71">
        <v>48344</v>
      </c>
      <c r="M69" s="71"/>
      <c r="N69" s="33"/>
      <c r="O69" s="33"/>
      <c r="P69" s="71">
        <v>48344</v>
      </c>
      <c r="Q69" s="71"/>
      <c r="R69" s="33"/>
    </row>
    <row r="70" spans="1:18">
      <c r="A70" s="86"/>
      <c r="B70" s="25" t="s">
        <v>497</v>
      </c>
      <c r="C70" s="52"/>
      <c r="D70" s="54"/>
      <c r="E70" s="54"/>
      <c r="F70" s="33"/>
      <c r="G70" s="33"/>
      <c r="H70" s="54"/>
      <c r="I70" s="54"/>
      <c r="J70" s="33"/>
      <c r="K70" s="33"/>
      <c r="L70" s="71"/>
      <c r="M70" s="71"/>
      <c r="N70" s="33"/>
      <c r="O70" s="33"/>
      <c r="P70" s="71"/>
      <c r="Q70" s="71"/>
      <c r="R70" s="33"/>
    </row>
    <row r="71" spans="1:18">
      <c r="A71" s="86"/>
      <c r="B71" s="73" t="s">
        <v>499</v>
      </c>
      <c r="C71" s="40"/>
      <c r="D71" s="74">
        <v>580</v>
      </c>
      <c r="E71" s="74"/>
      <c r="F71" s="40"/>
      <c r="G71" s="40"/>
      <c r="H71" s="122">
        <v>5462</v>
      </c>
      <c r="I71" s="122"/>
      <c r="J71" s="40"/>
      <c r="K71" s="40"/>
      <c r="L71" s="74" t="s">
        <v>299</v>
      </c>
      <c r="M71" s="74"/>
      <c r="N71" s="40"/>
      <c r="O71" s="40"/>
      <c r="P71" s="122">
        <v>6042</v>
      </c>
      <c r="Q71" s="122"/>
      <c r="R71" s="40"/>
    </row>
    <row r="72" spans="1:18">
      <c r="A72" s="86"/>
      <c r="B72" s="73"/>
      <c r="C72" s="40"/>
      <c r="D72" s="74"/>
      <c r="E72" s="74"/>
      <c r="F72" s="40"/>
      <c r="G72" s="40"/>
      <c r="H72" s="122"/>
      <c r="I72" s="122"/>
      <c r="J72" s="40"/>
      <c r="K72" s="40"/>
      <c r="L72" s="74"/>
      <c r="M72" s="74"/>
      <c r="N72" s="40"/>
      <c r="O72" s="40"/>
      <c r="P72" s="122"/>
      <c r="Q72" s="122"/>
      <c r="R72" s="40"/>
    </row>
    <row r="73" spans="1:18">
      <c r="A73" s="86"/>
      <c r="B73" s="52" t="s">
        <v>500</v>
      </c>
      <c r="C73" s="33"/>
      <c r="D73" s="54" t="s">
        <v>299</v>
      </c>
      <c r="E73" s="54"/>
      <c r="F73" s="33"/>
      <c r="G73" s="33"/>
      <c r="H73" s="54" t="s">
        <v>299</v>
      </c>
      <c r="I73" s="54"/>
      <c r="J73" s="33"/>
      <c r="K73" s="33"/>
      <c r="L73" s="54">
        <v>77</v>
      </c>
      <c r="M73" s="54"/>
      <c r="N73" s="33"/>
      <c r="O73" s="33"/>
      <c r="P73" s="54">
        <v>77</v>
      </c>
      <c r="Q73" s="54"/>
      <c r="R73" s="33"/>
    </row>
    <row r="74" spans="1:18" ht="15.75" thickBot="1">
      <c r="A74" s="86"/>
      <c r="B74" s="53"/>
      <c r="C74" s="33"/>
      <c r="D74" s="55"/>
      <c r="E74" s="55"/>
      <c r="F74" s="56"/>
      <c r="G74" s="33"/>
      <c r="H74" s="55"/>
      <c r="I74" s="55"/>
      <c r="J74" s="56"/>
      <c r="K74" s="33"/>
      <c r="L74" s="55"/>
      <c r="M74" s="55"/>
      <c r="N74" s="56"/>
      <c r="O74" s="33"/>
      <c r="P74" s="55"/>
      <c r="Q74" s="55"/>
      <c r="R74" s="56"/>
    </row>
    <row r="75" spans="1:18">
      <c r="A75" s="86"/>
      <c r="B75" s="39" t="s">
        <v>130</v>
      </c>
      <c r="C75" s="40"/>
      <c r="D75" s="41" t="s">
        <v>297</v>
      </c>
      <c r="E75" s="43">
        <v>706169</v>
      </c>
      <c r="F75" s="45"/>
      <c r="G75" s="40"/>
      <c r="H75" s="41" t="s">
        <v>297</v>
      </c>
      <c r="I75" s="43">
        <v>154722</v>
      </c>
      <c r="J75" s="45"/>
      <c r="K75" s="40"/>
      <c r="L75" s="41" t="s">
        <v>297</v>
      </c>
      <c r="M75" s="43">
        <v>63118</v>
      </c>
      <c r="N75" s="45"/>
      <c r="O75" s="40"/>
      <c r="P75" s="41" t="s">
        <v>297</v>
      </c>
      <c r="Q75" s="43">
        <v>924009</v>
      </c>
      <c r="R75" s="45"/>
    </row>
    <row r="76" spans="1:18" ht="15.75" thickBot="1">
      <c r="A76" s="86"/>
      <c r="B76" s="61"/>
      <c r="C76" s="40"/>
      <c r="D76" s="62"/>
      <c r="E76" s="63"/>
      <c r="F76" s="64"/>
      <c r="G76" s="40"/>
      <c r="H76" s="62"/>
      <c r="I76" s="63"/>
      <c r="J76" s="64"/>
      <c r="K76" s="40"/>
      <c r="L76" s="62"/>
      <c r="M76" s="63"/>
      <c r="N76" s="64"/>
      <c r="O76" s="40"/>
      <c r="P76" s="62"/>
      <c r="Q76" s="63"/>
      <c r="R76" s="64"/>
    </row>
    <row r="77" spans="1:18">
      <c r="A77" s="86"/>
      <c r="B77" s="91" t="s">
        <v>501</v>
      </c>
      <c r="C77" s="13"/>
      <c r="D77" s="93"/>
      <c r="E77" s="93"/>
      <c r="F77" s="93"/>
      <c r="G77" s="13"/>
      <c r="H77" s="93"/>
      <c r="I77" s="93"/>
      <c r="J77" s="93"/>
      <c r="K77" s="13"/>
      <c r="L77" s="93"/>
      <c r="M77" s="93"/>
      <c r="N77" s="93"/>
      <c r="O77" s="13"/>
      <c r="P77" s="93"/>
      <c r="Q77" s="93"/>
      <c r="R77" s="93"/>
    </row>
    <row r="78" spans="1:18">
      <c r="A78" s="86"/>
      <c r="B78" s="150" t="s">
        <v>502</v>
      </c>
      <c r="C78" s="40"/>
      <c r="D78" s="75" t="s">
        <v>297</v>
      </c>
      <c r="E78" s="74" t="s">
        <v>299</v>
      </c>
      <c r="F78" s="40"/>
      <c r="G78" s="40"/>
      <c r="H78" s="75" t="s">
        <v>297</v>
      </c>
      <c r="I78" s="74" t="s">
        <v>503</v>
      </c>
      <c r="J78" s="75" t="s">
        <v>301</v>
      </c>
      <c r="K78" s="40"/>
      <c r="L78" s="75" t="s">
        <v>297</v>
      </c>
      <c r="M78" s="74" t="s">
        <v>299</v>
      </c>
      <c r="N78" s="40"/>
      <c r="O78" s="40"/>
      <c r="P78" s="75" t="s">
        <v>297</v>
      </c>
      <c r="Q78" s="74" t="s">
        <v>503</v>
      </c>
      <c r="R78" s="75" t="s">
        <v>301</v>
      </c>
    </row>
    <row r="79" spans="1:18">
      <c r="A79" s="86"/>
      <c r="B79" s="150"/>
      <c r="C79" s="40"/>
      <c r="D79" s="75"/>
      <c r="E79" s="74"/>
      <c r="F79" s="40"/>
      <c r="G79" s="40"/>
      <c r="H79" s="75"/>
      <c r="I79" s="74"/>
      <c r="J79" s="75"/>
      <c r="K79" s="40"/>
      <c r="L79" s="75"/>
      <c r="M79" s="74"/>
      <c r="N79" s="40"/>
      <c r="O79" s="40"/>
      <c r="P79" s="75"/>
      <c r="Q79" s="74"/>
      <c r="R79" s="75"/>
    </row>
    <row r="80" spans="1:18">
      <c r="A80" s="86"/>
      <c r="B80" s="88" t="s">
        <v>504</v>
      </c>
      <c r="C80" s="33"/>
      <c r="D80" s="54" t="s">
        <v>299</v>
      </c>
      <c r="E80" s="54"/>
      <c r="F80" s="33"/>
      <c r="G80" s="33"/>
      <c r="H80" s="54" t="s">
        <v>299</v>
      </c>
      <c r="I80" s="54"/>
      <c r="J80" s="33"/>
      <c r="K80" s="33"/>
      <c r="L80" s="54" t="s">
        <v>505</v>
      </c>
      <c r="M80" s="54"/>
      <c r="N80" s="120" t="s">
        <v>301</v>
      </c>
      <c r="O80" s="33"/>
      <c r="P80" s="54" t="s">
        <v>505</v>
      </c>
      <c r="Q80" s="54"/>
      <c r="R80" s="120" t="s">
        <v>301</v>
      </c>
    </row>
    <row r="81" spans="1:30">
      <c r="A81" s="86"/>
      <c r="B81" s="88"/>
      <c r="C81" s="33"/>
      <c r="D81" s="54"/>
      <c r="E81" s="54"/>
      <c r="F81" s="33"/>
      <c r="G81" s="33"/>
      <c r="H81" s="54"/>
      <c r="I81" s="54"/>
      <c r="J81" s="33"/>
      <c r="K81" s="33"/>
      <c r="L81" s="54"/>
      <c r="M81" s="54"/>
      <c r="N81" s="120"/>
      <c r="O81" s="33"/>
      <c r="P81" s="54"/>
      <c r="Q81" s="54"/>
      <c r="R81" s="120"/>
    </row>
    <row r="82" spans="1:30">
      <c r="A82" s="86"/>
      <c r="B82" s="73" t="s">
        <v>506</v>
      </c>
      <c r="C82" s="40"/>
      <c r="D82" s="74" t="s">
        <v>507</v>
      </c>
      <c r="E82" s="74"/>
      <c r="F82" s="75" t="s">
        <v>301</v>
      </c>
      <c r="G82" s="40"/>
      <c r="H82" s="74" t="s">
        <v>299</v>
      </c>
      <c r="I82" s="74"/>
      <c r="J82" s="40"/>
      <c r="K82" s="40"/>
      <c r="L82" s="74" t="s">
        <v>299</v>
      </c>
      <c r="M82" s="74"/>
      <c r="N82" s="40"/>
      <c r="O82" s="40"/>
      <c r="P82" s="74" t="s">
        <v>507</v>
      </c>
      <c r="Q82" s="74"/>
      <c r="R82" s="75" t="s">
        <v>301</v>
      </c>
    </row>
    <row r="83" spans="1:30" ht="15.75" thickBot="1">
      <c r="A83" s="86"/>
      <c r="B83" s="151"/>
      <c r="C83" s="40"/>
      <c r="D83" s="148"/>
      <c r="E83" s="148"/>
      <c r="F83" s="62"/>
      <c r="G83" s="40"/>
      <c r="H83" s="148"/>
      <c r="I83" s="148"/>
      <c r="J83" s="64"/>
      <c r="K83" s="40"/>
      <c r="L83" s="148"/>
      <c r="M83" s="148"/>
      <c r="N83" s="64"/>
      <c r="O83" s="40"/>
      <c r="P83" s="148"/>
      <c r="Q83" s="148"/>
      <c r="R83" s="62"/>
    </row>
    <row r="84" spans="1:30" ht="15.75" thickBot="1">
      <c r="A84" s="86"/>
      <c r="B84" s="135" t="s">
        <v>130</v>
      </c>
      <c r="C84" s="13"/>
      <c r="D84" s="136" t="s">
        <v>297</v>
      </c>
      <c r="E84" s="137" t="s">
        <v>507</v>
      </c>
      <c r="F84" s="136" t="s">
        <v>301</v>
      </c>
      <c r="G84" s="13"/>
      <c r="H84" s="116" t="s">
        <v>297</v>
      </c>
      <c r="I84" s="117" t="s">
        <v>503</v>
      </c>
      <c r="J84" s="116" t="s">
        <v>301</v>
      </c>
      <c r="K84" s="13"/>
      <c r="L84" s="116" t="s">
        <v>297</v>
      </c>
      <c r="M84" s="117" t="s">
        <v>505</v>
      </c>
      <c r="N84" s="116" t="s">
        <v>301</v>
      </c>
      <c r="O84" s="13"/>
      <c r="P84" s="116" t="s">
        <v>297</v>
      </c>
      <c r="Q84" s="117" t="s">
        <v>508</v>
      </c>
      <c r="R84" s="116" t="s">
        <v>301</v>
      </c>
    </row>
    <row r="85" spans="1:30">
      <c r="A85" s="86"/>
      <c r="B85" s="125"/>
      <c r="C85" s="125"/>
      <c r="D85" s="125"/>
      <c r="E85" s="125"/>
      <c r="F85" s="125"/>
      <c r="G85" s="125"/>
      <c r="H85" s="125"/>
      <c r="I85" s="125"/>
      <c r="J85" s="125"/>
      <c r="K85" s="125"/>
      <c r="L85" s="125"/>
      <c r="M85" s="125"/>
      <c r="N85" s="125"/>
      <c r="O85" s="125"/>
      <c r="P85" s="125"/>
      <c r="Q85" s="125"/>
      <c r="R85" s="125"/>
      <c r="S85" s="125"/>
      <c r="T85" s="125"/>
      <c r="U85" s="125"/>
      <c r="V85" s="125"/>
      <c r="W85" s="125"/>
      <c r="X85" s="125"/>
      <c r="Y85" s="125"/>
      <c r="Z85" s="125"/>
      <c r="AA85" s="125"/>
      <c r="AB85" s="125"/>
      <c r="AC85" s="125"/>
      <c r="AD85" s="125"/>
    </row>
    <row r="86" spans="1:30">
      <c r="A86" s="86"/>
      <c r="B86" s="31"/>
      <c r="C86" s="31"/>
      <c r="D86" s="31"/>
      <c r="E86" s="31"/>
      <c r="F86" s="31"/>
      <c r="G86" s="31"/>
      <c r="H86" s="31"/>
      <c r="I86" s="31"/>
      <c r="J86" s="31"/>
      <c r="K86" s="31"/>
      <c r="L86" s="31"/>
      <c r="M86" s="31"/>
      <c r="N86" s="31"/>
      <c r="O86" s="31"/>
      <c r="P86" s="31"/>
      <c r="Q86" s="31"/>
      <c r="R86" s="31"/>
    </row>
    <row r="87" spans="1:30">
      <c r="A87" s="86"/>
      <c r="B87" s="11"/>
      <c r="C87" s="11"/>
      <c r="D87" s="11"/>
      <c r="E87" s="11"/>
      <c r="F87" s="11"/>
      <c r="G87" s="11"/>
      <c r="H87" s="11"/>
      <c r="I87" s="11"/>
      <c r="J87" s="11"/>
      <c r="K87" s="11"/>
      <c r="L87" s="11"/>
      <c r="M87" s="11"/>
      <c r="N87" s="11"/>
      <c r="O87" s="11"/>
      <c r="P87" s="11"/>
      <c r="Q87" s="11"/>
      <c r="R87" s="11"/>
    </row>
    <row r="88" spans="1:30" ht="15.75" thickBot="1">
      <c r="A88" s="86"/>
      <c r="B88" s="13"/>
      <c r="C88" s="13"/>
      <c r="D88" s="35" t="s">
        <v>509</v>
      </c>
      <c r="E88" s="35"/>
      <c r="F88" s="35"/>
      <c r="G88" s="35"/>
      <c r="H88" s="35"/>
      <c r="I88" s="35"/>
      <c r="J88" s="35"/>
      <c r="K88" s="35"/>
      <c r="L88" s="35"/>
      <c r="M88" s="35"/>
      <c r="N88" s="35"/>
      <c r="O88" s="35"/>
      <c r="P88" s="35"/>
      <c r="Q88" s="35"/>
      <c r="R88" s="35"/>
    </row>
    <row r="89" spans="1:30">
      <c r="A89" s="86"/>
      <c r="B89" s="59"/>
      <c r="C89" s="33"/>
      <c r="D89" s="152" t="s">
        <v>478</v>
      </c>
      <c r="E89" s="152"/>
      <c r="F89" s="152"/>
      <c r="G89" s="93"/>
      <c r="H89" s="152" t="s">
        <v>480</v>
      </c>
      <c r="I89" s="152"/>
      <c r="J89" s="152"/>
      <c r="K89" s="93"/>
      <c r="L89" s="152" t="s">
        <v>483</v>
      </c>
      <c r="M89" s="152"/>
      <c r="N89" s="152"/>
      <c r="O89" s="93"/>
      <c r="P89" s="152" t="s">
        <v>130</v>
      </c>
      <c r="Q89" s="152"/>
      <c r="R89" s="152"/>
    </row>
    <row r="90" spans="1:30">
      <c r="A90" s="86"/>
      <c r="B90" s="59"/>
      <c r="C90" s="33"/>
      <c r="D90" s="34" t="s">
        <v>479</v>
      </c>
      <c r="E90" s="34"/>
      <c r="F90" s="34"/>
      <c r="G90" s="33"/>
      <c r="H90" s="34" t="s">
        <v>481</v>
      </c>
      <c r="I90" s="34"/>
      <c r="J90" s="34"/>
      <c r="K90" s="33"/>
      <c r="L90" s="34" t="s">
        <v>484</v>
      </c>
      <c r="M90" s="34"/>
      <c r="N90" s="34"/>
      <c r="O90" s="33"/>
      <c r="P90" s="34"/>
      <c r="Q90" s="34"/>
      <c r="R90" s="34"/>
    </row>
    <row r="91" spans="1:30" ht="15.75" thickBot="1">
      <c r="A91" s="86"/>
      <c r="B91" s="60"/>
      <c r="C91" s="33"/>
      <c r="D91" s="139"/>
      <c r="E91" s="139"/>
      <c r="F91" s="139"/>
      <c r="G91" s="33"/>
      <c r="H91" s="35" t="s">
        <v>482</v>
      </c>
      <c r="I91" s="35"/>
      <c r="J91" s="35"/>
      <c r="K91" s="33"/>
      <c r="L91" s="139"/>
      <c r="M91" s="139"/>
      <c r="N91" s="139"/>
      <c r="O91" s="33"/>
      <c r="P91" s="35"/>
      <c r="Q91" s="35"/>
      <c r="R91" s="35"/>
    </row>
    <row r="92" spans="1:30">
      <c r="A92" s="86"/>
      <c r="B92" s="19" t="s">
        <v>485</v>
      </c>
      <c r="C92" s="18"/>
      <c r="D92" s="39"/>
      <c r="E92" s="39"/>
      <c r="F92" s="39"/>
      <c r="G92" s="18"/>
      <c r="H92" s="39"/>
      <c r="I92" s="39"/>
      <c r="J92" s="39"/>
      <c r="K92" s="18"/>
      <c r="L92" s="39"/>
      <c r="M92" s="39"/>
      <c r="N92" s="39"/>
      <c r="O92" s="18"/>
      <c r="P92" s="39"/>
      <c r="Q92" s="39"/>
      <c r="R92" s="39"/>
    </row>
    <row r="93" spans="1:30">
      <c r="A93" s="86"/>
      <c r="B93" s="12" t="s">
        <v>486</v>
      </c>
      <c r="C93" s="13"/>
      <c r="D93" s="59"/>
      <c r="E93" s="59"/>
      <c r="F93" s="59"/>
      <c r="G93" s="13"/>
      <c r="H93" s="59"/>
      <c r="I93" s="59"/>
      <c r="J93" s="59"/>
      <c r="K93" s="13"/>
      <c r="L93" s="59"/>
      <c r="M93" s="59"/>
      <c r="N93" s="59"/>
      <c r="O93" s="13"/>
      <c r="P93" s="59"/>
      <c r="Q93" s="59"/>
      <c r="R93" s="59"/>
    </row>
    <row r="94" spans="1:30">
      <c r="A94" s="86"/>
      <c r="B94" s="140" t="s">
        <v>487</v>
      </c>
      <c r="C94" s="40"/>
      <c r="D94" s="38" t="s">
        <v>297</v>
      </c>
      <c r="E94" s="76">
        <v>456631</v>
      </c>
      <c r="F94" s="40"/>
      <c r="G94" s="40"/>
      <c r="H94" s="38" t="s">
        <v>297</v>
      </c>
      <c r="I94" s="77" t="s">
        <v>299</v>
      </c>
      <c r="J94" s="40"/>
      <c r="K94" s="40"/>
      <c r="L94" s="38" t="s">
        <v>297</v>
      </c>
      <c r="M94" s="77" t="s">
        <v>299</v>
      </c>
      <c r="N94" s="40"/>
      <c r="O94" s="40"/>
      <c r="P94" s="38" t="s">
        <v>297</v>
      </c>
      <c r="Q94" s="76">
        <v>456631</v>
      </c>
      <c r="R94" s="40"/>
    </row>
    <row r="95" spans="1:30">
      <c r="A95" s="86"/>
      <c r="B95" s="140"/>
      <c r="C95" s="40"/>
      <c r="D95" s="38"/>
      <c r="E95" s="76"/>
      <c r="F95" s="40"/>
      <c r="G95" s="40"/>
      <c r="H95" s="38"/>
      <c r="I95" s="77"/>
      <c r="J95" s="40"/>
      <c r="K95" s="40"/>
      <c r="L95" s="38"/>
      <c r="M95" s="77"/>
      <c r="N95" s="40"/>
      <c r="O95" s="40"/>
      <c r="P95" s="38"/>
      <c r="Q95" s="76"/>
      <c r="R95" s="40"/>
    </row>
    <row r="96" spans="1:30">
      <c r="A96" s="86"/>
      <c r="B96" s="141" t="s">
        <v>488</v>
      </c>
      <c r="C96" s="33"/>
      <c r="D96" s="57" t="s">
        <v>299</v>
      </c>
      <c r="E96" s="57"/>
      <c r="F96" s="33"/>
      <c r="G96" s="33"/>
      <c r="H96" s="72">
        <v>106226</v>
      </c>
      <c r="I96" s="72"/>
      <c r="J96" s="33"/>
      <c r="K96" s="33"/>
      <c r="L96" s="57" t="s">
        <v>299</v>
      </c>
      <c r="M96" s="57"/>
      <c r="N96" s="33"/>
      <c r="O96" s="33"/>
      <c r="P96" s="72">
        <v>106226</v>
      </c>
      <c r="Q96" s="72"/>
      <c r="R96" s="33"/>
    </row>
    <row r="97" spans="1:18" ht="15.75" thickBot="1">
      <c r="A97" s="86"/>
      <c r="B97" s="142"/>
      <c r="C97" s="33"/>
      <c r="D97" s="58"/>
      <c r="E97" s="58"/>
      <c r="F97" s="56"/>
      <c r="G97" s="33"/>
      <c r="H97" s="92"/>
      <c r="I97" s="92"/>
      <c r="J97" s="56"/>
      <c r="K97" s="33"/>
      <c r="L97" s="58"/>
      <c r="M97" s="58"/>
      <c r="N97" s="56"/>
      <c r="O97" s="33"/>
      <c r="P97" s="92"/>
      <c r="Q97" s="92"/>
      <c r="R97" s="56"/>
    </row>
    <row r="98" spans="1:18">
      <c r="A98" s="86"/>
      <c r="B98" s="143" t="s">
        <v>489</v>
      </c>
      <c r="C98" s="40"/>
      <c r="D98" s="48">
        <v>456631</v>
      </c>
      <c r="E98" s="48"/>
      <c r="F98" s="45"/>
      <c r="G98" s="40"/>
      <c r="H98" s="48">
        <v>106226</v>
      </c>
      <c r="I98" s="48"/>
      <c r="J98" s="45"/>
      <c r="K98" s="40"/>
      <c r="L98" s="50" t="s">
        <v>299</v>
      </c>
      <c r="M98" s="50"/>
      <c r="N98" s="45"/>
      <c r="O98" s="40"/>
      <c r="P98" s="48">
        <v>562857</v>
      </c>
      <c r="Q98" s="48"/>
      <c r="R98" s="45"/>
    </row>
    <row r="99" spans="1:18">
      <c r="A99" s="86"/>
      <c r="B99" s="73"/>
      <c r="C99" s="40"/>
      <c r="D99" s="49"/>
      <c r="E99" s="49"/>
      <c r="F99" s="46"/>
      <c r="G99" s="40"/>
      <c r="H99" s="49"/>
      <c r="I99" s="49"/>
      <c r="J99" s="46"/>
      <c r="K99" s="40"/>
      <c r="L99" s="51"/>
      <c r="M99" s="51"/>
      <c r="N99" s="46"/>
      <c r="O99" s="40"/>
      <c r="P99" s="76"/>
      <c r="Q99" s="76"/>
      <c r="R99" s="40"/>
    </row>
    <row r="100" spans="1:18">
      <c r="A100" s="86"/>
      <c r="B100" s="52" t="s">
        <v>490</v>
      </c>
      <c r="C100" s="33"/>
      <c r="D100" s="33"/>
      <c r="E100" s="33"/>
      <c r="F100" s="33"/>
      <c r="G100" s="33"/>
      <c r="H100" s="33"/>
      <c r="I100" s="33"/>
      <c r="J100" s="33"/>
      <c r="K100" s="33"/>
      <c r="L100" s="33"/>
      <c r="M100" s="33"/>
      <c r="N100" s="33"/>
      <c r="O100" s="33"/>
      <c r="P100" s="57"/>
      <c r="Q100" s="57"/>
      <c r="R100" s="33"/>
    </row>
    <row r="101" spans="1:18">
      <c r="A101" s="86"/>
      <c r="B101" s="52"/>
      <c r="C101" s="33"/>
      <c r="D101" s="33"/>
      <c r="E101" s="33"/>
      <c r="F101" s="33"/>
      <c r="G101" s="33"/>
      <c r="H101" s="33"/>
      <c r="I101" s="33"/>
      <c r="J101" s="33"/>
      <c r="K101" s="33"/>
      <c r="L101" s="33"/>
      <c r="M101" s="33"/>
      <c r="N101" s="33"/>
      <c r="O101" s="33"/>
      <c r="P101" s="57"/>
      <c r="Q101" s="57"/>
      <c r="R101" s="33"/>
    </row>
    <row r="102" spans="1:18">
      <c r="A102" s="86"/>
      <c r="B102" s="145" t="s">
        <v>491</v>
      </c>
      <c r="C102" s="40"/>
      <c r="D102" s="76">
        <v>109648</v>
      </c>
      <c r="E102" s="76"/>
      <c r="F102" s="40"/>
      <c r="G102" s="40"/>
      <c r="H102" s="77" t="s">
        <v>299</v>
      </c>
      <c r="I102" s="77"/>
      <c r="J102" s="40"/>
      <c r="K102" s="40"/>
      <c r="L102" s="77" t="s">
        <v>299</v>
      </c>
      <c r="M102" s="77"/>
      <c r="N102" s="40"/>
      <c r="O102" s="40"/>
      <c r="P102" s="76">
        <v>109648</v>
      </c>
      <c r="Q102" s="76"/>
      <c r="R102" s="40"/>
    </row>
    <row r="103" spans="1:18">
      <c r="A103" s="86"/>
      <c r="B103" s="145"/>
      <c r="C103" s="40"/>
      <c r="D103" s="76"/>
      <c r="E103" s="76"/>
      <c r="F103" s="40"/>
      <c r="G103" s="40"/>
      <c r="H103" s="77"/>
      <c r="I103" s="77"/>
      <c r="J103" s="40"/>
      <c r="K103" s="40"/>
      <c r="L103" s="77"/>
      <c r="M103" s="77"/>
      <c r="N103" s="40"/>
      <c r="O103" s="40"/>
      <c r="P103" s="76"/>
      <c r="Q103" s="76"/>
      <c r="R103" s="40"/>
    </row>
    <row r="104" spans="1:18" ht="25.5" customHeight="1">
      <c r="A104" s="86"/>
      <c r="B104" s="146" t="s">
        <v>492</v>
      </c>
      <c r="C104" s="33"/>
      <c r="D104" s="72">
        <v>260251</v>
      </c>
      <c r="E104" s="72"/>
      <c r="F104" s="33"/>
      <c r="G104" s="33"/>
      <c r="H104" s="72">
        <v>75015</v>
      </c>
      <c r="I104" s="72"/>
      <c r="J104" s="33"/>
      <c r="K104" s="33"/>
      <c r="L104" s="57">
        <v>190</v>
      </c>
      <c r="M104" s="57"/>
      <c r="N104" s="33"/>
      <c r="O104" s="33"/>
      <c r="P104" s="72">
        <v>335456</v>
      </c>
      <c r="Q104" s="72"/>
      <c r="R104" s="33"/>
    </row>
    <row r="105" spans="1:18">
      <c r="A105" s="86"/>
      <c r="B105" s="146"/>
      <c r="C105" s="33"/>
      <c r="D105" s="72"/>
      <c r="E105" s="72"/>
      <c r="F105" s="33"/>
      <c r="G105" s="33"/>
      <c r="H105" s="72"/>
      <c r="I105" s="72"/>
      <c r="J105" s="33"/>
      <c r="K105" s="33"/>
      <c r="L105" s="57"/>
      <c r="M105" s="57"/>
      <c r="N105" s="33"/>
      <c r="O105" s="33"/>
      <c r="P105" s="72"/>
      <c r="Q105" s="72"/>
      <c r="R105" s="33"/>
    </row>
    <row r="106" spans="1:18" ht="38.25" customHeight="1">
      <c r="A106" s="86"/>
      <c r="B106" s="145" t="s">
        <v>493</v>
      </c>
      <c r="C106" s="40"/>
      <c r="D106" s="76">
        <v>8497</v>
      </c>
      <c r="E106" s="76"/>
      <c r="F106" s="40"/>
      <c r="G106" s="40"/>
      <c r="H106" s="76">
        <v>14125</v>
      </c>
      <c r="I106" s="76"/>
      <c r="J106" s="40"/>
      <c r="K106" s="40"/>
      <c r="L106" s="77" t="s">
        <v>299</v>
      </c>
      <c r="M106" s="77"/>
      <c r="N106" s="40"/>
      <c r="O106" s="40"/>
      <c r="P106" s="76">
        <v>22622</v>
      </c>
      <c r="Q106" s="76"/>
      <c r="R106" s="40"/>
    </row>
    <row r="107" spans="1:18" ht="15.75" thickBot="1">
      <c r="A107" s="86"/>
      <c r="B107" s="147"/>
      <c r="C107" s="40"/>
      <c r="D107" s="84"/>
      <c r="E107" s="84"/>
      <c r="F107" s="64"/>
      <c r="G107" s="40"/>
      <c r="H107" s="84"/>
      <c r="I107" s="84"/>
      <c r="J107" s="64"/>
      <c r="K107" s="40"/>
      <c r="L107" s="65"/>
      <c r="M107" s="65"/>
      <c r="N107" s="64"/>
      <c r="O107" s="40"/>
      <c r="P107" s="84"/>
      <c r="Q107" s="84"/>
      <c r="R107" s="64"/>
    </row>
    <row r="108" spans="1:18">
      <c r="A108" s="86"/>
      <c r="B108" s="149" t="s">
        <v>494</v>
      </c>
      <c r="C108" s="33"/>
      <c r="D108" s="98">
        <v>378396</v>
      </c>
      <c r="E108" s="98"/>
      <c r="F108" s="93"/>
      <c r="G108" s="33"/>
      <c r="H108" s="98">
        <v>89140</v>
      </c>
      <c r="I108" s="98"/>
      <c r="J108" s="93"/>
      <c r="K108" s="33"/>
      <c r="L108" s="155">
        <v>190</v>
      </c>
      <c r="M108" s="155"/>
      <c r="N108" s="93"/>
      <c r="O108" s="33"/>
      <c r="P108" s="98">
        <v>467726</v>
      </c>
      <c r="Q108" s="98"/>
      <c r="R108" s="93"/>
    </row>
    <row r="109" spans="1:18">
      <c r="A109" s="86"/>
      <c r="B109" s="52"/>
      <c r="C109" s="33"/>
      <c r="D109" s="153"/>
      <c r="E109" s="153"/>
      <c r="F109" s="154"/>
      <c r="G109" s="33"/>
      <c r="H109" s="153"/>
      <c r="I109" s="153"/>
      <c r="J109" s="154"/>
      <c r="K109" s="33"/>
      <c r="L109" s="156"/>
      <c r="M109" s="156"/>
      <c r="N109" s="154"/>
      <c r="O109" s="33"/>
      <c r="P109" s="72"/>
      <c r="Q109" s="72"/>
      <c r="R109" s="33"/>
    </row>
    <row r="110" spans="1:18">
      <c r="A110" s="86"/>
      <c r="B110" s="73" t="s">
        <v>510</v>
      </c>
      <c r="C110" s="40"/>
      <c r="D110" s="76">
        <v>2048</v>
      </c>
      <c r="E110" s="76"/>
      <c r="F110" s="40"/>
      <c r="G110" s="40"/>
      <c r="H110" s="76">
        <v>10024</v>
      </c>
      <c r="I110" s="76"/>
      <c r="J110" s="40"/>
      <c r="K110" s="40"/>
      <c r="L110" s="77" t="s">
        <v>299</v>
      </c>
      <c r="M110" s="77"/>
      <c r="N110" s="40"/>
      <c r="O110" s="40"/>
      <c r="P110" s="76">
        <v>12072</v>
      </c>
      <c r="Q110" s="76"/>
      <c r="R110" s="40"/>
    </row>
    <row r="111" spans="1:18">
      <c r="A111" s="86"/>
      <c r="B111" s="73"/>
      <c r="C111" s="40"/>
      <c r="D111" s="76"/>
      <c r="E111" s="76"/>
      <c r="F111" s="40"/>
      <c r="G111" s="40"/>
      <c r="H111" s="76"/>
      <c r="I111" s="76"/>
      <c r="J111" s="40"/>
      <c r="K111" s="40"/>
      <c r="L111" s="77"/>
      <c r="M111" s="77"/>
      <c r="N111" s="40"/>
      <c r="O111" s="40"/>
      <c r="P111" s="76"/>
      <c r="Q111" s="76"/>
      <c r="R111" s="40"/>
    </row>
    <row r="112" spans="1:18">
      <c r="A112" s="86"/>
      <c r="B112" s="52" t="s">
        <v>495</v>
      </c>
      <c r="C112" s="33"/>
      <c r="D112" s="57" t="s">
        <v>299</v>
      </c>
      <c r="E112" s="57"/>
      <c r="F112" s="33"/>
      <c r="G112" s="33"/>
      <c r="H112" s="72">
        <v>2878</v>
      </c>
      <c r="I112" s="72"/>
      <c r="J112" s="33"/>
      <c r="K112" s="33"/>
      <c r="L112" s="72">
        <v>21586</v>
      </c>
      <c r="M112" s="72"/>
      <c r="N112" s="33"/>
      <c r="O112" s="33"/>
      <c r="P112" s="72">
        <v>24464</v>
      </c>
      <c r="Q112" s="72"/>
      <c r="R112" s="33"/>
    </row>
    <row r="113" spans="1:18">
      <c r="A113" s="86"/>
      <c r="B113" s="52"/>
      <c r="C113" s="33"/>
      <c r="D113" s="57"/>
      <c r="E113" s="57"/>
      <c r="F113" s="33"/>
      <c r="G113" s="33"/>
      <c r="H113" s="72"/>
      <c r="I113" s="72"/>
      <c r="J113" s="33"/>
      <c r="K113" s="33"/>
      <c r="L113" s="72"/>
      <c r="M113" s="72"/>
      <c r="N113" s="33"/>
      <c r="O113" s="33"/>
      <c r="P113" s="72"/>
      <c r="Q113" s="72"/>
      <c r="R113" s="33"/>
    </row>
    <row r="114" spans="1:18">
      <c r="A114" s="86"/>
      <c r="B114" s="129" t="s">
        <v>511</v>
      </c>
      <c r="C114" s="40"/>
      <c r="D114" s="77" t="s">
        <v>299</v>
      </c>
      <c r="E114" s="77"/>
      <c r="F114" s="40"/>
      <c r="G114" s="40"/>
      <c r="H114" s="77" t="s">
        <v>299</v>
      </c>
      <c r="I114" s="77"/>
      <c r="J114" s="40"/>
      <c r="K114" s="40"/>
      <c r="L114" s="76">
        <v>62973</v>
      </c>
      <c r="M114" s="76"/>
      <c r="N114" s="40"/>
      <c r="O114" s="40"/>
      <c r="P114" s="76">
        <v>62973</v>
      </c>
      <c r="Q114" s="76"/>
      <c r="R114" s="40"/>
    </row>
    <row r="115" spans="1:18">
      <c r="A115" s="86"/>
      <c r="B115" s="129"/>
      <c r="C115" s="40"/>
      <c r="D115" s="77"/>
      <c r="E115" s="77"/>
      <c r="F115" s="40"/>
      <c r="G115" s="40"/>
      <c r="H115" s="77"/>
      <c r="I115" s="77"/>
      <c r="J115" s="40"/>
      <c r="K115" s="40"/>
      <c r="L115" s="76"/>
      <c r="M115" s="76"/>
      <c r="N115" s="40"/>
      <c r="O115" s="40"/>
      <c r="P115" s="76"/>
      <c r="Q115" s="76"/>
      <c r="R115" s="40"/>
    </row>
    <row r="116" spans="1:18">
      <c r="A116" s="86"/>
      <c r="B116" s="52" t="s">
        <v>499</v>
      </c>
      <c r="C116" s="33"/>
      <c r="D116" s="72">
        <v>3584</v>
      </c>
      <c r="E116" s="72"/>
      <c r="F116" s="33"/>
      <c r="G116" s="33"/>
      <c r="H116" s="57" t="s">
        <v>299</v>
      </c>
      <c r="I116" s="57"/>
      <c r="J116" s="33"/>
      <c r="K116" s="33"/>
      <c r="L116" s="57" t="s">
        <v>299</v>
      </c>
      <c r="M116" s="57"/>
      <c r="N116" s="33"/>
      <c r="O116" s="33"/>
      <c r="P116" s="72">
        <v>3584</v>
      </c>
      <c r="Q116" s="72"/>
      <c r="R116" s="33"/>
    </row>
    <row r="117" spans="1:18">
      <c r="A117" s="86"/>
      <c r="B117" s="52"/>
      <c r="C117" s="33"/>
      <c r="D117" s="72"/>
      <c r="E117" s="72"/>
      <c r="F117" s="33"/>
      <c r="G117" s="33"/>
      <c r="H117" s="57"/>
      <c r="I117" s="57"/>
      <c r="J117" s="33"/>
      <c r="K117" s="33"/>
      <c r="L117" s="57"/>
      <c r="M117" s="57"/>
      <c r="N117" s="33"/>
      <c r="O117" s="33"/>
      <c r="P117" s="72"/>
      <c r="Q117" s="72"/>
      <c r="R117" s="33"/>
    </row>
    <row r="118" spans="1:18">
      <c r="A118" s="86"/>
      <c r="B118" s="73" t="s">
        <v>500</v>
      </c>
      <c r="C118" s="40"/>
      <c r="D118" s="77" t="s">
        <v>299</v>
      </c>
      <c r="E118" s="77"/>
      <c r="F118" s="40"/>
      <c r="G118" s="40"/>
      <c r="H118" s="77" t="s">
        <v>299</v>
      </c>
      <c r="I118" s="77"/>
      <c r="J118" s="40"/>
      <c r="K118" s="40"/>
      <c r="L118" s="77">
        <v>90</v>
      </c>
      <c r="M118" s="77"/>
      <c r="N118" s="40"/>
      <c r="O118" s="40"/>
      <c r="P118" s="77">
        <v>90</v>
      </c>
      <c r="Q118" s="77"/>
      <c r="R118" s="40"/>
    </row>
    <row r="119" spans="1:18" ht="15.75" thickBot="1">
      <c r="A119" s="86"/>
      <c r="B119" s="151"/>
      <c r="C119" s="40"/>
      <c r="D119" s="65"/>
      <c r="E119" s="65"/>
      <c r="F119" s="64"/>
      <c r="G119" s="40"/>
      <c r="H119" s="65"/>
      <c r="I119" s="65"/>
      <c r="J119" s="64"/>
      <c r="K119" s="40"/>
      <c r="L119" s="65"/>
      <c r="M119" s="65"/>
      <c r="N119" s="64"/>
      <c r="O119" s="40"/>
      <c r="P119" s="65"/>
      <c r="Q119" s="65"/>
      <c r="R119" s="64"/>
    </row>
    <row r="120" spans="1:18">
      <c r="A120" s="86"/>
      <c r="B120" s="96" t="s">
        <v>130</v>
      </c>
      <c r="C120" s="33"/>
      <c r="D120" s="96" t="s">
        <v>297</v>
      </c>
      <c r="E120" s="98">
        <v>840659</v>
      </c>
      <c r="F120" s="93"/>
      <c r="G120" s="33"/>
      <c r="H120" s="96" t="s">
        <v>297</v>
      </c>
      <c r="I120" s="98">
        <v>208268</v>
      </c>
      <c r="J120" s="93"/>
      <c r="K120" s="33"/>
      <c r="L120" s="96" t="s">
        <v>297</v>
      </c>
      <c r="M120" s="98">
        <v>84839</v>
      </c>
      <c r="N120" s="93"/>
      <c r="O120" s="33"/>
      <c r="P120" s="96" t="s">
        <v>297</v>
      </c>
      <c r="Q120" s="98">
        <v>1133766</v>
      </c>
      <c r="R120" s="93"/>
    </row>
    <row r="121" spans="1:18" ht="15.75" thickBot="1">
      <c r="A121" s="86"/>
      <c r="B121" s="60"/>
      <c r="C121" s="33"/>
      <c r="D121" s="60"/>
      <c r="E121" s="92"/>
      <c r="F121" s="56"/>
      <c r="G121" s="33"/>
      <c r="H121" s="60"/>
      <c r="I121" s="92"/>
      <c r="J121" s="56"/>
      <c r="K121" s="33"/>
      <c r="L121" s="60"/>
      <c r="M121" s="92"/>
      <c r="N121" s="56"/>
      <c r="O121" s="33"/>
      <c r="P121" s="60"/>
      <c r="Q121" s="92"/>
      <c r="R121" s="56"/>
    </row>
    <row r="122" spans="1:18">
      <c r="A122" s="86"/>
      <c r="B122" s="19" t="s">
        <v>501</v>
      </c>
      <c r="C122" s="18"/>
      <c r="D122" s="45"/>
      <c r="E122" s="45"/>
      <c r="F122" s="45"/>
      <c r="G122" s="18"/>
      <c r="H122" s="45"/>
      <c r="I122" s="45"/>
      <c r="J122" s="45"/>
      <c r="K122" s="18"/>
      <c r="L122" s="45"/>
      <c r="M122" s="45"/>
      <c r="N122" s="45"/>
      <c r="O122" s="18"/>
      <c r="P122" s="45"/>
      <c r="Q122" s="45"/>
      <c r="R122" s="45"/>
    </row>
    <row r="123" spans="1:18">
      <c r="A123" s="86"/>
      <c r="B123" s="88" t="s">
        <v>512</v>
      </c>
      <c r="C123" s="33"/>
      <c r="D123" s="59" t="s">
        <v>297</v>
      </c>
      <c r="E123" s="57" t="s">
        <v>299</v>
      </c>
      <c r="F123" s="33"/>
      <c r="G123" s="33"/>
      <c r="H123" s="59" t="s">
        <v>297</v>
      </c>
      <c r="I123" s="57" t="s">
        <v>299</v>
      </c>
      <c r="J123" s="33"/>
      <c r="K123" s="33"/>
      <c r="L123" s="59" t="s">
        <v>297</v>
      </c>
      <c r="M123" s="57" t="s">
        <v>513</v>
      </c>
      <c r="N123" s="59" t="s">
        <v>301</v>
      </c>
      <c r="O123" s="33"/>
      <c r="P123" s="59" t="s">
        <v>297</v>
      </c>
      <c r="Q123" s="57" t="s">
        <v>513</v>
      </c>
      <c r="R123" s="59" t="s">
        <v>301</v>
      </c>
    </row>
    <row r="124" spans="1:18">
      <c r="A124" s="86"/>
      <c r="B124" s="88"/>
      <c r="C124" s="33"/>
      <c r="D124" s="59"/>
      <c r="E124" s="57"/>
      <c r="F124" s="33"/>
      <c r="G124" s="33"/>
      <c r="H124" s="59"/>
      <c r="I124" s="57"/>
      <c r="J124" s="33"/>
      <c r="K124" s="33"/>
      <c r="L124" s="59"/>
      <c r="M124" s="57"/>
      <c r="N124" s="59"/>
      <c r="O124" s="33"/>
      <c r="P124" s="59"/>
      <c r="Q124" s="57"/>
      <c r="R124" s="59"/>
    </row>
    <row r="125" spans="1:18">
      <c r="A125" s="86"/>
      <c r="B125" s="73" t="s">
        <v>506</v>
      </c>
      <c r="C125" s="40"/>
      <c r="D125" s="77" t="s">
        <v>514</v>
      </c>
      <c r="E125" s="77"/>
      <c r="F125" s="38" t="s">
        <v>301</v>
      </c>
      <c r="G125" s="40"/>
      <c r="H125" s="77" t="s">
        <v>299</v>
      </c>
      <c r="I125" s="77"/>
      <c r="J125" s="40"/>
      <c r="K125" s="40"/>
      <c r="L125" s="77" t="s">
        <v>299</v>
      </c>
      <c r="M125" s="77"/>
      <c r="N125" s="40"/>
      <c r="O125" s="40"/>
      <c r="P125" s="77" t="s">
        <v>514</v>
      </c>
      <c r="Q125" s="77"/>
      <c r="R125" s="38" t="s">
        <v>301</v>
      </c>
    </row>
    <row r="126" spans="1:18" ht="15.75" thickBot="1">
      <c r="A126" s="86"/>
      <c r="B126" s="151"/>
      <c r="C126" s="40"/>
      <c r="D126" s="65"/>
      <c r="E126" s="65"/>
      <c r="F126" s="61"/>
      <c r="G126" s="40"/>
      <c r="H126" s="65"/>
      <c r="I126" s="65"/>
      <c r="J126" s="64"/>
      <c r="K126" s="40"/>
      <c r="L126" s="65"/>
      <c r="M126" s="65"/>
      <c r="N126" s="64"/>
      <c r="O126" s="40"/>
      <c r="P126" s="65"/>
      <c r="Q126" s="65"/>
      <c r="R126" s="61"/>
    </row>
    <row r="127" spans="1:18">
      <c r="A127" s="86"/>
      <c r="B127" s="157" t="s">
        <v>130</v>
      </c>
      <c r="C127" s="33"/>
      <c r="D127" s="96" t="s">
        <v>297</v>
      </c>
      <c r="E127" s="155" t="s">
        <v>514</v>
      </c>
      <c r="F127" s="96" t="s">
        <v>301</v>
      </c>
      <c r="G127" s="33"/>
      <c r="H127" s="96" t="s">
        <v>297</v>
      </c>
      <c r="I127" s="155" t="s">
        <v>299</v>
      </c>
      <c r="J127" s="93"/>
      <c r="K127" s="33"/>
      <c r="L127" s="96" t="s">
        <v>297</v>
      </c>
      <c r="M127" s="155" t="s">
        <v>513</v>
      </c>
      <c r="N127" s="96" t="s">
        <v>301</v>
      </c>
      <c r="O127" s="33"/>
      <c r="P127" s="96" t="s">
        <v>297</v>
      </c>
      <c r="Q127" s="155" t="s">
        <v>515</v>
      </c>
      <c r="R127" s="96" t="s">
        <v>301</v>
      </c>
    </row>
    <row r="128" spans="1:18" ht="15.75" thickBot="1">
      <c r="A128" s="86"/>
      <c r="B128" s="130"/>
      <c r="C128" s="33"/>
      <c r="D128" s="60"/>
      <c r="E128" s="58"/>
      <c r="F128" s="60"/>
      <c r="G128" s="33"/>
      <c r="H128" s="60"/>
      <c r="I128" s="58"/>
      <c r="J128" s="56"/>
      <c r="K128" s="33"/>
      <c r="L128" s="60"/>
      <c r="M128" s="58"/>
      <c r="N128" s="60"/>
      <c r="O128" s="33"/>
      <c r="P128" s="60"/>
      <c r="Q128" s="58"/>
      <c r="R128" s="60"/>
    </row>
    <row r="129" spans="1:3">
      <c r="A129" s="86"/>
      <c r="B129" s="11"/>
      <c r="C129" s="11"/>
    </row>
    <row r="130" spans="1:3" ht="112.5">
      <c r="A130" s="86"/>
      <c r="B130" s="131">
        <v>-1</v>
      </c>
      <c r="C130" s="132" t="s">
        <v>516</v>
      </c>
    </row>
    <row r="131" spans="1:3">
      <c r="A131" s="86"/>
      <c r="B131" s="11"/>
      <c r="C131" s="11"/>
    </row>
    <row r="132" spans="1:3" ht="56.25">
      <c r="A132" s="86"/>
      <c r="B132" s="131">
        <v>-2</v>
      </c>
      <c r="C132" s="132" t="s">
        <v>517</v>
      </c>
    </row>
    <row r="133" spans="1:3">
      <c r="A133" s="86"/>
      <c r="B133" s="11"/>
      <c r="C133" s="11"/>
    </row>
    <row r="134" spans="1:3" ht="78.75">
      <c r="A134" s="86"/>
      <c r="B134" s="131">
        <v>-3</v>
      </c>
      <c r="C134" s="132" t="s">
        <v>518</v>
      </c>
    </row>
    <row r="135" spans="1:3">
      <c r="A135" s="86"/>
      <c r="B135" s="11"/>
      <c r="C135" s="11"/>
    </row>
    <row r="136" spans="1:3" ht="90">
      <c r="A136" s="86"/>
      <c r="B136" s="131">
        <v>-4</v>
      </c>
      <c r="C136" s="132" t="s">
        <v>519</v>
      </c>
    </row>
    <row r="137" spans="1:3">
      <c r="A137" s="86"/>
      <c r="B137" s="11"/>
      <c r="C137" s="11"/>
    </row>
    <row r="138" spans="1:3" ht="101.25">
      <c r="A138" s="86"/>
      <c r="B138" s="131">
        <v>-5</v>
      </c>
      <c r="C138" s="132" t="s">
        <v>520</v>
      </c>
    </row>
    <row r="139" spans="1:3">
      <c r="A139" s="86"/>
      <c r="B139" s="11"/>
      <c r="C139" s="11"/>
    </row>
    <row r="140" spans="1:3" ht="33.75">
      <c r="A140" s="86"/>
      <c r="B140" s="131">
        <v>-6</v>
      </c>
      <c r="C140" s="132" t="s">
        <v>521</v>
      </c>
    </row>
    <row r="141" spans="1:3">
      <c r="A141" s="86"/>
      <c r="B141" s="11"/>
      <c r="C141" s="11"/>
    </row>
    <row r="142" spans="1:3">
      <c r="A142" s="86"/>
      <c r="B142" s="131">
        <v>-7</v>
      </c>
      <c r="C142" s="132" t="s">
        <v>522</v>
      </c>
    </row>
    <row r="143" spans="1:3">
      <c r="A143" s="86"/>
      <c r="B143" s="11"/>
      <c r="C143" s="11"/>
    </row>
    <row r="144" spans="1:3" ht="45">
      <c r="A144" s="86"/>
      <c r="B144" s="131">
        <v>-8</v>
      </c>
      <c r="C144" s="132" t="s">
        <v>523</v>
      </c>
    </row>
    <row r="145" spans="1:30">
      <c r="A145" s="86"/>
      <c r="B145" s="11"/>
      <c r="C145" s="11"/>
    </row>
    <row r="146" spans="1:30">
      <c r="A146" s="86"/>
      <c r="B146" s="131">
        <v>-9</v>
      </c>
      <c r="C146" s="132" t="s">
        <v>524</v>
      </c>
    </row>
    <row r="147" spans="1:30">
      <c r="A147" s="86"/>
      <c r="B147" s="85"/>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85"/>
      <c r="AB147" s="85"/>
      <c r="AC147" s="85"/>
      <c r="AD147" s="85"/>
    </row>
    <row r="148" spans="1:30">
      <c r="A148" s="86"/>
      <c r="B148" s="88" t="s">
        <v>525</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c r="AC148" s="88"/>
      <c r="AD148" s="88"/>
    </row>
    <row r="149" spans="1:30">
      <c r="A149" s="86"/>
      <c r="B149" s="88" t="s">
        <v>526</v>
      </c>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c r="AA149" s="88"/>
      <c r="AB149" s="88"/>
      <c r="AC149" s="88"/>
      <c r="AD149" s="88"/>
    </row>
    <row r="150" spans="1:30">
      <c r="A150" s="86"/>
      <c r="B150" s="88" t="s">
        <v>527</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c r="AA150" s="88"/>
      <c r="AB150" s="88"/>
      <c r="AC150" s="88"/>
      <c r="AD150" s="88"/>
    </row>
    <row r="151" spans="1:30">
      <c r="A151" s="86"/>
      <c r="B151" s="88" t="s">
        <v>528</v>
      </c>
      <c r="C151" s="88"/>
      <c r="D151" s="88"/>
      <c r="E151" s="88"/>
      <c r="F151" s="88"/>
      <c r="G151" s="88"/>
      <c r="H151" s="88"/>
      <c r="I151" s="88"/>
      <c r="J151" s="88"/>
      <c r="K151" s="88"/>
      <c r="L151" s="88"/>
      <c r="M151" s="88"/>
      <c r="N151" s="88"/>
      <c r="O151" s="88"/>
      <c r="P151" s="88"/>
      <c r="Q151" s="88"/>
      <c r="R151" s="88"/>
      <c r="S151" s="88"/>
      <c r="T151" s="88"/>
      <c r="U151" s="88"/>
      <c r="V151" s="88"/>
      <c r="W151" s="88"/>
      <c r="X151" s="88"/>
      <c r="Y151" s="88"/>
      <c r="Z151" s="88"/>
      <c r="AA151" s="88"/>
      <c r="AB151" s="88"/>
      <c r="AC151" s="88"/>
      <c r="AD151" s="88"/>
    </row>
    <row r="152" spans="1:30">
      <c r="A152" s="86"/>
      <c r="B152" s="11"/>
    </row>
    <row r="153" spans="1:30">
      <c r="A153" s="86"/>
      <c r="B153" s="11"/>
    </row>
    <row r="154" spans="1:30">
      <c r="A154" s="86"/>
      <c r="B154" s="13"/>
    </row>
    <row r="155" spans="1:30">
      <c r="A155" s="86"/>
      <c r="B155" s="11"/>
    </row>
    <row r="156" spans="1:30">
      <c r="A156" s="86"/>
      <c r="B156" s="11"/>
    </row>
    <row r="157" spans="1:30">
      <c r="A157" s="86"/>
      <c r="B157" s="158"/>
    </row>
    <row r="158" spans="1:30">
      <c r="A158" s="86"/>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row>
    <row r="159" spans="1:30">
      <c r="A159" s="86"/>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ht="15.75" thickBot="1">
      <c r="A160" s="86"/>
      <c r="B160" s="15"/>
      <c r="C160" s="13"/>
      <c r="D160" s="35" t="s">
        <v>529</v>
      </c>
      <c r="E160" s="35"/>
      <c r="F160" s="35"/>
      <c r="G160" s="13"/>
      <c r="H160" s="35" t="s">
        <v>530</v>
      </c>
      <c r="I160" s="35"/>
      <c r="J160" s="35"/>
      <c r="K160" s="13"/>
      <c r="L160" s="35" t="s">
        <v>531</v>
      </c>
      <c r="M160" s="35"/>
      <c r="N160" s="35"/>
      <c r="O160" s="13"/>
      <c r="P160" s="35" t="s">
        <v>532</v>
      </c>
      <c r="Q160" s="35"/>
      <c r="R160" s="35"/>
      <c r="S160" s="13"/>
      <c r="T160" s="35" t="s">
        <v>533</v>
      </c>
      <c r="U160" s="35"/>
      <c r="V160" s="35"/>
      <c r="W160" s="13"/>
      <c r="X160" s="35" t="s">
        <v>534</v>
      </c>
      <c r="Y160" s="35"/>
      <c r="Z160" s="35"/>
      <c r="AA160" s="13"/>
      <c r="AB160" s="70" t="s">
        <v>535</v>
      </c>
      <c r="AC160" s="70"/>
      <c r="AD160" s="70"/>
    </row>
    <row r="161" spans="1:30">
      <c r="A161" s="86"/>
      <c r="B161" s="19" t="s">
        <v>485</v>
      </c>
      <c r="C161" s="18"/>
      <c r="D161" s="39"/>
      <c r="E161" s="39"/>
      <c r="F161" s="39"/>
      <c r="G161" s="18"/>
      <c r="H161" s="39"/>
      <c r="I161" s="39"/>
      <c r="J161" s="39"/>
      <c r="K161" s="18"/>
      <c r="L161" s="45"/>
      <c r="M161" s="45"/>
      <c r="N161" s="45"/>
      <c r="O161" s="18"/>
      <c r="P161" s="45"/>
      <c r="Q161" s="45"/>
      <c r="R161" s="45"/>
      <c r="S161" s="18"/>
      <c r="T161" s="45"/>
      <c r="U161" s="45"/>
      <c r="V161" s="45"/>
      <c r="W161" s="18"/>
      <c r="X161" s="39"/>
      <c r="Y161" s="39"/>
      <c r="Z161" s="39"/>
      <c r="AA161" s="18"/>
      <c r="AB161" s="41"/>
      <c r="AC161" s="41"/>
      <c r="AD161" s="41"/>
    </row>
    <row r="162" spans="1:30">
      <c r="A162" s="86"/>
      <c r="B162" s="52" t="s">
        <v>536</v>
      </c>
      <c r="C162" s="33"/>
      <c r="D162" s="59" t="s">
        <v>297</v>
      </c>
      <c r="E162" s="57">
        <v>190</v>
      </c>
      <c r="F162" s="33"/>
      <c r="G162" s="33"/>
      <c r="H162" s="59" t="s">
        <v>297</v>
      </c>
      <c r="I162" s="57">
        <v>2</v>
      </c>
      <c r="J162" s="33"/>
      <c r="K162" s="33"/>
      <c r="L162" s="59" t="s">
        <v>297</v>
      </c>
      <c r="M162" s="57" t="s">
        <v>537</v>
      </c>
      <c r="N162" s="59" t="s">
        <v>301</v>
      </c>
      <c r="O162" s="33"/>
      <c r="P162" s="59" t="s">
        <v>297</v>
      </c>
      <c r="Q162" s="57" t="s">
        <v>299</v>
      </c>
      <c r="R162" s="33"/>
      <c r="S162" s="33"/>
      <c r="T162" s="59" t="s">
        <v>297</v>
      </c>
      <c r="U162" s="57" t="s">
        <v>299</v>
      </c>
      <c r="V162" s="33"/>
      <c r="W162" s="33"/>
      <c r="X162" s="59" t="s">
        <v>297</v>
      </c>
      <c r="Y162" s="57">
        <v>21</v>
      </c>
      <c r="Z162" s="33"/>
      <c r="AA162" s="33"/>
      <c r="AB162" s="120" t="s">
        <v>297</v>
      </c>
      <c r="AC162" s="54">
        <v>186</v>
      </c>
      <c r="AD162" s="33"/>
    </row>
    <row r="163" spans="1:30">
      <c r="A163" s="86"/>
      <c r="B163" s="52"/>
      <c r="C163" s="33"/>
      <c r="D163" s="59"/>
      <c r="E163" s="57"/>
      <c r="F163" s="33"/>
      <c r="G163" s="33"/>
      <c r="H163" s="59"/>
      <c r="I163" s="57"/>
      <c r="J163" s="33"/>
      <c r="K163" s="33"/>
      <c r="L163" s="59"/>
      <c r="M163" s="57"/>
      <c r="N163" s="59"/>
      <c r="O163" s="33"/>
      <c r="P163" s="59"/>
      <c r="Q163" s="57"/>
      <c r="R163" s="33"/>
      <c r="S163" s="33"/>
      <c r="T163" s="59"/>
      <c r="U163" s="57"/>
      <c r="V163" s="33"/>
      <c r="W163" s="33"/>
      <c r="X163" s="59"/>
      <c r="Y163" s="57"/>
      <c r="Z163" s="33"/>
      <c r="AA163" s="33"/>
      <c r="AB163" s="120"/>
      <c r="AC163" s="54"/>
      <c r="AD163" s="33"/>
    </row>
    <row r="164" spans="1:30">
      <c r="A164" s="86"/>
      <c r="B164" s="73" t="s">
        <v>538</v>
      </c>
      <c r="C164" s="40"/>
      <c r="D164" s="76">
        <v>21586</v>
      </c>
      <c r="E164" s="76"/>
      <c r="F164" s="40"/>
      <c r="G164" s="40"/>
      <c r="H164" s="77" t="s">
        <v>299</v>
      </c>
      <c r="I164" s="77"/>
      <c r="J164" s="40"/>
      <c r="K164" s="40"/>
      <c r="L164" s="77" t="s">
        <v>539</v>
      </c>
      <c r="M164" s="77"/>
      <c r="N164" s="38" t="s">
        <v>301</v>
      </c>
      <c r="O164" s="40"/>
      <c r="P164" s="77" t="s">
        <v>540</v>
      </c>
      <c r="Q164" s="77"/>
      <c r="R164" s="38" t="s">
        <v>301</v>
      </c>
      <c r="S164" s="40"/>
      <c r="T164" s="77" t="s">
        <v>299</v>
      </c>
      <c r="U164" s="77"/>
      <c r="V164" s="40"/>
      <c r="W164" s="40"/>
      <c r="X164" s="77" t="s">
        <v>541</v>
      </c>
      <c r="Y164" s="77"/>
      <c r="Z164" s="38" t="s">
        <v>301</v>
      </c>
      <c r="AA164" s="40"/>
      <c r="AB164" s="122">
        <v>14511</v>
      </c>
      <c r="AC164" s="122"/>
      <c r="AD164" s="40"/>
    </row>
    <row r="165" spans="1:30">
      <c r="A165" s="86"/>
      <c r="B165" s="73"/>
      <c r="C165" s="40"/>
      <c r="D165" s="76"/>
      <c r="E165" s="76"/>
      <c r="F165" s="40"/>
      <c r="G165" s="40"/>
      <c r="H165" s="77"/>
      <c r="I165" s="77"/>
      <c r="J165" s="40"/>
      <c r="K165" s="40"/>
      <c r="L165" s="77"/>
      <c r="M165" s="77"/>
      <c r="N165" s="38"/>
      <c r="O165" s="40"/>
      <c r="P165" s="77"/>
      <c r="Q165" s="77"/>
      <c r="R165" s="38"/>
      <c r="S165" s="40"/>
      <c r="T165" s="77"/>
      <c r="U165" s="77"/>
      <c r="V165" s="40"/>
      <c r="W165" s="40"/>
      <c r="X165" s="77"/>
      <c r="Y165" s="77"/>
      <c r="Z165" s="38"/>
      <c r="AA165" s="40"/>
      <c r="AB165" s="122"/>
      <c r="AC165" s="122"/>
      <c r="AD165" s="40"/>
    </row>
    <row r="166" spans="1:30">
      <c r="A166" s="86"/>
      <c r="B166" s="52" t="s">
        <v>542</v>
      </c>
      <c r="C166" s="33"/>
      <c r="D166" s="72">
        <v>62973</v>
      </c>
      <c r="E166" s="72"/>
      <c r="F166" s="33"/>
      <c r="G166" s="33"/>
      <c r="H166" s="72">
        <v>2048</v>
      </c>
      <c r="I166" s="72"/>
      <c r="J166" s="33"/>
      <c r="K166" s="33"/>
      <c r="L166" s="57" t="s">
        <v>543</v>
      </c>
      <c r="M166" s="57"/>
      <c r="N166" s="59" t="s">
        <v>301</v>
      </c>
      <c r="O166" s="33"/>
      <c r="P166" s="57" t="s">
        <v>544</v>
      </c>
      <c r="Q166" s="57"/>
      <c r="R166" s="59" t="s">
        <v>301</v>
      </c>
      <c r="S166" s="33"/>
      <c r="T166" s="57" t="s">
        <v>299</v>
      </c>
      <c r="U166" s="57"/>
      <c r="V166" s="33"/>
      <c r="W166" s="33"/>
      <c r="X166" s="57" t="s">
        <v>545</v>
      </c>
      <c r="Y166" s="57"/>
      <c r="Z166" s="59" t="s">
        <v>301</v>
      </c>
      <c r="AA166" s="33"/>
      <c r="AB166" s="71">
        <v>48344</v>
      </c>
      <c r="AC166" s="71"/>
      <c r="AD166" s="33"/>
    </row>
    <row r="167" spans="1:30">
      <c r="A167" s="86"/>
      <c r="B167" s="52"/>
      <c r="C167" s="33"/>
      <c r="D167" s="72"/>
      <c r="E167" s="72"/>
      <c r="F167" s="33"/>
      <c r="G167" s="33"/>
      <c r="H167" s="72"/>
      <c r="I167" s="72"/>
      <c r="J167" s="33"/>
      <c r="K167" s="33"/>
      <c r="L167" s="57"/>
      <c r="M167" s="57"/>
      <c r="N167" s="59"/>
      <c r="O167" s="33"/>
      <c r="P167" s="57"/>
      <c r="Q167" s="57"/>
      <c r="R167" s="59"/>
      <c r="S167" s="33"/>
      <c r="T167" s="57"/>
      <c r="U167" s="57"/>
      <c r="V167" s="33"/>
      <c r="W167" s="33"/>
      <c r="X167" s="57"/>
      <c r="Y167" s="57"/>
      <c r="Z167" s="59"/>
      <c r="AA167" s="33"/>
      <c r="AB167" s="71"/>
      <c r="AC167" s="71"/>
      <c r="AD167" s="33"/>
    </row>
    <row r="168" spans="1:30">
      <c r="A168" s="86"/>
      <c r="B168" s="73" t="s">
        <v>546</v>
      </c>
      <c r="C168" s="40"/>
      <c r="D168" s="77">
        <v>90</v>
      </c>
      <c r="E168" s="77"/>
      <c r="F168" s="40"/>
      <c r="G168" s="40"/>
      <c r="H168" s="77" t="s">
        <v>299</v>
      </c>
      <c r="I168" s="77"/>
      <c r="J168" s="40"/>
      <c r="K168" s="40"/>
      <c r="L168" s="77" t="s">
        <v>299</v>
      </c>
      <c r="M168" s="77"/>
      <c r="N168" s="40"/>
      <c r="O168" s="40"/>
      <c r="P168" s="77" t="s">
        <v>299</v>
      </c>
      <c r="Q168" s="77"/>
      <c r="R168" s="40"/>
      <c r="S168" s="40"/>
      <c r="T168" s="77" t="s">
        <v>299</v>
      </c>
      <c r="U168" s="77"/>
      <c r="V168" s="40"/>
      <c r="W168" s="40"/>
      <c r="X168" s="77" t="s">
        <v>547</v>
      </c>
      <c r="Y168" s="77"/>
      <c r="Z168" s="38" t="s">
        <v>301</v>
      </c>
      <c r="AA168" s="40"/>
      <c r="AB168" s="74">
        <v>77</v>
      </c>
      <c r="AC168" s="74"/>
      <c r="AD168" s="40"/>
    </row>
    <row r="169" spans="1:30" ht="15.75" thickBot="1">
      <c r="A169" s="86"/>
      <c r="B169" s="151"/>
      <c r="C169" s="40"/>
      <c r="D169" s="65"/>
      <c r="E169" s="65"/>
      <c r="F169" s="64"/>
      <c r="G169" s="64"/>
      <c r="H169" s="65"/>
      <c r="I169" s="65"/>
      <c r="J169" s="64"/>
      <c r="K169" s="64"/>
      <c r="L169" s="65"/>
      <c r="M169" s="65"/>
      <c r="N169" s="64"/>
      <c r="O169" s="64"/>
      <c r="P169" s="65"/>
      <c r="Q169" s="65"/>
      <c r="R169" s="64"/>
      <c r="S169" s="64"/>
      <c r="T169" s="65"/>
      <c r="U169" s="65"/>
      <c r="V169" s="64"/>
      <c r="W169" s="64"/>
      <c r="X169" s="65"/>
      <c r="Y169" s="65"/>
      <c r="Z169" s="61"/>
      <c r="AA169" s="64"/>
      <c r="AB169" s="148"/>
      <c r="AC169" s="148"/>
      <c r="AD169" s="64"/>
    </row>
    <row r="170" spans="1:30">
      <c r="A170" s="86"/>
      <c r="B170" s="96"/>
      <c r="C170" s="33"/>
      <c r="D170" s="96" t="s">
        <v>297</v>
      </c>
      <c r="E170" s="98">
        <v>84839</v>
      </c>
      <c r="F170" s="93"/>
      <c r="G170" s="93"/>
      <c r="H170" s="96" t="s">
        <v>297</v>
      </c>
      <c r="I170" s="98">
        <v>2050</v>
      </c>
      <c r="J170" s="93"/>
      <c r="K170" s="93"/>
      <c r="L170" s="96" t="s">
        <v>297</v>
      </c>
      <c r="M170" s="155" t="s">
        <v>548</v>
      </c>
      <c r="N170" s="96" t="s">
        <v>301</v>
      </c>
      <c r="O170" s="93"/>
      <c r="P170" s="96" t="s">
        <v>297</v>
      </c>
      <c r="Q170" s="155" t="s">
        <v>549</v>
      </c>
      <c r="R170" s="96" t="s">
        <v>301</v>
      </c>
      <c r="S170" s="93"/>
      <c r="T170" s="96" t="s">
        <v>297</v>
      </c>
      <c r="U170" s="155" t="s">
        <v>299</v>
      </c>
      <c r="V170" s="93"/>
      <c r="W170" s="93"/>
      <c r="X170" s="96" t="s">
        <v>297</v>
      </c>
      <c r="Y170" s="155" t="s">
        <v>550</v>
      </c>
      <c r="Z170" s="96" t="s">
        <v>301</v>
      </c>
      <c r="AA170" s="93"/>
      <c r="AB170" s="94" t="s">
        <v>297</v>
      </c>
      <c r="AC170" s="114">
        <v>63118</v>
      </c>
      <c r="AD170" s="93"/>
    </row>
    <row r="171" spans="1:30" ht="15.75" thickBot="1">
      <c r="A171" s="86"/>
      <c r="B171" s="60"/>
      <c r="C171" s="33"/>
      <c r="D171" s="60"/>
      <c r="E171" s="92"/>
      <c r="F171" s="56"/>
      <c r="G171" s="56"/>
      <c r="H171" s="60"/>
      <c r="I171" s="92"/>
      <c r="J171" s="56"/>
      <c r="K171" s="56"/>
      <c r="L171" s="60"/>
      <c r="M171" s="58"/>
      <c r="N171" s="60"/>
      <c r="O171" s="56"/>
      <c r="P171" s="60"/>
      <c r="Q171" s="58"/>
      <c r="R171" s="60"/>
      <c r="S171" s="56"/>
      <c r="T171" s="60"/>
      <c r="U171" s="58"/>
      <c r="V171" s="56"/>
      <c r="W171" s="56"/>
      <c r="X171" s="60"/>
      <c r="Y171" s="58"/>
      <c r="Z171" s="60"/>
      <c r="AA171" s="56"/>
      <c r="AB171" s="113"/>
      <c r="AC171" s="115"/>
      <c r="AD171" s="56"/>
    </row>
    <row r="172" spans="1:30">
      <c r="A172" s="86"/>
      <c r="B172" s="19" t="s">
        <v>501</v>
      </c>
      <c r="C172" s="18"/>
      <c r="D172" s="45"/>
      <c r="E172" s="45"/>
      <c r="F172" s="45"/>
      <c r="G172" s="18"/>
      <c r="H172" s="45"/>
      <c r="I172" s="45"/>
      <c r="J172" s="45"/>
      <c r="K172" s="18"/>
      <c r="L172" s="45"/>
      <c r="M172" s="45"/>
      <c r="N172" s="45"/>
      <c r="O172" s="18"/>
      <c r="P172" s="45"/>
      <c r="Q172" s="45"/>
      <c r="R172" s="45"/>
      <c r="S172" s="18"/>
      <c r="T172" s="45"/>
      <c r="U172" s="45"/>
      <c r="V172" s="45"/>
      <c r="W172" s="18"/>
      <c r="X172" s="45"/>
      <c r="Y172" s="45"/>
      <c r="Z172" s="45"/>
      <c r="AA172" s="18"/>
      <c r="AB172" s="45"/>
      <c r="AC172" s="45"/>
      <c r="AD172" s="45"/>
    </row>
    <row r="173" spans="1:30">
      <c r="A173" s="86"/>
      <c r="B173" s="128" t="s">
        <v>551</v>
      </c>
      <c r="C173" s="33"/>
      <c r="D173" s="59" t="s">
        <v>297</v>
      </c>
      <c r="E173" s="57" t="s">
        <v>513</v>
      </c>
      <c r="F173" s="59" t="s">
        <v>301</v>
      </c>
      <c r="G173" s="33"/>
      <c r="H173" s="59" t="s">
        <v>297</v>
      </c>
      <c r="I173" s="57" t="s">
        <v>552</v>
      </c>
      <c r="J173" s="59" t="s">
        <v>301</v>
      </c>
      <c r="K173" s="33"/>
      <c r="L173" s="59" t="s">
        <v>297</v>
      </c>
      <c r="M173" s="57" t="s">
        <v>299</v>
      </c>
      <c r="N173" s="33"/>
      <c r="O173" s="33"/>
      <c r="P173" s="59" t="s">
        <v>297</v>
      </c>
      <c r="Q173" s="57" t="s">
        <v>299</v>
      </c>
      <c r="R173" s="33"/>
      <c r="S173" s="33"/>
      <c r="T173" s="59" t="s">
        <v>297</v>
      </c>
      <c r="U173" s="57" t="s">
        <v>299</v>
      </c>
      <c r="V173" s="33"/>
      <c r="W173" s="33"/>
      <c r="X173" s="59" t="s">
        <v>297</v>
      </c>
      <c r="Y173" s="72">
        <v>7350</v>
      </c>
      <c r="Z173" s="33"/>
      <c r="AA173" s="33"/>
      <c r="AB173" s="120" t="s">
        <v>297</v>
      </c>
      <c r="AC173" s="54" t="s">
        <v>505</v>
      </c>
      <c r="AD173" s="120" t="s">
        <v>301</v>
      </c>
    </row>
    <row r="174" spans="1:30" ht="15.75" thickBot="1">
      <c r="A174" s="86"/>
      <c r="B174" s="130"/>
      <c r="C174" s="33"/>
      <c r="D174" s="60"/>
      <c r="E174" s="58"/>
      <c r="F174" s="60"/>
      <c r="G174" s="33"/>
      <c r="H174" s="60"/>
      <c r="I174" s="58"/>
      <c r="J174" s="60"/>
      <c r="K174" s="33"/>
      <c r="L174" s="60"/>
      <c r="M174" s="58"/>
      <c r="N174" s="56"/>
      <c r="O174" s="33"/>
      <c r="P174" s="60"/>
      <c r="Q174" s="58"/>
      <c r="R174" s="56"/>
      <c r="S174" s="33"/>
      <c r="T174" s="60"/>
      <c r="U174" s="58"/>
      <c r="V174" s="56"/>
      <c r="W174" s="33"/>
      <c r="X174" s="60"/>
      <c r="Y174" s="92"/>
      <c r="Z174" s="56"/>
      <c r="AA174" s="33"/>
      <c r="AB174" s="113"/>
      <c r="AC174" s="55"/>
      <c r="AD174" s="113"/>
    </row>
    <row r="175" spans="1:30">
      <c r="A175" s="86"/>
      <c r="B175" s="125"/>
      <c r="C175" s="125"/>
      <c r="D175" s="125"/>
      <c r="E175" s="125"/>
      <c r="F175" s="125"/>
      <c r="G175" s="125"/>
      <c r="H175" s="125"/>
      <c r="I175" s="125"/>
      <c r="J175" s="125"/>
      <c r="K175" s="125"/>
      <c r="L175" s="125"/>
      <c r="M175" s="125"/>
      <c r="N175" s="125"/>
      <c r="O175" s="125"/>
      <c r="P175" s="125"/>
      <c r="Q175" s="125"/>
      <c r="R175" s="125"/>
      <c r="S175" s="125"/>
      <c r="T175" s="125"/>
      <c r="U175" s="125"/>
      <c r="V175" s="125"/>
      <c r="W175" s="125"/>
      <c r="X175" s="125"/>
      <c r="Y175" s="125"/>
      <c r="Z175" s="125"/>
      <c r="AA175" s="125"/>
      <c r="AB175" s="125"/>
      <c r="AC175" s="125"/>
      <c r="AD175" s="125"/>
    </row>
    <row r="176" spans="1:30">
      <c r="A176" s="86"/>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row>
    <row r="177" spans="1:30">
      <c r="A177" s="86"/>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ht="15.75" thickBot="1">
      <c r="A178" s="86"/>
      <c r="B178" s="15"/>
      <c r="C178" s="13"/>
      <c r="D178" s="35" t="s">
        <v>553</v>
      </c>
      <c r="E178" s="35"/>
      <c r="F178" s="35"/>
      <c r="G178" s="13"/>
      <c r="H178" s="35" t="s">
        <v>530</v>
      </c>
      <c r="I178" s="35"/>
      <c r="J178" s="35"/>
      <c r="K178" s="13"/>
      <c r="L178" s="35" t="s">
        <v>531</v>
      </c>
      <c r="M178" s="35"/>
      <c r="N178" s="35"/>
      <c r="O178" s="13"/>
      <c r="P178" s="35" t="s">
        <v>554</v>
      </c>
      <c r="Q178" s="35"/>
      <c r="R178" s="35"/>
      <c r="S178" s="13"/>
      <c r="T178" s="35" t="s">
        <v>533</v>
      </c>
      <c r="U178" s="35"/>
      <c r="V178" s="35"/>
      <c r="W178" s="13"/>
      <c r="X178" s="35" t="s">
        <v>534</v>
      </c>
      <c r="Y178" s="35"/>
      <c r="Z178" s="35"/>
      <c r="AA178" s="13"/>
      <c r="AB178" s="35" t="s">
        <v>529</v>
      </c>
      <c r="AC178" s="35"/>
      <c r="AD178" s="35"/>
    </row>
    <row r="179" spans="1:30">
      <c r="A179" s="86"/>
      <c r="B179" s="19" t="s">
        <v>485</v>
      </c>
      <c r="C179" s="18"/>
      <c r="D179" s="39"/>
      <c r="E179" s="39"/>
      <c r="F179" s="39"/>
      <c r="G179" s="18"/>
      <c r="H179" s="39"/>
      <c r="I179" s="39"/>
      <c r="J179" s="39"/>
      <c r="K179" s="18"/>
      <c r="L179" s="45"/>
      <c r="M179" s="45"/>
      <c r="N179" s="45"/>
      <c r="O179" s="18"/>
      <c r="P179" s="45"/>
      <c r="Q179" s="45"/>
      <c r="R179" s="45"/>
      <c r="S179" s="18"/>
      <c r="T179" s="45"/>
      <c r="U179" s="45"/>
      <c r="V179" s="45"/>
      <c r="W179" s="18"/>
      <c r="X179" s="39"/>
      <c r="Y179" s="39"/>
      <c r="Z179" s="39"/>
      <c r="AA179" s="18"/>
      <c r="AB179" s="39"/>
      <c r="AC179" s="39"/>
      <c r="AD179" s="39"/>
    </row>
    <row r="180" spans="1:30">
      <c r="A180" s="86"/>
      <c r="B180" s="52" t="s">
        <v>536</v>
      </c>
      <c r="C180" s="33"/>
      <c r="D180" s="52" t="s">
        <v>297</v>
      </c>
      <c r="E180" s="57">
        <v>246</v>
      </c>
      <c r="F180" s="33"/>
      <c r="G180" s="33"/>
      <c r="H180" s="59" t="s">
        <v>297</v>
      </c>
      <c r="I180" s="57">
        <v>1</v>
      </c>
      <c r="J180" s="33"/>
      <c r="K180" s="33"/>
      <c r="L180" s="59" t="s">
        <v>297</v>
      </c>
      <c r="M180" s="57" t="s">
        <v>299</v>
      </c>
      <c r="N180" s="33"/>
      <c r="O180" s="33"/>
      <c r="P180" s="59" t="s">
        <v>297</v>
      </c>
      <c r="Q180" s="57" t="s">
        <v>555</v>
      </c>
      <c r="R180" s="59" t="s">
        <v>301</v>
      </c>
      <c r="S180" s="33"/>
      <c r="T180" s="59" t="s">
        <v>297</v>
      </c>
      <c r="U180" s="57" t="s">
        <v>299</v>
      </c>
      <c r="V180" s="33"/>
      <c r="W180" s="33"/>
      <c r="X180" s="59" t="s">
        <v>297</v>
      </c>
      <c r="Y180" s="57">
        <v>20</v>
      </c>
      <c r="Z180" s="33"/>
      <c r="AA180" s="33"/>
      <c r="AB180" s="59" t="s">
        <v>297</v>
      </c>
      <c r="AC180" s="57">
        <v>190</v>
      </c>
      <c r="AD180" s="33"/>
    </row>
    <row r="181" spans="1:30">
      <c r="A181" s="86"/>
      <c r="B181" s="52"/>
      <c r="C181" s="33"/>
      <c r="D181" s="52"/>
      <c r="E181" s="57"/>
      <c r="F181" s="33"/>
      <c r="G181" s="33"/>
      <c r="H181" s="59"/>
      <c r="I181" s="57"/>
      <c r="J181" s="33"/>
      <c r="K181" s="33"/>
      <c r="L181" s="59"/>
      <c r="M181" s="57"/>
      <c r="N181" s="33"/>
      <c r="O181" s="33"/>
      <c r="P181" s="59"/>
      <c r="Q181" s="57"/>
      <c r="R181" s="59"/>
      <c r="S181" s="33"/>
      <c r="T181" s="59"/>
      <c r="U181" s="57"/>
      <c r="V181" s="33"/>
      <c r="W181" s="33"/>
      <c r="X181" s="59"/>
      <c r="Y181" s="57"/>
      <c r="Z181" s="33"/>
      <c r="AA181" s="33"/>
      <c r="AB181" s="59"/>
      <c r="AC181" s="57"/>
      <c r="AD181" s="33"/>
    </row>
    <row r="182" spans="1:30">
      <c r="A182" s="86"/>
      <c r="B182" s="73" t="s">
        <v>538</v>
      </c>
      <c r="C182" s="40"/>
      <c r="D182" s="159">
        <v>27762</v>
      </c>
      <c r="E182" s="159"/>
      <c r="F182" s="40"/>
      <c r="G182" s="40"/>
      <c r="H182" s="77" t="s">
        <v>299</v>
      </c>
      <c r="I182" s="77"/>
      <c r="J182" s="40"/>
      <c r="K182" s="40"/>
      <c r="L182" s="77" t="s">
        <v>556</v>
      </c>
      <c r="M182" s="77"/>
      <c r="N182" s="38" t="s">
        <v>301</v>
      </c>
      <c r="O182" s="40"/>
      <c r="P182" s="77" t="s">
        <v>557</v>
      </c>
      <c r="Q182" s="77"/>
      <c r="R182" s="38" t="s">
        <v>301</v>
      </c>
      <c r="S182" s="40"/>
      <c r="T182" s="77" t="s">
        <v>299</v>
      </c>
      <c r="U182" s="77"/>
      <c r="V182" s="40"/>
      <c r="W182" s="40"/>
      <c r="X182" s="77" t="s">
        <v>558</v>
      </c>
      <c r="Y182" s="77"/>
      <c r="Z182" s="38" t="s">
        <v>301</v>
      </c>
      <c r="AA182" s="40"/>
      <c r="AB182" s="76">
        <v>21586</v>
      </c>
      <c r="AC182" s="76"/>
      <c r="AD182" s="40"/>
    </row>
    <row r="183" spans="1:30">
      <c r="A183" s="86"/>
      <c r="B183" s="73"/>
      <c r="C183" s="40"/>
      <c r="D183" s="159"/>
      <c r="E183" s="159"/>
      <c r="F183" s="40"/>
      <c r="G183" s="40"/>
      <c r="H183" s="77"/>
      <c r="I183" s="77"/>
      <c r="J183" s="40"/>
      <c r="K183" s="40"/>
      <c r="L183" s="77"/>
      <c r="M183" s="77"/>
      <c r="N183" s="38"/>
      <c r="O183" s="40"/>
      <c r="P183" s="77"/>
      <c r="Q183" s="77"/>
      <c r="R183" s="38"/>
      <c r="S183" s="40"/>
      <c r="T183" s="77"/>
      <c r="U183" s="77"/>
      <c r="V183" s="40"/>
      <c r="W183" s="40"/>
      <c r="X183" s="77"/>
      <c r="Y183" s="77"/>
      <c r="Z183" s="38"/>
      <c r="AA183" s="40"/>
      <c r="AB183" s="76"/>
      <c r="AC183" s="76"/>
      <c r="AD183" s="40"/>
    </row>
    <row r="184" spans="1:30">
      <c r="A184" s="86"/>
      <c r="B184" s="52" t="s">
        <v>542</v>
      </c>
      <c r="C184" s="33"/>
      <c r="D184" s="160">
        <v>66338</v>
      </c>
      <c r="E184" s="160"/>
      <c r="F184" s="33"/>
      <c r="G184" s="33"/>
      <c r="H184" s="72">
        <v>5154</v>
      </c>
      <c r="I184" s="72"/>
      <c r="J184" s="33"/>
      <c r="K184" s="33"/>
      <c r="L184" s="57" t="s">
        <v>559</v>
      </c>
      <c r="M184" s="57"/>
      <c r="N184" s="59" t="s">
        <v>301</v>
      </c>
      <c r="O184" s="33"/>
      <c r="P184" s="57" t="s">
        <v>560</v>
      </c>
      <c r="Q184" s="57"/>
      <c r="R184" s="59" t="s">
        <v>301</v>
      </c>
      <c r="S184" s="33"/>
      <c r="T184" s="57" t="s">
        <v>299</v>
      </c>
      <c r="U184" s="57"/>
      <c r="V184" s="33"/>
      <c r="W184" s="33"/>
      <c r="X184" s="72">
        <v>1489</v>
      </c>
      <c r="Y184" s="72"/>
      <c r="Z184" s="33"/>
      <c r="AA184" s="33"/>
      <c r="AB184" s="72">
        <v>62973</v>
      </c>
      <c r="AC184" s="72"/>
      <c r="AD184" s="33"/>
    </row>
    <row r="185" spans="1:30">
      <c r="A185" s="86"/>
      <c r="B185" s="52"/>
      <c r="C185" s="33"/>
      <c r="D185" s="160"/>
      <c r="E185" s="160"/>
      <c r="F185" s="33"/>
      <c r="G185" s="33"/>
      <c r="H185" s="72"/>
      <c r="I185" s="72"/>
      <c r="J185" s="33"/>
      <c r="K185" s="33"/>
      <c r="L185" s="57"/>
      <c r="M185" s="57"/>
      <c r="N185" s="59"/>
      <c r="O185" s="33"/>
      <c r="P185" s="57"/>
      <c r="Q185" s="57"/>
      <c r="R185" s="59"/>
      <c r="S185" s="33"/>
      <c r="T185" s="57"/>
      <c r="U185" s="57"/>
      <c r="V185" s="33"/>
      <c r="W185" s="33"/>
      <c r="X185" s="72"/>
      <c r="Y185" s="72"/>
      <c r="Z185" s="33"/>
      <c r="AA185" s="33"/>
      <c r="AB185" s="72"/>
      <c r="AC185" s="72"/>
      <c r="AD185" s="33"/>
    </row>
    <row r="186" spans="1:30">
      <c r="A186" s="86"/>
      <c r="B186" s="73" t="s">
        <v>546</v>
      </c>
      <c r="C186" s="40"/>
      <c r="D186" s="161">
        <v>111</v>
      </c>
      <c r="E186" s="161"/>
      <c r="F186" s="40"/>
      <c r="G186" s="40"/>
      <c r="H186" s="77" t="s">
        <v>299</v>
      </c>
      <c r="I186" s="77"/>
      <c r="J186" s="40"/>
      <c r="K186" s="40"/>
      <c r="L186" s="77" t="s">
        <v>561</v>
      </c>
      <c r="M186" s="77"/>
      <c r="N186" s="38" t="s">
        <v>301</v>
      </c>
      <c r="O186" s="40"/>
      <c r="P186" s="77" t="s">
        <v>299</v>
      </c>
      <c r="Q186" s="77"/>
      <c r="R186" s="40"/>
      <c r="S186" s="40"/>
      <c r="T186" s="77" t="s">
        <v>299</v>
      </c>
      <c r="U186" s="77"/>
      <c r="V186" s="40"/>
      <c r="W186" s="40"/>
      <c r="X186" s="77" t="s">
        <v>562</v>
      </c>
      <c r="Y186" s="77"/>
      <c r="Z186" s="38" t="s">
        <v>301</v>
      </c>
      <c r="AA186" s="40"/>
      <c r="AB186" s="77">
        <v>90</v>
      </c>
      <c r="AC186" s="77"/>
      <c r="AD186" s="40"/>
    </row>
    <row r="187" spans="1:30" ht="15.75" thickBot="1">
      <c r="A187" s="86"/>
      <c r="B187" s="151"/>
      <c r="C187" s="40"/>
      <c r="D187" s="162"/>
      <c r="E187" s="162"/>
      <c r="F187" s="64"/>
      <c r="G187" s="64"/>
      <c r="H187" s="65"/>
      <c r="I187" s="65"/>
      <c r="J187" s="64"/>
      <c r="K187" s="64"/>
      <c r="L187" s="65"/>
      <c r="M187" s="65"/>
      <c r="N187" s="61"/>
      <c r="O187" s="64"/>
      <c r="P187" s="65"/>
      <c r="Q187" s="65"/>
      <c r="R187" s="64"/>
      <c r="S187" s="64"/>
      <c r="T187" s="65"/>
      <c r="U187" s="65"/>
      <c r="V187" s="64"/>
      <c r="W187" s="64"/>
      <c r="X187" s="65"/>
      <c r="Y187" s="65"/>
      <c r="Z187" s="61"/>
      <c r="AA187" s="64"/>
      <c r="AB187" s="65"/>
      <c r="AC187" s="65"/>
      <c r="AD187" s="64"/>
    </row>
    <row r="188" spans="1:30">
      <c r="A188" s="86"/>
      <c r="B188" s="96"/>
      <c r="C188" s="33"/>
      <c r="D188" s="96" t="s">
        <v>297</v>
      </c>
      <c r="E188" s="98">
        <v>94457</v>
      </c>
      <c r="F188" s="93"/>
      <c r="G188" s="93"/>
      <c r="H188" s="96" t="s">
        <v>297</v>
      </c>
      <c r="I188" s="98">
        <v>5155</v>
      </c>
      <c r="J188" s="93"/>
      <c r="K188" s="93"/>
      <c r="L188" s="96" t="s">
        <v>297</v>
      </c>
      <c r="M188" s="155" t="s">
        <v>563</v>
      </c>
      <c r="N188" s="96" t="s">
        <v>301</v>
      </c>
      <c r="O188" s="93"/>
      <c r="P188" s="96" t="s">
        <v>297</v>
      </c>
      <c r="Q188" s="155" t="s">
        <v>564</v>
      </c>
      <c r="R188" s="96" t="s">
        <v>301</v>
      </c>
      <c r="S188" s="93"/>
      <c r="T188" s="96" t="s">
        <v>297</v>
      </c>
      <c r="U188" s="155" t="s">
        <v>299</v>
      </c>
      <c r="V188" s="93"/>
      <c r="W188" s="93"/>
      <c r="X188" s="96" t="s">
        <v>297</v>
      </c>
      <c r="Y188" s="155">
        <v>924</v>
      </c>
      <c r="Z188" s="93"/>
      <c r="AA188" s="93"/>
      <c r="AB188" s="96" t="s">
        <v>297</v>
      </c>
      <c r="AC188" s="98">
        <v>84839</v>
      </c>
      <c r="AD188" s="93"/>
    </row>
    <row r="189" spans="1:30" ht="15.75" thickBot="1">
      <c r="A189" s="86"/>
      <c r="B189" s="60"/>
      <c r="C189" s="33"/>
      <c r="D189" s="60"/>
      <c r="E189" s="92"/>
      <c r="F189" s="56"/>
      <c r="G189" s="56"/>
      <c r="H189" s="60"/>
      <c r="I189" s="92"/>
      <c r="J189" s="56"/>
      <c r="K189" s="56"/>
      <c r="L189" s="60"/>
      <c r="M189" s="58"/>
      <c r="N189" s="60"/>
      <c r="O189" s="56"/>
      <c r="P189" s="60"/>
      <c r="Q189" s="58"/>
      <c r="R189" s="60"/>
      <c r="S189" s="56"/>
      <c r="T189" s="60"/>
      <c r="U189" s="58"/>
      <c r="V189" s="56"/>
      <c r="W189" s="56"/>
      <c r="X189" s="60"/>
      <c r="Y189" s="58"/>
      <c r="Z189" s="56"/>
      <c r="AA189" s="56"/>
      <c r="AB189" s="60"/>
      <c r="AC189" s="92"/>
      <c r="AD189" s="56"/>
    </row>
    <row r="190" spans="1:30">
      <c r="A190" s="86"/>
      <c r="B190" s="20" t="s">
        <v>501</v>
      </c>
      <c r="C190" s="18"/>
      <c r="D190" s="45"/>
      <c r="E190" s="45"/>
      <c r="F190" s="45"/>
      <c r="G190" s="21"/>
      <c r="H190" s="45"/>
      <c r="I190" s="45"/>
      <c r="J190" s="45"/>
      <c r="K190" s="21"/>
      <c r="L190" s="45"/>
      <c r="M190" s="45"/>
      <c r="N190" s="45"/>
      <c r="O190" s="21"/>
      <c r="P190" s="45"/>
      <c r="Q190" s="45"/>
      <c r="R190" s="45"/>
      <c r="S190" s="21"/>
      <c r="T190" s="45"/>
      <c r="U190" s="45"/>
      <c r="V190" s="45"/>
      <c r="W190" s="21"/>
      <c r="X190" s="45"/>
      <c r="Y190" s="45"/>
      <c r="Z190" s="45"/>
      <c r="AA190" s="21"/>
      <c r="AB190" s="45"/>
      <c r="AC190" s="45"/>
      <c r="AD190" s="45"/>
    </row>
    <row r="191" spans="1:30">
      <c r="A191" s="86"/>
      <c r="B191" s="128" t="s">
        <v>565</v>
      </c>
      <c r="C191" s="33"/>
      <c r="D191" s="59" t="s">
        <v>297</v>
      </c>
      <c r="E191" s="57" t="s">
        <v>566</v>
      </c>
      <c r="F191" s="59" t="s">
        <v>301</v>
      </c>
      <c r="G191" s="33"/>
      <c r="H191" s="59" t="s">
        <v>297</v>
      </c>
      <c r="I191" s="57" t="s">
        <v>299</v>
      </c>
      <c r="J191" s="33"/>
      <c r="K191" s="33"/>
      <c r="L191" s="59" t="s">
        <v>297</v>
      </c>
      <c r="M191" s="57" t="s">
        <v>299</v>
      </c>
      <c r="N191" s="33"/>
      <c r="O191" s="33"/>
      <c r="P191" s="59" t="s">
        <v>297</v>
      </c>
      <c r="Q191" s="57" t="s">
        <v>299</v>
      </c>
      <c r="R191" s="33"/>
      <c r="S191" s="33"/>
      <c r="T191" s="59" t="s">
        <v>297</v>
      </c>
      <c r="U191" s="57" t="s">
        <v>299</v>
      </c>
      <c r="V191" s="33"/>
      <c r="W191" s="33"/>
      <c r="X191" s="59" t="s">
        <v>297</v>
      </c>
      <c r="Y191" s="57" t="s">
        <v>567</v>
      </c>
      <c r="Z191" s="59" t="s">
        <v>301</v>
      </c>
      <c r="AA191" s="33"/>
      <c r="AB191" s="59" t="s">
        <v>297</v>
      </c>
      <c r="AC191" s="57" t="s">
        <v>513</v>
      </c>
      <c r="AD191" s="59" t="s">
        <v>301</v>
      </c>
    </row>
    <row r="192" spans="1:30" ht="15.75" thickBot="1">
      <c r="A192" s="86"/>
      <c r="B192" s="130"/>
      <c r="C192" s="33"/>
      <c r="D192" s="60"/>
      <c r="E192" s="58"/>
      <c r="F192" s="60"/>
      <c r="G192" s="33"/>
      <c r="H192" s="60"/>
      <c r="I192" s="58"/>
      <c r="J192" s="56"/>
      <c r="K192" s="33"/>
      <c r="L192" s="60"/>
      <c r="M192" s="58"/>
      <c r="N192" s="56"/>
      <c r="O192" s="33"/>
      <c r="P192" s="60"/>
      <c r="Q192" s="58"/>
      <c r="R192" s="56"/>
      <c r="S192" s="33"/>
      <c r="T192" s="60"/>
      <c r="U192" s="58"/>
      <c r="V192" s="56"/>
      <c r="W192" s="33"/>
      <c r="X192" s="60"/>
      <c r="Y192" s="58"/>
      <c r="Z192" s="60"/>
      <c r="AA192" s="33"/>
      <c r="AB192" s="60"/>
      <c r="AC192" s="58"/>
      <c r="AD192" s="60"/>
    </row>
    <row r="193" spans="1:30">
      <c r="A193" s="86"/>
      <c r="B193" s="85"/>
      <c r="C193" s="85"/>
      <c r="D193" s="85"/>
      <c r="E193" s="85"/>
      <c r="F193" s="85"/>
      <c r="G193" s="85"/>
      <c r="H193" s="85"/>
      <c r="I193" s="85"/>
      <c r="J193" s="85"/>
      <c r="K193" s="85"/>
      <c r="L193" s="85"/>
      <c r="M193" s="85"/>
      <c r="N193" s="85"/>
      <c r="O193" s="85"/>
      <c r="P193" s="85"/>
      <c r="Q193" s="85"/>
      <c r="R193" s="85"/>
      <c r="S193" s="85"/>
      <c r="T193" s="85"/>
      <c r="U193" s="85"/>
      <c r="V193" s="85"/>
      <c r="W193" s="85"/>
      <c r="X193" s="85"/>
      <c r="Y193" s="85"/>
      <c r="Z193" s="85"/>
      <c r="AA193" s="85"/>
      <c r="AB193" s="85"/>
      <c r="AC193" s="85"/>
      <c r="AD193" s="85"/>
    </row>
    <row r="194" spans="1:30">
      <c r="A194" s="86"/>
      <c r="B194" s="88" t="s">
        <v>568</v>
      </c>
      <c r="C194" s="88"/>
      <c r="D194" s="88"/>
      <c r="E194" s="88"/>
      <c r="F194" s="88"/>
      <c r="G194" s="88"/>
      <c r="H194" s="88"/>
      <c r="I194" s="88"/>
      <c r="J194" s="88"/>
      <c r="K194" s="88"/>
      <c r="L194" s="88"/>
      <c r="M194" s="88"/>
      <c r="N194" s="88"/>
      <c r="O194" s="88"/>
      <c r="P194" s="88"/>
      <c r="Q194" s="88"/>
      <c r="R194" s="88"/>
      <c r="S194" s="88"/>
      <c r="T194" s="88"/>
      <c r="U194" s="88"/>
      <c r="V194" s="88"/>
      <c r="W194" s="88"/>
      <c r="X194" s="88"/>
      <c r="Y194" s="88"/>
      <c r="Z194" s="88"/>
      <c r="AA194" s="88"/>
      <c r="AB194" s="88"/>
      <c r="AC194" s="88"/>
      <c r="AD194" s="88"/>
    </row>
    <row r="195" spans="1:30">
      <c r="A195" s="86"/>
      <c r="B195" s="85"/>
      <c r="C195" s="85"/>
      <c r="D195" s="85"/>
      <c r="E195" s="85"/>
      <c r="F195" s="85"/>
      <c r="G195" s="85"/>
      <c r="H195" s="85"/>
      <c r="I195" s="85"/>
      <c r="J195" s="85"/>
      <c r="K195" s="85"/>
      <c r="L195" s="85"/>
      <c r="M195" s="85"/>
      <c r="N195" s="85"/>
      <c r="O195" s="85"/>
      <c r="P195" s="85"/>
      <c r="Q195" s="85"/>
      <c r="R195" s="85"/>
      <c r="S195" s="85"/>
      <c r="T195" s="85"/>
      <c r="U195" s="85"/>
      <c r="V195" s="85"/>
      <c r="W195" s="85"/>
      <c r="X195" s="85"/>
      <c r="Y195" s="85"/>
      <c r="Z195" s="85"/>
      <c r="AA195" s="85"/>
      <c r="AB195" s="85"/>
      <c r="AC195" s="85"/>
      <c r="AD195" s="85"/>
    </row>
    <row r="196" spans="1:30">
      <c r="A196" s="86"/>
      <c r="B196" s="88" t="s">
        <v>569</v>
      </c>
      <c r="C196" s="88"/>
      <c r="D196" s="88"/>
      <c r="E196" s="88"/>
      <c r="F196" s="88"/>
      <c r="G196" s="88"/>
      <c r="H196" s="88"/>
      <c r="I196" s="88"/>
      <c r="J196" s="88"/>
      <c r="K196" s="88"/>
      <c r="L196" s="88"/>
      <c r="M196" s="88"/>
      <c r="N196" s="88"/>
      <c r="O196" s="88"/>
      <c r="P196" s="88"/>
      <c r="Q196" s="88"/>
      <c r="R196" s="88"/>
      <c r="S196" s="88"/>
      <c r="T196" s="88"/>
      <c r="U196" s="88"/>
      <c r="V196" s="88"/>
      <c r="W196" s="88"/>
      <c r="X196" s="88"/>
      <c r="Y196" s="88"/>
      <c r="Z196" s="88"/>
      <c r="AA196" s="88"/>
      <c r="AB196" s="88"/>
      <c r="AC196" s="88"/>
      <c r="AD196" s="88"/>
    </row>
    <row r="197" spans="1:30">
      <c r="A197" s="86"/>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c r="AC197" s="85"/>
      <c r="AD197" s="85"/>
    </row>
    <row r="198" spans="1:30">
      <c r="A198" s="86"/>
      <c r="B198" s="88" t="s">
        <v>570</v>
      </c>
      <c r="C198" s="88"/>
      <c r="D198" s="88"/>
      <c r="E198" s="88"/>
      <c r="F198" s="88"/>
      <c r="G198" s="88"/>
      <c r="H198" s="88"/>
      <c r="I198" s="88"/>
      <c r="J198" s="88"/>
      <c r="K198" s="88"/>
      <c r="L198" s="88"/>
      <c r="M198" s="88"/>
      <c r="N198" s="88"/>
      <c r="O198" s="88"/>
      <c r="P198" s="88"/>
      <c r="Q198" s="88"/>
      <c r="R198" s="88"/>
      <c r="S198" s="88"/>
      <c r="T198" s="88"/>
      <c r="U198" s="88"/>
      <c r="V198" s="88"/>
      <c r="W198" s="88"/>
      <c r="X198" s="88"/>
      <c r="Y198" s="88"/>
      <c r="Z198" s="88"/>
      <c r="AA198" s="88"/>
      <c r="AB198" s="88"/>
      <c r="AC198" s="88"/>
      <c r="AD198" s="88"/>
    </row>
    <row r="199" spans="1:30">
      <c r="A199" s="86"/>
      <c r="B199" s="31"/>
      <c r="C199" s="31"/>
      <c r="D199" s="31"/>
      <c r="E199" s="31"/>
      <c r="F199" s="31"/>
      <c r="G199" s="31"/>
      <c r="H199" s="31"/>
      <c r="I199" s="31"/>
      <c r="J199" s="31"/>
      <c r="K199" s="31"/>
      <c r="L199" s="31"/>
      <c r="M199" s="31"/>
      <c r="N199" s="31"/>
      <c r="O199" s="31"/>
      <c r="P199" s="31"/>
      <c r="Q199" s="31"/>
      <c r="R199" s="31"/>
    </row>
    <row r="200" spans="1:30">
      <c r="A200" s="86"/>
      <c r="B200" s="11"/>
      <c r="C200" s="11"/>
      <c r="D200" s="11"/>
      <c r="E200" s="11"/>
      <c r="F200" s="11"/>
      <c r="G200" s="11"/>
      <c r="H200" s="11"/>
      <c r="I200" s="11"/>
      <c r="J200" s="11"/>
      <c r="K200" s="11"/>
      <c r="L200" s="11"/>
      <c r="M200" s="11"/>
      <c r="N200" s="11"/>
      <c r="O200" s="11"/>
      <c r="P200" s="11"/>
      <c r="Q200" s="11"/>
      <c r="R200" s="11"/>
    </row>
    <row r="201" spans="1:30" ht="15.75" thickBot="1">
      <c r="A201" s="86"/>
      <c r="B201" s="13"/>
      <c r="C201" s="13"/>
      <c r="D201" s="13"/>
      <c r="E201" s="13"/>
      <c r="F201" s="34" t="s">
        <v>571</v>
      </c>
      <c r="G201" s="34"/>
      <c r="H201" s="34"/>
      <c r="I201" s="34"/>
      <c r="J201" s="34"/>
      <c r="K201" s="34"/>
      <c r="L201" s="34"/>
      <c r="M201" s="13"/>
      <c r="N201" s="127" t="s">
        <v>477</v>
      </c>
      <c r="O201" s="127"/>
      <c r="P201" s="127"/>
      <c r="Q201" s="127"/>
      <c r="R201" s="127"/>
    </row>
    <row r="202" spans="1:30" ht="15.75" thickBot="1">
      <c r="A202" s="86"/>
      <c r="B202" s="66" t="s">
        <v>572</v>
      </c>
      <c r="C202" s="13"/>
      <c r="D202" s="66" t="s">
        <v>573</v>
      </c>
      <c r="E202" s="13"/>
      <c r="F202" s="163">
        <v>42094</v>
      </c>
      <c r="G202" s="163"/>
      <c r="H202" s="163"/>
      <c r="I202" s="13"/>
      <c r="J202" s="164">
        <v>41729</v>
      </c>
      <c r="K202" s="164"/>
      <c r="L202" s="164"/>
      <c r="M202" s="29"/>
      <c r="N202" s="36" t="s">
        <v>574</v>
      </c>
      <c r="O202" s="36"/>
      <c r="P202" s="36"/>
      <c r="Q202" s="27"/>
      <c r="R202" s="16" t="s">
        <v>575</v>
      </c>
    </row>
    <row r="203" spans="1:30" ht="25.5" customHeight="1">
      <c r="A203" s="86"/>
      <c r="B203" s="143" t="s">
        <v>576</v>
      </c>
      <c r="C203" s="40"/>
      <c r="D203" s="39" t="s">
        <v>577</v>
      </c>
      <c r="E203" s="40"/>
      <c r="F203" s="41" t="s">
        <v>297</v>
      </c>
      <c r="G203" s="43">
        <v>23787</v>
      </c>
      <c r="H203" s="45"/>
      <c r="I203" s="165">
        <v>-1</v>
      </c>
      <c r="J203" s="39" t="s">
        <v>297</v>
      </c>
      <c r="K203" s="48">
        <v>34771</v>
      </c>
      <c r="L203" s="45"/>
      <c r="M203" s="165">
        <v>-1</v>
      </c>
      <c r="N203" s="144" t="s">
        <v>578</v>
      </c>
      <c r="O203" s="144"/>
      <c r="P203" s="45"/>
      <c r="Q203" s="45"/>
      <c r="R203" s="167" t="s">
        <v>578</v>
      </c>
    </row>
    <row r="204" spans="1:30">
      <c r="A204" s="86"/>
      <c r="B204" s="73"/>
      <c r="C204" s="40"/>
      <c r="D204" s="38"/>
      <c r="E204" s="40"/>
      <c r="F204" s="75"/>
      <c r="G204" s="122"/>
      <c r="H204" s="40"/>
      <c r="I204" s="165"/>
      <c r="J204" s="47"/>
      <c r="K204" s="49"/>
      <c r="L204" s="46"/>
      <c r="M204" s="165"/>
      <c r="N204" s="74"/>
      <c r="O204" s="74"/>
      <c r="P204" s="40"/>
      <c r="Q204" s="40"/>
      <c r="R204" s="166"/>
    </row>
    <row r="205" spans="1:30" ht="39" customHeight="1">
      <c r="A205" s="86"/>
      <c r="B205" s="59" t="s">
        <v>579</v>
      </c>
      <c r="C205" s="33"/>
      <c r="D205" s="59" t="s">
        <v>580</v>
      </c>
      <c r="E205" s="33"/>
      <c r="F205" s="71">
        <v>14515</v>
      </c>
      <c r="G205" s="71"/>
      <c r="H205" s="33"/>
      <c r="I205" s="33"/>
      <c r="J205" s="72">
        <v>19461</v>
      </c>
      <c r="K205" s="72"/>
      <c r="L205" s="33"/>
      <c r="M205" s="33"/>
      <c r="N205" s="120" t="s">
        <v>297</v>
      </c>
      <c r="O205" s="71">
        <v>20000</v>
      </c>
      <c r="P205" s="33"/>
      <c r="Q205" s="33"/>
      <c r="R205" s="127" t="s">
        <v>578</v>
      </c>
    </row>
    <row r="206" spans="1:30">
      <c r="A206" s="86"/>
      <c r="B206" s="59"/>
      <c r="C206" s="33"/>
      <c r="D206" s="59"/>
      <c r="E206" s="33"/>
      <c r="F206" s="71"/>
      <c r="G206" s="71"/>
      <c r="H206" s="33"/>
      <c r="I206" s="33"/>
      <c r="J206" s="72"/>
      <c r="K206" s="72"/>
      <c r="L206" s="33"/>
      <c r="M206" s="33"/>
      <c r="N206" s="120"/>
      <c r="O206" s="71"/>
      <c r="P206" s="33"/>
      <c r="Q206" s="33"/>
      <c r="R206" s="127"/>
    </row>
    <row r="207" spans="1:30">
      <c r="A207" s="86"/>
      <c r="B207" s="73" t="s">
        <v>581</v>
      </c>
      <c r="C207" s="40"/>
      <c r="D207" s="38" t="s">
        <v>582</v>
      </c>
      <c r="E207" s="40"/>
      <c r="F207" s="122">
        <v>23563</v>
      </c>
      <c r="G207" s="122"/>
      <c r="H207" s="40"/>
      <c r="I207" s="165">
        <v>-2</v>
      </c>
      <c r="J207" s="76">
        <v>22759</v>
      </c>
      <c r="K207" s="76"/>
      <c r="L207" s="40"/>
      <c r="M207" s="165">
        <v>-2</v>
      </c>
      <c r="N207" s="122">
        <v>9654</v>
      </c>
      <c r="O207" s="122"/>
      <c r="P207" s="40"/>
      <c r="Q207" s="40"/>
      <c r="R207" s="166" t="s">
        <v>583</v>
      </c>
    </row>
    <row r="208" spans="1:30">
      <c r="A208" s="86"/>
      <c r="B208" s="73"/>
      <c r="C208" s="40"/>
      <c r="D208" s="38"/>
      <c r="E208" s="40"/>
      <c r="F208" s="122"/>
      <c r="G208" s="122"/>
      <c r="H208" s="40"/>
      <c r="I208" s="165"/>
      <c r="J208" s="76"/>
      <c r="K208" s="76"/>
      <c r="L208" s="40"/>
      <c r="M208" s="165"/>
      <c r="N208" s="122"/>
      <c r="O208" s="122"/>
      <c r="P208" s="40"/>
      <c r="Q208" s="40"/>
      <c r="R208" s="166"/>
    </row>
    <row r="209" spans="1:30">
      <c r="A209" s="86"/>
      <c r="B209" s="59" t="s">
        <v>88</v>
      </c>
      <c r="C209" s="33"/>
      <c r="D209" s="59" t="s">
        <v>584</v>
      </c>
      <c r="E209" s="33"/>
      <c r="F209" s="71">
        <v>1129</v>
      </c>
      <c r="G209" s="71"/>
      <c r="H209" s="33"/>
      <c r="I209" s="33"/>
      <c r="J209" s="72">
        <v>2434</v>
      </c>
      <c r="K209" s="72"/>
      <c r="L209" s="33"/>
      <c r="M209" s="33"/>
      <c r="N209" s="54" t="s">
        <v>578</v>
      </c>
      <c r="O209" s="54"/>
      <c r="P209" s="33"/>
      <c r="Q209" s="33"/>
      <c r="R209" s="127" t="s">
        <v>585</v>
      </c>
    </row>
    <row r="210" spans="1:30" ht="15.75" thickBot="1">
      <c r="A210" s="86"/>
      <c r="B210" s="60"/>
      <c r="C210" s="33"/>
      <c r="D210" s="60"/>
      <c r="E210" s="33"/>
      <c r="F210" s="115"/>
      <c r="G210" s="115"/>
      <c r="H210" s="56"/>
      <c r="I210" s="33"/>
      <c r="J210" s="92"/>
      <c r="K210" s="92"/>
      <c r="L210" s="56"/>
      <c r="M210" s="33"/>
      <c r="N210" s="55"/>
      <c r="O210" s="55"/>
      <c r="P210" s="56"/>
      <c r="Q210" s="33"/>
      <c r="R210" s="127"/>
    </row>
    <row r="211" spans="1:30">
      <c r="A211" s="86"/>
      <c r="B211" s="39" t="s">
        <v>130</v>
      </c>
      <c r="C211" s="40"/>
      <c r="D211" s="39"/>
      <c r="E211" s="40"/>
      <c r="F211" s="41" t="s">
        <v>297</v>
      </c>
      <c r="G211" s="43">
        <v>62994</v>
      </c>
      <c r="H211" s="45"/>
      <c r="I211" s="165">
        <v>-4</v>
      </c>
      <c r="J211" s="39" t="s">
        <v>297</v>
      </c>
      <c r="K211" s="48">
        <v>79425</v>
      </c>
      <c r="L211" s="45"/>
      <c r="M211" s="165">
        <v>-4</v>
      </c>
      <c r="N211" s="41" t="s">
        <v>297</v>
      </c>
      <c r="O211" s="43">
        <v>29654</v>
      </c>
      <c r="P211" s="45"/>
      <c r="Q211" s="40"/>
      <c r="R211" s="166"/>
    </row>
    <row r="212" spans="1:30" ht="15.75" thickBot="1">
      <c r="A212" s="86"/>
      <c r="B212" s="61"/>
      <c r="C212" s="40"/>
      <c r="D212" s="61"/>
      <c r="E212" s="40"/>
      <c r="F212" s="62"/>
      <c r="G212" s="63"/>
      <c r="H212" s="64"/>
      <c r="I212" s="165"/>
      <c r="J212" s="61"/>
      <c r="K212" s="84"/>
      <c r="L212" s="64"/>
      <c r="M212" s="165"/>
      <c r="N212" s="62"/>
      <c r="O212" s="63"/>
      <c r="P212" s="64"/>
      <c r="Q212" s="40"/>
      <c r="R212" s="166"/>
    </row>
    <row r="213" spans="1:30">
      <c r="A213" s="86"/>
      <c r="B213" s="168" t="s">
        <v>586</v>
      </c>
      <c r="C213" s="168"/>
      <c r="D213" s="168"/>
      <c r="E213" s="168"/>
      <c r="F213" s="168"/>
      <c r="G213" s="168"/>
      <c r="H213" s="168"/>
      <c r="I213" s="168"/>
      <c r="J213" s="168"/>
      <c r="K213" s="168"/>
      <c r="L213" s="168"/>
      <c r="M213" s="168"/>
      <c r="N213" s="168"/>
      <c r="O213" s="168"/>
      <c r="P213" s="168"/>
      <c r="Q213" s="168"/>
      <c r="R213" s="168"/>
      <c r="S213" s="168"/>
      <c r="T213" s="168"/>
      <c r="U213" s="168"/>
      <c r="V213" s="168"/>
      <c r="W213" s="168"/>
      <c r="X213" s="168"/>
      <c r="Y213" s="168"/>
      <c r="Z213" s="168"/>
      <c r="AA213" s="168"/>
      <c r="AB213" s="168"/>
      <c r="AC213" s="168"/>
      <c r="AD213" s="168"/>
    </row>
    <row r="214" spans="1:30">
      <c r="A214" s="86"/>
      <c r="B214" s="11"/>
      <c r="C214" s="11"/>
    </row>
    <row r="215" spans="1:30" ht="45">
      <c r="A215" s="86"/>
      <c r="B215" s="131">
        <v>-1</v>
      </c>
      <c r="C215" s="131" t="s">
        <v>587</v>
      </c>
    </row>
    <row r="216" spans="1:30">
      <c r="A216" s="86"/>
      <c r="B216" s="11"/>
      <c r="C216" s="11"/>
    </row>
    <row r="217" spans="1:30">
      <c r="A217" s="86"/>
      <c r="B217" s="131">
        <v>-2</v>
      </c>
      <c r="C217" s="131" t="s">
        <v>588</v>
      </c>
    </row>
    <row r="218" spans="1:30">
      <c r="A218" s="86"/>
      <c r="B218" s="11"/>
      <c r="C218" s="11"/>
    </row>
    <row r="219" spans="1:30" ht="33.75">
      <c r="A219" s="86"/>
      <c r="B219" s="131">
        <v>-3</v>
      </c>
      <c r="C219" s="131" t="s">
        <v>589</v>
      </c>
    </row>
    <row r="220" spans="1:30">
      <c r="A220" s="86"/>
      <c r="B220" s="11"/>
      <c r="C220" s="11"/>
    </row>
    <row r="221" spans="1:30" ht="45">
      <c r="A221" s="86"/>
      <c r="B221" s="131">
        <v>-4</v>
      </c>
      <c r="C221" s="132" t="s">
        <v>590</v>
      </c>
    </row>
    <row r="222" spans="1:30">
      <c r="A222" s="86"/>
      <c r="B222" s="85"/>
      <c r="C222" s="85"/>
      <c r="D222" s="85"/>
      <c r="E222" s="85"/>
      <c r="F222" s="85"/>
      <c r="G222" s="85"/>
      <c r="H222" s="85"/>
      <c r="I222" s="85"/>
      <c r="J222" s="85"/>
      <c r="K222" s="85"/>
      <c r="L222" s="85"/>
      <c r="M222" s="85"/>
      <c r="N222" s="85"/>
      <c r="O222" s="85"/>
      <c r="P222" s="85"/>
      <c r="Q222" s="85"/>
      <c r="R222" s="85"/>
      <c r="S222" s="85"/>
      <c r="T222" s="85"/>
      <c r="U222" s="85"/>
      <c r="V222" s="85"/>
      <c r="W222" s="85"/>
      <c r="X222" s="85"/>
      <c r="Y222" s="85"/>
      <c r="Z222" s="85"/>
      <c r="AA222" s="85"/>
      <c r="AB222" s="85"/>
      <c r="AC222" s="85"/>
      <c r="AD222" s="85"/>
    </row>
    <row r="223" spans="1:30">
      <c r="A223" s="86"/>
      <c r="B223" s="59" t="s">
        <v>591</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row>
  </sheetData>
  <mergeCells count="1040">
    <mergeCell ref="B197:AD197"/>
    <mergeCell ref="B198:AD198"/>
    <mergeCell ref="B213:AD213"/>
    <mergeCell ref="B222:AD222"/>
    <mergeCell ref="B223:AD223"/>
    <mergeCell ref="B147:AD147"/>
    <mergeCell ref="B148:AD148"/>
    <mergeCell ref="B149:AD149"/>
    <mergeCell ref="B150:AD150"/>
    <mergeCell ref="B151:AD151"/>
    <mergeCell ref="B175:AD175"/>
    <mergeCell ref="B27:AD27"/>
    <mergeCell ref="B28:AD28"/>
    <mergeCell ref="B39:AD39"/>
    <mergeCell ref="B40:AD40"/>
    <mergeCell ref="B41:AD41"/>
    <mergeCell ref="B42:AD42"/>
    <mergeCell ref="B4:AD4"/>
    <mergeCell ref="B5:AD5"/>
    <mergeCell ref="B6:AD6"/>
    <mergeCell ref="B7:AD7"/>
    <mergeCell ref="B8:AD8"/>
    <mergeCell ref="B23:AD23"/>
    <mergeCell ref="N211:N212"/>
    <mergeCell ref="O211:O212"/>
    <mergeCell ref="P211:P212"/>
    <mergeCell ref="Q211:Q212"/>
    <mergeCell ref="R211:R212"/>
    <mergeCell ref="A1:A2"/>
    <mergeCell ref="B1:AD1"/>
    <mergeCell ref="B2:AD2"/>
    <mergeCell ref="B3:AD3"/>
    <mergeCell ref="A4:A223"/>
    <mergeCell ref="H211:H212"/>
    <mergeCell ref="I211:I212"/>
    <mergeCell ref="J211:J212"/>
    <mergeCell ref="K211:K212"/>
    <mergeCell ref="L211:L212"/>
    <mergeCell ref="M211:M212"/>
    <mergeCell ref="B211:B212"/>
    <mergeCell ref="C211:C212"/>
    <mergeCell ref="D211:D212"/>
    <mergeCell ref="E211:E212"/>
    <mergeCell ref="F211:F212"/>
    <mergeCell ref="G211:G212"/>
    <mergeCell ref="L209:L210"/>
    <mergeCell ref="M209:M210"/>
    <mergeCell ref="N209:O210"/>
    <mergeCell ref="P209:P210"/>
    <mergeCell ref="Q209:Q210"/>
    <mergeCell ref="R209:R210"/>
    <mergeCell ref="Q207:Q208"/>
    <mergeCell ref="R207:R208"/>
    <mergeCell ref="B209:B210"/>
    <mergeCell ref="C209:C210"/>
    <mergeCell ref="D209:D210"/>
    <mergeCell ref="E209:E210"/>
    <mergeCell ref="F209:G210"/>
    <mergeCell ref="H209:H210"/>
    <mergeCell ref="I209:I210"/>
    <mergeCell ref="J209:K210"/>
    <mergeCell ref="I207:I208"/>
    <mergeCell ref="J207:K208"/>
    <mergeCell ref="L207:L208"/>
    <mergeCell ref="M207:M208"/>
    <mergeCell ref="N207:O208"/>
    <mergeCell ref="P207:P208"/>
    <mergeCell ref="O205:O206"/>
    <mergeCell ref="P205:P206"/>
    <mergeCell ref="Q205:Q206"/>
    <mergeCell ref="R205:R206"/>
    <mergeCell ref="B207:B208"/>
    <mergeCell ref="C207:C208"/>
    <mergeCell ref="D207:D208"/>
    <mergeCell ref="E207:E208"/>
    <mergeCell ref="F207:G208"/>
    <mergeCell ref="H207:H208"/>
    <mergeCell ref="H205:H206"/>
    <mergeCell ref="I205:I206"/>
    <mergeCell ref="J205:K206"/>
    <mergeCell ref="L205:L206"/>
    <mergeCell ref="M205:M206"/>
    <mergeCell ref="N205:N206"/>
    <mergeCell ref="M203:M204"/>
    <mergeCell ref="N203:O204"/>
    <mergeCell ref="P203:P204"/>
    <mergeCell ref="Q203:Q204"/>
    <mergeCell ref="R203:R204"/>
    <mergeCell ref="B205:B206"/>
    <mergeCell ref="C205:C206"/>
    <mergeCell ref="D205:D206"/>
    <mergeCell ref="E205:E206"/>
    <mergeCell ref="F205:G206"/>
    <mergeCell ref="G203:G204"/>
    <mergeCell ref="H203:H204"/>
    <mergeCell ref="I203:I204"/>
    <mergeCell ref="J203:J204"/>
    <mergeCell ref="K203:K204"/>
    <mergeCell ref="L203:L204"/>
    <mergeCell ref="F201:L201"/>
    <mergeCell ref="N201:R201"/>
    <mergeCell ref="F202:H202"/>
    <mergeCell ref="J202:L202"/>
    <mergeCell ref="N202:P202"/>
    <mergeCell ref="B203:B204"/>
    <mergeCell ref="C203:C204"/>
    <mergeCell ref="D203:D204"/>
    <mergeCell ref="E203:E204"/>
    <mergeCell ref="F203:F204"/>
    <mergeCell ref="Z191:Z192"/>
    <mergeCell ref="AA191:AA192"/>
    <mergeCell ref="AB191:AB192"/>
    <mergeCell ref="AC191:AC192"/>
    <mergeCell ref="AD191:AD192"/>
    <mergeCell ref="B199:R199"/>
    <mergeCell ref="B193:AD193"/>
    <mergeCell ref="B194:AD194"/>
    <mergeCell ref="B195:AD195"/>
    <mergeCell ref="B196:AD196"/>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B188:AB189"/>
    <mergeCell ref="AC188:AC189"/>
    <mergeCell ref="AD188:AD189"/>
    <mergeCell ref="D190:F190"/>
    <mergeCell ref="H190:J190"/>
    <mergeCell ref="L190:N190"/>
    <mergeCell ref="P190:R190"/>
    <mergeCell ref="T190:V190"/>
    <mergeCell ref="X190:Z190"/>
    <mergeCell ref="AB190:AD190"/>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B186:AC187"/>
    <mergeCell ref="AD186:AD187"/>
    <mergeCell ref="B188:B189"/>
    <mergeCell ref="C188:C189"/>
    <mergeCell ref="D188:D189"/>
    <mergeCell ref="E188:E189"/>
    <mergeCell ref="F188:F189"/>
    <mergeCell ref="G188:G189"/>
    <mergeCell ref="H188:H189"/>
    <mergeCell ref="I188:I189"/>
    <mergeCell ref="T186:U187"/>
    <mergeCell ref="V186:V187"/>
    <mergeCell ref="W186:W187"/>
    <mergeCell ref="X186:Y187"/>
    <mergeCell ref="Z186:Z187"/>
    <mergeCell ref="AA186:AA187"/>
    <mergeCell ref="L186:M187"/>
    <mergeCell ref="N186:N187"/>
    <mergeCell ref="O186:O187"/>
    <mergeCell ref="P186:Q187"/>
    <mergeCell ref="R186:R187"/>
    <mergeCell ref="S186:S187"/>
    <mergeCell ref="AB184:AC185"/>
    <mergeCell ref="AD184:AD185"/>
    <mergeCell ref="B186:B187"/>
    <mergeCell ref="C186:C187"/>
    <mergeCell ref="D186:E187"/>
    <mergeCell ref="F186:F187"/>
    <mergeCell ref="G186:G187"/>
    <mergeCell ref="H186:I187"/>
    <mergeCell ref="J186:J187"/>
    <mergeCell ref="K186:K187"/>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B182:AC183"/>
    <mergeCell ref="AD182:AD183"/>
    <mergeCell ref="B184:B185"/>
    <mergeCell ref="C184:C185"/>
    <mergeCell ref="D184:E185"/>
    <mergeCell ref="F184:F185"/>
    <mergeCell ref="G184:G185"/>
    <mergeCell ref="H184:I185"/>
    <mergeCell ref="J184:J185"/>
    <mergeCell ref="K184:K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C180:AC181"/>
    <mergeCell ref="AD180:AD181"/>
    <mergeCell ref="B182:B183"/>
    <mergeCell ref="C182:C183"/>
    <mergeCell ref="D182:E183"/>
    <mergeCell ref="F182:F183"/>
    <mergeCell ref="G182:G183"/>
    <mergeCell ref="H182:I183"/>
    <mergeCell ref="J182:J183"/>
    <mergeCell ref="K182:K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B179:AD179"/>
    <mergeCell ref="B180:B181"/>
    <mergeCell ref="C180:C181"/>
    <mergeCell ref="D180:D181"/>
    <mergeCell ref="E180:E181"/>
    <mergeCell ref="F180:F181"/>
    <mergeCell ref="G180:G181"/>
    <mergeCell ref="H180:H181"/>
    <mergeCell ref="I180:I181"/>
    <mergeCell ref="J180:J181"/>
    <mergeCell ref="D179:F179"/>
    <mergeCell ref="H179:J179"/>
    <mergeCell ref="L179:N179"/>
    <mergeCell ref="P179:R179"/>
    <mergeCell ref="T179:V179"/>
    <mergeCell ref="X179:Z179"/>
    <mergeCell ref="AC173:AC174"/>
    <mergeCell ref="AD173:AD174"/>
    <mergeCell ref="B176:AD176"/>
    <mergeCell ref="D178:F178"/>
    <mergeCell ref="H178:J178"/>
    <mergeCell ref="L178:N178"/>
    <mergeCell ref="P178:R178"/>
    <mergeCell ref="T178:V178"/>
    <mergeCell ref="X178:Z178"/>
    <mergeCell ref="AB178:AD178"/>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B172:AD172"/>
    <mergeCell ref="B173:B174"/>
    <mergeCell ref="C173:C174"/>
    <mergeCell ref="D173:D174"/>
    <mergeCell ref="E173:E174"/>
    <mergeCell ref="F173:F174"/>
    <mergeCell ref="G173:G174"/>
    <mergeCell ref="H173:H174"/>
    <mergeCell ref="I173:I174"/>
    <mergeCell ref="J173:J174"/>
    <mergeCell ref="D172:F172"/>
    <mergeCell ref="H172:J172"/>
    <mergeCell ref="L172:N172"/>
    <mergeCell ref="P172:R172"/>
    <mergeCell ref="T172:V172"/>
    <mergeCell ref="X172:Z172"/>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X168:Y169"/>
    <mergeCell ref="Z168:Z169"/>
    <mergeCell ref="AA168:AA169"/>
    <mergeCell ref="AB168:AC169"/>
    <mergeCell ref="AD168:AD169"/>
    <mergeCell ref="B170:B171"/>
    <mergeCell ref="C170:C171"/>
    <mergeCell ref="D170:D171"/>
    <mergeCell ref="E170:E171"/>
    <mergeCell ref="F170:F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Z162:Z163"/>
    <mergeCell ref="AA162:AA163"/>
    <mergeCell ref="AB162:AB163"/>
    <mergeCell ref="AC162:AC163"/>
    <mergeCell ref="AD162:AD163"/>
    <mergeCell ref="B164:B165"/>
    <mergeCell ref="C164:C165"/>
    <mergeCell ref="D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D160"/>
    <mergeCell ref="D161:F161"/>
    <mergeCell ref="H161:J161"/>
    <mergeCell ref="L161:N161"/>
    <mergeCell ref="P161:R161"/>
    <mergeCell ref="T161:V161"/>
    <mergeCell ref="X161:Z161"/>
    <mergeCell ref="AB161:AD161"/>
    <mergeCell ref="P127:P128"/>
    <mergeCell ref="Q127:Q128"/>
    <mergeCell ref="R127:R128"/>
    <mergeCell ref="B158:AD158"/>
    <mergeCell ref="D160:F160"/>
    <mergeCell ref="H160:J160"/>
    <mergeCell ref="L160:N160"/>
    <mergeCell ref="P160:R160"/>
    <mergeCell ref="T160:V160"/>
    <mergeCell ref="X160:Z160"/>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0:P121"/>
    <mergeCell ref="Q120:Q121"/>
    <mergeCell ref="R120:R121"/>
    <mergeCell ref="D122:F122"/>
    <mergeCell ref="H122:J122"/>
    <mergeCell ref="L122:N122"/>
    <mergeCell ref="P122:R122"/>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K100:K101"/>
    <mergeCell ref="L100:N101"/>
    <mergeCell ref="O100:O101"/>
    <mergeCell ref="P100:Q101"/>
    <mergeCell ref="R100:R101"/>
    <mergeCell ref="B102:B103"/>
    <mergeCell ref="C102:C103"/>
    <mergeCell ref="D102:E103"/>
    <mergeCell ref="F102:F103"/>
    <mergeCell ref="G102:G103"/>
    <mergeCell ref="L98:M99"/>
    <mergeCell ref="N98:N99"/>
    <mergeCell ref="O98:O99"/>
    <mergeCell ref="P98:Q99"/>
    <mergeCell ref="R98:R99"/>
    <mergeCell ref="B100:B101"/>
    <mergeCell ref="C100:C101"/>
    <mergeCell ref="D100:F101"/>
    <mergeCell ref="G100:G101"/>
    <mergeCell ref="H100:J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K89:K91"/>
    <mergeCell ref="L89:N89"/>
    <mergeCell ref="L90:N90"/>
    <mergeCell ref="L91:N91"/>
    <mergeCell ref="O89:O91"/>
    <mergeCell ref="P89:R91"/>
    <mergeCell ref="D88:R88"/>
    <mergeCell ref="B89:B91"/>
    <mergeCell ref="C89:C91"/>
    <mergeCell ref="D89:F89"/>
    <mergeCell ref="D90:F90"/>
    <mergeCell ref="D91:F91"/>
    <mergeCell ref="G89:G91"/>
    <mergeCell ref="H89:J89"/>
    <mergeCell ref="H90:J90"/>
    <mergeCell ref="H91:J91"/>
    <mergeCell ref="L82:M83"/>
    <mergeCell ref="N82:N83"/>
    <mergeCell ref="O82:O83"/>
    <mergeCell ref="P82:Q83"/>
    <mergeCell ref="R82:R83"/>
    <mergeCell ref="B86:R86"/>
    <mergeCell ref="B85:AD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L67:M68"/>
    <mergeCell ref="N67:N68"/>
    <mergeCell ref="O67:O68"/>
    <mergeCell ref="P67:Q68"/>
    <mergeCell ref="R67:R68"/>
    <mergeCell ref="C69:C70"/>
    <mergeCell ref="D69:E70"/>
    <mergeCell ref="F69:F70"/>
    <mergeCell ref="G69:G70"/>
    <mergeCell ref="H69:I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O46:O48"/>
    <mergeCell ref="P46:R48"/>
    <mergeCell ref="D49:F49"/>
    <mergeCell ref="H49:J49"/>
    <mergeCell ref="L49:N49"/>
    <mergeCell ref="P49:R49"/>
    <mergeCell ref="H46:J46"/>
    <mergeCell ref="H47:J47"/>
    <mergeCell ref="H48:J48"/>
    <mergeCell ref="K46:K48"/>
    <mergeCell ref="L46:N46"/>
    <mergeCell ref="L47:N47"/>
    <mergeCell ref="L48:N48"/>
    <mergeCell ref="D38:E38"/>
    <mergeCell ref="H38:I38"/>
    <mergeCell ref="B43:R43"/>
    <mergeCell ref="D45:R45"/>
    <mergeCell ref="B46:B48"/>
    <mergeCell ref="C46:C48"/>
    <mergeCell ref="D46:F46"/>
    <mergeCell ref="D47:F47"/>
    <mergeCell ref="D48:F48"/>
    <mergeCell ref="G46:G48"/>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H19:H20"/>
    <mergeCell ref="I19:I20"/>
    <mergeCell ref="J19:J20"/>
    <mergeCell ref="B29:J29"/>
    <mergeCell ref="D31:J31"/>
    <mergeCell ref="D32:F32"/>
    <mergeCell ref="H32:J32"/>
    <mergeCell ref="B24:AD24"/>
    <mergeCell ref="B25:AD25"/>
    <mergeCell ref="B26:AD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140625" bestFit="1" customWidth="1"/>
    <col min="3" max="5" width="12.5703125" bestFit="1" customWidth="1"/>
  </cols>
  <sheetData>
    <row r="1" spans="1:5" ht="15" customHeight="1">
      <c r="A1" s="1" t="s">
        <v>1772</v>
      </c>
      <c r="B1" s="9" t="s">
        <v>1</v>
      </c>
      <c r="C1" s="9"/>
      <c r="D1" s="9"/>
      <c r="E1" s="1"/>
    </row>
    <row r="2" spans="1:5" ht="30">
      <c r="A2" s="1" t="s">
        <v>76</v>
      </c>
      <c r="B2" s="1" t="s">
        <v>2</v>
      </c>
      <c r="C2" s="1" t="s">
        <v>29</v>
      </c>
      <c r="D2" s="1" t="s">
        <v>77</v>
      </c>
      <c r="E2" s="1" t="s">
        <v>1278</v>
      </c>
    </row>
    <row r="3" spans="1:5">
      <c r="A3" s="4" t="s">
        <v>1773</v>
      </c>
      <c r="B3" s="5"/>
      <c r="C3" s="5"/>
      <c r="D3" s="5"/>
      <c r="E3" s="5"/>
    </row>
    <row r="4" spans="1:5" ht="30">
      <c r="A4" s="3" t="s">
        <v>1762</v>
      </c>
      <c r="B4" s="8">
        <v>66245</v>
      </c>
      <c r="C4" s="8">
        <v>66488</v>
      </c>
      <c r="D4" s="8">
        <v>58983</v>
      </c>
      <c r="E4" s="5"/>
    </row>
    <row r="5" spans="1:5">
      <c r="A5" s="3" t="s">
        <v>1757</v>
      </c>
      <c r="B5" s="5"/>
      <c r="C5" s="5"/>
      <c r="D5" s="5"/>
      <c r="E5" s="5"/>
    </row>
    <row r="6" spans="1:5">
      <c r="A6" s="4" t="s">
        <v>1773</v>
      </c>
      <c r="B6" s="5"/>
      <c r="C6" s="5"/>
      <c r="D6" s="5"/>
      <c r="E6" s="5"/>
    </row>
    <row r="7" spans="1:5" ht="60">
      <c r="A7" s="3" t="s">
        <v>1774</v>
      </c>
      <c r="B7" s="7">
        <v>14351</v>
      </c>
      <c r="C7" s="7">
        <v>6064</v>
      </c>
      <c r="D7" s="5">
        <v>168</v>
      </c>
      <c r="E7" s="5"/>
    </row>
    <row r="8" spans="1:5" ht="30">
      <c r="A8" s="3" t="s">
        <v>1762</v>
      </c>
      <c r="B8" s="7">
        <v>11584</v>
      </c>
      <c r="C8" s="7">
        <v>13530</v>
      </c>
      <c r="D8" s="7">
        <v>10979</v>
      </c>
      <c r="E8" s="5"/>
    </row>
    <row r="9" spans="1:5" ht="45">
      <c r="A9" s="3" t="s">
        <v>1775</v>
      </c>
      <c r="B9" s="7">
        <v>4681</v>
      </c>
      <c r="C9" s="7">
        <v>5244</v>
      </c>
      <c r="D9" s="7">
        <v>4293</v>
      </c>
      <c r="E9" s="5"/>
    </row>
    <row r="10" spans="1:5" ht="45">
      <c r="A10" s="3" t="s">
        <v>1776</v>
      </c>
      <c r="B10" s="7">
        <v>4432</v>
      </c>
      <c r="C10" s="7">
        <v>4801</v>
      </c>
      <c r="D10" s="7">
        <v>5361</v>
      </c>
      <c r="E10" s="7">
        <v>5624</v>
      </c>
    </row>
    <row r="11" spans="1:5" ht="60">
      <c r="A11" s="3" t="s">
        <v>1777</v>
      </c>
      <c r="B11" s="10">
        <v>39.58</v>
      </c>
      <c r="C11" s="10">
        <v>43.02</v>
      </c>
      <c r="D11" s="10">
        <v>53.13</v>
      </c>
      <c r="E11" s="10">
        <v>57.78</v>
      </c>
    </row>
    <row r="12" spans="1:5" ht="45">
      <c r="A12" s="3" t="s">
        <v>1778</v>
      </c>
      <c r="B12" s="5">
        <v>918</v>
      </c>
      <c r="C12" s="7">
        <v>1215</v>
      </c>
      <c r="D12" s="5">
        <v>966</v>
      </c>
      <c r="E12" s="5"/>
    </row>
    <row r="13" spans="1:5" ht="75">
      <c r="A13" s="3" t="s">
        <v>1779</v>
      </c>
      <c r="B13" s="10">
        <v>47.65</v>
      </c>
      <c r="C13" s="10">
        <v>33.64</v>
      </c>
      <c r="D13" s="10">
        <v>23.72</v>
      </c>
      <c r="E13" s="5"/>
    </row>
    <row r="14" spans="1:5" ht="45">
      <c r="A14" s="3" t="s">
        <v>1780</v>
      </c>
      <c r="B14" s="5">
        <v>-694</v>
      </c>
      <c r="C14" s="5">
        <v>-804</v>
      </c>
      <c r="D14" s="5">
        <v>-25</v>
      </c>
      <c r="E14" s="5"/>
    </row>
    <row r="15" spans="1:5" ht="75">
      <c r="A15" s="3" t="s">
        <v>1781</v>
      </c>
      <c r="B15" s="10">
        <v>30.75</v>
      </c>
      <c r="C15" s="10">
        <v>30.52</v>
      </c>
      <c r="D15" s="10">
        <v>21.8</v>
      </c>
      <c r="E15" s="5"/>
    </row>
    <row r="16" spans="1:5" ht="45">
      <c r="A16" s="3" t="s">
        <v>1782</v>
      </c>
      <c r="B16" s="5">
        <v>-593</v>
      </c>
      <c r="C16" s="5">
        <v>-971</v>
      </c>
      <c r="D16" s="7">
        <v>-1204</v>
      </c>
      <c r="E16" s="5"/>
    </row>
    <row r="17" spans="1:5" ht="75">
      <c r="A17" s="3" t="s">
        <v>1783</v>
      </c>
      <c r="B17" s="10">
        <v>90.31</v>
      </c>
      <c r="C17" s="10">
        <v>97.49</v>
      </c>
      <c r="D17" s="10">
        <v>51.87</v>
      </c>
      <c r="E17" s="5"/>
    </row>
    <row r="18" spans="1:5" ht="60">
      <c r="A18" s="3" t="s">
        <v>1763</v>
      </c>
      <c r="B18" s="8">
        <v>85351</v>
      </c>
      <c r="C18" s="5"/>
      <c r="D18" s="5"/>
      <c r="E18" s="5"/>
    </row>
    <row r="19" spans="1:5" ht="30">
      <c r="A19" s="3" t="s">
        <v>1784</v>
      </c>
      <c r="B19" s="5"/>
      <c r="C19" s="5"/>
      <c r="D19" s="5"/>
      <c r="E19" s="5"/>
    </row>
    <row r="20" spans="1:5">
      <c r="A20" s="4" t="s">
        <v>1773</v>
      </c>
      <c r="B20" s="5"/>
      <c r="C20" s="5"/>
      <c r="D20" s="5"/>
      <c r="E20" s="5"/>
    </row>
    <row r="21" spans="1:5" ht="75">
      <c r="A21" s="3" t="s">
        <v>1785</v>
      </c>
      <c r="B21" s="5" t="s">
        <v>1786</v>
      </c>
      <c r="C21" s="5"/>
      <c r="D21" s="5"/>
      <c r="E21" s="5"/>
    </row>
    <row r="22" spans="1:5" ht="45">
      <c r="A22" s="3" t="s">
        <v>1776</v>
      </c>
      <c r="B22" s="5">
        <v>710</v>
      </c>
      <c r="C22" s="5"/>
      <c r="D22" s="5"/>
      <c r="E22" s="5"/>
    </row>
    <row r="23" spans="1:5" ht="60">
      <c r="A23" s="3" t="s">
        <v>1777</v>
      </c>
      <c r="B23" s="10">
        <v>22.8</v>
      </c>
      <c r="C23" s="5"/>
      <c r="D23" s="5"/>
      <c r="E23" s="5"/>
    </row>
    <row r="24" spans="1:5" ht="30">
      <c r="A24" s="3" t="s">
        <v>1787</v>
      </c>
      <c r="B24" s="5"/>
      <c r="C24" s="5"/>
      <c r="D24" s="5"/>
      <c r="E24" s="5"/>
    </row>
    <row r="25" spans="1:5">
      <c r="A25" s="4" t="s">
        <v>1773</v>
      </c>
      <c r="B25" s="5"/>
      <c r="C25" s="5"/>
      <c r="D25" s="5"/>
      <c r="E25" s="5"/>
    </row>
    <row r="26" spans="1:5" ht="75">
      <c r="A26" s="3" t="s">
        <v>1785</v>
      </c>
      <c r="B26" s="5" t="s">
        <v>1788</v>
      </c>
      <c r="C26" s="5"/>
      <c r="D26" s="5"/>
      <c r="E26" s="5"/>
    </row>
    <row r="27" spans="1:5" ht="45">
      <c r="A27" s="3" t="s">
        <v>1776</v>
      </c>
      <c r="B27" s="7">
        <v>1873</v>
      </c>
      <c r="C27" s="5"/>
      <c r="D27" s="5"/>
      <c r="E27" s="5"/>
    </row>
    <row r="28" spans="1:5" ht="60">
      <c r="A28" s="3" t="s">
        <v>1777</v>
      </c>
      <c r="B28" s="10">
        <v>31.91</v>
      </c>
      <c r="C28" s="5"/>
      <c r="D28" s="5"/>
      <c r="E28" s="5"/>
    </row>
    <row r="29" spans="1:5" ht="30">
      <c r="A29" s="3" t="s">
        <v>1789</v>
      </c>
      <c r="B29" s="5"/>
      <c r="C29" s="5"/>
      <c r="D29" s="5"/>
      <c r="E29" s="5"/>
    </row>
    <row r="30" spans="1:5">
      <c r="A30" s="4" t="s">
        <v>1773</v>
      </c>
      <c r="B30" s="5"/>
      <c r="C30" s="5"/>
      <c r="D30" s="5"/>
      <c r="E30" s="5"/>
    </row>
    <row r="31" spans="1:5" ht="75">
      <c r="A31" s="3" t="s">
        <v>1785</v>
      </c>
      <c r="B31" s="5" t="s">
        <v>1790</v>
      </c>
      <c r="C31" s="5"/>
      <c r="D31" s="5"/>
      <c r="E31" s="5"/>
    </row>
    <row r="32" spans="1:5" ht="45">
      <c r="A32" s="3" t="s">
        <v>1776</v>
      </c>
      <c r="B32" s="7">
        <v>1495</v>
      </c>
      <c r="C32" s="5"/>
      <c r="D32" s="5"/>
      <c r="E32" s="5"/>
    </row>
    <row r="33" spans="1:5" ht="60">
      <c r="A33" s="3" t="s">
        <v>1777</v>
      </c>
      <c r="B33" s="10">
        <v>42.67</v>
      </c>
      <c r="C33" s="5"/>
      <c r="D33" s="5"/>
      <c r="E33" s="5"/>
    </row>
    <row r="34" spans="1:5" ht="30">
      <c r="A34" s="3" t="s">
        <v>1791</v>
      </c>
      <c r="B34" s="5"/>
      <c r="C34" s="5"/>
      <c r="D34" s="5"/>
      <c r="E34" s="5"/>
    </row>
    <row r="35" spans="1:5">
      <c r="A35" s="4" t="s">
        <v>1773</v>
      </c>
      <c r="B35" s="5"/>
      <c r="C35" s="5"/>
      <c r="D35" s="5"/>
      <c r="E35" s="5"/>
    </row>
    <row r="36" spans="1:5" ht="75">
      <c r="A36" s="3" t="s">
        <v>1785</v>
      </c>
      <c r="B36" s="5" t="s">
        <v>1792</v>
      </c>
      <c r="C36" s="5"/>
      <c r="D36" s="5"/>
      <c r="E36" s="5"/>
    </row>
    <row r="37" spans="1:5" ht="45">
      <c r="A37" s="3" t="s">
        <v>1776</v>
      </c>
      <c r="B37" s="5">
        <v>354</v>
      </c>
      <c r="C37" s="5"/>
      <c r="D37" s="5"/>
      <c r="E37" s="5"/>
    </row>
    <row r="38" spans="1:5" ht="60">
      <c r="A38" s="3" t="s">
        <v>1777</v>
      </c>
      <c r="B38" s="10">
        <v>100.77</v>
      </c>
      <c r="C38" s="5"/>
      <c r="D38" s="5"/>
      <c r="E38" s="5"/>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45">
      <c r="A1" s="1" t="s">
        <v>1793</v>
      </c>
      <c r="B1" s="1" t="s">
        <v>1</v>
      </c>
      <c r="C1" s="1"/>
      <c r="D1" s="1"/>
    </row>
    <row r="2" spans="1:4" ht="30">
      <c r="A2" s="1" t="s">
        <v>76</v>
      </c>
      <c r="B2" s="1" t="s">
        <v>2</v>
      </c>
      <c r="C2" s="1" t="s">
        <v>29</v>
      </c>
      <c r="D2" s="1" t="s">
        <v>77</v>
      </c>
    </row>
    <row r="3" spans="1:4" ht="45">
      <c r="A3" s="4" t="s">
        <v>1794</v>
      </c>
      <c r="B3" s="5"/>
      <c r="C3" s="5"/>
      <c r="D3" s="5"/>
    </row>
    <row r="4" spans="1:4" ht="45">
      <c r="A4" s="3" t="s">
        <v>1795</v>
      </c>
      <c r="B4" s="7">
        <v>2202</v>
      </c>
      <c r="C4" s="7">
        <v>2531</v>
      </c>
      <c r="D4" s="7">
        <v>3254</v>
      </c>
    </row>
    <row r="5" spans="1:4" ht="60">
      <c r="A5" s="3" t="s">
        <v>1796</v>
      </c>
      <c r="B5" s="10">
        <v>41.5</v>
      </c>
      <c r="C5" s="10">
        <v>54.04</v>
      </c>
      <c r="D5" s="10">
        <v>69.069999999999993</v>
      </c>
    </row>
    <row r="6" spans="1:4" ht="60">
      <c r="A6" s="3" t="s">
        <v>1797</v>
      </c>
      <c r="B6" s="5" t="s">
        <v>1798</v>
      </c>
      <c r="C6" s="5"/>
      <c r="D6" s="5"/>
    </row>
    <row r="7" spans="1:4" ht="60">
      <c r="A7" s="3" t="s">
        <v>1799</v>
      </c>
      <c r="B7" s="8">
        <v>46303</v>
      </c>
      <c r="C7" s="5"/>
      <c r="D7" s="5"/>
    </row>
    <row r="8" spans="1:4" ht="30">
      <c r="A8" s="3" t="s">
        <v>1800</v>
      </c>
      <c r="B8" s="5"/>
      <c r="C8" s="5"/>
      <c r="D8" s="5"/>
    </row>
    <row r="9" spans="1:4" ht="45">
      <c r="A9" s="4" t="s">
        <v>1794</v>
      </c>
      <c r="B9" s="5"/>
      <c r="C9" s="5"/>
      <c r="D9" s="5"/>
    </row>
    <row r="10" spans="1:4" ht="60">
      <c r="A10" s="3" t="s">
        <v>1801</v>
      </c>
      <c r="B10" s="5">
        <v>332</v>
      </c>
      <c r="C10" s="5"/>
      <c r="D10" s="5"/>
    </row>
    <row r="11" spans="1:4" ht="75">
      <c r="A11" s="3" t="s">
        <v>1802</v>
      </c>
      <c r="B11" s="10">
        <v>21.76</v>
      </c>
      <c r="C11" s="5"/>
      <c r="D11" s="5"/>
    </row>
    <row r="12" spans="1:4" ht="30">
      <c r="A12" s="3" t="s">
        <v>1803</v>
      </c>
      <c r="B12" s="5"/>
      <c r="C12" s="5"/>
      <c r="D12" s="5"/>
    </row>
    <row r="13" spans="1:4" ht="45">
      <c r="A13" s="4" t="s">
        <v>1794</v>
      </c>
      <c r="B13" s="5"/>
      <c r="C13" s="5"/>
      <c r="D13" s="5"/>
    </row>
    <row r="14" spans="1:4" ht="60">
      <c r="A14" s="3" t="s">
        <v>1801</v>
      </c>
      <c r="B14" s="7">
        <v>1398</v>
      </c>
      <c r="C14" s="5"/>
      <c r="D14" s="5"/>
    </row>
    <row r="15" spans="1:4" ht="75">
      <c r="A15" s="3" t="s">
        <v>1802</v>
      </c>
      <c r="B15" s="10">
        <v>31.7</v>
      </c>
      <c r="C15" s="5"/>
      <c r="D15" s="5"/>
    </row>
    <row r="16" spans="1:4" ht="30">
      <c r="A16" s="3" t="s">
        <v>1804</v>
      </c>
      <c r="B16" s="5"/>
      <c r="C16" s="5"/>
      <c r="D16" s="5"/>
    </row>
    <row r="17" spans="1:4" ht="45">
      <c r="A17" s="4" t="s">
        <v>1794</v>
      </c>
      <c r="B17" s="5"/>
      <c r="C17" s="5"/>
      <c r="D17" s="5"/>
    </row>
    <row r="18" spans="1:4" ht="60">
      <c r="A18" s="3" t="s">
        <v>1801</v>
      </c>
      <c r="B18" s="5">
        <v>118</v>
      </c>
      <c r="C18" s="5"/>
      <c r="D18" s="5"/>
    </row>
    <row r="19" spans="1:4" ht="75">
      <c r="A19" s="3" t="s">
        <v>1802</v>
      </c>
      <c r="B19" s="10">
        <v>35.159999999999997</v>
      </c>
      <c r="C19" s="5"/>
      <c r="D19" s="5"/>
    </row>
    <row r="20" spans="1:4" ht="30">
      <c r="A20" s="3" t="s">
        <v>1805</v>
      </c>
      <c r="B20" s="5"/>
      <c r="C20" s="5"/>
      <c r="D20" s="5"/>
    </row>
    <row r="21" spans="1:4" ht="45">
      <c r="A21" s="4" t="s">
        <v>1794</v>
      </c>
      <c r="B21" s="5"/>
      <c r="C21" s="5"/>
      <c r="D21" s="5"/>
    </row>
    <row r="22" spans="1:4" ht="60">
      <c r="A22" s="3" t="s">
        <v>1801</v>
      </c>
      <c r="B22" s="5">
        <v>354</v>
      </c>
      <c r="C22" s="5"/>
      <c r="D22" s="5"/>
    </row>
    <row r="23" spans="1:4" ht="75">
      <c r="A23" s="3" t="s">
        <v>1802</v>
      </c>
      <c r="B23" s="10">
        <v>100.77</v>
      </c>
      <c r="C23" s="5"/>
      <c r="D23" s="5"/>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1" t="s">
        <v>1806</v>
      </c>
      <c r="B1" s="9" t="s">
        <v>1</v>
      </c>
      <c r="C1" s="9"/>
      <c r="D1" s="9"/>
    </row>
    <row r="2" spans="1:4" ht="30">
      <c r="A2" s="1" t="s">
        <v>76</v>
      </c>
      <c r="B2" s="1" t="s">
        <v>2</v>
      </c>
      <c r="C2" s="1" t="s">
        <v>29</v>
      </c>
      <c r="D2" s="1" t="s">
        <v>77</v>
      </c>
    </row>
    <row r="3" spans="1:4" ht="30">
      <c r="A3" s="4" t="s">
        <v>1807</v>
      </c>
      <c r="B3" s="5"/>
      <c r="C3" s="5"/>
      <c r="D3" s="5"/>
    </row>
    <row r="4" spans="1:4" ht="60">
      <c r="A4" s="3" t="s">
        <v>1808</v>
      </c>
      <c r="B4" s="10">
        <v>11.73</v>
      </c>
      <c r="C4" s="10">
        <v>11.58</v>
      </c>
      <c r="D4" s="5"/>
    </row>
    <row r="5" spans="1:4" ht="75">
      <c r="A5" s="3" t="s">
        <v>1809</v>
      </c>
      <c r="B5" s="10">
        <v>12.03</v>
      </c>
      <c r="C5" s="5"/>
      <c r="D5" s="5"/>
    </row>
    <row r="6" spans="1:4" ht="60">
      <c r="A6" s="3" t="s">
        <v>1810</v>
      </c>
      <c r="B6" s="10">
        <v>11.62</v>
      </c>
      <c r="C6" s="5"/>
      <c r="D6" s="5"/>
    </row>
    <row r="7" spans="1:4" ht="75">
      <c r="A7" s="3" t="s">
        <v>1811</v>
      </c>
      <c r="B7" s="10">
        <v>11.86</v>
      </c>
      <c r="C7" s="5"/>
      <c r="D7" s="5"/>
    </row>
    <row r="8" spans="1:4">
      <c r="A8" s="3" t="s">
        <v>1757</v>
      </c>
      <c r="B8" s="5"/>
      <c r="C8" s="5"/>
      <c r="D8" s="5"/>
    </row>
    <row r="9" spans="1:4" ht="30">
      <c r="A9" s="4" t="s">
        <v>1807</v>
      </c>
      <c r="B9" s="5"/>
      <c r="C9" s="5"/>
      <c r="D9" s="5"/>
    </row>
    <row r="10" spans="1:4" ht="45">
      <c r="A10" s="3" t="s">
        <v>1812</v>
      </c>
      <c r="B10" s="8">
        <v>15371</v>
      </c>
      <c r="C10" s="5"/>
      <c r="D10" s="5"/>
    </row>
    <row r="11" spans="1:4">
      <c r="A11" s="3" t="s">
        <v>1813</v>
      </c>
      <c r="B11" s="7">
        <v>22069</v>
      </c>
      <c r="C11" s="7">
        <v>23818</v>
      </c>
      <c r="D11" s="5">
        <v>660</v>
      </c>
    </row>
    <row r="12" spans="1:4" ht="45">
      <c r="A12" s="3" t="s">
        <v>1814</v>
      </c>
      <c r="B12" s="7">
        <v>4856</v>
      </c>
      <c r="C12" s="7">
        <v>1815</v>
      </c>
      <c r="D12" s="5">
        <v>45</v>
      </c>
    </row>
    <row r="13" spans="1:4" ht="60">
      <c r="A13" s="3" t="s">
        <v>1815</v>
      </c>
      <c r="B13" s="7">
        <v>2230</v>
      </c>
      <c r="C13" s="7">
        <v>2270</v>
      </c>
      <c r="D13" s="5"/>
    </row>
    <row r="14" spans="1:4" ht="60">
      <c r="A14" s="3" t="s">
        <v>1816</v>
      </c>
      <c r="B14" s="5" t="s">
        <v>1817</v>
      </c>
      <c r="C14" s="5"/>
      <c r="D14" s="5"/>
    </row>
    <row r="15" spans="1:4" ht="45">
      <c r="A15" s="3" t="s">
        <v>1778</v>
      </c>
      <c r="B15" s="5">
        <v>918</v>
      </c>
      <c r="C15" s="7">
        <v>1215</v>
      </c>
      <c r="D15" s="5">
        <v>966</v>
      </c>
    </row>
    <row r="16" spans="1:4" ht="75">
      <c r="A16" s="3" t="s">
        <v>1809</v>
      </c>
      <c r="B16" s="10">
        <v>12.03</v>
      </c>
      <c r="C16" s="10">
        <v>12.13</v>
      </c>
      <c r="D16" s="10">
        <v>9.4700000000000006</v>
      </c>
    </row>
    <row r="17" spans="1:4" ht="60">
      <c r="A17" s="3" t="s">
        <v>1818</v>
      </c>
      <c r="B17" s="5">
        <v>-888</v>
      </c>
      <c r="C17" s="5"/>
      <c r="D17" s="5"/>
    </row>
    <row r="18" spans="1:4" ht="60">
      <c r="A18" s="3" t="s">
        <v>1819</v>
      </c>
      <c r="B18" s="5">
        <v>-70</v>
      </c>
      <c r="C18" s="5"/>
      <c r="D18" s="5"/>
    </row>
    <row r="19" spans="1:4">
      <c r="A19" s="3" t="s">
        <v>1766</v>
      </c>
      <c r="B19" s="5"/>
      <c r="C19" s="5"/>
      <c r="D19" s="5"/>
    </row>
    <row r="20" spans="1:4" ht="30">
      <c r="A20" s="4" t="s">
        <v>1807</v>
      </c>
      <c r="B20" s="5"/>
      <c r="C20" s="5"/>
      <c r="D20" s="5"/>
    </row>
    <row r="21" spans="1:4" ht="45">
      <c r="A21" s="3" t="s">
        <v>1812</v>
      </c>
      <c r="B21" s="8">
        <v>70478</v>
      </c>
      <c r="C21" s="5"/>
      <c r="D21" s="5"/>
    </row>
    <row r="22" spans="1:4" ht="60">
      <c r="A22" s="3" t="s">
        <v>1816</v>
      </c>
      <c r="B22" s="5" t="s">
        <v>1817</v>
      </c>
      <c r="C22" s="5"/>
      <c r="D22" s="5"/>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140625" bestFit="1" customWidth="1"/>
    <col min="4" max="4" width="13.140625" bestFit="1" customWidth="1"/>
  </cols>
  <sheetData>
    <row r="1" spans="1:4" ht="30" customHeight="1">
      <c r="A1" s="9" t="s">
        <v>1820</v>
      </c>
      <c r="B1" s="9" t="s">
        <v>1</v>
      </c>
      <c r="C1" s="9"/>
      <c r="D1" s="9"/>
    </row>
    <row r="2" spans="1:4">
      <c r="A2" s="9"/>
      <c r="B2" s="1" t="s">
        <v>2</v>
      </c>
      <c r="C2" s="1" t="s">
        <v>29</v>
      </c>
      <c r="D2" s="1" t="s">
        <v>77</v>
      </c>
    </row>
    <row r="3" spans="1:4" ht="45">
      <c r="A3" s="4" t="s">
        <v>811</v>
      </c>
      <c r="B3" s="5"/>
      <c r="C3" s="5"/>
      <c r="D3" s="5"/>
    </row>
    <row r="4" spans="1:4" ht="75">
      <c r="A4" s="3" t="s">
        <v>1809</v>
      </c>
      <c r="B4" s="10">
        <v>12.03</v>
      </c>
      <c r="C4" s="5"/>
      <c r="D4" s="5"/>
    </row>
    <row r="5" spans="1:4">
      <c r="A5" s="3" t="s">
        <v>1757</v>
      </c>
      <c r="B5" s="5"/>
      <c r="C5" s="5"/>
      <c r="D5" s="5"/>
    </row>
    <row r="6" spans="1:4" ht="45">
      <c r="A6" s="4" t="s">
        <v>811</v>
      </c>
      <c r="B6" s="5"/>
      <c r="C6" s="5"/>
      <c r="D6" s="5"/>
    </row>
    <row r="7" spans="1:4" ht="75">
      <c r="A7" s="3" t="s">
        <v>1809</v>
      </c>
      <c r="B7" s="10">
        <v>12.03</v>
      </c>
      <c r="C7" s="10">
        <v>12.13</v>
      </c>
      <c r="D7" s="10">
        <v>9.4700000000000006</v>
      </c>
    </row>
    <row r="8" spans="1:4" ht="45">
      <c r="A8" s="4" t="s">
        <v>1230</v>
      </c>
      <c r="B8" s="5"/>
      <c r="C8" s="5"/>
      <c r="D8" s="5"/>
    </row>
    <row r="9" spans="1:4" ht="60">
      <c r="A9" s="3" t="s">
        <v>1821</v>
      </c>
      <c r="B9" s="280">
        <v>1.04E-2</v>
      </c>
      <c r="C9" s="280">
        <v>1.54E-2</v>
      </c>
      <c r="D9" s="280">
        <v>1.44E-2</v>
      </c>
    </row>
    <row r="10" spans="1:4" ht="60">
      <c r="A10" s="3" t="s">
        <v>1822</v>
      </c>
      <c r="B10" s="280">
        <v>1.5100000000000001E-2</v>
      </c>
      <c r="C10" s="280">
        <v>8.0000000000000002E-3</v>
      </c>
      <c r="D10" s="280">
        <v>8.0999999999999996E-3</v>
      </c>
    </row>
    <row r="11" spans="1:4" ht="60">
      <c r="A11" s="3" t="s">
        <v>1823</v>
      </c>
      <c r="B11" s="280">
        <v>0.29530000000000001</v>
      </c>
      <c r="C11" s="280">
        <v>0.45079999999999998</v>
      </c>
      <c r="D11" s="280">
        <v>0.51800000000000002</v>
      </c>
    </row>
    <row r="12" spans="1:4" ht="60">
      <c r="A12" s="3" t="s">
        <v>1824</v>
      </c>
      <c r="B12" s="5" t="s">
        <v>1825</v>
      </c>
      <c r="C12" s="5" t="s">
        <v>1826</v>
      </c>
      <c r="D12" s="5" t="s">
        <v>18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 min="6" max="6" width="9.28515625" bestFit="1" customWidth="1"/>
    <col min="7" max="7" width="12.5703125" bestFit="1" customWidth="1"/>
  </cols>
  <sheetData>
    <row r="1" spans="1:7" ht="15" customHeight="1">
      <c r="A1" s="1" t="s">
        <v>1828</v>
      </c>
      <c r="B1" s="1" t="s">
        <v>1</v>
      </c>
      <c r="C1" s="1" t="s">
        <v>1369</v>
      </c>
      <c r="D1" s="9" t="s">
        <v>1</v>
      </c>
      <c r="E1" s="9"/>
      <c r="F1" s="1"/>
      <c r="G1" s="1"/>
    </row>
    <row r="2" spans="1:7" ht="30">
      <c r="A2" s="1" t="s">
        <v>76</v>
      </c>
      <c r="B2" s="1" t="s">
        <v>2</v>
      </c>
      <c r="C2" s="1" t="s">
        <v>2</v>
      </c>
      <c r="D2" s="1" t="s">
        <v>29</v>
      </c>
      <c r="E2" s="1" t="s">
        <v>77</v>
      </c>
      <c r="F2" s="2">
        <v>41396</v>
      </c>
      <c r="G2" s="1" t="s">
        <v>1278</v>
      </c>
    </row>
    <row r="3" spans="1:7" ht="45">
      <c r="A3" s="4" t="s">
        <v>1230</v>
      </c>
      <c r="B3" s="5"/>
      <c r="C3" s="5"/>
      <c r="D3" s="5"/>
      <c r="E3" s="5"/>
      <c r="F3" s="5"/>
      <c r="G3" s="5"/>
    </row>
    <row r="4" spans="1:7" ht="75">
      <c r="A4" s="3" t="s">
        <v>1809</v>
      </c>
      <c r="B4" s="10">
        <v>12.03</v>
      </c>
      <c r="C4" s="5"/>
      <c r="D4" s="5"/>
      <c r="E4" s="5"/>
      <c r="F4" s="5"/>
      <c r="G4" s="5"/>
    </row>
    <row r="5" spans="1:7">
      <c r="A5" s="3" t="s">
        <v>1236</v>
      </c>
      <c r="B5" s="5"/>
      <c r="C5" s="5"/>
      <c r="D5" s="5"/>
      <c r="E5" s="5"/>
      <c r="F5" s="5"/>
      <c r="G5" s="5"/>
    </row>
    <row r="6" spans="1:7" ht="45">
      <c r="A6" s="4" t="s">
        <v>1230</v>
      </c>
      <c r="B6" s="5"/>
      <c r="C6" s="5"/>
      <c r="D6" s="5"/>
      <c r="E6" s="5"/>
      <c r="F6" s="5"/>
      <c r="G6" s="5"/>
    </row>
    <row r="7" spans="1:7" ht="45">
      <c r="A7" s="3" t="s">
        <v>1776</v>
      </c>
      <c r="B7" s="5"/>
      <c r="C7" s="5"/>
      <c r="D7" s="5"/>
      <c r="E7" s="5"/>
      <c r="F7" s="5">
        <v>500</v>
      </c>
      <c r="G7" s="5"/>
    </row>
    <row r="8" spans="1:7" ht="75">
      <c r="A8" s="3" t="s">
        <v>1829</v>
      </c>
      <c r="B8" s="5"/>
      <c r="C8" s="5"/>
      <c r="D8" s="5"/>
      <c r="E8" s="5"/>
      <c r="F8" s="10">
        <v>31.46</v>
      </c>
      <c r="G8" s="5"/>
    </row>
    <row r="9" spans="1:7" ht="60">
      <c r="A9" s="3" t="s">
        <v>1763</v>
      </c>
      <c r="B9" s="5"/>
      <c r="C9" s="5"/>
      <c r="D9" s="5"/>
      <c r="E9" s="5"/>
      <c r="F9" s="8">
        <v>5525</v>
      </c>
      <c r="G9" s="5"/>
    </row>
    <row r="10" spans="1:7" ht="30">
      <c r="A10" s="3" t="s">
        <v>1830</v>
      </c>
      <c r="B10" s="5"/>
      <c r="C10" s="5"/>
      <c r="D10" s="5"/>
      <c r="E10" s="5"/>
      <c r="F10" s="5"/>
      <c r="G10" s="5"/>
    </row>
    <row r="11" spans="1:7" ht="45">
      <c r="A11" s="4" t="s">
        <v>1230</v>
      </c>
      <c r="B11" s="5"/>
      <c r="C11" s="5"/>
      <c r="D11" s="5"/>
      <c r="E11" s="5"/>
      <c r="F11" s="5"/>
      <c r="G11" s="5"/>
    </row>
    <row r="12" spans="1:7" ht="60">
      <c r="A12" s="3" t="s">
        <v>1831</v>
      </c>
      <c r="B12" s="5"/>
      <c r="C12" s="280">
        <v>0.25</v>
      </c>
      <c r="D12" s="5"/>
      <c r="E12" s="5"/>
      <c r="F12" s="5"/>
      <c r="G12" s="5"/>
    </row>
    <row r="13" spans="1:7" ht="30">
      <c r="A13" s="3" t="s">
        <v>1832</v>
      </c>
      <c r="B13" s="5"/>
      <c r="C13" s="5"/>
      <c r="D13" s="5"/>
      <c r="E13" s="5"/>
      <c r="F13" s="5"/>
      <c r="G13" s="5"/>
    </row>
    <row r="14" spans="1:7" ht="45">
      <c r="A14" s="4" t="s">
        <v>1230</v>
      </c>
      <c r="B14" s="5"/>
      <c r="C14" s="5"/>
      <c r="D14" s="5"/>
      <c r="E14" s="5"/>
      <c r="F14" s="5"/>
      <c r="G14" s="5"/>
    </row>
    <row r="15" spans="1:7" ht="60">
      <c r="A15" s="3" t="s">
        <v>1831</v>
      </c>
      <c r="B15" s="5"/>
      <c r="C15" s="280">
        <v>0.25</v>
      </c>
      <c r="D15" s="5"/>
      <c r="E15" s="5"/>
      <c r="F15" s="5"/>
      <c r="G15" s="5"/>
    </row>
    <row r="16" spans="1:7" ht="30">
      <c r="A16" s="3" t="s">
        <v>1833</v>
      </c>
      <c r="B16" s="10">
        <v>36.46</v>
      </c>
      <c r="C16" s="5">
        <v>36.46</v>
      </c>
      <c r="D16" s="5"/>
      <c r="E16" s="5"/>
      <c r="F16" s="5"/>
      <c r="G16" s="5"/>
    </row>
    <row r="17" spans="1:7" ht="30">
      <c r="A17" s="3" t="s">
        <v>1834</v>
      </c>
      <c r="B17" s="5"/>
      <c r="C17" s="5"/>
      <c r="D17" s="5"/>
      <c r="E17" s="5"/>
      <c r="F17" s="5"/>
      <c r="G17" s="5"/>
    </row>
    <row r="18" spans="1:7" ht="45">
      <c r="A18" s="4" t="s">
        <v>1230</v>
      </c>
      <c r="B18" s="5"/>
      <c r="C18" s="5"/>
      <c r="D18" s="5"/>
      <c r="E18" s="5"/>
      <c r="F18" s="5"/>
      <c r="G18" s="5"/>
    </row>
    <row r="19" spans="1:7" ht="60">
      <c r="A19" s="3" t="s">
        <v>1831</v>
      </c>
      <c r="B19" s="5"/>
      <c r="C19" s="280">
        <v>0.25</v>
      </c>
      <c r="D19" s="5"/>
      <c r="E19" s="5"/>
      <c r="F19" s="5"/>
      <c r="G19" s="5"/>
    </row>
    <row r="20" spans="1:7" ht="30">
      <c r="A20" s="3" t="s">
        <v>1833</v>
      </c>
      <c r="B20" s="10">
        <v>41.46</v>
      </c>
      <c r="C20" s="5">
        <v>41.46</v>
      </c>
      <c r="D20" s="5"/>
      <c r="E20" s="5"/>
      <c r="F20" s="5"/>
      <c r="G20" s="5"/>
    </row>
    <row r="21" spans="1:7" ht="30">
      <c r="A21" s="3" t="s">
        <v>1835</v>
      </c>
      <c r="B21" s="5"/>
      <c r="C21" s="5"/>
      <c r="D21" s="5"/>
      <c r="E21" s="5"/>
      <c r="F21" s="5"/>
      <c r="G21" s="5"/>
    </row>
    <row r="22" spans="1:7" ht="45">
      <c r="A22" s="4" t="s">
        <v>1230</v>
      </c>
      <c r="B22" s="5"/>
      <c r="C22" s="5"/>
      <c r="D22" s="5"/>
      <c r="E22" s="5"/>
      <c r="F22" s="5"/>
      <c r="G22" s="5"/>
    </row>
    <row r="23" spans="1:7" ht="60">
      <c r="A23" s="3" t="s">
        <v>1831</v>
      </c>
      <c r="B23" s="5"/>
      <c r="C23" s="280">
        <v>0.25</v>
      </c>
      <c r="D23" s="5"/>
      <c r="E23" s="5"/>
      <c r="F23" s="5"/>
      <c r="G23" s="5"/>
    </row>
    <row r="24" spans="1:7" ht="30">
      <c r="A24" s="3" t="s">
        <v>1833</v>
      </c>
      <c r="B24" s="10">
        <v>46.46</v>
      </c>
      <c r="C24" s="5">
        <v>46.46</v>
      </c>
      <c r="D24" s="5"/>
      <c r="E24" s="5"/>
      <c r="F24" s="5"/>
      <c r="G24" s="5"/>
    </row>
    <row r="25" spans="1:7" ht="30">
      <c r="A25" s="3" t="s">
        <v>1836</v>
      </c>
      <c r="B25" s="5"/>
      <c r="C25" s="5"/>
      <c r="D25" s="5"/>
      <c r="E25" s="5"/>
      <c r="F25" s="5"/>
      <c r="G25" s="5"/>
    </row>
    <row r="26" spans="1:7" ht="45">
      <c r="A26" s="4" t="s">
        <v>1230</v>
      </c>
      <c r="B26" s="5"/>
      <c r="C26" s="5"/>
      <c r="D26" s="5"/>
      <c r="E26" s="5"/>
      <c r="F26" s="5"/>
      <c r="G26" s="5"/>
    </row>
    <row r="27" spans="1:7" ht="75">
      <c r="A27" s="3" t="s">
        <v>1809</v>
      </c>
      <c r="B27" s="10">
        <v>11.05</v>
      </c>
      <c r="C27" s="5"/>
      <c r="D27" s="5"/>
      <c r="E27" s="5"/>
      <c r="F27" s="5"/>
      <c r="G27" s="5"/>
    </row>
    <row r="28" spans="1:7" ht="60">
      <c r="A28" s="3" t="s">
        <v>1821</v>
      </c>
      <c r="B28" s="280">
        <v>1.4800000000000001E-2</v>
      </c>
      <c r="C28" s="5"/>
      <c r="D28" s="5"/>
      <c r="E28" s="5"/>
      <c r="F28" s="5"/>
      <c r="G28" s="5"/>
    </row>
    <row r="29" spans="1:7" ht="60">
      <c r="A29" s="3" t="s">
        <v>1822</v>
      </c>
      <c r="B29" s="280">
        <v>8.6E-3</v>
      </c>
      <c r="C29" s="5"/>
      <c r="D29" s="5"/>
      <c r="E29" s="5"/>
      <c r="F29" s="5"/>
      <c r="G29" s="5"/>
    </row>
    <row r="30" spans="1:7" ht="60">
      <c r="A30" s="3" t="s">
        <v>1823</v>
      </c>
      <c r="B30" s="280">
        <v>0.4405</v>
      </c>
      <c r="C30" s="5"/>
      <c r="D30" s="5"/>
      <c r="E30" s="5"/>
      <c r="F30" s="5"/>
      <c r="G30" s="5"/>
    </row>
    <row r="31" spans="1:7" ht="75">
      <c r="A31" s="3" t="s">
        <v>1779</v>
      </c>
      <c r="B31" s="10">
        <v>31.46</v>
      </c>
      <c r="C31" s="5"/>
      <c r="D31" s="5"/>
      <c r="E31" s="5"/>
      <c r="F31" s="5"/>
      <c r="G31" s="5"/>
    </row>
    <row r="32" spans="1:7">
      <c r="A32" s="3" t="s">
        <v>1757</v>
      </c>
      <c r="B32" s="5"/>
      <c r="C32" s="5"/>
      <c r="D32" s="5"/>
      <c r="E32" s="5"/>
      <c r="F32" s="5"/>
      <c r="G32" s="5"/>
    </row>
    <row r="33" spans="1:7" ht="45">
      <c r="A33" s="4" t="s">
        <v>1230</v>
      </c>
      <c r="B33" s="5"/>
      <c r="C33" s="5"/>
      <c r="D33" s="5"/>
      <c r="E33" s="5"/>
      <c r="F33" s="5"/>
      <c r="G33" s="5"/>
    </row>
    <row r="34" spans="1:7" ht="45">
      <c r="A34" s="3" t="s">
        <v>1776</v>
      </c>
      <c r="B34" s="7">
        <v>4432</v>
      </c>
      <c r="C34" s="7">
        <v>4432</v>
      </c>
      <c r="D34" s="7">
        <v>4801</v>
      </c>
      <c r="E34" s="7">
        <v>5361</v>
      </c>
      <c r="F34" s="5"/>
      <c r="G34" s="7">
        <v>5624</v>
      </c>
    </row>
    <row r="35" spans="1:7" ht="60">
      <c r="A35" s="3" t="s">
        <v>1763</v>
      </c>
      <c r="B35" s="8">
        <v>85351</v>
      </c>
      <c r="C35" s="7">
        <v>85351</v>
      </c>
      <c r="D35" s="5"/>
      <c r="E35" s="5"/>
      <c r="F35" s="5"/>
      <c r="G35" s="5"/>
    </row>
    <row r="36" spans="1:7" ht="75">
      <c r="A36" s="3" t="s">
        <v>1809</v>
      </c>
      <c r="B36" s="10">
        <v>12.03</v>
      </c>
      <c r="C36" s="5"/>
      <c r="D36" s="10">
        <v>12.13</v>
      </c>
      <c r="E36" s="10">
        <v>9.4700000000000006</v>
      </c>
      <c r="F36" s="5"/>
      <c r="G36" s="5"/>
    </row>
    <row r="37" spans="1:7" ht="60">
      <c r="A37" s="3" t="s">
        <v>1821</v>
      </c>
      <c r="B37" s="280">
        <v>1.04E-2</v>
      </c>
      <c r="C37" s="5"/>
      <c r="D37" s="280">
        <v>1.54E-2</v>
      </c>
      <c r="E37" s="280">
        <v>1.44E-2</v>
      </c>
      <c r="F37" s="5"/>
      <c r="G37" s="5"/>
    </row>
    <row r="38" spans="1:7" ht="60">
      <c r="A38" s="3" t="s">
        <v>1822</v>
      </c>
      <c r="B38" s="280">
        <v>1.5100000000000001E-2</v>
      </c>
      <c r="C38" s="5"/>
      <c r="D38" s="280">
        <v>8.0000000000000002E-3</v>
      </c>
      <c r="E38" s="280">
        <v>8.0999999999999996E-3</v>
      </c>
      <c r="F38" s="5"/>
      <c r="G38" s="5"/>
    </row>
    <row r="39" spans="1:7" ht="60">
      <c r="A39" s="3" t="s">
        <v>1823</v>
      </c>
      <c r="B39" s="280">
        <v>0.29530000000000001</v>
      </c>
      <c r="C39" s="5"/>
      <c r="D39" s="280">
        <v>0.45079999999999998</v>
      </c>
      <c r="E39" s="280">
        <v>0.51800000000000002</v>
      </c>
      <c r="F39" s="5"/>
      <c r="G39" s="5"/>
    </row>
    <row r="40" spans="1:7" ht="75">
      <c r="A40" s="3" t="s">
        <v>1779</v>
      </c>
      <c r="B40" s="10">
        <v>47.65</v>
      </c>
      <c r="C40" s="5"/>
      <c r="D40" s="10">
        <v>33.64</v>
      </c>
      <c r="E40" s="10">
        <v>23.72</v>
      </c>
      <c r="F40" s="5"/>
      <c r="G40" s="5"/>
    </row>
  </sheetData>
  <mergeCells count="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28515625" bestFit="1" customWidth="1"/>
    <col min="3" max="5" width="12.5703125" bestFit="1" customWidth="1"/>
  </cols>
  <sheetData>
    <row r="1" spans="1:5" ht="15" customHeight="1">
      <c r="A1" s="1" t="s">
        <v>1837</v>
      </c>
      <c r="B1" s="9" t="s">
        <v>1</v>
      </c>
      <c r="C1" s="9"/>
      <c r="D1" s="9"/>
      <c r="E1" s="1"/>
    </row>
    <row r="2" spans="1:5" ht="30">
      <c r="A2" s="1" t="s">
        <v>76</v>
      </c>
      <c r="B2" s="1" t="s">
        <v>2</v>
      </c>
      <c r="C2" s="1" t="s">
        <v>29</v>
      </c>
      <c r="D2" s="1" t="s">
        <v>77</v>
      </c>
      <c r="E2" s="1" t="s">
        <v>1278</v>
      </c>
    </row>
    <row r="3" spans="1:5" ht="45">
      <c r="A3" s="4" t="s">
        <v>1230</v>
      </c>
      <c r="B3" s="5"/>
      <c r="C3" s="5"/>
      <c r="D3" s="5"/>
      <c r="E3" s="5"/>
    </row>
    <row r="4" spans="1:5" ht="30">
      <c r="A4" s="3" t="s">
        <v>1762</v>
      </c>
      <c r="B4" s="8">
        <v>66245</v>
      </c>
      <c r="C4" s="8">
        <v>66488</v>
      </c>
      <c r="D4" s="8">
        <v>58983</v>
      </c>
      <c r="E4" s="5"/>
    </row>
    <row r="5" spans="1:5">
      <c r="A5" s="3" t="s">
        <v>1237</v>
      </c>
      <c r="B5" s="5"/>
      <c r="C5" s="5"/>
      <c r="D5" s="5"/>
      <c r="E5" s="5"/>
    </row>
    <row r="6" spans="1:5" ht="45">
      <c r="A6" s="4" t="s">
        <v>1230</v>
      </c>
      <c r="B6" s="5"/>
      <c r="C6" s="5"/>
      <c r="D6" s="5"/>
      <c r="E6" s="5"/>
    </row>
    <row r="7" spans="1:5" ht="60">
      <c r="A7" s="3" t="s">
        <v>1838</v>
      </c>
      <c r="B7" s="5">
        <v>78</v>
      </c>
      <c r="C7" s="5"/>
      <c r="D7" s="5"/>
      <c r="E7" s="5"/>
    </row>
    <row r="8" spans="1:5" ht="75">
      <c r="A8" s="3" t="s">
        <v>1839</v>
      </c>
      <c r="B8" s="10">
        <v>44.11</v>
      </c>
      <c r="C8" s="5"/>
      <c r="D8" s="5"/>
      <c r="E8" s="5"/>
    </row>
    <row r="9" spans="1:5">
      <c r="A9" s="3" t="s">
        <v>1766</v>
      </c>
      <c r="B9" s="5"/>
      <c r="C9" s="5"/>
      <c r="D9" s="5"/>
      <c r="E9" s="5"/>
    </row>
    <row r="10" spans="1:5" ht="45">
      <c r="A10" s="4" t="s">
        <v>1230</v>
      </c>
      <c r="B10" s="5"/>
      <c r="C10" s="5"/>
      <c r="D10" s="5"/>
      <c r="E10" s="5"/>
    </row>
    <row r="11" spans="1:5" ht="30">
      <c r="A11" s="3" t="s">
        <v>1762</v>
      </c>
      <c r="B11" s="7">
        <v>45975</v>
      </c>
      <c r="C11" s="7">
        <v>48263</v>
      </c>
      <c r="D11" s="7">
        <v>46351</v>
      </c>
      <c r="E11" s="5"/>
    </row>
    <row r="12" spans="1:5" ht="45">
      <c r="A12" s="3" t="s">
        <v>1775</v>
      </c>
      <c r="B12" s="7">
        <v>18246</v>
      </c>
      <c r="C12" s="7">
        <v>18575</v>
      </c>
      <c r="D12" s="7">
        <v>17697</v>
      </c>
      <c r="E12" s="5"/>
    </row>
    <row r="13" spans="1:5" ht="60">
      <c r="A13" s="3" t="s">
        <v>1840</v>
      </c>
      <c r="B13" s="7">
        <v>3050</v>
      </c>
      <c r="C13" s="7">
        <v>3334</v>
      </c>
      <c r="D13" s="7">
        <v>3738</v>
      </c>
      <c r="E13" s="7">
        <v>2873</v>
      </c>
    </row>
    <row r="14" spans="1:5" ht="75">
      <c r="A14" s="3" t="s">
        <v>1841</v>
      </c>
      <c r="B14" s="10">
        <v>37.380000000000003</v>
      </c>
      <c r="C14" s="10">
        <v>30.77</v>
      </c>
      <c r="D14" s="10">
        <v>27.99</v>
      </c>
      <c r="E14" s="10">
        <v>33.83</v>
      </c>
    </row>
    <row r="15" spans="1:5" ht="60">
      <c r="A15" s="3" t="s">
        <v>1838</v>
      </c>
      <c r="B15" s="7">
        <v>1236</v>
      </c>
      <c r="C15" s="7">
        <v>1369</v>
      </c>
      <c r="D15" s="7">
        <v>2185</v>
      </c>
      <c r="E15" s="5"/>
    </row>
    <row r="16" spans="1:5" ht="75">
      <c r="A16" s="3" t="s">
        <v>1839</v>
      </c>
      <c r="B16" s="10">
        <v>48.03</v>
      </c>
      <c r="C16" s="10">
        <v>35.659999999999997</v>
      </c>
      <c r="D16" s="10">
        <v>24.04</v>
      </c>
      <c r="E16" s="5"/>
    </row>
    <row r="17" spans="1:5" ht="60">
      <c r="A17" s="3" t="s">
        <v>1842</v>
      </c>
      <c r="B17" s="7">
        <v>-1330</v>
      </c>
      <c r="C17" s="7">
        <v>-1622</v>
      </c>
      <c r="D17" s="7">
        <v>-1177</v>
      </c>
      <c r="E17" s="5"/>
    </row>
    <row r="18" spans="1:5" ht="75">
      <c r="A18" s="3" t="s">
        <v>1843</v>
      </c>
      <c r="B18" s="10">
        <v>30.92</v>
      </c>
      <c r="C18" s="10">
        <v>28.66</v>
      </c>
      <c r="D18" s="10">
        <v>31.22</v>
      </c>
      <c r="E18" s="5"/>
    </row>
    <row r="19" spans="1:5" ht="60">
      <c r="A19" s="3" t="s">
        <v>1844</v>
      </c>
      <c r="B19" s="5">
        <v>-190</v>
      </c>
      <c r="C19" s="5">
        <v>-151</v>
      </c>
      <c r="D19" s="5">
        <v>-143</v>
      </c>
      <c r="E19" s="5"/>
    </row>
    <row r="20" spans="1:5" ht="75">
      <c r="A20" s="3" t="s">
        <v>1845</v>
      </c>
      <c r="B20" s="10">
        <v>35.950000000000003</v>
      </c>
      <c r="C20" s="10">
        <v>29.04</v>
      </c>
      <c r="D20" s="10">
        <v>58.3</v>
      </c>
      <c r="E20" s="5"/>
    </row>
    <row r="21" spans="1:5" ht="45">
      <c r="A21" s="3" t="s">
        <v>1812</v>
      </c>
      <c r="B21" s="7">
        <v>70478</v>
      </c>
      <c r="C21" s="5"/>
      <c r="D21" s="5"/>
      <c r="E21" s="5"/>
    </row>
    <row r="22" spans="1:5" ht="60">
      <c r="A22" s="3" t="s">
        <v>1816</v>
      </c>
      <c r="B22" s="5" t="s">
        <v>1817</v>
      </c>
      <c r="C22" s="5"/>
      <c r="D22" s="5"/>
      <c r="E22" s="5"/>
    </row>
    <row r="23" spans="1:5" ht="30">
      <c r="A23" s="3" t="s">
        <v>1846</v>
      </c>
      <c r="B23" s="5"/>
      <c r="C23" s="5"/>
      <c r="D23" s="5"/>
      <c r="E23" s="5"/>
    </row>
    <row r="24" spans="1:5" ht="45">
      <c r="A24" s="4" t="s">
        <v>1230</v>
      </c>
      <c r="B24" s="5"/>
      <c r="C24" s="5"/>
      <c r="D24" s="5"/>
      <c r="E24" s="5"/>
    </row>
    <row r="25" spans="1:5" ht="30">
      <c r="A25" s="3" t="s">
        <v>1847</v>
      </c>
      <c r="B25" s="5"/>
      <c r="C25" s="5"/>
      <c r="D25" s="7">
        <v>8400</v>
      </c>
      <c r="E25" s="5"/>
    </row>
    <row r="26" spans="1:5" ht="45">
      <c r="A26" s="3" t="s">
        <v>1848</v>
      </c>
      <c r="B26" s="5"/>
      <c r="C26" s="5"/>
      <c r="D26" s="5">
        <v>85</v>
      </c>
      <c r="E26" s="5"/>
    </row>
    <row r="27" spans="1:5" ht="45">
      <c r="A27" s="3" t="s">
        <v>1849</v>
      </c>
      <c r="B27" s="5"/>
      <c r="C27" s="5"/>
      <c r="D27" s="7">
        <v>1400</v>
      </c>
      <c r="E27" s="5"/>
    </row>
    <row r="28" spans="1:5" ht="30">
      <c r="A28" s="3" t="s">
        <v>1762</v>
      </c>
      <c r="B28" s="5"/>
      <c r="C28" s="5"/>
      <c r="D28" s="8">
        <v>6400</v>
      </c>
      <c r="E28" s="5"/>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5703125" bestFit="1" customWidth="1"/>
    <col min="5" max="6" width="16.42578125" bestFit="1" customWidth="1"/>
    <col min="7" max="7" width="11.42578125" bestFit="1" customWidth="1"/>
  </cols>
  <sheetData>
    <row r="1" spans="1:7" ht="15" customHeight="1">
      <c r="A1" s="1" t="s">
        <v>1850</v>
      </c>
      <c r="B1" s="9" t="s">
        <v>1</v>
      </c>
      <c r="C1" s="9"/>
      <c r="D1" s="9"/>
      <c r="E1" s="1" t="s">
        <v>1370</v>
      </c>
      <c r="F1" s="1" t="s">
        <v>1851</v>
      </c>
      <c r="G1" s="1"/>
    </row>
    <row r="2" spans="1:7" ht="30">
      <c r="A2" s="1" t="s">
        <v>110</v>
      </c>
      <c r="B2" s="1" t="s">
        <v>2</v>
      </c>
      <c r="C2" s="1" t="s">
        <v>29</v>
      </c>
      <c r="D2" s="1" t="s">
        <v>77</v>
      </c>
      <c r="E2" s="1" t="s">
        <v>2</v>
      </c>
      <c r="F2" s="1" t="s">
        <v>1371</v>
      </c>
      <c r="G2" s="1" t="s">
        <v>1750</v>
      </c>
    </row>
    <row r="3" spans="1:7" ht="30">
      <c r="A3" s="4" t="s">
        <v>1852</v>
      </c>
      <c r="B3" s="5"/>
      <c r="C3" s="5"/>
      <c r="D3" s="5"/>
      <c r="E3" s="5"/>
      <c r="F3" s="5"/>
      <c r="G3" s="5"/>
    </row>
    <row r="4" spans="1:7" ht="45">
      <c r="A4" s="3" t="s">
        <v>1751</v>
      </c>
      <c r="B4" s="5"/>
      <c r="C4" s="5"/>
      <c r="D4" s="5"/>
      <c r="E4" s="5"/>
      <c r="F4" s="5"/>
      <c r="G4" s="7">
        <v>41500</v>
      </c>
    </row>
    <row r="5" spans="1:7" ht="30">
      <c r="A5" s="3" t="s">
        <v>1762</v>
      </c>
      <c r="B5" s="8">
        <v>66245</v>
      </c>
      <c r="C5" s="8">
        <v>66488</v>
      </c>
      <c r="D5" s="8">
        <v>58983</v>
      </c>
      <c r="E5" s="5"/>
      <c r="F5" s="5"/>
      <c r="G5" s="5"/>
    </row>
    <row r="6" spans="1:7" ht="30">
      <c r="A6" s="3" t="s">
        <v>1767</v>
      </c>
      <c r="B6" s="5"/>
      <c r="C6" s="5"/>
      <c r="D6" s="5"/>
      <c r="E6" s="5"/>
      <c r="F6" s="5"/>
      <c r="G6" s="5"/>
    </row>
    <row r="7" spans="1:7" ht="30">
      <c r="A7" s="4" t="s">
        <v>1852</v>
      </c>
      <c r="B7" s="5"/>
      <c r="C7" s="5"/>
      <c r="D7" s="5"/>
      <c r="E7" s="5"/>
      <c r="F7" s="5"/>
      <c r="G7" s="5"/>
    </row>
    <row r="8" spans="1:7" ht="30">
      <c r="A8" s="3" t="s">
        <v>1853</v>
      </c>
      <c r="B8" s="7">
        <v>4500</v>
      </c>
      <c r="C8" s="5"/>
      <c r="D8" s="5"/>
      <c r="E8" s="7">
        <v>4500</v>
      </c>
      <c r="F8" s="5"/>
      <c r="G8" s="5"/>
    </row>
    <row r="9" spans="1:7" ht="60">
      <c r="A9" s="3" t="s">
        <v>1854</v>
      </c>
      <c r="B9" s="5"/>
      <c r="C9" s="5"/>
      <c r="D9" s="5"/>
      <c r="E9" s="280">
        <v>0.15</v>
      </c>
      <c r="F9" s="280">
        <v>0.1</v>
      </c>
      <c r="G9" s="5"/>
    </row>
    <row r="10" spans="1:7" ht="30">
      <c r="A10" s="3" t="s">
        <v>1855</v>
      </c>
      <c r="B10" s="5">
        <v>107</v>
      </c>
      <c r="C10" s="5">
        <v>85</v>
      </c>
      <c r="D10" s="5">
        <v>107</v>
      </c>
      <c r="E10" s="5">
        <v>107</v>
      </c>
      <c r="F10" s="5"/>
      <c r="G10" s="5"/>
    </row>
    <row r="11" spans="1:7" ht="30">
      <c r="A11" s="3" t="s">
        <v>1768</v>
      </c>
      <c r="B11" s="8">
        <v>673</v>
      </c>
      <c r="C11" s="8">
        <v>315</v>
      </c>
      <c r="D11" s="8">
        <v>238</v>
      </c>
      <c r="E11" s="5"/>
      <c r="F11" s="5"/>
      <c r="G11"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1856</v>
      </c>
      <c r="B1" s="9" t="s">
        <v>1</v>
      </c>
      <c r="C1" s="9"/>
      <c r="D1" s="9"/>
      <c r="E1" s="1"/>
    </row>
    <row r="2" spans="1:5" ht="30">
      <c r="A2" s="1" t="s">
        <v>110</v>
      </c>
      <c r="B2" s="1" t="s">
        <v>2</v>
      </c>
      <c r="C2" s="1" t="s">
        <v>29</v>
      </c>
      <c r="D2" s="1" t="s">
        <v>77</v>
      </c>
      <c r="E2" s="1" t="s">
        <v>1857</v>
      </c>
    </row>
    <row r="3" spans="1:5" ht="60">
      <c r="A3" s="4" t="s">
        <v>1858</v>
      </c>
      <c r="B3" s="5"/>
      <c r="C3" s="5"/>
      <c r="D3" s="5"/>
      <c r="E3" s="5"/>
    </row>
    <row r="4" spans="1:5">
      <c r="A4" s="3" t="s">
        <v>1859</v>
      </c>
      <c r="B4" s="5"/>
      <c r="C4" s="5"/>
      <c r="D4" s="5"/>
      <c r="E4" s="8">
        <v>1850</v>
      </c>
    </row>
    <row r="5" spans="1:5" ht="45">
      <c r="A5" s="3" t="s">
        <v>1860</v>
      </c>
      <c r="B5" s="7">
        <v>10000</v>
      </c>
      <c r="C5" s="5"/>
      <c r="D5" s="5"/>
      <c r="E5" s="5"/>
    </row>
    <row r="6" spans="1:5">
      <c r="A6" s="3" t="s">
        <v>1764</v>
      </c>
      <c r="B6" s="5"/>
      <c r="C6" s="5"/>
      <c r="D6" s="5"/>
      <c r="E6" s="5"/>
    </row>
    <row r="7" spans="1:5" ht="60">
      <c r="A7" s="4" t="s">
        <v>1858</v>
      </c>
      <c r="B7" s="5"/>
      <c r="C7" s="5"/>
      <c r="D7" s="5"/>
      <c r="E7" s="5"/>
    </row>
    <row r="8" spans="1:5" ht="30">
      <c r="A8" s="3" t="s">
        <v>1861</v>
      </c>
      <c r="B8" s="280">
        <v>0.15</v>
      </c>
      <c r="C8" s="5"/>
      <c r="D8" s="5"/>
      <c r="E8" s="5"/>
    </row>
    <row r="9" spans="1:5" ht="45">
      <c r="A9" s="3" t="s">
        <v>1765</v>
      </c>
      <c r="B9" s="7">
        <v>5206</v>
      </c>
      <c r="C9" s="7">
        <v>2270</v>
      </c>
      <c r="D9" s="5">
        <v>0</v>
      </c>
      <c r="E9" s="5"/>
    </row>
    <row r="10" spans="1:5" ht="30">
      <c r="A10" s="3" t="s">
        <v>1862</v>
      </c>
      <c r="B10" s="5"/>
      <c r="C10" s="5"/>
      <c r="D10" s="5"/>
      <c r="E10" s="5"/>
    </row>
    <row r="11" spans="1:5" ht="60">
      <c r="A11" s="4" t="s">
        <v>1858</v>
      </c>
      <c r="B11" s="5"/>
      <c r="C11" s="5"/>
      <c r="D11" s="5"/>
      <c r="E11" s="5"/>
    </row>
    <row r="12" spans="1:5">
      <c r="A12" s="3" t="s">
        <v>1859</v>
      </c>
      <c r="B12" s="7">
        <v>9000</v>
      </c>
      <c r="C12" s="5"/>
      <c r="D12" s="5"/>
      <c r="E12" s="5"/>
    </row>
    <row r="13" spans="1:5" ht="30">
      <c r="A13" s="3" t="s">
        <v>1863</v>
      </c>
      <c r="B13" s="5"/>
      <c r="C13" s="5"/>
      <c r="D13" s="5"/>
      <c r="E13" s="5"/>
    </row>
    <row r="14" spans="1:5" ht="60">
      <c r="A14" s="4" t="s">
        <v>1858</v>
      </c>
      <c r="B14" s="5"/>
      <c r="C14" s="5"/>
      <c r="D14" s="5"/>
      <c r="E14" s="5"/>
    </row>
    <row r="15" spans="1:5">
      <c r="A15" s="3" t="s">
        <v>1859</v>
      </c>
      <c r="B15" s="8">
        <v>16000</v>
      </c>
      <c r="C15" s="5"/>
      <c r="D15" s="5"/>
      <c r="E15" s="5"/>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5703125" bestFit="1" customWidth="1"/>
    <col min="5" max="5" width="11.42578125" bestFit="1" customWidth="1"/>
  </cols>
  <sheetData>
    <row r="1" spans="1:5" ht="15" customHeight="1">
      <c r="A1" s="1" t="s">
        <v>1864</v>
      </c>
      <c r="B1" s="9" t="s">
        <v>1</v>
      </c>
      <c r="C1" s="9"/>
      <c r="D1" s="9"/>
      <c r="E1" s="1"/>
    </row>
    <row r="2" spans="1:5" ht="30">
      <c r="A2" s="1" t="s">
        <v>110</v>
      </c>
      <c r="B2" s="1" t="s">
        <v>2</v>
      </c>
      <c r="C2" s="1" t="s">
        <v>29</v>
      </c>
      <c r="D2" s="1" t="s">
        <v>77</v>
      </c>
      <c r="E2" s="1" t="s">
        <v>1750</v>
      </c>
    </row>
    <row r="3" spans="1:5" ht="45">
      <c r="A3" s="4" t="s">
        <v>1230</v>
      </c>
      <c r="B3" s="5"/>
      <c r="C3" s="5"/>
      <c r="D3" s="5"/>
      <c r="E3" s="5"/>
    </row>
    <row r="4" spans="1:5" ht="30">
      <c r="A4" s="3" t="s">
        <v>1762</v>
      </c>
      <c r="B4" s="8">
        <v>66245</v>
      </c>
      <c r="C4" s="8">
        <v>66488</v>
      </c>
      <c r="D4" s="8">
        <v>58983</v>
      </c>
      <c r="E4" s="5"/>
    </row>
    <row r="5" spans="1:5" ht="45">
      <c r="A5" s="3" t="s">
        <v>1751</v>
      </c>
      <c r="B5" s="5"/>
      <c r="C5" s="5"/>
      <c r="D5" s="5"/>
      <c r="E5" s="7">
        <v>41500</v>
      </c>
    </row>
    <row r="6" spans="1:5" ht="45">
      <c r="A6" s="3" t="s">
        <v>1865</v>
      </c>
      <c r="B6" s="5">
        <v>359</v>
      </c>
      <c r="C6" s="5"/>
      <c r="D6" s="5"/>
      <c r="E6" s="5"/>
    </row>
    <row r="7" spans="1:5">
      <c r="A7" s="3" t="s">
        <v>1770</v>
      </c>
      <c r="B7" s="5"/>
      <c r="C7" s="5"/>
      <c r="D7" s="5"/>
      <c r="E7" s="5"/>
    </row>
    <row r="8" spans="1:5" ht="45">
      <c r="A8" s="4" t="s">
        <v>1230</v>
      </c>
      <c r="B8" s="5"/>
      <c r="C8" s="5"/>
      <c r="D8" s="5"/>
      <c r="E8" s="5"/>
    </row>
    <row r="9" spans="1:5" ht="45">
      <c r="A9" s="3" t="s">
        <v>1778</v>
      </c>
      <c r="B9" s="5">
        <v>23</v>
      </c>
      <c r="C9" s="5">
        <v>47</v>
      </c>
      <c r="D9" s="5">
        <v>35</v>
      </c>
      <c r="E9" s="5"/>
    </row>
    <row r="10" spans="1:5" ht="60">
      <c r="A10" s="3" t="s">
        <v>1763</v>
      </c>
      <c r="B10" s="7">
        <v>1550</v>
      </c>
      <c r="C10" s="7">
        <v>1950</v>
      </c>
      <c r="D10" s="7">
        <v>1250</v>
      </c>
      <c r="E10" s="5"/>
    </row>
    <row r="11" spans="1:5" ht="30">
      <c r="A11" s="3" t="s">
        <v>1762</v>
      </c>
      <c r="B11" s="7">
        <v>1550</v>
      </c>
      <c r="C11" s="7">
        <v>1950</v>
      </c>
      <c r="D11" s="7">
        <v>1250</v>
      </c>
      <c r="E11" s="5"/>
    </row>
    <row r="12" spans="1:5" ht="45">
      <c r="A12" s="3" t="s">
        <v>1776</v>
      </c>
      <c r="B12" s="5"/>
      <c r="C12" s="5">
        <v>32</v>
      </c>
      <c r="D12" s="5">
        <v>112</v>
      </c>
      <c r="E12" s="5"/>
    </row>
    <row r="13" spans="1:5" ht="45">
      <c r="A13" s="3" t="s">
        <v>1751</v>
      </c>
      <c r="B13" s="5">
        <v>625</v>
      </c>
      <c r="C13" s="5"/>
      <c r="D13" s="5"/>
      <c r="E13" s="5"/>
    </row>
    <row r="14" spans="1:5">
      <c r="A14" s="3" t="s">
        <v>1866</v>
      </c>
      <c r="B14" s="5"/>
      <c r="C14" s="5"/>
      <c r="D14" s="5"/>
      <c r="E14" s="5"/>
    </row>
    <row r="15" spans="1:5" ht="45">
      <c r="A15" s="4" t="s">
        <v>1230</v>
      </c>
      <c r="B15" s="5"/>
      <c r="C15" s="5"/>
      <c r="D15" s="5"/>
      <c r="E15" s="5"/>
    </row>
    <row r="16" spans="1:5" ht="60">
      <c r="A16" s="3" t="s">
        <v>1819</v>
      </c>
      <c r="B16" s="5">
        <v>32</v>
      </c>
      <c r="C16" s="5">
        <v>26</v>
      </c>
      <c r="D16" s="5"/>
      <c r="E16" s="5"/>
    </row>
    <row r="17" spans="1:5" ht="30">
      <c r="A17" s="3" t="s">
        <v>1867</v>
      </c>
      <c r="B17" s="5"/>
      <c r="C17" s="5"/>
      <c r="D17" s="5"/>
      <c r="E17" s="5"/>
    </row>
    <row r="18" spans="1:5" ht="45">
      <c r="A18" s="4" t="s">
        <v>1230</v>
      </c>
      <c r="B18" s="5"/>
      <c r="C18" s="5"/>
      <c r="D18" s="5"/>
      <c r="E18" s="5"/>
    </row>
    <row r="19" spans="1:5" ht="60">
      <c r="A19" s="3" t="s">
        <v>1819</v>
      </c>
      <c r="B19" s="5"/>
      <c r="C19" s="5">
        <v>54</v>
      </c>
      <c r="D19" s="5">
        <v>72</v>
      </c>
      <c r="E19" s="5"/>
    </row>
    <row r="20" spans="1:5">
      <c r="A20" s="3" t="s">
        <v>1766</v>
      </c>
      <c r="B20" s="5"/>
      <c r="C20" s="5"/>
      <c r="D20" s="5"/>
      <c r="E20" s="5"/>
    </row>
    <row r="21" spans="1:5" ht="45">
      <c r="A21" s="4" t="s">
        <v>1230</v>
      </c>
      <c r="B21" s="5"/>
      <c r="C21" s="5"/>
      <c r="D21" s="5"/>
      <c r="E21" s="5"/>
    </row>
    <row r="22" spans="1:5" ht="30">
      <c r="A22" s="3" t="s">
        <v>1762</v>
      </c>
      <c r="B22" s="8">
        <v>45975</v>
      </c>
      <c r="C22" s="8">
        <v>48263</v>
      </c>
      <c r="D22" s="8">
        <v>46351</v>
      </c>
      <c r="E22" s="5"/>
    </row>
    <row r="23" spans="1:5" ht="60">
      <c r="A23" s="3" t="s">
        <v>1838</v>
      </c>
      <c r="B23" s="7">
        <v>1236</v>
      </c>
      <c r="C23" s="7">
        <v>1369</v>
      </c>
      <c r="D23" s="7">
        <v>2185</v>
      </c>
      <c r="E23" s="5"/>
    </row>
    <row r="24" spans="1:5" ht="30">
      <c r="A24" s="3" t="s">
        <v>1868</v>
      </c>
      <c r="B24" s="5"/>
      <c r="C24" s="5"/>
      <c r="D24" s="5"/>
      <c r="E24" s="5"/>
    </row>
    <row r="25" spans="1:5" ht="45">
      <c r="A25" s="4" t="s">
        <v>1230</v>
      </c>
      <c r="B25" s="5"/>
      <c r="C25" s="5"/>
      <c r="D25" s="5"/>
      <c r="E25" s="5"/>
    </row>
    <row r="26" spans="1:5" ht="60">
      <c r="A26" s="3" t="s">
        <v>1869</v>
      </c>
      <c r="B26" s="5">
        <v>8</v>
      </c>
      <c r="C26" s="5">
        <v>12</v>
      </c>
      <c r="D26" s="5">
        <v>17</v>
      </c>
      <c r="E26" s="5"/>
    </row>
    <row r="27" spans="1:5" ht="60">
      <c r="A27" s="3" t="s">
        <v>1870</v>
      </c>
      <c r="B27" s="5">
        <v>27</v>
      </c>
      <c r="C27" s="5">
        <v>39</v>
      </c>
      <c r="D27" s="5"/>
      <c r="E27" s="5"/>
    </row>
    <row r="28" spans="1:5" ht="45">
      <c r="A28" s="3" t="s">
        <v>1871</v>
      </c>
      <c r="B28" s="5">
        <v>45</v>
      </c>
      <c r="C28" s="5">
        <v>64</v>
      </c>
      <c r="D28" s="5">
        <v>91</v>
      </c>
      <c r="E28" s="5"/>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872</v>
      </c>
      <c r="B1" s="9" t="s">
        <v>1</v>
      </c>
      <c r="C1" s="9"/>
      <c r="D1" s="9"/>
    </row>
    <row r="2" spans="1:4" ht="30">
      <c r="A2" s="1" t="s">
        <v>76</v>
      </c>
      <c r="B2" s="1" t="s">
        <v>2</v>
      </c>
      <c r="C2" s="1" t="s">
        <v>29</v>
      </c>
      <c r="D2" s="1" t="s">
        <v>77</v>
      </c>
    </row>
    <row r="3" spans="1:4">
      <c r="A3" s="3" t="s">
        <v>1237</v>
      </c>
      <c r="B3" s="5"/>
      <c r="C3" s="5"/>
      <c r="D3" s="5"/>
    </row>
    <row r="4" spans="1:4" ht="45">
      <c r="A4" s="4" t="s">
        <v>1230</v>
      </c>
      <c r="B4" s="5"/>
      <c r="C4" s="5"/>
      <c r="D4" s="5"/>
    </row>
    <row r="5" spans="1:4" ht="60">
      <c r="A5" s="3" t="s">
        <v>1838</v>
      </c>
      <c r="B5" s="5">
        <v>78</v>
      </c>
      <c r="C5" s="5"/>
      <c r="D5" s="5"/>
    </row>
    <row r="6" spans="1:4" ht="75">
      <c r="A6" s="3" t="s">
        <v>1873</v>
      </c>
      <c r="B6" s="8">
        <v>3457</v>
      </c>
      <c r="C6" s="5"/>
      <c r="D6" s="5"/>
    </row>
    <row r="7" spans="1:4" ht="45">
      <c r="A7" s="3" t="s">
        <v>1765</v>
      </c>
      <c r="B7" s="8">
        <v>1056</v>
      </c>
      <c r="C7" s="8">
        <v>0</v>
      </c>
      <c r="D7" s="8">
        <v>0</v>
      </c>
    </row>
    <row r="8" spans="1:4" ht="75">
      <c r="A8" s="3" t="s">
        <v>1839</v>
      </c>
      <c r="B8" s="10">
        <v>44.11</v>
      </c>
      <c r="C8" s="5"/>
      <c r="D8" s="5"/>
    </row>
    <row r="9" spans="1:4" ht="60">
      <c r="A9" s="3" t="s">
        <v>1821</v>
      </c>
      <c r="B9" s="280">
        <v>1.3299999999999999E-2</v>
      </c>
      <c r="C9" s="5"/>
      <c r="D9" s="5"/>
    </row>
    <row r="10" spans="1:4" ht="60">
      <c r="A10" s="3" t="s">
        <v>1822</v>
      </c>
      <c r="B10" s="280">
        <v>7.4999999999999997E-3</v>
      </c>
      <c r="C10" s="5"/>
      <c r="D10" s="5"/>
    </row>
    <row r="11" spans="1:4" ht="60">
      <c r="A11" s="3" t="s">
        <v>1823</v>
      </c>
      <c r="B11" s="280">
        <v>0.30809999999999998</v>
      </c>
      <c r="C11" s="5"/>
      <c r="D11" s="5"/>
    </row>
    <row r="12" spans="1:4">
      <c r="A12" s="3" t="s">
        <v>1766</v>
      </c>
      <c r="B12" s="5"/>
      <c r="C12" s="5"/>
      <c r="D12" s="5"/>
    </row>
    <row r="13" spans="1:4" ht="45">
      <c r="A13" s="4" t="s">
        <v>1230</v>
      </c>
      <c r="B13" s="5"/>
      <c r="C13" s="5"/>
      <c r="D13" s="5"/>
    </row>
    <row r="14" spans="1:4" ht="60">
      <c r="A14" s="3" t="s">
        <v>1838</v>
      </c>
      <c r="B14" s="7">
        <v>1236</v>
      </c>
      <c r="C14" s="7">
        <v>1369</v>
      </c>
      <c r="D14" s="7">
        <v>2185</v>
      </c>
    </row>
    <row r="15" spans="1:4" ht="75">
      <c r="A15" s="3" t="s">
        <v>1839</v>
      </c>
      <c r="B15" s="10">
        <v>48.03</v>
      </c>
      <c r="C15" s="10">
        <v>35.659999999999997</v>
      </c>
      <c r="D15" s="10">
        <v>24.04</v>
      </c>
    </row>
    <row r="16" spans="1:4" ht="30">
      <c r="A16" s="3" t="s">
        <v>1846</v>
      </c>
      <c r="B16" s="5"/>
      <c r="C16" s="5"/>
      <c r="D16" s="5"/>
    </row>
    <row r="17" spans="1:4" ht="45">
      <c r="A17" s="4" t="s">
        <v>1230</v>
      </c>
      <c r="B17" s="5"/>
      <c r="C17" s="5"/>
      <c r="D17" s="5"/>
    </row>
    <row r="18" spans="1:4" ht="30">
      <c r="A18" s="3" t="s">
        <v>1874</v>
      </c>
      <c r="B18" s="5"/>
      <c r="C18" s="5"/>
      <c r="D18" s="5">
        <v>32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Cover_Page_Statement</vt:lpstr>
      <vt:lpstr>Consolidated_Balance_Sheets</vt:lpstr>
      <vt:lpstr>Consolidated_Statements_of_Inc</vt:lpstr>
      <vt:lpstr>Consolidated_Statements_of_Com</vt:lpstr>
      <vt:lpstr>Consolidated_Statements_of_Cha</vt:lpstr>
      <vt:lpstr>Consolidated_Statements_of_Cas</vt:lpstr>
      <vt:lpstr>Significant_Accounting_Policie</vt:lpstr>
      <vt:lpstr>Acquisitions</vt:lpstr>
      <vt:lpstr>Fair_Values_of_Assets_and_Liab</vt:lpstr>
      <vt:lpstr>Fixed_Assets</vt:lpstr>
      <vt:lpstr>Intangible_Assets_and_Goodwill</vt:lpstr>
      <vt:lpstr>LongTerm_Debt</vt:lpstr>
      <vt:lpstr>Income_Taxes_Income_Taxes_Note</vt:lpstr>
      <vt:lpstr>Commitments_and_Contingencies</vt:lpstr>
      <vt:lpstr>StockBased_Compensation</vt:lpstr>
      <vt:lpstr>Earnings_Per_Share</vt:lpstr>
      <vt:lpstr>Accumulated_Other_Comprehensiv</vt:lpstr>
      <vt:lpstr>Derivatives_and_Hedging</vt:lpstr>
      <vt:lpstr>Segment_Information_Segment_In</vt:lpstr>
      <vt:lpstr>Variable_Interest_Entities_and</vt:lpstr>
      <vt:lpstr>Significant_Accounting_Policie1</vt:lpstr>
      <vt:lpstr>Significant_Accounting_Policie2</vt:lpstr>
      <vt:lpstr>Acquisitions_Acquisitions_Tabl</vt:lpstr>
      <vt:lpstr>Acquisitions_Pension_Martin_Cu</vt:lpstr>
      <vt:lpstr>Fair_Values_of_Assets_and_Liab1</vt:lpstr>
      <vt:lpstr>Fixed_Assets_Tables</vt:lpstr>
      <vt:lpstr>Intangible_Assets_and_Goodwill1</vt:lpstr>
      <vt:lpstr>LongTerm_Debt_Tables</vt:lpstr>
      <vt:lpstr>Income_Taxes_Income_Tax_Provis</vt:lpstr>
      <vt:lpstr>Commitments_and_Contingencies_</vt:lpstr>
      <vt:lpstr>Capital_Stock_Changes_in_Commo</vt:lpstr>
      <vt:lpstr>StockBased_Compensation_Tables</vt:lpstr>
      <vt:lpstr>StockBased_Compensation_Restri</vt:lpstr>
      <vt:lpstr>Earnings_Per_Share_Tables</vt:lpstr>
      <vt:lpstr>Accumulated_Other_Comprehensiv1</vt:lpstr>
      <vt:lpstr>Derivatives_and_Hedging_Tables</vt:lpstr>
      <vt:lpstr>Segment_Information_Segment_In1</vt:lpstr>
      <vt:lpstr>Variable_Interest_Entities_and1</vt:lpstr>
      <vt:lpstr>Significant_Accounting_Policie3</vt:lpstr>
      <vt:lpstr>Significant_Accounting_Policie4</vt:lpstr>
      <vt:lpstr>Significant_Accounting_Policie5</vt:lpstr>
      <vt:lpstr>Significant_Accounting_Policie6</vt:lpstr>
      <vt:lpstr>Significant_Accounting_Policie7</vt:lpstr>
      <vt:lpstr>Acquisitions_Martin_Currie_Acq</vt:lpstr>
      <vt:lpstr>Acquisitions_Martin_Currie_Acq1</vt:lpstr>
      <vt:lpstr>Acquisitions_Martin_Currie_Acq2</vt:lpstr>
      <vt:lpstr>Acquisitions_Martin_Currie_Pen</vt:lpstr>
      <vt:lpstr>Acquisitions_QS_Investors_Acqu</vt:lpstr>
      <vt:lpstr>Acquisitions_QS_Investors_Acqu1</vt:lpstr>
      <vt:lpstr>Acquisitions_QS_Investors_Acqu2</vt:lpstr>
      <vt:lpstr>Acquisitions_QS_Investors_Acqu3</vt:lpstr>
      <vt:lpstr>Acquisitions_Fauchier_Acquisit</vt:lpstr>
      <vt:lpstr>Acquisitions_LMIC_Disposition_</vt:lpstr>
      <vt:lpstr>Fair_Values_of_Assets_and_Liab2</vt:lpstr>
      <vt:lpstr>Fair_Values_of_Assets_and_Liab3</vt:lpstr>
      <vt:lpstr>Fair_Values_of_Assets_and_Liab4</vt:lpstr>
      <vt:lpstr>Fair_Values_of_Assets_and_Liab5</vt:lpstr>
      <vt:lpstr>Changes_in_Level_3_Assets_and_</vt:lpstr>
      <vt:lpstr>Fair_Values_of_Assets_and_Liab6</vt:lpstr>
      <vt:lpstr>Fair_Values_of_Assets_and_Liab7</vt:lpstr>
      <vt:lpstr>Schedule_of_Fixed_Assets_Detai</vt:lpstr>
      <vt:lpstr>Fixed_Assets_Depreciation_and_</vt:lpstr>
      <vt:lpstr>Componenants_Intangible_Assets</vt:lpstr>
      <vt:lpstr>Schedule_of_Remaining_Intangib</vt:lpstr>
      <vt:lpstr>Schedule_of_Goodwill_Carrying_</vt:lpstr>
      <vt:lpstr>LongTerm_Debt_Line_of_Credit_I</vt:lpstr>
      <vt:lpstr>LongTerm_Debt_Schedule_of_Curr</vt:lpstr>
      <vt:lpstr>LongTerm_Debt_Convertible_Note</vt:lpstr>
      <vt:lpstr>LongTerm_Debt_Details_of_LongT</vt:lpstr>
      <vt:lpstr>Income_Taxes_Components_of_Inc</vt:lpstr>
      <vt:lpstr>Income_Taxes_Reconciliation_of</vt:lpstr>
      <vt:lpstr>Income_Taxes_UK_Tax_Rate_Chang</vt:lpstr>
      <vt:lpstr>Income_Taxes_Schedule_of_Defer</vt:lpstr>
      <vt:lpstr>Income_Taxes_Valuation_Allowan</vt:lpstr>
      <vt:lpstr>Income_Taxes_Reconciliation_of1</vt:lpstr>
      <vt:lpstr>Income_Taxes_Other_Tax_Informa</vt:lpstr>
      <vt:lpstr>Income_Taxes_Repatriation_Deta</vt:lpstr>
      <vt:lpstr>Schedule_of_Future_Minimum_Ren</vt:lpstr>
      <vt:lpstr>Commitments_and_Contingencies_1</vt:lpstr>
      <vt:lpstr>Commitments_and_Contingencies_2</vt:lpstr>
      <vt:lpstr>Commitments_and_Contingencies_3</vt:lpstr>
      <vt:lpstr>Commitments_and_Contingencies_4</vt:lpstr>
      <vt:lpstr>Commitments_and_Contingencies_5</vt:lpstr>
      <vt:lpstr>Employee_Benefits_Schedule_of_</vt:lpstr>
      <vt:lpstr>Capital_Stock_Shares_Outstandi</vt:lpstr>
      <vt:lpstr>Capital_Stock_Schedule_of_Comm</vt:lpstr>
      <vt:lpstr>Capital_Stock_Dividends_Detail</vt:lpstr>
      <vt:lpstr>Compensation_Expense_Details_1</vt:lpstr>
      <vt:lpstr>StockBased_Compensation_Stock_</vt:lpstr>
      <vt:lpstr>StockBased_Compensation_Outsta</vt:lpstr>
      <vt:lpstr>StockBased_Compensation_Exerci</vt:lpstr>
      <vt:lpstr>StockBased_Compensation_Unvest</vt:lpstr>
      <vt:lpstr>StockBased_Compensation_Fair_V</vt:lpstr>
      <vt:lpstr>StockBased_Compensation_Cheif_</vt:lpstr>
      <vt:lpstr>StockBased_Compensation_Restri1</vt:lpstr>
      <vt:lpstr>StockBased_Compensation_Employ</vt:lpstr>
      <vt:lpstr>StockBased_Compensation_Manage</vt:lpstr>
      <vt:lpstr>StockBased_Compensation_Nonemp</vt:lpstr>
      <vt:lpstr>StockBased_Compensation_Perfor</vt:lpstr>
      <vt:lpstr>StockBased_Compensation_Other_</vt:lpstr>
      <vt:lpstr>Earnings_Per_Share_Shares_Purc</vt:lpstr>
      <vt:lpstr>Earnings_Per_Share_Schedule_of</vt:lpstr>
      <vt:lpstr>Earnings_Per_Share_Dilutive_an</vt:lpstr>
      <vt:lpstr>Accumulated_Other_Comprehensiv2</vt:lpstr>
      <vt:lpstr>Derivatives_and_Hedging_Deriva</vt:lpstr>
      <vt:lpstr>Fair_Value_of_Derivative_Asset</vt:lpstr>
      <vt:lpstr>Derivatives_and_Hedging_Fair_V</vt:lpstr>
      <vt:lpstr>Derivatives_and_Hedging_Fair_V1</vt:lpstr>
      <vt:lpstr>Derivatives_and_Hedging_Gains_</vt:lpstr>
      <vt:lpstr>Segment_Information_Business_S</vt:lpstr>
      <vt:lpstr>Variable_Interest_Entities_and2</vt:lpstr>
      <vt:lpstr>VIE_Consolidated_Balance_Sheet</vt:lpstr>
      <vt:lpstr>VIE_Consolidated_Income_Statem</vt:lpstr>
      <vt:lpstr>Fair_Value_of_Assets_and_Liabi</vt:lpstr>
      <vt:lpstr>Changes_in_Level_3_Assets_and_1</vt:lpstr>
      <vt:lpstr>Variable_Interest_Entities_and3</vt:lpstr>
      <vt:lpstr>CIVs_with_Fair_Value_Determine</vt:lpstr>
      <vt:lpstr>Information_Regarding_the_Cons</vt:lpstr>
      <vt:lpstr>Information_Regarding_Derivati</vt:lpstr>
      <vt:lpstr>Unconsolidated_VIEs_Details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06:36Z</dcterms:created>
  <dcterms:modified xsi:type="dcterms:W3CDTF">2015-05-22T20:06:36Z</dcterms:modified>
</cp:coreProperties>
</file>